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54" r:id="rId3"/>
    <sheet name="CONDENSED_CONSOLIDATED_STATEME2" sheetId="55" r:id="rId4"/>
    <sheet name="CONDENSED_CONSOLIDATED_STATEME3" sheetId="56" r:id="rId5"/>
    <sheet name="CONDENSED_CONSOLIDATED_STATEME4" sheetId="6" r:id="rId6"/>
    <sheet name="General" sheetId="57" r:id="rId7"/>
    <sheet name="Held_for_Sale_Transaction" sheetId="58" r:id="rId8"/>
    <sheet name="Supplemental_Cash_Flow_Informa" sheetId="59" r:id="rId9"/>
    <sheet name="Investments" sheetId="60" r:id="rId10"/>
    <sheet name="Fair_Value_of_Assets_and_Liabi" sheetId="61" r:id="rId11"/>
    <sheet name="Derivative_Financial_Instrumen" sheetId="62" r:id="rId12"/>
    <sheet name="Reinsurance" sheetId="63" r:id="rId13"/>
    <sheet name="Guarantees_and_Contingent_Liab" sheetId="64" r:id="rId14"/>
    <sheet name="Other_Comprehensive_Income" sheetId="65" r:id="rId15"/>
    <sheet name="General_Tables" sheetId="66" r:id="rId16"/>
    <sheet name="Held_for_Sale_Transaction_Tabl" sheetId="67" r:id="rId17"/>
    <sheet name="Supplemental_Cash_Flow_Informa1" sheetId="68" r:id="rId18"/>
    <sheet name="Investments_Tables" sheetId="69" r:id="rId19"/>
    <sheet name="Fair_Value_of_Assets_and_Liabi1" sheetId="70" r:id="rId20"/>
    <sheet name="Derivative_Financial_Instrumen1" sheetId="71" r:id="rId21"/>
    <sheet name="Reinsurance_Tables" sheetId="72" r:id="rId22"/>
    <sheet name="Other_Comprehensive_Income_Tab" sheetId="73" r:id="rId23"/>
    <sheet name="General_Details" sheetId="24" r:id="rId24"/>
    <sheet name="Held_for_Sale_Transaction_Deta" sheetId="74" r:id="rId25"/>
    <sheet name="Supplemental_Cash_Flow_Informa2" sheetId="26" r:id="rId26"/>
    <sheet name="Investments_Details" sheetId="75" r:id="rId27"/>
    <sheet name="Investments_Details_2" sheetId="76" r:id="rId28"/>
    <sheet name="Investments_Details_3" sheetId="29" r:id="rId29"/>
    <sheet name="Investments_Details_4" sheetId="30" r:id="rId30"/>
    <sheet name="Investments_Details_5" sheetId="31" r:id="rId31"/>
    <sheet name="Investments_Details_6" sheetId="32" r:id="rId32"/>
    <sheet name="Investments_Details_7" sheetId="33" r:id="rId33"/>
    <sheet name="Investments_Details_8" sheetId="77" r:id="rId34"/>
    <sheet name="Investments_Details_9" sheetId="35" r:id="rId35"/>
    <sheet name="Investments_Details_10" sheetId="78" r:id="rId36"/>
    <sheet name="Investments_Details_11" sheetId="37" r:id="rId37"/>
    <sheet name="Investments_Details_12" sheetId="38" r:id="rId38"/>
    <sheet name="Fair_Value_of_Assets_and_Liabi2" sheetId="79" r:id="rId39"/>
    <sheet name="Fair_Value_of_Assets_and_Liabi3" sheetId="40" r:id="rId40"/>
    <sheet name="Fair_Value_of_Assets_and_Liabi4" sheetId="80" r:id="rId41"/>
    <sheet name="Fair_Value_of_Assets_and_Liabi5" sheetId="42" r:id="rId42"/>
    <sheet name="Fair_Value_of_Assets_and_Liabi6" sheetId="43" r:id="rId43"/>
    <sheet name="Fair_Value_of_Assets_and_Liabi7" sheetId="81" r:id="rId44"/>
    <sheet name="Derivative_Financial_Instrumen2" sheetId="82" r:id="rId45"/>
    <sheet name="Derivative_Financial_Instrumen3" sheetId="83" r:id="rId46"/>
    <sheet name="Derivative_Financial_Instrumen4" sheetId="47" r:id="rId47"/>
    <sheet name="Derivative_Financial_Instrumen5" sheetId="48" r:id="rId48"/>
    <sheet name="Derivative_Financial_Instrumen6" sheetId="84" r:id="rId49"/>
    <sheet name="Derivative_Financial_Instrumen7" sheetId="85" r:id="rId50"/>
    <sheet name="Reinsurance_Details" sheetId="51" r:id="rId51"/>
    <sheet name="Guarantees_and_Contingent_Liab1" sheetId="86" r:id="rId52"/>
    <sheet name="Other_Comprehensive_Income_Det" sheetId="53" r:id="rId53"/>
  </sheets>
  <calcPr calcId="0"/>
</workbook>
</file>

<file path=xl/sharedStrings.xml><?xml version="1.0" encoding="utf-8"?>
<sst xmlns="http://schemas.openxmlformats.org/spreadsheetml/2006/main" count="10007" uniqueCount="1095">
  <si>
    <t>Document and Entity Information</t>
  </si>
  <si>
    <t>9 Months Ended</t>
  </si>
  <si>
    <t>Sep. 30, 2013</t>
  </si>
  <si>
    <t>Nov. 01, 2013</t>
  </si>
  <si>
    <t>'</t>
  </si>
  <si>
    <t>Entity Registrant Name</t>
  </si>
  <si>
    <t>'ALLSTATE LIFE INSURANCE CO</t>
  </si>
  <si>
    <t>Entity Central Index Key</t>
  </si>
  <si>
    <t>'000035273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STATEMENTS OF OPERATIONS AND COMPREHENSIVE INCOME (USD $)</t>
  </si>
  <si>
    <t>In Millions, unless otherwise specified</t>
  </si>
  <si>
    <t>3 Months Ended</t>
  </si>
  <si>
    <t>Sep. 30, 2012</t>
  </si>
  <si>
    <t>Revenues</t>
  </si>
  <si>
    <t>Premiums</t>
  </si>
  <si>
    <t>Contract charges</t>
  </si>
  <si>
    <t>Net investment income</t>
  </si>
  <si>
    <t>Realized capital gains and losses:</t>
  </si>
  <si>
    <t>Total other-than-temporary impairment losses</t>
  </si>
  <si>
    <t>Portion of loss recognized in other comprehensive income</t>
  </si>
  <si>
    <t>Net other-than-temporary impairment losses recognized in earnings</t>
  </si>
  <si>
    <t>Sales and other realized capital gains and losses</t>
  </si>
  <si>
    <t>Total realized capital gains and losses</t>
  </si>
  <si>
    <t>Total revenues</t>
  </si>
  <si>
    <t>Costs and expenses</t>
  </si>
  <si>
    <t>Contract benefits</t>
  </si>
  <si>
    <t>Interest credited to contractholder funds</t>
  </si>
  <si>
    <t>Amortization of deferred policy acquisition costs</t>
  </si>
  <si>
    <t>Operating costs and expenses</t>
  </si>
  <si>
    <t>Restructuring and related charges</t>
  </si>
  <si>
    <t>Interest expense</t>
  </si>
  <si>
    <t>Total costs and expenses</t>
  </si>
  <si>
    <t>(Loss) gain on disposition of operations</t>
  </si>
  <si>
    <t>(Loss) income from operations before income tax (benefit) expense</t>
  </si>
  <si>
    <t>Income tax (benefit) expense</t>
  </si>
  <si>
    <t>Net (loss) income</t>
  </si>
  <si>
    <t>Other comprehensive (loss) income, after-tax</t>
  </si>
  <si>
    <t>Change in unrealized net capital gains and losses</t>
  </si>
  <si>
    <t>Change in unrealized foreign currency translation adjustments</t>
  </si>
  <si>
    <t>Comprehensive (loss) income</t>
  </si>
  <si>
    <t>CONDENSED CONSOLIDATED STATEMENTS OF FINANCIAL POSITION (USD $)</t>
  </si>
  <si>
    <t>Dec. 31, 2012</t>
  </si>
  <si>
    <t>Investments</t>
  </si>
  <si>
    <t>Fixed income securities, at fair value (amortized cost $27,796 and $41,194)</t>
  </si>
  <si>
    <t>Mortgage loans</t>
  </si>
  <si>
    <t>Equity securities, at fair value (cost $584 and $310)</t>
  </si>
  <si>
    <t>Limited partnership interests</t>
  </si>
  <si>
    <t>Short-term, at fair value (amortized cost $511 and $875)</t>
  </si>
  <si>
    <t>Policy loans</t>
  </si>
  <si>
    <t>Other</t>
  </si>
  <si>
    <t>Total investments</t>
  </si>
  <si>
    <t>Cash</t>
  </si>
  <si>
    <t>Deferred policy acquisition costs</t>
  </si>
  <si>
    <t>Reinsurance recoverables</t>
  </si>
  <si>
    <t>Accrued investment income</t>
  </si>
  <si>
    <t>Other assets</t>
  </si>
  <si>
    <t>Separate Accounts</t>
  </si>
  <si>
    <t>Assets held for sale</t>
  </si>
  <si>
    <t>Total assets</t>
  </si>
  <si>
    <t>Liabilities</t>
  </si>
  <si>
    <t>Contractholder funds</t>
  </si>
  <si>
    <t>Reserve for life-contingent contract benefits</t>
  </si>
  <si>
    <t>Unearned premiums</t>
  </si>
  <si>
    <t>Payable to affiliates, net</t>
  </si>
  <si>
    <t>Other liabilities and accrued expenses</t>
  </si>
  <si>
    <t>Deferred income taxes</t>
  </si>
  <si>
    <t>Notes due to related parties</t>
  </si>
  <si>
    <t>Liabilities held for sale</t>
  </si>
  <si>
    <t>Total liabilities</t>
  </si>
  <si>
    <t>Commitments and Contingent Liabilities (Note 8)</t>
  </si>
  <si>
    <t>'  </t>
  </si>
  <si>
    <t>Shareholder's Equity</t>
  </si>
  <si>
    <t>Common stock, $227 par value, 23,800 shares authoriz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t>
  </si>
  <si>
    <t>Total shareholder's equity</t>
  </si>
  <si>
    <t>Total liabilities and shareholder's equity</t>
  </si>
  <si>
    <t>Series A</t>
  </si>
  <si>
    <t>Redeemable preferred stock</t>
  </si>
  <si>
    <t>Series B</t>
  </si>
  <si>
    <t>CONDENSED CONSOLIDATED STATEMENTS OF FINANCIAL POSITION (Parenthetical) (USD $)</t>
  </si>
  <si>
    <t>In Millions, except Share data, unless otherwise specified</t>
  </si>
  <si>
    <t>Fixed income securities, at fair value, amortized cost (in dollars)</t>
  </si>
  <si>
    <t>Equity securities, at fair value, cost (in dollars)</t>
  </si>
  <si>
    <t>Short-term, at fair value, amortized cost (in dollars)</t>
  </si>
  <si>
    <t>Common stock, par value (in dollars per share)</t>
  </si>
  <si>
    <t>Common stock, shares authorized</t>
  </si>
  <si>
    <t>Common stock, shares outstanding</t>
  </si>
  <si>
    <t>Redeemable preferred stock, par value (in dollars per share)</t>
  </si>
  <si>
    <t>Redeemable preferred stock, shares authorized</t>
  </si>
  <si>
    <t>Redeemable preferred stock, shares issued</t>
  </si>
  <si>
    <t>CONDENSED CONSOLIDATED STATEMENTS OF SHAREHOLDER'S EQUITY (USD $)</t>
  </si>
  <si>
    <t>Total</t>
  </si>
  <si>
    <t>Common stock</t>
  </si>
  <si>
    <t>Accumulated other comprehensive income</t>
  </si>
  <si>
    <t>Balance, beginning of period at Dec. 31, 2011</t>
  </si>
  <si>
    <t>Increase (decrease) in equity</t>
  </si>
  <si>
    <t>Loss on reinsurance agreement with an affiliate</t>
  </si>
  <si>
    <t>Balance, end of period at Sep. 30, 2012</t>
  </si>
  <si>
    <t>Balance, beginning of period at Dec. 31, 2012</t>
  </si>
  <si>
    <t>Balance, end of period at Sep. 30, 2013</t>
  </si>
  <si>
    <t>CONDENSED CONSOLIDATED STATEMENTS OF CASH FLOWS (USD $)</t>
  </si>
  <si>
    <t>Cash flows from operating activities</t>
  </si>
  <si>
    <t>Adjustments to reconcile net (loss) income to net cash provided by operating activities:</t>
  </si>
  <si>
    <t>Amortization and other non-cash items</t>
  </si>
  <si>
    <t>Realized capital gains and losses</t>
  </si>
  <si>
    <t>Loss (gain) on disposition of operations</t>
  </si>
  <si>
    <t>Changes in:</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policy loans and other investments, net</t>
  </si>
  <si>
    <t>Disposition of operations</t>
  </si>
  <si>
    <t>Net cash provided by investing activities</t>
  </si>
  <si>
    <t>Cash flows from financing activities</t>
  </si>
  <si>
    <t>Contractholder fund deposits</t>
  </si>
  <si>
    <t>Contractholder fund withdrawals</t>
  </si>
  <si>
    <t>Repayment of notes due to related parties</t>
  </si>
  <si>
    <t>Net cash used in financing activities</t>
  </si>
  <si>
    <t>Transfer of cash to held for sale</t>
  </si>
  <si>
    <t>Net increase (decrease) in cash</t>
  </si>
  <si>
    <t>Cash at beginning of period</t>
  </si>
  <si>
    <t>Cash at end of period</t>
  </si>
  <si>
    <t>General</t>
  </si>
  <si>
    <t>1.  General</t>
  </si>
  <si>
    <t>Basis of presentation</t>
  </si>
  <si>
    <t>The accompanying condensed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t>
  </si>
  <si>
    <t>The condensed consolidated financial statements and notes as of September 30, 2013 and for the three-month and nine-month periods ended September 30, 2013 and 2012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2.  The results of operations for the interim periods should not be considered indicative of results to be expected for the full year.  All significant intercompany accounts and transactions have been eliminated.</t>
  </si>
  <si>
    <t>Premiums and contract charges</t>
  </si>
  <si>
    <t>The following table summarizes premiums and contract charges by product.</t>
  </si>
  <si>
    <t>($ in millions)</t>
  </si>
  <si>
    <t>Three months ended</t>
  </si>
  <si>
    <t>September 30,</t>
  </si>
  <si>
    <t>Nine months ended</t>
  </si>
  <si>
    <t>Traditional life insurance</t>
  </si>
  <si>
    <t>$</t>
  </si>
  <si>
    <t>Immediate annuities with life contingencies</t>
  </si>
  <si>
    <t>Accident and health insurance</t>
  </si>
  <si>
    <t>Total premiums</t>
  </si>
  <si>
    <t>Interest-sensitive life insurance</t>
  </si>
  <si>
    <t>Fixed annuities</t>
  </si>
  <si>
    <t>Total contract charges</t>
  </si>
  <si>
    <t>Total premiums and contract charges</t>
  </si>
  <si>
    <t>Adopted accounting standards</t>
  </si>
  <si>
    <t>Disclosures about Offsetting Assets and Liabilities</t>
  </si>
  <si>
    <t>In December 2011 and January 2013, the Financial Accounting Standards Board (“FASB”) issued guidance requiring expanded disclosures, including both gross and net information, for derivatives, repurchase and reverse repurchase agreements, and securities borrowing and securities lending transactions that are either offset in the reporting entity’s financial statements or those that are subject to an enforceable master netting arrangement or similar agreement.  The Company adopted the new guidance in the first quarter of 2013.  The new guidance affects disclosures only and therefore had no impact on the Company’s results of operations or financial position.</t>
  </si>
  <si>
    <t>Reporting of Amounts Reclassified Out of Accumulated Other Comprehensive Income</t>
  </si>
  <si>
    <t>In February 2013, the FASB issued guidance requiring expanded disclosures about the amounts reclassified out of accumulated other comprehensive income by component.  The guidance requires the presentation of significant amounts reclassified out of accumulated other comprehensive income by income statement line item but only if the amount reclassified is required under accounting principles generally accepted in the United States of America (“GAAP”) to be reclassified to net income in its entirety in the same reporting period.  For other amounts that are not required under GAAP to be reclassified in their entirety to net income, cross-reference to other disclosures that provide additional detail about those amounts is required.  The Company adopted the new guidance in the first quarter of 2013.  The new guidance affects disclosures only and therefore had no impact on the Company’s results of operations or financial position.</t>
  </si>
  <si>
    <t>Held for Sale Transaction</t>
  </si>
  <si>
    <t>2.  Held for Sale Transaction</t>
  </si>
  <si>
    <t>On July 17, 2013, the Company entered into a definitive agreement with Resolution Life Holdings, Inc. to sell Lincoln Benefit Life Company (“LBL”), LBL’s life insurance business generated through independent master brokerage agencies, and all of LBL’s deferred fixed annuity and long-term care insurance business for $600 million subject to certain adjustments as of the closing date.  The transaction is subject to regulatory approvals and other customary closing conditions.  The Company expects the closing to occur during the first quarter of 2014.  The estimated loss on disposition of $475 million, after-tax, was recorded in third quarter 2013, excluding any impact of unrealized net capital gains and losses.  This transaction met the criteria for held for sale accounting.  As a result, the related assets and liabilities are included as single line items in the asset and liability sections of the Condensed Consolidated Statement of Financial Position as of September 30, 2013.  The following table summarizes the assets and liabilities held for sale as of September 30, 2013.</t>
  </si>
  <si>
    <t>($ in millions) </t>
  </si>
  <si>
    <t>Assets</t>
  </si>
  <si>
    <t>Short-term investments</t>
  </si>
  <si>
    <t>Less: Loss accrual</t>
  </si>
  <si>
    <t>Total assets held for sale</t>
  </si>
  <si>
    <t>Total liabilities held for sale</t>
  </si>
  <si>
    <t>Included in shareholder’s equity is $111 million of accumulated other comprehensive income related to assets held for sale.</t>
  </si>
  <si>
    <t>Supplemental Cash Flow Information</t>
  </si>
  <si>
    <t>3.  Supplemental Cash Flow Information</t>
  </si>
  <si>
    <t>Non-cash modifications of certain mortgage loans, fixed income securities, limited partnership interests and other investments, as well as mergers completed with equity securities, totaled $259 million and $138 million for the nine months ended September 30, 2013 and 2012, respectively.</t>
  </si>
  <si>
    <t>Liabilities for collateral received in conjunction with the Company’s securities lending program and over-the-counter (“OTC”)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which are as follows:</t>
  </si>
  <si>
    <t>Net change in proceeds managed</t>
  </si>
  <si>
    <t>Net change in short-term investments</t>
  </si>
  <si>
    <t>Operating cash flow provided (used)</t>
  </si>
  <si>
    <t>Net change in cash</t>
  </si>
  <si>
    <t>-- </t>
  </si>
  <si>
    <t>Net change in liabilities</t>
  </si>
  <si>
    <t>Liabilities for collateral, beginning of year</t>
  </si>
  <si>
    <t>Liabilities for collateral, end of period</t>
  </si>
  <si>
    <t>Operating cash flow (used) provided</t>
  </si>
  <si>
    <t>4.  Investments</t>
  </si>
  <si>
    <t>Fair values</t>
  </si>
  <si>
    <t>The amortized cost, gross unrealized gains and losses and fair value for fixed income securities are as follows:</t>
  </si>
  <si>
    <t>Amortized</t>
  </si>
  <si>
    <t>Gross unrealized</t>
  </si>
  <si>
    <t>Fair</t>
  </si>
  <si>
    <t>cost</t>
  </si>
  <si>
    <t>Gains</t>
  </si>
  <si>
    <t>Losses</t>
  </si>
  <si>
    <t>value</t>
  </si>
  <si>
    <t>U.S. government and agencies</t>
  </si>
  <si>
    <t>Municipal</t>
  </si>
  <si>
    <t>Corporate</t>
  </si>
  <si>
    <t>Foreign government</t>
  </si>
  <si>
    <t>Asset-backed securities (“ABS”)</t>
  </si>
  <si>
    <t>Residential mortgage-backed securities (“RMBS”)</t>
  </si>
  <si>
    <t>Commercial mortgage-backed securities (“CMBS”)</t>
  </si>
  <si>
    <t>Total fixed income securities</t>
  </si>
  <si>
    <t>ABS</t>
  </si>
  <si>
    <t>RMBS</t>
  </si>
  <si>
    <t>CMBS</t>
  </si>
  <si>
    <t>Scheduled maturities</t>
  </si>
  <si>
    <t>The scheduled maturities for fixed income securities are as follows as of September 30, 2013:</t>
  </si>
  <si>
    <t>($ in millions) </t>
  </si>
  <si>
    <t>Due in one year or less</t>
  </si>
  <si>
    <t>Due after one year through five years</t>
  </si>
  <si>
    <t>Due after five years through ten years</t>
  </si>
  <si>
    <t>Due after ten years</t>
  </si>
  <si>
    <t>ABS, RMBS and CMBS</t>
  </si>
  <si>
    <t>Actual maturities may differ from those scheduled as a result of prepayments by the issuers.  ABS, RMBS and CMBS are shown separately because of the potential for prepayment of principal prior to contractual maturity dates.</t>
  </si>
  <si>
    <t>Net investment income is as follows:</t>
  </si>
  <si>
    <t>($ in millions)</t>
  </si>
  <si>
    <t>Three months ended</t>
  </si>
  <si>
    <t>September 30,</t>
  </si>
  <si>
    <t>Nine months ended</t>
  </si>
  <si>
    <t>--</t>
  </si>
  <si>
    <t>Investment income, before expense</t>
  </si>
  <si>
    <t>Investment expense</t>
  </si>
  <si>
    <t>Realized capital gains and losses by asset type are as follows:</t>
  </si>
  <si>
    <t>Derivatives</t>
  </si>
  <si>
    <t>Realized capital gains and losses by transaction type are as follows:</t>
  </si>
  <si>
    <t>Impairment write-downs</t>
  </si>
  <si>
    <t>Change in intent write-downs</t>
  </si>
  <si>
    <t>Sales</t>
  </si>
  <si>
    <t>Valuation of derivative instruments</t>
  </si>
  <si>
    <t>Settlements of derivative instruments</t>
  </si>
  <si>
    <t>Gross gains of $9 million and $51 million and gross losses of $16 million and $112 million were realized on sales of fixed income securities during the three months ended September 30, 2013 and 2012, respectively.  Gross gains of $75 million and $128 million and gross losses of $40 million and $209 million were realized on sales of fixed income securities during the nine months ended September 30, 2013 and 2012, respectively.</t>
  </si>
  <si>
    <t>Other-than-temporary impairment losses by asset type are as follows:</t>
  </si>
  <si>
    <t>September 30, 2013</t>
  </si>
  <si>
    <t>Gross</t>
  </si>
  <si>
    <t>Included</t>
  </si>
  <si>
    <t>in OCI</t>
  </si>
  <si>
    <t>Net</t>
  </si>
  <si>
    <t>Fixed income securities:</t>
  </si>
  <si>
    <t>Other-than-temporary impairment losses</t>
  </si>
  <si>
    <t>September 30, 2012</t>
  </si>
  <si>
    <t>The total amount of other-than-temporary impairment losses included in accumulated other comprehensive income at the time of impairment for fixed income securities, which were not included in earnings, are presented in the following table.  The amount excludes $161 million and $134 million as of September 30, 2013 and December 31, 2012, respectively, of net unrealized gains related to changes in valuation of the fixed income securities subsequent to the impairment measurement date.</t>
  </si>
  <si>
    <t>December 31,</t>
  </si>
  <si>
    <t>Rollforwards of the cumulative credit losses recognized in earnings for fixed income securities held as of the end of the period are as follow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Reduction in credit loss for securities the Company has made the decision to sell or more likely than not will be required to sell</t>
  </si>
  <si>
    <t>Change in credit loss due to accretion of increase in cash flows</t>
  </si>
  <si>
    <r>
      <t>Ending balance</t>
    </r>
    <r>
      <rPr>
        <sz val="11"/>
        <color theme="1"/>
        <rFont val="Times New Roman"/>
        <family val="1"/>
      </rPr>
      <t xml:space="preserve"> </t>
    </r>
    <r>
      <rPr>
        <sz val="6.5"/>
        <color theme="1"/>
        <rFont val="Times New Roman"/>
        <family val="1"/>
      </rPr>
      <t>(1)</t>
    </r>
  </si>
  <si>
    <t>________________</t>
  </si>
  <si>
    <r>
      <t>(1)</t>
    </r>
    <r>
      <rPr>
        <sz val="3"/>
        <color theme="1"/>
        <rFont val="Times New Roman"/>
        <family val="1"/>
      </rPr>
      <t>       </t>
    </r>
    <r>
      <rPr>
        <sz val="10"/>
        <color theme="1"/>
        <rFont val="Times New Roman"/>
        <family val="1"/>
      </rPr>
      <t xml:space="preserve"> </t>
    </r>
    <r>
      <rPr>
        <sz val="8"/>
        <color theme="1"/>
        <rFont val="Times New Roman"/>
        <family val="1"/>
      </rPr>
      <t>The September 30, 2013 ending balance includes $59 million of cumulative credit losses recognized in earnings for fixed income securities that are classified as held for sale.</t>
    </r>
  </si>
  <si>
    <t>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t>
  </si>
  <si>
    <t>Unrealized net capital gains and losses</t>
  </si>
  <si>
    <t>Unrealized net capital gains and losses included in accumulated other comprehensive income are as follows:</t>
  </si>
  <si>
    <t>Unrealized net</t>
  </si>
  <si>
    <t>September 30, 2013</t>
  </si>
  <si>
    <t>gains (losses)</t>
  </si>
  <si>
    <r>
      <t>Derivative instruments</t>
    </r>
    <r>
      <rPr>
        <sz val="11"/>
        <color theme="1"/>
        <rFont val="Times New Roman"/>
        <family val="1"/>
      </rPr>
      <t xml:space="preserve"> </t>
    </r>
    <r>
      <rPr>
        <sz val="6.5"/>
        <color theme="1"/>
        <rFont val="Times New Roman"/>
        <family val="1"/>
      </rPr>
      <t>(1)</t>
    </r>
  </si>
  <si>
    <r>
      <t>EMA limited partnerships</t>
    </r>
    <r>
      <rPr>
        <sz val="11"/>
        <color theme="1"/>
        <rFont val="Times New Roman"/>
        <family val="1"/>
      </rPr>
      <t xml:space="preserve"> </t>
    </r>
    <r>
      <rPr>
        <sz val="6.5"/>
        <color theme="1"/>
        <rFont val="Times New Roman"/>
        <family val="1"/>
      </rPr>
      <t>(2)</t>
    </r>
  </si>
  <si>
    <t>Investments classified as held for sale</t>
  </si>
  <si>
    <t>Unrealized net capital gains and losses, pre-tax</t>
  </si>
  <si>
    <t>Amounts recognized for:</t>
  </si>
  <si>
    <r>
      <t>Insurance reserves</t>
    </r>
    <r>
      <rPr>
        <sz val="11"/>
        <color theme="1"/>
        <rFont val="Times New Roman"/>
        <family val="1"/>
      </rPr>
      <t xml:space="preserve"> </t>
    </r>
    <r>
      <rPr>
        <sz val="6.5"/>
        <color theme="1"/>
        <rFont val="Times New Roman"/>
        <family val="1"/>
      </rPr>
      <t>(3)</t>
    </r>
  </si>
  <si>
    <r>
      <t>DAC and DSI</t>
    </r>
    <r>
      <rPr>
        <sz val="11"/>
        <color theme="1"/>
        <rFont val="Times New Roman"/>
        <family val="1"/>
      </rPr>
      <t xml:space="preserve"> </t>
    </r>
    <r>
      <rPr>
        <sz val="6.5"/>
        <color theme="1"/>
        <rFont val="Times New Roman"/>
        <family val="1"/>
      </rPr>
      <t>(4)</t>
    </r>
  </si>
  <si>
    <t>Amounts recognized</t>
  </si>
  <si>
    <t>Unrealized net capital gains and losses, after-tax</t>
  </si>
  <si>
    <r>
      <t>(1) </t>
    </r>
    <r>
      <rPr>
        <sz val="8"/>
        <color theme="1"/>
        <rFont val="Times New Roman"/>
        <family val="1"/>
      </rPr>
      <t>Included in the fair value of derivative instruments are $2 million classified as assets and $16 million classified as liabilities.</t>
    </r>
  </si>
  <si>
    <r>
      <t>(2) </t>
    </r>
    <r>
      <rPr>
        <sz val="8"/>
        <color theme="1"/>
        <rFont val="Times New Roman"/>
        <family val="1"/>
      </rPr>
      <t>Unrealized net capital gains and losses for limited partnership interests represent the Company’s share of EMA limited partnerships’ other comprehensive income.  Fair value and gross gains and losses are not applicable.</t>
    </r>
  </si>
  <si>
    <r>
      <t>(3) </t>
    </r>
    <r>
      <rPr>
        <sz val="8"/>
        <color theme="1"/>
        <rFont val="Times New Roman"/>
        <family val="1"/>
      </rPr>
      <t>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annuity buy-outs and certain payout annuities with life contingencies.</t>
    </r>
  </si>
  <si>
    <r>
      <t>(4) </t>
    </r>
    <r>
      <rPr>
        <sz val="8"/>
        <color theme="1"/>
        <rFont val="Times New Roman"/>
        <family val="1"/>
      </rPr>
      <t>The DAC and DSI adjustment balance represents the amount by which the amortization of DAC and DSI would increase or decrease if the unrealized gains or losses in the respective product portfolios were realized.</t>
    </r>
  </si>
  <si>
    <t>December 31, 2012</t>
  </si>
  <si>
    <t>EMA limited partnerships</t>
  </si>
  <si>
    <t>Insurance reserves</t>
  </si>
  <si>
    <t>DAC and DSI</t>
  </si>
  <si>
    <t>1,634 </t>
  </si>
  <si>
    <r>
      <t>(1) </t>
    </r>
    <r>
      <rPr>
        <sz val="8"/>
        <color theme="1"/>
        <rFont val="Times New Roman"/>
        <family val="1"/>
      </rPr>
      <t>Included in the fair value of derivative instruments are $2 million classified as assets and $19 million classified as liabilities.</t>
    </r>
  </si>
  <si>
    <t>The change in unrealized net capital gains and losses for the nine months ended September 30, 2013 is as follows:</t>
  </si>
  <si>
    <t>12 </t>
  </si>
  <si>
    <t>Derivative instruments</t>
  </si>
  <si>
    <t>3 </t>
  </si>
  <si>
    <t>244 </t>
  </si>
  <si>
    <t>  Total</t>
  </si>
  <si>
    <t>771 </t>
  </si>
  <si>
    <t>220 </t>
  </si>
  <si>
    <t>991 </t>
  </si>
  <si>
    <t>314 </t>
  </si>
  <si>
    <t>Decrease in unrealized net capital gains and losses</t>
  </si>
  <si>
    <t>Portfolio monitoring</t>
  </si>
  <si>
    <r>
      <t>The Company has a comprehensive portfolio monitoring process to identify and evaluate each fixed income and equity security whose carrying value may be other-than-temporarily impaired</t>
    </r>
    <r>
      <rPr>
        <i/>
        <sz val="10"/>
        <color theme="1"/>
        <rFont val="Times New Roman"/>
        <family val="1"/>
      </rPr>
      <t>.</t>
    </r>
  </si>
  <si>
    <t>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t>
  </si>
  <si>
    <t>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t>
  </si>
  <si>
    <t>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t>
  </si>
  <si>
    <t>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t>
  </si>
  <si>
    <t>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t>
  </si>
  <si>
    <t>The following table summarizes the gross unrealized losses and fair value of fixed income and equity securities by the length of time that individual securities have been in a continuous unrealized loss position.</t>
  </si>
  <si>
    <t>Less than 12 months</t>
  </si>
  <si>
    <t>12 months or more</t>
  </si>
  <si>
    <t>Number</t>
  </si>
  <si>
    <t>Unrealized</t>
  </si>
  <si>
    <t>unrealized</t>
  </si>
  <si>
    <t>of issues</t>
  </si>
  <si>
    <t>losses</t>
  </si>
  <si>
    <t>Total fixed income and equity securities</t>
  </si>
  <si>
    <t>Investment grade fixed income securities</t>
  </si>
  <si>
    <t>Below investment grade fixed income securities</t>
  </si>
  <si>
    <t>As of September 30, 2013, $297 million of unrealized losses are related to securities with an unrealized loss position less than 20% of amortized cost or cost, the degree of which suggests that these securities do not pose a high risk of being other-than-temporarily impaired.  Of the $297 million, $244 million are related to unrealized losses on investment grade fixed income securities.  Investment grade is defined as a security having a rating of Aaa, Aa, A or Baa from Moody’s, a rating of AAA, AA, A or BBB from Standard &amp; Poor’s (“S&amp;P”), Fitch, Dominion, Kroll or Realpoint, a rating of aaa, aa, a or bbb from A.M. Best, or a comparable internal rating if an externally provided rating is not available.  Unrealized losses on investment grade securities are principally related to increasing risk-free interest rates or widening credit spreads since the time of initial purchase.</t>
  </si>
  <si>
    <t>As of September 30, 2013, the remaining $100 million of unrealized losses are related to securities in unrealized loss positions greater than or equal to 20% of amortized cost.  Investment grade fixed income securities comprising $56 million of these unrealized losses were evaluated based on factors such as discounted cash flows and the financial condition and near-term and long-term prospects of the issue or issuer and were determined to have adequate resources to fulfill contractual obligations.  Of the $100 million, $44 million are related to below investment grade fixed income securities.  Of these amounts, $30 million are related to below investment grade fixed income securities that had been in an unrealized loss position greater than or equal to 20% of amortized cost for a period of twelve or more consecutive months as of September 30, 2013.</t>
  </si>
  <si>
    <t>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quality of the underlying securities.  Unrealized losses on equity securities are primarily related to temporary equity market fluctuations of securities that are expected to recover.</t>
  </si>
  <si>
    <t>As of September 30, 2013, the Company has not made the decision to sell and it is not more likely than not the Company will be required to sell fixed income securities with unrealized losses before recovery of the amortized cost basis.  As of September 30, 2013, the Company had the intent and ability to hold equity securities with unrealized losses for a period of time sufficient for them to recover.</t>
  </si>
  <si>
    <t>Limited partnerships</t>
  </si>
  <si>
    <t>As of September 30, 2013 and December 31, 2012, the carrying value of equity method limited partnerships totaled $1.44 billion and $1.31 billion,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The Company had no write-downs related to equity method limited partnerships for the three or nine months ended September 30, 2013 and 2012.</t>
  </si>
  <si>
    <t>As of September 30, 2013 and December 31, 2012, the carrying value for cost method limited partnerships was $603 million and $617 million,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of the underlying funds.  The Company had $1 million and $5 million of write-downs related to cost method limited partnerships for the three months and nine months ended September 30, 2013, respectively.  The Company had no write-downs related to cost method limited partnerships for the three months ended September 30, 2012 and $2 million of write-downs for the nine months ended September 30, 2012.</t>
  </si>
  <si>
    <t>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September 30, 2013.</t>
  </si>
  <si>
    <t>Accrual of income is suspended for mortgage loans that are in default or when full and timely collection of principal and interest payments is not probable.  Cash receipts on mortgage loans on nonaccrual status are generally recorded as a reduction of carrying value.</t>
  </si>
  <si>
    <t>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t>
  </si>
  <si>
    <t>The following table reflects the carrying value of non-impaired fixed rate and variable rate mortgage loans summarized by debt service coverage ratio distribution.</t>
  </si>
  <si>
    <t>Debt service coverage</t>
  </si>
  <si>
    <t>ratio distribution</t>
  </si>
  <si>
    <t>Fixed rate</t>
  </si>
  <si>
    <t>mortgage</t>
  </si>
  <si>
    <t>loans</t>
  </si>
  <si>
    <t>Variable rate</t>
  </si>
  <si>
    <t>Below 1.0</t>
  </si>
  <si>
    <t>1.0 - 1.25</t>
  </si>
  <si>
    <t>1.26 - 1.50</t>
  </si>
  <si>
    <t>Above 1.50</t>
  </si>
  <si>
    <t>Total non-impaired mortgage loans</t>
  </si>
  <si>
    <t>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t>
  </si>
  <si>
    <t>The net carrying value of impaired mortgage loans is as follows:</t>
  </si>
  <si>
    <t>December 31,</t>
  </si>
  <si>
    <t>Impaired mortgage loans with a valuation allowance</t>
  </si>
  <si>
    <t>Impaired mortgage loans without a valuation allowance</t>
  </si>
  <si>
    <t>Total impaired mortgage loans</t>
  </si>
  <si>
    <t>Valuation allowance on impaired mortgage loans</t>
  </si>
  <si>
    <t>The average balance of impaired loans was $88 million and $214 million for the nine months ended September 30, 2013 and 2012, respectively.</t>
  </si>
  <si>
    <t>The rollforward of the valuation allowance on impaired mortgage loans is as follows:</t>
  </si>
  <si>
    <t>Net increase (decrease) in valuation allowance</t>
  </si>
  <si>
    <t>Charge offs</t>
  </si>
  <si>
    <t>Mortgage loans classified as held for sale</t>
  </si>
  <si>
    <t>Ending balance</t>
  </si>
  <si>
    <t>The carrying value of past due mortgage loans is as follows:</t>
  </si>
  <si>
    <t>Less than 90 days past due</t>
  </si>
  <si>
    <t>90 days or greater past due</t>
  </si>
  <si>
    <t>Total past due</t>
  </si>
  <si>
    <t>Current loans</t>
  </si>
  <si>
    <t>Total mortgage loans</t>
  </si>
  <si>
    <t>Fair Value of Assets and Liabilities</t>
  </si>
  <si>
    <t>5.  Fair Value of Assets and Liabilities</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t>
  </si>
  <si>
    <r>
      <t>Level 1:</t>
    </r>
    <r>
      <rPr>
        <i/>
        <sz val="3"/>
        <color theme="1"/>
        <rFont val="Times New Roman"/>
        <family val="1"/>
      </rPr>
      <t>    </t>
    </r>
    <r>
      <rPr>
        <sz val="10"/>
        <color theme="1"/>
        <rFont val="Times New Roman"/>
        <family val="1"/>
      </rPr>
      <t xml:space="preserve"> Assets and liabilities whose values are based on unadjusted quoted prices for identical assets or liabilities in an active market that the Company can access.</t>
    </r>
  </si>
  <si>
    <r>
      <t>Level 2:</t>
    </r>
    <r>
      <rPr>
        <b/>
        <sz val="3"/>
        <color theme="1"/>
        <rFont val="Times New Roman"/>
        <family val="1"/>
      </rPr>
      <t>    </t>
    </r>
    <r>
      <rPr>
        <sz val="10"/>
        <color theme="1"/>
        <rFont val="Times New Roman"/>
        <family val="1"/>
      </rPr>
      <t xml:space="preserve"> Assets and liabilities whose values are based on the following:</t>
    </r>
  </si>
  <si>
    <r>
      <t>(a)</t>
    </r>
    <r>
      <rPr>
        <sz val="3"/>
        <color theme="1"/>
        <rFont val="Times New Roman"/>
        <family val="1"/>
      </rPr>
      <t>        </t>
    </r>
    <r>
      <rPr>
        <sz val="10"/>
        <color theme="1"/>
        <rFont val="Times New Roman"/>
        <family val="1"/>
      </rPr>
      <t xml:space="preserve"> Quoted prices for similar assets or liabilities in active markets;</t>
    </r>
  </si>
  <si>
    <r>
      <t>(b)</t>
    </r>
    <r>
      <rPr>
        <sz val="3"/>
        <color theme="1"/>
        <rFont val="Times New Roman"/>
        <family val="1"/>
      </rPr>
      <t>        </t>
    </r>
    <r>
      <rPr>
        <sz val="10"/>
        <color theme="1"/>
        <rFont val="Times New Roman"/>
        <family val="1"/>
      </rPr>
      <t xml:space="preserve"> Quoted prices for identical or similar assets or liabilities in markets that are not active; or</t>
    </r>
  </si>
  <si>
    <r>
      <t>(c)</t>
    </r>
    <r>
      <rPr>
        <sz val="3"/>
        <color theme="1"/>
        <rFont val="Times New Roman"/>
        <family val="1"/>
      </rPr>
      <t>         </t>
    </r>
    <r>
      <rPr>
        <sz val="10"/>
        <color theme="1"/>
        <rFont val="Times New Roman"/>
        <family val="1"/>
      </rPr>
      <t xml:space="preserve"> Valuation models whose inputs are observable, directly or indirectly, for substantially the full term of the asset or liability.</t>
    </r>
  </si>
  <si>
    <r>
      <t>Level 3:</t>
    </r>
    <r>
      <rPr>
        <i/>
        <sz val="3"/>
        <color theme="1"/>
        <rFont val="Times New Roman"/>
        <family val="1"/>
      </rPr>
      <t>    </t>
    </r>
    <r>
      <rPr>
        <sz val="10"/>
        <color theme="1"/>
        <rFont val="Times New Roman"/>
        <family val="1"/>
      </rPr>
      <t xml:space="preserve">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t>
    </r>
  </si>
  <si>
    <t>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t>
  </si>
  <si>
    <t>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t>
  </si>
  <si>
    <t>The Company has two types of situations where investments are classified as Level 3 in the fair value hierarchy.  The first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t>
  </si>
  <si>
    <t>The second situation where the Company classifies securities in Level 3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t>
  </si>
  <si>
    <t>Certain assets are not carried at fair value on a recurring basis, including investments such as mortgage loans, limited partnership interests, bank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addition, derivatives embedded in fixed income securities are not disclosed in the hierarchy as free-standing derivatives since they are presented with the host contracts in fixed income securities.</t>
  </si>
  <si>
    <t>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t>
  </si>
  <si>
    <t>Summary of significant valuation techniques for assets and liabilities measured at fair value on a recurring basis</t>
  </si>
  <si>
    <t>Level 1 measurements</t>
  </si>
  <si>
    <r>
      <t>·</t>
    </r>
    <r>
      <rPr>
        <sz val="3"/>
        <color theme="1"/>
        <rFont val="Times New Roman"/>
        <family val="1"/>
      </rPr>
      <t>                 </t>
    </r>
    <r>
      <rPr>
        <sz val="10"/>
        <color theme="1"/>
        <rFont val="Times New Roman"/>
        <family val="1"/>
      </rPr>
      <t xml:space="preserve"> </t>
    </r>
    <r>
      <rPr>
        <u/>
        <sz val="10"/>
        <color theme="1"/>
        <rFont val="Times New Roman"/>
        <family val="1"/>
      </rPr>
      <t>Fixed income securities:</t>
    </r>
    <r>
      <rPr>
        <sz val="10"/>
        <color theme="1"/>
        <rFont val="Times New Roman"/>
        <family val="1"/>
      </rPr>
      <t>  Comprise certain U.S. Treasuries.  Valuation is based on unadjusted quoted prices for identical assets in active markets that the Company can access.</t>
    </r>
  </si>
  <si>
    <r>
      <t>·</t>
    </r>
    <r>
      <rPr>
        <sz val="3"/>
        <color theme="1"/>
        <rFont val="Times New Roman"/>
        <family val="1"/>
      </rPr>
      <t>                 </t>
    </r>
    <r>
      <rPr>
        <sz val="10"/>
        <color theme="1"/>
        <rFont val="Times New Roman"/>
        <family val="1"/>
      </rPr>
      <t xml:space="preserve"> </t>
    </r>
    <r>
      <rPr>
        <u/>
        <sz val="10"/>
        <color theme="1"/>
        <rFont val="Times New Roman"/>
        <family val="1"/>
      </rPr>
      <t>Equity securities:</t>
    </r>
    <r>
      <rPr>
        <sz val="10"/>
        <color theme="1"/>
        <rFont val="Times New Roman"/>
        <family val="1"/>
      </rPr>
      <t>  Comprise actively traded, exchange-listed equity securities. Valuation is based on unadjusted quoted prices for identical assets in active markets that the Company can access.</t>
    </r>
  </si>
  <si>
    <r>
      <t>·</t>
    </r>
    <r>
      <rPr>
        <sz val="3"/>
        <color theme="1"/>
        <rFont val="Times New Roman"/>
        <family val="1"/>
      </rPr>
      <t>                 </t>
    </r>
    <r>
      <rPr>
        <sz val="10"/>
        <color theme="1"/>
        <rFont val="Times New Roman"/>
        <family val="1"/>
      </rPr>
      <t xml:space="preserve"> </t>
    </r>
    <r>
      <rPr>
        <u/>
        <sz val="10"/>
        <color theme="1"/>
        <rFont val="Times New Roman"/>
        <family val="1"/>
      </rPr>
      <t>Short-term:</t>
    </r>
    <r>
      <rPr>
        <sz val="10"/>
        <color theme="1"/>
        <rFont val="Times New Roman"/>
        <family val="1"/>
      </rPr>
      <t>  Comprise actively traded money market funds that have daily quoted net asset values for identical assets that the Company can access.</t>
    </r>
  </si>
  <si>
    <r>
      <t>·</t>
    </r>
    <r>
      <rPr>
        <sz val="3"/>
        <color theme="1"/>
        <rFont val="Times New Roman"/>
        <family val="1"/>
      </rPr>
      <t>                 </t>
    </r>
    <r>
      <rPr>
        <sz val="10"/>
        <color theme="1"/>
        <rFont val="Times New Roman"/>
        <family val="1"/>
      </rPr>
      <t xml:space="preserve"> </t>
    </r>
    <r>
      <rPr>
        <u/>
        <sz val="10"/>
        <color theme="1"/>
        <rFont val="Times New Roman"/>
        <family val="1"/>
      </rPr>
      <t>Separate account assets:</t>
    </r>
    <r>
      <rPr>
        <sz val="10"/>
        <color theme="1"/>
        <rFont val="Times New Roman"/>
        <family val="1"/>
      </rPr>
      <t>  Comprise actively traded mutual funds that have daily quoted net asset values for identical assets that the Company can access.  Net asset values for the actively traded mutual funds in which the separate account assets are invested are obtained daily from the fund managers.</t>
    </r>
  </si>
  <si>
    <r>
      <t>·</t>
    </r>
    <r>
      <rPr>
        <sz val="3"/>
        <color theme="1"/>
        <rFont val="Times New Roman"/>
        <family val="1"/>
      </rPr>
      <t>                 </t>
    </r>
    <r>
      <rPr>
        <sz val="10"/>
        <color theme="1"/>
        <rFont val="Times New Roman"/>
        <family val="1"/>
      </rPr>
      <t xml:space="preserve"> </t>
    </r>
    <r>
      <rPr>
        <u/>
        <sz val="10"/>
        <color theme="1"/>
        <rFont val="Times New Roman"/>
        <family val="1"/>
      </rPr>
      <t>Assets held for sale:</t>
    </r>
    <r>
      <rPr>
        <sz val="10"/>
        <color theme="1"/>
        <rFont val="Times New Roman"/>
        <family val="1"/>
      </rPr>
      <t>  Comprise U.S. Treasury fixed income securities, short-term investments and separate account assets.  The valuation is based on the respective asset type as described above.</t>
    </r>
  </si>
  <si>
    <t>Level 2 measurements</t>
  </si>
  <si>
    <r>
      <t>·</t>
    </r>
    <r>
      <rPr>
        <sz val="3"/>
        <color theme="1"/>
        <rFont val="Times New Roman"/>
        <family val="1"/>
      </rPr>
      <t>                 </t>
    </r>
    <r>
      <rPr>
        <sz val="10"/>
        <color theme="1"/>
        <rFont val="Times New Roman"/>
        <family val="1"/>
      </rPr>
      <t xml:space="preserve"> </t>
    </r>
    <r>
      <rPr>
        <u/>
        <sz val="10"/>
        <color theme="1"/>
        <rFont val="Times New Roman"/>
        <family val="1"/>
      </rPr>
      <t>Fixed income securities:</t>
    </r>
  </si>
  <si>
    <r>
      <t>U.S. government and agencies:</t>
    </r>
    <r>
      <rPr>
        <sz val="10"/>
        <color theme="1"/>
        <rFont val="Times New Roman"/>
        <family val="1"/>
      </rPr>
      <t>  The primary inputs to the valuation include quoted prices for identical or similar assets in markets that are not active, contractual cash flows, benchmark yields and credit spreads.</t>
    </r>
  </si>
  <si>
    <r>
      <t>Municipal:</t>
    </r>
    <r>
      <rPr>
        <sz val="10"/>
        <color theme="1"/>
        <rFont val="Times New Roman"/>
        <family val="1"/>
      </rPr>
      <t>  The primary inputs to the valuation include quoted prices for identical or similar assets in markets that are not active, contractual cash flows, benchmark yields and credit spreads.</t>
    </r>
  </si>
  <si>
    <r>
      <t>Corporate, including privately placed:</t>
    </r>
    <r>
      <rPr>
        <sz val="10"/>
        <color theme="1"/>
        <rFont val="Times New Roman"/>
        <family val="1"/>
      </rPr>
      <t>  The primary inputs to the valuation include quoted prices for identical or similar assets in markets that are not active, contractual cash flows, benchmark yields and credit spreads.  Also included are privately placed securities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t>
    </r>
  </si>
  <si>
    <r>
      <t>Foreign government:</t>
    </r>
    <r>
      <rPr>
        <sz val="10"/>
        <color theme="1"/>
        <rFont val="Times New Roman"/>
        <family val="1"/>
      </rPr>
      <t>  The primary inputs to the valuation include quoted prices for identical or similar assets in markets that are not active, contractual cash flows, benchmark yields and credit spreads.</t>
    </r>
  </si>
  <si>
    <r>
      <t>ABS and RMBS:</t>
    </r>
    <r>
      <rPr>
        <sz val="10"/>
        <color theme="1"/>
        <rFont val="Times New Roman"/>
        <family val="1"/>
      </rPr>
      <t>  The primary inputs to the valuation include quoted prices for identical or similar assets in markets that are not active, contractual cash flows, benchmark yields, prepayment speeds, collateral performance and credit spreads.  Certain ABS are valued based on non-binding broker quotes whose inputs have been corroborated to be market observable.</t>
    </r>
  </si>
  <si>
    <r>
      <t>CMBS:</t>
    </r>
    <r>
      <rPr>
        <sz val="10"/>
        <color theme="1"/>
        <rFont val="Times New Roman"/>
        <family val="1"/>
      </rPr>
      <t>  The primary inputs to the valuation include quoted prices for identical or similar assets in markets that are not active, contractual cash flows, benchmark yields, collateral performance and credit spreads.</t>
    </r>
  </si>
  <si>
    <r>
      <t>Redeemable preferred stock:</t>
    </r>
    <r>
      <rPr>
        <sz val="10"/>
        <color theme="1"/>
        <rFont val="Times New Roman"/>
        <family val="1"/>
      </rPr>
      <t>  The primary inputs to the valuation include quoted prices for identical or similar assets in markets that are not active, contractual cash flows, benchmark yields, underlying stock prices and credit spreads.</t>
    </r>
  </si>
  <si>
    <r>
      <t>·</t>
    </r>
    <r>
      <rPr>
        <sz val="3"/>
        <color theme="1"/>
        <rFont val="Times New Roman"/>
        <family val="1"/>
      </rPr>
      <t>                 </t>
    </r>
    <r>
      <rPr>
        <sz val="10"/>
        <color theme="1"/>
        <rFont val="Times New Roman"/>
        <family val="1"/>
      </rPr>
      <t xml:space="preserve"> </t>
    </r>
    <r>
      <rPr>
        <u/>
        <sz val="10"/>
        <color theme="1"/>
        <rFont val="Times New Roman"/>
        <family val="1"/>
      </rPr>
      <t>Equity securities:</t>
    </r>
    <r>
      <rPr>
        <sz val="10"/>
        <color theme="1"/>
        <rFont val="Times New Roman"/>
        <family val="1"/>
      </rPr>
      <t>  The primary inputs to the valuation include quoted prices or quoted net asset values for identical or similar assets in markets that are not active.</t>
    </r>
  </si>
  <si>
    <r>
      <t>·</t>
    </r>
    <r>
      <rPr>
        <sz val="3"/>
        <color theme="1"/>
        <rFont val="Times New Roman"/>
        <family val="1"/>
      </rPr>
      <t>                 </t>
    </r>
    <r>
      <rPr>
        <sz val="10"/>
        <color theme="1"/>
        <rFont val="Times New Roman"/>
        <family val="1"/>
      </rPr>
      <t xml:space="preserve"> </t>
    </r>
    <r>
      <rPr>
        <u/>
        <sz val="10"/>
        <color theme="1"/>
        <rFont val="Times New Roman"/>
        <family val="1"/>
      </rPr>
      <t>Short-term:</t>
    </r>
    <r>
      <rPr>
        <sz val="10"/>
        <color theme="1"/>
        <rFont val="Times New Roman"/>
        <family val="1"/>
      </rPr>
      <t>  The primary inputs to the valuation include quoted prices for identical or similar assets in markets that are not active, contractual cash flows, benchmark yields and credit spreads.  For certain short-term investments, amortized cost is used as the best estimate of fair value.</t>
    </r>
  </si>
  <si>
    <r>
      <t>·</t>
    </r>
    <r>
      <rPr>
        <sz val="3"/>
        <color theme="1"/>
        <rFont val="Times New Roman"/>
        <family val="1"/>
      </rPr>
      <t>                 </t>
    </r>
    <r>
      <rPr>
        <sz val="10"/>
        <color theme="1"/>
        <rFont val="Times New Roman"/>
        <family val="1"/>
      </rPr>
      <t xml:space="preserve"> </t>
    </r>
    <r>
      <rPr>
        <u/>
        <sz val="10"/>
        <color theme="1"/>
        <rFont val="Times New Roman"/>
        <family val="1"/>
      </rPr>
      <t>Other investments:</t>
    </r>
    <r>
      <rPr>
        <sz val="10"/>
        <color theme="1"/>
        <rFont val="Times New Roman"/>
        <family val="1"/>
      </rPr>
      <t>  Free-standing exchange listed derivatives that are not actively traded are valued based on quoted prices for identical instruments in markets that are not active.</t>
    </r>
  </si>
  <si>
    <t>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t>
  </si>
  <si>
    <r>
      <t>·</t>
    </r>
    <r>
      <rPr>
        <sz val="3"/>
        <color theme="1"/>
        <rFont val="Times New Roman"/>
        <family val="1"/>
      </rPr>
      <t>                 </t>
    </r>
    <r>
      <rPr>
        <sz val="10"/>
        <color theme="1"/>
        <rFont val="Times New Roman"/>
        <family val="1"/>
      </rPr>
      <t xml:space="preserve"> </t>
    </r>
    <r>
      <rPr>
        <u/>
        <sz val="10"/>
        <color theme="1"/>
        <rFont val="Times New Roman"/>
        <family val="1"/>
      </rPr>
      <t>Assets held for sale:</t>
    </r>
    <r>
      <rPr>
        <sz val="10"/>
        <color theme="1"/>
        <rFont val="Times New Roman"/>
        <family val="1"/>
      </rPr>
      <t>  Comprise U.S. government and agencies, municipal, corporate, foreign government, ABS, RMBS and CMBS fixed income securities, and short-term investments.  The valuation is based on the respective asset type as described above.</t>
    </r>
  </si>
  <si>
    <t>Level 3 measurements</t>
  </si>
  <si>
    <r>
      <t>Municipal: </t>
    </r>
    <r>
      <rPr>
        <sz val="10"/>
        <color theme="1"/>
        <rFont val="Times New Roman"/>
        <family val="1"/>
      </rPr>
      <t xml:space="preserve"> Municipal bonds that are not rated by third party credit rating agencies but are rated by the National Association of Insurance Commissioners (“NAIC”).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s Auction rate securities (“ARS”) primarily backed by student loans that have become illiquid due to failures in the auction market that are valued using a discounted cash flow model that is widely accepted in the financial services industry and uses significant non-market observable inputs, including the anticipated date liquidity will return to the market.</t>
    </r>
  </si>
  <si>
    <r>
      <t>Corporate, including privately placed:</t>
    </r>
    <r>
      <rPr>
        <sz val="10"/>
        <color theme="1"/>
        <rFont val="Times New Roman"/>
        <family val="1"/>
      </rPr>
      <t>  Primarily valued based on non-binding broker quotes where the inputs have not been corroborated to be market observable.  Also includes equity-indexed notes which are valued using a discounted cash flow model that is widely accepted in the financial services industry and uses significant non-market observable inputs, such as volatility.  Other inputs include an interest rate yield curve, as well as published credit spreads for similar assets that incorporate the credit quality and industry sector of the issuer.</t>
    </r>
  </si>
  <si>
    <r>
      <t>ABS, RMBS and CMBS: </t>
    </r>
    <r>
      <rPr>
        <sz val="10"/>
        <color theme="1"/>
        <rFont val="Times New Roman"/>
        <family val="1"/>
      </rPr>
      <t xml:space="preserve"> Valued based on non-binding broker quotes received from brokers who are familiar with the investments and where the inputs have not been corroborated to be market observable.</t>
    </r>
  </si>
  <si>
    <r>
      <t>·</t>
    </r>
    <r>
      <rPr>
        <sz val="3"/>
        <color theme="1"/>
        <rFont val="Times New Roman"/>
        <family val="1"/>
      </rPr>
      <t>                 </t>
    </r>
    <r>
      <rPr>
        <sz val="10"/>
        <color theme="1"/>
        <rFont val="Times New Roman"/>
        <family val="1"/>
      </rPr>
      <t xml:space="preserve"> </t>
    </r>
    <r>
      <rPr>
        <u/>
        <sz val="10"/>
        <color theme="1"/>
        <rFont val="Times New Roman"/>
        <family val="1"/>
      </rPr>
      <t>Equity securities:</t>
    </r>
    <r>
      <rPr>
        <sz val="10"/>
        <color theme="1"/>
        <rFont val="Times New Roman"/>
        <family val="1"/>
      </rPr>
      <t>  The primary inputs to the valuation include quoted prices or quoted net asset values for identical or similar assets in markets that exhibit less liquidity relative to those markets supporting Level 2 fair value measurements.</t>
    </r>
  </si>
  <si>
    <r>
      <t>·</t>
    </r>
    <r>
      <rPr>
        <sz val="3"/>
        <color theme="1"/>
        <rFont val="Times New Roman"/>
        <family val="1"/>
      </rPr>
      <t>                 </t>
    </r>
    <r>
      <rPr>
        <sz val="10"/>
        <color theme="1"/>
        <rFont val="Times New Roman"/>
        <family val="1"/>
      </rPr>
      <t xml:space="preserve"> </t>
    </r>
    <r>
      <rPr>
        <u/>
        <sz val="10"/>
        <color theme="1"/>
        <rFont val="Times New Roman"/>
        <family val="1"/>
      </rPr>
      <t>Other investments:</t>
    </r>
    <r>
      <rPr>
        <sz val="10"/>
        <color theme="1"/>
        <rFont val="Times New Roman"/>
        <family val="1"/>
      </rPr>
      <t>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t>
    </r>
  </si>
  <si>
    <r>
      <t>·</t>
    </r>
    <r>
      <rPr>
        <sz val="3"/>
        <color theme="1"/>
        <rFont val="Times New Roman"/>
        <family val="1"/>
      </rPr>
      <t>                 </t>
    </r>
    <r>
      <rPr>
        <sz val="10"/>
        <color theme="1"/>
        <rFont val="Times New Roman"/>
        <family val="1"/>
      </rPr>
      <t xml:space="preserve"> </t>
    </r>
    <r>
      <rPr>
        <u/>
        <sz val="10"/>
        <color theme="1"/>
        <rFont val="Times New Roman"/>
        <family val="1"/>
      </rPr>
      <t>Assets held for sale:</t>
    </r>
    <r>
      <rPr>
        <sz val="10"/>
        <color theme="1"/>
        <rFont val="Times New Roman"/>
        <family val="1"/>
      </rPr>
      <t>  Comprise municipal, corporate, ABS and CMBS fixed income securities.  The valuation is based on the respective asset type as described above.</t>
    </r>
  </si>
  <si>
    <r>
      <t>·</t>
    </r>
    <r>
      <rPr>
        <sz val="3"/>
        <color theme="1"/>
        <rFont val="Times New Roman"/>
        <family val="1"/>
      </rPr>
      <t>                 </t>
    </r>
    <r>
      <rPr>
        <sz val="10"/>
        <color theme="1"/>
        <rFont val="Times New Roman"/>
        <family val="1"/>
      </rPr>
      <t xml:space="preserve"> </t>
    </r>
    <r>
      <rPr>
        <u/>
        <sz val="10"/>
        <color theme="1"/>
        <rFont val="Times New Roman"/>
        <family val="1"/>
      </rPr>
      <t>Contractholder funds:</t>
    </r>
    <r>
      <rPr>
        <sz val="10"/>
        <color theme="1"/>
        <rFont val="Times New Roman"/>
        <family val="1"/>
      </rPr>
      <t>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t>
    </r>
  </si>
  <si>
    <r>
      <t>·</t>
    </r>
    <r>
      <rPr>
        <sz val="3"/>
        <color theme="1"/>
        <rFont val="Times New Roman"/>
        <family val="1"/>
      </rPr>
      <t>                 </t>
    </r>
    <r>
      <rPr>
        <sz val="10"/>
        <color theme="1"/>
        <rFont val="Times New Roman"/>
        <family val="1"/>
      </rPr>
      <t xml:space="preserve"> </t>
    </r>
    <r>
      <rPr>
        <u/>
        <sz val="10"/>
        <color theme="1"/>
        <rFont val="Times New Roman"/>
        <family val="1"/>
      </rPr>
      <t>Liabilities held for sale:</t>
    </r>
    <r>
      <rPr>
        <sz val="10"/>
        <color theme="1"/>
        <rFont val="Times New Roman"/>
        <family val="1"/>
      </rPr>
      <t>  Comprise derivatives embedded in life and annuity contracts.  The valuation is the same as described above for contractholder funds.</t>
    </r>
  </si>
  <si>
    <t>Assets and liabilities measured at fair value on a non-recurring basis</t>
  </si>
  <si>
    <t>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valued using net asset values.  The carrying value of the LBL business was written-down to fair value in connection with being classified as held for sale.</t>
  </si>
  <si>
    <t>The following table summarizes the Company’s assets and liabilities measured at fair value on a recurring and non-recurring basis as of September 30, 2013.</t>
  </si>
  <si>
    <t>Quoted prices</t>
  </si>
  <si>
    <t>in active</t>
  </si>
  <si>
    <t>markets for</t>
  </si>
  <si>
    <t>identical assets</t>
  </si>
  <si>
    <t>(Level 1)</t>
  </si>
  <si>
    <t>Significant</t>
  </si>
  <si>
    <t>other</t>
  </si>
  <si>
    <t>observable</t>
  </si>
  <si>
    <t>inputs</t>
  </si>
  <si>
    <t>(Level 2)</t>
  </si>
  <si>
    <t>unobservable</t>
  </si>
  <si>
    <r>
      <t>inputs</t>
    </r>
    <r>
      <rPr>
        <sz val="11"/>
        <color theme="1"/>
        <rFont val="Times New Roman"/>
        <family val="1"/>
      </rPr>
      <t xml:space="preserve"> </t>
    </r>
  </si>
  <si>
    <t>(Level 3)</t>
  </si>
  <si>
    <t>Counterparty</t>
  </si>
  <si>
    <t>and cash</t>
  </si>
  <si>
    <t>collateral</t>
  </si>
  <si>
    <t>netting</t>
  </si>
  <si>
    <t>Balance as of</t>
  </si>
  <si>
    <t>$ </t>
  </si>
  <si>
    <t>Other investments: Free-standing derivatives</t>
  </si>
  <si>
    <t>Separate account assets</t>
  </si>
  <si>
    <t>Total recurring basis assets</t>
  </si>
  <si>
    <r>
      <t>Non-recurring basis</t>
    </r>
    <r>
      <rPr>
        <sz val="11"/>
        <color theme="1"/>
        <rFont val="Times New Roman"/>
        <family val="1"/>
      </rPr>
      <t xml:space="preserve"> </t>
    </r>
    <r>
      <rPr>
        <sz val="5"/>
        <color theme="1"/>
        <rFont val="Times New Roman"/>
        <family val="1"/>
      </rPr>
      <t>(1)</t>
    </r>
  </si>
  <si>
    <t>Total assets at fair value</t>
  </si>
  <si>
    <t> 38,772</t>
  </si>
  <si>
    <t>% of total assets at fair value</t>
  </si>
  <si>
    <t>-- %</t>
  </si>
  <si>
    <t>Contractholder funds: Derivatives embedded in life and annuity contracts</t>
  </si>
  <si>
    <t> --</t>
  </si>
  <si>
    <t>Other liabilities: Free-standing derivatives</t>
  </si>
  <si>
    <t>Total recurring basis liabilities</t>
  </si>
  <si>
    <r>
      <t>Non-recurring basis</t>
    </r>
    <r>
      <rPr>
        <sz val="11"/>
        <color theme="1"/>
        <rFont val="Times New Roman"/>
        <family val="1"/>
      </rPr>
      <t xml:space="preserve"> </t>
    </r>
    <r>
      <rPr>
        <sz val="5"/>
        <color theme="1"/>
        <rFont val="Times New Roman"/>
        <family val="1"/>
      </rPr>
      <t>(2)</t>
    </r>
  </si>
  <si>
    <t>Total liabilities at fair value</t>
  </si>
  <si>
    <t>% of total liabilities at fair value</t>
  </si>
  <si>
    <r>
      <t>(1)  </t>
    </r>
    <r>
      <rPr>
        <sz val="11"/>
        <color theme="1"/>
        <rFont val="Times New Roman"/>
        <family val="1"/>
      </rPr>
      <t xml:space="preserve"> </t>
    </r>
    <r>
      <rPr>
        <sz val="8"/>
        <color theme="1"/>
        <rFont val="Times New Roman"/>
        <family val="1"/>
      </rPr>
      <t>Includes $27 million of mortgage loans, $13 million of limited partnership interests and $3 million of other investments written-down to fair value in connection with recognizing other-than-temporary impairments.</t>
    </r>
  </si>
  <si>
    <r>
      <t>(2) </t>
    </r>
    <r>
      <rPr>
        <sz val="8"/>
        <color theme="1"/>
        <rFont val="Times New Roman"/>
        <family val="1"/>
      </rPr>
      <t> Relates to LBL business held for sale (see Note 2).  The total fair value measurement includes $15,577 million of assets held for sale and $(14,908) million of liabilities held for sale, less $12,200 million of assets and $(249) million of liabilities measured at fair value on a recurring basis.</t>
    </r>
  </si>
  <si>
    <t>The following table summarizes the Company’s assets and liabilities measured at fair value on a recurring and non-recurring basis as of December 31, 2012.</t>
  </si>
  <si>
    <r>
      <t>(1)  </t>
    </r>
    <r>
      <rPr>
        <sz val="11"/>
        <color theme="1"/>
        <rFont val="Times New Roman"/>
        <family val="1"/>
      </rPr>
      <t xml:space="preserve"> </t>
    </r>
    <r>
      <rPr>
        <sz val="8"/>
        <color theme="1"/>
        <rFont val="Times New Roman"/>
        <family val="1"/>
      </rPr>
      <t>Includes $4 million of mortgage loans, $1 million of limited partnership interests and $1 million of other investments written-down to fair value in connection with recognizing other-than-temporary impairments.</t>
    </r>
  </si>
  <si>
    <t>The following table summarizes quantitative information about the significant unobservable inputs used in Level 3 fair value measurements.</t>
  </si>
  <si>
    <t>Fair value</t>
  </si>
  <si>
    <t>Valuation</t>
  </si>
  <si>
    <t>technique</t>
  </si>
  <si>
    <t>Unobservable</t>
  </si>
  <si>
    <t>input</t>
  </si>
  <si>
    <t>Range</t>
  </si>
  <si>
    <t>Weighted</t>
  </si>
  <si>
    <t>average</t>
  </si>
  <si>
    <t>ARS backed by student loans</t>
  </si>
  <si>
    <t>Discounted cash flow model</t>
  </si>
  <si>
    <t>Anticipated date liquidity will return to the market</t>
  </si>
  <si>
    <t>36 - 54 months</t>
  </si>
  <si>
    <t>37 - 49 months</t>
  </si>
  <si>
    <t>Derivatives embedded in life and annuity contracts - Equity-indexed and forward starting options</t>
  </si>
  <si>
    <t> (205)</t>
  </si>
  <si>
    <t>Stochastic cash flow model</t>
  </si>
  <si>
    <t>Projected option cost</t>
  </si>
  <si>
    <t>1.0 - 2.0 %</t>
  </si>
  <si>
    <t>Liabilities held for sale — Equity-indexed and forward starting options</t>
  </si>
  <si>
    <t>18 - 60 months</t>
  </si>
  <si>
    <t>32 - 44 months</t>
  </si>
  <si>
    <t> (419)</t>
  </si>
  <si>
    <t>If the anticipated date liquidity will return to the market is sooner (later), it would result in a higher (lower) fair value.  If the projected option cost increased (decreased), it would result in a higher (lower) liability fair value.</t>
  </si>
  <si>
    <t>As of September 30, 2013 and December 31, 2012, Level 3 fair value measurements include $1.11 billion and $1.72 billion, respectively, of fixed income securities valued based on non-binding broker quotes where the inputs have not been corroborated to be market observable.  As of September 30, 2013, Level 3 fair value measurements for assets held for sale include $345 million of fixed income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t>
  </si>
  <si>
    <t>The following table presents the rollforward of Level 3 assets and liabilities held at fair value on a recurring basis during the three months ended September 30, 2013.</t>
  </si>
  <si>
    <t>Total gains (losses)</t>
  </si>
  <si>
    <t>included in:</t>
  </si>
  <si>
    <t>Balance as of</t>
  </si>
  <si>
    <t>June 30, 2013</t>
  </si>
  <si>
    <r>
      <t>income </t>
    </r>
    <r>
      <rPr>
        <b/>
        <sz val="4.5"/>
        <color theme="1"/>
        <rFont val="Times New Roman"/>
        <family val="1"/>
      </rPr>
      <t>(1)</t>
    </r>
  </si>
  <si>
    <t>OCI</t>
  </si>
  <si>
    <t>Transfers</t>
  </si>
  <si>
    <t>into</t>
  </si>
  <si>
    <t>Level 3</t>
  </si>
  <si>
    <t>out of</t>
  </si>
  <si>
    <t>Free-standing derivatives, net</t>
  </si>
  <si>
    <t>Total recurring Level 3 assets</t>
  </si>
  <si>
    <t>Total recurring Level 3 liabilities</t>
  </si>
  <si>
    <t>Transfer to</t>
  </si>
  <si>
    <t>held for sale</t>
  </si>
  <si>
    <t>Purchases/</t>
  </si>
  <si>
    <r>
      <t>Issues </t>
    </r>
    <r>
      <rPr>
        <b/>
        <sz val="4.5"/>
        <color theme="1"/>
        <rFont val="Times New Roman"/>
        <family val="1"/>
      </rPr>
      <t>(2)</t>
    </r>
  </si>
  <si>
    <t>Settlements</t>
  </si>
  <si>
    <r>
      <t>Total recurring</t>
    </r>
    <r>
      <rPr>
        <sz val="11"/>
        <color theme="1"/>
        <rFont val="Times New Roman"/>
        <family val="1"/>
      </rPr>
      <t xml:space="preserve"> </t>
    </r>
    <r>
      <rPr>
        <sz val="8"/>
        <color theme="1"/>
        <rFont val="Times New Roman"/>
        <family val="1"/>
      </rPr>
      <t xml:space="preserve">Level </t>
    </r>
    <r>
      <rPr>
        <b/>
        <sz val="8"/>
        <color theme="1"/>
        <rFont val="Times New Roman"/>
        <family val="1"/>
      </rPr>
      <t>3 assets</t>
    </r>
  </si>
  <si>
    <t>____________</t>
  </si>
  <si>
    <r>
      <t>(1)</t>
    </r>
    <r>
      <rPr>
        <sz val="8"/>
        <color theme="1"/>
        <rFont val="Times New Roman"/>
        <family val="1"/>
      </rPr>
      <t> The effect to net income totals $29 million and is reported in the Condensed Consolidated Statements of Operations and Comprehensive Income as follows: $1 million in realized capital gains and losses, $3 million in net investment income, $15 million in interest credited to contractholder funds and $10 million in contract benefits.</t>
    </r>
  </si>
  <si>
    <r>
      <t>(2)</t>
    </r>
    <r>
      <rPr>
        <sz val="8"/>
        <color theme="1"/>
        <rFont val="Times New Roman"/>
        <family val="1"/>
      </rPr>
      <t> Represents purchases for assets and issues for liabilities.</t>
    </r>
  </si>
  <si>
    <r>
      <t>(3)</t>
    </r>
    <r>
      <rPr>
        <sz val="8"/>
        <color theme="1"/>
        <rFont val="Times New Roman"/>
        <family val="1"/>
      </rPr>
      <t> Comprises $6 million of assets and $16 million of liabilities.</t>
    </r>
  </si>
  <si>
    <t>The following table presents the rollforward of Level 3 assets and liabilities held at fair value on a recurring basis during the nine months ended September 30, 2013.</t>
  </si>
  <si>
    <r>
      <t>(1)</t>
    </r>
    <r>
      <rPr>
        <sz val="8"/>
        <color theme="1"/>
        <rFont val="Times New Roman"/>
        <family val="1"/>
      </rPr>
      <t> The effect to net income totals $126 million and is reported in the Condensed Consolidated Statements of Operations and Comprehensive Income as follows: $18 million in realized capital gains and losses, $12 million in net investment income, $40 million in interest credited to contractholder funds and $56 million in contract benefits.</t>
    </r>
  </si>
  <si>
    <t>The following table presents the rollforward of Level 3 assets and liabilities held at fair value on a recurring basis during the three months ended September 30, 2012.</t>
  </si>
  <si>
    <t>June 30, 2012</t>
  </si>
  <si>
    <t>Purchases</t>
  </si>
  <si>
    <t>Issues</t>
  </si>
  <si>
    <r>
      <t>(1)</t>
    </r>
    <r>
      <rPr>
        <sz val="8"/>
        <color theme="1"/>
        <rFont val="Times New Roman"/>
        <family val="1"/>
      </rPr>
      <t> The effect to net income totals $168 million and is reported in the Condensed Consolidated Statements of Operations and Comprehensive Income as follows: $2 million in realized capital gains and losses, $5 million in net investment income, $143 million in interest credited to contractholder funds and $18 million in contract benefits.</t>
    </r>
  </si>
  <si>
    <r>
      <t>(2)</t>
    </r>
    <r>
      <rPr>
        <sz val="8"/>
        <color theme="1"/>
        <rFont val="Times New Roman"/>
        <family val="1"/>
      </rPr>
      <t> Comprises $2 million of assets and $32 million of liabilities.</t>
    </r>
  </si>
  <si>
    <t>The following table presents the rollforward of Level 3 assets and liabilities held at fair value on a recurring basis during the nine months ended September 30, 2012.</t>
  </si>
  <si>
    <t>Balance as of </t>
  </si>
  <si>
    <t> 2011</t>
  </si>
  <si>
    <t>Net </t>
  </si>
  <si>
    <t>Transfers </t>
  </si>
  <si>
    <t>into </t>
  </si>
  <si>
    <t>out of </t>
  </si>
  <si>
    <t> (723)</t>
  </si>
  <si>
    <t>  --</t>
  </si>
  <si>
    <t>               </t>
  </si>
  <si>
    <t> 2012</t>
  </si>
  <si>
    <t> (2)</t>
  </si>
  <si>
    <t> 2,024</t>
  </si>
  <si>
    <t> (53)</t>
  </si>
  <si>
    <r>
      <t>(1)</t>
    </r>
    <r>
      <rPr>
        <sz val="8"/>
        <color theme="1"/>
        <rFont val="Times New Roman"/>
        <family val="1"/>
      </rPr>
      <t> The effect to net income totals $205 million and is reported in the Condensed Consolidated Statements of Operations and Comprehensive Income as follows: $37 million in realized capital gains and losses, $17 million in net investment income, $119 million in interest credited to contractholder funds and $32 million in contract benefits.</t>
    </r>
  </si>
  <si>
    <t>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t>
  </si>
  <si>
    <t>There were no transfers between Level 1 and Level 2 during the three months and nine months ended September 30, 2013.  During the nine months ended September 30, 2012, certain U.S. government securities were transferred into Level 1 from Level 2 as a result of increased liquidity in the market and a sustained increase in the market activity for these assets.</t>
  </si>
  <si>
    <t>Transfers into Level 3 during the three months and nine months ended September 30, 2013 and 2012 included situations where a fair value quote was not provided by the Company’s independent third-party valuation service provider and as a result the price was stale or had been replaced with a broker quote where the inputs have not been corroborated to be market observable resulting in the security being classified as Level 3.  Transfers out of Level 3 during the three months and nine months ended September 30, 2013 and 2012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t>
  </si>
  <si>
    <t>The following table provides the change in unrealized gains and losses included in net income for Level 3 assets and liabilities held as of September 30.</t>
  </si>
  <si>
    <t>The amounts in the table above represent the change in unrealized gains and losses included in net income for the period of time that the asset or liability was determined to be in Level 3.  These gains and losses total $24 million for the three months ended September 30, 2013 and are reported as follows: $(2) million in realized capital gains and losses, $2 million in net investment income, $14 million in interest credited to contractholder funds and $10 million in contract benefits.  These gains and losses total $156 million for the three months ended September 30, 2012 and are reported as follows: $(9) million in realized capital gains and losses, $5 million in net investment income, $142 million in interest credited to contractholder funds and $18 million in contract benefits.  These gains and losses total $108 million for the nine months ended September 30, 2013 and are reported as follows: $7 million in realized capital gains and losses, $8 million in net investment income, $37 million in interest credited to contractholder funds and $56 million in contract benefits.  These gains and losses total $164 million for the nine months ended September 30, 2012 and are reported as follows: $14 million in net investment income, $118 million in interest credited to contractholder funds and $32 million in contract benefits.</t>
  </si>
  <si>
    <t>Presented below are the carrying values and fair value estimates of financial instruments not carried at fair value.</t>
  </si>
  <si>
    <t>Financial assets</t>
  </si>
  <si>
    <t>December 31, 2012</t>
  </si>
  <si>
    <t>Carrying </t>
  </si>
  <si>
    <t>Fair </t>
  </si>
  <si>
    <t>Cost method limited partnerships</t>
  </si>
  <si>
    <t>Agent loans</t>
  </si>
  <si>
    <t>Bank loans</t>
  </si>
  <si>
    <t>Notes due from related party</t>
  </si>
  <si>
    <t>The fair value of mortgage loans, including those classified as assets held for sale,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of the underlying funds.  The fair value of agent loans, which are reported in other investments, is based on discounted cash flow calculations that use discount rates with a spread over U.S. Treasury rates.  Assumptions used in developing estimated cash flows and discount rates consider the loan’s credit and liquidity risks.  The fair value of bank loans, which are reported in other investments or assets held for sale, is based on broker quotes from brokers familiar with the loans and current market conditions.  The fair value of notes due from related party, which are reported in other investments, is based on discounted cash flow calculations using current interest rates for instruments with comparable terms.  The fair value measurements for mortgage loans, cost method limited partnerships, agent loans, bank loans, notes due from related party and assets held for sale are categorized as Level 3.</t>
  </si>
  <si>
    <t>Financial liabilities</t>
  </si>
  <si>
    <t>Contractholder funds on investment contracts</t>
  </si>
  <si>
    <t>Liability for collateral</t>
  </si>
  <si>
    <t>The fair value of contractholder funds on investment contracts, including those classified as liabilities held for sale, is based on the terms of the underlying contracts utilizing prevailing market rates for similar contracts adjusted for the Company’s own credit risk.  Deferred annuities included in contractholder funds are valued using discounted cash flow models which incorporate market value margins, which are based on the cost of holding economic capital, and the Company’s own credit risk.  Immediate annuities without life contingencies and fixed rate funding agreements are valued at the present value of future benefits using market implied interest rates which include the Company’s own credit risk.  The fair value measurements for contractholder funds on investment contracts and liabilities held for sale are categorized as Level 3.</t>
  </si>
  <si>
    <t>The fair value of notes due to related parties is based on discounted cash flow calculations using current interest rates for instruments with comparable terms and considers the Company’s own credit risk.  The liability for collateral is valued at carrying value due to its short-term nature.  The fair value measurements for liability for collateral are categorized as Level 2.  The fair value measurements for notes due to related parties are categorized as Level 3.</t>
  </si>
  <si>
    <t>Derivative Financial Instruments</t>
  </si>
  <si>
    <t>6.  Derivative Financial Instruments</t>
  </si>
  <si>
    <t>The Company uses derivatives to manage risks with certain assets and liabilities arising from the potential adverse impacts from changes in risk-free interest rates, changes in equity market valuations, increases in credit spreads and foreign currency fluctuations, and for asset replication.  The Company does not use derivatives for speculative purposes.</t>
  </si>
  <si>
    <t>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The Company uses financial futures and interest rate swaps to hedge anticipated asset purchases and liability issuances and futures and options for hedging the equity exposure contained in its equity indexed life and annuity product contracts that offer equity returns to contractholders.  In addition, the Company uses interest rate swaps to hedge interest rate risk inherent in funding agreements.  The Company uses foreign currency swaps and forwards primarily to reduce the foreign currency risk associated with issuing foreign currency denominated funding agreements and holding foreign currency denominated investments.  Credit default swaps are typically used to mitigate the credit risk within the Company’s fixed income portfolio.</t>
  </si>
  <si>
    <t>Asset replication refers to the “synthetic” creation of assets through the use of derivatives and primarily investment grade host bonds to replicate securities that are either unavailable in the cash markets or more economical to acquire in synthetic form.  The Company replicates fixed income securities using a combination of a credit default swap and one or more highly rated fixed income securities to synthetically replicate the economic characteristics of one or more cash market securities.</t>
  </si>
  <si>
    <t>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equity-indexed notes containing equity call options, which provide a coupon payout that is determined using one or more equity-based indices; credit default swaps in synthetic collateralized debt obligations, which provide enhanced coupon rates as a result of selling credit protection; and conversion options in fixed income securities, which provide the Company with the right to convert the instrument into a predetermined number of shares of common stock.</t>
  </si>
  <si>
    <t>When derivatives meet specific criteria, they may be designated as accounting hedges and accounted for as fair value, cash flow, foreign currency fair value or foreign currency cash flow hedges.  The Company designates certain of its interest rate and foreign currency swap contracts and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t>
  </si>
  <si>
    <t>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t>
  </si>
  <si>
    <t>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certain exchange traded and cleared derivatives, margin deposits are required as well as daily cash settlements of margin accounts.  As of September 30, 2013, the Company pledged $4 million of cash and securities in the form of margin deposits.</t>
  </si>
  <si>
    <t>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t>
  </si>
  <si>
    <t>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t>
  </si>
  <si>
    <t>The following table provides a summary of the volume and fair value positions of derivative instruments as well as their reporting location in the Condensed Consolidated Statement of Financial Position as of September 30, 2013.</t>
  </si>
  <si>
    <t>($ in millions, except number of contracts)</t>
  </si>
  <si>
    <r>
      <t>Volume</t>
    </r>
    <r>
      <rPr>
        <sz val="4.5"/>
        <color theme="1"/>
        <rFont val="Times New Roman"/>
        <family val="1"/>
      </rPr>
      <t> (1)</t>
    </r>
  </si>
  <si>
    <t>Balance sheet location</t>
  </si>
  <si>
    <t>Notional</t>
  </si>
  <si>
    <t>amount</t>
  </si>
  <si>
    <t>of</t>
  </si>
  <si>
    <t>contracts</t>
  </si>
  <si>
    <t>value, </t>
  </si>
  <si>
    <t>net</t>
  </si>
  <si>
    <t>Gross </t>
  </si>
  <si>
    <t>asset</t>
  </si>
  <si>
    <t>liability</t>
  </si>
  <si>
    <t>Asset derivatives</t>
  </si>
  <si>
    <t>Derivatives designated as accounting hedging instruments</t>
  </si>
  <si>
    <t>Foreign currency swap agreements</t>
  </si>
  <si>
    <t>n/a</t>
  </si>
  <si>
    <t>Derivatives not designated as accounting hedging instruments</t>
  </si>
  <si>
    <t>Interest rate contracts</t>
  </si>
  <si>
    <t>Interest rate swap agreements</t>
  </si>
  <si>
    <t>(1</t>
  </si>
  <si>
    <t>)</t>
  </si>
  <si>
    <t>Interest rate cap agreements</t>
  </si>
  <si>
    <t>2 </t>
  </si>
  <si>
    <t>Equity and index contracts</t>
  </si>
  <si>
    <r>
      <t>Options and warrants</t>
    </r>
    <r>
      <rPr>
        <sz val="11"/>
        <color theme="1"/>
        <rFont val="Times New Roman"/>
        <family val="1"/>
      </rPr>
      <t xml:space="preserve"> </t>
    </r>
    <r>
      <rPr>
        <sz val="4.5"/>
        <color theme="1"/>
        <rFont val="Times New Roman"/>
        <family val="1"/>
      </rPr>
      <t>(2)</t>
    </r>
  </si>
  <si>
    <t>205 </t>
  </si>
  <si>
    <t>Foreign currency contracts</t>
  </si>
  <si>
    <t>Foreign currency forwards</t>
  </si>
  <si>
    <t>Embedded derivative financial instruments</t>
  </si>
  <si>
    <t>Conversion options</t>
  </si>
  <si>
    <t>Credit default swaps</t>
  </si>
  <si>
    <t>(12</t>
  </si>
  <si>
    <t>Credit default contracts</t>
  </si>
  <si>
    <t>Credit default swaps – buying protection</t>
  </si>
  <si>
    <t>Credit default swaps – selling protection</t>
  </si>
  <si>
    <t>1 </t>
  </si>
  <si>
    <t>Other contracts</t>
  </si>
  <si>
    <t>Subtotal</t>
  </si>
  <si>
    <t>200 </t>
  </si>
  <si>
    <t>(13</t>
  </si>
  <si>
    <t>Total asset derivatives</t>
  </si>
  <si>
    <t>202 </t>
  </si>
  <si>
    <t>Liability derivatives</t>
  </si>
  <si>
    <t>Other liabilities &amp; accrued expenses</t>
  </si>
  <si>
    <t>(16</t>
  </si>
  <si>
    <t>8 </t>
  </si>
  <si>
    <t>Options and futures</t>
  </si>
  <si>
    <t>(126</t>
  </si>
  <si>
    <t>Guaranteed accumulation benefits</t>
  </si>
  <si>
    <t>(54</t>
  </si>
  <si>
    <t>Guaranteed withdrawal benefits</t>
  </si>
  <si>
    <t>(19</t>
  </si>
  <si>
    <t>Equity-indexed and forward starting options in life and annuity product contracts</t>
  </si>
  <si>
    <t>(205</t>
  </si>
  <si>
    <t>(249</t>
  </si>
  <si>
    <t>Other embedded derivative financial instruments</t>
  </si>
  <si>
    <t>(5</t>
  </si>
  <si>
    <t>(2</t>
  </si>
  <si>
    <t>(676</t>
  </si>
  <si>
    <t>Total liability derivatives</t>
  </si>
  <si>
    <t>(692</t>
  </si>
  <si>
    <t>Total derivatives</t>
  </si>
  <si>
    <r>
      <t>(1) </t>
    </r>
    <r>
      <rPr>
        <sz val="10"/>
        <color theme="1"/>
        <rFont val="Times New Roman"/>
        <family val="1"/>
      </rPr>
      <t xml:space="preserve"> </t>
    </r>
    <r>
      <rPr>
        <sz val="8"/>
        <color theme="1"/>
        <rFont val="Times New Roman"/>
        <family val="1"/>
      </rPr>
      <t>Volume for OTC derivative contracts is represented by their notional amounts.  Volume for exchange traded derivatives is represented by the number of contracts, which is the basis on which they are traded.  (n/a =ot applicable)</t>
    </r>
  </si>
  <si>
    <r>
      <t>(2) </t>
    </r>
    <r>
      <rPr>
        <sz val="10"/>
        <color theme="1"/>
        <rFont val="Times New Roman"/>
        <family val="1"/>
      </rPr>
      <t xml:space="preserve"> </t>
    </r>
    <r>
      <rPr>
        <sz val="8"/>
        <color theme="1"/>
        <rFont val="Times New Roman"/>
        <family val="1"/>
      </rPr>
      <t>In addition to the number of contracts presented in the table, the Company held 837,100 stock warrants.  Stock warrants can be converted to cash upon sale of those instruments or exercised for shares of common stock.</t>
    </r>
  </si>
  <si>
    <t>The following table provides a summary of the volume and fair value positions of derivative instruments as well as their reporting location in the Consolidated Statement of Financial Position as of December 31, 2012.</t>
  </si>
  <si>
    <t>value,</t>
  </si>
  <si>
    <t>(9</t>
  </si>
  <si>
    <t>Financial futures contracts</t>
  </si>
  <si>
    <t>Equity-indexed call options</t>
  </si>
  <si>
    <t>(22</t>
  </si>
  <si>
    <t>Interest rate swaption agreements</t>
  </si>
  <si>
    <t>(58</t>
  </si>
  <si>
    <t>(86</t>
  </si>
  <si>
    <t>(39</t>
  </si>
  <si>
    <t>(419</t>
  </si>
  <si>
    <t>(30</t>
  </si>
  <si>
    <t>(645</t>
  </si>
  <si>
    <t>(664</t>
  </si>
  <si>
    <t>The following table provides gross and net amounts for the Company’s OTC derivatives, all of which are subject to enforceable master netting agreements.</t>
  </si>
  <si>
    <t>Offsets</t>
  </si>
  <si>
    <t>Counter-</t>
  </si>
  <si>
    <t>party</t>
  </si>
  <si>
    <t>(received)</t>
  </si>
  <si>
    <t>pledged</t>
  </si>
  <si>
    <t>amount on</t>
  </si>
  <si>
    <t>balance</t>
  </si>
  <si>
    <t>sheet</t>
  </si>
  <si>
    <t>Securities</t>
  </si>
  <si>
    <t>The following table provides a summary of the impacts of the Company’s foreign currency contracts in cash flow hedging relationships.  Amortization of net losses from accumulated other comprehensive income related to cash flow hedges is expected to be $2 million during the next twelve months.  There was no hedge ineffectiveness reported in realized gains and losses for the three months and nine months ended September 30, 2013 or 2012.</t>
  </si>
  <si>
    <t>(Loss) gain recognized in OCI on derivatives during the period</t>
  </si>
  <si>
    <t>Loss recognized in OCI on derivatives during the term of the hedging relationship</t>
  </si>
  <si>
    <t>Loss reclassified from AOCI into income (net investment income)</t>
  </si>
  <si>
    <t>Loss reclassified from AOCI into income (realized capital gains and losses)</t>
  </si>
  <si>
    <t>The following tables present gains and losses from valuation, settlements and hedge ineffectiveness reported on derivatives used in fair value hedging relationships and derivatives not designated as accounting hedging instruments in the Condensed Consolidated Statements of Operations and Comprehensive Income.  For the three months and nine months ended September 30, 2013, the Company had no derivatives used in fair value hedging relationships.</t>
  </si>
  <si>
    <t>Realized</t>
  </si>
  <si>
    <t>capital</t>
  </si>
  <si>
    <t>gains and</t>
  </si>
  <si>
    <t>Contract</t>
  </si>
  <si>
    <t>benefits</t>
  </si>
  <si>
    <t>Interest</t>
  </si>
  <si>
    <t>credited to</t>
  </si>
  <si>
    <t>contractholder</t>
  </si>
  <si>
    <t>funds</t>
  </si>
  <si>
    <t>Total gain</t>
  </si>
  <si>
    <t>(loss)</t>
  </si>
  <si>
    <t>recognized in</t>
  </si>
  <si>
    <t>net income on</t>
  </si>
  <si>
    <t>derivatives</t>
  </si>
  <si>
    <t>Three months ended September 30, 2013</t>
  </si>
  <si>
    <t>Nine months ended September 30, 2013</t>
  </si>
  <si>
    <t>investment</t>
  </si>
  <si>
    <t>income</t>
  </si>
  <si>
    <t>Three months ended September 30, 2012</t>
  </si>
  <si>
    <t>Derivatives in fair value accounting hedging relationships</t>
  </si>
  <si>
    <t>Nine months ended September 30, 2012</t>
  </si>
  <si>
    <t>The following table provides a summary of the changes in fair value of the Company’s fair value hedging relationships in the Condensed Consolidated Statements of Operations and Comprehensive Income.</t>
  </si>
  <si>
    <t>Gain (loss) on</t>
  </si>
  <si>
    <t>hedged risk</t>
  </si>
  <si>
    <t>Location of gain or (loss) recognized in</t>
  </si>
  <si>
    <t>net income on derivatives</t>
  </si>
  <si>
    <t>Interest rate</t>
  </si>
  <si>
    <t>The Company manages its exposure to credit risk by utilizing highly rated counterparties, establishing risk control limits, executing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September 30, 2013, counterparties pledged $7 million in cash and securities to the Company, and the Company pledged $23 million in securities to counterparties which includes $13 million of collateral posted under MNAs for contracts containing credit-risk-contingent provisions that are in a liability position and $10 million of collateral posted under MNAs for contracts without credit-risk-contingent liabiliti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t>
  </si>
  <si>
    <t>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enforceable master netting agreements.</t>
  </si>
  <si>
    <t>The following table summarizes the counterparty credit exposure by counterparty credit rating as it relates to the Company’s OTC derivatives.</t>
  </si>
  <si>
    <r>
      <t>Rating</t>
    </r>
    <r>
      <rPr>
        <sz val="11"/>
        <color theme="1"/>
        <rFont val="Times New Roman"/>
        <family val="1"/>
      </rPr>
      <t xml:space="preserve"> </t>
    </r>
    <r>
      <rPr>
        <sz val="4.5"/>
        <color theme="1"/>
        <rFont val="Times New Roman"/>
        <family val="1"/>
      </rPr>
      <t>(1)</t>
    </r>
  </si>
  <si>
    <t>of counter-</t>
  </si>
  <si>
    <t>parties</t>
  </si>
  <si>
    <r>
      <t>amount</t>
    </r>
    <r>
      <rPr>
        <sz val="11"/>
        <color theme="1"/>
        <rFont val="Times New Roman"/>
        <family val="1"/>
      </rPr>
      <t xml:space="preserve"> </t>
    </r>
    <r>
      <rPr>
        <sz val="4.5"/>
        <color theme="1"/>
        <rFont val="Times New Roman"/>
        <family val="1"/>
      </rPr>
      <t>(2)</t>
    </r>
  </si>
  <si>
    <t>Credit</t>
  </si>
  <si>
    <r>
      <t>exposure</t>
    </r>
    <r>
      <rPr>
        <sz val="11"/>
        <color theme="1"/>
        <rFont val="Times New Roman"/>
        <family val="1"/>
      </rPr>
      <t xml:space="preserve"> </t>
    </r>
    <r>
      <rPr>
        <sz val="4.5"/>
        <color theme="1"/>
        <rFont val="Times New Roman"/>
        <family val="1"/>
      </rPr>
      <t>(2)</t>
    </r>
  </si>
  <si>
    <t>Exposure,</t>
  </si>
  <si>
    <t>net of</t>
  </si>
  <si>
    <r>
      <t>collateral</t>
    </r>
    <r>
      <rPr>
        <sz val="11"/>
        <color theme="1"/>
        <rFont val="Times New Roman"/>
        <family val="1"/>
      </rPr>
      <t xml:space="preserve"> </t>
    </r>
    <r>
      <rPr>
        <sz val="4.5"/>
        <color theme="1"/>
        <rFont val="Times New Roman"/>
        <family val="1"/>
      </rPr>
      <t>(2)</t>
    </r>
  </si>
  <si>
    <t>A+</t>
  </si>
  <si>
    <t>A</t>
  </si>
  <si>
    <t>A-</t>
  </si>
  <si>
    <t>BBB+</t>
  </si>
  <si>
    <r>
      <t>(1) </t>
    </r>
    <r>
      <rPr>
        <sz val="8"/>
        <color theme="1"/>
        <rFont val="Times New Roman"/>
        <family val="1"/>
      </rPr>
      <t>Rating is the lower of S&amp;P or Moody’s ratings.</t>
    </r>
  </si>
  <si>
    <r>
      <t>(2) </t>
    </r>
    <r>
      <rPr>
        <sz val="8"/>
        <color theme="1"/>
        <rFont val="Times New Roman"/>
        <family val="1"/>
      </rPr>
      <t>Only OTC derivatives with a net positive fair value are included for each counterparty.</t>
    </r>
  </si>
  <si>
    <t>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t>
  </si>
  <si>
    <t>Certain of the Company’s derivative instruments contain credit-risk-contingent termination events, cross-default provisions and credit support annex agreements.  Credit-risk-contingent termination events allow the counterparties to terminate the derivative on certain dates if ALIC’s or Allstate Life Insurance Company of New York’s (“ALNY”) financial strength credit ratings by Moody’s or S&amp;P fall below a certain level or in the event ALIC or ALNY are no longer rated by either Moody’s or S&amp;P.  Credit-risk-contingent cross-default provisions allow the counterparties to terminate the derivative instruments if the Company defaults by pre-determined threshold amounts on certain debt instruments.  Credit-risk-contingent credit support annex agreements specify the amount of collateral the Company must post to counterparties based on ALIC’s or ALNY’s financial strength credit ratings by Moody’s or S&amp;P, or in the event ALIC or ALNY are no longer rated by either Moody’s or S&amp;P.</t>
  </si>
  <si>
    <t>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enforceable MNAs.</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Credit derivatives - selling protection</t>
  </si>
  <si>
    <t>Free-standing credit default swaps (“CDS”) are utilized for selling credit protection against a specified credit event.  A credit default swap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year term.</t>
  </si>
  <si>
    <t>The following table shows the CDS notional amounts by credit rating and fair value of protection sold.</t>
  </si>
  <si>
    <t>Notional amount</t>
  </si>
  <si>
    <t>AA</t>
  </si>
  <si>
    <t>BBB</t>
  </si>
  <si>
    <t>BB and</t>
  </si>
  <si>
    <t>lower</t>
  </si>
  <si>
    <t>Single name</t>
  </si>
  <si>
    <r>
      <t>Investment grade</t>
    </r>
    <r>
      <rPr>
        <sz val="11"/>
        <color theme="1"/>
        <rFont val="Times New Roman"/>
        <family val="1"/>
      </rPr>
      <t xml:space="preserve"> </t>
    </r>
    <r>
      <rPr>
        <sz val="9"/>
        <color theme="1"/>
        <rFont val="Times New Roman"/>
        <family val="1"/>
      </rPr>
      <t>corporate debt</t>
    </r>
    <r>
      <rPr>
        <sz val="11"/>
        <color theme="1"/>
        <rFont val="Times New Roman"/>
        <family val="1"/>
      </rPr>
      <t xml:space="preserve"> </t>
    </r>
    <r>
      <rPr>
        <sz val="6"/>
        <color theme="1"/>
        <rFont val="Times New Roman"/>
        <family val="1"/>
      </rPr>
      <t>(1)</t>
    </r>
  </si>
  <si>
    <t>Baskets</t>
  </si>
  <si>
    <t>First-to-default</t>
  </si>
  <si>
    <t>Index</t>
  </si>
  <si>
    <r>
      <t>(1)</t>
    </r>
    <r>
      <rPr>
        <sz val="8"/>
        <color theme="1"/>
        <rFont val="Times New Roman"/>
        <family val="1"/>
      </rPr>
      <t> Investment grade corporate debt categorization is based on the rating of the underlying name(s) at initial purchase.</t>
    </r>
  </si>
  <si>
    <t>In selling protection with CDS, the Company sells credit protection on an identified single name, a basket of names in a first-to-default (“FTD”) structure or a specific tranche of a basket,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or a tranche of a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When a credit event occurs in a tranche of a basket, there is no immediate impact to the Company until cumulative losses in the basket exceed the contractual subordination.  To date, realized losses have not exceeded the subordination.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t>
  </si>
  <si>
    <t>The Company monitors risk associated with credit derivatives through individual name credit limits at both a credit derivative and a combined cash instrument/credit derivative level.  The ratings of individual names for which protection has been sold are also monitored.</t>
  </si>
  <si>
    <t>In addition to the CDS described above, the Company’s synthetic collateralized debt obligations contain embedded credit default swaps which sell protection on a basket of reference entities.  The synthetic collateralized debt obligations are fully funded; therefore, the Company is not obligated to contribute additional funds when credit events occur related to the reference entities named in the embedded credit default swaps.  The Company’s maximum amount at risk equals the amount of its aggregate initial investment in the synthetic collateralized debt obligations.</t>
  </si>
  <si>
    <t>Reinsurance</t>
  </si>
  <si>
    <t>7.  Reinsurance</t>
  </si>
  <si>
    <t>The effects of reinsurance on premiums and contract charges are as follows:</t>
  </si>
  <si>
    <t>Direct</t>
  </si>
  <si>
    <t>Assumed</t>
  </si>
  <si>
    <t>Affiliate</t>
  </si>
  <si>
    <t>Non-affiliate</t>
  </si>
  <si>
    <t>Ceded-non-affiliate</t>
  </si>
  <si>
    <t>Premiums and contract charges, net of reinsurance</t>
  </si>
  <si>
    <t>The effects of reinsurance on contract benefits are as follows:</t>
  </si>
  <si>
    <t>Contract benefits, net of reinsurance</t>
  </si>
  <si>
    <t>The effects of reinsurance on interest credited to contractholder funds are as follows:</t>
  </si>
  <si>
    <t>Interest credited to contractholder funds, net of reinsurance</t>
  </si>
  <si>
    <t>Guarantees and Contingent Liabilities</t>
  </si>
  <si>
    <t>8.  Guarantees and Contingent Liabilities</t>
  </si>
  <si>
    <t>Guaranty funds</t>
  </si>
  <si>
    <t>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t>
  </si>
  <si>
    <t>The Executive Life Insurance Company of New York (“ELNY”) liquidation was closed on August 8, 2013.   During second and third quarter 2013, the Company received and paid assessments from certain state guaranty associations.  The Company previously accrued a liability for the Company’s estimated aggregate exposure for guaranty fund assessments and participation in an industry sponsored plan to supplement certain ELNY policyholders.  The ultimate cost will depend on the level of guaranty fund system participation and the realization of tax benefits.  Under current law, the Company may be allowed to recoup a portion of the amount of any additional guaranty fund assessment in periods subsequent to the recognition of the assessment by offsetting future state related taxes.</t>
  </si>
  <si>
    <t>Guarantees</t>
  </si>
  <si>
    <t>The Company owns certain fixed income securities that obligate the Company to exchange credit risk or to forfeit principal due, depending on the nature or occurrence of specified credit events for the reference entities.  In the event all such specified credit events were to occur, the Company’s maximum amount at risk on these fixed income securities, as measured by the amount of the aggregate initial investment, was $4 million as of September 30, 2013.  The obligations associated with these fixed income securities expire at various dates on or before March 11, 2018.</t>
  </si>
  <si>
    <t>Related to the disposal through reinsurance of substantially all of the Company’s variable annuity business to Prudential in 2006, the Company and the Corporation have agreed to indemnify Prudential for certain pre-closing contingent liabilities (including extra-contractual liabilities of the Company and liabilities specifically excluded from the transaction) that the Company has agreed to retain.  In addition, the Company and the Corporation will each indemnify Prudential for certain post-closing liabilities that may arise from the acts of the Company and its agents, including in connection with the Compa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t>
  </si>
  <si>
    <t>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t>
  </si>
  <si>
    <t>The aggregate liability balance related to all guarantees was not material as of September 30, 2013.</t>
  </si>
  <si>
    <t>Regulation and Compliance</t>
  </si>
  <si>
    <t>The Company is subject to changing social, economic and regulatory conditions.  From time to time, regulatory authorities or legislative bodies seek to impose additional regulations regarding agent and broker compensation, regulate the nature of and amount of investments, and otherwise expand overall regulation of insurance products and the insurance industry.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The Company is currently being examined by certain states for compliance with unclaimed property laws.  It is possible that this examination may result in additional payments of abandoned funds to states and to changes in the Company’s practices and procedures for the identification of escheatable funds, which could impact benefit payments and reserves, among other consequences; however, it is not likely to have a material effect on the condensed consolidated financial statements of the Company.</t>
  </si>
  <si>
    <t>Other Comprehensive Income</t>
  </si>
  <si>
    <t>9.  Other Comprehensive Income</t>
  </si>
  <si>
    <t>The components of other comprehensive (loss) income on a pre-tax and after-tax basis are as follows:</t>
  </si>
  <si>
    <t>Three months ended September 30,</t>
  </si>
  <si>
    <t>Pre-</t>
  </si>
  <si>
    <t>tax</t>
  </si>
  <si>
    <t>Tax</t>
  </si>
  <si>
    <t>After-</t>
  </si>
  <si>
    <t>Unrealized net holding gains and losses arising during the period, net of related offsets</t>
  </si>
  <si>
    <t>Less: reclassification adjustment of realized capital gains and losses</t>
  </si>
  <si>
    <t>Other comprehensive (loss) income</t>
  </si>
  <si>
    <t>Nine months ended September 30,</t>
  </si>
  <si>
    <t>General (Tables)</t>
  </si>
  <si>
    <t>Summary of premiums and contract charges by product</t>
  </si>
  <si>
    <t>Held for Sale Transaction (Tables)</t>
  </si>
  <si>
    <t>Summary of assets and liabilities held for sale</t>
  </si>
  <si>
    <t>The following table summarizes the assets and liabilities held for sale as of September 30, 2013.</t>
  </si>
  <si>
    <t>Supplemental Cash Flow Information (Tables)</t>
  </si>
  <si>
    <t>Schedule of supplemental cash flow information from collateralized securities received</t>
  </si>
  <si>
    <t>Investments (Tables)</t>
  </si>
  <si>
    <t>Schedule for fixed income securities at amortized cost, gross unrealized gains and losses and fair value</t>
  </si>
  <si>
    <t>Schedule for fixed income securities based on contractual maturities</t>
  </si>
  <si>
    <t>Schedule of net investment income</t>
  </si>
  <si>
    <t>Schedule of realized capital gains and losses by asset type</t>
  </si>
  <si>
    <t>Schedule of realized capital gains and losses by transaction type</t>
  </si>
  <si>
    <t>Schedule of other-than-temporary impairment losses by asset type</t>
  </si>
  <si>
    <t>Schedule of other-than-temporary impairment losses on fixed income securities included in accumulated other comprehensive income</t>
  </si>
  <si>
    <t>Schedule of rollforwards of the cumulative credit losses recognized in earnings for fixed income securities held</t>
  </si>
  <si>
    <t>Schedule of unrealized net capital gains and losses included in accumulated other comprehensive income</t>
  </si>
  <si>
    <t>Schedule of change in unrealized net capital gains and losses</t>
  </si>
  <si>
    <t>Summary of gross unrealized losses and fair value of fixed income and equity securities by length of time</t>
  </si>
  <si>
    <t>Summary of carrying value of non-impaired fixed and variable rate mortgage loans by debt service coverage ratio distribution</t>
  </si>
  <si>
    <t>Schedule of net carrying value of impaired mortgage loans</t>
  </si>
  <si>
    <t>Schedule of rollforward of the valuation allowance on impaired mortgage loans</t>
  </si>
  <si>
    <t>Schedule of carrying value of past due mortgage loans</t>
  </si>
  <si>
    <t>Fair Value of Assets and Liabilities (Tables)</t>
  </si>
  <si>
    <t>Summary of assets and liabilities measured at fair value on a recurring and non-recurring basis</t>
  </si>
  <si>
    <t>Summary of quantitative information about the significant unobservable inputs used in Level 3 fair value measurements</t>
  </si>
  <si>
    <t>Schedule of rollforward of Level 3 assets and liabilities held at fair value on a recurring basis</t>
  </si>
  <si>
    <t>Schedule of change in unrealized gains and losses included in net income for Level 3 assets and liabilities held</t>
  </si>
  <si>
    <t>Schedule of carrying values and fair value estimates of financial instruments not carried at fair value</t>
  </si>
  <si>
    <t>Derivative Financial Instruments (Tables)</t>
  </si>
  <si>
    <t>Summary of volume and fair value positions of derivative instruments and reporting location in the Condensed Consolidated Statement of Financial Position</t>
  </si>
  <si>
    <t>Schedule of gross and net amounts about the Company's OTC derivatives subject to enforceable master netting arrangements</t>
  </si>
  <si>
    <t>Summary of impacts on operations and AOCI from foreign currency contracts, cash flow hedges</t>
  </si>
  <si>
    <t>Schedule of gains and losses from valuation, settlements, and hedge ineffectiveness, fair value hedges and derivatives not designated as hedges</t>
  </si>
  <si>
    <t>Summary of the changes in fair value of fair value hedging relationships</t>
  </si>
  <si>
    <t>Summary of counterparty credit exposure by counterparty credit rating</t>
  </si>
  <si>
    <t>Summary of derivative instruments with credit features in a liability position, including fair value of assets and collateral netted against the liability</t>
  </si>
  <si>
    <t>Schedule of CDS notional amounts by credit rating and fair value of protection sold</t>
  </si>
  <si>
    <t>Reinsurance (Tables)</t>
  </si>
  <si>
    <t>Effects of reinsurance on premiums and contract charges</t>
  </si>
  <si>
    <t>Effects of reinsurance on contract benefits</t>
  </si>
  <si>
    <t>Effects of reinsurance on interest credited to contractholder funds</t>
  </si>
  <si>
    <t>Other Comprehensive Income (Tables)</t>
  </si>
  <si>
    <t>Schedule of components of other comprehensive (loss) income on a pre-tax and after-tax basis</t>
  </si>
  <si>
    <t>General (Details) (USD $)</t>
  </si>
  <si>
    <t>Premiums and contract charges by product</t>
  </si>
  <si>
    <t>Held for Sale Transaction (Details) (Lincoln Benefit Life Company, USD $)</t>
  </si>
  <si>
    <t>Jul. 17, 2013</t>
  </si>
  <si>
    <t>Held for sale transaction</t>
  </si>
  <si>
    <t>Sale price of Lincoln Benefit Life Company and its business generated through independent master brokerage agencies</t>
  </si>
  <si>
    <t>After-tax estimated loss on disposition</t>
  </si>
  <si>
    <t>Accumulated other comprehensive income related to assets held for sale</t>
  </si>
  <si>
    <t>Supplemental Cash Flow Information (Details) (USD $)</t>
  </si>
  <si>
    <t>Non-cash modifications of certain mortgage loans, fixed income securities, limited partnerships and other investments, as well as mergers completed with equity securities</t>
  </si>
  <si>
    <t>Investments (Details) (USD $)</t>
  </si>
  <si>
    <t>Amortized cost, gross unrealized gains and losses and fair value for fixed income securities</t>
  </si>
  <si>
    <t>Amortized cost</t>
  </si>
  <si>
    <t>Gross unrealized gains</t>
  </si>
  <si>
    <t>Gross unrealized losses</t>
  </si>
  <si>
    <t>Asset-backed securities ("ABS")</t>
  </si>
  <si>
    <t>Residential mortgage-backed securities ("RMBS")</t>
  </si>
  <si>
    <t>Commercial mortgage-backed securities ("CMBS")</t>
  </si>
  <si>
    <t>Investments (Details 2) (USD $)</t>
  </si>
  <si>
    <t>Investments (Details 3) (USD $)</t>
  </si>
  <si>
    <t>Investments (Details 4) (USD $)</t>
  </si>
  <si>
    <t>Realized capital gains and losses by asset type</t>
  </si>
  <si>
    <t>Investments (Details 5) (USD $)</t>
  </si>
  <si>
    <t>Schedule of Available for Sale Securities</t>
  </si>
  <si>
    <t>Gross gains on sales of fixed income securities</t>
  </si>
  <si>
    <t>Gross losses on sales of fixed income securities</t>
  </si>
  <si>
    <t>Investments (Details 6) (USD $)</t>
  </si>
  <si>
    <t>Other-than-temporary impairment losses by asset type</t>
  </si>
  <si>
    <t>Investments (Details 7) (USD $)</t>
  </si>
  <si>
    <t>Net unrealized gains related to changes in valuation of fixed income securities subsequent to impairment measurement date</t>
  </si>
  <si>
    <t>Other-than-temporary impairment losses included in accumulated other comprehensive income</t>
  </si>
  <si>
    <t>Amount of other-than-temporary impairment losses included in accumulated other comprehensive income for fixed income securities, not included in earnings</t>
  </si>
  <si>
    <t>Credit Losses on Fixed Income Securities</t>
  </si>
  <si>
    <t>Cumulative credit losses recognized in earnings for securities classified as held for sale</t>
  </si>
  <si>
    <t>Investments (Details 8) (USD $)</t>
  </si>
  <si>
    <t>Gross unrealized Gains</t>
  </si>
  <si>
    <t>Gross unrealized Losses</t>
  </si>
  <si>
    <t>Unrealized net gains (losses)</t>
  </si>
  <si>
    <t>Amount recognized for:</t>
  </si>
  <si>
    <t>Fair value of derivative securities classified as assets, with unrealized net gains (losses) in AOCI</t>
  </si>
  <si>
    <t>Fair value of derivative securities classified as liabilities, with unrealized net gains (losses) in AOCI</t>
  </si>
  <si>
    <t>Investments (Details 9) (USD $)</t>
  </si>
  <si>
    <t>Change in Unrealized Gain (Loss) Recognized in Accumulated Other Comprehensive Income (Loss)</t>
  </si>
  <si>
    <t>Investments (Details 10) (USD $)</t>
  </si>
  <si>
    <t>security</t>
  </si>
  <si>
    <t>Fixed income and equity securities</t>
  </si>
  <si>
    <t>Number of issues, continuous unrealized loss position for less than 12 months</t>
  </si>
  <si>
    <t>Fair value, continuous unrealized loss position for less than 12 months</t>
  </si>
  <si>
    <t>Unrealized losses, continuous unrealized loss position for less than 12 months</t>
  </si>
  <si>
    <t>Number of issues, continuous unrealized loss position for 12 months or more</t>
  </si>
  <si>
    <t>Fair value, continuous unrealized loss position for 12 months or more</t>
  </si>
  <si>
    <t>Unrealized losses, continuous unrealized loss position for 12 months or more</t>
  </si>
  <si>
    <t>Total unrealized losses</t>
  </si>
  <si>
    <t>Gross unrealized losses on equity securities</t>
  </si>
  <si>
    <t>Investments (Details 11) (USD $)</t>
  </si>
  <si>
    <t>Other details of unrealized loss</t>
  </si>
  <si>
    <t>Unrealized losses related to securities with unrealized loss position less than 20% of amortized cost or cost</t>
  </si>
  <si>
    <t>Unrealized losses related to securities with unrealized loss position greater than or equal to 20% of amortized cost or cost</t>
  </si>
  <si>
    <t>Write-downs of limited partnership</t>
  </si>
  <si>
    <t>Equity method limited partnerships</t>
  </si>
  <si>
    <t>Cost method limited partnership interests</t>
  </si>
  <si>
    <t>Unrealized losses related to securities with unrealized loss position greater than 20% of cost or amortized cost, unrealized loss position of 12 or more consecutive months</t>
  </si>
  <si>
    <t>Investments (Details 12) (USD $)</t>
  </si>
  <si>
    <t>Carrying value of non-impaired fixed rate and variable rate mortgage loans by debt service coverage ratio distribution</t>
  </si>
  <si>
    <t>Net carrying value of impaired mortgage loans</t>
  </si>
  <si>
    <t>Rollforward of the valuation allowance on impaired mortgage loans</t>
  </si>
  <si>
    <t>Carrying value of past due mortgage loans</t>
  </si>
  <si>
    <t>Non-impaired mortgage loans</t>
  </si>
  <si>
    <t>Fixed rate mortgage loans</t>
  </si>
  <si>
    <t>Variable rate mortgage loans</t>
  </si>
  <si>
    <t>Non-impaired mortgage loans | Below 1.0</t>
  </si>
  <si>
    <t>Non-impaired mortgage loans | 1.0 - 1.25</t>
  </si>
  <si>
    <t>Non-impaired mortgage loans | 1.26 - 1.50</t>
  </si>
  <si>
    <t>Non-impaired mortgage loans | Above 1.50</t>
  </si>
  <si>
    <t>Average carrying value and interest income recognized on impaired mortgage loans</t>
  </si>
  <si>
    <t>Average balance impaired mortgage loans</t>
  </si>
  <si>
    <t>Fair Value of Assets and Liabilities (Details) (USD $)</t>
  </si>
  <si>
    <t>Short-term Investments</t>
  </si>
  <si>
    <t>Other investments:</t>
  </si>
  <si>
    <t>Free-standing derivatives, assets</t>
  </si>
  <si>
    <t>Other liabilities:</t>
  </si>
  <si>
    <t>Free-standing derivatives, liabilities</t>
  </si>
  <si>
    <t>Quoted prices in active markets for identical assets (Level 1)</t>
  </si>
  <si>
    <t>Significant other observable inputs (Level 2)</t>
  </si>
  <si>
    <t>Significant unobservable inputs (Level 3)</t>
  </si>
  <si>
    <t>Contract holder funds:</t>
  </si>
  <si>
    <t>Derivatives embedded in life and annuity contracts</t>
  </si>
  <si>
    <t>Counterparty and cash collateral netting</t>
  </si>
  <si>
    <t>Fair Value</t>
  </si>
  <si>
    <t>Recurring basis | Quoted prices in active markets for identical assets (Level 1)</t>
  </si>
  <si>
    <t>Recurring basis | Quoted prices in active markets for identical assets (Level 1) | U.S. government and agencies</t>
  </si>
  <si>
    <t>Recurring basis | Significant other observable inputs (Level 2)</t>
  </si>
  <si>
    <t>Recurring basis | Significant other observable inputs (Level 2) | U.S. government and agencies</t>
  </si>
  <si>
    <t>Recurring basis | Significant other observable inputs (Level 2) | Municipal</t>
  </si>
  <si>
    <t>Recurring basis | Significant other observable inputs (Level 2) | Corporate</t>
  </si>
  <si>
    <t>Recurring basis | Significant other observable inputs (Level 2) | Foreign government</t>
  </si>
  <si>
    <t>Recurring basis | Significant other observable inputs (Level 2) | ABS</t>
  </si>
  <si>
    <t>Recurring basis | Significant other observable inputs (Level 2) | RMBS</t>
  </si>
  <si>
    <t>Recurring basis | Significant other observable inputs (Level 2) | CMBS</t>
  </si>
  <si>
    <t>Recurring basis | Significant other observable inputs (Level 2) | Redeemable preferred stock</t>
  </si>
  <si>
    <t>Recurring basis | Significant unobservable inputs (Level 3)</t>
  </si>
  <si>
    <t>Recurring basis | Significant unobservable inputs (Level 3) | Municipal</t>
  </si>
  <si>
    <t>Recurring basis | Significant unobservable inputs (Level 3) | Corporate</t>
  </si>
  <si>
    <t>Recurring basis | Significant unobservable inputs (Level 3) | ABS</t>
  </si>
  <si>
    <t>Recurring basis | Significant unobservable inputs (Level 3) | CMBS</t>
  </si>
  <si>
    <t>Recurring basis | Significant unobservable inputs (Level 3) | Redeemable preferred stock</t>
  </si>
  <si>
    <t>Recurring basis | Counterparty and cash collateral netting</t>
  </si>
  <si>
    <t>Recurring basis | Fair Value</t>
  </si>
  <si>
    <t>Non-recurring basis | Significant unobservable inputs (Level 3)</t>
  </si>
  <si>
    <t>Non-recurring basis | Fair Value</t>
  </si>
  <si>
    <t>Fair Value of Assets and Liabilities (Details 2) (USD $)</t>
  </si>
  <si>
    <t>12 Months Ended</t>
  </si>
  <si>
    <t>ARS backed by student loans | Discounted cash flow model</t>
  </si>
  <si>
    <t>Quantitative information about the significant unobservable inputs</t>
  </si>
  <si>
    <t>ARS backed by student loans | Maximum | Discounted cash flow model</t>
  </si>
  <si>
    <t>'54 months</t>
  </si>
  <si>
    <t>'60 months</t>
  </si>
  <si>
    <t>Weighted average anticipated date liquidity will return to the market</t>
  </si>
  <si>
    <t>'49 months</t>
  </si>
  <si>
    <t>'44 months</t>
  </si>
  <si>
    <t>ARS backed by student loans | Minimum | Discounted cash flow model</t>
  </si>
  <si>
    <t>'36 months</t>
  </si>
  <si>
    <t>'18 months</t>
  </si>
  <si>
    <t>'37 months</t>
  </si>
  <si>
    <t>'32 months</t>
  </si>
  <si>
    <t>Derivatives embedded in life and annuity contracts - Equity-indexed and forward starting options | Stochastic cash flow model</t>
  </si>
  <si>
    <t>Weighted average projected option cost (as a percent)</t>
  </si>
  <si>
    <t>Derivatives embedded in life and annuity contracts - Equity-indexed and forward starting options | Maximum | Stochastic cash flow model</t>
  </si>
  <si>
    <t>Projected option cost (as a percent)</t>
  </si>
  <si>
    <t>Derivatives embedded in life and annuity contracts - Equity-indexed and forward starting options | Minimum | Stochastic cash flow model</t>
  </si>
  <si>
    <t>Fixed income securities - non-binding broker quotes</t>
  </si>
  <si>
    <t>Liabilities held for sale - Equity-indexed and forward starting options | Stochastic cash flow model</t>
  </si>
  <si>
    <t>Liabilities held for sale - Equity-indexed and forward starting options | Maximum | Stochastic cash flow model</t>
  </si>
  <si>
    <t>Liabilities held for sale - Equity-indexed and forward starting options | Minimum | Stochastic cash flow model</t>
  </si>
  <si>
    <t>Fair Value of Assets and Liabilities (Details 3) (USD $)</t>
  </si>
  <si>
    <t>Jun. 30, 2013</t>
  </si>
  <si>
    <t>Jun. 30, 2012</t>
  </si>
  <si>
    <t>Dec. 31, 2011</t>
  </si>
  <si>
    <t>Rollforward of Level 3 assets held at fair value on a recurring basis</t>
  </si>
  <si>
    <t>Balance at beginning of period</t>
  </si>
  <si>
    <t>Total gains (losses) included in: net income</t>
  </si>
  <si>
    <t>Total gains (losses) included in: OCI</t>
  </si>
  <si>
    <t>Transfers into Level 3</t>
  </si>
  <si>
    <t>Transfers out of Level 3</t>
  </si>
  <si>
    <t>Transfer to held for sale</t>
  </si>
  <si>
    <t>Balance at end of period</t>
  </si>
  <si>
    <t>Effect to net income reported in the Condensed Consolidated Statements of Operations and Comprehensive Income</t>
  </si>
  <si>
    <t>Fair value assets and liabilities measured on recurring basis, gain (loss) included in earnings</t>
  </si>
  <si>
    <t>Total realized and unrealized gains (losses) included in net income, recurring Level 3 assets and liabilities</t>
  </si>
  <si>
    <t>Assets transferred between Level 1 and Level 2</t>
  </si>
  <si>
    <t>Liabilities transferred between Level 1 and Level 2</t>
  </si>
  <si>
    <t>Fair Value of Assets and Liabilities (Details 4) (USD $)</t>
  </si>
  <si>
    <t>Fair Value of Assets and Liabilities (Details 5) (USD $)</t>
  </si>
  <si>
    <t>Gains (losses) included in net income for Level 3 assets and liabilities:</t>
  </si>
  <si>
    <t>Gains (losses) for Level 3 assets still held at the balance sheet date, included in earnings</t>
  </si>
  <si>
    <t>Gains (losses) for Level 3 liabilities still held at the balance sheet date, included in earnings</t>
  </si>
  <si>
    <t>Gains (losses) for Level 3 assets and liabilities still held at the balance sheet date, included in earnings</t>
  </si>
  <si>
    <t>Gains (losses) for Level 3 assets and liabilities still held at the balance sheet date</t>
  </si>
  <si>
    <t>Fair Value of Assets and Liabilities (Details 6) (USD $)</t>
  </si>
  <si>
    <t>Carrying value</t>
  </si>
  <si>
    <t>Agent Loans</t>
  </si>
  <si>
    <t>Contract holder funds on investment contracts</t>
  </si>
  <si>
    <t>Derivative Financial Instruments (Details) (USD $)</t>
  </si>
  <si>
    <t>contract</t>
  </si>
  <si>
    <t>Assumed recoveries under sale of credit protection</t>
  </si>
  <si>
    <t>Securities pledged in the form of margin deposits</t>
  </si>
  <si>
    <t>Derivatives, Fair Value</t>
  </si>
  <si>
    <t>Total asset derivatives, Notional amount</t>
  </si>
  <si>
    <t>Total liability derivatives, Notional amount</t>
  </si>
  <si>
    <t>Total derivatives, Notional amount</t>
  </si>
  <si>
    <t>Total asset derivatives, Number of contracts</t>
  </si>
  <si>
    <t>Total liability derivatives, Number of contracts</t>
  </si>
  <si>
    <t>Total derivatives, Number of contracts</t>
  </si>
  <si>
    <t>Total asset derivatives, Fair value, net</t>
  </si>
  <si>
    <t>Asset derivatives, Gross asset</t>
  </si>
  <si>
    <t>Asset derivatives, Gross liability</t>
  </si>
  <si>
    <t>Derivative liabilities net amount on balance sheet</t>
  </si>
  <si>
    <t>Total derivatives, Fair value, net</t>
  </si>
  <si>
    <t>Liability derivatives, Gross asset</t>
  </si>
  <si>
    <t>Liability derivatives, Gross liability</t>
  </si>
  <si>
    <t>Number of stock warrants held by the company related to derivative contracts (in shares)</t>
  </si>
  <si>
    <t>Interest rate swap agreements | Derivatives not designated as accounting hedging instruments | Other investments</t>
  </si>
  <si>
    <t>Interest rate swap agreements | Derivatives not designated as accounting hedging instruments | Other liabilities and accrued expenses</t>
  </si>
  <si>
    <t>Other contracts | Derivatives not designated as accounting hedging instruments | Other assets</t>
  </si>
  <si>
    <t>Foreign currency swap agreements | Derivatives designated as accounting hedging instruments | Other investments</t>
  </si>
  <si>
    <t>Foreign currency swap agreements | Derivatives designated as accounting hedging instruments | Other liabilities and accrued expenses</t>
  </si>
  <si>
    <t>Interest rate swaption agreements | Derivatives not designated as accounting hedging instruments | Other liabilities and accrued expenses</t>
  </si>
  <si>
    <t>Interest rate cap agreements | Derivatives not designated as accounting hedging instruments | Other investments</t>
  </si>
  <si>
    <t>Interest rate cap agreements | Derivatives not designated as accounting hedging instruments | Other liabilities and accrued expenses</t>
  </si>
  <si>
    <t>Financial futures contracts - Interest rate contracts | Derivatives not designated as accounting hedging instruments | Other assets</t>
  </si>
  <si>
    <t>Financial futures contracts - Interest rate contracts | Derivatives not designated as accounting hedging instruments | Other liabilities and accrued expenses</t>
  </si>
  <si>
    <t>Financial futures contracts - Equity and index contracts | Derivatives not designated as accounting hedging instruments | Other assets</t>
  </si>
  <si>
    <t>Options and warrants | Derivatives not designated as accounting hedging instruments | Other investments</t>
  </si>
  <si>
    <t>Options and futures | Derivatives not designated as accounting hedging instruments | Other liabilities and accrued expenses</t>
  </si>
  <si>
    <t>Foreign currency forwards | Derivatives not designated as accounting hedging instruments | Other investments</t>
  </si>
  <si>
    <t>Conversion options | Derivatives not designated as accounting hedging instruments | Fixed income securities</t>
  </si>
  <si>
    <t>Equity-indexed call options | Derivatives not designated as accounting hedging instruments | Fixed income securities</t>
  </si>
  <si>
    <t>Credit default swaps | Derivatives not designated as accounting hedging instruments | Fixed income securities</t>
  </si>
  <si>
    <t>Guaranteed accumulation benefits | Derivatives not designated as accounting hedging instruments | Contractholder funds</t>
  </si>
  <si>
    <t>Guaranteed withdrawal benefits | Derivatives not designated as accounting hedging instruments | Contractholder funds</t>
  </si>
  <si>
    <t>Equity-indexed and forward starting options in life and annuity product contracts | Derivatives not designated as accounting hedging instruments | Contractholder funds</t>
  </si>
  <si>
    <t>Equity-indexed and forward starting options in life and annuity product contracts | Derivatives not designated as accounting hedging instruments | Liabilities held for sale</t>
  </si>
  <si>
    <t>Other embedded derivative financial instruments | Derivatives not designated as accounting hedging instruments | Contractholder funds</t>
  </si>
  <si>
    <t>Credit default swaps - buying protection | Derivatives not designated as accounting hedging instruments | Other investments</t>
  </si>
  <si>
    <t>Credit default swaps - buying protection | Derivatives not designated as accounting hedging instruments | Other liabilities and accrued expenses</t>
  </si>
  <si>
    <t>Credit default swaps - selling protection | Derivatives not designated as accounting hedging instruments | Other investments</t>
  </si>
  <si>
    <t>Credit default swaps - selling protection | Derivatives not designated as accounting hedging instruments | Other liabilities and accrued expenses</t>
  </si>
  <si>
    <t>Derivative Financial Instruments (Details 2) (USD $)</t>
  </si>
  <si>
    <t>Asset derivatives gross amount</t>
  </si>
  <si>
    <t>Derivative assets net amount on balance sheet</t>
  </si>
  <si>
    <t>Liability derivatives gross amount</t>
  </si>
  <si>
    <t>OTC derivatives</t>
  </si>
  <si>
    <t>Offsets of derivative assets under counterparty netting</t>
  </si>
  <si>
    <t>Derivative asset offsets under cash collateral received</t>
  </si>
  <si>
    <t>Derivative assets pledged under securities collateral</t>
  </si>
  <si>
    <t>Derivative assets net amount</t>
  </si>
  <si>
    <t>Offsets of derivative liabilities under counterparty netting</t>
  </si>
  <si>
    <t>Derivative liability offsets under cash collateral pledged</t>
  </si>
  <si>
    <t>Derivative liabilities received under securities collateral</t>
  </si>
  <si>
    <t>Derivative liabilities net amount</t>
  </si>
  <si>
    <t>Derivative Financial Instruments (Details 3) (USD $)</t>
  </si>
  <si>
    <t>Cash flow hedge losses to be reclassified from AOCI during the next twelve months</t>
  </si>
  <si>
    <t>Hedge ineffectiveness in realized gains</t>
  </si>
  <si>
    <t>Effective portion</t>
  </si>
  <si>
    <t>Derivative Instruments, Gain (Loss)</t>
  </si>
  <si>
    <t>Derivatives not designated as accounting hedging instruments, total gain (loss) recognized in net income on derivatives</t>
  </si>
  <si>
    <t>Total gain (loss) recognized in net income on derivatives</t>
  </si>
  <si>
    <t>Net investment income | Reclassification out of Accumulated Other Comprehensive Income | Cash flow hedges</t>
  </si>
  <si>
    <t>Loss reclassified from AOCI into income</t>
  </si>
  <si>
    <t>Realized capital gains and losses | Reclassification out of Accumulated Other Comprehensive Income | Cash flow hedges</t>
  </si>
  <si>
    <t>Derivatives in fair value accounting hedging relationships, total gain (loss) recognized in net income on derivatives</t>
  </si>
  <si>
    <t>Interest rate contracts | Net investment income</t>
  </si>
  <si>
    <t>Interest rate contracts | Realized capital gains and losses</t>
  </si>
  <si>
    <t>Equity and index contracts | Interest credited to contractholder funds</t>
  </si>
  <si>
    <t>Embedded derivative financial instruments | Realized capital gains and losses</t>
  </si>
  <si>
    <t>Embedded derivative financial instruments | Contract benefits</t>
  </si>
  <si>
    <t>Embedded derivative financial instruments | Interest credited to contractholder funds</t>
  </si>
  <si>
    <t>Foreign currency contracts | Realized capital gains and losses</t>
  </si>
  <si>
    <t>Credit default swaps | Realized capital gains and losses</t>
  </si>
  <si>
    <t>Other contracts | Interest credited to contractholder funds</t>
  </si>
  <si>
    <t>Derivative Financial Instruments (Details 4) (Net investment income, USD $)</t>
  </si>
  <si>
    <t>Derivative Instruments Change in Fair Value of Fair Value Hedges</t>
  </si>
  <si>
    <t>Gain (loss) on derivatives</t>
  </si>
  <si>
    <t>Gain (loss) on hedged risk</t>
  </si>
  <si>
    <t>Derivative Financial Instruments (Details 5) (USD $)</t>
  </si>
  <si>
    <t>Cash and securities pledged as collateral by counterparties</t>
  </si>
  <si>
    <t>Securities pledged as collateral to counterparties</t>
  </si>
  <si>
    <t>Collateral posted under MNAs, credit-risk-contingent provisions in a liability position</t>
  </si>
  <si>
    <t>Collateral posted under MNAs for contracts without credit-risk-contingent liabilities</t>
  </si>
  <si>
    <t>Credit Derivatives</t>
  </si>
  <si>
    <t>Number of counter-parties</t>
  </si>
  <si>
    <t>Credit exposure</t>
  </si>
  <si>
    <t>Exposure, net of collateral</t>
  </si>
  <si>
    <t>Derivative Financial Instruments (Details 6) (USD $)</t>
  </si>
  <si>
    <t>entity</t>
  </si>
  <si>
    <t>Term of credit default swaps (in years)</t>
  </si>
  <si>
    <t>'5 years</t>
  </si>
  <si>
    <t>The number of reference entities generally included in a CDX index</t>
  </si>
  <si>
    <t>Credit default swaps | Single name</t>
  </si>
  <si>
    <t>Credit default swaps | Single name | Investment grade corporate debt</t>
  </si>
  <si>
    <t>Credit default swaps | Single name | Municipal</t>
  </si>
  <si>
    <t>Credit default swaps | First-to-default | Municipal</t>
  </si>
  <si>
    <t>Credit default swaps | Index | Investment grade corporate debt</t>
  </si>
  <si>
    <t>AA | Credit default swaps</t>
  </si>
  <si>
    <t>AA | Credit default swaps | Single name</t>
  </si>
  <si>
    <t>AA | Credit default swaps | Single name | Municipal</t>
  </si>
  <si>
    <t>AA | Credit default swaps | Index | Investment grade corporate debt</t>
  </si>
  <si>
    <t>A | Credit default swaps</t>
  </si>
  <si>
    <t>A | Credit default swaps | Single name</t>
  </si>
  <si>
    <t>A | Credit default swaps | Single name | Investment grade corporate debt</t>
  </si>
  <si>
    <t>A | Credit default swaps | First-to-default | Municipal</t>
  </si>
  <si>
    <t>A | Credit default swaps | Index | Investment grade corporate debt</t>
  </si>
  <si>
    <t>BBB | Credit default swaps</t>
  </si>
  <si>
    <t>BBB | Credit default swaps | Index | Investment grade corporate debt</t>
  </si>
  <si>
    <t>BB and lower | Credit default swaps</t>
  </si>
  <si>
    <t>BB and lower | Credit default swaps | Index | Investment grade corporate debt</t>
  </si>
  <si>
    <t>Reinsurance (Details) (USD $)</t>
  </si>
  <si>
    <t>Effects of reinsurance on revenue</t>
  </si>
  <si>
    <t>Direct premiums and contract charges</t>
  </si>
  <si>
    <t>Effects of reinsurance on cost and expenses</t>
  </si>
  <si>
    <t>Direct contract benefits</t>
  </si>
  <si>
    <t>Direct interest credited to contractholder funds</t>
  </si>
  <si>
    <t>Assumed premiums and contract charges</t>
  </si>
  <si>
    <t>Assumed contract benefits</t>
  </si>
  <si>
    <t>Assumed interest credited to contractholder funds</t>
  </si>
  <si>
    <t>Ceded premiums and contract charges</t>
  </si>
  <si>
    <t>Ceded contract benefits</t>
  </si>
  <si>
    <t>Ceded interest credited to contractholder funds</t>
  </si>
  <si>
    <t>Guarantees and Contingent Liabilities (Details) (Obligations of insolvent insurance companies, USD $)</t>
  </si>
  <si>
    <t>Obligations of insolvent insurance companies</t>
  </si>
  <si>
    <t>Maximum amount at risk pursuant to a guarantee</t>
  </si>
  <si>
    <t>Other Comprehensive Income (Details) (USD $)</t>
  </si>
  <si>
    <t>Pre-tax</t>
  </si>
  <si>
    <t>After-ta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9"/>
      <color theme="1"/>
      <name val="Times New Roman"/>
      <family val="1"/>
    </font>
    <font>
      <i/>
      <sz val="10"/>
      <color theme="1"/>
      <name val="Times New Roman"/>
      <family val="1"/>
    </font>
    <font>
      <sz val="9"/>
      <color theme="1"/>
      <name val="Times New Roman"/>
      <family val="1"/>
    </font>
    <font>
      <sz val="6.5"/>
      <color theme="1"/>
      <name val="Times New Roman"/>
      <family val="1"/>
    </font>
    <font>
      <sz val="3"/>
      <color theme="1"/>
      <name val="Times New Roman"/>
      <family val="1"/>
    </font>
    <font>
      <sz val="8"/>
      <color theme="1"/>
      <name val="Times New Roman"/>
      <family val="1"/>
    </font>
    <font>
      <sz val="5"/>
      <color theme="1"/>
      <name val="Times New Roman"/>
      <family val="1"/>
    </font>
    <font>
      <b/>
      <sz val="7.5"/>
      <color theme="1"/>
      <name val="Times New Roman"/>
      <family val="1"/>
    </font>
    <font>
      <sz val="7.5"/>
      <color theme="1"/>
      <name val="Times New Roman"/>
      <family val="1"/>
    </font>
    <font>
      <i/>
      <sz val="3"/>
      <color theme="1"/>
      <name val="Times New Roman"/>
      <family val="1"/>
    </font>
    <font>
      <b/>
      <sz val="3"/>
      <color theme="1"/>
      <name val="Times New Roman"/>
      <family val="1"/>
    </font>
    <font>
      <u/>
      <sz val="10"/>
      <color theme="1"/>
      <name val="Times New Roman"/>
      <family val="1"/>
    </font>
    <font>
      <b/>
      <sz val="8"/>
      <color theme="1"/>
      <name val="Times New Roman"/>
      <family val="1"/>
    </font>
    <font>
      <b/>
      <sz val="4.5"/>
      <color theme="1"/>
      <name val="Times New Roman"/>
      <family val="1"/>
    </font>
    <font>
      <sz val="1"/>
      <color theme="1"/>
      <name val="Times New Roman"/>
      <family val="1"/>
    </font>
    <font>
      <b/>
      <sz val="7"/>
      <color theme="1"/>
      <name val="Times New Roman"/>
      <family val="1"/>
    </font>
    <font>
      <sz val="4.5"/>
      <color theme="1"/>
      <name val="Times New Roman"/>
      <family val="1"/>
    </font>
    <font>
      <b/>
      <u/>
      <sz val="7"/>
      <color theme="1"/>
      <name val="Times New Roman"/>
      <family val="1"/>
    </font>
    <font>
      <sz val="7"/>
      <color theme="1"/>
      <name val="Times New Roman"/>
      <family val="1"/>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1"/>
    </xf>
    <xf numFmtId="0" fontId="21"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19" fillId="0" borderId="12" xfId="0" applyFont="1" applyBorder="1" applyAlignment="1">
      <alignment horizontal="center" vertical="top" wrapText="1"/>
    </xf>
    <xf numFmtId="0" fontId="19" fillId="0" borderId="0" xfId="0" applyFont="1" applyAlignment="1">
      <alignment vertical="top" wrapText="1"/>
    </xf>
    <xf numFmtId="0" fontId="18" fillId="0" borderId="0" xfId="0" applyFont="1" applyAlignment="1">
      <alignment horizontal="left" vertical="top" wrapText="1" indent="2"/>
    </xf>
    <xf numFmtId="0" fontId="18" fillId="0" borderId="0" xfId="0" applyFont="1" applyAlignment="1">
      <alignment horizontal="right" vertical="top" wrapText="1"/>
    </xf>
    <xf numFmtId="0" fontId="18" fillId="0" borderId="0" xfId="0" applyFont="1" applyAlignment="1">
      <alignment horizontal="right" wrapText="1"/>
    </xf>
    <xf numFmtId="0" fontId="20" fillId="0" borderId="0" xfId="0" applyFont="1" applyAlignment="1">
      <alignment horizontal="right" vertical="top" wrapText="1"/>
    </xf>
    <xf numFmtId="0" fontId="18" fillId="0" borderId="10" xfId="0" applyFont="1" applyBorder="1" applyAlignment="1">
      <alignment horizontal="right" wrapText="1"/>
    </xf>
    <xf numFmtId="0" fontId="19" fillId="0" borderId="0" xfId="0" applyFont="1" applyAlignment="1">
      <alignment horizontal="left" vertical="top" wrapText="1" indent="3"/>
    </xf>
    <xf numFmtId="0" fontId="20" fillId="0" borderId="0" xfId="0" applyFont="1" applyAlignment="1">
      <alignment horizontal="right" wrapText="1"/>
    </xf>
    <xf numFmtId="0" fontId="19" fillId="0" borderId="0" xfId="0" applyFont="1" applyAlignment="1">
      <alignment horizontal="left" vertical="top" wrapText="1" indent="4"/>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1"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center"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left" wrapText="1" indent="4"/>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7"/>
    </xf>
    <xf numFmtId="0" fontId="19"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vertical="top" wrapText="1"/>
    </xf>
    <xf numFmtId="0" fontId="18" fillId="0" borderId="10" xfId="0" applyFont="1" applyBorder="1" applyAlignment="1">
      <alignment horizontal="right" vertical="top" wrapText="1"/>
    </xf>
    <xf numFmtId="0" fontId="18" fillId="0" borderId="0" xfId="0" applyFont="1" applyAlignment="1">
      <alignment horizontal="left" vertical="top" wrapText="1" indent="3"/>
    </xf>
    <xf numFmtId="0" fontId="18" fillId="0" borderId="0" xfId="0" applyFont="1" applyAlignment="1">
      <alignment horizontal="left" vertical="top" wrapText="1" indent="1"/>
    </xf>
    <xf numFmtId="0" fontId="18" fillId="0" borderId="0" xfId="0" applyFont="1" applyAlignment="1">
      <alignment horizontal="center" wrapText="1"/>
    </xf>
    <xf numFmtId="15" fontId="19" fillId="0" borderId="0" xfId="0" applyNumberFormat="1" applyFont="1" applyAlignment="1">
      <alignment vertical="top" wrapText="1"/>
    </xf>
    <xf numFmtId="3" fontId="18" fillId="0" borderId="0" xfId="0" applyNumberFormat="1" applyFont="1" applyAlignment="1">
      <alignment horizontal="right" vertical="top" wrapText="1"/>
    </xf>
    <xf numFmtId="3" fontId="18" fillId="0" borderId="13" xfId="0" applyNumberFormat="1" applyFont="1" applyBorder="1" applyAlignment="1">
      <alignment horizontal="right" vertical="top" wrapText="1"/>
    </xf>
    <xf numFmtId="0" fontId="18" fillId="0" borderId="13" xfId="0" applyFont="1" applyBorder="1" applyAlignment="1">
      <alignment horizontal="right" vertical="top" wrapText="1"/>
    </xf>
    <xf numFmtId="0" fontId="20" fillId="0" borderId="0" xfId="0" applyFont="1" applyAlignment="1">
      <alignment horizontal="left" vertical="top" wrapText="1" indent="1"/>
    </xf>
    <xf numFmtId="15" fontId="19" fillId="0" borderId="0" xfId="0" applyNumberFormat="1" applyFont="1" applyAlignment="1">
      <alignment horizontal="left" vertical="top" wrapText="1" inden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indent="4"/>
    </xf>
    <xf numFmtId="0" fontId="23" fillId="0" borderId="0" xfId="0" applyFont="1" applyAlignment="1">
      <alignment horizontal="left" wrapText="1" indent="6"/>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left" wrapText="1" indent="3"/>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left" vertical="top" wrapText="1" indent="2"/>
    </xf>
    <xf numFmtId="0" fontId="23" fillId="0" borderId="0" xfId="0" applyFont="1" applyAlignment="1">
      <alignment horizontal="left" wrapText="1" indent="2"/>
    </xf>
    <xf numFmtId="0" fontId="23"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vertical="top" wrapText="1" inden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3" fontId="18" fillId="0" borderId="11" xfId="0" applyNumberFormat="1" applyFont="1" applyBorder="1" applyAlignment="1">
      <alignment horizontal="right" wrapText="1"/>
    </xf>
    <xf numFmtId="0" fontId="27" fillId="0" borderId="0" xfId="0" applyFont="1" applyAlignment="1">
      <alignment horizontal="justify" wrapText="1"/>
    </xf>
    <xf numFmtId="0" fontId="20" fillId="0" borderId="10" xfId="0" applyFont="1" applyBorder="1" applyAlignment="1">
      <alignment horizontal="center" wrapText="1"/>
    </xf>
    <xf numFmtId="0" fontId="18" fillId="0" borderId="0" xfId="0" applyFont="1" applyAlignment="1">
      <alignment horizontal="left" wrapText="1" indent="2"/>
    </xf>
    <xf numFmtId="0" fontId="27" fillId="0" borderId="0" xfId="0" applyFont="1" applyAlignment="1">
      <alignment wrapText="1"/>
    </xf>
    <xf numFmtId="0" fontId="20" fillId="0" borderId="0" xfId="0" applyFont="1" applyAlignment="1">
      <alignment horizontal="left" wrapText="1" indent="4"/>
    </xf>
    <xf numFmtId="0" fontId="18" fillId="0" borderId="11" xfId="0" applyFont="1" applyBorder="1" applyAlignment="1">
      <alignment horizontal="right" wrapText="1"/>
    </xf>
    <xf numFmtId="0" fontId="18" fillId="0" borderId="13" xfId="0" applyFont="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vertical="top" wrapText="1" indent="1"/>
    </xf>
    <xf numFmtId="0" fontId="29" fillId="0" borderId="0" xfId="0" applyFont="1" applyAlignment="1">
      <alignment horizontal="left" vertical="top" wrapText="1" indent="2"/>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vertical="top" wrapText="1" indent="4"/>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8" fillId="0" borderId="10" xfId="0" applyFont="1" applyBorder="1" applyAlignment="1">
      <alignment horizontal="center" wrapText="1"/>
    </xf>
    <xf numFmtId="0" fontId="21" fillId="0" borderId="0" xfId="0" applyFont="1" applyAlignment="1">
      <alignment horizontal="justify" wrapText="1"/>
    </xf>
    <xf numFmtId="15" fontId="21" fillId="0" borderId="10" xfId="0" applyNumberFormat="1" applyFont="1" applyBorder="1" applyAlignment="1">
      <alignment horizontal="center" wrapText="1"/>
    </xf>
    <xf numFmtId="0" fontId="21" fillId="0" borderId="0" xfId="0" applyFont="1" applyBorder="1" applyAlignment="1">
      <alignment horizontal="center" wrapText="1"/>
    </xf>
    <xf numFmtId="0" fontId="20"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vertical="top" wrapText="1"/>
    </xf>
    <xf numFmtId="0" fontId="20" fillId="0" borderId="0" xfId="0" applyFont="1" applyAlignment="1">
      <alignment horizontal="justify" vertical="top" wrapText="1"/>
    </xf>
    <xf numFmtId="16" fontId="19" fillId="0" borderId="10" xfId="0" applyNumberFormat="1" applyFont="1" applyBorder="1" applyAlignment="1">
      <alignment horizontal="center" wrapText="1"/>
    </xf>
    <xf numFmtId="3" fontId="18" fillId="0" borderId="10" xfId="0" applyNumberFormat="1" applyFont="1" applyBorder="1" applyAlignment="1">
      <alignment horizontal="right" vertical="top" wrapText="1"/>
    </xf>
    <xf numFmtId="0" fontId="18" fillId="0" borderId="0" xfId="0" applyFont="1" applyAlignment="1">
      <alignment horizontal="left" wrapText="1" indent="4"/>
    </xf>
    <xf numFmtId="0" fontId="24" fillId="0" borderId="0" xfId="0" applyFont="1" applyAlignment="1">
      <alignment horizontal="left" wrapText="1" indent="4"/>
    </xf>
    <xf numFmtId="0" fontId="27" fillId="0" borderId="0" xfId="0" applyFont="1" applyAlignment="1">
      <alignment horizontal="justify" wrapText="1"/>
    </xf>
    <xf numFmtId="0" fontId="27" fillId="0" borderId="0" xfId="0" applyFont="1" applyAlignment="1">
      <alignment wrapText="1"/>
    </xf>
    <xf numFmtId="0" fontId="19" fillId="0" borderId="0" xfId="0" applyFont="1" applyAlignment="1">
      <alignment horizontal="lef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0" fillId="0" borderId="10" xfId="0" applyBorder="1" applyAlignment="1">
      <alignment wrapText="1"/>
    </xf>
    <xf numFmtId="0" fontId="33" fillId="0" borderId="0" xfId="0" applyFont="1" applyAlignment="1">
      <alignment horizontal="left" wrapText="1" indent="1"/>
    </xf>
    <xf numFmtId="0" fontId="26" fillId="0" borderId="0" xfId="0" applyFont="1" applyAlignment="1">
      <alignment horizontal="left" vertical="top" wrapText="1" indent="2"/>
    </xf>
    <xf numFmtId="0" fontId="26" fillId="0" borderId="0" xfId="0" applyFont="1" applyAlignment="1">
      <alignment horizontal="left" wrapText="1" indent="3"/>
    </xf>
    <xf numFmtId="0" fontId="26" fillId="0" borderId="0" xfId="0" applyFont="1" applyAlignment="1">
      <alignment horizontal="right"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vertical="top" wrapText="1" indent="4"/>
    </xf>
    <xf numFmtId="0" fontId="26" fillId="0" borderId="0" xfId="0" applyFont="1" applyAlignment="1">
      <alignment horizontal="left" wrapText="1" indent="2"/>
    </xf>
    <xf numFmtId="3" fontId="26" fillId="0" borderId="10" xfId="0" applyNumberFormat="1" applyFont="1" applyBorder="1" applyAlignment="1">
      <alignment horizontal="right" wrapText="1"/>
    </xf>
    <xf numFmtId="0" fontId="20" fillId="0" borderId="10" xfId="0" applyFont="1" applyBorder="1" applyAlignment="1">
      <alignment horizontal="right" wrapText="1"/>
    </xf>
    <xf numFmtId="0" fontId="33" fillId="0" borderId="0" xfId="0" applyFont="1" applyAlignment="1">
      <alignment horizontal="left" wrapText="1" indent="3"/>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wrapText="1" indent="1"/>
    </xf>
    <xf numFmtId="10" fontId="26" fillId="0" borderId="0" xfId="0" applyNumberFormat="1" applyFont="1" applyAlignment="1">
      <alignment horizontal="right" wrapText="1"/>
    </xf>
    <xf numFmtId="0" fontId="26" fillId="0" borderId="14" xfId="0" applyFont="1" applyBorder="1" applyAlignment="1">
      <alignment horizontal="right" wrapText="1"/>
    </xf>
    <xf numFmtId="10" fontId="26" fillId="0" borderId="14" xfId="0" applyNumberFormat="1" applyFont="1" applyBorder="1" applyAlignment="1">
      <alignment horizontal="right" wrapText="1"/>
    </xf>
    <xf numFmtId="0" fontId="33" fillId="0" borderId="0" xfId="0" applyFont="1" applyAlignment="1">
      <alignment vertical="top"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15" fontId="21" fillId="0" borderId="0" xfId="0" applyNumberFormat="1" applyFont="1" applyAlignment="1">
      <alignment vertical="top" wrapText="1"/>
    </xf>
    <xf numFmtId="0" fontId="20" fillId="0" borderId="0" xfId="0" applyFont="1" applyAlignment="1">
      <alignment horizontal="left" wrapText="1" indent="3"/>
    </xf>
    <xf numFmtId="0" fontId="23" fillId="0" borderId="0" xfId="0" applyFont="1" applyAlignment="1">
      <alignment vertical="top" wrapText="1"/>
    </xf>
    <xf numFmtId="0" fontId="23" fillId="0" borderId="0" xfId="0" applyFont="1" applyAlignment="1">
      <alignment horizontal="right" vertical="top" wrapText="1"/>
    </xf>
    <xf numFmtId="10" fontId="23" fillId="0" borderId="0" xfId="0" applyNumberFormat="1" applyFont="1" applyAlignment="1">
      <alignment horizontal="left" vertical="top" wrapText="1" indent="1"/>
    </xf>
    <xf numFmtId="0" fontId="20" fillId="0" borderId="0" xfId="0" applyFont="1" applyAlignment="1">
      <alignment horizontal="left" vertical="top" wrapText="1" indent="2"/>
    </xf>
    <xf numFmtId="0" fontId="20" fillId="0" borderId="11" xfId="0" applyFont="1" applyBorder="1" applyAlignment="1">
      <alignment wrapText="1"/>
    </xf>
    <xf numFmtId="0" fontId="20" fillId="0" borderId="0" xfId="0" applyFont="1" applyAlignment="1">
      <alignment horizontal="right" vertical="top" wrapText="1"/>
    </xf>
    <xf numFmtId="0" fontId="33" fillId="0" borderId="0" xfId="0" applyFont="1" applyAlignment="1">
      <alignment horizontal="left" vertical="top" wrapText="1" indent="1"/>
    </xf>
    <xf numFmtId="0" fontId="20" fillId="0" borderId="0" xfId="0" applyFont="1" applyAlignment="1">
      <alignment horizontal="right" wrapText="1" indent="1"/>
    </xf>
    <xf numFmtId="0" fontId="26" fillId="0" borderId="0" xfId="0" applyFont="1" applyAlignment="1">
      <alignment horizontal="right" wrapText="1" indent="1"/>
    </xf>
    <xf numFmtId="3" fontId="26" fillId="0" borderId="0" xfId="0" applyNumberFormat="1" applyFont="1" applyAlignment="1">
      <alignment horizontal="right" wrapText="1" indent="1"/>
    </xf>
    <xf numFmtId="0" fontId="26" fillId="0" borderId="10" xfId="0" applyFont="1" applyBorder="1" applyAlignment="1">
      <alignment horizontal="right" wrapText="1" indent="1"/>
    </xf>
    <xf numFmtId="0" fontId="33" fillId="0" borderId="0" xfId="0" applyFont="1" applyAlignment="1">
      <alignment horizontal="left" vertical="top" wrapText="1" indent="3"/>
    </xf>
    <xf numFmtId="3" fontId="26" fillId="0" borderId="13" xfId="0" applyNumberFormat="1" applyFont="1" applyBorder="1" applyAlignment="1">
      <alignment horizontal="right" wrapText="1" indent="1"/>
    </xf>
    <xf numFmtId="0" fontId="26" fillId="0" borderId="13" xfId="0" applyFont="1" applyBorder="1" applyAlignment="1">
      <alignment horizontal="right" wrapText="1" indent="1"/>
    </xf>
    <xf numFmtId="0" fontId="26" fillId="0" borderId="0" xfId="0" applyFont="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horizontal="center" wrapText="1"/>
    </xf>
    <xf numFmtId="0" fontId="20" fillId="0" borderId="0" xfId="0" applyFont="1" applyAlignment="1">
      <alignment horizontal="left" wrapText="1" indent="1"/>
    </xf>
    <xf numFmtId="0" fontId="28" fillId="0" borderId="11" xfId="0" applyFont="1" applyBorder="1" applyAlignment="1">
      <alignment horizontal="center" wrapText="1"/>
    </xf>
    <xf numFmtId="0" fontId="28" fillId="0" borderId="0" xfId="0" applyFont="1" applyBorder="1" applyAlignment="1">
      <alignment horizontal="center" wrapText="1"/>
    </xf>
    <xf numFmtId="0" fontId="33" fillId="0" borderId="0" xfId="0" applyFont="1" applyAlignment="1">
      <alignment horizontal="left" vertical="top" wrapText="1" indent="2"/>
    </xf>
    <xf numFmtId="0" fontId="27" fillId="0" borderId="0" xfId="0" applyFont="1" applyAlignment="1">
      <alignment horizontal="justify" vertical="top"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6" fillId="0" borderId="0" xfId="0" applyFont="1" applyAlignment="1">
      <alignment horizontal="left" wrapText="1" indent="4"/>
    </xf>
    <xf numFmtId="0" fontId="20" fillId="0" borderId="14" xfId="0" applyFont="1" applyBorder="1" applyAlignment="1">
      <alignment wrapText="1"/>
    </xf>
    <xf numFmtId="0" fontId="20" fillId="0" borderId="14" xfId="0" applyFont="1" applyBorder="1" applyAlignment="1">
      <alignment horizontal="right" wrapText="1"/>
    </xf>
    <xf numFmtId="0" fontId="26" fillId="0" borderId="0" xfId="0" applyFont="1" applyAlignment="1">
      <alignment wrapText="1"/>
    </xf>
    <xf numFmtId="0" fontId="35" fillId="0" borderId="0" xfId="0" applyFont="1" applyAlignment="1">
      <alignment horizontal="right" wrapText="1"/>
    </xf>
    <xf numFmtId="0" fontId="28" fillId="0" borderId="0" xfId="0" applyFont="1" applyAlignment="1">
      <alignment vertical="top" wrapText="1"/>
    </xf>
    <xf numFmtId="0" fontId="0" fillId="0" borderId="10" xfId="0" applyBorder="1" applyAlignment="1">
      <alignment wrapText="1"/>
    </xf>
    <xf numFmtId="0" fontId="33" fillId="0" borderId="0" xfId="0" applyFont="1" applyAlignment="1">
      <alignment horizontal="left" vertical="top" wrapText="1" indent="1"/>
    </xf>
    <xf numFmtId="0" fontId="26" fillId="0" borderId="0" xfId="0" applyFont="1" applyAlignment="1">
      <alignment horizontal="left" vertical="top" wrapText="1" indent="2"/>
    </xf>
    <xf numFmtId="0" fontId="26" fillId="0" borderId="0" xfId="0" applyFont="1" applyAlignment="1">
      <alignment horizontal="left" vertical="top" wrapText="1" indent="4"/>
    </xf>
    <xf numFmtId="0" fontId="26" fillId="0" borderId="0" xfId="0" applyFont="1" applyAlignment="1">
      <alignment horizontal="right" wrapText="1"/>
    </xf>
    <xf numFmtId="0" fontId="26" fillId="0" borderId="0" xfId="0" applyFont="1" applyAlignment="1">
      <alignment horizontal="left" wrapText="1" indent="4"/>
    </xf>
    <xf numFmtId="0" fontId="26" fillId="0" borderId="10" xfId="0" applyFont="1" applyBorder="1" applyAlignment="1">
      <alignment horizontal="right" wrapText="1"/>
    </xf>
    <xf numFmtId="0" fontId="26" fillId="0" borderId="0" xfId="0" applyFont="1" applyAlignment="1">
      <alignment horizontal="left" vertical="top" wrapText="1" indent="5"/>
    </xf>
    <xf numFmtId="0" fontId="26" fillId="0" borderId="11" xfId="0" applyFont="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33" fillId="0" borderId="0" xfId="0" applyFont="1" applyAlignment="1">
      <alignment horizontal="left" vertical="top" wrapText="1" indent="5"/>
    </xf>
    <xf numFmtId="0" fontId="26" fillId="0" borderId="15"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indent="5"/>
    </xf>
    <xf numFmtId="0" fontId="20" fillId="0" borderId="11" xfId="0" applyFont="1" applyBorder="1" applyAlignment="1">
      <alignment horizontal="righ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7" fillId="0" borderId="0" xfId="0" applyFont="1" applyAlignment="1">
      <alignment horizontal="justify" vertical="top" wrapText="1"/>
    </xf>
    <xf numFmtId="0" fontId="19" fillId="0" borderId="0" xfId="0" applyFont="1" applyAlignment="1">
      <alignment horizontal="left" wrapText="1" indent="5"/>
    </xf>
    <xf numFmtId="0" fontId="20"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horizontal="justify" wrapText="1"/>
    </xf>
    <xf numFmtId="0" fontId="32"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left" wrapText="1" indent="2"/>
    </xf>
    <xf numFmtId="0" fontId="36"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8" fillId="0" borderId="0" xfId="0" applyFont="1" applyAlignment="1">
      <alignment horizontal="left" wrapText="1" indent="1"/>
    </xf>
    <xf numFmtId="0" fontId="36" fillId="0" borderId="0" xfId="0" applyFont="1" applyAlignment="1">
      <alignment horizontal="left" wrapText="1" indent="1"/>
    </xf>
    <xf numFmtId="0" fontId="39" fillId="0" borderId="0" xfId="0" applyFont="1" applyAlignment="1">
      <alignment horizontal="left" wrapText="1" indent="3"/>
    </xf>
    <xf numFmtId="0" fontId="39" fillId="0" borderId="0" xfId="0" applyFont="1" applyAlignment="1">
      <alignment horizontal="center" wrapText="1"/>
    </xf>
    <xf numFmtId="0" fontId="39" fillId="0" borderId="0" xfId="0" applyFont="1" applyAlignment="1">
      <alignment horizontal="right" wrapText="1"/>
    </xf>
    <xf numFmtId="0" fontId="39" fillId="0" borderId="10" xfId="0" applyFont="1" applyBorder="1" applyAlignment="1">
      <alignment horizontal="right" wrapText="1"/>
    </xf>
    <xf numFmtId="0" fontId="20" fillId="0" borderId="10" xfId="0" applyFont="1" applyBorder="1" applyAlignment="1">
      <alignment wrapText="1"/>
    </xf>
    <xf numFmtId="0" fontId="36" fillId="0" borderId="0" xfId="0" applyFont="1" applyAlignment="1">
      <alignment horizontal="left" wrapText="1" indent="2"/>
    </xf>
    <xf numFmtId="0" fontId="39" fillId="0" borderId="0" xfId="0" applyFont="1" applyAlignment="1">
      <alignment wrapText="1"/>
    </xf>
    <xf numFmtId="3" fontId="39" fillId="0" borderId="0" xfId="0" applyNumberFormat="1" applyFont="1" applyAlignment="1">
      <alignment horizontal="right" wrapText="1"/>
    </xf>
    <xf numFmtId="0" fontId="39" fillId="0" borderId="0" xfId="0" applyFont="1" applyAlignment="1">
      <alignment horizontal="left" wrapText="1" indent="4"/>
    </xf>
    <xf numFmtId="3" fontId="39" fillId="0" borderId="10" xfId="0" applyNumberFormat="1" applyFont="1" applyBorder="1" applyAlignment="1">
      <alignment horizontal="right" wrapText="1"/>
    </xf>
    <xf numFmtId="0" fontId="39" fillId="0" borderId="10" xfId="0" applyFont="1" applyBorder="1" applyAlignment="1">
      <alignment wrapText="1"/>
    </xf>
    <xf numFmtId="3" fontId="39" fillId="0" borderId="13" xfId="0" applyNumberFormat="1" applyFont="1" applyBorder="1" applyAlignment="1">
      <alignment horizontal="right" wrapText="1"/>
    </xf>
    <xf numFmtId="0" fontId="39" fillId="0" borderId="13" xfId="0" applyFont="1" applyBorder="1" applyAlignment="1">
      <alignment horizontal="right" wrapText="1"/>
    </xf>
    <xf numFmtId="0" fontId="39" fillId="0" borderId="13" xfId="0" applyFont="1" applyBorder="1" applyAlignment="1">
      <alignment wrapText="1"/>
    </xf>
    <xf numFmtId="0" fontId="39" fillId="0" borderId="0" xfId="0" applyFont="1" applyAlignment="1">
      <alignment horizontal="right" vertical="top"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0" xfId="0" applyFont="1" applyAlignment="1">
      <alignment horizontal="left" wrapText="1" indent="1"/>
    </xf>
    <xf numFmtId="0" fontId="36" fillId="0" borderId="0" xfId="0" applyFont="1" applyAlignment="1">
      <alignment wrapText="1"/>
    </xf>
    <xf numFmtId="15" fontId="21" fillId="0" borderId="0" xfId="0" applyNumberFormat="1" applyFont="1" applyAlignment="1">
      <alignment horizontal="left" wrapText="1" indent="1"/>
    </xf>
    <xf numFmtId="0" fontId="23" fillId="0" borderId="0" xfId="0" applyFont="1" applyAlignment="1">
      <alignment horizontal="center" wrapText="1"/>
    </xf>
    <xf numFmtId="0" fontId="21" fillId="0" borderId="0" xfId="0" applyFont="1" applyAlignment="1">
      <alignment horizontal="left" vertical="top" wrapText="1" indent="1"/>
    </xf>
    <xf numFmtId="0" fontId="26" fillId="0" borderId="0" xfId="0" applyFont="1" applyAlignment="1">
      <alignment horizontal="center" wrapText="1"/>
    </xf>
    <xf numFmtId="0" fontId="33" fillId="0" borderId="0" xfId="0" applyFont="1" applyAlignment="1">
      <alignment horizontal="left" wrapText="1" indent="2"/>
    </xf>
    <xf numFmtId="0" fontId="33" fillId="0" borderId="10" xfId="0" applyFont="1" applyBorder="1" applyAlignment="1">
      <alignment horizontal="left" wrapText="1" indent="2"/>
    </xf>
    <xf numFmtId="0" fontId="33" fillId="0" borderId="11" xfId="0" applyFont="1" applyBorder="1" applyAlignment="1">
      <alignment horizontal="center" wrapText="1"/>
    </xf>
    <xf numFmtId="0" fontId="33" fillId="0" borderId="10" xfId="0" applyFont="1" applyBorder="1" applyAlignment="1">
      <alignment horizontal="center" wrapText="1"/>
    </xf>
    <xf numFmtId="0" fontId="39" fillId="0" borderId="0" xfId="0" applyFont="1" applyAlignment="1">
      <alignment horizontal="left" vertical="top" wrapText="1" indent="2"/>
    </xf>
    <xf numFmtId="15" fontId="36" fillId="0" borderId="10" xfId="0" applyNumberFormat="1" applyFont="1" applyBorder="1" applyAlignment="1">
      <alignment horizontal="center"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15" fontId="21" fillId="0" borderId="10" xfId="0" applyNumberFormat="1" applyFont="1" applyBorder="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3"/>
    </xf>
    <xf numFmtId="0" fontId="20" fillId="0" borderId="0" xfId="0" applyFont="1" applyAlignment="1">
      <alignment horizontal="left" wrapText="1" indent="2"/>
    </xf>
    <xf numFmtId="0" fontId="21" fillId="0" borderId="10" xfId="0" applyFont="1" applyBorder="1" applyAlignment="1">
      <alignment horizontal="left" wrapText="1" indent="2"/>
    </xf>
    <xf numFmtId="0" fontId="23" fillId="0" borderId="0" xfId="0" applyFont="1" applyAlignment="1">
      <alignment horizontal="left" wrapText="1" indent="5"/>
    </xf>
    <xf numFmtId="0" fontId="18" fillId="0" borderId="0" xfId="0" applyFont="1" applyAlignment="1">
      <alignment horizontal="left" wrapText="1" indent="8"/>
    </xf>
    <xf numFmtId="0" fontId="27" fillId="0" borderId="0" xfId="0" applyFont="1" applyAlignment="1">
      <alignment horizontal="left" wrapText="1" indent="8"/>
    </xf>
    <xf numFmtId="0" fontId="21" fillId="0" borderId="12"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righ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8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3"/>
  <sheetViews>
    <sheetView showGridLines="0" workbookViewId="0"/>
  </sheetViews>
  <sheetFormatPr defaultRowHeight="15" x14ac:dyDescent="0.25"/>
  <cols>
    <col min="1" max="1" width="12" bestFit="1" customWidth="1"/>
    <col min="2" max="2" width="36.5703125" bestFit="1" customWidth="1"/>
    <col min="3" max="3" width="4.85546875" customWidth="1"/>
    <col min="4" max="4" width="32.42578125" customWidth="1"/>
    <col min="5" max="5" width="4.85546875" customWidth="1"/>
    <col min="6" max="6" width="31.28515625" customWidth="1"/>
    <col min="7" max="7" width="4.85546875" customWidth="1"/>
    <col min="8" max="8" width="25.7109375" customWidth="1"/>
    <col min="9" max="9" width="4.85546875" customWidth="1"/>
    <col min="10" max="10" width="22.5703125" customWidth="1"/>
    <col min="11" max="11" width="12.85546875" customWidth="1"/>
    <col min="12" max="12" width="29" customWidth="1"/>
    <col min="13" max="13" width="4.85546875" customWidth="1"/>
    <col min="14" max="14" width="25.7109375" customWidth="1"/>
    <col min="15" max="15" width="4.85546875" customWidth="1"/>
    <col min="16" max="16" width="25.42578125" customWidth="1"/>
    <col min="17" max="17" width="24.28515625" customWidth="1"/>
  </cols>
  <sheetData>
    <row r="1" spans="1:17" ht="15" customHeight="1" x14ac:dyDescent="0.25">
      <c r="A1" s="7" t="s">
        <v>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8</v>
      </c>
      <c r="B3" s="36" t="s">
        <v>4</v>
      </c>
      <c r="C3" s="36"/>
      <c r="D3" s="36"/>
      <c r="E3" s="36"/>
      <c r="F3" s="36"/>
      <c r="G3" s="36"/>
      <c r="H3" s="36"/>
      <c r="I3" s="36"/>
      <c r="J3" s="36"/>
      <c r="K3" s="36"/>
      <c r="L3" s="36"/>
      <c r="M3" s="36"/>
      <c r="N3" s="36"/>
      <c r="O3" s="36"/>
      <c r="P3" s="36"/>
      <c r="Q3" s="36"/>
    </row>
    <row r="4" spans="1:17" ht="15" customHeight="1" x14ac:dyDescent="0.25">
      <c r="A4" s="37" t="s">
        <v>58</v>
      </c>
      <c r="B4" s="36" t="s">
        <v>4</v>
      </c>
      <c r="C4" s="36"/>
      <c r="D4" s="36"/>
      <c r="E4" s="36"/>
      <c r="F4" s="36"/>
      <c r="G4" s="36"/>
      <c r="H4" s="36"/>
      <c r="I4" s="36"/>
      <c r="J4" s="36"/>
      <c r="K4" s="36"/>
      <c r="L4" s="36"/>
      <c r="M4" s="36"/>
      <c r="N4" s="36"/>
      <c r="O4" s="36"/>
      <c r="P4" s="36"/>
      <c r="Q4" s="36"/>
    </row>
    <row r="5" spans="1:17" x14ac:dyDescent="0.25">
      <c r="A5" s="37"/>
      <c r="B5" s="38" t="s">
        <v>203</v>
      </c>
      <c r="C5" s="38"/>
      <c r="D5" s="38"/>
      <c r="E5" s="38"/>
      <c r="F5" s="38"/>
      <c r="G5" s="38"/>
      <c r="H5" s="38"/>
      <c r="I5" s="38"/>
      <c r="J5" s="38"/>
      <c r="K5" s="38"/>
      <c r="L5" s="38"/>
      <c r="M5" s="38"/>
      <c r="N5" s="38"/>
      <c r="O5" s="38"/>
      <c r="P5" s="38"/>
      <c r="Q5" s="38"/>
    </row>
    <row r="6" spans="1:17" x14ac:dyDescent="0.25">
      <c r="A6" s="37"/>
      <c r="B6" s="39"/>
      <c r="C6" s="39"/>
      <c r="D6" s="39"/>
      <c r="E6" s="39"/>
      <c r="F6" s="39"/>
      <c r="G6" s="39"/>
      <c r="H6" s="39"/>
      <c r="I6" s="39"/>
      <c r="J6" s="39"/>
      <c r="K6" s="39"/>
      <c r="L6" s="39"/>
      <c r="M6" s="39"/>
      <c r="N6" s="39"/>
      <c r="O6" s="39"/>
      <c r="P6" s="39"/>
      <c r="Q6" s="39"/>
    </row>
    <row r="7" spans="1:17" x14ac:dyDescent="0.25">
      <c r="A7" s="37"/>
      <c r="B7" s="38" t="s">
        <v>204</v>
      </c>
      <c r="C7" s="38"/>
      <c r="D7" s="38"/>
      <c r="E7" s="38"/>
      <c r="F7" s="38"/>
      <c r="G7" s="38"/>
      <c r="H7" s="38"/>
      <c r="I7" s="38"/>
      <c r="J7" s="38"/>
      <c r="K7" s="38"/>
      <c r="L7" s="38"/>
      <c r="M7" s="38"/>
      <c r="N7" s="38"/>
      <c r="O7" s="38"/>
      <c r="P7" s="38"/>
      <c r="Q7" s="38"/>
    </row>
    <row r="8" spans="1:17" x14ac:dyDescent="0.25">
      <c r="A8" s="37"/>
      <c r="B8" s="41"/>
      <c r="C8" s="41"/>
      <c r="D8" s="41"/>
      <c r="E8" s="41"/>
      <c r="F8" s="41"/>
      <c r="G8" s="41"/>
      <c r="H8" s="41"/>
      <c r="I8" s="41"/>
      <c r="J8" s="41"/>
      <c r="K8" s="41"/>
      <c r="L8" s="41"/>
      <c r="M8" s="41"/>
      <c r="N8" s="41"/>
      <c r="O8" s="41"/>
      <c r="P8" s="41"/>
      <c r="Q8" s="41"/>
    </row>
    <row r="9" spans="1:17" x14ac:dyDescent="0.25">
      <c r="A9" s="37"/>
      <c r="B9" s="39" t="s">
        <v>205</v>
      </c>
      <c r="C9" s="39"/>
      <c r="D9" s="39"/>
      <c r="E9" s="39"/>
      <c r="F9" s="39"/>
      <c r="G9" s="39"/>
      <c r="H9" s="39"/>
      <c r="I9" s="39"/>
      <c r="J9" s="39"/>
      <c r="K9" s="39"/>
      <c r="L9" s="39"/>
      <c r="M9" s="39"/>
      <c r="N9" s="39"/>
      <c r="O9" s="39"/>
      <c r="P9" s="39"/>
      <c r="Q9" s="39"/>
    </row>
    <row r="10" spans="1:17" x14ac:dyDescent="0.25">
      <c r="A10" s="37"/>
      <c r="B10" s="41"/>
      <c r="C10" s="41"/>
      <c r="D10" s="41"/>
      <c r="E10" s="41"/>
      <c r="F10" s="41"/>
      <c r="G10" s="41"/>
      <c r="H10" s="41"/>
      <c r="I10" s="41"/>
      <c r="J10" s="41"/>
      <c r="K10" s="41"/>
      <c r="L10" s="41"/>
      <c r="M10" s="41"/>
      <c r="N10" s="41"/>
      <c r="O10" s="41"/>
      <c r="P10" s="41"/>
      <c r="Q10" s="41"/>
    </row>
    <row r="11" spans="1:17" ht="15.75" thickBot="1" x14ac:dyDescent="0.3">
      <c r="A11" s="37"/>
      <c r="B11" s="12" t="s">
        <v>162</v>
      </c>
      <c r="C11" s="13"/>
      <c r="D11" s="14" t="s">
        <v>206</v>
      </c>
      <c r="E11" s="16"/>
      <c r="F11" s="33" t="s">
        <v>207</v>
      </c>
      <c r="G11" s="33"/>
      <c r="H11" s="33"/>
      <c r="I11" s="16"/>
      <c r="J11" s="14" t="s">
        <v>208</v>
      </c>
      <c r="K11" s="16"/>
    </row>
    <row r="12" spans="1:17" ht="15.75" thickBot="1" x14ac:dyDescent="0.3">
      <c r="A12" s="37"/>
      <c r="B12" s="13"/>
      <c r="C12" s="13"/>
      <c r="D12" s="15" t="s">
        <v>209</v>
      </c>
      <c r="E12" s="16"/>
      <c r="F12" s="15" t="s">
        <v>210</v>
      </c>
      <c r="G12" s="17"/>
      <c r="H12" s="18" t="s">
        <v>211</v>
      </c>
      <c r="I12" s="16"/>
      <c r="J12" s="15" t="s">
        <v>212</v>
      </c>
      <c r="K12" s="16"/>
    </row>
    <row r="13" spans="1:17" x14ac:dyDescent="0.25">
      <c r="A13" s="37"/>
      <c r="B13" s="59">
        <v>41547</v>
      </c>
      <c r="C13" s="13"/>
      <c r="D13" s="13"/>
      <c r="E13" s="13"/>
      <c r="F13" s="13"/>
      <c r="G13" s="13"/>
      <c r="H13" s="13"/>
      <c r="I13" s="13"/>
      <c r="J13" s="13"/>
      <c r="K13" s="13"/>
    </row>
    <row r="14" spans="1:17" x14ac:dyDescent="0.25">
      <c r="A14" s="37"/>
      <c r="B14" s="54" t="s">
        <v>213</v>
      </c>
      <c r="C14" s="22" t="s">
        <v>167</v>
      </c>
      <c r="D14" s="21">
        <v>705</v>
      </c>
      <c r="E14" s="22" t="s">
        <v>167</v>
      </c>
      <c r="F14" s="21">
        <v>110</v>
      </c>
      <c r="G14" s="22" t="s">
        <v>167</v>
      </c>
      <c r="H14" s="21">
        <v>-1</v>
      </c>
      <c r="I14" s="22" t="s">
        <v>167</v>
      </c>
      <c r="J14" s="21">
        <v>814</v>
      </c>
      <c r="K14" s="44"/>
    </row>
    <row r="15" spans="1:17" x14ac:dyDescent="0.25">
      <c r="A15" s="37"/>
      <c r="B15" s="54" t="s">
        <v>214</v>
      </c>
      <c r="C15" s="26"/>
      <c r="D15" s="60">
        <v>3184</v>
      </c>
      <c r="E15" s="26"/>
      <c r="F15" s="21">
        <v>273</v>
      </c>
      <c r="G15" s="26"/>
      <c r="H15" s="21">
        <v>-47</v>
      </c>
      <c r="I15" s="26"/>
      <c r="J15" s="60">
        <v>3410</v>
      </c>
      <c r="K15" s="44"/>
    </row>
    <row r="16" spans="1:17" x14ac:dyDescent="0.25">
      <c r="A16" s="37"/>
      <c r="B16" s="57" t="s">
        <v>215</v>
      </c>
      <c r="C16" s="26"/>
      <c r="D16" s="60">
        <v>20545</v>
      </c>
      <c r="E16" s="26"/>
      <c r="F16" s="60">
        <v>1320</v>
      </c>
      <c r="G16" s="26"/>
      <c r="H16" s="21">
        <v>-270</v>
      </c>
      <c r="I16" s="26"/>
      <c r="J16" s="60">
        <v>21595</v>
      </c>
      <c r="K16" s="44"/>
    </row>
    <row r="17" spans="1:11" x14ac:dyDescent="0.25">
      <c r="A17" s="37"/>
      <c r="B17" s="57" t="s">
        <v>216</v>
      </c>
      <c r="C17" s="26"/>
      <c r="D17" s="21">
        <v>726</v>
      </c>
      <c r="E17" s="26"/>
      <c r="F17" s="21">
        <v>94</v>
      </c>
      <c r="G17" s="26"/>
      <c r="H17" s="21">
        <v>-4</v>
      </c>
      <c r="I17" s="26"/>
      <c r="J17" s="21">
        <v>816</v>
      </c>
      <c r="K17" s="44"/>
    </row>
    <row r="18" spans="1:11" x14ac:dyDescent="0.25">
      <c r="A18" s="37"/>
      <c r="B18" s="57" t="s">
        <v>217</v>
      </c>
      <c r="C18" s="26"/>
      <c r="D18" s="21">
        <v>942</v>
      </c>
      <c r="E18" s="26"/>
      <c r="F18" s="21">
        <v>32</v>
      </c>
      <c r="G18" s="26"/>
      <c r="H18" s="21">
        <v>-36</v>
      </c>
      <c r="I18" s="26"/>
      <c r="J18" s="21">
        <v>938</v>
      </c>
      <c r="K18" s="44"/>
    </row>
    <row r="19" spans="1:11" ht="25.5" x14ac:dyDescent="0.25">
      <c r="A19" s="37"/>
      <c r="B19" s="57" t="s">
        <v>218</v>
      </c>
      <c r="C19" s="26"/>
      <c r="D19" s="22">
        <v>903</v>
      </c>
      <c r="E19" s="26"/>
      <c r="F19" s="22">
        <v>53</v>
      </c>
      <c r="G19" s="26"/>
      <c r="H19" s="22">
        <v>-17</v>
      </c>
      <c r="I19" s="26"/>
      <c r="J19" s="22">
        <v>939</v>
      </c>
      <c r="K19" s="44"/>
    </row>
    <row r="20" spans="1:11" ht="25.5" x14ac:dyDescent="0.25">
      <c r="A20" s="37"/>
      <c r="B20" s="57" t="s">
        <v>219</v>
      </c>
      <c r="C20" s="26"/>
      <c r="D20" s="22">
        <v>776</v>
      </c>
      <c r="E20" s="26"/>
      <c r="F20" s="22">
        <v>47</v>
      </c>
      <c r="G20" s="26"/>
      <c r="H20" s="22">
        <v>-17</v>
      </c>
      <c r="I20" s="26"/>
      <c r="J20" s="22">
        <v>806</v>
      </c>
      <c r="K20" s="44"/>
    </row>
    <row r="21" spans="1:11" ht="15.75" thickBot="1" x14ac:dyDescent="0.3">
      <c r="A21" s="37"/>
      <c r="B21" s="57" t="s">
        <v>101</v>
      </c>
      <c r="C21" s="26"/>
      <c r="D21" s="55">
        <v>15</v>
      </c>
      <c r="E21" s="26"/>
      <c r="F21" s="55">
        <v>2</v>
      </c>
      <c r="G21" s="26"/>
      <c r="H21" s="55" t="s">
        <v>198</v>
      </c>
      <c r="I21" s="26"/>
      <c r="J21" s="55">
        <v>17</v>
      </c>
      <c r="K21" s="44"/>
    </row>
    <row r="22" spans="1:11" ht="15.75" thickBot="1" x14ac:dyDescent="0.3">
      <c r="A22" s="37"/>
      <c r="B22" s="56" t="s">
        <v>220</v>
      </c>
      <c r="C22" s="22" t="s">
        <v>167</v>
      </c>
      <c r="D22" s="61">
        <v>27796</v>
      </c>
      <c r="E22" s="22" t="s">
        <v>167</v>
      </c>
      <c r="F22" s="61">
        <v>1931</v>
      </c>
      <c r="G22" s="22" t="s">
        <v>167</v>
      </c>
      <c r="H22" s="62">
        <v>-392</v>
      </c>
      <c r="I22" s="22" t="s">
        <v>167</v>
      </c>
      <c r="J22" s="61">
        <v>29335</v>
      </c>
      <c r="K22" s="44"/>
    </row>
    <row r="23" spans="1:11" ht="15.75" thickTop="1" x14ac:dyDescent="0.25">
      <c r="A23" s="37"/>
      <c r="B23" s="63"/>
      <c r="C23" s="26"/>
      <c r="D23" s="23"/>
      <c r="E23" s="26"/>
      <c r="F23" s="23"/>
      <c r="G23" s="26"/>
      <c r="H23" s="23"/>
      <c r="I23" s="26"/>
      <c r="J23" s="23"/>
      <c r="K23" s="44"/>
    </row>
    <row r="24" spans="1:11" x14ac:dyDescent="0.25">
      <c r="A24" s="37"/>
      <c r="B24" s="64">
        <v>41274</v>
      </c>
      <c r="C24" s="26"/>
      <c r="D24" s="23"/>
      <c r="E24" s="26"/>
      <c r="F24" s="23"/>
      <c r="G24" s="26"/>
      <c r="H24" s="23"/>
      <c r="I24" s="26"/>
      <c r="J24" s="23"/>
      <c r="K24" s="44"/>
    </row>
    <row r="25" spans="1:11" x14ac:dyDescent="0.25">
      <c r="A25" s="37"/>
      <c r="B25" s="57" t="s">
        <v>213</v>
      </c>
      <c r="C25" s="22" t="s">
        <v>167</v>
      </c>
      <c r="D25" s="60">
        <v>2137</v>
      </c>
      <c r="E25" s="22" t="s">
        <v>167</v>
      </c>
      <c r="F25" s="21">
        <v>242</v>
      </c>
      <c r="G25" s="22" t="s">
        <v>167</v>
      </c>
      <c r="H25" s="21" t="s">
        <v>198</v>
      </c>
      <c r="I25" s="22" t="s">
        <v>167</v>
      </c>
      <c r="J25" s="60">
        <v>2379</v>
      </c>
      <c r="K25" s="44"/>
    </row>
    <row r="26" spans="1:11" x14ac:dyDescent="0.25">
      <c r="A26" s="37"/>
      <c r="B26" s="57" t="s">
        <v>214</v>
      </c>
      <c r="C26" s="26"/>
      <c r="D26" s="60">
        <v>4153</v>
      </c>
      <c r="E26" s="26"/>
      <c r="F26" s="21">
        <v>612</v>
      </c>
      <c r="G26" s="26"/>
      <c r="H26" s="21">
        <v>-61</v>
      </c>
      <c r="I26" s="26"/>
      <c r="J26" s="60">
        <v>4704</v>
      </c>
      <c r="K26" s="44"/>
    </row>
    <row r="27" spans="1:11" x14ac:dyDescent="0.25">
      <c r="A27" s="37"/>
      <c r="B27" s="57" t="s">
        <v>215</v>
      </c>
      <c r="C27" s="26"/>
      <c r="D27" s="60">
        <v>28748</v>
      </c>
      <c r="E27" s="26"/>
      <c r="F27" s="60">
        <v>2896</v>
      </c>
      <c r="G27" s="26"/>
      <c r="H27" s="21">
        <v>-113</v>
      </c>
      <c r="I27" s="26"/>
      <c r="J27" s="60">
        <v>31531</v>
      </c>
      <c r="K27" s="44"/>
    </row>
    <row r="28" spans="1:11" x14ac:dyDescent="0.25">
      <c r="A28" s="37"/>
      <c r="B28" s="57" t="s">
        <v>216</v>
      </c>
      <c r="C28" s="26"/>
      <c r="D28" s="60">
        <v>1017</v>
      </c>
      <c r="E28" s="26"/>
      <c r="F28" s="21">
        <v>164</v>
      </c>
      <c r="G28" s="26"/>
      <c r="H28" s="21">
        <v>-1</v>
      </c>
      <c r="I28" s="26"/>
      <c r="J28" s="60">
        <v>1180</v>
      </c>
      <c r="K28" s="44"/>
    </row>
    <row r="29" spans="1:11" x14ac:dyDescent="0.25">
      <c r="A29" s="37"/>
      <c r="B29" s="57" t="s">
        <v>221</v>
      </c>
      <c r="C29" s="26"/>
      <c r="D29" s="60">
        <v>1921</v>
      </c>
      <c r="E29" s="26"/>
      <c r="F29" s="21">
        <v>49</v>
      </c>
      <c r="G29" s="26"/>
      <c r="H29" s="21">
        <v>-105</v>
      </c>
      <c r="I29" s="26"/>
      <c r="J29" s="60">
        <v>1865</v>
      </c>
      <c r="K29" s="44"/>
    </row>
    <row r="30" spans="1:11" x14ac:dyDescent="0.25">
      <c r="A30" s="37"/>
      <c r="B30" s="57" t="s">
        <v>222</v>
      </c>
      <c r="C30" s="26"/>
      <c r="D30" s="47">
        <v>1778</v>
      </c>
      <c r="E30" s="26"/>
      <c r="F30" s="22">
        <v>82</v>
      </c>
      <c r="G30" s="26"/>
      <c r="H30" s="22">
        <v>-69</v>
      </c>
      <c r="I30" s="26"/>
      <c r="J30" s="47">
        <v>1791</v>
      </c>
      <c r="K30" s="44"/>
    </row>
    <row r="31" spans="1:11" x14ac:dyDescent="0.25">
      <c r="A31" s="37"/>
      <c r="B31" s="57" t="s">
        <v>223</v>
      </c>
      <c r="C31" s="26"/>
      <c r="D31" s="47">
        <v>1425</v>
      </c>
      <c r="E31" s="26"/>
      <c r="F31" s="22">
        <v>60</v>
      </c>
      <c r="G31" s="26"/>
      <c r="H31" s="22">
        <v>-77</v>
      </c>
      <c r="I31" s="26"/>
      <c r="J31" s="47">
        <v>1408</v>
      </c>
      <c r="K31" s="44"/>
    </row>
    <row r="32" spans="1:11" ht="15.75" thickBot="1" x14ac:dyDescent="0.3">
      <c r="A32" s="37"/>
      <c r="B32" s="57" t="s">
        <v>101</v>
      </c>
      <c r="C32" s="26"/>
      <c r="D32" s="55">
        <v>15</v>
      </c>
      <c r="E32" s="26"/>
      <c r="F32" s="55">
        <v>3</v>
      </c>
      <c r="G32" s="26"/>
      <c r="H32" s="55" t="s">
        <v>198</v>
      </c>
      <c r="I32" s="26"/>
      <c r="J32" s="55">
        <v>18</v>
      </c>
      <c r="K32" s="44"/>
    </row>
    <row r="33" spans="1:17" ht="15.75" thickBot="1" x14ac:dyDescent="0.3">
      <c r="A33" s="37"/>
      <c r="B33" s="56" t="s">
        <v>220</v>
      </c>
      <c r="C33" s="22" t="s">
        <v>167</v>
      </c>
      <c r="D33" s="61">
        <v>41194</v>
      </c>
      <c r="E33" s="22" t="s">
        <v>167</v>
      </c>
      <c r="F33" s="61">
        <v>4108</v>
      </c>
      <c r="G33" s="22" t="s">
        <v>167</v>
      </c>
      <c r="H33" s="62">
        <v>-426</v>
      </c>
      <c r="I33" s="22" t="s">
        <v>167</v>
      </c>
      <c r="J33" s="61">
        <v>44876</v>
      </c>
      <c r="K33" s="44"/>
    </row>
    <row r="34" spans="1:17" ht="15.75" thickTop="1" x14ac:dyDescent="0.25">
      <c r="A34" s="37"/>
      <c r="B34" s="58"/>
      <c r="C34" s="58"/>
      <c r="D34" s="58"/>
      <c r="E34" s="58"/>
      <c r="F34" s="58"/>
      <c r="G34" s="58"/>
      <c r="H34" s="58"/>
      <c r="I34" s="58"/>
      <c r="J34" s="58"/>
      <c r="K34" s="58"/>
      <c r="L34" s="58"/>
      <c r="M34" s="58"/>
      <c r="N34" s="58"/>
      <c r="O34" s="58"/>
      <c r="P34" s="58"/>
      <c r="Q34" s="58"/>
    </row>
    <row r="35" spans="1:17" x14ac:dyDescent="0.25">
      <c r="A35" s="37"/>
      <c r="B35" s="38" t="s">
        <v>224</v>
      </c>
      <c r="C35" s="38"/>
      <c r="D35" s="38"/>
      <c r="E35" s="38"/>
      <c r="F35" s="38"/>
      <c r="G35" s="38"/>
      <c r="H35" s="38"/>
      <c r="I35" s="38"/>
      <c r="J35" s="38"/>
      <c r="K35" s="38"/>
      <c r="L35" s="38"/>
      <c r="M35" s="38"/>
      <c r="N35" s="38"/>
      <c r="O35" s="38"/>
      <c r="P35" s="38"/>
      <c r="Q35" s="38"/>
    </row>
    <row r="36" spans="1:17" x14ac:dyDescent="0.25">
      <c r="A36" s="37"/>
      <c r="B36" s="58"/>
      <c r="C36" s="58"/>
      <c r="D36" s="58"/>
      <c r="E36" s="58"/>
      <c r="F36" s="58"/>
      <c r="G36" s="58"/>
      <c r="H36" s="58"/>
      <c r="I36" s="58"/>
      <c r="J36" s="58"/>
      <c r="K36" s="58"/>
      <c r="L36" s="58"/>
      <c r="M36" s="58"/>
      <c r="N36" s="58"/>
      <c r="O36" s="58"/>
      <c r="P36" s="58"/>
      <c r="Q36" s="58"/>
    </row>
    <row r="37" spans="1:17" x14ac:dyDescent="0.25">
      <c r="A37" s="37"/>
      <c r="B37" s="40" t="s">
        <v>225</v>
      </c>
      <c r="C37" s="40"/>
      <c r="D37" s="40"/>
      <c r="E37" s="40"/>
      <c r="F37" s="40"/>
      <c r="G37" s="40"/>
      <c r="H37" s="40"/>
      <c r="I37" s="40"/>
      <c r="J37" s="40"/>
      <c r="K37" s="40"/>
      <c r="L37" s="40"/>
      <c r="M37" s="40"/>
      <c r="N37" s="40"/>
      <c r="O37" s="40"/>
      <c r="P37" s="40"/>
      <c r="Q37" s="40"/>
    </row>
    <row r="38" spans="1:17" x14ac:dyDescent="0.25">
      <c r="A38" s="37"/>
      <c r="B38" s="58"/>
      <c r="C38" s="58"/>
      <c r="D38" s="58"/>
      <c r="E38" s="58"/>
      <c r="F38" s="58"/>
      <c r="G38" s="58"/>
      <c r="H38" s="58"/>
      <c r="I38" s="58"/>
      <c r="J38" s="58"/>
      <c r="K38" s="58"/>
      <c r="L38" s="58"/>
      <c r="M38" s="58"/>
      <c r="N38" s="58"/>
      <c r="O38" s="58"/>
      <c r="P38" s="58"/>
      <c r="Q38" s="58"/>
    </row>
    <row r="39" spans="1:17" x14ac:dyDescent="0.25">
      <c r="A39" s="37"/>
      <c r="B39" s="30" t="s">
        <v>226</v>
      </c>
      <c r="C39" s="69"/>
      <c r="D39" s="66" t="s">
        <v>206</v>
      </c>
      <c r="E39" s="69"/>
      <c r="F39" s="66" t="s">
        <v>208</v>
      </c>
      <c r="G39" s="69"/>
    </row>
    <row r="40" spans="1:17" ht="15.75" thickBot="1" x14ac:dyDescent="0.3">
      <c r="A40" s="37"/>
      <c r="B40" s="30"/>
      <c r="C40" s="69"/>
      <c r="D40" s="67" t="s">
        <v>209</v>
      </c>
      <c r="E40" s="69"/>
      <c r="F40" s="67" t="s">
        <v>212</v>
      </c>
      <c r="G40" s="69"/>
    </row>
    <row r="41" spans="1:17" x14ac:dyDescent="0.25">
      <c r="A41" s="37"/>
      <c r="B41" s="57" t="s">
        <v>227</v>
      </c>
      <c r="C41" s="22" t="s">
        <v>167</v>
      </c>
      <c r="D41" s="47">
        <v>1085</v>
      </c>
      <c r="E41" s="22" t="s">
        <v>167</v>
      </c>
      <c r="F41" s="47">
        <v>1111</v>
      </c>
      <c r="G41" s="44"/>
    </row>
    <row r="42" spans="1:17" x14ac:dyDescent="0.25">
      <c r="A42" s="37"/>
      <c r="B42" s="57" t="s">
        <v>228</v>
      </c>
      <c r="C42" s="26"/>
      <c r="D42" s="47">
        <v>5191</v>
      </c>
      <c r="E42" s="26"/>
      <c r="F42" s="47">
        <v>5603</v>
      </c>
      <c r="G42" s="44"/>
    </row>
    <row r="43" spans="1:17" x14ac:dyDescent="0.25">
      <c r="A43" s="37"/>
      <c r="B43" s="57" t="s">
        <v>229</v>
      </c>
      <c r="C43" s="26"/>
      <c r="D43" s="47">
        <v>10882</v>
      </c>
      <c r="E43" s="26"/>
      <c r="F43" s="47">
        <v>11343</v>
      </c>
      <c r="G43" s="44"/>
    </row>
    <row r="44" spans="1:17" ht="15.75" thickBot="1" x14ac:dyDescent="0.3">
      <c r="A44" s="37"/>
      <c r="B44" s="57" t="s">
        <v>230</v>
      </c>
      <c r="C44" s="26"/>
      <c r="D44" s="49">
        <v>8017</v>
      </c>
      <c r="E44" s="26"/>
      <c r="F44" s="49">
        <v>8595</v>
      </c>
      <c r="G44" s="44"/>
    </row>
    <row r="45" spans="1:17" x14ac:dyDescent="0.25">
      <c r="A45" s="37"/>
      <c r="B45" s="68"/>
      <c r="C45" s="26"/>
      <c r="D45" s="47">
        <v>25175</v>
      </c>
      <c r="E45" s="26"/>
      <c r="F45" s="47">
        <v>26652</v>
      </c>
      <c r="G45" s="44"/>
    </row>
    <row r="46" spans="1:17" ht="15.75" thickBot="1" x14ac:dyDescent="0.3">
      <c r="A46" s="37"/>
      <c r="B46" s="57" t="s">
        <v>231</v>
      </c>
      <c r="C46" s="26"/>
      <c r="D46" s="49">
        <v>2621</v>
      </c>
      <c r="E46" s="26"/>
      <c r="F46" s="49">
        <v>2683</v>
      </c>
      <c r="G46" s="44"/>
    </row>
    <row r="47" spans="1:17" ht="15.75" thickBot="1" x14ac:dyDescent="0.3">
      <c r="A47" s="37"/>
      <c r="B47" s="56" t="s">
        <v>115</v>
      </c>
      <c r="C47" s="22" t="s">
        <v>167</v>
      </c>
      <c r="D47" s="29">
        <v>27796</v>
      </c>
      <c r="E47" s="22" t="s">
        <v>167</v>
      </c>
      <c r="F47" s="29">
        <v>29335</v>
      </c>
      <c r="G47" s="44"/>
    </row>
    <row r="48" spans="1:17" ht="15.75" thickTop="1" x14ac:dyDescent="0.25">
      <c r="A48" s="37"/>
      <c r="B48" s="58"/>
      <c r="C48" s="58"/>
      <c r="D48" s="58"/>
      <c r="E48" s="58"/>
      <c r="F48" s="58"/>
      <c r="G48" s="58"/>
      <c r="H48" s="58"/>
      <c r="I48" s="58"/>
      <c r="J48" s="58"/>
      <c r="K48" s="58"/>
      <c r="L48" s="58"/>
      <c r="M48" s="58"/>
      <c r="N48" s="58"/>
      <c r="O48" s="58"/>
      <c r="P48" s="58"/>
      <c r="Q48" s="58"/>
    </row>
    <row r="49" spans="1:17" x14ac:dyDescent="0.25">
      <c r="A49" s="37"/>
      <c r="B49" s="41" t="s">
        <v>232</v>
      </c>
      <c r="C49" s="41"/>
      <c r="D49" s="41"/>
      <c r="E49" s="41"/>
      <c r="F49" s="41"/>
      <c r="G49" s="41"/>
      <c r="H49" s="41"/>
      <c r="I49" s="41"/>
      <c r="J49" s="41"/>
      <c r="K49" s="41"/>
      <c r="L49" s="41"/>
      <c r="M49" s="41"/>
      <c r="N49" s="41"/>
      <c r="O49" s="41"/>
      <c r="P49" s="41"/>
      <c r="Q49" s="41"/>
    </row>
    <row r="50" spans="1:17" x14ac:dyDescent="0.25">
      <c r="A50" s="37"/>
      <c r="B50" s="58"/>
      <c r="C50" s="58"/>
      <c r="D50" s="58"/>
      <c r="E50" s="58"/>
      <c r="F50" s="58"/>
      <c r="G50" s="58"/>
      <c r="H50" s="58"/>
      <c r="I50" s="58"/>
      <c r="J50" s="58"/>
      <c r="K50" s="58"/>
      <c r="L50" s="58"/>
      <c r="M50" s="58"/>
      <c r="N50" s="58"/>
      <c r="O50" s="58"/>
      <c r="P50" s="58"/>
      <c r="Q50" s="58"/>
    </row>
    <row r="51" spans="1:17" x14ac:dyDescent="0.25">
      <c r="A51" s="37"/>
      <c r="B51" s="38" t="s">
        <v>32</v>
      </c>
      <c r="C51" s="38"/>
      <c r="D51" s="38"/>
      <c r="E51" s="38"/>
      <c r="F51" s="38"/>
      <c r="G51" s="38"/>
      <c r="H51" s="38"/>
      <c r="I51" s="38"/>
      <c r="J51" s="38"/>
      <c r="K51" s="38"/>
      <c r="L51" s="38"/>
      <c r="M51" s="38"/>
      <c r="N51" s="38"/>
      <c r="O51" s="38"/>
      <c r="P51" s="38"/>
      <c r="Q51" s="38"/>
    </row>
    <row r="52" spans="1:17" x14ac:dyDescent="0.25">
      <c r="A52" s="37"/>
      <c r="B52" s="58"/>
      <c r="C52" s="58"/>
      <c r="D52" s="58"/>
      <c r="E52" s="58"/>
      <c r="F52" s="58"/>
      <c r="G52" s="58"/>
      <c r="H52" s="58"/>
      <c r="I52" s="58"/>
      <c r="J52" s="58"/>
      <c r="K52" s="58"/>
      <c r="L52" s="58"/>
      <c r="M52" s="58"/>
      <c r="N52" s="58"/>
      <c r="O52" s="58"/>
      <c r="P52" s="58"/>
      <c r="Q52" s="58"/>
    </row>
    <row r="53" spans="1:17" x14ac:dyDescent="0.25">
      <c r="A53" s="37"/>
      <c r="B53" s="40" t="s">
        <v>233</v>
      </c>
      <c r="C53" s="40"/>
      <c r="D53" s="40"/>
      <c r="E53" s="40"/>
      <c r="F53" s="40"/>
      <c r="G53" s="40"/>
      <c r="H53" s="40"/>
      <c r="I53" s="40"/>
      <c r="J53" s="40"/>
      <c r="K53" s="40"/>
      <c r="L53" s="40"/>
      <c r="M53" s="40"/>
      <c r="N53" s="40"/>
      <c r="O53" s="40"/>
      <c r="P53" s="40"/>
      <c r="Q53" s="40"/>
    </row>
    <row r="54" spans="1:17" x14ac:dyDescent="0.25">
      <c r="A54" s="37"/>
      <c r="B54" s="58"/>
      <c r="C54" s="58"/>
      <c r="D54" s="58"/>
      <c r="E54" s="58"/>
      <c r="F54" s="58"/>
      <c r="G54" s="58"/>
      <c r="H54" s="58"/>
      <c r="I54" s="58"/>
      <c r="J54" s="58"/>
      <c r="K54" s="58"/>
      <c r="L54" s="58"/>
      <c r="M54" s="58"/>
      <c r="N54" s="58"/>
      <c r="O54" s="58"/>
      <c r="P54" s="58"/>
      <c r="Q54" s="58"/>
    </row>
    <row r="55" spans="1:17" x14ac:dyDescent="0.25">
      <c r="A55" s="37"/>
      <c r="B55" s="30" t="s">
        <v>234</v>
      </c>
      <c r="C55" s="69"/>
      <c r="D55" s="82" t="s">
        <v>235</v>
      </c>
      <c r="E55" s="82"/>
      <c r="F55" s="82"/>
      <c r="G55" s="69"/>
      <c r="H55" s="82" t="s">
        <v>237</v>
      </c>
      <c r="I55" s="82"/>
      <c r="J55" s="82"/>
      <c r="K55" s="69"/>
    </row>
    <row r="56" spans="1:17" ht="15.75" thickBot="1" x14ac:dyDescent="0.3">
      <c r="A56" s="37"/>
      <c r="B56" s="30"/>
      <c r="C56" s="69"/>
      <c r="D56" s="83" t="s">
        <v>236</v>
      </c>
      <c r="E56" s="83"/>
      <c r="F56" s="83"/>
      <c r="G56" s="69"/>
      <c r="H56" s="83" t="s">
        <v>236</v>
      </c>
      <c r="I56" s="83"/>
      <c r="J56" s="83"/>
      <c r="K56" s="69"/>
    </row>
    <row r="57" spans="1:17" ht="15.75" thickBot="1" x14ac:dyDescent="0.3">
      <c r="A57" s="37"/>
      <c r="B57" s="44"/>
      <c r="C57" s="65"/>
      <c r="D57" s="71">
        <v>2013</v>
      </c>
      <c r="E57" s="72"/>
      <c r="F57" s="73">
        <v>2012</v>
      </c>
      <c r="G57" s="65"/>
      <c r="H57" s="71">
        <v>2013</v>
      </c>
      <c r="I57" s="72"/>
      <c r="J57" s="73">
        <v>2012</v>
      </c>
      <c r="K57" s="65"/>
    </row>
    <row r="58" spans="1:17" x14ac:dyDescent="0.25">
      <c r="A58" s="37"/>
      <c r="B58" s="74" t="s">
        <v>137</v>
      </c>
      <c r="C58" s="75" t="s">
        <v>167</v>
      </c>
      <c r="D58" s="75">
        <v>487</v>
      </c>
      <c r="E58" s="75" t="s">
        <v>167</v>
      </c>
      <c r="F58" s="75">
        <v>521</v>
      </c>
      <c r="G58" s="75" t="s">
        <v>167</v>
      </c>
      <c r="H58" s="76">
        <v>1477</v>
      </c>
      <c r="I58" s="75" t="s">
        <v>167</v>
      </c>
      <c r="J58" s="76">
        <v>1567</v>
      </c>
      <c r="K58" s="44"/>
    </row>
    <row r="59" spans="1:17" x14ac:dyDescent="0.25">
      <c r="A59" s="37"/>
      <c r="B59" s="74" t="s">
        <v>60</v>
      </c>
      <c r="C59" s="26"/>
      <c r="D59" s="75">
        <v>91</v>
      </c>
      <c r="E59" s="26"/>
      <c r="F59" s="75">
        <v>86</v>
      </c>
      <c r="G59" s="26"/>
      <c r="H59" s="75">
        <v>269</v>
      </c>
      <c r="I59" s="26"/>
      <c r="J59" s="75">
        <v>256</v>
      </c>
      <c r="K59" s="44"/>
    </row>
    <row r="60" spans="1:17" x14ac:dyDescent="0.25">
      <c r="A60" s="37"/>
      <c r="B60" s="74" t="s">
        <v>138</v>
      </c>
      <c r="C60" s="26"/>
      <c r="D60" s="75">
        <v>3</v>
      </c>
      <c r="E60" s="26"/>
      <c r="F60" s="75">
        <v>2</v>
      </c>
      <c r="G60" s="26"/>
      <c r="H60" s="75">
        <v>8</v>
      </c>
      <c r="I60" s="26"/>
      <c r="J60" s="75">
        <v>5</v>
      </c>
      <c r="K60" s="44"/>
    </row>
    <row r="61" spans="1:17" x14ac:dyDescent="0.25">
      <c r="A61" s="37"/>
      <c r="B61" s="74" t="s">
        <v>62</v>
      </c>
      <c r="C61" s="26"/>
      <c r="D61" s="75">
        <v>37</v>
      </c>
      <c r="E61" s="26"/>
      <c r="F61" s="75">
        <v>11</v>
      </c>
      <c r="G61" s="26"/>
      <c r="H61" s="75">
        <v>104</v>
      </c>
      <c r="I61" s="26"/>
      <c r="J61" s="75">
        <v>117</v>
      </c>
      <c r="K61" s="44"/>
    </row>
    <row r="62" spans="1:17" x14ac:dyDescent="0.25">
      <c r="A62" s="37"/>
      <c r="B62" s="74" t="s">
        <v>185</v>
      </c>
      <c r="C62" s="26"/>
      <c r="D62" s="75" t="s">
        <v>238</v>
      </c>
      <c r="E62" s="26"/>
      <c r="F62" s="75">
        <v>1</v>
      </c>
      <c r="G62" s="26"/>
      <c r="H62" s="75">
        <v>1</v>
      </c>
      <c r="I62" s="26"/>
      <c r="J62" s="75">
        <v>1</v>
      </c>
      <c r="K62" s="44"/>
    </row>
    <row r="63" spans="1:17" x14ac:dyDescent="0.25">
      <c r="A63" s="37"/>
      <c r="B63" s="74" t="s">
        <v>64</v>
      </c>
      <c r="C63" s="26"/>
      <c r="D63" s="75">
        <v>12</v>
      </c>
      <c r="E63" s="26"/>
      <c r="F63" s="75">
        <v>13</v>
      </c>
      <c r="G63" s="26"/>
      <c r="H63" s="75">
        <v>36</v>
      </c>
      <c r="I63" s="26"/>
      <c r="J63" s="75">
        <v>39</v>
      </c>
      <c r="K63" s="44"/>
    </row>
    <row r="64" spans="1:17" ht="15.75" thickBot="1" x14ac:dyDescent="0.3">
      <c r="A64" s="37"/>
      <c r="B64" s="74" t="s">
        <v>65</v>
      </c>
      <c r="C64" s="26"/>
      <c r="D64" s="77">
        <v>18</v>
      </c>
      <c r="E64" s="26"/>
      <c r="F64" s="77">
        <v>16</v>
      </c>
      <c r="G64" s="26"/>
      <c r="H64" s="77">
        <v>50</v>
      </c>
      <c r="I64" s="26"/>
      <c r="J64" s="77">
        <v>46</v>
      </c>
      <c r="K64" s="44"/>
    </row>
    <row r="65" spans="1:17" x14ac:dyDescent="0.25">
      <c r="A65" s="37"/>
      <c r="B65" s="78" t="s">
        <v>239</v>
      </c>
      <c r="C65" s="26"/>
      <c r="D65" s="75">
        <v>648</v>
      </c>
      <c r="E65" s="26"/>
      <c r="F65" s="75">
        <v>650</v>
      </c>
      <c r="G65" s="26"/>
      <c r="H65" s="76">
        <v>1945</v>
      </c>
      <c r="I65" s="26"/>
      <c r="J65" s="76">
        <v>2031</v>
      </c>
      <c r="K65" s="44"/>
    </row>
    <row r="66" spans="1:17" ht="15.75" thickBot="1" x14ac:dyDescent="0.3">
      <c r="A66" s="37"/>
      <c r="B66" s="78" t="s">
        <v>240</v>
      </c>
      <c r="C66" s="26"/>
      <c r="D66" s="77">
        <v>-27</v>
      </c>
      <c r="E66" s="44"/>
      <c r="F66" s="77">
        <v>-29</v>
      </c>
      <c r="G66" s="44"/>
      <c r="H66" s="77">
        <v>-84</v>
      </c>
      <c r="I66" s="44"/>
      <c r="J66" s="77">
        <v>-87</v>
      </c>
      <c r="K66" s="44"/>
    </row>
    <row r="67" spans="1:17" ht="15.75" thickBot="1" x14ac:dyDescent="0.3">
      <c r="A67" s="37"/>
      <c r="B67" s="79" t="s">
        <v>32</v>
      </c>
      <c r="C67" s="75" t="s">
        <v>167</v>
      </c>
      <c r="D67" s="80">
        <v>621</v>
      </c>
      <c r="E67" s="75" t="s">
        <v>167</v>
      </c>
      <c r="F67" s="80">
        <v>621</v>
      </c>
      <c r="G67" s="75" t="s">
        <v>167</v>
      </c>
      <c r="H67" s="81">
        <v>1861</v>
      </c>
      <c r="I67" s="75" t="s">
        <v>167</v>
      </c>
      <c r="J67" s="81">
        <v>1944</v>
      </c>
      <c r="K67" s="44"/>
    </row>
    <row r="68" spans="1:17" ht="15.75" thickTop="1" x14ac:dyDescent="0.25">
      <c r="A68" s="37"/>
      <c r="B68" s="39"/>
      <c r="C68" s="39"/>
      <c r="D68" s="39"/>
      <c r="E68" s="39"/>
      <c r="F68" s="39"/>
      <c r="G68" s="39"/>
      <c r="H68" s="39"/>
      <c r="I68" s="39"/>
      <c r="J68" s="39"/>
      <c r="K68" s="39"/>
      <c r="L68" s="39"/>
      <c r="M68" s="39"/>
      <c r="N68" s="39"/>
      <c r="O68" s="39"/>
      <c r="P68" s="39"/>
      <c r="Q68" s="39"/>
    </row>
    <row r="69" spans="1:17" x14ac:dyDescent="0.25">
      <c r="A69" s="37"/>
      <c r="B69" s="38" t="s">
        <v>128</v>
      </c>
      <c r="C69" s="38"/>
      <c r="D69" s="38"/>
      <c r="E69" s="38"/>
      <c r="F69" s="38"/>
      <c r="G69" s="38"/>
      <c r="H69" s="38"/>
      <c r="I69" s="38"/>
      <c r="J69" s="38"/>
      <c r="K69" s="38"/>
      <c r="L69" s="38"/>
      <c r="M69" s="38"/>
      <c r="N69" s="38"/>
      <c r="O69" s="38"/>
      <c r="P69" s="38"/>
      <c r="Q69" s="38"/>
    </row>
    <row r="70" spans="1:17" x14ac:dyDescent="0.25">
      <c r="A70" s="37"/>
      <c r="B70" s="39"/>
      <c r="C70" s="39"/>
      <c r="D70" s="39"/>
      <c r="E70" s="39"/>
      <c r="F70" s="39"/>
      <c r="G70" s="39"/>
      <c r="H70" s="39"/>
      <c r="I70" s="39"/>
      <c r="J70" s="39"/>
      <c r="K70" s="39"/>
      <c r="L70" s="39"/>
      <c r="M70" s="39"/>
      <c r="N70" s="39"/>
      <c r="O70" s="39"/>
      <c r="P70" s="39"/>
      <c r="Q70" s="39"/>
    </row>
    <row r="71" spans="1:17" x14ac:dyDescent="0.25">
      <c r="A71" s="37"/>
      <c r="B71" s="40" t="s">
        <v>241</v>
      </c>
      <c r="C71" s="40"/>
      <c r="D71" s="40"/>
      <c r="E71" s="40"/>
      <c r="F71" s="40"/>
      <c r="G71" s="40"/>
      <c r="H71" s="40"/>
      <c r="I71" s="40"/>
      <c r="J71" s="40"/>
      <c r="K71" s="40"/>
      <c r="L71" s="40"/>
      <c r="M71" s="40"/>
      <c r="N71" s="40"/>
      <c r="O71" s="40"/>
      <c r="P71" s="40"/>
      <c r="Q71" s="40"/>
    </row>
    <row r="72" spans="1:17" x14ac:dyDescent="0.25">
      <c r="A72" s="37"/>
      <c r="B72" s="58"/>
      <c r="C72" s="58"/>
      <c r="D72" s="58"/>
      <c r="E72" s="58"/>
      <c r="F72" s="58"/>
      <c r="G72" s="58"/>
      <c r="H72" s="58"/>
      <c r="I72" s="58"/>
      <c r="J72" s="58"/>
      <c r="K72" s="58"/>
      <c r="L72" s="58"/>
      <c r="M72" s="58"/>
      <c r="N72" s="58"/>
      <c r="O72" s="58"/>
      <c r="P72" s="58"/>
      <c r="Q72" s="58"/>
    </row>
    <row r="73" spans="1:17" x14ac:dyDescent="0.25">
      <c r="A73" s="37"/>
      <c r="B73" s="30" t="s">
        <v>234</v>
      </c>
      <c r="C73" s="69"/>
      <c r="D73" s="82" t="s">
        <v>235</v>
      </c>
      <c r="E73" s="82"/>
      <c r="F73" s="82"/>
      <c r="G73" s="69"/>
      <c r="H73" s="82" t="s">
        <v>237</v>
      </c>
      <c r="I73" s="82"/>
      <c r="J73" s="82"/>
      <c r="K73" s="69"/>
    </row>
    <row r="74" spans="1:17" ht="15.75" thickBot="1" x14ac:dyDescent="0.3">
      <c r="A74" s="37"/>
      <c r="B74" s="30"/>
      <c r="C74" s="69"/>
      <c r="D74" s="83" t="s">
        <v>236</v>
      </c>
      <c r="E74" s="83"/>
      <c r="F74" s="83"/>
      <c r="G74" s="69"/>
      <c r="H74" s="83" t="s">
        <v>236</v>
      </c>
      <c r="I74" s="83"/>
      <c r="J74" s="83"/>
      <c r="K74" s="69"/>
    </row>
    <row r="75" spans="1:17" ht="15.75" thickBot="1" x14ac:dyDescent="0.3">
      <c r="A75" s="37"/>
      <c r="B75" s="44"/>
      <c r="C75" s="65"/>
      <c r="D75" s="71">
        <v>2013</v>
      </c>
      <c r="E75" s="72"/>
      <c r="F75" s="73">
        <v>2012</v>
      </c>
      <c r="G75" s="65"/>
      <c r="H75" s="71">
        <v>2013</v>
      </c>
      <c r="I75" s="72"/>
      <c r="J75" s="73">
        <v>2012</v>
      </c>
      <c r="K75" s="65"/>
    </row>
    <row r="76" spans="1:17" x14ac:dyDescent="0.25">
      <c r="A76" s="37"/>
      <c r="B76" s="74" t="s">
        <v>137</v>
      </c>
      <c r="C76" s="75" t="s">
        <v>167</v>
      </c>
      <c r="D76" s="75">
        <v>-12</v>
      </c>
      <c r="E76" s="75" t="s">
        <v>167</v>
      </c>
      <c r="F76" s="75">
        <v>-60</v>
      </c>
      <c r="G76" s="75" t="s">
        <v>167</v>
      </c>
      <c r="H76" s="75">
        <v>-6</v>
      </c>
      <c r="I76" s="75" t="s">
        <v>167</v>
      </c>
      <c r="J76" s="75">
        <v>-116</v>
      </c>
      <c r="K76" s="44"/>
    </row>
    <row r="77" spans="1:17" x14ac:dyDescent="0.25">
      <c r="A77" s="37"/>
      <c r="B77" s="74" t="s">
        <v>60</v>
      </c>
      <c r="C77" s="26"/>
      <c r="D77" s="75">
        <v>-6</v>
      </c>
      <c r="E77" s="26"/>
      <c r="F77" s="75">
        <v>-3</v>
      </c>
      <c r="G77" s="26"/>
      <c r="H77" s="75">
        <v>19</v>
      </c>
      <c r="I77" s="26"/>
      <c r="J77" s="75">
        <v>5</v>
      </c>
      <c r="K77" s="44"/>
    </row>
    <row r="78" spans="1:17" x14ac:dyDescent="0.25">
      <c r="A78" s="37"/>
      <c r="B78" s="74" t="s">
        <v>138</v>
      </c>
      <c r="C78" s="26"/>
      <c r="D78" s="75">
        <v>5</v>
      </c>
      <c r="E78" s="26"/>
      <c r="F78" s="75">
        <v>-1</v>
      </c>
      <c r="G78" s="26"/>
      <c r="H78" s="75">
        <v>37</v>
      </c>
      <c r="I78" s="26"/>
      <c r="J78" s="75">
        <v>-1</v>
      </c>
      <c r="K78" s="44"/>
    </row>
    <row r="79" spans="1:17" x14ac:dyDescent="0.25">
      <c r="A79" s="37"/>
      <c r="B79" s="74" t="s">
        <v>62</v>
      </c>
      <c r="C79" s="26"/>
      <c r="D79" s="75" t="s">
        <v>238</v>
      </c>
      <c r="E79" s="26"/>
      <c r="F79" s="75" t="s">
        <v>238</v>
      </c>
      <c r="G79" s="26"/>
      <c r="H79" s="75">
        <v>-3</v>
      </c>
      <c r="I79" s="26"/>
      <c r="J79" s="75">
        <v>1</v>
      </c>
      <c r="K79" s="44"/>
    </row>
    <row r="80" spans="1:17" x14ac:dyDescent="0.25">
      <c r="A80" s="37"/>
      <c r="B80" s="74" t="s">
        <v>242</v>
      </c>
      <c r="C80" s="26"/>
      <c r="D80" s="75">
        <v>-5</v>
      </c>
      <c r="E80" s="26"/>
      <c r="F80" s="75">
        <v>8</v>
      </c>
      <c r="G80" s="26"/>
      <c r="H80" s="75">
        <v>14</v>
      </c>
      <c r="I80" s="26"/>
      <c r="J80" s="75">
        <v>34</v>
      </c>
      <c r="K80" s="44"/>
    </row>
    <row r="81" spans="1:17" ht="15.75" thickBot="1" x14ac:dyDescent="0.3">
      <c r="A81" s="37"/>
      <c r="B81" s="74" t="s">
        <v>65</v>
      </c>
      <c r="C81" s="26"/>
      <c r="D81" s="77">
        <v>2</v>
      </c>
      <c r="E81" s="26"/>
      <c r="F81" s="77">
        <v>-1</v>
      </c>
      <c r="G81" s="26"/>
      <c r="H81" s="77" t="s">
        <v>238</v>
      </c>
      <c r="I81" s="26"/>
      <c r="J81" s="77">
        <v>5</v>
      </c>
      <c r="K81" s="44"/>
    </row>
    <row r="82" spans="1:17" ht="15.75" thickBot="1" x14ac:dyDescent="0.3">
      <c r="A82" s="37"/>
      <c r="B82" s="84" t="s">
        <v>128</v>
      </c>
      <c r="C82" s="75" t="s">
        <v>167</v>
      </c>
      <c r="D82" s="80">
        <v>-16</v>
      </c>
      <c r="E82" s="75" t="s">
        <v>167</v>
      </c>
      <c r="F82" s="80">
        <v>-57</v>
      </c>
      <c r="G82" s="75" t="s">
        <v>167</v>
      </c>
      <c r="H82" s="80">
        <v>61</v>
      </c>
      <c r="I82" s="75" t="s">
        <v>167</v>
      </c>
      <c r="J82" s="80">
        <v>-72</v>
      </c>
      <c r="K82" s="44"/>
    </row>
    <row r="83" spans="1:17" ht="15.75" thickTop="1" x14ac:dyDescent="0.25">
      <c r="A83" s="37"/>
      <c r="B83" s="58"/>
      <c r="C83" s="58"/>
      <c r="D83" s="58"/>
      <c r="E83" s="58"/>
      <c r="F83" s="58"/>
      <c r="G83" s="58"/>
      <c r="H83" s="58"/>
      <c r="I83" s="58"/>
      <c r="J83" s="58"/>
      <c r="K83" s="58"/>
      <c r="L83" s="58"/>
      <c r="M83" s="58"/>
      <c r="N83" s="58"/>
      <c r="O83" s="58"/>
      <c r="P83" s="58"/>
      <c r="Q83" s="58"/>
    </row>
    <row r="84" spans="1:17" x14ac:dyDescent="0.25">
      <c r="A84" s="37"/>
      <c r="B84" s="40" t="s">
        <v>243</v>
      </c>
      <c r="C84" s="40"/>
      <c r="D84" s="40"/>
      <c r="E84" s="40"/>
      <c r="F84" s="40"/>
      <c r="G84" s="40"/>
      <c r="H84" s="40"/>
      <c r="I84" s="40"/>
      <c r="J84" s="40"/>
      <c r="K84" s="40"/>
      <c r="L84" s="40"/>
      <c r="M84" s="40"/>
      <c r="N84" s="40"/>
      <c r="O84" s="40"/>
      <c r="P84" s="40"/>
      <c r="Q84" s="40"/>
    </row>
    <row r="85" spans="1:17" x14ac:dyDescent="0.25">
      <c r="A85" s="37"/>
      <c r="B85" s="41"/>
      <c r="C85" s="41"/>
      <c r="D85" s="41"/>
      <c r="E85" s="41"/>
      <c r="F85" s="41"/>
      <c r="G85" s="41"/>
      <c r="H85" s="41"/>
      <c r="I85" s="41"/>
      <c r="J85" s="41"/>
      <c r="K85" s="41"/>
      <c r="L85" s="41"/>
      <c r="M85" s="41"/>
      <c r="N85" s="41"/>
      <c r="O85" s="41"/>
      <c r="P85" s="41"/>
      <c r="Q85" s="41"/>
    </row>
    <row r="86" spans="1:17" x14ac:dyDescent="0.25">
      <c r="A86" s="37"/>
      <c r="B86" s="30" t="s">
        <v>234</v>
      </c>
      <c r="C86" s="69"/>
      <c r="D86" s="86" t="s">
        <v>235</v>
      </c>
      <c r="E86" s="86"/>
      <c r="F86" s="86"/>
      <c r="G86" s="69"/>
      <c r="H86" s="86" t="s">
        <v>237</v>
      </c>
      <c r="I86" s="86"/>
      <c r="J86" s="86"/>
      <c r="K86" s="69"/>
    </row>
    <row r="87" spans="1:17" ht="15.75" thickBot="1" x14ac:dyDescent="0.3">
      <c r="A87" s="37"/>
      <c r="B87" s="30"/>
      <c r="C87" s="69"/>
      <c r="D87" s="87" t="s">
        <v>236</v>
      </c>
      <c r="E87" s="87"/>
      <c r="F87" s="87"/>
      <c r="G87" s="69"/>
      <c r="H87" s="87" t="s">
        <v>236</v>
      </c>
      <c r="I87" s="87"/>
      <c r="J87" s="87"/>
      <c r="K87" s="69"/>
    </row>
    <row r="88" spans="1:17" ht="15.75" thickBot="1" x14ac:dyDescent="0.3">
      <c r="A88" s="37"/>
      <c r="B88" s="44"/>
      <c r="C88" s="65"/>
      <c r="D88" s="67">
        <v>2013</v>
      </c>
      <c r="E88" s="65"/>
      <c r="F88" s="85">
        <v>2012</v>
      </c>
      <c r="G88" s="65"/>
      <c r="H88" s="67">
        <v>2013</v>
      </c>
      <c r="I88" s="65"/>
      <c r="J88" s="85">
        <v>2012</v>
      </c>
      <c r="K88" s="65"/>
    </row>
    <row r="89" spans="1:17" x14ac:dyDescent="0.25">
      <c r="A89" s="37"/>
      <c r="B89" s="11" t="s">
        <v>244</v>
      </c>
      <c r="C89" s="22" t="s">
        <v>167</v>
      </c>
      <c r="D89" s="22">
        <v>-10</v>
      </c>
      <c r="E89" s="22" t="s">
        <v>167</v>
      </c>
      <c r="F89" s="22">
        <v>-12</v>
      </c>
      <c r="G89" s="22" t="s">
        <v>167</v>
      </c>
      <c r="H89" s="22">
        <v>-28</v>
      </c>
      <c r="I89" s="22" t="s">
        <v>167</v>
      </c>
      <c r="J89" s="22">
        <v>-38</v>
      </c>
      <c r="K89" s="26"/>
    </row>
    <row r="90" spans="1:17" ht="15.75" thickBot="1" x14ac:dyDescent="0.3">
      <c r="A90" s="37"/>
      <c r="B90" s="11" t="s">
        <v>245</v>
      </c>
      <c r="C90" s="26"/>
      <c r="D90" s="24">
        <v>-7</v>
      </c>
      <c r="E90" s="26"/>
      <c r="F90" s="24">
        <v>-1</v>
      </c>
      <c r="G90" s="26"/>
      <c r="H90" s="24">
        <v>-15</v>
      </c>
      <c r="I90" s="26"/>
      <c r="J90" s="24">
        <v>-17</v>
      </c>
      <c r="K90" s="26"/>
    </row>
    <row r="91" spans="1:17" ht="26.25" x14ac:dyDescent="0.25">
      <c r="A91" s="37"/>
      <c r="B91" s="46" t="s">
        <v>36</v>
      </c>
      <c r="C91" s="26"/>
      <c r="D91" s="22">
        <v>-17</v>
      </c>
      <c r="E91" s="26"/>
      <c r="F91" s="22">
        <v>-13</v>
      </c>
      <c r="G91" s="26"/>
      <c r="H91" s="22">
        <v>-43</v>
      </c>
      <c r="I91" s="26"/>
      <c r="J91" s="22">
        <v>-55</v>
      </c>
      <c r="K91" s="26"/>
    </row>
    <row r="92" spans="1:17" x14ac:dyDescent="0.25">
      <c r="A92" s="37"/>
      <c r="B92" s="11" t="s">
        <v>246</v>
      </c>
      <c r="C92" s="26"/>
      <c r="D92" s="22">
        <v>6</v>
      </c>
      <c r="E92" s="26"/>
      <c r="F92" s="22">
        <v>-52</v>
      </c>
      <c r="G92" s="26"/>
      <c r="H92" s="22">
        <v>90</v>
      </c>
      <c r="I92" s="26"/>
      <c r="J92" s="22">
        <v>-52</v>
      </c>
      <c r="K92" s="44"/>
    </row>
    <row r="93" spans="1:17" x14ac:dyDescent="0.25">
      <c r="A93" s="37"/>
      <c r="B93" s="11" t="s">
        <v>247</v>
      </c>
      <c r="C93" s="26"/>
      <c r="D93" s="22">
        <v>-5</v>
      </c>
      <c r="E93" s="26"/>
      <c r="F93" s="22">
        <v>-3</v>
      </c>
      <c r="G93" s="26"/>
      <c r="H93" s="22">
        <v>-3</v>
      </c>
      <c r="I93" s="26"/>
      <c r="J93" s="22">
        <v>-6</v>
      </c>
      <c r="K93" s="26"/>
    </row>
    <row r="94" spans="1:17" ht="15.75" thickBot="1" x14ac:dyDescent="0.3">
      <c r="A94" s="37"/>
      <c r="B94" s="11" t="s">
        <v>248</v>
      </c>
      <c r="C94" s="26"/>
      <c r="D94" s="24" t="s">
        <v>238</v>
      </c>
      <c r="E94" s="26"/>
      <c r="F94" s="24">
        <v>11</v>
      </c>
      <c r="G94" s="26"/>
      <c r="H94" s="24">
        <v>17</v>
      </c>
      <c r="I94" s="26"/>
      <c r="J94" s="24">
        <v>41</v>
      </c>
      <c r="K94" s="44"/>
    </row>
    <row r="95" spans="1:17" ht="15.75" thickBot="1" x14ac:dyDescent="0.3">
      <c r="A95" s="37"/>
      <c r="B95" s="46" t="s">
        <v>128</v>
      </c>
      <c r="C95" s="22" t="s">
        <v>167</v>
      </c>
      <c r="D95" s="28">
        <v>-16</v>
      </c>
      <c r="E95" s="22" t="s">
        <v>167</v>
      </c>
      <c r="F95" s="28">
        <v>-57</v>
      </c>
      <c r="G95" s="22" t="s">
        <v>167</v>
      </c>
      <c r="H95" s="28">
        <v>61</v>
      </c>
      <c r="I95" s="22" t="s">
        <v>167</v>
      </c>
      <c r="J95" s="28">
        <v>-72</v>
      </c>
      <c r="K95" s="44"/>
    </row>
    <row r="96" spans="1:17" ht="15.75" thickTop="1" x14ac:dyDescent="0.25">
      <c r="A96" s="37"/>
      <c r="B96" s="58"/>
      <c r="C96" s="58"/>
      <c r="D96" s="58"/>
      <c r="E96" s="58"/>
      <c r="F96" s="58"/>
      <c r="G96" s="58"/>
      <c r="H96" s="58"/>
      <c r="I96" s="58"/>
      <c r="J96" s="58"/>
      <c r="K96" s="58"/>
      <c r="L96" s="58"/>
      <c r="M96" s="58"/>
      <c r="N96" s="58"/>
      <c r="O96" s="58"/>
      <c r="P96" s="58"/>
      <c r="Q96" s="58"/>
    </row>
    <row r="97" spans="1:17" ht="25.5" customHeight="1" x14ac:dyDescent="0.25">
      <c r="A97" s="37"/>
      <c r="B97" s="39" t="s">
        <v>249</v>
      </c>
      <c r="C97" s="39"/>
      <c r="D97" s="39"/>
      <c r="E97" s="39"/>
      <c r="F97" s="39"/>
      <c r="G97" s="39"/>
      <c r="H97" s="39"/>
      <c r="I97" s="39"/>
      <c r="J97" s="39"/>
      <c r="K97" s="39"/>
      <c r="L97" s="39"/>
      <c r="M97" s="39"/>
      <c r="N97" s="39"/>
      <c r="O97" s="39"/>
      <c r="P97" s="39"/>
      <c r="Q97" s="39"/>
    </row>
    <row r="98" spans="1:17" x14ac:dyDescent="0.25">
      <c r="A98" s="37"/>
      <c r="B98" s="39"/>
      <c r="C98" s="39"/>
      <c r="D98" s="39"/>
      <c r="E98" s="39"/>
      <c r="F98" s="39"/>
      <c r="G98" s="39"/>
      <c r="H98" s="39"/>
      <c r="I98" s="39"/>
      <c r="J98" s="39"/>
      <c r="K98" s="39"/>
      <c r="L98" s="39"/>
      <c r="M98" s="39"/>
      <c r="N98" s="39"/>
      <c r="O98" s="39"/>
      <c r="P98" s="39"/>
      <c r="Q98" s="39"/>
    </row>
    <row r="99" spans="1:17" x14ac:dyDescent="0.25">
      <c r="A99" s="37"/>
      <c r="B99" s="41" t="s">
        <v>250</v>
      </c>
      <c r="C99" s="41"/>
      <c r="D99" s="41"/>
      <c r="E99" s="41"/>
      <c r="F99" s="41"/>
      <c r="G99" s="41"/>
      <c r="H99" s="41"/>
      <c r="I99" s="41"/>
      <c r="J99" s="41"/>
      <c r="K99" s="41"/>
      <c r="L99" s="41"/>
      <c r="M99" s="41"/>
      <c r="N99" s="41"/>
      <c r="O99" s="41"/>
      <c r="P99" s="41"/>
      <c r="Q99" s="41"/>
    </row>
    <row r="100" spans="1:17" x14ac:dyDescent="0.25">
      <c r="A100" s="37"/>
      <c r="B100" s="58"/>
      <c r="C100" s="58"/>
      <c r="D100" s="58"/>
      <c r="E100" s="58"/>
      <c r="F100" s="58"/>
      <c r="G100" s="58"/>
      <c r="H100" s="58"/>
      <c r="I100" s="58"/>
      <c r="J100" s="58"/>
      <c r="K100" s="58"/>
      <c r="L100" s="58"/>
      <c r="M100" s="58"/>
      <c r="N100" s="58"/>
      <c r="O100" s="58"/>
      <c r="P100" s="58"/>
      <c r="Q100" s="58"/>
    </row>
    <row r="101" spans="1:17" x14ac:dyDescent="0.25">
      <c r="A101" s="37"/>
      <c r="B101" s="30" t="s">
        <v>234</v>
      </c>
      <c r="C101" s="93"/>
      <c r="D101" s="82" t="s">
        <v>235</v>
      </c>
      <c r="E101" s="82"/>
      <c r="F101" s="82"/>
      <c r="G101" s="82"/>
      <c r="H101" s="82"/>
      <c r="I101" s="69"/>
      <c r="J101" s="82" t="s">
        <v>237</v>
      </c>
      <c r="K101" s="82"/>
      <c r="L101" s="82"/>
      <c r="M101" s="82"/>
      <c r="N101" s="82"/>
      <c r="O101" s="69"/>
    </row>
    <row r="102" spans="1:17" ht="15.75" thickBot="1" x14ac:dyDescent="0.3">
      <c r="A102" s="37"/>
      <c r="B102" s="30"/>
      <c r="C102" s="93"/>
      <c r="D102" s="83" t="s">
        <v>251</v>
      </c>
      <c r="E102" s="83"/>
      <c r="F102" s="83"/>
      <c r="G102" s="83"/>
      <c r="H102" s="83"/>
      <c r="I102" s="69"/>
      <c r="J102" s="83" t="s">
        <v>251</v>
      </c>
      <c r="K102" s="83"/>
      <c r="L102" s="83"/>
      <c r="M102" s="83"/>
      <c r="N102" s="83"/>
      <c r="O102" s="69"/>
    </row>
    <row r="103" spans="1:17" x14ac:dyDescent="0.25">
      <c r="A103" s="37"/>
      <c r="B103" s="94"/>
      <c r="C103" s="93"/>
      <c r="D103" s="95" t="s">
        <v>252</v>
      </c>
      <c r="E103" s="96"/>
      <c r="F103" s="88" t="s">
        <v>253</v>
      </c>
      <c r="G103" s="96"/>
      <c r="H103" s="95" t="s">
        <v>255</v>
      </c>
      <c r="I103" s="69"/>
      <c r="J103" s="95" t="s">
        <v>252</v>
      </c>
      <c r="K103" s="96"/>
      <c r="L103" s="88" t="s">
        <v>253</v>
      </c>
      <c r="M103" s="96"/>
      <c r="N103" s="95" t="s">
        <v>255</v>
      </c>
      <c r="O103" s="69"/>
    </row>
    <row r="104" spans="1:17" ht="15.75" thickBot="1" x14ac:dyDescent="0.3">
      <c r="A104" s="37"/>
      <c r="B104" s="94"/>
      <c r="C104" s="93"/>
      <c r="D104" s="83"/>
      <c r="E104" s="97"/>
      <c r="F104" s="71" t="s">
        <v>254</v>
      </c>
      <c r="G104" s="97"/>
      <c r="H104" s="83"/>
      <c r="I104" s="69"/>
      <c r="J104" s="83"/>
      <c r="K104" s="97"/>
      <c r="L104" s="71" t="s">
        <v>254</v>
      </c>
      <c r="M104" s="97"/>
      <c r="N104" s="83"/>
      <c r="O104" s="69"/>
    </row>
    <row r="105" spans="1:17" x14ac:dyDescent="0.25">
      <c r="A105" s="37"/>
      <c r="B105" s="89" t="s">
        <v>256</v>
      </c>
      <c r="C105" s="26"/>
      <c r="D105" s="26"/>
      <c r="E105" s="65"/>
      <c r="F105" s="65"/>
      <c r="G105" s="65"/>
      <c r="H105" s="65"/>
      <c r="I105" s="65"/>
      <c r="J105" s="65"/>
      <c r="K105" s="65"/>
      <c r="L105" s="65"/>
      <c r="M105" s="65"/>
      <c r="N105" s="65"/>
      <c r="O105" s="65"/>
    </row>
    <row r="106" spans="1:17" x14ac:dyDescent="0.25">
      <c r="A106" s="37"/>
      <c r="B106" s="90" t="s">
        <v>214</v>
      </c>
      <c r="C106" s="75" t="s">
        <v>167</v>
      </c>
      <c r="D106" s="75" t="s">
        <v>238</v>
      </c>
      <c r="E106" s="75" t="s">
        <v>167</v>
      </c>
      <c r="F106" s="75" t="s">
        <v>238</v>
      </c>
      <c r="G106" s="75" t="s">
        <v>167</v>
      </c>
      <c r="H106" s="75" t="s">
        <v>238</v>
      </c>
      <c r="I106" s="75" t="s">
        <v>167</v>
      </c>
      <c r="J106" s="75">
        <v>-8</v>
      </c>
      <c r="K106" s="75" t="s">
        <v>167</v>
      </c>
      <c r="L106" s="75" t="s">
        <v>238</v>
      </c>
      <c r="M106" s="75" t="s">
        <v>167</v>
      </c>
      <c r="N106" s="75">
        <v>-8</v>
      </c>
      <c r="O106" s="44"/>
    </row>
    <row r="107" spans="1:17" x14ac:dyDescent="0.25">
      <c r="A107" s="37"/>
      <c r="B107" s="91" t="s">
        <v>221</v>
      </c>
      <c r="C107" s="26"/>
      <c r="D107" s="75" t="s">
        <v>238</v>
      </c>
      <c r="E107" s="26"/>
      <c r="F107" s="75" t="s">
        <v>238</v>
      </c>
      <c r="G107" s="26"/>
      <c r="H107" s="75" t="s">
        <v>238</v>
      </c>
      <c r="I107" s="26"/>
      <c r="J107" s="75" t="s">
        <v>238</v>
      </c>
      <c r="K107" s="26"/>
      <c r="L107" s="75">
        <v>-1</v>
      </c>
      <c r="M107" s="26"/>
      <c r="N107" s="75">
        <v>-1</v>
      </c>
      <c r="O107" s="44"/>
    </row>
    <row r="108" spans="1:17" x14ac:dyDescent="0.25">
      <c r="A108" s="37"/>
      <c r="B108" s="90" t="s">
        <v>222</v>
      </c>
      <c r="C108" s="26"/>
      <c r="D108" s="75">
        <v>-5</v>
      </c>
      <c r="E108" s="26"/>
      <c r="F108" s="75">
        <v>4</v>
      </c>
      <c r="G108" s="26"/>
      <c r="H108" s="75">
        <v>-1</v>
      </c>
      <c r="I108" s="26"/>
      <c r="J108" s="75">
        <v>-4</v>
      </c>
      <c r="K108" s="26"/>
      <c r="L108" s="75">
        <v>3</v>
      </c>
      <c r="M108" s="26"/>
      <c r="N108" s="75">
        <v>-1</v>
      </c>
      <c r="O108" s="44"/>
    </row>
    <row r="109" spans="1:17" ht="15.75" thickBot="1" x14ac:dyDescent="0.3">
      <c r="A109" s="37"/>
      <c r="B109" s="91" t="s">
        <v>223</v>
      </c>
      <c r="C109" s="26"/>
      <c r="D109" s="77">
        <v>-8</v>
      </c>
      <c r="E109" s="26"/>
      <c r="F109" s="77">
        <v>4</v>
      </c>
      <c r="G109" s="26"/>
      <c r="H109" s="77">
        <v>-4</v>
      </c>
      <c r="I109" s="26"/>
      <c r="J109" s="77">
        <v>-27</v>
      </c>
      <c r="K109" s="26"/>
      <c r="L109" s="77">
        <v>-4</v>
      </c>
      <c r="M109" s="26"/>
      <c r="N109" s="77">
        <v>-31</v>
      </c>
      <c r="O109" s="44"/>
    </row>
    <row r="110" spans="1:17" x14ac:dyDescent="0.25">
      <c r="A110" s="37"/>
      <c r="B110" s="92" t="s">
        <v>220</v>
      </c>
      <c r="C110" s="26"/>
      <c r="D110" s="75">
        <v>-13</v>
      </c>
      <c r="E110" s="26"/>
      <c r="F110" s="75">
        <v>8</v>
      </c>
      <c r="G110" s="26"/>
      <c r="H110" s="75">
        <v>-5</v>
      </c>
      <c r="I110" s="26"/>
      <c r="J110" s="75">
        <v>-39</v>
      </c>
      <c r="K110" s="26"/>
      <c r="L110" s="75">
        <v>-2</v>
      </c>
      <c r="M110" s="26"/>
      <c r="N110" s="75">
        <v>-41</v>
      </c>
      <c r="O110" s="44"/>
    </row>
    <row r="111" spans="1:17" x14ac:dyDescent="0.25">
      <c r="A111" s="37"/>
      <c r="B111" s="89" t="s">
        <v>60</v>
      </c>
      <c r="C111" s="26"/>
      <c r="D111" s="75">
        <v>-6</v>
      </c>
      <c r="E111" s="26"/>
      <c r="F111" s="75" t="s">
        <v>238</v>
      </c>
      <c r="G111" s="26"/>
      <c r="H111" s="75">
        <v>-6</v>
      </c>
      <c r="I111" s="26"/>
      <c r="J111" s="75">
        <v>11</v>
      </c>
      <c r="K111" s="26"/>
      <c r="L111" s="75" t="s">
        <v>238</v>
      </c>
      <c r="M111" s="26"/>
      <c r="N111" s="75">
        <v>11</v>
      </c>
      <c r="O111" s="44"/>
    </row>
    <row r="112" spans="1:17" x14ac:dyDescent="0.25">
      <c r="A112" s="37"/>
      <c r="B112" s="89" t="s">
        <v>138</v>
      </c>
      <c r="C112" s="26"/>
      <c r="D112" s="75">
        <v>-4</v>
      </c>
      <c r="E112" s="26"/>
      <c r="F112" s="75" t="s">
        <v>238</v>
      </c>
      <c r="G112" s="26"/>
      <c r="H112" s="75">
        <v>-4</v>
      </c>
      <c r="I112" s="26"/>
      <c r="J112" s="75">
        <v>-5</v>
      </c>
      <c r="K112" s="26"/>
      <c r="L112" s="75" t="s">
        <v>238</v>
      </c>
      <c r="M112" s="26"/>
      <c r="N112" s="75">
        <v>-5</v>
      </c>
      <c r="O112" s="44"/>
    </row>
    <row r="113" spans="1:17" x14ac:dyDescent="0.25">
      <c r="A113" s="37"/>
      <c r="B113" s="89" t="s">
        <v>62</v>
      </c>
      <c r="C113" s="26"/>
      <c r="D113" s="75">
        <v>-1</v>
      </c>
      <c r="E113" s="26"/>
      <c r="F113" s="75" t="s">
        <v>238</v>
      </c>
      <c r="G113" s="26"/>
      <c r="H113" s="75">
        <v>-1</v>
      </c>
      <c r="I113" s="26"/>
      <c r="J113" s="75">
        <v>-5</v>
      </c>
      <c r="K113" s="26"/>
      <c r="L113" s="75" t="s">
        <v>238</v>
      </c>
      <c r="M113" s="26"/>
      <c r="N113" s="75">
        <v>-5</v>
      </c>
      <c r="O113" s="44"/>
    </row>
    <row r="114" spans="1:17" ht="15.75" thickBot="1" x14ac:dyDescent="0.3">
      <c r="A114" s="37"/>
      <c r="B114" s="89" t="s">
        <v>65</v>
      </c>
      <c r="C114" s="26"/>
      <c r="D114" s="77">
        <v>-1</v>
      </c>
      <c r="E114" s="26"/>
      <c r="F114" s="77" t="s">
        <v>238</v>
      </c>
      <c r="G114" s="26"/>
      <c r="H114" s="77">
        <v>-1</v>
      </c>
      <c r="I114" s="26"/>
      <c r="J114" s="77">
        <v>-3</v>
      </c>
      <c r="K114" s="26"/>
      <c r="L114" s="77" t="s">
        <v>238</v>
      </c>
      <c r="M114" s="26"/>
      <c r="N114" s="77">
        <v>-3</v>
      </c>
      <c r="O114" s="44"/>
    </row>
    <row r="115" spans="1:17" ht="15.75" thickBot="1" x14ac:dyDescent="0.3">
      <c r="A115" s="37"/>
      <c r="B115" s="92" t="s">
        <v>257</v>
      </c>
      <c r="C115" s="75" t="s">
        <v>167</v>
      </c>
      <c r="D115" s="80">
        <v>-25</v>
      </c>
      <c r="E115" s="75" t="s">
        <v>167</v>
      </c>
      <c r="F115" s="80">
        <v>8</v>
      </c>
      <c r="G115" s="75" t="s">
        <v>167</v>
      </c>
      <c r="H115" s="80">
        <v>-17</v>
      </c>
      <c r="I115" s="75" t="s">
        <v>167</v>
      </c>
      <c r="J115" s="80">
        <v>-41</v>
      </c>
      <c r="K115" s="75" t="s">
        <v>167</v>
      </c>
      <c r="L115" s="80">
        <v>-2</v>
      </c>
      <c r="M115" s="75" t="s">
        <v>167</v>
      </c>
      <c r="N115" s="80">
        <v>-43</v>
      </c>
      <c r="O115" s="44"/>
    </row>
    <row r="116" spans="1:17" ht="15.75" thickTop="1" x14ac:dyDescent="0.25">
      <c r="A116" s="37"/>
      <c r="B116" s="58"/>
      <c r="C116" s="58"/>
      <c r="D116" s="58"/>
      <c r="E116" s="58"/>
      <c r="F116" s="58"/>
      <c r="G116" s="58"/>
      <c r="H116" s="58"/>
      <c r="I116" s="58"/>
      <c r="J116" s="58"/>
      <c r="K116" s="58"/>
      <c r="L116" s="58"/>
      <c r="M116" s="58"/>
      <c r="N116" s="58"/>
      <c r="O116" s="58"/>
      <c r="P116" s="58"/>
      <c r="Q116" s="58"/>
    </row>
    <row r="117" spans="1:17" x14ac:dyDescent="0.25">
      <c r="A117" s="37"/>
      <c r="B117" s="98"/>
      <c r="C117" s="69"/>
      <c r="D117" s="82" t="s">
        <v>235</v>
      </c>
      <c r="E117" s="82"/>
      <c r="F117" s="82"/>
      <c r="G117" s="82"/>
      <c r="H117" s="82"/>
      <c r="I117" s="69"/>
      <c r="J117" s="82" t="s">
        <v>237</v>
      </c>
      <c r="K117" s="82"/>
      <c r="L117" s="82"/>
      <c r="M117" s="82"/>
      <c r="N117" s="82"/>
      <c r="O117" s="98"/>
    </row>
    <row r="118" spans="1:17" ht="15.75" thickBot="1" x14ac:dyDescent="0.3">
      <c r="A118" s="37"/>
      <c r="B118" s="98"/>
      <c r="C118" s="69"/>
      <c r="D118" s="83" t="s">
        <v>258</v>
      </c>
      <c r="E118" s="83"/>
      <c r="F118" s="83"/>
      <c r="G118" s="83"/>
      <c r="H118" s="83"/>
      <c r="I118" s="69"/>
      <c r="J118" s="83" t="s">
        <v>258</v>
      </c>
      <c r="K118" s="83"/>
      <c r="L118" s="83"/>
      <c r="M118" s="83"/>
      <c r="N118" s="83"/>
      <c r="O118" s="98"/>
    </row>
    <row r="119" spans="1:17" x14ac:dyDescent="0.25">
      <c r="A119" s="37"/>
      <c r="B119" s="98"/>
      <c r="C119" s="69"/>
      <c r="D119" s="95" t="s">
        <v>252</v>
      </c>
      <c r="E119" s="96"/>
      <c r="F119" s="88" t="s">
        <v>253</v>
      </c>
      <c r="G119" s="96"/>
      <c r="H119" s="95" t="s">
        <v>255</v>
      </c>
      <c r="I119" s="69"/>
      <c r="J119" s="95" t="s">
        <v>252</v>
      </c>
      <c r="K119" s="96"/>
      <c r="L119" s="88" t="s">
        <v>253</v>
      </c>
      <c r="M119" s="96"/>
      <c r="N119" s="95" t="s">
        <v>255</v>
      </c>
      <c r="O119" s="98"/>
    </row>
    <row r="120" spans="1:17" ht="15.75" thickBot="1" x14ac:dyDescent="0.3">
      <c r="A120" s="37"/>
      <c r="B120" s="98"/>
      <c r="C120" s="69"/>
      <c r="D120" s="83"/>
      <c r="E120" s="97"/>
      <c r="F120" s="71" t="s">
        <v>254</v>
      </c>
      <c r="G120" s="97"/>
      <c r="H120" s="83"/>
      <c r="I120" s="69"/>
      <c r="J120" s="83"/>
      <c r="K120" s="97"/>
      <c r="L120" s="71" t="s">
        <v>254</v>
      </c>
      <c r="M120" s="97"/>
      <c r="N120" s="83"/>
      <c r="O120" s="98"/>
    </row>
    <row r="121" spans="1:17" x14ac:dyDescent="0.25">
      <c r="A121" s="37"/>
      <c r="B121" s="89" t="s">
        <v>256</v>
      </c>
      <c r="C121" s="26"/>
      <c r="D121" s="26"/>
      <c r="E121" s="26"/>
      <c r="F121" s="26"/>
      <c r="G121" s="26"/>
      <c r="H121" s="26"/>
      <c r="I121" s="26"/>
      <c r="J121" s="26"/>
      <c r="K121" s="26"/>
      <c r="L121" s="26"/>
      <c r="M121" s="26"/>
      <c r="N121" s="26"/>
      <c r="O121" s="44"/>
    </row>
    <row r="122" spans="1:17" x14ac:dyDescent="0.25">
      <c r="A122" s="37"/>
      <c r="B122" s="90" t="s">
        <v>215</v>
      </c>
      <c r="C122" s="75" t="s">
        <v>167</v>
      </c>
      <c r="D122" s="75" t="s">
        <v>238</v>
      </c>
      <c r="E122" s="75" t="s">
        <v>167</v>
      </c>
      <c r="F122" s="75">
        <v>-2</v>
      </c>
      <c r="G122" s="75" t="s">
        <v>167</v>
      </c>
      <c r="H122" s="75">
        <v>-2</v>
      </c>
      <c r="I122" s="75" t="s">
        <v>167</v>
      </c>
      <c r="J122" s="75">
        <v>-14</v>
      </c>
      <c r="K122" s="75" t="s">
        <v>167</v>
      </c>
      <c r="L122" s="75">
        <v>-2</v>
      </c>
      <c r="M122" s="75" t="s">
        <v>167</v>
      </c>
      <c r="N122" s="75">
        <v>-16</v>
      </c>
      <c r="O122" s="44"/>
    </row>
    <row r="123" spans="1:17" x14ac:dyDescent="0.25">
      <c r="A123" s="37"/>
      <c r="B123" s="90" t="s">
        <v>222</v>
      </c>
      <c r="C123" s="26"/>
      <c r="D123" s="75">
        <v>-1</v>
      </c>
      <c r="E123" s="26"/>
      <c r="F123" s="75">
        <v>-5</v>
      </c>
      <c r="G123" s="26"/>
      <c r="H123" s="75">
        <v>-6</v>
      </c>
      <c r="I123" s="26"/>
      <c r="J123" s="75">
        <v>-18</v>
      </c>
      <c r="K123" s="26"/>
      <c r="L123" s="75">
        <v>-8</v>
      </c>
      <c r="M123" s="26"/>
      <c r="N123" s="75">
        <v>-26</v>
      </c>
      <c r="O123" s="44"/>
    </row>
    <row r="124" spans="1:17" ht="15.75" thickBot="1" x14ac:dyDescent="0.3">
      <c r="A124" s="37"/>
      <c r="B124" s="91" t="s">
        <v>223</v>
      </c>
      <c r="C124" s="26"/>
      <c r="D124" s="77">
        <v>-4</v>
      </c>
      <c r="E124" s="26"/>
      <c r="F124" s="77">
        <v>3</v>
      </c>
      <c r="G124" s="26"/>
      <c r="H124" s="77">
        <v>-1</v>
      </c>
      <c r="I124" s="26"/>
      <c r="J124" s="77">
        <v>-19</v>
      </c>
      <c r="K124" s="26"/>
      <c r="L124" s="77">
        <v>6</v>
      </c>
      <c r="M124" s="26"/>
      <c r="N124" s="77">
        <v>-13</v>
      </c>
      <c r="O124" s="44"/>
    </row>
    <row r="125" spans="1:17" x14ac:dyDescent="0.25">
      <c r="A125" s="37"/>
      <c r="B125" s="92" t="s">
        <v>220</v>
      </c>
      <c r="C125" s="26"/>
      <c r="D125" s="75">
        <v>-5</v>
      </c>
      <c r="E125" s="26"/>
      <c r="F125" s="75">
        <v>-4</v>
      </c>
      <c r="G125" s="26"/>
      <c r="H125" s="75">
        <v>-9</v>
      </c>
      <c r="I125" s="26"/>
      <c r="J125" s="75">
        <v>-51</v>
      </c>
      <c r="K125" s="26"/>
      <c r="L125" s="75">
        <v>-4</v>
      </c>
      <c r="M125" s="26"/>
      <c r="N125" s="75">
        <v>-55</v>
      </c>
      <c r="O125" s="44"/>
    </row>
    <row r="126" spans="1:17" x14ac:dyDescent="0.25">
      <c r="A126" s="37"/>
      <c r="B126" s="89" t="s">
        <v>60</v>
      </c>
      <c r="C126" s="26"/>
      <c r="D126" s="75">
        <v>-1</v>
      </c>
      <c r="E126" s="26"/>
      <c r="F126" s="75" t="s">
        <v>238</v>
      </c>
      <c r="G126" s="26"/>
      <c r="H126" s="75">
        <v>-1</v>
      </c>
      <c r="I126" s="26"/>
      <c r="J126" s="75">
        <v>3</v>
      </c>
      <c r="K126" s="26"/>
      <c r="L126" s="75" t="s">
        <v>238</v>
      </c>
      <c r="M126" s="26"/>
      <c r="N126" s="75">
        <v>3</v>
      </c>
      <c r="O126" s="44"/>
    </row>
    <row r="127" spans="1:17" x14ac:dyDescent="0.25">
      <c r="A127" s="37"/>
      <c r="B127" s="89" t="s">
        <v>138</v>
      </c>
      <c r="C127" s="26"/>
      <c r="D127" s="75">
        <v>-1</v>
      </c>
      <c r="E127" s="26"/>
      <c r="F127" s="75" t="s">
        <v>238</v>
      </c>
      <c r="G127" s="26"/>
      <c r="H127" s="75">
        <v>-1</v>
      </c>
      <c r="I127" s="26"/>
      <c r="J127" s="75">
        <v>-1</v>
      </c>
      <c r="K127" s="26"/>
      <c r="L127" s="75" t="s">
        <v>238</v>
      </c>
      <c r="M127" s="26"/>
      <c r="N127" s="75">
        <v>-1</v>
      </c>
      <c r="O127" s="44"/>
    </row>
    <row r="128" spans="1:17" x14ac:dyDescent="0.25">
      <c r="A128" s="37"/>
      <c r="B128" s="89" t="s">
        <v>62</v>
      </c>
      <c r="C128" s="26"/>
      <c r="D128" s="75" t="s">
        <v>238</v>
      </c>
      <c r="E128" s="26"/>
      <c r="F128" s="75" t="s">
        <v>238</v>
      </c>
      <c r="G128" s="26"/>
      <c r="H128" s="75" t="s">
        <v>238</v>
      </c>
      <c r="I128" s="26"/>
      <c r="J128" s="75">
        <v>-2</v>
      </c>
      <c r="K128" s="26"/>
      <c r="L128" s="75" t="s">
        <v>238</v>
      </c>
      <c r="M128" s="26"/>
      <c r="N128" s="75">
        <v>-2</v>
      </c>
      <c r="O128" s="44"/>
    </row>
    <row r="129" spans="1:17" ht="15.75" thickBot="1" x14ac:dyDescent="0.3">
      <c r="A129" s="37"/>
      <c r="B129" s="89" t="s">
        <v>65</v>
      </c>
      <c r="C129" s="26"/>
      <c r="D129" s="77">
        <v>-2</v>
      </c>
      <c r="E129" s="26"/>
      <c r="F129" s="77" t="s">
        <v>238</v>
      </c>
      <c r="G129" s="26"/>
      <c r="H129" s="77">
        <v>-2</v>
      </c>
      <c r="I129" s="26"/>
      <c r="J129" s="77" t="s">
        <v>238</v>
      </c>
      <c r="K129" s="26"/>
      <c r="L129" s="77" t="s">
        <v>238</v>
      </c>
      <c r="M129" s="26"/>
      <c r="N129" s="77" t="s">
        <v>238</v>
      </c>
      <c r="O129" s="44"/>
    </row>
    <row r="130" spans="1:17" ht="15.75" thickBot="1" x14ac:dyDescent="0.3">
      <c r="A130" s="37"/>
      <c r="B130" s="92" t="s">
        <v>257</v>
      </c>
      <c r="C130" s="75" t="s">
        <v>167</v>
      </c>
      <c r="D130" s="80">
        <v>-9</v>
      </c>
      <c r="E130" s="75" t="s">
        <v>167</v>
      </c>
      <c r="F130" s="80">
        <v>-4</v>
      </c>
      <c r="G130" s="75" t="s">
        <v>167</v>
      </c>
      <c r="H130" s="80">
        <v>-13</v>
      </c>
      <c r="I130" s="75" t="s">
        <v>167</v>
      </c>
      <c r="J130" s="80">
        <v>-51</v>
      </c>
      <c r="K130" s="75" t="s">
        <v>167</v>
      </c>
      <c r="L130" s="80">
        <v>-4</v>
      </c>
      <c r="M130" s="75" t="s">
        <v>167</v>
      </c>
      <c r="N130" s="80">
        <v>-55</v>
      </c>
      <c r="O130" s="44"/>
    </row>
    <row r="131" spans="1:17" ht="15.75" thickTop="1" x14ac:dyDescent="0.25">
      <c r="A131" s="37"/>
      <c r="B131" s="58"/>
      <c r="C131" s="58"/>
      <c r="D131" s="58"/>
      <c r="E131" s="58"/>
      <c r="F131" s="58"/>
      <c r="G131" s="58"/>
      <c r="H131" s="58"/>
      <c r="I131" s="58"/>
      <c r="J131" s="58"/>
      <c r="K131" s="58"/>
      <c r="L131" s="58"/>
      <c r="M131" s="58"/>
      <c r="N131" s="58"/>
      <c r="O131" s="58"/>
      <c r="P131" s="58"/>
      <c r="Q131" s="58"/>
    </row>
    <row r="132" spans="1:17" ht="25.5" customHeight="1" x14ac:dyDescent="0.25">
      <c r="A132" s="37"/>
      <c r="B132" s="39" t="s">
        <v>259</v>
      </c>
      <c r="C132" s="39"/>
      <c r="D132" s="39"/>
      <c r="E132" s="39"/>
      <c r="F132" s="39"/>
      <c r="G132" s="39"/>
      <c r="H132" s="39"/>
      <c r="I132" s="39"/>
      <c r="J132" s="39"/>
      <c r="K132" s="39"/>
      <c r="L132" s="39"/>
      <c r="M132" s="39"/>
      <c r="N132" s="39"/>
      <c r="O132" s="39"/>
      <c r="P132" s="39"/>
      <c r="Q132" s="39"/>
    </row>
    <row r="133" spans="1:17" x14ac:dyDescent="0.25">
      <c r="A133" s="37"/>
      <c r="B133" s="41"/>
      <c r="C133" s="41"/>
      <c r="D133" s="41"/>
      <c r="E133" s="41"/>
      <c r="F133" s="41"/>
      <c r="G133" s="41"/>
      <c r="H133" s="41"/>
      <c r="I133" s="41"/>
      <c r="J133" s="41"/>
      <c r="K133" s="41"/>
      <c r="L133" s="41"/>
      <c r="M133" s="41"/>
      <c r="N133" s="41"/>
      <c r="O133" s="41"/>
      <c r="P133" s="41"/>
      <c r="Q133" s="41"/>
    </row>
    <row r="134" spans="1:17" x14ac:dyDescent="0.25">
      <c r="A134" s="37"/>
      <c r="B134" s="30" t="s">
        <v>162</v>
      </c>
      <c r="C134" s="98"/>
      <c r="D134" s="14" t="s">
        <v>164</v>
      </c>
      <c r="E134" s="34"/>
      <c r="F134" s="14" t="s">
        <v>260</v>
      </c>
      <c r="G134" s="34"/>
    </row>
    <row r="135" spans="1:17" ht="15.75" thickBot="1" x14ac:dyDescent="0.3">
      <c r="A135" s="37"/>
      <c r="B135" s="30"/>
      <c r="C135" s="98"/>
      <c r="D135" s="15">
        <v>2013</v>
      </c>
      <c r="E135" s="34"/>
      <c r="F135" s="15">
        <v>2012</v>
      </c>
      <c r="G135" s="34"/>
    </row>
    <row r="136" spans="1:17" x14ac:dyDescent="0.25">
      <c r="A136" s="37"/>
      <c r="B136" s="54" t="s">
        <v>214</v>
      </c>
      <c r="C136" s="22" t="s">
        <v>167</v>
      </c>
      <c r="D136" s="21">
        <v>-5</v>
      </c>
      <c r="E136" s="21" t="s">
        <v>167</v>
      </c>
      <c r="F136" s="21">
        <v>-5</v>
      </c>
      <c r="G136" s="13"/>
    </row>
    <row r="137" spans="1:17" x14ac:dyDescent="0.25">
      <c r="A137" s="37"/>
      <c r="B137" s="54" t="s">
        <v>215</v>
      </c>
      <c r="C137" s="26"/>
      <c r="D137" s="21">
        <v>-7</v>
      </c>
      <c r="E137" s="23"/>
      <c r="F137" s="21">
        <v>-1</v>
      </c>
      <c r="G137" s="13"/>
    </row>
    <row r="138" spans="1:17" x14ac:dyDescent="0.25">
      <c r="A138" s="37"/>
      <c r="B138" s="54" t="s">
        <v>221</v>
      </c>
      <c r="C138" s="26"/>
      <c r="D138" s="21">
        <v>-10</v>
      </c>
      <c r="E138" s="23"/>
      <c r="F138" s="21">
        <v>-14</v>
      </c>
      <c r="G138" s="13"/>
    </row>
    <row r="139" spans="1:17" x14ac:dyDescent="0.25">
      <c r="A139" s="37"/>
      <c r="B139" s="54" t="s">
        <v>222</v>
      </c>
      <c r="C139" s="26"/>
      <c r="D139" s="22">
        <v>-86</v>
      </c>
      <c r="E139" s="23"/>
      <c r="F139" s="22">
        <v>-103</v>
      </c>
      <c r="G139" s="13"/>
    </row>
    <row r="140" spans="1:17" ht="15.75" thickBot="1" x14ac:dyDescent="0.3">
      <c r="A140" s="37"/>
      <c r="B140" s="54" t="s">
        <v>223</v>
      </c>
      <c r="C140" s="26"/>
      <c r="D140" s="24">
        <v>-16</v>
      </c>
      <c r="E140" s="23"/>
      <c r="F140" s="24">
        <v>-19</v>
      </c>
      <c r="G140" s="13"/>
    </row>
    <row r="141" spans="1:17" ht="15.75" thickBot="1" x14ac:dyDescent="0.3">
      <c r="A141" s="37"/>
      <c r="B141" s="56" t="s">
        <v>115</v>
      </c>
      <c r="C141" s="22" t="s">
        <v>167</v>
      </c>
      <c r="D141" s="28">
        <v>-124</v>
      </c>
      <c r="E141" s="21" t="s">
        <v>167</v>
      </c>
      <c r="F141" s="28">
        <v>-142</v>
      </c>
      <c r="G141" s="13"/>
    </row>
    <row r="142" spans="1:17" ht="15.75" thickTop="1" x14ac:dyDescent="0.25">
      <c r="A142" s="37"/>
      <c r="B142" s="58"/>
      <c r="C142" s="58"/>
      <c r="D142" s="58"/>
      <c r="E142" s="58"/>
      <c r="F142" s="58"/>
      <c r="G142" s="58"/>
      <c r="H142" s="58"/>
      <c r="I142" s="58"/>
      <c r="J142" s="58"/>
      <c r="K142" s="58"/>
      <c r="L142" s="58"/>
      <c r="M142" s="58"/>
      <c r="N142" s="58"/>
      <c r="O142" s="58"/>
      <c r="P142" s="58"/>
      <c r="Q142" s="58"/>
    </row>
    <row r="143" spans="1:17" x14ac:dyDescent="0.25">
      <c r="A143" s="37"/>
      <c r="B143" s="41" t="s">
        <v>261</v>
      </c>
      <c r="C143" s="41"/>
      <c r="D143" s="41"/>
      <c r="E143" s="41"/>
      <c r="F143" s="41"/>
      <c r="G143" s="41"/>
      <c r="H143" s="41"/>
      <c r="I143" s="41"/>
      <c r="J143" s="41"/>
      <c r="K143" s="41"/>
      <c r="L143" s="41"/>
      <c r="M143" s="41"/>
      <c r="N143" s="41"/>
      <c r="O143" s="41"/>
      <c r="P143" s="41"/>
      <c r="Q143" s="41"/>
    </row>
    <row r="144" spans="1:17" x14ac:dyDescent="0.25">
      <c r="A144" s="37"/>
      <c r="B144" s="41"/>
      <c r="C144" s="41"/>
      <c r="D144" s="41"/>
      <c r="E144" s="41"/>
      <c r="F144" s="41"/>
      <c r="G144" s="41"/>
      <c r="H144" s="41"/>
      <c r="I144" s="41"/>
      <c r="J144" s="41"/>
      <c r="K144" s="41"/>
      <c r="L144" s="41"/>
      <c r="M144" s="41"/>
      <c r="N144" s="41"/>
      <c r="O144" s="41"/>
      <c r="P144" s="41"/>
      <c r="Q144" s="41"/>
    </row>
    <row r="145" spans="1:17" x14ac:dyDescent="0.25">
      <c r="A145" s="37"/>
      <c r="B145" s="30" t="s">
        <v>162</v>
      </c>
      <c r="C145" s="31"/>
      <c r="D145" s="32" t="s">
        <v>163</v>
      </c>
      <c r="E145" s="32"/>
      <c r="F145" s="32"/>
      <c r="G145" s="31"/>
      <c r="H145" s="32" t="s">
        <v>165</v>
      </c>
      <c r="I145" s="32"/>
      <c r="J145" s="32"/>
      <c r="K145" s="31"/>
    </row>
    <row r="146" spans="1:17" ht="15.75" thickBot="1" x14ac:dyDescent="0.3">
      <c r="A146" s="37"/>
      <c r="B146" s="30"/>
      <c r="C146" s="31"/>
      <c r="D146" s="33" t="s">
        <v>236</v>
      </c>
      <c r="E146" s="33"/>
      <c r="F146" s="33"/>
      <c r="G146" s="31"/>
      <c r="H146" s="33" t="s">
        <v>236</v>
      </c>
      <c r="I146" s="33"/>
      <c r="J146" s="33"/>
      <c r="K146" s="31"/>
    </row>
    <row r="147" spans="1:17" ht="15.75" thickBot="1" x14ac:dyDescent="0.3">
      <c r="A147" s="37"/>
      <c r="B147" s="13"/>
      <c r="C147" s="16"/>
      <c r="D147" s="15">
        <v>2013</v>
      </c>
      <c r="E147" s="17"/>
      <c r="F147" s="18">
        <v>2012</v>
      </c>
      <c r="G147" s="16"/>
      <c r="H147" s="15">
        <v>2013</v>
      </c>
      <c r="I147" s="17"/>
      <c r="J147" s="18">
        <v>2012</v>
      </c>
      <c r="K147" s="16"/>
    </row>
    <row r="148" spans="1:17" x14ac:dyDescent="0.25">
      <c r="A148" s="37"/>
      <c r="B148" s="35" t="s">
        <v>262</v>
      </c>
      <c r="C148" s="21" t="s">
        <v>167</v>
      </c>
      <c r="D148" s="22">
        <v>-318</v>
      </c>
      <c r="E148" s="22" t="s">
        <v>167</v>
      </c>
      <c r="F148" s="22">
        <v>-460</v>
      </c>
      <c r="G148" s="22" t="s">
        <v>167</v>
      </c>
      <c r="H148" s="22">
        <v>-345</v>
      </c>
      <c r="I148" s="22" t="s">
        <v>167</v>
      </c>
      <c r="J148" s="22">
        <v>-581</v>
      </c>
      <c r="K148" s="44"/>
    </row>
    <row r="149" spans="1:17" ht="26.25" x14ac:dyDescent="0.25">
      <c r="A149" s="37"/>
      <c r="B149" s="11" t="s">
        <v>263</v>
      </c>
      <c r="C149" s="23"/>
      <c r="D149" s="22" t="s">
        <v>238</v>
      </c>
      <c r="E149" s="26"/>
      <c r="F149" s="22">
        <v>-7</v>
      </c>
      <c r="G149" s="26"/>
      <c r="H149" s="22">
        <v>-12</v>
      </c>
      <c r="I149" s="26"/>
      <c r="J149" s="22">
        <v>-29</v>
      </c>
      <c r="K149" s="44"/>
    </row>
    <row r="150" spans="1:17" ht="26.25" x14ac:dyDescent="0.25">
      <c r="A150" s="37"/>
      <c r="B150" s="11" t="s">
        <v>264</v>
      </c>
      <c r="C150" s="23"/>
      <c r="D150" s="22">
        <v>-2</v>
      </c>
      <c r="E150" s="26"/>
      <c r="F150" s="22">
        <v>-2</v>
      </c>
      <c r="G150" s="26"/>
      <c r="H150" s="22">
        <v>-19</v>
      </c>
      <c r="I150" s="26"/>
      <c r="J150" s="22">
        <v>-10</v>
      </c>
      <c r="K150" s="44"/>
    </row>
    <row r="151" spans="1:17" ht="26.25" x14ac:dyDescent="0.25">
      <c r="A151" s="37"/>
      <c r="B151" s="11" t="s">
        <v>265</v>
      </c>
      <c r="C151" s="23"/>
      <c r="D151" s="22">
        <v>12</v>
      </c>
      <c r="E151" s="26"/>
      <c r="F151" s="22">
        <v>80</v>
      </c>
      <c r="G151" s="26"/>
      <c r="H151" s="22">
        <v>68</v>
      </c>
      <c r="I151" s="26"/>
      <c r="J151" s="22">
        <v>231</v>
      </c>
      <c r="K151" s="44"/>
    </row>
    <row r="152" spans="1:17" ht="39" x14ac:dyDescent="0.25">
      <c r="A152" s="37"/>
      <c r="B152" s="11" t="s">
        <v>266</v>
      </c>
      <c r="C152" s="23"/>
      <c r="D152" s="22" t="s">
        <v>238</v>
      </c>
      <c r="E152" s="26"/>
      <c r="F152" s="22" t="s">
        <v>238</v>
      </c>
      <c r="G152" s="26"/>
      <c r="H152" s="22" t="s">
        <v>238</v>
      </c>
      <c r="I152" s="26"/>
      <c r="J152" s="22" t="s">
        <v>238</v>
      </c>
      <c r="K152" s="44"/>
    </row>
    <row r="153" spans="1:17" ht="27" thickBot="1" x14ac:dyDescent="0.3">
      <c r="A153" s="37"/>
      <c r="B153" s="11" t="s">
        <v>267</v>
      </c>
      <c r="C153" s="23"/>
      <c r="D153" s="24" t="s">
        <v>238</v>
      </c>
      <c r="E153" s="26"/>
      <c r="F153" s="24" t="s">
        <v>238</v>
      </c>
      <c r="G153" s="26"/>
      <c r="H153" s="24" t="s">
        <v>238</v>
      </c>
      <c r="I153" s="26"/>
      <c r="J153" s="24" t="s">
        <v>238</v>
      </c>
      <c r="K153" s="44"/>
    </row>
    <row r="154" spans="1:17" ht="15.75" thickBot="1" x14ac:dyDescent="0.3">
      <c r="A154" s="37"/>
      <c r="B154" s="11" t="s">
        <v>268</v>
      </c>
      <c r="C154" s="21" t="s">
        <v>167</v>
      </c>
      <c r="D154" s="28">
        <v>-308</v>
      </c>
      <c r="E154" s="22" t="s">
        <v>167</v>
      </c>
      <c r="F154" s="28">
        <v>-389</v>
      </c>
      <c r="G154" s="22" t="s">
        <v>167</v>
      </c>
      <c r="H154" s="28">
        <v>-308</v>
      </c>
      <c r="I154" s="22" t="s">
        <v>167</v>
      </c>
      <c r="J154" s="28">
        <v>-389</v>
      </c>
      <c r="K154" s="44"/>
    </row>
    <row r="155" spans="1:17" ht="15.75" thickTop="1" x14ac:dyDescent="0.25">
      <c r="A155" s="37"/>
      <c r="B155" s="41" t="s">
        <v>269</v>
      </c>
      <c r="C155" s="41"/>
      <c r="D155" s="41"/>
      <c r="E155" s="41"/>
      <c r="F155" s="41"/>
      <c r="G155" s="41"/>
      <c r="H155" s="41"/>
      <c r="I155" s="41"/>
      <c r="J155" s="41"/>
      <c r="K155" s="41"/>
      <c r="L155" s="41"/>
      <c r="M155" s="41"/>
      <c r="N155" s="41"/>
      <c r="O155" s="41"/>
      <c r="P155" s="41"/>
      <c r="Q155" s="41"/>
    </row>
    <row r="156" spans="1:17" x14ac:dyDescent="0.25">
      <c r="A156" s="37"/>
      <c r="B156" s="129"/>
      <c r="C156" s="129"/>
      <c r="D156" s="129"/>
      <c r="E156" s="129"/>
      <c r="F156" s="129"/>
      <c r="G156" s="129"/>
      <c r="H156" s="129"/>
      <c r="I156" s="129"/>
      <c r="J156" s="129"/>
      <c r="K156" s="129"/>
      <c r="L156" s="129"/>
      <c r="M156" s="129"/>
      <c r="N156" s="129"/>
      <c r="O156" s="129"/>
      <c r="P156" s="129"/>
      <c r="Q156" s="129"/>
    </row>
    <row r="157" spans="1:17" x14ac:dyDescent="0.25">
      <c r="A157" s="37"/>
      <c r="B157" s="130" t="s">
        <v>270</v>
      </c>
      <c r="C157" s="130"/>
      <c r="D157" s="130"/>
      <c r="E157" s="130"/>
      <c r="F157" s="130"/>
      <c r="G157" s="130"/>
      <c r="H157" s="130"/>
      <c r="I157" s="130"/>
      <c r="J157" s="130"/>
      <c r="K157" s="130"/>
      <c r="L157" s="130"/>
      <c r="M157" s="130"/>
      <c r="N157" s="130"/>
      <c r="O157" s="130"/>
      <c r="P157" s="130"/>
      <c r="Q157" s="130"/>
    </row>
    <row r="158" spans="1:17" x14ac:dyDescent="0.25">
      <c r="A158" s="37"/>
      <c r="B158" s="39"/>
      <c r="C158" s="39"/>
      <c r="D158" s="39"/>
      <c r="E158" s="39"/>
      <c r="F158" s="39"/>
      <c r="G158" s="39"/>
      <c r="H158" s="39"/>
      <c r="I158" s="39"/>
      <c r="J158" s="39"/>
      <c r="K158" s="39"/>
      <c r="L158" s="39"/>
      <c r="M158" s="39"/>
      <c r="N158" s="39"/>
      <c r="O158" s="39"/>
      <c r="P158" s="39"/>
      <c r="Q158" s="39"/>
    </row>
    <row r="159" spans="1:17" ht="76.5" customHeight="1" x14ac:dyDescent="0.25">
      <c r="A159" s="37"/>
      <c r="B159" s="39" t="s">
        <v>271</v>
      </c>
      <c r="C159" s="39"/>
      <c r="D159" s="39"/>
      <c r="E159" s="39"/>
      <c r="F159" s="39"/>
      <c r="G159" s="39"/>
      <c r="H159" s="39"/>
      <c r="I159" s="39"/>
      <c r="J159" s="39"/>
      <c r="K159" s="39"/>
      <c r="L159" s="39"/>
      <c r="M159" s="39"/>
      <c r="N159" s="39"/>
      <c r="O159" s="39"/>
      <c r="P159" s="39"/>
      <c r="Q159" s="39"/>
    </row>
    <row r="160" spans="1:17" x14ac:dyDescent="0.25">
      <c r="A160" s="37"/>
      <c r="B160" s="58"/>
      <c r="C160" s="58"/>
      <c r="D160" s="58"/>
      <c r="E160" s="58"/>
      <c r="F160" s="58"/>
      <c r="G160" s="58"/>
      <c r="H160" s="58"/>
      <c r="I160" s="58"/>
      <c r="J160" s="58"/>
      <c r="K160" s="58"/>
      <c r="L160" s="58"/>
      <c r="M160" s="58"/>
      <c r="N160" s="58"/>
      <c r="O160" s="58"/>
      <c r="P160" s="58"/>
      <c r="Q160" s="58"/>
    </row>
    <row r="161" spans="1:17" x14ac:dyDescent="0.25">
      <c r="A161" s="37"/>
      <c r="B161" s="38" t="s">
        <v>272</v>
      </c>
      <c r="C161" s="38"/>
      <c r="D161" s="38"/>
      <c r="E161" s="38"/>
      <c r="F161" s="38"/>
      <c r="G161" s="38"/>
      <c r="H161" s="38"/>
      <c r="I161" s="38"/>
      <c r="J161" s="38"/>
      <c r="K161" s="38"/>
      <c r="L161" s="38"/>
      <c r="M161" s="38"/>
      <c r="N161" s="38"/>
      <c r="O161" s="38"/>
      <c r="P161" s="38"/>
      <c r="Q161" s="38"/>
    </row>
    <row r="162" spans="1:17" x14ac:dyDescent="0.25">
      <c r="A162" s="37"/>
      <c r="B162" s="41"/>
      <c r="C162" s="41"/>
      <c r="D162" s="41"/>
      <c r="E162" s="41"/>
      <c r="F162" s="41"/>
      <c r="G162" s="41"/>
      <c r="H162" s="41"/>
      <c r="I162" s="41"/>
      <c r="J162" s="41"/>
      <c r="K162" s="41"/>
      <c r="L162" s="41"/>
      <c r="M162" s="41"/>
      <c r="N162" s="41"/>
      <c r="O162" s="41"/>
      <c r="P162" s="41"/>
      <c r="Q162" s="41"/>
    </row>
    <row r="163" spans="1:17" x14ac:dyDescent="0.25">
      <c r="A163" s="37"/>
      <c r="B163" s="40" t="s">
        <v>273</v>
      </c>
      <c r="C163" s="40"/>
      <c r="D163" s="40"/>
      <c r="E163" s="40"/>
      <c r="F163" s="40"/>
      <c r="G163" s="40"/>
      <c r="H163" s="40"/>
      <c r="I163" s="40"/>
      <c r="J163" s="40"/>
      <c r="K163" s="40"/>
      <c r="L163" s="40"/>
      <c r="M163" s="40"/>
      <c r="N163" s="40"/>
      <c r="O163" s="40"/>
      <c r="P163" s="40"/>
      <c r="Q163" s="40"/>
    </row>
    <row r="164" spans="1:17" x14ac:dyDescent="0.25">
      <c r="A164" s="37"/>
      <c r="B164" s="58"/>
      <c r="C164" s="58"/>
      <c r="D164" s="58"/>
      <c r="E164" s="58"/>
      <c r="F164" s="58"/>
      <c r="G164" s="58"/>
      <c r="H164" s="58"/>
      <c r="I164" s="58"/>
      <c r="J164" s="58"/>
      <c r="K164" s="58"/>
      <c r="L164" s="58"/>
      <c r="M164" s="58"/>
      <c r="N164" s="58"/>
      <c r="O164" s="58"/>
      <c r="P164" s="58"/>
      <c r="Q164" s="58"/>
    </row>
    <row r="165" spans="1:17" ht="15.75" thickBot="1" x14ac:dyDescent="0.3">
      <c r="A165" s="37"/>
      <c r="B165" s="99" t="s">
        <v>162</v>
      </c>
      <c r="C165" s="13"/>
      <c r="D165" s="14" t="s">
        <v>208</v>
      </c>
      <c r="E165" s="16"/>
      <c r="F165" s="33" t="s">
        <v>207</v>
      </c>
      <c r="G165" s="33"/>
      <c r="H165" s="33"/>
      <c r="I165" s="16"/>
      <c r="J165" s="32" t="s">
        <v>274</v>
      </c>
      <c r="K165" s="32"/>
      <c r="L165" s="16"/>
    </row>
    <row r="166" spans="1:17" ht="15.75" thickBot="1" x14ac:dyDescent="0.3">
      <c r="A166" s="37"/>
      <c r="B166" s="9" t="s">
        <v>275</v>
      </c>
      <c r="C166" s="44"/>
      <c r="D166" s="67" t="s">
        <v>212</v>
      </c>
      <c r="E166" s="65"/>
      <c r="F166" s="67" t="s">
        <v>210</v>
      </c>
      <c r="G166" s="72"/>
      <c r="H166" s="85" t="s">
        <v>211</v>
      </c>
      <c r="I166" s="65"/>
      <c r="J166" s="87" t="s">
        <v>276</v>
      </c>
      <c r="K166" s="87"/>
      <c r="L166" s="65"/>
    </row>
    <row r="167" spans="1:17" x14ac:dyDescent="0.25">
      <c r="A167" s="37"/>
      <c r="B167" s="11" t="s">
        <v>137</v>
      </c>
      <c r="C167" s="22" t="s">
        <v>167</v>
      </c>
      <c r="D167" s="47">
        <v>29335</v>
      </c>
      <c r="E167" s="22" t="s">
        <v>167</v>
      </c>
      <c r="F167" s="47">
        <v>1931</v>
      </c>
      <c r="G167" s="22" t="s">
        <v>167</v>
      </c>
      <c r="H167" s="22">
        <v>-392</v>
      </c>
      <c r="I167" s="26"/>
      <c r="J167" s="22" t="s">
        <v>167</v>
      </c>
      <c r="K167" s="100">
        <v>1539</v>
      </c>
      <c r="L167" s="44"/>
    </row>
    <row r="168" spans="1:17" x14ac:dyDescent="0.25">
      <c r="A168" s="37"/>
      <c r="B168" s="11" t="s">
        <v>138</v>
      </c>
      <c r="C168" s="26"/>
      <c r="D168" s="22">
        <v>631</v>
      </c>
      <c r="E168" s="26"/>
      <c r="F168" s="22">
        <v>52</v>
      </c>
      <c r="G168" s="26"/>
      <c r="H168" s="22">
        <v>-5</v>
      </c>
      <c r="I168" s="26"/>
      <c r="J168" s="26"/>
      <c r="K168" s="22">
        <v>47</v>
      </c>
      <c r="L168" s="44"/>
    </row>
    <row r="169" spans="1:17" x14ac:dyDescent="0.25">
      <c r="A169" s="37"/>
      <c r="B169" s="11" t="s">
        <v>185</v>
      </c>
      <c r="C169" s="26"/>
      <c r="D169" s="22">
        <v>511</v>
      </c>
      <c r="E169" s="26"/>
      <c r="F169" s="22" t="s">
        <v>238</v>
      </c>
      <c r="G169" s="26"/>
      <c r="H169" s="22" t="s">
        <v>238</v>
      </c>
      <c r="I169" s="26"/>
      <c r="J169" s="26"/>
      <c r="K169" s="22" t="s">
        <v>238</v>
      </c>
      <c r="L169" s="44"/>
    </row>
    <row r="170" spans="1:17" x14ac:dyDescent="0.25">
      <c r="A170" s="37"/>
      <c r="B170" s="11" t="s">
        <v>277</v>
      </c>
      <c r="C170" s="26"/>
      <c r="D170" s="22">
        <v>-14</v>
      </c>
      <c r="E170" s="26"/>
      <c r="F170" s="22">
        <v>2</v>
      </c>
      <c r="G170" s="26"/>
      <c r="H170" s="22">
        <v>-16</v>
      </c>
      <c r="I170" s="26"/>
      <c r="J170" s="26"/>
      <c r="K170" s="22">
        <v>-14</v>
      </c>
      <c r="L170" s="44"/>
    </row>
    <row r="171" spans="1:17" x14ac:dyDescent="0.25">
      <c r="A171" s="37"/>
      <c r="B171" s="11" t="s">
        <v>278</v>
      </c>
      <c r="C171" s="26"/>
      <c r="D171" s="26"/>
      <c r="E171" s="26"/>
      <c r="F171" s="26"/>
      <c r="G171" s="26"/>
      <c r="H171" s="26"/>
      <c r="I171" s="26"/>
      <c r="J171" s="26"/>
      <c r="K171" s="22">
        <v>-1</v>
      </c>
      <c r="L171" s="44"/>
    </row>
    <row r="172" spans="1:17" ht="15.75" thickBot="1" x14ac:dyDescent="0.3">
      <c r="A172" s="37"/>
      <c r="B172" s="11" t="s">
        <v>279</v>
      </c>
      <c r="C172" s="26"/>
      <c r="D172" s="26"/>
      <c r="E172" s="26"/>
      <c r="F172" s="26"/>
      <c r="G172" s="26"/>
      <c r="H172" s="26"/>
      <c r="I172" s="26"/>
      <c r="J172" s="26"/>
      <c r="K172" s="24">
        <v>244</v>
      </c>
      <c r="L172" s="44"/>
    </row>
    <row r="173" spans="1:17" ht="26.25" x14ac:dyDescent="0.25">
      <c r="A173" s="37"/>
      <c r="B173" s="46" t="s">
        <v>280</v>
      </c>
      <c r="C173" s="26"/>
      <c r="D173" s="26"/>
      <c r="E173" s="26"/>
      <c r="F173" s="26"/>
      <c r="G173" s="26"/>
      <c r="H173" s="26"/>
      <c r="I173" s="26"/>
      <c r="J173" s="26"/>
      <c r="K173" s="47">
        <v>1815</v>
      </c>
      <c r="L173" s="44"/>
    </row>
    <row r="174" spans="1:17" x14ac:dyDescent="0.25">
      <c r="A174" s="37"/>
      <c r="B174" s="11" t="s">
        <v>281</v>
      </c>
      <c r="C174" s="26"/>
      <c r="D174" s="26"/>
      <c r="E174" s="26"/>
      <c r="F174" s="26"/>
      <c r="G174" s="26"/>
      <c r="H174" s="26"/>
      <c r="I174" s="26"/>
      <c r="J174" s="26"/>
      <c r="K174" s="26"/>
      <c r="L174" s="44"/>
    </row>
    <row r="175" spans="1:17" x14ac:dyDescent="0.25">
      <c r="A175" s="37"/>
      <c r="B175" s="46" t="s">
        <v>282</v>
      </c>
      <c r="C175" s="26"/>
      <c r="D175" s="26"/>
      <c r="E175" s="26"/>
      <c r="F175" s="26"/>
      <c r="G175" s="26"/>
      <c r="H175" s="26"/>
      <c r="I175" s="26"/>
      <c r="J175" s="26"/>
      <c r="K175" s="22" t="s">
        <v>238</v>
      </c>
      <c r="L175" s="44"/>
    </row>
    <row r="176" spans="1:17" ht="15.75" thickBot="1" x14ac:dyDescent="0.3">
      <c r="A176" s="37"/>
      <c r="B176" s="46" t="s">
        <v>283</v>
      </c>
      <c r="C176" s="26"/>
      <c r="D176" s="26"/>
      <c r="E176" s="26"/>
      <c r="F176" s="26"/>
      <c r="G176" s="26"/>
      <c r="H176" s="26"/>
      <c r="I176" s="26"/>
      <c r="J176" s="26"/>
      <c r="K176" s="24">
        <v>-188</v>
      </c>
      <c r="L176" s="44"/>
    </row>
    <row r="177" spans="1:17" x14ac:dyDescent="0.25">
      <c r="A177" s="37"/>
      <c r="B177" s="48" t="s">
        <v>284</v>
      </c>
      <c r="C177" s="26"/>
      <c r="D177" s="26"/>
      <c r="E177" s="26"/>
      <c r="F177" s="26"/>
      <c r="G177" s="26"/>
      <c r="H177" s="26"/>
      <c r="I177" s="26"/>
      <c r="J177" s="26"/>
      <c r="K177" s="22">
        <v>-188</v>
      </c>
      <c r="L177" s="44"/>
    </row>
    <row r="178" spans="1:17" ht="15.75" thickBot="1" x14ac:dyDescent="0.3">
      <c r="A178" s="37"/>
      <c r="B178" s="46" t="s">
        <v>81</v>
      </c>
      <c r="C178" s="26"/>
      <c r="D178" s="26"/>
      <c r="E178" s="26"/>
      <c r="F178" s="26"/>
      <c r="G178" s="26"/>
      <c r="H178" s="26"/>
      <c r="I178" s="26"/>
      <c r="J178" s="26"/>
      <c r="K178" s="24">
        <v>-574</v>
      </c>
      <c r="L178" s="44"/>
    </row>
    <row r="179" spans="1:17" ht="27" thickBot="1" x14ac:dyDescent="0.3">
      <c r="A179" s="37"/>
      <c r="B179" s="46" t="s">
        <v>285</v>
      </c>
      <c r="C179" s="26"/>
      <c r="D179" s="26"/>
      <c r="E179" s="26"/>
      <c r="F179" s="26"/>
      <c r="G179" s="26"/>
      <c r="H179" s="26"/>
      <c r="I179" s="26"/>
      <c r="J179" s="22" t="s">
        <v>167</v>
      </c>
      <c r="K179" s="29">
        <v>1053</v>
      </c>
      <c r="L179" s="44"/>
    </row>
    <row r="180" spans="1:17" ht="15.75" thickTop="1" x14ac:dyDescent="0.25">
      <c r="A180" s="37"/>
      <c r="B180" s="41"/>
      <c r="C180" s="41"/>
      <c r="D180" s="41"/>
      <c r="E180" s="41"/>
      <c r="F180" s="41"/>
      <c r="G180" s="41"/>
      <c r="H180" s="41"/>
      <c r="I180" s="41"/>
      <c r="J180" s="41"/>
      <c r="K180" s="41"/>
      <c r="L180" s="41"/>
      <c r="M180" s="41"/>
      <c r="N180" s="41"/>
      <c r="O180" s="41"/>
      <c r="P180" s="41"/>
      <c r="Q180" s="41"/>
    </row>
    <row r="181" spans="1:17" x14ac:dyDescent="0.25">
      <c r="A181" s="37"/>
      <c r="B181" s="131" t="s">
        <v>286</v>
      </c>
      <c r="C181" s="131"/>
      <c r="D181" s="131"/>
      <c r="E181" s="131"/>
      <c r="F181" s="131"/>
      <c r="G181" s="131"/>
      <c r="H181" s="131"/>
      <c r="I181" s="131"/>
      <c r="J181" s="131"/>
      <c r="K181" s="131"/>
      <c r="L181" s="131"/>
      <c r="M181" s="131"/>
      <c r="N181" s="131"/>
      <c r="O181" s="131"/>
      <c r="P181" s="131"/>
      <c r="Q181" s="131"/>
    </row>
    <row r="182" spans="1:17" x14ac:dyDescent="0.25">
      <c r="A182" s="37"/>
      <c r="B182" s="131" t="s">
        <v>287</v>
      </c>
      <c r="C182" s="131"/>
      <c r="D182" s="131"/>
      <c r="E182" s="131"/>
      <c r="F182" s="131"/>
      <c r="G182" s="131"/>
      <c r="H182" s="131"/>
      <c r="I182" s="131"/>
      <c r="J182" s="131"/>
      <c r="K182" s="131"/>
      <c r="L182" s="131"/>
      <c r="M182" s="131"/>
      <c r="N182" s="131"/>
      <c r="O182" s="131"/>
      <c r="P182" s="131"/>
      <c r="Q182" s="131"/>
    </row>
    <row r="183" spans="1:17" ht="22.5" customHeight="1" x14ac:dyDescent="0.25">
      <c r="A183" s="37"/>
      <c r="B183" s="131" t="s">
        <v>288</v>
      </c>
      <c r="C183" s="131"/>
      <c r="D183" s="131"/>
      <c r="E183" s="131"/>
      <c r="F183" s="131"/>
      <c r="G183" s="131"/>
      <c r="H183" s="131"/>
      <c r="I183" s="131"/>
      <c r="J183" s="131"/>
      <c r="K183" s="131"/>
      <c r="L183" s="131"/>
      <c r="M183" s="131"/>
      <c r="N183" s="131"/>
      <c r="O183" s="131"/>
      <c r="P183" s="131"/>
      <c r="Q183" s="131"/>
    </row>
    <row r="184" spans="1:17" x14ac:dyDescent="0.25">
      <c r="A184" s="37"/>
      <c r="B184" s="131" t="s">
        <v>289</v>
      </c>
      <c r="C184" s="131"/>
      <c r="D184" s="131"/>
      <c r="E184" s="131"/>
      <c r="F184" s="131"/>
      <c r="G184" s="131"/>
      <c r="H184" s="131"/>
      <c r="I184" s="131"/>
      <c r="J184" s="131"/>
      <c r="K184" s="131"/>
      <c r="L184" s="131"/>
      <c r="M184" s="131"/>
      <c r="N184" s="131"/>
      <c r="O184" s="131"/>
      <c r="P184" s="131"/>
      <c r="Q184" s="131"/>
    </row>
    <row r="185" spans="1:17" x14ac:dyDescent="0.25">
      <c r="A185" s="37"/>
      <c r="B185" s="41"/>
      <c r="C185" s="41"/>
      <c r="D185" s="41"/>
      <c r="E185" s="41"/>
      <c r="F185" s="41"/>
      <c r="G185" s="41"/>
      <c r="H185" s="41"/>
      <c r="I185" s="41"/>
      <c r="J185" s="41"/>
      <c r="K185" s="41"/>
      <c r="L185" s="41"/>
      <c r="M185" s="41"/>
      <c r="N185" s="41"/>
      <c r="O185" s="41"/>
      <c r="P185" s="41"/>
      <c r="Q185" s="41"/>
    </row>
    <row r="186" spans="1:17" ht="15.75" thickBot="1" x14ac:dyDescent="0.3">
      <c r="A186" s="37"/>
      <c r="B186" s="13"/>
      <c r="C186" s="13"/>
      <c r="D186" s="14" t="s">
        <v>208</v>
      </c>
      <c r="E186" s="16"/>
      <c r="F186" s="33" t="s">
        <v>207</v>
      </c>
      <c r="G186" s="33"/>
      <c r="H186" s="33"/>
      <c r="I186" s="16"/>
      <c r="J186" s="16"/>
      <c r="K186" s="32" t="s">
        <v>274</v>
      </c>
      <c r="L186" s="32"/>
      <c r="M186" s="16"/>
      <c r="N186" s="16"/>
    </row>
    <row r="187" spans="1:17" ht="15.75" thickBot="1" x14ac:dyDescent="0.3">
      <c r="A187" s="37"/>
      <c r="B187" s="9" t="s">
        <v>290</v>
      </c>
      <c r="C187" s="44"/>
      <c r="D187" s="67" t="s">
        <v>212</v>
      </c>
      <c r="E187" s="65"/>
      <c r="F187" s="67" t="s">
        <v>210</v>
      </c>
      <c r="G187" s="72"/>
      <c r="H187" s="85" t="s">
        <v>211</v>
      </c>
      <c r="I187" s="65"/>
      <c r="J187" s="102"/>
      <c r="K187" s="87" t="s">
        <v>276</v>
      </c>
      <c r="L187" s="87"/>
      <c r="M187" s="102"/>
      <c r="N187" s="65"/>
    </row>
    <row r="188" spans="1:17" x14ac:dyDescent="0.25">
      <c r="A188" s="37"/>
      <c r="B188" s="10" t="s">
        <v>137</v>
      </c>
      <c r="C188" s="22" t="s">
        <v>167</v>
      </c>
      <c r="D188" s="47">
        <v>44876</v>
      </c>
      <c r="E188" s="22" t="s">
        <v>167</v>
      </c>
      <c r="F188" s="47">
        <v>4108</v>
      </c>
      <c r="G188" s="22" t="s">
        <v>167</v>
      </c>
      <c r="H188" s="22">
        <v>-426</v>
      </c>
      <c r="I188" s="26"/>
      <c r="J188" s="26"/>
      <c r="K188" s="22" t="s">
        <v>167</v>
      </c>
      <c r="L188" s="47">
        <v>3682</v>
      </c>
      <c r="M188" s="44"/>
      <c r="N188" s="44"/>
    </row>
    <row r="189" spans="1:17" x14ac:dyDescent="0.25">
      <c r="A189" s="37"/>
      <c r="B189" s="10" t="s">
        <v>138</v>
      </c>
      <c r="C189" s="26"/>
      <c r="D189" s="22">
        <v>345</v>
      </c>
      <c r="E189" s="26"/>
      <c r="F189" s="22">
        <v>36</v>
      </c>
      <c r="G189" s="26"/>
      <c r="H189" s="22">
        <v>-1</v>
      </c>
      <c r="I189" s="26"/>
      <c r="J189" s="26"/>
      <c r="K189" s="26"/>
      <c r="L189" s="22">
        <v>35</v>
      </c>
      <c r="M189" s="44"/>
      <c r="N189" s="44"/>
    </row>
    <row r="190" spans="1:17" x14ac:dyDescent="0.25">
      <c r="A190" s="37"/>
      <c r="B190" s="10" t="s">
        <v>185</v>
      </c>
      <c r="C190" s="26"/>
      <c r="D190" s="22">
        <v>875</v>
      </c>
      <c r="E190" s="26"/>
      <c r="F190" s="22" t="s">
        <v>198</v>
      </c>
      <c r="G190" s="26"/>
      <c r="H190" s="22" t="s">
        <v>198</v>
      </c>
      <c r="I190" s="26"/>
      <c r="J190" s="26"/>
      <c r="K190" s="26"/>
      <c r="L190" s="22" t="s">
        <v>198</v>
      </c>
      <c r="M190" s="44"/>
      <c r="N190" s="44"/>
    </row>
    <row r="191" spans="1:17" x14ac:dyDescent="0.25">
      <c r="A191" s="37"/>
      <c r="B191" s="10" t="s">
        <v>277</v>
      </c>
      <c r="C191" s="26"/>
      <c r="D191" s="22">
        <v>-17</v>
      </c>
      <c r="E191" s="26"/>
      <c r="F191" s="22">
        <v>2</v>
      </c>
      <c r="G191" s="26"/>
      <c r="H191" s="22">
        <v>-19</v>
      </c>
      <c r="I191" s="26"/>
      <c r="J191" s="26"/>
      <c r="K191" s="26"/>
      <c r="L191" s="22">
        <v>-17</v>
      </c>
      <c r="M191" s="44"/>
      <c r="N191" s="44"/>
    </row>
    <row r="192" spans="1:17" ht="15.75" thickBot="1" x14ac:dyDescent="0.3">
      <c r="A192" s="37"/>
      <c r="B192" s="10" t="s">
        <v>291</v>
      </c>
      <c r="C192" s="26"/>
      <c r="D192" s="26"/>
      <c r="E192" s="26"/>
      <c r="F192" s="26"/>
      <c r="G192" s="26"/>
      <c r="H192" s="26"/>
      <c r="I192" s="26"/>
      <c r="J192" s="26"/>
      <c r="K192" s="26"/>
      <c r="L192" s="24">
        <v>1</v>
      </c>
      <c r="M192" s="44"/>
      <c r="N192" s="44"/>
    </row>
    <row r="193" spans="1:17" ht="26.25" x14ac:dyDescent="0.25">
      <c r="A193" s="37"/>
      <c r="B193" s="11" t="s">
        <v>280</v>
      </c>
      <c r="C193" s="26"/>
      <c r="D193" s="26"/>
      <c r="E193" s="26"/>
      <c r="F193" s="26"/>
      <c r="G193" s="26"/>
      <c r="H193" s="26"/>
      <c r="I193" s="26"/>
      <c r="J193" s="26"/>
      <c r="K193" s="26"/>
      <c r="L193" s="47">
        <v>3701</v>
      </c>
      <c r="M193" s="44"/>
      <c r="N193" s="44"/>
    </row>
    <row r="194" spans="1:17" x14ac:dyDescent="0.25">
      <c r="A194" s="37"/>
      <c r="B194" s="35" t="s">
        <v>281</v>
      </c>
      <c r="C194" s="26"/>
      <c r="D194" s="26"/>
      <c r="E194" s="26"/>
      <c r="F194" s="26"/>
      <c r="G194" s="26"/>
      <c r="H194" s="26"/>
      <c r="I194" s="26"/>
      <c r="J194" s="26"/>
      <c r="K194" s="26"/>
      <c r="L194" s="26"/>
      <c r="M194" s="44"/>
      <c r="N194" s="44"/>
    </row>
    <row r="195" spans="1:17" x14ac:dyDescent="0.25">
      <c r="A195" s="37"/>
      <c r="B195" s="11" t="s">
        <v>292</v>
      </c>
      <c r="C195" s="26"/>
      <c r="D195" s="26"/>
      <c r="E195" s="26"/>
      <c r="F195" s="26"/>
      <c r="G195" s="26"/>
      <c r="H195" s="26"/>
      <c r="I195" s="26"/>
      <c r="J195" s="26"/>
      <c r="K195" s="26"/>
      <c r="L195" s="22">
        <v>-771</v>
      </c>
      <c r="M195" s="44"/>
      <c r="N195" s="44"/>
    </row>
    <row r="196" spans="1:17" ht="15.75" thickBot="1" x14ac:dyDescent="0.3">
      <c r="A196" s="37"/>
      <c r="B196" s="11" t="s">
        <v>293</v>
      </c>
      <c r="C196" s="26"/>
      <c r="D196" s="26"/>
      <c r="E196" s="26"/>
      <c r="F196" s="26"/>
      <c r="G196" s="26"/>
      <c r="H196" s="26"/>
      <c r="I196" s="26"/>
      <c r="J196" s="26"/>
      <c r="K196" s="26"/>
      <c r="L196" s="24">
        <v>-408</v>
      </c>
      <c r="M196" s="44"/>
      <c r="N196" s="44"/>
    </row>
    <row r="197" spans="1:17" x14ac:dyDescent="0.25">
      <c r="A197" s="37"/>
      <c r="B197" s="103" t="s">
        <v>284</v>
      </c>
      <c r="C197" s="26"/>
      <c r="D197" s="26"/>
      <c r="E197" s="26"/>
      <c r="F197" s="26"/>
      <c r="G197" s="26"/>
      <c r="H197" s="26"/>
      <c r="I197" s="26"/>
      <c r="J197" s="26"/>
      <c r="K197" s="26"/>
      <c r="L197" s="47">
        <v>-1179</v>
      </c>
      <c r="M197" s="44"/>
      <c r="N197" s="44"/>
    </row>
    <row r="198" spans="1:17" ht="15.75" thickBot="1" x14ac:dyDescent="0.3">
      <c r="A198" s="37"/>
      <c r="B198" s="11" t="s">
        <v>81</v>
      </c>
      <c r="C198" s="26"/>
      <c r="D198" s="26"/>
      <c r="E198" s="26"/>
      <c r="F198" s="26"/>
      <c r="G198" s="26"/>
      <c r="H198" s="26"/>
      <c r="I198" s="26"/>
      <c r="J198" s="26"/>
      <c r="K198" s="26"/>
      <c r="L198" s="24">
        <v>-888</v>
      </c>
      <c r="M198" s="44"/>
      <c r="N198" s="44"/>
    </row>
    <row r="199" spans="1:17" ht="27" thickBot="1" x14ac:dyDescent="0.3">
      <c r="A199" s="37"/>
      <c r="B199" s="11" t="s">
        <v>285</v>
      </c>
      <c r="C199" s="26"/>
      <c r="D199" s="26"/>
      <c r="E199" s="26"/>
      <c r="F199" s="26"/>
      <c r="G199" s="26"/>
      <c r="H199" s="26"/>
      <c r="I199" s="26"/>
      <c r="J199" s="26"/>
      <c r="K199" s="22" t="s">
        <v>167</v>
      </c>
      <c r="L199" s="28" t="s">
        <v>294</v>
      </c>
      <c r="M199" s="44"/>
      <c r="N199" s="44"/>
    </row>
    <row r="200" spans="1:17" ht="15.75" thickTop="1" x14ac:dyDescent="0.25">
      <c r="A200" s="37"/>
      <c r="B200" s="41"/>
      <c r="C200" s="41"/>
      <c r="D200" s="41"/>
      <c r="E200" s="41"/>
      <c r="F200" s="41"/>
      <c r="G200" s="41"/>
      <c r="H200" s="41"/>
      <c r="I200" s="41"/>
      <c r="J200" s="41"/>
      <c r="K200" s="41"/>
      <c r="L200" s="41"/>
      <c r="M200" s="41"/>
      <c r="N200" s="41"/>
      <c r="O200" s="41"/>
      <c r="P200" s="41"/>
      <c r="Q200" s="41"/>
    </row>
    <row r="201" spans="1:17" x14ac:dyDescent="0.25">
      <c r="A201" s="37"/>
      <c r="B201" s="132" t="s">
        <v>295</v>
      </c>
      <c r="C201" s="132"/>
      <c r="D201" s="132"/>
      <c r="E201" s="132"/>
      <c r="F201" s="132"/>
      <c r="G201" s="132"/>
      <c r="H201" s="132"/>
      <c r="I201" s="132"/>
      <c r="J201" s="132"/>
      <c r="K201" s="132"/>
      <c r="L201" s="132"/>
      <c r="M201" s="132"/>
      <c r="N201" s="132"/>
      <c r="O201" s="132"/>
      <c r="P201" s="132"/>
      <c r="Q201" s="132"/>
    </row>
    <row r="202" spans="1:17" x14ac:dyDescent="0.25">
      <c r="A202" s="37"/>
      <c r="B202" s="58"/>
      <c r="C202" s="58"/>
      <c r="D202" s="58"/>
      <c r="E202" s="58"/>
      <c r="F202" s="58"/>
      <c r="G202" s="58"/>
      <c r="H202" s="58"/>
      <c r="I202" s="58"/>
      <c r="J202" s="58"/>
      <c r="K202" s="58"/>
      <c r="L202" s="58"/>
      <c r="M202" s="58"/>
      <c r="N202" s="58"/>
      <c r="O202" s="58"/>
      <c r="P202" s="58"/>
      <c r="Q202" s="58"/>
    </row>
    <row r="203" spans="1:17" x14ac:dyDescent="0.25">
      <c r="A203" s="37"/>
      <c r="B203" s="38" t="s">
        <v>53</v>
      </c>
      <c r="C203" s="38"/>
      <c r="D203" s="38"/>
      <c r="E203" s="38"/>
      <c r="F203" s="38"/>
      <c r="G203" s="38"/>
      <c r="H203" s="38"/>
      <c r="I203" s="38"/>
      <c r="J203" s="38"/>
      <c r="K203" s="38"/>
      <c r="L203" s="38"/>
      <c r="M203" s="38"/>
      <c r="N203" s="38"/>
      <c r="O203" s="38"/>
      <c r="P203" s="38"/>
      <c r="Q203" s="38"/>
    </row>
    <row r="204" spans="1:17" x14ac:dyDescent="0.25">
      <c r="A204" s="37"/>
      <c r="B204" s="39"/>
      <c r="C204" s="39"/>
      <c r="D204" s="39"/>
      <c r="E204" s="39"/>
      <c r="F204" s="39"/>
      <c r="G204" s="39"/>
      <c r="H204" s="39"/>
      <c r="I204" s="39"/>
      <c r="J204" s="39"/>
      <c r="K204" s="39"/>
      <c r="L204" s="39"/>
      <c r="M204" s="39"/>
      <c r="N204" s="39"/>
      <c r="O204" s="39"/>
      <c r="P204" s="39"/>
      <c r="Q204" s="39"/>
    </row>
    <row r="205" spans="1:17" x14ac:dyDescent="0.25">
      <c r="A205" s="37"/>
      <c r="B205" s="40" t="s">
        <v>296</v>
      </c>
      <c r="C205" s="40"/>
      <c r="D205" s="40"/>
      <c r="E205" s="40"/>
      <c r="F205" s="40"/>
      <c r="G205" s="40"/>
      <c r="H205" s="40"/>
      <c r="I205" s="40"/>
      <c r="J205" s="40"/>
      <c r="K205" s="40"/>
      <c r="L205" s="40"/>
      <c r="M205" s="40"/>
      <c r="N205" s="40"/>
      <c r="O205" s="40"/>
      <c r="P205" s="40"/>
      <c r="Q205" s="40"/>
    </row>
    <row r="206" spans="1:17" x14ac:dyDescent="0.25">
      <c r="A206" s="37"/>
      <c r="B206" s="41"/>
      <c r="C206" s="41"/>
      <c r="D206" s="41"/>
      <c r="E206" s="41"/>
      <c r="F206" s="41"/>
      <c r="G206" s="41"/>
      <c r="H206" s="41"/>
      <c r="I206" s="41"/>
      <c r="J206" s="41"/>
      <c r="K206" s="41"/>
      <c r="L206" s="41"/>
      <c r="M206" s="41"/>
      <c r="N206" s="41"/>
      <c r="O206" s="41"/>
      <c r="P206" s="41"/>
      <c r="Q206" s="41"/>
    </row>
    <row r="207" spans="1:17" x14ac:dyDescent="0.25">
      <c r="A207" s="37"/>
      <c r="B207" s="12" t="s">
        <v>162</v>
      </c>
      <c r="C207" s="23"/>
      <c r="D207" s="13"/>
      <c r="E207" s="13"/>
    </row>
    <row r="208" spans="1:17" x14ac:dyDescent="0.25">
      <c r="A208" s="37"/>
      <c r="B208" s="54" t="s">
        <v>137</v>
      </c>
      <c r="C208" s="21" t="s">
        <v>167</v>
      </c>
      <c r="D208" s="47">
        <v>-2143</v>
      </c>
      <c r="E208" s="13"/>
    </row>
    <row r="209" spans="1:17" x14ac:dyDescent="0.25">
      <c r="A209" s="37"/>
      <c r="B209" s="10" t="s">
        <v>138</v>
      </c>
      <c r="C209" s="23"/>
      <c r="D209" s="22" t="s">
        <v>297</v>
      </c>
      <c r="E209" s="13"/>
    </row>
    <row r="210" spans="1:17" x14ac:dyDescent="0.25">
      <c r="A210" s="37"/>
      <c r="B210" s="10" t="s">
        <v>298</v>
      </c>
      <c r="C210" s="23"/>
      <c r="D210" s="22" t="s">
        <v>299</v>
      </c>
      <c r="E210" s="13"/>
    </row>
    <row r="211" spans="1:17" x14ac:dyDescent="0.25">
      <c r="A211" s="37"/>
      <c r="B211" s="10" t="s">
        <v>291</v>
      </c>
      <c r="C211" s="23"/>
      <c r="D211" s="22">
        <v>-2</v>
      </c>
      <c r="E211" s="13"/>
    </row>
    <row r="212" spans="1:17" ht="15.75" thickBot="1" x14ac:dyDescent="0.3">
      <c r="A212" s="37"/>
      <c r="B212" s="10" t="s">
        <v>279</v>
      </c>
      <c r="C212" s="23"/>
      <c r="D212" s="24" t="s">
        <v>300</v>
      </c>
      <c r="E212" s="13"/>
    </row>
    <row r="213" spans="1:17" x14ac:dyDescent="0.25">
      <c r="A213" s="37"/>
      <c r="B213" s="46" t="s">
        <v>301</v>
      </c>
      <c r="C213" s="23"/>
      <c r="D213" s="47">
        <v>-1886</v>
      </c>
      <c r="E213" s="13"/>
    </row>
    <row r="214" spans="1:17" x14ac:dyDescent="0.25">
      <c r="A214" s="37"/>
      <c r="B214" s="10" t="s">
        <v>281</v>
      </c>
      <c r="C214" s="23"/>
      <c r="D214" s="26"/>
      <c r="E214" s="13"/>
    </row>
    <row r="215" spans="1:17" x14ac:dyDescent="0.25">
      <c r="A215" s="37"/>
      <c r="B215" s="10" t="s">
        <v>292</v>
      </c>
      <c r="C215" s="23"/>
      <c r="D215" s="22" t="s">
        <v>302</v>
      </c>
      <c r="E215" s="13"/>
    </row>
    <row r="216" spans="1:17" ht="15.75" thickBot="1" x14ac:dyDescent="0.3">
      <c r="A216" s="37"/>
      <c r="B216" s="10" t="s">
        <v>293</v>
      </c>
      <c r="C216" s="23"/>
      <c r="D216" s="24" t="s">
        <v>303</v>
      </c>
      <c r="E216" s="13"/>
    </row>
    <row r="217" spans="1:17" x14ac:dyDescent="0.25">
      <c r="A217" s="37"/>
      <c r="B217" s="48" t="s">
        <v>284</v>
      </c>
      <c r="C217" s="23"/>
      <c r="D217" s="22" t="s">
        <v>304</v>
      </c>
      <c r="E217" s="13"/>
    </row>
    <row r="218" spans="1:17" ht="15.75" thickBot="1" x14ac:dyDescent="0.3">
      <c r="A218" s="37"/>
      <c r="B218" s="10" t="s">
        <v>81</v>
      </c>
      <c r="C218" s="23"/>
      <c r="D218" s="24" t="s">
        <v>305</v>
      </c>
      <c r="E218" s="13"/>
    </row>
    <row r="219" spans="1:17" x14ac:dyDescent="0.25">
      <c r="A219" s="37"/>
      <c r="B219" s="105"/>
      <c r="C219" s="23"/>
      <c r="D219" s="106">
        <v>-581</v>
      </c>
      <c r="E219" s="31"/>
    </row>
    <row r="220" spans="1:17" ht="27" thickBot="1" x14ac:dyDescent="0.3">
      <c r="A220" s="37"/>
      <c r="B220" s="48" t="s">
        <v>306</v>
      </c>
      <c r="C220" s="21" t="s">
        <v>167</v>
      </c>
      <c r="D220" s="107"/>
      <c r="E220" s="31"/>
    </row>
    <row r="221" spans="1:17" ht="15.75" thickTop="1" x14ac:dyDescent="0.25">
      <c r="A221" s="37"/>
      <c r="B221" s="58"/>
      <c r="C221" s="58"/>
      <c r="D221" s="58"/>
      <c r="E221" s="58"/>
      <c r="F221" s="58"/>
      <c r="G221" s="58"/>
      <c r="H221" s="58"/>
      <c r="I221" s="58"/>
      <c r="J221" s="58"/>
      <c r="K221" s="58"/>
      <c r="L221" s="58"/>
      <c r="M221" s="58"/>
      <c r="N221" s="58"/>
      <c r="O221" s="58"/>
      <c r="P221" s="58"/>
      <c r="Q221" s="58"/>
    </row>
    <row r="222" spans="1:17" x14ac:dyDescent="0.25">
      <c r="A222" s="37"/>
      <c r="B222" s="38" t="s">
        <v>307</v>
      </c>
      <c r="C222" s="38"/>
      <c r="D222" s="38"/>
      <c r="E222" s="38"/>
      <c r="F222" s="38"/>
      <c r="G222" s="38"/>
      <c r="H222" s="38"/>
      <c r="I222" s="38"/>
      <c r="J222" s="38"/>
      <c r="K222" s="38"/>
      <c r="L222" s="38"/>
      <c r="M222" s="38"/>
      <c r="N222" s="38"/>
      <c r="O222" s="38"/>
      <c r="P222" s="38"/>
      <c r="Q222" s="38"/>
    </row>
    <row r="223" spans="1:17" x14ac:dyDescent="0.25">
      <c r="A223" s="37"/>
      <c r="B223" s="39"/>
      <c r="C223" s="39"/>
      <c r="D223" s="39"/>
      <c r="E223" s="39"/>
      <c r="F223" s="39"/>
      <c r="G223" s="39"/>
      <c r="H223" s="39"/>
      <c r="I223" s="39"/>
      <c r="J223" s="39"/>
      <c r="K223" s="39"/>
      <c r="L223" s="39"/>
      <c r="M223" s="39"/>
      <c r="N223" s="39"/>
      <c r="O223" s="39"/>
      <c r="P223" s="39"/>
      <c r="Q223" s="39"/>
    </row>
    <row r="224" spans="1:17" x14ac:dyDescent="0.25">
      <c r="A224" s="37"/>
      <c r="B224" s="39" t="s">
        <v>308</v>
      </c>
      <c r="C224" s="39"/>
      <c r="D224" s="39"/>
      <c r="E224" s="39"/>
      <c r="F224" s="39"/>
      <c r="G224" s="39"/>
      <c r="H224" s="39"/>
      <c r="I224" s="39"/>
      <c r="J224" s="39"/>
      <c r="K224" s="39"/>
      <c r="L224" s="39"/>
      <c r="M224" s="39"/>
      <c r="N224" s="39"/>
      <c r="O224" s="39"/>
      <c r="P224" s="39"/>
      <c r="Q224" s="39"/>
    </row>
    <row r="225" spans="1:17" x14ac:dyDescent="0.25">
      <c r="A225" s="37"/>
      <c r="B225" s="39"/>
      <c r="C225" s="39"/>
      <c r="D225" s="39"/>
      <c r="E225" s="39"/>
      <c r="F225" s="39"/>
      <c r="G225" s="39"/>
      <c r="H225" s="39"/>
      <c r="I225" s="39"/>
      <c r="J225" s="39"/>
      <c r="K225" s="39"/>
      <c r="L225" s="39"/>
      <c r="M225" s="39"/>
      <c r="N225" s="39"/>
      <c r="O225" s="39"/>
      <c r="P225" s="39"/>
      <c r="Q225" s="39"/>
    </row>
    <row r="226" spans="1:17" ht="25.5" customHeight="1" x14ac:dyDescent="0.25">
      <c r="A226" s="37"/>
      <c r="B226" s="39" t="s">
        <v>309</v>
      </c>
      <c r="C226" s="39"/>
      <c r="D226" s="39"/>
      <c r="E226" s="39"/>
      <c r="F226" s="39"/>
      <c r="G226" s="39"/>
      <c r="H226" s="39"/>
      <c r="I226" s="39"/>
      <c r="J226" s="39"/>
      <c r="K226" s="39"/>
      <c r="L226" s="39"/>
      <c r="M226" s="39"/>
      <c r="N226" s="39"/>
      <c r="O226" s="39"/>
      <c r="P226" s="39"/>
      <c r="Q226" s="39"/>
    </row>
    <row r="227" spans="1:17" x14ac:dyDescent="0.25">
      <c r="A227" s="37"/>
      <c r="B227" s="39"/>
      <c r="C227" s="39"/>
      <c r="D227" s="39"/>
      <c r="E227" s="39"/>
      <c r="F227" s="39"/>
      <c r="G227" s="39"/>
      <c r="H227" s="39"/>
      <c r="I227" s="39"/>
      <c r="J227" s="39"/>
      <c r="K227" s="39"/>
      <c r="L227" s="39"/>
      <c r="M227" s="39"/>
      <c r="N227" s="39"/>
      <c r="O227" s="39"/>
      <c r="P227" s="39"/>
      <c r="Q227" s="39"/>
    </row>
    <row r="228" spans="1:17" ht="38.25" customHeight="1" x14ac:dyDescent="0.25">
      <c r="A228" s="37"/>
      <c r="B228" s="39" t="s">
        <v>310</v>
      </c>
      <c r="C228" s="39"/>
      <c r="D228" s="39"/>
      <c r="E228" s="39"/>
      <c r="F228" s="39"/>
      <c r="G228" s="39"/>
      <c r="H228" s="39"/>
      <c r="I228" s="39"/>
      <c r="J228" s="39"/>
      <c r="K228" s="39"/>
      <c r="L228" s="39"/>
      <c r="M228" s="39"/>
      <c r="N228" s="39"/>
      <c r="O228" s="39"/>
      <c r="P228" s="39"/>
      <c r="Q228" s="39"/>
    </row>
    <row r="229" spans="1:17" x14ac:dyDescent="0.25">
      <c r="A229" s="37"/>
      <c r="B229" s="39"/>
      <c r="C229" s="39"/>
      <c r="D229" s="39"/>
      <c r="E229" s="39"/>
      <c r="F229" s="39"/>
      <c r="G229" s="39"/>
      <c r="H229" s="39"/>
      <c r="I229" s="39"/>
      <c r="J229" s="39"/>
      <c r="K229" s="39"/>
      <c r="L229" s="39"/>
      <c r="M229" s="39"/>
      <c r="N229" s="39"/>
      <c r="O229" s="39"/>
      <c r="P229" s="39"/>
      <c r="Q229" s="39"/>
    </row>
    <row r="230" spans="1:17" ht="25.5" customHeight="1" x14ac:dyDescent="0.25">
      <c r="A230" s="37"/>
      <c r="B230" s="39" t="s">
        <v>311</v>
      </c>
      <c r="C230" s="39"/>
      <c r="D230" s="39"/>
      <c r="E230" s="39"/>
      <c r="F230" s="39"/>
      <c r="G230" s="39"/>
      <c r="H230" s="39"/>
      <c r="I230" s="39"/>
      <c r="J230" s="39"/>
      <c r="K230" s="39"/>
      <c r="L230" s="39"/>
      <c r="M230" s="39"/>
      <c r="N230" s="39"/>
      <c r="O230" s="39"/>
      <c r="P230" s="39"/>
      <c r="Q230" s="39"/>
    </row>
    <row r="231" spans="1:17" x14ac:dyDescent="0.25">
      <c r="A231" s="37"/>
      <c r="B231" s="39"/>
      <c r="C231" s="39"/>
      <c r="D231" s="39"/>
      <c r="E231" s="39"/>
      <c r="F231" s="39"/>
      <c r="G231" s="39"/>
      <c r="H231" s="39"/>
      <c r="I231" s="39"/>
      <c r="J231" s="39"/>
      <c r="K231" s="39"/>
      <c r="L231" s="39"/>
      <c r="M231" s="39"/>
      <c r="N231" s="39"/>
      <c r="O231" s="39"/>
      <c r="P231" s="39"/>
      <c r="Q231" s="39"/>
    </row>
    <row r="232" spans="1:17" x14ac:dyDescent="0.25">
      <c r="A232" s="37"/>
      <c r="B232" s="39" t="s">
        <v>312</v>
      </c>
      <c r="C232" s="39"/>
      <c r="D232" s="39"/>
      <c r="E232" s="39"/>
      <c r="F232" s="39"/>
      <c r="G232" s="39"/>
      <c r="H232" s="39"/>
      <c r="I232" s="39"/>
      <c r="J232" s="39"/>
      <c r="K232" s="39"/>
      <c r="L232" s="39"/>
      <c r="M232" s="39"/>
      <c r="N232" s="39"/>
      <c r="O232" s="39"/>
      <c r="P232" s="39"/>
      <c r="Q232" s="39"/>
    </row>
    <row r="233" spans="1:17" x14ac:dyDescent="0.25">
      <c r="A233" s="37"/>
      <c r="B233" s="39"/>
      <c r="C233" s="39"/>
      <c r="D233" s="39"/>
      <c r="E233" s="39"/>
      <c r="F233" s="39"/>
      <c r="G233" s="39"/>
      <c r="H233" s="39"/>
      <c r="I233" s="39"/>
      <c r="J233" s="39"/>
      <c r="K233" s="39"/>
      <c r="L233" s="39"/>
      <c r="M233" s="39"/>
      <c r="N233" s="39"/>
      <c r="O233" s="39"/>
      <c r="P233" s="39"/>
      <c r="Q233" s="39"/>
    </row>
    <row r="234" spans="1:17" ht="51" customHeight="1" x14ac:dyDescent="0.25">
      <c r="A234" s="37"/>
      <c r="B234" s="39" t="s">
        <v>313</v>
      </c>
      <c r="C234" s="39"/>
      <c r="D234" s="39"/>
      <c r="E234" s="39"/>
      <c r="F234" s="39"/>
      <c r="G234" s="39"/>
      <c r="H234" s="39"/>
      <c r="I234" s="39"/>
      <c r="J234" s="39"/>
      <c r="K234" s="39"/>
      <c r="L234" s="39"/>
      <c r="M234" s="39"/>
      <c r="N234" s="39"/>
      <c r="O234" s="39"/>
      <c r="P234" s="39"/>
      <c r="Q234" s="39"/>
    </row>
    <row r="235" spans="1:17" x14ac:dyDescent="0.25">
      <c r="A235" s="37"/>
      <c r="B235" s="40"/>
      <c r="C235" s="40"/>
      <c r="D235" s="40"/>
      <c r="E235" s="40"/>
      <c r="F235" s="40"/>
      <c r="G235" s="40"/>
      <c r="H235" s="40"/>
      <c r="I235" s="40"/>
      <c r="J235" s="40"/>
      <c r="K235" s="40"/>
      <c r="L235" s="40"/>
      <c r="M235" s="40"/>
      <c r="N235" s="40"/>
      <c r="O235" s="40"/>
      <c r="P235" s="40"/>
      <c r="Q235" s="40"/>
    </row>
    <row r="236" spans="1:17" x14ac:dyDescent="0.25">
      <c r="A236" s="37"/>
      <c r="B236" s="41" t="s">
        <v>314</v>
      </c>
      <c r="C236" s="41"/>
      <c r="D236" s="41"/>
      <c r="E236" s="41"/>
      <c r="F236" s="41"/>
      <c r="G236" s="41"/>
      <c r="H236" s="41"/>
      <c r="I236" s="41"/>
      <c r="J236" s="41"/>
      <c r="K236" s="41"/>
      <c r="L236" s="41"/>
      <c r="M236" s="41"/>
      <c r="N236" s="41"/>
      <c r="O236" s="41"/>
      <c r="P236" s="41"/>
      <c r="Q236" s="41"/>
    </row>
    <row r="237" spans="1:17" x14ac:dyDescent="0.25">
      <c r="A237" s="37"/>
      <c r="B237" s="41"/>
      <c r="C237" s="41"/>
      <c r="D237" s="41"/>
      <c r="E237" s="41"/>
      <c r="F237" s="41"/>
      <c r="G237" s="41"/>
      <c r="H237" s="41"/>
      <c r="I237" s="41"/>
      <c r="J237" s="41"/>
      <c r="K237" s="41"/>
      <c r="L237" s="41"/>
      <c r="M237" s="41"/>
      <c r="N237" s="41"/>
      <c r="O237" s="41"/>
      <c r="P237" s="41"/>
      <c r="Q237" s="41"/>
    </row>
    <row r="238" spans="1:17" ht="15.75" thickBot="1" x14ac:dyDescent="0.3">
      <c r="A238" s="37"/>
      <c r="B238" s="108" t="s">
        <v>162</v>
      </c>
      <c r="C238" s="44"/>
      <c r="D238" s="119" t="s">
        <v>315</v>
      </c>
      <c r="E238" s="119"/>
      <c r="F238" s="119"/>
      <c r="G238" s="119"/>
      <c r="H238" s="119"/>
      <c r="I238" s="44"/>
      <c r="J238" s="119" t="s">
        <v>316</v>
      </c>
      <c r="K238" s="119"/>
      <c r="L238" s="119"/>
      <c r="M238" s="119"/>
      <c r="N238" s="119"/>
      <c r="O238" s="44"/>
      <c r="P238" s="109" t="s">
        <v>115</v>
      </c>
      <c r="Q238" s="44"/>
    </row>
    <row r="239" spans="1:17" x14ac:dyDescent="0.25">
      <c r="A239" s="37"/>
      <c r="B239" s="68"/>
      <c r="C239" s="44"/>
      <c r="D239" s="109" t="s">
        <v>317</v>
      </c>
      <c r="E239" s="65"/>
      <c r="F239" s="109" t="s">
        <v>208</v>
      </c>
      <c r="G239" s="65"/>
      <c r="H239" s="109" t="s">
        <v>318</v>
      </c>
      <c r="I239" s="65"/>
      <c r="J239" s="109" t="s">
        <v>317</v>
      </c>
      <c r="K239" s="65"/>
      <c r="L239" s="109" t="s">
        <v>208</v>
      </c>
      <c r="M239" s="65"/>
      <c r="N239" s="109" t="s">
        <v>318</v>
      </c>
      <c r="O239" s="65"/>
      <c r="P239" s="109" t="s">
        <v>319</v>
      </c>
      <c r="Q239" s="44"/>
    </row>
    <row r="240" spans="1:17" ht="15.75" thickBot="1" x14ac:dyDescent="0.3">
      <c r="A240" s="37"/>
      <c r="B240" s="68"/>
      <c r="C240" s="44"/>
      <c r="D240" s="110" t="s">
        <v>320</v>
      </c>
      <c r="E240" s="65"/>
      <c r="F240" s="110" t="s">
        <v>212</v>
      </c>
      <c r="G240" s="65"/>
      <c r="H240" s="110" t="s">
        <v>321</v>
      </c>
      <c r="I240" s="65"/>
      <c r="J240" s="110" t="s">
        <v>320</v>
      </c>
      <c r="K240" s="65"/>
      <c r="L240" s="110" t="s">
        <v>212</v>
      </c>
      <c r="M240" s="65"/>
      <c r="N240" s="110" t="s">
        <v>321</v>
      </c>
      <c r="O240" s="65"/>
      <c r="P240" s="110" t="s">
        <v>321</v>
      </c>
      <c r="Q240" s="44"/>
    </row>
    <row r="241" spans="1:17" x14ac:dyDescent="0.25">
      <c r="A241" s="37"/>
      <c r="B241" s="108" t="s">
        <v>275</v>
      </c>
      <c r="C241" s="44"/>
      <c r="D241" s="26"/>
      <c r="E241" s="44"/>
      <c r="F241" s="26"/>
      <c r="G241" s="44"/>
      <c r="H241" s="26"/>
      <c r="I241" s="44"/>
      <c r="J241" s="26"/>
      <c r="K241" s="44"/>
      <c r="L241" s="26"/>
      <c r="M241" s="44"/>
      <c r="N241" s="26"/>
      <c r="O241" s="44"/>
      <c r="P241" s="26"/>
      <c r="Q241" s="44"/>
    </row>
    <row r="242" spans="1:17" x14ac:dyDescent="0.25">
      <c r="A242" s="37"/>
      <c r="B242" s="111" t="s">
        <v>137</v>
      </c>
      <c r="C242" s="44"/>
      <c r="D242" s="26"/>
      <c r="E242" s="44"/>
      <c r="F242" s="26"/>
      <c r="G242" s="44"/>
      <c r="H242" s="26"/>
      <c r="I242" s="44"/>
      <c r="J242" s="26"/>
      <c r="K242" s="44"/>
      <c r="L242" s="26"/>
      <c r="M242" s="44"/>
      <c r="N242" s="26"/>
      <c r="O242" s="44"/>
      <c r="P242" s="26"/>
      <c r="Q242" s="44"/>
    </row>
    <row r="243" spans="1:17" x14ac:dyDescent="0.25">
      <c r="A243" s="37"/>
      <c r="B243" s="112" t="s">
        <v>213</v>
      </c>
      <c r="C243" s="44"/>
      <c r="D243" s="113">
        <v>3</v>
      </c>
      <c r="E243" s="113" t="s">
        <v>167</v>
      </c>
      <c r="F243" s="113">
        <v>51</v>
      </c>
      <c r="G243" s="113" t="s">
        <v>167</v>
      </c>
      <c r="H243" s="113">
        <v>-1</v>
      </c>
      <c r="I243" s="44"/>
      <c r="J243" s="113" t="s">
        <v>238</v>
      </c>
      <c r="K243" s="113" t="s">
        <v>167</v>
      </c>
      <c r="L243" s="113" t="s">
        <v>238</v>
      </c>
      <c r="M243" s="113" t="s">
        <v>167</v>
      </c>
      <c r="N243" s="113" t="s">
        <v>238</v>
      </c>
      <c r="O243" s="113" t="s">
        <v>167</v>
      </c>
      <c r="P243" s="113">
        <v>-1</v>
      </c>
      <c r="Q243" s="44"/>
    </row>
    <row r="244" spans="1:17" x14ac:dyDescent="0.25">
      <c r="A244" s="37"/>
      <c r="B244" s="112" t="s">
        <v>214</v>
      </c>
      <c r="C244" s="44"/>
      <c r="D244" s="113">
        <v>50</v>
      </c>
      <c r="E244" s="44"/>
      <c r="F244" s="113">
        <v>281</v>
      </c>
      <c r="G244" s="44"/>
      <c r="H244" s="113">
        <v>-16</v>
      </c>
      <c r="I244" s="44"/>
      <c r="J244" s="113">
        <v>22</v>
      </c>
      <c r="K244" s="44"/>
      <c r="L244" s="113">
        <v>136</v>
      </c>
      <c r="M244" s="44"/>
      <c r="N244" s="113">
        <v>-31</v>
      </c>
      <c r="O244" s="44"/>
      <c r="P244" s="113">
        <v>-47</v>
      </c>
      <c r="Q244" s="44"/>
    </row>
    <row r="245" spans="1:17" x14ac:dyDescent="0.25">
      <c r="A245" s="37"/>
      <c r="B245" s="112" t="s">
        <v>215</v>
      </c>
      <c r="C245" s="44"/>
      <c r="D245" s="113">
        <v>515</v>
      </c>
      <c r="E245" s="44"/>
      <c r="F245" s="114">
        <v>4668</v>
      </c>
      <c r="G245" s="44"/>
      <c r="H245" s="113">
        <v>-206</v>
      </c>
      <c r="I245" s="44"/>
      <c r="J245" s="113">
        <v>41</v>
      </c>
      <c r="K245" s="44"/>
      <c r="L245" s="113">
        <v>428</v>
      </c>
      <c r="M245" s="44"/>
      <c r="N245" s="113">
        <v>-64</v>
      </c>
      <c r="O245" s="44"/>
      <c r="P245" s="113">
        <v>-270</v>
      </c>
      <c r="Q245" s="44"/>
    </row>
    <row r="246" spans="1:17" x14ac:dyDescent="0.25">
      <c r="A246" s="37"/>
      <c r="B246" s="112" t="s">
        <v>216</v>
      </c>
      <c r="C246" s="44"/>
      <c r="D246" s="113">
        <v>8</v>
      </c>
      <c r="E246" s="44"/>
      <c r="F246" s="113">
        <v>103</v>
      </c>
      <c r="G246" s="44"/>
      <c r="H246" s="113">
        <v>-4</v>
      </c>
      <c r="I246" s="44"/>
      <c r="J246" s="113" t="s">
        <v>238</v>
      </c>
      <c r="K246" s="44"/>
      <c r="L246" s="113" t="s">
        <v>238</v>
      </c>
      <c r="M246" s="44"/>
      <c r="N246" s="113" t="s">
        <v>238</v>
      </c>
      <c r="O246" s="44"/>
      <c r="P246" s="113">
        <v>-4</v>
      </c>
      <c r="Q246" s="44"/>
    </row>
    <row r="247" spans="1:17" x14ac:dyDescent="0.25">
      <c r="A247" s="37"/>
      <c r="B247" s="112" t="s">
        <v>221</v>
      </c>
      <c r="C247" s="44"/>
      <c r="D247" s="113">
        <v>3</v>
      </c>
      <c r="E247" s="44"/>
      <c r="F247" s="113">
        <v>14</v>
      </c>
      <c r="G247" s="44"/>
      <c r="H247" s="113" t="s">
        <v>238</v>
      </c>
      <c r="I247" s="44"/>
      <c r="J247" s="113">
        <v>42</v>
      </c>
      <c r="K247" s="44"/>
      <c r="L247" s="113">
        <v>401</v>
      </c>
      <c r="M247" s="44"/>
      <c r="N247" s="113">
        <v>-36</v>
      </c>
      <c r="O247" s="44"/>
      <c r="P247" s="113">
        <v>-36</v>
      </c>
      <c r="Q247" s="44"/>
    </row>
    <row r="248" spans="1:17" x14ac:dyDescent="0.25">
      <c r="A248" s="37"/>
      <c r="B248" s="112" t="s">
        <v>222</v>
      </c>
      <c r="C248" s="44"/>
      <c r="D248" s="113">
        <v>79</v>
      </c>
      <c r="E248" s="44"/>
      <c r="F248" s="113">
        <v>82</v>
      </c>
      <c r="G248" s="44"/>
      <c r="H248" s="113">
        <v>-2</v>
      </c>
      <c r="I248" s="44"/>
      <c r="J248" s="113">
        <v>99</v>
      </c>
      <c r="K248" s="44"/>
      <c r="L248" s="113">
        <v>124</v>
      </c>
      <c r="M248" s="44"/>
      <c r="N248" s="113">
        <v>-15</v>
      </c>
      <c r="O248" s="44"/>
      <c r="P248" s="113">
        <v>-17</v>
      </c>
      <c r="Q248" s="44"/>
    </row>
    <row r="249" spans="1:17" ht="15.75" thickBot="1" x14ac:dyDescent="0.3">
      <c r="A249" s="37"/>
      <c r="B249" s="112" t="s">
        <v>223</v>
      </c>
      <c r="C249" s="44"/>
      <c r="D249" s="115">
        <v>8</v>
      </c>
      <c r="E249" s="44"/>
      <c r="F249" s="115">
        <v>61</v>
      </c>
      <c r="G249" s="44"/>
      <c r="H249" s="115" t="s">
        <v>238</v>
      </c>
      <c r="I249" s="44"/>
      <c r="J249" s="115">
        <v>9</v>
      </c>
      <c r="K249" s="44"/>
      <c r="L249" s="115">
        <v>73</v>
      </c>
      <c r="M249" s="44"/>
      <c r="N249" s="115">
        <v>-17</v>
      </c>
      <c r="O249" s="44"/>
      <c r="P249" s="115">
        <v>-17</v>
      </c>
      <c r="Q249" s="44"/>
    </row>
    <row r="250" spans="1:17" x14ac:dyDescent="0.25">
      <c r="A250" s="37"/>
      <c r="B250" s="116" t="s">
        <v>220</v>
      </c>
      <c r="C250" s="44"/>
      <c r="D250" s="113">
        <v>666</v>
      </c>
      <c r="E250" s="44"/>
      <c r="F250" s="114">
        <v>5260</v>
      </c>
      <c r="G250" s="44"/>
      <c r="H250" s="113">
        <v>-229</v>
      </c>
      <c r="I250" s="44"/>
      <c r="J250" s="113">
        <v>213</v>
      </c>
      <c r="K250" s="26"/>
      <c r="L250" s="114">
        <v>1162</v>
      </c>
      <c r="M250" s="26"/>
      <c r="N250" s="113">
        <v>-163</v>
      </c>
      <c r="O250" s="44"/>
      <c r="P250" s="113">
        <v>-392</v>
      </c>
      <c r="Q250" s="44"/>
    </row>
    <row r="251" spans="1:17" ht="15.75" thickBot="1" x14ac:dyDescent="0.3">
      <c r="A251" s="37"/>
      <c r="B251" s="111" t="s">
        <v>138</v>
      </c>
      <c r="C251" s="44"/>
      <c r="D251" s="115">
        <v>33</v>
      </c>
      <c r="E251" s="44"/>
      <c r="F251" s="115">
        <v>94</v>
      </c>
      <c r="G251" s="44"/>
      <c r="H251" s="115">
        <v>-5</v>
      </c>
      <c r="I251" s="44"/>
      <c r="J251" s="115" t="s">
        <v>238</v>
      </c>
      <c r="K251" s="44"/>
      <c r="L251" s="115" t="s">
        <v>238</v>
      </c>
      <c r="M251" s="44"/>
      <c r="N251" s="115" t="s">
        <v>238</v>
      </c>
      <c r="O251" s="44"/>
      <c r="P251" s="115">
        <v>-5</v>
      </c>
      <c r="Q251" s="44"/>
    </row>
    <row r="252" spans="1:17" ht="15.75" thickBot="1" x14ac:dyDescent="0.3">
      <c r="A252" s="37"/>
      <c r="B252" s="116" t="s">
        <v>322</v>
      </c>
      <c r="C252" s="44"/>
      <c r="D252" s="117">
        <v>699</v>
      </c>
      <c r="E252" s="113" t="s">
        <v>167</v>
      </c>
      <c r="F252" s="118">
        <v>5354</v>
      </c>
      <c r="G252" s="113" t="s">
        <v>167</v>
      </c>
      <c r="H252" s="117">
        <v>-234</v>
      </c>
      <c r="I252" s="44"/>
      <c r="J252" s="117">
        <v>213</v>
      </c>
      <c r="K252" s="113" t="s">
        <v>167</v>
      </c>
      <c r="L252" s="118">
        <v>1162</v>
      </c>
      <c r="M252" s="113" t="s">
        <v>167</v>
      </c>
      <c r="N252" s="117">
        <v>-163</v>
      </c>
      <c r="O252" s="113" t="s">
        <v>167</v>
      </c>
      <c r="P252" s="117">
        <v>-397</v>
      </c>
      <c r="Q252" s="44"/>
    </row>
    <row r="253" spans="1:17" ht="15.75" thickTop="1" x14ac:dyDescent="0.25">
      <c r="A253" s="37"/>
      <c r="B253" s="68"/>
      <c r="C253" s="44"/>
      <c r="D253" s="26"/>
      <c r="E253" s="44"/>
      <c r="F253" s="26"/>
      <c r="G253" s="44"/>
      <c r="H253" s="26"/>
      <c r="I253" s="44"/>
      <c r="J253" s="26"/>
      <c r="K253" s="44"/>
      <c r="L253" s="26"/>
      <c r="M253" s="44"/>
      <c r="N253" s="26"/>
      <c r="O253" s="44"/>
      <c r="P253" s="26"/>
      <c r="Q253" s="44"/>
    </row>
    <row r="254" spans="1:17" x14ac:dyDescent="0.25">
      <c r="A254" s="37"/>
      <c r="B254" s="111" t="s">
        <v>323</v>
      </c>
      <c r="C254" s="44"/>
      <c r="D254" s="113">
        <v>507</v>
      </c>
      <c r="E254" s="113" t="s">
        <v>167</v>
      </c>
      <c r="F254" s="114">
        <v>4614</v>
      </c>
      <c r="G254" s="113" t="s">
        <v>167</v>
      </c>
      <c r="H254" s="113">
        <v>-202</v>
      </c>
      <c r="I254" s="44"/>
      <c r="J254" s="113">
        <v>155</v>
      </c>
      <c r="K254" s="113" t="s">
        <v>167</v>
      </c>
      <c r="L254" s="113">
        <v>806</v>
      </c>
      <c r="M254" s="113" t="s">
        <v>167</v>
      </c>
      <c r="N254" s="113">
        <v>-98</v>
      </c>
      <c r="O254" s="113" t="s">
        <v>167</v>
      </c>
      <c r="P254" s="113">
        <v>-300</v>
      </c>
      <c r="Q254" s="44"/>
    </row>
    <row r="255" spans="1:17" ht="15.75" thickBot="1" x14ac:dyDescent="0.3">
      <c r="A255" s="37"/>
      <c r="B255" s="111" t="s">
        <v>324</v>
      </c>
      <c r="C255" s="44"/>
      <c r="D255" s="115">
        <v>159</v>
      </c>
      <c r="E255" s="26"/>
      <c r="F255" s="115">
        <v>646</v>
      </c>
      <c r="G255" s="44"/>
      <c r="H255" s="115">
        <v>-27</v>
      </c>
      <c r="I255" s="44"/>
      <c r="J255" s="115">
        <v>58</v>
      </c>
      <c r="K255" s="44"/>
      <c r="L255" s="115">
        <v>356</v>
      </c>
      <c r="M255" s="44"/>
      <c r="N255" s="115">
        <v>-65</v>
      </c>
      <c r="O255" s="44"/>
      <c r="P255" s="115">
        <v>-92</v>
      </c>
      <c r="Q255" s="44"/>
    </row>
    <row r="256" spans="1:17" ht="15.75" thickBot="1" x14ac:dyDescent="0.3">
      <c r="A256" s="37"/>
      <c r="B256" s="116" t="s">
        <v>220</v>
      </c>
      <c r="C256" s="44"/>
      <c r="D256" s="117">
        <v>666</v>
      </c>
      <c r="E256" s="113" t="s">
        <v>167</v>
      </c>
      <c r="F256" s="118">
        <v>5260</v>
      </c>
      <c r="G256" s="113" t="s">
        <v>167</v>
      </c>
      <c r="H256" s="117">
        <v>-229</v>
      </c>
      <c r="I256" s="44"/>
      <c r="J256" s="117">
        <v>213</v>
      </c>
      <c r="K256" s="113" t="s">
        <v>167</v>
      </c>
      <c r="L256" s="118">
        <v>1162</v>
      </c>
      <c r="M256" s="113" t="s">
        <v>167</v>
      </c>
      <c r="N256" s="117">
        <v>-163</v>
      </c>
      <c r="O256" s="113" t="s">
        <v>167</v>
      </c>
      <c r="P256" s="117">
        <v>-392</v>
      </c>
      <c r="Q256" s="44"/>
    </row>
    <row r="257" spans="1:17" ht="15.75" thickTop="1" x14ac:dyDescent="0.25">
      <c r="A257" s="37"/>
      <c r="B257" s="68"/>
      <c r="C257" s="44"/>
      <c r="D257" s="26"/>
      <c r="E257" s="44"/>
      <c r="F257" s="26"/>
      <c r="G257" s="44"/>
      <c r="H257" s="26"/>
      <c r="I257" s="44"/>
      <c r="J257" s="26"/>
      <c r="K257" s="44"/>
      <c r="L257" s="26"/>
      <c r="M257" s="44"/>
      <c r="N257" s="26"/>
      <c r="O257" s="44"/>
      <c r="P257" s="26"/>
      <c r="Q257" s="44"/>
    </row>
    <row r="258" spans="1:17" x14ac:dyDescent="0.25">
      <c r="A258" s="37"/>
      <c r="B258" s="108" t="s">
        <v>290</v>
      </c>
      <c r="C258" s="44"/>
      <c r="D258" s="26"/>
      <c r="E258" s="44"/>
      <c r="F258" s="26"/>
      <c r="G258" s="44"/>
      <c r="H258" s="26"/>
      <c r="I258" s="44"/>
      <c r="J258" s="26"/>
      <c r="K258" s="44"/>
      <c r="L258" s="26"/>
      <c r="M258" s="44"/>
      <c r="N258" s="26"/>
      <c r="O258" s="44"/>
      <c r="P258" s="26"/>
      <c r="Q258" s="44"/>
    </row>
    <row r="259" spans="1:17" x14ac:dyDescent="0.25">
      <c r="A259" s="37"/>
      <c r="B259" s="111" t="s">
        <v>137</v>
      </c>
      <c r="C259" s="44"/>
      <c r="D259" s="26"/>
      <c r="E259" s="44"/>
      <c r="F259" s="26"/>
      <c r="G259" s="44"/>
      <c r="H259" s="26"/>
      <c r="I259" s="44"/>
      <c r="J259" s="26"/>
      <c r="K259" s="44"/>
      <c r="L259" s="26"/>
      <c r="M259" s="44"/>
      <c r="N259" s="26"/>
      <c r="O259" s="44"/>
      <c r="P259" s="26"/>
      <c r="Q259" s="44"/>
    </row>
    <row r="260" spans="1:17" x14ac:dyDescent="0.25">
      <c r="A260" s="37"/>
      <c r="B260" s="112" t="s">
        <v>213</v>
      </c>
      <c r="C260" s="44"/>
      <c r="D260" s="113">
        <v>1</v>
      </c>
      <c r="E260" s="113" t="s">
        <v>167</v>
      </c>
      <c r="F260" s="113">
        <v>15</v>
      </c>
      <c r="G260" s="113" t="s">
        <v>167</v>
      </c>
      <c r="H260" s="113" t="s">
        <v>238</v>
      </c>
      <c r="I260" s="44"/>
      <c r="J260" s="113" t="s">
        <v>238</v>
      </c>
      <c r="K260" s="113" t="s">
        <v>167</v>
      </c>
      <c r="L260" s="113" t="s">
        <v>238</v>
      </c>
      <c r="M260" s="113" t="s">
        <v>167</v>
      </c>
      <c r="N260" s="113" t="s">
        <v>238</v>
      </c>
      <c r="O260" s="113" t="s">
        <v>167</v>
      </c>
      <c r="P260" s="113" t="s">
        <v>238</v>
      </c>
      <c r="Q260" s="44"/>
    </row>
    <row r="261" spans="1:17" x14ac:dyDescent="0.25">
      <c r="A261" s="37"/>
      <c r="B261" s="112" t="s">
        <v>214</v>
      </c>
      <c r="C261" s="44"/>
      <c r="D261" s="113">
        <v>11</v>
      </c>
      <c r="E261" s="44"/>
      <c r="F261" s="113">
        <v>101</v>
      </c>
      <c r="G261" s="44"/>
      <c r="H261" s="113">
        <v>-7</v>
      </c>
      <c r="I261" s="44"/>
      <c r="J261" s="113">
        <v>50</v>
      </c>
      <c r="K261" s="44"/>
      <c r="L261" s="113">
        <v>395</v>
      </c>
      <c r="M261" s="44"/>
      <c r="N261" s="113">
        <v>-54</v>
      </c>
      <c r="O261" s="44"/>
      <c r="P261" s="113">
        <v>-61</v>
      </c>
      <c r="Q261" s="44"/>
    </row>
    <row r="262" spans="1:17" x14ac:dyDescent="0.25">
      <c r="A262" s="37"/>
      <c r="B262" s="112" t="s">
        <v>215</v>
      </c>
      <c r="C262" s="44"/>
      <c r="D262" s="113">
        <v>79</v>
      </c>
      <c r="E262" s="44"/>
      <c r="F262" s="114">
        <v>1086</v>
      </c>
      <c r="G262" s="44"/>
      <c r="H262" s="113">
        <v>-27</v>
      </c>
      <c r="I262" s="44"/>
      <c r="J262" s="113">
        <v>66</v>
      </c>
      <c r="K262" s="44"/>
      <c r="L262" s="113">
        <v>829</v>
      </c>
      <c r="M262" s="44"/>
      <c r="N262" s="113">
        <v>-86</v>
      </c>
      <c r="O262" s="44"/>
      <c r="P262" s="113">
        <v>-113</v>
      </c>
      <c r="Q262" s="44"/>
    </row>
    <row r="263" spans="1:17" x14ac:dyDescent="0.25">
      <c r="A263" s="37"/>
      <c r="B263" s="112" t="s">
        <v>216</v>
      </c>
      <c r="C263" s="44"/>
      <c r="D263" s="113">
        <v>2</v>
      </c>
      <c r="E263" s="44"/>
      <c r="F263" s="113">
        <v>121</v>
      </c>
      <c r="G263" s="44"/>
      <c r="H263" s="113">
        <v>-1</v>
      </c>
      <c r="I263" s="44"/>
      <c r="J263" s="113" t="s">
        <v>238</v>
      </c>
      <c r="K263" s="44"/>
      <c r="L263" s="113" t="s">
        <v>238</v>
      </c>
      <c r="M263" s="44"/>
      <c r="N263" s="113" t="s">
        <v>238</v>
      </c>
      <c r="O263" s="44"/>
      <c r="P263" s="113">
        <v>-1</v>
      </c>
      <c r="Q263" s="44"/>
    </row>
    <row r="264" spans="1:17" x14ac:dyDescent="0.25">
      <c r="A264" s="37"/>
      <c r="B264" s="112" t="s">
        <v>221</v>
      </c>
      <c r="C264" s="44"/>
      <c r="D264" s="113">
        <v>5</v>
      </c>
      <c r="E264" s="44"/>
      <c r="F264" s="113">
        <v>38</v>
      </c>
      <c r="G264" s="44"/>
      <c r="H264" s="113" t="s">
        <v>238</v>
      </c>
      <c r="I264" s="44"/>
      <c r="J264" s="113">
        <v>76</v>
      </c>
      <c r="K264" s="44"/>
      <c r="L264" s="113">
        <v>763</v>
      </c>
      <c r="M264" s="44"/>
      <c r="N264" s="113">
        <v>-105</v>
      </c>
      <c r="O264" s="44"/>
      <c r="P264" s="113">
        <v>-105</v>
      </c>
      <c r="Q264" s="44"/>
    </row>
    <row r="265" spans="1:17" x14ac:dyDescent="0.25">
      <c r="A265" s="37"/>
      <c r="B265" s="112" t="s">
        <v>222</v>
      </c>
      <c r="C265" s="44"/>
      <c r="D265" s="113">
        <v>49</v>
      </c>
      <c r="E265" s="44"/>
      <c r="F265" s="113">
        <v>30</v>
      </c>
      <c r="G265" s="44"/>
      <c r="H265" s="113" t="s">
        <v>238</v>
      </c>
      <c r="I265" s="44"/>
      <c r="J265" s="113">
        <v>164</v>
      </c>
      <c r="K265" s="44"/>
      <c r="L265" s="113">
        <v>442</v>
      </c>
      <c r="M265" s="44"/>
      <c r="N265" s="113">
        <v>-69</v>
      </c>
      <c r="O265" s="44"/>
      <c r="P265" s="113">
        <v>-69</v>
      </c>
      <c r="Q265" s="44"/>
    </row>
    <row r="266" spans="1:17" x14ac:dyDescent="0.25">
      <c r="A266" s="37"/>
      <c r="B266" s="112" t="s">
        <v>223</v>
      </c>
      <c r="C266" s="44"/>
      <c r="D266" s="113">
        <v>10</v>
      </c>
      <c r="E266" s="44"/>
      <c r="F266" s="113">
        <v>65</v>
      </c>
      <c r="G266" s="44"/>
      <c r="H266" s="113" t="s">
        <v>238</v>
      </c>
      <c r="I266" s="44"/>
      <c r="J266" s="113">
        <v>43</v>
      </c>
      <c r="K266" s="44"/>
      <c r="L266" s="113">
        <v>358</v>
      </c>
      <c r="M266" s="44"/>
      <c r="N266" s="113">
        <v>-77</v>
      </c>
      <c r="O266" s="44"/>
      <c r="P266" s="113">
        <v>-77</v>
      </c>
      <c r="Q266" s="44"/>
    </row>
    <row r="267" spans="1:17" ht="15.75" thickBot="1" x14ac:dyDescent="0.3">
      <c r="A267" s="37"/>
      <c r="B267" s="112" t="s">
        <v>101</v>
      </c>
      <c r="C267" s="44"/>
      <c r="D267" s="115" t="s">
        <v>238</v>
      </c>
      <c r="E267" s="44"/>
      <c r="F267" s="115" t="s">
        <v>238</v>
      </c>
      <c r="G267" s="44"/>
      <c r="H267" s="115" t="s">
        <v>238</v>
      </c>
      <c r="I267" s="44"/>
      <c r="J267" s="115">
        <v>1</v>
      </c>
      <c r="K267" s="44"/>
      <c r="L267" s="115" t="s">
        <v>238</v>
      </c>
      <c r="M267" s="44"/>
      <c r="N267" s="115" t="s">
        <v>238</v>
      </c>
      <c r="O267" s="44"/>
      <c r="P267" s="115" t="s">
        <v>238</v>
      </c>
      <c r="Q267" s="44"/>
    </row>
    <row r="268" spans="1:17" x14ac:dyDescent="0.25">
      <c r="A268" s="37"/>
      <c r="B268" s="116" t="s">
        <v>220</v>
      </c>
      <c r="C268" s="44"/>
      <c r="D268" s="113">
        <v>157</v>
      </c>
      <c r="E268" s="44"/>
      <c r="F268" s="114">
        <v>1456</v>
      </c>
      <c r="G268" s="44"/>
      <c r="H268" s="113">
        <v>-35</v>
      </c>
      <c r="I268" s="44"/>
      <c r="J268" s="113">
        <v>400</v>
      </c>
      <c r="K268" s="44"/>
      <c r="L268" s="114">
        <v>2787</v>
      </c>
      <c r="M268" s="44"/>
      <c r="N268" s="113">
        <v>-391</v>
      </c>
      <c r="O268" s="44"/>
      <c r="P268" s="113">
        <v>-426</v>
      </c>
      <c r="Q268" s="44"/>
    </row>
    <row r="269" spans="1:17" ht="15.75" thickBot="1" x14ac:dyDescent="0.3">
      <c r="A269" s="37"/>
      <c r="B269" s="111" t="s">
        <v>138</v>
      </c>
      <c r="C269" s="44"/>
      <c r="D269" s="115">
        <v>3</v>
      </c>
      <c r="E269" s="44"/>
      <c r="F269" s="115">
        <v>57</v>
      </c>
      <c r="G269" s="44"/>
      <c r="H269" s="115">
        <v>-1</v>
      </c>
      <c r="I269" s="44"/>
      <c r="J269" s="115">
        <v>1</v>
      </c>
      <c r="K269" s="44"/>
      <c r="L269" s="115" t="s">
        <v>238</v>
      </c>
      <c r="M269" s="44"/>
      <c r="N269" s="115" t="s">
        <v>238</v>
      </c>
      <c r="O269" s="44"/>
      <c r="P269" s="115">
        <v>-1</v>
      </c>
      <c r="Q269" s="44"/>
    </row>
    <row r="270" spans="1:17" ht="15.75" thickBot="1" x14ac:dyDescent="0.3">
      <c r="A270" s="37"/>
      <c r="B270" s="116" t="s">
        <v>322</v>
      </c>
      <c r="C270" s="44"/>
      <c r="D270" s="117">
        <v>160</v>
      </c>
      <c r="E270" s="113" t="s">
        <v>167</v>
      </c>
      <c r="F270" s="118">
        <v>1513</v>
      </c>
      <c r="G270" s="113" t="s">
        <v>167</v>
      </c>
      <c r="H270" s="117">
        <v>-36</v>
      </c>
      <c r="I270" s="44"/>
      <c r="J270" s="117">
        <v>401</v>
      </c>
      <c r="K270" s="113" t="s">
        <v>167</v>
      </c>
      <c r="L270" s="118">
        <v>2787</v>
      </c>
      <c r="M270" s="113" t="s">
        <v>167</v>
      </c>
      <c r="N270" s="117">
        <v>-391</v>
      </c>
      <c r="O270" s="113" t="s">
        <v>167</v>
      </c>
      <c r="P270" s="117">
        <v>-427</v>
      </c>
      <c r="Q270" s="44"/>
    </row>
    <row r="271" spans="1:17" ht="15.75" thickTop="1" x14ac:dyDescent="0.25">
      <c r="A271" s="37"/>
      <c r="B271" s="68"/>
      <c r="C271" s="44"/>
      <c r="D271" s="26"/>
      <c r="E271" s="44"/>
      <c r="F271" s="26"/>
      <c r="G271" s="44"/>
      <c r="H271" s="26"/>
      <c r="I271" s="44"/>
      <c r="J271" s="26"/>
      <c r="K271" s="44"/>
      <c r="L271" s="26"/>
      <c r="M271" s="44"/>
      <c r="N271" s="26"/>
      <c r="O271" s="26"/>
      <c r="P271" s="26"/>
      <c r="Q271" s="44"/>
    </row>
    <row r="272" spans="1:17" x14ac:dyDescent="0.25">
      <c r="A272" s="37"/>
      <c r="B272" s="111" t="s">
        <v>323</v>
      </c>
      <c r="C272" s="44"/>
      <c r="D272" s="113">
        <v>132</v>
      </c>
      <c r="E272" s="113" t="s">
        <v>167</v>
      </c>
      <c r="F272" s="114">
        <v>1244</v>
      </c>
      <c r="G272" s="113" t="s">
        <v>167</v>
      </c>
      <c r="H272" s="113">
        <v>-29</v>
      </c>
      <c r="I272" s="44"/>
      <c r="J272" s="113">
        <v>262</v>
      </c>
      <c r="K272" s="113" t="s">
        <v>167</v>
      </c>
      <c r="L272" s="114">
        <v>1919</v>
      </c>
      <c r="M272" s="113" t="s">
        <v>167</v>
      </c>
      <c r="N272" s="113">
        <v>-195</v>
      </c>
      <c r="O272" s="113" t="s">
        <v>167</v>
      </c>
      <c r="P272" s="113">
        <v>-224</v>
      </c>
      <c r="Q272" s="44"/>
    </row>
    <row r="273" spans="1:17" ht="15.75" thickBot="1" x14ac:dyDescent="0.3">
      <c r="A273" s="37"/>
      <c r="B273" s="111" t="s">
        <v>324</v>
      </c>
      <c r="C273" s="44"/>
      <c r="D273" s="115">
        <v>25</v>
      </c>
      <c r="E273" s="26"/>
      <c r="F273" s="115">
        <v>212</v>
      </c>
      <c r="G273" s="44"/>
      <c r="H273" s="115">
        <v>-6</v>
      </c>
      <c r="I273" s="44"/>
      <c r="J273" s="115">
        <v>138</v>
      </c>
      <c r="K273" s="44"/>
      <c r="L273" s="115">
        <v>868</v>
      </c>
      <c r="M273" s="44"/>
      <c r="N273" s="115">
        <v>-196</v>
      </c>
      <c r="O273" s="26"/>
      <c r="P273" s="115">
        <v>-202</v>
      </c>
      <c r="Q273" s="44"/>
    </row>
    <row r="274" spans="1:17" ht="15.75" thickBot="1" x14ac:dyDescent="0.3">
      <c r="A274" s="37"/>
      <c r="B274" s="116" t="s">
        <v>220</v>
      </c>
      <c r="C274" s="44"/>
      <c r="D274" s="117">
        <v>157</v>
      </c>
      <c r="E274" s="113" t="s">
        <v>167</v>
      </c>
      <c r="F274" s="118">
        <v>1456</v>
      </c>
      <c r="G274" s="113" t="s">
        <v>167</v>
      </c>
      <c r="H274" s="117">
        <v>-35</v>
      </c>
      <c r="I274" s="44"/>
      <c r="J274" s="117">
        <v>400</v>
      </c>
      <c r="K274" s="113" t="s">
        <v>167</v>
      </c>
      <c r="L274" s="118">
        <v>2787</v>
      </c>
      <c r="M274" s="113" t="s">
        <v>167</v>
      </c>
      <c r="N274" s="117">
        <v>-391</v>
      </c>
      <c r="O274" s="113" t="s">
        <v>167</v>
      </c>
      <c r="P274" s="117">
        <v>-426</v>
      </c>
      <c r="Q274" s="44"/>
    </row>
    <row r="275" spans="1:17" ht="15.75" thickTop="1" x14ac:dyDescent="0.25">
      <c r="A275" s="37"/>
      <c r="B275" s="58"/>
      <c r="C275" s="58"/>
      <c r="D275" s="58"/>
      <c r="E275" s="58"/>
      <c r="F275" s="58"/>
      <c r="G275" s="58"/>
      <c r="H275" s="58"/>
      <c r="I275" s="58"/>
      <c r="J275" s="58"/>
      <c r="K275" s="58"/>
      <c r="L275" s="58"/>
      <c r="M275" s="58"/>
      <c r="N275" s="58"/>
      <c r="O275" s="58"/>
      <c r="P275" s="58"/>
      <c r="Q275" s="58"/>
    </row>
    <row r="276" spans="1:17" ht="38.25" customHeight="1" x14ac:dyDescent="0.25">
      <c r="A276" s="37"/>
      <c r="B276" s="39" t="s">
        <v>325</v>
      </c>
      <c r="C276" s="39"/>
      <c r="D276" s="39"/>
      <c r="E276" s="39"/>
      <c r="F276" s="39"/>
      <c r="G276" s="39"/>
      <c r="H276" s="39"/>
      <c r="I276" s="39"/>
      <c r="J276" s="39"/>
      <c r="K276" s="39"/>
      <c r="L276" s="39"/>
      <c r="M276" s="39"/>
      <c r="N276" s="39"/>
      <c r="O276" s="39"/>
      <c r="P276" s="39"/>
      <c r="Q276" s="39"/>
    </row>
    <row r="277" spans="1:17" x14ac:dyDescent="0.25">
      <c r="A277" s="37"/>
      <c r="B277" s="39"/>
      <c r="C277" s="39"/>
      <c r="D277" s="39"/>
      <c r="E277" s="39"/>
      <c r="F277" s="39"/>
      <c r="G277" s="39"/>
      <c r="H277" s="39"/>
      <c r="I277" s="39"/>
      <c r="J277" s="39"/>
      <c r="K277" s="39"/>
      <c r="L277" s="39"/>
      <c r="M277" s="39"/>
      <c r="N277" s="39"/>
      <c r="O277" s="39"/>
      <c r="P277" s="39"/>
      <c r="Q277" s="39"/>
    </row>
    <row r="278" spans="1:17" ht="38.25" customHeight="1" x14ac:dyDescent="0.25">
      <c r="A278" s="37"/>
      <c r="B278" s="39" t="s">
        <v>326</v>
      </c>
      <c r="C278" s="39"/>
      <c r="D278" s="39"/>
      <c r="E278" s="39"/>
      <c r="F278" s="39"/>
      <c r="G278" s="39"/>
      <c r="H278" s="39"/>
      <c r="I278" s="39"/>
      <c r="J278" s="39"/>
      <c r="K278" s="39"/>
      <c r="L278" s="39"/>
      <c r="M278" s="39"/>
      <c r="N278" s="39"/>
      <c r="O278" s="39"/>
      <c r="P278" s="39"/>
      <c r="Q278" s="39"/>
    </row>
    <row r="279" spans="1:17" x14ac:dyDescent="0.25">
      <c r="A279" s="37"/>
      <c r="B279" s="39"/>
      <c r="C279" s="39"/>
      <c r="D279" s="39"/>
      <c r="E279" s="39"/>
      <c r="F279" s="39"/>
      <c r="G279" s="39"/>
      <c r="H279" s="39"/>
      <c r="I279" s="39"/>
      <c r="J279" s="39"/>
      <c r="K279" s="39"/>
      <c r="L279" s="39"/>
      <c r="M279" s="39"/>
      <c r="N279" s="39"/>
      <c r="O279" s="39"/>
      <c r="P279" s="39"/>
      <c r="Q279" s="39"/>
    </row>
    <row r="280" spans="1:17" ht="38.25" customHeight="1" x14ac:dyDescent="0.25">
      <c r="A280" s="37"/>
      <c r="B280" s="39" t="s">
        <v>327</v>
      </c>
      <c r="C280" s="39"/>
      <c r="D280" s="39"/>
      <c r="E280" s="39"/>
      <c r="F280" s="39"/>
      <c r="G280" s="39"/>
      <c r="H280" s="39"/>
      <c r="I280" s="39"/>
      <c r="J280" s="39"/>
      <c r="K280" s="39"/>
      <c r="L280" s="39"/>
      <c r="M280" s="39"/>
      <c r="N280" s="39"/>
      <c r="O280" s="39"/>
      <c r="P280" s="39"/>
      <c r="Q280" s="39"/>
    </row>
    <row r="281" spans="1:17" x14ac:dyDescent="0.25">
      <c r="A281" s="37"/>
      <c r="B281" s="39"/>
      <c r="C281" s="39"/>
      <c r="D281" s="39"/>
      <c r="E281" s="39"/>
      <c r="F281" s="39"/>
      <c r="G281" s="39"/>
      <c r="H281" s="39"/>
      <c r="I281" s="39"/>
      <c r="J281" s="39"/>
      <c r="K281" s="39"/>
      <c r="L281" s="39"/>
      <c r="M281" s="39"/>
      <c r="N281" s="39"/>
      <c r="O281" s="39"/>
      <c r="P281" s="39"/>
      <c r="Q281" s="39"/>
    </row>
    <row r="282" spans="1:17" ht="25.5" customHeight="1" x14ac:dyDescent="0.25">
      <c r="A282" s="37"/>
      <c r="B282" s="39" t="s">
        <v>328</v>
      </c>
      <c r="C282" s="39"/>
      <c r="D282" s="39"/>
      <c r="E282" s="39"/>
      <c r="F282" s="39"/>
      <c r="G282" s="39"/>
      <c r="H282" s="39"/>
      <c r="I282" s="39"/>
      <c r="J282" s="39"/>
      <c r="K282" s="39"/>
      <c r="L282" s="39"/>
      <c r="M282" s="39"/>
      <c r="N282" s="39"/>
      <c r="O282" s="39"/>
      <c r="P282" s="39"/>
      <c r="Q282" s="39"/>
    </row>
    <row r="283" spans="1:17" x14ac:dyDescent="0.25">
      <c r="A283" s="37"/>
      <c r="B283" s="40"/>
      <c r="C283" s="40"/>
      <c r="D283" s="40"/>
      <c r="E283" s="40"/>
      <c r="F283" s="40"/>
      <c r="G283" s="40"/>
      <c r="H283" s="40"/>
      <c r="I283" s="40"/>
      <c r="J283" s="40"/>
      <c r="K283" s="40"/>
      <c r="L283" s="40"/>
      <c r="M283" s="40"/>
      <c r="N283" s="40"/>
      <c r="O283" s="40"/>
      <c r="P283" s="40"/>
      <c r="Q283" s="40"/>
    </row>
    <row r="284" spans="1:17" x14ac:dyDescent="0.25">
      <c r="A284" s="37"/>
      <c r="B284" s="133" t="s">
        <v>329</v>
      </c>
      <c r="C284" s="133"/>
      <c r="D284" s="133"/>
      <c r="E284" s="133"/>
      <c r="F284" s="133"/>
      <c r="G284" s="133"/>
      <c r="H284" s="133"/>
      <c r="I284" s="133"/>
      <c r="J284" s="133"/>
      <c r="K284" s="133"/>
      <c r="L284" s="133"/>
      <c r="M284" s="133"/>
      <c r="N284" s="133"/>
      <c r="O284" s="133"/>
      <c r="P284" s="133"/>
      <c r="Q284" s="133"/>
    </row>
    <row r="285" spans="1:17" x14ac:dyDescent="0.25">
      <c r="A285" s="37"/>
      <c r="B285" s="40"/>
      <c r="C285" s="40"/>
      <c r="D285" s="40"/>
      <c r="E285" s="40"/>
      <c r="F285" s="40"/>
      <c r="G285" s="40"/>
      <c r="H285" s="40"/>
      <c r="I285" s="40"/>
      <c r="J285" s="40"/>
      <c r="K285" s="40"/>
      <c r="L285" s="40"/>
      <c r="M285" s="40"/>
      <c r="N285" s="40"/>
      <c r="O285" s="40"/>
      <c r="P285" s="40"/>
      <c r="Q285" s="40"/>
    </row>
    <row r="286" spans="1:17" ht="25.5" customHeight="1" x14ac:dyDescent="0.25">
      <c r="A286" s="37"/>
      <c r="B286" s="39" t="s">
        <v>330</v>
      </c>
      <c r="C286" s="39"/>
      <c r="D286" s="39"/>
      <c r="E286" s="39"/>
      <c r="F286" s="39"/>
      <c r="G286" s="39"/>
      <c r="H286" s="39"/>
      <c r="I286" s="39"/>
      <c r="J286" s="39"/>
      <c r="K286" s="39"/>
      <c r="L286" s="39"/>
      <c r="M286" s="39"/>
      <c r="N286" s="39"/>
      <c r="O286" s="39"/>
      <c r="P286" s="39"/>
      <c r="Q286" s="39"/>
    </row>
    <row r="287" spans="1:17" x14ac:dyDescent="0.25">
      <c r="A287" s="37"/>
      <c r="B287" s="39"/>
      <c r="C287" s="39"/>
      <c r="D287" s="39"/>
      <c r="E287" s="39"/>
      <c r="F287" s="39"/>
      <c r="G287" s="39"/>
      <c r="H287" s="39"/>
      <c r="I287" s="39"/>
      <c r="J287" s="39"/>
      <c r="K287" s="39"/>
      <c r="L287" s="39"/>
      <c r="M287" s="39"/>
      <c r="N287" s="39"/>
      <c r="O287" s="39"/>
      <c r="P287" s="39"/>
      <c r="Q287" s="39"/>
    </row>
    <row r="288" spans="1:17" ht="63.75" customHeight="1" x14ac:dyDescent="0.25">
      <c r="A288" s="37"/>
      <c r="B288" s="39" t="s">
        <v>331</v>
      </c>
      <c r="C288" s="39"/>
      <c r="D288" s="39"/>
      <c r="E288" s="39"/>
      <c r="F288" s="39"/>
      <c r="G288" s="39"/>
      <c r="H288" s="39"/>
      <c r="I288" s="39"/>
      <c r="J288" s="39"/>
      <c r="K288" s="39"/>
      <c r="L288" s="39"/>
      <c r="M288" s="39"/>
      <c r="N288" s="39"/>
      <c r="O288" s="39"/>
      <c r="P288" s="39"/>
      <c r="Q288" s="39"/>
    </row>
    <row r="289" spans="1:17" x14ac:dyDescent="0.25">
      <c r="A289" s="37"/>
      <c r="B289" s="40"/>
      <c r="C289" s="40"/>
      <c r="D289" s="40"/>
      <c r="E289" s="40"/>
      <c r="F289" s="40"/>
      <c r="G289" s="40"/>
      <c r="H289" s="40"/>
      <c r="I289" s="40"/>
      <c r="J289" s="40"/>
      <c r="K289" s="40"/>
      <c r="L289" s="40"/>
      <c r="M289" s="40"/>
      <c r="N289" s="40"/>
      <c r="O289" s="40"/>
      <c r="P289" s="40"/>
      <c r="Q289" s="40"/>
    </row>
    <row r="290" spans="1:17" x14ac:dyDescent="0.25">
      <c r="A290" s="37"/>
      <c r="B290" s="38" t="s">
        <v>60</v>
      </c>
      <c r="C290" s="38"/>
      <c r="D290" s="38"/>
      <c r="E290" s="38"/>
      <c r="F290" s="38"/>
      <c r="G290" s="38"/>
      <c r="H290" s="38"/>
      <c r="I290" s="38"/>
      <c r="J290" s="38"/>
      <c r="K290" s="38"/>
      <c r="L290" s="38"/>
      <c r="M290" s="38"/>
      <c r="N290" s="38"/>
      <c r="O290" s="38"/>
      <c r="P290" s="38"/>
      <c r="Q290" s="38"/>
    </row>
    <row r="291" spans="1:17" x14ac:dyDescent="0.25">
      <c r="A291" s="37"/>
      <c r="B291" s="39"/>
      <c r="C291" s="39"/>
      <c r="D291" s="39"/>
      <c r="E291" s="39"/>
      <c r="F291" s="39"/>
      <c r="G291" s="39"/>
      <c r="H291" s="39"/>
      <c r="I291" s="39"/>
      <c r="J291" s="39"/>
      <c r="K291" s="39"/>
      <c r="L291" s="39"/>
      <c r="M291" s="39"/>
      <c r="N291" s="39"/>
      <c r="O291" s="39"/>
      <c r="P291" s="39"/>
      <c r="Q291" s="39"/>
    </row>
    <row r="292" spans="1:17" ht="51" customHeight="1" x14ac:dyDescent="0.25">
      <c r="A292" s="37"/>
      <c r="B292" s="39" t="s">
        <v>332</v>
      </c>
      <c r="C292" s="39"/>
      <c r="D292" s="39"/>
      <c r="E292" s="39"/>
      <c r="F292" s="39"/>
      <c r="G292" s="39"/>
      <c r="H292" s="39"/>
      <c r="I292" s="39"/>
      <c r="J292" s="39"/>
      <c r="K292" s="39"/>
      <c r="L292" s="39"/>
      <c r="M292" s="39"/>
      <c r="N292" s="39"/>
      <c r="O292" s="39"/>
      <c r="P292" s="39"/>
      <c r="Q292" s="39"/>
    </row>
    <row r="293" spans="1:17" x14ac:dyDescent="0.25">
      <c r="A293" s="37"/>
      <c r="B293" s="39"/>
      <c r="C293" s="39"/>
      <c r="D293" s="39"/>
      <c r="E293" s="39"/>
      <c r="F293" s="39"/>
      <c r="G293" s="39"/>
      <c r="H293" s="39"/>
      <c r="I293" s="39"/>
      <c r="J293" s="39"/>
      <c r="K293" s="39"/>
      <c r="L293" s="39"/>
      <c r="M293" s="39"/>
      <c r="N293" s="39"/>
      <c r="O293" s="39"/>
      <c r="P293" s="39"/>
      <c r="Q293" s="39"/>
    </row>
    <row r="294" spans="1:17" x14ac:dyDescent="0.25">
      <c r="A294" s="37"/>
      <c r="B294" s="39" t="s">
        <v>333</v>
      </c>
      <c r="C294" s="39"/>
      <c r="D294" s="39"/>
      <c r="E294" s="39"/>
      <c r="F294" s="39"/>
      <c r="G294" s="39"/>
      <c r="H294" s="39"/>
      <c r="I294" s="39"/>
      <c r="J294" s="39"/>
      <c r="K294" s="39"/>
      <c r="L294" s="39"/>
      <c r="M294" s="39"/>
      <c r="N294" s="39"/>
      <c r="O294" s="39"/>
      <c r="P294" s="39"/>
      <c r="Q294" s="39"/>
    </row>
    <row r="295" spans="1:17" x14ac:dyDescent="0.25">
      <c r="A295" s="37"/>
      <c r="B295" s="39"/>
      <c r="C295" s="39"/>
      <c r="D295" s="39"/>
      <c r="E295" s="39"/>
      <c r="F295" s="39"/>
      <c r="G295" s="39"/>
      <c r="H295" s="39"/>
      <c r="I295" s="39"/>
      <c r="J295" s="39"/>
      <c r="K295" s="39"/>
      <c r="L295" s="39"/>
      <c r="M295" s="39"/>
      <c r="N295" s="39"/>
      <c r="O295" s="39"/>
      <c r="P295" s="39"/>
      <c r="Q295" s="39"/>
    </row>
    <row r="296" spans="1:17" ht="25.5" customHeight="1" x14ac:dyDescent="0.25">
      <c r="A296" s="37"/>
      <c r="B296" s="39" t="s">
        <v>334</v>
      </c>
      <c r="C296" s="39"/>
      <c r="D296" s="39"/>
      <c r="E296" s="39"/>
      <c r="F296" s="39"/>
      <c r="G296" s="39"/>
      <c r="H296" s="39"/>
      <c r="I296" s="39"/>
      <c r="J296" s="39"/>
      <c r="K296" s="39"/>
      <c r="L296" s="39"/>
      <c r="M296" s="39"/>
      <c r="N296" s="39"/>
      <c r="O296" s="39"/>
      <c r="P296" s="39"/>
      <c r="Q296" s="39"/>
    </row>
    <row r="297" spans="1:17" x14ac:dyDescent="0.25">
      <c r="A297" s="37"/>
      <c r="B297" s="39"/>
      <c r="C297" s="39"/>
      <c r="D297" s="39"/>
      <c r="E297" s="39"/>
      <c r="F297" s="39"/>
      <c r="G297" s="39"/>
      <c r="H297" s="39"/>
      <c r="I297" s="39"/>
      <c r="J297" s="39"/>
      <c r="K297" s="39"/>
      <c r="L297" s="39"/>
      <c r="M297" s="39"/>
      <c r="N297" s="39"/>
      <c r="O297" s="39"/>
      <c r="P297" s="39"/>
      <c r="Q297" s="39"/>
    </row>
    <row r="298" spans="1:17" x14ac:dyDescent="0.25">
      <c r="A298" s="37"/>
      <c r="B298" s="39" t="s">
        <v>335</v>
      </c>
      <c r="C298" s="39"/>
      <c r="D298" s="39"/>
      <c r="E298" s="39"/>
      <c r="F298" s="39"/>
      <c r="G298" s="39"/>
      <c r="H298" s="39"/>
      <c r="I298" s="39"/>
      <c r="J298" s="39"/>
      <c r="K298" s="39"/>
      <c r="L298" s="39"/>
      <c r="M298" s="39"/>
      <c r="N298" s="39"/>
      <c r="O298" s="39"/>
      <c r="P298" s="39"/>
      <c r="Q298" s="39"/>
    </row>
    <row r="299" spans="1:17" x14ac:dyDescent="0.25">
      <c r="A299" s="37"/>
      <c r="B299" s="41"/>
      <c r="C299" s="41"/>
      <c r="D299" s="41"/>
      <c r="E299" s="41"/>
      <c r="F299" s="41"/>
      <c r="G299" s="41"/>
      <c r="H299" s="41"/>
      <c r="I299" s="41"/>
      <c r="J299" s="41"/>
      <c r="K299" s="41"/>
      <c r="L299" s="41"/>
      <c r="M299" s="41"/>
      <c r="N299" s="41"/>
      <c r="O299" s="41"/>
      <c r="P299" s="41"/>
      <c r="Q299" s="41"/>
    </row>
    <row r="300" spans="1:17" ht="15.75" thickBot="1" x14ac:dyDescent="0.3">
      <c r="A300" s="37"/>
      <c r="B300" s="120" t="s">
        <v>162</v>
      </c>
      <c r="C300" s="16"/>
      <c r="D300" s="121">
        <v>41547</v>
      </c>
      <c r="E300" s="121"/>
      <c r="F300" s="121"/>
      <c r="G300" s="121"/>
      <c r="H300" s="121"/>
      <c r="I300" s="16"/>
      <c r="J300" s="121">
        <v>41274</v>
      </c>
      <c r="K300" s="121"/>
      <c r="L300" s="121"/>
      <c r="M300" s="121"/>
      <c r="N300" s="121"/>
      <c r="O300" s="65"/>
    </row>
    <row r="301" spans="1:17" x14ac:dyDescent="0.25">
      <c r="A301" s="37"/>
      <c r="B301" s="99" t="s">
        <v>336</v>
      </c>
      <c r="C301" s="34"/>
      <c r="D301" s="70" t="s">
        <v>338</v>
      </c>
      <c r="E301" s="96"/>
      <c r="F301" s="88" t="s">
        <v>341</v>
      </c>
      <c r="G301" s="96"/>
      <c r="H301" s="95" t="s">
        <v>115</v>
      </c>
      <c r="I301" s="34"/>
      <c r="J301" s="70" t="s">
        <v>338</v>
      </c>
      <c r="K301" s="96"/>
      <c r="L301" s="88" t="s">
        <v>341</v>
      </c>
      <c r="M301" s="96"/>
      <c r="N301" s="95" t="s">
        <v>115</v>
      </c>
      <c r="O301" s="69"/>
    </row>
    <row r="302" spans="1:17" x14ac:dyDescent="0.25">
      <c r="A302" s="37"/>
      <c r="B302" s="99" t="s">
        <v>337</v>
      </c>
      <c r="C302" s="34"/>
      <c r="D302" s="70" t="s">
        <v>339</v>
      </c>
      <c r="E302" s="97"/>
      <c r="F302" s="70" t="s">
        <v>339</v>
      </c>
      <c r="G302" s="97"/>
      <c r="H302" s="122"/>
      <c r="I302" s="34"/>
      <c r="J302" s="70" t="s">
        <v>339</v>
      </c>
      <c r="K302" s="97"/>
      <c r="L302" s="70" t="s">
        <v>339</v>
      </c>
      <c r="M302" s="97"/>
      <c r="N302" s="122"/>
      <c r="O302" s="69"/>
    </row>
    <row r="303" spans="1:17" ht="15.75" thickBot="1" x14ac:dyDescent="0.3">
      <c r="A303" s="37"/>
      <c r="B303" s="4"/>
      <c r="C303" s="34"/>
      <c r="D303" s="71" t="s">
        <v>340</v>
      </c>
      <c r="E303" s="97"/>
      <c r="F303" s="71" t="s">
        <v>340</v>
      </c>
      <c r="G303" s="97"/>
      <c r="H303" s="83"/>
      <c r="I303" s="34"/>
      <c r="J303" s="71" t="s">
        <v>340</v>
      </c>
      <c r="K303" s="97"/>
      <c r="L303" s="71" t="s">
        <v>340</v>
      </c>
      <c r="M303" s="97"/>
      <c r="N303" s="83"/>
      <c r="O303" s="69"/>
    </row>
    <row r="304" spans="1:17" x14ac:dyDescent="0.25">
      <c r="A304" s="37"/>
      <c r="B304" s="10" t="s">
        <v>342</v>
      </c>
      <c r="C304" s="21" t="s">
        <v>167</v>
      </c>
      <c r="D304" s="22">
        <v>146</v>
      </c>
      <c r="E304" s="21" t="s">
        <v>167</v>
      </c>
      <c r="F304" s="22" t="s">
        <v>238</v>
      </c>
      <c r="G304" s="21" t="s">
        <v>167</v>
      </c>
      <c r="H304" s="22">
        <v>146</v>
      </c>
      <c r="I304" s="22" t="s">
        <v>167</v>
      </c>
      <c r="J304" s="22">
        <v>266</v>
      </c>
      <c r="K304" s="21" t="s">
        <v>167</v>
      </c>
      <c r="L304" s="22" t="s">
        <v>238</v>
      </c>
      <c r="M304" s="21" t="s">
        <v>167</v>
      </c>
      <c r="N304" s="22">
        <v>266</v>
      </c>
      <c r="O304" s="44"/>
    </row>
    <row r="305" spans="1:17" x14ac:dyDescent="0.25">
      <c r="A305" s="37"/>
      <c r="B305" s="10" t="s">
        <v>343</v>
      </c>
      <c r="C305" s="23"/>
      <c r="D305" s="22">
        <v>658</v>
      </c>
      <c r="E305" s="23"/>
      <c r="F305" s="22" t="s">
        <v>238</v>
      </c>
      <c r="G305" s="23"/>
      <c r="H305" s="22">
        <v>658</v>
      </c>
      <c r="I305" s="23"/>
      <c r="J305" s="47">
        <v>1158</v>
      </c>
      <c r="K305" s="23"/>
      <c r="L305" s="22" t="s">
        <v>238</v>
      </c>
      <c r="M305" s="23"/>
      <c r="N305" s="47">
        <v>1158</v>
      </c>
      <c r="O305" s="44"/>
    </row>
    <row r="306" spans="1:17" x14ac:dyDescent="0.25">
      <c r="A306" s="37"/>
      <c r="B306" s="10" t="s">
        <v>344</v>
      </c>
      <c r="C306" s="23"/>
      <c r="D306" s="22">
        <v>969</v>
      </c>
      <c r="E306" s="23"/>
      <c r="F306" s="22">
        <v>3</v>
      </c>
      <c r="G306" s="23"/>
      <c r="H306" s="22">
        <v>972</v>
      </c>
      <c r="I306" s="23"/>
      <c r="J306" s="47">
        <v>1364</v>
      </c>
      <c r="K306" s="23"/>
      <c r="L306" s="22">
        <v>17</v>
      </c>
      <c r="M306" s="23"/>
      <c r="N306" s="47">
        <v>1381</v>
      </c>
      <c r="O306" s="44"/>
    </row>
    <row r="307" spans="1:17" ht="15.75" thickBot="1" x14ac:dyDescent="0.3">
      <c r="A307" s="37"/>
      <c r="B307" s="10" t="s">
        <v>345</v>
      </c>
      <c r="C307" s="23"/>
      <c r="D307" s="49">
        <v>2288</v>
      </c>
      <c r="E307" s="23"/>
      <c r="F307" s="24">
        <v>112</v>
      </c>
      <c r="G307" s="23"/>
      <c r="H307" s="49">
        <v>2400</v>
      </c>
      <c r="I307" s="23"/>
      <c r="J307" s="49">
        <v>2854</v>
      </c>
      <c r="K307" s="23"/>
      <c r="L307" s="24">
        <v>129</v>
      </c>
      <c r="M307" s="23"/>
      <c r="N307" s="49">
        <v>2983</v>
      </c>
      <c r="O307" s="44"/>
    </row>
    <row r="308" spans="1:17" ht="15.75" thickBot="1" x14ac:dyDescent="0.3">
      <c r="A308" s="37"/>
      <c r="B308" s="46" t="s">
        <v>346</v>
      </c>
      <c r="C308" s="22" t="s">
        <v>167</v>
      </c>
      <c r="D308" s="29">
        <v>4061</v>
      </c>
      <c r="E308" s="22" t="s">
        <v>167</v>
      </c>
      <c r="F308" s="28">
        <v>115</v>
      </c>
      <c r="G308" s="22" t="s">
        <v>167</v>
      </c>
      <c r="H308" s="29">
        <v>4176</v>
      </c>
      <c r="I308" s="22" t="s">
        <v>167</v>
      </c>
      <c r="J308" s="29">
        <v>5642</v>
      </c>
      <c r="K308" s="22" t="s">
        <v>167</v>
      </c>
      <c r="L308" s="28">
        <v>146</v>
      </c>
      <c r="M308" s="22" t="s">
        <v>167</v>
      </c>
      <c r="N308" s="29">
        <v>5788</v>
      </c>
      <c r="O308" s="44"/>
    </row>
    <row r="309" spans="1:17" ht="15.75" thickTop="1" x14ac:dyDescent="0.25">
      <c r="A309" s="37"/>
      <c r="B309" s="41"/>
      <c r="C309" s="41"/>
      <c r="D309" s="41"/>
      <c r="E309" s="41"/>
      <c r="F309" s="41"/>
      <c r="G309" s="41"/>
      <c r="H309" s="41"/>
      <c r="I309" s="41"/>
      <c r="J309" s="41"/>
      <c r="K309" s="41"/>
      <c r="L309" s="41"/>
      <c r="M309" s="41"/>
      <c r="N309" s="41"/>
      <c r="O309" s="41"/>
      <c r="P309" s="41"/>
      <c r="Q309" s="41"/>
    </row>
    <row r="310" spans="1:17" ht="25.5" customHeight="1" x14ac:dyDescent="0.25">
      <c r="A310" s="37"/>
      <c r="B310" s="39" t="s">
        <v>347</v>
      </c>
      <c r="C310" s="39"/>
      <c r="D310" s="39"/>
      <c r="E310" s="39"/>
      <c r="F310" s="39"/>
      <c r="G310" s="39"/>
      <c r="H310" s="39"/>
      <c r="I310" s="39"/>
      <c r="J310" s="39"/>
      <c r="K310" s="39"/>
      <c r="L310" s="39"/>
      <c r="M310" s="39"/>
      <c r="N310" s="39"/>
      <c r="O310" s="39"/>
      <c r="P310" s="39"/>
      <c r="Q310" s="39"/>
    </row>
    <row r="311" spans="1:17" x14ac:dyDescent="0.25">
      <c r="A311" s="37"/>
      <c r="B311" s="39"/>
      <c r="C311" s="39"/>
      <c r="D311" s="39"/>
      <c r="E311" s="39"/>
      <c r="F311" s="39"/>
      <c r="G311" s="39"/>
      <c r="H311" s="39"/>
      <c r="I311" s="39"/>
      <c r="J311" s="39"/>
      <c r="K311" s="39"/>
      <c r="L311" s="39"/>
      <c r="M311" s="39"/>
      <c r="N311" s="39"/>
      <c r="O311" s="39"/>
      <c r="P311" s="39"/>
      <c r="Q311" s="39"/>
    </row>
    <row r="312" spans="1:17" x14ac:dyDescent="0.25">
      <c r="A312" s="37"/>
      <c r="B312" s="41" t="s">
        <v>348</v>
      </c>
      <c r="C312" s="41"/>
      <c r="D312" s="41"/>
      <c r="E312" s="41"/>
      <c r="F312" s="41"/>
      <c r="G312" s="41"/>
      <c r="H312" s="41"/>
      <c r="I312" s="41"/>
      <c r="J312" s="41"/>
      <c r="K312" s="41"/>
      <c r="L312" s="41"/>
      <c r="M312" s="41"/>
      <c r="N312" s="41"/>
      <c r="O312" s="41"/>
      <c r="P312" s="41"/>
      <c r="Q312" s="41"/>
    </row>
    <row r="313" spans="1:17" x14ac:dyDescent="0.25">
      <c r="A313" s="37"/>
      <c r="B313" s="41"/>
      <c r="C313" s="41"/>
      <c r="D313" s="41"/>
      <c r="E313" s="41"/>
      <c r="F313" s="41"/>
      <c r="G313" s="41"/>
      <c r="H313" s="41"/>
      <c r="I313" s="41"/>
      <c r="J313" s="41"/>
      <c r="K313" s="41"/>
      <c r="L313" s="41"/>
      <c r="M313" s="41"/>
      <c r="N313" s="41"/>
      <c r="O313" s="41"/>
      <c r="P313" s="41"/>
      <c r="Q313" s="41"/>
    </row>
    <row r="314" spans="1:17" x14ac:dyDescent="0.25">
      <c r="A314" s="37"/>
      <c r="B314" s="30" t="s">
        <v>162</v>
      </c>
      <c r="C314" s="31"/>
      <c r="D314" s="66" t="s">
        <v>164</v>
      </c>
      <c r="E314" s="69"/>
      <c r="F314" s="66" t="s">
        <v>349</v>
      </c>
      <c r="G314" s="69"/>
    </row>
    <row r="315" spans="1:17" ht="15.75" thickBot="1" x14ac:dyDescent="0.3">
      <c r="A315" s="37"/>
      <c r="B315" s="30"/>
      <c r="C315" s="31"/>
      <c r="D315" s="67">
        <v>2013</v>
      </c>
      <c r="E315" s="69"/>
      <c r="F315" s="67">
        <v>2012</v>
      </c>
      <c r="G315" s="69"/>
    </row>
    <row r="316" spans="1:17" ht="26.25" x14ac:dyDescent="0.25">
      <c r="A316" s="37"/>
      <c r="B316" s="10" t="s">
        <v>350</v>
      </c>
      <c r="C316" s="22" t="s">
        <v>167</v>
      </c>
      <c r="D316" s="22">
        <v>88</v>
      </c>
      <c r="E316" s="22" t="s">
        <v>167</v>
      </c>
      <c r="F316" s="22">
        <v>147</v>
      </c>
      <c r="G316" s="44"/>
    </row>
    <row r="317" spans="1:17" ht="27" thickBot="1" x14ac:dyDescent="0.3">
      <c r="A317" s="37"/>
      <c r="B317" s="10" t="s">
        <v>351</v>
      </c>
      <c r="C317" s="23"/>
      <c r="D317" s="24" t="s">
        <v>238</v>
      </c>
      <c r="E317" s="26"/>
      <c r="F317" s="24">
        <v>8</v>
      </c>
      <c r="G317" s="44"/>
    </row>
    <row r="318" spans="1:17" ht="15.75" thickBot="1" x14ac:dyDescent="0.3">
      <c r="A318" s="37"/>
      <c r="B318" s="10" t="s">
        <v>352</v>
      </c>
      <c r="C318" s="22" t="s">
        <v>167</v>
      </c>
      <c r="D318" s="28">
        <v>88</v>
      </c>
      <c r="E318" s="22" t="s">
        <v>167</v>
      </c>
      <c r="F318" s="28">
        <v>155</v>
      </c>
      <c r="G318" s="44"/>
    </row>
    <row r="319" spans="1:17" ht="27" thickTop="1" x14ac:dyDescent="0.25">
      <c r="A319" s="37"/>
      <c r="B319" s="46" t="s">
        <v>353</v>
      </c>
      <c r="C319" s="22" t="s">
        <v>167</v>
      </c>
      <c r="D319" s="22">
        <v>25</v>
      </c>
      <c r="E319" s="22" t="s">
        <v>167</v>
      </c>
      <c r="F319" s="22">
        <v>42</v>
      </c>
      <c r="G319" s="44"/>
    </row>
    <row r="320" spans="1:17" x14ac:dyDescent="0.25">
      <c r="A320" s="37"/>
      <c r="B320" s="41"/>
      <c r="C320" s="41"/>
      <c r="D320" s="41"/>
      <c r="E320" s="41"/>
      <c r="F320" s="41"/>
      <c r="G320" s="41"/>
      <c r="H320" s="41"/>
      <c r="I320" s="41"/>
      <c r="J320" s="41"/>
      <c r="K320" s="41"/>
      <c r="L320" s="41"/>
      <c r="M320" s="41"/>
      <c r="N320" s="41"/>
      <c r="O320" s="41"/>
      <c r="P320" s="41"/>
      <c r="Q320" s="41"/>
    </row>
    <row r="321" spans="1:17" x14ac:dyDescent="0.25">
      <c r="A321" s="37"/>
      <c r="B321" s="39" t="s">
        <v>354</v>
      </c>
      <c r="C321" s="39"/>
      <c r="D321" s="39"/>
      <c r="E321" s="39"/>
      <c r="F321" s="39"/>
      <c r="G321" s="39"/>
      <c r="H321" s="39"/>
      <c r="I321" s="39"/>
      <c r="J321" s="39"/>
      <c r="K321" s="39"/>
      <c r="L321" s="39"/>
      <c r="M321" s="39"/>
      <c r="N321" s="39"/>
      <c r="O321" s="39"/>
      <c r="P321" s="39"/>
      <c r="Q321" s="39"/>
    </row>
    <row r="322" spans="1:17" x14ac:dyDescent="0.25">
      <c r="A322" s="37"/>
      <c r="B322" s="39"/>
      <c r="C322" s="39"/>
      <c r="D322" s="39"/>
      <c r="E322" s="39"/>
      <c r="F322" s="39"/>
      <c r="G322" s="39"/>
      <c r="H322" s="39"/>
      <c r="I322" s="39"/>
      <c r="J322" s="39"/>
      <c r="K322" s="39"/>
      <c r="L322" s="39"/>
      <c r="M322" s="39"/>
      <c r="N322" s="39"/>
      <c r="O322" s="39"/>
      <c r="P322" s="39"/>
      <c r="Q322" s="39"/>
    </row>
    <row r="323" spans="1:17" x14ac:dyDescent="0.25">
      <c r="A323" s="37"/>
      <c r="B323" s="39" t="s">
        <v>355</v>
      </c>
      <c r="C323" s="39"/>
      <c r="D323" s="39"/>
      <c r="E323" s="39"/>
      <c r="F323" s="39"/>
      <c r="G323" s="39"/>
      <c r="H323" s="39"/>
      <c r="I323" s="39"/>
      <c r="J323" s="39"/>
      <c r="K323" s="39"/>
      <c r="L323" s="39"/>
      <c r="M323" s="39"/>
      <c r="N323" s="39"/>
      <c r="O323" s="39"/>
      <c r="P323" s="39"/>
      <c r="Q323" s="39"/>
    </row>
    <row r="324" spans="1:17" x14ac:dyDescent="0.25">
      <c r="A324" s="37"/>
      <c r="B324" s="41"/>
      <c r="C324" s="41"/>
      <c r="D324" s="41"/>
      <c r="E324" s="41"/>
      <c r="F324" s="41"/>
      <c r="G324" s="41"/>
      <c r="H324" s="41"/>
      <c r="I324" s="41"/>
      <c r="J324" s="41"/>
      <c r="K324" s="41"/>
      <c r="L324" s="41"/>
      <c r="M324" s="41"/>
      <c r="N324" s="41"/>
      <c r="O324" s="41"/>
      <c r="P324" s="41"/>
      <c r="Q324" s="41"/>
    </row>
    <row r="325" spans="1:17" x14ac:dyDescent="0.25">
      <c r="A325" s="37"/>
      <c r="B325" s="125" t="s">
        <v>162</v>
      </c>
      <c r="C325" s="126"/>
      <c r="D325" s="86" t="s">
        <v>163</v>
      </c>
      <c r="E325" s="86"/>
      <c r="F325" s="86"/>
      <c r="G325" s="69"/>
      <c r="H325" s="86" t="s">
        <v>165</v>
      </c>
      <c r="I325" s="86"/>
      <c r="J325" s="86"/>
      <c r="K325" s="69"/>
    </row>
    <row r="326" spans="1:17" ht="15.75" thickBot="1" x14ac:dyDescent="0.3">
      <c r="A326" s="37"/>
      <c r="B326" s="125"/>
      <c r="C326" s="126"/>
      <c r="D326" s="127">
        <v>41547</v>
      </c>
      <c r="E326" s="127"/>
      <c r="F326" s="127"/>
      <c r="G326" s="69"/>
      <c r="H326" s="87" t="s">
        <v>164</v>
      </c>
      <c r="I326" s="87"/>
      <c r="J326" s="87"/>
      <c r="K326" s="69"/>
    </row>
    <row r="327" spans="1:17" ht="15.75" thickBot="1" x14ac:dyDescent="0.3">
      <c r="A327" s="37"/>
      <c r="B327" s="123"/>
      <c r="C327" s="123"/>
      <c r="D327" s="67">
        <v>2013</v>
      </c>
      <c r="E327" s="72"/>
      <c r="F327" s="85">
        <v>2012</v>
      </c>
      <c r="G327" s="65"/>
      <c r="H327" s="67">
        <v>2013</v>
      </c>
      <c r="I327" s="72"/>
      <c r="J327" s="85">
        <v>2012</v>
      </c>
      <c r="K327" s="65"/>
    </row>
    <row r="328" spans="1:17" x14ac:dyDescent="0.25">
      <c r="A328" s="37"/>
      <c r="B328" s="35" t="s">
        <v>262</v>
      </c>
      <c r="C328" s="22" t="s">
        <v>167</v>
      </c>
      <c r="D328" s="22">
        <v>21</v>
      </c>
      <c r="E328" s="22" t="s">
        <v>167</v>
      </c>
      <c r="F328" s="22">
        <v>48</v>
      </c>
      <c r="G328" s="22" t="s">
        <v>167</v>
      </c>
      <c r="H328" s="22">
        <v>42</v>
      </c>
      <c r="I328" s="22" t="s">
        <v>167</v>
      </c>
      <c r="J328" s="22">
        <v>63</v>
      </c>
      <c r="K328" s="124"/>
    </row>
    <row r="329" spans="1:17" ht="26.25" x14ac:dyDescent="0.25">
      <c r="A329" s="37"/>
      <c r="B329" s="35" t="s">
        <v>356</v>
      </c>
      <c r="C329" s="26"/>
      <c r="D329" s="22">
        <v>6</v>
      </c>
      <c r="E329" s="26"/>
      <c r="F329" s="22">
        <v>1</v>
      </c>
      <c r="G329" s="26"/>
      <c r="H329" s="22">
        <v>-11</v>
      </c>
      <c r="I329" s="26"/>
      <c r="J329" s="21">
        <v>-3</v>
      </c>
      <c r="K329" s="124"/>
    </row>
    <row r="330" spans="1:17" x14ac:dyDescent="0.25">
      <c r="A330" s="37"/>
      <c r="B330" s="35" t="s">
        <v>357</v>
      </c>
      <c r="C330" s="26"/>
      <c r="D330" s="22" t="s">
        <v>238</v>
      </c>
      <c r="E330" s="26"/>
      <c r="F330" s="22">
        <v>-2</v>
      </c>
      <c r="G330" s="26"/>
      <c r="H330" s="22">
        <v>-4</v>
      </c>
      <c r="I330" s="26"/>
      <c r="J330" s="21">
        <v>-13</v>
      </c>
      <c r="K330" s="124"/>
    </row>
    <row r="331" spans="1:17" ht="15.75" thickBot="1" x14ac:dyDescent="0.3">
      <c r="A331" s="37"/>
      <c r="B331" s="35" t="s">
        <v>358</v>
      </c>
      <c r="C331" s="26"/>
      <c r="D331" s="24">
        <v>-2</v>
      </c>
      <c r="E331" s="26"/>
      <c r="F331" s="24" t="s">
        <v>238</v>
      </c>
      <c r="G331" s="26"/>
      <c r="H331" s="24">
        <v>-2</v>
      </c>
      <c r="I331" s="26"/>
      <c r="J331" s="55" t="s">
        <v>238</v>
      </c>
      <c r="K331" s="124"/>
    </row>
    <row r="332" spans="1:17" ht="15.75" thickBot="1" x14ac:dyDescent="0.3">
      <c r="A332" s="37"/>
      <c r="B332" s="46" t="s">
        <v>359</v>
      </c>
      <c r="C332" s="22" t="s">
        <v>167</v>
      </c>
      <c r="D332" s="28">
        <v>25</v>
      </c>
      <c r="E332" s="22" t="s">
        <v>167</v>
      </c>
      <c r="F332" s="28">
        <v>47</v>
      </c>
      <c r="G332" s="22" t="s">
        <v>167</v>
      </c>
      <c r="H332" s="28">
        <v>25</v>
      </c>
      <c r="I332" s="22" t="s">
        <v>167</v>
      </c>
      <c r="J332" s="28">
        <v>47</v>
      </c>
      <c r="K332" s="124"/>
    </row>
    <row r="333" spans="1:17" ht="15.75" thickTop="1" x14ac:dyDescent="0.25">
      <c r="A333" s="37"/>
      <c r="B333" s="41"/>
      <c r="C333" s="41"/>
      <c r="D333" s="41"/>
      <c r="E333" s="41"/>
      <c r="F333" s="41"/>
      <c r="G333" s="41"/>
      <c r="H333" s="41"/>
      <c r="I333" s="41"/>
      <c r="J333" s="41"/>
      <c r="K333" s="41"/>
      <c r="L333" s="41"/>
      <c r="M333" s="41"/>
      <c r="N333" s="41"/>
      <c r="O333" s="41"/>
      <c r="P333" s="41"/>
      <c r="Q333" s="41"/>
    </row>
    <row r="334" spans="1:17" x14ac:dyDescent="0.25">
      <c r="A334" s="37"/>
      <c r="B334" s="39" t="s">
        <v>360</v>
      </c>
      <c r="C334" s="39"/>
      <c r="D334" s="39"/>
      <c r="E334" s="39"/>
      <c r="F334" s="39"/>
      <c r="G334" s="39"/>
      <c r="H334" s="39"/>
      <c r="I334" s="39"/>
      <c r="J334" s="39"/>
      <c r="K334" s="39"/>
      <c r="L334" s="39"/>
      <c r="M334" s="39"/>
      <c r="N334" s="39"/>
      <c r="O334" s="39"/>
      <c r="P334" s="39"/>
      <c r="Q334" s="39"/>
    </row>
    <row r="335" spans="1:17" x14ac:dyDescent="0.25">
      <c r="A335" s="37"/>
      <c r="B335" s="41"/>
      <c r="C335" s="41"/>
      <c r="D335" s="41"/>
      <c r="E335" s="41"/>
      <c r="F335" s="41"/>
      <c r="G335" s="41"/>
      <c r="H335" s="41"/>
      <c r="I335" s="41"/>
      <c r="J335" s="41"/>
      <c r="K335" s="41"/>
      <c r="L335" s="41"/>
      <c r="M335" s="41"/>
      <c r="N335" s="41"/>
      <c r="O335" s="41"/>
      <c r="P335" s="41"/>
      <c r="Q335" s="41"/>
    </row>
    <row r="336" spans="1:17" x14ac:dyDescent="0.25">
      <c r="A336" s="37"/>
      <c r="B336" s="30" t="s">
        <v>162</v>
      </c>
      <c r="C336" s="31"/>
      <c r="D336" s="14" t="s">
        <v>164</v>
      </c>
      <c r="E336" s="34"/>
      <c r="F336" s="66" t="s">
        <v>349</v>
      </c>
      <c r="G336" s="34"/>
    </row>
    <row r="337" spans="1:17" ht="15.75" thickBot="1" x14ac:dyDescent="0.3">
      <c r="A337" s="37"/>
      <c r="B337" s="30"/>
      <c r="C337" s="31"/>
      <c r="D337" s="15">
        <v>2013</v>
      </c>
      <c r="E337" s="34"/>
      <c r="F337" s="67">
        <v>2012</v>
      </c>
      <c r="G337" s="34"/>
    </row>
    <row r="338" spans="1:17" x14ac:dyDescent="0.25">
      <c r="A338" s="37"/>
      <c r="B338" s="10" t="s">
        <v>361</v>
      </c>
      <c r="C338" s="21" t="s">
        <v>167</v>
      </c>
      <c r="D338" s="21" t="s">
        <v>238</v>
      </c>
      <c r="E338" s="21" t="s">
        <v>167</v>
      </c>
      <c r="F338" s="21">
        <v>20</v>
      </c>
      <c r="G338" s="13"/>
    </row>
    <row r="339" spans="1:17" ht="15.75" thickBot="1" x14ac:dyDescent="0.3">
      <c r="A339" s="37"/>
      <c r="B339" s="11" t="s">
        <v>362</v>
      </c>
      <c r="C339" s="23"/>
      <c r="D339" s="55">
        <v>3</v>
      </c>
      <c r="E339" s="23"/>
      <c r="F339" s="55">
        <v>4</v>
      </c>
      <c r="G339" s="13"/>
    </row>
    <row r="340" spans="1:17" x14ac:dyDescent="0.25">
      <c r="A340" s="37"/>
      <c r="B340" s="10" t="s">
        <v>363</v>
      </c>
      <c r="C340" s="23"/>
      <c r="D340" s="21">
        <v>3</v>
      </c>
      <c r="E340" s="23"/>
      <c r="F340" s="21">
        <v>24</v>
      </c>
      <c r="G340" s="13"/>
    </row>
    <row r="341" spans="1:17" ht="15.75" thickBot="1" x14ac:dyDescent="0.3">
      <c r="A341" s="37"/>
      <c r="B341" s="11" t="s">
        <v>364</v>
      </c>
      <c r="C341" s="23"/>
      <c r="D341" s="128">
        <v>4261</v>
      </c>
      <c r="E341" s="23"/>
      <c r="F341" s="128">
        <v>5919</v>
      </c>
      <c r="G341" s="13"/>
    </row>
    <row r="342" spans="1:17" ht="15.75" thickBot="1" x14ac:dyDescent="0.3">
      <c r="A342" s="37"/>
      <c r="B342" s="103" t="s">
        <v>365</v>
      </c>
      <c r="C342" s="21" t="s">
        <v>167</v>
      </c>
      <c r="D342" s="61">
        <v>4264</v>
      </c>
      <c r="E342" s="21" t="s">
        <v>167</v>
      </c>
      <c r="F342" s="61">
        <v>5943</v>
      </c>
      <c r="G342" s="13"/>
    </row>
    <row r="343" spans="1:17" ht="15.75" thickTop="1" x14ac:dyDescent="0.25">
      <c r="A343" s="37"/>
      <c r="B343" s="41"/>
      <c r="C343" s="41"/>
      <c r="D343" s="41"/>
      <c r="E343" s="41"/>
      <c r="F343" s="41"/>
      <c r="G343" s="41"/>
      <c r="H343" s="41"/>
      <c r="I343" s="41"/>
      <c r="J343" s="41"/>
      <c r="K343" s="41"/>
      <c r="L343" s="41"/>
      <c r="M343" s="41"/>
      <c r="N343" s="41"/>
      <c r="O343" s="41"/>
      <c r="P343" s="41"/>
      <c r="Q343" s="41"/>
    </row>
  </sheetData>
  <mergeCells count="241">
    <mergeCell ref="B324:Q324"/>
    <mergeCell ref="B333:Q333"/>
    <mergeCell ref="B334:Q334"/>
    <mergeCell ref="B335:Q335"/>
    <mergeCell ref="B343:Q343"/>
    <mergeCell ref="B312:Q312"/>
    <mergeCell ref="B313:Q313"/>
    <mergeCell ref="B320:Q320"/>
    <mergeCell ref="B321:Q321"/>
    <mergeCell ref="B322:Q322"/>
    <mergeCell ref="B323:Q323"/>
    <mergeCell ref="B294:Q294"/>
    <mergeCell ref="B295:Q295"/>
    <mergeCell ref="B296:Q296"/>
    <mergeCell ref="B297:Q297"/>
    <mergeCell ref="B298:Q298"/>
    <mergeCell ref="B299:Q299"/>
    <mergeCell ref="B288:Q288"/>
    <mergeCell ref="B289:Q289"/>
    <mergeCell ref="B290:Q290"/>
    <mergeCell ref="B291:Q291"/>
    <mergeCell ref="B292:Q292"/>
    <mergeCell ref="B293:Q293"/>
    <mergeCell ref="B282:Q282"/>
    <mergeCell ref="B283:Q283"/>
    <mergeCell ref="B284:Q284"/>
    <mergeCell ref="B285:Q285"/>
    <mergeCell ref="B286:Q286"/>
    <mergeCell ref="B287:Q287"/>
    <mergeCell ref="B276:Q276"/>
    <mergeCell ref="B277:Q277"/>
    <mergeCell ref="B278:Q278"/>
    <mergeCell ref="B279:Q279"/>
    <mergeCell ref="B280:Q280"/>
    <mergeCell ref="B281:Q281"/>
    <mergeCell ref="B233:Q233"/>
    <mergeCell ref="B234:Q234"/>
    <mergeCell ref="B235:Q235"/>
    <mergeCell ref="B236:Q236"/>
    <mergeCell ref="B237:Q237"/>
    <mergeCell ref="B275:Q275"/>
    <mergeCell ref="B227:Q227"/>
    <mergeCell ref="B228:Q228"/>
    <mergeCell ref="B229:Q229"/>
    <mergeCell ref="B230:Q230"/>
    <mergeCell ref="B231:Q231"/>
    <mergeCell ref="B232:Q232"/>
    <mergeCell ref="B221:Q221"/>
    <mergeCell ref="B222:Q222"/>
    <mergeCell ref="B223:Q223"/>
    <mergeCell ref="B224:Q224"/>
    <mergeCell ref="B225:Q225"/>
    <mergeCell ref="B226:Q226"/>
    <mergeCell ref="B184:Q184"/>
    <mergeCell ref="B185:Q185"/>
    <mergeCell ref="B200:Q200"/>
    <mergeCell ref="B201:Q201"/>
    <mergeCell ref="B202:Q202"/>
    <mergeCell ref="B203:Q203"/>
    <mergeCell ref="B163:Q163"/>
    <mergeCell ref="B164:Q164"/>
    <mergeCell ref="B180:Q180"/>
    <mergeCell ref="B181:Q181"/>
    <mergeCell ref="B182:Q182"/>
    <mergeCell ref="B183:Q183"/>
    <mergeCell ref="B143:Q143"/>
    <mergeCell ref="B144:Q144"/>
    <mergeCell ref="B155:Q155"/>
    <mergeCell ref="B156:Q156"/>
    <mergeCell ref="B157:Q157"/>
    <mergeCell ref="B158:Q158"/>
    <mergeCell ref="B100:Q100"/>
    <mergeCell ref="B116:Q116"/>
    <mergeCell ref="B131:Q131"/>
    <mergeCell ref="B132:Q132"/>
    <mergeCell ref="B133:Q133"/>
    <mergeCell ref="B142:Q142"/>
    <mergeCell ref="B84:Q84"/>
    <mergeCell ref="B85:Q85"/>
    <mergeCell ref="B96:Q96"/>
    <mergeCell ref="B97:Q97"/>
    <mergeCell ref="B98:Q98"/>
    <mergeCell ref="B99:Q99"/>
    <mergeCell ref="B54:Q54"/>
    <mergeCell ref="B68:Q68"/>
    <mergeCell ref="B69:Q69"/>
    <mergeCell ref="B70:Q70"/>
    <mergeCell ref="B71:Q71"/>
    <mergeCell ref="B72:Q72"/>
    <mergeCell ref="B48:Q48"/>
    <mergeCell ref="B49:Q49"/>
    <mergeCell ref="B50:Q50"/>
    <mergeCell ref="B51:Q51"/>
    <mergeCell ref="B52:Q52"/>
    <mergeCell ref="B53:Q53"/>
    <mergeCell ref="B10:Q10"/>
    <mergeCell ref="B34:Q34"/>
    <mergeCell ref="B35:Q35"/>
    <mergeCell ref="B36:Q36"/>
    <mergeCell ref="B37:Q37"/>
    <mergeCell ref="B38:Q38"/>
    <mergeCell ref="B4:Q4"/>
    <mergeCell ref="B5:Q5"/>
    <mergeCell ref="B6:Q6"/>
    <mergeCell ref="B7:Q7"/>
    <mergeCell ref="B8:Q8"/>
    <mergeCell ref="B9:Q9"/>
    <mergeCell ref="K325:K326"/>
    <mergeCell ref="B336:B337"/>
    <mergeCell ref="C336:C337"/>
    <mergeCell ref="E336:E337"/>
    <mergeCell ref="G336:G337"/>
    <mergeCell ref="A1:A2"/>
    <mergeCell ref="B1:Q1"/>
    <mergeCell ref="B2:Q2"/>
    <mergeCell ref="B3:Q3"/>
    <mergeCell ref="A4:A343"/>
    <mergeCell ref="B325:B326"/>
    <mergeCell ref="C325:C326"/>
    <mergeCell ref="D325:F325"/>
    <mergeCell ref="D326:F326"/>
    <mergeCell ref="G325:G326"/>
    <mergeCell ref="H325:J325"/>
    <mergeCell ref="H326:J326"/>
    <mergeCell ref="M301:M303"/>
    <mergeCell ref="N301:N303"/>
    <mergeCell ref="O301:O303"/>
    <mergeCell ref="B314:B315"/>
    <mergeCell ref="C314:C315"/>
    <mergeCell ref="E314:E315"/>
    <mergeCell ref="G314:G315"/>
    <mergeCell ref="B309:Q309"/>
    <mergeCell ref="B310:Q310"/>
    <mergeCell ref="B311:Q311"/>
    <mergeCell ref="C301:C303"/>
    <mergeCell ref="E301:E303"/>
    <mergeCell ref="G301:G303"/>
    <mergeCell ref="H301:H303"/>
    <mergeCell ref="I301:I303"/>
    <mergeCell ref="K301:K303"/>
    <mergeCell ref="K187:L187"/>
    <mergeCell ref="D219:D220"/>
    <mergeCell ref="E219:E220"/>
    <mergeCell ref="D238:H238"/>
    <mergeCell ref="J238:N238"/>
    <mergeCell ref="D300:H300"/>
    <mergeCell ref="J300:N300"/>
    <mergeCell ref="B204:Q204"/>
    <mergeCell ref="B205:Q205"/>
    <mergeCell ref="B206:Q206"/>
    <mergeCell ref="K145:K146"/>
    <mergeCell ref="F165:H165"/>
    <mergeCell ref="J165:K165"/>
    <mergeCell ref="J166:K166"/>
    <mergeCell ref="F186:H186"/>
    <mergeCell ref="K186:L186"/>
    <mergeCell ref="B159:Q159"/>
    <mergeCell ref="B160:Q160"/>
    <mergeCell ref="B161:Q161"/>
    <mergeCell ref="B162:Q162"/>
    <mergeCell ref="B145:B146"/>
    <mergeCell ref="C145:C146"/>
    <mergeCell ref="D145:F145"/>
    <mergeCell ref="D146:F146"/>
    <mergeCell ref="G145:G146"/>
    <mergeCell ref="H145:J145"/>
    <mergeCell ref="H146:J146"/>
    <mergeCell ref="M119:M120"/>
    <mergeCell ref="N119:N120"/>
    <mergeCell ref="O119:O120"/>
    <mergeCell ref="B134:B135"/>
    <mergeCell ref="C134:C135"/>
    <mergeCell ref="E134:E135"/>
    <mergeCell ref="G134:G135"/>
    <mergeCell ref="O117:O118"/>
    <mergeCell ref="B119:B120"/>
    <mergeCell ref="C119:C120"/>
    <mergeCell ref="D119:D120"/>
    <mergeCell ref="E119:E120"/>
    <mergeCell ref="G119:G120"/>
    <mergeCell ref="H119:H120"/>
    <mergeCell ref="I119:I120"/>
    <mergeCell ref="J119:J120"/>
    <mergeCell ref="K119:K120"/>
    <mergeCell ref="M103:M104"/>
    <mergeCell ref="N103:N104"/>
    <mergeCell ref="O103:O104"/>
    <mergeCell ref="B117:B118"/>
    <mergeCell ref="C117:C118"/>
    <mergeCell ref="D117:H117"/>
    <mergeCell ref="D118:H118"/>
    <mergeCell ref="I117:I118"/>
    <mergeCell ref="J117:N117"/>
    <mergeCell ref="J118:N118"/>
    <mergeCell ref="O101:O102"/>
    <mergeCell ref="B103:B104"/>
    <mergeCell ref="C103:C104"/>
    <mergeCell ref="D103:D104"/>
    <mergeCell ref="E103:E104"/>
    <mergeCell ref="G103:G104"/>
    <mergeCell ref="H103:H104"/>
    <mergeCell ref="I103:I104"/>
    <mergeCell ref="J103:J104"/>
    <mergeCell ref="K103:K104"/>
    <mergeCell ref="B101:B102"/>
    <mergeCell ref="C101:C102"/>
    <mergeCell ref="D101:H101"/>
    <mergeCell ref="D102:H102"/>
    <mergeCell ref="I101:I102"/>
    <mergeCell ref="J101:N101"/>
    <mergeCell ref="J102:N102"/>
    <mergeCell ref="K73:K74"/>
    <mergeCell ref="B86:B87"/>
    <mergeCell ref="C86:C87"/>
    <mergeCell ref="D86:F86"/>
    <mergeCell ref="D87:F87"/>
    <mergeCell ref="G86:G87"/>
    <mergeCell ref="H86:J86"/>
    <mergeCell ref="H87:J87"/>
    <mergeCell ref="K86:K87"/>
    <mergeCell ref="B83:Q83"/>
    <mergeCell ref="H55:J55"/>
    <mergeCell ref="H56:J56"/>
    <mergeCell ref="K55:K56"/>
    <mergeCell ref="B73:B74"/>
    <mergeCell ref="C73:C74"/>
    <mergeCell ref="D73:F73"/>
    <mergeCell ref="D74:F74"/>
    <mergeCell ref="G73:G74"/>
    <mergeCell ref="H73:J73"/>
    <mergeCell ref="H74:J74"/>
    <mergeCell ref="F11:H11"/>
    <mergeCell ref="B39:B40"/>
    <mergeCell ref="C39:C40"/>
    <mergeCell ref="E39:E40"/>
    <mergeCell ref="G39:G40"/>
    <mergeCell ref="B55:B56"/>
    <mergeCell ref="C55:C56"/>
    <mergeCell ref="D55:F55"/>
    <mergeCell ref="D56:F56"/>
    <mergeCell ref="G55:G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5"/>
  <sheetViews>
    <sheetView showGridLines="0" workbookViewId="0"/>
  </sheetViews>
  <sheetFormatPr defaultRowHeight="15" x14ac:dyDescent="0.25"/>
  <cols>
    <col min="1" max="1" width="31.7109375" bestFit="1" customWidth="1"/>
    <col min="2" max="2" width="36.5703125" bestFit="1" customWidth="1"/>
    <col min="3" max="3" width="5.5703125" customWidth="1"/>
    <col min="4" max="5" width="22.42578125" customWidth="1"/>
    <col min="6" max="6" width="18.5703125" customWidth="1"/>
    <col min="7" max="7" width="36.5703125" customWidth="1"/>
    <col min="8" max="8" width="19.5703125" customWidth="1"/>
    <col min="9" max="9" width="36.5703125" bestFit="1" customWidth="1"/>
    <col min="10" max="10" width="20.140625" customWidth="1"/>
    <col min="11" max="13" width="22.85546875" customWidth="1"/>
    <col min="14" max="15" width="16.42578125" customWidth="1"/>
    <col min="16" max="16" width="4" customWidth="1"/>
    <col min="17" max="19" width="16.42578125" customWidth="1"/>
    <col min="20" max="20" width="3.28515625" customWidth="1"/>
    <col min="21" max="22" width="16.42578125" customWidth="1"/>
    <col min="23" max="23" width="4" customWidth="1"/>
  </cols>
  <sheetData>
    <row r="1" spans="1:23" ht="15" customHeight="1" x14ac:dyDescent="0.25">
      <c r="A1" s="7" t="s">
        <v>36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66</v>
      </c>
      <c r="B3" s="36" t="s">
        <v>4</v>
      </c>
      <c r="C3" s="36"/>
      <c r="D3" s="36"/>
      <c r="E3" s="36"/>
      <c r="F3" s="36"/>
      <c r="G3" s="36"/>
      <c r="H3" s="36"/>
      <c r="I3" s="36"/>
      <c r="J3" s="36"/>
      <c r="K3" s="36"/>
      <c r="L3" s="36"/>
      <c r="M3" s="36"/>
      <c r="N3" s="36"/>
      <c r="O3" s="36"/>
      <c r="P3" s="36"/>
      <c r="Q3" s="36"/>
      <c r="R3" s="36"/>
      <c r="S3" s="36"/>
      <c r="T3" s="36"/>
      <c r="U3" s="36"/>
      <c r="V3" s="36"/>
      <c r="W3" s="36"/>
    </row>
    <row r="4" spans="1:23" ht="15" customHeight="1" x14ac:dyDescent="0.25">
      <c r="A4" s="37" t="s">
        <v>366</v>
      </c>
      <c r="B4" s="36" t="s">
        <v>4</v>
      </c>
      <c r="C4" s="36"/>
      <c r="D4" s="36"/>
      <c r="E4" s="36"/>
      <c r="F4" s="36"/>
      <c r="G4" s="36"/>
      <c r="H4" s="36"/>
      <c r="I4" s="36"/>
      <c r="J4" s="36"/>
      <c r="K4" s="36"/>
      <c r="L4" s="36"/>
      <c r="M4" s="36"/>
      <c r="N4" s="36"/>
      <c r="O4" s="36"/>
      <c r="P4" s="36"/>
      <c r="Q4" s="36"/>
      <c r="R4" s="36"/>
      <c r="S4" s="36"/>
      <c r="T4" s="36"/>
      <c r="U4" s="36"/>
      <c r="V4" s="36"/>
      <c r="W4" s="36"/>
    </row>
    <row r="5" spans="1:23" x14ac:dyDescent="0.25">
      <c r="A5" s="37"/>
      <c r="B5" s="38" t="s">
        <v>367</v>
      </c>
      <c r="C5" s="38"/>
      <c r="D5" s="38"/>
      <c r="E5" s="38"/>
      <c r="F5" s="38"/>
      <c r="G5" s="38"/>
      <c r="H5" s="38"/>
      <c r="I5" s="38"/>
      <c r="J5" s="38"/>
      <c r="K5" s="38"/>
      <c r="L5" s="38"/>
      <c r="M5" s="38"/>
      <c r="N5" s="38"/>
      <c r="O5" s="38"/>
      <c r="P5" s="38"/>
      <c r="Q5" s="38"/>
      <c r="R5" s="38"/>
      <c r="S5" s="38"/>
      <c r="T5" s="38"/>
      <c r="U5" s="38"/>
      <c r="V5" s="38"/>
      <c r="W5" s="38"/>
    </row>
    <row r="6" spans="1:23" x14ac:dyDescent="0.25">
      <c r="A6" s="37"/>
      <c r="B6" s="39"/>
      <c r="C6" s="39"/>
      <c r="D6" s="39"/>
      <c r="E6" s="39"/>
      <c r="F6" s="39"/>
      <c r="G6" s="39"/>
      <c r="H6" s="39"/>
      <c r="I6" s="39"/>
      <c r="J6" s="39"/>
      <c r="K6" s="39"/>
      <c r="L6" s="39"/>
      <c r="M6" s="39"/>
      <c r="N6" s="39"/>
      <c r="O6" s="39"/>
      <c r="P6" s="39"/>
      <c r="Q6" s="39"/>
      <c r="R6" s="39"/>
      <c r="S6" s="39"/>
      <c r="T6" s="39"/>
      <c r="U6" s="39"/>
      <c r="V6" s="39"/>
      <c r="W6" s="39"/>
    </row>
    <row r="7" spans="1:23" ht="25.5" customHeight="1" x14ac:dyDescent="0.25">
      <c r="A7" s="37"/>
      <c r="B7" s="39" t="s">
        <v>368</v>
      </c>
      <c r="C7" s="39"/>
      <c r="D7" s="39"/>
      <c r="E7" s="39"/>
      <c r="F7" s="39"/>
      <c r="G7" s="39"/>
      <c r="H7" s="39"/>
      <c r="I7" s="39"/>
      <c r="J7" s="39"/>
      <c r="K7" s="39"/>
      <c r="L7" s="39"/>
      <c r="M7" s="39"/>
      <c r="N7" s="39"/>
      <c r="O7" s="39"/>
      <c r="P7" s="39"/>
      <c r="Q7" s="39"/>
      <c r="R7" s="39"/>
      <c r="S7" s="39"/>
      <c r="T7" s="39"/>
      <c r="U7" s="39"/>
      <c r="V7" s="39"/>
      <c r="W7" s="39"/>
    </row>
    <row r="8" spans="1:23" x14ac:dyDescent="0.25">
      <c r="A8" s="37"/>
      <c r="B8" s="39"/>
      <c r="C8" s="39"/>
      <c r="D8" s="39"/>
      <c r="E8" s="39"/>
      <c r="F8" s="39"/>
      <c r="G8" s="39"/>
      <c r="H8" s="39"/>
      <c r="I8" s="39"/>
      <c r="J8" s="39"/>
      <c r="K8" s="39"/>
      <c r="L8" s="39"/>
      <c r="M8" s="39"/>
      <c r="N8" s="39"/>
      <c r="O8" s="39"/>
      <c r="P8" s="39"/>
      <c r="Q8" s="39"/>
      <c r="R8" s="39"/>
      <c r="S8" s="39"/>
      <c r="T8" s="39"/>
      <c r="U8" s="39"/>
      <c r="V8" s="39"/>
      <c r="W8" s="39"/>
    </row>
    <row r="9" spans="1:23" x14ac:dyDescent="0.25">
      <c r="A9" s="37"/>
      <c r="B9" s="213" t="s">
        <v>369</v>
      </c>
      <c r="C9" s="213"/>
      <c r="D9" s="213"/>
      <c r="E9" s="213"/>
      <c r="F9" s="213"/>
      <c r="G9" s="213"/>
      <c r="H9" s="213"/>
      <c r="I9" s="213"/>
      <c r="J9" s="213"/>
      <c r="K9" s="213"/>
      <c r="L9" s="213"/>
      <c r="M9" s="213"/>
      <c r="N9" s="213"/>
      <c r="O9" s="213"/>
      <c r="P9" s="213"/>
      <c r="Q9" s="213"/>
      <c r="R9" s="213"/>
      <c r="S9" s="213"/>
      <c r="T9" s="213"/>
      <c r="U9" s="213"/>
      <c r="V9" s="213"/>
      <c r="W9" s="213"/>
    </row>
    <row r="10" spans="1:23" x14ac:dyDescent="0.25">
      <c r="A10" s="37"/>
      <c r="B10" s="39"/>
      <c r="C10" s="39"/>
      <c r="D10" s="39"/>
      <c r="E10" s="39"/>
      <c r="F10" s="39"/>
      <c r="G10" s="39"/>
      <c r="H10" s="39"/>
      <c r="I10" s="39"/>
      <c r="J10" s="39"/>
      <c r="K10" s="39"/>
      <c r="L10" s="39"/>
      <c r="M10" s="39"/>
      <c r="N10" s="39"/>
      <c r="O10" s="39"/>
      <c r="P10" s="39"/>
      <c r="Q10" s="39"/>
      <c r="R10" s="39"/>
      <c r="S10" s="39"/>
      <c r="T10" s="39"/>
      <c r="U10" s="39"/>
      <c r="V10" s="39"/>
      <c r="W10" s="39"/>
    </row>
    <row r="11" spans="1:23" x14ac:dyDescent="0.25">
      <c r="A11" s="37"/>
      <c r="B11" s="213" t="s">
        <v>370</v>
      </c>
      <c r="C11" s="213"/>
      <c r="D11" s="213"/>
      <c r="E11" s="213"/>
      <c r="F11" s="213"/>
      <c r="G11" s="213"/>
      <c r="H11" s="213"/>
      <c r="I11" s="213"/>
      <c r="J11" s="213"/>
      <c r="K11" s="213"/>
      <c r="L11" s="213"/>
      <c r="M11" s="213"/>
      <c r="N11" s="213"/>
      <c r="O11" s="213"/>
      <c r="P11" s="213"/>
      <c r="Q11" s="213"/>
      <c r="R11" s="213"/>
      <c r="S11" s="213"/>
      <c r="T11" s="213"/>
      <c r="U11" s="213"/>
      <c r="V11" s="213"/>
      <c r="W11" s="213"/>
    </row>
    <row r="12" spans="1:23" x14ac:dyDescent="0.25">
      <c r="A12" s="37"/>
      <c r="B12" s="39"/>
      <c r="C12" s="39"/>
      <c r="D12" s="39"/>
      <c r="E12" s="39"/>
      <c r="F12" s="39"/>
      <c r="G12" s="39"/>
      <c r="H12" s="39"/>
      <c r="I12" s="39"/>
      <c r="J12" s="39"/>
      <c r="K12" s="39"/>
      <c r="L12" s="39"/>
      <c r="M12" s="39"/>
      <c r="N12" s="39"/>
      <c r="O12" s="39"/>
      <c r="P12" s="39"/>
      <c r="Q12" s="39"/>
      <c r="R12" s="39"/>
      <c r="S12" s="39"/>
      <c r="T12" s="39"/>
      <c r="U12" s="39"/>
      <c r="V12" s="39"/>
      <c r="W12" s="39"/>
    </row>
    <row r="13" spans="1:23" x14ac:dyDescent="0.25">
      <c r="A13" s="37"/>
      <c r="B13" s="39" t="s">
        <v>371</v>
      </c>
      <c r="C13" s="39"/>
      <c r="D13" s="39"/>
      <c r="E13" s="39"/>
      <c r="F13" s="39"/>
      <c r="G13" s="39"/>
      <c r="H13" s="39"/>
      <c r="I13" s="39"/>
      <c r="J13" s="39"/>
      <c r="K13" s="39"/>
      <c r="L13" s="39"/>
      <c r="M13" s="39"/>
      <c r="N13" s="39"/>
      <c r="O13" s="39"/>
      <c r="P13" s="39"/>
      <c r="Q13" s="39"/>
      <c r="R13" s="39"/>
      <c r="S13" s="39"/>
      <c r="T13" s="39"/>
      <c r="U13" s="39"/>
      <c r="V13" s="39"/>
      <c r="W13" s="39"/>
    </row>
    <row r="14" spans="1:23" x14ac:dyDescent="0.25">
      <c r="A14" s="37"/>
      <c r="B14" s="39" t="s">
        <v>372</v>
      </c>
      <c r="C14" s="39"/>
      <c r="D14" s="39"/>
      <c r="E14" s="39"/>
      <c r="F14" s="39"/>
      <c r="G14" s="39"/>
      <c r="H14" s="39"/>
      <c r="I14" s="39"/>
      <c r="J14" s="39"/>
      <c r="K14" s="39"/>
      <c r="L14" s="39"/>
      <c r="M14" s="39"/>
      <c r="N14" s="39"/>
      <c r="O14" s="39"/>
      <c r="P14" s="39"/>
      <c r="Q14" s="39"/>
      <c r="R14" s="39"/>
      <c r="S14" s="39"/>
      <c r="T14" s="39"/>
      <c r="U14" s="39"/>
      <c r="V14" s="39"/>
      <c r="W14" s="39"/>
    </row>
    <row r="15" spans="1:23" x14ac:dyDescent="0.25">
      <c r="A15" s="37"/>
      <c r="B15" s="39" t="s">
        <v>373</v>
      </c>
      <c r="C15" s="39"/>
      <c r="D15" s="39"/>
      <c r="E15" s="39"/>
      <c r="F15" s="39"/>
      <c r="G15" s="39"/>
      <c r="H15" s="39"/>
      <c r="I15" s="39"/>
      <c r="J15" s="39"/>
      <c r="K15" s="39"/>
      <c r="L15" s="39"/>
      <c r="M15" s="39"/>
      <c r="N15" s="39"/>
      <c r="O15" s="39"/>
      <c r="P15" s="39"/>
      <c r="Q15" s="39"/>
      <c r="R15" s="39"/>
      <c r="S15" s="39"/>
      <c r="T15" s="39"/>
      <c r="U15" s="39"/>
      <c r="V15" s="39"/>
      <c r="W15" s="39"/>
    </row>
    <row r="16" spans="1:23" x14ac:dyDescent="0.25">
      <c r="A16" s="37"/>
      <c r="B16" s="39"/>
      <c r="C16" s="39"/>
      <c r="D16" s="39"/>
      <c r="E16" s="39"/>
      <c r="F16" s="39"/>
      <c r="G16" s="39"/>
      <c r="H16" s="39"/>
      <c r="I16" s="39"/>
      <c r="J16" s="39"/>
      <c r="K16" s="39"/>
      <c r="L16" s="39"/>
      <c r="M16" s="39"/>
      <c r="N16" s="39"/>
      <c r="O16" s="39"/>
      <c r="P16" s="39"/>
      <c r="Q16" s="39"/>
      <c r="R16" s="39"/>
      <c r="S16" s="39"/>
      <c r="T16" s="39"/>
      <c r="U16" s="39"/>
      <c r="V16" s="39"/>
      <c r="W16" s="39"/>
    </row>
    <row r="17" spans="1:23" x14ac:dyDescent="0.25">
      <c r="A17" s="37"/>
      <c r="B17" s="213" t="s">
        <v>374</v>
      </c>
      <c r="C17" s="213"/>
      <c r="D17" s="213"/>
      <c r="E17" s="213"/>
      <c r="F17" s="213"/>
      <c r="G17" s="213"/>
      <c r="H17" s="213"/>
      <c r="I17" s="213"/>
      <c r="J17" s="213"/>
      <c r="K17" s="213"/>
      <c r="L17" s="213"/>
      <c r="M17" s="213"/>
      <c r="N17" s="213"/>
      <c r="O17" s="213"/>
      <c r="P17" s="213"/>
      <c r="Q17" s="213"/>
      <c r="R17" s="213"/>
      <c r="S17" s="213"/>
      <c r="T17" s="213"/>
      <c r="U17" s="213"/>
      <c r="V17" s="213"/>
      <c r="W17" s="213"/>
    </row>
    <row r="18" spans="1:23" x14ac:dyDescent="0.25">
      <c r="A18" s="37"/>
      <c r="B18" s="39"/>
      <c r="C18" s="39"/>
      <c r="D18" s="39"/>
      <c r="E18" s="39"/>
      <c r="F18" s="39"/>
      <c r="G18" s="39"/>
      <c r="H18" s="39"/>
      <c r="I18" s="39"/>
      <c r="J18" s="39"/>
      <c r="K18" s="39"/>
      <c r="L18" s="39"/>
      <c r="M18" s="39"/>
      <c r="N18" s="39"/>
      <c r="O18" s="39"/>
      <c r="P18" s="39"/>
      <c r="Q18" s="39"/>
      <c r="R18" s="39"/>
      <c r="S18" s="39"/>
      <c r="T18" s="39"/>
      <c r="U18" s="39"/>
      <c r="V18" s="39"/>
      <c r="W18" s="39"/>
    </row>
    <row r="19" spans="1:23" ht="25.5" customHeight="1" x14ac:dyDescent="0.25">
      <c r="A19" s="37"/>
      <c r="B19" s="39" t="s">
        <v>375</v>
      </c>
      <c r="C19" s="39"/>
      <c r="D19" s="39"/>
      <c r="E19" s="39"/>
      <c r="F19" s="39"/>
      <c r="G19" s="39"/>
      <c r="H19" s="39"/>
      <c r="I19" s="39"/>
      <c r="J19" s="39"/>
      <c r="K19" s="39"/>
      <c r="L19" s="39"/>
      <c r="M19" s="39"/>
      <c r="N19" s="39"/>
      <c r="O19" s="39"/>
      <c r="P19" s="39"/>
      <c r="Q19" s="39"/>
      <c r="R19" s="39"/>
      <c r="S19" s="39"/>
      <c r="T19" s="39"/>
      <c r="U19" s="39"/>
      <c r="V19" s="39"/>
      <c r="W19" s="39"/>
    </row>
    <row r="20" spans="1:23" x14ac:dyDescent="0.25">
      <c r="A20" s="37"/>
      <c r="B20" s="39"/>
      <c r="C20" s="39"/>
      <c r="D20" s="39"/>
      <c r="E20" s="39"/>
      <c r="F20" s="39"/>
      <c r="G20" s="39"/>
      <c r="H20" s="39"/>
      <c r="I20" s="39"/>
      <c r="J20" s="39"/>
      <c r="K20" s="39"/>
      <c r="L20" s="39"/>
      <c r="M20" s="39"/>
      <c r="N20" s="39"/>
      <c r="O20" s="39"/>
      <c r="P20" s="39"/>
      <c r="Q20" s="39"/>
      <c r="R20" s="39"/>
      <c r="S20" s="39"/>
      <c r="T20" s="39"/>
      <c r="U20" s="39"/>
      <c r="V20" s="39"/>
      <c r="W20" s="39"/>
    </row>
    <row r="21" spans="1:23" ht="51" customHeight="1" x14ac:dyDescent="0.25">
      <c r="A21" s="37"/>
      <c r="B21" s="39" t="s">
        <v>376</v>
      </c>
      <c r="C21" s="39"/>
      <c r="D21" s="39"/>
      <c r="E21" s="39"/>
      <c r="F21" s="39"/>
      <c r="G21" s="39"/>
      <c r="H21" s="39"/>
      <c r="I21" s="39"/>
      <c r="J21" s="39"/>
      <c r="K21" s="39"/>
      <c r="L21" s="39"/>
      <c r="M21" s="39"/>
      <c r="N21" s="39"/>
      <c r="O21" s="39"/>
      <c r="P21" s="39"/>
      <c r="Q21" s="39"/>
      <c r="R21" s="39"/>
      <c r="S21" s="39"/>
      <c r="T21" s="39"/>
      <c r="U21" s="39"/>
      <c r="V21" s="39"/>
      <c r="W21" s="39"/>
    </row>
    <row r="22" spans="1:23" x14ac:dyDescent="0.25">
      <c r="A22" s="37"/>
      <c r="B22" s="39"/>
      <c r="C22" s="39"/>
      <c r="D22" s="39"/>
      <c r="E22" s="39"/>
      <c r="F22" s="39"/>
      <c r="G22" s="39"/>
      <c r="H22" s="39"/>
      <c r="I22" s="39"/>
      <c r="J22" s="39"/>
      <c r="K22" s="39"/>
      <c r="L22" s="39"/>
      <c r="M22" s="39"/>
      <c r="N22" s="39"/>
      <c r="O22" s="39"/>
      <c r="P22" s="39"/>
      <c r="Q22" s="39"/>
      <c r="R22" s="39"/>
      <c r="S22" s="39"/>
      <c r="T22" s="39"/>
      <c r="U22" s="39"/>
      <c r="V22" s="39"/>
      <c r="W22" s="39"/>
    </row>
    <row r="23" spans="1:23" ht="25.5" customHeight="1" x14ac:dyDescent="0.25">
      <c r="A23" s="37"/>
      <c r="B23" s="39" t="s">
        <v>377</v>
      </c>
      <c r="C23" s="39"/>
      <c r="D23" s="39"/>
      <c r="E23" s="39"/>
      <c r="F23" s="39"/>
      <c r="G23" s="39"/>
      <c r="H23" s="39"/>
      <c r="I23" s="39"/>
      <c r="J23" s="39"/>
      <c r="K23" s="39"/>
      <c r="L23" s="39"/>
      <c r="M23" s="39"/>
      <c r="N23" s="39"/>
      <c r="O23" s="39"/>
      <c r="P23" s="39"/>
      <c r="Q23" s="39"/>
      <c r="R23" s="39"/>
      <c r="S23" s="39"/>
      <c r="T23" s="39"/>
      <c r="U23" s="39"/>
      <c r="V23" s="39"/>
      <c r="W23" s="39"/>
    </row>
    <row r="24" spans="1:23" x14ac:dyDescent="0.25">
      <c r="A24" s="37"/>
      <c r="B24" s="39"/>
      <c r="C24" s="39"/>
      <c r="D24" s="39"/>
      <c r="E24" s="39"/>
      <c r="F24" s="39"/>
      <c r="G24" s="39"/>
      <c r="H24" s="39"/>
      <c r="I24" s="39"/>
      <c r="J24" s="39"/>
      <c r="K24" s="39"/>
      <c r="L24" s="39"/>
      <c r="M24" s="39"/>
      <c r="N24" s="39"/>
      <c r="O24" s="39"/>
      <c r="P24" s="39"/>
      <c r="Q24" s="39"/>
      <c r="R24" s="39"/>
      <c r="S24" s="39"/>
      <c r="T24" s="39"/>
      <c r="U24" s="39"/>
      <c r="V24" s="39"/>
      <c r="W24" s="39"/>
    </row>
    <row r="25" spans="1:23" x14ac:dyDescent="0.25">
      <c r="A25" s="37"/>
      <c r="B25" s="39" t="s">
        <v>378</v>
      </c>
      <c r="C25" s="39"/>
      <c r="D25" s="39"/>
      <c r="E25" s="39"/>
      <c r="F25" s="39"/>
      <c r="G25" s="39"/>
      <c r="H25" s="39"/>
      <c r="I25" s="39"/>
      <c r="J25" s="39"/>
      <c r="K25" s="39"/>
      <c r="L25" s="39"/>
      <c r="M25" s="39"/>
      <c r="N25" s="39"/>
      <c r="O25" s="39"/>
      <c r="P25" s="39"/>
      <c r="Q25" s="39"/>
      <c r="R25" s="39"/>
      <c r="S25" s="39"/>
      <c r="T25" s="39"/>
      <c r="U25" s="39"/>
      <c r="V25" s="39"/>
      <c r="W25" s="39"/>
    </row>
    <row r="26" spans="1:23" x14ac:dyDescent="0.25">
      <c r="A26" s="37"/>
      <c r="B26" s="39"/>
      <c r="C26" s="39"/>
      <c r="D26" s="39"/>
      <c r="E26" s="39"/>
      <c r="F26" s="39"/>
      <c r="G26" s="39"/>
      <c r="H26" s="39"/>
      <c r="I26" s="39"/>
      <c r="J26" s="39"/>
      <c r="K26" s="39"/>
      <c r="L26" s="39"/>
      <c r="M26" s="39"/>
      <c r="N26" s="39"/>
      <c r="O26" s="39"/>
      <c r="P26" s="39"/>
      <c r="Q26" s="39"/>
      <c r="R26" s="39"/>
      <c r="S26" s="39"/>
      <c r="T26" s="39"/>
      <c r="U26" s="39"/>
      <c r="V26" s="39"/>
      <c r="W26" s="39"/>
    </row>
    <row r="27" spans="1:23" ht="25.5" customHeight="1" x14ac:dyDescent="0.25">
      <c r="A27" s="37"/>
      <c r="B27" s="39" t="s">
        <v>379</v>
      </c>
      <c r="C27" s="39"/>
      <c r="D27" s="39"/>
      <c r="E27" s="39"/>
      <c r="F27" s="39"/>
      <c r="G27" s="39"/>
      <c r="H27" s="39"/>
      <c r="I27" s="39"/>
      <c r="J27" s="39"/>
      <c r="K27" s="39"/>
      <c r="L27" s="39"/>
      <c r="M27" s="39"/>
      <c r="N27" s="39"/>
      <c r="O27" s="39"/>
      <c r="P27" s="39"/>
      <c r="Q27" s="39"/>
      <c r="R27" s="39"/>
      <c r="S27" s="39"/>
      <c r="T27" s="39"/>
      <c r="U27" s="39"/>
      <c r="V27" s="39"/>
      <c r="W27" s="39"/>
    </row>
    <row r="28" spans="1:23" x14ac:dyDescent="0.25">
      <c r="A28" s="37"/>
      <c r="B28" s="39"/>
      <c r="C28" s="39"/>
      <c r="D28" s="39"/>
      <c r="E28" s="39"/>
      <c r="F28" s="39"/>
      <c r="G28" s="39"/>
      <c r="H28" s="39"/>
      <c r="I28" s="39"/>
      <c r="J28" s="39"/>
      <c r="K28" s="39"/>
      <c r="L28" s="39"/>
      <c r="M28" s="39"/>
      <c r="N28" s="39"/>
      <c r="O28" s="39"/>
      <c r="P28" s="39"/>
      <c r="Q28" s="39"/>
      <c r="R28" s="39"/>
      <c r="S28" s="39"/>
      <c r="T28" s="39"/>
      <c r="U28" s="39"/>
      <c r="V28" s="39"/>
      <c r="W28" s="39"/>
    </row>
    <row r="29" spans="1:23" x14ac:dyDescent="0.25">
      <c r="A29" s="37"/>
      <c r="B29" s="39" t="s">
        <v>380</v>
      </c>
      <c r="C29" s="39"/>
      <c r="D29" s="39"/>
      <c r="E29" s="39"/>
      <c r="F29" s="39"/>
      <c r="G29" s="39"/>
      <c r="H29" s="39"/>
      <c r="I29" s="39"/>
      <c r="J29" s="39"/>
      <c r="K29" s="39"/>
      <c r="L29" s="39"/>
      <c r="M29" s="39"/>
      <c r="N29" s="39"/>
      <c r="O29" s="39"/>
      <c r="P29" s="39"/>
      <c r="Q29" s="39"/>
      <c r="R29" s="39"/>
      <c r="S29" s="39"/>
      <c r="T29" s="39"/>
      <c r="U29" s="39"/>
      <c r="V29" s="39"/>
      <c r="W29" s="39"/>
    </row>
    <row r="30" spans="1:23" x14ac:dyDescent="0.25">
      <c r="A30" s="37"/>
      <c r="B30" s="39"/>
      <c r="C30" s="39"/>
      <c r="D30" s="39"/>
      <c r="E30" s="39"/>
      <c r="F30" s="39"/>
      <c r="G30" s="39"/>
      <c r="H30" s="39"/>
      <c r="I30" s="39"/>
      <c r="J30" s="39"/>
      <c r="K30" s="39"/>
      <c r="L30" s="39"/>
      <c r="M30" s="39"/>
      <c r="N30" s="39"/>
      <c r="O30" s="39"/>
      <c r="P30" s="39"/>
      <c r="Q30" s="39"/>
      <c r="R30" s="39"/>
      <c r="S30" s="39"/>
      <c r="T30" s="39"/>
      <c r="U30" s="39"/>
      <c r="V30" s="39"/>
      <c r="W30" s="39"/>
    </row>
    <row r="31" spans="1:23" x14ac:dyDescent="0.25">
      <c r="A31" s="37"/>
      <c r="B31" s="213" t="s">
        <v>381</v>
      </c>
      <c r="C31" s="213"/>
      <c r="D31" s="213"/>
      <c r="E31" s="213"/>
      <c r="F31" s="213"/>
      <c r="G31" s="213"/>
      <c r="H31" s="213"/>
      <c r="I31" s="213"/>
      <c r="J31" s="213"/>
      <c r="K31" s="213"/>
      <c r="L31" s="213"/>
      <c r="M31" s="213"/>
      <c r="N31" s="213"/>
      <c r="O31" s="213"/>
      <c r="P31" s="213"/>
      <c r="Q31" s="213"/>
      <c r="R31" s="213"/>
      <c r="S31" s="213"/>
      <c r="T31" s="213"/>
      <c r="U31" s="213"/>
      <c r="V31" s="213"/>
      <c r="W31" s="213"/>
    </row>
    <row r="32" spans="1:23" x14ac:dyDescent="0.25">
      <c r="A32" s="37"/>
      <c r="B32" s="39"/>
      <c r="C32" s="39"/>
      <c r="D32" s="39"/>
      <c r="E32" s="39"/>
      <c r="F32" s="39"/>
      <c r="G32" s="39"/>
      <c r="H32" s="39"/>
      <c r="I32" s="39"/>
      <c r="J32" s="39"/>
      <c r="K32" s="39"/>
      <c r="L32" s="39"/>
      <c r="M32" s="39"/>
      <c r="N32" s="39"/>
      <c r="O32" s="39"/>
      <c r="P32" s="39"/>
      <c r="Q32" s="39"/>
      <c r="R32" s="39"/>
      <c r="S32" s="39"/>
      <c r="T32" s="39"/>
      <c r="U32" s="39"/>
      <c r="V32" s="39"/>
      <c r="W32" s="39"/>
    </row>
    <row r="33" spans="1:23" x14ac:dyDescent="0.25">
      <c r="A33" s="37"/>
      <c r="B33" s="214" t="s">
        <v>382</v>
      </c>
      <c r="C33" s="214"/>
      <c r="D33" s="214"/>
      <c r="E33" s="214"/>
      <c r="F33" s="214"/>
      <c r="G33" s="214"/>
      <c r="H33" s="214"/>
      <c r="I33" s="214"/>
      <c r="J33" s="214"/>
      <c r="K33" s="214"/>
      <c r="L33" s="214"/>
      <c r="M33" s="214"/>
      <c r="N33" s="214"/>
      <c r="O33" s="214"/>
      <c r="P33" s="214"/>
      <c r="Q33" s="214"/>
      <c r="R33" s="214"/>
      <c r="S33" s="214"/>
      <c r="T33" s="214"/>
      <c r="U33" s="214"/>
      <c r="V33" s="214"/>
      <c r="W33" s="214"/>
    </row>
    <row r="34" spans="1:23" x14ac:dyDescent="0.25">
      <c r="A34" s="37"/>
      <c r="B34" s="39"/>
      <c r="C34" s="39"/>
      <c r="D34" s="39"/>
      <c r="E34" s="39"/>
      <c r="F34" s="39"/>
      <c r="G34" s="39"/>
      <c r="H34" s="39"/>
      <c r="I34" s="39"/>
      <c r="J34" s="39"/>
      <c r="K34" s="39"/>
      <c r="L34" s="39"/>
      <c r="M34" s="39"/>
      <c r="N34" s="39"/>
      <c r="O34" s="39"/>
      <c r="P34" s="39"/>
      <c r="Q34" s="39"/>
      <c r="R34" s="39"/>
      <c r="S34" s="39"/>
      <c r="T34" s="39"/>
      <c r="U34" s="39"/>
      <c r="V34" s="39"/>
      <c r="W34" s="39"/>
    </row>
    <row r="35" spans="1:23" x14ac:dyDescent="0.25">
      <c r="A35" s="37"/>
      <c r="B35" s="39" t="s">
        <v>383</v>
      </c>
      <c r="C35" s="39"/>
      <c r="D35" s="39"/>
      <c r="E35" s="39"/>
      <c r="F35" s="39"/>
      <c r="G35" s="39"/>
      <c r="H35" s="39"/>
      <c r="I35" s="39"/>
      <c r="J35" s="39"/>
      <c r="K35" s="39"/>
      <c r="L35" s="39"/>
      <c r="M35" s="39"/>
      <c r="N35" s="39"/>
      <c r="O35" s="39"/>
      <c r="P35" s="39"/>
      <c r="Q35" s="39"/>
      <c r="R35" s="39"/>
      <c r="S35" s="39"/>
      <c r="T35" s="39"/>
      <c r="U35" s="39"/>
      <c r="V35" s="39"/>
      <c r="W35" s="39"/>
    </row>
    <row r="36" spans="1:23" x14ac:dyDescent="0.25">
      <c r="A36" s="37"/>
      <c r="B36" s="39"/>
      <c r="C36" s="39"/>
      <c r="D36" s="39"/>
      <c r="E36" s="39"/>
      <c r="F36" s="39"/>
      <c r="G36" s="39"/>
      <c r="H36" s="39"/>
      <c r="I36" s="39"/>
      <c r="J36" s="39"/>
      <c r="K36" s="39"/>
      <c r="L36" s="39"/>
      <c r="M36" s="39"/>
      <c r="N36" s="39"/>
      <c r="O36" s="39"/>
      <c r="P36" s="39"/>
      <c r="Q36" s="39"/>
      <c r="R36" s="39"/>
      <c r="S36" s="39"/>
      <c r="T36" s="39"/>
      <c r="U36" s="39"/>
      <c r="V36" s="39"/>
      <c r="W36" s="39"/>
    </row>
    <row r="37" spans="1:23" x14ac:dyDescent="0.25">
      <c r="A37" s="37"/>
      <c r="B37" s="39" t="s">
        <v>384</v>
      </c>
      <c r="C37" s="39"/>
      <c r="D37" s="39"/>
      <c r="E37" s="39"/>
      <c r="F37" s="39"/>
      <c r="G37" s="39"/>
      <c r="H37" s="39"/>
      <c r="I37" s="39"/>
      <c r="J37" s="39"/>
      <c r="K37" s="39"/>
      <c r="L37" s="39"/>
      <c r="M37" s="39"/>
      <c r="N37" s="39"/>
      <c r="O37" s="39"/>
      <c r="P37" s="39"/>
      <c r="Q37" s="39"/>
      <c r="R37" s="39"/>
      <c r="S37" s="39"/>
      <c r="T37" s="39"/>
      <c r="U37" s="39"/>
      <c r="V37" s="39"/>
      <c r="W37" s="39"/>
    </row>
    <row r="38" spans="1:23" x14ac:dyDescent="0.25">
      <c r="A38" s="37"/>
      <c r="B38" s="39"/>
      <c r="C38" s="39"/>
      <c r="D38" s="39"/>
      <c r="E38" s="39"/>
      <c r="F38" s="39"/>
      <c r="G38" s="39"/>
      <c r="H38" s="39"/>
      <c r="I38" s="39"/>
      <c r="J38" s="39"/>
      <c r="K38" s="39"/>
      <c r="L38" s="39"/>
      <c r="M38" s="39"/>
      <c r="N38" s="39"/>
      <c r="O38" s="39"/>
      <c r="P38" s="39"/>
      <c r="Q38" s="39"/>
      <c r="R38" s="39"/>
      <c r="S38" s="39"/>
      <c r="T38" s="39"/>
      <c r="U38" s="39"/>
      <c r="V38" s="39"/>
      <c r="W38" s="39"/>
    </row>
    <row r="39" spans="1:23" x14ac:dyDescent="0.25">
      <c r="A39" s="37"/>
      <c r="B39" s="39" t="s">
        <v>385</v>
      </c>
      <c r="C39" s="39"/>
      <c r="D39" s="39"/>
      <c r="E39" s="39"/>
      <c r="F39" s="39"/>
      <c r="G39" s="39"/>
      <c r="H39" s="39"/>
      <c r="I39" s="39"/>
      <c r="J39" s="39"/>
      <c r="K39" s="39"/>
      <c r="L39" s="39"/>
      <c r="M39" s="39"/>
      <c r="N39" s="39"/>
      <c r="O39" s="39"/>
      <c r="P39" s="39"/>
      <c r="Q39" s="39"/>
      <c r="R39" s="39"/>
      <c r="S39" s="39"/>
      <c r="T39" s="39"/>
      <c r="U39" s="39"/>
      <c r="V39" s="39"/>
      <c r="W39" s="39"/>
    </row>
    <row r="40" spans="1:23" x14ac:dyDescent="0.25">
      <c r="A40" s="37"/>
      <c r="B40" s="39"/>
      <c r="C40" s="39"/>
      <c r="D40" s="39"/>
      <c r="E40" s="39"/>
      <c r="F40" s="39"/>
      <c r="G40" s="39"/>
      <c r="H40" s="39"/>
      <c r="I40" s="39"/>
      <c r="J40" s="39"/>
      <c r="K40" s="39"/>
      <c r="L40" s="39"/>
      <c r="M40" s="39"/>
      <c r="N40" s="39"/>
      <c r="O40" s="39"/>
      <c r="P40" s="39"/>
      <c r="Q40" s="39"/>
      <c r="R40" s="39"/>
      <c r="S40" s="39"/>
      <c r="T40" s="39"/>
      <c r="U40" s="39"/>
      <c r="V40" s="39"/>
      <c r="W40" s="39"/>
    </row>
    <row r="41" spans="1:23" x14ac:dyDescent="0.25">
      <c r="A41" s="37"/>
      <c r="B41" s="39" t="s">
        <v>386</v>
      </c>
      <c r="C41" s="39"/>
      <c r="D41" s="39"/>
      <c r="E41" s="39"/>
      <c r="F41" s="39"/>
      <c r="G41" s="39"/>
      <c r="H41" s="39"/>
      <c r="I41" s="39"/>
      <c r="J41" s="39"/>
      <c r="K41" s="39"/>
      <c r="L41" s="39"/>
      <c r="M41" s="39"/>
      <c r="N41" s="39"/>
      <c r="O41" s="39"/>
      <c r="P41" s="39"/>
      <c r="Q41" s="39"/>
      <c r="R41" s="39"/>
      <c r="S41" s="39"/>
      <c r="T41" s="39"/>
      <c r="U41" s="39"/>
      <c r="V41" s="39"/>
      <c r="W41" s="39"/>
    </row>
    <row r="42" spans="1:23" x14ac:dyDescent="0.25">
      <c r="A42" s="37"/>
      <c r="B42" s="39"/>
      <c r="C42" s="39"/>
      <c r="D42" s="39"/>
      <c r="E42" s="39"/>
      <c r="F42" s="39"/>
      <c r="G42" s="39"/>
      <c r="H42" s="39"/>
      <c r="I42" s="39"/>
      <c r="J42" s="39"/>
      <c r="K42" s="39"/>
      <c r="L42" s="39"/>
      <c r="M42" s="39"/>
      <c r="N42" s="39"/>
      <c r="O42" s="39"/>
      <c r="P42" s="39"/>
      <c r="Q42" s="39"/>
      <c r="R42" s="39"/>
      <c r="S42" s="39"/>
      <c r="T42" s="39"/>
      <c r="U42" s="39"/>
      <c r="V42" s="39"/>
      <c r="W42" s="39"/>
    </row>
    <row r="43" spans="1:23" x14ac:dyDescent="0.25">
      <c r="A43" s="37"/>
      <c r="B43" s="39" t="s">
        <v>387</v>
      </c>
      <c r="C43" s="39"/>
      <c r="D43" s="39"/>
      <c r="E43" s="39"/>
      <c r="F43" s="39"/>
      <c r="G43" s="39"/>
      <c r="H43" s="39"/>
      <c r="I43" s="39"/>
      <c r="J43" s="39"/>
      <c r="K43" s="39"/>
      <c r="L43" s="39"/>
      <c r="M43" s="39"/>
      <c r="N43" s="39"/>
      <c r="O43" s="39"/>
      <c r="P43" s="39"/>
      <c r="Q43" s="39"/>
      <c r="R43" s="39"/>
      <c r="S43" s="39"/>
      <c r="T43" s="39"/>
      <c r="U43" s="39"/>
      <c r="V43" s="39"/>
      <c r="W43" s="39"/>
    </row>
    <row r="44" spans="1:23" x14ac:dyDescent="0.25">
      <c r="A44" s="37"/>
      <c r="B44" s="39"/>
      <c r="C44" s="39"/>
      <c r="D44" s="39"/>
      <c r="E44" s="39"/>
      <c r="F44" s="39"/>
      <c r="G44" s="39"/>
      <c r="H44" s="39"/>
      <c r="I44" s="39"/>
      <c r="J44" s="39"/>
      <c r="K44" s="39"/>
      <c r="L44" s="39"/>
      <c r="M44" s="39"/>
      <c r="N44" s="39"/>
      <c r="O44" s="39"/>
      <c r="P44" s="39"/>
      <c r="Q44" s="39"/>
      <c r="R44" s="39"/>
      <c r="S44" s="39"/>
      <c r="T44" s="39"/>
      <c r="U44" s="39"/>
      <c r="V44" s="39"/>
      <c r="W44" s="39"/>
    </row>
    <row r="45" spans="1:23" x14ac:dyDescent="0.25">
      <c r="A45" s="37"/>
      <c r="B45" s="214" t="s">
        <v>388</v>
      </c>
      <c r="C45" s="214"/>
      <c r="D45" s="214"/>
      <c r="E45" s="214"/>
      <c r="F45" s="214"/>
      <c r="G45" s="214"/>
      <c r="H45" s="214"/>
      <c r="I45" s="214"/>
      <c r="J45" s="214"/>
      <c r="K45" s="214"/>
      <c r="L45" s="214"/>
      <c r="M45" s="214"/>
      <c r="N45" s="214"/>
      <c r="O45" s="214"/>
      <c r="P45" s="214"/>
      <c r="Q45" s="214"/>
      <c r="R45" s="214"/>
      <c r="S45" s="214"/>
      <c r="T45" s="214"/>
      <c r="U45" s="214"/>
      <c r="V45" s="214"/>
      <c r="W45" s="214"/>
    </row>
    <row r="46" spans="1:23" x14ac:dyDescent="0.25">
      <c r="A46" s="37"/>
      <c r="B46" s="39"/>
      <c r="C46" s="39"/>
      <c r="D46" s="39"/>
      <c r="E46" s="39"/>
      <c r="F46" s="39"/>
      <c r="G46" s="39"/>
      <c r="H46" s="39"/>
      <c r="I46" s="39"/>
      <c r="J46" s="39"/>
      <c r="K46" s="39"/>
      <c r="L46" s="39"/>
      <c r="M46" s="39"/>
      <c r="N46" s="39"/>
      <c r="O46" s="39"/>
      <c r="P46" s="39"/>
      <c r="Q46" s="39"/>
      <c r="R46" s="39"/>
      <c r="S46" s="39"/>
      <c r="T46" s="39"/>
      <c r="U46" s="39"/>
      <c r="V46" s="39"/>
      <c r="W46" s="39"/>
    </row>
    <row r="47" spans="1:23" x14ac:dyDescent="0.25">
      <c r="A47" s="37"/>
      <c r="B47" s="215" t="s">
        <v>389</v>
      </c>
      <c r="C47" s="215"/>
      <c r="D47" s="215"/>
      <c r="E47" s="215"/>
      <c r="F47" s="215"/>
      <c r="G47" s="215"/>
      <c r="H47" s="215"/>
      <c r="I47" s="215"/>
      <c r="J47" s="215"/>
      <c r="K47" s="215"/>
      <c r="L47" s="215"/>
      <c r="M47" s="215"/>
      <c r="N47" s="215"/>
      <c r="O47" s="215"/>
      <c r="P47" s="215"/>
      <c r="Q47" s="215"/>
      <c r="R47" s="215"/>
      <c r="S47" s="215"/>
      <c r="T47" s="215"/>
      <c r="U47" s="215"/>
      <c r="V47" s="215"/>
      <c r="W47" s="215"/>
    </row>
    <row r="48" spans="1:23" x14ac:dyDescent="0.25">
      <c r="A48" s="37"/>
      <c r="B48" s="39"/>
      <c r="C48" s="39"/>
      <c r="D48" s="39"/>
      <c r="E48" s="39"/>
      <c r="F48" s="39"/>
      <c r="G48" s="39"/>
      <c r="H48" s="39"/>
      <c r="I48" s="39"/>
      <c r="J48" s="39"/>
      <c r="K48" s="39"/>
      <c r="L48" s="39"/>
      <c r="M48" s="39"/>
      <c r="N48" s="39"/>
      <c r="O48" s="39"/>
      <c r="P48" s="39"/>
      <c r="Q48" s="39"/>
      <c r="R48" s="39"/>
      <c r="S48" s="39"/>
      <c r="T48" s="39"/>
      <c r="U48" s="39"/>
      <c r="V48" s="39"/>
      <c r="W48" s="39"/>
    </row>
    <row r="49" spans="1:23" x14ac:dyDescent="0.25">
      <c r="A49" s="37"/>
      <c r="B49" s="213" t="s">
        <v>390</v>
      </c>
      <c r="C49" s="213"/>
      <c r="D49" s="213"/>
      <c r="E49" s="213"/>
      <c r="F49" s="213"/>
      <c r="G49" s="213"/>
      <c r="H49" s="213"/>
      <c r="I49" s="213"/>
      <c r="J49" s="213"/>
      <c r="K49" s="213"/>
      <c r="L49" s="213"/>
      <c r="M49" s="213"/>
      <c r="N49" s="213"/>
      <c r="O49" s="213"/>
      <c r="P49" s="213"/>
      <c r="Q49" s="213"/>
      <c r="R49" s="213"/>
      <c r="S49" s="213"/>
      <c r="T49" s="213"/>
      <c r="U49" s="213"/>
      <c r="V49" s="213"/>
      <c r="W49" s="213"/>
    </row>
    <row r="50" spans="1:23" x14ac:dyDescent="0.25">
      <c r="A50" s="37"/>
      <c r="B50" s="39"/>
      <c r="C50" s="39"/>
      <c r="D50" s="39"/>
      <c r="E50" s="39"/>
      <c r="F50" s="39"/>
      <c r="G50" s="39"/>
      <c r="H50" s="39"/>
      <c r="I50" s="39"/>
      <c r="J50" s="39"/>
      <c r="K50" s="39"/>
      <c r="L50" s="39"/>
      <c r="M50" s="39"/>
      <c r="N50" s="39"/>
      <c r="O50" s="39"/>
      <c r="P50" s="39"/>
      <c r="Q50" s="39"/>
      <c r="R50" s="39"/>
      <c r="S50" s="39"/>
      <c r="T50" s="39"/>
      <c r="U50" s="39"/>
      <c r="V50" s="39"/>
      <c r="W50" s="39"/>
    </row>
    <row r="51" spans="1:23" x14ac:dyDescent="0.25">
      <c r="A51" s="37"/>
      <c r="B51" s="213" t="s">
        <v>391</v>
      </c>
      <c r="C51" s="213"/>
      <c r="D51" s="213"/>
      <c r="E51" s="213"/>
      <c r="F51" s="213"/>
      <c r="G51" s="213"/>
      <c r="H51" s="213"/>
      <c r="I51" s="213"/>
      <c r="J51" s="213"/>
      <c r="K51" s="213"/>
      <c r="L51" s="213"/>
      <c r="M51" s="213"/>
      <c r="N51" s="213"/>
      <c r="O51" s="213"/>
      <c r="P51" s="213"/>
      <c r="Q51" s="213"/>
      <c r="R51" s="213"/>
      <c r="S51" s="213"/>
      <c r="T51" s="213"/>
      <c r="U51" s="213"/>
      <c r="V51" s="213"/>
      <c r="W51" s="213"/>
    </row>
    <row r="52" spans="1:23" x14ac:dyDescent="0.25">
      <c r="A52" s="37"/>
      <c r="B52" s="39"/>
      <c r="C52" s="39"/>
      <c r="D52" s="39"/>
      <c r="E52" s="39"/>
      <c r="F52" s="39"/>
      <c r="G52" s="39"/>
      <c r="H52" s="39"/>
      <c r="I52" s="39"/>
      <c r="J52" s="39"/>
      <c r="K52" s="39"/>
      <c r="L52" s="39"/>
      <c r="M52" s="39"/>
      <c r="N52" s="39"/>
      <c r="O52" s="39"/>
      <c r="P52" s="39"/>
      <c r="Q52" s="39"/>
      <c r="R52" s="39"/>
      <c r="S52" s="39"/>
      <c r="T52" s="39"/>
      <c r="U52" s="39"/>
      <c r="V52" s="39"/>
      <c r="W52" s="39"/>
    </row>
    <row r="53" spans="1:23" ht="25.5" customHeight="1" x14ac:dyDescent="0.25">
      <c r="A53" s="37"/>
      <c r="B53" s="213" t="s">
        <v>392</v>
      </c>
      <c r="C53" s="213"/>
      <c r="D53" s="213"/>
      <c r="E53" s="213"/>
      <c r="F53" s="213"/>
      <c r="G53" s="213"/>
      <c r="H53" s="213"/>
      <c r="I53" s="213"/>
      <c r="J53" s="213"/>
      <c r="K53" s="213"/>
      <c r="L53" s="213"/>
      <c r="M53" s="213"/>
      <c r="N53" s="213"/>
      <c r="O53" s="213"/>
      <c r="P53" s="213"/>
      <c r="Q53" s="213"/>
      <c r="R53" s="213"/>
      <c r="S53" s="213"/>
      <c r="T53" s="213"/>
      <c r="U53" s="213"/>
      <c r="V53" s="213"/>
      <c r="W53" s="213"/>
    </row>
    <row r="54" spans="1:23" x14ac:dyDescent="0.25">
      <c r="A54" s="37"/>
      <c r="B54" s="39"/>
      <c r="C54" s="39"/>
      <c r="D54" s="39"/>
      <c r="E54" s="39"/>
      <c r="F54" s="39"/>
      <c r="G54" s="39"/>
      <c r="H54" s="39"/>
      <c r="I54" s="39"/>
      <c r="J54" s="39"/>
      <c r="K54" s="39"/>
      <c r="L54" s="39"/>
      <c r="M54" s="39"/>
      <c r="N54" s="39"/>
      <c r="O54" s="39"/>
      <c r="P54" s="39"/>
      <c r="Q54" s="39"/>
      <c r="R54" s="39"/>
      <c r="S54" s="39"/>
      <c r="T54" s="39"/>
      <c r="U54" s="39"/>
      <c r="V54" s="39"/>
      <c r="W54" s="39"/>
    </row>
    <row r="55" spans="1:23" x14ac:dyDescent="0.25">
      <c r="A55" s="37"/>
      <c r="B55" s="213" t="s">
        <v>393</v>
      </c>
      <c r="C55" s="213"/>
      <c r="D55" s="213"/>
      <c r="E55" s="213"/>
      <c r="F55" s="213"/>
      <c r="G55" s="213"/>
      <c r="H55" s="213"/>
      <c r="I55" s="213"/>
      <c r="J55" s="213"/>
      <c r="K55" s="213"/>
      <c r="L55" s="213"/>
      <c r="M55" s="213"/>
      <c r="N55" s="213"/>
      <c r="O55" s="213"/>
      <c r="P55" s="213"/>
      <c r="Q55" s="213"/>
      <c r="R55" s="213"/>
      <c r="S55" s="213"/>
      <c r="T55" s="213"/>
      <c r="U55" s="213"/>
      <c r="V55" s="213"/>
      <c r="W55" s="213"/>
    </row>
    <row r="56" spans="1:23" x14ac:dyDescent="0.25">
      <c r="A56" s="37"/>
      <c r="B56" s="39"/>
      <c r="C56" s="39"/>
      <c r="D56" s="39"/>
      <c r="E56" s="39"/>
      <c r="F56" s="39"/>
      <c r="G56" s="39"/>
      <c r="H56" s="39"/>
      <c r="I56" s="39"/>
      <c r="J56" s="39"/>
      <c r="K56" s="39"/>
      <c r="L56" s="39"/>
      <c r="M56" s="39"/>
      <c r="N56" s="39"/>
      <c r="O56" s="39"/>
      <c r="P56" s="39"/>
      <c r="Q56" s="39"/>
      <c r="R56" s="39"/>
      <c r="S56" s="39"/>
      <c r="T56" s="39"/>
      <c r="U56" s="39"/>
      <c r="V56" s="39"/>
      <c r="W56" s="39"/>
    </row>
    <row r="57" spans="1:23" x14ac:dyDescent="0.25">
      <c r="A57" s="37"/>
      <c r="B57" s="213" t="s">
        <v>394</v>
      </c>
      <c r="C57" s="213"/>
      <c r="D57" s="213"/>
      <c r="E57" s="213"/>
      <c r="F57" s="213"/>
      <c r="G57" s="213"/>
      <c r="H57" s="213"/>
      <c r="I57" s="213"/>
      <c r="J57" s="213"/>
      <c r="K57" s="213"/>
      <c r="L57" s="213"/>
      <c r="M57" s="213"/>
      <c r="N57" s="213"/>
      <c r="O57" s="213"/>
      <c r="P57" s="213"/>
      <c r="Q57" s="213"/>
      <c r="R57" s="213"/>
      <c r="S57" s="213"/>
      <c r="T57" s="213"/>
      <c r="U57" s="213"/>
      <c r="V57" s="213"/>
      <c r="W57" s="213"/>
    </row>
    <row r="58" spans="1:23" x14ac:dyDescent="0.25">
      <c r="A58" s="37"/>
      <c r="B58" s="39"/>
      <c r="C58" s="39"/>
      <c r="D58" s="39"/>
      <c r="E58" s="39"/>
      <c r="F58" s="39"/>
      <c r="G58" s="39"/>
      <c r="H58" s="39"/>
      <c r="I58" s="39"/>
      <c r="J58" s="39"/>
      <c r="K58" s="39"/>
      <c r="L58" s="39"/>
      <c r="M58" s="39"/>
      <c r="N58" s="39"/>
      <c r="O58" s="39"/>
      <c r="P58" s="39"/>
      <c r="Q58" s="39"/>
      <c r="R58" s="39"/>
      <c r="S58" s="39"/>
      <c r="T58" s="39"/>
      <c r="U58" s="39"/>
      <c r="V58" s="39"/>
      <c r="W58" s="39"/>
    </row>
    <row r="59" spans="1:23" x14ac:dyDescent="0.25">
      <c r="A59" s="37"/>
      <c r="B59" s="213" t="s">
        <v>395</v>
      </c>
      <c r="C59" s="213"/>
      <c r="D59" s="213"/>
      <c r="E59" s="213"/>
      <c r="F59" s="213"/>
      <c r="G59" s="213"/>
      <c r="H59" s="213"/>
      <c r="I59" s="213"/>
      <c r="J59" s="213"/>
      <c r="K59" s="213"/>
      <c r="L59" s="213"/>
      <c r="M59" s="213"/>
      <c r="N59" s="213"/>
      <c r="O59" s="213"/>
      <c r="P59" s="213"/>
      <c r="Q59" s="213"/>
      <c r="R59" s="213"/>
      <c r="S59" s="213"/>
      <c r="T59" s="213"/>
      <c r="U59" s="213"/>
      <c r="V59" s="213"/>
      <c r="W59" s="213"/>
    </row>
    <row r="60" spans="1:23" x14ac:dyDescent="0.25">
      <c r="A60" s="37"/>
      <c r="B60" s="39"/>
      <c r="C60" s="39"/>
      <c r="D60" s="39"/>
      <c r="E60" s="39"/>
      <c r="F60" s="39"/>
      <c r="G60" s="39"/>
      <c r="H60" s="39"/>
      <c r="I60" s="39"/>
      <c r="J60" s="39"/>
      <c r="K60" s="39"/>
      <c r="L60" s="39"/>
      <c r="M60" s="39"/>
      <c r="N60" s="39"/>
      <c r="O60" s="39"/>
      <c r="P60" s="39"/>
      <c r="Q60" s="39"/>
      <c r="R60" s="39"/>
      <c r="S60" s="39"/>
      <c r="T60" s="39"/>
      <c r="U60" s="39"/>
      <c r="V60" s="39"/>
      <c r="W60" s="39"/>
    </row>
    <row r="61" spans="1:23" x14ac:dyDescent="0.25">
      <c r="A61" s="37"/>
      <c r="B61" s="213" t="s">
        <v>396</v>
      </c>
      <c r="C61" s="213"/>
      <c r="D61" s="213"/>
      <c r="E61" s="213"/>
      <c r="F61" s="213"/>
      <c r="G61" s="213"/>
      <c r="H61" s="213"/>
      <c r="I61" s="213"/>
      <c r="J61" s="213"/>
      <c r="K61" s="213"/>
      <c r="L61" s="213"/>
      <c r="M61" s="213"/>
      <c r="N61" s="213"/>
      <c r="O61" s="213"/>
      <c r="P61" s="213"/>
      <c r="Q61" s="213"/>
      <c r="R61" s="213"/>
      <c r="S61" s="213"/>
      <c r="T61" s="213"/>
      <c r="U61" s="213"/>
      <c r="V61" s="213"/>
      <c r="W61" s="213"/>
    </row>
    <row r="62" spans="1:23" x14ac:dyDescent="0.25">
      <c r="A62" s="37"/>
      <c r="B62" s="39"/>
      <c r="C62" s="39"/>
      <c r="D62" s="39"/>
      <c r="E62" s="39"/>
      <c r="F62" s="39"/>
      <c r="G62" s="39"/>
      <c r="H62" s="39"/>
      <c r="I62" s="39"/>
      <c r="J62" s="39"/>
      <c r="K62" s="39"/>
      <c r="L62" s="39"/>
      <c r="M62" s="39"/>
      <c r="N62" s="39"/>
      <c r="O62" s="39"/>
      <c r="P62" s="39"/>
      <c r="Q62" s="39"/>
      <c r="R62" s="39"/>
      <c r="S62" s="39"/>
      <c r="T62" s="39"/>
      <c r="U62" s="39"/>
      <c r="V62" s="39"/>
      <c r="W62" s="39"/>
    </row>
    <row r="63" spans="1:23" x14ac:dyDescent="0.25">
      <c r="A63" s="37"/>
      <c r="B63" s="39" t="s">
        <v>397</v>
      </c>
      <c r="C63" s="39"/>
      <c r="D63" s="39"/>
      <c r="E63" s="39"/>
      <c r="F63" s="39"/>
      <c r="G63" s="39"/>
      <c r="H63" s="39"/>
      <c r="I63" s="39"/>
      <c r="J63" s="39"/>
      <c r="K63" s="39"/>
      <c r="L63" s="39"/>
      <c r="M63" s="39"/>
      <c r="N63" s="39"/>
      <c r="O63" s="39"/>
      <c r="P63" s="39"/>
      <c r="Q63" s="39"/>
      <c r="R63" s="39"/>
      <c r="S63" s="39"/>
      <c r="T63" s="39"/>
      <c r="U63" s="39"/>
      <c r="V63" s="39"/>
      <c r="W63" s="39"/>
    </row>
    <row r="64" spans="1:23" x14ac:dyDescent="0.25">
      <c r="A64" s="37"/>
      <c r="B64" s="39"/>
      <c r="C64" s="39"/>
      <c r="D64" s="39"/>
      <c r="E64" s="39"/>
      <c r="F64" s="39"/>
      <c r="G64" s="39"/>
      <c r="H64" s="39"/>
      <c r="I64" s="39"/>
      <c r="J64" s="39"/>
      <c r="K64" s="39"/>
      <c r="L64" s="39"/>
      <c r="M64" s="39"/>
      <c r="N64" s="39"/>
      <c r="O64" s="39"/>
      <c r="P64" s="39"/>
      <c r="Q64" s="39"/>
      <c r="R64" s="39"/>
      <c r="S64" s="39"/>
      <c r="T64" s="39"/>
      <c r="U64" s="39"/>
      <c r="V64" s="39"/>
      <c r="W64" s="39"/>
    </row>
    <row r="65" spans="1:23" x14ac:dyDescent="0.25">
      <c r="A65" s="37"/>
      <c r="B65" s="39" t="s">
        <v>398</v>
      </c>
      <c r="C65" s="39"/>
      <c r="D65" s="39"/>
      <c r="E65" s="39"/>
      <c r="F65" s="39"/>
      <c r="G65" s="39"/>
      <c r="H65" s="39"/>
      <c r="I65" s="39"/>
      <c r="J65" s="39"/>
      <c r="K65" s="39"/>
      <c r="L65" s="39"/>
      <c r="M65" s="39"/>
      <c r="N65" s="39"/>
      <c r="O65" s="39"/>
      <c r="P65" s="39"/>
      <c r="Q65" s="39"/>
      <c r="R65" s="39"/>
      <c r="S65" s="39"/>
      <c r="T65" s="39"/>
      <c r="U65" s="39"/>
      <c r="V65" s="39"/>
      <c r="W65" s="39"/>
    </row>
    <row r="66" spans="1:23" x14ac:dyDescent="0.25">
      <c r="A66" s="37"/>
      <c r="B66" s="39"/>
      <c r="C66" s="39"/>
      <c r="D66" s="39"/>
      <c r="E66" s="39"/>
      <c r="F66" s="39"/>
      <c r="G66" s="39"/>
      <c r="H66" s="39"/>
      <c r="I66" s="39"/>
      <c r="J66" s="39"/>
      <c r="K66" s="39"/>
      <c r="L66" s="39"/>
      <c r="M66" s="39"/>
      <c r="N66" s="39"/>
      <c r="O66" s="39"/>
      <c r="P66" s="39"/>
      <c r="Q66" s="39"/>
      <c r="R66" s="39"/>
      <c r="S66" s="39"/>
      <c r="T66" s="39"/>
      <c r="U66" s="39"/>
      <c r="V66" s="39"/>
      <c r="W66" s="39"/>
    </row>
    <row r="67" spans="1:23" x14ac:dyDescent="0.25">
      <c r="A67" s="37"/>
      <c r="B67" s="39" t="s">
        <v>399</v>
      </c>
      <c r="C67" s="39"/>
      <c r="D67" s="39"/>
      <c r="E67" s="39"/>
      <c r="F67" s="39"/>
      <c r="G67" s="39"/>
      <c r="H67" s="39"/>
      <c r="I67" s="39"/>
      <c r="J67" s="39"/>
      <c r="K67" s="39"/>
      <c r="L67" s="39"/>
      <c r="M67" s="39"/>
      <c r="N67" s="39"/>
      <c r="O67" s="39"/>
      <c r="P67" s="39"/>
      <c r="Q67" s="39"/>
      <c r="R67" s="39"/>
      <c r="S67" s="39"/>
      <c r="T67" s="39"/>
      <c r="U67" s="39"/>
      <c r="V67" s="39"/>
      <c r="W67" s="39"/>
    </row>
    <row r="68" spans="1:23" x14ac:dyDescent="0.25">
      <c r="A68" s="37"/>
      <c r="B68" s="39"/>
      <c r="C68" s="39"/>
      <c r="D68" s="39"/>
      <c r="E68" s="39"/>
      <c r="F68" s="39"/>
      <c r="G68" s="39"/>
      <c r="H68" s="39"/>
      <c r="I68" s="39"/>
      <c r="J68" s="39"/>
      <c r="K68" s="39"/>
      <c r="L68" s="39"/>
      <c r="M68" s="39"/>
      <c r="N68" s="39"/>
      <c r="O68" s="39"/>
      <c r="P68" s="39"/>
      <c r="Q68" s="39"/>
      <c r="R68" s="39"/>
      <c r="S68" s="39"/>
      <c r="T68" s="39"/>
      <c r="U68" s="39"/>
      <c r="V68" s="39"/>
      <c r="W68" s="39"/>
    </row>
    <row r="69" spans="1:23" x14ac:dyDescent="0.25">
      <c r="A69" s="37"/>
      <c r="B69" s="39" t="s">
        <v>400</v>
      </c>
      <c r="C69" s="39"/>
      <c r="D69" s="39"/>
      <c r="E69" s="39"/>
      <c r="F69" s="39"/>
      <c r="G69" s="39"/>
      <c r="H69" s="39"/>
      <c r="I69" s="39"/>
      <c r="J69" s="39"/>
      <c r="K69" s="39"/>
      <c r="L69" s="39"/>
      <c r="M69" s="39"/>
      <c r="N69" s="39"/>
      <c r="O69" s="39"/>
      <c r="P69" s="39"/>
      <c r="Q69" s="39"/>
      <c r="R69" s="39"/>
      <c r="S69" s="39"/>
      <c r="T69" s="39"/>
      <c r="U69" s="39"/>
      <c r="V69" s="39"/>
      <c r="W69" s="39"/>
    </row>
    <row r="70" spans="1:23" x14ac:dyDescent="0.25">
      <c r="A70" s="37"/>
      <c r="B70" s="39"/>
      <c r="C70" s="39"/>
      <c r="D70" s="39"/>
      <c r="E70" s="39"/>
      <c r="F70" s="39"/>
      <c r="G70" s="39"/>
      <c r="H70" s="39"/>
      <c r="I70" s="39"/>
      <c r="J70" s="39"/>
      <c r="K70" s="39"/>
      <c r="L70" s="39"/>
      <c r="M70" s="39"/>
      <c r="N70" s="39"/>
      <c r="O70" s="39"/>
      <c r="P70" s="39"/>
      <c r="Q70" s="39"/>
      <c r="R70" s="39"/>
      <c r="S70" s="39"/>
      <c r="T70" s="39"/>
      <c r="U70" s="39"/>
      <c r="V70" s="39"/>
      <c r="W70" s="39"/>
    </row>
    <row r="71" spans="1:23" x14ac:dyDescent="0.25">
      <c r="A71" s="37"/>
      <c r="B71" s="39" t="s">
        <v>401</v>
      </c>
      <c r="C71" s="39"/>
      <c r="D71" s="39"/>
      <c r="E71" s="39"/>
      <c r="F71" s="39"/>
      <c r="G71" s="39"/>
      <c r="H71" s="39"/>
      <c r="I71" s="39"/>
      <c r="J71" s="39"/>
      <c r="K71" s="39"/>
      <c r="L71" s="39"/>
      <c r="M71" s="39"/>
      <c r="N71" s="39"/>
      <c r="O71" s="39"/>
      <c r="P71" s="39"/>
      <c r="Q71" s="39"/>
      <c r="R71" s="39"/>
      <c r="S71" s="39"/>
      <c r="T71" s="39"/>
      <c r="U71" s="39"/>
      <c r="V71" s="39"/>
      <c r="W71" s="39"/>
    </row>
    <row r="72" spans="1:23" x14ac:dyDescent="0.25">
      <c r="A72" s="37"/>
      <c r="B72" s="39"/>
      <c r="C72" s="39"/>
      <c r="D72" s="39"/>
      <c r="E72" s="39"/>
      <c r="F72" s="39"/>
      <c r="G72" s="39"/>
      <c r="H72" s="39"/>
      <c r="I72" s="39"/>
      <c r="J72" s="39"/>
      <c r="K72" s="39"/>
      <c r="L72" s="39"/>
      <c r="M72" s="39"/>
      <c r="N72" s="39"/>
      <c r="O72" s="39"/>
      <c r="P72" s="39"/>
      <c r="Q72" s="39"/>
      <c r="R72" s="39"/>
      <c r="S72" s="39"/>
      <c r="T72" s="39"/>
      <c r="U72" s="39"/>
      <c r="V72" s="39"/>
      <c r="W72" s="39"/>
    </row>
    <row r="73" spans="1:23" x14ac:dyDescent="0.25">
      <c r="A73" s="37"/>
      <c r="B73" s="214" t="s">
        <v>402</v>
      </c>
      <c r="C73" s="214"/>
      <c r="D73" s="214"/>
      <c r="E73" s="214"/>
      <c r="F73" s="214"/>
      <c r="G73" s="214"/>
      <c r="H73" s="214"/>
      <c r="I73" s="214"/>
      <c r="J73" s="214"/>
      <c r="K73" s="214"/>
      <c r="L73" s="214"/>
      <c r="M73" s="214"/>
      <c r="N73" s="214"/>
      <c r="O73" s="214"/>
      <c r="P73" s="214"/>
      <c r="Q73" s="214"/>
      <c r="R73" s="214"/>
      <c r="S73" s="214"/>
      <c r="T73" s="214"/>
      <c r="U73" s="214"/>
      <c r="V73" s="214"/>
      <c r="W73" s="214"/>
    </row>
    <row r="74" spans="1:23" x14ac:dyDescent="0.25">
      <c r="A74" s="37"/>
      <c r="B74" s="39"/>
      <c r="C74" s="39"/>
      <c r="D74" s="39"/>
      <c r="E74" s="39"/>
      <c r="F74" s="39"/>
      <c r="G74" s="39"/>
      <c r="H74" s="39"/>
      <c r="I74" s="39"/>
      <c r="J74" s="39"/>
      <c r="K74" s="39"/>
      <c r="L74" s="39"/>
      <c r="M74" s="39"/>
      <c r="N74" s="39"/>
      <c r="O74" s="39"/>
      <c r="P74" s="39"/>
      <c r="Q74" s="39"/>
      <c r="R74" s="39"/>
      <c r="S74" s="39"/>
      <c r="T74" s="39"/>
      <c r="U74" s="39"/>
      <c r="V74" s="39"/>
      <c r="W74" s="39"/>
    </row>
    <row r="75" spans="1:23" x14ac:dyDescent="0.25">
      <c r="A75" s="37"/>
      <c r="B75" s="215" t="s">
        <v>389</v>
      </c>
      <c r="C75" s="215"/>
      <c r="D75" s="215"/>
      <c r="E75" s="215"/>
      <c r="F75" s="215"/>
      <c r="G75" s="215"/>
      <c r="H75" s="215"/>
      <c r="I75" s="215"/>
      <c r="J75" s="215"/>
      <c r="K75" s="215"/>
      <c r="L75" s="215"/>
      <c r="M75" s="215"/>
      <c r="N75" s="215"/>
      <c r="O75" s="215"/>
      <c r="P75" s="215"/>
      <c r="Q75" s="215"/>
      <c r="R75" s="215"/>
      <c r="S75" s="215"/>
      <c r="T75" s="215"/>
      <c r="U75" s="215"/>
      <c r="V75" s="215"/>
      <c r="W75" s="215"/>
    </row>
    <row r="76" spans="1:23" x14ac:dyDescent="0.25">
      <c r="A76" s="37"/>
      <c r="B76" s="39"/>
      <c r="C76" s="39"/>
      <c r="D76" s="39"/>
      <c r="E76" s="39"/>
      <c r="F76" s="39"/>
      <c r="G76" s="39"/>
      <c r="H76" s="39"/>
      <c r="I76" s="39"/>
      <c r="J76" s="39"/>
      <c r="K76" s="39"/>
      <c r="L76" s="39"/>
      <c r="M76" s="39"/>
      <c r="N76" s="39"/>
      <c r="O76" s="39"/>
      <c r="P76" s="39"/>
      <c r="Q76" s="39"/>
      <c r="R76" s="39"/>
      <c r="S76" s="39"/>
      <c r="T76" s="39"/>
      <c r="U76" s="39"/>
      <c r="V76" s="39"/>
      <c r="W76" s="39"/>
    </row>
    <row r="77" spans="1:23" ht="25.5" customHeight="1" x14ac:dyDescent="0.25">
      <c r="A77" s="37"/>
      <c r="B77" s="213" t="s">
        <v>403</v>
      </c>
      <c r="C77" s="213"/>
      <c r="D77" s="213"/>
      <c r="E77" s="213"/>
      <c r="F77" s="213"/>
      <c r="G77" s="213"/>
      <c r="H77" s="213"/>
      <c r="I77" s="213"/>
      <c r="J77" s="213"/>
      <c r="K77" s="213"/>
      <c r="L77" s="213"/>
      <c r="M77" s="213"/>
      <c r="N77" s="213"/>
      <c r="O77" s="213"/>
      <c r="P77" s="213"/>
      <c r="Q77" s="213"/>
      <c r="R77" s="213"/>
      <c r="S77" s="213"/>
      <c r="T77" s="213"/>
      <c r="U77" s="213"/>
      <c r="V77" s="213"/>
      <c r="W77" s="213"/>
    </row>
    <row r="78" spans="1:23" x14ac:dyDescent="0.25">
      <c r="A78" s="37"/>
      <c r="B78" s="39"/>
      <c r="C78" s="39"/>
      <c r="D78" s="39"/>
      <c r="E78" s="39"/>
      <c r="F78" s="39"/>
      <c r="G78" s="39"/>
      <c r="H78" s="39"/>
      <c r="I78" s="39"/>
      <c r="J78" s="39"/>
      <c r="K78" s="39"/>
      <c r="L78" s="39"/>
      <c r="M78" s="39"/>
      <c r="N78" s="39"/>
      <c r="O78" s="39"/>
      <c r="P78" s="39"/>
      <c r="Q78" s="39"/>
      <c r="R78" s="39"/>
      <c r="S78" s="39"/>
      <c r="T78" s="39"/>
      <c r="U78" s="39"/>
      <c r="V78" s="39"/>
      <c r="W78" s="39"/>
    </row>
    <row r="79" spans="1:23" ht="25.5" customHeight="1" x14ac:dyDescent="0.25">
      <c r="A79" s="37"/>
      <c r="B79" s="213" t="s">
        <v>404</v>
      </c>
      <c r="C79" s="213"/>
      <c r="D79" s="213"/>
      <c r="E79" s="213"/>
      <c r="F79" s="213"/>
      <c r="G79" s="213"/>
      <c r="H79" s="213"/>
      <c r="I79" s="213"/>
      <c r="J79" s="213"/>
      <c r="K79" s="213"/>
      <c r="L79" s="213"/>
      <c r="M79" s="213"/>
      <c r="N79" s="213"/>
      <c r="O79" s="213"/>
      <c r="P79" s="213"/>
      <c r="Q79" s="213"/>
      <c r="R79" s="213"/>
      <c r="S79" s="213"/>
      <c r="T79" s="213"/>
      <c r="U79" s="213"/>
      <c r="V79" s="213"/>
      <c r="W79" s="213"/>
    </row>
    <row r="80" spans="1:23" x14ac:dyDescent="0.25">
      <c r="A80" s="37"/>
      <c r="B80" s="39"/>
      <c r="C80" s="39"/>
      <c r="D80" s="39"/>
      <c r="E80" s="39"/>
      <c r="F80" s="39"/>
      <c r="G80" s="39"/>
      <c r="H80" s="39"/>
      <c r="I80" s="39"/>
      <c r="J80" s="39"/>
      <c r="K80" s="39"/>
      <c r="L80" s="39"/>
      <c r="M80" s="39"/>
      <c r="N80" s="39"/>
      <c r="O80" s="39"/>
      <c r="P80" s="39"/>
      <c r="Q80" s="39"/>
      <c r="R80" s="39"/>
      <c r="S80" s="39"/>
      <c r="T80" s="39"/>
      <c r="U80" s="39"/>
      <c r="V80" s="39"/>
      <c r="W80" s="39"/>
    </row>
    <row r="81" spans="1:23" x14ac:dyDescent="0.25">
      <c r="A81" s="37"/>
      <c r="B81" s="213" t="s">
        <v>405</v>
      </c>
      <c r="C81" s="213"/>
      <c r="D81" s="213"/>
      <c r="E81" s="213"/>
      <c r="F81" s="213"/>
      <c r="G81" s="213"/>
      <c r="H81" s="213"/>
      <c r="I81" s="213"/>
      <c r="J81" s="213"/>
      <c r="K81" s="213"/>
      <c r="L81" s="213"/>
      <c r="M81" s="213"/>
      <c r="N81" s="213"/>
      <c r="O81" s="213"/>
      <c r="P81" s="213"/>
      <c r="Q81" s="213"/>
      <c r="R81" s="213"/>
      <c r="S81" s="213"/>
      <c r="T81" s="213"/>
      <c r="U81" s="213"/>
      <c r="V81" s="213"/>
      <c r="W81" s="213"/>
    </row>
    <row r="82" spans="1:23" x14ac:dyDescent="0.25">
      <c r="A82" s="37"/>
      <c r="B82" s="39"/>
      <c r="C82" s="39"/>
      <c r="D82" s="39"/>
      <c r="E82" s="39"/>
      <c r="F82" s="39"/>
      <c r="G82" s="39"/>
      <c r="H82" s="39"/>
      <c r="I82" s="39"/>
      <c r="J82" s="39"/>
      <c r="K82" s="39"/>
      <c r="L82" s="39"/>
      <c r="M82" s="39"/>
      <c r="N82" s="39"/>
      <c r="O82" s="39"/>
      <c r="P82" s="39"/>
      <c r="Q82" s="39"/>
      <c r="R82" s="39"/>
      <c r="S82" s="39"/>
      <c r="T82" s="39"/>
      <c r="U82" s="39"/>
      <c r="V82" s="39"/>
      <c r="W82" s="39"/>
    </row>
    <row r="83" spans="1:23" x14ac:dyDescent="0.25">
      <c r="A83" s="37"/>
      <c r="B83" s="39" t="s">
        <v>406</v>
      </c>
      <c r="C83" s="39"/>
      <c r="D83" s="39"/>
      <c r="E83" s="39"/>
      <c r="F83" s="39"/>
      <c r="G83" s="39"/>
      <c r="H83" s="39"/>
      <c r="I83" s="39"/>
      <c r="J83" s="39"/>
      <c r="K83" s="39"/>
      <c r="L83" s="39"/>
      <c r="M83" s="39"/>
      <c r="N83" s="39"/>
      <c r="O83" s="39"/>
      <c r="P83" s="39"/>
      <c r="Q83" s="39"/>
      <c r="R83" s="39"/>
      <c r="S83" s="39"/>
      <c r="T83" s="39"/>
      <c r="U83" s="39"/>
      <c r="V83" s="39"/>
      <c r="W83" s="39"/>
    </row>
    <row r="84" spans="1:23" x14ac:dyDescent="0.25">
      <c r="A84" s="37"/>
      <c r="B84" s="39"/>
      <c r="C84" s="39"/>
      <c r="D84" s="39"/>
      <c r="E84" s="39"/>
      <c r="F84" s="39"/>
      <c r="G84" s="39"/>
      <c r="H84" s="39"/>
      <c r="I84" s="39"/>
      <c r="J84" s="39"/>
      <c r="K84" s="39"/>
      <c r="L84" s="39"/>
      <c r="M84" s="39"/>
      <c r="N84" s="39"/>
      <c r="O84" s="39"/>
      <c r="P84" s="39"/>
      <c r="Q84" s="39"/>
      <c r="R84" s="39"/>
      <c r="S84" s="39"/>
      <c r="T84" s="39"/>
      <c r="U84" s="39"/>
      <c r="V84" s="39"/>
      <c r="W84" s="39"/>
    </row>
    <row r="85" spans="1:23" x14ac:dyDescent="0.25">
      <c r="A85" s="37"/>
      <c r="B85" s="39" t="s">
        <v>407</v>
      </c>
      <c r="C85" s="39"/>
      <c r="D85" s="39"/>
      <c r="E85" s="39"/>
      <c r="F85" s="39"/>
      <c r="G85" s="39"/>
      <c r="H85" s="39"/>
      <c r="I85" s="39"/>
      <c r="J85" s="39"/>
      <c r="K85" s="39"/>
      <c r="L85" s="39"/>
      <c r="M85" s="39"/>
      <c r="N85" s="39"/>
      <c r="O85" s="39"/>
      <c r="P85" s="39"/>
      <c r="Q85" s="39"/>
      <c r="R85" s="39"/>
      <c r="S85" s="39"/>
      <c r="T85" s="39"/>
      <c r="U85" s="39"/>
      <c r="V85" s="39"/>
      <c r="W85" s="39"/>
    </row>
    <row r="86" spans="1:23" x14ac:dyDescent="0.25">
      <c r="A86" s="37"/>
      <c r="B86" s="41"/>
      <c r="C86" s="41"/>
      <c r="D86" s="41"/>
      <c r="E86" s="41"/>
      <c r="F86" s="41"/>
      <c r="G86" s="41"/>
      <c r="H86" s="41"/>
      <c r="I86" s="41"/>
      <c r="J86" s="41"/>
      <c r="K86" s="41"/>
      <c r="L86" s="41"/>
      <c r="M86" s="41"/>
      <c r="N86" s="41"/>
      <c r="O86" s="41"/>
      <c r="P86" s="41"/>
      <c r="Q86" s="41"/>
      <c r="R86" s="41"/>
      <c r="S86" s="41"/>
      <c r="T86" s="41"/>
      <c r="U86" s="41"/>
      <c r="V86" s="41"/>
      <c r="W86" s="41"/>
    </row>
    <row r="87" spans="1:23" x14ac:dyDescent="0.25">
      <c r="A87" s="37"/>
      <c r="B87" s="39" t="s">
        <v>408</v>
      </c>
      <c r="C87" s="39"/>
      <c r="D87" s="39"/>
      <c r="E87" s="39"/>
      <c r="F87" s="39"/>
      <c r="G87" s="39"/>
      <c r="H87" s="39"/>
      <c r="I87" s="39"/>
      <c r="J87" s="39"/>
      <c r="K87" s="39"/>
      <c r="L87" s="39"/>
      <c r="M87" s="39"/>
      <c r="N87" s="39"/>
      <c r="O87" s="39"/>
      <c r="P87" s="39"/>
      <c r="Q87" s="39"/>
      <c r="R87" s="39"/>
      <c r="S87" s="39"/>
      <c r="T87" s="39"/>
      <c r="U87" s="39"/>
      <c r="V87" s="39"/>
      <c r="W87" s="39"/>
    </row>
    <row r="88" spans="1:23" x14ac:dyDescent="0.25">
      <c r="A88" s="37"/>
      <c r="B88" s="39"/>
      <c r="C88" s="39"/>
      <c r="D88" s="39"/>
      <c r="E88" s="39"/>
      <c r="F88" s="39"/>
      <c r="G88" s="39"/>
      <c r="H88" s="39"/>
      <c r="I88" s="39"/>
      <c r="J88" s="39"/>
      <c r="K88" s="39"/>
      <c r="L88" s="39"/>
      <c r="M88" s="39"/>
      <c r="N88" s="39"/>
      <c r="O88" s="39"/>
      <c r="P88" s="39"/>
      <c r="Q88" s="39"/>
      <c r="R88" s="39"/>
      <c r="S88" s="39"/>
      <c r="T88" s="39"/>
      <c r="U88" s="39"/>
      <c r="V88" s="39"/>
      <c r="W88" s="39"/>
    </row>
    <row r="89" spans="1:23" ht="25.5" customHeight="1" x14ac:dyDescent="0.25">
      <c r="A89" s="37"/>
      <c r="B89" s="39" t="s">
        <v>409</v>
      </c>
      <c r="C89" s="39"/>
      <c r="D89" s="39"/>
      <c r="E89" s="39"/>
      <c r="F89" s="39"/>
      <c r="G89" s="39"/>
      <c r="H89" s="39"/>
      <c r="I89" s="39"/>
      <c r="J89" s="39"/>
      <c r="K89" s="39"/>
      <c r="L89" s="39"/>
      <c r="M89" s="39"/>
      <c r="N89" s="39"/>
      <c r="O89" s="39"/>
      <c r="P89" s="39"/>
      <c r="Q89" s="39"/>
      <c r="R89" s="39"/>
      <c r="S89" s="39"/>
      <c r="T89" s="39"/>
      <c r="U89" s="39"/>
      <c r="V89" s="39"/>
      <c r="W89" s="39"/>
    </row>
    <row r="90" spans="1:23" x14ac:dyDescent="0.25">
      <c r="A90" s="37"/>
      <c r="B90" s="39"/>
      <c r="C90" s="39"/>
      <c r="D90" s="39"/>
      <c r="E90" s="39"/>
      <c r="F90" s="39"/>
      <c r="G90" s="39"/>
      <c r="H90" s="39"/>
      <c r="I90" s="39"/>
      <c r="J90" s="39"/>
      <c r="K90" s="39"/>
      <c r="L90" s="39"/>
      <c r="M90" s="39"/>
      <c r="N90" s="39"/>
      <c r="O90" s="39"/>
      <c r="P90" s="39"/>
      <c r="Q90" s="39"/>
      <c r="R90" s="39"/>
      <c r="S90" s="39"/>
      <c r="T90" s="39"/>
      <c r="U90" s="39"/>
      <c r="V90" s="39"/>
      <c r="W90" s="39"/>
    </row>
    <row r="91" spans="1:23" x14ac:dyDescent="0.25">
      <c r="A91" s="37"/>
      <c r="B91" s="39" t="s">
        <v>410</v>
      </c>
      <c r="C91" s="39"/>
      <c r="D91" s="39"/>
      <c r="E91" s="39"/>
      <c r="F91" s="39"/>
      <c r="G91" s="39"/>
      <c r="H91" s="39"/>
      <c r="I91" s="39"/>
      <c r="J91" s="39"/>
      <c r="K91" s="39"/>
      <c r="L91" s="39"/>
      <c r="M91" s="39"/>
      <c r="N91" s="39"/>
      <c r="O91" s="39"/>
      <c r="P91" s="39"/>
      <c r="Q91" s="39"/>
      <c r="R91" s="39"/>
      <c r="S91" s="39"/>
      <c r="T91" s="39"/>
      <c r="U91" s="39"/>
      <c r="V91" s="39"/>
      <c r="W91" s="39"/>
    </row>
    <row r="92" spans="1:23" x14ac:dyDescent="0.25">
      <c r="A92" s="37"/>
      <c r="B92" s="39"/>
      <c r="C92" s="39"/>
      <c r="D92" s="39"/>
      <c r="E92" s="39"/>
      <c r="F92" s="39"/>
      <c r="G92" s="39"/>
      <c r="H92" s="39"/>
      <c r="I92" s="39"/>
      <c r="J92" s="39"/>
      <c r="K92" s="39"/>
      <c r="L92" s="39"/>
      <c r="M92" s="39"/>
      <c r="N92" s="39"/>
      <c r="O92" s="39"/>
      <c r="P92" s="39"/>
      <c r="Q92" s="39"/>
      <c r="R92" s="39"/>
      <c r="S92" s="39"/>
      <c r="T92" s="39"/>
      <c r="U92" s="39"/>
      <c r="V92" s="39"/>
      <c r="W92" s="39"/>
    </row>
    <row r="93" spans="1:23" x14ac:dyDescent="0.25">
      <c r="A93" s="37"/>
      <c r="B93" s="216" t="s">
        <v>411</v>
      </c>
      <c r="C93" s="216"/>
      <c r="D93" s="216"/>
      <c r="E93" s="216"/>
      <c r="F93" s="216"/>
      <c r="G93" s="216"/>
      <c r="H93" s="216"/>
      <c r="I93" s="216"/>
      <c r="J93" s="216"/>
      <c r="K93" s="216"/>
      <c r="L93" s="216"/>
      <c r="M93" s="216"/>
      <c r="N93" s="216"/>
      <c r="O93" s="216"/>
      <c r="P93" s="216"/>
      <c r="Q93" s="216"/>
      <c r="R93" s="216"/>
      <c r="S93" s="216"/>
      <c r="T93" s="216"/>
      <c r="U93" s="216"/>
      <c r="V93" s="216"/>
      <c r="W93" s="216"/>
    </row>
    <row r="94" spans="1:23" x14ac:dyDescent="0.25">
      <c r="A94" s="37"/>
      <c r="B94" s="39"/>
      <c r="C94" s="39"/>
      <c r="D94" s="39"/>
      <c r="E94" s="39"/>
      <c r="F94" s="39"/>
      <c r="G94" s="39"/>
      <c r="H94" s="39"/>
      <c r="I94" s="39"/>
      <c r="J94" s="39"/>
      <c r="K94" s="39"/>
      <c r="L94" s="39"/>
      <c r="M94" s="39"/>
      <c r="N94" s="39"/>
      <c r="O94" s="39"/>
      <c r="P94" s="39"/>
      <c r="Q94" s="39"/>
      <c r="R94" s="39"/>
      <c r="S94" s="39"/>
      <c r="T94" s="39"/>
      <c r="U94" s="39"/>
      <c r="V94" s="39"/>
      <c r="W94" s="39"/>
    </row>
    <row r="95" spans="1:23" x14ac:dyDescent="0.25">
      <c r="A95" s="37"/>
      <c r="B95" s="39" t="s">
        <v>412</v>
      </c>
      <c r="C95" s="39"/>
      <c r="D95" s="39"/>
      <c r="E95" s="39"/>
      <c r="F95" s="39"/>
      <c r="G95" s="39"/>
      <c r="H95" s="39"/>
      <c r="I95" s="39"/>
      <c r="J95" s="39"/>
      <c r="K95" s="39"/>
      <c r="L95" s="39"/>
      <c r="M95" s="39"/>
      <c r="N95" s="39"/>
      <c r="O95" s="39"/>
      <c r="P95" s="39"/>
      <c r="Q95" s="39"/>
      <c r="R95" s="39"/>
      <c r="S95" s="39"/>
      <c r="T95" s="39"/>
      <c r="U95" s="39"/>
      <c r="V95" s="39"/>
      <c r="W95" s="39"/>
    </row>
    <row r="96" spans="1:23" x14ac:dyDescent="0.25">
      <c r="A96" s="37"/>
      <c r="B96" s="58"/>
      <c r="C96" s="58"/>
      <c r="D96" s="58"/>
      <c r="E96" s="58"/>
      <c r="F96" s="58"/>
      <c r="G96" s="58"/>
      <c r="H96" s="58"/>
      <c r="I96" s="58"/>
      <c r="J96" s="58"/>
      <c r="K96" s="58"/>
      <c r="L96" s="58"/>
      <c r="M96" s="58"/>
      <c r="N96" s="58"/>
      <c r="O96" s="58"/>
      <c r="P96" s="58"/>
      <c r="Q96" s="58"/>
      <c r="R96" s="58"/>
      <c r="S96" s="58"/>
      <c r="T96" s="58"/>
      <c r="U96" s="58"/>
      <c r="V96" s="58"/>
      <c r="W96" s="58"/>
    </row>
    <row r="97" spans="1:23" x14ac:dyDescent="0.25">
      <c r="A97" s="37"/>
      <c r="B97" s="39" t="s">
        <v>413</v>
      </c>
      <c r="C97" s="39"/>
      <c r="D97" s="39"/>
      <c r="E97" s="39"/>
      <c r="F97" s="39"/>
      <c r="G97" s="39"/>
      <c r="H97" s="39"/>
      <c r="I97" s="39"/>
      <c r="J97" s="39"/>
      <c r="K97" s="39"/>
      <c r="L97" s="39"/>
      <c r="M97" s="39"/>
      <c r="N97" s="39"/>
      <c r="O97" s="39"/>
      <c r="P97" s="39"/>
      <c r="Q97" s="39"/>
      <c r="R97" s="39"/>
      <c r="S97" s="39"/>
      <c r="T97" s="39"/>
      <c r="U97" s="39"/>
      <c r="V97" s="39"/>
      <c r="W97" s="39"/>
    </row>
    <row r="98" spans="1:23" x14ac:dyDescent="0.25">
      <c r="A98" s="37"/>
      <c r="B98" s="41"/>
      <c r="C98" s="41"/>
      <c r="D98" s="41"/>
      <c r="E98" s="41"/>
      <c r="F98" s="41"/>
      <c r="G98" s="41"/>
      <c r="H98" s="41"/>
      <c r="I98" s="41"/>
      <c r="J98" s="41"/>
      <c r="K98" s="41"/>
      <c r="L98" s="41"/>
      <c r="M98" s="41"/>
      <c r="N98" s="41"/>
      <c r="O98" s="41"/>
      <c r="P98" s="41"/>
      <c r="Q98" s="41"/>
      <c r="R98" s="41"/>
      <c r="S98" s="41"/>
      <c r="T98" s="41"/>
      <c r="U98" s="41"/>
      <c r="V98" s="41"/>
      <c r="W98" s="41"/>
    </row>
    <row r="99" spans="1:23" x14ac:dyDescent="0.25">
      <c r="A99" s="37"/>
      <c r="B99" s="155" t="s">
        <v>162</v>
      </c>
      <c r="C99" s="98"/>
      <c r="D99" s="134" t="s">
        <v>414</v>
      </c>
      <c r="E99" s="69"/>
      <c r="F99" s="134" t="s">
        <v>419</v>
      </c>
      <c r="G99" s="69"/>
      <c r="H99" s="134" t="s">
        <v>419</v>
      </c>
      <c r="I99" s="69"/>
      <c r="J99" s="134" t="s">
        <v>427</v>
      </c>
      <c r="K99" s="69"/>
      <c r="L99" s="134" t="s">
        <v>431</v>
      </c>
    </row>
    <row r="100" spans="1:23" x14ac:dyDescent="0.25">
      <c r="A100" s="37"/>
      <c r="B100" s="155"/>
      <c r="C100" s="98"/>
      <c r="D100" s="134" t="s">
        <v>415</v>
      </c>
      <c r="E100" s="69"/>
      <c r="F100" s="134" t="s">
        <v>420</v>
      </c>
      <c r="G100" s="69"/>
      <c r="H100" s="134" t="s">
        <v>424</v>
      </c>
      <c r="I100" s="69"/>
      <c r="J100" s="134" t="s">
        <v>428</v>
      </c>
      <c r="K100" s="69"/>
      <c r="L100" s="134" t="s">
        <v>164</v>
      </c>
    </row>
    <row r="101" spans="1:23" x14ac:dyDescent="0.25">
      <c r="A101" s="37"/>
      <c r="B101" s="155"/>
      <c r="C101" s="98"/>
      <c r="D101" s="134" t="s">
        <v>416</v>
      </c>
      <c r="E101" s="69"/>
      <c r="F101" s="134" t="s">
        <v>421</v>
      </c>
      <c r="G101" s="69"/>
      <c r="H101" s="134" t="s">
        <v>425</v>
      </c>
      <c r="I101" s="69"/>
      <c r="J101" s="134" t="s">
        <v>429</v>
      </c>
      <c r="K101" s="69"/>
      <c r="L101" s="134">
        <v>2013</v>
      </c>
    </row>
    <row r="102" spans="1:23" x14ac:dyDescent="0.25">
      <c r="A102" s="37"/>
      <c r="B102" s="155"/>
      <c r="C102" s="98"/>
      <c r="D102" s="134" t="s">
        <v>417</v>
      </c>
      <c r="E102" s="69"/>
      <c r="F102" s="134" t="s">
        <v>422</v>
      </c>
      <c r="G102" s="69"/>
      <c r="H102" s="134" t="s">
        <v>426</v>
      </c>
      <c r="I102" s="69"/>
      <c r="J102" s="134" t="s">
        <v>430</v>
      </c>
      <c r="K102" s="69"/>
      <c r="L102" s="4"/>
    </row>
    <row r="103" spans="1:23" ht="15.75" thickBot="1" x14ac:dyDescent="0.3">
      <c r="A103" s="37"/>
      <c r="B103" s="155"/>
      <c r="C103" s="98"/>
      <c r="D103" s="135" t="s">
        <v>418</v>
      </c>
      <c r="E103" s="69"/>
      <c r="F103" s="135" t="s">
        <v>423</v>
      </c>
      <c r="G103" s="69"/>
      <c r="H103" s="136"/>
      <c r="I103" s="69"/>
      <c r="J103" s="136"/>
      <c r="K103" s="69"/>
      <c r="L103" s="136"/>
    </row>
    <row r="104" spans="1:23" x14ac:dyDescent="0.25">
      <c r="A104" s="37"/>
      <c r="B104" s="137" t="s">
        <v>184</v>
      </c>
      <c r="C104" s="44"/>
      <c r="D104" s="26"/>
      <c r="E104" s="44"/>
      <c r="F104" s="26"/>
      <c r="G104" s="44"/>
      <c r="H104" s="26"/>
      <c r="I104" s="44"/>
      <c r="J104" s="26"/>
      <c r="K104" s="44"/>
      <c r="L104" s="26"/>
    </row>
    <row r="105" spans="1:23" x14ac:dyDescent="0.25">
      <c r="A105" s="37"/>
      <c r="B105" s="138" t="s">
        <v>256</v>
      </c>
      <c r="C105" s="44"/>
      <c r="D105" s="26"/>
      <c r="E105" s="44"/>
      <c r="F105" s="26"/>
      <c r="G105" s="44"/>
      <c r="H105" s="26"/>
      <c r="I105" s="44"/>
      <c r="J105" s="26"/>
      <c r="K105" s="44"/>
      <c r="L105" s="26"/>
    </row>
    <row r="106" spans="1:23" x14ac:dyDescent="0.25">
      <c r="A106" s="37"/>
      <c r="B106" s="139" t="s">
        <v>213</v>
      </c>
      <c r="C106" s="140" t="s">
        <v>167</v>
      </c>
      <c r="D106" s="140">
        <v>111</v>
      </c>
      <c r="E106" s="140" t="s">
        <v>167</v>
      </c>
      <c r="F106" s="140">
        <v>703</v>
      </c>
      <c r="G106" s="140" t="s">
        <v>432</v>
      </c>
      <c r="H106" s="140" t="s">
        <v>238</v>
      </c>
      <c r="I106" s="26"/>
      <c r="J106" s="26"/>
      <c r="K106" s="140" t="s">
        <v>432</v>
      </c>
      <c r="L106" s="140">
        <v>814</v>
      </c>
    </row>
    <row r="107" spans="1:23" x14ac:dyDescent="0.25">
      <c r="A107" s="37"/>
      <c r="B107" s="141" t="s">
        <v>214</v>
      </c>
      <c r="C107" s="26"/>
      <c r="D107" s="140" t="s">
        <v>238</v>
      </c>
      <c r="E107" s="26"/>
      <c r="F107" s="142">
        <v>3236</v>
      </c>
      <c r="G107" s="26"/>
      <c r="H107" s="140">
        <v>174</v>
      </c>
      <c r="I107" s="26"/>
      <c r="J107" s="26"/>
      <c r="K107" s="26"/>
      <c r="L107" s="142">
        <v>3410</v>
      </c>
    </row>
    <row r="108" spans="1:23" x14ac:dyDescent="0.25">
      <c r="A108" s="37"/>
      <c r="B108" s="141" t="s">
        <v>215</v>
      </c>
      <c r="C108" s="26"/>
      <c r="D108" s="140" t="s">
        <v>238</v>
      </c>
      <c r="E108" s="26"/>
      <c r="F108" s="142">
        <v>20592</v>
      </c>
      <c r="G108" s="26"/>
      <c r="H108" s="142">
        <v>1003</v>
      </c>
      <c r="I108" s="26"/>
      <c r="J108" s="26"/>
      <c r="K108" s="26"/>
      <c r="L108" s="142">
        <v>21595</v>
      </c>
    </row>
    <row r="109" spans="1:23" x14ac:dyDescent="0.25">
      <c r="A109" s="37"/>
      <c r="B109" s="141" t="s">
        <v>216</v>
      </c>
      <c r="C109" s="26"/>
      <c r="D109" s="140" t="s">
        <v>238</v>
      </c>
      <c r="E109" s="26"/>
      <c r="F109" s="140">
        <v>816</v>
      </c>
      <c r="G109" s="26"/>
      <c r="H109" s="140" t="s">
        <v>238</v>
      </c>
      <c r="I109" s="26"/>
      <c r="J109" s="26"/>
      <c r="K109" s="26"/>
      <c r="L109" s="140">
        <v>816</v>
      </c>
    </row>
    <row r="110" spans="1:23" x14ac:dyDescent="0.25">
      <c r="A110" s="37"/>
      <c r="B110" s="141" t="s">
        <v>221</v>
      </c>
      <c r="C110" s="26"/>
      <c r="D110" s="140" t="s">
        <v>238</v>
      </c>
      <c r="E110" s="26"/>
      <c r="F110" s="140">
        <v>823</v>
      </c>
      <c r="G110" s="26"/>
      <c r="H110" s="140">
        <v>115</v>
      </c>
      <c r="I110" s="26"/>
      <c r="J110" s="26"/>
      <c r="K110" s="26"/>
      <c r="L110" s="140">
        <v>938</v>
      </c>
    </row>
    <row r="111" spans="1:23" x14ac:dyDescent="0.25">
      <c r="A111" s="37"/>
      <c r="B111" s="141" t="s">
        <v>222</v>
      </c>
      <c r="C111" s="26"/>
      <c r="D111" s="140" t="s">
        <v>238</v>
      </c>
      <c r="E111" s="26"/>
      <c r="F111" s="140">
        <v>939</v>
      </c>
      <c r="G111" s="26"/>
      <c r="H111" s="140" t="s">
        <v>238</v>
      </c>
      <c r="I111" s="26"/>
      <c r="J111" s="26"/>
      <c r="K111" s="26"/>
      <c r="L111" s="140">
        <v>939</v>
      </c>
    </row>
    <row r="112" spans="1:23" x14ac:dyDescent="0.25">
      <c r="A112" s="37"/>
      <c r="B112" s="141" t="s">
        <v>223</v>
      </c>
      <c r="C112" s="26"/>
      <c r="D112" s="140" t="s">
        <v>238</v>
      </c>
      <c r="E112" s="26"/>
      <c r="F112" s="140">
        <v>804</v>
      </c>
      <c r="G112" s="26"/>
      <c r="H112" s="140">
        <v>2</v>
      </c>
      <c r="I112" s="26"/>
      <c r="J112" s="26"/>
      <c r="K112" s="26"/>
      <c r="L112" s="140">
        <v>806</v>
      </c>
    </row>
    <row r="113" spans="1:12" ht="15.75" thickBot="1" x14ac:dyDescent="0.3">
      <c r="A113" s="37"/>
      <c r="B113" s="141" t="s">
        <v>101</v>
      </c>
      <c r="C113" s="26"/>
      <c r="D113" s="143" t="s">
        <v>238</v>
      </c>
      <c r="E113" s="26"/>
      <c r="F113" s="143">
        <v>16</v>
      </c>
      <c r="G113" s="26"/>
      <c r="H113" s="143">
        <v>1</v>
      </c>
      <c r="I113" s="26"/>
      <c r="J113" s="26"/>
      <c r="K113" s="26"/>
      <c r="L113" s="143">
        <v>17</v>
      </c>
    </row>
    <row r="114" spans="1:12" x14ac:dyDescent="0.25">
      <c r="A114" s="37"/>
      <c r="B114" s="144" t="s">
        <v>220</v>
      </c>
      <c r="C114" s="26"/>
      <c r="D114" s="140">
        <v>111</v>
      </c>
      <c r="E114" s="26"/>
      <c r="F114" s="142">
        <v>27929</v>
      </c>
      <c r="G114" s="26"/>
      <c r="H114" s="142">
        <v>1295</v>
      </c>
      <c r="I114" s="26"/>
      <c r="J114" s="26"/>
      <c r="K114" s="26"/>
      <c r="L114" s="142">
        <v>29335</v>
      </c>
    </row>
    <row r="115" spans="1:12" x14ac:dyDescent="0.25">
      <c r="A115" s="37"/>
      <c r="B115" s="145" t="s">
        <v>138</v>
      </c>
      <c r="C115" s="26"/>
      <c r="D115" s="140">
        <v>576</v>
      </c>
      <c r="E115" s="26"/>
      <c r="F115" s="140">
        <v>49</v>
      </c>
      <c r="G115" s="26"/>
      <c r="H115" s="140">
        <v>6</v>
      </c>
      <c r="I115" s="26"/>
      <c r="J115" s="26"/>
      <c r="K115" s="26"/>
      <c r="L115" s="140">
        <v>631</v>
      </c>
    </row>
    <row r="116" spans="1:12" x14ac:dyDescent="0.25">
      <c r="A116" s="37"/>
      <c r="B116" s="145" t="s">
        <v>185</v>
      </c>
      <c r="C116" s="26"/>
      <c r="D116" s="140">
        <v>75</v>
      </c>
      <c r="E116" s="26"/>
      <c r="F116" s="140">
        <v>436</v>
      </c>
      <c r="G116" s="26"/>
      <c r="H116" s="140" t="s">
        <v>238</v>
      </c>
      <c r="I116" s="26"/>
      <c r="J116" s="26"/>
      <c r="K116" s="26"/>
      <c r="L116" s="140">
        <v>511</v>
      </c>
    </row>
    <row r="117" spans="1:12" x14ac:dyDescent="0.25">
      <c r="A117" s="37"/>
      <c r="B117" s="145" t="s">
        <v>433</v>
      </c>
      <c r="C117" s="26"/>
      <c r="D117" s="140" t="s">
        <v>238</v>
      </c>
      <c r="E117" s="26"/>
      <c r="F117" s="140">
        <v>220</v>
      </c>
      <c r="G117" s="26"/>
      <c r="H117" s="140">
        <v>6</v>
      </c>
      <c r="I117" s="140" t="s">
        <v>167</v>
      </c>
      <c r="J117" s="140">
        <v>-16</v>
      </c>
      <c r="K117" s="26"/>
      <c r="L117" s="140">
        <v>210</v>
      </c>
    </row>
    <row r="118" spans="1:12" x14ac:dyDescent="0.25">
      <c r="A118" s="37"/>
      <c r="B118" s="145" t="s">
        <v>434</v>
      </c>
      <c r="C118" s="26"/>
      <c r="D118" s="142">
        <v>4928</v>
      </c>
      <c r="E118" s="26"/>
      <c r="F118" s="140" t="s">
        <v>238</v>
      </c>
      <c r="G118" s="26"/>
      <c r="H118" s="140" t="s">
        <v>238</v>
      </c>
      <c r="I118" s="26"/>
      <c r="J118" s="26"/>
      <c r="K118" s="26"/>
      <c r="L118" s="142">
        <v>4928</v>
      </c>
    </row>
    <row r="119" spans="1:12" x14ac:dyDescent="0.25">
      <c r="A119" s="37"/>
      <c r="B119" s="145" t="s">
        <v>71</v>
      </c>
      <c r="C119" s="26"/>
      <c r="D119" s="140" t="s">
        <v>238</v>
      </c>
      <c r="E119" s="26"/>
      <c r="F119" s="140" t="s">
        <v>238</v>
      </c>
      <c r="G119" s="26"/>
      <c r="H119" s="140">
        <v>1</v>
      </c>
      <c r="I119" s="26"/>
      <c r="J119" s="26"/>
      <c r="K119" s="26"/>
      <c r="L119" s="140">
        <v>1</v>
      </c>
    </row>
    <row r="120" spans="1:12" ht="15.75" thickBot="1" x14ac:dyDescent="0.3">
      <c r="A120" s="37"/>
      <c r="B120" s="145" t="s">
        <v>73</v>
      </c>
      <c r="C120" s="26"/>
      <c r="D120" s="146">
        <v>1697</v>
      </c>
      <c r="E120" s="26"/>
      <c r="F120" s="146">
        <v>10138</v>
      </c>
      <c r="G120" s="26"/>
      <c r="H120" s="143">
        <v>365</v>
      </c>
      <c r="I120" s="26"/>
      <c r="J120" s="147"/>
      <c r="K120" s="26"/>
      <c r="L120" s="146">
        <v>12200</v>
      </c>
    </row>
    <row r="121" spans="1:12" x14ac:dyDescent="0.25">
      <c r="A121" s="37"/>
      <c r="B121" s="148" t="s">
        <v>435</v>
      </c>
      <c r="C121" s="26"/>
      <c r="D121" s="142">
        <v>7387</v>
      </c>
      <c r="E121" s="26"/>
      <c r="F121" s="142">
        <v>38772</v>
      </c>
      <c r="G121" s="26"/>
      <c r="H121" s="142">
        <v>1673</v>
      </c>
      <c r="I121" s="26"/>
      <c r="J121" s="140">
        <v>-16</v>
      </c>
      <c r="K121" s="26"/>
      <c r="L121" s="142">
        <v>47816</v>
      </c>
    </row>
    <row r="122" spans="1:12" ht="15.75" thickBot="1" x14ac:dyDescent="0.3">
      <c r="A122" s="37"/>
      <c r="B122" s="145" t="s">
        <v>436</v>
      </c>
      <c r="C122" s="26"/>
      <c r="D122" s="143" t="s">
        <v>238</v>
      </c>
      <c r="E122" s="26"/>
      <c r="F122" s="143" t="s">
        <v>238</v>
      </c>
      <c r="G122" s="26"/>
      <c r="H122" s="143">
        <v>43</v>
      </c>
      <c r="I122" s="26"/>
      <c r="J122" s="147"/>
      <c r="K122" s="26"/>
      <c r="L122" s="143">
        <v>43</v>
      </c>
    </row>
    <row r="123" spans="1:12" ht="15.75" thickBot="1" x14ac:dyDescent="0.3">
      <c r="A123" s="37"/>
      <c r="B123" s="137" t="s">
        <v>437</v>
      </c>
      <c r="C123" s="140" t="s">
        <v>167</v>
      </c>
      <c r="D123" s="149">
        <v>7387</v>
      </c>
      <c r="E123" s="140" t="s">
        <v>167</v>
      </c>
      <c r="F123" s="150" t="s">
        <v>438</v>
      </c>
      <c r="G123" s="140" t="s">
        <v>432</v>
      </c>
      <c r="H123" s="149">
        <v>1716</v>
      </c>
      <c r="I123" s="140" t="s">
        <v>167</v>
      </c>
      <c r="J123" s="150">
        <v>-16</v>
      </c>
      <c r="K123" s="140" t="s">
        <v>167</v>
      </c>
      <c r="L123" s="149">
        <v>47859</v>
      </c>
    </row>
    <row r="124" spans="1:12" ht="15.75" thickTop="1" x14ac:dyDescent="0.25">
      <c r="A124" s="37"/>
      <c r="B124" s="151" t="s">
        <v>439</v>
      </c>
      <c r="C124" s="26"/>
      <c r="D124" s="152">
        <v>0.154</v>
      </c>
      <c r="E124" s="26"/>
      <c r="F124" s="152">
        <v>0.81</v>
      </c>
      <c r="G124" s="26"/>
      <c r="H124" s="152">
        <v>3.5999999999999997E-2</v>
      </c>
      <c r="I124" s="26"/>
      <c r="J124" s="140" t="s">
        <v>440</v>
      </c>
      <c r="K124" s="26"/>
      <c r="L124" s="152">
        <v>1</v>
      </c>
    </row>
    <row r="125" spans="1:12" x14ac:dyDescent="0.25">
      <c r="A125" s="37"/>
      <c r="B125" s="68"/>
      <c r="C125" s="26"/>
      <c r="D125" s="26"/>
      <c r="E125" s="26"/>
      <c r="F125" s="26"/>
      <c r="G125" s="26"/>
      <c r="H125" s="26"/>
      <c r="I125" s="26"/>
      <c r="J125" s="26"/>
      <c r="K125" s="26"/>
      <c r="L125" s="26"/>
    </row>
    <row r="126" spans="1:12" x14ac:dyDescent="0.25">
      <c r="A126" s="37"/>
      <c r="B126" s="137" t="s">
        <v>75</v>
      </c>
      <c r="C126" s="26"/>
      <c r="D126" s="26"/>
      <c r="E126" s="26"/>
      <c r="F126" s="26"/>
      <c r="G126" s="26"/>
      <c r="H126" s="26"/>
      <c r="I126" s="26"/>
      <c r="J126" s="26"/>
      <c r="K126" s="26"/>
      <c r="L126" s="26"/>
    </row>
    <row r="127" spans="1:12" ht="23.25" x14ac:dyDescent="0.25">
      <c r="A127" s="37"/>
      <c r="B127" s="145" t="s">
        <v>441</v>
      </c>
      <c r="C127" s="140" t="s">
        <v>167</v>
      </c>
      <c r="D127" s="140" t="s">
        <v>238</v>
      </c>
      <c r="E127" s="140" t="s">
        <v>167</v>
      </c>
      <c r="F127" s="140" t="s">
        <v>442</v>
      </c>
      <c r="G127" s="140" t="s">
        <v>432</v>
      </c>
      <c r="H127" s="140">
        <v>-283</v>
      </c>
      <c r="I127" s="26"/>
      <c r="J127" s="26"/>
      <c r="K127" s="140" t="s">
        <v>432</v>
      </c>
      <c r="L127" s="140">
        <v>-283</v>
      </c>
    </row>
    <row r="128" spans="1:12" x14ac:dyDescent="0.25">
      <c r="A128" s="37"/>
      <c r="B128" s="145" t="s">
        <v>443</v>
      </c>
      <c r="C128" s="26"/>
      <c r="D128" s="140" t="s">
        <v>238</v>
      </c>
      <c r="E128" s="26"/>
      <c r="F128" s="140">
        <v>-145</v>
      </c>
      <c r="G128" s="26"/>
      <c r="H128" s="140">
        <v>-16</v>
      </c>
      <c r="I128" s="140" t="s">
        <v>167</v>
      </c>
      <c r="J128" s="140">
        <v>11</v>
      </c>
      <c r="K128" s="26"/>
      <c r="L128" s="140">
        <v>-150</v>
      </c>
    </row>
    <row r="129" spans="1:23" ht="15.75" thickBot="1" x14ac:dyDescent="0.3">
      <c r="A129" s="37"/>
      <c r="B129" s="145" t="s">
        <v>83</v>
      </c>
      <c r="C129" s="26"/>
      <c r="D129" s="143" t="s">
        <v>238</v>
      </c>
      <c r="E129" s="26"/>
      <c r="F129" s="143" t="s">
        <v>442</v>
      </c>
      <c r="G129" s="26"/>
      <c r="H129" s="143">
        <v>-249</v>
      </c>
      <c r="I129" s="26"/>
      <c r="J129" s="147"/>
      <c r="K129" s="26"/>
      <c r="L129" s="143">
        <v>-249</v>
      </c>
    </row>
    <row r="130" spans="1:23" x14ac:dyDescent="0.25">
      <c r="A130" s="37"/>
      <c r="B130" s="148" t="s">
        <v>444</v>
      </c>
      <c r="C130" s="26"/>
      <c r="D130" s="140" t="s">
        <v>238</v>
      </c>
      <c r="E130" s="26"/>
      <c r="F130" s="140">
        <v>-145</v>
      </c>
      <c r="G130" s="26"/>
      <c r="H130" s="140">
        <v>-548</v>
      </c>
      <c r="I130" s="26"/>
      <c r="J130" s="140">
        <v>11</v>
      </c>
      <c r="K130" s="26"/>
      <c r="L130" s="140">
        <v>-682</v>
      </c>
    </row>
    <row r="131" spans="1:23" ht="15.75" thickBot="1" x14ac:dyDescent="0.3">
      <c r="A131" s="37"/>
      <c r="B131" s="145" t="s">
        <v>445</v>
      </c>
      <c r="C131" s="26"/>
      <c r="D131" s="143" t="s">
        <v>238</v>
      </c>
      <c r="E131" s="26"/>
      <c r="F131" s="143" t="s">
        <v>442</v>
      </c>
      <c r="G131" s="26"/>
      <c r="H131" s="146">
        <v>-11282</v>
      </c>
      <c r="I131" s="26"/>
      <c r="J131" s="147"/>
      <c r="K131" s="26"/>
      <c r="L131" s="146">
        <v>-11282</v>
      </c>
    </row>
    <row r="132" spans="1:23" ht="15.75" thickBot="1" x14ac:dyDescent="0.3">
      <c r="A132" s="37"/>
      <c r="B132" s="137" t="s">
        <v>446</v>
      </c>
      <c r="C132" s="140" t="s">
        <v>167</v>
      </c>
      <c r="D132" s="140" t="s">
        <v>238</v>
      </c>
      <c r="E132" s="140" t="s">
        <v>167</v>
      </c>
      <c r="F132" s="140">
        <v>-145</v>
      </c>
      <c r="G132" s="140" t="s">
        <v>432</v>
      </c>
      <c r="H132" s="142">
        <v>-11830</v>
      </c>
      <c r="I132" s="140" t="s">
        <v>167</v>
      </c>
      <c r="J132" s="140">
        <v>11</v>
      </c>
      <c r="K132" s="140" t="s">
        <v>432</v>
      </c>
      <c r="L132" s="142">
        <v>-11964</v>
      </c>
    </row>
    <row r="133" spans="1:23" ht="15.75" thickTop="1" x14ac:dyDescent="0.25">
      <c r="A133" s="37"/>
      <c r="B133" s="151" t="s">
        <v>447</v>
      </c>
      <c r="C133" s="26"/>
      <c r="D133" s="153" t="s">
        <v>440</v>
      </c>
      <c r="E133" s="26"/>
      <c r="F133" s="154">
        <v>1.2E-2</v>
      </c>
      <c r="G133" s="26"/>
      <c r="H133" s="154">
        <v>0.98899999999999999</v>
      </c>
      <c r="I133" s="26"/>
      <c r="J133" s="154">
        <v>-1E-3</v>
      </c>
      <c r="K133" s="26"/>
      <c r="L133" s="154">
        <v>1</v>
      </c>
    </row>
    <row r="134" spans="1:23" x14ac:dyDescent="0.25">
      <c r="A134" s="37"/>
      <c r="B134" s="41"/>
      <c r="C134" s="41"/>
      <c r="D134" s="41"/>
      <c r="E134" s="41"/>
      <c r="F134" s="41"/>
      <c r="G134" s="41"/>
      <c r="H134" s="41"/>
      <c r="I134" s="41"/>
      <c r="J134" s="41"/>
      <c r="K134" s="41"/>
      <c r="L134" s="41"/>
      <c r="M134" s="41"/>
      <c r="N134" s="41"/>
      <c r="O134" s="41"/>
      <c r="P134" s="41"/>
      <c r="Q134" s="41"/>
      <c r="R134" s="41"/>
      <c r="S134" s="41"/>
      <c r="T134" s="41"/>
      <c r="U134" s="41"/>
      <c r="V134" s="41"/>
      <c r="W134" s="41"/>
    </row>
    <row r="135" spans="1:23" ht="60.75" x14ac:dyDescent="0.25">
      <c r="A135" s="37"/>
      <c r="B135" s="101" t="s">
        <v>448</v>
      </c>
    </row>
    <row r="136" spans="1:23" ht="68.25" x14ac:dyDescent="0.25">
      <c r="A136" s="37"/>
      <c r="B136" s="101" t="s">
        <v>449</v>
      </c>
    </row>
    <row r="137" spans="1:23" x14ac:dyDescent="0.25">
      <c r="A137" s="37"/>
      <c r="B137" s="58"/>
      <c r="C137" s="58"/>
      <c r="D137" s="58"/>
      <c r="E137" s="58"/>
      <c r="F137" s="58"/>
      <c r="G137" s="58"/>
      <c r="H137" s="58"/>
      <c r="I137" s="58"/>
      <c r="J137" s="58"/>
      <c r="K137" s="58"/>
      <c r="L137" s="58"/>
      <c r="M137" s="58"/>
      <c r="N137" s="58"/>
      <c r="O137" s="58"/>
      <c r="P137" s="58"/>
      <c r="Q137" s="58"/>
      <c r="R137" s="58"/>
      <c r="S137" s="58"/>
      <c r="T137" s="58"/>
      <c r="U137" s="58"/>
      <c r="V137" s="58"/>
      <c r="W137" s="58"/>
    </row>
    <row r="138" spans="1:23" x14ac:dyDescent="0.25">
      <c r="A138" s="37"/>
      <c r="B138" s="39" t="s">
        <v>450</v>
      </c>
      <c r="C138" s="39"/>
      <c r="D138" s="39"/>
      <c r="E138" s="39"/>
      <c r="F138" s="39"/>
      <c r="G138" s="39"/>
      <c r="H138" s="39"/>
      <c r="I138" s="39"/>
      <c r="J138" s="39"/>
      <c r="K138" s="39"/>
      <c r="L138" s="39"/>
      <c r="M138" s="39"/>
      <c r="N138" s="39"/>
      <c r="O138" s="39"/>
      <c r="P138" s="39"/>
      <c r="Q138" s="39"/>
      <c r="R138" s="39"/>
      <c r="S138" s="39"/>
      <c r="T138" s="39"/>
      <c r="U138" s="39"/>
      <c r="V138" s="39"/>
      <c r="W138" s="39"/>
    </row>
    <row r="139" spans="1:23" x14ac:dyDescent="0.25">
      <c r="A139" s="37"/>
      <c r="B139" s="41"/>
      <c r="C139" s="41"/>
      <c r="D139" s="41"/>
      <c r="E139" s="41"/>
      <c r="F139" s="41"/>
      <c r="G139" s="41"/>
      <c r="H139" s="41"/>
      <c r="I139" s="41"/>
      <c r="J139" s="41"/>
      <c r="K139" s="41"/>
      <c r="L139" s="41"/>
      <c r="M139" s="41"/>
      <c r="N139" s="41"/>
      <c r="O139" s="41"/>
      <c r="P139" s="41"/>
      <c r="Q139" s="41"/>
      <c r="R139" s="41"/>
      <c r="S139" s="41"/>
      <c r="T139" s="41"/>
      <c r="U139" s="41"/>
      <c r="V139" s="41"/>
      <c r="W139" s="41"/>
    </row>
    <row r="140" spans="1:23" x14ac:dyDescent="0.25">
      <c r="A140" s="37"/>
      <c r="B140" s="155" t="s">
        <v>162</v>
      </c>
      <c r="C140" s="98"/>
      <c r="D140" s="134" t="s">
        <v>414</v>
      </c>
      <c r="E140" s="69"/>
      <c r="F140" s="134" t="s">
        <v>419</v>
      </c>
      <c r="G140" s="69"/>
      <c r="H140" s="134" t="s">
        <v>419</v>
      </c>
      <c r="I140" s="69"/>
      <c r="J140" s="134" t="s">
        <v>427</v>
      </c>
      <c r="K140" s="69"/>
      <c r="L140" s="134" t="s">
        <v>431</v>
      </c>
    </row>
    <row r="141" spans="1:23" x14ac:dyDescent="0.25">
      <c r="A141" s="37"/>
      <c r="B141" s="155"/>
      <c r="C141" s="98"/>
      <c r="D141" s="134" t="s">
        <v>415</v>
      </c>
      <c r="E141" s="69"/>
      <c r="F141" s="134" t="s">
        <v>420</v>
      </c>
      <c r="G141" s="69"/>
      <c r="H141" s="134" t="s">
        <v>424</v>
      </c>
      <c r="I141" s="69"/>
      <c r="J141" s="134" t="s">
        <v>428</v>
      </c>
      <c r="K141" s="69"/>
      <c r="L141" s="134" t="s">
        <v>349</v>
      </c>
    </row>
    <row r="142" spans="1:23" x14ac:dyDescent="0.25">
      <c r="A142" s="37"/>
      <c r="B142" s="155"/>
      <c r="C142" s="98"/>
      <c r="D142" s="134" t="s">
        <v>416</v>
      </c>
      <c r="E142" s="69"/>
      <c r="F142" s="134" t="s">
        <v>421</v>
      </c>
      <c r="G142" s="69"/>
      <c r="H142" s="134" t="s">
        <v>425</v>
      </c>
      <c r="I142" s="69"/>
      <c r="J142" s="134" t="s">
        <v>429</v>
      </c>
      <c r="K142" s="69"/>
      <c r="L142" s="134">
        <v>2012</v>
      </c>
    </row>
    <row r="143" spans="1:23" x14ac:dyDescent="0.25">
      <c r="A143" s="37"/>
      <c r="B143" s="155"/>
      <c r="C143" s="98"/>
      <c r="D143" s="134" t="s">
        <v>417</v>
      </c>
      <c r="E143" s="69"/>
      <c r="F143" s="134" t="s">
        <v>422</v>
      </c>
      <c r="G143" s="69"/>
      <c r="H143" s="134" t="s">
        <v>426</v>
      </c>
      <c r="I143" s="69"/>
      <c r="J143" s="134" t="s">
        <v>430</v>
      </c>
      <c r="K143" s="69"/>
      <c r="L143" s="4"/>
    </row>
    <row r="144" spans="1:23" ht="15.75" thickBot="1" x14ac:dyDescent="0.3">
      <c r="A144" s="37"/>
      <c r="B144" s="155"/>
      <c r="C144" s="98"/>
      <c r="D144" s="135" t="s">
        <v>418</v>
      </c>
      <c r="E144" s="69"/>
      <c r="F144" s="135" t="s">
        <v>423</v>
      </c>
      <c r="G144" s="69"/>
      <c r="H144" s="136"/>
      <c r="I144" s="69"/>
      <c r="J144" s="136"/>
      <c r="K144" s="69"/>
      <c r="L144" s="136"/>
    </row>
    <row r="145" spans="1:12" x14ac:dyDescent="0.25">
      <c r="A145" s="37"/>
      <c r="B145" s="137" t="s">
        <v>184</v>
      </c>
      <c r="C145" s="44"/>
      <c r="D145" s="26"/>
      <c r="E145" s="44"/>
      <c r="F145" s="26"/>
      <c r="G145" s="44"/>
      <c r="H145" s="26"/>
      <c r="I145" s="44"/>
      <c r="J145" s="26"/>
      <c r="K145" s="44"/>
      <c r="L145" s="26"/>
    </row>
    <row r="146" spans="1:12" x14ac:dyDescent="0.25">
      <c r="A146" s="37"/>
      <c r="B146" s="138" t="s">
        <v>256</v>
      </c>
      <c r="C146" s="44"/>
      <c r="D146" s="26"/>
      <c r="E146" s="44"/>
      <c r="F146" s="26"/>
      <c r="G146" s="44"/>
      <c r="H146" s="26"/>
      <c r="I146" s="44"/>
      <c r="J146" s="26"/>
      <c r="K146" s="44"/>
      <c r="L146" s="26"/>
    </row>
    <row r="147" spans="1:12" x14ac:dyDescent="0.25">
      <c r="A147" s="37"/>
      <c r="B147" s="139" t="s">
        <v>213</v>
      </c>
      <c r="C147" s="140" t="s">
        <v>167</v>
      </c>
      <c r="D147" s="142">
        <v>1074</v>
      </c>
      <c r="E147" s="140" t="s">
        <v>167</v>
      </c>
      <c r="F147" s="142">
        <v>1305</v>
      </c>
      <c r="G147" s="140" t="s">
        <v>432</v>
      </c>
      <c r="H147" s="140" t="s">
        <v>238</v>
      </c>
      <c r="I147" s="26"/>
      <c r="J147" s="26"/>
      <c r="K147" s="140" t="s">
        <v>432</v>
      </c>
      <c r="L147" s="142">
        <v>2379</v>
      </c>
    </row>
    <row r="148" spans="1:12" x14ac:dyDescent="0.25">
      <c r="A148" s="37"/>
      <c r="B148" s="141" t="s">
        <v>214</v>
      </c>
      <c r="C148" s="26"/>
      <c r="D148" s="140" t="s">
        <v>238</v>
      </c>
      <c r="E148" s="26"/>
      <c r="F148" s="142">
        <v>4366</v>
      </c>
      <c r="G148" s="26"/>
      <c r="H148" s="140">
        <v>338</v>
      </c>
      <c r="I148" s="26"/>
      <c r="J148" s="26"/>
      <c r="K148" s="26"/>
      <c r="L148" s="142">
        <v>4704</v>
      </c>
    </row>
    <row r="149" spans="1:12" x14ac:dyDescent="0.25">
      <c r="A149" s="37"/>
      <c r="B149" s="141" t="s">
        <v>215</v>
      </c>
      <c r="C149" s="26"/>
      <c r="D149" s="140" t="s">
        <v>238</v>
      </c>
      <c r="E149" s="26"/>
      <c r="F149" s="142">
        <v>30030</v>
      </c>
      <c r="G149" s="26"/>
      <c r="H149" s="142">
        <v>1501</v>
      </c>
      <c r="I149" s="26"/>
      <c r="J149" s="26"/>
      <c r="K149" s="26"/>
      <c r="L149" s="142">
        <v>31531</v>
      </c>
    </row>
    <row r="150" spans="1:12" x14ac:dyDescent="0.25">
      <c r="A150" s="37"/>
      <c r="B150" s="141" t="s">
        <v>216</v>
      </c>
      <c r="C150" s="26"/>
      <c r="D150" s="140" t="s">
        <v>238</v>
      </c>
      <c r="E150" s="26"/>
      <c r="F150" s="142">
        <v>1180</v>
      </c>
      <c r="G150" s="26"/>
      <c r="H150" s="140" t="s">
        <v>238</v>
      </c>
      <c r="I150" s="26"/>
      <c r="J150" s="26"/>
      <c r="K150" s="26"/>
      <c r="L150" s="142">
        <v>1180</v>
      </c>
    </row>
    <row r="151" spans="1:12" x14ac:dyDescent="0.25">
      <c r="A151" s="37"/>
      <c r="B151" s="141" t="s">
        <v>221</v>
      </c>
      <c r="C151" s="26"/>
      <c r="D151" s="140" t="s">
        <v>238</v>
      </c>
      <c r="E151" s="26"/>
      <c r="F151" s="142">
        <v>1666</v>
      </c>
      <c r="G151" s="26"/>
      <c r="H151" s="140">
        <v>199</v>
      </c>
      <c r="I151" s="26"/>
      <c r="J151" s="26"/>
      <c r="K151" s="26"/>
      <c r="L151" s="142">
        <v>1865</v>
      </c>
    </row>
    <row r="152" spans="1:12" x14ac:dyDescent="0.25">
      <c r="A152" s="37"/>
      <c r="B152" s="141" t="s">
        <v>222</v>
      </c>
      <c r="C152" s="26"/>
      <c r="D152" s="140" t="s">
        <v>238</v>
      </c>
      <c r="E152" s="26"/>
      <c r="F152" s="142">
        <v>1791</v>
      </c>
      <c r="G152" s="26"/>
      <c r="H152" s="140" t="s">
        <v>238</v>
      </c>
      <c r="I152" s="26"/>
      <c r="J152" s="26"/>
      <c r="K152" s="26"/>
      <c r="L152" s="142">
        <v>1791</v>
      </c>
    </row>
    <row r="153" spans="1:12" x14ac:dyDescent="0.25">
      <c r="A153" s="37"/>
      <c r="B153" s="141" t="s">
        <v>223</v>
      </c>
      <c r="C153" s="26"/>
      <c r="D153" s="140" t="s">
        <v>238</v>
      </c>
      <c r="E153" s="26"/>
      <c r="F153" s="142">
        <v>1387</v>
      </c>
      <c r="G153" s="26"/>
      <c r="H153" s="140">
        <v>21</v>
      </c>
      <c r="I153" s="26"/>
      <c r="J153" s="26"/>
      <c r="K153" s="26"/>
      <c r="L153" s="142">
        <v>1408</v>
      </c>
    </row>
    <row r="154" spans="1:12" ht="15.75" thickBot="1" x14ac:dyDescent="0.3">
      <c r="A154" s="37"/>
      <c r="B154" s="141" t="s">
        <v>101</v>
      </c>
      <c r="C154" s="26"/>
      <c r="D154" s="143" t="s">
        <v>238</v>
      </c>
      <c r="E154" s="26"/>
      <c r="F154" s="143">
        <v>17</v>
      </c>
      <c r="G154" s="26"/>
      <c r="H154" s="143">
        <v>1</v>
      </c>
      <c r="I154" s="26"/>
      <c r="J154" s="26"/>
      <c r="K154" s="26"/>
      <c r="L154" s="143">
        <v>18</v>
      </c>
    </row>
    <row r="155" spans="1:12" x14ac:dyDescent="0.25">
      <c r="A155" s="37"/>
      <c r="B155" s="144" t="s">
        <v>220</v>
      </c>
      <c r="C155" s="26"/>
      <c r="D155" s="142">
        <v>1074</v>
      </c>
      <c r="E155" s="26"/>
      <c r="F155" s="142">
        <v>41742</v>
      </c>
      <c r="G155" s="26"/>
      <c r="H155" s="142">
        <v>2060</v>
      </c>
      <c r="I155" s="26"/>
      <c r="J155" s="26"/>
      <c r="K155" s="26"/>
      <c r="L155" s="142">
        <v>44876</v>
      </c>
    </row>
    <row r="156" spans="1:12" x14ac:dyDescent="0.25">
      <c r="A156" s="37"/>
      <c r="B156" s="145" t="s">
        <v>138</v>
      </c>
      <c r="C156" s="26"/>
      <c r="D156" s="140">
        <v>338</v>
      </c>
      <c r="E156" s="26"/>
      <c r="F156" s="140" t="s">
        <v>238</v>
      </c>
      <c r="G156" s="26"/>
      <c r="H156" s="140">
        <v>7</v>
      </c>
      <c r="I156" s="26"/>
      <c r="J156" s="26"/>
      <c r="K156" s="26"/>
      <c r="L156" s="140">
        <v>345</v>
      </c>
    </row>
    <row r="157" spans="1:12" x14ac:dyDescent="0.25">
      <c r="A157" s="37"/>
      <c r="B157" s="145" t="s">
        <v>185</v>
      </c>
      <c r="C157" s="26"/>
      <c r="D157" s="140">
        <v>220</v>
      </c>
      <c r="E157" s="26"/>
      <c r="F157" s="140">
        <v>655</v>
      </c>
      <c r="G157" s="26"/>
      <c r="H157" s="140" t="s">
        <v>238</v>
      </c>
      <c r="I157" s="26"/>
      <c r="J157" s="26"/>
      <c r="K157" s="26"/>
      <c r="L157" s="140">
        <v>875</v>
      </c>
    </row>
    <row r="158" spans="1:12" x14ac:dyDescent="0.25">
      <c r="A158" s="37"/>
      <c r="B158" s="145" t="s">
        <v>433</v>
      </c>
      <c r="C158" s="26"/>
      <c r="D158" s="140" t="s">
        <v>238</v>
      </c>
      <c r="E158" s="26"/>
      <c r="F158" s="140">
        <v>173</v>
      </c>
      <c r="G158" s="26"/>
      <c r="H158" s="140">
        <v>3</v>
      </c>
      <c r="I158" s="140" t="s">
        <v>167</v>
      </c>
      <c r="J158" s="140">
        <v>-47</v>
      </c>
      <c r="K158" s="26"/>
      <c r="L158" s="140">
        <v>129</v>
      </c>
    </row>
    <row r="159" spans="1:12" x14ac:dyDescent="0.25">
      <c r="A159" s="37"/>
      <c r="B159" s="145" t="s">
        <v>434</v>
      </c>
      <c r="C159" s="26"/>
      <c r="D159" s="142">
        <v>6610</v>
      </c>
      <c r="E159" s="26"/>
      <c r="F159" s="140" t="s">
        <v>238</v>
      </c>
      <c r="G159" s="26"/>
      <c r="H159" s="140" t="s">
        <v>238</v>
      </c>
      <c r="I159" s="26"/>
      <c r="J159" s="26"/>
      <c r="K159" s="26"/>
      <c r="L159" s="142">
        <v>6610</v>
      </c>
    </row>
    <row r="160" spans="1:12" ht="15.75" thickBot="1" x14ac:dyDescent="0.3">
      <c r="A160" s="37"/>
      <c r="B160" s="145" t="s">
        <v>71</v>
      </c>
      <c r="C160" s="26"/>
      <c r="D160" s="140">
        <v>2</v>
      </c>
      <c r="E160" s="26"/>
      <c r="F160" s="140" t="s">
        <v>238</v>
      </c>
      <c r="G160" s="26"/>
      <c r="H160" s="140">
        <v>1</v>
      </c>
      <c r="I160" s="26"/>
      <c r="J160" s="26"/>
      <c r="K160" s="26"/>
      <c r="L160" s="140">
        <v>3</v>
      </c>
    </row>
    <row r="161" spans="1:23" x14ac:dyDescent="0.25">
      <c r="A161" s="37"/>
      <c r="B161" s="148" t="s">
        <v>435</v>
      </c>
      <c r="C161" s="26"/>
      <c r="D161" s="156">
        <v>8244</v>
      </c>
      <c r="E161" s="26"/>
      <c r="F161" s="156">
        <v>42570</v>
      </c>
      <c r="G161" s="26"/>
      <c r="H161" s="156">
        <v>2071</v>
      </c>
      <c r="I161" s="26"/>
      <c r="J161" s="157">
        <v>-47</v>
      </c>
      <c r="K161" s="26"/>
      <c r="L161" s="156">
        <v>52838</v>
      </c>
    </row>
    <row r="162" spans="1:23" ht="15.75" thickBot="1" x14ac:dyDescent="0.3">
      <c r="A162" s="37"/>
      <c r="B162" s="145" t="s">
        <v>436</v>
      </c>
      <c r="C162" s="26"/>
      <c r="D162" s="143" t="s">
        <v>238</v>
      </c>
      <c r="E162" s="26"/>
      <c r="F162" s="143" t="s">
        <v>238</v>
      </c>
      <c r="G162" s="26"/>
      <c r="H162" s="143">
        <v>6</v>
      </c>
      <c r="I162" s="26"/>
      <c r="J162" s="147"/>
      <c r="K162" s="26"/>
      <c r="L162" s="143">
        <v>6</v>
      </c>
    </row>
    <row r="163" spans="1:23" ht="15.75" thickBot="1" x14ac:dyDescent="0.3">
      <c r="A163" s="37"/>
      <c r="B163" s="137" t="s">
        <v>437</v>
      </c>
      <c r="C163" s="140" t="s">
        <v>167</v>
      </c>
      <c r="D163" s="149">
        <v>8244</v>
      </c>
      <c r="E163" s="140" t="s">
        <v>167</v>
      </c>
      <c r="F163" s="149">
        <v>42570</v>
      </c>
      <c r="G163" s="140" t="s">
        <v>432</v>
      </c>
      <c r="H163" s="149">
        <v>2077</v>
      </c>
      <c r="I163" s="140" t="s">
        <v>167</v>
      </c>
      <c r="J163" s="150">
        <v>-47</v>
      </c>
      <c r="K163" s="140" t="s">
        <v>167</v>
      </c>
      <c r="L163" s="149">
        <v>52844</v>
      </c>
    </row>
    <row r="164" spans="1:23" ht="15.75" thickTop="1" x14ac:dyDescent="0.25">
      <c r="A164" s="37"/>
      <c r="B164" s="151" t="s">
        <v>439</v>
      </c>
      <c r="C164" s="26"/>
      <c r="D164" s="152">
        <v>0.156</v>
      </c>
      <c r="E164" s="26"/>
      <c r="F164" s="152">
        <v>0.80600000000000005</v>
      </c>
      <c r="G164" s="26"/>
      <c r="H164" s="152">
        <v>3.9E-2</v>
      </c>
      <c r="I164" s="26"/>
      <c r="J164" s="152">
        <v>-1E-3</v>
      </c>
      <c r="K164" s="26"/>
      <c r="L164" s="152">
        <v>1</v>
      </c>
    </row>
    <row r="165" spans="1:23" x14ac:dyDescent="0.25">
      <c r="A165" s="37"/>
      <c r="B165" s="68"/>
      <c r="C165" s="26"/>
      <c r="D165" s="26"/>
      <c r="E165" s="26"/>
      <c r="F165" s="26"/>
      <c r="G165" s="26"/>
      <c r="H165" s="26"/>
      <c r="I165" s="26"/>
      <c r="J165" s="26"/>
      <c r="K165" s="26"/>
      <c r="L165" s="26"/>
    </row>
    <row r="166" spans="1:23" x14ac:dyDescent="0.25">
      <c r="A166" s="37"/>
      <c r="B166" s="137" t="s">
        <v>75</v>
      </c>
      <c r="C166" s="26"/>
      <c r="D166" s="26"/>
      <c r="E166" s="26"/>
      <c r="F166" s="26"/>
      <c r="G166" s="26"/>
      <c r="H166" s="26"/>
      <c r="I166" s="26"/>
      <c r="J166" s="26"/>
      <c r="K166" s="26"/>
      <c r="L166" s="26"/>
    </row>
    <row r="167" spans="1:23" ht="23.25" x14ac:dyDescent="0.25">
      <c r="A167" s="37"/>
      <c r="B167" s="145" t="s">
        <v>441</v>
      </c>
      <c r="C167" s="140" t="s">
        <v>167</v>
      </c>
      <c r="D167" s="140" t="s">
        <v>238</v>
      </c>
      <c r="E167" s="140" t="s">
        <v>167</v>
      </c>
      <c r="F167" s="140" t="s">
        <v>442</v>
      </c>
      <c r="G167" s="140" t="s">
        <v>167</v>
      </c>
      <c r="H167" s="140">
        <v>-553</v>
      </c>
      <c r="I167" s="26"/>
      <c r="J167" s="26"/>
      <c r="K167" s="140" t="s">
        <v>432</v>
      </c>
      <c r="L167" s="140">
        <v>-553</v>
      </c>
    </row>
    <row r="168" spans="1:23" ht="15.75" thickBot="1" x14ac:dyDescent="0.3">
      <c r="A168" s="37"/>
      <c r="B168" s="145" t="s">
        <v>443</v>
      </c>
      <c r="C168" s="26"/>
      <c r="D168" s="140" t="s">
        <v>238</v>
      </c>
      <c r="E168" s="26"/>
      <c r="F168" s="140">
        <v>-91</v>
      </c>
      <c r="G168" s="26"/>
      <c r="H168" s="140">
        <v>-30</v>
      </c>
      <c r="I168" s="140" t="s">
        <v>432</v>
      </c>
      <c r="J168" s="140">
        <v>29</v>
      </c>
      <c r="K168" s="26"/>
      <c r="L168" s="140">
        <v>-92</v>
      </c>
    </row>
    <row r="169" spans="1:23" ht="15.75" thickBot="1" x14ac:dyDescent="0.3">
      <c r="A169" s="37"/>
      <c r="B169" s="137" t="s">
        <v>446</v>
      </c>
      <c r="C169" s="140" t="s">
        <v>167</v>
      </c>
      <c r="D169" s="157" t="s">
        <v>238</v>
      </c>
      <c r="E169" s="140" t="s">
        <v>167</v>
      </c>
      <c r="F169" s="157">
        <v>-91</v>
      </c>
      <c r="G169" s="140" t="s">
        <v>432</v>
      </c>
      <c r="H169" s="157">
        <v>-583</v>
      </c>
      <c r="I169" s="140" t="s">
        <v>432</v>
      </c>
      <c r="J169" s="157">
        <v>29</v>
      </c>
      <c r="K169" s="140" t="s">
        <v>167</v>
      </c>
      <c r="L169" s="157">
        <v>-645</v>
      </c>
    </row>
    <row r="170" spans="1:23" ht="15.75" thickTop="1" x14ac:dyDescent="0.25">
      <c r="A170" s="37"/>
      <c r="B170" s="151" t="s">
        <v>447</v>
      </c>
      <c r="C170" s="26"/>
      <c r="D170" s="153" t="s">
        <v>440</v>
      </c>
      <c r="E170" s="26"/>
      <c r="F170" s="154">
        <v>0.14099999999999999</v>
      </c>
      <c r="G170" s="26"/>
      <c r="H170" s="154">
        <v>0.90400000000000003</v>
      </c>
      <c r="I170" s="26"/>
      <c r="J170" s="154">
        <v>-4.4999999999999998E-2</v>
      </c>
      <c r="K170" s="26"/>
      <c r="L170" s="154">
        <v>1</v>
      </c>
    </row>
    <row r="171" spans="1:23" x14ac:dyDescent="0.25">
      <c r="A171" s="37"/>
      <c r="B171" s="41"/>
      <c r="C171" s="41"/>
      <c r="D171" s="41"/>
      <c r="E171" s="41"/>
      <c r="F171" s="41"/>
      <c r="G171" s="41"/>
      <c r="H171" s="41"/>
      <c r="I171" s="41"/>
      <c r="J171" s="41"/>
      <c r="K171" s="41"/>
      <c r="L171" s="41"/>
      <c r="M171" s="41"/>
      <c r="N171" s="41"/>
      <c r="O171" s="41"/>
      <c r="P171" s="41"/>
      <c r="Q171" s="41"/>
      <c r="R171" s="41"/>
      <c r="S171" s="41"/>
      <c r="T171" s="41"/>
      <c r="U171" s="41"/>
      <c r="V171" s="41"/>
      <c r="W171" s="41"/>
    </row>
    <row r="172" spans="1:23" ht="60.75" x14ac:dyDescent="0.25">
      <c r="A172" s="37"/>
      <c r="B172" s="101" t="s">
        <v>451</v>
      </c>
    </row>
    <row r="173" spans="1:23" x14ac:dyDescent="0.25">
      <c r="A173" s="37"/>
      <c r="B173" s="58"/>
      <c r="C173" s="58"/>
      <c r="D173" s="58"/>
      <c r="E173" s="58"/>
      <c r="F173" s="58"/>
      <c r="G173" s="58"/>
      <c r="H173" s="58"/>
      <c r="I173" s="58"/>
      <c r="J173" s="58"/>
      <c r="K173" s="58"/>
      <c r="L173" s="58"/>
      <c r="M173" s="58"/>
      <c r="N173" s="58"/>
      <c r="O173" s="58"/>
      <c r="P173" s="58"/>
      <c r="Q173" s="58"/>
      <c r="R173" s="58"/>
      <c r="S173" s="58"/>
      <c r="T173" s="58"/>
      <c r="U173" s="58"/>
      <c r="V173" s="58"/>
      <c r="W173" s="58"/>
    </row>
    <row r="174" spans="1:23" x14ac:dyDescent="0.25">
      <c r="A174" s="37"/>
      <c r="B174" s="39" t="s">
        <v>452</v>
      </c>
      <c r="C174" s="39"/>
      <c r="D174" s="39"/>
      <c r="E174" s="39"/>
      <c r="F174" s="39"/>
      <c r="G174" s="39"/>
      <c r="H174" s="39"/>
      <c r="I174" s="39"/>
      <c r="J174" s="39"/>
      <c r="K174" s="39"/>
      <c r="L174" s="39"/>
      <c r="M174" s="39"/>
      <c r="N174" s="39"/>
      <c r="O174" s="39"/>
      <c r="P174" s="39"/>
      <c r="Q174" s="39"/>
      <c r="R174" s="39"/>
      <c r="S174" s="39"/>
      <c r="T174" s="39"/>
      <c r="U174" s="39"/>
      <c r="V174" s="39"/>
      <c r="W174" s="39"/>
    </row>
    <row r="175" spans="1:23" x14ac:dyDescent="0.25">
      <c r="A175" s="37"/>
      <c r="B175" s="41"/>
      <c r="C175" s="41"/>
      <c r="D175" s="41"/>
      <c r="E175" s="41"/>
      <c r="F175" s="41"/>
      <c r="G175" s="41"/>
      <c r="H175" s="41"/>
      <c r="I175" s="41"/>
      <c r="J175" s="41"/>
      <c r="K175" s="41"/>
      <c r="L175" s="41"/>
      <c r="M175" s="41"/>
      <c r="N175" s="41"/>
      <c r="O175" s="41"/>
      <c r="P175" s="41"/>
      <c r="Q175" s="41"/>
      <c r="R175" s="41"/>
      <c r="S175" s="41"/>
      <c r="T175" s="41"/>
      <c r="U175" s="41"/>
      <c r="V175" s="41"/>
      <c r="W175" s="41"/>
    </row>
    <row r="176" spans="1:23" x14ac:dyDescent="0.25">
      <c r="A176" s="37"/>
      <c r="B176" s="30" t="s">
        <v>162</v>
      </c>
      <c r="C176" s="98"/>
      <c r="D176" s="82" t="s">
        <v>453</v>
      </c>
      <c r="E176" s="82"/>
      <c r="F176" s="69"/>
      <c r="G176" s="70" t="s">
        <v>454</v>
      </c>
      <c r="H176" s="69"/>
      <c r="I176" s="70" t="s">
        <v>456</v>
      </c>
      <c r="J176" s="69"/>
      <c r="K176" s="82" t="s">
        <v>458</v>
      </c>
      <c r="L176" s="69"/>
      <c r="M176" s="70" t="s">
        <v>459</v>
      </c>
    </row>
    <row r="177" spans="1:23" ht="15.75" thickBot="1" x14ac:dyDescent="0.3">
      <c r="A177" s="37"/>
      <c r="B177" s="30"/>
      <c r="C177" s="98"/>
      <c r="D177" s="83"/>
      <c r="E177" s="83"/>
      <c r="F177" s="69"/>
      <c r="G177" s="71" t="s">
        <v>455</v>
      </c>
      <c r="H177" s="69"/>
      <c r="I177" s="71" t="s">
        <v>457</v>
      </c>
      <c r="J177" s="69"/>
      <c r="K177" s="83"/>
      <c r="L177" s="69"/>
      <c r="M177" s="71" t="s">
        <v>460</v>
      </c>
    </row>
    <row r="178" spans="1:23" x14ac:dyDescent="0.25">
      <c r="A178" s="37"/>
      <c r="B178" s="158">
        <v>41547</v>
      </c>
      <c r="C178" s="44"/>
      <c r="D178" s="164"/>
      <c r="E178" s="164"/>
      <c r="F178" s="44"/>
      <c r="G178" s="44"/>
      <c r="H178" s="44"/>
      <c r="I178" s="44"/>
      <c r="J178" s="44"/>
      <c r="K178" s="159"/>
      <c r="L178" s="44"/>
      <c r="M178" s="159"/>
    </row>
    <row r="179" spans="1:23" ht="24" x14ac:dyDescent="0.25">
      <c r="A179" s="37"/>
      <c r="B179" s="160" t="s">
        <v>461</v>
      </c>
      <c r="C179" s="13"/>
      <c r="D179" s="90" t="s">
        <v>167</v>
      </c>
      <c r="E179" s="161">
        <v>82</v>
      </c>
      <c r="F179" s="13"/>
      <c r="G179" s="89" t="s">
        <v>462</v>
      </c>
      <c r="H179" s="13"/>
      <c r="I179" s="89" t="s">
        <v>463</v>
      </c>
      <c r="J179" s="13"/>
      <c r="K179" s="89" t="s">
        <v>464</v>
      </c>
      <c r="L179" s="13"/>
      <c r="M179" s="89" t="s">
        <v>465</v>
      </c>
    </row>
    <row r="180" spans="1:23" x14ac:dyDescent="0.25">
      <c r="A180" s="37"/>
      <c r="B180" s="13"/>
      <c r="C180" s="13"/>
      <c r="D180" s="165"/>
      <c r="E180" s="165"/>
      <c r="F180" s="13"/>
      <c r="G180" s="63"/>
      <c r="H180" s="13"/>
      <c r="I180" s="63"/>
      <c r="J180" s="13"/>
      <c r="K180" s="63"/>
      <c r="L180" s="13"/>
      <c r="M180" s="63"/>
    </row>
    <row r="181" spans="1:23" ht="24" x14ac:dyDescent="0.25">
      <c r="A181" s="37"/>
      <c r="B181" s="160" t="s">
        <v>466</v>
      </c>
      <c r="C181" s="13"/>
      <c r="D181" s="90" t="s">
        <v>167</v>
      </c>
      <c r="E181" s="161" t="s">
        <v>467</v>
      </c>
      <c r="F181" s="13"/>
      <c r="G181" s="89" t="s">
        <v>468</v>
      </c>
      <c r="H181" s="13"/>
      <c r="I181" s="89" t="s">
        <v>469</v>
      </c>
      <c r="J181" s="13"/>
      <c r="K181" s="89" t="s">
        <v>470</v>
      </c>
      <c r="L181" s="13"/>
      <c r="M181" s="162">
        <v>1.72E-2</v>
      </c>
    </row>
    <row r="182" spans="1:23" x14ac:dyDescent="0.25">
      <c r="A182" s="37"/>
      <c r="B182" s="13"/>
      <c r="C182" s="13"/>
      <c r="D182" s="163"/>
      <c r="E182" s="23"/>
      <c r="F182" s="13"/>
      <c r="G182" s="63"/>
      <c r="H182" s="13"/>
      <c r="I182" s="63"/>
      <c r="J182" s="13"/>
      <c r="K182" s="63"/>
      <c r="L182" s="13"/>
      <c r="M182" s="63"/>
    </row>
    <row r="183" spans="1:23" ht="24" x14ac:dyDescent="0.25">
      <c r="A183" s="37"/>
      <c r="B183" s="160" t="s">
        <v>471</v>
      </c>
      <c r="C183" s="13"/>
      <c r="D183" s="90" t="s">
        <v>167</v>
      </c>
      <c r="E183" s="161">
        <v>-249</v>
      </c>
      <c r="F183" s="13"/>
      <c r="G183" s="89" t="s">
        <v>468</v>
      </c>
      <c r="H183" s="13"/>
      <c r="I183" s="89" t="s">
        <v>469</v>
      </c>
      <c r="J183" s="13"/>
      <c r="K183" s="89" t="s">
        <v>470</v>
      </c>
      <c r="L183" s="13"/>
      <c r="M183" s="162">
        <v>1.9300000000000001E-2</v>
      </c>
    </row>
    <row r="184" spans="1:23" x14ac:dyDescent="0.25">
      <c r="A184" s="37"/>
      <c r="B184" s="13"/>
      <c r="C184" s="13"/>
      <c r="D184" s="165"/>
      <c r="E184" s="165"/>
      <c r="F184" s="13"/>
      <c r="G184" s="63"/>
      <c r="H184" s="13"/>
      <c r="I184" s="63"/>
      <c r="J184" s="13"/>
      <c r="K184" s="63"/>
      <c r="L184" s="13"/>
      <c r="M184" s="63"/>
    </row>
    <row r="185" spans="1:23" x14ac:dyDescent="0.25">
      <c r="A185" s="37"/>
      <c r="B185" s="158">
        <v>41274</v>
      </c>
      <c r="C185" s="13"/>
      <c r="D185" s="165"/>
      <c r="E185" s="165"/>
      <c r="F185" s="13"/>
      <c r="G185" s="63"/>
      <c r="H185" s="13"/>
      <c r="I185" s="63"/>
      <c r="J185" s="13"/>
      <c r="K185" s="63"/>
      <c r="L185" s="13"/>
      <c r="M185" s="63"/>
    </row>
    <row r="186" spans="1:23" ht="24" x14ac:dyDescent="0.25">
      <c r="A186" s="37"/>
      <c r="B186" s="160" t="s">
        <v>461</v>
      </c>
      <c r="C186" s="13"/>
      <c r="D186" s="90" t="s">
        <v>167</v>
      </c>
      <c r="E186" s="161">
        <v>202</v>
      </c>
      <c r="F186" s="13"/>
      <c r="G186" s="89" t="s">
        <v>462</v>
      </c>
      <c r="H186" s="13"/>
      <c r="I186" s="89" t="s">
        <v>463</v>
      </c>
      <c r="J186" s="13"/>
      <c r="K186" s="89" t="s">
        <v>472</v>
      </c>
      <c r="L186" s="13"/>
      <c r="M186" s="89" t="s">
        <v>473</v>
      </c>
    </row>
    <row r="187" spans="1:23" x14ac:dyDescent="0.25">
      <c r="A187" s="37"/>
      <c r="B187" s="13"/>
      <c r="C187" s="13"/>
      <c r="D187" s="165"/>
      <c r="E187" s="165"/>
      <c r="F187" s="13"/>
      <c r="G187" s="63"/>
      <c r="H187" s="13"/>
      <c r="I187" s="63"/>
      <c r="J187" s="13"/>
      <c r="K187" s="63"/>
      <c r="L187" s="13"/>
      <c r="M187" s="63"/>
    </row>
    <row r="188" spans="1:23" ht="24" x14ac:dyDescent="0.25">
      <c r="A188" s="37"/>
      <c r="B188" s="160" t="s">
        <v>466</v>
      </c>
      <c r="C188" s="13"/>
      <c r="D188" s="90" t="s">
        <v>167</v>
      </c>
      <c r="E188" s="161" t="s">
        <v>474</v>
      </c>
      <c r="F188" s="13"/>
      <c r="G188" s="89" t="s">
        <v>468</v>
      </c>
      <c r="H188" s="13"/>
      <c r="I188" s="89" t="s">
        <v>469</v>
      </c>
      <c r="J188" s="13"/>
      <c r="K188" s="89" t="s">
        <v>470</v>
      </c>
      <c r="L188" s="13"/>
      <c r="M188" s="162">
        <v>1.9199999999999998E-2</v>
      </c>
    </row>
    <row r="189" spans="1:23" x14ac:dyDescent="0.25">
      <c r="A189" s="37"/>
      <c r="B189" s="40"/>
      <c r="C189" s="40"/>
      <c r="D189" s="40"/>
      <c r="E189" s="40"/>
      <c r="F189" s="40"/>
      <c r="G189" s="40"/>
      <c r="H189" s="40"/>
      <c r="I189" s="40"/>
      <c r="J189" s="40"/>
      <c r="K189" s="40"/>
      <c r="L189" s="40"/>
      <c r="M189" s="40"/>
      <c r="N189" s="40"/>
      <c r="O189" s="40"/>
      <c r="P189" s="40"/>
      <c r="Q189" s="40"/>
      <c r="R189" s="40"/>
      <c r="S189" s="40"/>
      <c r="T189" s="40"/>
      <c r="U189" s="40"/>
      <c r="V189" s="40"/>
      <c r="W189" s="40"/>
    </row>
    <row r="190" spans="1:23" x14ac:dyDescent="0.25">
      <c r="A190" s="37"/>
      <c r="B190" s="39" t="s">
        <v>475</v>
      </c>
      <c r="C190" s="39"/>
      <c r="D190" s="39"/>
      <c r="E190" s="39"/>
      <c r="F190" s="39"/>
      <c r="G190" s="39"/>
      <c r="H190" s="39"/>
      <c r="I190" s="39"/>
      <c r="J190" s="39"/>
      <c r="K190" s="39"/>
      <c r="L190" s="39"/>
      <c r="M190" s="39"/>
      <c r="N190" s="39"/>
      <c r="O190" s="39"/>
      <c r="P190" s="39"/>
      <c r="Q190" s="39"/>
      <c r="R190" s="39"/>
      <c r="S190" s="39"/>
      <c r="T190" s="39"/>
      <c r="U190" s="39"/>
      <c r="V190" s="39"/>
      <c r="W190" s="39"/>
    </row>
    <row r="191" spans="1:23" x14ac:dyDescent="0.25">
      <c r="A191" s="37"/>
      <c r="B191" s="40"/>
      <c r="C191" s="40"/>
      <c r="D191" s="40"/>
      <c r="E191" s="40"/>
      <c r="F191" s="40"/>
      <c r="G191" s="40"/>
      <c r="H191" s="40"/>
      <c r="I191" s="40"/>
      <c r="J191" s="40"/>
      <c r="K191" s="40"/>
      <c r="L191" s="40"/>
      <c r="M191" s="40"/>
      <c r="N191" s="40"/>
      <c r="O191" s="40"/>
      <c r="P191" s="40"/>
      <c r="Q191" s="40"/>
      <c r="R191" s="40"/>
      <c r="S191" s="40"/>
      <c r="T191" s="40"/>
      <c r="U191" s="40"/>
      <c r="V191" s="40"/>
      <c r="W191" s="40"/>
    </row>
    <row r="192" spans="1:23" ht="25.5" customHeight="1" x14ac:dyDescent="0.25">
      <c r="A192" s="37"/>
      <c r="B192" s="39" t="s">
        <v>476</v>
      </c>
      <c r="C192" s="39"/>
      <c r="D192" s="39"/>
      <c r="E192" s="39"/>
      <c r="F192" s="39"/>
      <c r="G192" s="39"/>
      <c r="H192" s="39"/>
      <c r="I192" s="39"/>
      <c r="J192" s="39"/>
      <c r="K192" s="39"/>
      <c r="L192" s="39"/>
      <c r="M192" s="39"/>
      <c r="N192" s="39"/>
      <c r="O192" s="39"/>
      <c r="P192" s="39"/>
      <c r="Q192" s="39"/>
      <c r="R192" s="39"/>
      <c r="S192" s="39"/>
      <c r="T192" s="39"/>
      <c r="U192" s="39"/>
      <c r="V192" s="39"/>
      <c r="W192" s="39"/>
    </row>
    <row r="193" spans="1:23" x14ac:dyDescent="0.25">
      <c r="A193" s="37"/>
      <c r="B193" s="58"/>
      <c r="C193" s="58"/>
      <c r="D193" s="58"/>
      <c r="E193" s="58"/>
      <c r="F193" s="58"/>
      <c r="G193" s="58"/>
      <c r="H193" s="58"/>
      <c r="I193" s="58"/>
      <c r="J193" s="58"/>
      <c r="K193" s="58"/>
      <c r="L193" s="58"/>
      <c r="M193" s="58"/>
      <c r="N193" s="58"/>
      <c r="O193" s="58"/>
      <c r="P193" s="58"/>
      <c r="Q193" s="58"/>
      <c r="R193" s="58"/>
      <c r="S193" s="58"/>
      <c r="T193" s="58"/>
      <c r="U193" s="58"/>
      <c r="V193" s="58"/>
      <c r="W193" s="58"/>
    </row>
    <row r="194" spans="1:23" x14ac:dyDescent="0.25">
      <c r="A194" s="37"/>
      <c r="B194" s="39" t="s">
        <v>477</v>
      </c>
      <c r="C194" s="39"/>
      <c r="D194" s="39"/>
      <c r="E194" s="39"/>
      <c r="F194" s="39"/>
      <c r="G194" s="39"/>
      <c r="H194" s="39"/>
      <c r="I194" s="39"/>
      <c r="J194" s="39"/>
      <c r="K194" s="39"/>
      <c r="L194" s="39"/>
      <c r="M194" s="39"/>
      <c r="N194" s="39"/>
      <c r="O194" s="39"/>
      <c r="P194" s="39"/>
      <c r="Q194" s="39"/>
      <c r="R194" s="39"/>
      <c r="S194" s="39"/>
      <c r="T194" s="39"/>
      <c r="U194" s="39"/>
      <c r="V194" s="39"/>
      <c r="W194" s="39"/>
    </row>
    <row r="195" spans="1:23" x14ac:dyDescent="0.25">
      <c r="A195" s="37"/>
      <c r="B195" s="41"/>
      <c r="C195" s="41"/>
      <c r="D195" s="41"/>
      <c r="E195" s="41"/>
      <c r="F195" s="41"/>
      <c r="G195" s="41"/>
      <c r="H195" s="41"/>
      <c r="I195" s="41"/>
      <c r="J195" s="41"/>
      <c r="K195" s="41"/>
      <c r="L195" s="41"/>
      <c r="M195" s="41"/>
      <c r="N195" s="41"/>
      <c r="O195" s="41"/>
      <c r="P195" s="41"/>
      <c r="Q195" s="41"/>
      <c r="R195" s="41"/>
      <c r="S195" s="41"/>
      <c r="T195" s="41"/>
      <c r="U195" s="41"/>
      <c r="V195" s="41"/>
      <c r="W195" s="41"/>
    </row>
    <row r="196" spans="1:23" x14ac:dyDescent="0.25">
      <c r="A196" s="37"/>
      <c r="B196" s="175" t="s">
        <v>234</v>
      </c>
      <c r="C196" s="69"/>
      <c r="D196" s="69"/>
      <c r="E196" s="69"/>
      <c r="F196" s="176" t="s">
        <v>478</v>
      </c>
      <c r="G196" s="176"/>
      <c r="H196" s="176"/>
      <c r="I196" s="69"/>
      <c r="J196" s="69"/>
      <c r="K196" s="69"/>
      <c r="L196" s="69"/>
      <c r="M196" s="69"/>
    </row>
    <row r="197" spans="1:23" ht="15.75" thickBot="1" x14ac:dyDescent="0.3">
      <c r="A197" s="37"/>
      <c r="B197" s="175"/>
      <c r="C197" s="69"/>
      <c r="D197" s="69"/>
      <c r="E197" s="69"/>
      <c r="F197" s="119" t="s">
        <v>479</v>
      </c>
      <c r="G197" s="119"/>
      <c r="H197" s="119"/>
      <c r="I197" s="69"/>
      <c r="J197" s="69"/>
      <c r="K197" s="69"/>
      <c r="L197" s="69"/>
      <c r="M197" s="69"/>
    </row>
    <row r="198" spans="1:23" x14ac:dyDescent="0.25">
      <c r="A198" s="37"/>
      <c r="B198" s="177"/>
      <c r="C198" s="69"/>
      <c r="D198" s="109" t="s">
        <v>480</v>
      </c>
      <c r="E198" s="69"/>
      <c r="F198" s="109" t="s">
        <v>255</v>
      </c>
      <c r="G198" s="96"/>
      <c r="H198" s="178" t="s">
        <v>483</v>
      </c>
      <c r="I198" s="69"/>
      <c r="J198" s="109" t="s">
        <v>484</v>
      </c>
      <c r="K198" s="69"/>
      <c r="L198" s="109" t="s">
        <v>484</v>
      </c>
      <c r="M198" s="69"/>
    </row>
    <row r="199" spans="1:23" x14ac:dyDescent="0.25">
      <c r="A199" s="37"/>
      <c r="B199" s="177"/>
      <c r="C199" s="69"/>
      <c r="D199" s="109" t="s">
        <v>481</v>
      </c>
      <c r="E199" s="69"/>
      <c r="F199" s="109" t="s">
        <v>482</v>
      </c>
      <c r="G199" s="97"/>
      <c r="H199" s="179"/>
      <c r="I199" s="69"/>
      <c r="J199" s="109" t="s">
        <v>485</v>
      </c>
      <c r="K199" s="69"/>
      <c r="L199" s="109" t="s">
        <v>487</v>
      </c>
      <c r="M199" s="69"/>
    </row>
    <row r="200" spans="1:23" ht="15.75" thickBot="1" x14ac:dyDescent="0.3">
      <c r="A200" s="37"/>
      <c r="B200" s="177"/>
      <c r="C200" s="69"/>
      <c r="D200" s="136"/>
      <c r="E200" s="69"/>
      <c r="F200" s="136"/>
      <c r="G200" s="97"/>
      <c r="H200" s="119"/>
      <c r="I200" s="69"/>
      <c r="J200" s="110" t="s">
        <v>486</v>
      </c>
      <c r="K200" s="69"/>
      <c r="L200" s="110" t="s">
        <v>486</v>
      </c>
      <c r="M200" s="69"/>
    </row>
    <row r="201" spans="1:23" x14ac:dyDescent="0.25">
      <c r="A201" s="37"/>
      <c r="B201" s="166" t="s">
        <v>184</v>
      </c>
      <c r="C201" s="167"/>
      <c r="D201" s="167"/>
      <c r="E201" s="167"/>
      <c r="F201" s="167"/>
      <c r="G201" s="167"/>
      <c r="H201" s="167"/>
      <c r="I201" s="68"/>
      <c r="J201" s="167"/>
      <c r="K201" s="68"/>
      <c r="L201" s="167"/>
      <c r="M201" s="68"/>
    </row>
    <row r="202" spans="1:23" x14ac:dyDescent="0.25">
      <c r="A202" s="37"/>
      <c r="B202" s="138" t="s">
        <v>256</v>
      </c>
      <c r="C202" s="167"/>
      <c r="D202" s="167"/>
      <c r="E202" s="167"/>
      <c r="F202" s="167"/>
      <c r="G202" s="167"/>
      <c r="H202" s="167"/>
      <c r="I202" s="68"/>
      <c r="J202" s="167"/>
      <c r="K202" s="68"/>
      <c r="L202" s="167"/>
      <c r="M202" s="68"/>
    </row>
    <row r="203" spans="1:23" x14ac:dyDescent="0.25">
      <c r="A203" s="37"/>
      <c r="B203" s="141" t="s">
        <v>214</v>
      </c>
      <c r="C203" s="168" t="s">
        <v>167</v>
      </c>
      <c r="D203" s="168">
        <v>225</v>
      </c>
      <c r="E203" s="168" t="s">
        <v>167</v>
      </c>
      <c r="F203" s="168" t="s">
        <v>238</v>
      </c>
      <c r="G203" s="168" t="s">
        <v>167</v>
      </c>
      <c r="H203" s="168">
        <v>1</v>
      </c>
      <c r="I203" s="168" t="s">
        <v>167</v>
      </c>
      <c r="J203" s="168" t="s">
        <v>238</v>
      </c>
      <c r="K203" s="168" t="s">
        <v>167</v>
      </c>
      <c r="L203" s="168" t="s">
        <v>238</v>
      </c>
      <c r="M203" s="68"/>
    </row>
    <row r="204" spans="1:23" x14ac:dyDescent="0.25">
      <c r="A204" s="37"/>
      <c r="B204" s="141" t="s">
        <v>215</v>
      </c>
      <c r="C204" s="167"/>
      <c r="D204" s="169">
        <v>1255</v>
      </c>
      <c r="E204" s="167"/>
      <c r="F204" s="168">
        <v>8</v>
      </c>
      <c r="G204" s="167"/>
      <c r="H204" s="168">
        <v>1</v>
      </c>
      <c r="I204" s="167"/>
      <c r="J204" s="168">
        <v>21</v>
      </c>
      <c r="K204" s="167"/>
      <c r="L204" s="168" t="s">
        <v>238</v>
      </c>
      <c r="M204" s="68"/>
    </row>
    <row r="205" spans="1:23" x14ac:dyDescent="0.25">
      <c r="A205" s="37"/>
      <c r="B205" s="141" t="s">
        <v>221</v>
      </c>
      <c r="C205" s="167"/>
      <c r="D205" s="168">
        <v>190</v>
      </c>
      <c r="E205" s="167"/>
      <c r="F205" s="168" t="s">
        <v>238</v>
      </c>
      <c r="G205" s="167"/>
      <c r="H205" s="168">
        <v>15</v>
      </c>
      <c r="I205" s="167"/>
      <c r="J205" s="168" t="s">
        <v>238</v>
      </c>
      <c r="K205" s="167"/>
      <c r="L205" s="168" t="s">
        <v>238</v>
      </c>
      <c r="M205" s="68"/>
    </row>
    <row r="206" spans="1:23" x14ac:dyDescent="0.25">
      <c r="A206" s="37"/>
      <c r="B206" s="139" t="s">
        <v>223</v>
      </c>
      <c r="C206" s="167"/>
      <c r="D206" s="168">
        <v>5</v>
      </c>
      <c r="E206" s="167"/>
      <c r="F206" s="168" t="s">
        <v>238</v>
      </c>
      <c r="G206" s="167"/>
      <c r="H206" s="168">
        <v>2</v>
      </c>
      <c r="I206" s="167"/>
      <c r="J206" s="168" t="s">
        <v>238</v>
      </c>
      <c r="K206" s="167"/>
      <c r="L206" s="168" t="s">
        <v>238</v>
      </c>
      <c r="M206" s="68"/>
    </row>
    <row r="207" spans="1:23" ht="15.75" thickBot="1" x14ac:dyDescent="0.3">
      <c r="A207" s="37"/>
      <c r="B207" s="141" t="s">
        <v>101</v>
      </c>
      <c r="C207" s="167"/>
      <c r="D207" s="170">
        <v>1</v>
      </c>
      <c r="E207" s="167"/>
      <c r="F207" s="170" t="s">
        <v>238</v>
      </c>
      <c r="G207" s="167"/>
      <c r="H207" s="170" t="s">
        <v>238</v>
      </c>
      <c r="I207" s="167"/>
      <c r="J207" s="170" t="s">
        <v>238</v>
      </c>
      <c r="K207" s="167"/>
      <c r="L207" s="170" t="s">
        <v>238</v>
      </c>
      <c r="M207" s="68"/>
    </row>
    <row r="208" spans="1:23" x14ac:dyDescent="0.25">
      <c r="A208" s="37"/>
      <c r="B208" s="144" t="s">
        <v>220</v>
      </c>
      <c r="C208" s="167"/>
      <c r="D208" s="169">
        <v>1676</v>
      </c>
      <c r="E208" s="167"/>
      <c r="F208" s="168">
        <v>8</v>
      </c>
      <c r="G208" s="167"/>
      <c r="H208" s="168">
        <v>19</v>
      </c>
      <c r="I208" s="167"/>
      <c r="J208" s="168">
        <v>21</v>
      </c>
      <c r="K208" s="167"/>
      <c r="L208" s="168" t="s">
        <v>238</v>
      </c>
      <c r="M208" s="68"/>
    </row>
    <row r="209" spans="1:23" x14ac:dyDescent="0.25">
      <c r="A209" s="37"/>
      <c r="B209" s="145" t="s">
        <v>138</v>
      </c>
      <c r="C209" s="167"/>
      <c r="D209" s="168">
        <v>6</v>
      </c>
      <c r="E209" s="167"/>
      <c r="F209" s="168" t="s">
        <v>238</v>
      </c>
      <c r="G209" s="167"/>
      <c r="H209" s="168" t="s">
        <v>238</v>
      </c>
      <c r="I209" s="167"/>
      <c r="J209" s="168" t="s">
        <v>238</v>
      </c>
      <c r="K209" s="167"/>
      <c r="L209" s="168" t="s">
        <v>238</v>
      </c>
      <c r="M209" s="68"/>
    </row>
    <row r="210" spans="1:23" x14ac:dyDescent="0.25">
      <c r="A210" s="37"/>
      <c r="B210" s="138" t="s">
        <v>488</v>
      </c>
      <c r="C210" s="167"/>
      <c r="D210" s="168">
        <v>-7</v>
      </c>
      <c r="E210" s="167"/>
      <c r="F210" s="168">
        <v>-2</v>
      </c>
      <c r="G210" s="167"/>
      <c r="H210" s="168" t="s">
        <v>238</v>
      </c>
      <c r="I210" s="167"/>
      <c r="J210" s="168" t="s">
        <v>238</v>
      </c>
      <c r="K210" s="167"/>
      <c r="L210" s="168" t="s">
        <v>238</v>
      </c>
      <c r="M210" s="68"/>
    </row>
    <row r="211" spans="1:23" x14ac:dyDescent="0.25">
      <c r="A211" s="37"/>
      <c r="B211" s="145" t="s">
        <v>71</v>
      </c>
      <c r="C211" s="167"/>
      <c r="D211" s="168">
        <v>1</v>
      </c>
      <c r="E211" s="167"/>
      <c r="F211" s="168" t="s">
        <v>238</v>
      </c>
      <c r="G211" s="167"/>
      <c r="H211" s="168" t="s">
        <v>238</v>
      </c>
      <c r="I211" s="167"/>
      <c r="J211" s="168" t="s">
        <v>238</v>
      </c>
      <c r="K211" s="167"/>
      <c r="L211" s="168" t="s">
        <v>238</v>
      </c>
      <c r="M211" s="68"/>
    </row>
    <row r="212" spans="1:23" ht="15.75" thickBot="1" x14ac:dyDescent="0.3">
      <c r="A212" s="37"/>
      <c r="B212" s="145" t="s">
        <v>73</v>
      </c>
      <c r="C212" s="167"/>
      <c r="D212" s="170" t="s">
        <v>238</v>
      </c>
      <c r="E212" s="167"/>
      <c r="F212" s="170">
        <v>-1</v>
      </c>
      <c r="G212" s="167"/>
      <c r="H212" s="170">
        <v>-8</v>
      </c>
      <c r="I212" s="167"/>
      <c r="J212" s="170">
        <v>3</v>
      </c>
      <c r="K212" s="167"/>
      <c r="L212" s="143">
        <v>-2</v>
      </c>
      <c r="M212" s="68"/>
    </row>
    <row r="213" spans="1:23" ht="15.75" thickBot="1" x14ac:dyDescent="0.3">
      <c r="A213" s="37"/>
      <c r="B213" s="171" t="s">
        <v>489</v>
      </c>
      <c r="C213" s="168" t="s">
        <v>167</v>
      </c>
      <c r="D213" s="172">
        <v>1676</v>
      </c>
      <c r="E213" s="168" t="s">
        <v>167</v>
      </c>
      <c r="F213" s="173">
        <v>5</v>
      </c>
      <c r="G213" s="168" t="s">
        <v>167</v>
      </c>
      <c r="H213" s="173">
        <v>11</v>
      </c>
      <c r="I213" s="168" t="s">
        <v>167</v>
      </c>
      <c r="J213" s="173">
        <v>24</v>
      </c>
      <c r="K213" s="168" t="s">
        <v>167</v>
      </c>
      <c r="L213" s="150">
        <v>-2</v>
      </c>
      <c r="M213" s="68"/>
    </row>
    <row r="214" spans="1:23" ht="15.75" thickTop="1" x14ac:dyDescent="0.25">
      <c r="A214" s="37"/>
      <c r="B214" s="68"/>
      <c r="C214" s="167"/>
      <c r="D214" s="167"/>
      <c r="E214" s="167"/>
      <c r="F214" s="167"/>
      <c r="G214" s="167"/>
      <c r="H214" s="167"/>
      <c r="I214" s="167"/>
      <c r="J214" s="167"/>
      <c r="K214" s="167"/>
      <c r="L214" s="167"/>
      <c r="M214" s="68"/>
    </row>
    <row r="215" spans="1:23" x14ac:dyDescent="0.25">
      <c r="A215" s="37"/>
      <c r="B215" s="166" t="s">
        <v>75</v>
      </c>
      <c r="C215" s="167"/>
      <c r="D215" s="167"/>
      <c r="E215" s="167"/>
      <c r="F215" s="167"/>
      <c r="G215" s="167"/>
      <c r="H215" s="167"/>
      <c r="I215" s="167"/>
      <c r="J215" s="167"/>
      <c r="K215" s="167"/>
      <c r="L215" s="167"/>
      <c r="M215" s="68"/>
    </row>
    <row r="216" spans="1:23" ht="22.5" x14ac:dyDescent="0.25">
      <c r="A216" s="37"/>
      <c r="B216" s="138" t="s">
        <v>441</v>
      </c>
      <c r="C216" s="168" t="s">
        <v>167</v>
      </c>
      <c r="D216" s="168">
        <v>-533</v>
      </c>
      <c r="E216" s="168" t="s">
        <v>167</v>
      </c>
      <c r="F216" s="168">
        <v>8</v>
      </c>
      <c r="G216" s="168" t="s">
        <v>167</v>
      </c>
      <c r="H216" s="168" t="s">
        <v>238</v>
      </c>
      <c r="I216" s="168" t="s">
        <v>167</v>
      </c>
      <c r="J216" s="168" t="s">
        <v>238</v>
      </c>
      <c r="K216" s="168" t="s">
        <v>167</v>
      </c>
      <c r="L216" s="168" t="s">
        <v>238</v>
      </c>
      <c r="M216" s="68"/>
    </row>
    <row r="217" spans="1:23" ht="15.75" thickBot="1" x14ac:dyDescent="0.3">
      <c r="A217" s="37"/>
      <c r="B217" s="174" t="s">
        <v>83</v>
      </c>
      <c r="C217" s="167"/>
      <c r="D217" s="170" t="s">
        <v>238</v>
      </c>
      <c r="E217" s="167"/>
      <c r="F217" s="170">
        <v>16</v>
      </c>
      <c r="G217" s="167"/>
      <c r="H217" s="170" t="s">
        <v>238</v>
      </c>
      <c r="I217" s="167"/>
      <c r="J217" s="170" t="s">
        <v>238</v>
      </c>
      <c r="K217" s="167"/>
      <c r="L217" s="170" t="s">
        <v>238</v>
      </c>
      <c r="M217" s="68"/>
    </row>
    <row r="218" spans="1:23" ht="15.75" thickBot="1" x14ac:dyDescent="0.3">
      <c r="A218" s="37"/>
      <c r="B218" s="171" t="s">
        <v>490</v>
      </c>
      <c r="C218" s="168" t="s">
        <v>167</v>
      </c>
      <c r="D218" s="173">
        <v>-533</v>
      </c>
      <c r="E218" s="168" t="s">
        <v>167</v>
      </c>
      <c r="F218" s="173">
        <v>24</v>
      </c>
      <c r="G218" s="168" t="s">
        <v>167</v>
      </c>
      <c r="H218" s="173" t="s">
        <v>238</v>
      </c>
      <c r="I218" s="168" t="s">
        <v>167</v>
      </c>
      <c r="J218" s="173" t="s">
        <v>238</v>
      </c>
      <c r="K218" s="168" t="s">
        <v>167</v>
      </c>
      <c r="L218" s="173" t="s">
        <v>238</v>
      </c>
      <c r="M218" s="68"/>
    </row>
    <row r="219" spans="1:23" ht="15.75" thickTop="1" x14ac:dyDescent="0.25">
      <c r="A219" s="37"/>
      <c r="B219" s="41"/>
      <c r="C219" s="41"/>
      <c r="D219" s="41"/>
      <c r="E219" s="41"/>
      <c r="F219" s="41"/>
      <c r="G219" s="41"/>
      <c r="H219" s="41"/>
      <c r="I219" s="41"/>
      <c r="J219" s="41"/>
      <c r="K219" s="41"/>
      <c r="L219" s="41"/>
      <c r="M219" s="41"/>
      <c r="N219" s="41"/>
      <c r="O219" s="41"/>
      <c r="P219" s="41"/>
      <c r="Q219" s="41"/>
      <c r="R219" s="41"/>
      <c r="S219" s="41"/>
      <c r="T219" s="41"/>
      <c r="U219" s="41"/>
      <c r="V219" s="41"/>
      <c r="W219" s="41"/>
    </row>
    <row r="220" spans="1:23" x14ac:dyDescent="0.25">
      <c r="A220" s="37"/>
      <c r="B220" s="98"/>
      <c r="C220" s="69"/>
      <c r="D220" s="109" t="s">
        <v>491</v>
      </c>
      <c r="E220" s="69"/>
      <c r="F220" s="109" t="s">
        <v>493</v>
      </c>
      <c r="G220" s="69"/>
      <c r="H220" s="176" t="s">
        <v>246</v>
      </c>
      <c r="I220" s="69"/>
      <c r="J220" s="176" t="s">
        <v>495</v>
      </c>
      <c r="K220" s="69"/>
      <c r="L220" s="109" t="s">
        <v>480</v>
      </c>
      <c r="M220" s="69"/>
    </row>
    <row r="221" spans="1:23" x14ac:dyDescent="0.25">
      <c r="A221" s="37"/>
      <c r="B221" s="98"/>
      <c r="C221" s="69"/>
      <c r="D221" s="109" t="s">
        <v>492</v>
      </c>
      <c r="E221" s="69"/>
      <c r="F221" s="109" t="s">
        <v>494</v>
      </c>
      <c r="G221" s="69"/>
      <c r="H221" s="176"/>
      <c r="I221" s="69"/>
      <c r="J221" s="176"/>
      <c r="K221" s="69"/>
      <c r="L221" s="109" t="s">
        <v>236</v>
      </c>
      <c r="M221" s="69"/>
    </row>
    <row r="222" spans="1:23" ht="15.75" thickBot="1" x14ac:dyDescent="0.3">
      <c r="A222" s="37"/>
      <c r="B222" s="98"/>
      <c r="C222" s="69"/>
      <c r="D222" s="136"/>
      <c r="E222" s="69"/>
      <c r="F222" s="136"/>
      <c r="G222" s="69"/>
      <c r="H222" s="119"/>
      <c r="I222" s="69"/>
      <c r="J222" s="119"/>
      <c r="K222" s="69"/>
      <c r="L222" s="110">
        <v>2013</v>
      </c>
      <c r="M222" s="69"/>
    </row>
    <row r="223" spans="1:23" x14ac:dyDescent="0.25">
      <c r="A223" s="37"/>
      <c r="B223" s="166" t="s">
        <v>184</v>
      </c>
      <c r="C223" s="44"/>
      <c r="D223" s="26"/>
      <c r="E223" s="44"/>
      <c r="F223" s="26"/>
      <c r="G223" s="44"/>
      <c r="H223" s="26"/>
      <c r="I223" s="44"/>
      <c r="J223" s="26"/>
      <c r="K223" s="44"/>
      <c r="L223" s="26"/>
      <c r="M223" s="44"/>
    </row>
    <row r="224" spans="1:23" x14ac:dyDescent="0.25">
      <c r="A224" s="37"/>
      <c r="B224" s="138" t="s">
        <v>256</v>
      </c>
      <c r="C224" s="26"/>
      <c r="D224" s="26"/>
      <c r="E224" s="26"/>
      <c r="F224" s="26"/>
      <c r="G224" s="44"/>
      <c r="H224" s="26"/>
      <c r="I224" s="44"/>
      <c r="J224" s="26"/>
      <c r="K224" s="44"/>
      <c r="L224" s="26"/>
      <c r="M224" s="44"/>
    </row>
    <row r="225" spans="1:13" x14ac:dyDescent="0.25">
      <c r="A225" s="37"/>
      <c r="B225" s="141" t="s">
        <v>214</v>
      </c>
      <c r="C225" s="140" t="s">
        <v>167</v>
      </c>
      <c r="D225" s="140">
        <v>-51</v>
      </c>
      <c r="E225" s="140" t="s">
        <v>167</v>
      </c>
      <c r="F225" s="140" t="s">
        <v>238</v>
      </c>
      <c r="G225" s="140" t="s">
        <v>167</v>
      </c>
      <c r="H225" s="140">
        <v>-1</v>
      </c>
      <c r="I225" s="140" t="s">
        <v>167</v>
      </c>
      <c r="J225" s="140" t="s">
        <v>238</v>
      </c>
      <c r="K225" s="140" t="s">
        <v>167</v>
      </c>
      <c r="L225" s="140">
        <v>174</v>
      </c>
      <c r="M225" s="44"/>
    </row>
    <row r="226" spans="1:13" x14ac:dyDescent="0.25">
      <c r="A226" s="37"/>
      <c r="B226" s="141" t="s">
        <v>215</v>
      </c>
      <c r="C226" s="26"/>
      <c r="D226" s="140">
        <v>-244</v>
      </c>
      <c r="E226" s="26"/>
      <c r="F226" s="140">
        <v>39</v>
      </c>
      <c r="G226" s="26"/>
      <c r="H226" s="140">
        <v>-28</v>
      </c>
      <c r="I226" s="26"/>
      <c r="J226" s="140">
        <v>-49</v>
      </c>
      <c r="K226" s="26"/>
      <c r="L226" s="142">
        <v>1003</v>
      </c>
      <c r="M226" s="44"/>
    </row>
    <row r="227" spans="1:13" x14ac:dyDescent="0.25">
      <c r="A227" s="37"/>
      <c r="B227" s="141" t="s">
        <v>221</v>
      </c>
      <c r="C227" s="26"/>
      <c r="D227" s="140">
        <v>-85</v>
      </c>
      <c r="E227" s="26"/>
      <c r="F227" s="140" t="s">
        <v>238</v>
      </c>
      <c r="G227" s="26"/>
      <c r="H227" s="140" t="s">
        <v>238</v>
      </c>
      <c r="I227" s="26"/>
      <c r="J227" s="140">
        <v>-5</v>
      </c>
      <c r="K227" s="26"/>
      <c r="L227" s="140">
        <v>115</v>
      </c>
      <c r="M227" s="44"/>
    </row>
    <row r="228" spans="1:13" x14ac:dyDescent="0.25">
      <c r="A228" s="37"/>
      <c r="B228" s="139" t="s">
        <v>223</v>
      </c>
      <c r="C228" s="26"/>
      <c r="D228" s="140">
        <v>-5</v>
      </c>
      <c r="E228" s="26"/>
      <c r="F228" s="140" t="s">
        <v>238</v>
      </c>
      <c r="G228" s="26"/>
      <c r="H228" s="140" t="s">
        <v>238</v>
      </c>
      <c r="I228" s="26"/>
      <c r="J228" s="140" t="s">
        <v>238</v>
      </c>
      <c r="K228" s="26"/>
      <c r="L228" s="140">
        <v>2</v>
      </c>
      <c r="M228" s="44"/>
    </row>
    <row r="229" spans="1:13" ht="15.75" thickBot="1" x14ac:dyDescent="0.3">
      <c r="A229" s="37"/>
      <c r="B229" s="141" t="s">
        <v>101</v>
      </c>
      <c r="C229" s="26"/>
      <c r="D229" s="143" t="s">
        <v>238</v>
      </c>
      <c r="E229" s="26"/>
      <c r="F229" s="143" t="s">
        <v>238</v>
      </c>
      <c r="G229" s="26"/>
      <c r="H229" s="143" t="s">
        <v>238</v>
      </c>
      <c r="I229" s="26"/>
      <c r="J229" s="143" t="s">
        <v>238</v>
      </c>
      <c r="K229" s="26"/>
      <c r="L229" s="143">
        <v>1</v>
      </c>
      <c r="M229" s="44"/>
    </row>
    <row r="230" spans="1:13" x14ac:dyDescent="0.25">
      <c r="A230" s="37"/>
      <c r="B230" s="144" t="s">
        <v>220</v>
      </c>
      <c r="C230" s="26"/>
      <c r="D230" s="140">
        <v>-385</v>
      </c>
      <c r="E230" s="26"/>
      <c r="F230" s="140">
        <v>39</v>
      </c>
      <c r="G230" s="26"/>
      <c r="H230" s="140">
        <v>-29</v>
      </c>
      <c r="I230" s="26"/>
      <c r="J230" s="140">
        <v>-54</v>
      </c>
      <c r="K230" s="26"/>
      <c r="L230" s="142">
        <v>1295</v>
      </c>
      <c r="M230" s="44"/>
    </row>
    <row r="231" spans="1:13" x14ac:dyDescent="0.25">
      <c r="A231" s="37"/>
      <c r="B231" s="145" t="s">
        <v>138</v>
      </c>
      <c r="C231" s="26"/>
      <c r="D231" s="140" t="s">
        <v>238</v>
      </c>
      <c r="E231" s="26"/>
      <c r="F231" s="140" t="s">
        <v>238</v>
      </c>
      <c r="G231" s="26"/>
      <c r="H231" s="140" t="s">
        <v>238</v>
      </c>
      <c r="I231" s="26"/>
      <c r="J231" s="140" t="s">
        <v>238</v>
      </c>
      <c r="K231" s="26"/>
      <c r="L231" s="140">
        <v>6</v>
      </c>
      <c r="M231" s="44"/>
    </row>
    <row r="232" spans="1:13" x14ac:dyDescent="0.25">
      <c r="A232" s="37"/>
      <c r="B232" s="138" t="s">
        <v>488</v>
      </c>
      <c r="C232" s="26"/>
      <c r="D232" s="140" t="s">
        <v>238</v>
      </c>
      <c r="E232" s="26"/>
      <c r="F232" s="140">
        <v>1</v>
      </c>
      <c r="G232" s="26"/>
      <c r="H232" s="140" t="s">
        <v>238</v>
      </c>
      <c r="I232" s="26"/>
      <c r="J232" s="140">
        <v>-2</v>
      </c>
      <c r="K232" s="26"/>
      <c r="L232" s="140">
        <v>-10</v>
      </c>
      <c r="M232" s="104">
        <v>-3</v>
      </c>
    </row>
    <row r="233" spans="1:13" x14ac:dyDescent="0.25">
      <c r="A233" s="37"/>
      <c r="B233" s="145" t="s">
        <v>71</v>
      </c>
      <c r="C233" s="26"/>
      <c r="D233" s="140" t="s">
        <v>238</v>
      </c>
      <c r="E233" s="26"/>
      <c r="F233" s="140" t="s">
        <v>238</v>
      </c>
      <c r="G233" s="26"/>
      <c r="H233" s="140" t="s">
        <v>238</v>
      </c>
      <c r="I233" s="26"/>
      <c r="J233" s="140" t="s">
        <v>238</v>
      </c>
      <c r="K233" s="26"/>
      <c r="L233" s="140">
        <v>1</v>
      </c>
      <c r="M233" s="44"/>
    </row>
    <row r="234" spans="1:13" ht="15.75" thickBot="1" x14ac:dyDescent="0.3">
      <c r="A234" s="37"/>
      <c r="B234" s="145" t="s">
        <v>73</v>
      </c>
      <c r="C234" s="26"/>
      <c r="D234" s="143">
        <v>385</v>
      </c>
      <c r="E234" s="26"/>
      <c r="F234" s="143" t="s">
        <v>238</v>
      </c>
      <c r="G234" s="26"/>
      <c r="H234" s="143">
        <v>-10</v>
      </c>
      <c r="I234" s="26"/>
      <c r="J234" s="143">
        <v>-2</v>
      </c>
      <c r="K234" s="26"/>
      <c r="L234" s="143">
        <v>365</v>
      </c>
      <c r="M234" s="44"/>
    </row>
    <row r="235" spans="1:13" ht="15.75" thickBot="1" x14ac:dyDescent="0.3">
      <c r="A235" s="37"/>
      <c r="B235" s="180" t="s">
        <v>496</v>
      </c>
      <c r="C235" s="140" t="s">
        <v>167</v>
      </c>
      <c r="D235" s="150" t="s">
        <v>238</v>
      </c>
      <c r="E235" s="140" t="s">
        <v>167</v>
      </c>
      <c r="F235" s="150">
        <v>40</v>
      </c>
      <c r="G235" s="140" t="s">
        <v>167</v>
      </c>
      <c r="H235" s="150">
        <v>-39</v>
      </c>
      <c r="I235" s="140" t="s">
        <v>167</v>
      </c>
      <c r="J235" s="150">
        <v>-58</v>
      </c>
      <c r="K235" s="140" t="s">
        <v>167</v>
      </c>
      <c r="L235" s="149">
        <v>1657</v>
      </c>
      <c r="M235" s="44"/>
    </row>
    <row r="236" spans="1:13" ht="15.75" thickTop="1" x14ac:dyDescent="0.25">
      <c r="A236" s="37"/>
      <c r="B236" s="68"/>
      <c r="C236" s="26"/>
      <c r="D236" s="26"/>
      <c r="E236" s="26"/>
      <c r="F236" s="26"/>
      <c r="G236" s="26"/>
      <c r="H236" s="26"/>
      <c r="I236" s="26"/>
      <c r="J236" s="26"/>
      <c r="K236" s="26"/>
      <c r="L236" s="26"/>
      <c r="M236" s="44"/>
    </row>
    <row r="237" spans="1:13" x14ac:dyDescent="0.25">
      <c r="A237" s="37"/>
      <c r="B237" s="166" t="s">
        <v>75</v>
      </c>
      <c r="C237" s="26"/>
      <c r="D237" s="26"/>
      <c r="E237" s="26"/>
      <c r="F237" s="26"/>
      <c r="G237" s="26"/>
      <c r="H237" s="26"/>
      <c r="I237" s="26"/>
      <c r="J237" s="26"/>
      <c r="K237" s="26"/>
      <c r="L237" s="26"/>
      <c r="M237" s="44"/>
    </row>
    <row r="238" spans="1:13" ht="22.5" x14ac:dyDescent="0.25">
      <c r="A238" s="37"/>
      <c r="B238" s="138" t="s">
        <v>441</v>
      </c>
      <c r="C238" s="140" t="s">
        <v>167</v>
      </c>
      <c r="D238" s="140">
        <v>265</v>
      </c>
      <c r="E238" s="140" t="s">
        <v>167</v>
      </c>
      <c r="F238" s="140">
        <v>-24</v>
      </c>
      <c r="G238" s="140" t="s">
        <v>167</v>
      </c>
      <c r="H238" s="140" t="s">
        <v>238</v>
      </c>
      <c r="I238" s="140" t="s">
        <v>167</v>
      </c>
      <c r="J238" s="140">
        <v>1</v>
      </c>
      <c r="K238" s="140" t="s">
        <v>167</v>
      </c>
      <c r="L238" s="140">
        <v>-283</v>
      </c>
      <c r="M238" s="44"/>
    </row>
    <row r="239" spans="1:13" ht="15.75" thickBot="1" x14ac:dyDescent="0.3">
      <c r="A239" s="37"/>
      <c r="B239" s="138" t="s">
        <v>83</v>
      </c>
      <c r="C239" s="26"/>
      <c r="D239" s="143">
        <v>-265</v>
      </c>
      <c r="E239" s="26"/>
      <c r="F239" s="143">
        <v>-2</v>
      </c>
      <c r="G239" s="26"/>
      <c r="H239" s="143" t="s">
        <v>238</v>
      </c>
      <c r="I239" s="26"/>
      <c r="J239" s="143">
        <v>2</v>
      </c>
      <c r="K239" s="26"/>
      <c r="L239" s="143">
        <v>-249</v>
      </c>
      <c r="M239" s="44"/>
    </row>
    <row r="240" spans="1:13" ht="15.75" thickBot="1" x14ac:dyDescent="0.3">
      <c r="A240" s="37"/>
      <c r="B240" s="180" t="s">
        <v>490</v>
      </c>
      <c r="C240" s="140" t="s">
        <v>167</v>
      </c>
      <c r="D240" s="150" t="s">
        <v>238</v>
      </c>
      <c r="E240" s="140" t="s">
        <v>167</v>
      </c>
      <c r="F240" s="150">
        <v>-26</v>
      </c>
      <c r="G240" s="140" t="s">
        <v>167</v>
      </c>
      <c r="H240" s="150" t="s">
        <v>238</v>
      </c>
      <c r="I240" s="140" t="s">
        <v>167</v>
      </c>
      <c r="J240" s="150">
        <v>3</v>
      </c>
      <c r="K240" s="140" t="s">
        <v>167</v>
      </c>
      <c r="L240" s="150">
        <v>-532</v>
      </c>
      <c r="M240" s="44"/>
    </row>
    <row r="241" spans="1:23" ht="15.75" thickTop="1" x14ac:dyDescent="0.25">
      <c r="A241" s="37"/>
      <c r="B241" s="41" t="s">
        <v>497</v>
      </c>
      <c r="C241" s="41"/>
      <c r="D241" s="41"/>
      <c r="E241" s="41"/>
      <c r="F241" s="41"/>
      <c r="G241" s="41"/>
      <c r="H241" s="41"/>
      <c r="I241" s="41"/>
      <c r="J241" s="41"/>
      <c r="K241" s="41"/>
      <c r="L241" s="41"/>
      <c r="M241" s="41"/>
      <c r="N241" s="41"/>
      <c r="O241" s="41"/>
      <c r="P241" s="41"/>
      <c r="Q241" s="41"/>
      <c r="R241" s="41"/>
      <c r="S241" s="41"/>
      <c r="T241" s="41"/>
      <c r="U241" s="41"/>
      <c r="V241" s="41"/>
      <c r="W241" s="41"/>
    </row>
    <row r="242" spans="1:23" ht="78.75" x14ac:dyDescent="0.25">
      <c r="A242" s="37"/>
      <c r="B242" s="181" t="s">
        <v>498</v>
      </c>
      <c r="C242" s="44"/>
    </row>
    <row r="243" spans="1:23" ht="22.5" x14ac:dyDescent="0.25">
      <c r="A243" s="37"/>
      <c r="B243" s="181" t="s">
        <v>499</v>
      </c>
      <c r="C243" s="44"/>
    </row>
    <row r="244" spans="1:23" ht="22.5" x14ac:dyDescent="0.25">
      <c r="A244" s="37"/>
      <c r="B244" s="181" t="s">
        <v>500</v>
      </c>
      <c r="C244" s="44"/>
    </row>
    <row r="245" spans="1:23" x14ac:dyDescent="0.25">
      <c r="A245" s="37"/>
      <c r="B245" s="40"/>
      <c r="C245" s="40"/>
      <c r="D245" s="40"/>
      <c r="E245" s="40"/>
      <c r="F245" s="40"/>
      <c r="G245" s="40"/>
      <c r="H245" s="40"/>
      <c r="I245" s="40"/>
      <c r="J245" s="40"/>
      <c r="K245" s="40"/>
      <c r="L245" s="40"/>
      <c r="M245" s="40"/>
      <c r="N245" s="40"/>
      <c r="O245" s="40"/>
      <c r="P245" s="40"/>
      <c r="Q245" s="40"/>
      <c r="R245" s="40"/>
      <c r="S245" s="40"/>
      <c r="T245" s="40"/>
      <c r="U245" s="40"/>
      <c r="V245" s="40"/>
      <c r="W245" s="40"/>
    </row>
    <row r="246" spans="1:23" x14ac:dyDescent="0.25">
      <c r="A246" s="37"/>
      <c r="B246" s="40" t="s">
        <v>501</v>
      </c>
      <c r="C246" s="40"/>
      <c r="D246" s="40"/>
      <c r="E246" s="40"/>
      <c r="F246" s="40"/>
      <c r="G246" s="40"/>
      <c r="H246" s="40"/>
      <c r="I246" s="40"/>
      <c r="J246" s="40"/>
      <c r="K246" s="40"/>
      <c r="L246" s="40"/>
      <c r="M246" s="40"/>
      <c r="N246" s="40"/>
      <c r="O246" s="40"/>
      <c r="P246" s="40"/>
      <c r="Q246" s="40"/>
      <c r="R246" s="40"/>
      <c r="S246" s="40"/>
      <c r="T246" s="40"/>
      <c r="U246" s="40"/>
      <c r="V246" s="40"/>
      <c r="W246" s="40"/>
    </row>
    <row r="247" spans="1:23" x14ac:dyDescent="0.25">
      <c r="A247" s="37"/>
      <c r="B247" s="41"/>
      <c r="C247" s="41"/>
      <c r="D247" s="41"/>
      <c r="E247" s="41"/>
      <c r="F247" s="41"/>
      <c r="G247" s="41"/>
      <c r="H247" s="41"/>
      <c r="I247" s="41"/>
      <c r="J247" s="41"/>
      <c r="K247" s="41"/>
      <c r="L247" s="41"/>
      <c r="M247" s="41"/>
      <c r="N247" s="41"/>
      <c r="O247" s="41"/>
      <c r="P247" s="41"/>
      <c r="Q247" s="41"/>
      <c r="R247" s="41"/>
      <c r="S247" s="41"/>
      <c r="T247" s="41"/>
      <c r="U247" s="41"/>
      <c r="V247" s="41"/>
      <c r="W247" s="41"/>
    </row>
    <row r="248" spans="1:23" x14ac:dyDescent="0.25">
      <c r="A248" s="37"/>
      <c r="B248" s="175" t="s">
        <v>234</v>
      </c>
      <c r="C248" s="69"/>
      <c r="D248" s="69"/>
      <c r="E248" s="69"/>
      <c r="F248" s="176" t="s">
        <v>478</v>
      </c>
      <c r="G248" s="176"/>
      <c r="H248" s="176"/>
      <c r="I248" s="69"/>
      <c r="J248" s="69"/>
      <c r="K248" s="69"/>
      <c r="L248" s="69"/>
      <c r="M248" s="69"/>
    </row>
    <row r="249" spans="1:23" ht="15.75" thickBot="1" x14ac:dyDescent="0.3">
      <c r="A249" s="37"/>
      <c r="B249" s="175"/>
      <c r="C249" s="69"/>
      <c r="D249" s="69"/>
      <c r="E249" s="69"/>
      <c r="F249" s="119" t="s">
        <v>479</v>
      </c>
      <c r="G249" s="119"/>
      <c r="H249" s="119"/>
      <c r="I249" s="69"/>
      <c r="J249" s="69"/>
      <c r="K249" s="69"/>
      <c r="L249" s="69"/>
      <c r="M249" s="69"/>
    </row>
    <row r="250" spans="1:23" x14ac:dyDescent="0.25">
      <c r="A250" s="37"/>
      <c r="B250" s="177"/>
      <c r="C250" s="69"/>
      <c r="D250" s="109" t="s">
        <v>480</v>
      </c>
      <c r="E250" s="69"/>
      <c r="F250" s="109" t="s">
        <v>255</v>
      </c>
      <c r="G250" s="96"/>
      <c r="H250" s="178" t="s">
        <v>483</v>
      </c>
      <c r="I250" s="69"/>
      <c r="J250" s="109" t="s">
        <v>484</v>
      </c>
      <c r="K250" s="69"/>
      <c r="L250" s="109" t="s">
        <v>484</v>
      </c>
      <c r="M250" s="69"/>
    </row>
    <row r="251" spans="1:23" x14ac:dyDescent="0.25">
      <c r="A251" s="37"/>
      <c r="B251" s="177"/>
      <c r="C251" s="69"/>
      <c r="D251" s="109" t="s">
        <v>260</v>
      </c>
      <c r="E251" s="69"/>
      <c r="F251" s="109" t="s">
        <v>482</v>
      </c>
      <c r="G251" s="97"/>
      <c r="H251" s="179"/>
      <c r="I251" s="69"/>
      <c r="J251" s="109" t="s">
        <v>485</v>
      </c>
      <c r="K251" s="69"/>
      <c r="L251" s="109" t="s">
        <v>487</v>
      </c>
      <c r="M251" s="69"/>
    </row>
    <row r="252" spans="1:23" ht="15.75" thickBot="1" x14ac:dyDescent="0.3">
      <c r="A252" s="37"/>
      <c r="B252" s="177"/>
      <c r="C252" s="69"/>
      <c r="D252" s="110">
        <v>2012</v>
      </c>
      <c r="E252" s="69"/>
      <c r="F252" s="136"/>
      <c r="G252" s="97"/>
      <c r="H252" s="119"/>
      <c r="I252" s="69"/>
      <c r="J252" s="110" t="s">
        <v>486</v>
      </c>
      <c r="K252" s="69"/>
      <c r="L252" s="110" t="s">
        <v>486</v>
      </c>
      <c r="M252" s="69"/>
    </row>
    <row r="253" spans="1:23" x14ac:dyDescent="0.25">
      <c r="A253" s="37"/>
      <c r="B253" s="166" t="s">
        <v>184</v>
      </c>
      <c r="C253" s="167"/>
      <c r="D253" s="167"/>
      <c r="E253" s="167"/>
      <c r="F253" s="167"/>
      <c r="G253" s="167"/>
      <c r="H253" s="167"/>
      <c r="I253" s="68"/>
      <c r="J253" s="167"/>
      <c r="K253" s="68"/>
      <c r="L253" s="167"/>
      <c r="M253" s="68"/>
    </row>
    <row r="254" spans="1:23" x14ac:dyDescent="0.25">
      <c r="A254" s="37"/>
      <c r="B254" s="138" t="s">
        <v>256</v>
      </c>
      <c r="C254" s="167"/>
      <c r="D254" s="167"/>
      <c r="E254" s="167"/>
      <c r="F254" s="167"/>
      <c r="G254" s="167"/>
      <c r="H254" s="167"/>
      <c r="I254" s="68"/>
      <c r="J254" s="167"/>
      <c r="K254" s="68"/>
      <c r="L254" s="167"/>
      <c r="M254" s="68"/>
    </row>
    <row r="255" spans="1:23" x14ac:dyDescent="0.25">
      <c r="A255" s="37"/>
      <c r="B255" s="141" t="s">
        <v>214</v>
      </c>
      <c r="C255" s="168" t="s">
        <v>167</v>
      </c>
      <c r="D255" s="140">
        <v>338</v>
      </c>
      <c r="E255" s="168" t="s">
        <v>167</v>
      </c>
      <c r="F255" s="140">
        <v>-12</v>
      </c>
      <c r="G255" s="168" t="s">
        <v>167</v>
      </c>
      <c r="H255" s="140">
        <v>21</v>
      </c>
      <c r="I255" s="168" t="s">
        <v>167</v>
      </c>
      <c r="J255" s="140" t="s">
        <v>238</v>
      </c>
      <c r="K255" s="168" t="s">
        <v>167</v>
      </c>
      <c r="L255" s="140" t="s">
        <v>238</v>
      </c>
      <c r="M255" s="68"/>
    </row>
    <row r="256" spans="1:23" x14ac:dyDescent="0.25">
      <c r="A256" s="37"/>
      <c r="B256" s="141" t="s">
        <v>215</v>
      </c>
      <c r="C256" s="167"/>
      <c r="D256" s="142">
        <v>1501</v>
      </c>
      <c r="E256" s="167"/>
      <c r="F256" s="140">
        <v>28</v>
      </c>
      <c r="G256" s="167"/>
      <c r="H256" s="140">
        <v>-37</v>
      </c>
      <c r="I256" s="167"/>
      <c r="J256" s="140">
        <v>84</v>
      </c>
      <c r="K256" s="167"/>
      <c r="L256" s="140">
        <v>-168</v>
      </c>
      <c r="M256" s="68"/>
    </row>
    <row r="257" spans="1:23" x14ac:dyDescent="0.25">
      <c r="A257" s="37"/>
      <c r="B257" s="141" t="s">
        <v>221</v>
      </c>
      <c r="C257" s="167"/>
      <c r="D257" s="140">
        <v>199</v>
      </c>
      <c r="E257" s="167"/>
      <c r="F257" s="140">
        <v>-1</v>
      </c>
      <c r="G257" s="167"/>
      <c r="H257" s="140">
        <v>30</v>
      </c>
      <c r="I257" s="167"/>
      <c r="J257" s="140">
        <v>17</v>
      </c>
      <c r="K257" s="167"/>
      <c r="L257" s="140">
        <v>-16</v>
      </c>
      <c r="M257" s="68"/>
    </row>
    <row r="258" spans="1:23" x14ac:dyDescent="0.25">
      <c r="A258" s="37"/>
      <c r="B258" s="139" t="s">
        <v>223</v>
      </c>
      <c r="C258" s="167"/>
      <c r="D258" s="140">
        <v>21</v>
      </c>
      <c r="E258" s="167"/>
      <c r="F258" s="140">
        <v>-1</v>
      </c>
      <c r="G258" s="167"/>
      <c r="H258" s="140">
        <v>4</v>
      </c>
      <c r="I258" s="167"/>
      <c r="J258" s="140" t="s">
        <v>238</v>
      </c>
      <c r="K258" s="167"/>
      <c r="L258" s="140" t="s">
        <v>238</v>
      </c>
      <c r="M258" s="68"/>
    </row>
    <row r="259" spans="1:23" ht="15.75" thickBot="1" x14ac:dyDescent="0.3">
      <c r="A259" s="37"/>
      <c r="B259" s="141" t="s">
        <v>101</v>
      </c>
      <c r="C259" s="167"/>
      <c r="D259" s="143">
        <v>1</v>
      </c>
      <c r="E259" s="167"/>
      <c r="F259" s="143" t="s">
        <v>238</v>
      </c>
      <c r="G259" s="167"/>
      <c r="H259" s="143" t="s">
        <v>238</v>
      </c>
      <c r="I259" s="167"/>
      <c r="J259" s="143" t="s">
        <v>238</v>
      </c>
      <c r="K259" s="167"/>
      <c r="L259" s="143" t="s">
        <v>238</v>
      </c>
      <c r="M259" s="68"/>
    </row>
    <row r="260" spans="1:23" x14ac:dyDescent="0.25">
      <c r="A260" s="37"/>
      <c r="B260" s="144" t="s">
        <v>220</v>
      </c>
      <c r="C260" s="167"/>
      <c r="D260" s="142">
        <v>2060</v>
      </c>
      <c r="E260" s="167"/>
      <c r="F260" s="140">
        <v>14</v>
      </c>
      <c r="G260" s="167"/>
      <c r="H260" s="140">
        <v>18</v>
      </c>
      <c r="I260" s="167"/>
      <c r="J260" s="140">
        <v>101</v>
      </c>
      <c r="K260" s="167"/>
      <c r="L260" s="140">
        <v>-184</v>
      </c>
      <c r="M260" s="68"/>
    </row>
    <row r="261" spans="1:23" x14ac:dyDescent="0.25">
      <c r="A261" s="37"/>
      <c r="B261" s="145" t="s">
        <v>138</v>
      </c>
      <c r="C261" s="167"/>
      <c r="D261" s="140">
        <v>7</v>
      </c>
      <c r="E261" s="167"/>
      <c r="F261" s="140" t="s">
        <v>238</v>
      </c>
      <c r="G261" s="167"/>
      <c r="H261" s="140" t="s">
        <v>238</v>
      </c>
      <c r="I261" s="167"/>
      <c r="J261" s="140" t="s">
        <v>238</v>
      </c>
      <c r="K261" s="167"/>
      <c r="L261" s="140" t="s">
        <v>238</v>
      </c>
      <c r="M261" s="68"/>
    </row>
    <row r="262" spans="1:23" x14ac:dyDescent="0.25">
      <c r="A262" s="37"/>
      <c r="B262" s="138" t="s">
        <v>488</v>
      </c>
      <c r="C262" s="167"/>
      <c r="D262" s="140">
        <v>-27</v>
      </c>
      <c r="E262" s="167"/>
      <c r="F262" s="140">
        <v>20</v>
      </c>
      <c r="G262" s="167"/>
      <c r="H262" s="140" t="s">
        <v>238</v>
      </c>
      <c r="I262" s="167"/>
      <c r="J262" s="140" t="s">
        <v>238</v>
      </c>
      <c r="K262" s="167"/>
      <c r="L262" s="140" t="s">
        <v>238</v>
      </c>
      <c r="M262" s="68"/>
    </row>
    <row r="263" spans="1:23" x14ac:dyDescent="0.25">
      <c r="A263" s="37"/>
      <c r="B263" s="145" t="s">
        <v>71</v>
      </c>
      <c r="C263" s="167"/>
      <c r="D263" s="140">
        <v>1</v>
      </c>
      <c r="E263" s="167"/>
      <c r="F263" s="140" t="s">
        <v>238</v>
      </c>
      <c r="G263" s="167"/>
      <c r="H263" s="140" t="s">
        <v>238</v>
      </c>
      <c r="I263" s="167"/>
      <c r="J263" s="140" t="s">
        <v>238</v>
      </c>
      <c r="K263" s="167"/>
      <c r="L263" s="140" t="s">
        <v>238</v>
      </c>
      <c r="M263" s="68"/>
    </row>
    <row r="264" spans="1:23" ht="15.75" thickBot="1" x14ac:dyDescent="0.3">
      <c r="A264" s="37"/>
      <c r="B264" s="145" t="s">
        <v>73</v>
      </c>
      <c r="C264" s="167"/>
      <c r="D264" s="143" t="s">
        <v>238</v>
      </c>
      <c r="E264" s="167"/>
      <c r="F264" s="143">
        <v>-1</v>
      </c>
      <c r="G264" s="167"/>
      <c r="H264" s="143">
        <v>-8</v>
      </c>
      <c r="I264" s="167"/>
      <c r="J264" s="143">
        <v>3</v>
      </c>
      <c r="K264" s="167"/>
      <c r="L264" s="143">
        <v>-2</v>
      </c>
      <c r="M264" s="68"/>
    </row>
    <row r="265" spans="1:23" ht="15.75" thickBot="1" x14ac:dyDescent="0.3">
      <c r="A265" s="37"/>
      <c r="B265" s="171" t="s">
        <v>489</v>
      </c>
      <c r="C265" s="168" t="s">
        <v>167</v>
      </c>
      <c r="D265" s="149">
        <v>2041</v>
      </c>
      <c r="E265" s="168" t="s">
        <v>167</v>
      </c>
      <c r="F265" s="150">
        <v>33</v>
      </c>
      <c r="G265" s="168" t="s">
        <v>167</v>
      </c>
      <c r="H265" s="150">
        <v>10</v>
      </c>
      <c r="I265" s="168" t="s">
        <v>167</v>
      </c>
      <c r="J265" s="150">
        <v>104</v>
      </c>
      <c r="K265" s="168" t="s">
        <v>167</v>
      </c>
      <c r="L265" s="150">
        <v>-186</v>
      </c>
      <c r="M265" s="68"/>
    </row>
    <row r="266" spans="1:23" ht="15.75" thickTop="1" x14ac:dyDescent="0.25">
      <c r="A266" s="37"/>
      <c r="B266" s="68"/>
      <c r="C266" s="167"/>
      <c r="D266" s="26"/>
      <c r="E266" s="167"/>
      <c r="F266" s="26"/>
      <c r="G266" s="167"/>
      <c r="H266" s="26"/>
      <c r="I266" s="167"/>
      <c r="J266" s="26"/>
      <c r="K266" s="167"/>
      <c r="L266" s="26"/>
      <c r="M266" s="68"/>
    </row>
    <row r="267" spans="1:23" x14ac:dyDescent="0.25">
      <c r="A267" s="37"/>
      <c r="B267" s="166" t="s">
        <v>75</v>
      </c>
      <c r="C267" s="167"/>
      <c r="D267" s="26"/>
      <c r="E267" s="167"/>
      <c r="F267" s="26"/>
      <c r="G267" s="167"/>
      <c r="H267" s="26"/>
      <c r="I267" s="167"/>
      <c r="J267" s="26"/>
      <c r="K267" s="167"/>
      <c r="L267" s="26"/>
      <c r="M267" s="68"/>
    </row>
    <row r="268" spans="1:23" ht="22.5" x14ac:dyDescent="0.25">
      <c r="A268" s="37"/>
      <c r="B268" s="138" t="s">
        <v>441</v>
      </c>
      <c r="C268" s="168" t="s">
        <v>167</v>
      </c>
      <c r="D268" s="140">
        <v>-553</v>
      </c>
      <c r="E268" s="168" t="s">
        <v>167</v>
      </c>
      <c r="F268" s="140">
        <v>77</v>
      </c>
      <c r="G268" s="168" t="s">
        <v>167</v>
      </c>
      <c r="H268" s="140" t="s">
        <v>238</v>
      </c>
      <c r="I268" s="168" t="s">
        <v>167</v>
      </c>
      <c r="J268" s="140" t="s">
        <v>238</v>
      </c>
      <c r="K268" s="168" t="s">
        <v>167</v>
      </c>
      <c r="L268" s="140" t="s">
        <v>238</v>
      </c>
      <c r="M268" s="68"/>
    </row>
    <row r="269" spans="1:23" ht="15.75" thickBot="1" x14ac:dyDescent="0.3">
      <c r="A269" s="37"/>
      <c r="B269" s="138" t="s">
        <v>83</v>
      </c>
      <c r="C269" s="167"/>
      <c r="D269" s="143" t="s">
        <v>238</v>
      </c>
      <c r="E269" s="167"/>
      <c r="F269" s="143">
        <v>16</v>
      </c>
      <c r="G269" s="167"/>
      <c r="H269" s="143" t="s">
        <v>238</v>
      </c>
      <c r="I269" s="167"/>
      <c r="J269" s="143" t="s">
        <v>238</v>
      </c>
      <c r="K269" s="167"/>
      <c r="L269" s="143" t="s">
        <v>238</v>
      </c>
      <c r="M269" s="68"/>
    </row>
    <row r="270" spans="1:23" ht="15.75" thickBot="1" x14ac:dyDescent="0.3">
      <c r="A270" s="37"/>
      <c r="B270" s="171" t="s">
        <v>490</v>
      </c>
      <c r="C270" s="168" t="s">
        <v>167</v>
      </c>
      <c r="D270" s="150">
        <v>-553</v>
      </c>
      <c r="E270" s="168" t="s">
        <v>167</v>
      </c>
      <c r="F270" s="150">
        <v>93</v>
      </c>
      <c r="G270" s="168" t="s">
        <v>167</v>
      </c>
      <c r="H270" s="150" t="s">
        <v>238</v>
      </c>
      <c r="I270" s="168" t="s">
        <v>167</v>
      </c>
      <c r="J270" s="150" t="s">
        <v>238</v>
      </c>
      <c r="K270" s="168" t="s">
        <v>167</v>
      </c>
      <c r="L270" s="150" t="s">
        <v>238</v>
      </c>
      <c r="M270" s="68"/>
    </row>
    <row r="271" spans="1:23" ht="15.75" thickTop="1" x14ac:dyDescent="0.25">
      <c r="A271" s="37"/>
      <c r="B271" s="41"/>
      <c r="C271" s="41"/>
      <c r="D271" s="41"/>
      <c r="E271" s="41"/>
      <c r="F271" s="41"/>
      <c r="G271" s="41"/>
      <c r="H271" s="41"/>
      <c r="I271" s="41"/>
      <c r="J271" s="41"/>
      <c r="K271" s="41"/>
      <c r="L271" s="41"/>
      <c r="M271" s="41"/>
      <c r="N271" s="41"/>
      <c r="O271" s="41"/>
      <c r="P271" s="41"/>
      <c r="Q271" s="41"/>
      <c r="R271" s="41"/>
      <c r="S271" s="41"/>
      <c r="T271" s="41"/>
      <c r="U271" s="41"/>
      <c r="V271" s="41"/>
      <c r="W271" s="41"/>
    </row>
    <row r="272" spans="1:23" x14ac:dyDescent="0.25">
      <c r="A272" s="37"/>
      <c r="B272" s="98"/>
      <c r="C272" s="69"/>
      <c r="D272" s="109" t="s">
        <v>491</v>
      </c>
      <c r="E272" s="69"/>
      <c r="F272" s="109" t="s">
        <v>493</v>
      </c>
      <c r="G272" s="69"/>
      <c r="H272" s="176" t="s">
        <v>246</v>
      </c>
      <c r="I272" s="69"/>
      <c r="J272" s="176" t="s">
        <v>495</v>
      </c>
      <c r="K272" s="69"/>
      <c r="L272" s="109" t="s">
        <v>480</v>
      </c>
      <c r="M272" s="69"/>
    </row>
    <row r="273" spans="1:13" x14ac:dyDescent="0.25">
      <c r="A273" s="37"/>
      <c r="B273" s="98"/>
      <c r="C273" s="69"/>
      <c r="D273" s="109" t="s">
        <v>492</v>
      </c>
      <c r="E273" s="69"/>
      <c r="F273" s="109" t="s">
        <v>494</v>
      </c>
      <c r="G273" s="69"/>
      <c r="H273" s="176"/>
      <c r="I273" s="69"/>
      <c r="J273" s="176"/>
      <c r="K273" s="69"/>
      <c r="L273" s="109" t="s">
        <v>236</v>
      </c>
      <c r="M273" s="69"/>
    </row>
    <row r="274" spans="1:13" ht="15.75" thickBot="1" x14ac:dyDescent="0.3">
      <c r="A274" s="37"/>
      <c r="B274" s="98"/>
      <c r="C274" s="69"/>
      <c r="D274" s="136"/>
      <c r="E274" s="69"/>
      <c r="F274" s="136"/>
      <c r="G274" s="69"/>
      <c r="H274" s="119"/>
      <c r="I274" s="69"/>
      <c r="J274" s="119"/>
      <c r="K274" s="69"/>
      <c r="L274" s="110">
        <v>2013</v>
      </c>
      <c r="M274" s="69"/>
    </row>
    <row r="275" spans="1:13" x14ac:dyDescent="0.25">
      <c r="A275" s="37"/>
      <c r="B275" s="166" t="s">
        <v>184</v>
      </c>
      <c r="C275" s="44"/>
      <c r="D275" s="26"/>
      <c r="E275" s="44"/>
      <c r="F275" s="26"/>
      <c r="G275" s="44"/>
      <c r="H275" s="26"/>
      <c r="I275" s="44"/>
      <c r="J275" s="26"/>
      <c r="K275" s="44"/>
      <c r="L275" s="26"/>
      <c r="M275" s="44"/>
    </row>
    <row r="276" spans="1:13" x14ac:dyDescent="0.25">
      <c r="A276" s="37"/>
      <c r="B276" s="138" t="s">
        <v>256</v>
      </c>
      <c r="C276" s="26"/>
      <c r="D276" s="26"/>
      <c r="E276" s="26"/>
      <c r="F276" s="26"/>
      <c r="G276" s="44"/>
      <c r="H276" s="26"/>
      <c r="I276" s="44"/>
      <c r="J276" s="26"/>
      <c r="K276" s="44"/>
      <c r="L276" s="26"/>
      <c r="M276" s="44"/>
    </row>
    <row r="277" spans="1:13" x14ac:dyDescent="0.25">
      <c r="A277" s="37"/>
      <c r="B277" s="141" t="s">
        <v>214</v>
      </c>
      <c r="C277" s="140" t="s">
        <v>167</v>
      </c>
      <c r="D277" s="140">
        <v>-51</v>
      </c>
      <c r="E277" s="140" t="s">
        <v>167</v>
      </c>
      <c r="F277" s="140" t="s">
        <v>238</v>
      </c>
      <c r="G277" s="140" t="s">
        <v>167</v>
      </c>
      <c r="H277" s="140">
        <v>-122</v>
      </c>
      <c r="I277" s="140" t="s">
        <v>167</v>
      </c>
      <c r="J277" s="140" t="s">
        <v>238</v>
      </c>
      <c r="K277" s="140" t="s">
        <v>167</v>
      </c>
      <c r="L277" s="140">
        <v>174</v>
      </c>
      <c r="M277" s="44"/>
    </row>
    <row r="278" spans="1:13" x14ac:dyDescent="0.25">
      <c r="A278" s="37"/>
      <c r="B278" s="141" t="s">
        <v>215</v>
      </c>
      <c r="C278" s="26"/>
      <c r="D278" s="140">
        <v>-244</v>
      </c>
      <c r="E278" s="26"/>
      <c r="F278" s="140">
        <v>132</v>
      </c>
      <c r="G278" s="26"/>
      <c r="H278" s="140">
        <v>-164</v>
      </c>
      <c r="I278" s="26"/>
      <c r="J278" s="140">
        <v>-129</v>
      </c>
      <c r="K278" s="26"/>
      <c r="L278" s="142">
        <v>1003</v>
      </c>
      <c r="M278" s="44"/>
    </row>
    <row r="279" spans="1:13" x14ac:dyDescent="0.25">
      <c r="A279" s="37"/>
      <c r="B279" s="141" t="s">
        <v>221</v>
      </c>
      <c r="C279" s="26"/>
      <c r="D279" s="140">
        <v>-85</v>
      </c>
      <c r="E279" s="26"/>
      <c r="F279" s="140" t="s">
        <v>238</v>
      </c>
      <c r="G279" s="26"/>
      <c r="H279" s="140">
        <v>-8</v>
      </c>
      <c r="I279" s="26"/>
      <c r="J279" s="140">
        <v>-21</v>
      </c>
      <c r="K279" s="26"/>
      <c r="L279" s="140">
        <v>115</v>
      </c>
      <c r="M279" s="44"/>
    </row>
    <row r="280" spans="1:13" x14ac:dyDescent="0.25">
      <c r="A280" s="37"/>
      <c r="B280" s="139" t="s">
        <v>223</v>
      </c>
      <c r="C280" s="26"/>
      <c r="D280" s="140">
        <v>-5</v>
      </c>
      <c r="E280" s="26"/>
      <c r="F280" s="140" t="s">
        <v>238</v>
      </c>
      <c r="G280" s="26"/>
      <c r="H280" s="140">
        <v>-17</v>
      </c>
      <c r="I280" s="26"/>
      <c r="J280" s="140" t="s">
        <v>238</v>
      </c>
      <c r="K280" s="26"/>
      <c r="L280" s="140">
        <v>2</v>
      </c>
      <c r="M280" s="44"/>
    </row>
    <row r="281" spans="1:13" ht="15.75" thickBot="1" x14ac:dyDescent="0.3">
      <c r="A281" s="37"/>
      <c r="B281" s="141" t="s">
        <v>101</v>
      </c>
      <c r="C281" s="26"/>
      <c r="D281" s="143" t="s">
        <v>238</v>
      </c>
      <c r="E281" s="26"/>
      <c r="F281" s="143" t="s">
        <v>238</v>
      </c>
      <c r="G281" s="26"/>
      <c r="H281" s="143" t="s">
        <v>238</v>
      </c>
      <c r="I281" s="26"/>
      <c r="J281" s="143" t="s">
        <v>238</v>
      </c>
      <c r="K281" s="26"/>
      <c r="L281" s="143">
        <v>1</v>
      </c>
      <c r="M281" s="44"/>
    </row>
    <row r="282" spans="1:13" x14ac:dyDescent="0.25">
      <c r="A282" s="37"/>
      <c r="B282" s="144" t="s">
        <v>220</v>
      </c>
      <c r="C282" s="26"/>
      <c r="D282" s="140">
        <v>-385</v>
      </c>
      <c r="E282" s="26"/>
      <c r="F282" s="140">
        <v>132</v>
      </c>
      <c r="G282" s="26"/>
      <c r="H282" s="140">
        <v>-311</v>
      </c>
      <c r="I282" s="26"/>
      <c r="J282" s="140">
        <v>-150</v>
      </c>
      <c r="K282" s="26"/>
      <c r="L282" s="142">
        <v>1295</v>
      </c>
      <c r="M282" s="44"/>
    </row>
    <row r="283" spans="1:13" x14ac:dyDescent="0.25">
      <c r="A283" s="37"/>
      <c r="B283" s="145" t="s">
        <v>138</v>
      </c>
      <c r="C283" s="26"/>
      <c r="D283" s="140" t="s">
        <v>238</v>
      </c>
      <c r="E283" s="26"/>
      <c r="F283" s="140" t="s">
        <v>238</v>
      </c>
      <c r="G283" s="26"/>
      <c r="H283" s="140">
        <v>-1</v>
      </c>
      <c r="I283" s="26"/>
      <c r="J283" s="140" t="s">
        <v>238</v>
      </c>
      <c r="K283" s="26"/>
      <c r="L283" s="140">
        <v>6</v>
      </c>
      <c r="M283" s="44"/>
    </row>
    <row r="284" spans="1:13" x14ac:dyDescent="0.25">
      <c r="A284" s="37"/>
      <c r="B284" s="138" t="s">
        <v>488</v>
      </c>
      <c r="C284" s="26"/>
      <c r="D284" s="140" t="s">
        <v>238</v>
      </c>
      <c r="E284" s="26"/>
      <c r="F284" s="140">
        <v>2</v>
      </c>
      <c r="G284" s="26"/>
      <c r="H284" s="140" t="s">
        <v>238</v>
      </c>
      <c r="I284" s="26"/>
      <c r="J284" s="140">
        <v>-5</v>
      </c>
      <c r="K284" s="26"/>
      <c r="L284" s="140">
        <v>-10</v>
      </c>
      <c r="M284" s="104">
        <v>-3</v>
      </c>
    </row>
    <row r="285" spans="1:13" x14ac:dyDescent="0.25">
      <c r="A285" s="37"/>
      <c r="B285" s="145" t="s">
        <v>71</v>
      </c>
      <c r="C285" s="26"/>
      <c r="D285" s="140" t="s">
        <v>238</v>
      </c>
      <c r="E285" s="26"/>
      <c r="F285" s="140" t="s">
        <v>238</v>
      </c>
      <c r="G285" s="26"/>
      <c r="H285" s="140" t="s">
        <v>238</v>
      </c>
      <c r="I285" s="26"/>
      <c r="J285" s="140" t="s">
        <v>238</v>
      </c>
      <c r="K285" s="26"/>
      <c r="L285" s="140">
        <v>1</v>
      </c>
      <c r="M285" s="44"/>
    </row>
    <row r="286" spans="1:13" ht="15.75" thickBot="1" x14ac:dyDescent="0.3">
      <c r="A286" s="37"/>
      <c r="B286" s="145" t="s">
        <v>73</v>
      </c>
      <c r="C286" s="26"/>
      <c r="D286" s="143">
        <v>385</v>
      </c>
      <c r="E286" s="26"/>
      <c r="F286" s="143" t="s">
        <v>238</v>
      </c>
      <c r="G286" s="26"/>
      <c r="H286" s="143">
        <v>-10</v>
      </c>
      <c r="I286" s="26"/>
      <c r="J286" s="143">
        <v>-2</v>
      </c>
      <c r="K286" s="26"/>
      <c r="L286" s="143">
        <v>365</v>
      </c>
      <c r="M286" s="44"/>
    </row>
    <row r="287" spans="1:13" ht="15.75" thickBot="1" x14ac:dyDescent="0.3">
      <c r="A287" s="37"/>
      <c r="B287" s="180" t="s">
        <v>496</v>
      </c>
      <c r="C287" s="140" t="s">
        <v>167</v>
      </c>
      <c r="D287" s="150" t="s">
        <v>238</v>
      </c>
      <c r="E287" s="140" t="s">
        <v>167</v>
      </c>
      <c r="F287" s="150">
        <v>134</v>
      </c>
      <c r="G287" s="140" t="s">
        <v>167</v>
      </c>
      <c r="H287" s="150">
        <v>-322</v>
      </c>
      <c r="I287" s="140" t="s">
        <v>167</v>
      </c>
      <c r="J287" s="150">
        <v>-157</v>
      </c>
      <c r="K287" s="140" t="s">
        <v>167</v>
      </c>
      <c r="L287" s="149">
        <v>1657</v>
      </c>
      <c r="M287" s="44"/>
    </row>
    <row r="288" spans="1:13" ht="15.75" thickTop="1" x14ac:dyDescent="0.25">
      <c r="A288" s="37"/>
      <c r="B288" s="68"/>
      <c r="C288" s="26"/>
      <c r="D288" s="26"/>
      <c r="E288" s="26"/>
      <c r="F288" s="26"/>
      <c r="G288" s="26"/>
      <c r="H288" s="26"/>
      <c r="I288" s="26"/>
      <c r="J288" s="26"/>
      <c r="K288" s="26"/>
      <c r="L288" s="26"/>
      <c r="M288" s="44"/>
    </row>
    <row r="289" spans="1:23" x14ac:dyDescent="0.25">
      <c r="A289" s="37"/>
      <c r="B289" s="166" t="s">
        <v>75</v>
      </c>
      <c r="C289" s="26"/>
      <c r="D289" s="26"/>
      <c r="E289" s="26"/>
      <c r="F289" s="26"/>
      <c r="G289" s="26"/>
      <c r="H289" s="26"/>
      <c r="I289" s="26"/>
      <c r="J289" s="26"/>
      <c r="K289" s="26"/>
      <c r="L289" s="26"/>
      <c r="M289" s="44"/>
    </row>
    <row r="290" spans="1:23" ht="22.5" x14ac:dyDescent="0.25">
      <c r="A290" s="37"/>
      <c r="B290" s="138" t="s">
        <v>441</v>
      </c>
      <c r="C290" s="140" t="s">
        <v>167</v>
      </c>
      <c r="D290" s="140">
        <v>265</v>
      </c>
      <c r="E290" s="140" t="s">
        <v>167</v>
      </c>
      <c r="F290" s="140">
        <v>-74</v>
      </c>
      <c r="G290" s="140" t="s">
        <v>167</v>
      </c>
      <c r="H290" s="140" t="s">
        <v>238</v>
      </c>
      <c r="I290" s="140" t="s">
        <v>167</v>
      </c>
      <c r="J290" s="140">
        <v>2</v>
      </c>
      <c r="K290" s="140" t="s">
        <v>167</v>
      </c>
      <c r="L290" s="140">
        <v>-283</v>
      </c>
      <c r="M290" s="44"/>
    </row>
    <row r="291" spans="1:23" ht="15.75" thickBot="1" x14ac:dyDescent="0.3">
      <c r="A291" s="37"/>
      <c r="B291" s="138" t="s">
        <v>83</v>
      </c>
      <c r="C291" s="26"/>
      <c r="D291" s="143">
        <v>-265</v>
      </c>
      <c r="E291" s="26"/>
      <c r="F291" s="143">
        <v>-2</v>
      </c>
      <c r="G291" s="26"/>
      <c r="H291" s="143" t="s">
        <v>238</v>
      </c>
      <c r="I291" s="26"/>
      <c r="J291" s="143">
        <v>2</v>
      </c>
      <c r="K291" s="26"/>
      <c r="L291" s="143">
        <v>-249</v>
      </c>
      <c r="M291" s="44"/>
    </row>
    <row r="292" spans="1:23" ht="15.75" thickBot="1" x14ac:dyDescent="0.3">
      <c r="A292" s="37"/>
      <c r="B292" s="180" t="s">
        <v>490</v>
      </c>
      <c r="C292" s="140" t="s">
        <v>167</v>
      </c>
      <c r="D292" s="150" t="s">
        <v>238</v>
      </c>
      <c r="E292" s="140" t="s">
        <v>167</v>
      </c>
      <c r="F292" s="150">
        <v>-76</v>
      </c>
      <c r="G292" s="140" t="s">
        <v>167</v>
      </c>
      <c r="H292" s="150" t="s">
        <v>238</v>
      </c>
      <c r="I292" s="140" t="s">
        <v>167</v>
      </c>
      <c r="J292" s="150">
        <v>4</v>
      </c>
      <c r="K292" s="140" t="s">
        <v>167</v>
      </c>
      <c r="L292" s="150">
        <v>-532</v>
      </c>
      <c r="M292" s="44"/>
    </row>
    <row r="293" spans="1:23" ht="15.75" thickTop="1" x14ac:dyDescent="0.25">
      <c r="A293" s="37"/>
      <c r="B293" s="41" t="s">
        <v>497</v>
      </c>
      <c r="C293" s="41"/>
      <c r="D293" s="41"/>
      <c r="E293" s="41"/>
      <c r="F293" s="41"/>
      <c r="G293" s="41"/>
      <c r="H293" s="41"/>
      <c r="I293" s="41"/>
      <c r="J293" s="41"/>
      <c r="K293" s="41"/>
      <c r="L293" s="41"/>
      <c r="M293" s="41"/>
      <c r="N293" s="41"/>
      <c r="O293" s="41"/>
      <c r="P293" s="41"/>
      <c r="Q293" s="41"/>
      <c r="R293" s="41"/>
      <c r="S293" s="41"/>
      <c r="T293" s="41"/>
      <c r="U293" s="41"/>
      <c r="V293" s="41"/>
      <c r="W293" s="41"/>
    </row>
    <row r="294" spans="1:23" ht="90" x14ac:dyDescent="0.25">
      <c r="A294" s="37"/>
      <c r="B294" s="181" t="s">
        <v>502</v>
      </c>
      <c r="C294" s="44"/>
    </row>
    <row r="295" spans="1:23" ht="22.5" x14ac:dyDescent="0.25">
      <c r="A295" s="37"/>
      <c r="B295" s="181" t="s">
        <v>499</v>
      </c>
      <c r="C295" s="44"/>
    </row>
    <row r="296" spans="1:23" ht="22.5" x14ac:dyDescent="0.25">
      <c r="A296" s="37"/>
      <c r="B296" s="181" t="s">
        <v>500</v>
      </c>
      <c r="C296" s="44"/>
    </row>
    <row r="297" spans="1:23" x14ac:dyDescent="0.25">
      <c r="A297" s="37"/>
      <c r="B297" s="58"/>
      <c r="C297" s="58"/>
      <c r="D297" s="58"/>
      <c r="E297" s="58"/>
      <c r="F297" s="58"/>
      <c r="G297" s="58"/>
      <c r="H297" s="58"/>
      <c r="I297" s="58"/>
      <c r="J297" s="58"/>
      <c r="K297" s="58"/>
      <c r="L297" s="58"/>
      <c r="M297" s="58"/>
      <c r="N297" s="58"/>
      <c r="O297" s="58"/>
      <c r="P297" s="58"/>
      <c r="Q297" s="58"/>
      <c r="R297" s="58"/>
      <c r="S297" s="58"/>
      <c r="T297" s="58"/>
      <c r="U297" s="58"/>
      <c r="V297" s="58"/>
      <c r="W297" s="58"/>
    </row>
    <row r="298" spans="1:23" x14ac:dyDescent="0.25">
      <c r="A298" s="37"/>
      <c r="B298" s="40" t="s">
        <v>503</v>
      </c>
      <c r="C298" s="40"/>
      <c r="D298" s="40"/>
      <c r="E298" s="40"/>
      <c r="F298" s="40"/>
      <c r="G298" s="40"/>
      <c r="H298" s="40"/>
      <c r="I298" s="40"/>
      <c r="J298" s="40"/>
      <c r="K298" s="40"/>
      <c r="L298" s="40"/>
      <c r="M298" s="40"/>
      <c r="N298" s="40"/>
      <c r="O298" s="40"/>
      <c r="P298" s="40"/>
      <c r="Q298" s="40"/>
      <c r="R298" s="40"/>
      <c r="S298" s="40"/>
      <c r="T298" s="40"/>
      <c r="U298" s="40"/>
      <c r="V298" s="40"/>
      <c r="W298" s="40"/>
    </row>
    <row r="299" spans="1:23" x14ac:dyDescent="0.25">
      <c r="A299" s="37"/>
      <c r="B299" s="41"/>
      <c r="C299" s="41"/>
      <c r="D299" s="41"/>
      <c r="E299" s="41"/>
      <c r="F299" s="41"/>
      <c r="G299" s="41"/>
      <c r="H299" s="41"/>
      <c r="I299" s="41"/>
      <c r="J299" s="41"/>
      <c r="K299" s="41"/>
      <c r="L299" s="41"/>
      <c r="M299" s="41"/>
      <c r="N299" s="41"/>
      <c r="O299" s="41"/>
      <c r="P299" s="41"/>
      <c r="Q299" s="41"/>
      <c r="R299" s="41"/>
      <c r="S299" s="41"/>
      <c r="T299" s="41"/>
      <c r="U299" s="41"/>
      <c r="V299" s="41"/>
      <c r="W299" s="41"/>
    </row>
    <row r="300" spans="1:23" x14ac:dyDescent="0.25">
      <c r="A300" s="37"/>
      <c r="B300" s="175" t="s">
        <v>234</v>
      </c>
      <c r="C300" s="69"/>
      <c r="D300" s="69"/>
      <c r="E300" s="69"/>
      <c r="F300" s="176" t="s">
        <v>478</v>
      </c>
      <c r="G300" s="176"/>
      <c r="H300" s="176"/>
      <c r="I300" s="69"/>
      <c r="J300" s="69"/>
      <c r="K300" s="69"/>
      <c r="L300" s="69"/>
      <c r="M300" s="69"/>
    </row>
    <row r="301" spans="1:23" ht="15.75" thickBot="1" x14ac:dyDescent="0.3">
      <c r="A301" s="37"/>
      <c r="B301" s="175"/>
      <c r="C301" s="69"/>
      <c r="D301" s="69"/>
      <c r="E301" s="69"/>
      <c r="F301" s="119" t="s">
        <v>479</v>
      </c>
      <c r="G301" s="119"/>
      <c r="H301" s="119"/>
      <c r="I301" s="69"/>
      <c r="J301" s="69"/>
      <c r="K301" s="69"/>
      <c r="L301" s="69"/>
      <c r="M301" s="69"/>
    </row>
    <row r="302" spans="1:23" x14ac:dyDescent="0.25">
      <c r="A302" s="37"/>
      <c r="B302" s="177"/>
      <c r="C302" s="69"/>
      <c r="D302" s="109" t="s">
        <v>480</v>
      </c>
      <c r="E302" s="69"/>
      <c r="F302" s="109" t="s">
        <v>255</v>
      </c>
      <c r="G302" s="96"/>
      <c r="H302" s="178" t="s">
        <v>483</v>
      </c>
      <c r="I302" s="69"/>
      <c r="J302" s="109" t="s">
        <v>484</v>
      </c>
      <c r="K302" s="69"/>
      <c r="L302" s="109" t="s">
        <v>484</v>
      </c>
      <c r="M302" s="69"/>
    </row>
    <row r="303" spans="1:23" x14ac:dyDescent="0.25">
      <c r="A303" s="37"/>
      <c r="B303" s="177"/>
      <c r="C303" s="69"/>
      <c r="D303" s="109" t="s">
        <v>504</v>
      </c>
      <c r="E303" s="69"/>
      <c r="F303" s="109" t="s">
        <v>482</v>
      </c>
      <c r="G303" s="97"/>
      <c r="H303" s="179"/>
      <c r="I303" s="69"/>
      <c r="J303" s="109" t="s">
        <v>485</v>
      </c>
      <c r="K303" s="69"/>
      <c r="L303" s="109" t="s">
        <v>487</v>
      </c>
      <c r="M303" s="69"/>
    </row>
    <row r="304" spans="1:23" ht="15.75" thickBot="1" x14ac:dyDescent="0.3">
      <c r="A304" s="37"/>
      <c r="B304" s="177"/>
      <c r="C304" s="69"/>
      <c r="D304" s="136"/>
      <c r="E304" s="69"/>
      <c r="F304" s="136"/>
      <c r="G304" s="97"/>
      <c r="H304" s="119"/>
      <c r="I304" s="69"/>
      <c r="J304" s="110" t="s">
        <v>486</v>
      </c>
      <c r="K304" s="69"/>
      <c r="L304" s="110" t="s">
        <v>486</v>
      </c>
      <c r="M304" s="69"/>
    </row>
    <row r="305" spans="1:13" x14ac:dyDescent="0.25">
      <c r="A305" s="37"/>
      <c r="B305" s="166" t="s">
        <v>184</v>
      </c>
      <c r="C305" s="167"/>
      <c r="D305" s="167"/>
      <c r="E305" s="167"/>
      <c r="F305" s="167"/>
      <c r="G305" s="167"/>
      <c r="H305" s="167"/>
      <c r="I305" s="68"/>
      <c r="J305" s="167"/>
      <c r="K305" s="68"/>
      <c r="L305" s="167"/>
      <c r="M305" s="68"/>
    </row>
    <row r="306" spans="1:13" x14ac:dyDescent="0.25">
      <c r="A306" s="37"/>
      <c r="B306" s="138" t="s">
        <v>256</v>
      </c>
      <c r="C306" s="167"/>
      <c r="D306" s="167"/>
      <c r="E306" s="167"/>
      <c r="F306" s="167"/>
      <c r="G306" s="167"/>
      <c r="H306" s="167"/>
      <c r="I306" s="68"/>
      <c r="J306" s="167"/>
      <c r="K306" s="68"/>
      <c r="L306" s="167"/>
      <c r="M306" s="68"/>
    </row>
    <row r="307" spans="1:13" x14ac:dyDescent="0.25">
      <c r="A307" s="37"/>
      <c r="B307" s="141" t="s">
        <v>214</v>
      </c>
      <c r="C307" s="168" t="s">
        <v>167</v>
      </c>
      <c r="D307" s="140">
        <v>363</v>
      </c>
      <c r="E307" s="168" t="s">
        <v>167</v>
      </c>
      <c r="F307" s="140" t="s">
        <v>238</v>
      </c>
      <c r="G307" s="168" t="s">
        <v>167</v>
      </c>
      <c r="H307" s="140">
        <v>7</v>
      </c>
      <c r="I307" s="168" t="s">
        <v>167</v>
      </c>
      <c r="J307" s="140">
        <v>53</v>
      </c>
      <c r="K307" s="168" t="s">
        <v>167</v>
      </c>
      <c r="L307" s="140" t="s">
        <v>238</v>
      </c>
      <c r="M307" s="68"/>
    </row>
    <row r="308" spans="1:13" x14ac:dyDescent="0.25">
      <c r="A308" s="37"/>
      <c r="B308" s="141" t="s">
        <v>215</v>
      </c>
      <c r="C308" s="167"/>
      <c r="D308" s="142">
        <v>1403</v>
      </c>
      <c r="E308" s="167"/>
      <c r="F308" s="140">
        <v>9</v>
      </c>
      <c r="G308" s="167"/>
      <c r="H308" s="140">
        <v>38</v>
      </c>
      <c r="I308" s="167"/>
      <c r="J308" s="140">
        <v>74</v>
      </c>
      <c r="K308" s="167"/>
      <c r="L308" s="140" t="s">
        <v>238</v>
      </c>
      <c r="M308" s="68"/>
    </row>
    <row r="309" spans="1:13" x14ac:dyDescent="0.25">
      <c r="A309" s="37"/>
      <c r="B309" s="141" t="s">
        <v>221</v>
      </c>
      <c r="C309" s="167"/>
      <c r="D309" s="140">
        <v>274</v>
      </c>
      <c r="E309" s="167"/>
      <c r="F309" s="140">
        <v>-9</v>
      </c>
      <c r="G309" s="167"/>
      <c r="H309" s="140">
        <v>33</v>
      </c>
      <c r="I309" s="167"/>
      <c r="J309" s="140">
        <v>42</v>
      </c>
      <c r="K309" s="167"/>
      <c r="L309" s="140">
        <v>-4</v>
      </c>
      <c r="M309" s="68"/>
    </row>
    <row r="310" spans="1:13" x14ac:dyDescent="0.25">
      <c r="A310" s="37"/>
      <c r="B310" s="139" t="s">
        <v>223</v>
      </c>
      <c r="C310" s="167"/>
      <c r="D310" s="140">
        <v>21</v>
      </c>
      <c r="E310" s="167"/>
      <c r="F310" s="140">
        <v>-1</v>
      </c>
      <c r="G310" s="167"/>
      <c r="H310" s="140">
        <v>1</v>
      </c>
      <c r="I310" s="167"/>
      <c r="J310" s="140" t="s">
        <v>238</v>
      </c>
      <c r="K310" s="167"/>
      <c r="L310" s="140" t="s">
        <v>238</v>
      </c>
      <c r="M310" s="68"/>
    </row>
    <row r="311" spans="1:13" ht="15.75" thickBot="1" x14ac:dyDescent="0.3">
      <c r="A311" s="37"/>
      <c r="B311" s="141" t="s">
        <v>101</v>
      </c>
      <c r="C311" s="167"/>
      <c r="D311" s="143">
        <v>1</v>
      </c>
      <c r="E311" s="167"/>
      <c r="F311" s="143" t="s">
        <v>238</v>
      </c>
      <c r="G311" s="167"/>
      <c r="H311" s="143" t="s">
        <v>238</v>
      </c>
      <c r="I311" s="167"/>
      <c r="J311" s="143" t="s">
        <v>238</v>
      </c>
      <c r="K311" s="167"/>
      <c r="L311" s="143" t="s">
        <v>238</v>
      </c>
      <c r="M311" s="68"/>
    </row>
    <row r="312" spans="1:13" x14ac:dyDescent="0.25">
      <c r="A312" s="37"/>
      <c r="B312" s="144" t="s">
        <v>220</v>
      </c>
      <c r="C312" s="167"/>
      <c r="D312" s="142">
        <v>2062</v>
      </c>
      <c r="E312" s="167"/>
      <c r="F312" s="140">
        <v>-1</v>
      </c>
      <c r="G312" s="167"/>
      <c r="H312" s="140">
        <v>79</v>
      </c>
      <c r="I312" s="167"/>
      <c r="J312" s="140">
        <v>169</v>
      </c>
      <c r="K312" s="167"/>
      <c r="L312" s="140">
        <v>-4</v>
      </c>
      <c r="M312" s="68"/>
    </row>
    <row r="313" spans="1:13" x14ac:dyDescent="0.25">
      <c r="A313" s="37"/>
      <c r="B313" s="145" t="s">
        <v>138</v>
      </c>
      <c r="C313" s="167"/>
      <c r="D313" s="140">
        <v>15</v>
      </c>
      <c r="E313" s="167"/>
      <c r="F313" s="140">
        <v>-1</v>
      </c>
      <c r="G313" s="167"/>
      <c r="H313" s="140" t="s">
        <v>238</v>
      </c>
      <c r="I313" s="167"/>
      <c r="J313" s="140" t="s">
        <v>238</v>
      </c>
      <c r="K313" s="167"/>
      <c r="L313" s="140" t="s">
        <v>238</v>
      </c>
      <c r="M313" s="68"/>
    </row>
    <row r="314" spans="1:13" x14ac:dyDescent="0.25">
      <c r="A314" s="37"/>
      <c r="B314" s="138" t="s">
        <v>488</v>
      </c>
      <c r="C314" s="167"/>
      <c r="D314" s="140">
        <v>-71</v>
      </c>
      <c r="E314" s="167"/>
      <c r="F314" s="140">
        <v>10</v>
      </c>
      <c r="G314" s="167"/>
      <c r="H314" s="140" t="s">
        <v>238</v>
      </c>
      <c r="I314" s="167"/>
      <c r="J314" s="140" t="s">
        <v>238</v>
      </c>
      <c r="K314" s="167"/>
      <c r="L314" s="140" t="s">
        <v>238</v>
      </c>
      <c r="M314" s="68"/>
    </row>
    <row r="315" spans="1:13" ht="15.75" thickBot="1" x14ac:dyDescent="0.3">
      <c r="A315" s="37"/>
      <c r="B315" s="145" t="s">
        <v>71</v>
      </c>
      <c r="C315" s="167"/>
      <c r="D315" s="140">
        <v>1</v>
      </c>
      <c r="E315" s="167"/>
      <c r="F315" s="140" t="s">
        <v>238</v>
      </c>
      <c r="G315" s="167"/>
      <c r="H315" s="140" t="s">
        <v>238</v>
      </c>
      <c r="I315" s="167"/>
      <c r="J315" s="140" t="s">
        <v>238</v>
      </c>
      <c r="K315" s="167"/>
      <c r="L315" s="140" t="s">
        <v>238</v>
      </c>
      <c r="M315" s="68"/>
    </row>
    <row r="316" spans="1:13" ht="15.75" thickBot="1" x14ac:dyDescent="0.3">
      <c r="A316" s="37"/>
      <c r="B316" s="171" t="s">
        <v>489</v>
      </c>
      <c r="C316" s="168" t="s">
        <v>167</v>
      </c>
      <c r="D316" s="182">
        <v>2007</v>
      </c>
      <c r="E316" s="168" t="s">
        <v>167</v>
      </c>
      <c r="F316" s="183">
        <v>8</v>
      </c>
      <c r="G316" s="168" t="s">
        <v>167</v>
      </c>
      <c r="H316" s="183">
        <v>79</v>
      </c>
      <c r="I316" s="168" t="s">
        <v>167</v>
      </c>
      <c r="J316" s="183">
        <v>169</v>
      </c>
      <c r="K316" s="168" t="s">
        <v>167</v>
      </c>
      <c r="L316" s="183">
        <v>-4</v>
      </c>
      <c r="M316" s="68"/>
    </row>
    <row r="317" spans="1:13" ht="15.75" thickTop="1" x14ac:dyDescent="0.25">
      <c r="A317" s="37"/>
      <c r="B317" s="68"/>
      <c r="C317" s="167"/>
      <c r="D317" s="26"/>
      <c r="E317" s="167"/>
      <c r="F317" s="26"/>
      <c r="G317" s="167"/>
      <c r="H317" s="26"/>
      <c r="I317" s="167"/>
      <c r="J317" s="26"/>
      <c r="K317" s="167"/>
      <c r="L317" s="26"/>
      <c r="M317" s="68"/>
    </row>
    <row r="318" spans="1:13" x14ac:dyDescent="0.25">
      <c r="A318" s="37"/>
      <c r="B318" s="166" t="s">
        <v>75</v>
      </c>
      <c r="C318" s="167"/>
      <c r="D318" s="26"/>
      <c r="E318" s="167"/>
      <c r="F318" s="26"/>
      <c r="G318" s="167"/>
      <c r="H318" s="26"/>
      <c r="I318" s="167"/>
      <c r="J318" s="26"/>
      <c r="K318" s="167"/>
      <c r="L318" s="26"/>
      <c r="M318" s="68"/>
    </row>
    <row r="319" spans="1:13" ht="23.25" thickBot="1" x14ac:dyDescent="0.3">
      <c r="A319" s="37"/>
      <c r="B319" s="138" t="s">
        <v>441</v>
      </c>
      <c r="C319" s="168" t="s">
        <v>167</v>
      </c>
      <c r="D319" s="140">
        <v>-707</v>
      </c>
      <c r="E319" s="168" t="s">
        <v>167</v>
      </c>
      <c r="F319" s="140">
        <v>160</v>
      </c>
      <c r="G319" s="168" t="s">
        <v>167</v>
      </c>
      <c r="H319" s="140" t="s">
        <v>238</v>
      </c>
      <c r="I319" s="168" t="s">
        <v>167</v>
      </c>
      <c r="J319" s="140" t="s">
        <v>238</v>
      </c>
      <c r="K319" s="168" t="s">
        <v>167</v>
      </c>
      <c r="L319" s="140" t="s">
        <v>238</v>
      </c>
      <c r="M319" s="68"/>
    </row>
    <row r="320" spans="1:13" ht="15.75" thickBot="1" x14ac:dyDescent="0.3">
      <c r="A320" s="37"/>
      <c r="B320" s="171" t="s">
        <v>490</v>
      </c>
      <c r="C320" s="168" t="s">
        <v>167</v>
      </c>
      <c r="D320" s="183">
        <v>-707</v>
      </c>
      <c r="E320" s="168" t="s">
        <v>167</v>
      </c>
      <c r="F320" s="183">
        <v>160</v>
      </c>
      <c r="G320" s="168" t="s">
        <v>167</v>
      </c>
      <c r="H320" s="183" t="s">
        <v>238</v>
      </c>
      <c r="I320" s="168" t="s">
        <v>167</v>
      </c>
      <c r="J320" s="183" t="s">
        <v>238</v>
      </c>
      <c r="K320" s="168" t="s">
        <v>167</v>
      </c>
      <c r="L320" s="183" t="s">
        <v>238</v>
      </c>
      <c r="M320" s="68"/>
    </row>
    <row r="321" spans="1:23" ht="15.75" thickTop="1" x14ac:dyDescent="0.25">
      <c r="A321" s="37"/>
      <c r="B321" s="41"/>
      <c r="C321" s="41"/>
      <c r="D321" s="41"/>
      <c r="E321" s="41"/>
      <c r="F321" s="41"/>
      <c r="G321" s="41"/>
      <c r="H321" s="41"/>
      <c r="I321" s="41"/>
      <c r="J321" s="41"/>
      <c r="K321" s="41"/>
      <c r="L321" s="41"/>
      <c r="M321" s="41"/>
      <c r="N321" s="41"/>
      <c r="O321" s="41"/>
      <c r="P321" s="41"/>
      <c r="Q321" s="41"/>
      <c r="R321" s="41"/>
      <c r="S321" s="41"/>
      <c r="T321" s="41"/>
      <c r="U321" s="41"/>
      <c r="V321" s="41"/>
      <c r="W321" s="41"/>
    </row>
    <row r="322" spans="1:23" x14ac:dyDescent="0.25">
      <c r="A322" s="37"/>
      <c r="B322" s="98"/>
      <c r="C322" s="69"/>
      <c r="D322" s="176" t="s">
        <v>505</v>
      </c>
      <c r="E322" s="69"/>
      <c r="F322" s="176" t="s">
        <v>246</v>
      </c>
      <c r="G322" s="69"/>
      <c r="H322" s="176" t="s">
        <v>506</v>
      </c>
      <c r="I322" s="69"/>
      <c r="J322" s="176" t="s">
        <v>495</v>
      </c>
      <c r="K322" s="69"/>
      <c r="L322" s="109" t="s">
        <v>480</v>
      </c>
      <c r="M322" s="69"/>
    </row>
    <row r="323" spans="1:23" x14ac:dyDescent="0.25">
      <c r="A323" s="37"/>
      <c r="B323" s="98"/>
      <c r="C323" s="69"/>
      <c r="D323" s="176"/>
      <c r="E323" s="69"/>
      <c r="F323" s="176"/>
      <c r="G323" s="69"/>
      <c r="H323" s="176"/>
      <c r="I323" s="69"/>
      <c r="J323" s="176"/>
      <c r="K323" s="69"/>
      <c r="L323" s="109" t="s">
        <v>236</v>
      </c>
      <c r="M323" s="69"/>
    </row>
    <row r="324" spans="1:23" ht="15.75" thickBot="1" x14ac:dyDescent="0.3">
      <c r="A324" s="37"/>
      <c r="B324" s="98"/>
      <c r="C324" s="69"/>
      <c r="D324" s="119"/>
      <c r="E324" s="69"/>
      <c r="F324" s="119"/>
      <c r="G324" s="69"/>
      <c r="H324" s="119"/>
      <c r="I324" s="69"/>
      <c r="J324" s="119"/>
      <c r="K324" s="69"/>
      <c r="L324" s="110">
        <v>2012</v>
      </c>
      <c r="M324" s="69"/>
    </row>
    <row r="325" spans="1:23" x14ac:dyDescent="0.25">
      <c r="A325" s="37"/>
      <c r="B325" s="166" t="s">
        <v>184</v>
      </c>
      <c r="C325" s="44"/>
      <c r="D325" s="26"/>
      <c r="E325" s="44"/>
      <c r="F325" s="26"/>
      <c r="G325" s="44"/>
      <c r="H325" s="26"/>
      <c r="I325" s="44"/>
      <c r="J325" s="26"/>
      <c r="K325" s="44"/>
      <c r="L325" s="26"/>
      <c r="M325" s="44"/>
    </row>
    <row r="326" spans="1:23" x14ac:dyDescent="0.25">
      <c r="A326" s="37"/>
      <c r="B326" s="138" t="s">
        <v>256</v>
      </c>
      <c r="C326" s="26"/>
      <c r="D326" s="26"/>
      <c r="E326" s="26"/>
      <c r="F326" s="26"/>
      <c r="G326" s="44"/>
      <c r="H326" s="26"/>
      <c r="I326" s="44"/>
      <c r="J326" s="26"/>
      <c r="K326" s="44"/>
      <c r="L326" s="26"/>
      <c r="M326" s="44"/>
    </row>
    <row r="327" spans="1:23" x14ac:dyDescent="0.25">
      <c r="A327" s="37"/>
      <c r="B327" s="141" t="s">
        <v>214</v>
      </c>
      <c r="C327" s="140" t="s">
        <v>167</v>
      </c>
      <c r="D327" s="140" t="s">
        <v>238</v>
      </c>
      <c r="E327" s="140" t="s">
        <v>167</v>
      </c>
      <c r="F327" s="140">
        <v>-12</v>
      </c>
      <c r="G327" s="140" t="s">
        <v>167</v>
      </c>
      <c r="H327" s="140" t="s">
        <v>238</v>
      </c>
      <c r="I327" s="140" t="s">
        <v>167</v>
      </c>
      <c r="J327" s="140" t="s">
        <v>238</v>
      </c>
      <c r="K327" s="140" t="s">
        <v>167</v>
      </c>
      <c r="L327" s="140">
        <v>411</v>
      </c>
      <c r="M327" s="44"/>
    </row>
    <row r="328" spans="1:23" x14ac:dyDescent="0.25">
      <c r="A328" s="37"/>
      <c r="B328" s="141" t="s">
        <v>215</v>
      </c>
      <c r="C328" s="26"/>
      <c r="D328" s="140">
        <v>54</v>
      </c>
      <c r="E328" s="26"/>
      <c r="F328" s="140">
        <v>-113</v>
      </c>
      <c r="G328" s="26"/>
      <c r="H328" s="140" t="s">
        <v>238</v>
      </c>
      <c r="I328" s="26"/>
      <c r="J328" s="140">
        <v>-45</v>
      </c>
      <c r="K328" s="26"/>
      <c r="L328" s="142">
        <v>1420</v>
      </c>
      <c r="M328" s="44"/>
    </row>
    <row r="329" spans="1:23" x14ac:dyDescent="0.25">
      <c r="A329" s="37"/>
      <c r="B329" s="141" t="s">
        <v>221</v>
      </c>
      <c r="C329" s="26"/>
      <c r="D329" s="140" t="s">
        <v>238</v>
      </c>
      <c r="E329" s="26"/>
      <c r="F329" s="140">
        <v>-150</v>
      </c>
      <c r="G329" s="26"/>
      <c r="H329" s="140" t="s">
        <v>238</v>
      </c>
      <c r="I329" s="26"/>
      <c r="J329" s="140" t="s">
        <v>238</v>
      </c>
      <c r="K329" s="26"/>
      <c r="L329" s="140">
        <v>186</v>
      </c>
      <c r="M329" s="44"/>
    </row>
    <row r="330" spans="1:23" x14ac:dyDescent="0.25">
      <c r="A330" s="37"/>
      <c r="B330" s="139" t="s">
        <v>223</v>
      </c>
      <c r="C330" s="26"/>
      <c r="D330" s="140" t="s">
        <v>238</v>
      </c>
      <c r="E330" s="26"/>
      <c r="F330" s="140" t="s">
        <v>238</v>
      </c>
      <c r="G330" s="26"/>
      <c r="H330" s="140" t="s">
        <v>238</v>
      </c>
      <c r="I330" s="26"/>
      <c r="J330" s="140" t="s">
        <v>238</v>
      </c>
      <c r="K330" s="26"/>
      <c r="L330" s="140">
        <v>21</v>
      </c>
      <c r="M330" s="44"/>
    </row>
    <row r="331" spans="1:23" ht="15.75" thickBot="1" x14ac:dyDescent="0.3">
      <c r="A331" s="37"/>
      <c r="B331" s="141" t="s">
        <v>101</v>
      </c>
      <c r="C331" s="26"/>
      <c r="D331" s="143" t="s">
        <v>238</v>
      </c>
      <c r="E331" s="26"/>
      <c r="F331" s="143" t="s">
        <v>238</v>
      </c>
      <c r="G331" s="26"/>
      <c r="H331" s="143" t="s">
        <v>238</v>
      </c>
      <c r="I331" s="26"/>
      <c r="J331" s="143" t="s">
        <v>238</v>
      </c>
      <c r="K331" s="26"/>
      <c r="L331" s="143">
        <v>1</v>
      </c>
      <c r="M331" s="44"/>
    </row>
    <row r="332" spans="1:23" x14ac:dyDescent="0.25">
      <c r="A332" s="37"/>
      <c r="B332" s="144" t="s">
        <v>220</v>
      </c>
      <c r="C332" s="26"/>
      <c r="D332" s="140">
        <v>54</v>
      </c>
      <c r="E332" s="26"/>
      <c r="F332" s="140">
        <v>-275</v>
      </c>
      <c r="G332" s="26"/>
      <c r="H332" s="140" t="s">
        <v>238</v>
      </c>
      <c r="I332" s="26"/>
      <c r="J332" s="140">
        <v>-45</v>
      </c>
      <c r="K332" s="26"/>
      <c r="L332" s="142">
        <v>2039</v>
      </c>
      <c r="M332" s="44"/>
    </row>
    <row r="333" spans="1:23" x14ac:dyDescent="0.25">
      <c r="A333" s="37"/>
      <c r="B333" s="145" t="s">
        <v>138</v>
      </c>
      <c r="C333" s="26"/>
      <c r="D333" s="140" t="s">
        <v>238</v>
      </c>
      <c r="E333" s="26"/>
      <c r="F333" s="140" t="s">
        <v>238</v>
      </c>
      <c r="G333" s="26"/>
      <c r="H333" s="140" t="s">
        <v>238</v>
      </c>
      <c r="I333" s="26"/>
      <c r="J333" s="140" t="s">
        <v>238</v>
      </c>
      <c r="K333" s="26"/>
      <c r="L333" s="140">
        <v>14</v>
      </c>
      <c r="M333" s="44"/>
    </row>
    <row r="334" spans="1:23" x14ac:dyDescent="0.25">
      <c r="A334" s="37"/>
      <c r="B334" s="138" t="s">
        <v>488</v>
      </c>
      <c r="C334" s="26"/>
      <c r="D334" s="140">
        <v>21</v>
      </c>
      <c r="E334" s="26"/>
      <c r="F334" s="140" t="s">
        <v>238</v>
      </c>
      <c r="G334" s="26"/>
      <c r="H334" s="140" t="s">
        <v>238</v>
      </c>
      <c r="I334" s="26"/>
      <c r="J334" s="140">
        <v>10</v>
      </c>
      <c r="K334" s="26"/>
      <c r="L334" s="140">
        <v>-30</v>
      </c>
      <c r="M334" s="104">
        <v>-2</v>
      </c>
    </row>
    <row r="335" spans="1:23" ht="15.75" thickBot="1" x14ac:dyDescent="0.3">
      <c r="A335" s="37"/>
      <c r="B335" s="145" t="s">
        <v>71</v>
      </c>
      <c r="C335" s="26"/>
      <c r="D335" s="140" t="s">
        <v>238</v>
      </c>
      <c r="E335" s="26"/>
      <c r="F335" s="140" t="s">
        <v>238</v>
      </c>
      <c r="G335" s="26"/>
      <c r="H335" s="140" t="s">
        <v>238</v>
      </c>
      <c r="I335" s="26"/>
      <c r="J335" s="140" t="s">
        <v>238</v>
      </c>
      <c r="K335" s="26"/>
      <c r="L335" s="140">
        <v>1</v>
      </c>
      <c r="M335" s="44"/>
    </row>
    <row r="336" spans="1:23" ht="15.75" thickBot="1" x14ac:dyDescent="0.3">
      <c r="A336" s="37"/>
      <c r="B336" s="180" t="s">
        <v>496</v>
      </c>
      <c r="C336" s="140" t="s">
        <v>167</v>
      </c>
      <c r="D336" s="183">
        <v>75</v>
      </c>
      <c r="E336" s="140" t="s">
        <v>167</v>
      </c>
      <c r="F336" s="183">
        <v>-275</v>
      </c>
      <c r="G336" s="140" t="s">
        <v>167</v>
      </c>
      <c r="H336" s="183" t="s">
        <v>238</v>
      </c>
      <c r="I336" s="140" t="s">
        <v>167</v>
      </c>
      <c r="J336" s="183">
        <v>-35</v>
      </c>
      <c r="K336" s="140" t="s">
        <v>167</v>
      </c>
      <c r="L336" s="182">
        <v>2024</v>
      </c>
      <c r="M336" s="44"/>
    </row>
    <row r="337" spans="1:23" ht="15.75" thickTop="1" x14ac:dyDescent="0.25">
      <c r="A337" s="37"/>
      <c r="B337" s="68"/>
      <c r="C337" s="26"/>
      <c r="D337" s="26"/>
      <c r="E337" s="26"/>
      <c r="F337" s="26"/>
      <c r="G337" s="26"/>
      <c r="H337" s="26"/>
      <c r="I337" s="26"/>
      <c r="J337" s="26"/>
      <c r="K337" s="26"/>
      <c r="L337" s="26"/>
      <c r="M337" s="44"/>
    </row>
    <row r="338" spans="1:23" x14ac:dyDescent="0.25">
      <c r="A338" s="37"/>
      <c r="B338" s="166" t="s">
        <v>75</v>
      </c>
      <c r="C338" s="26"/>
      <c r="D338" s="26"/>
      <c r="E338" s="26"/>
      <c r="F338" s="26"/>
      <c r="G338" s="26"/>
      <c r="H338" s="26"/>
      <c r="I338" s="26"/>
      <c r="J338" s="26"/>
      <c r="K338" s="26"/>
      <c r="L338" s="26"/>
      <c r="M338" s="44"/>
    </row>
    <row r="339" spans="1:23" ht="23.25" thickBot="1" x14ac:dyDescent="0.3">
      <c r="A339" s="37"/>
      <c r="B339" s="138" t="s">
        <v>441</v>
      </c>
      <c r="C339" s="140" t="s">
        <v>167</v>
      </c>
      <c r="D339" s="140" t="s">
        <v>238</v>
      </c>
      <c r="E339" s="140" t="s">
        <v>167</v>
      </c>
      <c r="F339" s="140" t="s">
        <v>238</v>
      </c>
      <c r="G339" s="140" t="s">
        <v>167</v>
      </c>
      <c r="H339" s="140">
        <v>-24</v>
      </c>
      <c r="I339" s="140" t="s">
        <v>167</v>
      </c>
      <c r="J339" s="140">
        <v>20</v>
      </c>
      <c r="K339" s="140" t="s">
        <v>167</v>
      </c>
      <c r="L339" s="140">
        <v>-551</v>
      </c>
      <c r="M339" s="44"/>
    </row>
    <row r="340" spans="1:23" ht="15.75" thickBot="1" x14ac:dyDescent="0.3">
      <c r="A340" s="37"/>
      <c r="B340" s="180" t="s">
        <v>490</v>
      </c>
      <c r="C340" s="140" t="s">
        <v>167</v>
      </c>
      <c r="D340" s="183" t="s">
        <v>238</v>
      </c>
      <c r="E340" s="140" t="s">
        <v>167</v>
      </c>
      <c r="F340" s="183" t="s">
        <v>238</v>
      </c>
      <c r="G340" s="140" t="s">
        <v>167</v>
      </c>
      <c r="H340" s="183">
        <v>-24</v>
      </c>
      <c r="I340" s="140" t="s">
        <v>167</v>
      </c>
      <c r="J340" s="183">
        <v>20</v>
      </c>
      <c r="K340" s="140" t="s">
        <v>167</v>
      </c>
      <c r="L340" s="183">
        <v>-551</v>
      </c>
      <c r="M340" s="44"/>
    </row>
    <row r="341" spans="1:23" ht="15.75" thickTop="1" x14ac:dyDescent="0.25">
      <c r="A341" s="37"/>
      <c r="B341" s="41" t="s">
        <v>497</v>
      </c>
      <c r="C341" s="41"/>
      <c r="D341" s="41"/>
      <c r="E341" s="41"/>
      <c r="F341" s="41"/>
      <c r="G341" s="41"/>
      <c r="H341" s="41"/>
      <c r="I341" s="41"/>
      <c r="J341" s="41"/>
      <c r="K341" s="41"/>
      <c r="L341" s="41"/>
      <c r="M341" s="41"/>
      <c r="N341" s="41"/>
      <c r="O341" s="41"/>
      <c r="P341" s="41"/>
      <c r="Q341" s="41"/>
      <c r="R341" s="41"/>
      <c r="S341" s="41"/>
      <c r="T341" s="41"/>
      <c r="U341" s="41"/>
      <c r="V341" s="41"/>
      <c r="W341" s="41"/>
    </row>
    <row r="342" spans="1:23" ht="90" x14ac:dyDescent="0.25">
      <c r="A342" s="37"/>
      <c r="B342" s="181" t="s">
        <v>507</v>
      </c>
      <c r="C342" s="44"/>
    </row>
    <row r="343" spans="1:23" ht="22.5" x14ac:dyDescent="0.25">
      <c r="A343" s="37"/>
      <c r="B343" s="181" t="s">
        <v>508</v>
      </c>
      <c r="C343" s="44"/>
    </row>
    <row r="344" spans="1:23" x14ac:dyDescent="0.25">
      <c r="A344" s="37"/>
      <c r="B344" s="58"/>
      <c r="C344" s="58"/>
      <c r="D344" s="58"/>
      <c r="E344" s="58"/>
      <c r="F344" s="58"/>
      <c r="G344" s="58"/>
      <c r="H344" s="58"/>
      <c r="I344" s="58"/>
      <c r="J344" s="58"/>
      <c r="K344" s="58"/>
      <c r="L344" s="58"/>
      <c r="M344" s="58"/>
      <c r="N344" s="58"/>
      <c r="O344" s="58"/>
      <c r="P344" s="58"/>
      <c r="Q344" s="58"/>
      <c r="R344" s="58"/>
      <c r="S344" s="58"/>
      <c r="T344" s="58"/>
      <c r="U344" s="58"/>
      <c r="V344" s="58"/>
      <c r="W344" s="58"/>
    </row>
    <row r="345" spans="1:23" x14ac:dyDescent="0.25">
      <c r="A345" s="37"/>
      <c r="B345" s="40" t="s">
        <v>509</v>
      </c>
      <c r="C345" s="40"/>
      <c r="D345" s="40"/>
      <c r="E345" s="40"/>
      <c r="F345" s="40"/>
      <c r="G345" s="40"/>
      <c r="H345" s="40"/>
      <c r="I345" s="40"/>
      <c r="J345" s="40"/>
      <c r="K345" s="40"/>
      <c r="L345" s="40"/>
      <c r="M345" s="40"/>
      <c r="N345" s="40"/>
      <c r="O345" s="40"/>
      <c r="P345" s="40"/>
      <c r="Q345" s="40"/>
      <c r="R345" s="40"/>
      <c r="S345" s="40"/>
      <c r="T345" s="40"/>
      <c r="U345" s="40"/>
      <c r="V345" s="40"/>
      <c r="W345" s="40"/>
    </row>
    <row r="346" spans="1:23" x14ac:dyDescent="0.25">
      <c r="A346" s="37"/>
      <c r="B346" s="41"/>
      <c r="C346" s="41"/>
      <c r="D346" s="41"/>
      <c r="E346" s="41"/>
      <c r="F346" s="41"/>
      <c r="G346" s="41"/>
      <c r="H346" s="41"/>
      <c r="I346" s="41"/>
      <c r="J346" s="41"/>
      <c r="K346" s="41"/>
      <c r="L346" s="41"/>
      <c r="M346" s="41"/>
      <c r="N346" s="41"/>
      <c r="O346" s="41"/>
      <c r="P346" s="41"/>
      <c r="Q346" s="41"/>
      <c r="R346" s="41"/>
      <c r="S346" s="41"/>
      <c r="T346" s="41"/>
      <c r="U346" s="41"/>
      <c r="V346" s="41"/>
      <c r="W346" s="41"/>
    </row>
    <row r="347" spans="1:23" x14ac:dyDescent="0.25">
      <c r="A347" s="37"/>
      <c r="B347" s="189" t="s">
        <v>234</v>
      </c>
      <c r="C347" s="189"/>
      <c r="D347" s="69"/>
      <c r="E347" s="69"/>
      <c r="F347" s="69"/>
      <c r="G347" s="69"/>
      <c r="H347" s="176" t="s">
        <v>478</v>
      </c>
      <c r="I347" s="176"/>
      <c r="J347" s="176"/>
      <c r="K347" s="176"/>
      <c r="L347" s="176"/>
      <c r="M347" s="176"/>
      <c r="N347" s="176"/>
      <c r="O347" s="69"/>
      <c r="P347" s="69"/>
      <c r="Q347" s="69"/>
      <c r="R347" s="69"/>
      <c r="S347" s="69"/>
      <c r="T347" s="69"/>
      <c r="U347" s="69"/>
      <c r="V347" s="69"/>
      <c r="W347" s="69"/>
    </row>
    <row r="348" spans="1:23" ht="15.75" thickBot="1" x14ac:dyDescent="0.3">
      <c r="A348" s="37"/>
      <c r="B348" s="189"/>
      <c r="C348" s="189"/>
      <c r="D348" s="69"/>
      <c r="E348" s="69"/>
      <c r="F348" s="69"/>
      <c r="G348" s="69"/>
      <c r="H348" s="119" t="s">
        <v>479</v>
      </c>
      <c r="I348" s="119"/>
      <c r="J348" s="119"/>
      <c r="K348" s="119"/>
      <c r="L348" s="119"/>
      <c r="M348" s="119"/>
      <c r="N348" s="119"/>
      <c r="O348" s="69"/>
      <c r="P348" s="69"/>
      <c r="Q348" s="69"/>
      <c r="R348" s="69"/>
      <c r="S348" s="69"/>
      <c r="T348" s="69"/>
      <c r="U348" s="69"/>
      <c r="V348" s="69"/>
      <c r="W348" s="69"/>
    </row>
    <row r="349" spans="1:23" x14ac:dyDescent="0.25">
      <c r="A349" s="37"/>
      <c r="B349" s="98"/>
      <c r="C349" s="98"/>
      <c r="D349" s="69"/>
      <c r="E349" s="109" t="s">
        <v>510</v>
      </c>
      <c r="F349" s="69"/>
      <c r="G349" s="69"/>
      <c r="H349" s="178" t="s">
        <v>512</v>
      </c>
      <c r="I349" s="178"/>
      <c r="J349" s="96"/>
      <c r="K349" s="96"/>
      <c r="L349" s="96"/>
      <c r="M349" s="178" t="s">
        <v>483</v>
      </c>
      <c r="N349" s="178"/>
      <c r="O349" s="69"/>
      <c r="P349" s="69"/>
      <c r="Q349" s="176" t="s">
        <v>513</v>
      </c>
      <c r="R349" s="176"/>
      <c r="S349" s="69"/>
      <c r="T349" s="69"/>
      <c r="U349" s="176" t="s">
        <v>513</v>
      </c>
      <c r="V349" s="176"/>
      <c r="W349" s="69"/>
    </row>
    <row r="350" spans="1:23" x14ac:dyDescent="0.25">
      <c r="A350" s="37"/>
      <c r="B350" s="98"/>
      <c r="C350" s="98"/>
      <c r="D350" s="69"/>
      <c r="E350" s="109" t="s">
        <v>260</v>
      </c>
      <c r="F350" s="69"/>
      <c r="G350" s="69"/>
      <c r="H350" s="176" t="s">
        <v>482</v>
      </c>
      <c r="I350" s="176"/>
      <c r="J350" s="97"/>
      <c r="K350" s="97"/>
      <c r="L350" s="97"/>
      <c r="M350" s="179"/>
      <c r="N350" s="179"/>
      <c r="O350" s="69"/>
      <c r="P350" s="69"/>
      <c r="Q350" s="176" t="s">
        <v>514</v>
      </c>
      <c r="R350" s="176"/>
      <c r="S350" s="69"/>
      <c r="T350" s="69"/>
      <c r="U350" s="176" t="s">
        <v>515</v>
      </c>
      <c r="V350" s="176"/>
      <c r="W350" s="69"/>
    </row>
    <row r="351" spans="1:23" ht="15.75" thickBot="1" x14ac:dyDescent="0.3">
      <c r="A351" s="37"/>
      <c r="B351" s="98"/>
      <c r="C351" s="98"/>
      <c r="D351" s="69"/>
      <c r="E351" s="110" t="s">
        <v>511</v>
      </c>
      <c r="F351" s="69"/>
      <c r="G351" s="69"/>
      <c r="H351" s="190"/>
      <c r="I351" s="190"/>
      <c r="J351" s="97"/>
      <c r="K351" s="97"/>
      <c r="L351" s="97"/>
      <c r="M351" s="119"/>
      <c r="N351" s="119"/>
      <c r="O351" s="69"/>
      <c r="P351" s="69"/>
      <c r="Q351" s="119" t="s">
        <v>486</v>
      </c>
      <c r="R351" s="119"/>
      <c r="S351" s="69"/>
      <c r="T351" s="69"/>
      <c r="U351" s="119" t="s">
        <v>486</v>
      </c>
      <c r="V351" s="119"/>
      <c r="W351" s="69"/>
    </row>
    <row r="352" spans="1:23" x14ac:dyDescent="0.25">
      <c r="A352" s="37"/>
      <c r="B352" s="191" t="s">
        <v>184</v>
      </c>
      <c r="C352" s="191"/>
      <c r="D352" s="44"/>
      <c r="E352" s="44"/>
      <c r="F352" s="44"/>
      <c r="G352" s="44"/>
      <c r="H352" s="164"/>
      <c r="I352" s="164"/>
      <c r="J352" s="44"/>
      <c r="K352" s="98"/>
      <c r="L352" s="98"/>
      <c r="M352" s="164"/>
      <c r="N352" s="164"/>
      <c r="O352" s="44"/>
      <c r="P352" s="44"/>
      <c r="Q352" s="164"/>
      <c r="R352" s="164"/>
      <c r="S352" s="44"/>
      <c r="T352" s="44"/>
      <c r="U352" s="164"/>
      <c r="V352" s="164"/>
      <c r="W352" s="44"/>
    </row>
    <row r="353" spans="1:23" x14ac:dyDescent="0.25">
      <c r="A353" s="37"/>
      <c r="B353" s="192" t="s">
        <v>256</v>
      </c>
      <c r="C353" s="192"/>
      <c r="D353" s="26"/>
      <c r="E353" s="44"/>
      <c r="F353" s="26"/>
      <c r="G353" s="26"/>
      <c r="H353" s="98"/>
      <c r="I353" s="98"/>
      <c r="J353" s="26"/>
      <c r="K353" s="93"/>
      <c r="L353" s="93"/>
      <c r="M353" s="98"/>
      <c r="N353" s="98"/>
      <c r="O353" s="26"/>
      <c r="P353" s="26"/>
      <c r="Q353" s="98"/>
      <c r="R353" s="98"/>
      <c r="S353" s="26"/>
      <c r="T353" s="26"/>
      <c r="U353" s="98"/>
      <c r="V353" s="98"/>
      <c r="W353" s="44"/>
    </row>
    <row r="354" spans="1:23" x14ac:dyDescent="0.25">
      <c r="A354" s="37"/>
      <c r="B354" s="193" t="s">
        <v>214</v>
      </c>
      <c r="C354" s="193"/>
      <c r="D354" s="140" t="s">
        <v>167</v>
      </c>
      <c r="E354" s="140">
        <v>387</v>
      </c>
      <c r="F354" s="26"/>
      <c r="G354" s="140" t="s">
        <v>167</v>
      </c>
      <c r="H354" s="194" t="s">
        <v>238</v>
      </c>
      <c r="I354" s="194"/>
      <c r="J354" s="26"/>
      <c r="K354" s="194" t="s">
        <v>167</v>
      </c>
      <c r="L354" s="194"/>
      <c r="M354" s="194">
        <v>9</v>
      </c>
      <c r="N354" s="194"/>
      <c r="O354" s="26"/>
      <c r="P354" s="140" t="s">
        <v>167</v>
      </c>
      <c r="Q354" s="194">
        <v>53</v>
      </c>
      <c r="R354" s="194"/>
      <c r="S354" s="26"/>
      <c r="T354" s="140" t="s">
        <v>167</v>
      </c>
      <c r="U354" s="194">
        <v>-10</v>
      </c>
      <c r="V354" s="194"/>
      <c r="W354" s="44"/>
    </row>
    <row r="355" spans="1:23" x14ac:dyDescent="0.25">
      <c r="A355" s="37"/>
      <c r="B355" s="193" t="s">
        <v>215</v>
      </c>
      <c r="C355" s="193"/>
      <c r="D355" s="26"/>
      <c r="E355" s="142">
        <v>1319</v>
      </c>
      <c r="F355" s="44"/>
      <c r="G355" s="44"/>
      <c r="H355" s="194">
        <v>16</v>
      </c>
      <c r="I355" s="194"/>
      <c r="J355" s="44"/>
      <c r="K355" s="98"/>
      <c r="L355" s="98"/>
      <c r="M355" s="194">
        <v>58</v>
      </c>
      <c r="N355" s="194"/>
      <c r="O355" s="26"/>
      <c r="P355" s="26"/>
      <c r="Q355" s="194">
        <v>207</v>
      </c>
      <c r="R355" s="194"/>
      <c r="S355" s="44"/>
      <c r="T355" s="44"/>
      <c r="U355" s="194">
        <v>-10</v>
      </c>
      <c r="V355" s="194"/>
      <c r="W355" s="44"/>
    </row>
    <row r="356" spans="1:23" x14ac:dyDescent="0.25">
      <c r="A356" s="37"/>
      <c r="B356" s="193" t="s">
        <v>221</v>
      </c>
      <c r="C356" s="193"/>
      <c r="D356" s="26"/>
      <c r="E356" s="140">
        <v>254</v>
      </c>
      <c r="F356" s="44"/>
      <c r="G356" s="44"/>
      <c r="H356" s="194">
        <v>20</v>
      </c>
      <c r="I356" s="194"/>
      <c r="J356" s="44"/>
      <c r="K356" s="98"/>
      <c r="L356" s="98"/>
      <c r="M356" s="194">
        <v>45</v>
      </c>
      <c r="N356" s="194"/>
      <c r="O356" s="26"/>
      <c r="P356" s="26"/>
      <c r="Q356" s="194">
        <v>42</v>
      </c>
      <c r="R356" s="194"/>
      <c r="S356" s="44"/>
      <c r="T356" s="44"/>
      <c r="U356" s="194">
        <v>-4</v>
      </c>
      <c r="V356" s="194"/>
      <c r="W356" s="44"/>
    </row>
    <row r="357" spans="1:23" x14ac:dyDescent="0.25">
      <c r="A357" s="37"/>
      <c r="B357" s="193" t="s">
        <v>222</v>
      </c>
      <c r="C357" s="193"/>
      <c r="D357" s="26"/>
      <c r="E357" s="140">
        <v>47</v>
      </c>
      <c r="F357" s="44"/>
      <c r="G357" s="44"/>
      <c r="H357" s="194" t="s">
        <v>238</v>
      </c>
      <c r="I357" s="194"/>
      <c r="J357" s="44"/>
      <c r="K357" s="98"/>
      <c r="L357" s="98"/>
      <c r="M357" s="194" t="s">
        <v>238</v>
      </c>
      <c r="N357" s="194"/>
      <c r="O357" s="26"/>
      <c r="P357" s="26"/>
      <c r="Q357" s="194" t="s">
        <v>238</v>
      </c>
      <c r="R357" s="194"/>
      <c r="S357" s="44"/>
      <c r="T357" s="44"/>
      <c r="U357" s="194">
        <v>-47</v>
      </c>
      <c r="V357" s="194"/>
      <c r="W357" s="44"/>
    </row>
    <row r="358" spans="1:23" x14ac:dyDescent="0.25">
      <c r="A358" s="37"/>
      <c r="B358" s="195" t="s">
        <v>223</v>
      </c>
      <c r="C358" s="195"/>
      <c r="D358" s="26"/>
      <c r="E358" s="140">
        <v>30</v>
      </c>
      <c r="F358" s="44"/>
      <c r="G358" s="44"/>
      <c r="H358" s="194">
        <v>-3</v>
      </c>
      <c r="I358" s="194"/>
      <c r="J358" s="44"/>
      <c r="K358" s="98"/>
      <c r="L358" s="98"/>
      <c r="M358" s="194">
        <v>9</v>
      </c>
      <c r="N358" s="194"/>
      <c r="O358" s="26"/>
      <c r="P358" s="26"/>
      <c r="Q358" s="194" t="s">
        <v>238</v>
      </c>
      <c r="R358" s="194"/>
      <c r="S358" s="44"/>
      <c r="T358" s="44"/>
      <c r="U358" s="194" t="s">
        <v>238</v>
      </c>
      <c r="V358" s="194"/>
      <c r="W358" s="44"/>
    </row>
    <row r="359" spans="1:23" ht="15.75" thickBot="1" x14ac:dyDescent="0.3">
      <c r="A359" s="37"/>
      <c r="B359" s="193" t="s">
        <v>101</v>
      </c>
      <c r="C359" s="193"/>
      <c r="D359" s="26"/>
      <c r="E359" s="143">
        <v>1</v>
      </c>
      <c r="F359" s="44"/>
      <c r="G359" s="44"/>
      <c r="H359" s="196" t="s">
        <v>238</v>
      </c>
      <c r="I359" s="196"/>
      <c r="J359" s="44"/>
      <c r="K359" s="98"/>
      <c r="L359" s="98"/>
      <c r="M359" s="196" t="s">
        <v>238</v>
      </c>
      <c r="N359" s="196"/>
      <c r="O359" s="26"/>
      <c r="P359" s="26"/>
      <c r="Q359" s="196" t="s">
        <v>238</v>
      </c>
      <c r="R359" s="196"/>
      <c r="S359" s="44"/>
      <c r="T359" s="44"/>
      <c r="U359" s="196" t="s">
        <v>238</v>
      </c>
      <c r="V359" s="196"/>
      <c r="W359" s="44"/>
    </row>
    <row r="360" spans="1:23" x14ac:dyDescent="0.25">
      <c r="A360" s="37"/>
      <c r="B360" s="197" t="s">
        <v>220</v>
      </c>
      <c r="C360" s="197"/>
      <c r="D360" s="26"/>
      <c r="E360" s="142">
        <v>2038</v>
      </c>
      <c r="F360" s="44"/>
      <c r="G360" s="44"/>
      <c r="H360" s="198">
        <v>33</v>
      </c>
      <c r="I360" s="198"/>
      <c r="J360" s="44"/>
      <c r="K360" s="98"/>
      <c r="L360" s="98"/>
      <c r="M360" s="198">
        <v>121</v>
      </c>
      <c r="N360" s="198"/>
      <c r="O360" s="26"/>
      <c r="P360" s="26"/>
      <c r="Q360" s="198">
        <v>302</v>
      </c>
      <c r="R360" s="198"/>
      <c r="S360" s="44"/>
      <c r="T360" s="44"/>
      <c r="U360" s="198">
        <v>-71</v>
      </c>
      <c r="V360" s="198"/>
      <c r="W360" s="44"/>
    </row>
    <row r="361" spans="1:23" x14ac:dyDescent="0.25">
      <c r="A361" s="37"/>
      <c r="B361" s="199" t="s">
        <v>138</v>
      </c>
      <c r="C361" s="199"/>
      <c r="D361" s="26"/>
      <c r="E361" s="140">
        <v>14</v>
      </c>
      <c r="F361" s="44"/>
      <c r="G361" s="44"/>
      <c r="H361" s="194">
        <v>-1</v>
      </c>
      <c r="I361" s="194"/>
      <c r="J361" s="44"/>
      <c r="K361" s="98"/>
      <c r="L361" s="98"/>
      <c r="M361" s="194">
        <v>1</v>
      </c>
      <c r="N361" s="194"/>
      <c r="O361" s="26"/>
      <c r="P361" s="26"/>
      <c r="Q361" s="200" t="s">
        <v>238</v>
      </c>
      <c r="R361" s="200"/>
      <c r="S361" s="44"/>
      <c r="T361" s="44"/>
      <c r="U361" s="194" t="s">
        <v>238</v>
      </c>
      <c r="V361" s="194"/>
      <c r="W361" s="44"/>
    </row>
    <row r="362" spans="1:23" x14ac:dyDescent="0.25">
      <c r="A362" s="37"/>
      <c r="B362" s="192" t="s">
        <v>488</v>
      </c>
      <c r="C362" s="192"/>
      <c r="D362" s="26"/>
      <c r="E362" s="140">
        <v>-88</v>
      </c>
      <c r="F362" s="44"/>
      <c r="G362" s="44"/>
      <c r="H362" s="194">
        <v>22</v>
      </c>
      <c r="I362" s="194"/>
      <c r="J362" s="44"/>
      <c r="K362" s="98"/>
      <c r="L362" s="98"/>
      <c r="M362" s="194" t="s">
        <v>442</v>
      </c>
      <c r="N362" s="194"/>
      <c r="O362" s="26"/>
      <c r="P362" s="26"/>
      <c r="Q362" s="200" t="s">
        <v>238</v>
      </c>
      <c r="R362" s="200"/>
      <c r="S362" s="44"/>
      <c r="T362" s="44"/>
      <c r="U362" s="194" t="s">
        <v>238</v>
      </c>
      <c r="V362" s="194"/>
      <c r="W362" s="44"/>
    </row>
    <row r="363" spans="1:23" ht="15.75" thickBot="1" x14ac:dyDescent="0.3">
      <c r="A363" s="37"/>
      <c r="B363" s="199" t="s">
        <v>71</v>
      </c>
      <c r="C363" s="199"/>
      <c r="D363" s="26"/>
      <c r="E363" s="143">
        <v>1</v>
      </c>
      <c r="F363" s="44"/>
      <c r="G363" s="44"/>
      <c r="H363" s="196" t="s">
        <v>442</v>
      </c>
      <c r="I363" s="196"/>
      <c r="J363" s="44"/>
      <c r="K363" s="98"/>
      <c r="L363" s="98"/>
      <c r="M363" s="196" t="s">
        <v>442</v>
      </c>
      <c r="N363" s="196"/>
      <c r="O363" s="26"/>
      <c r="P363" s="26"/>
      <c r="Q363" s="201" t="s">
        <v>238</v>
      </c>
      <c r="R363" s="201"/>
      <c r="S363" s="44"/>
      <c r="T363" s="44"/>
      <c r="U363" s="196" t="s">
        <v>238</v>
      </c>
      <c r="V363" s="196"/>
      <c r="W363" s="44"/>
    </row>
    <row r="364" spans="1:23" ht="15.75" thickBot="1" x14ac:dyDescent="0.3">
      <c r="A364" s="37"/>
      <c r="B364" s="202" t="s">
        <v>489</v>
      </c>
      <c r="C364" s="202"/>
      <c r="D364" s="140" t="s">
        <v>167</v>
      </c>
      <c r="E364" s="142">
        <v>1965</v>
      </c>
      <c r="F364" s="26"/>
      <c r="G364" s="140" t="s">
        <v>167</v>
      </c>
      <c r="H364" s="203">
        <v>54</v>
      </c>
      <c r="I364" s="203"/>
      <c r="J364" s="26"/>
      <c r="K364" s="194" t="s">
        <v>167</v>
      </c>
      <c r="L364" s="194"/>
      <c r="M364" s="203">
        <v>122</v>
      </c>
      <c r="N364" s="203"/>
      <c r="O364" s="26"/>
      <c r="P364" s="140" t="s">
        <v>167</v>
      </c>
      <c r="Q364" s="203">
        <v>302</v>
      </c>
      <c r="R364" s="203"/>
      <c r="S364" s="26"/>
      <c r="T364" s="140" t="s">
        <v>167</v>
      </c>
      <c r="U364" s="203">
        <v>-71</v>
      </c>
      <c r="V364" s="203"/>
      <c r="W364" s="44"/>
    </row>
    <row r="365" spans="1:23" ht="15.75" thickTop="1" x14ac:dyDescent="0.25">
      <c r="A365" s="37"/>
      <c r="B365" s="177"/>
      <c r="C365" s="177"/>
      <c r="D365" s="26"/>
      <c r="E365" s="185"/>
      <c r="F365" s="26"/>
      <c r="G365" s="26"/>
      <c r="H365" s="204"/>
      <c r="I365" s="204"/>
      <c r="J365" s="26"/>
      <c r="K365" s="93"/>
      <c r="L365" s="93"/>
      <c r="M365" s="204"/>
      <c r="N365" s="204"/>
      <c r="O365" s="26"/>
      <c r="P365" s="26"/>
      <c r="Q365" s="204"/>
      <c r="R365" s="204"/>
      <c r="S365" s="26"/>
      <c r="T365" s="26"/>
      <c r="U365" s="204"/>
      <c r="V365" s="204"/>
      <c r="W365" s="26"/>
    </row>
    <row r="366" spans="1:23" x14ac:dyDescent="0.25">
      <c r="A366" s="37"/>
      <c r="B366" s="191" t="s">
        <v>75</v>
      </c>
      <c r="C366" s="191"/>
      <c r="D366" s="26"/>
      <c r="E366" s="44"/>
      <c r="F366" s="26"/>
      <c r="G366" s="26"/>
      <c r="H366" s="93"/>
      <c r="I366" s="93"/>
      <c r="J366" s="26"/>
      <c r="K366" s="93"/>
      <c r="L366" s="93"/>
      <c r="M366" s="93"/>
      <c r="N366" s="93"/>
      <c r="O366" s="26"/>
      <c r="P366" s="26"/>
      <c r="Q366" s="93"/>
      <c r="R366" s="93"/>
      <c r="S366" s="26"/>
      <c r="T366" s="26"/>
      <c r="U366" s="93"/>
      <c r="V366" s="93"/>
      <c r="W366" s="26"/>
    </row>
    <row r="367" spans="1:23" ht="22.5" customHeight="1" thickBot="1" x14ac:dyDescent="0.3">
      <c r="A367" s="37"/>
      <c r="B367" s="192" t="s">
        <v>441</v>
      </c>
      <c r="C367" s="192"/>
      <c r="D367" s="140" t="s">
        <v>167</v>
      </c>
      <c r="E367" s="143" t="s">
        <v>516</v>
      </c>
      <c r="F367" s="44"/>
      <c r="G367" s="187" t="s">
        <v>167</v>
      </c>
      <c r="H367" s="196">
        <v>151</v>
      </c>
      <c r="I367" s="196"/>
      <c r="J367" s="26"/>
      <c r="K367" s="194" t="s">
        <v>167</v>
      </c>
      <c r="L367" s="194"/>
      <c r="M367" s="196" t="s">
        <v>517</v>
      </c>
      <c r="N367" s="196"/>
      <c r="O367" s="26"/>
      <c r="P367" s="140" t="s">
        <v>167</v>
      </c>
      <c r="Q367" s="196" t="s">
        <v>517</v>
      </c>
      <c r="R367" s="196"/>
      <c r="S367" s="26"/>
      <c r="T367" s="140" t="s">
        <v>167</v>
      </c>
      <c r="U367" s="196" t="s">
        <v>517</v>
      </c>
      <c r="V367" s="196"/>
      <c r="W367" s="26"/>
    </row>
    <row r="368" spans="1:23" ht="15.75" thickBot="1" x14ac:dyDescent="0.3">
      <c r="A368" s="37"/>
      <c r="B368" s="202" t="s">
        <v>490</v>
      </c>
      <c r="C368" s="202"/>
      <c r="D368" s="140" t="s">
        <v>167</v>
      </c>
      <c r="E368" s="150" t="s">
        <v>516</v>
      </c>
      <c r="F368" s="44"/>
      <c r="G368" s="140" t="s">
        <v>167</v>
      </c>
      <c r="H368" s="203">
        <v>151</v>
      </c>
      <c r="I368" s="203"/>
      <c r="J368" s="188" t="s">
        <v>518</v>
      </c>
      <c r="K368" s="194" t="s">
        <v>167</v>
      </c>
      <c r="L368" s="194"/>
      <c r="M368" s="203" t="s">
        <v>517</v>
      </c>
      <c r="N368" s="203"/>
      <c r="O368" s="26"/>
      <c r="P368" s="140" t="s">
        <v>167</v>
      </c>
      <c r="Q368" s="203" t="s">
        <v>517</v>
      </c>
      <c r="R368" s="203"/>
      <c r="S368" s="26"/>
      <c r="T368" s="140" t="s">
        <v>167</v>
      </c>
      <c r="U368" s="203" t="s">
        <v>517</v>
      </c>
      <c r="V368" s="203"/>
      <c r="W368" s="26"/>
    </row>
    <row r="369" spans="1:23" ht="15.75" thickTop="1" x14ac:dyDescent="0.25">
      <c r="A369" s="37"/>
      <c r="B369" s="205"/>
      <c r="C369" s="205"/>
      <c r="D369" s="93"/>
      <c r="E369" s="93"/>
      <c r="F369" s="93"/>
      <c r="G369" s="93"/>
      <c r="H369" s="93"/>
      <c r="I369" s="26"/>
      <c r="J369" s="93"/>
      <c r="K369" s="93"/>
      <c r="L369" s="93"/>
      <c r="M369" s="93"/>
      <c r="N369" s="26"/>
      <c r="O369" s="93"/>
      <c r="P369" s="93"/>
      <c r="Q369" s="93"/>
      <c r="R369" s="26"/>
      <c r="S369" s="93"/>
      <c r="T369" s="93"/>
      <c r="U369" s="93"/>
      <c r="V369" s="26"/>
      <c r="W369" s="26"/>
    </row>
    <row r="370" spans="1:23" x14ac:dyDescent="0.25">
      <c r="A370" s="37"/>
      <c r="B370" s="31"/>
      <c r="C370" s="31"/>
      <c r="D370" s="93"/>
      <c r="E370" s="176" t="s">
        <v>505</v>
      </c>
      <c r="F370" s="69"/>
      <c r="G370" s="69"/>
      <c r="H370" s="176" t="s">
        <v>246</v>
      </c>
      <c r="I370" s="176"/>
      <c r="J370" s="69"/>
      <c r="K370" s="69"/>
      <c r="L370" s="69"/>
      <c r="M370" s="176" t="s">
        <v>506</v>
      </c>
      <c r="N370" s="176"/>
      <c r="O370" s="69"/>
      <c r="P370" s="69"/>
      <c r="Q370" s="176" t="s">
        <v>495</v>
      </c>
      <c r="R370" s="176"/>
      <c r="S370" s="69"/>
      <c r="T370" s="69"/>
      <c r="U370" s="176" t="s">
        <v>510</v>
      </c>
      <c r="V370" s="176"/>
      <c r="W370" s="69"/>
    </row>
    <row r="371" spans="1:23" x14ac:dyDescent="0.25">
      <c r="A371" s="37"/>
      <c r="B371" s="31"/>
      <c r="C371" s="31"/>
      <c r="D371" s="93"/>
      <c r="E371" s="176"/>
      <c r="F371" s="69"/>
      <c r="G371" s="69"/>
      <c r="H371" s="176"/>
      <c r="I371" s="176"/>
      <c r="J371" s="69"/>
      <c r="K371" s="69"/>
      <c r="L371" s="69"/>
      <c r="M371" s="176"/>
      <c r="N371" s="176"/>
      <c r="O371" s="69"/>
      <c r="P371" s="69"/>
      <c r="Q371" s="176"/>
      <c r="R371" s="176"/>
      <c r="S371" s="69"/>
      <c r="T371" s="69"/>
      <c r="U371" s="176" t="s">
        <v>236</v>
      </c>
      <c r="V371" s="176"/>
      <c r="W371" s="69"/>
    </row>
    <row r="372" spans="1:23" ht="15.75" thickBot="1" x14ac:dyDescent="0.3">
      <c r="A372" s="37"/>
      <c r="B372" s="31"/>
      <c r="C372" s="31"/>
      <c r="D372" s="93"/>
      <c r="E372" s="119"/>
      <c r="F372" s="69"/>
      <c r="G372" s="69"/>
      <c r="H372" s="119"/>
      <c r="I372" s="119"/>
      <c r="J372" s="69"/>
      <c r="K372" s="69"/>
      <c r="L372" s="69"/>
      <c r="M372" s="119"/>
      <c r="N372" s="119"/>
      <c r="O372" s="69"/>
      <c r="P372" s="69"/>
      <c r="Q372" s="119"/>
      <c r="R372" s="119"/>
      <c r="S372" s="69"/>
      <c r="T372" s="69"/>
      <c r="U372" s="119" t="s">
        <v>519</v>
      </c>
      <c r="V372" s="119"/>
      <c r="W372" s="69"/>
    </row>
    <row r="373" spans="1:23" x14ac:dyDescent="0.25">
      <c r="A373" s="37"/>
      <c r="B373" s="191" t="s">
        <v>184</v>
      </c>
      <c r="C373" s="191"/>
      <c r="D373" s="26"/>
      <c r="E373" s="26"/>
      <c r="F373" s="26"/>
      <c r="G373" s="26"/>
      <c r="H373" s="206"/>
      <c r="I373" s="206"/>
      <c r="J373" s="26"/>
      <c r="K373" s="93"/>
      <c r="L373" s="93"/>
      <c r="M373" s="206"/>
      <c r="N373" s="206"/>
      <c r="O373" s="26"/>
      <c r="P373" s="26"/>
      <c r="Q373" s="206"/>
      <c r="R373" s="206"/>
      <c r="S373" s="26"/>
      <c r="T373" s="26"/>
      <c r="U373" s="206"/>
      <c r="V373" s="206"/>
      <c r="W373" s="26"/>
    </row>
    <row r="374" spans="1:23" x14ac:dyDescent="0.25">
      <c r="A374" s="37"/>
      <c r="B374" s="192" t="s">
        <v>256</v>
      </c>
      <c r="C374" s="192"/>
      <c r="D374" s="26"/>
      <c r="E374" s="26"/>
      <c r="F374" s="26"/>
      <c r="G374" s="26"/>
      <c r="H374" s="93"/>
      <c r="I374" s="93"/>
      <c r="J374" s="26"/>
      <c r="K374" s="93"/>
      <c r="L374" s="93"/>
      <c r="M374" s="93"/>
      <c r="N374" s="93"/>
      <c r="O374" s="26"/>
      <c r="P374" s="26"/>
      <c r="Q374" s="93"/>
      <c r="R374" s="93"/>
      <c r="S374" s="26"/>
      <c r="T374" s="26"/>
      <c r="U374" s="93"/>
      <c r="V374" s="93"/>
      <c r="W374" s="26"/>
    </row>
    <row r="375" spans="1:23" x14ac:dyDescent="0.25">
      <c r="A375" s="37"/>
      <c r="B375" s="193" t="s">
        <v>214</v>
      </c>
      <c r="C375" s="193"/>
      <c r="D375" s="140" t="s">
        <v>167</v>
      </c>
      <c r="E375" s="140" t="s">
        <v>442</v>
      </c>
      <c r="F375" s="26"/>
      <c r="G375" s="140" t="s">
        <v>167</v>
      </c>
      <c r="H375" s="194">
        <v>-28</v>
      </c>
      <c r="I375" s="194"/>
      <c r="J375" s="44"/>
      <c r="K375" s="140" t="s">
        <v>167</v>
      </c>
      <c r="L375" s="194" t="s">
        <v>442</v>
      </c>
      <c r="M375" s="194"/>
      <c r="N375" s="194"/>
      <c r="O375" s="26"/>
      <c r="P375" s="140" t="s">
        <v>167</v>
      </c>
      <c r="Q375" s="194" t="s">
        <v>442</v>
      </c>
      <c r="R375" s="194"/>
      <c r="S375" s="26"/>
      <c r="T375" s="140" t="s">
        <v>167</v>
      </c>
      <c r="U375" s="194">
        <v>411</v>
      </c>
      <c r="V375" s="194"/>
      <c r="W375" s="26"/>
    </row>
    <row r="376" spans="1:23" x14ac:dyDescent="0.25">
      <c r="A376" s="37"/>
      <c r="B376" s="193" t="s">
        <v>215</v>
      </c>
      <c r="C376" s="193"/>
      <c r="D376" s="26"/>
      <c r="E376" s="140">
        <v>98</v>
      </c>
      <c r="F376" s="26"/>
      <c r="G376" s="26"/>
      <c r="H376" s="194">
        <v>-187</v>
      </c>
      <c r="I376" s="194"/>
      <c r="J376" s="44"/>
      <c r="K376" s="98"/>
      <c r="L376" s="98"/>
      <c r="M376" s="194" t="s">
        <v>442</v>
      </c>
      <c r="N376" s="194"/>
      <c r="O376" s="26"/>
      <c r="P376" s="26"/>
      <c r="Q376" s="194">
        <v>-81</v>
      </c>
      <c r="R376" s="194"/>
      <c r="S376" s="44"/>
      <c r="T376" s="44"/>
      <c r="U376" s="207">
        <v>1420</v>
      </c>
      <c r="V376" s="207"/>
      <c r="W376" s="44"/>
    </row>
    <row r="377" spans="1:23" x14ac:dyDescent="0.25">
      <c r="A377" s="37"/>
      <c r="B377" s="193" t="s">
        <v>221</v>
      </c>
      <c r="C377" s="193"/>
      <c r="D377" s="26"/>
      <c r="E377" s="140" t="s">
        <v>442</v>
      </c>
      <c r="F377" s="26"/>
      <c r="G377" s="26"/>
      <c r="H377" s="194">
        <v>-161</v>
      </c>
      <c r="I377" s="194"/>
      <c r="J377" s="44"/>
      <c r="K377" s="98"/>
      <c r="L377" s="98"/>
      <c r="M377" s="194" t="s">
        <v>442</v>
      </c>
      <c r="N377" s="194"/>
      <c r="O377" s="26"/>
      <c r="P377" s="26"/>
      <c r="Q377" s="194">
        <v>-10</v>
      </c>
      <c r="R377" s="194"/>
      <c r="S377" s="44"/>
      <c r="T377" s="44"/>
      <c r="U377" s="194">
        <v>186</v>
      </c>
      <c r="V377" s="194"/>
      <c r="W377" s="44"/>
    </row>
    <row r="378" spans="1:23" x14ac:dyDescent="0.25">
      <c r="A378" s="37"/>
      <c r="B378" s="193" t="s">
        <v>222</v>
      </c>
      <c r="C378" s="193"/>
      <c r="D378" s="26"/>
      <c r="E378" s="140" t="s">
        <v>442</v>
      </c>
      <c r="F378" s="26"/>
      <c r="G378" s="26"/>
      <c r="H378" s="194" t="s">
        <v>442</v>
      </c>
      <c r="I378" s="194"/>
      <c r="J378" s="44"/>
      <c r="K378" s="98"/>
      <c r="L378" s="98"/>
      <c r="M378" s="194" t="s">
        <v>442</v>
      </c>
      <c r="N378" s="194"/>
      <c r="O378" s="26"/>
      <c r="P378" s="26"/>
      <c r="Q378" s="194" t="s">
        <v>442</v>
      </c>
      <c r="R378" s="194"/>
      <c r="S378" s="44"/>
      <c r="T378" s="44"/>
      <c r="U378" s="194" t="s">
        <v>442</v>
      </c>
      <c r="V378" s="194"/>
      <c r="W378" s="44"/>
    </row>
    <row r="379" spans="1:23" x14ac:dyDescent="0.25">
      <c r="A379" s="37"/>
      <c r="B379" s="195" t="s">
        <v>223</v>
      </c>
      <c r="C379" s="195"/>
      <c r="D379" s="26"/>
      <c r="E379" s="140" t="s">
        <v>442</v>
      </c>
      <c r="F379" s="26"/>
      <c r="G379" s="26"/>
      <c r="H379" s="194" t="s">
        <v>442</v>
      </c>
      <c r="I379" s="194"/>
      <c r="J379" s="44"/>
      <c r="K379" s="98"/>
      <c r="L379" s="98"/>
      <c r="M379" s="194" t="s">
        <v>442</v>
      </c>
      <c r="N379" s="194"/>
      <c r="O379" s="26"/>
      <c r="P379" s="26"/>
      <c r="Q379" s="194">
        <v>-15</v>
      </c>
      <c r="R379" s="194"/>
      <c r="S379" s="44"/>
      <c r="T379" s="44"/>
      <c r="U379" s="194">
        <v>21</v>
      </c>
      <c r="V379" s="194"/>
      <c r="W379" s="44"/>
    </row>
    <row r="380" spans="1:23" ht="15.75" thickBot="1" x14ac:dyDescent="0.3">
      <c r="A380" s="37"/>
      <c r="B380" s="193" t="s">
        <v>101</v>
      </c>
      <c r="C380" s="193"/>
      <c r="D380" s="26"/>
      <c r="E380" s="143">
        <v>1</v>
      </c>
      <c r="F380" s="26"/>
      <c r="G380" s="26"/>
      <c r="H380" s="196">
        <v>-1</v>
      </c>
      <c r="I380" s="196"/>
      <c r="J380" s="44"/>
      <c r="K380" s="98"/>
      <c r="L380" s="98"/>
      <c r="M380" s="196" t="s">
        <v>442</v>
      </c>
      <c r="N380" s="196"/>
      <c r="O380" s="26"/>
      <c r="P380" s="26"/>
      <c r="Q380" s="196" t="s">
        <v>442</v>
      </c>
      <c r="R380" s="196"/>
      <c r="S380" s="44"/>
      <c r="T380" s="44"/>
      <c r="U380" s="196">
        <v>1</v>
      </c>
      <c r="V380" s="196"/>
      <c r="W380" s="44"/>
    </row>
    <row r="381" spans="1:23" x14ac:dyDescent="0.25">
      <c r="A381" s="37"/>
      <c r="B381" s="197" t="s">
        <v>220</v>
      </c>
      <c r="C381" s="197"/>
      <c r="D381" s="26"/>
      <c r="E381" s="140">
        <v>99</v>
      </c>
      <c r="F381" s="26"/>
      <c r="G381" s="26"/>
      <c r="H381" s="198">
        <v>-377</v>
      </c>
      <c r="I381" s="198"/>
      <c r="J381" s="44"/>
      <c r="K381" s="98"/>
      <c r="L381" s="98"/>
      <c r="M381" s="198" t="s">
        <v>442</v>
      </c>
      <c r="N381" s="198"/>
      <c r="O381" s="26"/>
      <c r="P381" s="26"/>
      <c r="Q381" s="198">
        <v>-106</v>
      </c>
      <c r="R381" s="198"/>
      <c r="S381" s="44"/>
      <c r="T381" s="44"/>
      <c r="U381" s="208">
        <v>2039</v>
      </c>
      <c r="V381" s="208"/>
      <c r="W381" s="44"/>
    </row>
    <row r="382" spans="1:23" x14ac:dyDescent="0.25">
      <c r="A382" s="37"/>
      <c r="B382" s="199" t="s">
        <v>138</v>
      </c>
      <c r="C382" s="199"/>
      <c r="D382" s="26"/>
      <c r="E382" s="140">
        <v>5</v>
      </c>
      <c r="F382" s="26"/>
      <c r="G382" s="26"/>
      <c r="H382" s="194">
        <v>-5</v>
      </c>
      <c r="I382" s="194"/>
      <c r="J382" s="44"/>
      <c r="K382" s="98"/>
      <c r="L382" s="98"/>
      <c r="M382" s="194" t="s">
        <v>442</v>
      </c>
      <c r="N382" s="194"/>
      <c r="O382" s="26"/>
      <c r="P382" s="26"/>
      <c r="Q382" s="194" t="s">
        <v>442</v>
      </c>
      <c r="R382" s="194"/>
      <c r="S382" s="44"/>
      <c r="T382" s="44"/>
      <c r="U382" s="194">
        <v>14</v>
      </c>
      <c r="V382" s="194"/>
      <c r="W382" s="44"/>
    </row>
    <row r="383" spans="1:23" x14ac:dyDescent="0.25">
      <c r="A383" s="37"/>
      <c r="B383" s="192" t="s">
        <v>488</v>
      </c>
      <c r="C383" s="192"/>
      <c r="D383" s="26"/>
      <c r="E383" s="140">
        <v>27</v>
      </c>
      <c r="F383" s="26"/>
      <c r="G383" s="26"/>
      <c r="H383" s="194" t="s">
        <v>442</v>
      </c>
      <c r="I383" s="194"/>
      <c r="J383" s="44"/>
      <c r="K383" s="98"/>
      <c r="L383" s="98"/>
      <c r="M383" s="194" t="s">
        <v>442</v>
      </c>
      <c r="N383" s="194"/>
      <c r="O383" s="26"/>
      <c r="P383" s="26"/>
      <c r="Q383" s="194">
        <v>9</v>
      </c>
      <c r="R383" s="194"/>
      <c r="S383" s="44"/>
      <c r="T383" s="44"/>
      <c r="U383" s="194">
        <v>-30</v>
      </c>
      <c r="V383" s="194"/>
      <c r="W383" s="104" t="s">
        <v>520</v>
      </c>
    </row>
    <row r="384" spans="1:23" ht="15.75" thickBot="1" x14ac:dyDescent="0.3">
      <c r="A384" s="37"/>
      <c r="B384" s="199" t="s">
        <v>71</v>
      </c>
      <c r="C384" s="199"/>
      <c r="D384" s="26"/>
      <c r="E384" s="143" t="s">
        <v>442</v>
      </c>
      <c r="F384" s="26"/>
      <c r="G384" s="26"/>
      <c r="H384" s="196" t="s">
        <v>442</v>
      </c>
      <c r="I384" s="196"/>
      <c r="J384" s="44"/>
      <c r="K384" s="98"/>
      <c r="L384" s="98"/>
      <c r="M384" s="196" t="s">
        <v>442</v>
      </c>
      <c r="N384" s="196"/>
      <c r="O384" s="26"/>
      <c r="P384" s="26"/>
      <c r="Q384" s="196" t="s">
        <v>442</v>
      </c>
      <c r="R384" s="196"/>
      <c r="S384" s="44"/>
      <c r="T384" s="44"/>
      <c r="U384" s="196">
        <v>1</v>
      </c>
      <c r="V384" s="196"/>
      <c r="W384" s="44"/>
    </row>
    <row r="385" spans="1:23" ht="15.75" thickBot="1" x14ac:dyDescent="0.3">
      <c r="A385" s="37"/>
      <c r="B385" s="202" t="s">
        <v>489</v>
      </c>
      <c r="C385" s="202"/>
      <c r="D385" s="140" t="s">
        <v>167</v>
      </c>
      <c r="E385" s="140">
        <v>131</v>
      </c>
      <c r="F385" s="26"/>
      <c r="G385" s="140" t="s">
        <v>167</v>
      </c>
      <c r="H385" s="203">
        <v>-382</v>
      </c>
      <c r="I385" s="203"/>
      <c r="J385" s="44"/>
      <c r="K385" s="140" t="s">
        <v>167</v>
      </c>
      <c r="L385" s="194" t="s">
        <v>442</v>
      </c>
      <c r="M385" s="194"/>
      <c r="N385" s="194"/>
      <c r="O385" s="26"/>
      <c r="P385" s="140" t="s">
        <v>432</v>
      </c>
      <c r="Q385" s="203">
        <v>-97</v>
      </c>
      <c r="R385" s="203"/>
      <c r="S385" s="44"/>
      <c r="T385" s="140" t="s">
        <v>167</v>
      </c>
      <c r="U385" s="203" t="s">
        <v>521</v>
      </c>
      <c r="V385" s="203"/>
      <c r="W385" s="26"/>
    </row>
    <row r="386" spans="1:23" ht="15.75" thickTop="1" x14ac:dyDescent="0.25">
      <c r="A386" s="37"/>
      <c r="B386" s="177"/>
      <c r="C386" s="177"/>
      <c r="D386" s="26"/>
      <c r="E386" s="186"/>
      <c r="F386" s="26"/>
      <c r="G386" s="26"/>
      <c r="H386" s="204"/>
      <c r="I386" s="204"/>
      <c r="J386" s="26"/>
      <c r="K386" s="93"/>
      <c r="L386" s="93"/>
      <c r="M386" s="204"/>
      <c r="N386" s="204"/>
      <c r="O386" s="26"/>
      <c r="P386" s="26"/>
      <c r="Q386" s="204"/>
      <c r="R386" s="204"/>
      <c r="S386" s="26"/>
      <c r="T386" s="26"/>
      <c r="U386" s="204"/>
      <c r="V386" s="204"/>
      <c r="W386" s="26"/>
    </row>
    <row r="387" spans="1:23" x14ac:dyDescent="0.25">
      <c r="A387" s="37"/>
      <c r="B387" s="191" t="s">
        <v>75</v>
      </c>
      <c r="C387" s="191"/>
      <c r="D387" s="26"/>
      <c r="E387" s="26"/>
      <c r="F387" s="26"/>
      <c r="G387" s="26"/>
      <c r="H387" s="93"/>
      <c r="I387" s="93"/>
      <c r="J387" s="26"/>
      <c r="K387" s="93"/>
      <c r="L387" s="93"/>
      <c r="M387" s="93"/>
      <c r="N387" s="93"/>
      <c r="O387" s="26"/>
      <c r="P387" s="26"/>
      <c r="Q387" s="93"/>
      <c r="R387" s="93"/>
      <c r="S387" s="26"/>
      <c r="T387" s="26"/>
      <c r="U387" s="93"/>
      <c r="V387" s="93"/>
      <c r="W387" s="26"/>
    </row>
    <row r="388" spans="1:23" ht="22.5" customHeight="1" thickBot="1" x14ac:dyDescent="0.3">
      <c r="A388" s="37"/>
      <c r="B388" s="192" t="s">
        <v>441</v>
      </c>
      <c r="C388" s="192"/>
      <c r="D388" s="140" t="s">
        <v>167</v>
      </c>
      <c r="E388" s="143" t="s">
        <v>517</v>
      </c>
      <c r="F388" s="26"/>
      <c r="G388" s="140" t="s">
        <v>167</v>
      </c>
      <c r="H388" s="196" t="s">
        <v>517</v>
      </c>
      <c r="I388" s="196"/>
      <c r="J388" s="26"/>
      <c r="K388" s="194" t="s">
        <v>167</v>
      </c>
      <c r="L388" s="194"/>
      <c r="M388" s="196" t="s">
        <v>522</v>
      </c>
      <c r="N388" s="196"/>
      <c r="O388" s="44"/>
      <c r="P388" s="140" t="s">
        <v>167</v>
      </c>
      <c r="Q388" s="196">
        <v>74</v>
      </c>
      <c r="R388" s="196"/>
      <c r="S388" s="26"/>
      <c r="T388" s="140" t="s">
        <v>167</v>
      </c>
      <c r="U388" s="196">
        <v>-551</v>
      </c>
      <c r="V388" s="196"/>
      <c r="W388" s="44"/>
    </row>
    <row r="389" spans="1:23" ht="15.75" thickBot="1" x14ac:dyDescent="0.3">
      <c r="A389" s="37"/>
      <c r="B389" s="202" t="s">
        <v>490</v>
      </c>
      <c r="C389" s="202"/>
      <c r="D389" s="140" t="s">
        <v>167</v>
      </c>
      <c r="E389" s="150" t="s">
        <v>517</v>
      </c>
      <c r="F389" s="26"/>
      <c r="G389" s="140" t="s">
        <v>167</v>
      </c>
      <c r="H389" s="203" t="s">
        <v>517</v>
      </c>
      <c r="I389" s="203"/>
      <c r="J389" s="26"/>
      <c r="K389" s="194" t="s">
        <v>167</v>
      </c>
      <c r="L389" s="194"/>
      <c r="M389" s="203" t="s">
        <v>522</v>
      </c>
      <c r="N389" s="203"/>
      <c r="O389" s="44"/>
      <c r="P389" s="140" t="s">
        <v>167</v>
      </c>
      <c r="Q389" s="203">
        <v>74</v>
      </c>
      <c r="R389" s="203"/>
      <c r="S389" s="26"/>
      <c r="T389" s="150" t="s">
        <v>167</v>
      </c>
      <c r="U389" s="203">
        <v>-551</v>
      </c>
      <c r="V389" s="203"/>
      <c r="W389" s="44"/>
    </row>
    <row r="390" spans="1:23" ht="15.75" thickTop="1" x14ac:dyDescent="0.25">
      <c r="A390" s="37"/>
      <c r="B390" s="205"/>
      <c r="C390" s="205"/>
      <c r="D390" s="26"/>
      <c r="E390" s="26"/>
      <c r="F390" s="26"/>
      <c r="G390" s="26"/>
      <c r="H390" s="204"/>
      <c r="I390" s="204"/>
      <c r="J390" s="26"/>
      <c r="K390" s="93"/>
      <c r="L390" s="93"/>
      <c r="M390" s="204"/>
      <c r="N390" s="204"/>
      <c r="O390" s="44"/>
      <c r="P390" s="44"/>
      <c r="Q390" s="204"/>
      <c r="R390" s="204"/>
      <c r="S390" s="26"/>
      <c r="T390" s="26"/>
      <c r="U390" s="204"/>
      <c r="V390" s="204"/>
      <c r="W390" s="44"/>
    </row>
    <row r="391" spans="1:23" x14ac:dyDescent="0.25">
      <c r="A391" s="37"/>
      <c r="B391" s="63"/>
      <c r="C391" s="94"/>
      <c r="D391" s="94"/>
      <c r="E391" s="94"/>
      <c r="F391" s="94"/>
      <c r="G391" s="94"/>
      <c r="H391" s="94"/>
      <c r="I391" s="94"/>
      <c r="J391" s="94"/>
      <c r="K391" s="94"/>
      <c r="L391" s="94"/>
      <c r="M391" s="94"/>
      <c r="N391" s="94"/>
      <c r="O391" s="94"/>
      <c r="P391" s="94"/>
      <c r="Q391" s="94"/>
      <c r="R391" s="94"/>
      <c r="S391" s="94"/>
      <c r="T391" s="94"/>
      <c r="U391" s="94"/>
      <c r="V391" s="94"/>
      <c r="W391" s="63"/>
    </row>
    <row r="392" spans="1:23" x14ac:dyDescent="0.25">
      <c r="A392" s="37"/>
      <c r="B392" s="63"/>
      <c r="C392" s="209" t="s">
        <v>523</v>
      </c>
      <c r="D392" s="209"/>
      <c r="E392" s="209"/>
      <c r="F392" s="209"/>
      <c r="G392" s="209"/>
      <c r="H392" s="209"/>
      <c r="I392" s="209"/>
      <c r="J392" s="209"/>
      <c r="K392" s="209"/>
      <c r="L392" s="209"/>
      <c r="M392" s="209"/>
      <c r="N392" s="209"/>
      <c r="O392" s="209"/>
      <c r="P392" s="209"/>
      <c r="Q392" s="209"/>
      <c r="R392" s="209"/>
      <c r="S392" s="209"/>
      <c r="T392" s="209"/>
      <c r="U392" s="209"/>
      <c r="V392" s="209"/>
      <c r="W392" s="63"/>
    </row>
    <row r="393" spans="1:23" x14ac:dyDescent="0.25">
      <c r="A393" s="37"/>
      <c r="B393" s="13"/>
      <c r="C393" s="209" t="s">
        <v>508</v>
      </c>
      <c r="D393" s="209"/>
      <c r="E393" s="209"/>
      <c r="F393" s="209"/>
      <c r="G393" s="209"/>
      <c r="H393" s="209"/>
      <c r="I393" s="209"/>
      <c r="J393" s="209"/>
      <c r="K393" s="209"/>
      <c r="L393" s="209"/>
      <c r="M393" s="209"/>
      <c r="N393" s="209"/>
      <c r="O393" s="209"/>
      <c r="P393" s="209"/>
      <c r="Q393" s="209"/>
      <c r="R393" s="209"/>
      <c r="S393" s="209"/>
      <c r="T393" s="209"/>
      <c r="U393" s="209"/>
      <c r="V393" s="209"/>
      <c r="W393" s="13"/>
    </row>
    <row r="394" spans="1:23" x14ac:dyDescent="0.25">
      <c r="A394" s="37"/>
      <c r="B394" s="44"/>
      <c r="C394" s="44"/>
      <c r="D394" s="44"/>
      <c r="E394" s="44"/>
      <c r="F394" s="44"/>
      <c r="G394" s="44"/>
      <c r="H394" s="44"/>
      <c r="I394" s="44"/>
      <c r="J394" s="44"/>
      <c r="K394" s="44"/>
      <c r="L394" s="44"/>
      <c r="M394" s="44"/>
      <c r="N394" s="44"/>
      <c r="O394" s="44"/>
      <c r="P394" s="44"/>
      <c r="Q394" s="44"/>
      <c r="R394" s="44"/>
      <c r="S394" s="44"/>
      <c r="T394" s="44"/>
      <c r="U394" s="44"/>
      <c r="V394" s="44"/>
      <c r="W394" s="44"/>
    </row>
    <row r="395" spans="1:23" x14ac:dyDescent="0.25">
      <c r="A395" s="37"/>
      <c r="B395" s="41"/>
      <c r="C395" s="41"/>
      <c r="D395" s="41"/>
      <c r="E395" s="41"/>
      <c r="F395" s="41"/>
      <c r="G395" s="41"/>
      <c r="H395" s="41"/>
      <c r="I395" s="41"/>
      <c r="J395" s="41"/>
      <c r="K395" s="41"/>
      <c r="L395" s="41"/>
      <c r="M395" s="41"/>
      <c r="N395" s="41"/>
      <c r="O395" s="41"/>
      <c r="P395" s="41"/>
      <c r="Q395" s="41"/>
      <c r="R395" s="41"/>
      <c r="S395" s="41"/>
      <c r="T395" s="41"/>
      <c r="U395" s="41"/>
      <c r="V395" s="41"/>
      <c r="W395" s="41"/>
    </row>
    <row r="396" spans="1:23" ht="25.5" customHeight="1" x14ac:dyDescent="0.25">
      <c r="A396" s="37"/>
      <c r="B396" s="39" t="s">
        <v>524</v>
      </c>
      <c r="C396" s="39"/>
      <c r="D396" s="39"/>
      <c r="E396" s="39"/>
      <c r="F396" s="39"/>
      <c r="G396" s="39"/>
      <c r="H396" s="39"/>
      <c r="I396" s="39"/>
      <c r="J396" s="39"/>
      <c r="K396" s="39"/>
      <c r="L396" s="39"/>
      <c r="M396" s="39"/>
      <c r="N396" s="39"/>
      <c r="O396" s="39"/>
      <c r="P396" s="39"/>
      <c r="Q396" s="39"/>
      <c r="R396" s="39"/>
      <c r="S396" s="39"/>
      <c r="T396" s="39"/>
      <c r="U396" s="39"/>
      <c r="V396" s="39"/>
      <c r="W396" s="39"/>
    </row>
    <row r="397" spans="1:23" x14ac:dyDescent="0.25">
      <c r="A397" s="37"/>
      <c r="B397" s="41"/>
      <c r="C397" s="41"/>
      <c r="D397" s="41"/>
      <c r="E397" s="41"/>
      <c r="F397" s="41"/>
      <c r="G397" s="41"/>
      <c r="H397" s="41"/>
      <c r="I397" s="41"/>
      <c r="J397" s="41"/>
      <c r="K397" s="41"/>
      <c r="L397" s="41"/>
      <c r="M397" s="41"/>
      <c r="N397" s="41"/>
      <c r="O397" s="41"/>
      <c r="P397" s="41"/>
      <c r="Q397" s="41"/>
      <c r="R397" s="41"/>
      <c r="S397" s="41"/>
      <c r="T397" s="41"/>
      <c r="U397" s="41"/>
      <c r="V397" s="41"/>
      <c r="W397" s="41"/>
    </row>
    <row r="398" spans="1:23" x14ac:dyDescent="0.25">
      <c r="A398" s="37"/>
      <c r="B398" s="39" t="s">
        <v>525</v>
      </c>
      <c r="C398" s="39"/>
      <c r="D398" s="39"/>
      <c r="E398" s="39"/>
      <c r="F398" s="39"/>
      <c r="G398" s="39"/>
      <c r="H398" s="39"/>
      <c r="I398" s="39"/>
      <c r="J398" s="39"/>
      <c r="K398" s="39"/>
      <c r="L398" s="39"/>
      <c r="M398" s="39"/>
      <c r="N398" s="39"/>
      <c r="O398" s="39"/>
      <c r="P398" s="39"/>
      <c r="Q398" s="39"/>
      <c r="R398" s="39"/>
      <c r="S398" s="39"/>
      <c r="T398" s="39"/>
      <c r="U398" s="39"/>
      <c r="V398" s="39"/>
      <c r="W398" s="39"/>
    </row>
    <row r="399" spans="1:23" x14ac:dyDescent="0.25">
      <c r="A399" s="37"/>
      <c r="B399" s="39"/>
      <c r="C399" s="39"/>
      <c r="D399" s="39"/>
      <c r="E399" s="39"/>
      <c r="F399" s="39"/>
      <c r="G399" s="39"/>
      <c r="H399" s="39"/>
      <c r="I399" s="39"/>
      <c r="J399" s="39"/>
      <c r="K399" s="39"/>
      <c r="L399" s="39"/>
      <c r="M399" s="39"/>
      <c r="N399" s="39"/>
      <c r="O399" s="39"/>
      <c r="P399" s="39"/>
      <c r="Q399" s="39"/>
      <c r="R399" s="39"/>
      <c r="S399" s="39"/>
      <c r="T399" s="39"/>
      <c r="U399" s="39"/>
      <c r="V399" s="39"/>
      <c r="W399" s="39"/>
    </row>
    <row r="400" spans="1:23" ht="25.5" customHeight="1" x14ac:dyDescent="0.25">
      <c r="A400" s="37"/>
      <c r="B400" s="39" t="s">
        <v>526</v>
      </c>
      <c r="C400" s="39"/>
      <c r="D400" s="39"/>
      <c r="E400" s="39"/>
      <c r="F400" s="39"/>
      <c r="G400" s="39"/>
      <c r="H400" s="39"/>
      <c r="I400" s="39"/>
      <c r="J400" s="39"/>
      <c r="K400" s="39"/>
      <c r="L400" s="39"/>
      <c r="M400" s="39"/>
      <c r="N400" s="39"/>
      <c r="O400" s="39"/>
      <c r="P400" s="39"/>
      <c r="Q400" s="39"/>
      <c r="R400" s="39"/>
      <c r="S400" s="39"/>
      <c r="T400" s="39"/>
      <c r="U400" s="39"/>
      <c r="V400" s="39"/>
      <c r="W400" s="39"/>
    </row>
    <row r="401" spans="1:23" x14ac:dyDescent="0.25">
      <c r="A401" s="37"/>
      <c r="B401" s="39"/>
      <c r="C401" s="39"/>
      <c r="D401" s="39"/>
      <c r="E401" s="39"/>
      <c r="F401" s="39"/>
      <c r="G401" s="39"/>
      <c r="H401" s="39"/>
      <c r="I401" s="39"/>
      <c r="J401" s="39"/>
      <c r="K401" s="39"/>
      <c r="L401" s="39"/>
      <c r="M401" s="39"/>
      <c r="N401" s="39"/>
      <c r="O401" s="39"/>
      <c r="P401" s="39"/>
      <c r="Q401" s="39"/>
      <c r="R401" s="39"/>
      <c r="S401" s="39"/>
      <c r="T401" s="39"/>
      <c r="U401" s="39"/>
      <c r="V401" s="39"/>
      <c r="W401" s="39"/>
    </row>
    <row r="402" spans="1:23" x14ac:dyDescent="0.25">
      <c r="A402" s="37"/>
      <c r="B402" s="39" t="s">
        <v>527</v>
      </c>
      <c r="C402" s="39"/>
      <c r="D402" s="39"/>
      <c r="E402" s="39"/>
      <c r="F402" s="39"/>
      <c r="G402" s="39"/>
      <c r="H402" s="39"/>
      <c r="I402" s="39"/>
      <c r="J402" s="39"/>
      <c r="K402" s="39"/>
      <c r="L402" s="39"/>
      <c r="M402" s="39"/>
      <c r="N402" s="39"/>
      <c r="O402" s="39"/>
      <c r="P402" s="39"/>
      <c r="Q402" s="39"/>
      <c r="R402" s="39"/>
      <c r="S402" s="39"/>
      <c r="T402" s="39"/>
      <c r="U402" s="39"/>
      <c r="V402" s="39"/>
      <c r="W402" s="39"/>
    </row>
    <row r="403" spans="1:23" x14ac:dyDescent="0.25">
      <c r="A403" s="37"/>
      <c r="B403" s="41"/>
      <c r="C403" s="41"/>
      <c r="D403" s="41"/>
      <c r="E403" s="41"/>
      <c r="F403" s="41"/>
      <c r="G403" s="41"/>
      <c r="H403" s="41"/>
      <c r="I403" s="41"/>
      <c r="J403" s="41"/>
      <c r="K403" s="41"/>
      <c r="L403" s="41"/>
      <c r="M403" s="41"/>
      <c r="N403" s="41"/>
      <c r="O403" s="41"/>
      <c r="P403" s="41"/>
      <c r="Q403" s="41"/>
      <c r="R403" s="41"/>
      <c r="S403" s="41"/>
      <c r="T403" s="41"/>
      <c r="U403" s="41"/>
      <c r="V403" s="41"/>
      <c r="W403" s="41"/>
    </row>
    <row r="404" spans="1:23" x14ac:dyDescent="0.25">
      <c r="A404" s="37"/>
      <c r="B404" s="30" t="s">
        <v>234</v>
      </c>
      <c r="C404" s="69"/>
      <c r="D404" s="86" t="s">
        <v>235</v>
      </c>
      <c r="E404" s="86"/>
      <c r="F404" s="86"/>
      <c r="G404" s="86"/>
      <c r="H404" s="69"/>
      <c r="I404" s="69"/>
      <c r="J404" s="86" t="s">
        <v>237</v>
      </c>
      <c r="K404" s="86"/>
      <c r="L404" s="86"/>
      <c r="M404" s="86"/>
      <c r="N404" s="69"/>
    </row>
    <row r="405" spans="1:23" ht="15.75" thickBot="1" x14ac:dyDescent="0.3">
      <c r="A405" s="37"/>
      <c r="B405" s="30"/>
      <c r="C405" s="69"/>
      <c r="D405" s="87" t="s">
        <v>236</v>
      </c>
      <c r="E405" s="87"/>
      <c r="F405" s="87"/>
      <c r="G405" s="87"/>
      <c r="H405" s="69"/>
      <c r="I405" s="69"/>
      <c r="J405" s="87" t="s">
        <v>236</v>
      </c>
      <c r="K405" s="87"/>
      <c r="L405" s="87"/>
      <c r="M405" s="87"/>
      <c r="N405" s="211"/>
    </row>
    <row r="406" spans="1:23" ht="15.75" thickBot="1" x14ac:dyDescent="0.3">
      <c r="A406" s="37"/>
      <c r="B406" s="44"/>
      <c r="C406" s="65"/>
      <c r="D406" s="67">
        <v>2013</v>
      </c>
      <c r="E406" s="72"/>
      <c r="F406" s="72"/>
      <c r="G406" s="85">
        <v>2012</v>
      </c>
      <c r="H406" s="65"/>
      <c r="I406" s="65"/>
      <c r="J406" s="67">
        <v>2013</v>
      </c>
      <c r="K406" s="72"/>
      <c r="L406" s="72"/>
      <c r="M406" s="85">
        <v>2012</v>
      </c>
      <c r="N406" s="65"/>
    </row>
    <row r="407" spans="1:23" x14ac:dyDescent="0.25">
      <c r="A407" s="37"/>
      <c r="B407" s="45" t="s">
        <v>184</v>
      </c>
      <c r="C407" s="44"/>
      <c r="D407" s="26"/>
      <c r="E407" s="44"/>
      <c r="F407" s="26"/>
      <c r="G407" s="26"/>
      <c r="H407" s="44"/>
      <c r="I407" s="26"/>
      <c r="J407" s="26"/>
      <c r="K407" s="44"/>
      <c r="L407" s="26"/>
      <c r="M407" s="26"/>
      <c r="N407" s="44"/>
    </row>
    <row r="408" spans="1:23" x14ac:dyDescent="0.25">
      <c r="A408" s="37"/>
      <c r="B408" s="103" t="s">
        <v>256</v>
      </c>
      <c r="C408" s="44"/>
      <c r="D408" s="26"/>
      <c r="E408" s="44"/>
      <c r="F408" s="26"/>
      <c r="G408" s="26"/>
      <c r="H408" s="44"/>
      <c r="I408" s="26"/>
      <c r="J408" s="26"/>
      <c r="K408" s="44"/>
      <c r="L408" s="26"/>
      <c r="M408" s="26"/>
      <c r="N408" s="44"/>
    </row>
    <row r="409" spans="1:23" x14ac:dyDescent="0.25">
      <c r="A409" s="37"/>
      <c r="B409" s="48" t="s">
        <v>214</v>
      </c>
      <c r="C409" s="22" t="s">
        <v>167</v>
      </c>
      <c r="D409" s="22" t="s">
        <v>238</v>
      </c>
      <c r="E409" s="44"/>
      <c r="F409" s="22" t="s">
        <v>167</v>
      </c>
      <c r="G409" s="22" t="s">
        <v>238</v>
      </c>
      <c r="H409" s="44"/>
      <c r="I409" s="22" t="s">
        <v>167</v>
      </c>
      <c r="J409" s="22">
        <v>-5</v>
      </c>
      <c r="K409" s="44"/>
      <c r="L409" s="22" t="s">
        <v>167</v>
      </c>
      <c r="M409" s="22" t="s">
        <v>238</v>
      </c>
      <c r="N409" s="44"/>
    </row>
    <row r="410" spans="1:23" x14ac:dyDescent="0.25">
      <c r="A410" s="37"/>
      <c r="B410" s="48" t="s">
        <v>215</v>
      </c>
      <c r="C410" s="44"/>
      <c r="D410" s="22">
        <v>3</v>
      </c>
      <c r="E410" s="44"/>
      <c r="F410" s="26"/>
      <c r="G410" s="22">
        <v>5</v>
      </c>
      <c r="H410" s="44"/>
      <c r="I410" s="26"/>
      <c r="J410" s="22">
        <v>9</v>
      </c>
      <c r="K410" s="44"/>
      <c r="L410" s="26"/>
      <c r="M410" s="22">
        <v>12</v>
      </c>
      <c r="N410" s="44"/>
    </row>
    <row r="411" spans="1:23" x14ac:dyDescent="0.25">
      <c r="A411" s="37"/>
      <c r="B411" s="48" t="s">
        <v>221</v>
      </c>
      <c r="C411" s="44"/>
      <c r="D411" s="22" t="s">
        <v>238</v>
      </c>
      <c r="E411" s="44"/>
      <c r="F411" s="26"/>
      <c r="G411" s="22" t="s">
        <v>238</v>
      </c>
      <c r="H411" s="44"/>
      <c r="I411" s="26"/>
      <c r="J411" s="22">
        <v>-1</v>
      </c>
      <c r="K411" s="44"/>
      <c r="L411" s="26"/>
      <c r="M411" s="22" t="s">
        <v>238</v>
      </c>
      <c r="N411" s="44"/>
    </row>
    <row r="412" spans="1:23" ht="15.75" thickBot="1" x14ac:dyDescent="0.3">
      <c r="A412" s="37"/>
      <c r="B412" s="48" t="s">
        <v>223</v>
      </c>
      <c r="C412" s="44"/>
      <c r="D412" s="24" t="s">
        <v>238</v>
      </c>
      <c r="E412" s="44"/>
      <c r="F412" s="26"/>
      <c r="G412" s="24">
        <v>-1</v>
      </c>
      <c r="H412" s="44"/>
      <c r="I412" s="26"/>
      <c r="J412" s="24">
        <v>-1</v>
      </c>
      <c r="K412" s="44"/>
      <c r="L412" s="26"/>
      <c r="M412" s="24">
        <v>-2</v>
      </c>
      <c r="N412" s="44"/>
    </row>
    <row r="413" spans="1:23" x14ac:dyDescent="0.25">
      <c r="A413" s="37"/>
      <c r="B413" s="50" t="s">
        <v>220</v>
      </c>
      <c r="C413" s="44"/>
      <c r="D413" s="22">
        <v>3</v>
      </c>
      <c r="E413" s="44"/>
      <c r="F413" s="26"/>
      <c r="G413" s="22">
        <v>4</v>
      </c>
      <c r="H413" s="44"/>
      <c r="I413" s="26"/>
      <c r="J413" s="22">
        <v>2</v>
      </c>
      <c r="K413" s="44"/>
      <c r="L413" s="26"/>
      <c r="M413" s="22">
        <v>10</v>
      </c>
      <c r="N413" s="44"/>
    </row>
    <row r="414" spans="1:23" x14ac:dyDescent="0.25">
      <c r="A414" s="37"/>
      <c r="B414" s="103" t="s">
        <v>138</v>
      </c>
      <c r="C414" s="44"/>
      <c r="D414" s="22" t="s">
        <v>238</v>
      </c>
      <c r="E414" s="44"/>
      <c r="F414" s="26"/>
      <c r="G414" s="22">
        <v>-1</v>
      </c>
      <c r="H414" s="44"/>
      <c r="I414" s="26"/>
      <c r="J414" s="22" t="s">
        <v>238</v>
      </c>
      <c r="K414" s="44"/>
      <c r="L414" s="26"/>
      <c r="M414" s="22">
        <v>-1</v>
      </c>
      <c r="N414" s="44"/>
    </row>
    <row r="415" spans="1:23" x14ac:dyDescent="0.25">
      <c r="A415" s="37"/>
      <c r="B415" s="103" t="s">
        <v>488</v>
      </c>
      <c r="C415" s="44"/>
      <c r="D415" s="22">
        <v>-2</v>
      </c>
      <c r="E415" s="44"/>
      <c r="F415" s="26"/>
      <c r="G415" s="22">
        <v>-7</v>
      </c>
      <c r="H415" s="44"/>
      <c r="I415" s="26"/>
      <c r="J415" s="22">
        <v>14</v>
      </c>
      <c r="K415" s="44"/>
      <c r="L415" s="26"/>
      <c r="M415" s="22">
        <v>4</v>
      </c>
      <c r="N415" s="44"/>
    </row>
    <row r="416" spans="1:23" ht="15.75" thickBot="1" x14ac:dyDescent="0.3">
      <c r="A416" s="37"/>
      <c r="B416" s="103" t="s">
        <v>73</v>
      </c>
      <c r="C416" s="44"/>
      <c r="D416" s="24">
        <v>-1</v>
      </c>
      <c r="E416" s="44"/>
      <c r="F416" s="26"/>
      <c r="G416" s="24" t="s">
        <v>238</v>
      </c>
      <c r="H416" s="44"/>
      <c r="I416" s="26"/>
      <c r="J416" s="24">
        <v>-1</v>
      </c>
      <c r="K416" s="44"/>
      <c r="L416" s="26"/>
      <c r="M416" s="24" t="s">
        <v>238</v>
      </c>
      <c r="N416" s="44"/>
    </row>
    <row r="417" spans="1:23" ht="15.75" thickBot="1" x14ac:dyDescent="0.3">
      <c r="A417" s="37"/>
      <c r="B417" s="210" t="s">
        <v>489</v>
      </c>
      <c r="C417" s="22" t="s">
        <v>167</v>
      </c>
      <c r="D417" s="28" t="s">
        <v>238</v>
      </c>
      <c r="E417" s="44"/>
      <c r="F417" s="22" t="s">
        <v>167</v>
      </c>
      <c r="G417" s="28">
        <v>-4</v>
      </c>
      <c r="H417" s="44"/>
      <c r="I417" s="22" t="s">
        <v>167</v>
      </c>
      <c r="J417" s="28">
        <v>15</v>
      </c>
      <c r="K417" s="44"/>
      <c r="L417" s="22" t="s">
        <v>167</v>
      </c>
      <c r="M417" s="28">
        <v>13</v>
      </c>
      <c r="N417" s="44"/>
    </row>
    <row r="418" spans="1:23" ht="15.75" thickTop="1" x14ac:dyDescent="0.25">
      <c r="A418" s="37"/>
      <c r="B418" s="68"/>
      <c r="C418" s="44"/>
      <c r="D418" s="26"/>
      <c r="E418" s="44"/>
      <c r="F418" s="26"/>
      <c r="G418" s="26"/>
      <c r="H418" s="44"/>
      <c r="I418" s="26"/>
      <c r="J418" s="26"/>
      <c r="K418" s="44"/>
      <c r="L418" s="26"/>
      <c r="M418" s="26"/>
      <c r="N418" s="44"/>
    </row>
    <row r="419" spans="1:23" x14ac:dyDescent="0.25">
      <c r="A419" s="37"/>
      <c r="B419" s="45" t="s">
        <v>75</v>
      </c>
      <c r="C419" s="44"/>
      <c r="D419" s="26"/>
      <c r="E419" s="44"/>
      <c r="F419" s="26"/>
      <c r="G419" s="26"/>
      <c r="H419" s="44"/>
      <c r="I419" s="26"/>
      <c r="J419" s="26"/>
      <c r="K419" s="44"/>
      <c r="L419" s="26"/>
      <c r="M419" s="26"/>
      <c r="N419" s="44"/>
    </row>
    <row r="420" spans="1:23" ht="26.25" x14ac:dyDescent="0.25">
      <c r="A420" s="37"/>
      <c r="B420" s="103" t="s">
        <v>441</v>
      </c>
      <c r="C420" s="22" t="s">
        <v>167</v>
      </c>
      <c r="D420" s="22">
        <v>8</v>
      </c>
      <c r="E420" s="44"/>
      <c r="F420" s="22" t="s">
        <v>167</v>
      </c>
      <c r="G420" s="22">
        <v>160</v>
      </c>
      <c r="H420" s="44"/>
      <c r="I420" s="22" t="s">
        <v>167</v>
      </c>
      <c r="J420" s="22">
        <v>77</v>
      </c>
      <c r="K420" s="44"/>
      <c r="L420" s="22" t="s">
        <v>167</v>
      </c>
      <c r="M420" s="22">
        <v>151</v>
      </c>
      <c r="N420" s="44"/>
    </row>
    <row r="421" spans="1:23" ht="15.75" thickBot="1" x14ac:dyDescent="0.3">
      <c r="A421" s="37"/>
      <c r="B421" s="103" t="s">
        <v>83</v>
      </c>
      <c r="C421" s="44"/>
      <c r="D421" s="24">
        <v>16</v>
      </c>
      <c r="E421" s="44"/>
      <c r="F421" s="26"/>
      <c r="G421" s="24" t="s">
        <v>238</v>
      </c>
      <c r="H421" s="44"/>
      <c r="I421" s="26"/>
      <c r="J421" s="24">
        <v>16</v>
      </c>
      <c r="K421" s="44"/>
      <c r="L421" s="26"/>
      <c r="M421" s="24" t="s">
        <v>238</v>
      </c>
      <c r="N421" s="44"/>
    </row>
    <row r="422" spans="1:23" ht="15.75" thickBot="1" x14ac:dyDescent="0.3">
      <c r="A422" s="37"/>
      <c r="B422" s="210" t="s">
        <v>490</v>
      </c>
      <c r="C422" s="22" t="s">
        <v>167</v>
      </c>
      <c r="D422" s="28">
        <v>24</v>
      </c>
      <c r="E422" s="44"/>
      <c r="F422" s="22" t="s">
        <v>167</v>
      </c>
      <c r="G422" s="28">
        <v>160</v>
      </c>
      <c r="H422" s="44"/>
      <c r="I422" s="22" t="s">
        <v>167</v>
      </c>
      <c r="J422" s="28">
        <v>93</v>
      </c>
      <c r="K422" s="44"/>
      <c r="L422" s="22" t="s">
        <v>167</v>
      </c>
      <c r="M422" s="28">
        <v>151</v>
      </c>
      <c r="N422" s="44"/>
    </row>
    <row r="423" spans="1:23" ht="15.75" thickTop="1" x14ac:dyDescent="0.25">
      <c r="A423" s="37"/>
      <c r="B423" s="41"/>
      <c r="C423" s="41"/>
      <c r="D423" s="41"/>
      <c r="E423" s="41"/>
      <c r="F423" s="41"/>
      <c r="G423" s="41"/>
      <c r="H423" s="41"/>
      <c r="I423" s="41"/>
      <c r="J423" s="41"/>
      <c r="K423" s="41"/>
      <c r="L423" s="41"/>
      <c r="M423" s="41"/>
      <c r="N423" s="41"/>
      <c r="O423" s="41"/>
      <c r="P423" s="41"/>
      <c r="Q423" s="41"/>
      <c r="R423" s="41"/>
      <c r="S423" s="41"/>
      <c r="T423" s="41"/>
      <c r="U423" s="41"/>
      <c r="V423" s="41"/>
      <c r="W423" s="41"/>
    </row>
    <row r="424" spans="1:23" ht="38.25" customHeight="1" x14ac:dyDescent="0.25">
      <c r="A424" s="37"/>
      <c r="B424" s="39" t="s">
        <v>528</v>
      </c>
      <c r="C424" s="39"/>
      <c r="D424" s="39"/>
      <c r="E424" s="39"/>
      <c r="F424" s="39"/>
      <c r="G424" s="39"/>
      <c r="H424" s="39"/>
      <c r="I424" s="39"/>
      <c r="J424" s="39"/>
      <c r="K424" s="39"/>
      <c r="L424" s="39"/>
      <c r="M424" s="39"/>
      <c r="N424" s="39"/>
      <c r="O424" s="39"/>
      <c r="P424" s="39"/>
      <c r="Q424" s="39"/>
      <c r="R424" s="39"/>
      <c r="S424" s="39"/>
      <c r="T424" s="39"/>
      <c r="U424" s="39"/>
      <c r="V424" s="39"/>
      <c r="W424" s="39"/>
    </row>
    <row r="425" spans="1:23" x14ac:dyDescent="0.25">
      <c r="A425" s="37"/>
      <c r="B425" s="58"/>
      <c r="C425" s="58"/>
      <c r="D425" s="58"/>
      <c r="E425" s="58"/>
      <c r="F425" s="58"/>
      <c r="G425" s="58"/>
      <c r="H425" s="58"/>
      <c r="I425" s="58"/>
      <c r="J425" s="58"/>
      <c r="K425" s="58"/>
      <c r="L425" s="58"/>
      <c r="M425" s="58"/>
      <c r="N425" s="58"/>
      <c r="O425" s="58"/>
      <c r="P425" s="58"/>
      <c r="Q425" s="58"/>
      <c r="R425" s="58"/>
      <c r="S425" s="58"/>
      <c r="T425" s="58"/>
      <c r="U425" s="58"/>
      <c r="V425" s="58"/>
      <c r="W425" s="58"/>
    </row>
    <row r="426" spans="1:23" x14ac:dyDescent="0.25">
      <c r="A426" s="37"/>
      <c r="B426" s="40" t="s">
        <v>529</v>
      </c>
      <c r="C426" s="40"/>
      <c r="D426" s="40"/>
      <c r="E426" s="40"/>
      <c r="F426" s="40"/>
      <c r="G426" s="40"/>
      <c r="H426" s="40"/>
      <c r="I426" s="40"/>
      <c r="J426" s="40"/>
      <c r="K426" s="40"/>
      <c r="L426" s="40"/>
      <c r="M426" s="40"/>
      <c r="N426" s="40"/>
      <c r="O426" s="40"/>
      <c r="P426" s="40"/>
      <c r="Q426" s="40"/>
      <c r="R426" s="40"/>
      <c r="S426" s="40"/>
      <c r="T426" s="40"/>
      <c r="U426" s="40"/>
      <c r="V426" s="40"/>
      <c r="W426" s="40"/>
    </row>
    <row r="427" spans="1:23" x14ac:dyDescent="0.25">
      <c r="A427" s="37"/>
      <c r="B427" s="40"/>
      <c r="C427" s="40"/>
      <c r="D427" s="40"/>
      <c r="E427" s="40"/>
      <c r="F427" s="40"/>
      <c r="G427" s="40"/>
      <c r="H427" s="40"/>
      <c r="I427" s="40"/>
      <c r="J427" s="40"/>
      <c r="K427" s="40"/>
      <c r="L427" s="40"/>
      <c r="M427" s="40"/>
      <c r="N427" s="40"/>
      <c r="O427" s="40"/>
      <c r="P427" s="40"/>
      <c r="Q427" s="40"/>
      <c r="R427" s="40"/>
      <c r="S427" s="40"/>
      <c r="T427" s="40"/>
      <c r="U427" s="40"/>
      <c r="V427" s="40"/>
      <c r="W427" s="40"/>
    </row>
    <row r="428" spans="1:23" x14ac:dyDescent="0.25">
      <c r="A428" s="37"/>
      <c r="B428" s="133" t="s">
        <v>530</v>
      </c>
      <c r="C428" s="133"/>
      <c r="D428" s="133"/>
      <c r="E428" s="133"/>
      <c r="F428" s="133"/>
      <c r="G428" s="133"/>
      <c r="H428" s="133"/>
      <c r="I428" s="133"/>
      <c r="J428" s="133"/>
      <c r="K428" s="133"/>
      <c r="L428" s="133"/>
      <c r="M428" s="133"/>
      <c r="N428" s="133"/>
      <c r="O428" s="133"/>
      <c r="P428" s="133"/>
      <c r="Q428" s="133"/>
      <c r="R428" s="133"/>
      <c r="S428" s="133"/>
      <c r="T428" s="133"/>
      <c r="U428" s="133"/>
      <c r="V428" s="133"/>
      <c r="W428" s="133"/>
    </row>
    <row r="429" spans="1:23" x14ac:dyDescent="0.25">
      <c r="A429" s="37"/>
      <c r="B429" s="41"/>
      <c r="C429" s="41"/>
      <c r="D429" s="41"/>
      <c r="E429" s="41"/>
      <c r="F429" s="41"/>
      <c r="G429" s="41"/>
      <c r="H429" s="41"/>
      <c r="I429" s="41"/>
      <c r="J429" s="41"/>
      <c r="K429" s="41"/>
      <c r="L429" s="41"/>
      <c r="M429" s="41"/>
      <c r="N429" s="41"/>
      <c r="O429" s="41"/>
      <c r="P429" s="41"/>
      <c r="Q429" s="41"/>
      <c r="R429" s="41"/>
      <c r="S429" s="41"/>
      <c r="T429" s="41"/>
      <c r="U429" s="41"/>
      <c r="V429" s="41"/>
      <c r="W429" s="41"/>
    </row>
    <row r="430" spans="1:23" ht="15.75" thickBot="1" x14ac:dyDescent="0.3">
      <c r="A430" s="37"/>
      <c r="B430" s="12" t="s">
        <v>234</v>
      </c>
      <c r="C430" s="65"/>
      <c r="D430" s="87" t="s">
        <v>251</v>
      </c>
      <c r="E430" s="87"/>
      <c r="F430" s="87"/>
      <c r="G430" s="65"/>
      <c r="H430" s="87" t="s">
        <v>531</v>
      </c>
      <c r="I430" s="87"/>
      <c r="J430" s="87"/>
      <c r="K430" s="65"/>
    </row>
    <row r="431" spans="1:23" x14ac:dyDescent="0.25">
      <c r="A431" s="37"/>
      <c r="B431" s="98"/>
      <c r="C431" s="69"/>
      <c r="D431" s="66" t="s">
        <v>532</v>
      </c>
      <c r="E431" s="96"/>
      <c r="F431" s="212" t="s">
        <v>533</v>
      </c>
      <c r="G431" s="69"/>
      <c r="H431" s="66" t="s">
        <v>532</v>
      </c>
      <c r="I431" s="96"/>
      <c r="J431" s="212" t="s">
        <v>533</v>
      </c>
      <c r="K431" s="69"/>
    </row>
    <row r="432" spans="1:23" ht="15.75" thickBot="1" x14ac:dyDescent="0.3">
      <c r="A432" s="37"/>
      <c r="B432" s="98"/>
      <c r="C432" s="69"/>
      <c r="D432" s="67" t="s">
        <v>212</v>
      </c>
      <c r="E432" s="69"/>
      <c r="F432" s="67" t="s">
        <v>212</v>
      </c>
      <c r="G432" s="69"/>
      <c r="H432" s="67" t="s">
        <v>212</v>
      </c>
      <c r="I432" s="97"/>
      <c r="J432" s="67" t="s">
        <v>212</v>
      </c>
      <c r="K432" s="69"/>
    </row>
    <row r="433" spans="1:23" x14ac:dyDescent="0.25">
      <c r="A433" s="37"/>
      <c r="B433" s="11" t="s">
        <v>60</v>
      </c>
      <c r="C433" s="22" t="s">
        <v>167</v>
      </c>
      <c r="D433" s="47">
        <v>4264</v>
      </c>
      <c r="E433" s="22" t="s">
        <v>167</v>
      </c>
      <c r="F433" s="47">
        <v>4409</v>
      </c>
      <c r="G433" s="22" t="s">
        <v>167</v>
      </c>
      <c r="H433" s="47">
        <v>5943</v>
      </c>
      <c r="I433" s="22" t="s">
        <v>167</v>
      </c>
      <c r="J433" s="47">
        <v>6223</v>
      </c>
      <c r="K433" s="44"/>
    </row>
    <row r="434" spans="1:23" x14ac:dyDescent="0.25">
      <c r="A434" s="37"/>
      <c r="B434" s="11" t="s">
        <v>534</v>
      </c>
      <c r="C434" s="44"/>
      <c r="D434" s="22">
        <v>603</v>
      </c>
      <c r="E434" s="44"/>
      <c r="F434" s="22">
        <v>787</v>
      </c>
      <c r="G434" s="44"/>
      <c r="H434" s="22">
        <v>617</v>
      </c>
      <c r="I434" s="44"/>
      <c r="J434" s="22">
        <v>778</v>
      </c>
      <c r="K434" s="44"/>
    </row>
    <row r="435" spans="1:23" x14ac:dyDescent="0.25">
      <c r="A435" s="37"/>
      <c r="B435" s="11" t="s">
        <v>535</v>
      </c>
      <c r="C435" s="44"/>
      <c r="D435" s="22">
        <v>328</v>
      </c>
      <c r="E435" s="44"/>
      <c r="F435" s="22">
        <v>319</v>
      </c>
      <c r="G435" s="44"/>
      <c r="H435" s="22">
        <v>319</v>
      </c>
      <c r="I435" s="44"/>
      <c r="J435" s="22">
        <v>314</v>
      </c>
      <c r="K435" s="44"/>
    </row>
    <row r="436" spans="1:23" x14ac:dyDescent="0.25">
      <c r="A436" s="37"/>
      <c r="B436" s="11" t="s">
        <v>536</v>
      </c>
      <c r="C436" s="44"/>
      <c r="D436" s="22">
        <v>167</v>
      </c>
      <c r="E436" s="44"/>
      <c r="F436" s="22">
        <v>168</v>
      </c>
      <c r="G436" s="44"/>
      <c r="H436" s="22">
        <v>282</v>
      </c>
      <c r="I436" s="44"/>
      <c r="J436" s="22">
        <v>282</v>
      </c>
      <c r="K436" s="44"/>
    </row>
    <row r="437" spans="1:23" x14ac:dyDescent="0.25">
      <c r="A437" s="37"/>
      <c r="B437" s="11" t="s">
        <v>537</v>
      </c>
      <c r="C437" s="44"/>
      <c r="D437" s="22">
        <v>275</v>
      </c>
      <c r="E437" s="44"/>
      <c r="F437" s="22">
        <v>275</v>
      </c>
      <c r="G437" s="44"/>
      <c r="H437" s="22">
        <v>275</v>
      </c>
      <c r="I437" s="44"/>
      <c r="J437" s="22">
        <v>275</v>
      </c>
      <c r="K437" s="44"/>
    </row>
    <row r="438" spans="1:23" x14ac:dyDescent="0.25">
      <c r="A438" s="37"/>
      <c r="B438" s="11" t="s">
        <v>73</v>
      </c>
      <c r="C438" s="44"/>
      <c r="D438" s="47">
        <v>1497</v>
      </c>
      <c r="E438" s="44"/>
      <c r="F438" s="47">
        <v>1573</v>
      </c>
      <c r="G438" s="44"/>
      <c r="H438" s="22" t="s">
        <v>238</v>
      </c>
      <c r="I438" s="44"/>
      <c r="J438" s="22" t="s">
        <v>238</v>
      </c>
      <c r="K438" s="44"/>
    </row>
    <row r="439" spans="1:23" x14ac:dyDescent="0.25">
      <c r="A439" s="37"/>
      <c r="B439" s="39"/>
      <c r="C439" s="39"/>
      <c r="D439" s="39"/>
      <c r="E439" s="39"/>
      <c r="F439" s="39"/>
      <c r="G439" s="39"/>
      <c r="H439" s="39"/>
      <c r="I439" s="39"/>
      <c r="J439" s="39"/>
      <c r="K439" s="39"/>
      <c r="L439" s="39"/>
      <c r="M439" s="39"/>
      <c r="N439" s="39"/>
      <c r="O439" s="39"/>
      <c r="P439" s="39"/>
      <c r="Q439" s="39"/>
      <c r="R439" s="39"/>
      <c r="S439" s="39"/>
      <c r="T439" s="39"/>
      <c r="U439" s="39"/>
      <c r="V439" s="39"/>
      <c r="W439" s="39"/>
    </row>
    <row r="440" spans="1:23" ht="38.25" customHeight="1" x14ac:dyDescent="0.25">
      <c r="A440" s="37"/>
      <c r="B440" s="39" t="s">
        <v>538</v>
      </c>
      <c r="C440" s="39"/>
      <c r="D440" s="39"/>
      <c r="E440" s="39"/>
      <c r="F440" s="39"/>
      <c r="G440" s="39"/>
      <c r="H440" s="39"/>
      <c r="I440" s="39"/>
      <c r="J440" s="39"/>
      <c r="K440" s="39"/>
      <c r="L440" s="39"/>
      <c r="M440" s="39"/>
      <c r="N440" s="39"/>
      <c r="O440" s="39"/>
      <c r="P440" s="39"/>
      <c r="Q440" s="39"/>
      <c r="R440" s="39"/>
      <c r="S440" s="39"/>
      <c r="T440" s="39"/>
      <c r="U440" s="39"/>
      <c r="V440" s="39"/>
      <c r="W440" s="39"/>
    </row>
    <row r="441" spans="1:23" x14ac:dyDescent="0.25">
      <c r="A441" s="37"/>
      <c r="B441" s="40"/>
      <c r="C441" s="40"/>
      <c r="D441" s="40"/>
      <c r="E441" s="40"/>
      <c r="F441" s="40"/>
      <c r="G441" s="40"/>
      <c r="H441" s="40"/>
      <c r="I441" s="40"/>
      <c r="J441" s="40"/>
      <c r="K441" s="40"/>
      <c r="L441" s="40"/>
      <c r="M441" s="40"/>
      <c r="N441" s="40"/>
      <c r="O441" s="40"/>
      <c r="P441" s="40"/>
      <c r="Q441" s="40"/>
      <c r="R441" s="40"/>
      <c r="S441" s="40"/>
      <c r="T441" s="40"/>
      <c r="U441" s="40"/>
      <c r="V441" s="40"/>
      <c r="W441" s="40"/>
    </row>
    <row r="442" spans="1:23" x14ac:dyDescent="0.25">
      <c r="A442" s="37"/>
      <c r="B442" s="133" t="s">
        <v>539</v>
      </c>
      <c r="C442" s="133"/>
      <c r="D442" s="133"/>
      <c r="E442" s="133"/>
      <c r="F442" s="133"/>
      <c r="G442" s="133"/>
      <c r="H442" s="133"/>
      <c r="I442" s="133"/>
      <c r="J442" s="133"/>
      <c r="K442" s="133"/>
      <c r="L442" s="133"/>
      <c r="M442" s="133"/>
      <c r="N442" s="133"/>
      <c r="O442" s="133"/>
      <c r="P442" s="133"/>
      <c r="Q442" s="133"/>
      <c r="R442" s="133"/>
      <c r="S442" s="133"/>
      <c r="T442" s="133"/>
      <c r="U442" s="133"/>
      <c r="V442" s="133"/>
      <c r="W442" s="133"/>
    </row>
    <row r="443" spans="1:23" x14ac:dyDescent="0.25">
      <c r="A443" s="37"/>
      <c r="B443" s="41"/>
      <c r="C443" s="41"/>
      <c r="D443" s="41"/>
      <c r="E443" s="41"/>
      <c r="F443" s="41"/>
      <c r="G443" s="41"/>
      <c r="H443" s="41"/>
      <c r="I443" s="41"/>
      <c r="J443" s="41"/>
      <c r="K443" s="41"/>
      <c r="L443" s="41"/>
      <c r="M443" s="41"/>
      <c r="N443" s="41"/>
      <c r="O443" s="41"/>
      <c r="P443" s="41"/>
      <c r="Q443" s="41"/>
      <c r="R443" s="41"/>
      <c r="S443" s="41"/>
      <c r="T443" s="41"/>
      <c r="U443" s="41"/>
      <c r="V443" s="41"/>
      <c r="W443" s="41"/>
    </row>
    <row r="444" spans="1:23" ht="15.75" thickBot="1" x14ac:dyDescent="0.3">
      <c r="A444" s="37"/>
      <c r="B444" s="12" t="s">
        <v>234</v>
      </c>
      <c r="C444" s="65"/>
      <c r="D444" s="87" t="s">
        <v>251</v>
      </c>
      <c r="E444" s="87"/>
      <c r="F444" s="87"/>
      <c r="G444" s="65"/>
      <c r="H444" s="87" t="s">
        <v>531</v>
      </c>
      <c r="I444" s="87"/>
      <c r="J444" s="87"/>
      <c r="K444" s="65"/>
    </row>
    <row r="445" spans="1:23" x14ac:dyDescent="0.25">
      <c r="A445" s="37"/>
      <c r="B445" s="98"/>
      <c r="C445" s="69"/>
      <c r="D445" s="66" t="s">
        <v>532</v>
      </c>
      <c r="E445" s="96"/>
      <c r="F445" s="212" t="s">
        <v>533</v>
      </c>
      <c r="G445" s="69"/>
      <c r="H445" s="66" t="s">
        <v>532</v>
      </c>
      <c r="I445" s="96"/>
      <c r="J445" s="212" t="s">
        <v>533</v>
      </c>
      <c r="K445" s="69"/>
    </row>
    <row r="446" spans="1:23" ht="15.75" thickBot="1" x14ac:dyDescent="0.3">
      <c r="A446" s="37"/>
      <c r="B446" s="98"/>
      <c r="C446" s="69"/>
      <c r="D446" s="67" t="s">
        <v>212</v>
      </c>
      <c r="E446" s="97"/>
      <c r="F446" s="67" t="s">
        <v>212</v>
      </c>
      <c r="G446" s="69"/>
      <c r="H446" s="67" t="s">
        <v>212</v>
      </c>
      <c r="I446" s="97"/>
      <c r="J446" s="67" t="s">
        <v>212</v>
      </c>
      <c r="K446" s="69"/>
    </row>
    <row r="447" spans="1:23" ht="26.25" x14ac:dyDescent="0.25">
      <c r="A447" s="37"/>
      <c r="B447" s="11" t="s">
        <v>540</v>
      </c>
      <c r="C447" s="22" t="s">
        <v>167</v>
      </c>
      <c r="D447" s="47">
        <v>15670</v>
      </c>
      <c r="E447" s="22" t="s">
        <v>167</v>
      </c>
      <c r="F447" s="47">
        <v>16199</v>
      </c>
      <c r="G447" s="22" t="s">
        <v>167</v>
      </c>
      <c r="H447" s="47">
        <v>26984</v>
      </c>
      <c r="I447" s="22" t="s">
        <v>167</v>
      </c>
      <c r="J447" s="47">
        <v>27989</v>
      </c>
      <c r="K447" s="44"/>
    </row>
    <row r="448" spans="1:23" x14ac:dyDescent="0.25">
      <c r="A448" s="37"/>
      <c r="B448" s="57" t="s">
        <v>82</v>
      </c>
      <c r="C448" s="44"/>
      <c r="D448" s="22">
        <v>286</v>
      </c>
      <c r="E448" s="44"/>
      <c r="F448" s="22">
        <v>286</v>
      </c>
      <c r="G448" s="44"/>
      <c r="H448" s="22">
        <v>496</v>
      </c>
      <c r="I448" s="44"/>
      <c r="J448" s="22">
        <v>496</v>
      </c>
      <c r="K448" s="44"/>
    </row>
    <row r="449" spans="1:23" x14ac:dyDescent="0.25">
      <c r="A449" s="37"/>
      <c r="B449" s="57" t="s">
        <v>541</v>
      </c>
      <c r="C449" s="44"/>
      <c r="D449" s="22">
        <v>363</v>
      </c>
      <c r="E449" s="44"/>
      <c r="F449" s="22">
        <v>363</v>
      </c>
      <c r="G449" s="44"/>
      <c r="H449" s="22">
        <v>561</v>
      </c>
      <c r="I449" s="44"/>
      <c r="J449" s="22">
        <v>561</v>
      </c>
      <c r="K449" s="44"/>
    </row>
    <row r="450" spans="1:23" x14ac:dyDescent="0.25">
      <c r="A450" s="37"/>
      <c r="B450" s="57" t="s">
        <v>83</v>
      </c>
      <c r="C450" s="44"/>
      <c r="D450" s="47">
        <v>7704</v>
      </c>
      <c r="E450" s="44"/>
      <c r="F450" s="47">
        <v>7550</v>
      </c>
      <c r="G450" s="44"/>
      <c r="H450" s="22" t="s">
        <v>238</v>
      </c>
      <c r="I450" s="44"/>
      <c r="J450" s="22" t="s">
        <v>238</v>
      </c>
      <c r="K450" s="44"/>
    </row>
    <row r="451" spans="1:23" x14ac:dyDescent="0.25">
      <c r="A451" s="37"/>
      <c r="B451" s="41"/>
      <c r="C451" s="41"/>
      <c r="D451" s="41"/>
      <c r="E451" s="41"/>
      <c r="F451" s="41"/>
      <c r="G451" s="41"/>
      <c r="H451" s="41"/>
      <c r="I451" s="41"/>
      <c r="J451" s="41"/>
      <c r="K451" s="41"/>
      <c r="L451" s="41"/>
      <c r="M451" s="41"/>
      <c r="N451" s="41"/>
      <c r="O451" s="41"/>
      <c r="P451" s="41"/>
      <c r="Q451" s="41"/>
      <c r="R451" s="41"/>
      <c r="S451" s="41"/>
      <c r="T451" s="41"/>
      <c r="U451" s="41"/>
      <c r="V451" s="41"/>
      <c r="W451" s="41"/>
    </row>
    <row r="452" spans="1:23" ht="25.5" customHeight="1" x14ac:dyDescent="0.25">
      <c r="A452" s="37"/>
      <c r="B452" s="39" t="s">
        <v>542</v>
      </c>
      <c r="C452" s="39"/>
      <c r="D452" s="39"/>
      <c r="E452" s="39"/>
      <c r="F452" s="39"/>
      <c r="G452" s="39"/>
      <c r="H452" s="39"/>
      <c r="I452" s="39"/>
      <c r="J452" s="39"/>
      <c r="K452" s="39"/>
      <c r="L452" s="39"/>
      <c r="M452" s="39"/>
      <c r="N452" s="39"/>
      <c r="O452" s="39"/>
      <c r="P452" s="39"/>
      <c r="Q452" s="39"/>
      <c r="R452" s="39"/>
      <c r="S452" s="39"/>
      <c r="T452" s="39"/>
      <c r="U452" s="39"/>
      <c r="V452" s="39"/>
      <c r="W452" s="39"/>
    </row>
    <row r="453" spans="1:23" x14ac:dyDescent="0.25">
      <c r="A453" s="37"/>
      <c r="B453" s="40"/>
      <c r="C453" s="40"/>
      <c r="D453" s="40"/>
      <c r="E453" s="40"/>
      <c r="F453" s="40"/>
      <c r="G453" s="40"/>
      <c r="H453" s="40"/>
      <c r="I453" s="40"/>
      <c r="J453" s="40"/>
      <c r="K453" s="40"/>
      <c r="L453" s="40"/>
      <c r="M453" s="40"/>
      <c r="N453" s="40"/>
      <c r="O453" s="40"/>
      <c r="P453" s="40"/>
      <c r="Q453" s="40"/>
      <c r="R453" s="40"/>
      <c r="S453" s="40"/>
      <c r="T453" s="40"/>
      <c r="U453" s="40"/>
      <c r="V453" s="40"/>
      <c r="W453" s="40"/>
    </row>
    <row r="454" spans="1:23" x14ac:dyDescent="0.25">
      <c r="A454" s="37"/>
      <c r="B454" s="39" t="s">
        <v>543</v>
      </c>
      <c r="C454" s="39"/>
      <c r="D454" s="39"/>
      <c r="E454" s="39"/>
      <c r="F454" s="39"/>
      <c r="G454" s="39"/>
      <c r="H454" s="39"/>
      <c r="I454" s="39"/>
      <c r="J454" s="39"/>
      <c r="K454" s="39"/>
      <c r="L454" s="39"/>
      <c r="M454" s="39"/>
      <c r="N454" s="39"/>
      <c r="O454" s="39"/>
      <c r="P454" s="39"/>
      <c r="Q454" s="39"/>
      <c r="R454" s="39"/>
      <c r="S454" s="39"/>
      <c r="T454" s="39"/>
      <c r="U454" s="39"/>
      <c r="V454" s="39"/>
      <c r="W454" s="39"/>
    </row>
    <row r="455" spans="1:23" x14ac:dyDescent="0.25">
      <c r="A455" s="37"/>
      <c r="B455" s="41"/>
      <c r="C455" s="41"/>
      <c r="D455" s="41"/>
      <c r="E455" s="41"/>
      <c r="F455" s="41"/>
      <c r="G455" s="41"/>
      <c r="H455" s="41"/>
      <c r="I455" s="41"/>
      <c r="J455" s="41"/>
      <c r="K455" s="41"/>
      <c r="L455" s="41"/>
      <c r="M455" s="41"/>
      <c r="N455" s="41"/>
      <c r="O455" s="41"/>
      <c r="P455" s="41"/>
      <c r="Q455" s="41"/>
      <c r="R455" s="41"/>
      <c r="S455" s="41"/>
      <c r="T455" s="41"/>
      <c r="U455" s="41"/>
      <c r="V455" s="41"/>
      <c r="W455" s="41"/>
    </row>
  </sheetData>
  <mergeCells count="555">
    <mergeCell ref="B443:W443"/>
    <mergeCell ref="B451:W451"/>
    <mergeCell ref="B452:W452"/>
    <mergeCell ref="B453:W453"/>
    <mergeCell ref="B454:W454"/>
    <mergeCell ref="B455:W455"/>
    <mergeCell ref="B428:W428"/>
    <mergeCell ref="B429:W429"/>
    <mergeCell ref="B439:W439"/>
    <mergeCell ref="B440:W440"/>
    <mergeCell ref="B441:W441"/>
    <mergeCell ref="B442:W442"/>
    <mergeCell ref="B403:W403"/>
    <mergeCell ref="B423:W423"/>
    <mergeCell ref="B424:W424"/>
    <mergeCell ref="B425:W425"/>
    <mergeCell ref="B426:W426"/>
    <mergeCell ref="B427:W427"/>
    <mergeCell ref="B397:W397"/>
    <mergeCell ref="B398:W398"/>
    <mergeCell ref="B399:W399"/>
    <mergeCell ref="B400:W400"/>
    <mergeCell ref="B401:W401"/>
    <mergeCell ref="B402:W402"/>
    <mergeCell ref="B341:W341"/>
    <mergeCell ref="B344:W344"/>
    <mergeCell ref="B345:W345"/>
    <mergeCell ref="B346:W346"/>
    <mergeCell ref="B395:W395"/>
    <mergeCell ref="B396:W396"/>
    <mergeCell ref="B271:W271"/>
    <mergeCell ref="B293:W293"/>
    <mergeCell ref="B297:W297"/>
    <mergeCell ref="B298:W298"/>
    <mergeCell ref="B299:W299"/>
    <mergeCell ref="B321:W321"/>
    <mergeCell ref="B195:W195"/>
    <mergeCell ref="B219:W219"/>
    <mergeCell ref="B241:W241"/>
    <mergeCell ref="B245:W245"/>
    <mergeCell ref="B246:W246"/>
    <mergeCell ref="B247:W247"/>
    <mergeCell ref="B173:W173"/>
    <mergeCell ref="B174:W174"/>
    <mergeCell ref="B175:W175"/>
    <mergeCell ref="B189:W189"/>
    <mergeCell ref="B190:W190"/>
    <mergeCell ref="B191:W191"/>
    <mergeCell ref="B98:W98"/>
    <mergeCell ref="B134:W134"/>
    <mergeCell ref="B137:W137"/>
    <mergeCell ref="B138:W138"/>
    <mergeCell ref="B139:W139"/>
    <mergeCell ref="B171:W171"/>
    <mergeCell ref="B92:W92"/>
    <mergeCell ref="B93:W93"/>
    <mergeCell ref="B94:W94"/>
    <mergeCell ref="B95:W95"/>
    <mergeCell ref="B96:W96"/>
    <mergeCell ref="B97:W97"/>
    <mergeCell ref="B86:W86"/>
    <mergeCell ref="B87:W87"/>
    <mergeCell ref="B88:W88"/>
    <mergeCell ref="B89:W89"/>
    <mergeCell ref="B90:W90"/>
    <mergeCell ref="B91:W91"/>
    <mergeCell ref="B80:W80"/>
    <mergeCell ref="B81:W81"/>
    <mergeCell ref="B82:W82"/>
    <mergeCell ref="B83:W83"/>
    <mergeCell ref="B84:W84"/>
    <mergeCell ref="B85:W85"/>
    <mergeCell ref="B74:W74"/>
    <mergeCell ref="B75:W75"/>
    <mergeCell ref="B76:W76"/>
    <mergeCell ref="B77:W77"/>
    <mergeCell ref="B78:W78"/>
    <mergeCell ref="B79:W79"/>
    <mergeCell ref="B68:W68"/>
    <mergeCell ref="B69:W69"/>
    <mergeCell ref="B70:W70"/>
    <mergeCell ref="B71:W71"/>
    <mergeCell ref="B72:W72"/>
    <mergeCell ref="B73:W73"/>
    <mergeCell ref="B62:W62"/>
    <mergeCell ref="B63:W63"/>
    <mergeCell ref="B64:W64"/>
    <mergeCell ref="B65:W65"/>
    <mergeCell ref="B66:W66"/>
    <mergeCell ref="B67:W67"/>
    <mergeCell ref="B56:W56"/>
    <mergeCell ref="B57:W57"/>
    <mergeCell ref="B58:W58"/>
    <mergeCell ref="B59:W59"/>
    <mergeCell ref="B60:W60"/>
    <mergeCell ref="B61:W61"/>
    <mergeCell ref="B50:W50"/>
    <mergeCell ref="B51:W51"/>
    <mergeCell ref="B52:W52"/>
    <mergeCell ref="B53:W53"/>
    <mergeCell ref="B54:W54"/>
    <mergeCell ref="B55:W55"/>
    <mergeCell ref="B44:W44"/>
    <mergeCell ref="B45:W45"/>
    <mergeCell ref="B46:W46"/>
    <mergeCell ref="B47:W47"/>
    <mergeCell ref="B48:W48"/>
    <mergeCell ref="B49:W49"/>
    <mergeCell ref="B38:W38"/>
    <mergeCell ref="B39:W39"/>
    <mergeCell ref="B40:W40"/>
    <mergeCell ref="B41:W41"/>
    <mergeCell ref="B42:W42"/>
    <mergeCell ref="B43:W43"/>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K445:K446"/>
    <mergeCell ref="A1:A2"/>
    <mergeCell ref="B1:W1"/>
    <mergeCell ref="B2:W2"/>
    <mergeCell ref="B3:W3"/>
    <mergeCell ref="A4:A455"/>
    <mergeCell ref="B4:W4"/>
    <mergeCell ref="B5:W5"/>
    <mergeCell ref="B6:W6"/>
    <mergeCell ref="B7:W7"/>
    <mergeCell ref="D444:F444"/>
    <mergeCell ref="H444:J444"/>
    <mergeCell ref="B445:B446"/>
    <mergeCell ref="C445:C446"/>
    <mergeCell ref="E445:E446"/>
    <mergeCell ref="G445:G446"/>
    <mergeCell ref="I445:I446"/>
    <mergeCell ref="J405:M405"/>
    <mergeCell ref="N404:N405"/>
    <mergeCell ref="D430:F430"/>
    <mergeCell ref="H430:J430"/>
    <mergeCell ref="B431:B432"/>
    <mergeCell ref="C431:C432"/>
    <mergeCell ref="E431:E432"/>
    <mergeCell ref="G431:G432"/>
    <mergeCell ref="I431:I432"/>
    <mergeCell ref="K431:K432"/>
    <mergeCell ref="C391:V391"/>
    <mergeCell ref="C392:V392"/>
    <mergeCell ref="C393:V393"/>
    <mergeCell ref="B404:B405"/>
    <mergeCell ref="C404:C405"/>
    <mergeCell ref="D404:G404"/>
    <mergeCell ref="D405:G405"/>
    <mergeCell ref="H404:H405"/>
    <mergeCell ref="I404:I405"/>
    <mergeCell ref="J404:M404"/>
    <mergeCell ref="B390:C390"/>
    <mergeCell ref="H390:I390"/>
    <mergeCell ref="K390:L390"/>
    <mergeCell ref="M390:N390"/>
    <mergeCell ref="Q390:R390"/>
    <mergeCell ref="U390:V390"/>
    <mergeCell ref="B389:C389"/>
    <mergeCell ref="H389:I389"/>
    <mergeCell ref="K389:L389"/>
    <mergeCell ref="M389:N389"/>
    <mergeCell ref="Q389:R389"/>
    <mergeCell ref="U389:V389"/>
    <mergeCell ref="B388:C388"/>
    <mergeCell ref="H388:I388"/>
    <mergeCell ref="K388:L388"/>
    <mergeCell ref="M388:N388"/>
    <mergeCell ref="Q388:R388"/>
    <mergeCell ref="U388:V388"/>
    <mergeCell ref="U386:V386"/>
    <mergeCell ref="B387:C387"/>
    <mergeCell ref="H387:I387"/>
    <mergeCell ref="K387:L387"/>
    <mergeCell ref="M387:N387"/>
    <mergeCell ref="Q387:R387"/>
    <mergeCell ref="U387:V387"/>
    <mergeCell ref="B385:C385"/>
    <mergeCell ref="H385:I385"/>
    <mergeCell ref="L385:N385"/>
    <mergeCell ref="Q385:R385"/>
    <mergeCell ref="U385:V385"/>
    <mergeCell ref="B386:C386"/>
    <mergeCell ref="H386:I386"/>
    <mergeCell ref="K386:L386"/>
    <mergeCell ref="M386:N386"/>
    <mergeCell ref="Q386:R386"/>
    <mergeCell ref="B384:C384"/>
    <mergeCell ref="H384:I384"/>
    <mergeCell ref="K384:L384"/>
    <mergeCell ref="M384:N384"/>
    <mergeCell ref="Q384:R384"/>
    <mergeCell ref="U384:V384"/>
    <mergeCell ref="B383:C383"/>
    <mergeCell ref="H383:I383"/>
    <mergeCell ref="K383:L383"/>
    <mergeCell ref="M383:N383"/>
    <mergeCell ref="Q383:R383"/>
    <mergeCell ref="U383:V383"/>
    <mergeCell ref="B382:C382"/>
    <mergeCell ref="H382:I382"/>
    <mergeCell ref="K382:L382"/>
    <mergeCell ref="M382:N382"/>
    <mergeCell ref="Q382:R382"/>
    <mergeCell ref="U382:V382"/>
    <mergeCell ref="B381:C381"/>
    <mergeCell ref="H381:I381"/>
    <mergeCell ref="K381:L381"/>
    <mergeCell ref="M381:N381"/>
    <mergeCell ref="Q381:R381"/>
    <mergeCell ref="U381:V381"/>
    <mergeCell ref="B380:C380"/>
    <mergeCell ref="H380:I380"/>
    <mergeCell ref="K380:L380"/>
    <mergeCell ref="M380:N380"/>
    <mergeCell ref="Q380:R380"/>
    <mergeCell ref="U380:V380"/>
    <mergeCell ref="B379:C379"/>
    <mergeCell ref="H379:I379"/>
    <mergeCell ref="K379:L379"/>
    <mergeCell ref="M379:N379"/>
    <mergeCell ref="Q379:R379"/>
    <mergeCell ref="U379:V379"/>
    <mergeCell ref="B378:C378"/>
    <mergeCell ref="H378:I378"/>
    <mergeCell ref="K378:L378"/>
    <mergeCell ref="M378:N378"/>
    <mergeCell ref="Q378:R378"/>
    <mergeCell ref="U378:V378"/>
    <mergeCell ref="U376:V376"/>
    <mergeCell ref="B377:C377"/>
    <mergeCell ref="H377:I377"/>
    <mergeCell ref="K377:L377"/>
    <mergeCell ref="M377:N377"/>
    <mergeCell ref="Q377:R377"/>
    <mergeCell ref="U377:V377"/>
    <mergeCell ref="B375:C375"/>
    <mergeCell ref="H375:I375"/>
    <mergeCell ref="L375:N375"/>
    <mergeCell ref="Q375:R375"/>
    <mergeCell ref="U375:V375"/>
    <mergeCell ref="B376:C376"/>
    <mergeCell ref="H376:I376"/>
    <mergeCell ref="K376:L376"/>
    <mergeCell ref="M376:N376"/>
    <mergeCell ref="Q376:R376"/>
    <mergeCell ref="B374:C374"/>
    <mergeCell ref="H374:I374"/>
    <mergeCell ref="K374:L374"/>
    <mergeCell ref="M374:N374"/>
    <mergeCell ref="Q374:R374"/>
    <mergeCell ref="U374:V374"/>
    <mergeCell ref="B373:C373"/>
    <mergeCell ref="H373:I373"/>
    <mergeCell ref="K373:L373"/>
    <mergeCell ref="M373:N373"/>
    <mergeCell ref="Q373:R373"/>
    <mergeCell ref="U373:V373"/>
    <mergeCell ref="S370:S372"/>
    <mergeCell ref="T370:T372"/>
    <mergeCell ref="U370:V370"/>
    <mergeCell ref="U371:V371"/>
    <mergeCell ref="U372:V372"/>
    <mergeCell ref="W370:W372"/>
    <mergeCell ref="J370:J372"/>
    <mergeCell ref="K370:L372"/>
    <mergeCell ref="M370:N372"/>
    <mergeCell ref="O370:O372"/>
    <mergeCell ref="P370:P372"/>
    <mergeCell ref="Q370:R372"/>
    <mergeCell ref="B370:C372"/>
    <mergeCell ref="D370:D372"/>
    <mergeCell ref="E370:E372"/>
    <mergeCell ref="F370:F372"/>
    <mergeCell ref="G370:G372"/>
    <mergeCell ref="H370:I372"/>
    <mergeCell ref="B369:C369"/>
    <mergeCell ref="D369:E369"/>
    <mergeCell ref="F369:H369"/>
    <mergeCell ref="J369:M369"/>
    <mergeCell ref="O369:Q369"/>
    <mergeCell ref="S369:U369"/>
    <mergeCell ref="B368:C368"/>
    <mergeCell ref="H368:I368"/>
    <mergeCell ref="K368:L368"/>
    <mergeCell ref="M368:N368"/>
    <mergeCell ref="Q368:R368"/>
    <mergeCell ref="U368:V368"/>
    <mergeCell ref="B367:C367"/>
    <mergeCell ref="H367:I367"/>
    <mergeCell ref="K367:L367"/>
    <mergeCell ref="M367:N367"/>
    <mergeCell ref="Q367:R367"/>
    <mergeCell ref="U367:V367"/>
    <mergeCell ref="B366:C366"/>
    <mergeCell ref="H366:I366"/>
    <mergeCell ref="K366:L366"/>
    <mergeCell ref="M366:N366"/>
    <mergeCell ref="Q366:R366"/>
    <mergeCell ref="U366:V366"/>
    <mergeCell ref="B365:C365"/>
    <mergeCell ref="H365:I365"/>
    <mergeCell ref="K365:L365"/>
    <mergeCell ref="M365:N365"/>
    <mergeCell ref="Q365:R365"/>
    <mergeCell ref="U365:V365"/>
    <mergeCell ref="B364:C364"/>
    <mergeCell ref="H364:I364"/>
    <mergeCell ref="K364:L364"/>
    <mergeCell ref="M364:N364"/>
    <mergeCell ref="Q364:R364"/>
    <mergeCell ref="U364:V364"/>
    <mergeCell ref="B363:C363"/>
    <mergeCell ref="H363:I363"/>
    <mergeCell ref="K363:L363"/>
    <mergeCell ref="M363:N363"/>
    <mergeCell ref="Q363:R363"/>
    <mergeCell ref="U363:V363"/>
    <mergeCell ref="B362:C362"/>
    <mergeCell ref="H362:I362"/>
    <mergeCell ref="K362:L362"/>
    <mergeCell ref="M362:N362"/>
    <mergeCell ref="Q362:R362"/>
    <mergeCell ref="U362:V362"/>
    <mergeCell ref="B361:C361"/>
    <mergeCell ref="H361:I361"/>
    <mergeCell ref="K361:L361"/>
    <mergeCell ref="M361:N361"/>
    <mergeCell ref="Q361:R361"/>
    <mergeCell ref="U361:V361"/>
    <mergeCell ref="B360:C360"/>
    <mergeCell ref="H360:I360"/>
    <mergeCell ref="K360:L360"/>
    <mergeCell ref="M360:N360"/>
    <mergeCell ref="Q360:R360"/>
    <mergeCell ref="U360:V360"/>
    <mergeCell ref="B359:C359"/>
    <mergeCell ref="H359:I359"/>
    <mergeCell ref="K359:L359"/>
    <mergeCell ref="M359:N359"/>
    <mergeCell ref="Q359:R359"/>
    <mergeCell ref="U359:V359"/>
    <mergeCell ref="B358:C358"/>
    <mergeCell ref="H358:I358"/>
    <mergeCell ref="K358:L358"/>
    <mergeCell ref="M358:N358"/>
    <mergeCell ref="Q358:R358"/>
    <mergeCell ref="U358:V358"/>
    <mergeCell ref="B357:C357"/>
    <mergeCell ref="H357:I357"/>
    <mergeCell ref="K357:L357"/>
    <mergeCell ref="M357:N357"/>
    <mergeCell ref="Q357:R357"/>
    <mergeCell ref="U357:V357"/>
    <mergeCell ref="B356:C356"/>
    <mergeCell ref="H356:I356"/>
    <mergeCell ref="K356:L356"/>
    <mergeCell ref="M356:N356"/>
    <mergeCell ref="Q356:R356"/>
    <mergeCell ref="U356:V356"/>
    <mergeCell ref="B355:C355"/>
    <mergeCell ref="H355:I355"/>
    <mergeCell ref="K355:L355"/>
    <mergeCell ref="M355:N355"/>
    <mergeCell ref="Q355:R355"/>
    <mergeCell ref="U355:V355"/>
    <mergeCell ref="B354:C354"/>
    <mergeCell ref="H354:I354"/>
    <mergeCell ref="K354:L354"/>
    <mergeCell ref="M354:N354"/>
    <mergeCell ref="Q354:R354"/>
    <mergeCell ref="U354:V354"/>
    <mergeCell ref="U352:V352"/>
    <mergeCell ref="B353:C353"/>
    <mergeCell ref="H353:I353"/>
    <mergeCell ref="K353:L353"/>
    <mergeCell ref="M353:N353"/>
    <mergeCell ref="Q353:R353"/>
    <mergeCell ref="U353:V353"/>
    <mergeCell ref="S349:T351"/>
    <mergeCell ref="U349:V349"/>
    <mergeCell ref="U350:V350"/>
    <mergeCell ref="U351:V351"/>
    <mergeCell ref="W349:W351"/>
    <mergeCell ref="B352:C352"/>
    <mergeCell ref="H352:I352"/>
    <mergeCell ref="K352:L352"/>
    <mergeCell ref="M352:N352"/>
    <mergeCell ref="Q352:R352"/>
    <mergeCell ref="H351:I351"/>
    <mergeCell ref="J349:L351"/>
    <mergeCell ref="M349:N351"/>
    <mergeCell ref="O349:P351"/>
    <mergeCell ref="Q349:R349"/>
    <mergeCell ref="Q350:R350"/>
    <mergeCell ref="Q351:R351"/>
    <mergeCell ref="O347:P348"/>
    <mergeCell ref="Q347:R348"/>
    <mergeCell ref="S347:T348"/>
    <mergeCell ref="U347:V348"/>
    <mergeCell ref="W347:W348"/>
    <mergeCell ref="B349:C351"/>
    <mergeCell ref="D349:D351"/>
    <mergeCell ref="F349:G351"/>
    <mergeCell ref="H349:I349"/>
    <mergeCell ref="H350:I350"/>
    <mergeCell ref="I322:I324"/>
    <mergeCell ref="J322:J324"/>
    <mergeCell ref="K322:K324"/>
    <mergeCell ref="M322:M324"/>
    <mergeCell ref="B347:C348"/>
    <mergeCell ref="D347:D348"/>
    <mergeCell ref="E347:E348"/>
    <mergeCell ref="F347:G348"/>
    <mergeCell ref="H347:N347"/>
    <mergeCell ref="H348:N348"/>
    <mergeCell ref="I302:I304"/>
    <mergeCell ref="K302:K304"/>
    <mergeCell ref="M302:M304"/>
    <mergeCell ref="B322:B324"/>
    <mergeCell ref="C322:C324"/>
    <mergeCell ref="D322:D324"/>
    <mergeCell ref="E322:E324"/>
    <mergeCell ref="F322:F324"/>
    <mergeCell ref="G322:G324"/>
    <mergeCell ref="H322:H324"/>
    <mergeCell ref="I300:I301"/>
    <mergeCell ref="J300:J301"/>
    <mergeCell ref="K300:K301"/>
    <mergeCell ref="L300:L301"/>
    <mergeCell ref="M300:M301"/>
    <mergeCell ref="B302:B304"/>
    <mergeCell ref="C302:C304"/>
    <mergeCell ref="E302:E304"/>
    <mergeCell ref="G302:G304"/>
    <mergeCell ref="H302:H304"/>
    <mergeCell ref="B300:B301"/>
    <mergeCell ref="C300:C301"/>
    <mergeCell ref="D300:D301"/>
    <mergeCell ref="E300:E301"/>
    <mergeCell ref="F300:H300"/>
    <mergeCell ref="F301:H301"/>
    <mergeCell ref="M250:M252"/>
    <mergeCell ref="B272:B274"/>
    <mergeCell ref="C272:C274"/>
    <mergeCell ref="E272:E274"/>
    <mergeCell ref="G272:G274"/>
    <mergeCell ref="H272:H274"/>
    <mergeCell ref="I272:I274"/>
    <mergeCell ref="J272:J274"/>
    <mergeCell ref="K272:K274"/>
    <mergeCell ref="M272:M274"/>
    <mergeCell ref="K248:K249"/>
    <mergeCell ref="L248:L249"/>
    <mergeCell ref="M248:M249"/>
    <mergeCell ref="B250:B252"/>
    <mergeCell ref="C250:C252"/>
    <mergeCell ref="E250:E252"/>
    <mergeCell ref="G250:G252"/>
    <mergeCell ref="H250:H252"/>
    <mergeCell ref="I250:I252"/>
    <mergeCell ref="K250:K252"/>
    <mergeCell ref="K220:K222"/>
    <mergeCell ref="M220:M222"/>
    <mergeCell ref="B248:B249"/>
    <mergeCell ref="C248:C249"/>
    <mergeCell ref="D248:D249"/>
    <mergeCell ref="E248:E249"/>
    <mergeCell ref="F248:H248"/>
    <mergeCell ref="F249:H249"/>
    <mergeCell ref="I248:I249"/>
    <mergeCell ref="J248:J249"/>
    <mergeCell ref="I198:I200"/>
    <mergeCell ref="K198:K200"/>
    <mergeCell ref="M198:M200"/>
    <mergeCell ref="B220:B222"/>
    <mergeCell ref="C220:C222"/>
    <mergeCell ref="E220:E222"/>
    <mergeCell ref="G220:G222"/>
    <mergeCell ref="H220:H222"/>
    <mergeCell ref="I220:I222"/>
    <mergeCell ref="J220:J222"/>
    <mergeCell ref="I196:I197"/>
    <mergeCell ref="J196:J197"/>
    <mergeCell ref="K196:K197"/>
    <mergeCell ref="L196:L197"/>
    <mergeCell ref="M196:M197"/>
    <mergeCell ref="B198:B200"/>
    <mergeCell ref="C198:C200"/>
    <mergeCell ref="E198:E200"/>
    <mergeCell ref="G198:G200"/>
    <mergeCell ref="H198:H200"/>
    <mergeCell ref="D187:E187"/>
    <mergeCell ref="B196:B197"/>
    <mergeCell ref="C196:C197"/>
    <mergeCell ref="D196:D197"/>
    <mergeCell ref="E196:E197"/>
    <mergeCell ref="F196:H196"/>
    <mergeCell ref="F197:H197"/>
    <mergeCell ref="B192:W192"/>
    <mergeCell ref="B193:W193"/>
    <mergeCell ref="B194:W194"/>
    <mergeCell ref="K176:K177"/>
    <mergeCell ref="L176:L177"/>
    <mergeCell ref="D178:E178"/>
    <mergeCell ref="D180:E180"/>
    <mergeCell ref="D184:E184"/>
    <mergeCell ref="D185:E185"/>
    <mergeCell ref="B176:B177"/>
    <mergeCell ref="C176:C177"/>
    <mergeCell ref="D176:E177"/>
    <mergeCell ref="F176:F177"/>
    <mergeCell ref="H176:H177"/>
    <mergeCell ref="J176:J177"/>
    <mergeCell ref="B140:B144"/>
    <mergeCell ref="C140:C144"/>
    <mergeCell ref="E140:E144"/>
    <mergeCell ref="G140:G144"/>
    <mergeCell ref="I140:I144"/>
    <mergeCell ref="K140:K144"/>
    <mergeCell ref="B99:B103"/>
    <mergeCell ref="C99:C103"/>
    <mergeCell ref="E99:E103"/>
    <mergeCell ref="G99:G103"/>
    <mergeCell ref="I99:I103"/>
    <mergeCell ref="K99:K10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7"/>
  <sheetViews>
    <sheetView showGridLines="0" workbookViewId="0"/>
  </sheetViews>
  <sheetFormatPr defaultRowHeight="15" x14ac:dyDescent="0.25"/>
  <cols>
    <col min="1" max="1" width="30.28515625" bestFit="1" customWidth="1"/>
    <col min="2" max="2" width="36.5703125" bestFit="1" customWidth="1"/>
    <col min="3" max="3" width="5.140625" customWidth="1"/>
    <col min="4" max="4" width="36.5703125" customWidth="1"/>
    <col min="5" max="5" width="6.140625" customWidth="1"/>
    <col min="6" max="6" width="33.42578125" customWidth="1"/>
    <col min="7" max="7" width="5.140625" customWidth="1"/>
    <col min="8" max="8" width="34.5703125" customWidth="1"/>
    <col min="9" max="9" width="6.140625" customWidth="1"/>
    <col min="10" max="10" width="34.5703125" customWidth="1"/>
    <col min="11" max="11" width="6.140625" customWidth="1"/>
    <col min="12" max="12" width="33.85546875" customWidth="1"/>
    <col min="13" max="13" width="6.140625" customWidth="1"/>
    <col min="14" max="14" width="24" customWidth="1"/>
    <col min="15" max="15" width="5.140625" customWidth="1"/>
    <col min="16" max="16" width="27.7109375" customWidth="1"/>
    <col min="17" max="17" width="5.140625" customWidth="1"/>
    <col min="18" max="18" width="28.42578125" customWidth="1"/>
    <col min="19" max="19" width="26.7109375" customWidth="1"/>
  </cols>
  <sheetData>
    <row r="1" spans="1:19" ht="15" customHeight="1" x14ac:dyDescent="0.25">
      <c r="A1" s="7" t="s">
        <v>54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44</v>
      </c>
      <c r="B3" s="36" t="s">
        <v>4</v>
      </c>
      <c r="C3" s="36"/>
      <c r="D3" s="36"/>
      <c r="E3" s="36"/>
      <c r="F3" s="36"/>
      <c r="G3" s="36"/>
      <c r="H3" s="36"/>
      <c r="I3" s="36"/>
      <c r="J3" s="36"/>
      <c r="K3" s="36"/>
      <c r="L3" s="36"/>
      <c r="M3" s="36"/>
      <c r="N3" s="36"/>
      <c r="O3" s="36"/>
      <c r="P3" s="36"/>
      <c r="Q3" s="36"/>
      <c r="R3" s="36"/>
      <c r="S3" s="36"/>
    </row>
    <row r="4" spans="1:19" ht="15" customHeight="1" x14ac:dyDescent="0.25">
      <c r="A4" s="37" t="s">
        <v>544</v>
      </c>
      <c r="B4" s="36" t="s">
        <v>4</v>
      </c>
      <c r="C4" s="36"/>
      <c r="D4" s="36"/>
      <c r="E4" s="36"/>
      <c r="F4" s="36"/>
      <c r="G4" s="36"/>
      <c r="H4" s="36"/>
      <c r="I4" s="36"/>
      <c r="J4" s="36"/>
      <c r="K4" s="36"/>
      <c r="L4" s="36"/>
      <c r="M4" s="36"/>
      <c r="N4" s="36"/>
      <c r="O4" s="36"/>
      <c r="P4" s="36"/>
      <c r="Q4" s="36"/>
      <c r="R4" s="36"/>
      <c r="S4" s="36"/>
    </row>
    <row r="5" spans="1:19" x14ac:dyDescent="0.25">
      <c r="A5" s="37"/>
      <c r="B5" s="133" t="s">
        <v>545</v>
      </c>
      <c r="C5" s="133"/>
      <c r="D5" s="133"/>
      <c r="E5" s="133"/>
      <c r="F5" s="133"/>
      <c r="G5" s="133"/>
      <c r="H5" s="133"/>
      <c r="I5" s="133"/>
      <c r="J5" s="133"/>
      <c r="K5" s="133"/>
      <c r="L5" s="133"/>
      <c r="M5" s="133"/>
      <c r="N5" s="133"/>
      <c r="O5" s="133"/>
      <c r="P5" s="133"/>
      <c r="Q5" s="133"/>
      <c r="R5" s="133"/>
      <c r="S5" s="133"/>
    </row>
    <row r="6" spans="1:19" x14ac:dyDescent="0.25">
      <c r="A6" s="37"/>
      <c r="B6" s="39"/>
      <c r="C6" s="39"/>
      <c r="D6" s="39"/>
      <c r="E6" s="39"/>
      <c r="F6" s="39"/>
      <c r="G6" s="39"/>
      <c r="H6" s="39"/>
      <c r="I6" s="39"/>
      <c r="J6" s="39"/>
      <c r="K6" s="39"/>
      <c r="L6" s="39"/>
      <c r="M6" s="39"/>
      <c r="N6" s="39"/>
      <c r="O6" s="39"/>
      <c r="P6" s="39"/>
      <c r="Q6" s="39"/>
      <c r="R6" s="39"/>
      <c r="S6" s="39"/>
    </row>
    <row r="7" spans="1:19" x14ac:dyDescent="0.25">
      <c r="A7" s="37"/>
      <c r="B7" s="39" t="s">
        <v>546</v>
      </c>
      <c r="C7" s="39"/>
      <c r="D7" s="39"/>
      <c r="E7" s="39"/>
      <c r="F7" s="39"/>
      <c r="G7" s="39"/>
      <c r="H7" s="39"/>
      <c r="I7" s="39"/>
      <c r="J7" s="39"/>
      <c r="K7" s="39"/>
      <c r="L7" s="39"/>
      <c r="M7" s="39"/>
      <c r="N7" s="39"/>
      <c r="O7" s="39"/>
      <c r="P7" s="39"/>
      <c r="Q7" s="39"/>
      <c r="R7" s="39"/>
      <c r="S7" s="39"/>
    </row>
    <row r="8" spans="1:19" x14ac:dyDescent="0.25">
      <c r="A8" s="37"/>
      <c r="B8" s="40"/>
      <c r="C8" s="40"/>
      <c r="D8" s="40"/>
      <c r="E8" s="40"/>
      <c r="F8" s="40"/>
      <c r="G8" s="40"/>
      <c r="H8" s="40"/>
      <c r="I8" s="40"/>
      <c r="J8" s="40"/>
      <c r="K8" s="40"/>
      <c r="L8" s="40"/>
      <c r="M8" s="40"/>
      <c r="N8" s="40"/>
      <c r="O8" s="40"/>
      <c r="P8" s="40"/>
      <c r="Q8" s="40"/>
      <c r="R8" s="40"/>
      <c r="S8" s="40"/>
    </row>
    <row r="9" spans="1:19" ht="38.25" customHeight="1" x14ac:dyDescent="0.25">
      <c r="A9" s="37"/>
      <c r="B9" s="39" t="s">
        <v>547</v>
      </c>
      <c r="C9" s="39"/>
      <c r="D9" s="39"/>
      <c r="E9" s="39"/>
      <c r="F9" s="39"/>
      <c r="G9" s="39"/>
      <c r="H9" s="39"/>
      <c r="I9" s="39"/>
      <c r="J9" s="39"/>
      <c r="K9" s="39"/>
      <c r="L9" s="39"/>
      <c r="M9" s="39"/>
      <c r="N9" s="39"/>
      <c r="O9" s="39"/>
      <c r="P9" s="39"/>
      <c r="Q9" s="39"/>
      <c r="R9" s="39"/>
      <c r="S9" s="39"/>
    </row>
    <row r="10" spans="1:19" x14ac:dyDescent="0.25">
      <c r="A10" s="37"/>
      <c r="B10" s="40"/>
      <c r="C10" s="40"/>
      <c r="D10" s="40"/>
      <c r="E10" s="40"/>
      <c r="F10" s="40"/>
      <c r="G10" s="40"/>
      <c r="H10" s="40"/>
      <c r="I10" s="40"/>
      <c r="J10" s="40"/>
      <c r="K10" s="40"/>
      <c r="L10" s="40"/>
      <c r="M10" s="40"/>
      <c r="N10" s="40"/>
      <c r="O10" s="40"/>
      <c r="P10" s="40"/>
      <c r="Q10" s="40"/>
      <c r="R10" s="40"/>
      <c r="S10" s="40"/>
    </row>
    <row r="11" spans="1:19" ht="25.5" customHeight="1" x14ac:dyDescent="0.25">
      <c r="A11" s="37"/>
      <c r="B11" s="39" t="s">
        <v>548</v>
      </c>
      <c r="C11" s="39"/>
      <c r="D11" s="39"/>
      <c r="E11" s="39"/>
      <c r="F11" s="39"/>
      <c r="G11" s="39"/>
      <c r="H11" s="39"/>
      <c r="I11" s="39"/>
      <c r="J11" s="39"/>
      <c r="K11" s="39"/>
      <c r="L11" s="39"/>
      <c r="M11" s="39"/>
      <c r="N11" s="39"/>
      <c r="O11" s="39"/>
      <c r="P11" s="39"/>
      <c r="Q11" s="39"/>
      <c r="R11" s="39"/>
      <c r="S11" s="39"/>
    </row>
    <row r="12" spans="1:19" x14ac:dyDescent="0.25">
      <c r="A12" s="37"/>
      <c r="B12" s="39"/>
      <c r="C12" s="39"/>
      <c r="D12" s="39"/>
      <c r="E12" s="39"/>
      <c r="F12" s="39"/>
      <c r="G12" s="39"/>
      <c r="H12" s="39"/>
      <c r="I12" s="39"/>
      <c r="J12" s="39"/>
      <c r="K12" s="39"/>
      <c r="L12" s="39"/>
      <c r="M12" s="39"/>
      <c r="N12" s="39"/>
      <c r="O12" s="39"/>
      <c r="P12" s="39"/>
      <c r="Q12" s="39"/>
      <c r="R12" s="39"/>
      <c r="S12" s="39"/>
    </row>
    <row r="13" spans="1:19" ht="25.5" customHeight="1" x14ac:dyDescent="0.25">
      <c r="A13" s="37"/>
      <c r="B13" s="39" t="s">
        <v>549</v>
      </c>
      <c r="C13" s="39"/>
      <c r="D13" s="39"/>
      <c r="E13" s="39"/>
      <c r="F13" s="39"/>
      <c r="G13" s="39"/>
      <c r="H13" s="39"/>
      <c r="I13" s="39"/>
      <c r="J13" s="39"/>
      <c r="K13" s="39"/>
      <c r="L13" s="39"/>
      <c r="M13" s="39"/>
      <c r="N13" s="39"/>
      <c r="O13" s="39"/>
      <c r="P13" s="39"/>
      <c r="Q13" s="39"/>
      <c r="R13" s="39"/>
      <c r="S13" s="39"/>
    </row>
    <row r="14" spans="1:19" x14ac:dyDescent="0.25">
      <c r="A14" s="37"/>
      <c r="B14" s="39"/>
      <c r="C14" s="39"/>
      <c r="D14" s="39"/>
      <c r="E14" s="39"/>
      <c r="F14" s="39"/>
      <c r="G14" s="39"/>
      <c r="H14" s="39"/>
      <c r="I14" s="39"/>
      <c r="J14" s="39"/>
      <c r="K14" s="39"/>
      <c r="L14" s="39"/>
      <c r="M14" s="39"/>
      <c r="N14" s="39"/>
      <c r="O14" s="39"/>
      <c r="P14" s="39"/>
      <c r="Q14" s="39"/>
      <c r="R14" s="39"/>
      <c r="S14" s="39"/>
    </row>
    <row r="15" spans="1:19" ht="25.5" customHeight="1" x14ac:dyDescent="0.25">
      <c r="A15" s="37"/>
      <c r="B15" s="39" t="s">
        <v>550</v>
      </c>
      <c r="C15" s="39"/>
      <c r="D15" s="39"/>
      <c r="E15" s="39"/>
      <c r="F15" s="39"/>
      <c r="G15" s="39"/>
      <c r="H15" s="39"/>
      <c r="I15" s="39"/>
      <c r="J15" s="39"/>
      <c r="K15" s="39"/>
      <c r="L15" s="39"/>
      <c r="M15" s="39"/>
      <c r="N15" s="39"/>
      <c r="O15" s="39"/>
      <c r="P15" s="39"/>
      <c r="Q15" s="39"/>
      <c r="R15" s="39"/>
      <c r="S15" s="39"/>
    </row>
    <row r="16" spans="1:19" x14ac:dyDescent="0.25">
      <c r="A16" s="37"/>
      <c r="B16" s="40"/>
      <c r="C16" s="40"/>
      <c r="D16" s="40"/>
      <c r="E16" s="40"/>
      <c r="F16" s="40"/>
      <c r="G16" s="40"/>
      <c r="H16" s="40"/>
      <c r="I16" s="40"/>
      <c r="J16" s="40"/>
      <c r="K16" s="40"/>
      <c r="L16" s="40"/>
      <c r="M16" s="40"/>
      <c r="N16" s="40"/>
      <c r="O16" s="40"/>
      <c r="P16" s="40"/>
      <c r="Q16" s="40"/>
      <c r="R16" s="40"/>
      <c r="S16" s="40"/>
    </row>
    <row r="17" spans="1:19" x14ac:dyDescent="0.25">
      <c r="A17" s="37"/>
      <c r="B17" s="39" t="s">
        <v>551</v>
      </c>
      <c r="C17" s="39"/>
      <c r="D17" s="39"/>
      <c r="E17" s="39"/>
      <c r="F17" s="39"/>
      <c r="G17" s="39"/>
      <c r="H17" s="39"/>
      <c r="I17" s="39"/>
      <c r="J17" s="39"/>
      <c r="K17" s="39"/>
      <c r="L17" s="39"/>
      <c r="M17" s="39"/>
      <c r="N17" s="39"/>
      <c r="O17" s="39"/>
      <c r="P17" s="39"/>
      <c r="Q17" s="39"/>
      <c r="R17" s="39"/>
      <c r="S17" s="39"/>
    </row>
    <row r="18" spans="1:19" x14ac:dyDescent="0.25">
      <c r="A18" s="37"/>
      <c r="B18" s="39"/>
      <c r="C18" s="39"/>
      <c r="D18" s="39"/>
      <c r="E18" s="39"/>
      <c r="F18" s="39"/>
      <c r="G18" s="39"/>
      <c r="H18" s="39"/>
      <c r="I18" s="39"/>
      <c r="J18" s="39"/>
      <c r="K18" s="39"/>
      <c r="L18" s="39"/>
      <c r="M18" s="39"/>
      <c r="N18" s="39"/>
      <c r="O18" s="39"/>
      <c r="P18" s="39"/>
      <c r="Q18" s="39"/>
      <c r="R18" s="39"/>
      <c r="S18" s="39"/>
    </row>
    <row r="19" spans="1:19" ht="25.5" customHeight="1" x14ac:dyDescent="0.25">
      <c r="A19" s="37"/>
      <c r="B19" s="39" t="s">
        <v>552</v>
      </c>
      <c r="C19" s="39"/>
      <c r="D19" s="39"/>
      <c r="E19" s="39"/>
      <c r="F19" s="39"/>
      <c r="G19" s="39"/>
      <c r="H19" s="39"/>
      <c r="I19" s="39"/>
      <c r="J19" s="39"/>
      <c r="K19" s="39"/>
      <c r="L19" s="39"/>
      <c r="M19" s="39"/>
      <c r="N19" s="39"/>
      <c r="O19" s="39"/>
      <c r="P19" s="39"/>
      <c r="Q19" s="39"/>
      <c r="R19" s="39"/>
      <c r="S19" s="39"/>
    </row>
    <row r="20" spans="1:19" x14ac:dyDescent="0.25">
      <c r="A20" s="37"/>
      <c r="B20" s="40"/>
      <c r="C20" s="40"/>
      <c r="D20" s="40"/>
      <c r="E20" s="40"/>
      <c r="F20" s="40"/>
      <c r="G20" s="40"/>
      <c r="H20" s="40"/>
      <c r="I20" s="40"/>
      <c r="J20" s="40"/>
      <c r="K20" s="40"/>
      <c r="L20" s="40"/>
      <c r="M20" s="40"/>
      <c r="N20" s="40"/>
      <c r="O20" s="40"/>
      <c r="P20" s="40"/>
      <c r="Q20" s="40"/>
      <c r="R20" s="40"/>
      <c r="S20" s="40"/>
    </row>
    <row r="21" spans="1:19" x14ac:dyDescent="0.25">
      <c r="A21" s="37"/>
      <c r="B21" s="39" t="s">
        <v>553</v>
      </c>
      <c r="C21" s="39"/>
      <c r="D21" s="39"/>
      <c r="E21" s="39"/>
      <c r="F21" s="39"/>
      <c r="G21" s="39"/>
      <c r="H21" s="39"/>
      <c r="I21" s="39"/>
      <c r="J21" s="39"/>
      <c r="K21" s="39"/>
      <c r="L21" s="39"/>
      <c r="M21" s="39"/>
      <c r="N21" s="39"/>
      <c r="O21" s="39"/>
      <c r="P21" s="39"/>
      <c r="Q21" s="39"/>
      <c r="R21" s="39"/>
      <c r="S21" s="39"/>
    </row>
    <row r="22" spans="1:19" x14ac:dyDescent="0.25">
      <c r="A22" s="37"/>
      <c r="B22" s="39"/>
      <c r="C22" s="39"/>
      <c r="D22" s="39"/>
      <c r="E22" s="39"/>
      <c r="F22" s="39"/>
      <c r="G22" s="39"/>
      <c r="H22" s="39"/>
      <c r="I22" s="39"/>
      <c r="J22" s="39"/>
      <c r="K22" s="39"/>
      <c r="L22" s="39"/>
      <c r="M22" s="39"/>
      <c r="N22" s="39"/>
      <c r="O22" s="39"/>
      <c r="P22" s="39"/>
      <c r="Q22" s="39"/>
      <c r="R22" s="39"/>
      <c r="S22" s="39"/>
    </row>
    <row r="23" spans="1:19" ht="25.5" customHeight="1" x14ac:dyDescent="0.25">
      <c r="A23" s="37"/>
      <c r="B23" s="39" t="s">
        <v>554</v>
      </c>
      <c r="C23" s="39"/>
      <c r="D23" s="39"/>
      <c r="E23" s="39"/>
      <c r="F23" s="39"/>
      <c r="G23" s="39"/>
      <c r="H23" s="39"/>
      <c r="I23" s="39"/>
      <c r="J23" s="39"/>
      <c r="K23" s="39"/>
      <c r="L23" s="39"/>
      <c r="M23" s="39"/>
      <c r="N23" s="39"/>
      <c r="O23" s="39"/>
      <c r="P23" s="39"/>
      <c r="Q23" s="39"/>
      <c r="R23" s="39"/>
      <c r="S23" s="39"/>
    </row>
    <row r="24" spans="1:19" x14ac:dyDescent="0.25">
      <c r="A24" s="37"/>
      <c r="B24" s="40"/>
      <c r="C24" s="40"/>
      <c r="D24" s="40"/>
      <c r="E24" s="40"/>
      <c r="F24" s="40"/>
      <c r="G24" s="40"/>
      <c r="H24" s="40"/>
      <c r="I24" s="40"/>
      <c r="J24" s="40"/>
      <c r="K24" s="40"/>
      <c r="L24" s="40"/>
      <c r="M24" s="40"/>
      <c r="N24" s="40"/>
      <c r="O24" s="40"/>
      <c r="P24" s="40"/>
      <c r="Q24" s="40"/>
      <c r="R24" s="40"/>
      <c r="S24" s="40"/>
    </row>
    <row r="25" spans="1:19" x14ac:dyDescent="0.25">
      <c r="A25" s="37"/>
      <c r="B25" s="39" t="s">
        <v>555</v>
      </c>
      <c r="C25" s="39"/>
      <c r="D25" s="39"/>
      <c r="E25" s="39"/>
      <c r="F25" s="39"/>
      <c r="G25" s="39"/>
      <c r="H25" s="39"/>
      <c r="I25" s="39"/>
      <c r="J25" s="39"/>
      <c r="K25" s="39"/>
      <c r="L25" s="39"/>
      <c r="M25" s="39"/>
      <c r="N25" s="39"/>
      <c r="O25" s="39"/>
      <c r="P25" s="39"/>
      <c r="Q25" s="39"/>
      <c r="R25" s="39"/>
      <c r="S25" s="39"/>
    </row>
    <row r="26" spans="1:19" x14ac:dyDescent="0.25">
      <c r="A26" s="37"/>
      <c r="B26" s="41"/>
      <c r="C26" s="41"/>
      <c r="D26" s="41"/>
      <c r="E26" s="41"/>
      <c r="F26" s="41"/>
      <c r="G26" s="41"/>
      <c r="H26" s="41"/>
      <c r="I26" s="41"/>
      <c r="J26" s="41"/>
      <c r="K26" s="41"/>
      <c r="L26" s="41"/>
      <c r="M26" s="41"/>
      <c r="N26" s="41"/>
      <c r="O26" s="41"/>
      <c r="P26" s="41"/>
      <c r="Q26" s="41"/>
      <c r="R26" s="41"/>
      <c r="S26" s="41"/>
    </row>
    <row r="27" spans="1:19" ht="15.75" thickBot="1" x14ac:dyDescent="0.3">
      <c r="A27" s="37"/>
      <c r="B27" s="217" t="s">
        <v>556</v>
      </c>
      <c r="C27" s="65"/>
      <c r="D27" s="65"/>
      <c r="E27" s="65"/>
      <c r="F27" s="238" t="s">
        <v>557</v>
      </c>
      <c r="G27" s="238"/>
      <c r="H27" s="238"/>
      <c r="I27" s="65"/>
      <c r="J27" s="65"/>
      <c r="K27" s="65"/>
      <c r="L27" s="65"/>
      <c r="M27" s="65"/>
      <c r="N27" s="65"/>
      <c r="O27" s="65"/>
    </row>
    <row r="28" spans="1:19" x14ac:dyDescent="0.25">
      <c r="A28" s="37"/>
      <c r="B28" s="98"/>
      <c r="C28" s="69"/>
      <c r="D28" s="239" t="s">
        <v>558</v>
      </c>
      <c r="E28" s="69"/>
      <c r="F28" s="218" t="s">
        <v>559</v>
      </c>
      <c r="G28" s="96"/>
      <c r="H28" s="220" t="s">
        <v>317</v>
      </c>
      <c r="I28" s="69"/>
      <c r="J28" s="218" t="s">
        <v>208</v>
      </c>
      <c r="K28" s="69"/>
      <c r="L28" s="218" t="s">
        <v>565</v>
      </c>
      <c r="M28" s="69"/>
      <c r="N28" s="218" t="s">
        <v>565</v>
      </c>
      <c r="O28" s="69"/>
    </row>
    <row r="29" spans="1:19" x14ac:dyDescent="0.25">
      <c r="A29" s="37"/>
      <c r="B29" s="98"/>
      <c r="C29" s="69"/>
      <c r="D29" s="239"/>
      <c r="E29" s="69"/>
      <c r="F29" s="218" t="s">
        <v>560</v>
      </c>
      <c r="G29" s="97"/>
      <c r="H29" s="218" t="s">
        <v>561</v>
      </c>
      <c r="I29" s="69"/>
      <c r="J29" s="218" t="s">
        <v>563</v>
      </c>
      <c r="K29" s="69"/>
      <c r="L29" s="218" t="s">
        <v>566</v>
      </c>
      <c r="M29" s="69"/>
      <c r="N29" s="218" t="s">
        <v>567</v>
      </c>
      <c r="O29" s="69"/>
    </row>
    <row r="30" spans="1:19" ht="15.75" thickBot="1" x14ac:dyDescent="0.3">
      <c r="A30" s="37"/>
      <c r="B30" s="98"/>
      <c r="C30" s="69"/>
      <c r="D30" s="238"/>
      <c r="E30" s="69"/>
      <c r="F30" s="136"/>
      <c r="G30" s="97"/>
      <c r="H30" s="219" t="s">
        <v>562</v>
      </c>
      <c r="I30" s="69"/>
      <c r="J30" s="219" t="s">
        <v>564</v>
      </c>
      <c r="K30" s="69"/>
      <c r="L30" s="136"/>
      <c r="M30" s="69"/>
      <c r="N30" s="136"/>
      <c r="O30" s="211"/>
    </row>
    <row r="31" spans="1:19" x14ac:dyDescent="0.25">
      <c r="A31" s="37"/>
      <c r="B31" s="221" t="s">
        <v>568</v>
      </c>
      <c r="C31" s="44"/>
      <c r="D31" s="26"/>
      <c r="E31" s="44"/>
      <c r="F31" s="26"/>
      <c r="G31" s="44"/>
      <c r="H31" s="26"/>
      <c r="I31" s="44"/>
      <c r="J31" s="26"/>
      <c r="K31" s="44"/>
      <c r="L31" s="26"/>
      <c r="M31" s="44"/>
      <c r="N31" s="26"/>
      <c r="O31" s="44"/>
    </row>
    <row r="32" spans="1:19" ht="18" customHeight="1" x14ac:dyDescent="0.25">
      <c r="A32" s="37"/>
      <c r="B32" s="240" t="s">
        <v>569</v>
      </c>
      <c r="C32" s="240"/>
      <c r="D32" s="26"/>
      <c r="E32" s="44"/>
      <c r="F32" s="26"/>
      <c r="G32" s="44"/>
      <c r="H32" s="26"/>
      <c r="I32" s="44"/>
      <c r="J32" s="26"/>
      <c r="K32" s="44"/>
      <c r="L32" s="26"/>
      <c r="M32" s="44"/>
      <c r="N32" s="26"/>
      <c r="O32" s="44"/>
    </row>
    <row r="33" spans="1:15" ht="15.75" thickBot="1" x14ac:dyDescent="0.3">
      <c r="A33" s="37"/>
      <c r="B33" s="223" t="s">
        <v>570</v>
      </c>
      <c r="C33" s="44"/>
      <c r="D33" s="224" t="s">
        <v>139</v>
      </c>
      <c r="E33" s="225" t="s">
        <v>432</v>
      </c>
      <c r="F33" s="226">
        <v>16</v>
      </c>
      <c r="G33" s="44"/>
      <c r="H33" s="226" t="s">
        <v>571</v>
      </c>
      <c r="I33" s="225" t="s">
        <v>432</v>
      </c>
      <c r="J33" s="226">
        <v>2</v>
      </c>
      <c r="K33" s="225" t="s">
        <v>432</v>
      </c>
      <c r="L33" s="226">
        <v>2</v>
      </c>
      <c r="M33" s="225" t="s">
        <v>432</v>
      </c>
      <c r="N33" s="226" t="s">
        <v>238</v>
      </c>
      <c r="O33" s="227"/>
    </row>
    <row r="34" spans="1:15" x14ac:dyDescent="0.25">
      <c r="A34" s="37"/>
      <c r="B34" s="68"/>
      <c r="C34" s="44"/>
      <c r="D34" s="65"/>
      <c r="E34" s="44"/>
      <c r="F34" s="26"/>
      <c r="G34" s="44"/>
      <c r="H34" s="26"/>
      <c r="I34" s="44"/>
      <c r="J34" s="26"/>
      <c r="K34" s="44"/>
      <c r="L34" s="26"/>
      <c r="M34" s="44"/>
      <c r="N34" s="26"/>
      <c r="O34" s="44"/>
    </row>
    <row r="35" spans="1:15" x14ac:dyDescent="0.25">
      <c r="A35" s="37"/>
      <c r="B35" s="240" t="s">
        <v>572</v>
      </c>
      <c r="C35" s="240"/>
      <c r="D35" s="240"/>
      <c r="E35" s="44"/>
      <c r="F35" s="26"/>
      <c r="G35" s="44"/>
      <c r="H35" s="26"/>
      <c r="I35" s="44"/>
      <c r="J35" s="26"/>
      <c r="K35" s="44"/>
      <c r="L35" s="26"/>
      <c r="M35" s="44"/>
      <c r="N35" s="26"/>
      <c r="O35" s="44"/>
    </row>
    <row r="36" spans="1:15" x14ac:dyDescent="0.25">
      <c r="A36" s="37"/>
      <c r="B36" s="228" t="s">
        <v>573</v>
      </c>
      <c r="C36" s="44"/>
      <c r="D36" s="65"/>
      <c r="E36" s="44"/>
      <c r="F36" s="26"/>
      <c r="G36" s="44"/>
      <c r="H36" s="26"/>
      <c r="I36" s="44"/>
      <c r="J36" s="26"/>
      <c r="K36" s="44"/>
      <c r="L36" s="26"/>
      <c r="M36" s="44"/>
      <c r="N36" s="26"/>
      <c r="O36" s="44"/>
    </row>
    <row r="37" spans="1:15" x14ac:dyDescent="0.25">
      <c r="A37" s="37"/>
      <c r="B37" s="223" t="s">
        <v>574</v>
      </c>
      <c r="C37" s="44"/>
      <c r="D37" s="224" t="s">
        <v>139</v>
      </c>
      <c r="E37" s="44"/>
      <c r="F37" s="225">
        <v>700</v>
      </c>
      <c r="G37" s="44"/>
      <c r="H37" s="225" t="s">
        <v>571</v>
      </c>
      <c r="I37" s="44"/>
      <c r="J37" s="225" t="s">
        <v>299</v>
      </c>
      <c r="K37" s="44"/>
      <c r="L37" s="225">
        <v>4</v>
      </c>
      <c r="M37" s="44"/>
      <c r="N37" s="225" t="s">
        <v>575</v>
      </c>
      <c r="O37" s="229" t="s">
        <v>576</v>
      </c>
    </row>
    <row r="38" spans="1:15" x14ac:dyDescent="0.25">
      <c r="A38" s="37"/>
      <c r="B38" s="223" t="s">
        <v>577</v>
      </c>
      <c r="C38" s="44"/>
      <c r="D38" s="224" t="s">
        <v>139</v>
      </c>
      <c r="E38" s="44"/>
      <c r="F38" s="225">
        <v>122</v>
      </c>
      <c r="G38" s="44"/>
      <c r="H38" s="225" t="s">
        <v>571</v>
      </c>
      <c r="I38" s="44"/>
      <c r="J38" s="225" t="s">
        <v>578</v>
      </c>
      <c r="K38" s="44"/>
      <c r="L38" s="225">
        <v>2</v>
      </c>
      <c r="M38" s="44"/>
      <c r="N38" s="225" t="s">
        <v>238</v>
      </c>
      <c r="O38" s="44"/>
    </row>
    <row r="39" spans="1:15" x14ac:dyDescent="0.25">
      <c r="A39" s="37"/>
      <c r="B39" s="228" t="s">
        <v>579</v>
      </c>
      <c r="C39" s="44"/>
      <c r="D39" s="65"/>
      <c r="E39" s="44"/>
      <c r="F39" s="26"/>
      <c r="G39" s="44"/>
      <c r="H39" s="26"/>
      <c r="I39" s="44"/>
      <c r="J39" s="26"/>
      <c r="K39" s="44"/>
      <c r="L39" s="26"/>
      <c r="M39" s="44"/>
      <c r="N39" s="26"/>
      <c r="O39" s="44"/>
    </row>
    <row r="40" spans="1:15" x14ac:dyDescent="0.25">
      <c r="A40" s="37"/>
      <c r="B40" s="223" t="s">
        <v>580</v>
      </c>
      <c r="C40" s="44"/>
      <c r="D40" s="224" t="s">
        <v>139</v>
      </c>
      <c r="E40" s="44"/>
      <c r="F40" s="225">
        <v>3</v>
      </c>
      <c r="G40" s="44"/>
      <c r="H40" s="230">
        <v>10570</v>
      </c>
      <c r="I40" s="44"/>
      <c r="J40" s="225" t="s">
        <v>581</v>
      </c>
      <c r="K40" s="44"/>
      <c r="L40" s="225">
        <v>205</v>
      </c>
      <c r="M40" s="44"/>
      <c r="N40" s="225" t="s">
        <v>238</v>
      </c>
      <c r="O40" s="44"/>
    </row>
    <row r="41" spans="1:15" x14ac:dyDescent="0.25">
      <c r="A41" s="37"/>
      <c r="B41" s="228" t="s">
        <v>582</v>
      </c>
      <c r="C41" s="44"/>
      <c r="D41" s="65"/>
      <c r="E41" s="44"/>
      <c r="F41" s="26"/>
      <c r="G41" s="44"/>
      <c r="H41" s="26"/>
      <c r="I41" s="44"/>
      <c r="J41" s="26"/>
      <c r="K41" s="44"/>
      <c r="L41" s="26"/>
      <c r="M41" s="44"/>
      <c r="N41" s="26"/>
      <c r="O41" s="44"/>
    </row>
    <row r="42" spans="1:15" x14ac:dyDescent="0.25">
      <c r="A42" s="37"/>
      <c r="B42" s="223" t="s">
        <v>583</v>
      </c>
      <c r="C42" s="44"/>
      <c r="D42" s="224" t="s">
        <v>139</v>
      </c>
      <c r="E42" s="44"/>
      <c r="F42" s="225">
        <v>46</v>
      </c>
      <c r="G42" s="44"/>
      <c r="H42" s="225" t="s">
        <v>571</v>
      </c>
      <c r="I42" s="44"/>
      <c r="J42" s="225" t="s">
        <v>198</v>
      </c>
      <c r="K42" s="44"/>
      <c r="L42" s="225" t="s">
        <v>238</v>
      </c>
      <c r="M42" s="44"/>
      <c r="N42" s="225" t="s">
        <v>238</v>
      </c>
      <c r="O42" s="44"/>
    </row>
    <row r="43" spans="1:15" x14ac:dyDescent="0.25">
      <c r="A43" s="37"/>
      <c r="B43" s="228" t="s">
        <v>584</v>
      </c>
      <c r="C43" s="44"/>
      <c r="D43" s="65"/>
      <c r="E43" s="44"/>
      <c r="F43" s="26"/>
      <c r="G43" s="44"/>
      <c r="H43" s="26"/>
      <c r="I43" s="44"/>
      <c r="J43" s="26"/>
      <c r="K43" s="44"/>
      <c r="L43" s="26"/>
      <c r="M43" s="44"/>
      <c r="N43" s="26"/>
      <c r="O43" s="44"/>
    </row>
    <row r="44" spans="1:15" x14ac:dyDescent="0.25">
      <c r="A44" s="37"/>
      <c r="B44" s="223" t="s">
        <v>585</v>
      </c>
      <c r="C44" s="44"/>
      <c r="D44" s="224" t="s">
        <v>137</v>
      </c>
      <c r="E44" s="44"/>
      <c r="F44" s="225">
        <v>5</v>
      </c>
      <c r="G44" s="44"/>
      <c r="H44" s="225" t="s">
        <v>571</v>
      </c>
      <c r="I44" s="44"/>
      <c r="J44" s="225" t="s">
        <v>198</v>
      </c>
      <c r="K44" s="44"/>
      <c r="L44" s="225" t="s">
        <v>238</v>
      </c>
      <c r="M44" s="44"/>
      <c r="N44" s="225" t="s">
        <v>238</v>
      </c>
      <c r="O44" s="44"/>
    </row>
    <row r="45" spans="1:15" x14ac:dyDescent="0.25">
      <c r="A45" s="37"/>
      <c r="B45" s="223" t="s">
        <v>586</v>
      </c>
      <c r="C45" s="44"/>
      <c r="D45" s="224" t="s">
        <v>137</v>
      </c>
      <c r="E45" s="44"/>
      <c r="F45" s="225">
        <v>12</v>
      </c>
      <c r="G45" s="44"/>
      <c r="H45" s="225" t="s">
        <v>571</v>
      </c>
      <c r="I45" s="44"/>
      <c r="J45" s="225">
        <v>-12</v>
      </c>
      <c r="K45" s="44"/>
      <c r="L45" s="225" t="s">
        <v>238</v>
      </c>
      <c r="M45" s="44"/>
      <c r="N45" s="225" t="s">
        <v>587</v>
      </c>
      <c r="O45" s="229" t="s">
        <v>576</v>
      </c>
    </row>
    <row r="46" spans="1:15" x14ac:dyDescent="0.25">
      <c r="A46" s="37"/>
      <c r="B46" s="228" t="s">
        <v>588</v>
      </c>
      <c r="C46" s="44"/>
      <c r="D46" s="65"/>
      <c r="E46" s="44"/>
      <c r="F46" s="26"/>
      <c r="G46" s="44"/>
      <c r="H46" s="26"/>
      <c r="I46" s="44"/>
      <c r="J46" s="26"/>
      <c r="K46" s="44"/>
      <c r="L46" s="26"/>
      <c r="M46" s="44"/>
      <c r="N46" s="26"/>
      <c r="O46" s="44"/>
    </row>
    <row r="47" spans="1:15" x14ac:dyDescent="0.25">
      <c r="A47" s="37"/>
      <c r="B47" s="223" t="s">
        <v>589</v>
      </c>
      <c r="C47" s="44"/>
      <c r="D47" s="224" t="s">
        <v>139</v>
      </c>
      <c r="E47" s="44"/>
      <c r="F47" s="225">
        <v>21</v>
      </c>
      <c r="G47" s="44"/>
      <c r="H47" s="225" t="s">
        <v>571</v>
      </c>
      <c r="I47" s="44"/>
      <c r="J47" s="225" t="s">
        <v>198</v>
      </c>
      <c r="K47" s="44"/>
      <c r="L47" s="225" t="s">
        <v>238</v>
      </c>
      <c r="M47" s="44"/>
      <c r="N47" s="225" t="s">
        <v>238</v>
      </c>
      <c r="O47" s="44"/>
    </row>
    <row r="48" spans="1:15" x14ac:dyDescent="0.25">
      <c r="A48" s="37"/>
      <c r="B48" s="223" t="s">
        <v>590</v>
      </c>
      <c r="C48" s="44"/>
      <c r="D48" s="224" t="s">
        <v>139</v>
      </c>
      <c r="E48" s="44"/>
      <c r="F48" s="225">
        <v>85</v>
      </c>
      <c r="G48" s="44"/>
      <c r="H48" s="225" t="s">
        <v>571</v>
      </c>
      <c r="I48" s="44"/>
      <c r="J48" s="225" t="s">
        <v>591</v>
      </c>
      <c r="K48" s="44"/>
      <c r="L48" s="225">
        <v>1</v>
      </c>
      <c r="M48" s="44"/>
      <c r="N48" s="225" t="s">
        <v>238</v>
      </c>
      <c r="O48" s="44"/>
    </row>
    <row r="49" spans="1:15" x14ac:dyDescent="0.25">
      <c r="A49" s="37"/>
      <c r="B49" s="228" t="s">
        <v>592</v>
      </c>
      <c r="C49" s="44"/>
      <c r="D49" s="65"/>
      <c r="E49" s="44"/>
      <c r="F49" s="26"/>
      <c r="G49" s="44"/>
      <c r="H49" s="26"/>
      <c r="I49" s="44"/>
      <c r="J49" s="26"/>
      <c r="K49" s="44"/>
      <c r="L49" s="26"/>
      <c r="M49" s="44"/>
      <c r="N49" s="26"/>
      <c r="O49" s="44"/>
    </row>
    <row r="50" spans="1:15" ht="15.75" thickBot="1" x14ac:dyDescent="0.3">
      <c r="A50" s="37"/>
      <c r="B50" s="223" t="s">
        <v>592</v>
      </c>
      <c r="C50" s="44"/>
      <c r="D50" s="224" t="s">
        <v>71</v>
      </c>
      <c r="E50" s="44"/>
      <c r="F50" s="226">
        <v>3</v>
      </c>
      <c r="G50" s="44"/>
      <c r="H50" s="226" t="s">
        <v>571</v>
      </c>
      <c r="I50" s="44"/>
      <c r="J50" s="226" t="s">
        <v>591</v>
      </c>
      <c r="K50" s="44"/>
      <c r="L50" s="226">
        <v>1</v>
      </c>
      <c r="M50" s="44"/>
      <c r="N50" s="226" t="s">
        <v>238</v>
      </c>
      <c r="O50" s="227"/>
    </row>
    <row r="51" spans="1:15" ht="15.75" thickBot="1" x14ac:dyDescent="0.3">
      <c r="A51" s="37"/>
      <c r="B51" s="231" t="s">
        <v>593</v>
      </c>
      <c r="C51" s="44"/>
      <c r="D51" s="65"/>
      <c r="E51" s="44"/>
      <c r="F51" s="226">
        <v>997</v>
      </c>
      <c r="G51" s="44"/>
      <c r="H51" s="232">
        <v>10570</v>
      </c>
      <c r="I51" s="44"/>
      <c r="J51" s="226" t="s">
        <v>594</v>
      </c>
      <c r="K51" s="44"/>
      <c r="L51" s="226">
        <v>213</v>
      </c>
      <c r="M51" s="44"/>
      <c r="N51" s="226" t="s">
        <v>595</v>
      </c>
      <c r="O51" s="233" t="s">
        <v>576</v>
      </c>
    </row>
    <row r="52" spans="1:15" ht="15.75" thickBot="1" x14ac:dyDescent="0.3">
      <c r="A52" s="37"/>
      <c r="B52" s="222" t="s">
        <v>596</v>
      </c>
      <c r="C52" s="44"/>
      <c r="D52" s="65"/>
      <c r="E52" s="225" t="s">
        <v>432</v>
      </c>
      <c r="F52" s="234">
        <v>1013</v>
      </c>
      <c r="G52" s="44"/>
      <c r="H52" s="234">
        <v>10570</v>
      </c>
      <c r="I52" s="225" t="s">
        <v>432</v>
      </c>
      <c r="J52" s="235" t="s">
        <v>597</v>
      </c>
      <c r="K52" s="225" t="s">
        <v>432</v>
      </c>
      <c r="L52" s="235">
        <v>215</v>
      </c>
      <c r="M52" s="225" t="s">
        <v>432</v>
      </c>
      <c r="N52" s="235" t="s">
        <v>595</v>
      </c>
      <c r="O52" s="236" t="s">
        <v>576</v>
      </c>
    </row>
    <row r="53" spans="1:15" ht="15.75" thickTop="1" x14ac:dyDescent="0.25">
      <c r="A53" s="37"/>
      <c r="B53" s="68"/>
      <c r="C53" s="44"/>
      <c r="D53" s="65"/>
      <c r="E53" s="44"/>
      <c r="F53" s="26"/>
      <c r="G53" s="44"/>
      <c r="H53" s="26"/>
      <c r="I53" s="44"/>
      <c r="J53" s="26"/>
      <c r="K53" s="44"/>
      <c r="L53" s="26"/>
      <c r="M53" s="44"/>
      <c r="N53" s="26"/>
      <c r="O53" s="44"/>
    </row>
    <row r="54" spans="1:15" x14ac:dyDescent="0.25">
      <c r="A54" s="37"/>
      <c r="B54" s="221" t="s">
        <v>598</v>
      </c>
      <c r="C54" s="44"/>
      <c r="D54" s="65"/>
      <c r="E54" s="44"/>
      <c r="F54" s="26"/>
      <c r="G54" s="44"/>
      <c r="H54" s="26"/>
      <c r="I54" s="44"/>
      <c r="J54" s="26"/>
      <c r="K54" s="44"/>
      <c r="L54" s="26"/>
      <c r="M54" s="44"/>
      <c r="N54" s="26"/>
      <c r="O54" s="44"/>
    </row>
    <row r="55" spans="1:15" x14ac:dyDescent="0.25">
      <c r="A55" s="37"/>
      <c r="B55" s="240" t="s">
        <v>569</v>
      </c>
      <c r="C55" s="240"/>
      <c r="D55" s="240"/>
      <c r="E55" s="44"/>
      <c r="F55" s="26"/>
      <c r="G55" s="44"/>
      <c r="H55" s="26"/>
      <c r="I55" s="44"/>
      <c r="J55" s="26"/>
      <c r="K55" s="44"/>
      <c r="L55" s="26"/>
      <c r="M55" s="44"/>
      <c r="N55" s="26"/>
      <c r="O55" s="44"/>
    </row>
    <row r="56" spans="1:15" ht="15.75" thickBot="1" x14ac:dyDescent="0.3">
      <c r="A56" s="37"/>
      <c r="B56" s="223" t="s">
        <v>570</v>
      </c>
      <c r="C56" s="44"/>
      <c r="D56" s="224" t="s">
        <v>599</v>
      </c>
      <c r="E56" s="225" t="s">
        <v>432</v>
      </c>
      <c r="F56" s="226">
        <v>132</v>
      </c>
      <c r="G56" s="44"/>
      <c r="H56" s="226" t="s">
        <v>571</v>
      </c>
      <c r="I56" s="225" t="s">
        <v>432</v>
      </c>
      <c r="J56" s="226">
        <v>-16</v>
      </c>
      <c r="K56" s="225" t="s">
        <v>432</v>
      </c>
      <c r="L56" s="226" t="s">
        <v>238</v>
      </c>
      <c r="M56" s="225" t="s">
        <v>432</v>
      </c>
      <c r="N56" s="226" t="s">
        <v>600</v>
      </c>
      <c r="O56" s="233" t="s">
        <v>576</v>
      </c>
    </row>
    <row r="57" spans="1:15" x14ac:dyDescent="0.25">
      <c r="A57" s="37"/>
      <c r="B57" s="68"/>
      <c r="C57" s="26"/>
      <c r="D57" s="65"/>
      <c r="E57" s="44"/>
      <c r="F57" s="26"/>
      <c r="G57" s="44"/>
      <c r="H57" s="26"/>
      <c r="I57" s="44"/>
      <c r="J57" s="26"/>
      <c r="K57" s="44"/>
      <c r="L57" s="26"/>
      <c r="M57" s="44"/>
      <c r="N57" s="26"/>
      <c r="O57" s="44"/>
    </row>
    <row r="58" spans="1:15" x14ac:dyDescent="0.25">
      <c r="A58" s="37"/>
      <c r="B58" s="240" t="s">
        <v>572</v>
      </c>
      <c r="C58" s="240"/>
      <c r="D58" s="240"/>
      <c r="E58" s="44"/>
      <c r="F58" s="26"/>
      <c r="G58" s="44"/>
      <c r="H58" s="26"/>
      <c r="I58" s="44"/>
      <c r="J58" s="26"/>
      <c r="K58" s="44"/>
      <c r="L58" s="26"/>
      <c r="M58" s="44"/>
      <c r="N58" s="26"/>
      <c r="O58" s="44"/>
    </row>
    <row r="59" spans="1:15" x14ac:dyDescent="0.25">
      <c r="A59" s="37"/>
      <c r="B59" s="228" t="s">
        <v>573</v>
      </c>
      <c r="C59" s="44"/>
      <c r="D59" s="65"/>
      <c r="E59" s="44"/>
      <c r="F59" s="26"/>
      <c r="G59" s="44"/>
      <c r="H59" s="26"/>
      <c r="I59" s="44"/>
      <c r="J59" s="26"/>
      <c r="K59" s="44"/>
      <c r="L59" s="26"/>
      <c r="M59" s="44"/>
      <c r="N59" s="26"/>
      <c r="O59" s="44"/>
    </row>
    <row r="60" spans="1:15" x14ac:dyDescent="0.25">
      <c r="A60" s="37"/>
      <c r="B60" s="223" t="s">
        <v>574</v>
      </c>
      <c r="C60" s="44"/>
      <c r="D60" s="224" t="s">
        <v>599</v>
      </c>
      <c r="E60" s="44"/>
      <c r="F60" s="225">
        <v>685</v>
      </c>
      <c r="G60" s="44"/>
      <c r="H60" s="225" t="s">
        <v>571</v>
      </c>
      <c r="I60" s="44"/>
      <c r="J60" s="225" t="s">
        <v>601</v>
      </c>
      <c r="K60" s="44"/>
      <c r="L60" s="225">
        <v>8</v>
      </c>
      <c r="M60" s="44"/>
      <c r="N60" s="225" t="s">
        <v>238</v>
      </c>
      <c r="O60" s="44"/>
    </row>
    <row r="61" spans="1:15" x14ac:dyDescent="0.25">
      <c r="A61" s="37"/>
      <c r="B61" s="223" t="s">
        <v>577</v>
      </c>
      <c r="C61" s="44"/>
      <c r="D61" s="224" t="s">
        <v>599</v>
      </c>
      <c r="E61" s="44"/>
      <c r="F61" s="225">
        <v>234</v>
      </c>
      <c r="G61" s="44"/>
      <c r="H61" s="225" t="s">
        <v>571</v>
      </c>
      <c r="I61" s="44"/>
      <c r="J61" s="225" t="s">
        <v>299</v>
      </c>
      <c r="K61" s="44"/>
      <c r="L61" s="225">
        <v>3</v>
      </c>
      <c r="M61" s="44"/>
      <c r="N61" s="225" t="s">
        <v>238</v>
      </c>
      <c r="O61" s="44"/>
    </row>
    <row r="62" spans="1:15" x14ac:dyDescent="0.25">
      <c r="A62" s="37"/>
      <c r="B62" s="228" t="s">
        <v>579</v>
      </c>
      <c r="C62" s="44"/>
      <c r="D62" s="65"/>
      <c r="E62" s="44"/>
      <c r="F62" s="26"/>
      <c r="G62" s="44"/>
      <c r="H62" s="26"/>
      <c r="I62" s="44"/>
      <c r="J62" s="26"/>
      <c r="K62" s="44"/>
      <c r="L62" s="26"/>
      <c r="M62" s="44"/>
      <c r="N62" s="26"/>
      <c r="O62" s="44"/>
    </row>
    <row r="63" spans="1:15" x14ac:dyDescent="0.25">
      <c r="A63" s="37"/>
      <c r="B63" s="223" t="s">
        <v>602</v>
      </c>
      <c r="C63" s="44"/>
      <c r="D63" s="224" t="s">
        <v>599</v>
      </c>
      <c r="E63" s="44"/>
      <c r="F63" s="237">
        <v>81</v>
      </c>
      <c r="G63" s="44"/>
      <c r="H63" s="230">
        <v>10866</v>
      </c>
      <c r="I63" s="44"/>
      <c r="J63" s="225">
        <v>-125</v>
      </c>
      <c r="K63" s="44"/>
      <c r="L63" s="225">
        <v>1</v>
      </c>
      <c r="M63" s="44"/>
      <c r="N63" s="225" t="s">
        <v>603</v>
      </c>
      <c r="O63" s="229" t="s">
        <v>576</v>
      </c>
    </row>
    <row r="64" spans="1:15" x14ac:dyDescent="0.25">
      <c r="A64" s="37"/>
      <c r="B64" s="228" t="s">
        <v>584</v>
      </c>
      <c r="C64" s="44"/>
      <c r="D64" s="65"/>
      <c r="E64" s="44"/>
      <c r="F64" s="26"/>
      <c r="G64" s="44"/>
      <c r="H64" s="26"/>
      <c r="I64" s="44"/>
      <c r="J64" s="26"/>
      <c r="K64" s="44"/>
      <c r="L64" s="26"/>
      <c r="M64" s="44"/>
      <c r="N64" s="26"/>
      <c r="O64" s="44"/>
    </row>
    <row r="65" spans="1:19" x14ac:dyDescent="0.25">
      <c r="A65" s="37"/>
      <c r="B65" s="223" t="s">
        <v>604</v>
      </c>
      <c r="C65" s="44"/>
      <c r="D65" s="224" t="s">
        <v>76</v>
      </c>
      <c r="E65" s="44"/>
      <c r="F65" s="225">
        <v>734</v>
      </c>
      <c r="G65" s="44"/>
      <c r="H65" s="225" t="s">
        <v>571</v>
      </c>
      <c r="I65" s="44"/>
      <c r="J65" s="225">
        <v>-54</v>
      </c>
      <c r="K65" s="44"/>
      <c r="L65" s="225" t="s">
        <v>238</v>
      </c>
      <c r="M65" s="44"/>
      <c r="N65" s="225" t="s">
        <v>605</v>
      </c>
      <c r="O65" s="229" t="s">
        <v>576</v>
      </c>
    </row>
    <row r="66" spans="1:19" x14ac:dyDescent="0.25">
      <c r="A66" s="37"/>
      <c r="B66" s="223" t="s">
        <v>606</v>
      </c>
      <c r="C66" s="44"/>
      <c r="D66" s="224" t="s">
        <v>76</v>
      </c>
      <c r="E66" s="44"/>
      <c r="F66" s="225">
        <v>505</v>
      </c>
      <c r="G66" s="44"/>
      <c r="H66" s="225" t="s">
        <v>571</v>
      </c>
      <c r="I66" s="44"/>
      <c r="J66" s="225">
        <v>-19</v>
      </c>
      <c r="K66" s="44"/>
      <c r="L66" s="225" t="s">
        <v>238</v>
      </c>
      <c r="M66" s="44"/>
      <c r="N66" s="225" t="s">
        <v>607</v>
      </c>
      <c r="O66" s="229" t="s">
        <v>576</v>
      </c>
    </row>
    <row r="67" spans="1:19" ht="19.5" x14ac:dyDescent="0.25">
      <c r="A67" s="37"/>
      <c r="B67" s="223" t="s">
        <v>608</v>
      </c>
      <c r="C67" s="44"/>
      <c r="D67" s="224" t="s">
        <v>76</v>
      </c>
      <c r="E67" s="44"/>
      <c r="F67" s="230">
        <v>1463</v>
      </c>
      <c r="G67" s="44"/>
      <c r="H67" s="225" t="s">
        <v>571</v>
      </c>
      <c r="I67" s="44"/>
      <c r="J67" s="225">
        <v>-205</v>
      </c>
      <c r="K67" s="44"/>
      <c r="L67" s="225" t="s">
        <v>238</v>
      </c>
      <c r="M67" s="44"/>
      <c r="N67" s="225" t="s">
        <v>609</v>
      </c>
      <c r="O67" s="229" t="s">
        <v>576</v>
      </c>
    </row>
    <row r="68" spans="1:19" x14ac:dyDescent="0.25">
      <c r="A68" s="37"/>
      <c r="B68" s="159"/>
      <c r="C68" s="44"/>
      <c r="D68" s="224" t="s">
        <v>83</v>
      </c>
      <c r="E68" s="44"/>
      <c r="F68" s="230">
        <v>2493</v>
      </c>
      <c r="G68" s="44"/>
      <c r="H68" s="225" t="s">
        <v>571</v>
      </c>
      <c r="I68" s="44"/>
      <c r="J68" s="225">
        <v>-249</v>
      </c>
      <c r="K68" s="44"/>
      <c r="L68" s="225" t="s">
        <v>238</v>
      </c>
      <c r="M68" s="44"/>
      <c r="N68" s="225" t="s">
        <v>610</v>
      </c>
      <c r="O68" s="229" t="s">
        <v>576</v>
      </c>
    </row>
    <row r="69" spans="1:19" x14ac:dyDescent="0.25">
      <c r="A69" s="37"/>
      <c r="B69" s="223" t="s">
        <v>611</v>
      </c>
      <c r="C69" s="44"/>
      <c r="D69" s="224" t="s">
        <v>76</v>
      </c>
      <c r="E69" s="44"/>
      <c r="F69" s="225">
        <v>85</v>
      </c>
      <c r="G69" s="44"/>
      <c r="H69" s="225" t="s">
        <v>571</v>
      </c>
      <c r="I69" s="44"/>
      <c r="J69" s="225">
        <v>-5</v>
      </c>
      <c r="K69" s="44"/>
      <c r="L69" s="225" t="s">
        <v>238</v>
      </c>
      <c r="M69" s="44"/>
      <c r="N69" s="225" t="s">
        <v>612</v>
      </c>
      <c r="O69" s="229" t="s">
        <v>576</v>
      </c>
    </row>
    <row r="70" spans="1:19" x14ac:dyDescent="0.25">
      <c r="A70" s="37"/>
      <c r="B70" s="228" t="s">
        <v>588</v>
      </c>
      <c r="C70" s="44"/>
      <c r="D70" s="65"/>
      <c r="E70" s="44"/>
      <c r="F70" s="26"/>
      <c r="G70" s="44"/>
      <c r="H70" s="26"/>
      <c r="I70" s="44"/>
      <c r="J70" s="26"/>
      <c r="K70" s="44"/>
      <c r="L70" s="26"/>
      <c r="M70" s="44"/>
      <c r="N70" s="26"/>
      <c r="O70" s="44"/>
    </row>
    <row r="71" spans="1:19" x14ac:dyDescent="0.25">
      <c r="A71" s="37"/>
      <c r="B71" s="223" t="s">
        <v>589</v>
      </c>
      <c r="C71" s="44"/>
      <c r="D71" s="224" t="s">
        <v>599</v>
      </c>
      <c r="E71" s="44"/>
      <c r="F71" s="225">
        <v>154</v>
      </c>
      <c r="G71" s="44"/>
      <c r="H71" s="225" t="s">
        <v>571</v>
      </c>
      <c r="I71" s="44"/>
      <c r="J71" s="225">
        <v>-2</v>
      </c>
      <c r="K71" s="44"/>
      <c r="L71" s="225" t="s">
        <v>238</v>
      </c>
      <c r="M71" s="44"/>
      <c r="N71" s="225" t="s">
        <v>613</v>
      </c>
      <c r="O71" s="229" t="s">
        <v>576</v>
      </c>
    </row>
    <row r="72" spans="1:19" ht="15.75" thickBot="1" x14ac:dyDescent="0.3">
      <c r="A72" s="37"/>
      <c r="B72" s="223" t="s">
        <v>590</v>
      </c>
      <c r="C72" s="44"/>
      <c r="D72" s="224" t="s">
        <v>599</v>
      </c>
      <c r="E72" s="44"/>
      <c r="F72" s="226">
        <v>100</v>
      </c>
      <c r="G72" s="44"/>
      <c r="H72" s="226" t="s">
        <v>571</v>
      </c>
      <c r="I72" s="44"/>
      <c r="J72" s="226">
        <v>-16</v>
      </c>
      <c r="K72" s="44"/>
      <c r="L72" s="226" t="s">
        <v>238</v>
      </c>
      <c r="M72" s="44"/>
      <c r="N72" s="226" t="s">
        <v>600</v>
      </c>
      <c r="O72" s="233" t="s">
        <v>576</v>
      </c>
    </row>
    <row r="73" spans="1:19" ht="15.75" thickBot="1" x14ac:dyDescent="0.3">
      <c r="A73" s="37"/>
      <c r="B73" s="231" t="s">
        <v>593</v>
      </c>
      <c r="C73" s="44"/>
      <c r="D73" s="65"/>
      <c r="E73" s="44"/>
      <c r="F73" s="232">
        <v>6534</v>
      </c>
      <c r="G73" s="44"/>
      <c r="H73" s="232">
        <v>10866</v>
      </c>
      <c r="I73" s="44"/>
      <c r="J73" s="226">
        <v>-664</v>
      </c>
      <c r="K73" s="44"/>
      <c r="L73" s="226">
        <v>12</v>
      </c>
      <c r="M73" s="44"/>
      <c r="N73" s="226" t="s">
        <v>614</v>
      </c>
      <c r="O73" s="233" t="s">
        <v>576</v>
      </c>
    </row>
    <row r="74" spans="1:19" ht="15.75" thickBot="1" x14ac:dyDescent="0.3">
      <c r="A74" s="37"/>
      <c r="B74" s="222" t="s">
        <v>615</v>
      </c>
      <c r="C74" s="44"/>
      <c r="D74" s="65"/>
      <c r="E74" s="44"/>
      <c r="F74" s="234">
        <v>6666</v>
      </c>
      <c r="G74" s="44"/>
      <c r="H74" s="234">
        <v>10866</v>
      </c>
      <c r="I74" s="44"/>
      <c r="J74" s="235">
        <v>-680</v>
      </c>
      <c r="K74" s="225" t="s">
        <v>432</v>
      </c>
      <c r="L74" s="235">
        <v>12</v>
      </c>
      <c r="M74" s="225" t="s">
        <v>432</v>
      </c>
      <c r="N74" s="235" t="s">
        <v>616</v>
      </c>
      <c r="O74" s="236" t="s">
        <v>576</v>
      </c>
    </row>
    <row r="75" spans="1:19" ht="15.75" thickTop="1" x14ac:dyDescent="0.25">
      <c r="A75" s="37"/>
      <c r="B75" s="68"/>
      <c r="C75" s="44"/>
      <c r="D75" s="65"/>
      <c r="E75" s="44"/>
      <c r="F75" s="26"/>
      <c r="G75" s="44"/>
      <c r="H75" s="26"/>
      <c r="I75" s="44"/>
      <c r="J75" s="26"/>
      <c r="K75" s="44"/>
      <c r="L75" s="26"/>
      <c r="M75" s="44"/>
      <c r="N75" s="26"/>
      <c r="O75" s="44"/>
    </row>
    <row r="76" spans="1:19" ht="15.75" thickBot="1" x14ac:dyDescent="0.3">
      <c r="A76" s="37"/>
      <c r="B76" s="222" t="s">
        <v>617</v>
      </c>
      <c r="C76" s="44"/>
      <c r="D76" s="65"/>
      <c r="E76" s="225" t="s">
        <v>432</v>
      </c>
      <c r="F76" s="234">
        <v>7679</v>
      </c>
      <c r="G76" s="44"/>
      <c r="H76" s="234">
        <v>21436</v>
      </c>
      <c r="I76" s="225" t="s">
        <v>432</v>
      </c>
      <c r="J76" s="235">
        <v>-478</v>
      </c>
      <c r="K76" s="44"/>
      <c r="L76" s="26"/>
      <c r="M76" s="44"/>
      <c r="N76" s="26"/>
      <c r="O76" s="44"/>
    </row>
    <row r="77" spans="1:19" ht="15.75" thickTop="1" x14ac:dyDescent="0.25">
      <c r="A77" s="37"/>
      <c r="B77" s="41"/>
      <c r="C77" s="41"/>
      <c r="D77" s="41"/>
      <c r="E77" s="41"/>
      <c r="F77" s="41"/>
      <c r="G77" s="41"/>
      <c r="H77" s="41"/>
      <c r="I77" s="41"/>
      <c r="J77" s="41"/>
      <c r="K77" s="41"/>
      <c r="L77" s="41"/>
      <c r="M77" s="41"/>
      <c r="N77" s="41"/>
      <c r="O77" s="41"/>
      <c r="P77" s="41"/>
      <c r="Q77" s="41"/>
      <c r="R77" s="41"/>
      <c r="S77" s="41"/>
    </row>
    <row r="78" spans="1:19" x14ac:dyDescent="0.25">
      <c r="A78" s="37"/>
      <c r="B78" s="131" t="s">
        <v>618</v>
      </c>
      <c r="C78" s="131"/>
      <c r="D78" s="131"/>
      <c r="E78" s="131"/>
      <c r="F78" s="131"/>
      <c r="G78" s="131"/>
      <c r="H78" s="131"/>
      <c r="I78" s="131"/>
      <c r="J78" s="131"/>
      <c r="K78" s="131"/>
      <c r="L78" s="131"/>
      <c r="M78" s="131"/>
      <c r="N78" s="131"/>
      <c r="O78" s="131"/>
      <c r="P78" s="131"/>
      <c r="Q78" s="131"/>
      <c r="R78" s="131"/>
      <c r="S78" s="131"/>
    </row>
    <row r="79" spans="1:19" x14ac:dyDescent="0.25">
      <c r="A79" s="37"/>
      <c r="B79" s="131" t="s">
        <v>619</v>
      </c>
      <c r="C79" s="131"/>
      <c r="D79" s="131"/>
      <c r="E79" s="131"/>
      <c r="F79" s="131"/>
      <c r="G79" s="131"/>
      <c r="H79" s="131"/>
      <c r="I79" s="131"/>
      <c r="J79" s="131"/>
      <c r="K79" s="131"/>
      <c r="L79" s="131"/>
      <c r="M79" s="131"/>
      <c r="N79" s="131"/>
      <c r="O79" s="131"/>
      <c r="P79" s="131"/>
      <c r="Q79" s="131"/>
      <c r="R79" s="131"/>
      <c r="S79" s="131"/>
    </row>
    <row r="80" spans="1:19" x14ac:dyDescent="0.25">
      <c r="A80" s="37"/>
      <c r="B80" s="58"/>
      <c r="C80" s="58"/>
      <c r="D80" s="58"/>
      <c r="E80" s="58"/>
      <c r="F80" s="58"/>
      <c r="G80" s="58"/>
      <c r="H80" s="58"/>
      <c r="I80" s="58"/>
      <c r="J80" s="58"/>
      <c r="K80" s="58"/>
      <c r="L80" s="58"/>
      <c r="M80" s="58"/>
      <c r="N80" s="58"/>
      <c r="O80" s="58"/>
      <c r="P80" s="58"/>
      <c r="Q80" s="58"/>
      <c r="R80" s="58"/>
      <c r="S80" s="58"/>
    </row>
    <row r="81" spans="1:19" x14ac:dyDescent="0.25">
      <c r="A81" s="37"/>
      <c r="B81" s="39" t="s">
        <v>620</v>
      </c>
      <c r="C81" s="39"/>
      <c r="D81" s="39"/>
      <c r="E81" s="39"/>
      <c r="F81" s="39"/>
      <c r="G81" s="39"/>
      <c r="H81" s="39"/>
      <c r="I81" s="39"/>
      <c r="J81" s="39"/>
      <c r="K81" s="39"/>
      <c r="L81" s="39"/>
      <c r="M81" s="39"/>
      <c r="N81" s="39"/>
      <c r="O81" s="39"/>
      <c r="P81" s="39"/>
      <c r="Q81" s="39"/>
      <c r="R81" s="39"/>
      <c r="S81" s="39"/>
    </row>
    <row r="82" spans="1:19" x14ac:dyDescent="0.25">
      <c r="A82" s="37"/>
      <c r="B82" s="41"/>
      <c r="C82" s="41"/>
      <c r="D82" s="41"/>
      <c r="E82" s="41"/>
      <c r="F82" s="41"/>
      <c r="G82" s="41"/>
      <c r="H82" s="41"/>
      <c r="I82" s="41"/>
      <c r="J82" s="41"/>
      <c r="K82" s="41"/>
      <c r="L82" s="41"/>
      <c r="M82" s="41"/>
      <c r="N82" s="41"/>
      <c r="O82" s="41"/>
      <c r="P82" s="41"/>
      <c r="Q82" s="41"/>
      <c r="R82" s="41"/>
      <c r="S82" s="41"/>
    </row>
    <row r="83" spans="1:19" ht="15.75" thickBot="1" x14ac:dyDescent="0.3">
      <c r="A83" s="37"/>
      <c r="B83" s="217" t="s">
        <v>556</v>
      </c>
      <c r="C83" s="65"/>
      <c r="D83" s="65"/>
      <c r="E83" s="65"/>
      <c r="F83" s="238" t="s">
        <v>557</v>
      </c>
      <c r="G83" s="238"/>
      <c r="H83" s="238"/>
      <c r="I83" s="65"/>
      <c r="J83" s="65"/>
      <c r="K83" s="65"/>
      <c r="L83" s="65"/>
      <c r="M83" s="65"/>
      <c r="N83" s="65"/>
      <c r="O83" s="65"/>
    </row>
    <row r="84" spans="1:19" x14ac:dyDescent="0.25">
      <c r="A84" s="37"/>
      <c r="B84" s="98"/>
      <c r="C84" s="69"/>
      <c r="D84" s="239" t="s">
        <v>558</v>
      </c>
      <c r="E84" s="69"/>
      <c r="F84" s="218" t="s">
        <v>559</v>
      </c>
      <c r="G84" s="96"/>
      <c r="H84" s="220" t="s">
        <v>317</v>
      </c>
      <c r="I84" s="69"/>
      <c r="J84" s="218" t="s">
        <v>208</v>
      </c>
      <c r="K84" s="69"/>
      <c r="L84" s="218" t="s">
        <v>252</v>
      </c>
      <c r="M84" s="69"/>
      <c r="N84" s="218" t="s">
        <v>252</v>
      </c>
      <c r="O84" s="69"/>
    </row>
    <row r="85" spans="1:19" x14ac:dyDescent="0.25">
      <c r="A85" s="37"/>
      <c r="B85" s="98"/>
      <c r="C85" s="69"/>
      <c r="D85" s="239"/>
      <c r="E85" s="69"/>
      <c r="F85" s="218" t="s">
        <v>560</v>
      </c>
      <c r="G85" s="97"/>
      <c r="H85" s="218" t="s">
        <v>561</v>
      </c>
      <c r="I85" s="69"/>
      <c r="J85" s="218" t="s">
        <v>621</v>
      </c>
      <c r="K85" s="69"/>
      <c r="L85" s="218" t="s">
        <v>566</v>
      </c>
      <c r="M85" s="69"/>
      <c r="N85" s="218" t="s">
        <v>567</v>
      </c>
      <c r="O85" s="69"/>
    </row>
    <row r="86" spans="1:19" ht="15.75" thickBot="1" x14ac:dyDescent="0.3">
      <c r="A86" s="37"/>
      <c r="B86" s="98"/>
      <c r="C86" s="69"/>
      <c r="D86" s="238"/>
      <c r="E86" s="69"/>
      <c r="F86" s="136"/>
      <c r="G86" s="97"/>
      <c r="H86" s="219" t="s">
        <v>562</v>
      </c>
      <c r="I86" s="69"/>
      <c r="J86" s="219" t="s">
        <v>564</v>
      </c>
      <c r="K86" s="69"/>
      <c r="L86" s="136"/>
      <c r="M86" s="69"/>
      <c r="N86" s="136"/>
      <c r="O86" s="211"/>
    </row>
    <row r="87" spans="1:19" x14ac:dyDescent="0.25">
      <c r="A87" s="37"/>
      <c r="B87" s="221" t="s">
        <v>568</v>
      </c>
      <c r="C87" s="44"/>
      <c r="D87" s="65"/>
      <c r="E87" s="44"/>
      <c r="F87" s="26"/>
      <c r="G87" s="44"/>
      <c r="H87" s="26"/>
      <c r="I87" s="44"/>
      <c r="J87" s="26"/>
      <c r="K87" s="44"/>
      <c r="L87" s="26"/>
      <c r="M87" s="44"/>
      <c r="N87" s="26"/>
      <c r="O87" s="44"/>
    </row>
    <row r="88" spans="1:19" x14ac:dyDescent="0.25">
      <c r="A88" s="37"/>
      <c r="B88" s="241" t="s">
        <v>569</v>
      </c>
      <c r="C88" s="241"/>
      <c r="D88" s="241"/>
      <c r="E88" s="44"/>
      <c r="F88" s="26"/>
      <c r="G88" s="44"/>
      <c r="H88" s="26"/>
      <c r="I88" s="44"/>
      <c r="J88" s="26"/>
      <c r="K88" s="44"/>
      <c r="L88" s="26"/>
      <c r="M88" s="44"/>
      <c r="N88" s="26"/>
      <c r="O88" s="44"/>
    </row>
    <row r="89" spans="1:19" ht="15.75" thickBot="1" x14ac:dyDescent="0.3">
      <c r="A89" s="37"/>
      <c r="B89" s="223" t="s">
        <v>570</v>
      </c>
      <c r="C89" s="44"/>
      <c r="D89" s="224" t="s">
        <v>139</v>
      </c>
      <c r="E89" s="225" t="s">
        <v>432</v>
      </c>
      <c r="F89" s="226">
        <v>16</v>
      </c>
      <c r="G89" s="44"/>
      <c r="H89" s="226" t="s">
        <v>571</v>
      </c>
      <c r="I89" s="225" t="s">
        <v>432</v>
      </c>
      <c r="J89" s="226">
        <v>2</v>
      </c>
      <c r="K89" s="225" t="s">
        <v>432</v>
      </c>
      <c r="L89" s="226">
        <v>2</v>
      </c>
      <c r="M89" s="225" t="s">
        <v>432</v>
      </c>
      <c r="N89" s="226" t="s">
        <v>238</v>
      </c>
      <c r="O89" s="227"/>
    </row>
    <row r="90" spans="1:19" x14ac:dyDescent="0.25">
      <c r="A90" s="37"/>
      <c r="B90" s="68"/>
      <c r="C90" s="44"/>
      <c r="D90" s="65"/>
      <c r="E90" s="26"/>
      <c r="F90" s="26"/>
      <c r="G90" s="44"/>
      <c r="H90" s="26"/>
      <c r="I90" s="44"/>
      <c r="J90" s="26"/>
      <c r="K90" s="44"/>
      <c r="L90" s="26"/>
      <c r="M90" s="44"/>
      <c r="N90" s="26"/>
      <c r="O90" s="44"/>
    </row>
    <row r="91" spans="1:19" x14ac:dyDescent="0.25">
      <c r="A91" s="37"/>
      <c r="B91" s="241" t="s">
        <v>572</v>
      </c>
      <c r="C91" s="241"/>
      <c r="D91" s="241"/>
      <c r="E91" s="26"/>
      <c r="F91" s="26"/>
      <c r="G91" s="44"/>
      <c r="H91" s="26"/>
      <c r="I91" s="44"/>
      <c r="J91" s="26"/>
      <c r="K91" s="44"/>
      <c r="L91" s="26"/>
      <c r="M91" s="44"/>
      <c r="N91" s="26"/>
      <c r="O91" s="44"/>
    </row>
    <row r="92" spans="1:19" x14ac:dyDescent="0.25">
      <c r="A92" s="37"/>
      <c r="B92" s="228" t="s">
        <v>573</v>
      </c>
      <c r="C92" s="44"/>
      <c r="D92" s="65"/>
      <c r="E92" s="26"/>
      <c r="F92" s="26"/>
      <c r="G92" s="44"/>
      <c r="H92" s="26"/>
      <c r="I92" s="44"/>
      <c r="J92" s="26"/>
      <c r="K92" s="44"/>
      <c r="L92" s="26"/>
      <c r="M92" s="44"/>
      <c r="N92" s="26"/>
      <c r="O92" s="44"/>
    </row>
    <row r="93" spans="1:19" x14ac:dyDescent="0.25">
      <c r="A93" s="37"/>
      <c r="B93" s="223" t="s">
        <v>574</v>
      </c>
      <c r="C93" s="44"/>
      <c r="D93" s="224" t="s">
        <v>139</v>
      </c>
      <c r="E93" s="26"/>
      <c r="F93" s="230">
        <v>5541</v>
      </c>
      <c r="G93" s="44"/>
      <c r="H93" s="225" t="s">
        <v>571</v>
      </c>
      <c r="I93" s="44"/>
      <c r="J93" s="225">
        <v>19</v>
      </c>
      <c r="K93" s="44"/>
      <c r="L93" s="225">
        <v>28</v>
      </c>
      <c r="M93" s="44"/>
      <c r="N93" s="225" t="s">
        <v>622</v>
      </c>
      <c r="O93" s="229" t="s">
        <v>576</v>
      </c>
    </row>
    <row r="94" spans="1:19" x14ac:dyDescent="0.25">
      <c r="A94" s="37"/>
      <c r="B94" s="223" t="s">
        <v>577</v>
      </c>
      <c r="C94" s="44"/>
      <c r="D94" s="224" t="s">
        <v>139</v>
      </c>
      <c r="E94" s="26"/>
      <c r="F94" s="225">
        <v>372</v>
      </c>
      <c r="G94" s="44"/>
      <c r="H94" s="225" t="s">
        <v>571</v>
      </c>
      <c r="I94" s="44"/>
      <c r="J94" s="225">
        <v>1</v>
      </c>
      <c r="K94" s="44"/>
      <c r="L94" s="225">
        <v>1</v>
      </c>
      <c r="M94" s="44"/>
      <c r="N94" s="225" t="s">
        <v>238</v>
      </c>
      <c r="O94" s="44"/>
    </row>
    <row r="95" spans="1:19" x14ac:dyDescent="0.25">
      <c r="A95" s="37"/>
      <c r="B95" s="223" t="s">
        <v>623</v>
      </c>
      <c r="C95" s="44"/>
      <c r="D95" s="224" t="s">
        <v>71</v>
      </c>
      <c r="E95" s="26"/>
      <c r="F95" s="225" t="s">
        <v>571</v>
      </c>
      <c r="G95" s="44"/>
      <c r="H95" s="225">
        <v>2</v>
      </c>
      <c r="I95" s="44"/>
      <c r="J95" s="225" t="s">
        <v>238</v>
      </c>
      <c r="K95" s="44"/>
      <c r="L95" s="225" t="s">
        <v>238</v>
      </c>
      <c r="M95" s="44"/>
      <c r="N95" s="225" t="s">
        <v>238</v>
      </c>
      <c r="O95" s="44"/>
    </row>
    <row r="96" spans="1:19" x14ac:dyDescent="0.25">
      <c r="A96" s="37"/>
      <c r="B96" s="228" t="s">
        <v>579</v>
      </c>
      <c r="C96" s="44"/>
      <c r="D96" s="65"/>
      <c r="E96" s="26"/>
      <c r="F96" s="26"/>
      <c r="G96" s="44"/>
      <c r="H96" s="26"/>
      <c r="I96" s="44"/>
      <c r="J96" s="26"/>
      <c r="K96" s="44"/>
      <c r="L96" s="26"/>
      <c r="M96" s="44"/>
      <c r="N96" s="26"/>
      <c r="O96" s="44"/>
    </row>
    <row r="97" spans="1:15" x14ac:dyDescent="0.25">
      <c r="A97" s="37"/>
      <c r="B97" s="223" t="s">
        <v>580</v>
      </c>
      <c r="C97" s="44"/>
      <c r="D97" s="224" t="s">
        <v>139</v>
      </c>
      <c r="E97" s="26"/>
      <c r="F97" s="225">
        <v>146</v>
      </c>
      <c r="G97" s="44"/>
      <c r="H97" s="230">
        <v>12400</v>
      </c>
      <c r="I97" s="44"/>
      <c r="J97" s="225">
        <v>125</v>
      </c>
      <c r="K97" s="44"/>
      <c r="L97" s="225">
        <v>125</v>
      </c>
      <c r="M97" s="44"/>
      <c r="N97" s="225" t="s">
        <v>238</v>
      </c>
      <c r="O97" s="44"/>
    </row>
    <row r="98" spans="1:15" x14ac:dyDescent="0.25">
      <c r="A98" s="37"/>
      <c r="B98" s="223" t="s">
        <v>623</v>
      </c>
      <c r="C98" s="44"/>
      <c r="D98" s="224" t="s">
        <v>71</v>
      </c>
      <c r="E98" s="26"/>
      <c r="F98" s="225" t="s">
        <v>571</v>
      </c>
      <c r="G98" s="44"/>
      <c r="H98" s="225">
        <v>249</v>
      </c>
      <c r="I98" s="44"/>
      <c r="J98" s="225">
        <v>2</v>
      </c>
      <c r="K98" s="44"/>
      <c r="L98" s="225">
        <v>2</v>
      </c>
      <c r="M98" s="44"/>
      <c r="N98" s="225" t="s">
        <v>238</v>
      </c>
      <c r="O98" s="44"/>
    </row>
    <row r="99" spans="1:15" x14ac:dyDescent="0.25">
      <c r="A99" s="37"/>
      <c r="B99" s="228" t="s">
        <v>582</v>
      </c>
      <c r="C99" s="44"/>
      <c r="D99" s="65"/>
      <c r="E99" s="26"/>
      <c r="F99" s="26"/>
      <c r="G99" s="44"/>
      <c r="H99" s="26"/>
      <c r="I99" s="44"/>
      <c r="J99" s="26"/>
      <c r="K99" s="44"/>
      <c r="L99" s="26"/>
      <c r="M99" s="44"/>
      <c r="N99" s="26"/>
      <c r="O99" s="44"/>
    </row>
    <row r="100" spans="1:15" x14ac:dyDescent="0.25">
      <c r="A100" s="37"/>
      <c r="B100" s="223" t="s">
        <v>583</v>
      </c>
      <c r="C100" s="44"/>
      <c r="D100" s="224" t="s">
        <v>139</v>
      </c>
      <c r="E100" s="26"/>
      <c r="F100" s="225">
        <v>44</v>
      </c>
      <c r="G100" s="44"/>
      <c r="H100" s="225" t="s">
        <v>571</v>
      </c>
      <c r="I100" s="44"/>
      <c r="J100" s="225" t="s">
        <v>238</v>
      </c>
      <c r="K100" s="44"/>
      <c r="L100" s="225" t="s">
        <v>238</v>
      </c>
      <c r="M100" s="44"/>
      <c r="N100" s="225" t="s">
        <v>238</v>
      </c>
      <c r="O100" s="44"/>
    </row>
    <row r="101" spans="1:15" x14ac:dyDescent="0.25">
      <c r="A101" s="37"/>
      <c r="B101" s="228" t="s">
        <v>584</v>
      </c>
      <c r="C101" s="44"/>
      <c r="D101" s="65"/>
      <c r="E101" s="26"/>
      <c r="F101" s="26"/>
      <c r="G101" s="44"/>
      <c r="H101" s="26"/>
      <c r="I101" s="44"/>
      <c r="J101" s="26"/>
      <c r="K101" s="44"/>
      <c r="L101" s="26"/>
      <c r="M101" s="44"/>
      <c r="N101" s="26"/>
      <c r="O101" s="44"/>
    </row>
    <row r="102" spans="1:15" x14ac:dyDescent="0.25">
      <c r="A102" s="37"/>
      <c r="B102" s="223" t="s">
        <v>585</v>
      </c>
      <c r="C102" s="44"/>
      <c r="D102" s="224" t="s">
        <v>137</v>
      </c>
      <c r="E102" s="26"/>
      <c r="F102" s="225">
        <v>5</v>
      </c>
      <c r="G102" s="44"/>
      <c r="H102" s="225" t="s">
        <v>571</v>
      </c>
      <c r="I102" s="44"/>
      <c r="J102" s="225" t="s">
        <v>238</v>
      </c>
      <c r="K102" s="44"/>
      <c r="L102" s="225" t="s">
        <v>238</v>
      </c>
      <c r="M102" s="44"/>
      <c r="N102" s="225" t="s">
        <v>238</v>
      </c>
      <c r="O102" s="44"/>
    </row>
    <row r="103" spans="1:15" x14ac:dyDescent="0.25">
      <c r="A103" s="37"/>
      <c r="B103" s="223" t="s">
        <v>624</v>
      </c>
      <c r="C103" s="44"/>
      <c r="D103" s="224" t="s">
        <v>137</v>
      </c>
      <c r="E103" s="26"/>
      <c r="F103" s="225">
        <v>90</v>
      </c>
      <c r="G103" s="44"/>
      <c r="H103" s="225" t="s">
        <v>571</v>
      </c>
      <c r="I103" s="44"/>
      <c r="J103" s="225">
        <v>9</v>
      </c>
      <c r="K103" s="44"/>
      <c r="L103" s="225">
        <v>9</v>
      </c>
      <c r="M103" s="44"/>
      <c r="N103" s="225" t="s">
        <v>238</v>
      </c>
      <c r="O103" s="44"/>
    </row>
    <row r="104" spans="1:15" x14ac:dyDescent="0.25">
      <c r="A104" s="37"/>
      <c r="B104" s="223" t="s">
        <v>586</v>
      </c>
      <c r="C104" s="44"/>
      <c r="D104" s="224" t="s">
        <v>137</v>
      </c>
      <c r="E104" s="26"/>
      <c r="F104" s="225">
        <v>12</v>
      </c>
      <c r="G104" s="44"/>
      <c r="H104" s="225" t="s">
        <v>571</v>
      </c>
      <c r="I104" s="44"/>
      <c r="J104" s="225">
        <v>-12</v>
      </c>
      <c r="K104" s="44"/>
      <c r="L104" s="225" t="s">
        <v>238</v>
      </c>
      <c r="M104" s="44"/>
      <c r="N104" s="225" t="s">
        <v>587</v>
      </c>
      <c r="O104" s="229" t="s">
        <v>576</v>
      </c>
    </row>
    <row r="105" spans="1:15" x14ac:dyDescent="0.25">
      <c r="A105" s="37"/>
      <c r="B105" s="228" t="s">
        <v>588</v>
      </c>
      <c r="C105" s="44"/>
      <c r="D105" s="65"/>
      <c r="E105" s="26"/>
      <c r="F105" s="26"/>
      <c r="G105" s="44"/>
      <c r="H105" s="26"/>
      <c r="I105" s="44"/>
      <c r="J105" s="26"/>
      <c r="K105" s="44"/>
      <c r="L105" s="26"/>
      <c r="M105" s="44"/>
      <c r="N105" s="26"/>
      <c r="O105" s="44"/>
    </row>
    <row r="106" spans="1:15" x14ac:dyDescent="0.25">
      <c r="A106" s="37"/>
      <c r="B106" s="223" t="s">
        <v>589</v>
      </c>
      <c r="C106" s="44"/>
      <c r="D106" s="224" t="s">
        <v>139</v>
      </c>
      <c r="E106" s="26"/>
      <c r="F106" s="225">
        <v>32</v>
      </c>
      <c r="G106" s="44"/>
      <c r="H106" s="225" t="s">
        <v>571</v>
      </c>
      <c r="I106" s="44"/>
      <c r="J106" s="225">
        <v>-1</v>
      </c>
      <c r="K106" s="44"/>
      <c r="L106" s="225" t="s">
        <v>238</v>
      </c>
      <c r="M106" s="44"/>
      <c r="N106" s="225" t="s">
        <v>575</v>
      </c>
      <c r="O106" s="229" t="s">
        <v>576</v>
      </c>
    </row>
    <row r="107" spans="1:15" x14ac:dyDescent="0.25">
      <c r="A107" s="37"/>
      <c r="B107" s="223" t="s">
        <v>590</v>
      </c>
      <c r="C107" s="44"/>
      <c r="D107" s="224" t="s">
        <v>139</v>
      </c>
      <c r="E107" s="26"/>
      <c r="F107" s="225">
        <v>100</v>
      </c>
      <c r="G107" s="44"/>
      <c r="H107" s="225" t="s">
        <v>571</v>
      </c>
      <c r="I107" s="44"/>
      <c r="J107" s="225">
        <v>1</v>
      </c>
      <c r="K107" s="44"/>
      <c r="L107" s="225">
        <v>1</v>
      </c>
      <c r="M107" s="44"/>
      <c r="N107" s="225" t="s">
        <v>238</v>
      </c>
      <c r="O107" s="44"/>
    </row>
    <row r="108" spans="1:15" x14ac:dyDescent="0.25">
      <c r="A108" s="37"/>
      <c r="B108" s="228" t="s">
        <v>592</v>
      </c>
      <c r="C108" s="44"/>
      <c r="D108" s="65"/>
      <c r="E108" s="26"/>
      <c r="F108" s="26"/>
      <c r="G108" s="44"/>
      <c r="H108" s="26"/>
      <c r="I108" s="44"/>
      <c r="J108" s="26"/>
      <c r="K108" s="44"/>
      <c r="L108" s="26"/>
      <c r="M108" s="44"/>
      <c r="N108" s="26"/>
      <c r="O108" s="44"/>
    </row>
    <row r="109" spans="1:15" ht="15.75" thickBot="1" x14ac:dyDescent="0.3">
      <c r="A109" s="37"/>
      <c r="B109" s="223" t="s">
        <v>592</v>
      </c>
      <c r="C109" s="44"/>
      <c r="D109" s="224" t="s">
        <v>71</v>
      </c>
      <c r="E109" s="26"/>
      <c r="F109" s="226">
        <v>4</v>
      </c>
      <c r="G109" s="44"/>
      <c r="H109" s="226" t="s">
        <v>571</v>
      </c>
      <c r="I109" s="44"/>
      <c r="J109" s="226">
        <v>1</v>
      </c>
      <c r="K109" s="44"/>
      <c r="L109" s="226">
        <v>1</v>
      </c>
      <c r="M109" s="44"/>
      <c r="N109" s="226" t="s">
        <v>238</v>
      </c>
      <c r="O109" s="227"/>
    </row>
    <row r="110" spans="1:15" ht="15.75" thickBot="1" x14ac:dyDescent="0.3">
      <c r="A110" s="37"/>
      <c r="B110" s="231" t="s">
        <v>593</v>
      </c>
      <c r="C110" s="44"/>
      <c r="D110" s="65"/>
      <c r="E110" s="26"/>
      <c r="F110" s="232">
        <v>6346</v>
      </c>
      <c r="G110" s="44"/>
      <c r="H110" s="232">
        <v>12651</v>
      </c>
      <c r="I110" s="44"/>
      <c r="J110" s="226">
        <v>145</v>
      </c>
      <c r="K110" s="44"/>
      <c r="L110" s="226">
        <v>167</v>
      </c>
      <c r="M110" s="44"/>
      <c r="N110" s="226" t="s">
        <v>625</v>
      </c>
      <c r="O110" s="233" t="s">
        <v>576</v>
      </c>
    </row>
    <row r="111" spans="1:15" ht="15.75" thickBot="1" x14ac:dyDescent="0.3">
      <c r="A111" s="37"/>
      <c r="B111" s="222" t="s">
        <v>596</v>
      </c>
      <c r="C111" s="44"/>
      <c r="D111" s="65"/>
      <c r="E111" s="225" t="s">
        <v>432</v>
      </c>
      <c r="F111" s="234">
        <v>6362</v>
      </c>
      <c r="G111" s="44"/>
      <c r="H111" s="234">
        <v>12651</v>
      </c>
      <c r="I111" s="225" t="s">
        <v>432</v>
      </c>
      <c r="J111" s="235">
        <v>147</v>
      </c>
      <c r="K111" s="225" t="s">
        <v>432</v>
      </c>
      <c r="L111" s="235">
        <v>169</v>
      </c>
      <c r="M111" s="225" t="s">
        <v>432</v>
      </c>
      <c r="N111" s="235" t="s">
        <v>625</v>
      </c>
      <c r="O111" s="236" t="s">
        <v>576</v>
      </c>
    </row>
    <row r="112" spans="1:15" ht="15.75" thickTop="1" x14ac:dyDescent="0.25">
      <c r="A112" s="37"/>
      <c r="B112" s="68"/>
      <c r="C112" s="44"/>
      <c r="D112" s="65"/>
      <c r="E112" s="26"/>
      <c r="F112" s="26"/>
      <c r="G112" s="44"/>
      <c r="H112" s="26"/>
      <c r="I112" s="44"/>
      <c r="J112" s="26"/>
      <c r="K112" s="44"/>
      <c r="L112" s="26"/>
      <c r="M112" s="44"/>
      <c r="N112" s="26"/>
      <c r="O112" s="44"/>
    </row>
    <row r="113" spans="1:15" x14ac:dyDescent="0.25">
      <c r="A113" s="37"/>
      <c r="B113" s="221" t="s">
        <v>598</v>
      </c>
      <c r="C113" s="44"/>
      <c r="D113" s="65"/>
      <c r="E113" s="26"/>
      <c r="F113" s="26"/>
      <c r="G113" s="44"/>
      <c r="H113" s="26"/>
      <c r="I113" s="44"/>
      <c r="J113" s="26"/>
      <c r="K113" s="44"/>
      <c r="L113" s="26"/>
      <c r="M113" s="44"/>
      <c r="N113" s="26"/>
      <c r="O113" s="44"/>
    </row>
    <row r="114" spans="1:15" x14ac:dyDescent="0.25">
      <c r="A114" s="37"/>
      <c r="B114" s="241" t="s">
        <v>569</v>
      </c>
      <c r="C114" s="241"/>
      <c r="D114" s="241"/>
      <c r="E114" s="26"/>
      <c r="F114" s="26"/>
      <c r="G114" s="44"/>
      <c r="H114" s="26"/>
      <c r="I114" s="44"/>
      <c r="J114" s="26"/>
      <c r="K114" s="44"/>
      <c r="L114" s="26"/>
      <c r="M114" s="44"/>
      <c r="N114" s="26"/>
      <c r="O114" s="44"/>
    </row>
    <row r="115" spans="1:15" ht="15.75" thickBot="1" x14ac:dyDescent="0.3">
      <c r="A115" s="37"/>
      <c r="B115" s="223" t="s">
        <v>570</v>
      </c>
      <c r="C115" s="44"/>
      <c r="D115" s="224" t="s">
        <v>599</v>
      </c>
      <c r="E115" s="225" t="s">
        <v>432</v>
      </c>
      <c r="F115" s="226">
        <v>135</v>
      </c>
      <c r="G115" s="44"/>
      <c r="H115" s="226" t="s">
        <v>571</v>
      </c>
      <c r="I115" s="225" t="s">
        <v>432</v>
      </c>
      <c r="J115" s="226">
        <v>-19</v>
      </c>
      <c r="K115" s="225" t="s">
        <v>432</v>
      </c>
      <c r="L115" s="226" t="s">
        <v>238</v>
      </c>
      <c r="M115" s="225" t="s">
        <v>432</v>
      </c>
      <c r="N115" s="226" t="s">
        <v>607</v>
      </c>
      <c r="O115" s="233" t="s">
        <v>576</v>
      </c>
    </row>
    <row r="116" spans="1:15" x14ac:dyDescent="0.25">
      <c r="A116" s="37"/>
      <c r="B116" s="68"/>
      <c r="C116" s="44"/>
      <c r="D116" s="65"/>
      <c r="E116" s="26"/>
      <c r="F116" s="26"/>
      <c r="G116" s="44"/>
      <c r="H116" s="26"/>
      <c r="I116" s="44"/>
      <c r="J116" s="26"/>
      <c r="K116" s="44"/>
      <c r="L116" s="26"/>
      <c r="M116" s="44"/>
      <c r="N116" s="26"/>
      <c r="O116" s="44"/>
    </row>
    <row r="117" spans="1:15" x14ac:dyDescent="0.25">
      <c r="A117" s="37"/>
      <c r="B117" s="241" t="s">
        <v>572</v>
      </c>
      <c r="C117" s="241"/>
      <c r="D117" s="241"/>
      <c r="E117" s="26"/>
      <c r="F117" s="26"/>
      <c r="G117" s="44"/>
      <c r="H117" s="26"/>
      <c r="I117" s="44"/>
      <c r="J117" s="26"/>
      <c r="K117" s="44"/>
      <c r="L117" s="26"/>
      <c r="M117" s="44"/>
      <c r="N117" s="26"/>
      <c r="O117" s="44"/>
    </row>
    <row r="118" spans="1:15" x14ac:dyDescent="0.25">
      <c r="A118" s="37"/>
      <c r="B118" s="228" t="s">
        <v>573</v>
      </c>
      <c r="C118" s="44"/>
      <c r="D118" s="65"/>
      <c r="E118" s="26"/>
      <c r="F118" s="26"/>
      <c r="G118" s="44"/>
      <c r="H118" s="26"/>
      <c r="I118" s="44"/>
      <c r="J118" s="26"/>
      <c r="K118" s="44"/>
      <c r="L118" s="26"/>
      <c r="M118" s="44"/>
      <c r="N118" s="26"/>
      <c r="O118" s="44"/>
    </row>
    <row r="119" spans="1:15" x14ac:dyDescent="0.25">
      <c r="A119" s="37"/>
      <c r="B119" s="223" t="s">
        <v>574</v>
      </c>
      <c r="C119" s="44"/>
      <c r="D119" s="224" t="s">
        <v>599</v>
      </c>
      <c r="E119" s="26"/>
      <c r="F119" s="230">
        <v>1185</v>
      </c>
      <c r="G119" s="44"/>
      <c r="H119" s="225" t="s">
        <v>571</v>
      </c>
      <c r="I119" s="44"/>
      <c r="J119" s="225">
        <v>16</v>
      </c>
      <c r="K119" s="44"/>
      <c r="L119" s="225">
        <v>18</v>
      </c>
      <c r="M119" s="44"/>
      <c r="N119" s="225" t="s">
        <v>613</v>
      </c>
      <c r="O119" s="229" t="s">
        <v>576</v>
      </c>
    </row>
    <row r="120" spans="1:15" x14ac:dyDescent="0.25">
      <c r="A120" s="37"/>
      <c r="B120" s="223" t="s">
        <v>626</v>
      </c>
      <c r="C120" s="44"/>
      <c r="D120" s="224" t="s">
        <v>599</v>
      </c>
      <c r="E120" s="26"/>
      <c r="F120" s="225">
        <v>250</v>
      </c>
      <c r="G120" s="44"/>
      <c r="H120" s="225" t="s">
        <v>571</v>
      </c>
      <c r="I120" s="44"/>
      <c r="J120" s="225" t="s">
        <v>238</v>
      </c>
      <c r="K120" s="44"/>
      <c r="L120" s="225" t="s">
        <v>238</v>
      </c>
      <c r="M120" s="44"/>
      <c r="N120" s="225" t="s">
        <v>238</v>
      </c>
      <c r="O120" s="44"/>
    </row>
    <row r="121" spans="1:15" x14ac:dyDescent="0.25">
      <c r="A121" s="37"/>
      <c r="B121" s="223" t="s">
        <v>577</v>
      </c>
      <c r="C121" s="44"/>
      <c r="D121" s="224" t="s">
        <v>599</v>
      </c>
      <c r="E121" s="26"/>
      <c r="F121" s="225">
        <v>429</v>
      </c>
      <c r="G121" s="44"/>
      <c r="H121" s="225" t="s">
        <v>571</v>
      </c>
      <c r="I121" s="44"/>
      <c r="J121" s="225">
        <v>1</v>
      </c>
      <c r="K121" s="44"/>
      <c r="L121" s="225">
        <v>1</v>
      </c>
      <c r="M121" s="44"/>
      <c r="N121" s="225" t="s">
        <v>238</v>
      </c>
      <c r="O121" s="44"/>
    </row>
    <row r="122" spans="1:15" x14ac:dyDescent="0.25">
      <c r="A122" s="37"/>
      <c r="B122" s="223" t="s">
        <v>623</v>
      </c>
      <c r="C122" s="44"/>
      <c r="D122" s="224" t="s">
        <v>599</v>
      </c>
      <c r="E122" s="26"/>
      <c r="F122" s="225" t="s">
        <v>238</v>
      </c>
      <c r="G122" s="44"/>
      <c r="H122" s="225">
        <v>357</v>
      </c>
      <c r="I122" s="44"/>
      <c r="J122" s="225" t="s">
        <v>238</v>
      </c>
      <c r="K122" s="44"/>
      <c r="L122" s="225" t="s">
        <v>238</v>
      </c>
      <c r="M122" s="44"/>
      <c r="N122" s="225" t="s">
        <v>238</v>
      </c>
      <c r="O122" s="44"/>
    </row>
    <row r="123" spans="1:15" x14ac:dyDescent="0.25">
      <c r="A123" s="37"/>
      <c r="B123" s="228" t="s">
        <v>579</v>
      </c>
      <c r="C123" s="44"/>
      <c r="D123" s="65"/>
      <c r="E123" s="26"/>
      <c r="F123" s="26"/>
      <c r="G123" s="44"/>
      <c r="H123" s="26"/>
      <c r="I123" s="44"/>
      <c r="J123" s="26"/>
      <c r="K123" s="44"/>
      <c r="L123" s="26"/>
      <c r="M123" s="44"/>
      <c r="N123" s="26"/>
      <c r="O123" s="44"/>
    </row>
    <row r="124" spans="1:15" x14ac:dyDescent="0.25">
      <c r="A124" s="37"/>
      <c r="B124" s="223" t="s">
        <v>602</v>
      </c>
      <c r="C124" s="44"/>
      <c r="D124" s="224" t="s">
        <v>599</v>
      </c>
      <c r="E124" s="26"/>
      <c r="F124" s="225" t="s">
        <v>238</v>
      </c>
      <c r="G124" s="44"/>
      <c r="H124" s="230">
        <v>12262</v>
      </c>
      <c r="I124" s="44"/>
      <c r="J124" s="225">
        <v>-58</v>
      </c>
      <c r="K124" s="44"/>
      <c r="L124" s="225" t="s">
        <v>238</v>
      </c>
      <c r="M124" s="44"/>
      <c r="N124" s="225" t="s">
        <v>627</v>
      </c>
      <c r="O124" s="229" t="s">
        <v>576</v>
      </c>
    </row>
    <row r="125" spans="1:15" x14ac:dyDescent="0.25">
      <c r="A125" s="37"/>
      <c r="B125" s="228" t="s">
        <v>584</v>
      </c>
      <c r="C125" s="44"/>
      <c r="D125" s="65"/>
      <c r="E125" s="26"/>
      <c r="F125" s="26"/>
      <c r="G125" s="44"/>
      <c r="H125" s="26"/>
      <c r="I125" s="44"/>
      <c r="J125" s="26"/>
      <c r="K125" s="44"/>
      <c r="L125" s="26"/>
      <c r="M125" s="44"/>
      <c r="N125" s="26"/>
      <c r="O125" s="44"/>
    </row>
    <row r="126" spans="1:15" x14ac:dyDescent="0.25">
      <c r="A126" s="37"/>
      <c r="B126" s="223" t="s">
        <v>604</v>
      </c>
      <c r="C126" s="44"/>
      <c r="D126" s="224" t="s">
        <v>76</v>
      </c>
      <c r="E126" s="26"/>
      <c r="F126" s="225">
        <v>820</v>
      </c>
      <c r="G126" s="44"/>
      <c r="H126" s="225" t="s">
        <v>571</v>
      </c>
      <c r="I126" s="44"/>
      <c r="J126" s="225">
        <v>-86</v>
      </c>
      <c r="K126" s="44"/>
      <c r="L126" s="225" t="s">
        <v>238</v>
      </c>
      <c r="M126" s="44"/>
      <c r="N126" s="225" t="s">
        <v>628</v>
      </c>
      <c r="O126" s="229" t="s">
        <v>576</v>
      </c>
    </row>
    <row r="127" spans="1:15" x14ac:dyDescent="0.25">
      <c r="A127" s="37"/>
      <c r="B127" s="223" t="s">
        <v>606</v>
      </c>
      <c r="C127" s="44"/>
      <c r="D127" s="224" t="s">
        <v>76</v>
      </c>
      <c r="E127" s="26"/>
      <c r="F127" s="225">
        <v>554</v>
      </c>
      <c r="G127" s="44"/>
      <c r="H127" s="225" t="s">
        <v>571</v>
      </c>
      <c r="I127" s="44"/>
      <c r="J127" s="225">
        <v>-39</v>
      </c>
      <c r="K127" s="44"/>
      <c r="L127" s="225" t="s">
        <v>238</v>
      </c>
      <c r="M127" s="44"/>
      <c r="N127" s="225" t="s">
        <v>629</v>
      </c>
      <c r="O127" s="229" t="s">
        <v>576</v>
      </c>
    </row>
    <row r="128" spans="1:15" ht="19.5" x14ac:dyDescent="0.25">
      <c r="A128" s="37"/>
      <c r="B128" s="223" t="s">
        <v>608</v>
      </c>
      <c r="C128" s="44"/>
      <c r="D128" s="224" t="s">
        <v>76</v>
      </c>
      <c r="E128" s="26"/>
      <c r="F128" s="230">
        <v>3916</v>
      </c>
      <c r="G128" s="44"/>
      <c r="H128" s="225" t="s">
        <v>571</v>
      </c>
      <c r="I128" s="44"/>
      <c r="J128" s="225">
        <v>-419</v>
      </c>
      <c r="K128" s="44"/>
      <c r="L128" s="225" t="s">
        <v>238</v>
      </c>
      <c r="M128" s="44"/>
      <c r="N128" s="225" t="s">
        <v>630</v>
      </c>
      <c r="O128" s="229" t="s">
        <v>576</v>
      </c>
    </row>
    <row r="129" spans="1:19" x14ac:dyDescent="0.25">
      <c r="A129" s="37"/>
      <c r="B129" s="223" t="s">
        <v>611</v>
      </c>
      <c r="C129" s="44"/>
      <c r="D129" s="224" t="s">
        <v>76</v>
      </c>
      <c r="E129" s="26"/>
      <c r="F129" s="225">
        <v>85</v>
      </c>
      <c r="G129" s="44"/>
      <c r="H129" s="225" t="s">
        <v>571</v>
      </c>
      <c r="I129" s="44"/>
      <c r="J129" s="225">
        <v>-9</v>
      </c>
      <c r="K129" s="44"/>
      <c r="L129" s="225" t="s">
        <v>238</v>
      </c>
      <c r="M129" s="44"/>
      <c r="N129" s="225" t="s">
        <v>622</v>
      </c>
      <c r="O129" s="229" t="s">
        <v>576</v>
      </c>
    </row>
    <row r="130" spans="1:19" x14ac:dyDescent="0.25">
      <c r="A130" s="37"/>
      <c r="B130" s="228" t="s">
        <v>588</v>
      </c>
      <c r="C130" s="44"/>
      <c r="D130" s="65"/>
      <c r="E130" s="26"/>
      <c r="F130" s="26"/>
      <c r="G130" s="44"/>
      <c r="H130" s="26"/>
      <c r="I130" s="44"/>
      <c r="J130" s="26"/>
      <c r="K130" s="44"/>
      <c r="L130" s="26"/>
      <c r="M130" s="44"/>
      <c r="N130" s="26"/>
      <c r="O130" s="44"/>
    </row>
    <row r="131" spans="1:19" x14ac:dyDescent="0.25">
      <c r="A131" s="37"/>
      <c r="B131" s="223" t="s">
        <v>589</v>
      </c>
      <c r="C131" s="44"/>
      <c r="D131" s="224" t="s">
        <v>599</v>
      </c>
      <c r="E131" s="26"/>
      <c r="F131" s="225">
        <v>193</v>
      </c>
      <c r="G131" s="44"/>
      <c r="H131" s="225" t="s">
        <v>571</v>
      </c>
      <c r="I131" s="44"/>
      <c r="J131" s="225">
        <v>-2</v>
      </c>
      <c r="K131" s="44"/>
      <c r="L131" s="225" t="s">
        <v>238</v>
      </c>
      <c r="M131" s="44"/>
      <c r="N131" s="225" t="s">
        <v>613</v>
      </c>
      <c r="O131" s="229" t="s">
        <v>576</v>
      </c>
    </row>
    <row r="132" spans="1:19" ht="15.75" thickBot="1" x14ac:dyDescent="0.3">
      <c r="A132" s="37"/>
      <c r="B132" s="223" t="s">
        <v>590</v>
      </c>
      <c r="C132" s="44"/>
      <c r="D132" s="224" t="s">
        <v>599</v>
      </c>
      <c r="E132" s="26"/>
      <c r="F132" s="226">
        <v>130</v>
      </c>
      <c r="G132" s="44"/>
      <c r="H132" s="226" t="s">
        <v>571</v>
      </c>
      <c r="I132" s="44"/>
      <c r="J132" s="226">
        <v>-30</v>
      </c>
      <c r="K132" s="44"/>
      <c r="L132" s="226" t="s">
        <v>238</v>
      </c>
      <c r="M132" s="44"/>
      <c r="N132" s="226" t="s">
        <v>631</v>
      </c>
      <c r="O132" s="233" t="s">
        <v>576</v>
      </c>
    </row>
    <row r="133" spans="1:19" ht="15.75" thickBot="1" x14ac:dyDescent="0.3">
      <c r="A133" s="37"/>
      <c r="B133" s="231" t="s">
        <v>593</v>
      </c>
      <c r="C133" s="44"/>
      <c r="D133" s="65"/>
      <c r="E133" s="26"/>
      <c r="F133" s="234">
        <v>7562</v>
      </c>
      <c r="G133" s="44"/>
      <c r="H133" s="232">
        <v>12619</v>
      </c>
      <c r="I133" s="44"/>
      <c r="J133" s="226">
        <v>-626</v>
      </c>
      <c r="K133" s="44"/>
      <c r="L133" s="226">
        <v>19</v>
      </c>
      <c r="M133" s="44"/>
      <c r="N133" s="226" t="s">
        <v>632</v>
      </c>
      <c r="O133" s="233" t="s">
        <v>576</v>
      </c>
    </row>
    <row r="134" spans="1:19" ht="16.5" thickTop="1" thickBot="1" x14ac:dyDescent="0.3">
      <c r="A134" s="37"/>
      <c r="B134" s="222" t="s">
        <v>615</v>
      </c>
      <c r="C134" s="44"/>
      <c r="D134" s="65"/>
      <c r="E134" s="26"/>
      <c r="F134" s="234">
        <v>7697</v>
      </c>
      <c r="G134" s="44"/>
      <c r="H134" s="234">
        <v>12619</v>
      </c>
      <c r="I134" s="44"/>
      <c r="J134" s="235">
        <v>-645</v>
      </c>
      <c r="K134" s="225" t="s">
        <v>432</v>
      </c>
      <c r="L134" s="235">
        <v>19</v>
      </c>
      <c r="M134" s="225" t="s">
        <v>432</v>
      </c>
      <c r="N134" s="235" t="s">
        <v>633</v>
      </c>
      <c r="O134" s="236" t="s">
        <v>576</v>
      </c>
    </row>
    <row r="135" spans="1:19" ht="15.75" thickTop="1" x14ac:dyDescent="0.25">
      <c r="A135" s="37"/>
      <c r="B135" s="68"/>
      <c r="C135" s="44"/>
      <c r="D135" s="65"/>
      <c r="E135" s="26"/>
      <c r="F135" s="26"/>
      <c r="G135" s="44"/>
      <c r="H135" s="26"/>
      <c r="I135" s="44"/>
      <c r="J135" s="26"/>
      <c r="K135" s="44"/>
      <c r="L135" s="26"/>
      <c r="M135" s="44"/>
      <c r="N135" s="26"/>
      <c r="O135" s="44"/>
    </row>
    <row r="136" spans="1:19" ht="15.75" thickBot="1" x14ac:dyDescent="0.3">
      <c r="A136" s="37"/>
      <c r="B136" s="222" t="s">
        <v>617</v>
      </c>
      <c r="C136" s="44"/>
      <c r="D136" s="65"/>
      <c r="E136" s="225" t="s">
        <v>432</v>
      </c>
      <c r="F136" s="234">
        <v>14059</v>
      </c>
      <c r="G136" s="44"/>
      <c r="H136" s="234">
        <v>25270</v>
      </c>
      <c r="I136" s="225" t="s">
        <v>432</v>
      </c>
      <c r="J136" s="235">
        <v>-498</v>
      </c>
      <c r="K136" s="44"/>
      <c r="L136" s="26"/>
      <c r="M136" s="44"/>
      <c r="N136" s="26"/>
      <c r="O136" s="44"/>
    </row>
    <row r="137" spans="1:19" ht="15.75" thickTop="1" x14ac:dyDescent="0.25">
      <c r="A137" s="37"/>
      <c r="B137" s="41"/>
      <c r="C137" s="41"/>
      <c r="D137" s="41"/>
      <c r="E137" s="41"/>
      <c r="F137" s="41"/>
      <c r="G137" s="41"/>
      <c r="H137" s="41"/>
      <c r="I137" s="41"/>
      <c r="J137" s="41"/>
      <c r="K137" s="41"/>
      <c r="L137" s="41"/>
      <c r="M137" s="41"/>
      <c r="N137" s="41"/>
      <c r="O137" s="41"/>
      <c r="P137" s="41"/>
      <c r="Q137" s="41"/>
      <c r="R137" s="41"/>
      <c r="S137" s="41"/>
    </row>
    <row r="138" spans="1:19" x14ac:dyDescent="0.25">
      <c r="A138" s="37"/>
      <c r="B138" s="131" t="s">
        <v>618</v>
      </c>
      <c r="C138" s="131"/>
      <c r="D138" s="131"/>
      <c r="E138" s="131"/>
      <c r="F138" s="131"/>
      <c r="G138" s="131"/>
      <c r="H138" s="131"/>
      <c r="I138" s="131"/>
      <c r="J138" s="131"/>
      <c r="K138" s="131"/>
      <c r="L138" s="131"/>
      <c r="M138" s="131"/>
      <c r="N138" s="131"/>
      <c r="O138" s="131"/>
      <c r="P138" s="131"/>
      <c r="Q138" s="131"/>
      <c r="R138" s="131"/>
      <c r="S138" s="131"/>
    </row>
    <row r="139" spans="1:19" x14ac:dyDescent="0.25">
      <c r="A139" s="37"/>
      <c r="B139" s="131" t="s">
        <v>619</v>
      </c>
      <c r="C139" s="131"/>
      <c r="D139" s="131"/>
      <c r="E139" s="131"/>
      <c r="F139" s="131"/>
      <c r="G139" s="131"/>
      <c r="H139" s="131"/>
      <c r="I139" s="131"/>
      <c r="J139" s="131"/>
      <c r="K139" s="131"/>
      <c r="L139" s="131"/>
      <c r="M139" s="131"/>
      <c r="N139" s="131"/>
      <c r="O139" s="131"/>
      <c r="P139" s="131"/>
      <c r="Q139" s="131"/>
      <c r="R139" s="131"/>
      <c r="S139" s="131"/>
    </row>
    <row r="140" spans="1:19" x14ac:dyDescent="0.25">
      <c r="A140" s="37"/>
      <c r="B140" s="58"/>
      <c r="C140" s="58"/>
      <c r="D140" s="58"/>
      <c r="E140" s="58"/>
      <c r="F140" s="58"/>
      <c r="G140" s="58"/>
      <c r="H140" s="58"/>
      <c r="I140" s="58"/>
      <c r="J140" s="58"/>
      <c r="K140" s="58"/>
      <c r="L140" s="58"/>
      <c r="M140" s="58"/>
      <c r="N140" s="58"/>
      <c r="O140" s="58"/>
      <c r="P140" s="58"/>
      <c r="Q140" s="58"/>
      <c r="R140" s="58"/>
      <c r="S140" s="58"/>
    </row>
    <row r="141" spans="1:19" x14ac:dyDescent="0.25">
      <c r="A141" s="37"/>
      <c r="B141" s="39" t="s">
        <v>634</v>
      </c>
      <c r="C141" s="39"/>
      <c r="D141" s="39"/>
      <c r="E141" s="39"/>
      <c r="F141" s="39"/>
      <c r="G141" s="39"/>
      <c r="H141" s="39"/>
      <c r="I141" s="39"/>
      <c r="J141" s="39"/>
      <c r="K141" s="39"/>
      <c r="L141" s="39"/>
      <c r="M141" s="39"/>
      <c r="N141" s="39"/>
      <c r="O141" s="39"/>
      <c r="P141" s="39"/>
      <c r="Q141" s="39"/>
      <c r="R141" s="39"/>
      <c r="S141" s="39"/>
    </row>
    <row r="142" spans="1:19" x14ac:dyDescent="0.25">
      <c r="A142" s="37"/>
      <c r="B142" s="41"/>
      <c r="C142" s="41"/>
      <c r="D142" s="41"/>
      <c r="E142" s="41"/>
      <c r="F142" s="41"/>
      <c r="G142" s="41"/>
      <c r="H142" s="41"/>
      <c r="I142" s="41"/>
      <c r="J142" s="41"/>
      <c r="K142" s="41"/>
      <c r="L142" s="41"/>
      <c r="M142" s="41"/>
      <c r="N142" s="41"/>
      <c r="O142" s="41"/>
      <c r="P142" s="41"/>
      <c r="Q142" s="41"/>
      <c r="R142" s="41"/>
      <c r="S142" s="41"/>
    </row>
    <row r="143" spans="1:19" ht="15.75" thickBot="1" x14ac:dyDescent="0.3">
      <c r="A143" s="37"/>
      <c r="B143" s="43" t="s">
        <v>162</v>
      </c>
      <c r="C143" s="65"/>
      <c r="D143" s="65"/>
      <c r="E143" s="65"/>
      <c r="F143" s="83" t="s">
        <v>635</v>
      </c>
      <c r="G143" s="83"/>
      <c r="H143" s="83"/>
      <c r="I143" s="65"/>
      <c r="J143" s="65"/>
      <c r="K143" s="65"/>
      <c r="L143" s="65"/>
      <c r="M143" s="65"/>
      <c r="N143" s="65"/>
      <c r="O143" s="65"/>
    </row>
    <row r="144" spans="1:19" x14ac:dyDescent="0.25">
      <c r="A144" s="37"/>
      <c r="B144" s="69"/>
      <c r="C144" s="69"/>
      <c r="D144" s="70" t="s">
        <v>252</v>
      </c>
      <c r="E144" s="69"/>
      <c r="F144" s="70" t="s">
        <v>636</v>
      </c>
      <c r="G144" s="96"/>
      <c r="H144" s="88" t="s">
        <v>67</v>
      </c>
      <c r="I144" s="69"/>
      <c r="J144" s="70" t="s">
        <v>255</v>
      </c>
      <c r="K144" s="69"/>
      <c r="L144" s="70" t="s">
        <v>643</v>
      </c>
      <c r="M144" s="69"/>
      <c r="N144" s="70" t="s">
        <v>255</v>
      </c>
      <c r="O144" s="69"/>
    </row>
    <row r="145" spans="1:19" x14ac:dyDescent="0.25">
      <c r="A145" s="37"/>
      <c r="B145" s="69"/>
      <c r="C145" s="69"/>
      <c r="D145" s="70" t="s">
        <v>560</v>
      </c>
      <c r="E145" s="69"/>
      <c r="F145" s="70" t="s">
        <v>637</v>
      </c>
      <c r="G145" s="97"/>
      <c r="H145" s="70" t="s">
        <v>429</v>
      </c>
      <c r="I145" s="69"/>
      <c r="J145" s="70" t="s">
        <v>640</v>
      </c>
      <c r="K145" s="69"/>
      <c r="L145" s="70" t="s">
        <v>429</v>
      </c>
      <c r="M145" s="69"/>
      <c r="N145" s="70" t="s">
        <v>560</v>
      </c>
      <c r="O145" s="69"/>
    </row>
    <row r="146" spans="1:19" x14ac:dyDescent="0.25">
      <c r="A146" s="37"/>
      <c r="B146" s="69"/>
      <c r="C146" s="69"/>
      <c r="D146" s="4"/>
      <c r="E146" s="69"/>
      <c r="F146" s="70" t="s">
        <v>430</v>
      </c>
      <c r="G146" s="97"/>
      <c r="H146" s="70" t="s">
        <v>638</v>
      </c>
      <c r="I146" s="69"/>
      <c r="J146" s="70" t="s">
        <v>641</v>
      </c>
      <c r="K146" s="69"/>
      <c r="L146" s="70" t="s">
        <v>638</v>
      </c>
      <c r="M146" s="69"/>
      <c r="N146" s="4"/>
      <c r="O146" s="69"/>
    </row>
    <row r="147" spans="1:19" ht="15.75" thickBot="1" x14ac:dyDescent="0.3">
      <c r="A147" s="37"/>
      <c r="B147" s="69"/>
      <c r="C147" s="69"/>
      <c r="D147" s="136"/>
      <c r="E147" s="69"/>
      <c r="F147" s="136"/>
      <c r="G147" s="97"/>
      <c r="H147" s="71" t="s">
        <v>639</v>
      </c>
      <c r="I147" s="69"/>
      <c r="J147" s="71" t="s">
        <v>642</v>
      </c>
      <c r="K147" s="69"/>
      <c r="L147" s="71" t="s">
        <v>639</v>
      </c>
      <c r="M147" s="69"/>
      <c r="N147" s="136"/>
      <c r="O147" s="69"/>
    </row>
    <row r="148" spans="1:19" x14ac:dyDescent="0.25">
      <c r="A148" s="37"/>
      <c r="B148" s="242">
        <v>41547</v>
      </c>
      <c r="C148" s="44"/>
      <c r="D148" s="26"/>
      <c r="E148" s="44"/>
      <c r="F148" s="26"/>
      <c r="G148" s="44"/>
      <c r="H148" s="26"/>
      <c r="I148" s="44"/>
      <c r="J148" s="26"/>
      <c r="K148" s="44"/>
      <c r="L148" s="26"/>
      <c r="M148" s="44"/>
      <c r="N148" s="26"/>
      <c r="O148" s="44"/>
    </row>
    <row r="149" spans="1:19" x14ac:dyDescent="0.25">
      <c r="A149" s="37"/>
      <c r="B149" s="74" t="s">
        <v>568</v>
      </c>
      <c r="C149" s="243" t="s">
        <v>167</v>
      </c>
      <c r="D149" s="75">
        <v>20</v>
      </c>
      <c r="E149" s="243" t="s">
        <v>167</v>
      </c>
      <c r="F149" s="75">
        <v>-13</v>
      </c>
      <c r="G149" s="243" t="s">
        <v>167</v>
      </c>
      <c r="H149" s="75">
        <v>-3</v>
      </c>
      <c r="I149" s="243" t="s">
        <v>167</v>
      </c>
      <c r="J149" s="75">
        <v>4</v>
      </c>
      <c r="K149" s="243" t="s">
        <v>167</v>
      </c>
      <c r="L149" s="75">
        <v>-2</v>
      </c>
      <c r="M149" s="243" t="s">
        <v>167</v>
      </c>
      <c r="N149" s="75">
        <v>2</v>
      </c>
      <c r="O149" s="44"/>
    </row>
    <row r="150" spans="1:19" x14ac:dyDescent="0.25">
      <c r="A150" s="37"/>
      <c r="B150" s="74" t="s">
        <v>598</v>
      </c>
      <c r="C150" s="44"/>
      <c r="D150" s="75">
        <v>-35</v>
      </c>
      <c r="E150" s="44"/>
      <c r="F150" s="75">
        <v>13</v>
      </c>
      <c r="G150" s="44"/>
      <c r="H150" s="75">
        <v>-2</v>
      </c>
      <c r="I150" s="44"/>
      <c r="J150" s="75">
        <v>-24</v>
      </c>
      <c r="K150" s="44"/>
      <c r="L150" s="75">
        <v>23</v>
      </c>
      <c r="M150" s="44"/>
      <c r="N150" s="75">
        <v>-1</v>
      </c>
      <c r="O150" s="44"/>
    </row>
    <row r="151" spans="1:19" x14ac:dyDescent="0.25">
      <c r="A151" s="37"/>
      <c r="B151" s="68"/>
      <c r="C151" s="44"/>
      <c r="D151" s="26"/>
      <c r="E151" s="44"/>
      <c r="F151" s="26"/>
      <c r="G151" s="44"/>
      <c r="H151" s="26"/>
      <c r="I151" s="44"/>
      <c r="J151" s="26"/>
      <c r="K151" s="44"/>
      <c r="L151" s="26"/>
      <c r="M151" s="44"/>
      <c r="N151" s="26"/>
      <c r="O151" s="44"/>
    </row>
    <row r="152" spans="1:19" x14ac:dyDescent="0.25">
      <c r="A152" s="37"/>
      <c r="B152" s="242">
        <v>41274</v>
      </c>
      <c r="C152" s="44"/>
      <c r="D152" s="26"/>
      <c r="E152" s="44"/>
      <c r="F152" s="26"/>
      <c r="G152" s="44"/>
      <c r="H152" s="26"/>
      <c r="I152" s="44"/>
      <c r="J152" s="26"/>
      <c r="K152" s="44"/>
      <c r="L152" s="26"/>
      <c r="M152" s="44"/>
      <c r="N152" s="26"/>
      <c r="O152" s="44"/>
    </row>
    <row r="153" spans="1:19" x14ac:dyDescent="0.25">
      <c r="A153" s="37"/>
      <c r="B153" s="74" t="s">
        <v>568</v>
      </c>
      <c r="C153" s="243" t="s">
        <v>167</v>
      </c>
      <c r="D153" s="75">
        <v>52</v>
      </c>
      <c r="E153" s="243" t="s">
        <v>167</v>
      </c>
      <c r="F153" s="75">
        <v>-29</v>
      </c>
      <c r="G153" s="243" t="s">
        <v>167</v>
      </c>
      <c r="H153" s="75">
        <v>-18</v>
      </c>
      <c r="I153" s="243" t="s">
        <v>167</v>
      </c>
      <c r="J153" s="75">
        <v>5</v>
      </c>
      <c r="K153" s="243" t="s">
        <v>167</v>
      </c>
      <c r="L153" s="75">
        <v>-5</v>
      </c>
      <c r="M153" s="243" t="s">
        <v>167</v>
      </c>
      <c r="N153" s="75" t="s">
        <v>238</v>
      </c>
      <c r="O153" s="44"/>
    </row>
    <row r="154" spans="1:19" x14ac:dyDescent="0.25">
      <c r="A154" s="37"/>
      <c r="B154" s="74" t="s">
        <v>598</v>
      </c>
      <c r="C154" s="44"/>
      <c r="D154" s="75">
        <v>-63</v>
      </c>
      <c r="E154" s="44"/>
      <c r="F154" s="75">
        <v>29</v>
      </c>
      <c r="G154" s="44"/>
      <c r="H154" s="75" t="s">
        <v>238</v>
      </c>
      <c r="I154" s="44"/>
      <c r="J154" s="75">
        <v>-34</v>
      </c>
      <c r="K154" s="44"/>
      <c r="L154" s="75">
        <v>25</v>
      </c>
      <c r="M154" s="44"/>
      <c r="N154" s="75">
        <v>-9</v>
      </c>
      <c r="O154" s="44"/>
    </row>
    <row r="155" spans="1:19" x14ac:dyDescent="0.25">
      <c r="A155" s="37"/>
      <c r="B155" s="41"/>
      <c r="C155" s="41"/>
      <c r="D155" s="41"/>
      <c r="E155" s="41"/>
      <c r="F155" s="41"/>
      <c r="G155" s="41"/>
      <c r="H155" s="41"/>
      <c r="I155" s="41"/>
      <c r="J155" s="41"/>
      <c r="K155" s="41"/>
      <c r="L155" s="41"/>
      <c r="M155" s="41"/>
      <c r="N155" s="41"/>
      <c r="O155" s="41"/>
      <c r="P155" s="41"/>
      <c r="Q155" s="41"/>
      <c r="R155" s="41"/>
      <c r="S155" s="41"/>
    </row>
    <row r="156" spans="1:19" x14ac:dyDescent="0.25">
      <c r="A156" s="37"/>
      <c r="B156" s="39" t="s">
        <v>644</v>
      </c>
      <c r="C156" s="39"/>
      <c r="D156" s="39"/>
      <c r="E156" s="39"/>
      <c r="F156" s="39"/>
      <c r="G156" s="39"/>
      <c r="H156" s="39"/>
      <c r="I156" s="39"/>
      <c r="J156" s="39"/>
      <c r="K156" s="39"/>
      <c r="L156" s="39"/>
      <c r="M156" s="39"/>
      <c r="N156" s="39"/>
      <c r="O156" s="39"/>
      <c r="P156" s="39"/>
      <c r="Q156" s="39"/>
      <c r="R156" s="39"/>
      <c r="S156" s="39"/>
    </row>
    <row r="157" spans="1:19" x14ac:dyDescent="0.25">
      <c r="A157" s="37"/>
      <c r="B157" s="41"/>
      <c r="C157" s="41"/>
      <c r="D157" s="41"/>
      <c r="E157" s="41"/>
      <c r="F157" s="41"/>
      <c r="G157" s="41"/>
      <c r="H157" s="41"/>
      <c r="I157" s="41"/>
      <c r="J157" s="41"/>
      <c r="K157" s="41"/>
      <c r="L157" s="41"/>
      <c r="M157" s="41"/>
      <c r="N157" s="41"/>
      <c r="O157" s="41"/>
      <c r="P157" s="41"/>
      <c r="Q157" s="41"/>
      <c r="R157" s="41"/>
      <c r="S157" s="41"/>
    </row>
    <row r="158" spans="1:19" x14ac:dyDescent="0.25">
      <c r="A158" s="37"/>
      <c r="B158" s="244" t="s">
        <v>162</v>
      </c>
      <c r="C158" s="98"/>
      <c r="D158" s="86" t="s">
        <v>163</v>
      </c>
      <c r="E158" s="86"/>
      <c r="F158" s="86"/>
      <c r="G158" s="69"/>
      <c r="H158" s="86" t="s">
        <v>165</v>
      </c>
      <c r="I158" s="86"/>
      <c r="J158" s="86"/>
      <c r="K158" s="69"/>
    </row>
    <row r="159" spans="1:19" ht="15.75" thickBot="1" x14ac:dyDescent="0.3">
      <c r="A159" s="37"/>
      <c r="B159" s="244"/>
      <c r="C159" s="98"/>
      <c r="D159" s="87" t="s">
        <v>164</v>
      </c>
      <c r="E159" s="87"/>
      <c r="F159" s="87"/>
      <c r="G159" s="69"/>
      <c r="H159" s="87" t="s">
        <v>164</v>
      </c>
      <c r="I159" s="87"/>
      <c r="J159" s="87"/>
      <c r="K159" s="69"/>
    </row>
    <row r="160" spans="1:19" ht="15.75" thickBot="1" x14ac:dyDescent="0.3">
      <c r="A160" s="37"/>
      <c r="B160" s="68"/>
      <c r="C160" s="44"/>
      <c r="D160" s="67">
        <v>2013</v>
      </c>
      <c r="E160" s="65"/>
      <c r="F160" s="67">
        <v>2012</v>
      </c>
      <c r="G160" s="65"/>
      <c r="H160" s="67">
        <v>2013</v>
      </c>
      <c r="I160" s="65"/>
      <c r="J160" s="67">
        <v>2012</v>
      </c>
      <c r="K160" s="65"/>
    </row>
    <row r="161" spans="1:19" ht="26.25" x14ac:dyDescent="0.25">
      <c r="A161" s="37"/>
      <c r="B161" s="11" t="s">
        <v>645</v>
      </c>
      <c r="C161" s="53" t="s">
        <v>167</v>
      </c>
      <c r="D161" s="22">
        <v>-7</v>
      </c>
      <c r="E161" s="53" t="s">
        <v>167</v>
      </c>
      <c r="F161" s="22">
        <v>-3</v>
      </c>
      <c r="G161" s="53" t="s">
        <v>167</v>
      </c>
      <c r="H161" s="22">
        <v>2</v>
      </c>
      <c r="I161" s="53" t="s">
        <v>167</v>
      </c>
      <c r="J161" s="22">
        <v>-3</v>
      </c>
      <c r="K161" s="44"/>
    </row>
    <row r="162" spans="1:19" ht="26.25" x14ac:dyDescent="0.25">
      <c r="A162" s="37"/>
      <c r="B162" s="11" t="s">
        <v>646</v>
      </c>
      <c r="C162" s="44"/>
      <c r="D162" s="22">
        <v>-14</v>
      </c>
      <c r="E162" s="44"/>
      <c r="F162" s="22">
        <v>-14</v>
      </c>
      <c r="G162" s="44"/>
      <c r="H162" s="22">
        <v>-14</v>
      </c>
      <c r="I162" s="44"/>
      <c r="J162" s="22">
        <v>-14</v>
      </c>
      <c r="K162" s="44"/>
    </row>
    <row r="163" spans="1:19" ht="26.25" x14ac:dyDescent="0.25">
      <c r="A163" s="37"/>
      <c r="B163" s="11" t="s">
        <v>647</v>
      </c>
      <c r="C163" s="44"/>
      <c r="D163" s="22" t="s">
        <v>238</v>
      </c>
      <c r="E163" s="44"/>
      <c r="F163" s="22" t="s">
        <v>238</v>
      </c>
      <c r="G163" s="44"/>
      <c r="H163" s="22">
        <v>-1</v>
      </c>
      <c r="I163" s="44"/>
      <c r="J163" s="22" t="s">
        <v>238</v>
      </c>
      <c r="K163" s="44"/>
    </row>
    <row r="164" spans="1:19" ht="26.25" x14ac:dyDescent="0.25">
      <c r="A164" s="37"/>
      <c r="B164" s="11" t="s">
        <v>648</v>
      </c>
      <c r="C164" s="44"/>
      <c r="D164" s="22" t="s">
        <v>238</v>
      </c>
      <c r="E164" s="44"/>
      <c r="F164" s="22" t="s">
        <v>238</v>
      </c>
      <c r="G164" s="44"/>
      <c r="H164" s="22" t="s">
        <v>238</v>
      </c>
      <c r="I164" s="44"/>
      <c r="J164" s="22">
        <v>-1</v>
      </c>
      <c r="K164" s="44"/>
    </row>
    <row r="165" spans="1:19" x14ac:dyDescent="0.25">
      <c r="A165" s="37"/>
      <c r="B165" s="41"/>
      <c r="C165" s="41"/>
      <c r="D165" s="41"/>
      <c r="E165" s="41"/>
      <c r="F165" s="41"/>
      <c r="G165" s="41"/>
      <c r="H165" s="41"/>
      <c r="I165" s="41"/>
      <c r="J165" s="41"/>
      <c r="K165" s="41"/>
      <c r="L165" s="41"/>
      <c r="M165" s="41"/>
      <c r="N165" s="41"/>
      <c r="O165" s="41"/>
      <c r="P165" s="41"/>
      <c r="Q165" s="41"/>
      <c r="R165" s="41"/>
      <c r="S165" s="41"/>
    </row>
    <row r="166" spans="1:19" x14ac:dyDescent="0.25">
      <c r="A166" s="37"/>
      <c r="B166" s="39" t="s">
        <v>649</v>
      </c>
      <c r="C166" s="39"/>
      <c r="D166" s="39"/>
      <c r="E166" s="39"/>
      <c r="F166" s="39"/>
      <c r="G166" s="39"/>
      <c r="H166" s="39"/>
      <c r="I166" s="39"/>
      <c r="J166" s="39"/>
      <c r="K166" s="39"/>
      <c r="L166" s="39"/>
      <c r="M166" s="39"/>
      <c r="N166" s="39"/>
      <c r="O166" s="39"/>
      <c r="P166" s="39"/>
      <c r="Q166" s="39"/>
      <c r="R166" s="39"/>
      <c r="S166" s="39"/>
    </row>
    <row r="167" spans="1:19" x14ac:dyDescent="0.25">
      <c r="A167" s="37"/>
      <c r="B167" s="41"/>
      <c r="C167" s="41"/>
      <c r="D167" s="41"/>
      <c r="E167" s="41"/>
      <c r="F167" s="41"/>
      <c r="G167" s="41"/>
      <c r="H167" s="41"/>
      <c r="I167" s="41"/>
      <c r="J167" s="41"/>
      <c r="K167" s="41"/>
      <c r="L167" s="41"/>
      <c r="M167" s="41"/>
      <c r="N167" s="41"/>
      <c r="O167" s="41"/>
      <c r="P167" s="41"/>
      <c r="Q167" s="41"/>
      <c r="R167" s="41"/>
      <c r="S167" s="41"/>
    </row>
    <row r="168" spans="1:19" x14ac:dyDescent="0.25">
      <c r="A168" s="37"/>
      <c r="B168" s="191" t="s">
        <v>234</v>
      </c>
      <c r="C168" s="69"/>
      <c r="D168" s="134" t="s">
        <v>650</v>
      </c>
      <c r="E168" s="69"/>
      <c r="F168" s="134" t="s">
        <v>653</v>
      </c>
      <c r="G168" s="69"/>
      <c r="H168" s="134" t="s">
        <v>655</v>
      </c>
      <c r="I168" s="69"/>
      <c r="J168" s="134" t="s">
        <v>659</v>
      </c>
      <c r="K168" s="69"/>
    </row>
    <row r="169" spans="1:19" x14ac:dyDescent="0.25">
      <c r="A169" s="37"/>
      <c r="B169" s="191"/>
      <c r="C169" s="69"/>
      <c r="D169" s="134" t="s">
        <v>651</v>
      </c>
      <c r="E169" s="69"/>
      <c r="F169" s="134" t="s">
        <v>654</v>
      </c>
      <c r="G169" s="69"/>
      <c r="H169" s="134" t="s">
        <v>656</v>
      </c>
      <c r="I169" s="69"/>
      <c r="J169" s="134" t="s">
        <v>660</v>
      </c>
      <c r="K169" s="69"/>
    </row>
    <row r="170" spans="1:19" x14ac:dyDescent="0.25">
      <c r="A170" s="37"/>
      <c r="B170" s="191"/>
      <c r="C170" s="69"/>
      <c r="D170" s="134" t="s">
        <v>652</v>
      </c>
      <c r="E170" s="69"/>
      <c r="F170" s="4"/>
      <c r="G170" s="69"/>
      <c r="H170" s="134" t="s">
        <v>657</v>
      </c>
      <c r="I170" s="69"/>
      <c r="J170" s="134" t="s">
        <v>661</v>
      </c>
      <c r="K170" s="69"/>
    </row>
    <row r="171" spans="1:19" x14ac:dyDescent="0.25">
      <c r="A171" s="37"/>
      <c r="B171" s="191"/>
      <c r="C171" s="69"/>
      <c r="D171" s="134" t="s">
        <v>321</v>
      </c>
      <c r="E171" s="69"/>
      <c r="F171" s="4"/>
      <c r="G171" s="69"/>
      <c r="H171" s="134" t="s">
        <v>658</v>
      </c>
      <c r="I171" s="69"/>
      <c r="J171" s="134" t="s">
        <v>662</v>
      </c>
      <c r="K171" s="69"/>
    </row>
    <row r="172" spans="1:19" ht="15.75" thickBot="1" x14ac:dyDescent="0.3">
      <c r="A172" s="37"/>
      <c r="B172" s="191"/>
      <c r="C172" s="69"/>
      <c r="D172" s="136"/>
      <c r="E172" s="69"/>
      <c r="F172" s="136"/>
      <c r="G172" s="69"/>
      <c r="H172" s="136"/>
      <c r="I172" s="69"/>
      <c r="J172" s="135" t="s">
        <v>663</v>
      </c>
      <c r="K172" s="69"/>
    </row>
    <row r="173" spans="1:19" x14ac:dyDescent="0.25">
      <c r="A173" s="37"/>
      <c r="B173" s="137" t="s">
        <v>664</v>
      </c>
      <c r="C173" s="44"/>
      <c r="D173" s="26"/>
      <c r="E173" s="44"/>
      <c r="F173" s="26"/>
      <c r="G173" s="44"/>
      <c r="H173" s="26"/>
      <c r="I173" s="44"/>
      <c r="J173" s="26"/>
      <c r="K173" s="44"/>
    </row>
    <row r="174" spans="1:19" x14ac:dyDescent="0.25">
      <c r="A174" s="37"/>
      <c r="B174" s="145" t="s">
        <v>573</v>
      </c>
      <c r="C174" s="245" t="s">
        <v>167</v>
      </c>
      <c r="D174" s="140" t="s">
        <v>238</v>
      </c>
      <c r="E174" s="245" t="s">
        <v>167</v>
      </c>
      <c r="F174" s="140" t="s">
        <v>238</v>
      </c>
      <c r="G174" s="245" t="s">
        <v>167</v>
      </c>
      <c r="H174" s="140" t="s">
        <v>238</v>
      </c>
      <c r="I174" s="245" t="s">
        <v>167</v>
      </c>
      <c r="J174" s="140" t="s">
        <v>238</v>
      </c>
      <c r="K174" s="44"/>
    </row>
    <row r="175" spans="1:19" x14ac:dyDescent="0.25">
      <c r="A175" s="37"/>
      <c r="B175" s="145" t="s">
        <v>579</v>
      </c>
      <c r="C175" s="44"/>
      <c r="D175" s="140" t="s">
        <v>238</v>
      </c>
      <c r="E175" s="44"/>
      <c r="F175" s="140" t="s">
        <v>238</v>
      </c>
      <c r="G175" s="44"/>
      <c r="H175" s="140">
        <v>16</v>
      </c>
      <c r="I175" s="44"/>
      <c r="J175" s="140">
        <v>16</v>
      </c>
      <c r="K175" s="44"/>
    </row>
    <row r="176" spans="1:19" x14ac:dyDescent="0.25">
      <c r="A176" s="37"/>
      <c r="B176" s="145" t="s">
        <v>584</v>
      </c>
      <c r="C176" s="44"/>
      <c r="D176" s="140" t="s">
        <v>238</v>
      </c>
      <c r="E176" s="44"/>
      <c r="F176" s="140">
        <v>10</v>
      </c>
      <c r="G176" s="44"/>
      <c r="H176" s="140">
        <v>-9</v>
      </c>
      <c r="I176" s="44"/>
      <c r="J176" s="140">
        <v>1</v>
      </c>
      <c r="K176" s="44"/>
    </row>
    <row r="177" spans="1:19" x14ac:dyDescent="0.25">
      <c r="A177" s="37"/>
      <c r="B177" s="145" t="s">
        <v>582</v>
      </c>
      <c r="C177" s="44"/>
      <c r="D177" s="140">
        <v>-2</v>
      </c>
      <c r="E177" s="44"/>
      <c r="F177" s="140" t="s">
        <v>238</v>
      </c>
      <c r="G177" s="44"/>
      <c r="H177" s="140" t="s">
        <v>238</v>
      </c>
      <c r="I177" s="44"/>
      <c r="J177" s="140">
        <v>-2</v>
      </c>
      <c r="K177" s="44"/>
    </row>
    <row r="178" spans="1:19" x14ac:dyDescent="0.25">
      <c r="A178" s="37"/>
      <c r="B178" s="145" t="s">
        <v>588</v>
      </c>
      <c r="C178" s="44"/>
      <c r="D178" s="140">
        <v>-3</v>
      </c>
      <c r="E178" s="44"/>
      <c r="F178" s="140" t="s">
        <v>238</v>
      </c>
      <c r="G178" s="44"/>
      <c r="H178" s="140" t="s">
        <v>238</v>
      </c>
      <c r="I178" s="44"/>
      <c r="J178" s="140">
        <v>-3</v>
      </c>
      <c r="K178" s="44"/>
    </row>
    <row r="179" spans="1:19" ht="15.75" thickBot="1" x14ac:dyDescent="0.3">
      <c r="A179" s="37"/>
      <c r="B179" s="145" t="s">
        <v>592</v>
      </c>
      <c r="C179" s="44"/>
      <c r="D179" s="143" t="s">
        <v>238</v>
      </c>
      <c r="E179" s="44"/>
      <c r="F179" s="143" t="s">
        <v>238</v>
      </c>
      <c r="G179" s="44"/>
      <c r="H179" s="143" t="s">
        <v>238</v>
      </c>
      <c r="I179" s="44"/>
      <c r="J179" s="143" t="s">
        <v>238</v>
      </c>
      <c r="K179" s="44"/>
    </row>
    <row r="180" spans="1:19" ht="15.75" thickBot="1" x14ac:dyDescent="0.3">
      <c r="A180" s="37"/>
      <c r="B180" s="139" t="s">
        <v>115</v>
      </c>
      <c r="C180" s="245" t="s">
        <v>167</v>
      </c>
      <c r="D180" s="150">
        <v>-5</v>
      </c>
      <c r="E180" s="245" t="s">
        <v>167</v>
      </c>
      <c r="F180" s="150">
        <v>10</v>
      </c>
      <c r="G180" s="245" t="s">
        <v>167</v>
      </c>
      <c r="H180" s="150">
        <v>7</v>
      </c>
      <c r="I180" s="245" t="s">
        <v>167</v>
      </c>
      <c r="J180" s="150">
        <v>12</v>
      </c>
      <c r="K180" s="44"/>
    </row>
    <row r="181" spans="1:19" ht="15.75" thickTop="1" x14ac:dyDescent="0.25">
      <c r="A181" s="37"/>
      <c r="B181" s="68"/>
      <c r="C181" s="44"/>
      <c r="D181" s="26"/>
      <c r="E181" s="44"/>
      <c r="F181" s="26"/>
      <c r="G181" s="44"/>
      <c r="H181" s="26"/>
      <c r="I181" s="44"/>
      <c r="J181" s="26"/>
      <c r="K181" s="44"/>
    </row>
    <row r="182" spans="1:19" x14ac:dyDescent="0.25">
      <c r="A182" s="37"/>
      <c r="B182" s="137" t="s">
        <v>665</v>
      </c>
      <c r="C182" s="44"/>
      <c r="D182" s="26"/>
      <c r="E182" s="44"/>
      <c r="F182" s="26"/>
      <c r="G182" s="44"/>
      <c r="H182" s="26"/>
      <c r="I182" s="44"/>
      <c r="J182" s="26"/>
      <c r="K182" s="44"/>
    </row>
    <row r="183" spans="1:19" x14ac:dyDescent="0.25">
      <c r="A183" s="37"/>
      <c r="B183" s="145" t="s">
        <v>573</v>
      </c>
      <c r="C183" s="245" t="s">
        <v>167</v>
      </c>
      <c r="D183" s="140">
        <v>3</v>
      </c>
      <c r="E183" s="245" t="s">
        <v>167</v>
      </c>
      <c r="F183" s="140" t="s">
        <v>238</v>
      </c>
      <c r="G183" s="245" t="s">
        <v>167</v>
      </c>
      <c r="H183" s="140" t="s">
        <v>238</v>
      </c>
      <c r="I183" s="245" t="s">
        <v>167</v>
      </c>
      <c r="J183" s="140">
        <v>3</v>
      </c>
      <c r="K183" s="44"/>
    </row>
    <row r="184" spans="1:19" x14ac:dyDescent="0.25">
      <c r="A184" s="37"/>
      <c r="B184" s="145" t="s">
        <v>579</v>
      </c>
      <c r="C184" s="44"/>
      <c r="D184" s="140" t="s">
        <v>238</v>
      </c>
      <c r="E184" s="44"/>
      <c r="F184" s="140" t="s">
        <v>238</v>
      </c>
      <c r="G184" s="44"/>
      <c r="H184" s="140">
        <v>63</v>
      </c>
      <c r="I184" s="44"/>
      <c r="J184" s="140">
        <v>63</v>
      </c>
      <c r="K184" s="44"/>
    </row>
    <row r="185" spans="1:19" x14ac:dyDescent="0.25">
      <c r="A185" s="37"/>
      <c r="B185" s="145" t="s">
        <v>584</v>
      </c>
      <c r="C185" s="44"/>
      <c r="D185" s="140">
        <v>-1</v>
      </c>
      <c r="E185" s="44"/>
      <c r="F185" s="140">
        <v>56</v>
      </c>
      <c r="G185" s="44"/>
      <c r="H185" s="140">
        <v>-35</v>
      </c>
      <c r="I185" s="44"/>
      <c r="J185" s="140">
        <v>20</v>
      </c>
      <c r="K185" s="44"/>
    </row>
    <row r="186" spans="1:19" x14ac:dyDescent="0.25">
      <c r="A186" s="37"/>
      <c r="B186" s="145" t="s">
        <v>582</v>
      </c>
      <c r="C186" s="44"/>
      <c r="D186" s="140">
        <v>-1</v>
      </c>
      <c r="E186" s="44"/>
      <c r="F186" s="140" t="s">
        <v>238</v>
      </c>
      <c r="G186" s="44"/>
      <c r="H186" s="140" t="s">
        <v>238</v>
      </c>
      <c r="I186" s="44"/>
      <c r="J186" s="140">
        <v>-1</v>
      </c>
      <c r="K186" s="44"/>
    </row>
    <row r="187" spans="1:19" x14ac:dyDescent="0.25">
      <c r="A187" s="37"/>
      <c r="B187" s="145" t="s">
        <v>588</v>
      </c>
      <c r="C187" s="44"/>
      <c r="D187" s="140">
        <v>13</v>
      </c>
      <c r="E187" s="44"/>
      <c r="F187" s="140" t="s">
        <v>238</v>
      </c>
      <c r="G187" s="44"/>
      <c r="H187" s="140" t="s">
        <v>238</v>
      </c>
      <c r="I187" s="44"/>
      <c r="J187" s="140">
        <v>13</v>
      </c>
      <c r="K187" s="44"/>
    </row>
    <row r="188" spans="1:19" ht="15.75" thickBot="1" x14ac:dyDescent="0.3">
      <c r="A188" s="37"/>
      <c r="B188" s="145" t="s">
        <v>592</v>
      </c>
      <c r="C188" s="44"/>
      <c r="D188" s="143" t="s">
        <v>238</v>
      </c>
      <c r="E188" s="44"/>
      <c r="F188" s="143" t="s">
        <v>238</v>
      </c>
      <c r="G188" s="44"/>
      <c r="H188" s="143">
        <v>-3</v>
      </c>
      <c r="I188" s="44"/>
      <c r="J188" s="143">
        <v>-3</v>
      </c>
      <c r="K188" s="44"/>
    </row>
    <row r="189" spans="1:19" ht="15.75" thickBot="1" x14ac:dyDescent="0.3">
      <c r="A189" s="37"/>
      <c r="B189" s="139" t="s">
        <v>115</v>
      </c>
      <c r="C189" s="245" t="s">
        <v>167</v>
      </c>
      <c r="D189" s="150">
        <v>14</v>
      </c>
      <c r="E189" s="245" t="s">
        <v>167</v>
      </c>
      <c r="F189" s="150">
        <v>56</v>
      </c>
      <c r="G189" s="245" t="s">
        <v>167</v>
      </c>
      <c r="H189" s="150">
        <v>25</v>
      </c>
      <c r="I189" s="245" t="s">
        <v>167</v>
      </c>
      <c r="J189" s="150">
        <v>95</v>
      </c>
      <c r="K189" s="44"/>
    </row>
    <row r="190" spans="1:19" ht="15.75" thickTop="1" x14ac:dyDescent="0.25">
      <c r="A190" s="37"/>
      <c r="B190" s="41"/>
      <c r="C190" s="41"/>
      <c r="D190" s="41"/>
      <c r="E190" s="41"/>
      <c r="F190" s="41"/>
      <c r="G190" s="41"/>
      <c r="H190" s="41"/>
      <c r="I190" s="41"/>
      <c r="J190" s="41"/>
      <c r="K190" s="41"/>
      <c r="L190" s="41"/>
      <c r="M190" s="41"/>
      <c r="N190" s="41"/>
      <c r="O190" s="41"/>
      <c r="P190" s="41"/>
      <c r="Q190" s="41"/>
      <c r="R190" s="41"/>
      <c r="S190" s="41"/>
    </row>
    <row r="191" spans="1:19" x14ac:dyDescent="0.25">
      <c r="A191" s="37"/>
      <c r="B191" s="98"/>
      <c r="C191" s="69"/>
      <c r="D191" s="134" t="s">
        <v>255</v>
      </c>
      <c r="E191" s="69"/>
      <c r="F191" s="134" t="s">
        <v>650</v>
      </c>
      <c r="G191" s="69"/>
      <c r="H191" s="134" t="s">
        <v>653</v>
      </c>
      <c r="I191" s="69"/>
      <c r="J191" s="134" t="s">
        <v>655</v>
      </c>
      <c r="K191" s="69"/>
      <c r="L191" s="134" t="s">
        <v>659</v>
      </c>
      <c r="M191" s="69"/>
    </row>
    <row r="192" spans="1:19" x14ac:dyDescent="0.25">
      <c r="A192" s="37"/>
      <c r="B192" s="98"/>
      <c r="C192" s="69"/>
      <c r="D192" s="134" t="s">
        <v>666</v>
      </c>
      <c r="E192" s="69"/>
      <c r="F192" s="134" t="s">
        <v>651</v>
      </c>
      <c r="G192" s="69"/>
      <c r="H192" s="134" t="s">
        <v>654</v>
      </c>
      <c r="I192" s="69"/>
      <c r="J192" s="134" t="s">
        <v>656</v>
      </c>
      <c r="K192" s="69"/>
      <c r="L192" s="134" t="s">
        <v>660</v>
      </c>
      <c r="M192" s="69"/>
    </row>
    <row r="193" spans="1:13" x14ac:dyDescent="0.25">
      <c r="A193" s="37"/>
      <c r="B193" s="98"/>
      <c r="C193" s="69"/>
      <c r="D193" s="134" t="s">
        <v>667</v>
      </c>
      <c r="E193" s="69"/>
      <c r="F193" s="134" t="s">
        <v>652</v>
      </c>
      <c r="G193" s="69"/>
      <c r="H193" s="4"/>
      <c r="I193" s="69"/>
      <c r="J193" s="134" t="s">
        <v>657</v>
      </c>
      <c r="K193" s="69"/>
      <c r="L193" s="134" t="s">
        <v>661</v>
      </c>
      <c r="M193" s="69"/>
    </row>
    <row r="194" spans="1:13" x14ac:dyDescent="0.25">
      <c r="A194" s="37"/>
      <c r="B194" s="98"/>
      <c r="C194" s="69"/>
      <c r="D194" s="4"/>
      <c r="E194" s="69"/>
      <c r="F194" s="134" t="s">
        <v>321</v>
      </c>
      <c r="G194" s="69"/>
      <c r="H194" s="4"/>
      <c r="I194" s="69"/>
      <c r="J194" s="134" t="s">
        <v>658</v>
      </c>
      <c r="K194" s="69"/>
      <c r="L194" s="134" t="s">
        <v>662</v>
      </c>
      <c r="M194" s="69"/>
    </row>
    <row r="195" spans="1:13" ht="15.75" thickBot="1" x14ac:dyDescent="0.3">
      <c r="A195" s="37"/>
      <c r="B195" s="98"/>
      <c r="C195" s="69"/>
      <c r="D195" s="136"/>
      <c r="E195" s="69"/>
      <c r="F195" s="136"/>
      <c r="G195" s="69"/>
      <c r="H195" s="136"/>
      <c r="I195" s="69"/>
      <c r="J195" s="136"/>
      <c r="K195" s="69"/>
      <c r="L195" s="135" t="s">
        <v>663</v>
      </c>
      <c r="M195" s="69"/>
    </row>
    <row r="196" spans="1:13" x14ac:dyDescent="0.25">
      <c r="A196" s="37"/>
      <c r="B196" s="137" t="s">
        <v>668</v>
      </c>
      <c r="C196" s="44"/>
      <c r="D196" s="26"/>
      <c r="E196" s="44"/>
      <c r="F196" s="26"/>
      <c r="G196" s="44"/>
      <c r="H196" s="26"/>
      <c r="I196" s="44"/>
      <c r="J196" s="26"/>
      <c r="K196" s="44"/>
      <c r="L196" s="26"/>
      <c r="M196" s="44"/>
    </row>
    <row r="197" spans="1:13" ht="22.5" x14ac:dyDescent="0.25">
      <c r="A197" s="37"/>
      <c r="B197" s="137" t="s">
        <v>669</v>
      </c>
      <c r="C197" s="44"/>
      <c r="D197" s="26"/>
      <c r="E197" s="44"/>
      <c r="F197" s="26"/>
      <c r="G197" s="44"/>
      <c r="H197" s="26"/>
      <c r="I197" s="44"/>
      <c r="J197" s="26"/>
      <c r="K197" s="44"/>
      <c r="L197" s="26"/>
      <c r="M197" s="44"/>
    </row>
    <row r="198" spans="1:13" ht="15.75" thickBot="1" x14ac:dyDescent="0.3">
      <c r="A198" s="37"/>
      <c r="B198" s="145" t="s">
        <v>573</v>
      </c>
      <c r="C198" s="245" t="s">
        <v>167</v>
      </c>
      <c r="D198" s="143" t="s">
        <v>238</v>
      </c>
      <c r="E198" s="245" t="s">
        <v>167</v>
      </c>
      <c r="F198" s="143" t="s">
        <v>238</v>
      </c>
      <c r="G198" s="245" t="s">
        <v>167</v>
      </c>
      <c r="H198" s="143" t="s">
        <v>238</v>
      </c>
      <c r="I198" s="245" t="s">
        <v>167</v>
      </c>
      <c r="J198" s="143" t="s">
        <v>238</v>
      </c>
      <c r="K198" s="245" t="s">
        <v>167</v>
      </c>
      <c r="L198" s="143" t="s">
        <v>238</v>
      </c>
      <c r="M198" s="44"/>
    </row>
    <row r="199" spans="1:13" x14ac:dyDescent="0.25">
      <c r="A199" s="37"/>
      <c r="B199" s="68"/>
      <c r="C199" s="44"/>
      <c r="D199" s="26"/>
      <c r="E199" s="44"/>
      <c r="F199" s="26"/>
      <c r="G199" s="44"/>
      <c r="H199" s="26"/>
      <c r="I199" s="44"/>
      <c r="J199" s="26"/>
      <c r="K199" s="44"/>
      <c r="L199" s="26"/>
      <c r="M199" s="44"/>
    </row>
    <row r="200" spans="1:13" ht="22.5" x14ac:dyDescent="0.25">
      <c r="A200" s="37"/>
      <c r="B200" s="137" t="s">
        <v>572</v>
      </c>
      <c r="C200" s="44"/>
      <c r="D200" s="26"/>
      <c r="E200" s="44"/>
      <c r="F200" s="26"/>
      <c r="G200" s="44"/>
      <c r="H200" s="26"/>
      <c r="I200" s="44"/>
      <c r="J200" s="26"/>
      <c r="K200" s="44"/>
      <c r="L200" s="26"/>
      <c r="M200" s="44"/>
    </row>
    <row r="201" spans="1:13" x14ac:dyDescent="0.25">
      <c r="A201" s="37"/>
      <c r="B201" s="145" t="s">
        <v>573</v>
      </c>
      <c r="C201" s="65"/>
      <c r="D201" s="140" t="s">
        <v>238</v>
      </c>
      <c r="E201" s="65"/>
      <c r="F201" s="140">
        <v>-1</v>
      </c>
      <c r="G201" s="65"/>
      <c r="H201" s="140" t="s">
        <v>238</v>
      </c>
      <c r="I201" s="65"/>
      <c r="J201" s="140" t="s">
        <v>238</v>
      </c>
      <c r="K201" s="65"/>
      <c r="L201" s="140">
        <v>-1</v>
      </c>
      <c r="M201" s="44"/>
    </row>
    <row r="202" spans="1:13" x14ac:dyDescent="0.25">
      <c r="A202" s="37"/>
      <c r="B202" s="145" t="s">
        <v>579</v>
      </c>
      <c r="C202" s="44"/>
      <c r="D202" s="140" t="s">
        <v>238</v>
      </c>
      <c r="E202" s="44"/>
      <c r="F202" s="140" t="s">
        <v>238</v>
      </c>
      <c r="G202" s="44"/>
      <c r="H202" s="140" t="s">
        <v>238</v>
      </c>
      <c r="I202" s="44"/>
      <c r="J202" s="140">
        <v>19</v>
      </c>
      <c r="K202" s="44"/>
      <c r="L202" s="140">
        <v>19</v>
      </c>
      <c r="M202" s="44"/>
    </row>
    <row r="203" spans="1:13" x14ac:dyDescent="0.25">
      <c r="A203" s="37"/>
      <c r="B203" s="145" t="s">
        <v>584</v>
      </c>
      <c r="C203" s="44"/>
      <c r="D203" s="140" t="s">
        <v>238</v>
      </c>
      <c r="E203" s="44"/>
      <c r="F203" s="140">
        <v>2</v>
      </c>
      <c r="G203" s="44"/>
      <c r="H203" s="140">
        <v>18</v>
      </c>
      <c r="I203" s="44"/>
      <c r="J203" s="140">
        <v>138</v>
      </c>
      <c r="K203" s="44"/>
      <c r="L203" s="140">
        <v>158</v>
      </c>
      <c r="M203" s="44"/>
    </row>
    <row r="204" spans="1:13" x14ac:dyDescent="0.25">
      <c r="A204" s="37"/>
      <c r="B204" s="145" t="s">
        <v>582</v>
      </c>
      <c r="C204" s="44"/>
      <c r="D204" s="140" t="s">
        <v>238</v>
      </c>
      <c r="E204" s="44"/>
      <c r="F204" s="140" t="s">
        <v>238</v>
      </c>
      <c r="G204" s="44"/>
      <c r="H204" s="140" t="s">
        <v>238</v>
      </c>
      <c r="I204" s="44"/>
      <c r="J204" s="140" t="s">
        <v>238</v>
      </c>
      <c r="K204" s="44"/>
      <c r="L204" s="140" t="s">
        <v>238</v>
      </c>
      <c r="M204" s="44"/>
    </row>
    <row r="205" spans="1:13" x14ac:dyDescent="0.25">
      <c r="A205" s="37"/>
      <c r="B205" s="145" t="s">
        <v>588</v>
      </c>
      <c r="C205" s="44"/>
      <c r="D205" s="140" t="s">
        <v>238</v>
      </c>
      <c r="E205" s="44"/>
      <c r="F205" s="140">
        <v>7</v>
      </c>
      <c r="G205" s="44"/>
      <c r="H205" s="140" t="s">
        <v>238</v>
      </c>
      <c r="I205" s="44"/>
      <c r="J205" s="140" t="s">
        <v>238</v>
      </c>
      <c r="K205" s="44"/>
      <c r="L205" s="140">
        <v>7</v>
      </c>
      <c r="M205" s="44"/>
    </row>
    <row r="206" spans="1:13" ht="15.75" thickBot="1" x14ac:dyDescent="0.3">
      <c r="A206" s="37"/>
      <c r="B206" s="145" t="s">
        <v>592</v>
      </c>
      <c r="C206" s="44"/>
      <c r="D206" s="143" t="s">
        <v>238</v>
      </c>
      <c r="E206" s="44"/>
      <c r="F206" s="143" t="s">
        <v>238</v>
      </c>
      <c r="G206" s="44"/>
      <c r="H206" s="143" t="s">
        <v>238</v>
      </c>
      <c r="I206" s="44"/>
      <c r="J206" s="143">
        <v>1</v>
      </c>
      <c r="K206" s="44"/>
      <c r="L206" s="143">
        <v>1</v>
      </c>
      <c r="M206" s="44"/>
    </row>
    <row r="207" spans="1:13" ht="15.75" thickBot="1" x14ac:dyDescent="0.3">
      <c r="A207" s="37"/>
      <c r="B207" s="184" t="s">
        <v>115</v>
      </c>
      <c r="C207" s="245" t="s">
        <v>167</v>
      </c>
      <c r="D207" s="150" t="s">
        <v>238</v>
      </c>
      <c r="E207" s="245" t="s">
        <v>167</v>
      </c>
      <c r="F207" s="150">
        <v>8</v>
      </c>
      <c r="G207" s="245" t="s">
        <v>167</v>
      </c>
      <c r="H207" s="150">
        <v>18</v>
      </c>
      <c r="I207" s="245" t="s">
        <v>167</v>
      </c>
      <c r="J207" s="150">
        <v>158</v>
      </c>
      <c r="K207" s="245" t="s">
        <v>167</v>
      </c>
      <c r="L207" s="150">
        <v>184</v>
      </c>
      <c r="M207" s="44"/>
    </row>
    <row r="208" spans="1:13" ht="15.75" thickTop="1" x14ac:dyDescent="0.25">
      <c r="A208" s="37"/>
      <c r="B208" s="68"/>
      <c r="C208" s="44"/>
      <c r="D208" s="26"/>
      <c r="E208" s="44"/>
      <c r="F208" s="26"/>
      <c r="G208" s="44"/>
      <c r="H208" s="26"/>
      <c r="I208" s="44"/>
      <c r="J208" s="26"/>
      <c r="K208" s="44"/>
      <c r="L208" s="26"/>
      <c r="M208" s="44"/>
    </row>
    <row r="209" spans="1:19" x14ac:dyDescent="0.25">
      <c r="A209" s="37"/>
      <c r="B209" s="137" t="s">
        <v>670</v>
      </c>
      <c r="C209" s="44"/>
      <c r="D209" s="26"/>
      <c r="E209" s="44"/>
      <c r="F209" s="26"/>
      <c r="G209" s="44"/>
      <c r="H209" s="26"/>
      <c r="I209" s="44"/>
      <c r="J209" s="26"/>
      <c r="K209" s="44"/>
      <c r="L209" s="26"/>
      <c r="M209" s="44"/>
    </row>
    <row r="210" spans="1:19" ht="22.5" x14ac:dyDescent="0.25">
      <c r="A210" s="37"/>
      <c r="B210" s="137" t="s">
        <v>669</v>
      </c>
      <c r="C210" s="44"/>
      <c r="D210" s="26"/>
      <c r="E210" s="44"/>
      <c r="F210" s="26"/>
      <c r="G210" s="44"/>
      <c r="H210" s="26"/>
      <c r="I210" s="44"/>
      <c r="J210" s="26"/>
      <c r="K210" s="44"/>
      <c r="L210" s="26"/>
      <c r="M210" s="44"/>
    </row>
    <row r="211" spans="1:19" ht="15.75" thickBot="1" x14ac:dyDescent="0.3">
      <c r="A211" s="37"/>
      <c r="B211" s="145" t="s">
        <v>573</v>
      </c>
      <c r="C211" s="245" t="s">
        <v>167</v>
      </c>
      <c r="D211" s="143">
        <v>-1</v>
      </c>
      <c r="E211" s="245" t="s">
        <v>167</v>
      </c>
      <c r="F211" s="143" t="s">
        <v>238</v>
      </c>
      <c r="G211" s="245" t="s">
        <v>167</v>
      </c>
      <c r="H211" s="143" t="s">
        <v>238</v>
      </c>
      <c r="I211" s="245" t="s">
        <v>167</v>
      </c>
      <c r="J211" s="143" t="s">
        <v>238</v>
      </c>
      <c r="K211" s="245" t="s">
        <v>167</v>
      </c>
      <c r="L211" s="143">
        <v>-1</v>
      </c>
      <c r="M211" s="44"/>
    </row>
    <row r="212" spans="1:19" x14ac:dyDescent="0.25">
      <c r="A212" s="37"/>
      <c r="B212" s="68"/>
      <c r="C212" s="44"/>
      <c r="D212" s="26"/>
      <c r="E212" s="44"/>
      <c r="F212" s="26"/>
      <c r="G212" s="44"/>
      <c r="H212" s="26"/>
      <c r="I212" s="44"/>
      <c r="J212" s="26"/>
      <c r="K212" s="44"/>
      <c r="L212" s="26"/>
      <c r="M212" s="44"/>
    </row>
    <row r="213" spans="1:19" ht="22.5" x14ac:dyDescent="0.25">
      <c r="A213" s="37"/>
      <c r="B213" s="137" t="s">
        <v>572</v>
      </c>
      <c r="C213" s="44"/>
      <c r="D213" s="26"/>
      <c r="E213" s="44"/>
      <c r="F213" s="26"/>
      <c r="G213" s="44"/>
      <c r="H213" s="26"/>
      <c r="I213" s="44"/>
      <c r="J213" s="26"/>
      <c r="K213" s="44"/>
      <c r="L213" s="26"/>
      <c r="M213" s="44"/>
    </row>
    <row r="214" spans="1:19" x14ac:dyDescent="0.25">
      <c r="A214" s="37"/>
      <c r="B214" s="145" t="s">
        <v>573</v>
      </c>
      <c r="C214" s="44"/>
      <c r="D214" s="140" t="s">
        <v>238</v>
      </c>
      <c r="E214" s="44"/>
      <c r="F214" s="140">
        <v>2</v>
      </c>
      <c r="G214" s="44"/>
      <c r="H214" s="140" t="s">
        <v>238</v>
      </c>
      <c r="I214" s="44"/>
      <c r="J214" s="140" t="s">
        <v>238</v>
      </c>
      <c r="K214" s="44"/>
      <c r="L214" s="140">
        <v>2</v>
      </c>
      <c r="M214" s="44"/>
    </row>
    <row r="215" spans="1:19" x14ac:dyDescent="0.25">
      <c r="A215" s="37"/>
      <c r="B215" s="145" t="s">
        <v>579</v>
      </c>
      <c r="C215" s="44"/>
      <c r="D215" s="140" t="s">
        <v>238</v>
      </c>
      <c r="E215" s="44"/>
      <c r="F215" s="140" t="s">
        <v>238</v>
      </c>
      <c r="G215" s="44"/>
      <c r="H215" s="140" t="s">
        <v>238</v>
      </c>
      <c r="I215" s="44"/>
      <c r="J215" s="140">
        <v>56</v>
      </c>
      <c r="K215" s="44"/>
      <c r="L215" s="140">
        <v>56</v>
      </c>
      <c r="M215" s="44"/>
    </row>
    <row r="216" spans="1:19" x14ac:dyDescent="0.25">
      <c r="A216" s="37"/>
      <c r="B216" s="145" t="s">
        <v>584</v>
      </c>
      <c r="C216" s="44"/>
      <c r="D216" s="140" t="s">
        <v>238</v>
      </c>
      <c r="E216" s="44"/>
      <c r="F216" s="140">
        <v>20</v>
      </c>
      <c r="G216" s="44"/>
      <c r="H216" s="140">
        <v>32</v>
      </c>
      <c r="I216" s="44"/>
      <c r="J216" s="140">
        <v>140</v>
      </c>
      <c r="K216" s="44"/>
      <c r="L216" s="140">
        <v>192</v>
      </c>
      <c r="M216" s="44"/>
    </row>
    <row r="217" spans="1:19" x14ac:dyDescent="0.25">
      <c r="A217" s="37"/>
      <c r="B217" s="145" t="s">
        <v>582</v>
      </c>
      <c r="C217" s="44"/>
      <c r="D217" s="140" t="s">
        <v>238</v>
      </c>
      <c r="E217" s="44"/>
      <c r="F217" s="140">
        <v>-1</v>
      </c>
      <c r="G217" s="44"/>
      <c r="H217" s="140" t="s">
        <v>238</v>
      </c>
      <c r="I217" s="44"/>
      <c r="J217" s="140" t="s">
        <v>238</v>
      </c>
      <c r="K217" s="44"/>
      <c r="L217" s="140">
        <v>-1</v>
      </c>
      <c r="M217" s="44"/>
    </row>
    <row r="218" spans="1:19" x14ac:dyDescent="0.25">
      <c r="A218" s="37"/>
      <c r="B218" s="145" t="s">
        <v>588</v>
      </c>
      <c r="C218" s="44"/>
      <c r="D218" s="140" t="s">
        <v>238</v>
      </c>
      <c r="E218" s="44"/>
      <c r="F218" s="140">
        <v>14</v>
      </c>
      <c r="G218" s="44"/>
      <c r="H218" s="140" t="s">
        <v>238</v>
      </c>
      <c r="I218" s="44"/>
      <c r="J218" s="140" t="s">
        <v>238</v>
      </c>
      <c r="K218" s="44"/>
      <c r="L218" s="140">
        <v>14</v>
      </c>
      <c r="M218" s="44"/>
    </row>
    <row r="219" spans="1:19" ht="15.75" thickBot="1" x14ac:dyDescent="0.3">
      <c r="A219" s="37"/>
      <c r="B219" s="145" t="s">
        <v>592</v>
      </c>
      <c r="C219" s="44"/>
      <c r="D219" s="143" t="s">
        <v>238</v>
      </c>
      <c r="E219" s="44"/>
      <c r="F219" s="143" t="s">
        <v>238</v>
      </c>
      <c r="G219" s="44"/>
      <c r="H219" s="143" t="s">
        <v>238</v>
      </c>
      <c r="I219" s="44"/>
      <c r="J219" s="143">
        <v>3</v>
      </c>
      <c r="K219" s="44"/>
      <c r="L219" s="143">
        <v>3</v>
      </c>
      <c r="M219" s="44"/>
    </row>
    <row r="220" spans="1:19" ht="15.75" thickBot="1" x14ac:dyDescent="0.3">
      <c r="A220" s="37"/>
      <c r="B220" s="139" t="s">
        <v>593</v>
      </c>
      <c r="C220" s="44"/>
      <c r="D220" s="143" t="s">
        <v>238</v>
      </c>
      <c r="E220" s="44"/>
      <c r="F220" s="143">
        <v>35</v>
      </c>
      <c r="G220" s="44"/>
      <c r="H220" s="143">
        <v>32</v>
      </c>
      <c r="I220" s="44"/>
      <c r="J220" s="143">
        <v>199</v>
      </c>
      <c r="K220" s="44"/>
      <c r="L220" s="143">
        <v>266</v>
      </c>
      <c r="M220" s="44"/>
    </row>
    <row r="221" spans="1:19" ht="15.75" thickBot="1" x14ac:dyDescent="0.3">
      <c r="A221" s="37"/>
      <c r="B221" s="184" t="s">
        <v>115</v>
      </c>
      <c r="C221" s="245" t="s">
        <v>167</v>
      </c>
      <c r="D221" s="150">
        <v>-1</v>
      </c>
      <c r="E221" s="245" t="s">
        <v>167</v>
      </c>
      <c r="F221" s="150">
        <v>35</v>
      </c>
      <c r="G221" s="245" t="s">
        <v>167</v>
      </c>
      <c r="H221" s="150">
        <v>32</v>
      </c>
      <c r="I221" s="245" t="s">
        <v>167</v>
      </c>
      <c r="J221" s="150">
        <v>199</v>
      </c>
      <c r="K221" s="245" t="s">
        <v>167</v>
      </c>
      <c r="L221" s="150">
        <v>265</v>
      </c>
      <c r="M221" s="44"/>
    </row>
    <row r="222" spans="1:19" ht="15.75" thickTop="1" x14ac:dyDescent="0.25">
      <c r="A222" s="37"/>
      <c r="B222" s="41"/>
      <c r="C222" s="41"/>
      <c r="D222" s="41"/>
      <c r="E222" s="41"/>
      <c r="F222" s="41"/>
      <c r="G222" s="41"/>
      <c r="H222" s="41"/>
      <c r="I222" s="41"/>
      <c r="J222" s="41"/>
      <c r="K222" s="41"/>
      <c r="L222" s="41"/>
      <c r="M222" s="41"/>
      <c r="N222" s="41"/>
      <c r="O222" s="41"/>
      <c r="P222" s="41"/>
      <c r="Q222" s="41"/>
      <c r="R222" s="41"/>
      <c r="S222" s="41"/>
    </row>
    <row r="223" spans="1:19" x14ac:dyDescent="0.25">
      <c r="A223" s="37"/>
      <c r="B223" s="39" t="s">
        <v>671</v>
      </c>
      <c r="C223" s="39"/>
      <c r="D223" s="39"/>
      <c r="E223" s="39"/>
      <c r="F223" s="39"/>
      <c r="G223" s="39"/>
      <c r="H223" s="39"/>
      <c r="I223" s="39"/>
      <c r="J223" s="39"/>
      <c r="K223" s="39"/>
      <c r="L223" s="39"/>
      <c r="M223" s="39"/>
      <c r="N223" s="39"/>
      <c r="O223" s="39"/>
      <c r="P223" s="39"/>
      <c r="Q223" s="39"/>
      <c r="R223" s="39"/>
      <c r="S223" s="39"/>
    </row>
    <row r="224" spans="1:19" x14ac:dyDescent="0.25">
      <c r="A224" s="37"/>
      <c r="B224" s="41"/>
      <c r="C224" s="41"/>
      <c r="D224" s="41"/>
      <c r="E224" s="41"/>
      <c r="F224" s="41"/>
      <c r="G224" s="41"/>
      <c r="H224" s="41"/>
      <c r="I224" s="41"/>
      <c r="J224" s="41"/>
      <c r="K224" s="41"/>
      <c r="L224" s="41"/>
      <c r="M224" s="41"/>
      <c r="N224" s="41"/>
      <c r="O224" s="41"/>
      <c r="P224" s="41"/>
      <c r="Q224" s="41"/>
      <c r="R224" s="41"/>
      <c r="S224" s="41"/>
    </row>
    <row r="225" spans="1:19" x14ac:dyDescent="0.25">
      <c r="A225" s="37"/>
      <c r="B225" s="155" t="s">
        <v>234</v>
      </c>
      <c r="C225" s="69"/>
      <c r="D225" s="134" t="s">
        <v>672</v>
      </c>
      <c r="E225" s="69"/>
      <c r="F225" s="134" t="s">
        <v>672</v>
      </c>
      <c r="G225" s="69"/>
    </row>
    <row r="226" spans="1:19" ht="15.75" thickBot="1" x14ac:dyDescent="0.3">
      <c r="A226" s="37"/>
      <c r="B226" s="155"/>
      <c r="C226" s="69"/>
      <c r="D226" s="135" t="s">
        <v>663</v>
      </c>
      <c r="E226" s="69"/>
      <c r="F226" s="135" t="s">
        <v>673</v>
      </c>
      <c r="G226" s="69"/>
    </row>
    <row r="227" spans="1:19" x14ac:dyDescent="0.25">
      <c r="A227" s="37"/>
      <c r="B227" s="246" t="s">
        <v>674</v>
      </c>
      <c r="C227" s="98"/>
      <c r="D227" s="134" t="s">
        <v>676</v>
      </c>
      <c r="E227" s="98"/>
      <c r="F227" s="248" t="s">
        <v>58</v>
      </c>
      <c r="G227" s="98"/>
    </row>
    <row r="228" spans="1:19" ht="15.75" thickBot="1" x14ac:dyDescent="0.3">
      <c r="A228" s="37"/>
      <c r="B228" s="247" t="s">
        <v>675</v>
      </c>
      <c r="C228" s="98"/>
      <c r="D228" s="135" t="s">
        <v>562</v>
      </c>
      <c r="E228" s="98"/>
      <c r="F228" s="249"/>
      <c r="G228" s="98"/>
    </row>
    <row r="229" spans="1:19" x14ac:dyDescent="0.25">
      <c r="A229" s="37"/>
      <c r="B229" s="68"/>
      <c r="C229" s="44"/>
      <c r="D229" s="26"/>
      <c r="E229" s="44"/>
      <c r="F229" s="26"/>
      <c r="G229" s="44"/>
    </row>
    <row r="230" spans="1:19" x14ac:dyDescent="0.25">
      <c r="A230" s="37"/>
      <c r="B230" s="246" t="s">
        <v>668</v>
      </c>
      <c r="C230" s="44"/>
      <c r="D230" s="26"/>
      <c r="E230" s="44"/>
      <c r="F230" s="26"/>
      <c r="G230" s="44"/>
    </row>
    <row r="231" spans="1:19" x14ac:dyDescent="0.25">
      <c r="A231" s="37"/>
      <c r="B231" s="145" t="s">
        <v>32</v>
      </c>
      <c r="C231" s="245" t="s">
        <v>167</v>
      </c>
      <c r="D231" s="140">
        <v>1</v>
      </c>
      <c r="E231" s="245" t="s">
        <v>167</v>
      </c>
      <c r="F231" s="140">
        <v>-1</v>
      </c>
      <c r="G231" s="44"/>
    </row>
    <row r="232" spans="1:19" x14ac:dyDescent="0.25">
      <c r="A232" s="37"/>
      <c r="B232" s="68"/>
      <c r="C232" s="44"/>
      <c r="D232" s="26"/>
      <c r="E232" s="44"/>
      <c r="F232" s="26"/>
      <c r="G232" s="44"/>
    </row>
    <row r="233" spans="1:19" x14ac:dyDescent="0.25">
      <c r="A233" s="37"/>
      <c r="B233" s="246" t="s">
        <v>670</v>
      </c>
      <c r="C233" s="44"/>
      <c r="D233" s="26"/>
      <c r="E233" s="44"/>
      <c r="F233" s="26"/>
      <c r="G233" s="44"/>
    </row>
    <row r="234" spans="1:19" x14ac:dyDescent="0.25">
      <c r="A234" s="37"/>
      <c r="B234" s="145" t="s">
        <v>32</v>
      </c>
      <c r="C234" s="245" t="s">
        <v>167</v>
      </c>
      <c r="D234" s="140">
        <v>3</v>
      </c>
      <c r="E234" s="245" t="s">
        <v>167</v>
      </c>
      <c r="F234" s="140">
        <v>-3</v>
      </c>
      <c r="G234" s="44"/>
    </row>
    <row r="235" spans="1:19" x14ac:dyDescent="0.25">
      <c r="A235" s="37"/>
      <c r="B235" s="41"/>
      <c r="C235" s="41"/>
      <c r="D235" s="41"/>
      <c r="E235" s="41"/>
      <c r="F235" s="41"/>
      <c r="G235" s="41"/>
      <c r="H235" s="41"/>
      <c r="I235" s="41"/>
      <c r="J235" s="41"/>
      <c r="K235" s="41"/>
      <c r="L235" s="41"/>
      <c r="M235" s="41"/>
      <c r="N235" s="41"/>
      <c r="O235" s="41"/>
      <c r="P235" s="41"/>
      <c r="Q235" s="41"/>
      <c r="R235" s="41"/>
      <c r="S235" s="41"/>
    </row>
    <row r="236" spans="1:19" ht="38.25" customHeight="1" x14ac:dyDescent="0.25">
      <c r="A236" s="37"/>
      <c r="B236" s="39" t="s">
        <v>677</v>
      </c>
      <c r="C236" s="39"/>
      <c r="D236" s="39"/>
      <c r="E236" s="39"/>
      <c r="F236" s="39"/>
      <c r="G236" s="39"/>
      <c r="H236" s="39"/>
      <c r="I236" s="39"/>
      <c r="J236" s="39"/>
      <c r="K236" s="39"/>
      <c r="L236" s="39"/>
      <c r="M236" s="39"/>
      <c r="N236" s="39"/>
      <c r="O236" s="39"/>
      <c r="P236" s="39"/>
      <c r="Q236" s="39"/>
      <c r="R236" s="39"/>
      <c r="S236" s="39"/>
    </row>
    <row r="237" spans="1:19" x14ac:dyDescent="0.25">
      <c r="A237" s="37"/>
      <c r="B237" s="58"/>
      <c r="C237" s="58"/>
      <c r="D237" s="58"/>
      <c r="E237" s="58"/>
      <c r="F237" s="58"/>
      <c r="G237" s="58"/>
      <c r="H237" s="58"/>
      <c r="I237" s="58"/>
      <c r="J237" s="58"/>
      <c r="K237" s="58"/>
      <c r="L237" s="58"/>
      <c r="M237" s="58"/>
      <c r="N237" s="58"/>
      <c r="O237" s="58"/>
      <c r="P237" s="58"/>
      <c r="Q237" s="58"/>
      <c r="R237" s="58"/>
      <c r="S237" s="58"/>
    </row>
    <row r="238" spans="1:19" x14ac:dyDescent="0.25">
      <c r="A238" s="37"/>
      <c r="B238" s="39" t="s">
        <v>678</v>
      </c>
      <c r="C238" s="39"/>
      <c r="D238" s="39"/>
      <c r="E238" s="39"/>
      <c r="F238" s="39"/>
      <c r="G238" s="39"/>
      <c r="H238" s="39"/>
      <c r="I238" s="39"/>
      <c r="J238" s="39"/>
      <c r="K238" s="39"/>
      <c r="L238" s="39"/>
      <c r="M238" s="39"/>
      <c r="N238" s="39"/>
      <c r="O238" s="39"/>
      <c r="P238" s="39"/>
      <c r="Q238" s="39"/>
      <c r="R238" s="39"/>
      <c r="S238" s="39"/>
    </row>
    <row r="239" spans="1:19" x14ac:dyDescent="0.25">
      <c r="A239" s="37"/>
      <c r="B239" s="40"/>
      <c r="C239" s="40"/>
      <c r="D239" s="40"/>
      <c r="E239" s="40"/>
      <c r="F239" s="40"/>
      <c r="G239" s="40"/>
      <c r="H239" s="40"/>
      <c r="I239" s="40"/>
      <c r="J239" s="40"/>
      <c r="K239" s="40"/>
      <c r="L239" s="40"/>
      <c r="M239" s="40"/>
      <c r="N239" s="40"/>
      <c r="O239" s="40"/>
      <c r="P239" s="40"/>
      <c r="Q239" s="40"/>
      <c r="R239" s="40"/>
      <c r="S239" s="40"/>
    </row>
    <row r="240" spans="1:19" x14ac:dyDescent="0.25">
      <c r="A240" s="37"/>
      <c r="B240" s="39" t="s">
        <v>679</v>
      </c>
      <c r="C240" s="39"/>
      <c r="D240" s="39"/>
      <c r="E240" s="39"/>
      <c r="F240" s="39"/>
      <c r="G240" s="39"/>
      <c r="H240" s="39"/>
      <c r="I240" s="39"/>
      <c r="J240" s="39"/>
      <c r="K240" s="39"/>
      <c r="L240" s="39"/>
      <c r="M240" s="39"/>
      <c r="N240" s="39"/>
      <c r="O240" s="39"/>
      <c r="P240" s="39"/>
      <c r="Q240" s="39"/>
      <c r="R240" s="39"/>
      <c r="S240" s="39"/>
    </row>
    <row r="241" spans="1:19" x14ac:dyDescent="0.25">
      <c r="A241" s="37"/>
      <c r="B241" s="41"/>
      <c r="C241" s="41"/>
      <c r="D241" s="41"/>
      <c r="E241" s="41"/>
      <c r="F241" s="41"/>
      <c r="G241" s="41"/>
      <c r="H241" s="41"/>
      <c r="I241" s="41"/>
      <c r="J241" s="41"/>
      <c r="K241" s="41"/>
      <c r="L241" s="41"/>
      <c r="M241" s="41"/>
      <c r="N241" s="41"/>
      <c r="O241" s="41"/>
      <c r="P241" s="41"/>
      <c r="Q241" s="41"/>
      <c r="R241" s="41"/>
      <c r="S241" s="41"/>
    </row>
    <row r="242" spans="1:19" ht="15.75" thickBot="1" x14ac:dyDescent="0.3">
      <c r="A242" s="37"/>
      <c r="B242" s="228" t="s">
        <v>162</v>
      </c>
      <c r="C242" s="44"/>
      <c r="D242" s="251">
        <v>41547</v>
      </c>
      <c r="E242" s="251"/>
      <c r="F242" s="251"/>
      <c r="G242" s="251"/>
      <c r="H242" s="251"/>
      <c r="I242" s="251"/>
      <c r="J242" s="251"/>
      <c r="K242" s="44"/>
      <c r="L242" s="238" t="s">
        <v>290</v>
      </c>
      <c r="M242" s="238"/>
      <c r="N242" s="238"/>
      <c r="O242" s="238"/>
      <c r="P242" s="238"/>
      <c r="Q242" s="238"/>
      <c r="R242" s="238"/>
      <c r="S242" s="44"/>
    </row>
    <row r="243" spans="1:19" x14ac:dyDescent="0.25">
      <c r="A243" s="37"/>
      <c r="B243" s="65"/>
      <c r="C243" s="44"/>
      <c r="D243" s="65"/>
      <c r="E243" s="72"/>
      <c r="F243" s="72"/>
      <c r="G243" s="72"/>
      <c r="H243" s="72"/>
      <c r="I243" s="72"/>
      <c r="J243" s="72"/>
      <c r="K243" s="65"/>
      <c r="L243" s="65"/>
      <c r="M243" s="72"/>
      <c r="N243" s="72"/>
      <c r="O243" s="72"/>
      <c r="P243" s="72"/>
      <c r="Q243" s="72"/>
      <c r="R243" s="72"/>
      <c r="S243" s="65"/>
    </row>
    <row r="244" spans="1:19" x14ac:dyDescent="0.25">
      <c r="A244" s="37"/>
      <c r="B244" s="239" t="s">
        <v>680</v>
      </c>
      <c r="C244" s="98"/>
      <c r="D244" s="218" t="s">
        <v>317</v>
      </c>
      <c r="E244" s="69"/>
      <c r="F244" s="218" t="s">
        <v>559</v>
      </c>
      <c r="G244" s="69"/>
      <c r="H244" s="218" t="s">
        <v>684</v>
      </c>
      <c r="I244" s="69"/>
      <c r="J244" s="218" t="s">
        <v>686</v>
      </c>
      <c r="K244" s="69"/>
      <c r="L244" s="218" t="s">
        <v>317</v>
      </c>
      <c r="M244" s="69"/>
      <c r="N244" s="218" t="s">
        <v>559</v>
      </c>
      <c r="O244" s="69"/>
      <c r="P244" s="218" t="s">
        <v>684</v>
      </c>
      <c r="Q244" s="69"/>
      <c r="R244" s="218" t="s">
        <v>686</v>
      </c>
      <c r="S244" s="69"/>
    </row>
    <row r="245" spans="1:19" x14ac:dyDescent="0.25">
      <c r="A245" s="37"/>
      <c r="B245" s="239"/>
      <c r="C245" s="98"/>
      <c r="D245" s="218" t="s">
        <v>681</v>
      </c>
      <c r="E245" s="69"/>
      <c r="F245" s="218" t="s">
        <v>683</v>
      </c>
      <c r="G245" s="69"/>
      <c r="H245" s="218" t="s">
        <v>685</v>
      </c>
      <c r="I245" s="69"/>
      <c r="J245" s="218" t="s">
        <v>687</v>
      </c>
      <c r="K245" s="69"/>
      <c r="L245" s="218" t="s">
        <v>681</v>
      </c>
      <c r="M245" s="69"/>
      <c r="N245" s="218" t="s">
        <v>683</v>
      </c>
      <c r="O245" s="69"/>
      <c r="P245" s="218" t="s">
        <v>685</v>
      </c>
      <c r="Q245" s="69"/>
      <c r="R245" s="218" t="s">
        <v>687</v>
      </c>
      <c r="S245" s="69"/>
    </row>
    <row r="246" spans="1:19" ht="15.75" thickBot="1" x14ac:dyDescent="0.3">
      <c r="A246" s="37"/>
      <c r="B246" s="238"/>
      <c r="C246" s="98"/>
      <c r="D246" s="219" t="s">
        <v>682</v>
      </c>
      <c r="E246" s="69"/>
      <c r="F246" s="136"/>
      <c r="G246" s="69"/>
      <c r="H246" s="136"/>
      <c r="I246" s="69"/>
      <c r="J246" s="219" t="s">
        <v>688</v>
      </c>
      <c r="K246" s="69"/>
      <c r="L246" s="219" t="s">
        <v>682</v>
      </c>
      <c r="M246" s="69"/>
      <c r="N246" s="136"/>
      <c r="O246" s="69"/>
      <c r="P246" s="136"/>
      <c r="Q246" s="69"/>
      <c r="R246" s="219" t="s">
        <v>688</v>
      </c>
      <c r="S246" s="69"/>
    </row>
    <row r="247" spans="1:19" x14ac:dyDescent="0.25">
      <c r="A247" s="37"/>
      <c r="B247" s="250" t="s">
        <v>689</v>
      </c>
      <c r="C247" s="44"/>
      <c r="D247" s="225">
        <v>1</v>
      </c>
      <c r="E247" s="224" t="s">
        <v>167</v>
      </c>
      <c r="F247" s="225">
        <v>21</v>
      </c>
      <c r="G247" s="224" t="s">
        <v>167</v>
      </c>
      <c r="H247" s="225" t="s">
        <v>238</v>
      </c>
      <c r="I247" s="224" t="s">
        <v>167</v>
      </c>
      <c r="J247" s="225" t="s">
        <v>238</v>
      </c>
      <c r="K247" s="44"/>
      <c r="L247" s="225">
        <v>1</v>
      </c>
      <c r="M247" s="224" t="s">
        <v>167</v>
      </c>
      <c r="N247" s="225">
        <v>19</v>
      </c>
      <c r="O247" s="224" t="s">
        <v>167</v>
      </c>
      <c r="P247" s="225" t="s">
        <v>238</v>
      </c>
      <c r="Q247" s="224" t="s">
        <v>167</v>
      </c>
      <c r="R247" s="225" t="s">
        <v>238</v>
      </c>
      <c r="S247" s="44"/>
    </row>
    <row r="248" spans="1:19" x14ac:dyDescent="0.25">
      <c r="A248" s="37"/>
      <c r="B248" s="250" t="s">
        <v>690</v>
      </c>
      <c r="C248" s="44"/>
      <c r="D248" s="225">
        <v>3</v>
      </c>
      <c r="E248" s="44"/>
      <c r="F248" s="225">
        <v>32</v>
      </c>
      <c r="G248" s="44"/>
      <c r="H248" s="225">
        <v>2</v>
      </c>
      <c r="I248" s="44"/>
      <c r="J248" s="225" t="s">
        <v>238</v>
      </c>
      <c r="K248" s="44"/>
      <c r="L248" s="225">
        <v>3</v>
      </c>
      <c r="M248" s="44"/>
      <c r="N248" s="230">
        <v>2252</v>
      </c>
      <c r="O248" s="44"/>
      <c r="P248" s="225">
        <v>12</v>
      </c>
      <c r="Q248" s="44"/>
      <c r="R248" s="225" t="s">
        <v>238</v>
      </c>
      <c r="S248" s="44"/>
    </row>
    <row r="249" spans="1:19" x14ac:dyDescent="0.25">
      <c r="A249" s="37"/>
      <c r="B249" s="250" t="s">
        <v>691</v>
      </c>
      <c r="C249" s="44"/>
      <c r="D249" s="225">
        <v>3</v>
      </c>
      <c r="E249" s="44"/>
      <c r="F249" s="225">
        <v>135</v>
      </c>
      <c r="G249" s="44"/>
      <c r="H249" s="225">
        <v>1</v>
      </c>
      <c r="I249" s="44"/>
      <c r="J249" s="225">
        <v>1</v>
      </c>
      <c r="K249" s="44"/>
      <c r="L249" s="225">
        <v>2</v>
      </c>
      <c r="M249" s="44"/>
      <c r="N249" s="225">
        <v>311</v>
      </c>
      <c r="O249" s="44"/>
      <c r="P249" s="225">
        <v>1</v>
      </c>
      <c r="Q249" s="44"/>
      <c r="R249" s="225">
        <v>1</v>
      </c>
      <c r="S249" s="44"/>
    </row>
    <row r="250" spans="1:19" ht="15.75" thickBot="1" x14ac:dyDescent="0.3">
      <c r="A250" s="37"/>
      <c r="B250" s="250" t="s">
        <v>692</v>
      </c>
      <c r="C250" s="44"/>
      <c r="D250" s="226">
        <v>1</v>
      </c>
      <c r="E250" s="44"/>
      <c r="F250" s="226">
        <v>776</v>
      </c>
      <c r="G250" s="44"/>
      <c r="H250" s="226">
        <v>4</v>
      </c>
      <c r="I250" s="44"/>
      <c r="J250" s="226">
        <v>1</v>
      </c>
      <c r="K250" s="44"/>
      <c r="L250" s="226">
        <v>1</v>
      </c>
      <c r="M250" s="44"/>
      <c r="N250" s="232">
        <v>3617</v>
      </c>
      <c r="O250" s="44"/>
      <c r="P250" s="226">
        <v>11</v>
      </c>
      <c r="Q250" s="44"/>
      <c r="R250" s="226" t="s">
        <v>238</v>
      </c>
      <c r="S250" s="44"/>
    </row>
    <row r="251" spans="1:19" ht="15.75" thickBot="1" x14ac:dyDescent="0.3">
      <c r="A251" s="37"/>
      <c r="B251" s="250" t="s">
        <v>115</v>
      </c>
      <c r="C251" s="44"/>
      <c r="D251" s="235">
        <v>8</v>
      </c>
      <c r="E251" s="224" t="s">
        <v>167</v>
      </c>
      <c r="F251" s="235">
        <v>964</v>
      </c>
      <c r="G251" s="224" t="s">
        <v>167</v>
      </c>
      <c r="H251" s="235">
        <v>7</v>
      </c>
      <c r="I251" s="224" t="s">
        <v>167</v>
      </c>
      <c r="J251" s="235">
        <v>2</v>
      </c>
      <c r="K251" s="44"/>
      <c r="L251" s="235">
        <v>7</v>
      </c>
      <c r="M251" s="224" t="s">
        <v>167</v>
      </c>
      <c r="N251" s="234">
        <v>6199</v>
      </c>
      <c r="O251" s="224" t="s">
        <v>167</v>
      </c>
      <c r="P251" s="235">
        <v>24</v>
      </c>
      <c r="Q251" s="224" t="s">
        <v>167</v>
      </c>
      <c r="R251" s="235">
        <v>1</v>
      </c>
      <c r="S251" s="44"/>
    </row>
    <row r="252" spans="1:19" ht="15.75" thickTop="1" x14ac:dyDescent="0.25">
      <c r="A252" s="37"/>
      <c r="B252" s="39"/>
      <c r="C252" s="39"/>
      <c r="D252" s="39"/>
      <c r="E252" s="39"/>
      <c r="F252" s="39"/>
      <c r="G252" s="39"/>
      <c r="H252" s="39"/>
      <c r="I252" s="39"/>
      <c r="J252" s="39"/>
      <c r="K252" s="39"/>
      <c r="L252" s="39"/>
      <c r="M252" s="39"/>
      <c r="N252" s="39"/>
      <c r="O252" s="39"/>
      <c r="P252" s="39"/>
      <c r="Q252" s="39"/>
      <c r="R252" s="39"/>
      <c r="S252" s="39"/>
    </row>
    <row r="253" spans="1:19" x14ac:dyDescent="0.25">
      <c r="A253" s="37"/>
      <c r="B253" s="132" t="s">
        <v>693</v>
      </c>
      <c r="C253" s="132"/>
      <c r="D253" s="132"/>
      <c r="E253" s="132"/>
      <c r="F253" s="132"/>
      <c r="G253" s="132"/>
      <c r="H253" s="132"/>
      <c r="I253" s="132"/>
      <c r="J253" s="132"/>
      <c r="K253" s="132"/>
      <c r="L253" s="132"/>
      <c r="M253" s="132"/>
      <c r="N253" s="132"/>
      <c r="O253" s="132"/>
      <c r="P253" s="132"/>
      <c r="Q253" s="132"/>
      <c r="R253" s="132"/>
      <c r="S253" s="132"/>
    </row>
    <row r="254" spans="1:19" x14ac:dyDescent="0.25">
      <c r="A254" s="37"/>
      <c r="B254" s="132" t="s">
        <v>694</v>
      </c>
      <c r="C254" s="132"/>
      <c r="D254" s="132"/>
      <c r="E254" s="132"/>
      <c r="F254" s="132"/>
      <c r="G254" s="132"/>
      <c r="H254" s="132"/>
      <c r="I254" s="132"/>
      <c r="J254" s="132"/>
      <c r="K254" s="132"/>
      <c r="L254" s="132"/>
      <c r="M254" s="132"/>
      <c r="N254" s="132"/>
      <c r="O254" s="132"/>
      <c r="P254" s="132"/>
      <c r="Q254" s="132"/>
      <c r="R254" s="132"/>
      <c r="S254" s="132"/>
    </row>
    <row r="255" spans="1:19" x14ac:dyDescent="0.25">
      <c r="A255" s="37"/>
      <c r="B255" s="39"/>
      <c r="C255" s="39"/>
      <c r="D255" s="39"/>
      <c r="E255" s="39"/>
      <c r="F255" s="39"/>
      <c r="G255" s="39"/>
      <c r="H255" s="39"/>
      <c r="I255" s="39"/>
      <c r="J255" s="39"/>
      <c r="K255" s="39"/>
      <c r="L255" s="39"/>
      <c r="M255" s="39"/>
      <c r="N255" s="39"/>
      <c r="O255" s="39"/>
      <c r="P255" s="39"/>
      <c r="Q255" s="39"/>
      <c r="R255" s="39"/>
      <c r="S255" s="39"/>
    </row>
    <row r="256" spans="1:19" ht="25.5" customHeight="1" x14ac:dyDescent="0.25">
      <c r="A256" s="37"/>
      <c r="B256" s="39" t="s">
        <v>695</v>
      </c>
      <c r="C256" s="39"/>
      <c r="D256" s="39"/>
      <c r="E256" s="39"/>
      <c r="F256" s="39"/>
      <c r="G256" s="39"/>
      <c r="H256" s="39"/>
      <c r="I256" s="39"/>
      <c r="J256" s="39"/>
      <c r="K256" s="39"/>
      <c r="L256" s="39"/>
      <c r="M256" s="39"/>
      <c r="N256" s="39"/>
      <c r="O256" s="39"/>
      <c r="P256" s="39"/>
      <c r="Q256" s="39"/>
      <c r="R256" s="39"/>
      <c r="S256" s="39"/>
    </row>
    <row r="257" spans="1:19" x14ac:dyDescent="0.25">
      <c r="A257" s="37"/>
      <c r="B257" s="40"/>
      <c r="C257" s="40"/>
      <c r="D257" s="40"/>
      <c r="E257" s="40"/>
      <c r="F257" s="40"/>
      <c r="G257" s="40"/>
      <c r="H257" s="40"/>
      <c r="I257" s="40"/>
      <c r="J257" s="40"/>
      <c r="K257" s="40"/>
      <c r="L257" s="40"/>
      <c r="M257" s="40"/>
      <c r="N257" s="40"/>
      <c r="O257" s="40"/>
      <c r="P257" s="40"/>
      <c r="Q257" s="40"/>
      <c r="R257" s="40"/>
      <c r="S257" s="40"/>
    </row>
    <row r="258" spans="1:19" ht="38.25" customHeight="1" x14ac:dyDescent="0.25">
      <c r="A258" s="37"/>
      <c r="B258" s="39" t="s">
        <v>696</v>
      </c>
      <c r="C258" s="39"/>
      <c r="D258" s="39"/>
      <c r="E258" s="39"/>
      <c r="F258" s="39"/>
      <c r="G258" s="39"/>
      <c r="H258" s="39"/>
      <c r="I258" s="39"/>
      <c r="J258" s="39"/>
      <c r="K258" s="39"/>
      <c r="L258" s="39"/>
      <c r="M258" s="39"/>
      <c r="N258" s="39"/>
      <c r="O258" s="39"/>
      <c r="P258" s="39"/>
      <c r="Q258" s="39"/>
      <c r="R258" s="39"/>
      <c r="S258" s="39"/>
    </row>
    <row r="259" spans="1:19" x14ac:dyDescent="0.25">
      <c r="A259" s="37"/>
      <c r="B259" s="40"/>
      <c r="C259" s="40"/>
      <c r="D259" s="40"/>
      <c r="E259" s="40"/>
      <c r="F259" s="40"/>
      <c r="G259" s="40"/>
      <c r="H259" s="40"/>
      <c r="I259" s="40"/>
      <c r="J259" s="40"/>
      <c r="K259" s="40"/>
      <c r="L259" s="40"/>
      <c r="M259" s="40"/>
      <c r="N259" s="40"/>
      <c r="O259" s="40"/>
      <c r="P259" s="40"/>
      <c r="Q259" s="40"/>
      <c r="R259" s="40"/>
      <c r="S259" s="40"/>
    </row>
    <row r="260" spans="1:19" x14ac:dyDescent="0.25">
      <c r="A260" s="37"/>
      <c r="B260" s="39" t="s">
        <v>697</v>
      </c>
      <c r="C260" s="39"/>
      <c r="D260" s="39"/>
      <c r="E260" s="39"/>
      <c r="F260" s="39"/>
      <c r="G260" s="39"/>
      <c r="H260" s="39"/>
      <c r="I260" s="39"/>
      <c r="J260" s="39"/>
      <c r="K260" s="39"/>
      <c r="L260" s="39"/>
      <c r="M260" s="39"/>
      <c r="N260" s="39"/>
      <c r="O260" s="39"/>
      <c r="P260" s="39"/>
      <c r="Q260" s="39"/>
      <c r="R260" s="39"/>
      <c r="S260" s="39"/>
    </row>
    <row r="261" spans="1:19" x14ac:dyDescent="0.25">
      <c r="A261" s="37"/>
      <c r="B261" s="41"/>
      <c r="C261" s="41"/>
      <c r="D261" s="41"/>
      <c r="E261" s="41"/>
      <c r="F261" s="41"/>
      <c r="G261" s="41"/>
      <c r="H261" s="41"/>
      <c r="I261" s="41"/>
      <c r="J261" s="41"/>
      <c r="K261" s="41"/>
      <c r="L261" s="41"/>
      <c r="M261" s="41"/>
      <c r="N261" s="41"/>
      <c r="O261" s="41"/>
      <c r="P261" s="41"/>
      <c r="Q261" s="41"/>
      <c r="R261" s="41"/>
      <c r="S261" s="41"/>
    </row>
    <row r="262" spans="1:19" x14ac:dyDescent="0.25">
      <c r="A262" s="37"/>
      <c r="B262" s="191" t="s">
        <v>162</v>
      </c>
      <c r="C262" s="98"/>
      <c r="D262" s="252" t="s">
        <v>236</v>
      </c>
      <c r="E262" s="98"/>
      <c r="F262" s="252" t="s">
        <v>260</v>
      </c>
      <c r="G262" s="98"/>
    </row>
    <row r="263" spans="1:19" ht="15.75" thickBot="1" x14ac:dyDescent="0.3">
      <c r="A263" s="37"/>
      <c r="B263" s="191"/>
      <c r="C263" s="98"/>
      <c r="D263" s="253">
        <v>2013</v>
      </c>
      <c r="E263" s="98"/>
      <c r="F263" s="253">
        <v>2012</v>
      </c>
      <c r="G263" s="98"/>
    </row>
    <row r="264" spans="1:19" ht="24.75" x14ac:dyDescent="0.25">
      <c r="A264" s="37"/>
      <c r="B264" s="74" t="s">
        <v>698</v>
      </c>
      <c r="C264" s="243" t="s">
        <v>167</v>
      </c>
      <c r="D264" s="75">
        <v>26</v>
      </c>
      <c r="E264" s="243" t="s">
        <v>167</v>
      </c>
      <c r="F264" s="75">
        <v>62</v>
      </c>
      <c r="G264" s="44"/>
    </row>
    <row r="265" spans="1:19" ht="36.75" x14ac:dyDescent="0.25">
      <c r="A265" s="37"/>
      <c r="B265" s="74" t="s">
        <v>699</v>
      </c>
      <c r="C265" s="44"/>
      <c r="D265" s="75">
        <v>-12</v>
      </c>
      <c r="E265" s="44"/>
      <c r="F265" s="75">
        <v>-28</v>
      </c>
      <c r="G265" s="44"/>
    </row>
    <row r="266" spans="1:19" ht="25.5" thickBot="1" x14ac:dyDescent="0.3">
      <c r="A266" s="37"/>
      <c r="B266" s="74" t="s">
        <v>700</v>
      </c>
      <c r="C266" s="44"/>
      <c r="D266" s="77">
        <v>-13</v>
      </c>
      <c r="E266" s="44"/>
      <c r="F266" s="77">
        <v>-25</v>
      </c>
      <c r="G266" s="44"/>
    </row>
    <row r="267" spans="1:19" ht="37.5" thickBot="1" x14ac:dyDescent="0.3">
      <c r="A267" s="37"/>
      <c r="B267" s="74" t="s">
        <v>701</v>
      </c>
      <c r="C267" s="243" t="s">
        <v>167</v>
      </c>
      <c r="D267" s="80">
        <v>1</v>
      </c>
      <c r="E267" s="243" t="s">
        <v>167</v>
      </c>
      <c r="F267" s="80">
        <v>9</v>
      </c>
      <c r="G267" s="44"/>
    </row>
    <row r="268" spans="1:19" ht="15.75" thickTop="1" x14ac:dyDescent="0.25">
      <c r="A268" s="37"/>
      <c r="B268" s="39"/>
      <c r="C268" s="39"/>
      <c r="D268" s="39"/>
      <c r="E268" s="39"/>
      <c r="F268" s="39"/>
      <c r="G268" s="39"/>
      <c r="H268" s="39"/>
      <c r="I268" s="39"/>
      <c r="J268" s="39"/>
      <c r="K268" s="39"/>
      <c r="L268" s="39"/>
      <c r="M268" s="39"/>
      <c r="N268" s="39"/>
      <c r="O268" s="39"/>
      <c r="P268" s="39"/>
      <c r="Q268" s="39"/>
      <c r="R268" s="39"/>
      <c r="S268" s="39"/>
    </row>
    <row r="269" spans="1:19" x14ac:dyDescent="0.25">
      <c r="A269" s="37"/>
      <c r="B269" s="38" t="s">
        <v>702</v>
      </c>
      <c r="C269" s="38"/>
      <c r="D269" s="38"/>
      <c r="E269" s="38"/>
      <c r="F269" s="38"/>
      <c r="G269" s="38"/>
      <c r="H269" s="38"/>
      <c r="I269" s="38"/>
      <c r="J269" s="38"/>
      <c r="K269" s="38"/>
      <c r="L269" s="38"/>
      <c r="M269" s="38"/>
      <c r="N269" s="38"/>
      <c r="O269" s="38"/>
      <c r="P269" s="38"/>
      <c r="Q269" s="38"/>
      <c r="R269" s="38"/>
      <c r="S269" s="38"/>
    </row>
    <row r="270" spans="1:19" x14ac:dyDescent="0.25">
      <c r="A270" s="37"/>
      <c r="B270" s="41"/>
      <c r="C270" s="41"/>
      <c r="D270" s="41"/>
      <c r="E270" s="41"/>
      <c r="F270" s="41"/>
      <c r="G270" s="41"/>
      <c r="H270" s="41"/>
      <c r="I270" s="41"/>
      <c r="J270" s="41"/>
      <c r="K270" s="41"/>
      <c r="L270" s="41"/>
      <c r="M270" s="41"/>
      <c r="N270" s="41"/>
      <c r="O270" s="41"/>
      <c r="P270" s="41"/>
      <c r="Q270" s="41"/>
      <c r="R270" s="41"/>
      <c r="S270" s="41"/>
    </row>
    <row r="271" spans="1:19" ht="25.5" customHeight="1" x14ac:dyDescent="0.25">
      <c r="A271" s="37"/>
      <c r="B271" s="39" t="s">
        <v>703</v>
      </c>
      <c r="C271" s="39"/>
      <c r="D271" s="39"/>
      <c r="E271" s="39"/>
      <c r="F271" s="39"/>
      <c r="G271" s="39"/>
      <c r="H271" s="39"/>
      <c r="I271" s="39"/>
      <c r="J271" s="39"/>
      <c r="K271" s="39"/>
      <c r="L271" s="39"/>
      <c r="M271" s="39"/>
      <c r="N271" s="39"/>
      <c r="O271" s="39"/>
      <c r="P271" s="39"/>
      <c r="Q271" s="39"/>
      <c r="R271" s="39"/>
      <c r="S271" s="39"/>
    </row>
    <row r="272" spans="1:19" x14ac:dyDescent="0.25">
      <c r="A272" s="37"/>
      <c r="B272" s="58"/>
      <c r="C272" s="58"/>
      <c r="D272" s="58"/>
      <c r="E272" s="58"/>
      <c r="F272" s="58"/>
      <c r="G272" s="58"/>
      <c r="H272" s="58"/>
      <c r="I272" s="58"/>
      <c r="J272" s="58"/>
      <c r="K272" s="58"/>
      <c r="L272" s="58"/>
      <c r="M272" s="58"/>
      <c r="N272" s="58"/>
      <c r="O272" s="58"/>
      <c r="P272" s="58"/>
      <c r="Q272" s="58"/>
      <c r="R272" s="58"/>
      <c r="S272" s="58"/>
    </row>
    <row r="273" spans="1:19" x14ac:dyDescent="0.25">
      <c r="A273" s="37"/>
      <c r="B273" s="39" t="s">
        <v>704</v>
      </c>
      <c r="C273" s="39"/>
      <c r="D273" s="39"/>
      <c r="E273" s="39"/>
      <c r="F273" s="39"/>
      <c r="G273" s="39"/>
      <c r="H273" s="39"/>
      <c r="I273" s="39"/>
      <c r="J273" s="39"/>
      <c r="K273" s="39"/>
      <c r="L273" s="39"/>
      <c r="M273" s="39"/>
      <c r="N273" s="39"/>
      <c r="O273" s="39"/>
      <c r="P273" s="39"/>
      <c r="Q273" s="39"/>
      <c r="R273" s="39"/>
      <c r="S273" s="39"/>
    </row>
    <row r="274" spans="1:19" x14ac:dyDescent="0.25">
      <c r="A274" s="37"/>
      <c r="B274" s="41"/>
      <c r="C274" s="41"/>
      <c r="D274" s="41"/>
      <c r="E274" s="41"/>
      <c r="F274" s="41"/>
      <c r="G274" s="41"/>
      <c r="H274" s="41"/>
      <c r="I274" s="41"/>
      <c r="J274" s="41"/>
      <c r="K274" s="41"/>
      <c r="L274" s="41"/>
      <c r="M274" s="41"/>
      <c r="N274" s="41"/>
      <c r="O274" s="41"/>
      <c r="P274" s="41"/>
      <c r="Q274" s="41"/>
      <c r="R274" s="41"/>
      <c r="S274" s="41"/>
    </row>
    <row r="275" spans="1:19" ht="15.75" thickBot="1" x14ac:dyDescent="0.3">
      <c r="A275" s="37"/>
      <c r="B275" s="246" t="s">
        <v>162</v>
      </c>
      <c r="C275" s="44"/>
      <c r="D275" s="83" t="s">
        <v>705</v>
      </c>
      <c r="E275" s="83"/>
      <c r="F275" s="83"/>
      <c r="G275" s="83"/>
      <c r="H275" s="83"/>
      <c r="I275" s="83"/>
      <c r="J275" s="83"/>
      <c r="K275" s="83"/>
      <c r="L275" s="83"/>
      <c r="M275" s="44"/>
      <c r="N275" s="26"/>
      <c r="O275" s="44"/>
    </row>
    <row r="276" spans="1:19" x14ac:dyDescent="0.25">
      <c r="A276" s="37"/>
      <c r="B276" s="177"/>
      <c r="C276" s="98"/>
      <c r="D276" s="95" t="s">
        <v>706</v>
      </c>
      <c r="E276" s="96"/>
      <c r="F276" s="95" t="s">
        <v>690</v>
      </c>
      <c r="G276" s="96"/>
      <c r="H276" s="95" t="s">
        <v>707</v>
      </c>
      <c r="I276" s="96"/>
      <c r="J276" s="88" t="s">
        <v>708</v>
      </c>
      <c r="K276" s="96"/>
      <c r="L276" s="95" t="s">
        <v>115</v>
      </c>
      <c r="M276" s="69"/>
      <c r="N276" s="70" t="s">
        <v>208</v>
      </c>
      <c r="O276" s="69"/>
    </row>
    <row r="277" spans="1:19" ht="15.75" thickBot="1" x14ac:dyDescent="0.3">
      <c r="A277" s="37"/>
      <c r="B277" s="177"/>
      <c r="C277" s="98"/>
      <c r="D277" s="83"/>
      <c r="E277" s="97"/>
      <c r="F277" s="83"/>
      <c r="G277" s="97"/>
      <c r="H277" s="83"/>
      <c r="I277" s="97"/>
      <c r="J277" s="71" t="s">
        <v>709</v>
      </c>
      <c r="K277" s="97"/>
      <c r="L277" s="83"/>
      <c r="M277" s="69"/>
      <c r="N277" s="71" t="s">
        <v>212</v>
      </c>
      <c r="O277" s="69"/>
    </row>
    <row r="278" spans="1:19" ht="15.75" thickBot="1" x14ac:dyDescent="0.3">
      <c r="A278" s="37"/>
      <c r="B278" s="254">
        <v>41547</v>
      </c>
      <c r="C278" s="44"/>
      <c r="D278" s="26"/>
      <c r="E278" s="44"/>
      <c r="F278" s="26"/>
      <c r="G278" s="44"/>
      <c r="H278" s="26"/>
      <c r="I278" s="44"/>
      <c r="J278" s="26"/>
      <c r="K278" s="44"/>
      <c r="L278" s="26"/>
      <c r="M278" s="44"/>
      <c r="N278" s="26"/>
      <c r="O278" s="44"/>
    </row>
    <row r="279" spans="1:19" x14ac:dyDescent="0.25">
      <c r="A279" s="37"/>
      <c r="B279" s="255" t="s">
        <v>710</v>
      </c>
      <c r="C279" s="44"/>
      <c r="D279" s="26"/>
      <c r="E279" s="44"/>
      <c r="F279" s="26"/>
      <c r="G279" s="44"/>
      <c r="H279" s="26"/>
      <c r="I279" s="44"/>
      <c r="J279" s="26"/>
      <c r="K279" s="44"/>
      <c r="L279" s="26"/>
      <c r="M279" s="44"/>
      <c r="N279" s="26"/>
      <c r="O279" s="44"/>
    </row>
    <row r="280" spans="1:19" x14ac:dyDescent="0.25">
      <c r="A280" s="37"/>
      <c r="B280" s="84" t="s">
        <v>711</v>
      </c>
      <c r="C280" s="243" t="s">
        <v>167</v>
      </c>
      <c r="D280" s="75" t="s">
        <v>238</v>
      </c>
      <c r="E280" s="243" t="s">
        <v>167</v>
      </c>
      <c r="F280" s="75">
        <v>5</v>
      </c>
      <c r="G280" s="243" t="s">
        <v>167</v>
      </c>
      <c r="H280" s="75" t="s">
        <v>238</v>
      </c>
      <c r="I280" s="243" t="s">
        <v>167</v>
      </c>
      <c r="J280" s="75" t="s">
        <v>238</v>
      </c>
      <c r="K280" s="243" t="s">
        <v>167</v>
      </c>
      <c r="L280" s="75">
        <v>5</v>
      </c>
      <c r="M280" s="243" t="s">
        <v>167</v>
      </c>
      <c r="N280" s="75" t="s">
        <v>238</v>
      </c>
      <c r="O280" s="44"/>
    </row>
    <row r="281" spans="1:19" x14ac:dyDescent="0.25">
      <c r="A281" s="37"/>
      <c r="B281" s="255" t="s">
        <v>712</v>
      </c>
      <c r="C281" s="44"/>
      <c r="D281" s="26"/>
      <c r="E281" s="44"/>
      <c r="F281" s="26"/>
      <c r="G281" s="44"/>
      <c r="H281" s="26"/>
      <c r="I281" s="44"/>
      <c r="J281" s="26"/>
      <c r="K281" s="44"/>
      <c r="L281" s="26"/>
      <c r="M281" s="44"/>
      <c r="N281" s="26"/>
      <c r="O281" s="44"/>
    </row>
    <row r="282" spans="1:19" x14ac:dyDescent="0.25">
      <c r="A282" s="37"/>
      <c r="B282" s="256" t="s">
        <v>713</v>
      </c>
      <c r="C282" s="44"/>
      <c r="D282" s="26"/>
      <c r="E282" s="44"/>
      <c r="F282" s="26"/>
      <c r="G282" s="44"/>
      <c r="H282" s="26"/>
      <c r="I282" s="44"/>
      <c r="J282" s="26"/>
      <c r="K282" s="44"/>
      <c r="L282" s="26"/>
      <c r="M282" s="44"/>
      <c r="N282" s="26"/>
      <c r="O282" s="44"/>
    </row>
    <row r="283" spans="1:19" x14ac:dyDescent="0.25">
      <c r="A283" s="37"/>
      <c r="B283" s="78" t="s">
        <v>214</v>
      </c>
      <c r="C283" s="44"/>
      <c r="D283" s="75" t="s">
        <v>238</v>
      </c>
      <c r="E283" s="44"/>
      <c r="F283" s="75">
        <v>100</v>
      </c>
      <c r="G283" s="44"/>
      <c r="H283" s="75" t="s">
        <v>238</v>
      </c>
      <c r="I283" s="44"/>
      <c r="J283" s="75" t="s">
        <v>238</v>
      </c>
      <c r="K283" s="44"/>
      <c r="L283" s="75">
        <v>100</v>
      </c>
      <c r="M283" s="44"/>
      <c r="N283" s="75">
        <v>-16</v>
      </c>
      <c r="O283" s="44"/>
    </row>
    <row r="284" spans="1:19" x14ac:dyDescent="0.25">
      <c r="A284" s="37"/>
      <c r="B284" s="255" t="s">
        <v>714</v>
      </c>
      <c r="C284" s="44"/>
      <c r="D284" s="26"/>
      <c r="E284" s="44"/>
      <c r="F284" s="26"/>
      <c r="G284" s="44"/>
      <c r="H284" s="26"/>
      <c r="I284" s="44"/>
      <c r="J284" s="26"/>
      <c r="K284" s="44"/>
      <c r="L284" s="26"/>
      <c r="M284" s="44"/>
      <c r="N284" s="26"/>
      <c r="O284" s="44"/>
    </row>
    <row r="285" spans="1:19" ht="15.75" thickBot="1" x14ac:dyDescent="0.3">
      <c r="A285" s="37"/>
      <c r="B285" s="84" t="s">
        <v>711</v>
      </c>
      <c r="C285" s="44"/>
      <c r="D285" s="77">
        <v>1</v>
      </c>
      <c r="E285" s="44"/>
      <c r="F285" s="77">
        <v>20</v>
      </c>
      <c r="G285" s="44"/>
      <c r="H285" s="77">
        <v>55</v>
      </c>
      <c r="I285" s="44"/>
      <c r="J285" s="77">
        <v>4</v>
      </c>
      <c r="K285" s="44"/>
      <c r="L285" s="77">
        <v>80</v>
      </c>
      <c r="M285" s="44"/>
      <c r="N285" s="77">
        <v>1</v>
      </c>
      <c r="O285" s="44"/>
    </row>
    <row r="286" spans="1:19" ht="15.75" thickBot="1" x14ac:dyDescent="0.3">
      <c r="A286" s="37"/>
      <c r="B286" s="255" t="s">
        <v>115</v>
      </c>
      <c r="C286" s="243" t="s">
        <v>167</v>
      </c>
      <c r="D286" s="80">
        <v>1</v>
      </c>
      <c r="E286" s="243" t="s">
        <v>167</v>
      </c>
      <c r="F286" s="80">
        <v>125</v>
      </c>
      <c r="G286" s="243" t="s">
        <v>167</v>
      </c>
      <c r="H286" s="80">
        <v>55</v>
      </c>
      <c r="I286" s="243" t="s">
        <v>167</v>
      </c>
      <c r="J286" s="80">
        <v>4</v>
      </c>
      <c r="K286" s="243" t="s">
        <v>167</v>
      </c>
      <c r="L286" s="80">
        <v>185</v>
      </c>
      <c r="M286" s="243" t="s">
        <v>167</v>
      </c>
      <c r="N286" s="80">
        <v>-15</v>
      </c>
      <c r="O286" s="44"/>
    </row>
    <row r="287" spans="1:19" ht="15.75" thickTop="1" x14ac:dyDescent="0.25">
      <c r="A287" s="37"/>
      <c r="B287" s="257"/>
      <c r="C287" s="44"/>
      <c r="D287" s="26"/>
      <c r="E287" s="44"/>
      <c r="F287" s="26"/>
      <c r="G287" s="44"/>
      <c r="H287" s="26"/>
      <c r="I287" s="44"/>
      <c r="J287" s="26"/>
      <c r="K287" s="44"/>
      <c r="L287" s="26"/>
      <c r="M287" s="44"/>
      <c r="N287" s="26"/>
      <c r="O287" s="44"/>
    </row>
    <row r="288" spans="1:19" ht="15.75" thickBot="1" x14ac:dyDescent="0.3">
      <c r="A288" s="37"/>
      <c r="B288" s="258" t="s">
        <v>290</v>
      </c>
      <c r="C288" s="44"/>
      <c r="D288" s="26"/>
      <c r="E288" s="44"/>
      <c r="F288" s="26"/>
      <c r="G288" s="44"/>
      <c r="H288" s="26"/>
      <c r="I288" s="44"/>
      <c r="J288" s="26"/>
      <c r="K288" s="44"/>
      <c r="L288" s="26"/>
      <c r="M288" s="44"/>
      <c r="N288" s="26"/>
      <c r="O288" s="44"/>
    </row>
    <row r="289" spans="1:19" x14ac:dyDescent="0.25">
      <c r="A289" s="37"/>
      <c r="B289" s="255" t="s">
        <v>710</v>
      </c>
      <c r="C289" s="44"/>
      <c r="D289" s="26"/>
      <c r="E289" s="44"/>
      <c r="F289" s="26"/>
      <c r="G289" s="44"/>
      <c r="H289" s="26"/>
      <c r="I289" s="44"/>
      <c r="J289" s="26"/>
      <c r="K289" s="44"/>
      <c r="L289" s="26"/>
      <c r="M289" s="44"/>
      <c r="N289" s="26"/>
      <c r="O289" s="44"/>
    </row>
    <row r="290" spans="1:19" x14ac:dyDescent="0.25">
      <c r="A290" s="37"/>
      <c r="B290" s="84" t="s">
        <v>711</v>
      </c>
      <c r="C290" s="243" t="s">
        <v>167</v>
      </c>
      <c r="D290" s="75" t="s">
        <v>238</v>
      </c>
      <c r="E290" s="243" t="s">
        <v>167</v>
      </c>
      <c r="F290" s="75">
        <v>5</v>
      </c>
      <c r="G290" s="243" t="s">
        <v>167</v>
      </c>
      <c r="H290" s="75" t="s">
        <v>238</v>
      </c>
      <c r="I290" s="243" t="s">
        <v>167</v>
      </c>
      <c r="J290" s="75" t="s">
        <v>238</v>
      </c>
      <c r="K290" s="243" t="s">
        <v>167</v>
      </c>
      <c r="L290" s="75">
        <v>5</v>
      </c>
      <c r="M290" s="243" t="s">
        <v>167</v>
      </c>
      <c r="N290" s="75" t="s">
        <v>238</v>
      </c>
      <c r="O290" s="44"/>
    </row>
    <row r="291" spans="1:19" ht="15.75" thickBot="1" x14ac:dyDescent="0.3">
      <c r="A291" s="37"/>
      <c r="B291" s="84" t="s">
        <v>214</v>
      </c>
      <c r="C291" s="44"/>
      <c r="D291" s="77">
        <v>25</v>
      </c>
      <c r="E291" s="44"/>
      <c r="F291" s="77" t="s">
        <v>238</v>
      </c>
      <c r="G291" s="44"/>
      <c r="H291" s="77" t="s">
        <v>238</v>
      </c>
      <c r="I291" s="44"/>
      <c r="J291" s="77" t="s">
        <v>238</v>
      </c>
      <c r="K291" s="44"/>
      <c r="L291" s="77">
        <v>25</v>
      </c>
      <c r="M291" s="44"/>
      <c r="N291" s="77">
        <v>-3</v>
      </c>
      <c r="O291" s="44"/>
    </row>
    <row r="292" spans="1:19" x14ac:dyDescent="0.25">
      <c r="A292" s="37"/>
      <c r="B292" s="259" t="s">
        <v>593</v>
      </c>
      <c r="C292" s="44"/>
      <c r="D292" s="75">
        <v>25</v>
      </c>
      <c r="E292" s="44"/>
      <c r="F292" s="75">
        <v>5</v>
      </c>
      <c r="G292" s="44"/>
      <c r="H292" s="75" t="s">
        <v>238</v>
      </c>
      <c r="I292" s="44"/>
      <c r="J292" s="75" t="s">
        <v>238</v>
      </c>
      <c r="K292" s="44"/>
      <c r="L292" s="75">
        <v>30</v>
      </c>
      <c r="M292" s="44"/>
      <c r="N292" s="75">
        <v>-3</v>
      </c>
      <c r="O292" s="44"/>
    </row>
    <row r="293" spans="1:19" x14ac:dyDescent="0.25">
      <c r="A293" s="37"/>
      <c r="B293" s="255" t="s">
        <v>712</v>
      </c>
      <c r="C293" s="44"/>
      <c r="D293" s="26"/>
      <c r="E293" s="44"/>
      <c r="F293" s="26"/>
      <c r="G293" s="44"/>
      <c r="H293" s="26"/>
      <c r="I293" s="44"/>
      <c r="J293" s="26"/>
      <c r="K293" s="44"/>
      <c r="L293" s="26"/>
      <c r="M293" s="44"/>
      <c r="N293" s="26"/>
      <c r="O293" s="44"/>
    </row>
    <row r="294" spans="1:19" x14ac:dyDescent="0.25">
      <c r="A294" s="37"/>
      <c r="B294" s="256" t="s">
        <v>713</v>
      </c>
      <c r="C294" s="44"/>
      <c r="D294" s="26"/>
      <c r="E294" s="44"/>
      <c r="F294" s="26"/>
      <c r="G294" s="44"/>
      <c r="H294" s="26"/>
      <c r="I294" s="44"/>
      <c r="J294" s="26"/>
      <c r="K294" s="44"/>
      <c r="L294" s="26"/>
      <c r="M294" s="44"/>
      <c r="N294" s="26"/>
      <c r="O294" s="44"/>
    </row>
    <row r="295" spans="1:19" x14ac:dyDescent="0.25">
      <c r="A295" s="37"/>
      <c r="B295" s="78" t="s">
        <v>214</v>
      </c>
      <c r="C295" s="44"/>
      <c r="D295" s="75" t="s">
        <v>238</v>
      </c>
      <c r="E295" s="44"/>
      <c r="F295" s="75">
        <v>100</v>
      </c>
      <c r="G295" s="44"/>
      <c r="H295" s="75" t="s">
        <v>238</v>
      </c>
      <c r="I295" s="44"/>
      <c r="J295" s="75" t="s">
        <v>238</v>
      </c>
      <c r="K295" s="44"/>
      <c r="L295" s="75">
        <v>100</v>
      </c>
      <c r="M295" s="44"/>
      <c r="N295" s="75">
        <v>-26</v>
      </c>
      <c r="O295" s="44"/>
    </row>
    <row r="296" spans="1:19" x14ac:dyDescent="0.25">
      <c r="A296" s="37"/>
      <c r="B296" s="255" t="s">
        <v>714</v>
      </c>
      <c r="C296" s="44"/>
      <c r="D296" s="26"/>
      <c r="E296" s="44"/>
      <c r="F296" s="26"/>
      <c r="G296" s="44"/>
      <c r="H296" s="26"/>
      <c r="I296" s="44"/>
      <c r="J296" s="26"/>
      <c r="K296" s="44"/>
      <c r="L296" s="26"/>
      <c r="M296" s="44"/>
      <c r="N296" s="26"/>
      <c r="O296" s="44"/>
    </row>
    <row r="297" spans="1:19" ht="15.75" thickBot="1" x14ac:dyDescent="0.3">
      <c r="A297" s="37"/>
      <c r="B297" s="84" t="s">
        <v>711</v>
      </c>
      <c r="C297" s="44"/>
      <c r="D297" s="77">
        <v>1</v>
      </c>
      <c r="E297" s="44"/>
      <c r="F297" s="77">
        <v>26</v>
      </c>
      <c r="G297" s="44"/>
      <c r="H297" s="77">
        <v>68</v>
      </c>
      <c r="I297" s="44"/>
      <c r="J297" s="77">
        <v>5</v>
      </c>
      <c r="K297" s="44"/>
      <c r="L297" s="77">
        <v>100</v>
      </c>
      <c r="M297" s="44"/>
      <c r="N297" s="77" t="s">
        <v>238</v>
      </c>
      <c r="O297" s="44"/>
    </row>
    <row r="298" spans="1:19" ht="15.75" thickBot="1" x14ac:dyDescent="0.3">
      <c r="A298" s="37"/>
      <c r="B298" s="255" t="s">
        <v>115</v>
      </c>
      <c r="C298" s="243" t="s">
        <v>167</v>
      </c>
      <c r="D298" s="80">
        <v>26</v>
      </c>
      <c r="E298" s="243" t="s">
        <v>167</v>
      </c>
      <c r="F298" s="80">
        <v>131</v>
      </c>
      <c r="G298" s="243" t="s">
        <v>167</v>
      </c>
      <c r="H298" s="80">
        <v>68</v>
      </c>
      <c r="I298" s="243" t="s">
        <v>167</v>
      </c>
      <c r="J298" s="80">
        <v>5</v>
      </c>
      <c r="K298" s="243" t="s">
        <v>167</v>
      </c>
      <c r="L298" s="80">
        <v>230</v>
      </c>
      <c r="M298" s="243" t="s">
        <v>167</v>
      </c>
      <c r="N298" s="80">
        <v>-29</v>
      </c>
      <c r="O298" s="44"/>
    </row>
    <row r="299" spans="1:19" ht="15.75" thickTop="1" x14ac:dyDescent="0.25">
      <c r="A299" s="37"/>
      <c r="B299" s="260"/>
      <c r="C299" s="260"/>
      <c r="D299" s="260"/>
      <c r="E299" s="260"/>
      <c r="F299" s="260"/>
      <c r="G299" s="260"/>
      <c r="H299" s="260"/>
      <c r="I299" s="260"/>
      <c r="J299" s="260"/>
      <c r="K299" s="260"/>
      <c r="L299" s="260"/>
      <c r="M299" s="260"/>
      <c r="N299" s="260"/>
      <c r="O299" s="260"/>
      <c r="P299" s="260"/>
      <c r="Q299" s="260"/>
      <c r="R299" s="260"/>
      <c r="S299" s="260"/>
    </row>
    <row r="300" spans="1:19" x14ac:dyDescent="0.25">
      <c r="A300" s="37"/>
      <c r="B300" s="261" t="s">
        <v>715</v>
      </c>
      <c r="C300" s="261"/>
      <c r="D300" s="261"/>
      <c r="E300" s="261"/>
      <c r="F300" s="261"/>
      <c r="G300" s="261"/>
      <c r="H300" s="261"/>
      <c r="I300" s="261"/>
      <c r="J300" s="261"/>
      <c r="K300" s="261"/>
      <c r="L300" s="261"/>
      <c r="M300" s="261"/>
      <c r="N300" s="261"/>
      <c r="O300" s="261"/>
      <c r="P300" s="261"/>
      <c r="Q300" s="261"/>
      <c r="R300" s="261"/>
      <c r="S300" s="261"/>
    </row>
    <row r="301" spans="1:19" x14ac:dyDescent="0.25">
      <c r="A301" s="37"/>
      <c r="B301" s="41"/>
      <c r="C301" s="41"/>
      <c r="D301" s="41"/>
      <c r="E301" s="41"/>
      <c r="F301" s="41"/>
      <c r="G301" s="41"/>
      <c r="H301" s="41"/>
      <c r="I301" s="41"/>
      <c r="J301" s="41"/>
      <c r="K301" s="41"/>
      <c r="L301" s="41"/>
      <c r="M301" s="41"/>
      <c r="N301" s="41"/>
      <c r="O301" s="41"/>
      <c r="P301" s="41"/>
      <c r="Q301" s="41"/>
      <c r="R301" s="41"/>
      <c r="S301" s="41"/>
    </row>
    <row r="302" spans="1:19" ht="63.75" customHeight="1" x14ac:dyDescent="0.25">
      <c r="A302" s="37"/>
      <c r="B302" s="39" t="s">
        <v>716</v>
      </c>
      <c r="C302" s="39"/>
      <c r="D302" s="39"/>
      <c r="E302" s="39"/>
      <c r="F302" s="39"/>
      <c r="G302" s="39"/>
      <c r="H302" s="39"/>
      <c r="I302" s="39"/>
      <c r="J302" s="39"/>
      <c r="K302" s="39"/>
      <c r="L302" s="39"/>
      <c r="M302" s="39"/>
      <c r="N302" s="39"/>
      <c r="O302" s="39"/>
      <c r="P302" s="39"/>
      <c r="Q302" s="39"/>
      <c r="R302" s="39"/>
      <c r="S302" s="39"/>
    </row>
    <row r="303" spans="1:19" x14ac:dyDescent="0.25">
      <c r="A303" s="37"/>
      <c r="B303" s="40"/>
      <c r="C303" s="40"/>
      <c r="D303" s="40"/>
      <c r="E303" s="40"/>
      <c r="F303" s="40"/>
      <c r="G303" s="40"/>
      <c r="H303" s="40"/>
      <c r="I303" s="40"/>
      <c r="J303" s="40"/>
      <c r="K303" s="40"/>
      <c r="L303" s="40"/>
      <c r="M303" s="40"/>
      <c r="N303" s="40"/>
      <c r="O303" s="40"/>
      <c r="P303" s="40"/>
      <c r="Q303" s="40"/>
      <c r="R303" s="40"/>
      <c r="S303" s="40"/>
    </row>
    <row r="304" spans="1:19" x14ac:dyDescent="0.25">
      <c r="A304" s="37"/>
      <c r="B304" s="39" t="s">
        <v>717</v>
      </c>
      <c r="C304" s="39"/>
      <c r="D304" s="39"/>
      <c r="E304" s="39"/>
      <c r="F304" s="39"/>
      <c r="G304" s="39"/>
      <c r="H304" s="39"/>
      <c r="I304" s="39"/>
      <c r="J304" s="39"/>
      <c r="K304" s="39"/>
      <c r="L304" s="39"/>
      <c r="M304" s="39"/>
      <c r="N304" s="39"/>
      <c r="O304" s="39"/>
      <c r="P304" s="39"/>
      <c r="Q304" s="39"/>
      <c r="R304" s="39"/>
      <c r="S304" s="39"/>
    </row>
    <row r="305" spans="1:19" x14ac:dyDescent="0.25">
      <c r="A305" s="37"/>
      <c r="B305" s="39"/>
      <c r="C305" s="39"/>
      <c r="D305" s="39"/>
      <c r="E305" s="39"/>
      <c r="F305" s="39"/>
      <c r="G305" s="39"/>
      <c r="H305" s="39"/>
      <c r="I305" s="39"/>
      <c r="J305" s="39"/>
      <c r="K305" s="39"/>
      <c r="L305" s="39"/>
      <c r="M305" s="39"/>
      <c r="N305" s="39"/>
      <c r="O305" s="39"/>
      <c r="P305" s="39"/>
      <c r="Q305" s="39"/>
      <c r="R305" s="39"/>
      <c r="S305" s="39"/>
    </row>
    <row r="306" spans="1:19" ht="25.5" customHeight="1" x14ac:dyDescent="0.25">
      <c r="A306" s="37"/>
      <c r="B306" s="39" t="s">
        <v>718</v>
      </c>
      <c r="C306" s="39"/>
      <c r="D306" s="39"/>
      <c r="E306" s="39"/>
      <c r="F306" s="39"/>
      <c r="G306" s="39"/>
      <c r="H306" s="39"/>
      <c r="I306" s="39"/>
      <c r="J306" s="39"/>
      <c r="K306" s="39"/>
      <c r="L306" s="39"/>
      <c r="M306" s="39"/>
      <c r="N306" s="39"/>
      <c r="O306" s="39"/>
      <c r="P306" s="39"/>
      <c r="Q306" s="39"/>
      <c r="R306" s="39"/>
      <c r="S306" s="39"/>
    </row>
    <row r="307" spans="1:19" x14ac:dyDescent="0.25">
      <c r="A307" s="37"/>
      <c r="B307" s="41"/>
      <c r="C307" s="41"/>
      <c r="D307" s="41"/>
      <c r="E307" s="41"/>
      <c r="F307" s="41"/>
      <c r="G307" s="41"/>
      <c r="H307" s="41"/>
      <c r="I307" s="41"/>
      <c r="J307" s="41"/>
      <c r="K307" s="41"/>
      <c r="L307" s="41"/>
      <c r="M307" s="41"/>
      <c r="N307" s="41"/>
      <c r="O307" s="41"/>
      <c r="P307" s="41"/>
      <c r="Q307" s="41"/>
      <c r="R307" s="41"/>
      <c r="S307" s="41"/>
    </row>
  </sheetData>
  <mergeCells count="178">
    <mergeCell ref="B305:S305"/>
    <mergeCell ref="B306:S306"/>
    <mergeCell ref="B307:S307"/>
    <mergeCell ref="B299:S299"/>
    <mergeCell ref="B300:S300"/>
    <mergeCell ref="B301:S301"/>
    <mergeCell ref="B302:S302"/>
    <mergeCell ref="B303:S303"/>
    <mergeCell ref="B304:S304"/>
    <mergeCell ref="B269:S269"/>
    <mergeCell ref="B270:S270"/>
    <mergeCell ref="B271:S271"/>
    <mergeCell ref="B272:S272"/>
    <mergeCell ref="B273:S273"/>
    <mergeCell ref="B274:S274"/>
    <mergeCell ref="B257:S257"/>
    <mergeCell ref="B258:S258"/>
    <mergeCell ref="B259:S259"/>
    <mergeCell ref="B260:S260"/>
    <mergeCell ref="B261:S261"/>
    <mergeCell ref="B268:S268"/>
    <mergeCell ref="B237:S237"/>
    <mergeCell ref="B238:S238"/>
    <mergeCell ref="B239:S239"/>
    <mergeCell ref="B240:S240"/>
    <mergeCell ref="B241:S241"/>
    <mergeCell ref="B252:S252"/>
    <mergeCell ref="B190:S190"/>
    <mergeCell ref="B222:S222"/>
    <mergeCell ref="B223:S223"/>
    <mergeCell ref="B224:S224"/>
    <mergeCell ref="B235:S235"/>
    <mergeCell ref="B236:S236"/>
    <mergeCell ref="B155:S155"/>
    <mergeCell ref="B156:S156"/>
    <mergeCell ref="B157:S157"/>
    <mergeCell ref="B165:S165"/>
    <mergeCell ref="B166:S166"/>
    <mergeCell ref="B167:S167"/>
    <mergeCell ref="B82:S82"/>
    <mergeCell ref="B137:S137"/>
    <mergeCell ref="B138:S138"/>
    <mergeCell ref="B139:S139"/>
    <mergeCell ref="B140:S140"/>
    <mergeCell ref="B141:S141"/>
    <mergeCell ref="B24:S24"/>
    <mergeCell ref="B25:S25"/>
    <mergeCell ref="B26:S26"/>
    <mergeCell ref="B77:S77"/>
    <mergeCell ref="B78:S78"/>
    <mergeCell ref="B79:S7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L276:L277"/>
    <mergeCell ref="M276:M277"/>
    <mergeCell ref="O276:O277"/>
    <mergeCell ref="A1:A2"/>
    <mergeCell ref="B1:S1"/>
    <mergeCell ref="B2:S2"/>
    <mergeCell ref="B3:S3"/>
    <mergeCell ref="A4:A307"/>
    <mergeCell ref="B4:S4"/>
    <mergeCell ref="B5:S5"/>
    <mergeCell ref="D275:L275"/>
    <mergeCell ref="B276:B277"/>
    <mergeCell ref="C276:C277"/>
    <mergeCell ref="D276:D277"/>
    <mergeCell ref="E276:E277"/>
    <mergeCell ref="F276:F277"/>
    <mergeCell ref="G276:G277"/>
    <mergeCell ref="H276:H277"/>
    <mergeCell ref="I276:I277"/>
    <mergeCell ref="K276:K277"/>
    <mergeCell ref="Q244:Q246"/>
    <mergeCell ref="S244:S246"/>
    <mergeCell ref="B262:B263"/>
    <mergeCell ref="C262:C263"/>
    <mergeCell ref="E262:E263"/>
    <mergeCell ref="G262:G263"/>
    <mergeCell ref="B253:S253"/>
    <mergeCell ref="B254:S254"/>
    <mergeCell ref="B255:S255"/>
    <mergeCell ref="B256:S256"/>
    <mergeCell ref="D242:J242"/>
    <mergeCell ref="L242:R242"/>
    <mergeCell ref="B244:B246"/>
    <mergeCell ref="C244:C246"/>
    <mergeCell ref="E244:E246"/>
    <mergeCell ref="G244:G246"/>
    <mergeCell ref="I244:I246"/>
    <mergeCell ref="K244:K246"/>
    <mergeCell ref="M244:M246"/>
    <mergeCell ref="O244:O246"/>
    <mergeCell ref="M191:M195"/>
    <mergeCell ref="B225:B226"/>
    <mergeCell ref="C225:C226"/>
    <mergeCell ref="E225:E226"/>
    <mergeCell ref="G225:G226"/>
    <mergeCell ref="C227:C228"/>
    <mergeCell ref="E227:E228"/>
    <mergeCell ref="F227:F228"/>
    <mergeCell ref="G227:G228"/>
    <mergeCell ref="B191:B195"/>
    <mergeCell ref="C191:C195"/>
    <mergeCell ref="E191:E195"/>
    <mergeCell ref="G191:G195"/>
    <mergeCell ref="I191:I195"/>
    <mergeCell ref="K191:K195"/>
    <mergeCell ref="H159:J159"/>
    <mergeCell ref="K158:K159"/>
    <mergeCell ref="B168:B172"/>
    <mergeCell ref="C168:C172"/>
    <mergeCell ref="E168:E172"/>
    <mergeCell ref="G168:G172"/>
    <mergeCell ref="I168:I172"/>
    <mergeCell ref="K168:K172"/>
    <mergeCell ref="I144:I147"/>
    <mergeCell ref="K144:K147"/>
    <mergeCell ref="M144:M147"/>
    <mergeCell ref="O144:O147"/>
    <mergeCell ref="B158:B159"/>
    <mergeCell ref="C158:C159"/>
    <mergeCell ref="D158:F158"/>
    <mergeCell ref="D159:F159"/>
    <mergeCell ref="G158:G159"/>
    <mergeCell ref="H158:J158"/>
    <mergeCell ref="B114:D114"/>
    <mergeCell ref="B117:D117"/>
    <mergeCell ref="F143:H143"/>
    <mergeCell ref="B144:B147"/>
    <mergeCell ref="C144:C147"/>
    <mergeCell ref="E144:E147"/>
    <mergeCell ref="G144:G147"/>
    <mergeCell ref="B142:S142"/>
    <mergeCell ref="I84:I86"/>
    <mergeCell ref="K84:K86"/>
    <mergeCell ref="M84:M86"/>
    <mergeCell ref="O84:O86"/>
    <mergeCell ref="B88:D88"/>
    <mergeCell ref="B91:D91"/>
    <mergeCell ref="B55:D55"/>
    <mergeCell ref="B58:D58"/>
    <mergeCell ref="F83:H83"/>
    <mergeCell ref="B84:B86"/>
    <mergeCell ref="C84:C86"/>
    <mergeCell ref="D84:D86"/>
    <mergeCell ref="E84:E86"/>
    <mergeCell ref="G84:G86"/>
    <mergeCell ref="B80:S80"/>
    <mergeCell ref="B81:S81"/>
    <mergeCell ref="I28:I30"/>
    <mergeCell ref="K28:K30"/>
    <mergeCell ref="M28:M30"/>
    <mergeCell ref="O28:O30"/>
    <mergeCell ref="B32:C32"/>
    <mergeCell ref="B35:D35"/>
    <mergeCell ref="F27:H27"/>
    <mergeCell ref="B28:B30"/>
    <mergeCell ref="C28:C30"/>
    <mergeCell ref="D28:D30"/>
    <mergeCell ref="E28:E30"/>
    <mergeCell ref="G28:G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11.85546875" bestFit="1" customWidth="1"/>
    <col min="2" max="2" width="36.5703125" bestFit="1" customWidth="1"/>
    <col min="3" max="3" width="1.85546875" bestFit="1" customWidth="1"/>
    <col min="4" max="4" width="7" customWidth="1"/>
    <col min="5" max="5" width="2.5703125" customWidth="1"/>
    <col min="6" max="6" width="7" customWidth="1"/>
    <col min="7" max="7" width="1.85546875" bestFit="1" customWidth="1"/>
    <col min="8" max="8" width="6.5703125" customWidth="1"/>
    <col min="9" max="9" width="2.42578125" customWidth="1"/>
    <col min="10" max="10" width="6.5703125" customWidth="1"/>
  </cols>
  <sheetData>
    <row r="1" spans="1:11" ht="15" customHeight="1" x14ac:dyDescent="0.25">
      <c r="A1" s="7" t="s">
        <v>7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19</v>
      </c>
      <c r="B3" s="36" t="s">
        <v>4</v>
      </c>
      <c r="C3" s="36"/>
      <c r="D3" s="36"/>
      <c r="E3" s="36"/>
      <c r="F3" s="36"/>
      <c r="G3" s="36"/>
      <c r="H3" s="36"/>
      <c r="I3" s="36"/>
      <c r="J3" s="36"/>
      <c r="K3" s="36"/>
    </row>
    <row r="4" spans="1:11" ht="15" customHeight="1" x14ac:dyDescent="0.25">
      <c r="A4" s="37" t="s">
        <v>719</v>
      </c>
      <c r="B4" s="36" t="s">
        <v>4</v>
      </c>
      <c r="C4" s="36"/>
      <c r="D4" s="36"/>
      <c r="E4" s="36"/>
      <c r="F4" s="36"/>
      <c r="G4" s="36"/>
      <c r="H4" s="36"/>
      <c r="I4" s="36"/>
      <c r="J4" s="36"/>
      <c r="K4" s="36"/>
    </row>
    <row r="5" spans="1:11" x14ac:dyDescent="0.25">
      <c r="A5" s="37"/>
      <c r="B5" s="38" t="s">
        <v>720</v>
      </c>
      <c r="C5" s="38"/>
      <c r="D5" s="38"/>
      <c r="E5" s="38"/>
      <c r="F5" s="38"/>
      <c r="G5" s="38"/>
      <c r="H5" s="38"/>
      <c r="I5" s="38"/>
      <c r="J5" s="38"/>
      <c r="K5" s="38"/>
    </row>
    <row r="6" spans="1:11" x14ac:dyDescent="0.25">
      <c r="A6" s="37"/>
      <c r="B6" s="41"/>
      <c r="C6" s="41"/>
      <c r="D6" s="41"/>
      <c r="E6" s="41"/>
      <c r="F6" s="41"/>
      <c r="G6" s="41"/>
      <c r="H6" s="41"/>
      <c r="I6" s="41"/>
      <c r="J6" s="41"/>
      <c r="K6" s="41"/>
    </row>
    <row r="7" spans="1:11" x14ac:dyDescent="0.25">
      <c r="A7" s="37"/>
      <c r="B7" s="41" t="s">
        <v>721</v>
      </c>
      <c r="C7" s="41"/>
      <c r="D7" s="41"/>
      <c r="E7" s="41"/>
      <c r="F7" s="41"/>
      <c r="G7" s="41"/>
      <c r="H7" s="41"/>
      <c r="I7" s="41"/>
      <c r="J7" s="41"/>
      <c r="K7" s="41"/>
    </row>
    <row r="8" spans="1:11" x14ac:dyDescent="0.25">
      <c r="A8" s="37"/>
      <c r="B8" s="41"/>
      <c r="C8" s="41"/>
      <c r="D8" s="41"/>
      <c r="E8" s="41"/>
      <c r="F8" s="41"/>
      <c r="G8" s="41"/>
      <c r="H8" s="41"/>
      <c r="I8" s="41"/>
      <c r="J8" s="41"/>
      <c r="K8" s="41"/>
    </row>
    <row r="9" spans="1:11" x14ac:dyDescent="0.25">
      <c r="A9" s="37"/>
      <c r="B9" s="244" t="s">
        <v>162</v>
      </c>
      <c r="C9" s="98"/>
      <c r="D9" s="86" t="s">
        <v>235</v>
      </c>
      <c r="E9" s="86"/>
      <c r="F9" s="86"/>
      <c r="G9" s="69"/>
      <c r="H9" s="86" t="s">
        <v>237</v>
      </c>
      <c r="I9" s="86"/>
      <c r="J9" s="86"/>
      <c r="K9" s="98"/>
    </row>
    <row r="10" spans="1:11" ht="15.75" thickBot="1" x14ac:dyDescent="0.3">
      <c r="A10" s="37"/>
      <c r="B10" s="244"/>
      <c r="C10" s="98"/>
      <c r="D10" s="87" t="s">
        <v>236</v>
      </c>
      <c r="E10" s="87"/>
      <c r="F10" s="87"/>
      <c r="G10" s="69"/>
      <c r="H10" s="87" t="s">
        <v>236</v>
      </c>
      <c r="I10" s="87"/>
      <c r="J10" s="87"/>
      <c r="K10" s="98"/>
    </row>
    <row r="11" spans="1:11" ht="15.75" thickBot="1" x14ac:dyDescent="0.3">
      <c r="A11" s="37"/>
      <c r="B11" s="68"/>
      <c r="C11" s="44"/>
      <c r="D11" s="67">
        <v>2013</v>
      </c>
      <c r="E11" s="65"/>
      <c r="F11" s="67">
        <v>2012</v>
      </c>
      <c r="G11" s="65"/>
      <c r="H11" s="67">
        <v>2013</v>
      </c>
      <c r="I11" s="65"/>
      <c r="J11" s="67">
        <v>2012</v>
      </c>
      <c r="K11" s="44"/>
    </row>
    <row r="12" spans="1:11" x14ac:dyDescent="0.25">
      <c r="A12" s="37"/>
      <c r="B12" s="11" t="s">
        <v>722</v>
      </c>
      <c r="C12" s="53" t="s">
        <v>167</v>
      </c>
      <c r="D12" s="22">
        <v>518</v>
      </c>
      <c r="E12" s="53" t="s">
        <v>167</v>
      </c>
      <c r="F12" s="22">
        <v>520</v>
      </c>
      <c r="G12" s="53" t="s">
        <v>167</v>
      </c>
      <c r="H12" s="47">
        <v>1553</v>
      </c>
      <c r="I12" s="53" t="s">
        <v>167</v>
      </c>
      <c r="J12" s="47">
        <v>1591</v>
      </c>
      <c r="K12" s="44"/>
    </row>
    <row r="13" spans="1:11" x14ac:dyDescent="0.25">
      <c r="A13" s="37"/>
      <c r="B13" s="11" t="s">
        <v>723</v>
      </c>
      <c r="C13" s="44"/>
      <c r="D13" s="26"/>
      <c r="E13" s="44"/>
      <c r="F13" s="26"/>
      <c r="G13" s="44"/>
      <c r="H13" s="26"/>
      <c r="I13" s="44"/>
      <c r="J13" s="26"/>
      <c r="K13" s="44"/>
    </row>
    <row r="14" spans="1:11" x14ac:dyDescent="0.25">
      <c r="A14" s="37"/>
      <c r="B14" s="46" t="s">
        <v>724</v>
      </c>
      <c r="C14" s="44"/>
      <c r="D14" s="22">
        <v>31</v>
      </c>
      <c r="E14" s="44"/>
      <c r="F14" s="22">
        <v>29</v>
      </c>
      <c r="G14" s="44"/>
      <c r="H14" s="22">
        <v>92</v>
      </c>
      <c r="I14" s="44"/>
      <c r="J14" s="22">
        <v>86</v>
      </c>
      <c r="K14" s="44"/>
    </row>
    <row r="15" spans="1:11" x14ac:dyDescent="0.25">
      <c r="A15" s="37"/>
      <c r="B15" s="46" t="s">
        <v>725</v>
      </c>
      <c r="C15" s="44"/>
      <c r="D15" s="22">
        <v>17</v>
      </c>
      <c r="E15" s="44"/>
      <c r="F15" s="22">
        <v>13</v>
      </c>
      <c r="G15" s="44"/>
      <c r="H15" s="22">
        <v>51</v>
      </c>
      <c r="I15" s="44"/>
      <c r="J15" s="22">
        <v>22</v>
      </c>
      <c r="K15" s="44"/>
    </row>
    <row r="16" spans="1:11" ht="15.75" thickBot="1" x14ac:dyDescent="0.3">
      <c r="A16" s="37"/>
      <c r="B16" s="11" t="s">
        <v>726</v>
      </c>
      <c r="C16" s="44"/>
      <c r="D16" s="24">
        <v>-155</v>
      </c>
      <c r="E16" s="44"/>
      <c r="F16" s="24">
        <v>-156</v>
      </c>
      <c r="G16" s="44"/>
      <c r="H16" s="24">
        <v>-466</v>
      </c>
      <c r="I16" s="44"/>
      <c r="J16" s="24">
        <v>-484</v>
      </c>
      <c r="K16" s="44"/>
    </row>
    <row r="17" spans="1:11" ht="27" thickBot="1" x14ac:dyDescent="0.3">
      <c r="A17" s="37"/>
      <c r="B17" s="48" t="s">
        <v>727</v>
      </c>
      <c r="C17" s="53" t="s">
        <v>167</v>
      </c>
      <c r="D17" s="28">
        <v>411</v>
      </c>
      <c r="E17" s="53" t="s">
        <v>167</v>
      </c>
      <c r="F17" s="28">
        <v>406</v>
      </c>
      <c r="G17" s="53" t="s">
        <v>167</v>
      </c>
      <c r="H17" s="29">
        <v>1230</v>
      </c>
      <c r="I17" s="53" t="s">
        <v>167</v>
      </c>
      <c r="J17" s="29">
        <v>1215</v>
      </c>
      <c r="K17" s="44"/>
    </row>
    <row r="18" spans="1:11" ht="15.75" thickTop="1" x14ac:dyDescent="0.25">
      <c r="A18" s="37"/>
      <c r="B18" s="41"/>
      <c r="C18" s="41"/>
      <c r="D18" s="41"/>
      <c r="E18" s="41"/>
      <c r="F18" s="41"/>
      <c r="G18" s="41"/>
      <c r="H18" s="41"/>
      <c r="I18" s="41"/>
      <c r="J18" s="41"/>
      <c r="K18" s="41"/>
    </row>
    <row r="19" spans="1:11" x14ac:dyDescent="0.25">
      <c r="A19" s="37"/>
      <c r="B19" s="41" t="s">
        <v>728</v>
      </c>
      <c r="C19" s="41"/>
      <c r="D19" s="41"/>
      <c r="E19" s="41"/>
      <c r="F19" s="41"/>
      <c r="G19" s="41"/>
      <c r="H19" s="41"/>
      <c r="I19" s="41"/>
      <c r="J19" s="41"/>
      <c r="K19" s="41"/>
    </row>
    <row r="20" spans="1:11" x14ac:dyDescent="0.25">
      <c r="A20" s="37"/>
      <c r="B20" s="41"/>
      <c r="C20" s="41"/>
      <c r="D20" s="41"/>
      <c r="E20" s="41"/>
      <c r="F20" s="41"/>
      <c r="G20" s="41"/>
      <c r="H20" s="41"/>
      <c r="I20" s="41"/>
      <c r="J20" s="41"/>
      <c r="K20" s="41"/>
    </row>
    <row r="21" spans="1:11" x14ac:dyDescent="0.25">
      <c r="A21" s="37"/>
      <c r="B21" s="244" t="s">
        <v>162</v>
      </c>
      <c r="C21" s="98"/>
      <c r="D21" s="86" t="s">
        <v>235</v>
      </c>
      <c r="E21" s="86"/>
      <c r="F21" s="86"/>
      <c r="G21" s="69"/>
      <c r="H21" s="86" t="s">
        <v>237</v>
      </c>
      <c r="I21" s="86"/>
      <c r="J21" s="86"/>
      <c r="K21" s="98"/>
    </row>
    <row r="22" spans="1:11" ht="15.75" thickBot="1" x14ac:dyDescent="0.3">
      <c r="A22" s="37"/>
      <c r="B22" s="244"/>
      <c r="C22" s="98"/>
      <c r="D22" s="87" t="s">
        <v>236</v>
      </c>
      <c r="E22" s="87"/>
      <c r="F22" s="87"/>
      <c r="G22" s="69"/>
      <c r="H22" s="87" t="s">
        <v>236</v>
      </c>
      <c r="I22" s="87"/>
      <c r="J22" s="87"/>
      <c r="K22" s="98"/>
    </row>
    <row r="23" spans="1:11" ht="15.75" thickBot="1" x14ac:dyDescent="0.3">
      <c r="A23" s="37"/>
      <c r="B23" s="68"/>
      <c r="C23" s="44"/>
      <c r="D23" s="67">
        <v>2013</v>
      </c>
      <c r="E23" s="65"/>
      <c r="F23" s="67">
        <v>2012</v>
      </c>
      <c r="G23" s="65"/>
      <c r="H23" s="67">
        <v>2013</v>
      </c>
      <c r="I23" s="65"/>
      <c r="J23" s="67">
        <v>2012</v>
      </c>
      <c r="K23" s="44"/>
    </row>
    <row r="24" spans="1:11" x14ac:dyDescent="0.25">
      <c r="A24" s="37"/>
      <c r="B24" s="11" t="s">
        <v>722</v>
      </c>
      <c r="C24" s="53" t="s">
        <v>167</v>
      </c>
      <c r="D24" s="22">
        <v>499</v>
      </c>
      <c r="E24" s="53" t="s">
        <v>167</v>
      </c>
      <c r="F24" s="22">
        <v>525</v>
      </c>
      <c r="G24" s="53" t="s">
        <v>167</v>
      </c>
      <c r="H24" s="47">
        <v>1370</v>
      </c>
      <c r="I24" s="53" t="s">
        <v>167</v>
      </c>
      <c r="J24" s="47">
        <v>1426</v>
      </c>
      <c r="K24" s="44"/>
    </row>
    <row r="25" spans="1:11" x14ac:dyDescent="0.25">
      <c r="A25" s="37"/>
      <c r="B25" s="11" t="s">
        <v>723</v>
      </c>
      <c r="C25" s="44"/>
      <c r="D25" s="26"/>
      <c r="E25" s="44"/>
      <c r="F25" s="26"/>
      <c r="G25" s="44"/>
      <c r="H25" s="26"/>
      <c r="I25" s="44"/>
      <c r="J25" s="26"/>
      <c r="K25" s="44"/>
    </row>
    <row r="26" spans="1:11" x14ac:dyDescent="0.25">
      <c r="A26" s="37"/>
      <c r="B26" s="46" t="s">
        <v>724</v>
      </c>
      <c r="C26" s="44"/>
      <c r="D26" s="22">
        <v>20</v>
      </c>
      <c r="E26" s="44"/>
      <c r="F26" s="22">
        <v>19</v>
      </c>
      <c r="G26" s="44"/>
      <c r="H26" s="22">
        <v>60</v>
      </c>
      <c r="I26" s="44"/>
      <c r="J26" s="22">
        <v>54</v>
      </c>
      <c r="K26" s="44"/>
    </row>
    <row r="27" spans="1:11" x14ac:dyDescent="0.25">
      <c r="A27" s="37"/>
      <c r="B27" s="46" t="s">
        <v>725</v>
      </c>
      <c r="C27" s="44"/>
      <c r="D27" s="22">
        <v>13</v>
      </c>
      <c r="E27" s="44"/>
      <c r="F27" s="22">
        <v>11</v>
      </c>
      <c r="G27" s="44"/>
      <c r="H27" s="22">
        <v>38</v>
      </c>
      <c r="I27" s="44"/>
      <c r="J27" s="22">
        <v>21</v>
      </c>
      <c r="K27" s="44"/>
    </row>
    <row r="28" spans="1:11" ht="15.75" thickBot="1" x14ac:dyDescent="0.3">
      <c r="A28" s="37"/>
      <c r="B28" s="11" t="s">
        <v>726</v>
      </c>
      <c r="C28" s="44"/>
      <c r="D28" s="24">
        <v>-110</v>
      </c>
      <c r="E28" s="44"/>
      <c r="F28" s="24">
        <v>-179</v>
      </c>
      <c r="G28" s="44"/>
      <c r="H28" s="24">
        <v>-269</v>
      </c>
      <c r="I28" s="44"/>
      <c r="J28" s="24">
        <v>-373</v>
      </c>
      <c r="K28" s="44"/>
    </row>
    <row r="29" spans="1:11" ht="15.75" thickBot="1" x14ac:dyDescent="0.3">
      <c r="A29" s="37"/>
      <c r="B29" s="48" t="s">
        <v>729</v>
      </c>
      <c r="C29" s="53" t="s">
        <v>167</v>
      </c>
      <c r="D29" s="28">
        <v>422</v>
      </c>
      <c r="E29" s="53" t="s">
        <v>167</v>
      </c>
      <c r="F29" s="28">
        <v>376</v>
      </c>
      <c r="G29" s="53" t="s">
        <v>167</v>
      </c>
      <c r="H29" s="29">
        <v>1199</v>
      </c>
      <c r="I29" s="53" t="s">
        <v>167</v>
      </c>
      <c r="J29" s="29">
        <v>1128</v>
      </c>
      <c r="K29" s="44"/>
    </row>
    <row r="30" spans="1:11" ht="15.75" thickTop="1" x14ac:dyDescent="0.25">
      <c r="A30" s="37"/>
      <c r="B30" s="41"/>
      <c r="C30" s="41"/>
      <c r="D30" s="41"/>
      <c r="E30" s="41"/>
      <c r="F30" s="41"/>
      <c r="G30" s="41"/>
      <c r="H30" s="41"/>
      <c r="I30" s="41"/>
      <c r="J30" s="41"/>
      <c r="K30" s="41"/>
    </row>
    <row r="31" spans="1:11" x14ac:dyDescent="0.25">
      <c r="A31" s="37"/>
      <c r="B31" s="41" t="s">
        <v>730</v>
      </c>
      <c r="C31" s="41"/>
      <c r="D31" s="41"/>
      <c r="E31" s="41"/>
      <c r="F31" s="41"/>
      <c r="G31" s="41"/>
      <c r="H31" s="41"/>
      <c r="I31" s="41"/>
      <c r="J31" s="41"/>
      <c r="K31" s="41"/>
    </row>
    <row r="32" spans="1:11" x14ac:dyDescent="0.25">
      <c r="A32" s="37"/>
      <c r="B32" s="41"/>
      <c r="C32" s="41"/>
      <c r="D32" s="41"/>
      <c r="E32" s="41"/>
      <c r="F32" s="41"/>
      <c r="G32" s="41"/>
      <c r="H32" s="41"/>
      <c r="I32" s="41"/>
      <c r="J32" s="41"/>
      <c r="K32" s="41"/>
    </row>
    <row r="33" spans="1:11" x14ac:dyDescent="0.25">
      <c r="A33" s="37"/>
      <c r="B33" s="244" t="s">
        <v>162</v>
      </c>
      <c r="C33" s="98"/>
      <c r="D33" s="86" t="s">
        <v>235</v>
      </c>
      <c r="E33" s="86"/>
      <c r="F33" s="86"/>
      <c r="G33" s="69"/>
      <c r="H33" s="86" t="s">
        <v>237</v>
      </c>
      <c r="I33" s="86"/>
      <c r="J33" s="86"/>
      <c r="K33" s="98"/>
    </row>
    <row r="34" spans="1:11" ht="15.75" thickBot="1" x14ac:dyDescent="0.3">
      <c r="A34" s="37"/>
      <c r="B34" s="244"/>
      <c r="C34" s="98"/>
      <c r="D34" s="87" t="s">
        <v>236</v>
      </c>
      <c r="E34" s="87"/>
      <c r="F34" s="87"/>
      <c r="G34" s="69"/>
      <c r="H34" s="87" t="s">
        <v>236</v>
      </c>
      <c r="I34" s="87"/>
      <c r="J34" s="87"/>
      <c r="K34" s="98"/>
    </row>
    <row r="35" spans="1:11" ht="15.75" thickBot="1" x14ac:dyDescent="0.3">
      <c r="A35" s="37"/>
      <c r="B35" s="68"/>
      <c r="C35" s="44"/>
      <c r="D35" s="67">
        <v>2013</v>
      </c>
      <c r="E35" s="65"/>
      <c r="F35" s="67">
        <v>2012</v>
      </c>
      <c r="G35" s="65"/>
      <c r="H35" s="67">
        <v>2013</v>
      </c>
      <c r="I35" s="65"/>
      <c r="J35" s="67">
        <v>2012</v>
      </c>
      <c r="K35" s="44"/>
    </row>
    <row r="36" spans="1:11" x14ac:dyDescent="0.25">
      <c r="A36" s="37"/>
      <c r="B36" s="11" t="s">
        <v>722</v>
      </c>
      <c r="C36" s="53" t="s">
        <v>167</v>
      </c>
      <c r="D36" s="22">
        <v>309</v>
      </c>
      <c r="E36" s="53" t="s">
        <v>167</v>
      </c>
      <c r="F36" s="21">
        <v>208</v>
      </c>
      <c r="G36" s="53" t="s">
        <v>167</v>
      </c>
      <c r="H36" s="22">
        <v>946</v>
      </c>
      <c r="I36" s="53" t="s">
        <v>167</v>
      </c>
      <c r="J36" s="21">
        <v>942</v>
      </c>
      <c r="K36" s="44"/>
    </row>
    <row r="37" spans="1:11" x14ac:dyDescent="0.25">
      <c r="A37" s="37"/>
      <c r="B37" s="11" t="s">
        <v>723</v>
      </c>
      <c r="C37" s="44"/>
      <c r="D37" s="26"/>
      <c r="E37" s="44"/>
      <c r="F37" s="23"/>
      <c r="G37" s="44"/>
      <c r="H37" s="26"/>
      <c r="I37" s="44"/>
      <c r="J37" s="23"/>
      <c r="K37" s="44"/>
    </row>
    <row r="38" spans="1:11" x14ac:dyDescent="0.25">
      <c r="A38" s="37"/>
      <c r="B38" s="46" t="s">
        <v>724</v>
      </c>
      <c r="C38" s="44"/>
      <c r="D38" s="22">
        <v>2</v>
      </c>
      <c r="E38" s="44"/>
      <c r="F38" s="21">
        <v>2</v>
      </c>
      <c r="G38" s="44"/>
      <c r="H38" s="22">
        <v>7</v>
      </c>
      <c r="I38" s="44"/>
      <c r="J38" s="21">
        <v>7</v>
      </c>
      <c r="K38" s="44"/>
    </row>
    <row r="39" spans="1:11" x14ac:dyDescent="0.25">
      <c r="A39" s="37"/>
      <c r="B39" s="46" t="s">
        <v>725</v>
      </c>
      <c r="C39" s="44"/>
      <c r="D39" s="22">
        <v>7</v>
      </c>
      <c r="E39" s="44"/>
      <c r="F39" s="21">
        <v>5</v>
      </c>
      <c r="G39" s="44"/>
      <c r="H39" s="22">
        <v>22</v>
      </c>
      <c r="I39" s="44"/>
      <c r="J39" s="21">
        <v>11</v>
      </c>
      <c r="K39" s="44"/>
    </row>
    <row r="40" spans="1:11" ht="15.75" thickBot="1" x14ac:dyDescent="0.3">
      <c r="A40" s="37"/>
      <c r="B40" s="11" t="s">
        <v>726</v>
      </c>
      <c r="C40" s="44"/>
      <c r="D40" s="24">
        <v>-8</v>
      </c>
      <c r="E40" s="44"/>
      <c r="F40" s="55">
        <v>-7</v>
      </c>
      <c r="G40" s="44"/>
      <c r="H40" s="24">
        <v>-22</v>
      </c>
      <c r="I40" s="44"/>
      <c r="J40" s="55">
        <v>-21</v>
      </c>
      <c r="K40" s="44"/>
    </row>
    <row r="41" spans="1:11" ht="27" thickBot="1" x14ac:dyDescent="0.3">
      <c r="A41" s="37"/>
      <c r="B41" s="48" t="s">
        <v>731</v>
      </c>
      <c r="C41" s="53" t="s">
        <v>167</v>
      </c>
      <c r="D41" s="28">
        <v>310</v>
      </c>
      <c r="E41" s="53" t="s">
        <v>167</v>
      </c>
      <c r="F41" s="28">
        <v>208</v>
      </c>
      <c r="G41" s="53" t="s">
        <v>167</v>
      </c>
      <c r="H41" s="28">
        <v>953</v>
      </c>
      <c r="I41" s="53" t="s">
        <v>167</v>
      </c>
      <c r="J41" s="28">
        <v>939</v>
      </c>
      <c r="K41" s="44"/>
    </row>
    <row r="42" spans="1:11" ht="15.75" thickTop="1" x14ac:dyDescent="0.25">
      <c r="A42" s="37"/>
      <c r="B42" s="41"/>
      <c r="C42" s="41"/>
      <c r="D42" s="41"/>
      <c r="E42" s="41"/>
      <c r="F42" s="41"/>
      <c r="G42" s="41"/>
      <c r="H42" s="41"/>
      <c r="I42" s="41"/>
      <c r="J42" s="41"/>
      <c r="K42" s="41"/>
    </row>
  </sheetData>
  <mergeCells count="41">
    <mergeCell ref="B32:K32"/>
    <mergeCell ref="B42:K42"/>
    <mergeCell ref="B8:K8"/>
    <mergeCell ref="B18:K18"/>
    <mergeCell ref="B19:K19"/>
    <mergeCell ref="B20:K20"/>
    <mergeCell ref="B30:K30"/>
    <mergeCell ref="B31:K31"/>
    <mergeCell ref="K33:K34"/>
    <mergeCell ref="A1:A2"/>
    <mergeCell ref="B1:K1"/>
    <mergeCell ref="B2:K2"/>
    <mergeCell ref="B3:K3"/>
    <mergeCell ref="A4:A42"/>
    <mergeCell ref="B4:K4"/>
    <mergeCell ref="B5:K5"/>
    <mergeCell ref="B6:K6"/>
    <mergeCell ref="B7:K7"/>
    <mergeCell ref="B33:B34"/>
    <mergeCell ref="C33:C34"/>
    <mergeCell ref="D33:F33"/>
    <mergeCell ref="D34:F34"/>
    <mergeCell ref="G33:G34"/>
    <mergeCell ref="H33:J33"/>
    <mergeCell ref="H34:J34"/>
    <mergeCell ref="K9:K10"/>
    <mergeCell ref="B21:B22"/>
    <mergeCell ref="C21:C22"/>
    <mergeCell ref="D21:F21"/>
    <mergeCell ref="D22:F22"/>
    <mergeCell ref="G21:G22"/>
    <mergeCell ref="H21:J21"/>
    <mergeCell ref="H22:J22"/>
    <mergeCell ref="K21:K22"/>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732</v>
      </c>
      <c r="B1" s="1" t="s">
        <v>1</v>
      </c>
    </row>
    <row r="2" spans="1:2" x14ac:dyDescent="0.25">
      <c r="A2" s="7"/>
      <c r="B2" s="1" t="s">
        <v>2</v>
      </c>
    </row>
    <row r="3" spans="1:2" x14ac:dyDescent="0.25">
      <c r="A3" s="3" t="s">
        <v>732</v>
      </c>
      <c r="B3" s="4" t="s">
        <v>4</v>
      </c>
    </row>
    <row r="4" spans="1:2" x14ac:dyDescent="0.25">
      <c r="A4" s="37" t="s">
        <v>732</v>
      </c>
      <c r="B4" s="4" t="s">
        <v>4</v>
      </c>
    </row>
    <row r="5" spans="1:2" x14ac:dyDescent="0.25">
      <c r="A5" s="37"/>
      <c r="B5" s="9" t="s">
        <v>733</v>
      </c>
    </row>
    <row r="6" spans="1:2" x14ac:dyDescent="0.25">
      <c r="A6" s="37"/>
      <c r="B6" s="35"/>
    </row>
    <row r="7" spans="1:2" x14ac:dyDescent="0.25">
      <c r="A7" s="37"/>
      <c r="B7" s="9" t="s">
        <v>734</v>
      </c>
    </row>
    <row r="8" spans="1:2" x14ac:dyDescent="0.25">
      <c r="A8" s="37"/>
      <c r="B8" s="10"/>
    </row>
    <row r="9" spans="1:2" ht="217.5" x14ac:dyDescent="0.25">
      <c r="A9" s="37"/>
      <c r="B9" s="10" t="s">
        <v>735</v>
      </c>
    </row>
    <row r="10" spans="1:2" x14ac:dyDescent="0.25">
      <c r="A10" s="37"/>
      <c r="B10" s="10"/>
    </row>
    <row r="11" spans="1:2" ht="243" x14ac:dyDescent="0.25">
      <c r="A11" s="37"/>
      <c r="B11" s="10" t="s">
        <v>736</v>
      </c>
    </row>
    <row r="12" spans="1:2" x14ac:dyDescent="0.25">
      <c r="A12" s="37"/>
      <c r="B12" s="103"/>
    </row>
    <row r="13" spans="1:2" x14ac:dyDescent="0.25">
      <c r="A13" s="37"/>
      <c r="B13" s="9" t="s">
        <v>737</v>
      </c>
    </row>
    <row r="14" spans="1:2" x14ac:dyDescent="0.25">
      <c r="A14" s="37"/>
      <c r="B14" s="10"/>
    </row>
    <row r="15" spans="1:2" ht="179.25" x14ac:dyDescent="0.25">
      <c r="A15" s="37"/>
      <c r="B15" s="10" t="s">
        <v>738</v>
      </c>
    </row>
    <row r="16" spans="1:2" x14ac:dyDescent="0.25">
      <c r="A16" s="37"/>
      <c r="B16" s="35"/>
    </row>
    <row r="17" spans="1:2" ht="332.25" x14ac:dyDescent="0.25">
      <c r="A17" s="37"/>
      <c r="B17" s="10" t="s">
        <v>739</v>
      </c>
    </row>
    <row r="18" spans="1:2" x14ac:dyDescent="0.25">
      <c r="A18" s="37"/>
      <c r="B18" s="11"/>
    </row>
    <row r="19" spans="1:2" ht="306.75" x14ac:dyDescent="0.25">
      <c r="A19" s="37"/>
      <c r="B19" s="10" t="s">
        <v>740</v>
      </c>
    </row>
    <row r="20" spans="1:2" x14ac:dyDescent="0.25">
      <c r="A20" s="37"/>
      <c r="B20" s="11"/>
    </row>
    <row r="21" spans="1:2" ht="39" x14ac:dyDescent="0.25">
      <c r="A21" s="37"/>
      <c r="B21" s="10" t="s">
        <v>741</v>
      </c>
    </row>
    <row r="22" spans="1:2" x14ac:dyDescent="0.25">
      <c r="A22" s="37"/>
      <c r="B22" s="10"/>
    </row>
    <row r="23" spans="1:2" x14ac:dyDescent="0.25">
      <c r="A23" s="37"/>
      <c r="B23" s="9" t="s">
        <v>742</v>
      </c>
    </row>
    <row r="24" spans="1:2" x14ac:dyDescent="0.25">
      <c r="A24" s="37"/>
      <c r="B24" s="10"/>
    </row>
    <row r="25" spans="1:2" ht="319.5" x14ac:dyDescent="0.25">
      <c r="A25" s="37"/>
      <c r="B25" s="10" t="s">
        <v>743</v>
      </c>
    </row>
    <row r="26" spans="1:2" x14ac:dyDescent="0.25">
      <c r="A26" s="37"/>
      <c r="B26" s="103"/>
    </row>
    <row r="27" spans="1:2" ht="166.5" x14ac:dyDescent="0.25">
      <c r="A27" s="37"/>
      <c r="B27" s="10" t="s">
        <v>744</v>
      </c>
    </row>
    <row r="28" spans="1:2" x14ac:dyDescent="0.25">
      <c r="A28" s="37"/>
      <c r="B28" s="35"/>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8.140625" bestFit="1" customWidth="1"/>
    <col min="2" max="2" width="36.5703125" bestFit="1" customWidth="1"/>
    <col min="3" max="3" width="1.85546875" bestFit="1" customWidth="1"/>
    <col min="4" max="4" width="4.140625" bestFit="1" customWidth="1"/>
    <col min="5" max="5" width="1.85546875" bestFit="1" customWidth="1"/>
    <col min="6" max="6" width="3.85546875" bestFit="1" customWidth="1"/>
    <col min="7" max="7" width="1.85546875" bestFit="1" customWidth="1"/>
    <col min="8" max="8" width="5.42578125" bestFit="1" customWidth="1"/>
    <col min="9" max="9" width="1.85546875" bestFit="1" customWidth="1"/>
    <col min="10" max="10" width="4.85546875" bestFit="1" customWidth="1"/>
    <col min="11" max="11" width="1.85546875" bestFit="1" customWidth="1"/>
    <col min="12" max="12" width="4.140625" bestFit="1" customWidth="1"/>
    <col min="13" max="13" width="1.85546875" bestFit="1" customWidth="1"/>
    <col min="14" max="14" width="5.42578125" bestFit="1" customWidth="1"/>
  </cols>
  <sheetData>
    <row r="1" spans="1:15" ht="15" customHeight="1" x14ac:dyDescent="0.25">
      <c r="A1" s="7" t="s">
        <v>7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45</v>
      </c>
      <c r="B3" s="36" t="s">
        <v>4</v>
      </c>
      <c r="C3" s="36"/>
      <c r="D3" s="36"/>
      <c r="E3" s="36"/>
      <c r="F3" s="36"/>
      <c r="G3" s="36"/>
      <c r="H3" s="36"/>
      <c r="I3" s="36"/>
      <c r="J3" s="36"/>
      <c r="K3" s="36"/>
      <c r="L3" s="36"/>
      <c r="M3" s="36"/>
      <c r="N3" s="36"/>
      <c r="O3" s="36"/>
    </row>
    <row r="4" spans="1:15" ht="15" customHeight="1" x14ac:dyDescent="0.25">
      <c r="A4" s="37" t="s">
        <v>745</v>
      </c>
      <c r="B4" s="36" t="s">
        <v>4</v>
      </c>
      <c r="C4" s="36"/>
      <c r="D4" s="36"/>
      <c r="E4" s="36"/>
      <c r="F4" s="36"/>
      <c r="G4" s="36"/>
      <c r="H4" s="36"/>
      <c r="I4" s="36"/>
      <c r="J4" s="36"/>
      <c r="K4" s="36"/>
      <c r="L4" s="36"/>
      <c r="M4" s="36"/>
      <c r="N4" s="36"/>
      <c r="O4" s="36"/>
    </row>
    <row r="5" spans="1:15" x14ac:dyDescent="0.25">
      <c r="A5" s="37"/>
      <c r="B5" s="38" t="s">
        <v>746</v>
      </c>
      <c r="C5" s="38"/>
      <c r="D5" s="38"/>
      <c r="E5" s="38"/>
      <c r="F5" s="38"/>
      <c r="G5" s="38"/>
      <c r="H5" s="38"/>
      <c r="I5" s="38"/>
      <c r="J5" s="38"/>
      <c r="K5" s="38"/>
      <c r="L5" s="38"/>
      <c r="M5" s="38"/>
      <c r="N5" s="38"/>
      <c r="O5" s="38"/>
    </row>
    <row r="6" spans="1:15" x14ac:dyDescent="0.25">
      <c r="A6" s="37"/>
      <c r="B6" s="39"/>
      <c r="C6" s="39"/>
      <c r="D6" s="39"/>
      <c r="E6" s="39"/>
      <c r="F6" s="39"/>
      <c r="G6" s="39"/>
      <c r="H6" s="39"/>
      <c r="I6" s="39"/>
      <c r="J6" s="39"/>
      <c r="K6" s="39"/>
      <c r="L6" s="39"/>
      <c r="M6" s="39"/>
      <c r="N6" s="39"/>
      <c r="O6" s="39"/>
    </row>
    <row r="7" spans="1:15" x14ac:dyDescent="0.25">
      <c r="A7" s="37"/>
      <c r="B7" s="41" t="s">
        <v>747</v>
      </c>
      <c r="C7" s="41"/>
      <c r="D7" s="41"/>
      <c r="E7" s="41"/>
      <c r="F7" s="41"/>
      <c r="G7" s="41"/>
      <c r="H7" s="41"/>
      <c r="I7" s="41"/>
      <c r="J7" s="41"/>
      <c r="K7" s="41"/>
      <c r="L7" s="41"/>
      <c r="M7" s="41"/>
      <c r="N7" s="41"/>
      <c r="O7" s="41"/>
    </row>
    <row r="8" spans="1:15" x14ac:dyDescent="0.25">
      <c r="A8" s="37"/>
      <c r="B8" s="41"/>
      <c r="C8" s="41"/>
      <c r="D8" s="41"/>
      <c r="E8" s="41"/>
      <c r="F8" s="41"/>
      <c r="G8" s="41"/>
      <c r="H8" s="41"/>
      <c r="I8" s="41"/>
      <c r="J8" s="41"/>
      <c r="K8" s="41"/>
      <c r="L8" s="41"/>
      <c r="M8" s="41"/>
      <c r="N8" s="41"/>
      <c r="O8" s="41"/>
    </row>
    <row r="9" spans="1:15" ht="15.75" thickBot="1" x14ac:dyDescent="0.3">
      <c r="A9" s="37"/>
      <c r="B9" s="43" t="s">
        <v>162</v>
      </c>
      <c r="C9" s="44"/>
      <c r="D9" s="83" t="s">
        <v>748</v>
      </c>
      <c r="E9" s="83"/>
      <c r="F9" s="83"/>
      <c r="G9" s="83"/>
      <c r="H9" s="83"/>
      <c r="I9" s="83"/>
      <c r="J9" s="83"/>
      <c r="K9" s="83"/>
      <c r="L9" s="83"/>
      <c r="M9" s="83"/>
      <c r="N9" s="83"/>
      <c r="O9" s="44"/>
    </row>
    <row r="10" spans="1:15" ht="15.75" thickBot="1" x14ac:dyDescent="0.3">
      <c r="A10" s="37"/>
      <c r="B10" s="63"/>
      <c r="C10" s="44"/>
      <c r="D10" s="262">
        <v>2013</v>
      </c>
      <c r="E10" s="262"/>
      <c r="F10" s="262"/>
      <c r="G10" s="262"/>
      <c r="H10" s="262"/>
      <c r="I10" s="65"/>
      <c r="J10" s="262">
        <v>2012</v>
      </c>
      <c r="K10" s="262"/>
      <c r="L10" s="262"/>
      <c r="M10" s="262"/>
      <c r="N10" s="262"/>
      <c r="O10" s="44"/>
    </row>
    <row r="11" spans="1:15" x14ac:dyDescent="0.25">
      <c r="A11" s="37"/>
      <c r="B11" s="177"/>
      <c r="C11" s="98"/>
      <c r="D11" s="70" t="s">
        <v>749</v>
      </c>
      <c r="E11" s="96"/>
      <c r="F11" s="95" t="s">
        <v>751</v>
      </c>
      <c r="G11" s="96"/>
      <c r="H11" s="70" t="s">
        <v>752</v>
      </c>
      <c r="I11" s="69"/>
      <c r="J11" s="70" t="s">
        <v>749</v>
      </c>
      <c r="K11" s="96"/>
      <c r="L11" s="95" t="s">
        <v>751</v>
      </c>
      <c r="M11" s="96"/>
      <c r="N11" s="70" t="s">
        <v>752</v>
      </c>
      <c r="O11" s="98"/>
    </row>
    <row r="12" spans="1:15" ht="15.75" thickBot="1" x14ac:dyDescent="0.3">
      <c r="A12" s="37"/>
      <c r="B12" s="177"/>
      <c r="C12" s="98"/>
      <c r="D12" s="71" t="s">
        <v>750</v>
      </c>
      <c r="E12" s="69"/>
      <c r="F12" s="83"/>
      <c r="G12" s="69"/>
      <c r="H12" s="71" t="s">
        <v>750</v>
      </c>
      <c r="I12" s="69"/>
      <c r="J12" s="71" t="s">
        <v>750</v>
      </c>
      <c r="K12" s="69"/>
      <c r="L12" s="83"/>
      <c r="M12" s="69"/>
      <c r="N12" s="71" t="s">
        <v>750</v>
      </c>
      <c r="O12" s="98"/>
    </row>
    <row r="13" spans="1:15" ht="24.75" x14ac:dyDescent="0.25">
      <c r="A13" s="37"/>
      <c r="B13" s="74" t="s">
        <v>753</v>
      </c>
      <c r="C13" s="243" t="s">
        <v>167</v>
      </c>
      <c r="D13" s="75">
        <v>-76</v>
      </c>
      <c r="E13" s="243" t="s">
        <v>167</v>
      </c>
      <c r="F13" s="75">
        <v>27</v>
      </c>
      <c r="G13" s="243" t="s">
        <v>167</v>
      </c>
      <c r="H13" s="75">
        <v>-49</v>
      </c>
      <c r="I13" s="243" t="s">
        <v>167</v>
      </c>
      <c r="J13" s="75">
        <v>581</v>
      </c>
      <c r="K13" s="243" t="s">
        <v>167</v>
      </c>
      <c r="L13" s="75">
        <v>-203</v>
      </c>
      <c r="M13" s="243" t="s">
        <v>167</v>
      </c>
      <c r="N13" s="75">
        <v>378</v>
      </c>
      <c r="O13" s="44"/>
    </row>
    <row r="14" spans="1:15" ht="25.5" thickBot="1" x14ac:dyDescent="0.3">
      <c r="A14" s="37"/>
      <c r="B14" s="74" t="s">
        <v>754</v>
      </c>
      <c r="C14" s="44"/>
      <c r="D14" s="77">
        <v>-6</v>
      </c>
      <c r="E14" s="44"/>
      <c r="F14" s="77">
        <v>2</v>
      </c>
      <c r="G14" s="44"/>
      <c r="H14" s="77">
        <v>-4</v>
      </c>
      <c r="I14" s="44"/>
      <c r="J14" s="77">
        <v>-63</v>
      </c>
      <c r="K14" s="44"/>
      <c r="L14" s="77">
        <v>22</v>
      </c>
      <c r="M14" s="44"/>
      <c r="N14" s="77">
        <v>-41</v>
      </c>
      <c r="O14" s="44"/>
    </row>
    <row r="15" spans="1:15" x14ac:dyDescent="0.25">
      <c r="A15" s="37"/>
      <c r="B15" s="74" t="s">
        <v>272</v>
      </c>
      <c r="C15" s="44"/>
      <c r="D15" s="75">
        <v>-70</v>
      </c>
      <c r="E15" s="44"/>
      <c r="F15" s="75">
        <v>25</v>
      </c>
      <c r="G15" s="44"/>
      <c r="H15" s="75">
        <v>-45</v>
      </c>
      <c r="I15" s="44"/>
      <c r="J15" s="75">
        <v>644</v>
      </c>
      <c r="K15" s="44"/>
      <c r="L15" s="75">
        <v>-225</v>
      </c>
      <c r="M15" s="44"/>
      <c r="N15" s="75">
        <v>419</v>
      </c>
      <c r="O15" s="44"/>
    </row>
    <row r="16" spans="1:15" ht="25.5" thickBot="1" x14ac:dyDescent="0.3">
      <c r="A16" s="37"/>
      <c r="B16" s="74" t="s">
        <v>96</v>
      </c>
      <c r="C16" s="44"/>
      <c r="D16" s="77" t="s">
        <v>238</v>
      </c>
      <c r="E16" s="44"/>
      <c r="F16" s="77" t="s">
        <v>238</v>
      </c>
      <c r="G16" s="44"/>
      <c r="H16" s="77" t="s">
        <v>238</v>
      </c>
      <c r="I16" s="44"/>
      <c r="J16" s="77">
        <v>-5</v>
      </c>
      <c r="K16" s="44"/>
      <c r="L16" s="77">
        <v>2</v>
      </c>
      <c r="M16" s="44"/>
      <c r="N16" s="77">
        <v>-3</v>
      </c>
      <c r="O16" s="44"/>
    </row>
    <row r="17" spans="1:15" ht="15.75" thickBot="1" x14ac:dyDescent="0.3">
      <c r="A17" s="37"/>
      <c r="B17" s="74" t="s">
        <v>755</v>
      </c>
      <c r="C17" s="243" t="s">
        <v>167</v>
      </c>
      <c r="D17" s="80">
        <v>-70</v>
      </c>
      <c r="E17" s="243" t="s">
        <v>167</v>
      </c>
      <c r="F17" s="80">
        <v>25</v>
      </c>
      <c r="G17" s="44"/>
      <c r="H17" s="75">
        <v>-45</v>
      </c>
      <c r="I17" s="243" t="s">
        <v>167</v>
      </c>
      <c r="J17" s="80">
        <v>639</v>
      </c>
      <c r="K17" s="243" t="s">
        <v>167</v>
      </c>
      <c r="L17" s="80">
        <v>-223</v>
      </c>
      <c r="M17" s="44"/>
      <c r="N17" s="75">
        <v>416</v>
      </c>
      <c r="O17" s="44"/>
    </row>
    <row r="18" spans="1:15" ht="16.5" thickTop="1" thickBot="1" x14ac:dyDescent="0.3">
      <c r="A18" s="37"/>
      <c r="B18" s="74" t="s">
        <v>51</v>
      </c>
      <c r="C18" s="44"/>
      <c r="D18" s="26"/>
      <c r="E18" s="44"/>
      <c r="F18" s="26"/>
      <c r="G18" s="44"/>
      <c r="H18" s="77">
        <v>-394</v>
      </c>
      <c r="I18" s="44"/>
      <c r="J18" s="26"/>
      <c r="K18" s="44"/>
      <c r="L18" s="26"/>
      <c r="M18" s="44"/>
      <c r="N18" s="77">
        <v>103</v>
      </c>
      <c r="O18" s="44"/>
    </row>
    <row r="19" spans="1:15" ht="15.75" thickBot="1" x14ac:dyDescent="0.3">
      <c r="A19" s="37"/>
      <c r="B19" s="74" t="s">
        <v>55</v>
      </c>
      <c r="C19" s="44"/>
      <c r="D19" s="26"/>
      <c r="E19" s="44"/>
      <c r="F19" s="26"/>
      <c r="G19" s="243" t="s">
        <v>167</v>
      </c>
      <c r="H19" s="80">
        <v>-439</v>
      </c>
      <c r="I19" s="44"/>
      <c r="J19" s="26"/>
      <c r="K19" s="44"/>
      <c r="L19" s="26"/>
      <c r="M19" s="243" t="s">
        <v>167</v>
      </c>
      <c r="N19" s="80">
        <v>519</v>
      </c>
      <c r="O19" s="44"/>
    </row>
    <row r="20" spans="1:15" ht="15.75" thickTop="1" x14ac:dyDescent="0.25">
      <c r="A20" s="37"/>
      <c r="B20" s="41"/>
      <c r="C20" s="41"/>
      <c r="D20" s="41"/>
      <c r="E20" s="41"/>
      <c r="F20" s="41"/>
      <c r="G20" s="41"/>
      <c r="H20" s="41"/>
      <c r="I20" s="41"/>
      <c r="J20" s="41"/>
      <c r="K20" s="41"/>
      <c r="L20" s="41"/>
      <c r="M20" s="41"/>
      <c r="N20" s="41"/>
      <c r="O20" s="41"/>
    </row>
    <row r="21" spans="1:15" ht="15.75" thickBot="1" x14ac:dyDescent="0.3">
      <c r="A21" s="37"/>
      <c r="B21" s="68"/>
      <c r="C21" s="44"/>
      <c r="D21" s="83" t="s">
        <v>756</v>
      </c>
      <c r="E21" s="83"/>
      <c r="F21" s="83"/>
      <c r="G21" s="83"/>
      <c r="H21" s="83"/>
      <c r="I21" s="83"/>
      <c r="J21" s="83"/>
      <c r="K21" s="83"/>
      <c r="L21" s="83"/>
      <c r="M21" s="83"/>
      <c r="N21" s="83"/>
      <c r="O21" s="44"/>
    </row>
    <row r="22" spans="1:15" ht="15.75" thickBot="1" x14ac:dyDescent="0.3">
      <c r="A22" s="37"/>
      <c r="B22" s="68"/>
      <c r="C22" s="44"/>
      <c r="D22" s="262">
        <v>2013</v>
      </c>
      <c r="E22" s="262"/>
      <c r="F22" s="262"/>
      <c r="G22" s="262"/>
      <c r="H22" s="262"/>
      <c r="I22" s="65"/>
      <c r="J22" s="262">
        <v>2012</v>
      </c>
      <c r="K22" s="262"/>
      <c r="L22" s="262"/>
      <c r="M22" s="262"/>
      <c r="N22" s="262"/>
      <c r="O22" s="44"/>
    </row>
    <row r="23" spans="1:15" x14ac:dyDescent="0.25">
      <c r="A23" s="37"/>
      <c r="B23" s="177"/>
      <c r="C23" s="98"/>
      <c r="D23" s="70" t="s">
        <v>749</v>
      </c>
      <c r="E23" s="96"/>
      <c r="F23" s="95" t="s">
        <v>751</v>
      </c>
      <c r="G23" s="96"/>
      <c r="H23" s="70" t="s">
        <v>752</v>
      </c>
      <c r="I23" s="69"/>
      <c r="J23" s="70" t="s">
        <v>749</v>
      </c>
      <c r="K23" s="96"/>
      <c r="L23" s="95" t="s">
        <v>751</v>
      </c>
      <c r="M23" s="96"/>
      <c r="N23" s="70" t="s">
        <v>752</v>
      </c>
      <c r="O23" s="98"/>
    </row>
    <row r="24" spans="1:15" ht="15.75" thickBot="1" x14ac:dyDescent="0.3">
      <c r="A24" s="37"/>
      <c r="B24" s="177"/>
      <c r="C24" s="98"/>
      <c r="D24" s="71" t="s">
        <v>750</v>
      </c>
      <c r="E24" s="69"/>
      <c r="F24" s="83"/>
      <c r="G24" s="69"/>
      <c r="H24" s="71" t="s">
        <v>750</v>
      </c>
      <c r="I24" s="69"/>
      <c r="J24" s="71" t="s">
        <v>750</v>
      </c>
      <c r="K24" s="69"/>
      <c r="L24" s="83"/>
      <c r="M24" s="69"/>
      <c r="N24" s="71" t="s">
        <v>750</v>
      </c>
      <c r="O24" s="98"/>
    </row>
    <row r="25" spans="1:15" ht="24.75" x14ac:dyDescent="0.25">
      <c r="A25" s="37"/>
      <c r="B25" s="74" t="s">
        <v>753</v>
      </c>
      <c r="C25" s="243" t="s">
        <v>167</v>
      </c>
      <c r="D25" s="75">
        <v>-860</v>
      </c>
      <c r="E25" s="243" t="s">
        <v>167</v>
      </c>
      <c r="F25" s="75">
        <v>302</v>
      </c>
      <c r="G25" s="243" t="s">
        <v>167</v>
      </c>
      <c r="H25" s="75">
        <v>-558</v>
      </c>
      <c r="I25" s="243" t="s">
        <v>167</v>
      </c>
      <c r="J25" s="76">
        <v>1116</v>
      </c>
      <c r="K25" s="243" t="s">
        <v>167</v>
      </c>
      <c r="L25" s="75">
        <v>-391</v>
      </c>
      <c r="M25" s="243" t="s">
        <v>167</v>
      </c>
      <c r="N25" s="75">
        <v>725</v>
      </c>
      <c r="O25" s="44"/>
    </row>
    <row r="26" spans="1:15" ht="25.5" thickBot="1" x14ac:dyDescent="0.3">
      <c r="A26" s="37"/>
      <c r="B26" s="74" t="s">
        <v>754</v>
      </c>
      <c r="C26" s="44"/>
      <c r="D26" s="77">
        <v>35</v>
      </c>
      <c r="E26" s="44"/>
      <c r="F26" s="77">
        <v>-12</v>
      </c>
      <c r="G26" s="44"/>
      <c r="H26" s="77">
        <v>23</v>
      </c>
      <c r="I26" s="44"/>
      <c r="J26" s="77">
        <v>-126</v>
      </c>
      <c r="K26" s="44"/>
      <c r="L26" s="77">
        <v>44</v>
      </c>
      <c r="M26" s="44"/>
      <c r="N26" s="77">
        <v>-82</v>
      </c>
      <c r="O26" s="44"/>
    </row>
    <row r="27" spans="1:15" x14ac:dyDescent="0.25">
      <c r="A27" s="37"/>
      <c r="B27" s="74" t="s">
        <v>272</v>
      </c>
      <c r="C27" s="44"/>
      <c r="D27" s="75">
        <v>-895</v>
      </c>
      <c r="E27" s="44"/>
      <c r="F27" s="75">
        <v>314</v>
      </c>
      <c r="G27" s="44"/>
      <c r="H27" s="75">
        <v>-581</v>
      </c>
      <c r="I27" s="44"/>
      <c r="J27" s="76">
        <v>1242</v>
      </c>
      <c r="K27" s="44"/>
      <c r="L27" s="75">
        <v>-435</v>
      </c>
      <c r="M27" s="44"/>
      <c r="N27" s="75">
        <v>807</v>
      </c>
      <c r="O27" s="44"/>
    </row>
    <row r="28" spans="1:15" ht="25.5" thickBot="1" x14ac:dyDescent="0.3">
      <c r="A28" s="37"/>
      <c r="B28" s="74" t="s">
        <v>96</v>
      </c>
      <c r="C28" s="44"/>
      <c r="D28" s="77" t="s">
        <v>238</v>
      </c>
      <c r="E28" s="44"/>
      <c r="F28" s="77" t="s">
        <v>238</v>
      </c>
      <c r="G28" s="44"/>
      <c r="H28" s="77" t="s">
        <v>238</v>
      </c>
      <c r="I28" s="44"/>
      <c r="J28" s="77">
        <v>-2</v>
      </c>
      <c r="K28" s="44"/>
      <c r="L28" s="77">
        <v>1</v>
      </c>
      <c r="M28" s="44"/>
      <c r="N28" s="77">
        <v>-1</v>
      </c>
      <c r="O28" s="44"/>
    </row>
    <row r="29" spans="1:15" x14ac:dyDescent="0.25">
      <c r="A29" s="37"/>
      <c r="B29" s="68"/>
      <c r="C29" s="264" t="s">
        <v>167</v>
      </c>
      <c r="D29" s="266">
        <v>-895</v>
      </c>
      <c r="E29" s="264" t="s">
        <v>167</v>
      </c>
      <c r="F29" s="266">
        <v>314</v>
      </c>
      <c r="G29" s="98"/>
      <c r="H29" s="266">
        <v>-581</v>
      </c>
      <c r="I29" s="264" t="s">
        <v>167</v>
      </c>
      <c r="J29" s="268">
        <v>1240</v>
      </c>
      <c r="K29" s="264" t="s">
        <v>167</v>
      </c>
      <c r="L29" s="266">
        <v>-434</v>
      </c>
      <c r="M29" s="98"/>
      <c r="N29" s="266">
        <v>806</v>
      </c>
      <c r="O29" s="98"/>
    </row>
    <row r="30" spans="1:15" ht="15.75" thickBot="1" x14ac:dyDescent="0.3">
      <c r="A30" s="37"/>
      <c r="B30" s="74" t="s">
        <v>755</v>
      </c>
      <c r="C30" s="264"/>
      <c r="D30" s="267"/>
      <c r="E30" s="264"/>
      <c r="F30" s="267"/>
      <c r="G30" s="98"/>
      <c r="H30" s="265"/>
      <c r="I30" s="264"/>
      <c r="J30" s="269"/>
      <c r="K30" s="264"/>
      <c r="L30" s="267"/>
      <c r="M30" s="98"/>
      <c r="N30" s="265"/>
      <c r="O30" s="98"/>
    </row>
    <row r="31" spans="1:15" ht="16.5" thickTop="1" thickBot="1" x14ac:dyDescent="0.3">
      <c r="A31" s="37"/>
      <c r="B31" s="263" t="s">
        <v>51</v>
      </c>
      <c r="C31" s="44"/>
      <c r="D31" s="26"/>
      <c r="E31" s="44"/>
      <c r="F31" s="26"/>
      <c r="G31" s="44"/>
      <c r="H31" s="77">
        <v>-135</v>
      </c>
      <c r="I31" s="44"/>
      <c r="J31" s="26"/>
      <c r="K31" s="44"/>
      <c r="L31" s="26"/>
      <c r="M31" s="44"/>
      <c r="N31" s="77">
        <v>284</v>
      </c>
      <c r="O31" s="44"/>
    </row>
    <row r="32" spans="1:15" x14ac:dyDescent="0.25">
      <c r="A32" s="37"/>
      <c r="B32" s="68"/>
      <c r="C32" s="98"/>
      <c r="D32" s="93"/>
      <c r="E32" s="98"/>
      <c r="F32" s="93"/>
      <c r="G32" s="264" t="s">
        <v>167</v>
      </c>
      <c r="H32" s="266">
        <v>-716</v>
      </c>
      <c r="I32" s="98"/>
      <c r="J32" s="93"/>
      <c r="K32" s="98"/>
      <c r="L32" s="93"/>
      <c r="M32" s="264" t="s">
        <v>167</v>
      </c>
      <c r="N32" s="268">
        <v>1090</v>
      </c>
      <c r="O32" s="98"/>
    </row>
    <row r="33" spans="1:15" ht="15.75" thickBot="1" x14ac:dyDescent="0.3">
      <c r="A33" s="37"/>
      <c r="B33" s="74" t="s">
        <v>55</v>
      </c>
      <c r="C33" s="98"/>
      <c r="D33" s="93"/>
      <c r="E33" s="98"/>
      <c r="F33" s="93"/>
      <c r="G33" s="264"/>
      <c r="H33" s="267"/>
      <c r="I33" s="98"/>
      <c r="J33" s="93"/>
      <c r="K33" s="98"/>
      <c r="L33" s="93"/>
      <c r="M33" s="264"/>
      <c r="N33" s="269"/>
      <c r="O33" s="98"/>
    </row>
    <row r="34" spans="1:15" ht="15.75" thickTop="1" x14ac:dyDescent="0.25">
      <c r="A34" s="37"/>
      <c r="B34" s="41"/>
      <c r="C34" s="41"/>
      <c r="D34" s="41"/>
      <c r="E34" s="41"/>
      <c r="F34" s="41"/>
      <c r="G34" s="41"/>
      <c r="H34" s="41"/>
      <c r="I34" s="41"/>
      <c r="J34" s="41"/>
      <c r="K34" s="41"/>
      <c r="L34" s="41"/>
      <c r="M34" s="41"/>
      <c r="N34" s="41"/>
      <c r="O34" s="41"/>
    </row>
  </sheetData>
  <mergeCells count="64">
    <mergeCell ref="B5:O5"/>
    <mergeCell ref="B6:O6"/>
    <mergeCell ref="B7:O7"/>
    <mergeCell ref="B8:O8"/>
    <mergeCell ref="B20:O20"/>
    <mergeCell ref="B34:O34"/>
    <mergeCell ref="L32:L33"/>
    <mergeCell ref="M32:M33"/>
    <mergeCell ref="N32:N33"/>
    <mergeCell ref="O32:O33"/>
    <mergeCell ref="A1:A2"/>
    <mergeCell ref="B1:O1"/>
    <mergeCell ref="B2:O2"/>
    <mergeCell ref="B3:O3"/>
    <mergeCell ref="A4:A34"/>
    <mergeCell ref="B4:O4"/>
    <mergeCell ref="O29:O30"/>
    <mergeCell ref="C32:C33"/>
    <mergeCell ref="D32:D33"/>
    <mergeCell ref="E32:E33"/>
    <mergeCell ref="F32:F33"/>
    <mergeCell ref="G32:G33"/>
    <mergeCell ref="H32:H33"/>
    <mergeCell ref="I32:I33"/>
    <mergeCell ref="J32:J33"/>
    <mergeCell ref="K32:K33"/>
    <mergeCell ref="I29:I30"/>
    <mergeCell ref="J29:J30"/>
    <mergeCell ref="K29:K30"/>
    <mergeCell ref="L29:L30"/>
    <mergeCell ref="M29:M30"/>
    <mergeCell ref="N29:N30"/>
    <mergeCell ref="K23:K24"/>
    <mergeCell ref="L23:L24"/>
    <mergeCell ref="M23:M24"/>
    <mergeCell ref="O23:O24"/>
    <mergeCell ref="C29:C30"/>
    <mergeCell ref="D29:D30"/>
    <mergeCell ref="E29:E30"/>
    <mergeCell ref="F29:F30"/>
    <mergeCell ref="G29:G30"/>
    <mergeCell ref="H29:H30"/>
    <mergeCell ref="B23:B24"/>
    <mergeCell ref="C23:C24"/>
    <mergeCell ref="E23:E24"/>
    <mergeCell ref="F23:F24"/>
    <mergeCell ref="G23:G24"/>
    <mergeCell ref="I23:I24"/>
    <mergeCell ref="L11:L12"/>
    <mergeCell ref="M11:M12"/>
    <mergeCell ref="O11:O12"/>
    <mergeCell ref="D21:N21"/>
    <mergeCell ref="D22:H22"/>
    <mergeCell ref="J22:N22"/>
    <mergeCell ref="D9:N9"/>
    <mergeCell ref="D10:H10"/>
    <mergeCell ref="J10:N10"/>
    <mergeCell ref="B11:B12"/>
    <mergeCell ref="C11:C12"/>
    <mergeCell ref="E11:E12"/>
    <mergeCell ref="F11:F12"/>
    <mergeCell ref="G11:G12"/>
    <mergeCell ref="I11:I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85546875" bestFit="1" customWidth="1"/>
    <col min="4" max="4" width="7" customWidth="1"/>
    <col min="5" max="5" width="2.5703125" customWidth="1"/>
    <col min="6" max="6" width="7" customWidth="1"/>
    <col min="7" max="7" width="1.85546875" bestFit="1" customWidth="1"/>
    <col min="8" max="8" width="6.5703125" customWidth="1"/>
    <col min="9" max="9" width="2.42578125" customWidth="1"/>
    <col min="10" max="10" width="6.5703125" customWidth="1"/>
  </cols>
  <sheetData>
    <row r="1" spans="1:11" ht="15" customHeight="1" x14ac:dyDescent="0.25">
      <c r="A1" s="7" t="s">
        <v>7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5</v>
      </c>
      <c r="B3" s="36" t="s">
        <v>4</v>
      </c>
      <c r="C3" s="36"/>
      <c r="D3" s="36"/>
      <c r="E3" s="36"/>
      <c r="F3" s="36"/>
      <c r="G3" s="36"/>
      <c r="H3" s="36"/>
      <c r="I3" s="36"/>
      <c r="J3" s="36"/>
      <c r="K3" s="36"/>
    </row>
    <row r="4" spans="1:11" ht="15" customHeight="1" x14ac:dyDescent="0.25">
      <c r="A4" s="37" t="s">
        <v>758</v>
      </c>
      <c r="B4" s="36" t="s">
        <v>4</v>
      </c>
      <c r="C4" s="36"/>
      <c r="D4" s="36"/>
      <c r="E4" s="36"/>
      <c r="F4" s="36"/>
      <c r="G4" s="36"/>
      <c r="H4" s="36"/>
      <c r="I4" s="36"/>
      <c r="J4" s="36"/>
      <c r="K4" s="36"/>
    </row>
    <row r="5" spans="1:11" x14ac:dyDescent="0.25">
      <c r="A5" s="37"/>
      <c r="B5" s="39"/>
      <c r="C5" s="39"/>
      <c r="D5" s="39"/>
      <c r="E5" s="39"/>
      <c r="F5" s="39"/>
      <c r="G5" s="39"/>
      <c r="H5" s="39"/>
      <c r="I5" s="39"/>
      <c r="J5" s="39"/>
      <c r="K5" s="39"/>
    </row>
    <row r="6" spans="1:11" x14ac:dyDescent="0.25">
      <c r="A6" s="37"/>
      <c r="B6" s="39"/>
      <c r="C6" s="39"/>
      <c r="D6" s="39"/>
      <c r="E6" s="39"/>
      <c r="F6" s="39"/>
      <c r="G6" s="39"/>
      <c r="H6" s="39"/>
      <c r="I6" s="39"/>
      <c r="J6" s="39"/>
      <c r="K6" s="39"/>
    </row>
    <row r="7" spans="1:11" x14ac:dyDescent="0.25">
      <c r="A7" s="37"/>
      <c r="B7" s="30" t="s">
        <v>162</v>
      </c>
      <c r="C7" s="31"/>
      <c r="D7" s="32" t="s">
        <v>163</v>
      </c>
      <c r="E7" s="32"/>
      <c r="F7" s="32"/>
      <c r="G7" s="34"/>
      <c r="H7" s="32" t="s">
        <v>165</v>
      </c>
      <c r="I7" s="32"/>
      <c r="J7" s="32"/>
      <c r="K7" s="34"/>
    </row>
    <row r="8" spans="1:11" ht="15.75" thickBot="1" x14ac:dyDescent="0.3">
      <c r="A8" s="37"/>
      <c r="B8" s="30"/>
      <c r="C8" s="31"/>
      <c r="D8" s="33" t="s">
        <v>164</v>
      </c>
      <c r="E8" s="33"/>
      <c r="F8" s="33"/>
      <c r="G8" s="34"/>
      <c r="H8" s="33" t="s">
        <v>164</v>
      </c>
      <c r="I8" s="33"/>
      <c r="J8" s="33"/>
      <c r="K8" s="34"/>
    </row>
    <row r="9" spans="1:11" ht="15.75" thickBot="1" x14ac:dyDescent="0.3">
      <c r="A9" s="37"/>
      <c r="B9" s="13"/>
      <c r="C9" s="13"/>
      <c r="D9" s="15">
        <v>2013</v>
      </c>
      <c r="E9" s="17"/>
      <c r="F9" s="18">
        <v>2012</v>
      </c>
      <c r="G9" s="16"/>
      <c r="H9" s="15">
        <v>2013</v>
      </c>
      <c r="I9" s="17"/>
      <c r="J9" s="18">
        <v>2012</v>
      </c>
      <c r="K9" s="16"/>
    </row>
    <row r="10" spans="1:11" x14ac:dyDescent="0.25">
      <c r="A10" s="37"/>
      <c r="B10" s="19" t="s">
        <v>30</v>
      </c>
      <c r="C10" s="13"/>
      <c r="D10" s="13"/>
      <c r="E10" s="13"/>
      <c r="F10" s="13"/>
      <c r="G10" s="13"/>
      <c r="H10" s="13"/>
      <c r="I10" s="13"/>
      <c r="J10" s="13"/>
      <c r="K10" s="13"/>
    </row>
    <row r="11" spans="1:11" x14ac:dyDescent="0.25">
      <c r="A11" s="37"/>
      <c r="B11" s="20" t="s">
        <v>166</v>
      </c>
      <c r="C11" s="21" t="s">
        <v>167</v>
      </c>
      <c r="D11" s="22">
        <v>114</v>
      </c>
      <c r="E11" s="21" t="s">
        <v>167</v>
      </c>
      <c r="F11" s="22">
        <v>111</v>
      </c>
      <c r="G11" s="21" t="s">
        <v>167</v>
      </c>
      <c r="H11" s="22">
        <v>342</v>
      </c>
      <c r="I11" s="21" t="s">
        <v>167</v>
      </c>
      <c r="J11" s="22">
        <v>334</v>
      </c>
      <c r="K11" s="13"/>
    </row>
    <row r="12" spans="1:11" ht="25.5" x14ac:dyDescent="0.25">
      <c r="A12" s="37"/>
      <c r="B12" s="20" t="s">
        <v>168</v>
      </c>
      <c r="C12" s="23"/>
      <c r="D12" s="22">
        <v>6</v>
      </c>
      <c r="E12" s="23"/>
      <c r="F12" s="22">
        <v>10</v>
      </c>
      <c r="G12" s="23"/>
      <c r="H12" s="22">
        <v>22</v>
      </c>
      <c r="I12" s="23"/>
      <c r="J12" s="22">
        <v>36</v>
      </c>
      <c r="K12" s="13"/>
    </row>
    <row r="13" spans="1:11" ht="15.75" thickBot="1" x14ac:dyDescent="0.3">
      <c r="A13" s="37"/>
      <c r="B13" s="20" t="s">
        <v>169</v>
      </c>
      <c r="C13" s="23"/>
      <c r="D13" s="24">
        <v>27</v>
      </c>
      <c r="E13" s="23"/>
      <c r="F13" s="24">
        <v>24</v>
      </c>
      <c r="G13" s="23"/>
      <c r="H13" s="24">
        <v>78</v>
      </c>
      <c r="I13" s="23"/>
      <c r="J13" s="24">
        <v>73</v>
      </c>
      <c r="K13" s="13"/>
    </row>
    <row r="14" spans="1:11" x14ac:dyDescent="0.25">
      <c r="A14" s="37"/>
      <c r="B14" s="25" t="s">
        <v>170</v>
      </c>
      <c r="C14" s="23"/>
      <c r="D14" s="22">
        <v>147</v>
      </c>
      <c r="E14" s="23"/>
      <c r="F14" s="22">
        <v>145</v>
      </c>
      <c r="G14" s="23"/>
      <c r="H14" s="22">
        <v>442</v>
      </c>
      <c r="I14" s="23"/>
      <c r="J14" s="22">
        <v>443</v>
      </c>
      <c r="K14" s="13"/>
    </row>
    <row r="15" spans="1:11" x14ac:dyDescent="0.25">
      <c r="A15" s="37"/>
      <c r="B15" s="13"/>
      <c r="C15" s="23"/>
      <c r="D15" s="26"/>
      <c r="E15" s="23"/>
      <c r="F15" s="26"/>
      <c r="G15" s="23"/>
      <c r="H15" s="26"/>
      <c r="I15" s="23"/>
      <c r="J15" s="26"/>
      <c r="K15" s="13"/>
    </row>
    <row r="16" spans="1:11" x14ac:dyDescent="0.25">
      <c r="A16" s="37"/>
      <c r="B16" s="19" t="s">
        <v>31</v>
      </c>
      <c r="C16" s="23"/>
      <c r="D16" s="26"/>
      <c r="E16" s="23"/>
      <c r="F16" s="26"/>
      <c r="G16" s="23"/>
      <c r="H16" s="26"/>
      <c r="I16" s="23"/>
      <c r="J16" s="26"/>
      <c r="K16" s="13"/>
    </row>
    <row r="17" spans="1:11" x14ac:dyDescent="0.25">
      <c r="A17" s="37"/>
      <c r="B17" s="20" t="s">
        <v>171</v>
      </c>
      <c r="C17" s="23"/>
      <c r="D17" s="22">
        <v>258</v>
      </c>
      <c r="E17" s="23"/>
      <c r="F17" s="22">
        <v>256</v>
      </c>
      <c r="G17" s="23"/>
      <c r="H17" s="22">
        <v>775</v>
      </c>
      <c r="I17" s="23"/>
      <c r="J17" s="22">
        <v>756</v>
      </c>
      <c r="K17" s="13"/>
    </row>
    <row r="18" spans="1:11" ht="15.75" thickBot="1" x14ac:dyDescent="0.3">
      <c r="A18" s="37"/>
      <c r="B18" s="20" t="s">
        <v>172</v>
      </c>
      <c r="C18" s="23"/>
      <c r="D18" s="24">
        <v>6</v>
      </c>
      <c r="E18" s="23"/>
      <c r="F18" s="24">
        <v>5</v>
      </c>
      <c r="G18" s="23"/>
      <c r="H18" s="24">
        <v>13</v>
      </c>
      <c r="I18" s="23"/>
      <c r="J18" s="24">
        <v>16</v>
      </c>
      <c r="K18" s="13"/>
    </row>
    <row r="19" spans="1:11" ht="15.75" thickBot="1" x14ac:dyDescent="0.3">
      <c r="A19" s="37"/>
      <c r="B19" s="25" t="s">
        <v>173</v>
      </c>
      <c r="C19" s="23"/>
      <c r="D19" s="24">
        <v>264</v>
      </c>
      <c r="E19" s="23"/>
      <c r="F19" s="24">
        <v>261</v>
      </c>
      <c r="G19" s="23"/>
      <c r="H19" s="24">
        <v>788</v>
      </c>
      <c r="I19" s="23"/>
      <c r="J19" s="24">
        <v>772</v>
      </c>
      <c r="K19" s="13"/>
    </row>
    <row r="20" spans="1:11" ht="15.75" thickBot="1" x14ac:dyDescent="0.3">
      <c r="A20" s="37"/>
      <c r="B20" s="27" t="s">
        <v>174</v>
      </c>
      <c r="C20" s="21" t="s">
        <v>167</v>
      </c>
      <c r="D20" s="28">
        <v>411</v>
      </c>
      <c r="E20" s="21" t="s">
        <v>167</v>
      </c>
      <c r="F20" s="28">
        <v>406</v>
      </c>
      <c r="G20" s="21" t="s">
        <v>167</v>
      </c>
      <c r="H20" s="29">
        <v>1230</v>
      </c>
      <c r="I20" s="21" t="s">
        <v>167</v>
      </c>
      <c r="J20" s="29">
        <v>1215</v>
      </c>
      <c r="K20" s="13"/>
    </row>
    <row r="21" spans="1:11" ht="15.75" thickTop="1" x14ac:dyDescent="0.25">
      <c r="A21" s="37"/>
      <c r="B21" s="41"/>
      <c r="C21" s="41"/>
      <c r="D21" s="41"/>
      <c r="E21" s="41"/>
      <c r="F21" s="41"/>
      <c r="G21" s="41"/>
      <c r="H21" s="41"/>
      <c r="I21" s="41"/>
      <c r="J21" s="41"/>
      <c r="K21" s="41"/>
    </row>
  </sheetData>
  <mergeCells count="17">
    <mergeCell ref="K7:K8"/>
    <mergeCell ref="A1:A2"/>
    <mergeCell ref="B1:K1"/>
    <mergeCell ref="B2:K2"/>
    <mergeCell ref="B3:K3"/>
    <mergeCell ref="A4:A21"/>
    <mergeCell ref="B4:K4"/>
    <mergeCell ref="B5:K5"/>
    <mergeCell ref="B6:K6"/>
    <mergeCell ref="B21:K21"/>
    <mergeCell ref="B7:B8"/>
    <mergeCell ref="C7:C8"/>
    <mergeCell ref="D7:F7"/>
    <mergeCell ref="D8:F8"/>
    <mergeCell ref="G7:G8"/>
    <mergeCell ref="H7:J7"/>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2.5703125" customWidth="1"/>
    <col min="4" max="4" width="7.85546875" customWidth="1"/>
    <col min="5" max="5" width="12.7109375" customWidth="1"/>
  </cols>
  <sheetData>
    <row r="1" spans="1:5" ht="15" customHeight="1" x14ac:dyDescent="0.25">
      <c r="A1" s="7" t="s">
        <v>759</v>
      </c>
      <c r="B1" s="7" t="s">
        <v>1</v>
      </c>
      <c r="C1" s="7"/>
      <c r="D1" s="7"/>
      <c r="E1" s="7"/>
    </row>
    <row r="2" spans="1:5" ht="15" customHeight="1" x14ac:dyDescent="0.25">
      <c r="A2" s="7"/>
      <c r="B2" s="7" t="s">
        <v>2</v>
      </c>
      <c r="C2" s="7"/>
      <c r="D2" s="7"/>
      <c r="E2" s="7"/>
    </row>
    <row r="3" spans="1:5" ht="15" customHeight="1" x14ac:dyDescent="0.25">
      <c r="A3" s="3" t="s">
        <v>180</v>
      </c>
      <c r="B3" s="36" t="s">
        <v>4</v>
      </c>
      <c r="C3" s="36"/>
      <c r="D3" s="36"/>
      <c r="E3" s="36"/>
    </row>
    <row r="4" spans="1:5" ht="15" customHeight="1" x14ac:dyDescent="0.25">
      <c r="A4" s="37" t="s">
        <v>760</v>
      </c>
      <c r="B4" s="36" t="s">
        <v>4</v>
      </c>
      <c r="C4" s="36"/>
      <c r="D4" s="36"/>
      <c r="E4" s="36"/>
    </row>
    <row r="5" spans="1:5" ht="25.5" customHeight="1" x14ac:dyDescent="0.25">
      <c r="A5" s="37"/>
      <c r="B5" s="39" t="s">
        <v>761</v>
      </c>
      <c r="C5" s="39"/>
      <c r="D5" s="39"/>
      <c r="E5" s="39"/>
    </row>
    <row r="6" spans="1:5" x14ac:dyDescent="0.25">
      <c r="A6" s="37"/>
      <c r="B6" s="41"/>
      <c r="C6" s="41"/>
      <c r="D6" s="41"/>
      <c r="E6" s="41"/>
    </row>
    <row r="7" spans="1:5" x14ac:dyDescent="0.25">
      <c r="A7" s="37"/>
      <c r="B7" s="43" t="s">
        <v>183</v>
      </c>
      <c r="C7" s="44"/>
      <c r="D7" s="26"/>
      <c r="E7" s="44"/>
    </row>
    <row r="8" spans="1:5" x14ac:dyDescent="0.25">
      <c r="A8" s="37"/>
      <c r="B8" s="45" t="s">
        <v>184</v>
      </c>
      <c r="C8" s="44"/>
      <c r="D8" s="26"/>
      <c r="E8" s="44"/>
    </row>
    <row r="9" spans="1:5" x14ac:dyDescent="0.25">
      <c r="A9" s="37"/>
      <c r="B9" s="11" t="s">
        <v>58</v>
      </c>
      <c r="C9" s="44"/>
      <c r="D9" s="26"/>
      <c r="E9" s="44"/>
    </row>
    <row r="10" spans="1:5" x14ac:dyDescent="0.25">
      <c r="A10" s="37"/>
      <c r="B10" s="46" t="s">
        <v>137</v>
      </c>
      <c r="C10" s="22" t="s">
        <v>167</v>
      </c>
      <c r="D10" s="47">
        <v>10514</v>
      </c>
      <c r="E10" s="44"/>
    </row>
    <row r="11" spans="1:5" x14ac:dyDescent="0.25">
      <c r="A11" s="37"/>
      <c r="B11" s="46" t="s">
        <v>60</v>
      </c>
      <c r="C11" s="26"/>
      <c r="D11" s="47">
        <v>1400</v>
      </c>
      <c r="E11" s="44"/>
    </row>
    <row r="12" spans="1:5" x14ac:dyDescent="0.25">
      <c r="A12" s="37"/>
      <c r="B12" s="46" t="s">
        <v>185</v>
      </c>
      <c r="C12" s="26"/>
      <c r="D12" s="22">
        <v>31</v>
      </c>
      <c r="E12" s="44"/>
    </row>
    <row r="13" spans="1:5" x14ac:dyDescent="0.25">
      <c r="A13" s="37"/>
      <c r="B13" s="46" t="s">
        <v>64</v>
      </c>
      <c r="C13" s="26"/>
      <c r="D13" s="22">
        <v>197</v>
      </c>
      <c r="E13" s="44"/>
    </row>
    <row r="14" spans="1:5" ht="15.75" thickBot="1" x14ac:dyDescent="0.3">
      <c r="A14" s="37"/>
      <c r="B14" s="46" t="s">
        <v>139</v>
      </c>
      <c r="C14" s="26"/>
      <c r="D14" s="24">
        <v>97</v>
      </c>
      <c r="E14" s="44"/>
    </row>
    <row r="15" spans="1:5" x14ac:dyDescent="0.25">
      <c r="A15" s="37"/>
      <c r="B15" s="48" t="s">
        <v>66</v>
      </c>
      <c r="C15" s="26"/>
      <c r="D15" s="47">
        <v>12239</v>
      </c>
      <c r="E15" s="44"/>
    </row>
    <row r="16" spans="1:5" x14ac:dyDescent="0.25">
      <c r="A16" s="37"/>
      <c r="B16" s="11" t="s">
        <v>67</v>
      </c>
      <c r="C16" s="26"/>
      <c r="D16" s="22">
        <v>13</v>
      </c>
      <c r="E16" s="44"/>
    </row>
    <row r="17" spans="1:5" x14ac:dyDescent="0.25">
      <c r="A17" s="37"/>
      <c r="B17" s="11" t="s">
        <v>68</v>
      </c>
      <c r="C17" s="26"/>
      <c r="D17" s="22">
        <v>741</v>
      </c>
      <c r="E17" s="44"/>
    </row>
    <row r="18" spans="1:5" x14ac:dyDescent="0.25">
      <c r="A18" s="37"/>
      <c r="B18" s="11" t="s">
        <v>132</v>
      </c>
      <c r="C18" s="26"/>
      <c r="D18" s="47">
        <v>1403</v>
      </c>
      <c r="E18" s="44"/>
    </row>
    <row r="19" spans="1:5" x14ac:dyDescent="0.25">
      <c r="A19" s="37"/>
      <c r="B19" s="11" t="s">
        <v>70</v>
      </c>
      <c r="C19" s="26"/>
      <c r="D19" s="22">
        <v>117</v>
      </c>
      <c r="E19" s="44"/>
    </row>
    <row r="20" spans="1:5" x14ac:dyDescent="0.25">
      <c r="A20" s="37"/>
      <c r="B20" s="11" t="s">
        <v>71</v>
      </c>
      <c r="C20" s="26"/>
      <c r="D20" s="22">
        <v>52</v>
      </c>
      <c r="E20" s="44"/>
    </row>
    <row r="21" spans="1:5" ht="15.75" thickBot="1" x14ac:dyDescent="0.3">
      <c r="A21" s="37"/>
      <c r="B21" s="11" t="s">
        <v>72</v>
      </c>
      <c r="C21" s="26"/>
      <c r="D21" s="49">
        <v>1655</v>
      </c>
      <c r="E21" s="44"/>
    </row>
    <row r="22" spans="1:5" x14ac:dyDescent="0.25">
      <c r="A22" s="37"/>
      <c r="B22" s="50" t="s">
        <v>73</v>
      </c>
      <c r="C22" s="26"/>
      <c r="D22" s="47">
        <v>16220</v>
      </c>
      <c r="E22" s="44"/>
    </row>
    <row r="23" spans="1:5" ht="15.75" thickBot="1" x14ac:dyDescent="0.3">
      <c r="A23" s="37"/>
      <c r="B23" s="50" t="s">
        <v>186</v>
      </c>
      <c r="C23" s="26"/>
      <c r="D23" s="24">
        <v>-643</v>
      </c>
      <c r="E23" s="44"/>
    </row>
    <row r="24" spans="1:5" ht="15.75" thickBot="1" x14ac:dyDescent="0.3">
      <c r="A24" s="37"/>
      <c r="B24" s="51" t="s">
        <v>187</v>
      </c>
      <c r="C24" s="22" t="s">
        <v>167</v>
      </c>
      <c r="D24" s="29">
        <v>15577</v>
      </c>
      <c r="E24" s="44"/>
    </row>
    <row r="25" spans="1:5" ht="15.75" thickTop="1" x14ac:dyDescent="0.25">
      <c r="A25" s="37"/>
      <c r="B25" s="52" t="s">
        <v>75</v>
      </c>
      <c r="C25" s="26"/>
      <c r="D25" s="26"/>
      <c r="E25" s="44"/>
    </row>
    <row r="26" spans="1:5" ht="26.25" x14ac:dyDescent="0.25">
      <c r="A26" s="37"/>
      <c r="B26" s="11" t="s">
        <v>77</v>
      </c>
      <c r="C26" s="22" t="s">
        <v>167</v>
      </c>
      <c r="D26" s="47">
        <v>1629</v>
      </c>
      <c r="E26" s="44"/>
    </row>
    <row r="27" spans="1:5" x14ac:dyDescent="0.25">
      <c r="A27" s="37"/>
      <c r="B27" s="11" t="s">
        <v>76</v>
      </c>
      <c r="C27" s="26"/>
      <c r="D27" s="47">
        <v>11283</v>
      </c>
      <c r="E27" s="44"/>
    </row>
    <row r="28" spans="1:5" x14ac:dyDescent="0.25">
      <c r="A28" s="37"/>
      <c r="B28" s="11" t="s">
        <v>78</v>
      </c>
      <c r="C28" s="26"/>
      <c r="D28" s="22">
        <v>12</v>
      </c>
      <c r="E28" s="44"/>
    </row>
    <row r="29" spans="1:5" x14ac:dyDescent="0.25">
      <c r="A29" s="37"/>
      <c r="B29" s="11" t="s">
        <v>81</v>
      </c>
      <c r="C29" s="26"/>
      <c r="D29" s="22">
        <v>114</v>
      </c>
      <c r="E29" s="44"/>
    </row>
    <row r="30" spans="1:5" x14ac:dyDescent="0.25">
      <c r="A30" s="37"/>
      <c r="B30" s="11" t="s">
        <v>80</v>
      </c>
      <c r="C30" s="26"/>
      <c r="D30" s="22">
        <v>215</v>
      </c>
      <c r="E30" s="44"/>
    </row>
    <row r="31" spans="1:5" ht="15.75" thickBot="1" x14ac:dyDescent="0.3">
      <c r="A31" s="37"/>
      <c r="B31" s="11" t="s">
        <v>72</v>
      </c>
      <c r="C31" s="26"/>
      <c r="D31" s="49">
        <v>1655</v>
      </c>
      <c r="E31" s="44"/>
    </row>
    <row r="32" spans="1:5" ht="15.75" thickBot="1" x14ac:dyDescent="0.3">
      <c r="A32" s="37"/>
      <c r="B32" s="51" t="s">
        <v>188</v>
      </c>
      <c r="C32" s="22" t="s">
        <v>167</v>
      </c>
      <c r="D32" s="29">
        <v>14908</v>
      </c>
      <c r="E32" s="44"/>
    </row>
    <row r="33" spans="1:5" ht="15.75" thickTop="1" x14ac:dyDescent="0.25">
      <c r="A33" s="37"/>
      <c r="B33" s="39"/>
      <c r="C33" s="39"/>
      <c r="D33" s="39"/>
      <c r="E33" s="39"/>
    </row>
  </sheetData>
  <mergeCells count="9">
    <mergeCell ref="A1:A2"/>
    <mergeCell ref="B1:E1"/>
    <mergeCell ref="B2:E2"/>
    <mergeCell ref="B3:E3"/>
    <mergeCell ref="A4:A33"/>
    <mergeCell ref="B4:E4"/>
    <mergeCell ref="B5:E5"/>
    <mergeCell ref="B6:E6"/>
    <mergeCell ref="B33:E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6.5703125" customWidth="1"/>
    <col min="5" max="5" width="2.42578125" customWidth="1"/>
    <col min="6" max="6" width="6.5703125" customWidth="1"/>
  </cols>
  <sheetData>
    <row r="1" spans="1:7" ht="15" customHeight="1" x14ac:dyDescent="0.25">
      <c r="A1" s="7" t="s">
        <v>762</v>
      </c>
      <c r="B1" s="7" t="s">
        <v>1</v>
      </c>
      <c r="C1" s="7"/>
      <c r="D1" s="7"/>
      <c r="E1" s="7"/>
      <c r="F1" s="7"/>
      <c r="G1" s="7"/>
    </row>
    <row r="2" spans="1:7" ht="15" customHeight="1" x14ac:dyDescent="0.25">
      <c r="A2" s="7"/>
      <c r="B2" s="7" t="s">
        <v>2</v>
      </c>
      <c r="C2" s="7"/>
      <c r="D2" s="7"/>
      <c r="E2" s="7"/>
      <c r="F2" s="7"/>
      <c r="G2" s="7"/>
    </row>
    <row r="3" spans="1:7" ht="15" customHeight="1" x14ac:dyDescent="0.25">
      <c r="A3" s="3" t="s">
        <v>190</v>
      </c>
      <c r="B3" s="36" t="s">
        <v>4</v>
      </c>
      <c r="C3" s="36"/>
      <c r="D3" s="36"/>
      <c r="E3" s="36"/>
      <c r="F3" s="36"/>
      <c r="G3" s="36"/>
    </row>
    <row r="4" spans="1:7" ht="15" customHeight="1" x14ac:dyDescent="0.25">
      <c r="A4" s="37" t="s">
        <v>763</v>
      </c>
      <c r="B4" s="36" t="s">
        <v>4</v>
      </c>
      <c r="C4" s="36"/>
      <c r="D4" s="36"/>
      <c r="E4" s="36"/>
      <c r="F4" s="36"/>
      <c r="G4" s="36"/>
    </row>
    <row r="5" spans="1:7" x14ac:dyDescent="0.25">
      <c r="A5" s="37"/>
      <c r="B5" s="39"/>
      <c r="C5" s="39"/>
      <c r="D5" s="39"/>
      <c r="E5" s="39"/>
      <c r="F5" s="39"/>
      <c r="G5" s="39"/>
    </row>
    <row r="6" spans="1:7" x14ac:dyDescent="0.25">
      <c r="A6" s="37"/>
      <c r="B6" s="39"/>
      <c r="C6" s="39"/>
      <c r="D6" s="39"/>
      <c r="E6" s="39"/>
      <c r="F6" s="39"/>
      <c r="G6" s="39"/>
    </row>
    <row r="7" spans="1:7" x14ac:dyDescent="0.25">
      <c r="A7" s="37"/>
      <c r="B7" s="30" t="s">
        <v>162</v>
      </c>
      <c r="C7" s="31"/>
      <c r="D7" s="32" t="s">
        <v>165</v>
      </c>
      <c r="E7" s="32"/>
      <c r="F7" s="32"/>
      <c r="G7" s="34"/>
    </row>
    <row r="8" spans="1:7" ht="15.75" thickBot="1" x14ac:dyDescent="0.3">
      <c r="A8" s="37"/>
      <c r="B8" s="30"/>
      <c r="C8" s="31"/>
      <c r="D8" s="33" t="s">
        <v>164</v>
      </c>
      <c r="E8" s="33"/>
      <c r="F8" s="33"/>
      <c r="G8" s="34"/>
    </row>
    <row r="9" spans="1:7" ht="15.75" thickBot="1" x14ac:dyDescent="0.3">
      <c r="A9" s="37"/>
      <c r="B9" s="13"/>
      <c r="C9" s="13"/>
      <c r="D9" s="15">
        <v>2013</v>
      </c>
      <c r="E9" s="17"/>
      <c r="F9" s="18">
        <v>2012</v>
      </c>
      <c r="G9" s="16"/>
    </row>
    <row r="10" spans="1:7" x14ac:dyDescent="0.25">
      <c r="A10" s="37"/>
      <c r="B10" s="19" t="s">
        <v>194</v>
      </c>
      <c r="C10" s="13"/>
      <c r="D10" s="13"/>
      <c r="E10" s="13"/>
      <c r="F10" s="13"/>
      <c r="G10" s="13"/>
    </row>
    <row r="11" spans="1:7" ht="15.75" thickBot="1" x14ac:dyDescent="0.3">
      <c r="A11" s="37"/>
      <c r="B11" s="54" t="s">
        <v>195</v>
      </c>
      <c r="C11" s="22" t="s">
        <v>167</v>
      </c>
      <c r="D11" s="55">
        <v>199</v>
      </c>
      <c r="E11" s="22" t="s">
        <v>167</v>
      </c>
      <c r="F11" s="55">
        <v>-240</v>
      </c>
      <c r="G11" s="13"/>
    </row>
    <row r="12" spans="1:7" x14ac:dyDescent="0.25">
      <c r="A12" s="37"/>
      <c r="B12" s="56" t="s">
        <v>196</v>
      </c>
      <c r="C12" s="26"/>
      <c r="D12" s="22">
        <v>199</v>
      </c>
      <c r="E12" s="26"/>
      <c r="F12" s="22">
        <v>-240</v>
      </c>
      <c r="G12" s="13"/>
    </row>
    <row r="13" spans="1:7" ht="15.75" thickBot="1" x14ac:dyDescent="0.3">
      <c r="A13" s="37"/>
      <c r="B13" s="57" t="s">
        <v>197</v>
      </c>
      <c r="C13" s="26"/>
      <c r="D13" s="24">
        <v>-1</v>
      </c>
      <c r="E13" s="26"/>
      <c r="F13" s="24" t="s">
        <v>198</v>
      </c>
      <c r="G13" s="13"/>
    </row>
    <row r="14" spans="1:7" ht="15.75" thickBot="1" x14ac:dyDescent="0.3">
      <c r="A14" s="37"/>
      <c r="B14" s="56" t="s">
        <v>194</v>
      </c>
      <c r="C14" s="22" t="s">
        <v>167</v>
      </c>
      <c r="D14" s="28">
        <v>198</v>
      </c>
      <c r="E14" s="22" t="s">
        <v>167</v>
      </c>
      <c r="F14" s="28">
        <v>-240</v>
      </c>
      <c r="G14" s="13"/>
    </row>
    <row r="15" spans="1:7" ht="15.75" thickTop="1" x14ac:dyDescent="0.25">
      <c r="A15" s="37"/>
      <c r="B15" s="13"/>
      <c r="C15" s="23"/>
      <c r="D15" s="23"/>
      <c r="E15" s="23"/>
      <c r="F15" s="23"/>
      <c r="G15" s="13"/>
    </row>
    <row r="16" spans="1:7" x14ac:dyDescent="0.25">
      <c r="A16" s="37"/>
      <c r="B16" s="19" t="s">
        <v>199</v>
      </c>
      <c r="C16" s="23"/>
      <c r="D16" s="23"/>
      <c r="E16" s="23"/>
      <c r="F16" s="23"/>
      <c r="G16" s="13"/>
    </row>
    <row r="17" spans="1:7" x14ac:dyDescent="0.25">
      <c r="A17" s="37"/>
      <c r="B17" s="54" t="s">
        <v>200</v>
      </c>
      <c r="C17" s="22" t="s">
        <v>167</v>
      </c>
      <c r="D17" s="21">
        <v>-561</v>
      </c>
      <c r="E17" s="22" t="s">
        <v>167</v>
      </c>
      <c r="F17" s="21">
        <v>-263</v>
      </c>
      <c r="G17" s="13"/>
    </row>
    <row r="18" spans="1:7" ht="15.75" thickBot="1" x14ac:dyDescent="0.3">
      <c r="A18" s="37"/>
      <c r="B18" s="54" t="s">
        <v>201</v>
      </c>
      <c r="C18" s="23"/>
      <c r="D18" s="55">
        <v>-363</v>
      </c>
      <c r="E18" s="23"/>
      <c r="F18" s="55">
        <v>-503</v>
      </c>
      <c r="G18" s="13"/>
    </row>
    <row r="19" spans="1:7" ht="15.75" thickBot="1" x14ac:dyDescent="0.3">
      <c r="A19" s="37"/>
      <c r="B19" s="56" t="s">
        <v>202</v>
      </c>
      <c r="C19" s="22" t="s">
        <v>167</v>
      </c>
      <c r="D19" s="28">
        <v>-198</v>
      </c>
      <c r="E19" s="22" t="s">
        <v>167</v>
      </c>
      <c r="F19" s="28">
        <v>240</v>
      </c>
      <c r="G19" s="13"/>
    </row>
    <row r="20" spans="1:7" ht="15.75" thickTop="1" x14ac:dyDescent="0.25">
      <c r="A20" s="37"/>
      <c r="B20" s="41"/>
      <c r="C20" s="41"/>
      <c r="D20" s="41"/>
      <c r="E20" s="41"/>
      <c r="F20" s="41"/>
      <c r="G20" s="41"/>
    </row>
  </sheetData>
  <mergeCells count="14">
    <mergeCell ref="B4:G4"/>
    <mergeCell ref="B5:G5"/>
    <mergeCell ref="B6:G6"/>
    <mergeCell ref="B20:G20"/>
    <mergeCell ref="B7:B8"/>
    <mergeCell ref="C7:C8"/>
    <mergeCell ref="D7:F7"/>
    <mergeCell ref="D8:F8"/>
    <mergeCell ref="G7:G8"/>
    <mergeCell ref="A1:A2"/>
    <mergeCell ref="B1:G1"/>
    <mergeCell ref="B2:G2"/>
    <mergeCell ref="B3:G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7"/>
  <sheetViews>
    <sheetView showGridLines="0" workbookViewId="0"/>
  </sheetViews>
  <sheetFormatPr defaultRowHeight="15" x14ac:dyDescent="0.25"/>
  <cols>
    <col min="1" max="2" width="36.5703125" bestFit="1" customWidth="1"/>
    <col min="3" max="3" width="5.42578125" customWidth="1"/>
    <col min="4" max="4" width="36.5703125" customWidth="1"/>
    <col min="5" max="5" width="5.42578125" customWidth="1"/>
    <col min="6" max="6" width="36.140625" customWidth="1"/>
    <col min="7" max="7" width="5.42578125" customWidth="1"/>
    <col min="8" max="8" width="29.85546875" customWidth="1"/>
    <col min="9" max="9" width="5.42578125" customWidth="1"/>
    <col min="10" max="10" width="26.28515625" customWidth="1"/>
    <col min="11" max="11" width="14.85546875" customWidth="1"/>
    <col min="12" max="12" width="33.42578125" customWidth="1"/>
    <col min="13" max="13" width="5.42578125" customWidth="1"/>
    <col min="14" max="14" width="29.85546875" customWidth="1"/>
    <col min="15" max="15" width="5.42578125" customWidth="1"/>
    <col min="16" max="16" width="29.42578125" customWidth="1"/>
    <col min="17" max="17" width="28.28515625" customWidth="1"/>
  </cols>
  <sheetData>
    <row r="1" spans="1:17" ht="15" customHeight="1" x14ac:dyDescent="0.25">
      <c r="A1" s="7" t="s">
        <v>7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8</v>
      </c>
      <c r="B3" s="36" t="s">
        <v>4</v>
      </c>
      <c r="C3" s="36"/>
      <c r="D3" s="36"/>
      <c r="E3" s="36"/>
      <c r="F3" s="36"/>
      <c r="G3" s="36"/>
      <c r="H3" s="36"/>
      <c r="I3" s="36"/>
      <c r="J3" s="36"/>
      <c r="K3" s="36"/>
      <c r="L3" s="36"/>
      <c r="M3" s="36"/>
      <c r="N3" s="36"/>
      <c r="O3" s="36"/>
      <c r="P3" s="36"/>
      <c r="Q3" s="36"/>
    </row>
    <row r="4" spans="1:17" ht="15" customHeight="1" x14ac:dyDescent="0.25">
      <c r="A4" s="37" t="s">
        <v>765</v>
      </c>
      <c r="B4" s="36" t="s">
        <v>4</v>
      </c>
      <c r="C4" s="36"/>
      <c r="D4" s="36"/>
      <c r="E4" s="36"/>
      <c r="F4" s="36"/>
      <c r="G4" s="36"/>
      <c r="H4" s="36"/>
      <c r="I4" s="36"/>
      <c r="J4" s="36"/>
      <c r="K4" s="36"/>
      <c r="L4" s="36"/>
      <c r="M4" s="36"/>
      <c r="N4" s="36"/>
      <c r="O4" s="36"/>
      <c r="P4" s="36"/>
      <c r="Q4" s="36"/>
    </row>
    <row r="5" spans="1:17" x14ac:dyDescent="0.25">
      <c r="A5" s="37"/>
      <c r="B5" s="39"/>
      <c r="C5" s="39"/>
      <c r="D5" s="39"/>
      <c r="E5" s="39"/>
      <c r="F5" s="39"/>
      <c r="G5" s="39"/>
      <c r="H5" s="39"/>
      <c r="I5" s="39"/>
      <c r="J5" s="39"/>
      <c r="K5" s="39"/>
      <c r="L5" s="39"/>
      <c r="M5" s="39"/>
      <c r="N5" s="39"/>
      <c r="O5" s="39"/>
      <c r="P5" s="39"/>
      <c r="Q5" s="39"/>
    </row>
    <row r="6" spans="1:17" x14ac:dyDescent="0.25">
      <c r="A6" s="37"/>
      <c r="B6" s="41"/>
      <c r="C6" s="41"/>
      <c r="D6" s="41"/>
      <c r="E6" s="41"/>
      <c r="F6" s="41"/>
      <c r="G6" s="41"/>
      <c r="H6" s="41"/>
      <c r="I6" s="41"/>
      <c r="J6" s="41"/>
      <c r="K6" s="41"/>
      <c r="L6" s="41"/>
      <c r="M6" s="41"/>
      <c r="N6" s="41"/>
      <c r="O6" s="41"/>
      <c r="P6" s="41"/>
      <c r="Q6" s="41"/>
    </row>
    <row r="7" spans="1:17" ht="15.75" thickBot="1" x14ac:dyDescent="0.3">
      <c r="A7" s="37"/>
      <c r="B7" s="12" t="s">
        <v>162</v>
      </c>
      <c r="C7" s="13"/>
      <c r="D7" s="14" t="s">
        <v>206</v>
      </c>
      <c r="E7" s="16"/>
      <c r="F7" s="33" t="s">
        <v>207</v>
      </c>
      <c r="G7" s="33"/>
      <c r="H7" s="33"/>
      <c r="I7" s="16"/>
      <c r="J7" s="14" t="s">
        <v>208</v>
      </c>
      <c r="K7" s="16"/>
    </row>
    <row r="8" spans="1:17" ht="15.75" thickBot="1" x14ac:dyDescent="0.3">
      <c r="A8" s="37"/>
      <c r="B8" s="13"/>
      <c r="C8" s="13"/>
      <c r="D8" s="15" t="s">
        <v>209</v>
      </c>
      <c r="E8" s="16"/>
      <c r="F8" s="15" t="s">
        <v>210</v>
      </c>
      <c r="G8" s="17"/>
      <c r="H8" s="18" t="s">
        <v>211</v>
      </c>
      <c r="I8" s="16"/>
      <c r="J8" s="15" t="s">
        <v>212</v>
      </c>
      <c r="K8" s="16"/>
    </row>
    <row r="9" spans="1:17" x14ac:dyDescent="0.25">
      <c r="A9" s="37"/>
      <c r="B9" s="59">
        <v>41547</v>
      </c>
      <c r="C9" s="13"/>
      <c r="D9" s="13"/>
      <c r="E9" s="13"/>
      <c r="F9" s="13"/>
      <c r="G9" s="13"/>
      <c r="H9" s="13"/>
      <c r="I9" s="13"/>
      <c r="J9" s="13"/>
      <c r="K9" s="13"/>
    </row>
    <row r="10" spans="1:17" x14ac:dyDescent="0.25">
      <c r="A10" s="37"/>
      <c r="B10" s="54" t="s">
        <v>213</v>
      </c>
      <c r="C10" s="22" t="s">
        <v>167</v>
      </c>
      <c r="D10" s="21">
        <v>705</v>
      </c>
      <c r="E10" s="22" t="s">
        <v>167</v>
      </c>
      <c r="F10" s="21">
        <v>110</v>
      </c>
      <c r="G10" s="22" t="s">
        <v>167</v>
      </c>
      <c r="H10" s="21">
        <v>-1</v>
      </c>
      <c r="I10" s="22" t="s">
        <v>167</v>
      </c>
      <c r="J10" s="21">
        <v>814</v>
      </c>
      <c r="K10" s="44"/>
    </row>
    <row r="11" spans="1:17" x14ac:dyDescent="0.25">
      <c r="A11" s="37"/>
      <c r="B11" s="54" t="s">
        <v>214</v>
      </c>
      <c r="C11" s="26"/>
      <c r="D11" s="60">
        <v>3184</v>
      </c>
      <c r="E11" s="26"/>
      <c r="F11" s="21">
        <v>273</v>
      </c>
      <c r="G11" s="26"/>
      <c r="H11" s="21">
        <v>-47</v>
      </c>
      <c r="I11" s="26"/>
      <c r="J11" s="60">
        <v>3410</v>
      </c>
      <c r="K11" s="44"/>
    </row>
    <row r="12" spans="1:17" x14ac:dyDescent="0.25">
      <c r="A12" s="37"/>
      <c r="B12" s="57" t="s">
        <v>215</v>
      </c>
      <c r="C12" s="26"/>
      <c r="D12" s="60">
        <v>20545</v>
      </c>
      <c r="E12" s="26"/>
      <c r="F12" s="60">
        <v>1320</v>
      </c>
      <c r="G12" s="26"/>
      <c r="H12" s="21">
        <v>-270</v>
      </c>
      <c r="I12" s="26"/>
      <c r="J12" s="60">
        <v>21595</v>
      </c>
      <c r="K12" s="44"/>
    </row>
    <row r="13" spans="1:17" x14ac:dyDescent="0.25">
      <c r="A13" s="37"/>
      <c r="B13" s="57" t="s">
        <v>216</v>
      </c>
      <c r="C13" s="26"/>
      <c r="D13" s="21">
        <v>726</v>
      </c>
      <c r="E13" s="26"/>
      <c r="F13" s="21">
        <v>94</v>
      </c>
      <c r="G13" s="26"/>
      <c r="H13" s="21">
        <v>-4</v>
      </c>
      <c r="I13" s="26"/>
      <c r="J13" s="21">
        <v>816</v>
      </c>
      <c r="K13" s="44"/>
    </row>
    <row r="14" spans="1:17" x14ac:dyDescent="0.25">
      <c r="A14" s="37"/>
      <c r="B14" s="57" t="s">
        <v>217</v>
      </c>
      <c r="C14" s="26"/>
      <c r="D14" s="21">
        <v>942</v>
      </c>
      <c r="E14" s="26"/>
      <c r="F14" s="21">
        <v>32</v>
      </c>
      <c r="G14" s="26"/>
      <c r="H14" s="21">
        <v>-36</v>
      </c>
      <c r="I14" s="26"/>
      <c r="J14" s="21">
        <v>938</v>
      </c>
      <c r="K14" s="44"/>
    </row>
    <row r="15" spans="1:17" ht="25.5" x14ac:dyDescent="0.25">
      <c r="A15" s="37"/>
      <c r="B15" s="57" t="s">
        <v>218</v>
      </c>
      <c r="C15" s="26"/>
      <c r="D15" s="22">
        <v>903</v>
      </c>
      <c r="E15" s="26"/>
      <c r="F15" s="22">
        <v>53</v>
      </c>
      <c r="G15" s="26"/>
      <c r="H15" s="22">
        <v>-17</v>
      </c>
      <c r="I15" s="26"/>
      <c r="J15" s="22">
        <v>939</v>
      </c>
      <c r="K15" s="44"/>
    </row>
    <row r="16" spans="1:17" ht="25.5" x14ac:dyDescent="0.25">
      <c r="A16" s="37"/>
      <c r="B16" s="57" t="s">
        <v>219</v>
      </c>
      <c r="C16" s="26"/>
      <c r="D16" s="22">
        <v>776</v>
      </c>
      <c r="E16" s="26"/>
      <c r="F16" s="22">
        <v>47</v>
      </c>
      <c r="G16" s="26"/>
      <c r="H16" s="22">
        <v>-17</v>
      </c>
      <c r="I16" s="26"/>
      <c r="J16" s="22">
        <v>806</v>
      </c>
      <c r="K16" s="44"/>
    </row>
    <row r="17" spans="1:17" ht="15.75" thickBot="1" x14ac:dyDescent="0.3">
      <c r="A17" s="37"/>
      <c r="B17" s="57" t="s">
        <v>101</v>
      </c>
      <c r="C17" s="26"/>
      <c r="D17" s="55">
        <v>15</v>
      </c>
      <c r="E17" s="26"/>
      <c r="F17" s="55">
        <v>2</v>
      </c>
      <c r="G17" s="26"/>
      <c r="H17" s="55" t="s">
        <v>198</v>
      </c>
      <c r="I17" s="26"/>
      <c r="J17" s="55">
        <v>17</v>
      </c>
      <c r="K17" s="44"/>
    </row>
    <row r="18" spans="1:17" ht="15.75" thickBot="1" x14ac:dyDescent="0.3">
      <c r="A18" s="37"/>
      <c r="B18" s="56" t="s">
        <v>220</v>
      </c>
      <c r="C18" s="22" t="s">
        <v>167</v>
      </c>
      <c r="D18" s="61">
        <v>27796</v>
      </c>
      <c r="E18" s="22" t="s">
        <v>167</v>
      </c>
      <c r="F18" s="61">
        <v>1931</v>
      </c>
      <c r="G18" s="22" t="s">
        <v>167</v>
      </c>
      <c r="H18" s="62">
        <v>-392</v>
      </c>
      <c r="I18" s="22" t="s">
        <v>167</v>
      </c>
      <c r="J18" s="61">
        <v>29335</v>
      </c>
      <c r="K18" s="44"/>
    </row>
    <row r="19" spans="1:17" ht="15.75" thickTop="1" x14ac:dyDescent="0.25">
      <c r="A19" s="37"/>
      <c r="B19" s="63"/>
      <c r="C19" s="26"/>
      <c r="D19" s="23"/>
      <c r="E19" s="26"/>
      <c r="F19" s="23"/>
      <c r="G19" s="26"/>
      <c r="H19" s="23"/>
      <c r="I19" s="26"/>
      <c r="J19" s="23"/>
      <c r="K19" s="44"/>
    </row>
    <row r="20" spans="1:17" x14ac:dyDescent="0.25">
      <c r="A20" s="37"/>
      <c r="B20" s="64">
        <v>41274</v>
      </c>
      <c r="C20" s="26"/>
      <c r="D20" s="23"/>
      <c r="E20" s="26"/>
      <c r="F20" s="23"/>
      <c r="G20" s="26"/>
      <c r="H20" s="23"/>
      <c r="I20" s="26"/>
      <c r="J20" s="23"/>
      <c r="K20" s="44"/>
    </row>
    <row r="21" spans="1:17" x14ac:dyDescent="0.25">
      <c r="A21" s="37"/>
      <c r="B21" s="57" t="s">
        <v>213</v>
      </c>
      <c r="C21" s="22" t="s">
        <v>167</v>
      </c>
      <c r="D21" s="60">
        <v>2137</v>
      </c>
      <c r="E21" s="22" t="s">
        <v>167</v>
      </c>
      <c r="F21" s="21">
        <v>242</v>
      </c>
      <c r="G21" s="22" t="s">
        <v>167</v>
      </c>
      <c r="H21" s="21" t="s">
        <v>198</v>
      </c>
      <c r="I21" s="22" t="s">
        <v>167</v>
      </c>
      <c r="J21" s="60">
        <v>2379</v>
      </c>
      <c r="K21" s="44"/>
    </row>
    <row r="22" spans="1:17" x14ac:dyDescent="0.25">
      <c r="A22" s="37"/>
      <c r="B22" s="57" t="s">
        <v>214</v>
      </c>
      <c r="C22" s="26"/>
      <c r="D22" s="60">
        <v>4153</v>
      </c>
      <c r="E22" s="26"/>
      <c r="F22" s="21">
        <v>612</v>
      </c>
      <c r="G22" s="26"/>
      <c r="H22" s="21">
        <v>-61</v>
      </c>
      <c r="I22" s="26"/>
      <c r="J22" s="60">
        <v>4704</v>
      </c>
      <c r="K22" s="44"/>
    </row>
    <row r="23" spans="1:17" x14ac:dyDescent="0.25">
      <c r="A23" s="37"/>
      <c r="B23" s="57" t="s">
        <v>215</v>
      </c>
      <c r="C23" s="26"/>
      <c r="D23" s="60">
        <v>28748</v>
      </c>
      <c r="E23" s="26"/>
      <c r="F23" s="60">
        <v>2896</v>
      </c>
      <c r="G23" s="26"/>
      <c r="H23" s="21">
        <v>-113</v>
      </c>
      <c r="I23" s="26"/>
      <c r="J23" s="60">
        <v>31531</v>
      </c>
      <c r="K23" s="44"/>
    </row>
    <row r="24" spans="1:17" x14ac:dyDescent="0.25">
      <c r="A24" s="37"/>
      <c r="B24" s="57" t="s">
        <v>216</v>
      </c>
      <c r="C24" s="26"/>
      <c r="D24" s="60">
        <v>1017</v>
      </c>
      <c r="E24" s="26"/>
      <c r="F24" s="21">
        <v>164</v>
      </c>
      <c r="G24" s="26"/>
      <c r="H24" s="21">
        <v>-1</v>
      </c>
      <c r="I24" s="26"/>
      <c r="J24" s="60">
        <v>1180</v>
      </c>
      <c r="K24" s="44"/>
    </row>
    <row r="25" spans="1:17" x14ac:dyDescent="0.25">
      <c r="A25" s="37"/>
      <c r="B25" s="57" t="s">
        <v>221</v>
      </c>
      <c r="C25" s="26"/>
      <c r="D25" s="60">
        <v>1921</v>
      </c>
      <c r="E25" s="26"/>
      <c r="F25" s="21">
        <v>49</v>
      </c>
      <c r="G25" s="26"/>
      <c r="H25" s="21">
        <v>-105</v>
      </c>
      <c r="I25" s="26"/>
      <c r="J25" s="60">
        <v>1865</v>
      </c>
      <c r="K25" s="44"/>
    </row>
    <row r="26" spans="1:17" x14ac:dyDescent="0.25">
      <c r="A26" s="37"/>
      <c r="B26" s="57" t="s">
        <v>222</v>
      </c>
      <c r="C26" s="26"/>
      <c r="D26" s="47">
        <v>1778</v>
      </c>
      <c r="E26" s="26"/>
      <c r="F26" s="22">
        <v>82</v>
      </c>
      <c r="G26" s="26"/>
      <c r="H26" s="22">
        <v>-69</v>
      </c>
      <c r="I26" s="26"/>
      <c r="J26" s="47">
        <v>1791</v>
      </c>
      <c r="K26" s="44"/>
    </row>
    <row r="27" spans="1:17" x14ac:dyDescent="0.25">
      <c r="A27" s="37"/>
      <c r="B27" s="57" t="s">
        <v>223</v>
      </c>
      <c r="C27" s="26"/>
      <c r="D27" s="47">
        <v>1425</v>
      </c>
      <c r="E27" s="26"/>
      <c r="F27" s="22">
        <v>60</v>
      </c>
      <c r="G27" s="26"/>
      <c r="H27" s="22">
        <v>-77</v>
      </c>
      <c r="I27" s="26"/>
      <c r="J27" s="47">
        <v>1408</v>
      </c>
      <c r="K27" s="44"/>
    </row>
    <row r="28" spans="1:17" ht="15.75" thickBot="1" x14ac:dyDescent="0.3">
      <c r="A28" s="37"/>
      <c r="B28" s="57" t="s">
        <v>101</v>
      </c>
      <c r="C28" s="26"/>
      <c r="D28" s="55">
        <v>15</v>
      </c>
      <c r="E28" s="26"/>
      <c r="F28" s="55">
        <v>3</v>
      </c>
      <c r="G28" s="26"/>
      <c r="H28" s="55" t="s">
        <v>198</v>
      </c>
      <c r="I28" s="26"/>
      <c r="J28" s="55">
        <v>18</v>
      </c>
      <c r="K28" s="44"/>
    </row>
    <row r="29" spans="1:17" ht="15.75" thickBot="1" x14ac:dyDescent="0.3">
      <c r="A29" s="37"/>
      <c r="B29" s="56" t="s">
        <v>220</v>
      </c>
      <c r="C29" s="22" t="s">
        <v>167</v>
      </c>
      <c r="D29" s="61">
        <v>41194</v>
      </c>
      <c r="E29" s="22" t="s">
        <v>167</v>
      </c>
      <c r="F29" s="61">
        <v>4108</v>
      </c>
      <c r="G29" s="22" t="s">
        <v>167</v>
      </c>
      <c r="H29" s="62">
        <v>-426</v>
      </c>
      <c r="I29" s="22" t="s">
        <v>167</v>
      </c>
      <c r="J29" s="61">
        <v>44876</v>
      </c>
      <c r="K29" s="44"/>
    </row>
    <row r="30" spans="1:17" ht="15.75" thickTop="1" x14ac:dyDescent="0.25">
      <c r="A30" s="37"/>
      <c r="B30" s="58"/>
      <c r="C30" s="58"/>
      <c r="D30" s="58"/>
      <c r="E30" s="58"/>
      <c r="F30" s="58"/>
      <c r="G30" s="58"/>
      <c r="H30" s="58"/>
      <c r="I30" s="58"/>
      <c r="J30" s="58"/>
      <c r="K30" s="58"/>
      <c r="L30" s="58"/>
      <c r="M30" s="58"/>
      <c r="N30" s="58"/>
      <c r="O30" s="58"/>
      <c r="P30" s="58"/>
      <c r="Q30" s="58"/>
    </row>
    <row r="31" spans="1:17" ht="15" customHeight="1" x14ac:dyDescent="0.25">
      <c r="A31" s="37" t="s">
        <v>766</v>
      </c>
      <c r="B31" s="36" t="s">
        <v>4</v>
      </c>
      <c r="C31" s="36"/>
      <c r="D31" s="36"/>
      <c r="E31" s="36"/>
      <c r="F31" s="36"/>
      <c r="G31" s="36"/>
      <c r="H31" s="36"/>
      <c r="I31" s="36"/>
      <c r="J31" s="36"/>
      <c r="K31" s="36"/>
      <c r="L31" s="36"/>
      <c r="M31" s="36"/>
      <c r="N31" s="36"/>
      <c r="O31" s="36"/>
      <c r="P31" s="36"/>
      <c r="Q31" s="36"/>
    </row>
    <row r="32" spans="1:17" x14ac:dyDescent="0.25">
      <c r="A32" s="37"/>
      <c r="B32" s="40" t="s">
        <v>225</v>
      </c>
      <c r="C32" s="40"/>
      <c r="D32" s="40"/>
      <c r="E32" s="40"/>
      <c r="F32" s="40"/>
      <c r="G32" s="40"/>
      <c r="H32" s="40"/>
      <c r="I32" s="40"/>
      <c r="J32" s="40"/>
      <c r="K32" s="40"/>
      <c r="L32" s="40"/>
      <c r="M32" s="40"/>
      <c r="N32" s="40"/>
      <c r="O32" s="40"/>
      <c r="P32" s="40"/>
      <c r="Q32" s="40"/>
    </row>
    <row r="33" spans="1:17" x14ac:dyDescent="0.25">
      <c r="A33" s="37"/>
      <c r="B33" s="58"/>
      <c r="C33" s="58"/>
      <c r="D33" s="58"/>
      <c r="E33" s="58"/>
      <c r="F33" s="58"/>
      <c r="G33" s="58"/>
      <c r="H33" s="58"/>
      <c r="I33" s="58"/>
      <c r="J33" s="58"/>
      <c r="K33" s="58"/>
      <c r="L33" s="58"/>
      <c r="M33" s="58"/>
      <c r="N33" s="58"/>
      <c r="O33" s="58"/>
      <c r="P33" s="58"/>
      <c r="Q33" s="58"/>
    </row>
    <row r="34" spans="1:17" x14ac:dyDescent="0.25">
      <c r="A34" s="37"/>
      <c r="B34" s="30" t="s">
        <v>226</v>
      </c>
      <c r="C34" s="69"/>
      <c r="D34" s="66" t="s">
        <v>206</v>
      </c>
      <c r="E34" s="69"/>
      <c r="F34" s="66" t="s">
        <v>208</v>
      </c>
      <c r="G34" s="69"/>
    </row>
    <row r="35" spans="1:17" ht="15.75" thickBot="1" x14ac:dyDescent="0.3">
      <c r="A35" s="37"/>
      <c r="B35" s="30"/>
      <c r="C35" s="69"/>
      <c r="D35" s="67" t="s">
        <v>209</v>
      </c>
      <c r="E35" s="69"/>
      <c r="F35" s="67" t="s">
        <v>212</v>
      </c>
      <c r="G35" s="69"/>
    </row>
    <row r="36" spans="1:17" x14ac:dyDescent="0.25">
      <c r="A36" s="37"/>
      <c r="B36" s="57" t="s">
        <v>227</v>
      </c>
      <c r="C36" s="22" t="s">
        <v>167</v>
      </c>
      <c r="D36" s="47">
        <v>1085</v>
      </c>
      <c r="E36" s="22" t="s">
        <v>167</v>
      </c>
      <c r="F36" s="47">
        <v>1111</v>
      </c>
      <c r="G36" s="44"/>
    </row>
    <row r="37" spans="1:17" x14ac:dyDescent="0.25">
      <c r="A37" s="37"/>
      <c r="B37" s="57" t="s">
        <v>228</v>
      </c>
      <c r="C37" s="26"/>
      <c r="D37" s="47">
        <v>5191</v>
      </c>
      <c r="E37" s="26"/>
      <c r="F37" s="47">
        <v>5603</v>
      </c>
      <c r="G37" s="44"/>
    </row>
    <row r="38" spans="1:17" x14ac:dyDescent="0.25">
      <c r="A38" s="37"/>
      <c r="B38" s="57" t="s">
        <v>229</v>
      </c>
      <c r="C38" s="26"/>
      <c r="D38" s="47">
        <v>10882</v>
      </c>
      <c r="E38" s="26"/>
      <c r="F38" s="47">
        <v>11343</v>
      </c>
      <c r="G38" s="44"/>
    </row>
    <row r="39" spans="1:17" ht="15.75" thickBot="1" x14ac:dyDescent="0.3">
      <c r="A39" s="37"/>
      <c r="B39" s="57" t="s">
        <v>230</v>
      </c>
      <c r="C39" s="26"/>
      <c r="D39" s="49">
        <v>8017</v>
      </c>
      <c r="E39" s="26"/>
      <c r="F39" s="49">
        <v>8595</v>
      </c>
      <c r="G39" s="44"/>
    </row>
    <row r="40" spans="1:17" x14ac:dyDescent="0.25">
      <c r="A40" s="37"/>
      <c r="B40" s="68"/>
      <c r="C40" s="26"/>
      <c r="D40" s="47">
        <v>25175</v>
      </c>
      <c r="E40" s="26"/>
      <c r="F40" s="47">
        <v>26652</v>
      </c>
      <c r="G40" s="44"/>
    </row>
    <row r="41" spans="1:17" ht="15.75" thickBot="1" x14ac:dyDescent="0.3">
      <c r="A41" s="37"/>
      <c r="B41" s="57" t="s">
        <v>231</v>
      </c>
      <c r="C41" s="26"/>
      <c r="D41" s="49">
        <v>2621</v>
      </c>
      <c r="E41" s="26"/>
      <c r="F41" s="49">
        <v>2683</v>
      </c>
      <c r="G41" s="44"/>
    </row>
    <row r="42" spans="1:17" ht="15.75" thickBot="1" x14ac:dyDescent="0.3">
      <c r="A42" s="37"/>
      <c r="B42" s="56" t="s">
        <v>115</v>
      </c>
      <c r="C42" s="22" t="s">
        <v>167</v>
      </c>
      <c r="D42" s="29">
        <v>27796</v>
      </c>
      <c r="E42" s="22" t="s">
        <v>167</v>
      </c>
      <c r="F42" s="29">
        <v>29335</v>
      </c>
      <c r="G42" s="44"/>
    </row>
    <row r="43" spans="1:17" ht="15.75" thickTop="1" x14ac:dyDescent="0.25">
      <c r="A43" s="37"/>
      <c r="B43" s="58"/>
      <c r="C43" s="58"/>
      <c r="D43" s="58"/>
      <c r="E43" s="58"/>
      <c r="F43" s="58"/>
      <c r="G43" s="58"/>
      <c r="H43" s="58"/>
      <c r="I43" s="58"/>
      <c r="J43" s="58"/>
      <c r="K43" s="58"/>
      <c r="L43" s="58"/>
      <c r="M43" s="58"/>
      <c r="N43" s="58"/>
      <c r="O43" s="58"/>
      <c r="P43" s="58"/>
      <c r="Q43" s="58"/>
    </row>
    <row r="44" spans="1:17" ht="15" customHeight="1" x14ac:dyDescent="0.25">
      <c r="A44" s="37" t="s">
        <v>767</v>
      </c>
      <c r="B44" s="36" t="s">
        <v>4</v>
      </c>
      <c r="C44" s="36"/>
      <c r="D44" s="36"/>
      <c r="E44" s="36"/>
      <c r="F44" s="36"/>
      <c r="G44" s="36"/>
      <c r="H44" s="36"/>
      <c r="I44" s="36"/>
      <c r="J44" s="36"/>
      <c r="K44" s="36"/>
      <c r="L44" s="36"/>
      <c r="M44" s="36"/>
      <c r="N44" s="36"/>
      <c r="O44" s="36"/>
      <c r="P44" s="36"/>
      <c r="Q44" s="36"/>
    </row>
    <row r="45" spans="1:17" x14ac:dyDescent="0.25">
      <c r="A45" s="37"/>
      <c r="B45" s="40"/>
      <c r="C45" s="40"/>
      <c r="D45" s="40"/>
      <c r="E45" s="40"/>
      <c r="F45" s="40"/>
      <c r="G45" s="40"/>
      <c r="H45" s="40"/>
      <c r="I45" s="40"/>
      <c r="J45" s="40"/>
      <c r="K45" s="40"/>
      <c r="L45" s="40"/>
      <c r="M45" s="40"/>
      <c r="N45" s="40"/>
      <c r="O45" s="40"/>
      <c r="P45" s="40"/>
      <c r="Q45" s="40"/>
    </row>
    <row r="46" spans="1:17" x14ac:dyDescent="0.25">
      <c r="A46" s="37"/>
      <c r="B46" s="58"/>
      <c r="C46" s="58"/>
      <c r="D46" s="58"/>
      <c r="E46" s="58"/>
      <c r="F46" s="58"/>
      <c r="G46" s="58"/>
      <c r="H46" s="58"/>
      <c r="I46" s="58"/>
      <c r="J46" s="58"/>
      <c r="K46" s="58"/>
      <c r="L46" s="58"/>
      <c r="M46" s="58"/>
      <c r="N46" s="58"/>
      <c r="O46" s="58"/>
      <c r="P46" s="58"/>
      <c r="Q46" s="58"/>
    </row>
    <row r="47" spans="1:17" x14ac:dyDescent="0.25">
      <c r="A47" s="37"/>
      <c r="B47" s="30" t="s">
        <v>234</v>
      </c>
      <c r="C47" s="69"/>
      <c r="D47" s="82" t="s">
        <v>235</v>
      </c>
      <c r="E47" s="82"/>
      <c r="F47" s="82"/>
      <c r="G47" s="69"/>
      <c r="H47" s="82" t="s">
        <v>237</v>
      </c>
      <c r="I47" s="82"/>
      <c r="J47" s="82"/>
      <c r="K47" s="69"/>
    </row>
    <row r="48" spans="1:17" ht="15.75" thickBot="1" x14ac:dyDescent="0.3">
      <c r="A48" s="37"/>
      <c r="B48" s="30"/>
      <c r="C48" s="69"/>
      <c r="D48" s="83" t="s">
        <v>236</v>
      </c>
      <c r="E48" s="83"/>
      <c r="F48" s="83"/>
      <c r="G48" s="69"/>
      <c r="H48" s="83" t="s">
        <v>236</v>
      </c>
      <c r="I48" s="83"/>
      <c r="J48" s="83"/>
      <c r="K48" s="69"/>
    </row>
    <row r="49" spans="1:17" ht="15.75" thickBot="1" x14ac:dyDescent="0.3">
      <c r="A49" s="37"/>
      <c r="B49" s="44"/>
      <c r="C49" s="65"/>
      <c r="D49" s="71">
        <v>2013</v>
      </c>
      <c r="E49" s="72"/>
      <c r="F49" s="73">
        <v>2012</v>
      </c>
      <c r="G49" s="65"/>
      <c r="H49" s="71">
        <v>2013</v>
      </c>
      <c r="I49" s="72"/>
      <c r="J49" s="73">
        <v>2012</v>
      </c>
      <c r="K49" s="65"/>
    </row>
    <row r="50" spans="1:17" x14ac:dyDescent="0.25">
      <c r="A50" s="37"/>
      <c r="B50" s="74" t="s">
        <v>137</v>
      </c>
      <c r="C50" s="75" t="s">
        <v>167</v>
      </c>
      <c r="D50" s="75">
        <v>487</v>
      </c>
      <c r="E50" s="75" t="s">
        <v>167</v>
      </c>
      <c r="F50" s="75">
        <v>521</v>
      </c>
      <c r="G50" s="75" t="s">
        <v>167</v>
      </c>
      <c r="H50" s="76">
        <v>1477</v>
      </c>
      <c r="I50" s="75" t="s">
        <v>167</v>
      </c>
      <c r="J50" s="76">
        <v>1567</v>
      </c>
      <c r="K50" s="44"/>
    </row>
    <row r="51" spans="1:17" x14ac:dyDescent="0.25">
      <c r="A51" s="37"/>
      <c r="B51" s="74" t="s">
        <v>60</v>
      </c>
      <c r="C51" s="26"/>
      <c r="D51" s="75">
        <v>91</v>
      </c>
      <c r="E51" s="26"/>
      <c r="F51" s="75">
        <v>86</v>
      </c>
      <c r="G51" s="26"/>
      <c r="H51" s="75">
        <v>269</v>
      </c>
      <c r="I51" s="26"/>
      <c r="J51" s="75">
        <v>256</v>
      </c>
      <c r="K51" s="44"/>
    </row>
    <row r="52" spans="1:17" x14ac:dyDescent="0.25">
      <c r="A52" s="37"/>
      <c r="B52" s="74" t="s">
        <v>138</v>
      </c>
      <c r="C52" s="26"/>
      <c r="D52" s="75">
        <v>3</v>
      </c>
      <c r="E52" s="26"/>
      <c r="F52" s="75">
        <v>2</v>
      </c>
      <c r="G52" s="26"/>
      <c r="H52" s="75">
        <v>8</v>
      </c>
      <c r="I52" s="26"/>
      <c r="J52" s="75">
        <v>5</v>
      </c>
      <c r="K52" s="44"/>
    </row>
    <row r="53" spans="1:17" x14ac:dyDescent="0.25">
      <c r="A53" s="37"/>
      <c r="B53" s="74" t="s">
        <v>62</v>
      </c>
      <c r="C53" s="26"/>
      <c r="D53" s="75">
        <v>37</v>
      </c>
      <c r="E53" s="26"/>
      <c r="F53" s="75">
        <v>11</v>
      </c>
      <c r="G53" s="26"/>
      <c r="H53" s="75">
        <v>104</v>
      </c>
      <c r="I53" s="26"/>
      <c r="J53" s="75">
        <v>117</v>
      </c>
      <c r="K53" s="44"/>
    </row>
    <row r="54" spans="1:17" x14ac:dyDescent="0.25">
      <c r="A54" s="37"/>
      <c r="B54" s="74" t="s">
        <v>185</v>
      </c>
      <c r="C54" s="26"/>
      <c r="D54" s="75" t="s">
        <v>238</v>
      </c>
      <c r="E54" s="26"/>
      <c r="F54" s="75">
        <v>1</v>
      </c>
      <c r="G54" s="26"/>
      <c r="H54" s="75">
        <v>1</v>
      </c>
      <c r="I54" s="26"/>
      <c r="J54" s="75">
        <v>1</v>
      </c>
      <c r="K54" s="44"/>
    </row>
    <row r="55" spans="1:17" x14ac:dyDescent="0.25">
      <c r="A55" s="37"/>
      <c r="B55" s="74" t="s">
        <v>64</v>
      </c>
      <c r="C55" s="26"/>
      <c r="D55" s="75">
        <v>12</v>
      </c>
      <c r="E55" s="26"/>
      <c r="F55" s="75">
        <v>13</v>
      </c>
      <c r="G55" s="26"/>
      <c r="H55" s="75">
        <v>36</v>
      </c>
      <c r="I55" s="26"/>
      <c r="J55" s="75">
        <v>39</v>
      </c>
      <c r="K55" s="44"/>
    </row>
    <row r="56" spans="1:17" ht="15.75" thickBot="1" x14ac:dyDescent="0.3">
      <c r="A56" s="37"/>
      <c r="B56" s="74" t="s">
        <v>65</v>
      </c>
      <c r="C56" s="26"/>
      <c r="D56" s="77">
        <v>18</v>
      </c>
      <c r="E56" s="26"/>
      <c r="F56" s="77">
        <v>16</v>
      </c>
      <c r="G56" s="26"/>
      <c r="H56" s="77">
        <v>50</v>
      </c>
      <c r="I56" s="26"/>
      <c r="J56" s="77">
        <v>46</v>
      </c>
      <c r="K56" s="44"/>
    </row>
    <row r="57" spans="1:17" x14ac:dyDescent="0.25">
      <c r="A57" s="37"/>
      <c r="B57" s="78" t="s">
        <v>239</v>
      </c>
      <c r="C57" s="26"/>
      <c r="D57" s="75">
        <v>648</v>
      </c>
      <c r="E57" s="26"/>
      <c r="F57" s="75">
        <v>650</v>
      </c>
      <c r="G57" s="26"/>
      <c r="H57" s="76">
        <v>1945</v>
      </c>
      <c r="I57" s="26"/>
      <c r="J57" s="76">
        <v>2031</v>
      </c>
      <c r="K57" s="44"/>
    </row>
    <row r="58" spans="1:17" ht="15.75" thickBot="1" x14ac:dyDescent="0.3">
      <c r="A58" s="37"/>
      <c r="B58" s="78" t="s">
        <v>240</v>
      </c>
      <c r="C58" s="26"/>
      <c r="D58" s="77">
        <v>-27</v>
      </c>
      <c r="E58" s="44"/>
      <c r="F58" s="77">
        <v>-29</v>
      </c>
      <c r="G58" s="44"/>
      <c r="H58" s="77">
        <v>-84</v>
      </c>
      <c r="I58" s="44"/>
      <c r="J58" s="77">
        <v>-87</v>
      </c>
      <c r="K58" s="44"/>
    </row>
    <row r="59" spans="1:17" ht="15.75" thickBot="1" x14ac:dyDescent="0.3">
      <c r="A59" s="37"/>
      <c r="B59" s="79" t="s">
        <v>32</v>
      </c>
      <c r="C59" s="75" t="s">
        <v>167</v>
      </c>
      <c r="D59" s="80">
        <v>621</v>
      </c>
      <c r="E59" s="75" t="s">
        <v>167</v>
      </c>
      <c r="F59" s="80">
        <v>621</v>
      </c>
      <c r="G59" s="75" t="s">
        <v>167</v>
      </c>
      <c r="H59" s="81">
        <v>1861</v>
      </c>
      <c r="I59" s="75" t="s">
        <v>167</v>
      </c>
      <c r="J59" s="81">
        <v>1944</v>
      </c>
      <c r="K59" s="44"/>
    </row>
    <row r="60" spans="1:17" ht="15.75" thickTop="1" x14ac:dyDescent="0.25">
      <c r="A60" s="37"/>
      <c r="B60" s="39"/>
      <c r="C60" s="39"/>
      <c r="D60" s="39"/>
      <c r="E60" s="39"/>
      <c r="F60" s="39"/>
      <c r="G60" s="39"/>
      <c r="H60" s="39"/>
      <c r="I60" s="39"/>
      <c r="J60" s="39"/>
      <c r="K60" s="39"/>
      <c r="L60" s="39"/>
      <c r="M60" s="39"/>
      <c r="N60" s="39"/>
      <c r="O60" s="39"/>
      <c r="P60" s="39"/>
      <c r="Q60" s="39"/>
    </row>
    <row r="61" spans="1:17" ht="15" customHeight="1" x14ac:dyDescent="0.25">
      <c r="A61" s="37" t="s">
        <v>768</v>
      </c>
      <c r="B61" s="36" t="s">
        <v>4</v>
      </c>
      <c r="C61" s="36"/>
      <c r="D61" s="36"/>
      <c r="E61" s="36"/>
      <c r="F61" s="36"/>
      <c r="G61" s="36"/>
      <c r="H61" s="36"/>
      <c r="I61" s="36"/>
      <c r="J61" s="36"/>
      <c r="K61" s="36"/>
      <c r="L61" s="36"/>
      <c r="M61" s="36"/>
      <c r="N61" s="36"/>
      <c r="O61" s="36"/>
      <c r="P61" s="36"/>
      <c r="Q61" s="36"/>
    </row>
    <row r="62" spans="1:17" x14ac:dyDescent="0.25">
      <c r="A62" s="37"/>
      <c r="B62" s="40"/>
      <c r="C62" s="40"/>
      <c r="D62" s="40"/>
      <c r="E62" s="40"/>
      <c r="F62" s="40"/>
      <c r="G62" s="40"/>
      <c r="H62" s="40"/>
      <c r="I62" s="40"/>
      <c r="J62" s="40"/>
      <c r="K62" s="40"/>
      <c r="L62" s="40"/>
      <c r="M62" s="40"/>
      <c r="N62" s="40"/>
      <c r="O62" s="40"/>
      <c r="P62" s="40"/>
      <c r="Q62" s="40"/>
    </row>
    <row r="63" spans="1:17" x14ac:dyDescent="0.25">
      <c r="A63" s="37"/>
      <c r="B63" s="58"/>
      <c r="C63" s="58"/>
      <c r="D63" s="58"/>
      <c r="E63" s="58"/>
      <c r="F63" s="58"/>
      <c r="G63" s="58"/>
      <c r="H63" s="58"/>
      <c r="I63" s="58"/>
      <c r="J63" s="58"/>
      <c r="K63" s="58"/>
      <c r="L63" s="58"/>
      <c r="M63" s="58"/>
      <c r="N63" s="58"/>
      <c r="O63" s="58"/>
      <c r="P63" s="58"/>
      <c r="Q63" s="58"/>
    </row>
    <row r="64" spans="1:17" x14ac:dyDescent="0.25">
      <c r="A64" s="37"/>
      <c r="B64" s="30" t="s">
        <v>234</v>
      </c>
      <c r="C64" s="69"/>
      <c r="D64" s="82" t="s">
        <v>235</v>
      </c>
      <c r="E64" s="82"/>
      <c r="F64" s="82"/>
      <c r="G64" s="69"/>
      <c r="H64" s="82" t="s">
        <v>237</v>
      </c>
      <c r="I64" s="82"/>
      <c r="J64" s="82"/>
      <c r="K64" s="69"/>
    </row>
    <row r="65" spans="1:17" ht="15.75" thickBot="1" x14ac:dyDescent="0.3">
      <c r="A65" s="37"/>
      <c r="B65" s="30"/>
      <c r="C65" s="69"/>
      <c r="D65" s="83" t="s">
        <v>236</v>
      </c>
      <c r="E65" s="83"/>
      <c r="F65" s="83"/>
      <c r="G65" s="69"/>
      <c r="H65" s="83" t="s">
        <v>236</v>
      </c>
      <c r="I65" s="83"/>
      <c r="J65" s="83"/>
      <c r="K65" s="69"/>
    </row>
    <row r="66" spans="1:17" ht="15.75" thickBot="1" x14ac:dyDescent="0.3">
      <c r="A66" s="37"/>
      <c r="B66" s="44"/>
      <c r="C66" s="65"/>
      <c r="D66" s="71">
        <v>2013</v>
      </c>
      <c r="E66" s="72"/>
      <c r="F66" s="73">
        <v>2012</v>
      </c>
      <c r="G66" s="65"/>
      <c r="H66" s="71">
        <v>2013</v>
      </c>
      <c r="I66" s="72"/>
      <c r="J66" s="73">
        <v>2012</v>
      </c>
      <c r="K66" s="65"/>
    </row>
    <row r="67" spans="1:17" x14ac:dyDescent="0.25">
      <c r="A67" s="37"/>
      <c r="B67" s="74" t="s">
        <v>137</v>
      </c>
      <c r="C67" s="75" t="s">
        <v>167</v>
      </c>
      <c r="D67" s="75">
        <v>-12</v>
      </c>
      <c r="E67" s="75" t="s">
        <v>167</v>
      </c>
      <c r="F67" s="75">
        <v>-60</v>
      </c>
      <c r="G67" s="75" t="s">
        <v>167</v>
      </c>
      <c r="H67" s="75">
        <v>-6</v>
      </c>
      <c r="I67" s="75" t="s">
        <v>167</v>
      </c>
      <c r="J67" s="75">
        <v>-116</v>
      </c>
      <c r="K67" s="44"/>
    </row>
    <row r="68" spans="1:17" x14ac:dyDescent="0.25">
      <c r="A68" s="37"/>
      <c r="B68" s="74" t="s">
        <v>60</v>
      </c>
      <c r="C68" s="26"/>
      <c r="D68" s="75">
        <v>-6</v>
      </c>
      <c r="E68" s="26"/>
      <c r="F68" s="75">
        <v>-3</v>
      </c>
      <c r="G68" s="26"/>
      <c r="H68" s="75">
        <v>19</v>
      </c>
      <c r="I68" s="26"/>
      <c r="J68" s="75">
        <v>5</v>
      </c>
      <c r="K68" s="44"/>
    </row>
    <row r="69" spans="1:17" x14ac:dyDescent="0.25">
      <c r="A69" s="37"/>
      <c r="B69" s="74" t="s">
        <v>138</v>
      </c>
      <c r="C69" s="26"/>
      <c r="D69" s="75">
        <v>5</v>
      </c>
      <c r="E69" s="26"/>
      <c r="F69" s="75">
        <v>-1</v>
      </c>
      <c r="G69" s="26"/>
      <c r="H69" s="75">
        <v>37</v>
      </c>
      <c r="I69" s="26"/>
      <c r="J69" s="75">
        <v>-1</v>
      </c>
      <c r="K69" s="44"/>
    </row>
    <row r="70" spans="1:17" x14ac:dyDescent="0.25">
      <c r="A70" s="37"/>
      <c r="B70" s="74" t="s">
        <v>62</v>
      </c>
      <c r="C70" s="26"/>
      <c r="D70" s="75" t="s">
        <v>238</v>
      </c>
      <c r="E70" s="26"/>
      <c r="F70" s="75" t="s">
        <v>238</v>
      </c>
      <c r="G70" s="26"/>
      <c r="H70" s="75">
        <v>-3</v>
      </c>
      <c r="I70" s="26"/>
      <c r="J70" s="75">
        <v>1</v>
      </c>
      <c r="K70" s="44"/>
    </row>
    <row r="71" spans="1:17" x14ac:dyDescent="0.25">
      <c r="A71" s="37"/>
      <c r="B71" s="74" t="s">
        <v>242</v>
      </c>
      <c r="C71" s="26"/>
      <c r="D71" s="75">
        <v>-5</v>
      </c>
      <c r="E71" s="26"/>
      <c r="F71" s="75">
        <v>8</v>
      </c>
      <c r="G71" s="26"/>
      <c r="H71" s="75">
        <v>14</v>
      </c>
      <c r="I71" s="26"/>
      <c r="J71" s="75">
        <v>34</v>
      </c>
      <c r="K71" s="44"/>
    </row>
    <row r="72" spans="1:17" ht="15.75" thickBot="1" x14ac:dyDescent="0.3">
      <c r="A72" s="37"/>
      <c r="B72" s="74" t="s">
        <v>65</v>
      </c>
      <c r="C72" s="26"/>
      <c r="D72" s="77">
        <v>2</v>
      </c>
      <c r="E72" s="26"/>
      <c r="F72" s="77">
        <v>-1</v>
      </c>
      <c r="G72" s="26"/>
      <c r="H72" s="77" t="s">
        <v>238</v>
      </c>
      <c r="I72" s="26"/>
      <c r="J72" s="77">
        <v>5</v>
      </c>
      <c r="K72" s="44"/>
    </row>
    <row r="73" spans="1:17" ht="15.75" thickBot="1" x14ac:dyDescent="0.3">
      <c r="A73" s="37"/>
      <c r="B73" s="84" t="s">
        <v>128</v>
      </c>
      <c r="C73" s="75" t="s">
        <v>167</v>
      </c>
      <c r="D73" s="80">
        <v>-16</v>
      </c>
      <c r="E73" s="75" t="s">
        <v>167</v>
      </c>
      <c r="F73" s="80">
        <v>-57</v>
      </c>
      <c r="G73" s="75" t="s">
        <v>167</v>
      </c>
      <c r="H73" s="80">
        <v>61</v>
      </c>
      <c r="I73" s="75" t="s">
        <v>167</v>
      </c>
      <c r="J73" s="80">
        <v>-72</v>
      </c>
      <c r="K73" s="44"/>
    </row>
    <row r="74" spans="1:17" ht="15.75" thickTop="1" x14ac:dyDescent="0.25">
      <c r="A74" s="37"/>
      <c r="B74" s="58"/>
      <c r="C74" s="58"/>
      <c r="D74" s="58"/>
      <c r="E74" s="58"/>
      <c r="F74" s="58"/>
      <c r="G74" s="58"/>
      <c r="H74" s="58"/>
      <c r="I74" s="58"/>
      <c r="J74" s="58"/>
      <c r="K74" s="58"/>
      <c r="L74" s="58"/>
      <c r="M74" s="58"/>
      <c r="N74" s="58"/>
      <c r="O74" s="58"/>
      <c r="P74" s="58"/>
      <c r="Q74" s="58"/>
    </row>
    <row r="75" spans="1:17" ht="15" customHeight="1" x14ac:dyDescent="0.25">
      <c r="A75" s="37" t="s">
        <v>769</v>
      </c>
      <c r="B75" s="36" t="s">
        <v>4</v>
      </c>
      <c r="C75" s="36"/>
      <c r="D75" s="36"/>
      <c r="E75" s="36"/>
      <c r="F75" s="36"/>
      <c r="G75" s="36"/>
      <c r="H75" s="36"/>
      <c r="I75" s="36"/>
      <c r="J75" s="36"/>
      <c r="K75" s="36"/>
      <c r="L75" s="36"/>
      <c r="M75" s="36"/>
      <c r="N75" s="36"/>
      <c r="O75" s="36"/>
      <c r="P75" s="36"/>
      <c r="Q75" s="36"/>
    </row>
    <row r="76" spans="1:17" x14ac:dyDescent="0.25">
      <c r="A76" s="37"/>
      <c r="B76" s="40"/>
      <c r="C76" s="40"/>
      <c r="D76" s="40"/>
      <c r="E76" s="40"/>
      <c r="F76" s="40"/>
      <c r="G76" s="40"/>
      <c r="H76" s="40"/>
      <c r="I76" s="40"/>
      <c r="J76" s="40"/>
      <c r="K76" s="40"/>
      <c r="L76" s="40"/>
      <c r="M76" s="40"/>
      <c r="N76" s="40"/>
      <c r="O76" s="40"/>
      <c r="P76" s="40"/>
      <c r="Q76" s="40"/>
    </row>
    <row r="77" spans="1:17" x14ac:dyDescent="0.25">
      <c r="A77" s="37"/>
      <c r="B77" s="41"/>
      <c r="C77" s="41"/>
      <c r="D77" s="41"/>
      <c r="E77" s="41"/>
      <c r="F77" s="41"/>
      <c r="G77" s="41"/>
      <c r="H77" s="41"/>
      <c r="I77" s="41"/>
      <c r="J77" s="41"/>
      <c r="K77" s="41"/>
      <c r="L77" s="41"/>
      <c r="M77" s="41"/>
      <c r="N77" s="41"/>
      <c r="O77" s="41"/>
      <c r="P77" s="41"/>
      <c r="Q77" s="41"/>
    </row>
    <row r="78" spans="1:17" x14ac:dyDescent="0.25">
      <c r="A78" s="37"/>
      <c r="B78" s="30" t="s">
        <v>234</v>
      </c>
      <c r="C78" s="69"/>
      <c r="D78" s="86" t="s">
        <v>235</v>
      </c>
      <c r="E78" s="86"/>
      <c r="F78" s="86"/>
      <c r="G78" s="69"/>
      <c r="H78" s="86" t="s">
        <v>237</v>
      </c>
      <c r="I78" s="86"/>
      <c r="J78" s="86"/>
      <c r="K78" s="69"/>
    </row>
    <row r="79" spans="1:17" ht="15.75" thickBot="1" x14ac:dyDescent="0.3">
      <c r="A79" s="37"/>
      <c r="B79" s="30"/>
      <c r="C79" s="69"/>
      <c r="D79" s="87" t="s">
        <v>236</v>
      </c>
      <c r="E79" s="87"/>
      <c r="F79" s="87"/>
      <c r="G79" s="69"/>
      <c r="H79" s="87" t="s">
        <v>236</v>
      </c>
      <c r="I79" s="87"/>
      <c r="J79" s="87"/>
      <c r="K79" s="69"/>
    </row>
    <row r="80" spans="1:17" ht="15.75" thickBot="1" x14ac:dyDescent="0.3">
      <c r="A80" s="37"/>
      <c r="B80" s="44"/>
      <c r="C80" s="65"/>
      <c r="D80" s="67">
        <v>2013</v>
      </c>
      <c r="E80" s="65"/>
      <c r="F80" s="85">
        <v>2012</v>
      </c>
      <c r="G80" s="65"/>
      <c r="H80" s="67">
        <v>2013</v>
      </c>
      <c r="I80" s="65"/>
      <c r="J80" s="85">
        <v>2012</v>
      </c>
      <c r="K80" s="65"/>
    </row>
    <row r="81" spans="1:17" x14ac:dyDescent="0.25">
      <c r="A81" s="37"/>
      <c r="B81" s="11" t="s">
        <v>244</v>
      </c>
      <c r="C81" s="22" t="s">
        <v>167</v>
      </c>
      <c r="D81" s="22">
        <v>-10</v>
      </c>
      <c r="E81" s="22" t="s">
        <v>167</v>
      </c>
      <c r="F81" s="22">
        <v>-12</v>
      </c>
      <c r="G81" s="22" t="s">
        <v>167</v>
      </c>
      <c r="H81" s="22">
        <v>-28</v>
      </c>
      <c r="I81" s="22" t="s">
        <v>167</v>
      </c>
      <c r="J81" s="22">
        <v>-38</v>
      </c>
      <c r="K81" s="26"/>
    </row>
    <row r="82" spans="1:17" ht="15.75" thickBot="1" x14ac:dyDescent="0.3">
      <c r="A82" s="37"/>
      <c r="B82" s="11" t="s">
        <v>245</v>
      </c>
      <c r="C82" s="26"/>
      <c r="D82" s="24">
        <v>-7</v>
      </c>
      <c r="E82" s="26"/>
      <c r="F82" s="24">
        <v>-1</v>
      </c>
      <c r="G82" s="26"/>
      <c r="H82" s="24">
        <v>-15</v>
      </c>
      <c r="I82" s="26"/>
      <c r="J82" s="24">
        <v>-17</v>
      </c>
      <c r="K82" s="26"/>
    </row>
    <row r="83" spans="1:17" ht="26.25" x14ac:dyDescent="0.25">
      <c r="A83" s="37"/>
      <c r="B83" s="46" t="s">
        <v>36</v>
      </c>
      <c r="C83" s="26"/>
      <c r="D83" s="22">
        <v>-17</v>
      </c>
      <c r="E83" s="26"/>
      <c r="F83" s="22">
        <v>-13</v>
      </c>
      <c r="G83" s="26"/>
      <c r="H83" s="22">
        <v>-43</v>
      </c>
      <c r="I83" s="26"/>
      <c r="J83" s="22">
        <v>-55</v>
      </c>
      <c r="K83" s="26"/>
    </row>
    <row r="84" spans="1:17" x14ac:dyDescent="0.25">
      <c r="A84" s="37"/>
      <c r="B84" s="11" t="s">
        <v>246</v>
      </c>
      <c r="C84" s="26"/>
      <c r="D84" s="22">
        <v>6</v>
      </c>
      <c r="E84" s="26"/>
      <c r="F84" s="22">
        <v>-52</v>
      </c>
      <c r="G84" s="26"/>
      <c r="H84" s="22">
        <v>90</v>
      </c>
      <c r="I84" s="26"/>
      <c r="J84" s="22">
        <v>-52</v>
      </c>
      <c r="K84" s="44"/>
    </row>
    <row r="85" spans="1:17" x14ac:dyDescent="0.25">
      <c r="A85" s="37"/>
      <c r="B85" s="11" t="s">
        <v>247</v>
      </c>
      <c r="C85" s="26"/>
      <c r="D85" s="22">
        <v>-5</v>
      </c>
      <c r="E85" s="26"/>
      <c r="F85" s="22">
        <v>-3</v>
      </c>
      <c r="G85" s="26"/>
      <c r="H85" s="22">
        <v>-3</v>
      </c>
      <c r="I85" s="26"/>
      <c r="J85" s="22">
        <v>-6</v>
      </c>
      <c r="K85" s="26"/>
    </row>
    <row r="86" spans="1:17" ht="15.75" thickBot="1" x14ac:dyDescent="0.3">
      <c r="A86" s="37"/>
      <c r="B86" s="11" t="s">
        <v>248</v>
      </c>
      <c r="C86" s="26"/>
      <c r="D86" s="24" t="s">
        <v>238</v>
      </c>
      <c r="E86" s="26"/>
      <c r="F86" s="24">
        <v>11</v>
      </c>
      <c r="G86" s="26"/>
      <c r="H86" s="24">
        <v>17</v>
      </c>
      <c r="I86" s="26"/>
      <c r="J86" s="24">
        <v>41</v>
      </c>
      <c r="K86" s="44"/>
    </row>
    <row r="87" spans="1:17" ht="15.75" thickBot="1" x14ac:dyDescent="0.3">
      <c r="A87" s="37"/>
      <c r="B87" s="46" t="s">
        <v>128</v>
      </c>
      <c r="C87" s="22" t="s">
        <v>167</v>
      </c>
      <c r="D87" s="28">
        <v>-16</v>
      </c>
      <c r="E87" s="22" t="s">
        <v>167</v>
      </c>
      <c r="F87" s="28">
        <v>-57</v>
      </c>
      <c r="G87" s="22" t="s">
        <v>167</v>
      </c>
      <c r="H87" s="28">
        <v>61</v>
      </c>
      <c r="I87" s="22" t="s">
        <v>167</v>
      </c>
      <c r="J87" s="28">
        <v>-72</v>
      </c>
      <c r="K87" s="44"/>
    </row>
    <row r="88" spans="1:17" ht="15.75" thickTop="1" x14ac:dyDescent="0.25">
      <c r="A88" s="37"/>
      <c r="B88" s="58"/>
      <c r="C88" s="58"/>
      <c r="D88" s="58"/>
      <c r="E88" s="58"/>
      <c r="F88" s="58"/>
      <c r="G88" s="58"/>
      <c r="H88" s="58"/>
      <c r="I88" s="58"/>
      <c r="J88" s="58"/>
      <c r="K88" s="58"/>
      <c r="L88" s="58"/>
      <c r="M88" s="58"/>
      <c r="N88" s="58"/>
      <c r="O88" s="58"/>
      <c r="P88" s="58"/>
      <c r="Q88" s="58"/>
    </row>
    <row r="89" spans="1:17" ht="15" customHeight="1" x14ac:dyDescent="0.25">
      <c r="A89" s="37" t="s">
        <v>770</v>
      </c>
      <c r="B89" s="36" t="s">
        <v>4</v>
      </c>
      <c r="C89" s="36"/>
      <c r="D89" s="36"/>
      <c r="E89" s="36"/>
      <c r="F89" s="36"/>
      <c r="G89" s="36"/>
      <c r="H89" s="36"/>
      <c r="I89" s="36"/>
      <c r="J89" s="36"/>
      <c r="K89" s="36"/>
      <c r="L89" s="36"/>
      <c r="M89" s="36"/>
      <c r="N89" s="36"/>
      <c r="O89" s="36"/>
      <c r="P89" s="36"/>
      <c r="Q89" s="36"/>
    </row>
    <row r="90" spans="1:17" x14ac:dyDescent="0.25">
      <c r="A90" s="37"/>
      <c r="B90" s="41"/>
      <c r="C90" s="41"/>
      <c r="D90" s="41"/>
      <c r="E90" s="41"/>
      <c r="F90" s="41"/>
      <c r="G90" s="41"/>
      <c r="H90" s="41"/>
      <c r="I90" s="41"/>
      <c r="J90" s="41"/>
      <c r="K90" s="41"/>
      <c r="L90" s="41"/>
      <c r="M90" s="41"/>
      <c r="N90" s="41"/>
      <c r="O90" s="41"/>
      <c r="P90" s="41"/>
      <c r="Q90" s="41"/>
    </row>
    <row r="91" spans="1:17" x14ac:dyDescent="0.25">
      <c r="A91" s="37"/>
      <c r="B91" s="58"/>
      <c r="C91" s="58"/>
      <c r="D91" s="58"/>
      <c r="E91" s="58"/>
      <c r="F91" s="58"/>
      <c r="G91" s="58"/>
      <c r="H91" s="58"/>
      <c r="I91" s="58"/>
      <c r="J91" s="58"/>
      <c r="K91" s="58"/>
      <c r="L91" s="58"/>
      <c r="M91" s="58"/>
      <c r="N91" s="58"/>
      <c r="O91" s="58"/>
      <c r="P91" s="58"/>
      <c r="Q91" s="58"/>
    </row>
    <row r="92" spans="1:17" x14ac:dyDescent="0.25">
      <c r="A92" s="37"/>
      <c r="B92" s="30" t="s">
        <v>234</v>
      </c>
      <c r="C92" s="93"/>
      <c r="D92" s="82" t="s">
        <v>235</v>
      </c>
      <c r="E92" s="82"/>
      <c r="F92" s="82"/>
      <c r="G92" s="82"/>
      <c r="H92" s="82"/>
      <c r="I92" s="69"/>
      <c r="J92" s="82" t="s">
        <v>237</v>
      </c>
      <c r="K92" s="82"/>
      <c r="L92" s="82"/>
      <c r="M92" s="82"/>
      <c r="N92" s="82"/>
      <c r="O92" s="69"/>
    </row>
    <row r="93" spans="1:17" ht="15.75" thickBot="1" x14ac:dyDescent="0.3">
      <c r="A93" s="37"/>
      <c r="B93" s="30"/>
      <c r="C93" s="93"/>
      <c r="D93" s="83" t="s">
        <v>251</v>
      </c>
      <c r="E93" s="83"/>
      <c r="F93" s="83"/>
      <c r="G93" s="83"/>
      <c r="H93" s="83"/>
      <c r="I93" s="69"/>
      <c r="J93" s="83" t="s">
        <v>251</v>
      </c>
      <c r="K93" s="83"/>
      <c r="L93" s="83"/>
      <c r="M93" s="83"/>
      <c r="N93" s="83"/>
      <c r="O93" s="69"/>
    </row>
    <row r="94" spans="1:17" x14ac:dyDescent="0.25">
      <c r="A94" s="37"/>
      <c r="B94" s="94"/>
      <c r="C94" s="93"/>
      <c r="D94" s="95" t="s">
        <v>252</v>
      </c>
      <c r="E94" s="96"/>
      <c r="F94" s="88" t="s">
        <v>253</v>
      </c>
      <c r="G94" s="96"/>
      <c r="H94" s="95" t="s">
        <v>255</v>
      </c>
      <c r="I94" s="69"/>
      <c r="J94" s="95" t="s">
        <v>252</v>
      </c>
      <c r="K94" s="96"/>
      <c r="L94" s="88" t="s">
        <v>253</v>
      </c>
      <c r="M94" s="96"/>
      <c r="N94" s="95" t="s">
        <v>255</v>
      </c>
      <c r="O94" s="69"/>
    </row>
    <row r="95" spans="1:17" ht="15.75" thickBot="1" x14ac:dyDescent="0.3">
      <c r="A95" s="37"/>
      <c r="B95" s="94"/>
      <c r="C95" s="93"/>
      <c r="D95" s="83"/>
      <c r="E95" s="97"/>
      <c r="F95" s="71" t="s">
        <v>254</v>
      </c>
      <c r="G95" s="97"/>
      <c r="H95" s="83"/>
      <c r="I95" s="69"/>
      <c r="J95" s="83"/>
      <c r="K95" s="97"/>
      <c r="L95" s="71" t="s">
        <v>254</v>
      </c>
      <c r="M95" s="97"/>
      <c r="N95" s="83"/>
      <c r="O95" s="69"/>
    </row>
    <row r="96" spans="1:17" x14ac:dyDescent="0.25">
      <c r="A96" s="37"/>
      <c r="B96" s="89" t="s">
        <v>256</v>
      </c>
      <c r="C96" s="26"/>
      <c r="D96" s="26"/>
      <c r="E96" s="65"/>
      <c r="F96" s="65"/>
      <c r="G96" s="65"/>
      <c r="H96" s="65"/>
      <c r="I96" s="65"/>
      <c r="J96" s="65"/>
      <c r="K96" s="65"/>
      <c r="L96" s="65"/>
      <c r="M96" s="65"/>
      <c r="N96" s="65"/>
      <c r="O96" s="65"/>
    </row>
    <row r="97" spans="1:17" x14ac:dyDescent="0.25">
      <c r="A97" s="37"/>
      <c r="B97" s="90" t="s">
        <v>214</v>
      </c>
      <c r="C97" s="75" t="s">
        <v>167</v>
      </c>
      <c r="D97" s="75" t="s">
        <v>238</v>
      </c>
      <c r="E97" s="75" t="s">
        <v>167</v>
      </c>
      <c r="F97" s="75" t="s">
        <v>238</v>
      </c>
      <c r="G97" s="75" t="s">
        <v>167</v>
      </c>
      <c r="H97" s="75" t="s">
        <v>238</v>
      </c>
      <c r="I97" s="75" t="s">
        <v>167</v>
      </c>
      <c r="J97" s="75">
        <v>-8</v>
      </c>
      <c r="K97" s="75" t="s">
        <v>167</v>
      </c>
      <c r="L97" s="75" t="s">
        <v>238</v>
      </c>
      <c r="M97" s="75" t="s">
        <v>167</v>
      </c>
      <c r="N97" s="75">
        <v>-8</v>
      </c>
      <c r="O97" s="44"/>
    </row>
    <row r="98" spans="1:17" x14ac:dyDescent="0.25">
      <c r="A98" s="37"/>
      <c r="B98" s="91" t="s">
        <v>221</v>
      </c>
      <c r="C98" s="26"/>
      <c r="D98" s="75" t="s">
        <v>238</v>
      </c>
      <c r="E98" s="26"/>
      <c r="F98" s="75" t="s">
        <v>238</v>
      </c>
      <c r="G98" s="26"/>
      <c r="H98" s="75" t="s">
        <v>238</v>
      </c>
      <c r="I98" s="26"/>
      <c r="J98" s="75" t="s">
        <v>238</v>
      </c>
      <c r="K98" s="26"/>
      <c r="L98" s="75">
        <v>-1</v>
      </c>
      <c r="M98" s="26"/>
      <c r="N98" s="75">
        <v>-1</v>
      </c>
      <c r="O98" s="44"/>
    </row>
    <row r="99" spans="1:17" x14ac:dyDescent="0.25">
      <c r="A99" s="37"/>
      <c r="B99" s="90" t="s">
        <v>222</v>
      </c>
      <c r="C99" s="26"/>
      <c r="D99" s="75">
        <v>-5</v>
      </c>
      <c r="E99" s="26"/>
      <c r="F99" s="75">
        <v>4</v>
      </c>
      <c r="G99" s="26"/>
      <c r="H99" s="75">
        <v>-1</v>
      </c>
      <c r="I99" s="26"/>
      <c r="J99" s="75">
        <v>-4</v>
      </c>
      <c r="K99" s="26"/>
      <c r="L99" s="75">
        <v>3</v>
      </c>
      <c r="M99" s="26"/>
      <c r="N99" s="75">
        <v>-1</v>
      </c>
      <c r="O99" s="44"/>
    </row>
    <row r="100" spans="1:17" ht="15.75" thickBot="1" x14ac:dyDescent="0.3">
      <c r="A100" s="37"/>
      <c r="B100" s="91" t="s">
        <v>223</v>
      </c>
      <c r="C100" s="26"/>
      <c r="D100" s="77">
        <v>-8</v>
      </c>
      <c r="E100" s="26"/>
      <c r="F100" s="77">
        <v>4</v>
      </c>
      <c r="G100" s="26"/>
      <c r="H100" s="77">
        <v>-4</v>
      </c>
      <c r="I100" s="26"/>
      <c r="J100" s="77">
        <v>-27</v>
      </c>
      <c r="K100" s="26"/>
      <c r="L100" s="77">
        <v>-4</v>
      </c>
      <c r="M100" s="26"/>
      <c r="N100" s="77">
        <v>-31</v>
      </c>
      <c r="O100" s="44"/>
    </row>
    <row r="101" spans="1:17" x14ac:dyDescent="0.25">
      <c r="A101" s="37"/>
      <c r="B101" s="92" t="s">
        <v>220</v>
      </c>
      <c r="C101" s="26"/>
      <c r="D101" s="75">
        <v>-13</v>
      </c>
      <c r="E101" s="26"/>
      <c r="F101" s="75">
        <v>8</v>
      </c>
      <c r="G101" s="26"/>
      <c r="H101" s="75">
        <v>-5</v>
      </c>
      <c r="I101" s="26"/>
      <c r="J101" s="75">
        <v>-39</v>
      </c>
      <c r="K101" s="26"/>
      <c r="L101" s="75">
        <v>-2</v>
      </c>
      <c r="M101" s="26"/>
      <c r="N101" s="75">
        <v>-41</v>
      </c>
      <c r="O101" s="44"/>
    </row>
    <row r="102" spans="1:17" x14ac:dyDescent="0.25">
      <c r="A102" s="37"/>
      <c r="B102" s="89" t="s">
        <v>60</v>
      </c>
      <c r="C102" s="26"/>
      <c r="D102" s="75">
        <v>-6</v>
      </c>
      <c r="E102" s="26"/>
      <c r="F102" s="75" t="s">
        <v>238</v>
      </c>
      <c r="G102" s="26"/>
      <c r="H102" s="75">
        <v>-6</v>
      </c>
      <c r="I102" s="26"/>
      <c r="J102" s="75">
        <v>11</v>
      </c>
      <c r="K102" s="26"/>
      <c r="L102" s="75" t="s">
        <v>238</v>
      </c>
      <c r="M102" s="26"/>
      <c r="N102" s="75">
        <v>11</v>
      </c>
      <c r="O102" s="44"/>
    </row>
    <row r="103" spans="1:17" x14ac:dyDescent="0.25">
      <c r="A103" s="37"/>
      <c r="B103" s="89" t="s">
        <v>138</v>
      </c>
      <c r="C103" s="26"/>
      <c r="D103" s="75">
        <v>-4</v>
      </c>
      <c r="E103" s="26"/>
      <c r="F103" s="75" t="s">
        <v>238</v>
      </c>
      <c r="G103" s="26"/>
      <c r="H103" s="75">
        <v>-4</v>
      </c>
      <c r="I103" s="26"/>
      <c r="J103" s="75">
        <v>-5</v>
      </c>
      <c r="K103" s="26"/>
      <c r="L103" s="75" t="s">
        <v>238</v>
      </c>
      <c r="M103" s="26"/>
      <c r="N103" s="75">
        <v>-5</v>
      </c>
      <c r="O103" s="44"/>
    </row>
    <row r="104" spans="1:17" x14ac:dyDescent="0.25">
      <c r="A104" s="37"/>
      <c r="B104" s="89" t="s">
        <v>62</v>
      </c>
      <c r="C104" s="26"/>
      <c r="D104" s="75">
        <v>-1</v>
      </c>
      <c r="E104" s="26"/>
      <c r="F104" s="75" t="s">
        <v>238</v>
      </c>
      <c r="G104" s="26"/>
      <c r="H104" s="75">
        <v>-1</v>
      </c>
      <c r="I104" s="26"/>
      <c r="J104" s="75">
        <v>-5</v>
      </c>
      <c r="K104" s="26"/>
      <c r="L104" s="75" t="s">
        <v>238</v>
      </c>
      <c r="M104" s="26"/>
      <c r="N104" s="75">
        <v>-5</v>
      </c>
      <c r="O104" s="44"/>
    </row>
    <row r="105" spans="1:17" ht="15.75" thickBot="1" x14ac:dyDescent="0.3">
      <c r="A105" s="37"/>
      <c r="B105" s="89" t="s">
        <v>65</v>
      </c>
      <c r="C105" s="26"/>
      <c r="D105" s="77">
        <v>-1</v>
      </c>
      <c r="E105" s="26"/>
      <c r="F105" s="77" t="s">
        <v>238</v>
      </c>
      <c r="G105" s="26"/>
      <c r="H105" s="77">
        <v>-1</v>
      </c>
      <c r="I105" s="26"/>
      <c r="J105" s="77">
        <v>-3</v>
      </c>
      <c r="K105" s="26"/>
      <c r="L105" s="77" t="s">
        <v>238</v>
      </c>
      <c r="M105" s="26"/>
      <c r="N105" s="77">
        <v>-3</v>
      </c>
      <c r="O105" s="44"/>
    </row>
    <row r="106" spans="1:17" ht="15.75" thickBot="1" x14ac:dyDescent="0.3">
      <c r="A106" s="37"/>
      <c r="B106" s="92" t="s">
        <v>257</v>
      </c>
      <c r="C106" s="75" t="s">
        <v>167</v>
      </c>
      <c r="D106" s="80">
        <v>-25</v>
      </c>
      <c r="E106" s="75" t="s">
        <v>167</v>
      </c>
      <c r="F106" s="80">
        <v>8</v>
      </c>
      <c r="G106" s="75" t="s">
        <v>167</v>
      </c>
      <c r="H106" s="80">
        <v>-17</v>
      </c>
      <c r="I106" s="75" t="s">
        <v>167</v>
      </c>
      <c r="J106" s="80">
        <v>-41</v>
      </c>
      <c r="K106" s="75" t="s">
        <v>167</v>
      </c>
      <c r="L106" s="80">
        <v>-2</v>
      </c>
      <c r="M106" s="75" t="s">
        <v>167</v>
      </c>
      <c r="N106" s="80">
        <v>-43</v>
      </c>
      <c r="O106" s="44"/>
    </row>
    <row r="107" spans="1:17" ht="15.75" thickTop="1" x14ac:dyDescent="0.25">
      <c r="A107" s="37"/>
      <c r="B107" s="58"/>
      <c r="C107" s="58"/>
      <c r="D107" s="58"/>
      <c r="E107" s="58"/>
      <c r="F107" s="58"/>
      <c r="G107" s="58"/>
      <c r="H107" s="58"/>
      <c r="I107" s="58"/>
      <c r="J107" s="58"/>
      <c r="K107" s="58"/>
      <c r="L107" s="58"/>
      <c r="M107" s="58"/>
      <c r="N107" s="58"/>
      <c r="O107" s="58"/>
      <c r="P107" s="58"/>
      <c r="Q107" s="58"/>
    </row>
    <row r="108" spans="1:17" x14ac:dyDescent="0.25">
      <c r="A108" s="37"/>
      <c r="B108" s="98"/>
      <c r="C108" s="69"/>
      <c r="D108" s="82" t="s">
        <v>235</v>
      </c>
      <c r="E108" s="82"/>
      <c r="F108" s="82"/>
      <c r="G108" s="82"/>
      <c r="H108" s="82"/>
      <c r="I108" s="69"/>
      <c r="J108" s="82" t="s">
        <v>237</v>
      </c>
      <c r="K108" s="82"/>
      <c r="L108" s="82"/>
      <c r="M108" s="82"/>
      <c r="N108" s="82"/>
      <c r="O108" s="98"/>
    </row>
    <row r="109" spans="1:17" ht="15.75" thickBot="1" x14ac:dyDescent="0.3">
      <c r="A109" s="37"/>
      <c r="B109" s="98"/>
      <c r="C109" s="69"/>
      <c r="D109" s="83" t="s">
        <v>258</v>
      </c>
      <c r="E109" s="83"/>
      <c r="F109" s="83"/>
      <c r="G109" s="83"/>
      <c r="H109" s="83"/>
      <c r="I109" s="69"/>
      <c r="J109" s="83" t="s">
        <v>258</v>
      </c>
      <c r="K109" s="83"/>
      <c r="L109" s="83"/>
      <c r="M109" s="83"/>
      <c r="N109" s="83"/>
      <c r="O109" s="98"/>
    </row>
    <row r="110" spans="1:17" x14ac:dyDescent="0.25">
      <c r="A110" s="37"/>
      <c r="B110" s="98"/>
      <c r="C110" s="69"/>
      <c r="D110" s="95" t="s">
        <v>252</v>
      </c>
      <c r="E110" s="96"/>
      <c r="F110" s="88" t="s">
        <v>253</v>
      </c>
      <c r="G110" s="96"/>
      <c r="H110" s="95" t="s">
        <v>255</v>
      </c>
      <c r="I110" s="69"/>
      <c r="J110" s="95" t="s">
        <v>252</v>
      </c>
      <c r="K110" s="96"/>
      <c r="L110" s="88" t="s">
        <v>253</v>
      </c>
      <c r="M110" s="96"/>
      <c r="N110" s="95" t="s">
        <v>255</v>
      </c>
      <c r="O110" s="98"/>
    </row>
    <row r="111" spans="1:17" ht="15.75" thickBot="1" x14ac:dyDescent="0.3">
      <c r="A111" s="37"/>
      <c r="B111" s="98"/>
      <c r="C111" s="69"/>
      <c r="D111" s="83"/>
      <c r="E111" s="97"/>
      <c r="F111" s="71" t="s">
        <v>254</v>
      </c>
      <c r="G111" s="97"/>
      <c r="H111" s="83"/>
      <c r="I111" s="69"/>
      <c r="J111" s="83"/>
      <c r="K111" s="97"/>
      <c r="L111" s="71" t="s">
        <v>254</v>
      </c>
      <c r="M111" s="97"/>
      <c r="N111" s="83"/>
      <c r="O111" s="98"/>
    </row>
    <row r="112" spans="1:17" x14ac:dyDescent="0.25">
      <c r="A112" s="37"/>
      <c r="B112" s="89" t="s">
        <v>256</v>
      </c>
      <c r="C112" s="26"/>
      <c r="D112" s="26"/>
      <c r="E112" s="26"/>
      <c r="F112" s="26"/>
      <c r="G112" s="26"/>
      <c r="H112" s="26"/>
      <c r="I112" s="26"/>
      <c r="J112" s="26"/>
      <c r="K112" s="26"/>
      <c r="L112" s="26"/>
      <c r="M112" s="26"/>
      <c r="N112" s="26"/>
      <c r="O112" s="44"/>
    </row>
    <row r="113" spans="1:17" x14ac:dyDescent="0.25">
      <c r="A113" s="37"/>
      <c r="B113" s="90" t="s">
        <v>215</v>
      </c>
      <c r="C113" s="75" t="s">
        <v>167</v>
      </c>
      <c r="D113" s="75" t="s">
        <v>238</v>
      </c>
      <c r="E113" s="75" t="s">
        <v>167</v>
      </c>
      <c r="F113" s="75">
        <v>-2</v>
      </c>
      <c r="G113" s="75" t="s">
        <v>167</v>
      </c>
      <c r="H113" s="75">
        <v>-2</v>
      </c>
      <c r="I113" s="75" t="s">
        <v>167</v>
      </c>
      <c r="J113" s="75">
        <v>-14</v>
      </c>
      <c r="K113" s="75" t="s">
        <v>167</v>
      </c>
      <c r="L113" s="75">
        <v>-2</v>
      </c>
      <c r="M113" s="75" t="s">
        <v>167</v>
      </c>
      <c r="N113" s="75">
        <v>-16</v>
      </c>
      <c r="O113" s="44"/>
    </row>
    <row r="114" spans="1:17" x14ac:dyDescent="0.25">
      <c r="A114" s="37"/>
      <c r="B114" s="90" t="s">
        <v>222</v>
      </c>
      <c r="C114" s="26"/>
      <c r="D114" s="75">
        <v>-1</v>
      </c>
      <c r="E114" s="26"/>
      <c r="F114" s="75">
        <v>-5</v>
      </c>
      <c r="G114" s="26"/>
      <c r="H114" s="75">
        <v>-6</v>
      </c>
      <c r="I114" s="26"/>
      <c r="J114" s="75">
        <v>-18</v>
      </c>
      <c r="K114" s="26"/>
      <c r="L114" s="75">
        <v>-8</v>
      </c>
      <c r="M114" s="26"/>
      <c r="N114" s="75">
        <v>-26</v>
      </c>
      <c r="O114" s="44"/>
    </row>
    <row r="115" spans="1:17" ht="15.75" thickBot="1" x14ac:dyDescent="0.3">
      <c r="A115" s="37"/>
      <c r="B115" s="91" t="s">
        <v>223</v>
      </c>
      <c r="C115" s="26"/>
      <c r="D115" s="77">
        <v>-4</v>
      </c>
      <c r="E115" s="26"/>
      <c r="F115" s="77">
        <v>3</v>
      </c>
      <c r="G115" s="26"/>
      <c r="H115" s="77">
        <v>-1</v>
      </c>
      <c r="I115" s="26"/>
      <c r="J115" s="77">
        <v>-19</v>
      </c>
      <c r="K115" s="26"/>
      <c r="L115" s="77">
        <v>6</v>
      </c>
      <c r="M115" s="26"/>
      <c r="N115" s="77">
        <v>-13</v>
      </c>
      <c r="O115" s="44"/>
    </row>
    <row r="116" spans="1:17" x14ac:dyDescent="0.25">
      <c r="A116" s="37"/>
      <c r="B116" s="92" t="s">
        <v>220</v>
      </c>
      <c r="C116" s="26"/>
      <c r="D116" s="75">
        <v>-5</v>
      </c>
      <c r="E116" s="26"/>
      <c r="F116" s="75">
        <v>-4</v>
      </c>
      <c r="G116" s="26"/>
      <c r="H116" s="75">
        <v>-9</v>
      </c>
      <c r="I116" s="26"/>
      <c r="J116" s="75">
        <v>-51</v>
      </c>
      <c r="K116" s="26"/>
      <c r="L116" s="75">
        <v>-4</v>
      </c>
      <c r="M116" s="26"/>
      <c r="N116" s="75">
        <v>-55</v>
      </c>
      <c r="O116" s="44"/>
    </row>
    <row r="117" spans="1:17" x14ac:dyDescent="0.25">
      <c r="A117" s="37"/>
      <c r="B117" s="89" t="s">
        <v>60</v>
      </c>
      <c r="C117" s="26"/>
      <c r="D117" s="75">
        <v>-1</v>
      </c>
      <c r="E117" s="26"/>
      <c r="F117" s="75" t="s">
        <v>238</v>
      </c>
      <c r="G117" s="26"/>
      <c r="H117" s="75">
        <v>-1</v>
      </c>
      <c r="I117" s="26"/>
      <c r="J117" s="75">
        <v>3</v>
      </c>
      <c r="K117" s="26"/>
      <c r="L117" s="75" t="s">
        <v>238</v>
      </c>
      <c r="M117" s="26"/>
      <c r="N117" s="75">
        <v>3</v>
      </c>
      <c r="O117" s="44"/>
    </row>
    <row r="118" spans="1:17" x14ac:dyDescent="0.25">
      <c r="A118" s="37"/>
      <c r="B118" s="89" t="s">
        <v>138</v>
      </c>
      <c r="C118" s="26"/>
      <c r="D118" s="75">
        <v>-1</v>
      </c>
      <c r="E118" s="26"/>
      <c r="F118" s="75" t="s">
        <v>238</v>
      </c>
      <c r="G118" s="26"/>
      <c r="H118" s="75">
        <v>-1</v>
      </c>
      <c r="I118" s="26"/>
      <c r="J118" s="75">
        <v>-1</v>
      </c>
      <c r="K118" s="26"/>
      <c r="L118" s="75" t="s">
        <v>238</v>
      </c>
      <c r="M118" s="26"/>
      <c r="N118" s="75">
        <v>-1</v>
      </c>
      <c r="O118" s="44"/>
    </row>
    <row r="119" spans="1:17" x14ac:dyDescent="0.25">
      <c r="A119" s="37"/>
      <c r="B119" s="89" t="s">
        <v>62</v>
      </c>
      <c r="C119" s="26"/>
      <c r="D119" s="75" t="s">
        <v>238</v>
      </c>
      <c r="E119" s="26"/>
      <c r="F119" s="75" t="s">
        <v>238</v>
      </c>
      <c r="G119" s="26"/>
      <c r="H119" s="75" t="s">
        <v>238</v>
      </c>
      <c r="I119" s="26"/>
      <c r="J119" s="75">
        <v>-2</v>
      </c>
      <c r="K119" s="26"/>
      <c r="L119" s="75" t="s">
        <v>238</v>
      </c>
      <c r="M119" s="26"/>
      <c r="N119" s="75">
        <v>-2</v>
      </c>
      <c r="O119" s="44"/>
    </row>
    <row r="120" spans="1:17" ht="15.75" thickBot="1" x14ac:dyDescent="0.3">
      <c r="A120" s="37"/>
      <c r="B120" s="89" t="s">
        <v>65</v>
      </c>
      <c r="C120" s="26"/>
      <c r="D120" s="77">
        <v>-2</v>
      </c>
      <c r="E120" s="26"/>
      <c r="F120" s="77" t="s">
        <v>238</v>
      </c>
      <c r="G120" s="26"/>
      <c r="H120" s="77">
        <v>-2</v>
      </c>
      <c r="I120" s="26"/>
      <c r="J120" s="77" t="s">
        <v>238</v>
      </c>
      <c r="K120" s="26"/>
      <c r="L120" s="77" t="s">
        <v>238</v>
      </c>
      <c r="M120" s="26"/>
      <c r="N120" s="77" t="s">
        <v>238</v>
      </c>
      <c r="O120" s="44"/>
    </row>
    <row r="121" spans="1:17" ht="15.75" thickBot="1" x14ac:dyDescent="0.3">
      <c r="A121" s="37"/>
      <c r="B121" s="92" t="s">
        <v>257</v>
      </c>
      <c r="C121" s="75" t="s">
        <v>167</v>
      </c>
      <c r="D121" s="80">
        <v>-9</v>
      </c>
      <c r="E121" s="75" t="s">
        <v>167</v>
      </c>
      <c r="F121" s="80">
        <v>-4</v>
      </c>
      <c r="G121" s="75" t="s">
        <v>167</v>
      </c>
      <c r="H121" s="80">
        <v>-13</v>
      </c>
      <c r="I121" s="75" t="s">
        <v>167</v>
      </c>
      <c r="J121" s="80">
        <v>-51</v>
      </c>
      <c r="K121" s="75" t="s">
        <v>167</v>
      </c>
      <c r="L121" s="80">
        <v>-4</v>
      </c>
      <c r="M121" s="75" t="s">
        <v>167</v>
      </c>
      <c r="N121" s="80">
        <v>-55</v>
      </c>
      <c r="O121" s="44"/>
    </row>
    <row r="122" spans="1:17" ht="15.75" thickTop="1" x14ac:dyDescent="0.25">
      <c r="A122" s="37"/>
      <c r="B122" s="58"/>
      <c r="C122" s="58"/>
      <c r="D122" s="58"/>
      <c r="E122" s="58"/>
      <c r="F122" s="58"/>
      <c r="G122" s="58"/>
      <c r="H122" s="58"/>
      <c r="I122" s="58"/>
      <c r="J122" s="58"/>
      <c r="K122" s="58"/>
      <c r="L122" s="58"/>
      <c r="M122" s="58"/>
      <c r="N122" s="58"/>
      <c r="O122" s="58"/>
      <c r="P122" s="58"/>
      <c r="Q122" s="58"/>
    </row>
    <row r="123" spans="1:17" ht="15" customHeight="1" x14ac:dyDescent="0.25">
      <c r="A123" s="37" t="s">
        <v>771</v>
      </c>
      <c r="B123" s="36" t="s">
        <v>4</v>
      </c>
      <c r="C123" s="36"/>
      <c r="D123" s="36"/>
      <c r="E123" s="36"/>
      <c r="F123" s="36"/>
      <c r="G123" s="36"/>
      <c r="H123" s="36"/>
      <c r="I123" s="36"/>
      <c r="J123" s="36"/>
      <c r="K123" s="36"/>
      <c r="L123" s="36"/>
      <c r="M123" s="36"/>
      <c r="N123" s="36"/>
      <c r="O123" s="36"/>
      <c r="P123" s="36"/>
      <c r="Q123" s="36"/>
    </row>
    <row r="124" spans="1:17" x14ac:dyDescent="0.25">
      <c r="A124" s="37"/>
      <c r="B124" s="39"/>
      <c r="C124" s="39"/>
      <c r="D124" s="39"/>
      <c r="E124" s="39"/>
      <c r="F124" s="39"/>
      <c r="G124" s="39"/>
      <c r="H124" s="39"/>
      <c r="I124" s="39"/>
      <c r="J124" s="39"/>
      <c r="K124" s="39"/>
      <c r="L124" s="39"/>
      <c r="M124" s="39"/>
      <c r="N124" s="39"/>
      <c r="O124" s="39"/>
      <c r="P124" s="39"/>
      <c r="Q124" s="39"/>
    </row>
    <row r="125" spans="1:17" x14ac:dyDescent="0.25">
      <c r="A125" s="37"/>
      <c r="B125" s="41"/>
      <c r="C125" s="41"/>
      <c r="D125" s="41"/>
      <c r="E125" s="41"/>
      <c r="F125" s="41"/>
      <c r="G125" s="41"/>
      <c r="H125" s="41"/>
      <c r="I125" s="41"/>
      <c r="J125" s="41"/>
      <c r="K125" s="41"/>
      <c r="L125" s="41"/>
      <c r="M125" s="41"/>
      <c r="N125" s="41"/>
      <c r="O125" s="41"/>
      <c r="P125" s="41"/>
      <c r="Q125" s="41"/>
    </row>
    <row r="126" spans="1:17" x14ac:dyDescent="0.25">
      <c r="A126" s="37"/>
      <c r="B126" s="30" t="s">
        <v>162</v>
      </c>
      <c r="C126" s="98"/>
      <c r="D126" s="14" t="s">
        <v>164</v>
      </c>
      <c r="E126" s="34"/>
      <c r="F126" s="14" t="s">
        <v>260</v>
      </c>
      <c r="G126" s="34"/>
    </row>
    <row r="127" spans="1:17" ht="15.75" thickBot="1" x14ac:dyDescent="0.3">
      <c r="A127" s="37"/>
      <c r="B127" s="30"/>
      <c r="C127" s="98"/>
      <c r="D127" s="15">
        <v>2013</v>
      </c>
      <c r="E127" s="34"/>
      <c r="F127" s="15">
        <v>2012</v>
      </c>
      <c r="G127" s="34"/>
    </row>
    <row r="128" spans="1:17" x14ac:dyDescent="0.25">
      <c r="A128" s="37"/>
      <c r="B128" s="54" t="s">
        <v>214</v>
      </c>
      <c r="C128" s="22" t="s">
        <v>167</v>
      </c>
      <c r="D128" s="21">
        <v>-5</v>
      </c>
      <c r="E128" s="21" t="s">
        <v>167</v>
      </c>
      <c r="F128" s="21">
        <v>-5</v>
      </c>
      <c r="G128" s="13"/>
    </row>
    <row r="129" spans="1:17" x14ac:dyDescent="0.25">
      <c r="A129" s="37"/>
      <c r="B129" s="54" t="s">
        <v>215</v>
      </c>
      <c r="C129" s="26"/>
      <c r="D129" s="21">
        <v>-7</v>
      </c>
      <c r="E129" s="23"/>
      <c r="F129" s="21">
        <v>-1</v>
      </c>
      <c r="G129" s="13"/>
    </row>
    <row r="130" spans="1:17" x14ac:dyDescent="0.25">
      <c r="A130" s="37"/>
      <c r="B130" s="54" t="s">
        <v>221</v>
      </c>
      <c r="C130" s="26"/>
      <c r="D130" s="21">
        <v>-10</v>
      </c>
      <c r="E130" s="23"/>
      <c r="F130" s="21">
        <v>-14</v>
      </c>
      <c r="G130" s="13"/>
    </row>
    <row r="131" spans="1:17" x14ac:dyDescent="0.25">
      <c r="A131" s="37"/>
      <c r="B131" s="54" t="s">
        <v>222</v>
      </c>
      <c r="C131" s="26"/>
      <c r="D131" s="22">
        <v>-86</v>
      </c>
      <c r="E131" s="23"/>
      <c r="F131" s="22">
        <v>-103</v>
      </c>
      <c r="G131" s="13"/>
    </row>
    <row r="132" spans="1:17" ht="15.75" thickBot="1" x14ac:dyDescent="0.3">
      <c r="A132" s="37"/>
      <c r="B132" s="54" t="s">
        <v>223</v>
      </c>
      <c r="C132" s="26"/>
      <c r="D132" s="24">
        <v>-16</v>
      </c>
      <c r="E132" s="23"/>
      <c r="F132" s="24">
        <v>-19</v>
      </c>
      <c r="G132" s="13"/>
    </row>
    <row r="133" spans="1:17" ht="15.75" thickBot="1" x14ac:dyDescent="0.3">
      <c r="A133" s="37"/>
      <c r="B133" s="56" t="s">
        <v>115</v>
      </c>
      <c r="C133" s="22" t="s">
        <v>167</v>
      </c>
      <c r="D133" s="28">
        <v>-124</v>
      </c>
      <c r="E133" s="21" t="s">
        <v>167</v>
      </c>
      <c r="F133" s="28">
        <v>-142</v>
      </c>
      <c r="G133" s="13"/>
    </row>
    <row r="134" spans="1:17" ht="15.75" thickTop="1" x14ac:dyDescent="0.25">
      <c r="A134" s="37"/>
      <c r="B134" s="58"/>
      <c r="C134" s="58"/>
      <c r="D134" s="58"/>
      <c r="E134" s="58"/>
      <c r="F134" s="58"/>
      <c r="G134" s="58"/>
      <c r="H134" s="58"/>
      <c r="I134" s="58"/>
      <c r="J134" s="58"/>
      <c r="K134" s="58"/>
      <c r="L134" s="58"/>
      <c r="M134" s="58"/>
      <c r="N134" s="58"/>
      <c r="O134" s="58"/>
      <c r="P134" s="58"/>
      <c r="Q134" s="58"/>
    </row>
    <row r="135" spans="1:17" ht="15" customHeight="1" x14ac:dyDescent="0.25">
      <c r="A135" s="37" t="s">
        <v>772</v>
      </c>
      <c r="B135" s="36" t="s">
        <v>4</v>
      </c>
      <c r="C135" s="36"/>
      <c r="D135" s="36"/>
      <c r="E135" s="36"/>
      <c r="F135" s="36"/>
      <c r="G135" s="36"/>
      <c r="H135" s="36"/>
      <c r="I135" s="36"/>
      <c r="J135" s="36"/>
      <c r="K135" s="36"/>
      <c r="L135" s="36"/>
      <c r="M135" s="36"/>
      <c r="N135" s="36"/>
      <c r="O135" s="36"/>
      <c r="P135" s="36"/>
      <c r="Q135" s="36"/>
    </row>
    <row r="136" spans="1:17" x14ac:dyDescent="0.25">
      <c r="A136" s="37"/>
      <c r="B136" s="41"/>
      <c r="C136" s="41"/>
      <c r="D136" s="41"/>
      <c r="E136" s="41"/>
      <c r="F136" s="41"/>
      <c r="G136" s="41"/>
      <c r="H136" s="41"/>
      <c r="I136" s="41"/>
      <c r="J136" s="41"/>
      <c r="K136" s="41"/>
      <c r="L136" s="41"/>
      <c r="M136" s="41"/>
      <c r="N136" s="41"/>
      <c r="O136" s="41"/>
      <c r="P136" s="41"/>
      <c r="Q136" s="41"/>
    </row>
    <row r="137" spans="1:17" x14ac:dyDescent="0.25">
      <c r="A137" s="37"/>
      <c r="B137" s="41"/>
      <c r="C137" s="41"/>
      <c r="D137" s="41"/>
      <c r="E137" s="41"/>
      <c r="F137" s="41"/>
      <c r="G137" s="41"/>
      <c r="H137" s="41"/>
      <c r="I137" s="41"/>
      <c r="J137" s="41"/>
      <c r="K137" s="41"/>
      <c r="L137" s="41"/>
      <c r="M137" s="41"/>
      <c r="N137" s="41"/>
      <c r="O137" s="41"/>
      <c r="P137" s="41"/>
      <c r="Q137" s="41"/>
    </row>
    <row r="138" spans="1:17" x14ac:dyDescent="0.25">
      <c r="A138" s="37"/>
      <c r="B138" s="30" t="s">
        <v>162</v>
      </c>
      <c r="C138" s="31"/>
      <c r="D138" s="32" t="s">
        <v>163</v>
      </c>
      <c r="E138" s="32"/>
      <c r="F138" s="32"/>
      <c r="G138" s="31"/>
      <c r="H138" s="32" t="s">
        <v>165</v>
      </c>
      <c r="I138" s="32"/>
      <c r="J138" s="32"/>
      <c r="K138" s="31"/>
    </row>
    <row r="139" spans="1:17" ht="15.75" thickBot="1" x14ac:dyDescent="0.3">
      <c r="A139" s="37"/>
      <c r="B139" s="30"/>
      <c r="C139" s="31"/>
      <c r="D139" s="33" t="s">
        <v>236</v>
      </c>
      <c r="E139" s="33"/>
      <c r="F139" s="33"/>
      <c r="G139" s="31"/>
      <c r="H139" s="33" t="s">
        <v>236</v>
      </c>
      <c r="I139" s="33"/>
      <c r="J139" s="33"/>
      <c r="K139" s="31"/>
    </row>
    <row r="140" spans="1:17" ht="15.75" thickBot="1" x14ac:dyDescent="0.3">
      <c r="A140" s="37"/>
      <c r="B140" s="13"/>
      <c r="C140" s="16"/>
      <c r="D140" s="15">
        <v>2013</v>
      </c>
      <c r="E140" s="17"/>
      <c r="F140" s="18">
        <v>2012</v>
      </c>
      <c r="G140" s="16"/>
      <c r="H140" s="15">
        <v>2013</v>
      </c>
      <c r="I140" s="17"/>
      <c r="J140" s="18">
        <v>2012</v>
      </c>
      <c r="K140" s="16"/>
    </row>
    <row r="141" spans="1:17" x14ac:dyDescent="0.25">
      <c r="A141" s="37"/>
      <c r="B141" s="35" t="s">
        <v>262</v>
      </c>
      <c r="C141" s="21" t="s">
        <v>167</v>
      </c>
      <c r="D141" s="22">
        <v>-318</v>
      </c>
      <c r="E141" s="22" t="s">
        <v>167</v>
      </c>
      <c r="F141" s="22">
        <v>-460</v>
      </c>
      <c r="G141" s="22" t="s">
        <v>167</v>
      </c>
      <c r="H141" s="22">
        <v>-345</v>
      </c>
      <c r="I141" s="22" t="s">
        <v>167</v>
      </c>
      <c r="J141" s="22">
        <v>-581</v>
      </c>
      <c r="K141" s="44"/>
    </row>
    <row r="142" spans="1:17" ht="26.25" x14ac:dyDescent="0.25">
      <c r="A142" s="37"/>
      <c r="B142" s="11" t="s">
        <v>263</v>
      </c>
      <c r="C142" s="23"/>
      <c r="D142" s="22" t="s">
        <v>238</v>
      </c>
      <c r="E142" s="26"/>
      <c r="F142" s="22">
        <v>-7</v>
      </c>
      <c r="G142" s="26"/>
      <c r="H142" s="22">
        <v>-12</v>
      </c>
      <c r="I142" s="26"/>
      <c r="J142" s="22">
        <v>-29</v>
      </c>
      <c r="K142" s="44"/>
    </row>
    <row r="143" spans="1:17" ht="26.25" x14ac:dyDescent="0.25">
      <c r="A143" s="37"/>
      <c r="B143" s="11" t="s">
        <v>264</v>
      </c>
      <c r="C143" s="23"/>
      <c r="D143" s="22">
        <v>-2</v>
      </c>
      <c r="E143" s="26"/>
      <c r="F143" s="22">
        <v>-2</v>
      </c>
      <c r="G143" s="26"/>
      <c r="H143" s="22">
        <v>-19</v>
      </c>
      <c r="I143" s="26"/>
      <c r="J143" s="22">
        <v>-10</v>
      </c>
      <c r="K143" s="44"/>
    </row>
    <row r="144" spans="1:17" ht="26.25" x14ac:dyDescent="0.25">
      <c r="A144" s="37"/>
      <c r="B144" s="11" t="s">
        <v>265</v>
      </c>
      <c r="C144" s="23"/>
      <c r="D144" s="22">
        <v>12</v>
      </c>
      <c r="E144" s="26"/>
      <c r="F144" s="22">
        <v>80</v>
      </c>
      <c r="G144" s="26"/>
      <c r="H144" s="22">
        <v>68</v>
      </c>
      <c r="I144" s="26"/>
      <c r="J144" s="22">
        <v>231</v>
      </c>
      <c r="K144" s="44"/>
    </row>
    <row r="145" spans="1:17" ht="39" x14ac:dyDescent="0.25">
      <c r="A145" s="37"/>
      <c r="B145" s="11" t="s">
        <v>266</v>
      </c>
      <c r="C145" s="23"/>
      <c r="D145" s="22" t="s">
        <v>238</v>
      </c>
      <c r="E145" s="26"/>
      <c r="F145" s="22" t="s">
        <v>238</v>
      </c>
      <c r="G145" s="26"/>
      <c r="H145" s="22" t="s">
        <v>238</v>
      </c>
      <c r="I145" s="26"/>
      <c r="J145" s="22" t="s">
        <v>238</v>
      </c>
      <c r="K145" s="44"/>
    </row>
    <row r="146" spans="1:17" ht="27" thickBot="1" x14ac:dyDescent="0.3">
      <c r="A146" s="37"/>
      <c r="B146" s="11" t="s">
        <v>267</v>
      </c>
      <c r="C146" s="23"/>
      <c r="D146" s="24" t="s">
        <v>238</v>
      </c>
      <c r="E146" s="26"/>
      <c r="F146" s="24" t="s">
        <v>238</v>
      </c>
      <c r="G146" s="26"/>
      <c r="H146" s="24" t="s">
        <v>238</v>
      </c>
      <c r="I146" s="26"/>
      <c r="J146" s="24" t="s">
        <v>238</v>
      </c>
      <c r="K146" s="44"/>
    </row>
    <row r="147" spans="1:17" ht="15.75" thickBot="1" x14ac:dyDescent="0.3">
      <c r="A147" s="37"/>
      <c r="B147" s="11" t="s">
        <v>268</v>
      </c>
      <c r="C147" s="21" t="s">
        <v>167</v>
      </c>
      <c r="D147" s="28">
        <v>-308</v>
      </c>
      <c r="E147" s="22" t="s">
        <v>167</v>
      </c>
      <c r="F147" s="28">
        <v>-389</v>
      </c>
      <c r="G147" s="22" t="s">
        <v>167</v>
      </c>
      <c r="H147" s="28">
        <v>-308</v>
      </c>
      <c r="I147" s="22" t="s">
        <v>167</v>
      </c>
      <c r="J147" s="28">
        <v>-389</v>
      </c>
      <c r="K147" s="44"/>
    </row>
    <row r="148" spans="1:17" ht="15.75" thickTop="1" x14ac:dyDescent="0.25">
      <c r="A148" s="37"/>
      <c r="B148" s="41" t="s">
        <v>269</v>
      </c>
      <c r="C148" s="41"/>
      <c r="D148" s="41"/>
      <c r="E148" s="41"/>
      <c r="F148" s="41"/>
      <c r="G148" s="41"/>
      <c r="H148" s="41"/>
      <c r="I148" s="41"/>
      <c r="J148" s="41"/>
      <c r="K148" s="41"/>
      <c r="L148" s="41"/>
      <c r="M148" s="41"/>
      <c r="N148" s="41"/>
      <c r="O148" s="41"/>
      <c r="P148" s="41"/>
      <c r="Q148" s="41"/>
    </row>
    <row r="149" spans="1:17" x14ac:dyDescent="0.25">
      <c r="A149" s="37"/>
      <c r="B149" s="129"/>
      <c r="C149" s="129"/>
      <c r="D149" s="129"/>
      <c r="E149" s="129"/>
      <c r="F149" s="129"/>
      <c r="G149" s="129"/>
      <c r="H149" s="129"/>
      <c r="I149" s="129"/>
      <c r="J149" s="129"/>
      <c r="K149" s="129"/>
      <c r="L149" s="129"/>
      <c r="M149" s="129"/>
      <c r="N149" s="129"/>
      <c r="O149" s="129"/>
      <c r="P149" s="129"/>
      <c r="Q149" s="129"/>
    </row>
    <row r="150" spans="1:17" x14ac:dyDescent="0.25">
      <c r="A150" s="37"/>
      <c r="B150" s="130" t="s">
        <v>270</v>
      </c>
      <c r="C150" s="130"/>
      <c r="D150" s="130"/>
      <c r="E150" s="130"/>
      <c r="F150" s="130"/>
      <c r="G150" s="130"/>
      <c r="H150" s="130"/>
      <c r="I150" s="130"/>
      <c r="J150" s="130"/>
      <c r="K150" s="130"/>
      <c r="L150" s="130"/>
      <c r="M150" s="130"/>
      <c r="N150" s="130"/>
      <c r="O150" s="130"/>
      <c r="P150" s="130"/>
      <c r="Q150" s="130"/>
    </row>
    <row r="151" spans="1:17" x14ac:dyDescent="0.25">
      <c r="A151" s="37"/>
      <c r="B151" s="39"/>
      <c r="C151" s="39"/>
      <c r="D151" s="39"/>
      <c r="E151" s="39"/>
      <c r="F151" s="39"/>
      <c r="G151" s="39"/>
      <c r="H151" s="39"/>
      <c r="I151" s="39"/>
      <c r="J151" s="39"/>
      <c r="K151" s="39"/>
      <c r="L151" s="39"/>
      <c r="M151" s="39"/>
      <c r="N151" s="39"/>
      <c r="O151" s="39"/>
      <c r="P151" s="39"/>
      <c r="Q151" s="39"/>
    </row>
    <row r="152" spans="1:17" ht="15" customHeight="1" x14ac:dyDescent="0.25">
      <c r="A152" s="37" t="s">
        <v>773</v>
      </c>
      <c r="B152" s="36" t="s">
        <v>4</v>
      </c>
      <c r="C152" s="36"/>
      <c r="D152" s="36"/>
      <c r="E152" s="36"/>
      <c r="F152" s="36"/>
      <c r="G152" s="36"/>
      <c r="H152" s="36"/>
      <c r="I152" s="36"/>
      <c r="J152" s="36"/>
      <c r="K152" s="36"/>
      <c r="L152" s="36"/>
      <c r="M152" s="36"/>
      <c r="N152" s="36"/>
      <c r="O152" s="36"/>
      <c r="P152" s="36"/>
      <c r="Q152" s="36"/>
    </row>
    <row r="153" spans="1:17" x14ac:dyDescent="0.25">
      <c r="A153" s="37"/>
      <c r="B153" s="40"/>
      <c r="C153" s="40"/>
      <c r="D153" s="40"/>
      <c r="E153" s="40"/>
      <c r="F153" s="40"/>
      <c r="G153" s="40"/>
      <c r="H153" s="40"/>
      <c r="I153" s="40"/>
      <c r="J153" s="40"/>
      <c r="K153" s="40"/>
      <c r="L153" s="40"/>
      <c r="M153" s="40"/>
      <c r="N153" s="40"/>
      <c r="O153" s="40"/>
      <c r="P153" s="40"/>
      <c r="Q153" s="40"/>
    </row>
    <row r="154" spans="1:17" x14ac:dyDescent="0.25">
      <c r="A154" s="37"/>
      <c r="B154" s="58"/>
      <c r="C154" s="58"/>
      <c r="D154" s="58"/>
      <c r="E154" s="58"/>
      <c r="F154" s="58"/>
      <c r="G154" s="58"/>
      <c r="H154" s="58"/>
      <c r="I154" s="58"/>
      <c r="J154" s="58"/>
      <c r="K154" s="58"/>
      <c r="L154" s="58"/>
      <c r="M154" s="58"/>
      <c r="N154" s="58"/>
      <c r="O154" s="58"/>
      <c r="P154" s="58"/>
      <c r="Q154" s="58"/>
    </row>
    <row r="155" spans="1:17" ht="15.75" thickBot="1" x14ac:dyDescent="0.3">
      <c r="A155" s="37"/>
      <c r="B155" s="99" t="s">
        <v>162</v>
      </c>
      <c r="C155" s="13"/>
      <c r="D155" s="14" t="s">
        <v>208</v>
      </c>
      <c r="E155" s="16"/>
      <c r="F155" s="33" t="s">
        <v>207</v>
      </c>
      <c r="G155" s="33"/>
      <c r="H155" s="33"/>
      <c r="I155" s="16"/>
      <c r="J155" s="32" t="s">
        <v>274</v>
      </c>
      <c r="K155" s="32"/>
      <c r="L155" s="16"/>
    </row>
    <row r="156" spans="1:17" ht="15.75" thickBot="1" x14ac:dyDescent="0.3">
      <c r="A156" s="37"/>
      <c r="B156" s="9" t="s">
        <v>275</v>
      </c>
      <c r="C156" s="44"/>
      <c r="D156" s="67" t="s">
        <v>212</v>
      </c>
      <c r="E156" s="65"/>
      <c r="F156" s="67" t="s">
        <v>210</v>
      </c>
      <c r="G156" s="72"/>
      <c r="H156" s="85" t="s">
        <v>211</v>
      </c>
      <c r="I156" s="65"/>
      <c r="J156" s="87" t="s">
        <v>276</v>
      </c>
      <c r="K156" s="87"/>
      <c r="L156" s="65"/>
    </row>
    <row r="157" spans="1:17" x14ac:dyDescent="0.25">
      <c r="A157" s="37"/>
      <c r="B157" s="11" t="s">
        <v>137</v>
      </c>
      <c r="C157" s="22" t="s">
        <v>167</v>
      </c>
      <c r="D157" s="47">
        <v>29335</v>
      </c>
      <c r="E157" s="22" t="s">
        <v>167</v>
      </c>
      <c r="F157" s="47">
        <v>1931</v>
      </c>
      <c r="G157" s="22" t="s">
        <v>167</v>
      </c>
      <c r="H157" s="22">
        <v>-392</v>
      </c>
      <c r="I157" s="26"/>
      <c r="J157" s="22" t="s">
        <v>167</v>
      </c>
      <c r="K157" s="100">
        <v>1539</v>
      </c>
      <c r="L157" s="44"/>
    </row>
    <row r="158" spans="1:17" x14ac:dyDescent="0.25">
      <c r="A158" s="37"/>
      <c r="B158" s="11" t="s">
        <v>138</v>
      </c>
      <c r="C158" s="26"/>
      <c r="D158" s="22">
        <v>631</v>
      </c>
      <c r="E158" s="26"/>
      <c r="F158" s="22">
        <v>52</v>
      </c>
      <c r="G158" s="26"/>
      <c r="H158" s="22">
        <v>-5</v>
      </c>
      <c r="I158" s="26"/>
      <c r="J158" s="26"/>
      <c r="K158" s="22">
        <v>47</v>
      </c>
      <c r="L158" s="44"/>
    </row>
    <row r="159" spans="1:17" x14ac:dyDescent="0.25">
      <c r="A159" s="37"/>
      <c r="B159" s="11" t="s">
        <v>185</v>
      </c>
      <c r="C159" s="26"/>
      <c r="D159" s="22">
        <v>511</v>
      </c>
      <c r="E159" s="26"/>
      <c r="F159" s="22" t="s">
        <v>238</v>
      </c>
      <c r="G159" s="26"/>
      <c r="H159" s="22" t="s">
        <v>238</v>
      </c>
      <c r="I159" s="26"/>
      <c r="J159" s="26"/>
      <c r="K159" s="22" t="s">
        <v>238</v>
      </c>
      <c r="L159" s="44"/>
    </row>
    <row r="160" spans="1:17" x14ac:dyDescent="0.25">
      <c r="A160" s="37"/>
      <c r="B160" s="11" t="s">
        <v>277</v>
      </c>
      <c r="C160" s="26"/>
      <c r="D160" s="22">
        <v>-14</v>
      </c>
      <c r="E160" s="26"/>
      <c r="F160" s="22">
        <v>2</v>
      </c>
      <c r="G160" s="26"/>
      <c r="H160" s="22">
        <v>-16</v>
      </c>
      <c r="I160" s="26"/>
      <c r="J160" s="26"/>
      <c r="K160" s="22">
        <v>-14</v>
      </c>
      <c r="L160" s="44"/>
    </row>
    <row r="161" spans="1:17" x14ac:dyDescent="0.25">
      <c r="A161" s="37"/>
      <c r="B161" s="11" t="s">
        <v>278</v>
      </c>
      <c r="C161" s="26"/>
      <c r="D161" s="26"/>
      <c r="E161" s="26"/>
      <c r="F161" s="26"/>
      <c r="G161" s="26"/>
      <c r="H161" s="26"/>
      <c r="I161" s="26"/>
      <c r="J161" s="26"/>
      <c r="K161" s="22">
        <v>-1</v>
      </c>
      <c r="L161" s="44"/>
    </row>
    <row r="162" spans="1:17" ht="15.75" thickBot="1" x14ac:dyDescent="0.3">
      <c r="A162" s="37"/>
      <c r="B162" s="11" t="s">
        <v>279</v>
      </c>
      <c r="C162" s="26"/>
      <c r="D162" s="26"/>
      <c r="E162" s="26"/>
      <c r="F162" s="26"/>
      <c r="G162" s="26"/>
      <c r="H162" s="26"/>
      <c r="I162" s="26"/>
      <c r="J162" s="26"/>
      <c r="K162" s="24">
        <v>244</v>
      </c>
      <c r="L162" s="44"/>
    </row>
    <row r="163" spans="1:17" ht="26.25" x14ac:dyDescent="0.25">
      <c r="A163" s="37"/>
      <c r="B163" s="46" t="s">
        <v>280</v>
      </c>
      <c r="C163" s="26"/>
      <c r="D163" s="26"/>
      <c r="E163" s="26"/>
      <c r="F163" s="26"/>
      <c r="G163" s="26"/>
      <c r="H163" s="26"/>
      <c r="I163" s="26"/>
      <c r="J163" s="26"/>
      <c r="K163" s="47">
        <v>1815</v>
      </c>
      <c r="L163" s="44"/>
    </row>
    <row r="164" spans="1:17" x14ac:dyDescent="0.25">
      <c r="A164" s="37"/>
      <c r="B164" s="11" t="s">
        <v>281</v>
      </c>
      <c r="C164" s="26"/>
      <c r="D164" s="26"/>
      <c r="E164" s="26"/>
      <c r="F164" s="26"/>
      <c r="G164" s="26"/>
      <c r="H164" s="26"/>
      <c r="I164" s="26"/>
      <c r="J164" s="26"/>
      <c r="K164" s="26"/>
      <c r="L164" s="44"/>
    </row>
    <row r="165" spans="1:17" x14ac:dyDescent="0.25">
      <c r="A165" s="37"/>
      <c r="B165" s="46" t="s">
        <v>282</v>
      </c>
      <c r="C165" s="26"/>
      <c r="D165" s="26"/>
      <c r="E165" s="26"/>
      <c r="F165" s="26"/>
      <c r="G165" s="26"/>
      <c r="H165" s="26"/>
      <c r="I165" s="26"/>
      <c r="J165" s="26"/>
      <c r="K165" s="22" t="s">
        <v>238</v>
      </c>
      <c r="L165" s="44"/>
    </row>
    <row r="166" spans="1:17" ht="15.75" thickBot="1" x14ac:dyDescent="0.3">
      <c r="A166" s="37"/>
      <c r="B166" s="46" t="s">
        <v>283</v>
      </c>
      <c r="C166" s="26"/>
      <c r="D166" s="26"/>
      <c r="E166" s="26"/>
      <c r="F166" s="26"/>
      <c r="G166" s="26"/>
      <c r="H166" s="26"/>
      <c r="I166" s="26"/>
      <c r="J166" s="26"/>
      <c r="K166" s="24">
        <v>-188</v>
      </c>
      <c r="L166" s="44"/>
    </row>
    <row r="167" spans="1:17" x14ac:dyDescent="0.25">
      <c r="A167" s="37"/>
      <c r="B167" s="48" t="s">
        <v>284</v>
      </c>
      <c r="C167" s="26"/>
      <c r="D167" s="26"/>
      <c r="E167" s="26"/>
      <c r="F167" s="26"/>
      <c r="G167" s="26"/>
      <c r="H167" s="26"/>
      <c r="I167" s="26"/>
      <c r="J167" s="26"/>
      <c r="K167" s="22">
        <v>-188</v>
      </c>
      <c r="L167" s="44"/>
    </row>
    <row r="168" spans="1:17" ht="15.75" thickBot="1" x14ac:dyDescent="0.3">
      <c r="A168" s="37"/>
      <c r="B168" s="46" t="s">
        <v>81</v>
      </c>
      <c r="C168" s="26"/>
      <c r="D168" s="26"/>
      <c r="E168" s="26"/>
      <c r="F168" s="26"/>
      <c r="G168" s="26"/>
      <c r="H168" s="26"/>
      <c r="I168" s="26"/>
      <c r="J168" s="26"/>
      <c r="K168" s="24">
        <v>-574</v>
      </c>
      <c r="L168" s="44"/>
    </row>
    <row r="169" spans="1:17" ht="27" thickBot="1" x14ac:dyDescent="0.3">
      <c r="A169" s="37"/>
      <c r="B169" s="46" t="s">
        <v>285</v>
      </c>
      <c r="C169" s="26"/>
      <c r="D169" s="26"/>
      <c r="E169" s="26"/>
      <c r="F169" s="26"/>
      <c r="G169" s="26"/>
      <c r="H169" s="26"/>
      <c r="I169" s="26"/>
      <c r="J169" s="22" t="s">
        <v>167</v>
      </c>
      <c r="K169" s="29">
        <v>1053</v>
      </c>
      <c r="L169" s="44"/>
    </row>
    <row r="170" spans="1:17" ht="15.75" thickTop="1" x14ac:dyDescent="0.25">
      <c r="A170" s="37"/>
      <c r="B170" s="41"/>
      <c r="C170" s="41"/>
      <c r="D170" s="41"/>
      <c r="E170" s="41"/>
      <c r="F170" s="41"/>
      <c r="G170" s="41"/>
      <c r="H170" s="41"/>
      <c r="I170" s="41"/>
      <c r="J170" s="41"/>
      <c r="K170" s="41"/>
      <c r="L170" s="41"/>
      <c r="M170" s="41"/>
      <c r="N170" s="41"/>
      <c r="O170" s="41"/>
      <c r="P170" s="41"/>
      <c r="Q170" s="41"/>
    </row>
    <row r="171" spans="1:17" x14ac:dyDescent="0.25">
      <c r="A171" s="37"/>
      <c r="B171" s="131" t="s">
        <v>286</v>
      </c>
      <c r="C171" s="131"/>
      <c r="D171" s="131"/>
      <c r="E171" s="131"/>
      <c r="F171" s="131"/>
      <c r="G171" s="131"/>
      <c r="H171" s="131"/>
      <c r="I171" s="131"/>
      <c r="J171" s="131"/>
      <c r="K171" s="131"/>
      <c r="L171" s="131"/>
      <c r="M171" s="131"/>
      <c r="N171" s="131"/>
      <c r="O171" s="131"/>
      <c r="P171" s="131"/>
      <c r="Q171" s="131"/>
    </row>
    <row r="172" spans="1:17" x14ac:dyDescent="0.25">
      <c r="A172" s="37"/>
      <c r="B172" s="131" t="s">
        <v>287</v>
      </c>
      <c r="C172" s="131"/>
      <c r="D172" s="131"/>
      <c r="E172" s="131"/>
      <c r="F172" s="131"/>
      <c r="G172" s="131"/>
      <c r="H172" s="131"/>
      <c r="I172" s="131"/>
      <c r="J172" s="131"/>
      <c r="K172" s="131"/>
      <c r="L172" s="131"/>
      <c r="M172" s="131"/>
      <c r="N172" s="131"/>
      <c r="O172" s="131"/>
      <c r="P172" s="131"/>
      <c r="Q172" s="131"/>
    </row>
    <row r="173" spans="1:17" ht="22.5" customHeight="1" x14ac:dyDescent="0.25">
      <c r="A173" s="37"/>
      <c r="B173" s="131" t="s">
        <v>288</v>
      </c>
      <c r="C173" s="131"/>
      <c r="D173" s="131"/>
      <c r="E173" s="131"/>
      <c r="F173" s="131"/>
      <c r="G173" s="131"/>
      <c r="H173" s="131"/>
      <c r="I173" s="131"/>
      <c r="J173" s="131"/>
      <c r="K173" s="131"/>
      <c r="L173" s="131"/>
      <c r="M173" s="131"/>
      <c r="N173" s="131"/>
      <c r="O173" s="131"/>
      <c r="P173" s="131"/>
      <c r="Q173" s="131"/>
    </row>
    <row r="174" spans="1:17" x14ac:dyDescent="0.25">
      <c r="A174" s="37"/>
      <c r="B174" s="131" t="s">
        <v>289</v>
      </c>
      <c r="C174" s="131"/>
      <c r="D174" s="131"/>
      <c r="E174" s="131"/>
      <c r="F174" s="131"/>
      <c r="G174" s="131"/>
      <c r="H174" s="131"/>
      <c r="I174" s="131"/>
      <c r="J174" s="131"/>
      <c r="K174" s="131"/>
      <c r="L174" s="131"/>
      <c r="M174" s="131"/>
      <c r="N174" s="131"/>
      <c r="O174" s="131"/>
      <c r="P174" s="131"/>
      <c r="Q174" s="131"/>
    </row>
    <row r="175" spans="1:17" x14ac:dyDescent="0.25">
      <c r="A175" s="37"/>
      <c r="B175" s="41"/>
      <c r="C175" s="41"/>
      <c r="D175" s="41"/>
      <c r="E175" s="41"/>
      <c r="F175" s="41"/>
      <c r="G175" s="41"/>
      <c r="H175" s="41"/>
      <c r="I175" s="41"/>
      <c r="J175" s="41"/>
      <c r="K175" s="41"/>
      <c r="L175" s="41"/>
      <c r="M175" s="41"/>
      <c r="N175" s="41"/>
      <c r="O175" s="41"/>
      <c r="P175" s="41"/>
      <c r="Q175" s="41"/>
    </row>
    <row r="176" spans="1:17" ht="15.75" thickBot="1" x14ac:dyDescent="0.3">
      <c r="A176" s="37"/>
      <c r="B176" s="13"/>
      <c r="C176" s="13"/>
      <c r="D176" s="14" t="s">
        <v>208</v>
      </c>
      <c r="E176" s="16"/>
      <c r="F176" s="33" t="s">
        <v>207</v>
      </c>
      <c r="G176" s="33"/>
      <c r="H176" s="33"/>
      <c r="I176" s="16"/>
      <c r="J176" s="16"/>
      <c r="K176" s="32" t="s">
        <v>274</v>
      </c>
      <c r="L176" s="32"/>
      <c r="M176" s="16"/>
      <c r="N176" s="16"/>
    </row>
    <row r="177" spans="1:17" ht="15.75" thickBot="1" x14ac:dyDescent="0.3">
      <c r="A177" s="37"/>
      <c r="B177" s="9" t="s">
        <v>290</v>
      </c>
      <c r="C177" s="44"/>
      <c r="D177" s="67" t="s">
        <v>212</v>
      </c>
      <c r="E177" s="65"/>
      <c r="F177" s="67" t="s">
        <v>210</v>
      </c>
      <c r="G177" s="72"/>
      <c r="H177" s="85" t="s">
        <v>211</v>
      </c>
      <c r="I177" s="65"/>
      <c r="J177" s="102"/>
      <c r="K177" s="87" t="s">
        <v>276</v>
      </c>
      <c r="L177" s="87"/>
      <c r="M177" s="102"/>
      <c r="N177" s="65"/>
    </row>
    <row r="178" spans="1:17" x14ac:dyDescent="0.25">
      <c r="A178" s="37"/>
      <c r="B178" s="10" t="s">
        <v>137</v>
      </c>
      <c r="C178" s="22" t="s">
        <v>167</v>
      </c>
      <c r="D178" s="47">
        <v>44876</v>
      </c>
      <c r="E178" s="22" t="s">
        <v>167</v>
      </c>
      <c r="F178" s="47">
        <v>4108</v>
      </c>
      <c r="G178" s="22" t="s">
        <v>167</v>
      </c>
      <c r="H178" s="22">
        <v>-426</v>
      </c>
      <c r="I178" s="26"/>
      <c r="J178" s="26"/>
      <c r="K178" s="22" t="s">
        <v>167</v>
      </c>
      <c r="L178" s="47">
        <v>3682</v>
      </c>
      <c r="M178" s="44"/>
      <c r="N178" s="44"/>
    </row>
    <row r="179" spans="1:17" x14ac:dyDescent="0.25">
      <c r="A179" s="37"/>
      <c r="B179" s="10" t="s">
        <v>138</v>
      </c>
      <c r="C179" s="26"/>
      <c r="D179" s="22">
        <v>345</v>
      </c>
      <c r="E179" s="26"/>
      <c r="F179" s="22">
        <v>36</v>
      </c>
      <c r="G179" s="26"/>
      <c r="H179" s="22">
        <v>-1</v>
      </c>
      <c r="I179" s="26"/>
      <c r="J179" s="26"/>
      <c r="K179" s="26"/>
      <c r="L179" s="22">
        <v>35</v>
      </c>
      <c r="M179" s="44"/>
      <c r="N179" s="44"/>
    </row>
    <row r="180" spans="1:17" x14ac:dyDescent="0.25">
      <c r="A180" s="37"/>
      <c r="B180" s="10" t="s">
        <v>185</v>
      </c>
      <c r="C180" s="26"/>
      <c r="D180" s="22">
        <v>875</v>
      </c>
      <c r="E180" s="26"/>
      <c r="F180" s="22" t="s">
        <v>198</v>
      </c>
      <c r="G180" s="26"/>
      <c r="H180" s="22" t="s">
        <v>198</v>
      </c>
      <c r="I180" s="26"/>
      <c r="J180" s="26"/>
      <c r="K180" s="26"/>
      <c r="L180" s="22" t="s">
        <v>198</v>
      </c>
      <c r="M180" s="44"/>
      <c r="N180" s="44"/>
    </row>
    <row r="181" spans="1:17" x14ac:dyDescent="0.25">
      <c r="A181" s="37"/>
      <c r="B181" s="10" t="s">
        <v>277</v>
      </c>
      <c r="C181" s="26"/>
      <c r="D181" s="22">
        <v>-17</v>
      </c>
      <c r="E181" s="26"/>
      <c r="F181" s="22">
        <v>2</v>
      </c>
      <c r="G181" s="26"/>
      <c r="H181" s="22">
        <v>-19</v>
      </c>
      <c r="I181" s="26"/>
      <c r="J181" s="26"/>
      <c r="K181" s="26"/>
      <c r="L181" s="22">
        <v>-17</v>
      </c>
      <c r="M181" s="44"/>
      <c r="N181" s="44"/>
    </row>
    <row r="182" spans="1:17" ht="15.75" thickBot="1" x14ac:dyDescent="0.3">
      <c r="A182" s="37"/>
      <c r="B182" s="10" t="s">
        <v>291</v>
      </c>
      <c r="C182" s="26"/>
      <c r="D182" s="26"/>
      <c r="E182" s="26"/>
      <c r="F182" s="26"/>
      <c r="G182" s="26"/>
      <c r="H182" s="26"/>
      <c r="I182" s="26"/>
      <c r="J182" s="26"/>
      <c r="K182" s="26"/>
      <c r="L182" s="24">
        <v>1</v>
      </c>
      <c r="M182" s="44"/>
      <c r="N182" s="44"/>
    </row>
    <row r="183" spans="1:17" ht="26.25" x14ac:dyDescent="0.25">
      <c r="A183" s="37"/>
      <c r="B183" s="11" t="s">
        <v>280</v>
      </c>
      <c r="C183" s="26"/>
      <c r="D183" s="26"/>
      <c r="E183" s="26"/>
      <c r="F183" s="26"/>
      <c r="G183" s="26"/>
      <c r="H183" s="26"/>
      <c r="I183" s="26"/>
      <c r="J183" s="26"/>
      <c r="K183" s="26"/>
      <c r="L183" s="47">
        <v>3701</v>
      </c>
      <c r="M183" s="44"/>
      <c r="N183" s="44"/>
    </row>
    <row r="184" spans="1:17" x14ac:dyDescent="0.25">
      <c r="A184" s="37"/>
      <c r="B184" s="35" t="s">
        <v>281</v>
      </c>
      <c r="C184" s="26"/>
      <c r="D184" s="26"/>
      <c r="E184" s="26"/>
      <c r="F184" s="26"/>
      <c r="G184" s="26"/>
      <c r="H184" s="26"/>
      <c r="I184" s="26"/>
      <c r="J184" s="26"/>
      <c r="K184" s="26"/>
      <c r="L184" s="26"/>
      <c r="M184" s="44"/>
      <c r="N184" s="44"/>
    </row>
    <row r="185" spans="1:17" x14ac:dyDescent="0.25">
      <c r="A185" s="37"/>
      <c r="B185" s="11" t="s">
        <v>292</v>
      </c>
      <c r="C185" s="26"/>
      <c r="D185" s="26"/>
      <c r="E185" s="26"/>
      <c r="F185" s="26"/>
      <c r="G185" s="26"/>
      <c r="H185" s="26"/>
      <c r="I185" s="26"/>
      <c r="J185" s="26"/>
      <c r="K185" s="26"/>
      <c r="L185" s="22">
        <v>-771</v>
      </c>
      <c r="M185" s="44"/>
      <c r="N185" s="44"/>
    </row>
    <row r="186" spans="1:17" ht="15.75" thickBot="1" x14ac:dyDescent="0.3">
      <c r="A186" s="37"/>
      <c r="B186" s="11" t="s">
        <v>293</v>
      </c>
      <c r="C186" s="26"/>
      <c r="D186" s="26"/>
      <c r="E186" s="26"/>
      <c r="F186" s="26"/>
      <c r="G186" s="26"/>
      <c r="H186" s="26"/>
      <c r="I186" s="26"/>
      <c r="J186" s="26"/>
      <c r="K186" s="26"/>
      <c r="L186" s="24">
        <v>-408</v>
      </c>
      <c r="M186" s="44"/>
      <c r="N186" s="44"/>
    </row>
    <row r="187" spans="1:17" x14ac:dyDescent="0.25">
      <c r="A187" s="37"/>
      <c r="B187" s="103" t="s">
        <v>284</v>
      </c>
      <c r="C187" s="26"/>
      <c r="D187" s="26"/>
      <c r="E187" s="26"/>
      <c r="F187" s="26"/>
      <c r="G187" s="26"/>
      <c r="H187" s="26"/>
      <c r="I187" s="26"/>
      <c r="J187" s="26"/>
      <c r="K187" s="26"/>
      <c r="L187" s="47">
        <v>-1179</v>
      </c>
      <c r="M187" s="44"/>
      <c r="N187" s="44"/>
    </row>
    <row r="188" spans="1:17" ht="15.75" thickBot="1" x14ac:dyDescent="0.3">
      <c r="A188" s="37"/>
      <c r="B188" s="11" t="s">
        <v>81</v>
      </c>
      <c r="C188" s="26"/>
      <c r="D188" s="26"/>
      <c r="E188" s="26"/>
      <c r="F188" s="26"/>
      <c r="G188" s="26"/>
      <c r="H188" s="26"/>
      <c r="I188" s="26"/>
      <c r="J188" s="26"/>
      <c r="K188" s="26"/>
      <c r="L188" s="24">
        <v>-888</v>
      </c>
      <c r="M188" s="44"/>
      <c r="N188" s="44"/>
    </row>
    <row r="189" spans="1:17" ht="27" thickBot="1" x14ac:dyDescent="0.3">
      <c r="A189" s="37"/>
      <c r="B189" s="11" t="s">
        <v>285</v>
      </c>
      <c r="C189" s="26"/>
      <c r="D189" s="26"/>
      <c r="E189" s="26"/>
      <c r="F189" s="26"/>
      <c r="G189" s="26"/>
      <c r="H189" s="26"/>
      <c r="I189" s="26"/>
      <c r="J189" s="26"/>
      <c r="K189" s="22" t="s">
        <v>167</v>
      </c>
      <c r="L189" s="28" t="s">
        <v>294</v>
      </c>
      <c r="M189" s="44"/>
      <c r="N189" s="44"/>
    </row>
    <row r="190" spans="1:17" ht="15.75" thickTop="1" x14ac:dyDescent="0.25">
      <c r="A190" s="37"/>
      <c r="B190" s="41"/>
      <c r="C190" s="41"/>
      <c r="D190" s="41"/>
      <c r="E190" s="41"/>
      <c r="F190" s="41"/>
      <c r="G190" s="41"/>
      <c r="H190" s="41"/>
      <c r="I190" s="41"/>
      <c r="J190" s="41"/>
      <c r="K190" s="41"/>
      <c r="L190" s="41"/>
      <c r="M190" s="41"/>
      <c r="N190" s="41"/>
      <c r="O190" s="41"/>
      <c r="P190" s="41"/>
      <c r="Q190" s="41"/>
    </row>
    <row r="191" spans="1:17" x14ac:dyDescent="0.25">
      <c r="A191" s="37"/>
      <c r="B191" s="132" t="s">
        <v>295</v>
      </c>
      <c r="C191" s="132"/>
      <c r="D191" s="132"/>
      <c r="E191" s="132"/>
      <c r="F191" s="132"/>
      <c r="G191" s="132"/>
      <c r="H191" s="132"/>
      <c r="I191" s="132"/>
      <c r="J191" s="132"/>
      <c r="K191" s="132"/>
      <c r="L191" s="132"/>
      <c r="M191" s="132"/>
      <c r="N191" s="132"/>
      <c r="O191" s="132"/>
      <c r="P191" s="132"/>
      <c r="Q191" s="132"/>
    </row>
    <row r="192" spans="1:17" x14ac:dyDescent="0.25">
      <c r="A192" s="37"/>
      <c r="B192" s="58"/>
      <c r="C192" s="58"/>
      <c r="D192" s="58"/>
      <c r="E192" s="58"/>
      <c r="F192" s="58"/>
      <c r="G192" s="58"/>
      <c r="H192" s="58"/>
      <c r="I192" s="58"/>
      <c r="J192" s="58"/>
      <c r="K192" s="58"/>
      <c r="L192" s="58"/>
      <c r="M192" s="58"/>
      <c r="N192" s="58"/>
      <c r="O192" s="58"/>
      <c r="P192" s="58"/>
      <c r="Q192" s="58"/>
    </row>
    <row r="193" spans="1:17" ht="15" customHeight="1" x14ac:dyDescent="0.25">
      <c r="A193" s="37" t="s">
        <v>774</v>
      </c>
      <c r="B193" s="36" t="s">
        <v>4</v>
      </c>
      <c r="C193" s="36"/>
      <c r="D193" s="36"/>
      <c r="E193" s="36"/>
      <c r="F193" s="36"/>
      <c r="G193" s="36"/>
      <c r="H193" s="36"/>
      <c r="I193" s="36"/>
      <c r="J193" s="36"/>
      <c r="K193" s="36"/>
      <c r="L193" s="36"/>
      <c r="M193" s="36"/>
      <c r="N193" s="36"/>
      <c r="O193" s="36"/>
      <c r="P193" s="36"/>
      <c r="Q193" s="36"/>
    </row>
    <row r="194" spans="1:17" x14ac:dyDescent="0.25">
      <c r="A194" s="37"/>
      <c r="B194" s="40"/>
      <c r="C194" s="40"/>
      <c r="D194" s="40"/>
      <c r="E194" s="40"/>
      <c r="F194" s="40"/>
      <c r="G194" s="40"/>
      <c r="H194" s="40"/>
      <c r="I194" s="40"/>
      <c r="J194" s="40"/>
      <c r="K194" s="40"/>
      <c r="L194" s="40"/>
      <c r="M194" s="40"/>
      <c r="N194" s="40"/>
      <c r="O194" s="40"/>
      <c r="P194" s="40"/>
      <c r="Q194" s="40"/>
    </row>
    <row r="195" spans="1:17" x14ac:dyDescent="0.25">
      <c r="A195" s="37"/>
      <c r="B195" s="41"/>
      <c r="C195" s="41"/>
      <c r="D195" s="41"/>
      <c r="E195" s="41"/>
      <c r="F195" s="41"/>
      <c r="G195" s="41"/>
      <c r="H195" s="41"/>
      <c r="I195" s="41"/>
      <c r="J195" s="41"/>
      <c r="K195" s="41"/>
      <c r="L195" s="41"/>
      <c r="M195" s="41"/>
      <c r="N195" s="41"/>
      <c r="O195" s="41"/>
      <c r="P195" s="41"/>
      <c r="Q195" s="41"/>
    </row>
    <row r="196" spans="1:17" x14ac:dyDescent="0.25">
      <c r="A196" s="37"/>
      <c r="B196" s="12" t="s">
        <v>162</v>
      </c>
      <c r="C196" s="23"/>
      <c r="D196" s="13"/>
      <c r="E196" s="13"/>
    </row>
    <row r="197" spans="1:17" x14ac:dyDescent="0.25">
      <c r="A197" s="37"/>
      <c r="B197" s="54" t="s">
        <v>137</v>
      </c>
      <c r="C197" s="21" t="s">
        <v>167</v>
      </c>
      <c r="D197" s="47">
        <v>-2143</v>
      </c>
      <c r="E197" s="13"/>
    </row>
    <row r="198" spans="1:17" x14ac:dyDescent="0.25">
      <c r="A198" s="37"/>
      <c r="B198" s="10" t="s">
        <v>138</v>
      </c>
      <c r="C198" s="23"/>
      <c r="D198" s="22" t="s">
        <v>297</v>
      </c>
      <c r="E198" s="13"/>
    </row>
    <row r="199" spans="1:17" x14ac:dyDescent="0.25">
      <c r="A199" s="37"/>
      <c r="B199" s="10" t="s">
        <v>298</v>
      </c>
      <c r="C199" s="23"/>
      <c r="D199" s="22" t="s">
        <v>299</v>
      </c>
      <c r="E199" s="13"/>
    </row>
    <row r="200" spans="1:17" x14ac:dyDescent="0.25">
      <c r="A200" s="37"/>
      <c r="B200" s="10" t="s">
        <v>291</v>
      </c>
      <c r="C200" s="23"/>
      <c r="D200" s="22">
        <v>-2</v>
      </c>
      <c r="E200" s="13"/>
    </row>
    <row r="201" spans="1:17" ht="15.75" thickBot="1" x14ac:dyDescent="0.3">
      <c r="A201" s="37"/>
      <c r="B201" s="10" t="s">
        <v>279</v>
      </c>
      <c r="C201" s="23"/>
      <c r="D201" s="24" t="s">
        <v>300</v>
      </c>
      <c r="E201" s="13"/>
    </row>
    <row r="202" spans="1:17" x14ac:dyDescent="0.25">
      <c r="A202" s="37"/>
      <c r="B202" s="46" t="s">
        <v>301</v>
      </c>
      <c r="C202" s="23"/>
      <c r="D202" s="47">
        <v>-1886</v>
      </c>
      <c r="E202" s="13"/>
    </row>
    <row r="203" spans="1:17" x14ac:dyDescent="0.25">
      <c r="A203" s="37"/>
      <c r="B203" s="10" t="s">
        <v>281</v>
      </c>
      <c r="C203" s="23"/>
      <c r="D203" s="26"/>
      <c r="E203" s="13"/>
    </row>
    <row r="204" spans="1:17" x14ac:dyDescent="0.25">
      <c r="A204" s="37"/>
      <c r="B204" s="10" t="s">
        <v>292</v>
      </c>
      <c r="C204" s="23"/>
      <c r="D204" s="22" t="s">
        <v>302</v>
      </c>
      <c r="E204" s="13"/>
    </row>
    <row r="205" spans="1:17" ht="15.75" thickBot="1" x14ac:dyDescent="0.3">
      <c r="A205" s="37"/>
      <c r="B205" s="10" t="s">
        <v>293</v>
      </c>
      <c r="C205" s="23"/>
      <c r="D205" s="24" t="s">
        <v>303</v>
      </c>
      <c r="E205" s="13"/>
    </row>
    <row r="206" spans="1:17" x14ac:dyDescent="0.25">
      <c r="A206" s="37"/>
      <c r="B206" s="48" t="s">
        <v>284</v>
      </c>
      <c r="C206" s="23"/>
      <c r="D206" s="22" t="s">
        <v>304</v>
      </c>
      <c r="E206" s="13"/>
    </row>
    <row r="207" spans="1:17" ht="15.75" thickBot="1" x14ac:dyDescent="0.3">
      <c r="A207" s="37"/>
      <c r="B207" s="10" t="s">
        <v>81</v>
      </c>
      <c r="C207" s="23"/>
      <c r="D207" s="24" t="s">
        <v>305</v>
      </c>
      <c r="E207" s="13"/>
    </row>
    <row r="208" spans="1:17" x14ac:dyDescent="0.25">
      <c r="A208" s="37"/>
      <c r="B208" s="105"/>
      <c r="C208" s="23"/>
      <c r="D208" s="106">
        <v>-581</v>
      </c>
      <c r="E208" s="31"/>
    </row>
    <row r="209" spans="1:17" ht="27" thickBot="1" x14ac:dyDescent="0.3">
      <c r="A209" s="37"/>
      <c r="B209" s="48" t="s">
        <v>306</v>
      </c>
      <c r="C209" s="21" t="s">
        <v>167</v>
      </c>
      <c r="D209" s="107"/>
      <c r="E209" s="31"/>
    </row>
    <row r="210" spans="1:17" ht="15.75" thickTop="1" x14ac:dyDescent="0.25">
      <c r="A210" s="37"/>
      <c r="B210" s="58"/>
      <c r="C210" s="58"/>
      <c r="D210" s="58"/>
      <c r="E210" s="58"/>
      <c r="F210" s="58"/>
      <c r="G210" s="58"/>
      <c r="H210" s="58"/>
      <c r="I210" s="58"/>
      <c r="J210" s="58"/>
      <c r="K210" s="58"/>
      <c r="L210" s="58"/>
      <c r="M210" s="58"/>
      <c r="N210" s="58"/>
      <c r="O210" s="58"/>
      <c r="P210" s="58"/>
      <c r="Q210" s="58"/>
    </row>
    <row r="211" spans="1:17" ht="15" customHeight="1" x14ac:dyDescent="0.25">
      <c r="A211" s="37" t="s">
        <v>775</v>
      </c>
      <c r="B211" s="36" t="s">
        <v>4</v>
      </c>
      <c r="C211" s="36"/>
      <c r="D211" s="36"/>
      <c r="E211" s="36"/>
      <c r="F211" s="36"/>
      <c r="G211" s="36"/>
      <c r="H211" s="36"/>
      <c r="I211" s="36"/>
      <c r="J211" s="36"/>
      <c r="K211" s="36"/>
      <c r="L211" s="36"/>
      <c r="M211" s="36"/>
      <c r="N211" s="36"/>
      <c r="O211" s="36"/>
      <c r="P211" s="36"/>
      <c r="Q211" s="36"/>
    </row>
    <row r="212" spans="1:17" x14ac:dyDescent="0.25">
      <c r="A212" s="37"/>
      <c r="B212" s="41"/>
      <c r="C212" s="41"/>
      <c r="D212" s="41"/>
      <c r="E212" s="41"/>
      <c r="F212" s="41"/>
      <c r="G212" s="41"/>
      <c r="H212" s="41"/>
      <c r="I212" s="41"/>
      <c r="J212" s="41"/>
      <c r="K212" s="41"/>
      <c r="L212" s="41"/>
      <c r="M212" s="41"/>
      <c r="N212" s="41"/>
      <c r="O212" s="41"/>
      <c r="P212" s="41"/>
      <c r="Q212" s="41"/>
    </row>
    <row r="213" spans="1:17" x14ac:dyDescent="0.25">
      <c r="A213" s="37"/>
      <c r="B213" s="41"/>
      <c r="C213" s="41"/>
      <c r="D213" s="41"/>
      <c r="E213" s="41"/>
      <c r="F213" s="41"/>
      <c r="G213" s="41"/>
      <c r="H213" s="41"/>
      <c r="I213" s="41"/>
      <c r="J213" s="41"/>
      <c r="K213" s="41"/>
      <c r="L213" s="41"/>
      <c r="M213" s="41"/>
      <c r="N213" s="41"/>
      <c r="O213" s="41"/>
      <c r="P213" s="41"/>
      <c r="Q213" s="41"/>
    </row>
    <row r="214" spans="1:17" ht="15.75" thickBot="1" x14ac:dyDescent="0.3">
      <c r="A214" s="37"/>
      <c r="B214" s="108" t="s">
        <v>162</v>
      </c>
      <c r="C214" s="44"/>
      <c r="D214" s="119" t="s">
        <v>315</v>
      </c>
      <c r="E214" s="119"/>
      <c r="F214" s="119"/>
      <c r="G214" s="119"/>
      <c r="H214" s="119"/>
      <c r="I214" s="44"/>
      <c r="J214" s="119" t="s">
        <v>316</v>
      </c>
      <c r="K214" s="119"/>
      <c r="L214" s="119"/>
      <c r="M214" s="119"/>
      <c r="N214" s="119"/>
      <c r="O214" s="44"/>
      <c r="P214" s="109" t="s">
        <v>115</v>
      </c>
      <c r="Q214" s="44"/>
    </row>
    <row r="215" spans="1:17" x14ac:dyDescent="0.25">
      <c r="A215" s="37"/>
      <c r="B215" s="68"/>
      <c r="C215" s="44"/>
      <c r="D215" s="109" t="s">
        <v>317</v>
      </c>
      <c r="E215" s="65"/>
      <c r="F215" s="109" t="s">
        <v>208</v>
      </c>
      <c r="G215" s="65"/>
      <c r="H215" s="109" t="s">
        <v>318</v>
      </c>
      <c r="I215" s="65"/>
      <c r="J215" s="109" t="s">
        <v>317</v>
      </c>
      <c r="K215" s="65"/>
      <c r="L215" s="109" t="s">
        <v>208</v>
      </c>
      <c r="M215" s="65"/>
      <c r="N215" s="109" t="s">
        <v>318</v>
      </c>
      <c r="O215" s="65"/>
      <c r="P215" s="109" t="s">
        <v>319</v>
      </c>
      <c r="Q215" s="44"/>
    </row>
    <row r="216" spans="1:17" ht="15.75" thickBot="1" x14ac:dyDescent="0.3">
      <c r="A216" s="37"/>
      <c r="B216" s="68"/>
      <c r="C216" s="44"/>
      <c r="D216" s="110" t="s">
        <v>320</v>
      </c>
      <c r="E216" s="65"/>
      <c r="F216" s="110" t="s">
        <v>212</v>
      </c>
      <c r="G216" s="65"/>
      <c r="H216" s="110" t="s">
        <v>321</v>
      </c>
      <c r="I216" s="65"/>
      <c r="J216" s="110" t="s">
        <v>320</v>
      </c>
      <c r="K216" s="65"/>
      <c r="L216" s="110" t="s">
        <v>212</v>
      </c>
      <c r="M216" s="65"/>
      <c r="N216" s="110" t="s">
        <v>321</v>
      </c>
      <c r="O216" s="65"/>
      <c r="P216" s="110" t="s">
        <v>321</v>
      </c>
      <c r="Q216" s="44"/>
    </row>
    <row r="217" spans="1:17" x14ac:dyDescent="0.25">
      <c r="A217" s="37"/>
      <c r="B217" s="108" t="s">
        <v>275</v>
      </c>
      <c r="C217" s="44"/>
      <c r="D217" s="26"/>
      <c r="E217" s="44"/>
      <c r="F217" s="26"/>
      <c r="G217" s="44"/>
      <c r="H217" s="26"/>
      <c r="I217" s="44"/>
      <c r="J217" s="26"/>
      <c r="K217" s="44"/>
      <c r="L217" s="26"/>
      <c r="M217" s="44"/>
      <c r="N217" s="26"/>
      <c r="O217" s="44"/>
      <c r="P217" s="26"/>
      <c r="Q217" s="44"/>
    </row>
    <row r="218" spans="1:17" x14ac:dyDescent="0.25">
      <c r="A218" s="37"/>
      <c r="B218" s="111" t="s">
        <v>137</v>
      </c>
      <c r="C218" s="44"/>
      <c r="D218" s="26"/>
      <c r="E218" s="44"/>
      <c r="F218" s="26"/>
      <c r="G218" s="44"/>
      <c r="H218" s="26"/>
      <c r="I218" s="44"/>
      <c r="J218" s="26"/>
      <c r="K218" s="44"/>
      <c r="L218" s="26"/>
      <c r="M218" s="44"/>
      <c r="N218" s="26"/>
      <c r="O218" s="44"/>
      <c r="P218" s="26"/>
      <c r="Q218" s="44"/>
    </row>
    <row r="219" spans="1:17" x14ac:dyDescent="0.25">
      <c r="A219" s="37"/>
      <c r="B219" s="112" t="s">
        <v>213</v>
      </c>
      <c r="C219" s="44"/>
      <c r="D219" s="113">
        <v>3</v>
      </c>
      <c r="E219" s="113" t="s">
        <v>167</v>
      </c>
      <c r="F219" s="113">
        <v>51</v>
      </c>
      <c r="G219" s="113" t="s">
        <v>167</v>
      </c>
      <c r="H219" s="113">
        <v>-1</v>
      </c>
      <c r="I219" s="44"/>
      <c r="J219" s="113" t="s">
        <v>238</v>
      </c>
      <c r="K219" s="113" t="s">
        <v>167</v>
      </c>
      <c r="L219" s="113" t="s">
        <v>238</v>
      </c>
      <c r="M219" s="113" t="s">
        <v>167</v>
      </c>
      <c r="N219" s="113" t="s">
        <v>238</v>
      </c>
      <c r="O219" s="113" t="s">
        <v>167</v>
      </c>
      <c r="P219" s="113">
        <v>-1</v>
      </c>
      <c r="Q219" s="44"/>
    </row>
    <row r="220" spans="1:17" x14ac:dyDescent="0.25">
      <c r="A220" s="37"/>
      <c r="B220" s="112" t="s">
        <v>214</v>
      </c>
      <c r="C220" s="44"/>
      <c r="D220" s="113">
        <v>50</v>
      </c>
      <c r="E220" s="44"/>
      <c r="F220" s="113">
        <v>281</v>
      </c>
      <c r="G220" s="44"/>
      <c r="H220" s="113">
        <v>-16</v>
      </c>
      <c r="I220" s="44"/>
      <c r="J220" s="113">
        <v>22</v>
      </c>
      <c r="K220" s="44"/>
      <c r="L220" s="113">
        <v>136</v>
      </c>
      <c r="M220" s="44"/>
      <c r="N220" s="113">
        <v>-31</v>
      </c>
      <c r="O220" s="44"/>
      <c r="P220" s="113">
        <v>-47</v>
      </c>
      <c r="Q220" s="44"/>
    </row>
    <row r="221" spans="1:17" x14ac:dyDescent="0.25">
      <c r="A221" s="37"/>
      <c r="B221" s="112" t="s">
        <v>215</v>
      </c>
      <c r="C221" s="44"/>
      <c r="D221" s="113">
        <v>515</v>
      </c>
      <c r="E221" s="44"/>
      <c r="F221" s="114">
        <v>4668</v>
      </c>
      <c r="G221" s="44"/>
      <c r="H221" s="113">
        <v>-206</v>
      </c>
      <c r="I221" s="44"/>
      <c r="J221" s="113">
        <v>41</v>
      </c>
      <c r="K221" s="44"/>
      <c r="L221" s="113">
        <v>428</v>
      </c>
      <c r="M221" s="44"/>
      <c r="N221" s="113">
        <v>-64</v>
      </c>
      <c r="O221" s="44"/>
      <c r="P221" s="113">
        <v>-270</v>
      </c>
      <c r="Q221" s="44"/>
    </row>
    <row r="222" spans="1:17" x14ac:dyDescent="0.25">
      <c r="A222" s="37"/>
      <c r="B222" s="112" t="s">
        <v>216</v>
      </c>
      <c r="C222" s="44"/>
      <c r="D222" s="113">
        <v>8</v>
      </c>
      <c r="E222" s="44"/>
      <c r="F222" s="113">
        <v>103</v>
      </c>
      <c r="G222" s="44"/>
      <c r="H222" s="113">
        <v>-4</v>
      </c>
      <c r="I222" s="44"/>
      <c r="J222" s="113" t="s">
        <v>238</v>
      </c>
      <c r="K222" s="44"/>
      <c r="L222" s="113" t="s">
        <v>238</v>
      </c>
      <c r="M222" s="44"/>
      <c r="N222" s="113" t="s">
        <v>238</v>
      </c>
      <c r="O222" s="44"/>
      <c r="P222" s="113">
        <v>-4</v>
      </c>
      <c r="Q222" s="44"/>
    </row>
    <row r="223" spans="1:17" x14ac:dyDescent="0.25">
      <c r="A223" s="37"/>
      <c r="B223" s="112" t="s">
        <v>221</v>
      </c>
      <c r="C223" s="44"/>
      <c r="D223" s="113">
        <v>3</v>
      </c>
      <c r="E223" s="44"/>
      <c r="F223" s="113">
        <v>14</v>
      </c>
      <c r="G223" s="44"/>
      <c r="H223" s="113" t="s">
        <v>238</v>
      </c>
      <c r="I223" s="44"/>
      <c r="J223" s="113">
        <v>42</v>
      </c>
      <c r="K223" s="44"/>
      <c r="L223" s="113">
        <v>401</v>
      </c>
      <c r="M223" s="44"/>
      <c r="N223" s="113">
        <v>-36</v>
      </c>
      <c r="O223" s="44"/>
      <c r="P223" s="113">
        <v>-36</v>
      </c>
      <c r="Q223" s="44"/>
    </row>
    <row r="224" spans="1:17" x14ac:dyDescent="0.25">
      <c r="A224" s="37"/>
      <c r="B224" s="112" t="s">
        <v>222</v>
      </c>
      <c r="C224" s="44"/>
      <c r="D224" s="113">
        <v>79</v>
      </c>
      <c r="E224" s="44"/>
      <c r="F224" s="113">
        <v>82</v>
      </c>
      <c r="G224" s="44"/>
      <c r="H224" s="113">
        <v>-2</v>
      </c>
      <c r="I224" s="44"/>
      <c r="J224" s="113">
        <v>99</v>
      </c>
      <c r="K224" s="44"/>
      <c r="L224" s="113">
        <v>124</v>
      </c>
      <c r="M224" s="44"/>
      <c r="N224" s="113">
        <v>-15</v>
      </c>
      <c r="O224" s="44"/>
      <c r="P224" s="113">
        <v>-17</v>
      </c>
      <c r="Q224" s="44"/>
    </row>
    <row r="225" spans="1:17" ht="15.75" thickBot="1" x14ac:dyDescent="0.3">
      <c r="A225" s="37"/>
      <c r="B225" s="112" t="s">
        <v>223</v>
      </c>
      <c r="C225" s="44"/>
      <c r="D225" s="115">
        <v>8</v>
      </c>
      <c r="E225" s="44"/>
      <c r="F225" s="115">
        <v>61</v>
      </c>
      <c r="G225" s="44"/>
      <c r="H225" s="115" t="s">
        <v>238</v>
      </c>
      <c r="I225" s="44"/>
      <c r="J225" s="115">
        <v>9</v>
      </c>
      <c r="K225" s="44"/>
      <c r="L225" s="115">
        <v>73</v>
      </c>
      <c r="M225" s="44"/>
      <c r="N225" s="115">
        <v>-17</v>
      </c>
      <c r="O225" s="44"/>
      <c r="P225" s="115">
        <v>-17</v>
      </c>
      <c r="Q225" s="44"/>
    </row>
    <row r="226" spans="1:17" x14ac:dyDescent="0.25">
      <c r="A226" s="37"/>
      <c r="B226" s="116" t="s">
        <v>220</v>
      </c>
      <c r="C226" s="44"/>
      <c r="D226" s="113">
        <v>666</v>
      </c>
      <c r="E226" s="44"/>
      <c r="F226" s="114">
        <v>5260</v>
      </c>
      <c r="G226" s="44"/>
      <c r="H226" s="113">
        <v>-229</v>
      </c>
      <c r="I226" s="44"/>
      <c r="J226" s="113">
        <v>213</v>
      </c>
      <c r="K226" s="26"/>
      <c r="L226" s="114">
        <v>1162</v>
      </c>
      <c r="M226" s="26"/>
      <c r="N226" s="113">
        <v>-163</v>
      </c>
      <c r="O226" s="44"/>
      <c r="P226" s="113">
        <v>-392</v>
      </c>
      <c r="Q226" s="44"/>
    </row>
    <row r="227" spans="1:17" ht="15.75" thickBot="1" x14ac:dyDescent="0.3">
      <c r="A227" s="37"/>
      <c r="B227" s="111" t="s">
        <v>138</v>
      </c>
      <c r="C227" s="44"/>
      <c r="D227" s="115">
        <v>33</v>
      </c>
      <c r="E227" s="44"/>
      <c r="F227" s="115">
        <v>94</v>
      </c>
      <c r="G227" s="44"/>
      <c r="H227" s="115">
        <v>-5</v>
      </c>
      <c r="I227" s="44"/>
      <c r="J227" s="115" t="s">
        <v>238</v>
      </c>
      <c r="K227" s="44"/>
      <c r="L227" s="115" t="s">
        <v>238</v>
      </c>
      <c r="M227" s="44"/>
      <c r="N227" s="115" t="s">
        <v>238</v>
      </c>
      <c r="O227" s="44"/>
      <c r="P227" s="115">
        <v>-5</v>
      </c>
      <c r="Q227" s="44"/>
    </row>
    <row r="228" spans="1:17" ht="15.75" thickBot="1" x14ac:dyDescent="0.3">
      <c r="A228" s="37"/>
      <c r="B228" s="116" t="s">
        <v>322</v>
      </c>
      <c r="C228" s="44"/>
      <c r="D228" s="117">
        <v>699</v>
      </c>
      <c r="E228" s="113" t="s">
        <v>167</v>
      </c>
      <c r="F228" s="118">
        <v>5354</v>
      </c>
      <c r="G228" s="113" t="s">
        <v>167</v>
      </c>
      <c r="H228" s="117">
        <v>-234</v>
      </c>
      <c r="I228" s="44"/>
      <c r="J228" s="117">
        <v>213</v>
      </c>
      <c r="K228" s="113" t="s">
        <v>167</v>
      </c>
      <c r="L228" s="118">
        <v>1162</v>
      </c>
      <c r="M228" s="113" t="s">
        <v>167</v>
      </c>
      <c r="N228" s="117">
        <v>-163</v>
      </c>
      <c r="O228" s="113" t="s">
        <v>167</v>
      </c>
      <c r="P228" s="117">
        <v>-397</v>
      </c>
      <c r="Q228" s="44"/>
    </row>
    <row r="229" spans="1:17" ht="15.75" thickTop="1" x14ac:dyDescent="0.25">
      <c r="A229" s="37"/>
      <c r="B229" s="68"/>
      <c r="C229" s="44"/>
      <c r="D229" s="26"/>
      <c r="E229" s="44"/>
      <c r="F229" s="26"/>
      <c r="G229" s="44"/>
      <c r="H229" s="26"/>
      <c r="I229" s="44"/>
      <c r="J229" s="26"/>
      <c r="K229" s="44"/>
      <c r="L229" s="26"/>
      <c r="M229" s="44"/>
      <c r="N229" s="26"/>
      <c r="O229" s="44"/>
      <c r="P229" s="26"/>
      <c r="Q229" s="44"/>
    </row>
    <row r="230" spans="1:17" x14ac:dyDescent="0.25">
      <c r="A230" s="37"/>
      <c r="B230" s="111" t="s">
        <v>323</v>
      </c>
      <c r="C230" s="44"/>
      <c r="D230" s="113">
        <v>507</v>
      </c>
      <c r="E230" s="113" t="s">
        <v>167</v>
      </c>
      <c r="F230" s="114">
        <v>4614</v>
      </c>
      <c r="G230" s="113" t="s">
        <v>167</v>
      </c>
      <c r="H230" s="113">
        <v>-202</v>
      </c>
      <c r="I230" s="44"/>
      <c r="J230" s="113">
        <v>155</v>
      </c>
      <c r="K230" s="113" t="s">
        <v>167</v>
      </c>
      <c r="L230" s="113">
        <v>806</v>
      </c>
      <c r="M230" s="113" t="s">
        <v>167</v>
      </c>
      <c r="N230" s="113">
        <v>-98</v>
      </c>
      <c r="O230" s="113" t="s">
        <v>167</v>
      </c>
      <c r="P230" s="113">
        <v>-300</v>
      </c>
      <c r="Q230" s="44"/>
    </row>
    <row r="231" spans="1:17" ht="15.75" thickBot="1" x14ac:dyDescent="0.3">
      <c r="A231" s="37"/>
      <c r="B231" s="111" t="s">
        <v>324</v>
      </c>
      <c r="C231" s="44"/>
      <c r="D231" s="115">
        <v>159</v>
      </c>
      <c r="E231" s="26"/>
      <c r="F231" s="115">
        <v>646</v>
      </c>
      <c r="G231" s="44"/>
      <c r="H231" s="115">
        <v>-27</v>
      </c>
      <c r="I231" s="44"/>
      <c r="J231" s="115">
        <v>58</v>
      </c>
      <c r="K231" s="44"/>
      <c r="L231" s="115">
        <v>356</v>
      </c>
      <c r="M231" s="44"/>
      <c r="N231" s="115">
        <v>-65</v>
      </c>
      <c r="O231" s="44"/>
      <c r="P231" s="115">
        <v>-92</v>
      </c>
      <c r="Q231" s="44"/>
    </row>
    <row r="232" spans="1:17" ht="15.75" thickBot="1" x14ac:dyDescent="0.3">
      <c r="A232" s="37"/>
      <c r="B232" s="116" t="s">
        <v>220</v>
      </c>
      <c r="C232" s="44"/>
      <c r="D232" s="117">
        <v>666</v>
      </c>
      <c r="E232" s="113" t="s">
        <v>167</v>
      </c>
      <c r="F232" s="118">
        <v>5260</v>
      </c>
      <c r="G232" s="113" t="s">
        <v>167</v>
      </c>
      <c r="H232" s="117">
        <v>-229</v>
      </c>
      <c r="I232" s="44"/>
      <c r="J232" s="117">
        <v>213</v>
      </c>
      <c r="K232" s="113" t="s">
        <v>167</v>
      </c>
      <c r="L232" s="118">
        <v>1162</v>
      </c>
      <c r="M232" s="113" t="s">
        <v>167</v>
      </c>
      <c r="N232" s="117">
        <v>-163</v>
      </c>
      <c r="O232" s="113" t="s">
        <v>167</v>
      </c>
      <c r="P232" s="117">
        <v>-392</v>
      </c>
      <c r="Q232" s="44"/>
    </row>
    <row r="233" spans="1:17" ht="15.75" thickTop="1" x14ac:dyDescent="0.25">
      <c r="A233" s="37"/>
      <c r="B233" s="68"/>
      <c r="C233" s="44"/>
      <c r="D233" s="26"/>
      <c r="E233" s="44"/>
      <c r="F233" s="26"/>
      <c r="G233" s="44"/>
      <c r="H233" s="26"/>
      <c r="I233" s="44"/>
      <c r="J233" s="26"/>
      <c r="K233" s="44"/>
      <c r="L233" s="26"/>
      <c r="M233" s="44"/>
      <c r="N233" s="26"/>
      <c r="O233" s="44"/>
      <c r="P233" s="26"/>
      <c r="Q233" s="44"/>
    </row>
    <row r="234" spans="1:17" x14ac:dyDescent="0.25">
      <c r="A234" s="37"/>
      <c r="B234" s="108" t="s">
        <v>290</v>
      </c>
      <c r="C234" s="44"/>
      <c r="D234" s="26"/>
      <c r="E234" s="44"/>
      <c r="F234" s="26"/>
      <c r="G234" s="44"/>
      <c r="H234" s="26"/>
      <c r="I234" s="44"/>
      <c r="J234" s="26"/>
      <c r="K234" s="44"/>
      <c r="L234" s="26"/>
      <c r="M234" s="44"/>
      <c r="N234" s="26"/>
      <c r="O234" s="44"/>
      <c r="P234" s="26"/>
      <c r="Q234" s="44"/>
    </row>
    <row r="235" spans="1:17" x14ac:dyDescent="0.25">
      <c r="A235" s="37"/>
      <c r="B235" s="111" t="s">
        <v>137</v>
      </c>
      <c r="C235" s="44"/>
      <c r="D235" s="26"/>
      <c r="E235" s="44"/>
      <c r="F235" s="26"/>
      <c r="G235" s="44"/>
      <c r="H235" s="26"/>
      <c r="I235" s="44"/>
      <c r="J235" s="26"/>
      <c r="K235" s="44"/>
      <c r="L235" s="26"/>
      <c r="M235" s="44"/>
      <c r="N235" s="26"/>
      <c r="O235" s="44"/>
      <c r="P235" s="26"/>
      <c r="Q235" s="44"/>
    </row>
    <row r="236" spans="1:17" x14ac:dyDescent="0.25">
      <c r="A236" s="37"/>
      <c r="B236" s="112" t="s">
        <v>213</v>
      </c>
      <c r="C236" s="44"/>
      <c r="D236" s="113">
        <v>1</v>
      </c>
      <c r="E236" s="113" t="s">
        <v>167</v>
      </c>
      <c r="F236" s="113">
        <v>15</v>
      </c>
      <c r="G236" s="113" t="s">
        <v>167</v>
      </c>
      <c r="H236" s="113" t="s">
        <v>238</v>
      </c>
      <c r="I236" s="44"/>
      <c r="J236" s="113" t="s">
        <v>238</v>
      </c>
      <c r="K236" s="113" t="s">
        <v>167</v>
      </c>
      <c r="L236" s="113" t="s">
        <v>238</v>
      </c>
      <c r="M236" s="113" t="s">
        <v>167</v>
      </c>
      <c r="N236" s="113" t="s">
        <v>238</v>
      </c>
      <c r="O236" s="113" t="s">
        <v>167</v>
      </c>
      <c r="P236" s="113" t="s">
        <v>238</v>
      </c>
      <c r="Q236" s="44"/>
    </row>
    <row r="237" spans="1:17" x14ac:dyDescent="0.25">
      <c r="A237" s="37"/>
      <c r="B237" s="112" t="s">
        <v>214</v>
      </c>
      <c r="C237" s="44"/>
      <c r="D237" s="113">
        <v>11</v>
      </c>
      <c r="E237" s="44"/>
      <c r="F237" s="113">
        <v>101</v>
      </c>
      <c r="G237" s="44"/>
      <c r="H237" s="113">
        <v>-7</v>
      </c>
      <c r="I237" s="44"/>
      <c r="J237" s="113">
        <v>50</v>
      </c>
      <c r="K237" s="44"/>
      <c r="L237" s="113">
        <v>395</v>
      </c>
      <c r="M237" s="44"/>
      <c r="N237" s="113">
        <v>-54</v>
      </c>
      <c r="O237" s="44"/>
      <c r="P237" s="113">
        <v>-61</v>
      </c>
      <c r="Q237" s="44"/>
    </row>
    <row r="238" spans="1:17" x14ac:dyDescent="0.25">
      <c r="A238" s="37"/>
      <c r="B238" s="112" t="s">
        <v>215</v>
      </c>
      <c r="C238" s="44"/>
      <c r="D238" s="113">
        <v>79</v>
      </c>
      <c r="E238" s="44"/>
      <c r="F238" s="114">
        <v>1086</v>
      </c>
      <c r="G238" s="44"/>
      <c r="H238" s="113">
        <v>-27</v>
      </c>
      <c r="I238" s="44"/>
      <c r="J238" s="113">
        <v>66</v>
      </c>
      <c r="K238" s="44"/>
      <c r="L238" s="113">
        <v>829</v>
      </c>
      <c r="M238" s="44"/>
      <c r="N238" s="113">
        <v>-86</v>
      </c>
      <c r="O238" s="44"/>
      <c r="P238" s="113">
        <v>-113</v>
      </c>
      <c r="Q238" s="44"/>
    </row>
    <row r="239" spans="1:17" x14ac:dyDescent="0.25">
      <c r="A239" s="37"/>
      <c r="B239" s="112" t="s">
        <v>216</v>
      </c>
      <c r="C239" s="44"/>
      <c r="D239" s="113">
        <v>2</v>
      </c>
      <c r="E239" s="44"/>
      <c r="F239" s="113">
        <v>121</v>
      </c>
      <c r="G239" s="44"/>
      <c r="H239" s="113">
        <v>-1</v>
      </c>
      <c r="I239" s="44"/>
      <c r="J239" s="113" t="s">
        <v>238</v>
      </c>
      <c r="K239" s="44"/>
      <c r="L239" s="113" t="s">
        <v>238</v>
      </c>
      <c r="M239" s="44"/>
      <c r="N239" s="113" t="s">
        <v>238</v>
      </c>
      <c r="O239" s="44"/>
      <c r="P239" s="113">
        <v>-1</v>
      </c>
      <c r="Q239" s="44"/>
    </row>
    <row r="240" spans="1:17" x14ac:dyDescent="0.25">
      <c r="A240" s="37"/>
      <c r="B240" s="112" t="s">
        <v>221</v>
      </c>
      <c r="C240" s="44"/>
      <c r="D240" s="113">
        <v>5</v>
      </c>
      <c r="E240" s="44"/>
      <c r="F240" s="113">
        <v>38</v>
      </c>
      <c r="G240" s="44"/>
      <c r="H240" s="113" t="s">
        <v>238</v>
      </c>
      <c r="I240" s="44"/>
      <c r="J240" s="113">
        <v>76</v>
      </c>
      <c r="K240" s="44"/>
      <c r="L240" s="113">
        <v>763</v>
      </c>
      <c r="M240" s="44"/>
      <c r="N240" s="113">
        <v>-105</v>
      </c>
      <c r="O240" s="44"/>
      <c r="P240" s="113">
        <v>-105</v>
      </c>
      <c r="Q240" s="44"/>
    </row>
    <row r="241" spans="1:17" x14ac:dyDescent="0.25">
      <c r="A241" s="37"/>
      <c r="B241" s="112" t="s">
        <v>222</v>
      </c>
      <c r="C241" s="44"/>
      <c r="D241" s="113">
        <v>49</v>
      </c>
      <c r="E241" s="44"/>
      <c r="F241" s="113">
        <v>30</v>
      </c>
      <c r="G241" s="44"/>
      <c r="H241" s="113" t="s">
        <v>238</v>
      </c>
      <c r="I241" s="44"/>
      <c r="J241" s="113">
        <v>164</v>
      </c>
      <c r="K241" s="44"/>
      <c r="L241" s="113">
        <v>442</v>
      </c>
      <c r="M241" s="44"/>
      <c r="N241" s="113">
        <v>-69</v>
      </c>
      <c r="O241" s="44"/>
      <c r="P241" s="113">
        <v>-69</v>
      </c>
      <c r="Q241" s="44"/>
    </row>
    <row r="242" spans="1:17" x14ac:dyDescent="0.25">
      <c r="A242" s="37"/>
      <c r="B242" s="112" t="s">
        <v>223</v>
      </c>
      <c r="C242" s="44"/>
      <c r="D242" s="113">
        <v>10</v>
      </c>
      <c r="E242" s="44"/>
      <c r="F242" s="113">
        <v>65</v>
      </c>
      <c r="G242" s="44"/>
      <c r="H242" s="113" t="s">
        <v>238</v>
      </c>
      <c r="I242" s="44"/>
      <c r="J242" s="113">
        <v>43</v>
      </c>
      <c r="K242" s="44"/>
      <c r="L242" s="113">
        <v>358</v>
      </c>
      <c r="M242" s="44"/>
      <c r="N242" s="113">
        <v>-77</v>
      </c>
      <c r="O242" s="44"/>
      <c r="P242" s="113">
        <v>-77</v>
      </c>
      <c r="Q242" s="44"/>
    </row>
    <row r="243" spans="1:17" ht="15.75" thickBot="1" x14ac:dyDescent="0.3">
      <c r="A243" s="37"/>
      <c r="B243" s="112" t="s">
        <v>101</v>
      </c>
      <c r="C243" s="44"/>
      <c r="D243" s="115" t="s">
        <v>238</v>
      </c>
      <c r="E243" s="44"/>
      <c r="F243" s="115" t="s">
        <v>238</v>
      </c>
      <c r="G243" s="44"/>
      <c r="H243" s="115" t="s">
        <v>238</v>
      </c>
      <c r="I243" s="44"/>
      <c r="J243" s="115">
        <v>1</v>
      </c>
      <c r="K243" s="44"/>
      <c r="L243" s="115" t="s">
        <v>238</v>
      </c>
      <c r="M243" s="44"/>
      <c r="N243" s="115" t="s">
        <v>238</v>
      </c>
      <c r="O243" s="44"/>
      <c r="P243" s="115" t="s">
        <v>238</v>
      </c>
      <c r="Q243" s="44"/>
    </row>
    <row r="244" spans="1:17" x14ac:dyDescent="0.25">
      <c r="A244" s="37"/>
      <c r="B244" s="116" t="s">
        <v>220</v>
      </c>
      <c r="C244" s="44"/>
      <c r="D244" s="113">
        <v>157</v>
      </c>
      <c r="E244" s="44"/>
      <c r="F244" s="114">
        <v>1456</v>
      </c>
      <c r="G244" s="44"/>
      <c r="H244" s="113">
        <v>-35</v>
      </c>
      <c r="I244" s="44"/>
      <c r="J244" s="113">
        <v>400</v>
      </c>
      <c r="K244" s="44"/>
      <c r="L244" s="114">
        <v>2787</v>
      </c>
      <c r="M244" s="44"/>
      <c r="N244" s="113">
        <v>-391</v>
      </c>
      <c r="O244" s="44"/>
      <c r="P244" s="113">
        <v>-426</v>
      </c>
      <c r="Q244" s="44"/>
    </row>
    <row r="245" spans="1:17" ht="15.75" thickBot="1" x14ac:dyDescent="0.3">
      <c r="A245" s="37"/>
      <c r="B245" s="111" t="s">
        <v>138</v>
      </c>
      <c r="C245" s="44"/>
      <c r="D245" s="115">
        <v>3</v>
      </c>
      <c r="E245" s="44"/>
      <c r="F245" s="115">
        <v>57</v>
      </c>
      <c r="G245" s="44"/>
      <c r="H245" s="115">
        <v>-1</v>
      </c>
      <c r="I245" s="44"/>
      <c r="J245" s="115">
        <v>1</v>
      </c>
      <c r="K245" s="44"/>
      <c r="L245" s="115" t="s">
        <v>238</v>
      </c>
      <c r="M245" s="44"/>
      <c r="N245" s="115" t="s">
        <v>238</v>
      </c>
      <c r="O245" s="44"/>
      <c r="P245" s="115">
        <v>-1</v>
      </c>
      <c r="Q245" s="44"/>
    </row>
    <row r="246" spans="1:17" ht="15.75" thickBot="1" x14ac:dyDescent="0.3">
      <c r="A246" s="37"/>
      <c r="B246" s="116" t="s">
        <v>322</v>
      </c>
      <c r="C246" s="44"/>
      <c r="D246" s="117">
        <v>160</v>
      </c>
      <c r="E246" s="113" t="s">
        <v>167</v>
      </c>
      <c r="F246" s="118">
        <v>1513</v>
      </c>
      <c r="G246" s="113" t="s">
        <v>167</v>
      </c>
      <c r="H246" s="117">
        <v>-36</v>
      </c>
      <c r="I246" s="44"/>
      <c r="J246" s="117">
        <v>401</v>
      </c>
      <c r="K246" s="113" t="s">
        <v>167</v>
      </c>
      <c r="L246" s="118">
        <v>2787</v>
      </c>
      <c r="M246" s="113" t="s">
        <v>167</v>
      </c>
      <c r="N246" s="117">
        <v>-391</v>
      </c>
      <c r="O246" s="113" t="s">
        <v>167</v>
      </c>
      <c r="P246" s="117">
        <v>-427</v>
      </c>
      <c r="Q246" s="44"/>
    </row>
    <row r="247" spans="1:17" ht="15.75" thickTop="1" x14ac:dyDescent="0.25">
      <c r="A247" s="37"/>
      <c r="B247" s="68"/>
      <c r="C247" s="44"/>
      <c r="D247" s="26"/>
      <c r="E247" s="44"/>
      <c r="F247" s="26"/>
      <c r="G247" s="44"/>
      <c r="H247" s="26"/>
      <c r="I247" s="44"/>
      <c r="J247" s="26"/>
      <c r="K247" s="44"/>
      <c r="L247" s="26"/>
      <c r="M247" s="44"/>
      <c r="N247" s="26"/>
      <c r="O247" s="26"/>
      <c r="P247" s="26"/>
      <c r="Q247" s="44"/>
    </row>
    <row r="248" spans="1:17" x14ac:dyDescent="0.25">
      <c r="A248" s="37"/>
      <c r="B248" s="111" t="s">
        <v>323</v>
      </c>
      <c r="C248" s="44"/>
      <c r="D248" s="113">
        <v>132</v>
      </c>
      <c r="E248" s="113" t="s">
        <v>167</v>
      </c>
      <c r="F248" s="114">
        <v>1244</v>
      </c>
      <c r="G248" s="113" t="s">
        <v>167</v>
      </c>
      <c r="H248" s="113">
        <v>-29</v>
      </c>
      <c r="I248" s="44"/>
      <c r="J248" s="113">
        <v>262</v>
      </c>
      <c r="K248" s="113" t="s">
        <v>167</v>
      </c>
      <c r="L248" s="114">
        <v>1919</v>
      </c>
      <c r="M248" s="113" t="s">
        <v>167</v>
      </c>
      <c r="N248" s="113">
        <v>-195</v>
      </c>
      <c r="O248" s="113" t="s">
        <v>167</v>
      </c>
      <c r="P248" s="113">
        <v>-224</v>
      </c>
      <c r="Q248" s="44"/>
    </row>
    <row r="249" spans="1:17" ht="15.75" thickBot="1" x14ac:dyDescent="0.3">
      <c r="A249" s="37"/>
      <c r="B249" s="111" t="s">
        <v>324</v>
      </c>
      <c r="C249" s="44"/>
      <c r="D249" s="115">
        <v>25</v>
      </c>
      <c r="E249" s="26"/>
      <c r="F249" s="115">
        <v>212</v>
      </c>
      <c r="G249" s="44"/>
      <c r="H249" s="115">
        <v>-6</v>
      </c>
      <c r="I249" s="44"/>
      <c r="J249" s="115">
        <v>138</v>
      </c>
      <c r="K249" s="44"/>
      <c r="L249" s="115">
        <v>868</v>
      </c>
      <c r="M249" s="44"/>
      <c r="N249" s="115">
        <v>-196</v>
      </c>
      <c r="O249" s="26"/>
      <c r="P249" s="115">
        <v>-202</v>
      </c>
      <c r="Q249" s="44"/>
    </row>
    <row r="250" spans="1:17" ht="15.75" thickBot="1" x14ac:dyDescent="0.3">
      <c r="A250" s="37"/>
      <c r="B250" s="116" t="s">
        <v>220</v>
      </c>
      <c r="C250" s="44"/>
      <c r="D250" s="117">
        <v>157</v>
      </c>
      <c r="E250" s="113" t="s">
        <v>167</v>
      </c>
      <c r="F250" s="118">
        <v>1456</v>
      </c>
      <c r="G250" s="113" t="s">
        <v>167</v>
      </c>
      <c r="H250" s="117">
        <v>-35</v>
      </c>
      <c r="I250" s="44"/>
      <c r="J250" s="117">
        <v>400</v>
      </c>
      <c r="K250" s="113" t="s">
        <v>167</v>
      </c>
      <c r="L250" s="118">
        <v>2787</v>
      </c>
      <c r="M250" s="113" t="s">
        <v>167</v>
      </c>
      <c r="N250" s="117">
        <v>-391</v>
      </c>
      <c r="O250" s="113" t="s">
        <v>167</v>
      </c>
      <c r="P250" s="117">
        <v>-426</v>
      </c>
      <c r="Q250" s="44"/>
    </row>
    <row r="251" spans="1:17" ht="15.75" thickTop="1" x14ac:dyDescent="0.25">
      <c r="A251" s="37"/>
      <c r="B251" s="58"/>
      <c r="C251" s="58"/>
      <c r="D251" s="58"/>
      <c r="E251" s="58"/>
      <c r="F251" s="58"/>
      <c r="G251" s="58"/>
      <c r="H251" s="58"/>
      <c r="I251" s="58"/>
      <c r="J251" s="58"/>
      <c r="K251" s="58"/>
      <c r="L251" s="58"/>
      <c r="M251" s="58"/>
      <c r="N251" s="58"/>
      <c r="O251" s="58"/>
      <c r="P251" s="58"/>
      <c r="Q251" s="58"/>
    </row>
    <row r="252" spans="1:17" ht="15" customHeight="1" x14ac:dyDescent="0.25">
      <c r="A252" s="37" t="s">
        <v>776</v>
      </c>
      <c r="B252" s="36" t="s">
        <v>4</v>
      </c>
      <c r="C252" s="36"/>
      <c r="D252" s="36"/>
      <c r="E252" s="36"/>
      <c r="F252" s="36"/>
      <c r="G252" s="36"/>
      <c r="H252" s="36"/>
      <c r="I252" s="36"/>
      <c r="J252" s="36"/>
      <c r="K252" s="36"/>
      <c r="L252" s="36"/>
      <c r="M252" s="36"/>
      <c r="N252" s="36"/>
      <c r="O252" s="36"/>
      <c r="P252" s="36"/>
      <c r="Q252" s="36"/>
    </row>
    <row r="253" spans="1:17" x14ac:dyDescent="0.25">
      <c r="A253" s="37"/>
      <c r="B253" s="39"/>
      <c r="C253" s="39"/>
      <c r="D253" s="39"/>
      <c r="E253" s="39"/>
      <c r="F253" s="39"/>
      <c r="G253" s="39"/>
      <c r="H253" s="39"/>
      <c r="I253" s="39"/>
      <c r="J253" s="39"/>
      <c r="K253" s="39"/>
      <c r="L253" s="39"/>
      <c r="M253" s="39"/>
      <c r="N253" s="39"/>
      <c r="O253" s="39"/>
      <c r="P253" s="39"/>
      <c r="Q253" s="39"/>
    </row>
    <row r="254" spans="1:17" x14ac:dyDescent="0.25">
      <c r="A254" s="37"/>
      <c r="B254" s="41"/>
      <c r="C254" s="41"/>
      <c r="D254" s="41"/>
      <c r="E254" s="41"/>
      <c r="F254" s="41"/>
      <c r="G254" s="41"/>
      <c r="H254" s="41"/>
      <c r="I254" s="41"/>
      <c r="J254" s="41"/>
      <c r="K254" s="41"/>
      <c r="L254" s="41"/>
      <c r="M254" s="41"/>
      <c r="N254" s="41"/>
      <c r="O254" s="41"/>
      <c r="P254" s="41"/>
      <c r="Q254" s="41"/>
    </row>
    <row r="255" spans="1:17" ht="15.75" thickBot="1" x14ac:dyDescent="0.3">
      <c r="A255" s="37"/>
      <c r="B255" s="120" t="s">
        <v>162</v>
      </c>
      <c r="C255" s="16"/>
      <c r="D255" s="121">
        <v>41547</v>
      </c>
      <c r="E255" s="121"/>
      <c r="F255" s="121"/>
      <c r="G255" s="121"/>
      <c r="H255" s="121"/>
      <c r="I255" s="16"/>
      <c r="J255" s="121">
        <v>41274</v>
      </c>
      <c r="K255" s="121"/>
      <c r="L255" s="121"/>
      <c r="M255" s="121"/>
      <c r="N255" s="121"/>
      <c r="O255" s="65"/>
    </row>
    <row r="256" spans="1:17" x14ac:dyDescent="0.25">
      <c r="A256" s="37"/>
      <c r="B256" s="99" t="s">
        <v>336</v>
      </c>
      <c r="C256" s="34"/>
      <c r="D256" s="70" t="s">
        <v>338</v>
      </c>
      <c r="E256" s="96"/>
      <c r="F256" s="88" t="s">
        <v>341</v>
      </c>
      <c r="G256" s="96"/>
      <c r="H256" s="95" t="s">
        <v>115</v>
      </c>
      <c r="I256" s="34"/>
      <c r="J256" s="70" t="s">
        <v>338</v>
      </c>
      <c r="K256" s="96"/>
      <c r="L256" s="88" t="s">
        <v>341</v>
      </c>
      <c r="M256" s="96"/>
      <c r="N256" s="95" t="s">
        <v>115</v>
      </c>
      <c r="O256" s="69"/>
    </row>
    <row r="257" spans="1:17" x14ac:dyDescent="0.25">
      <c r="A257" s="37"/>
      <c r="B257" s="99" t="s">
        <v>337</v>
      </c>
      <c r="C257" s="34"/>
      <c r="D257" s="70" t="s">
        <v>339</v>
      </c>
      <c r="E257" s="97"/>
      <c r="F257" s="70" t="s">
        <v>339</v>
      </c>
      <c r="G257" s="97"/>
      <c r="H257" s="122"/>
      <c r="I257" s="34"/>
      <c r="J257" s="70" t="s">
        <v>339</v>
      </c>
      <c r="K257" s="97"/>
      <c r="L257" s="70" t="s">
        <v>339</v>
      </c>
      <c r="M257" s="97"/>
      <c r="N257" s="122"/>
      <c r="O257" s="69"/>
    </row>
    <row r="258" spans="1:17" ht="15.75" thickBot="1" x14ac:dyDescent="0.3">
      <c r="A258" s="37"/>
      <c r="B258" s="4"/>
      <c r="C258" s="34"/>
      <c r="D258" s="71" t="s">
        <v>340</v>
      </c>
      <c r="E258" s="97"/>
      <c r="F258" s="71" t="s">
        <v>340</v>
      </c>
      <c r="G258" s="97"/>
      <c r="H258" s="83"/>
      <c r="I258" s="34"/>
      <c r="J258" s="71" t="s">
        <v>340</v>
      </c>
      <c r="K258" s="97"/>
      <c r="L258" s="71" t="s">
        <v>340</v>
      </c>
      <c r="M258" s="97"/>
      <c r="N258" s="83"/>
      <c r="O258" s="69"/>
    </row>
    <row r="259" spans="1:17" x14ac:dyDescent="0.25">
      <c r="A259" s="37"/>
      <c r="B259" s="10" t="s">
        <v>342</v>
      </c>
      <c r="C259" s="21" t="s">
        <v>167</v>
      </c>
      <c r="D259" s="22">
        <v>146</v>
      </c>
      <c r="E259" s="21" t="s">
        <v>167</v>
      </c>
      <c r="F259" s="22" t="s">
        <v>238</v>
      </c>
      <c r="G259" s="21" t="s">
        <v>167</v>
      </c>
      <c r="H259" s="22">
        <v>146</v>
      </c>
      <c r="I259" s="22" t="s">
        <v>167</v>
      </c>
      <c r="J259" s="22">
        <v>266</v>
      </c>
      <c r="K259" s="21" t="s">
        <v>167</v>
      </c>
      <c r="L259" s="22" t="s">
        <v>238</v>
      </c>
      <c r="M259" s="21" t="s">
        <v>167</v>
      </c>
      <c r="N259" s="22">
        <v>266</v>
      </c>
      <c r="O259" s="44"/>
    </row>
    <row r="260" spans="1:17" x14ac:dyDescent="0.25">
      <c r="A260" s="37"/>
      <c r="B260" s="10" t="s">
        <v>343</v>
      </c>
      <c r="C260" s="23"/>
      <c r="D260" s="22">
        <v>658</v>
      </c>
      <c r="E260" s="23"/>
      <c r="F260" s="22" t="s">
        <v>238</v>
      </c>
      <c r="G260" s="23"/>
      <c r="H260" s="22">
        <v>658</v>
      </c>
      <c r="I260" s="23"/>
      <c r="J260" s="47">
        <v>1158</v>
      </c>
      <c r="K260" s="23"/>
      <c r="L260" s="22" t="s">
        <v>238</v>
      </c>
      <c r="M260" s="23"/>
      <c r="N260" s="47">
        <v>1158</v>
      </c>
      <c r="O260" s="44"/>
    </row>
    <row r="261" spans="1:17" x14ac:dyDescent="0.25">
      <c r="A261" s="37"/>
      <c r="B261" s="10" t="s">
        <v>344</v>
      </c>
      <c r="C261" s="23"/>
      <c r="D261" s="22">
        <v>969</v>
      </c>
      <c r="E261" s="23"/>
      <c r="F261" s="22">
        <v>3</v>
      </c>
      <c r="G261" s="23"/>
      <c r="H261" s="22">
        <v>972</v>
      </c>
      <c r="I261" s="23"/>
      <c r="J261" s="47">
        <v>1364</v>
      </c>
      <c r="K261" s="23"/>
      <c r="L261" s="22">
        <v>17</v>
      </c>
      <c r="M261" s="23"/>
      <c r="N261" s="47">
        <v>1381</v>
      </c>
      <c r="O261" s="44"/>
    </row>
    <row r="262" spans="1:17" ht="15.75" thickBot="1" x14ac:dyDescent="0.3">
      <c r="A262" s="37"/>
      <c r="B262" s="10" t="s">
        <v>345</v>
      </c>
      <c r="C262" s="23"/>
      <c r="D262" s="49">
        <v>2288</v>
      </c>
      <c r="E262" s="23"/>
      <c r="F262" s="24">
        <v>112</v>
      </c>
      <c r="G262" s="23"/>
      <c r="H262" s="49">
        <v>2400</v>
      </c>
      <c r="I262" s="23"/>
      <c r="J262" s="49">
        <v>2854</v>
      </c>
      <c r="K262" s="23"/>
      <c r="L262" s="24">
        <v>129</v>
      </c>
      <c r="M262" s="23"/>
      <c r="N262" s="49">
        <v>2983</v>
      </c>
      <c r="O262" s="44"/>
    </row>
    <row r="263" spans="1:17" ht="15.75" thickBot="1" x14ac:dyDescent="0.3">
      <c r="A263" s="37"/>
      <c r="B263" s="46" t="s">
        <v>346</v>
      </c>
      <c r="C263" s="22" t="s">
        <v>167</v>
      </c>
      <c r="D263" s="29">
        <v>4061</v>
      </c>
      <c r="E263" s="22" t="s">
        <v>167</v>
      </c>
      <c r="F263" s="28">
        <v>115</v>
      </c>
      <c r="G263" s="22" t="s">
        <v>167</v>
      </c>
      <c r="H263" s="29">
        <v>4176</v>
      </c>
      <c r="I263" s="22" t="s">
        <v>167</v>
      </c>
      <c r="J263" s="29">
        <v>5642</v>
      </c>
      <c r="K263" s="22" t="s">
        <v>167</v>
      </c>
      <c r="L263" s="28">
        <v>146</v>
      </c>
      <c r="M263" s="22" t="s">
        <v>167</v>
      </c>
      <c r="N263" s="29">
        <v>5788</v>
      </c>
      <c r="O263" s="44"/>
    </row>
    <row r="264" spans="1:17" ht="15.75" thickTop="1" x14ac:dyDescent="0.25">
      <c r="A264" s="37"/>
      <c r="B264" s="41"/>
      <c r="C264" s="41"/>
      <c r="D264" s="41"/>
      <c r="E264" s="41"/>
      <c r="F264" s="41"/>
      <c r="G264" s="41"/>
      <c r="H264" s="41"/>
      <c r="I264" s="41"/>
      <c r="J264" s="41"/>
      <c r="K264" s="41"/>
      <c r="L264" s="41"/>
      <c r="M264" s="41"/>
      <c r="N264" s="41"/>
      <c r="O264" s="41"/>
      <c r="P264" s="41"/>
      <c r="Q264" s="41"/>
    </row>
    <row r="265" spans="1:17" ht="15" customHeight="1" x14ac:dyDescent="0.25">
      <c r="A265" s="37" t="s">
        <v>777</v>
      </c>
      <c r="B265" s="36" t="s">
        <v>4</v>
      </c>
      <c r="C265" s="36"/>
      <c r="D265" s="36"/>
      <c r="E265" s="36"/>
      <c r="F265" s="36"/>
      <c r="G265" s="36"/>
      <c r="H265" s="36"/>
      <c r="I265" s="36"/>
      <c r="J265" s="36"/>
      <c r="K265" s="36"/>
      <c r="L265" s="36"/>
      <c r="M265" s="36"/>
      <c r="N265" s="36"/>
      <c r="O265" s="36"/>
      <c r="P265" s="36"/>
      <c r="Q265" s="36"/>
    </row>
    <row r="266" spans="1:17" x14ac:dyDescent="0.25">
      <c r="A266" s="37"/>
      <c r="B266" s="41"/>
      <c r="C266" s="41"/>
      <c r="D266" s="41"/>
      <c r="E266" s="41"/>
      <c r="F266" s="41"/>
      <c r="G266" s="41"/>
      <c r="H266" s="41"/>
      <c r="I266" s="41"/>
      <c r="J266" s="41"/>
      <c r="K266" s="41"/>
      <c r="L266" s="41"/>
      <c r="M266" s="41"/>
      <c r="N266" s="41"/>
      <c r="O266" s="41"/>
      <c r="P266" s="41"/>
      <c r="Q266" s="41"/>
    </row>
    <row r="267" spans="1:17" x14ac:dyDescent="0.25">
      <c r="A267" s="37"/>
      <c r="B267" s="41"/>
      <c r="C267" s="41"/>
      <c r="D267" s="41"/>
      <c r="E267" s="41"/>
      <c r="F267" s="41"/>
      <c r="G267" s="41"/>
      <c r="H267" s="41"/>
      <c r="I267" s="41"/>
      <c r="J267" s="41"/>
      <c r="K267" s="41"/>
      <c r="L267" s="41"/>
      <c r="M267" s="41"/>
      <c r="N267" s="41"/>
      <c r="O267" s="41"/>
      <c r="P267" s="41"/>
      <c r="Q267" s="41"/>
    </row>
    <row r="268" spans="1:17" x14ac:dyDescent="0.25">
      <c r="A268" s="37"/>
      <c r="B268" s="30" t="s">
        <v>162</v>
      </c>
      <c r="C268" s="31"/>
      <c r="D268" s="66" t="s">
        <v>164</v>
      </c>
      <c r="E268" s="69"/>
      <c r="F268" s="66" t="s">
        <v>349</v>
      </c>
      <c r="G268" s="69"/>
    </row>
    <row r="269" spans="1:17" ht="15.75" thickBot="1" x14ac:dyDescent="0.3">
      <c r="A269" s="37"/>
      <c r="B269" s="30"/>
      <c r="C269" s="31"/>
      <c r="D269" s="67">
        <v>2013</v>
      </c>
      <c r="E269" s="69"/>
      <c r="F269" s="67">
        <v>2012</v>
      </c>
      <c r="G269" s="69"/>
    </row>
    <row r="270" spans="1:17" ht="26.25" x14ac:dyDescent="0.25">
      <c r="A270" s="37"/>
      <c r="B270" s="10" t="s">
        <v>350</v>
      </c>
      <c r="C270" s="22" t="s">
        <v>167</v>
      </c>
      <c r="D270" s="22">
        <v>88</v>
      </c>
      <c r="E270" s="22" t="s">
        <v>167</v>
      </c>
      <c r="F270" s="22">
        <v>147</v>
      </c>
      <c r="G270" s="44"/>
    </row>
    <row r="271" spans="1:17" ht="27" thickBot="1" x14ac:dyDescent="0.3">
      <c r="A271" s="37"/>
      <c r="B271" s="10" t="s">
        <v>351</v>
      </c>
      <c r="C271" s="23"/>
      <c r="D271" s="24" t="s">
        <v>238</v>
      </c>
      <c r="E271" s="26"/>
      <c r="F271" s="24">
        <v>8</v>
      </c>
      <c r="G271" s="44"/>
    </row>
    <row r="272" spans="1:17" ht="15.75" thickBot="1" x14ac:dyDescent="0.3">
      <c r="A272" s="37"/>
      <c r="B272" s="10" t="s">
        <v>352</v>
      </c>
      <c r="C272" s="22" t="s">
        <v>167</v>
      </c>
      <c r="D272" s="28">
        <v>88</v>
      </c>
      <c r="E272" s="22" t="s">
        <v>167</v>
      </c>
      <c r="F272" s="28">
        <v>155</v>
      </c>
      <c r="G272" s="44"/>
    </row>
    <row r="273" spans="1:17" ht="27" thickTop="1" x14ac:dyDescent="0.25">
      <c r="A273" s="37"/>
      <c r="B273" s="46" t="s">
        <v>353</v>
      </c>
      <c r="C273" s="22" t="s">
        <v>167</v>
      </c>
      <c r="D273" s="22">
        <v>25</v>
      </c>
      <c r="E273" s="22" t="s">
        <v>167</v>
      </c>
      <c r="F273" s="22">
        <v>42</v>
      </c>
      <c r="G273" s="44"/>
    </row>
    <row r="274" spans="1:17" x14ac:dyDescent="0.25">
      <c r="A274" s="37"/>
      <c r="B274" s="41"/>
      <c r="C274" s="41"/>
      <c r="D274" s="41"/>
      <c r="E274" s="41"/>
      <c r="F274" s="41"/>
      <c r="G274" s="41"/>
      <c r="H274" s="41"/>
      <c r="I274" s="41"/>
      <c r="J274" s="41"/>
      <c r="K274" s="41"/>
      <c r="L274" s="41"/>
      <c r="M274" s="41"/>
      <c r="N274" s="41"/>
      <c r="O274" s="41"/>
      <c r="P274" s="41"/>
      <c r="Q274" s="41"/>
    </row>
    <row r="275" spans="1:17" ht="15" customHeight="1" x14ac:dyDescent="0.25">
      <c r="A275" s="37" t="s">
        <v>778</v>
      </c>
      <c r="B275" s="36" t="s">
        <v>4</v>
      </c>
      <c r="C275" s="36"/>
      <c r="D275" s="36"/>
      <c r="E275" s="36"/>
      <c r="F275" s="36"/>
      <c r="G275" s="36"/>
      <c r="H275" s="36"/>
      <c r="I275" s="36"/>
      <c r="J275" s="36"/>
      <c r="K275" s="36"/>
      <c r="L275" s="36"/>
      <c r="M275" s="36"/>
      <c r="N275" s="36"/>
      <c r="O275" s="36"/>
      <c r="P275" s="36"/>
      <c r="Q275" s="36"/>
    </row>
    <row r="276" spans="1:17" x14ac:dyDescent="0.25">
      <c r="A276" s="37"/>
      <c r="B276" s="39"/>
      <c r="C276" s="39"/>
      <c r="D276" s="39"/>
      <c r="E276" s="39"/>
      <c r="F276" s="39"/>
      <c r="G276" s="39"/>
      <c r="H276" s="39"/>
      <c r="I276" s="39"/>
      <c r="J276" s="39"/>
      <c r="K276" s="39"/>
      <c r="L276" s="39"/>
      <c r="M276" s="39"/>
      <c r="N276" s="39"/>
      <c r="O276" s="39"/>
      <c r="P276" s="39"/>
      <c r="Q276" s="39"/>
    </row>
    <row r="277" spans="1:17" x14ac:dyDescent="0.25">
      <c r="A277" s="37"/>
      <c r="B277" s="41"/>
      <c r="C277" s="41"/>
      <c r="D277" s="41"/>
      <c r="E277" s="41"/>
      <c r="F277" s="41"/>
      <c r="G277" s="41"/>
      <c r="H277" s="41"/>
      <c r="I277" s="41"/>
      <c r="J277" s="41"/>
      <c r="K277" s="41"/>
      <c r="L277" s="41"/>
      <c r="M277" s="41"/>
      <c r="N277" s="41"/>
      <c r="O277" s="41"/>
      <c r="P277" s="41"/>
      <c r="Q277" s="41"/>
    </row>
    <row r="278" spans="1:17" x14ac:dyDescent="0.25">
      <c r="A278" s="37"/>
      <c r="B278" s="125" t="s">
        <v>162</v>
      </c>
      <c r="C278" s="126"/>
      <c r="D278" s="86" t="s">
        <v>163</v>
      </c>
      <c r="E278" s="86"/>
      <c r="F278" s="86"/>
      <c r="G278" s="69"/>
      <c r="H278" s="86" t="s">
        <v>165</v>
      </c>
      <c r="I278" s="86"/>
      <c r="J278" s="86"/>
      <c r="K278" s="69"/>
    </row>
    <row r="279" spans="1:17" ht="15.75" thickBot="1" x14ac:dyDescent="0.3">
      <c r="A279" s="37"/>
      <c r="B279" s="125"/>
      <c r="C279" s="126"/>
      <c r="D279" s="127">
        <v>41547</v>
      </c>
      <c r="E279" s="127"/>
      <c r="F279" s="127"/>
      <c r="G279" s="69"/>
      <c r="H279" s="87" t="s">
        <v>164</v>
      </c>
      <c r="I279" s="87"/>
      <c r="J279" s="87"/>
      <c r="K279" s="69"/>
    </row>
    <row r="280" spans="1:17" ht="15.75" thickBot="1" x14ac:dyDescent="0.3">
      <c r="A280" s="37"/>
      <c r="B280" s="123"/>
      <c r="C280" s="123"/>
      <c r="D280" s="67">
        <v>2013</v>
      </c>
      <c r="E280" s="72"/>
      <c r="F280" s="85">
        <v>2012</v>
      </c>
      <c r="G280" s="65"/>
      <c r="H280" s="67">
        <v>2013</v>
      </c>
      <c r="I280" s="72"/>
      <c r="J280" s="85">
        <v>2012</v>
      </c>
      <c r="K280" s="65"/>
    </row>
    <row r="281" spans="1:17" x14ac:dyDescent="0.25">
      <c r="A281" s="37"/>
      <c r="B281" s="35" t="s">
        <v>262</v>
      </c>
      <c r="C281" s="22" t="s">
        <v>167</v>
      </c>
      <c r="D281" s="22">
        <v>21</v>
      </c>
      <c r="E281" s="22" t="s">
        <v>167</v>
      </c>
      <c r="F281" s="22">
        <v>48</v>
      </c>
      <c r="G281" s="22" t="s">
        <v>167</v>
      </c>
      <c r="H281" s="22">
        <v>42</v>
      </c>
      <c r="I281" s="22" t="s">
        <v>167</v>
      </c>
      <c r="J281" s="22">
        <v>63</v>
      </c>
      <c r="K281" s="124"/>
    </row>
    <row r="282" spans="1:17" ht="26.25" x14ac:dyDescent="0.25">
      <c r="A282" s="37"/>
      <c r="B282" s="35" t="s">
        <v>356</v>
      </c>
      <c r="C282" s="26"/>
      <c r="D282" s="22">
        <v>6</v>
      </c>
      <c r="E282" s="26"/>
      <c r="F282" s="22">
        <v>1</v>
      </c>
      <c r="G282" s="26"/>
      <c r="H282" s="22">
        <v>-11</v>
      </c>
      <c r="I282" s="26"/>
      <c r="J282" s="21">
        <v>-3</v>
      </c>
      <c r="K282" s="124"/>
    </row>
    <row r="283" spans="1:17" x14ac:dyDescent="0.25">
      <c r="A283" s="37"/>
      <c r="B283" s="35" t="s">
        <v>357</v>
      </c>
      <c r="C283" s="26"/>
      <c r="D283" s="22" t="s">
        <v>238</v>
      </c>
      <c r="E283" s="26"/>
      <c r="F283" s="22">
        <v>-2</v>
      </c>
      <c r="G283" s="26"/>
      <c r="H283" s="22">
        <v>-4</v>
      </c>
      <c r="I283" s="26"/>
      <c r="J283" s="21">
        <v>-13</v>
      </c>
      <c r="K283" s="124"/>
    </row>
    <row r="284" spans="1:17" ht="15.75" thickBot="1" x14ac:dyDescent="0.3">
      <c r="A284" s="37"/>
      <c r="B284" s="35" t="s">
        <v>358</v>
      </c>
      <c r="C284" s="26"/>
      <c r="D284" s="24">
        <v>-2</v>
      </c>
      <c r="E284" s="26"/>
      <c r="F284" s="24" t="s">
        <v>238</v>
      </c>
      <c r="G284" s="26"/>
      <c r="H284" s="24">
        <v>-2</v>
      </c>
      <c r="I284" s="26"/>
      <c r="J284" s="55" t="s">
        <v>238</v>
      </c>
      <c r="K284" s="124"/>
    </row>
    <row r="285" spans="1:17" ht="15.75" thickBot="1" x14ac:dyDescent="0.3">
      <c r="A285" s="37"/>
      <c r="B285" s="46" t="s">
        <v>359</v>
      </c>
      <c r="C285" s="22" t="s">
        <v>167</v>
      </c>
      <c r="D285" s="28">
        <v>25</v>
      </c>
      <c r="E285" s="22" t="s">
        <v>167</v>
      </c>
      <c r="F285" s="28">
        <v>47</v>
      </c>
      <c r="G285" s="22" t="s">
        <v>167</v>
      </c>
      <c r="H285" s="28">
        <v>25</v>
      </c>
      <c r="I285" s="22" t="s">
        <v>167</v>
      </c>
      <c r="J285" s="28">
        <v>47</v>
      </c>
      <c r="K285" s="124"/>
    </row>
    <row r="286" spans="1:17" ht="15.75" thickTop="1" x14ac:dyDescent="0.25">
      <c r="A286" s="37"/>
      <c r="B286" s="41"/>
      <c r="C286" s="41"/>
      <c r="D286" s="41"/>
      <c r="E286" s="41"/>
      <c r="F286" s="41"/>
      <c r="G286" s="41"/>
      <c r="H286" s="41"/>
      <c r="I286" s="41"/>
      <c r="J286" s="41"/>
      <c r="K286" s="41"/>
      <c r="L286" s="41"/>
      <c r="M286" s="41"/>
      <c r="N286" s="41"/>
      <c r="O286" s="41"/>
      <c r="P286" s="41"/>
      <c r="Q286" s="41"/>
    </row>
    <row r="287" spans="1:17" ht="15" customHeight="1" x14ac:dyDescent="0.25">
      <c r="A287" s="37" t="s">
        <v>779</v>
      </c>
      <c r="B287" s="36" t="s">
        <v>4</v>
      </c>
      <c r="C287" s="36"/>
      <c r="D287" s="36"/>
      <c r="E287" s="36"/>
      <c r="F287" s="36"/>
      <c r="G287" s="36"/>
      <c r="H287" s="36"/>
      <c r="I287" s="36"/>
      <c r="J287" s="36"/>
      <c r="K287" s="36"/>
      <c r="L287" s="36"/>
      <c r="M287" s="36"/>
      <c r="N287" s="36"/>
      <c r="O287" s="36"/>
      <c r="P287" s="36"/>
      <c r="Q287" s="36"/>
    </row>
    <row r="288" spans="1:17" x14ac:dyDescent="0.25">
      <c r="A288" s="37"/>
      <c r="B288" s="39"/>
      <c r="C288" s="39"/>
      <c r="D288" s="39"/>
      <c r="E288" s="39"/>
      <c r="F288" s="39"/>
      <c r="G288" s="39"/>
      <c r="H288" s="39"/>
      <c r="I288" s="39"/>
      <c r="J288" s="39"/>
      <c r="K288" s="39"/>
      <c r="L288" s="39"/>
      <c r="M288" s="39"/>
      <c r="N288" s="39"/>
      <c r="O288" s="39"/>
      <c r="P288" s="39"/>
      <c r="Q288" s="39"/>
    </row>
    <row r="289" spans="1:17" x14ac:dyDescent="0.25">
      <c r="A289" s="37"/>
      <c r="B289" s="41"/>
      <c r="C289" s="41"/>
      <c r="D289" s="41"/>
      <c r="E289" s="41"/>
      <c r="F289" s="41"/>
      <c r="G289" s="41"/>
      <c r="H289" s="41"/>
      <c r="I289" s="41"/>
      <c r="J289" s="41"/>
      <c r="K289" s="41"/>
      <c r="L289" s="41"/>
      <c r="M289" s="41"/>
      <c r="N289" s="41"/>
      <c r="O289" s="41"/>
      <c r="P289" s="41"/>
      <c r="Q289" s="41"/>
    </row>
    <row r="290" spans="1:17" x14ac:dyDescent="0.25">
      <c r="A290" s="37"/>
      <c r="B290" s="30" t="s">
        <v>162</v>
      </c>
      <c r="C290" s="31"/>
      <c r="D290" s="14" t="s">
        <v>164</v>
      </c>
      <c r="E290" s="34"/>
      <c r="F290" s="66" t="s">
        <v>349</v>
      </c>
      <c r="G290" s="34"/>
    </row>
    <row r="291" spans="1:17" ht="15.75" thickBot="1" x14ac:dyDescent="0.3">
      <c r="A291" s="37"/>
      <c r="B291" s="30"/>
      <c r="C291" s="31"/>
      <c r="D291" s="15">
        <v>2013</v>
      </c>
      <c r="E291" s="34"/>
      <c r="F291" s="67">
        <v>2012</v>
      </c>
      <c r="G291" s="34"/>
    </row>
    <row r="292" spans="1:17" x14ac:dyDescent="0.25">
      <c r="A292" s="37"/>
      <c r="B292" s="10" t="s">
        <v>361</v>
      </c>
      <c r="C292" s="21" t="s">
        <v>167</v>
      </c>
      <c r="D292" s="21" t="s">
        <v>238</v>
      </c>
      <c r="E292" s="21" t="s">
        <v>167</v>
      </c>
      <c r="F292" s="21">
        <v>20</v>
      </c>
      <c r="G292" s="13"/>
    </row>
    <row r="293" spans="1:17" ht="15.75" thickBot="1" x14ac:dyDescent="0.3">
      <c r="A293" s="37"/>
      <c r="B293" s="11" t="s">
        <v>362</v>
      </c>
      <c r="C293" s="23"/>
      <c r="D293" s="55">
        <v>3</v>
      </c>
      <c r="E293" s="23"/>
      <c r="F293" s="55">
        <v>4</v>
      </c>
      <c r="G293" s="13"/>
    </row>
    <row r="294" spans="1:17" x14ac:dyDescent="0.25">
      <c r="A294" s="37"/>
      <c r="B294" s="10" t="s">
        <v>363</v>
      </c>
      <c r="C294" s="23"/>
      <c r="D294" s="21">
        <v>3</v>
      </c>
      <c r="E294" s="23"/>
      <c r="F294" s="21">
        <v>24</v>
      </c>
      <c r="G294" s="13"/>
    </row>
    <row r="295" spans="1:17" ht="15.75" thickBot="1" x14ac:dyDescent="0.3">
      <c r="A295" s="37"/>
      <c r="B295" s="11" t="s">
        <v>364</v>
      </c>
      <c r="C295" s="23"/>
      <c r="D295" s="128">
        <v>4261</v>
      </c>
      <c r="E295" s="23"/>
      <c r="F295" s="128">
        <v>5919</v>
      </c>
      <c r="G295" s="13"/>
    </row>
    <row r="296" spans="1:17" ht="15.75" thickBot="1" x14ac:dyDescent="0.3">
      <c r="A296" s="37"/>
      <c r="B296" s="103" t="s">
        <v>365</v>
      </c>
      <c r="C296" s="21" t="s">
        <v>167</v>
      </c>
      <c r="D296" s="61">
        <v>4264</v>
      </c>
      <c r="E296" s="21" t="s">
        <v>167</v>
      </c>
      <c r="F296" s="61">
        <v>5943</v>
      </c>
      <c r="G296" s="13"/>
    </row>
    <row r="297" spans="1:17" ht="15.75" thickTop="1" x14ac:dyDescent="0.25">
      <c r="A297" s="37"/>
      <c r="B297" s="41"/>
      <c r="C297" s="41"/>
      <c r="D297" s="41"/>
      <c r="E297" s="41"/>
      <c r="F297" s="41"/>
      <c r="G297" s="41"/>
      <c r="H297" s="41"/>
      <c r="I297" s="41"/>
      <c r="J297" s="41"/>
      <c r="K297" s="41"/>
      <c r="L297" s="41"/>
      <c r="M297" s="41"/>
      <c r="N297" s="41"/>
      <c r="O297" s="41"/>
      <c r="P297" s="41"/>
      <c r="Q297" s="41"/>
    </row>
  </sheetData>
  <mergeCells count="209">
    <mergeCell ref="A275:A286"/>
    <mergeCell ref="B275:Q275"/>
    <mergeCell ref="B276:Q276"/>
    <mergeCell ref="B277:Q277"/>
    <mergeCell ref="B286:Q286"/>
    <mergeCell ref="A287:A297"/>
    <mergeCell ref="B287:Q287"/>
    <mergeCell ref="B288:Q288"/>
    <mergeCell ref="B289:Q289"/>
    <mergeCell ref="B297:Q297"/>
    <mergeCell ref="A252:A264"/>
    <mergeCell ref="B252:Q252"/>
    <mergeCell ref="B253:Q253"/>
    <mergeCell ref="B254:Q254"/>
    <mergeCell ref="B264:Q264"/>
    <mergeCell ref="A265:A274"/>
    <mergeCell ref="B265:Q265"/>
    <mergeCell ref="B266:Q266"/>
    <mergeCell ref="B267:Q267"/>
    <mergeCell ref="B274:Q274"/>
    <mergeCell ref="A193:A210"/>
    <mergeCell ref="B193:Q193"/>
    <mergeCell ref="B194:Q194"/>
    <mergeCell ref="B195:Q195"/>
    <mergeCell ref="B210:Q210"/>
    <mergeCell ref="A211:A251"/>
    <mergeCell ref="B211:Q211"/>
    <mergeCell ref="B212:Q212"/>
    <mergeCell ref="B213:Q213"/>
    <mergeCell ref="B251:Q251"/>
    <mergeCell ref="A152:A192"/>
    <mergeCell ref="B152:Q152"/>
    <mergeCell ref="B153:Q153"/>
    <mergeCell ref="B154:Q154"/>
    <mergeCell ref="B170:Q170"/>
    <mergeCell ref="B171:Q171"/>
    <mergeCell ref="B172:Q172"/>
    <mergeCell ref="B173:Q173"/>
    <mergeCell ref="B174:Q174"/>
    <mergeCell ref="B175:Q175"/>
    <mergeCell ref="A123:A134"/>
    <mergeCell ref="B123:Q123"/>
    <mergeCell ref="B124:Q124"/>
    <mergeCell ref="B125:Q125"/>
    <mergeCell ref="B134:Q134"/>
    <mergeCell ref="A135:A151"/>
    <mergeCell ref="B135:Q135"/>
    <mergeCell ref="B136:Q136"/>
    <mergeCell ref="B137:Q137"/>
    <mergeCell ref="B148:Q148"/>
    <mergeCell ref="A75:A88"/>
    <mergeCell ref="B75:Q75"/>
    <mergeCell ref="B76:Q76"/>
    <mergeCell ref="B77:Q77"/>
    <mergeCell ref="B88:Q88"/>
    <mergeCell ref="A89:A122"/>
    <mergeCell ref="B89:Q89"/>
    <mergeCell ref="B90:Q90"/>
    <mergeCell ref="B91:Q91"/>
    <mergeCell ref="B107:Q107"/>
    <mergeCell ref="A44:A60"/>
    <mergeCell ref="B44:Q44"/>
    <mergeCell ref="B45:Q45"/>
    <mergeCell ref="B46:Q46"/>
    <mergeCell ref="B60:Q60"/>
    <mergeCell ref="A61:A74"/>
    <mergeCell ref="B61:Q61"/>
    <mergeCell ref="B62:Q62"/>
    <mergeCell ref="B63:Q63"/>
    <mergeCell ref="B74:Q74"/>
    <mergeCell ref="B4:Q4"/>
    <mergeCell ref="B5:Q5"/>
    <mergeCell ref="B6:Q6"/>
    <mergeCell ref="B30:Q30"/>
    <mergeCell ref="A31:A43"/>
    <mergeCell ref="B31:Q31"/>
    <mergeCell ref="B32:Q32"/>
    <mergeCell ref="B33:Q33"/>
    <mergeCell ref="B43:Q43"/>
    <mergeCell ref="K278:K279"/>
    <mergeCell ref="B290:B291"/>
    <mergeCell ref="C290:C291"/>
    <mergeCell ref="E290:E291"/>
    <mergeCell ref="G290:G291"/>
    <mergeCell ref="A1:A2"/>
    <mergeCell ref="B1:Q1"/>
    <mergeCell ref="B2:Q2"/>
    <mergeCell ref="B3:Q3"/>
    <mergeCell ref="A4:A30"/>
    <mergeCell ref="B278:B279"/>
    <mergeCell ref="C278:C279"/>
    <mergeCell ref="D278:F278"/>
    <mergeCell ref="D279:F279"/>
    <mergeCell ref="G278:G279"/>
    <mergeCell ref="H278:J278"/>
    <mergeCell ref="H279:J279"/>
    <mergeCell ref="M256:M258"/>
    <mergeCell ref="N256:N258"/>
    <mergeCell ref="O256:O258"/>
    <mergeCell ref="B268:B269"/>
    <mergeCell ref="C268:C269"/>
    <mergeCell ref="E268:E269"/>
    <mergeCell ref="G268:G269"/>
    <mergeCell ref="C256:C258"/>
    <mergeCell ref="E256:E258"/>
    <mergeCell ref="G256:G258"/>
    <mergeCell ref="H256:H258"/>
    <mergeCell ref="I256:I258"/>
    <mergeCell ref="K256:K258"/>
    <mergeCell ref="K177:L177"/>
    <mergeCell ref="D208:D209"/>
    <mergeCell ref="E208:E209"/>
    <mergeCell ref="D214:H214"/>
    <mergeCell ref="J214:N214"/>
    <mergeCell ref="D255:H255"/>
    <mergeCell ref="J255:N255"/>
    <mergeCell ref="B190:Q190"/>
    <mergeCell ref="B191:Q191"/>
    <mergeCell ref="B192:Q192"/>
    <mergeCell ref="K138:K139"/>
    <mergeCell ref="F155:H155"/>
    <mergeCell ref="J155:K155"/>
    <mergeCell ref="J156:K156"/>
    <mergeCell ref="F176:H176"/>
    <mergeCell ref="K176:L176"/>
    <mergeCell ref="B149:Q149"/>
    <mergeCell ref="B150:Q150"/>
    <mergeCell ref="B151:Q151"/>
    <mergeCell ref="B138:B139"/>
    <mergeCell ref="C138:C139"/>
    <mergeCell ref="D138:F138"/>
    <mergeCell ref="D139:F139"/>
    <mergeCell ref="G138:G139"/>
    <mergeCell ref="H138:J138"/>
    <mergeCell ref="H139:J139"/>
    <mergeCell ref="M110:M111"/>
    <mergeCell ref="N110:N111"/>
    <mergeCell ref="O110:O111"/>
    <mergeCell ref="B126:B127"/>
    <mergeCell ref="C126:C127"/>
    <mergeCell ref="E126:E127"/>
    <mergeCell ref="G126:G127"/>
    <mergeCell ref="B122:Q122"/>
    <mergeCell ref="O108:O109"/>
    <mergeCell ref="B110:B111"/>
    <mergeCell ref="C110:C111"/>
    <mergeCell ref="D110:D111"/>
    <mergeCell ref="E110:E111"/>
    <mergeCell ref="G110:G111"/>
    <mergeCell ref="H110:H111"/>
    <mergeCell ref="I110:I111"/>
    <mergeCell ref="J110:J111"/>
    <mergeCell ref="K110:K111"/>
    <mergeCell ref="M94:M95"/>
    <mergeCell ref="N94:N95"/>
    <mergeCell ref="O94:O95"/>
    <mergeCell ref="B108:B109"/>
    <mergeCell ref="C108:C109"/>
    <mergeCell ref="D108:H108"/>
    <mergeCell ref="D109:H109"/>
    <mergeCell ref="I108:I109"/>
    <mergeCell ref="J108:N108"/>
    <mergeCell ref="J109:N109"/>
    <mergeCell ref="O92:O93"/>
    <mergeCell ref="B94:B95"/>
    <mergeCell ref="C94:C95"/>
    <mergeCell ref="D94:D95"/>
    <mergeCell ref="E94:E95"/>
    <mergeCell ref="G94:G95"/>
    <mergeCell ref="H94:H95"/>
    <mergeCell ref="I94:I95"/>
    <mergeCell ref="J94:J95"/>
    <mergeCell ref="K94:K95"/>
    <mergeCell ref="B92:B93"/>
    <mergeCell ref="C92:C93"/>
    <mergeCell ref="D92:H92"/>
    <mergeCell ref="D93:H93"/>
    <mergeCell ref="I92:I93"/>
    <mergeCell ref="J92:N92"/>
    <mergeCell ref="J93:N93"/>
    <mergeCell ref="K64:K65"/>
    <mergeCell ref="B78:B79"/>
    <mergeCell ref="C78:C79"/>
    <mergeCell ref="D78:F78"/>
    <mergeCell ref="D79:F79"/>
    <mergeCell ref="G78:G79"/>
    <mergeCell ref="H78:J78"/>
    <mergeCell ref="H79:J79"/>
    <mergeCell ref="K78:K79"/>
    <mergeCell ref="H47:J47"/>
    <mergeCell ref="H48:J48"/>
    <mergeCell ref="K47:K48"/>
    <mergeCell ref="B64:B65"/>
    <mergeCell ref="C64:C65"/>
    <mergeCell ref="D64:F64"/>
    <mergeCell ref="D65:F65"/>
    <mergeCell ref="G64:G65"/>
    <mergeCell ref="H64:J64"/>
    <mergeCell ref="H65:J65"/>
    <mergeCell ref="F7:H7"/>
    <mergeCell ref="B34:B35"/>
    <mergeCell ref="C34:C35"/>
    <mergeCell ref="E34:E35"/>
    <mergeCell ref="G34:G35"/>
    <mergeCell ref="B47:B48"/>
    <mergeCell ref="C47:C48"/>
    <mergeCell ref="D47:F47"/>
    <mergeCell ref="D48:F48"/>
    <mergeCell ref="G47:G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x14ac:dyDescent="0.25">
      <c r="A2" s="1" t="s">
        <v>26</v>
      </c>
      <c r="B2" s="1" t="s">
        <v>2</v>
      </c>
      <c r="C2" s="1" t="s">
        <v>28</v>
      </c>
      <c r="D2" s="1" t="s">
        <v>2</v>
      </c>
      <c r="E2" s="1" t="s">
        <v>28</v>
      </c>
    </row>
    <row r="3" spans="1:5" x14ac:dyDescent="0.25">
      <c r="A3" s="3" t="s">
        <v>29</v>
      </c>
      <c r="B3" s="4" t="s">
        <v>4</v>
      </c>
      <c r="C3" s="4" t="s">
        <v>4</v>
      </c>
      <c r="D3" s="4" t="s">
        <v>4</v>
      </c>
      <c r="E3" s="4" t="s">
        <v>4</v>
      </c>
    </row>
    <row r="4" spans="1:5" x14ac:dyDescent="0.25">
      <c r="A4" s="2" t="s">
        <v>30</v>
      </c>
      <c r="B4" s="8">
        <v>147</v>
      </c>
      <c r="C4" s="8">
        <v>145</v>
      </c>
      <c r="D4" s="8">
        <v>442</v>
      </c>
      <c r="E4" s="8">
        <v>443</v>
      </c>
    </row>
    <row r="5" spans="1:5" x14ac:dyDescent="0.25">
      <c r="A5" s="2" t="s">
        <v>31</v>
      </c>
      <c r="B5" s="4">
        <v>264</v>
      </c>
      <c r="C5" s="4">
        <v>261</v>
      </c>
      <c r="D5" s="4">
        <v>788</v>
      </c>
      <c r="E5" s="4">
        <v>772</v>
      </c>
    </row>
    <row r="6" spans="1:5" x14ac:dyDescent="0.25">
      <c r="A6" s="2" t="s">
        <v>32</v>
      </c>
      <c r="B6" s="4">
        <v>621</v>
      </c>
      <c r="C6" s="4">
        <v>621</v>
      </c>
      <c r="D6" s="6">
        <v>1861</v>
      </c>
      <c r="E6" s="6">
        <v>1944</v>
      </c>
    </row>
    <row r="7" spans="1:5" x14ac:dyDescent="0.25">
      <c r="A7" s="3" t="s">
        <v>33</v>
      </c>
      <c r="B7" s="4" t="s">
        <v>4</v>
      </c>
      <c r="C7" s="4" t="s">
        <v>4</v>
      </c>
      <c r="D7" s="4" t="s">
        <v>4</v>
      </c>
      <c r="E7" s="4" t="s">
        <v>4</v>
      </c>
    </row>
    <row r="8" spans="1:5" ht="30" x14ac:dyDescent="0.25">
      <c r="A8" s="2" t="s">
        <v>34</v>
      </c>
      <c r="B8" s="4">
        <v>-25</v>
      </c>
      <c r="C8" s="4">
        <v>-9</v>
      </c>
      <c r="D8" s="4">
        <v>-41</v>
      </c>
      <c r="E8" s="4">
        <v>-51</v>
      </c>
    </row>
    <row r="9" spans="1:5" ht="30" x14ac:dyDescent="0.25">
      <c r="A9" s="2" t="s">
        <v>35</v>
      </c>
      <c r="B9" s="4">
        <v>8</v>
      </c>
      <c r="C9" s="4">
        <v>-4</v>
      </c>
      <c r="D9" s="4">
        <v>-2</v>
      </c>
      <c r="E9" s="4">
        <v>-4</v>
      </c>
    </row>
    <row r="10" spans="1:5" ht="30" x14ac:dyDescent="0.25">
      <c r="A10" s="2" t="s">
        <v>36</v>
      </c>
      <c r="B10" s="4">
        <v>-17</v>
      </c>
      <c r="C10" s="4">
        <v>-13</v>
      </c>
      <c r="D10" s="4">
        <v>-43</v>
      </c>
      <c r="E10" s="4">
        <v>-55</v>
      </c>
    </row>
    <row r="11" spans="1:5" ht="30" x14ac:dyDescent="0.25">
      <c r="A11" s="2" t="s">
        <v>37</v>
      </c>
      <c r="B11" s="4">
        <v>1</v>
      </c>
      <c r="C11" s="4">
        <v>-44</v>
      </c>
      <c r="D11" s="4">
        <v>104</v>
      </c>
      <c r="E11" s="4">
        <v>-17</v>
      </c>
    </row>
    <row r="12" spans="1:5" x14ac:dyDescent="0.25">
      <c r="A12" s="2" t="s">
        <v>38</v>
      </c>
      <c r="B12" s="4">
        <v>-16</v>
      </c>
      <c r="C12" s="4">
        <v>-57</v>
      </c>
      <c r="D12" s="4">
        <v>61</v>
      </c>
      <c r="E12" s="4">
        <v>-72</v>
      </c>
    </row>
    <row r="13" spans="1:5" x14ac:dyDescent="0.25">
      <c r="A13" s="2" t="s">
        <v>39</v>
      </c>
      <c r="B13" s="6">
        <v>1016</v>
      </c>
      <c r="C13" s="4">
        <v>970</v>
      </c>
      <c r="D13" s="6">
        <v>3152</v>
      </c>
      <c r="E13" s="6">
        <v>3087</v>
      </c>
    </row>
    <row r="14" spans="1:5" x14ac:dyDescent="0.25">
      <c r="A14" s="3" t="s">
        <v>40</v>
      </c>
      <c r="B14" s="4" t="s">
        <v>4</v>
      </c>
      <c r="C14" s="4" t="s">
        <v>4</v>
      </c>
      <c r="D14" s="4" t="s">
        <v>4</v>
      </c>
      <c r="E14" s="4" t="s">
        <v>4</v>
      </c>
    </row>
    <row r="15" spans="1:5" x14ac:dyDescent="0.25">
      <c r="A15" s="2" t="s">
        <v>41</v>
      </c>
      <c r="B15" s="4">
        <v>422</v>
      </c>
      <c r="C15" s="4">
        <v>376</v>
      </c>
      <c r="D15" s="6">
        <v>1199</v>
      </c>
      <c r="E15" s="6">
        <v>1128</v>
      </c>
    </row>
    <row r="16" spans="1:5" ht="30" x14ac:dyDescent="0.25">
      <c r="A16" s="2" t="s">
        <v>42</v>
      </c>
      <c r="B16" s="4">
        <v>310</v>
      </c>
      <c r="C16" s="4">
        <v>208</v>
      </c>
      <c r="D16" s="4">
        <v>953</v>
      </c>
      <c r="E16" s="4">
        <v>939</v>
      </c>
    </row>
    <row r="17" spans="1:5" ht="30" x14ac:dyDescent="0.25">
      <c r="A17" s="2" t="s">
        <v>43</v>
      </c>
      <c r="B17" s="4">
        <v>73</v>
      </c>
      <c r="C17" s="4">
        <v>128</v>
      </c>
      <c r="D17" s="4">
        <v>177</v>
      </c>
      <c r="E17" s="4">
        <v>268</v>
      </c>
    </row>
    <row r="18" spans="1:5" x14ac:dyDescent="0.25">
      <c r="A18" s="2" t="s">
        <v>44</v>
      </c>
      <c r="B18" s="4">
        <v>102</v>
      </c>
      <c r="C18" s="4">
        <v>111</v>
      </c>
      <c r="D18" s="4">
        <v>333</v>
      </c>
      <c r="E18" s="4">
        <v>332</v>
      </c>
    </row>
    <row r="19" spans="1:5" x14ac:dyDescent="0.25">
      <c r="A19" s="2" t="s">
        <v>45</v>
      </c>
      <c r="B19" s="4">
        <v>4</v>
      </c>
      <c r="C19" s="4" t="s">
        <v>4</v>
      </c>
      <c r="D19" s="4">
        <v>6</v>
      </c>
      <c r="E19" s="4" t="s">
        <v>4</v>
      </c>
    </row>
    <row r="20" spans="1:5" x14ac:dyDescent="0.25">
      <c r="A20" s="2" t="s">
        <v>46</v>
      </c>
      <c r="B20" s="4">
        <v>4</v>
      </c>
      <c r="C20" s="4">
        <v>12</v>
      </c>
      <c r="D20" s="4">
        <v>19</v>
      </c>
      <c r="E20" s="4">
        <v>34</v>
      </c>
    </row>
    <row r="21" spans="1:5" x14ac:dyDescent="0.25">
      <c r="A21" s="2" t="s">
        <v>47</v>
      </c>
      <c r="B21" s="4">
        <v>915</v>
      </c>
      <c r="C21" s="4">
        <v>835</v>
      </c>
      <c r="D21" s="6">
        <v>2687</v>
      </c>
      <c r="E21" s="6">
        <v>2701</v>
      </c>
    </row>
    <row r="22" spans="1:5" x14ac:dyDescent="0.25">
      <c r="A22" s="2" t="s">
        <v>48</v>
      </c>
      <c r="B22" s="4">
        <v>-646</v>
      </c>
      <c r="C22" s="4">
        <v>9</v>
      </c>
      <c r="D22" s="4">
        <v>-643</v>
      </c>
      <c r="E22" s="4">
        <v>15</v>
      </c>
    </row>
    <row r="23" spans="1:5" ht="30" x14ac:dyDescent="0.25">
      <c r="A23" s="2" t="s">
        <v>49</v>
      </c>
      <c r="B23" s="4">
        <v>-545</v>
      </c>
      <c r="C23" s="4">
        <v>144</v>
      </c>
      <c r="D23" s="4">
        <v>-178</v>
      </c>
      <c r="E23" s="4">
        <v>401</v>
      </c>
    </row>
    <row r="24" spans="1:5" x14ac:dyDescent="0.25">
      <c r="A24" s="2" t="s">
        <v>50</v>
      </c>
      <c r="B24" s="4">
        <v>-151</v>
      </c>
      <c r="C24" s="4">
        <v>41</v>
      </c>
      <c r="D24" s="4">
        <v>-43</v>
      </c>
      <c r="E24" s="4">
        <v>117</v>
      </c>
    </row>
    <row r="25" spans="1:5" x14ac:dyDescent="0.25">
      <c r="A25" s="2" t="s">
        <v>51</v>
      </c>
      <c r="B25" s="4">
        <v>-394</v>
      </c>
      <c r="C25" s="4">
        <v>103</v>
      </c>
      <c r="D25" s="4">
        <v>-135</v>
      </c>
      <c r="E25" s="4">
        <v>284</v>
      </c>
    </row>
    <row r="26" spans="1:5" ht="30" x14ac:dyDescent="0.25">
      <c r="A26" s="3" t="s">
        <v>52</v>
      </c>
      <c r="B26" s="4" t="s">
        <v>4</v>
      </c>
      <c r="C26" s="4" t="s">
        <v>4</v>
      </c>
      <c r="D26" s="4" t="s">
        <v>4</v>
      </c>
      <c r="E26" s="4" t="s">
        <v>4</v>
      </c>
    </row>
    <row r="27" spans="1:5" ht="30" x14ac:dyDescent="0.25">
      <c r="A27" s="2" t="s">
        <v>53</v>
      </c>
      <c r="B27" s="4">
        <v>-45</v>
      </c>
      <c r="C27" s="4">
        <v>419</v>
      </c>
      <c r="D27" s="4">
        <v>-581</v>
      </c>
      <c r="E27" s="4">
        <v>807</v>
      </c>
    </row>
    <row r="28" spans="1:5" ht="30" x14ac:dyDescent="0.25">
      <c r="A28" s="2" t="s">
        <v>54</v>
      </c>
      <c r="B28" s="4" t="s">
        <v>4</v>
      </c>
      <c r="C28" s="4">
        <v>-3</v>
      </c>
      <c r="D28" s="4" t="s">
        <v>4</v>
      </c>
      <c r="E28" s="4">
        <v>-1</v>
      </c>
    </row>
    <row r="29" spans="1:5" ht="30" x14ac:dyDescent="0.25">
      <c r="A29" s="2" t="s">
        <v>52</v>
      </c>
      <c r="B29" s="4">
        <v>-45</v>
      </c>
      <c r="C29" s="4">
        <v>416</v>
      </c>
      <c r="D29" s="4">
        <v>-581</v>
      </c>
      <c r="E29" s="4">
        <v>806</v>
      </c>
    </row>
    <row r="30" spans="1:5" x14ac:dyDescent="0.25">
      <c r="A30" s="2" t="s">
        <v>55</v>
      </c>
      <c r="B30" s="8">
        <v>-439</v>
      </c>
      <c r="C30" s="8">
        <v>519</v>
      </c>
      <c r="D30" s="8">
        <v>-716</v>
      </c>
      <c r="E30" s="8">
        <v>109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5"/>
  <sheetViews>
    <sheetView showGridLines="0" workbookViewId="0"/>
  </sheetViews>
  <sheetFormatPr defaultRowHeight="15" x14ac:dyDescent="0.25"/>
  <cols>
    <col min="1" max="2" width="36.5703125" bestFit="1" customWidth="1"/>
    <col min="3" max="3" width="3.140625" customWidth="1"/>
    <col min="4" max="5" width="12.85546875" customWidth="1"/>
    <col min="6" max="6" width="10.5703125" customWidth="1"/>
    <col min="7" max="7" width="22.85546875" customWidth="1"/>
    <col min="8" max="8" width="11.140625" customWidth="1"/>
    <col min="9" max="9" width="36.5703125" bestFit="1" customWidth="1"/>
    <col min="10" max="10" width="11.42578125" customWidth="1"/>
    <col min="11" max="13" width="13.140625" customWidth="1"/>
    <col min="14" max="15" width="9.42578125" customWidth="1"/>
    <col min="16" max="16" width="2.28515625" customWidth="1"/>
    <col min="17" max="19" width="9.42578125" customWidth="1"/>
    <col min="20" max="20" width="1.85546875" customWidth="1"/>
    <col min="21" max="22" width="9.42578125" customWidth="1"/>
    <col min="23" max="23" width="2.28515625" bestFit="1" customWidth="1"/>
  </cols>
  <sheetData>
    <row r="1" spans="1:23" ht="15" customHeight="1" x14ac:dyDescent="0.25">
      <c r="A1" s="7" t="s">
        <v>78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66</v>
      </c>
      <c r="B3" s="36" t="s">
        <v>4</v>
      </c>
      <c r="C3" s="36"/>
      <c r="D3" s="36"/>
      <c r="E3" s="36"/>
      <c r="F3" s="36"/>
      <c r="G3" s="36"/>
      <c r="H3" s="36"/>
      <c r="I3" s="36"/>
      <c r="J3" s="36"/>
      <c r="K3" s="36"/>
      <c r="L3" s="36"/>
      <c r="M3" s="36"/>
      <c r="N3" s="36"/>
      <c r="O3" s="36"/>
      <c r="P3" s="36"/>
      <c r="Q3" s="36"/>
      <c r="R3" s="36"/>
      <c r="S3" s="36"/>
      <c r="T3" s="36"/>
      <c r="U3" s="36"/>
      <c r="V3" s="36"/>
      <c r="W3" s="36"/>
    </row>
    <row r="4" spans="1:23" ht="15" customHeight="1" x14ac:dyDescent="0.25">
      <c r="A4" s="37" t="s">
        <v>781</v>
      </c>
      <c r="B4" s="36" t="s">
        <v>4</v>
      </c>
      <c r="C4" s="36"/>
      <c r="D4" s="36"/>
      <c r="E4" s="36"/>
      <c r="F4" s="36"/>
      <c r="G4" s="36"/>
      <c r="H4" s="36"/>
      <c r="I4" s="36"/>
      <c r="J4" s="36"/>
      <c r="K4" s="36"/>
      <c r="L4" s="36"/>
      <c r="M4" s="36"/>
      <c r="N4" s="36"/>
      <c r="O4" s="36"/>
      <c r="P4" s="36"/>
      <c r="Q4" s="36"/>
      <c r="R4" s="36"/>
      <c r="S4" s="36"/>
      <c r="T4" s="36"/>
      <c r="U4" s="36"/>
      <c r="V4" s="36"/>
      <c r="W4" s="36"/>
    </row>
    <row r="5" spans="1:23" x14ac:dyDescent="0.25">
      <c r="A5" s="37"/>
      <c r="B5" s="39"/>
      <c r="C5" s="39"/>
      <c r="D5" s="39"/>
      <c r="E5" s="39"/>
      <c r="F5" s="39"/>
      <c r="G5" s="39"/>
      <c r="H5" s="39"/>
      <c r="I5" s="39"/>
      <c r="J5" s="39"/>
      <c r="K5" s="39"/>
      <c r="L5" s="39"/>
      <c r="M5" s="39"/>
      <c r="N5" s="39"/>
      <c r="O5" s="39"/>
      <c r="P5" s="39"/>
      <c r="Q5" s="39"/>
      <c r="R5" s="39"/>
      <c r="S5" s="39"/>
      <c r="T5" s="39"/>
      <c r="U5" s="39"/>
      <c r="V5" s="39"/>
      <c r="W5" s="39"/>
    </row>
    <row r="6" spans="1:23" x14ac:dyDescent="0.25">
      <c r="A6" s="37"/>
      <c r="B6" s="41"/>
      <c r="C6" s="41"/>
      <c r="D6" s="41"/>
      <c r="E6" s="41"/>
      <c r="F6" s="41"/>
      <c r="G6" s="41"/>
      <c r="H6" s="41"/>
      <c r="I6" s="41"/>
      <c r="J6" s="41"/>
      <c r="K6" s="41"/>
      <c r="L6" s="41"/>
      <c r="M6" s="41"/>
      <c r="N6" s="41"/>
      <c r="O6" s="41"/>
      <c r="P6" s="41"/>
      <c r="Q6" s="41"/>
      <c r="R6" s="41"/>
      <c r="S6" s="41"/>
      <c r="T6" s="41"/>
      <c r="U6" s="41"/>
      <c r="V6" s="41"/>
      <c r="W6" s="41"/>
    </row>
    <row r="7" spans="1:23" x14ac:dyDescent="0.25">
      <c r="A7" s="37"/>
      <c r="B7" s="155" t="s">
        <v>162</v>
      </c>
      <c r="C7" s="98"/>
      <c r="D7" s="134" t="s">
        <v>414</v>
      </c>
      <c r="E7" s="69"/>
      <c r="F7" s="134" t="s">
        <v>419</v>
      </c>
      <c r="G7" s="69"/>
      <c r="H7" s="134" t="s">
        <v>419</v>
      </c>
      <c r="I7" s="69"/>
      <c r="J7" s="134" t="s">
        <v>427</v>
      </c>
      <c r="K7" s="69"/>
      <c r="L7" s="134" t="s">
        <v>431</v>
      </c>
    </row>
    <row r="8" spans="1:23" x14ac:dyDescent="0.25">
      <c r="A8" s="37"/>
      <c r="B8" s="155"/>
      <c r="C8" s="98"/>
      <c r="D8" s="134" t="s">
        <v>415</v>
      </c>
      <c r="E8" s="69"/>
      <c r="F8" s="134" t="s">
        <v>420</v>
      </c>
      <c r="G8" s="69"/>
      <c r="H8" s="134" t="s">
        <v>424</v>
      </c>
      <c r="I8" s="69"/>
      <c r="J8" s="134" t="s">
        <v>428</v>
      </c>
      <c r="K8" s="69"/>
      <c r="L8" s="134" t="s">
        <v>164</v>
      </c>
    </row>
    <row r="9" spans="1:23" x14ac:dyDescent="0.25">
      <c r="A9" s="37"/>
      <c r="B9" s="155"/>
      <c r="C9" s="98"/>
      <c r="D9" s="134" t="s">
        <v>416</v>
      </c>
      <c r="E9" s="69"/>
      <c r="F9" s="134" t="s">
        <v>421</v>
      </c>
      <c r="G9" s="69"/>
      <c r="H9" s="134" t="s">
        <v>425</v>
      </c>
      <c r="I9" s="69"/>
      <c r="J9" s="134" t="s">
        <v>429</v>
      </c>
      <c r="K9" s="69"/>
      <c r="L9" s="134">
        <v>2013</v>
      </c>
    </row>
    <row r="10" spans="1:23" x14ac:dyDescent="0.25">
      <c r="A10" s="37"/>
      <c r="B10" s="155"/>
      <c r="C10" s="98"/>
      <c r="D10" s="134" t="s">
        <v>417</v>
      </c>
      <c r="E10" s="69"/>
      <c r="F10" s="134" t="s">
        <v>422</v>
      </c>
      <c r="G10" s="69"/>
      <c r="H10" s="134" t="s">
        <v>426</v>
      </c>
      <c r="I10" s="69"/>
      <c r="J10" s="134" t="s">
        <v>430</v>
      </c>
      <c r="K10" s="69"/>
      <c r="L10" s="4"/>
    </row>
    <row r="11" spans="1:23" ht="15.75" thickBot="1" x14ac:dyDescent="0.3">
      <c r="A11" s="37"/>
      <c r="B11" s="155"/>
      <c r="C11" s="98"/>
      <c r="D11" s="135" t="s">
        <v>418</v>
      </c>
      <c r="E11" s="69"/>
      <c r="F11" s="135" t="s">
        <v>423</v>
      </c>
      <c r="G11" s="69"/>
      <c r="H11" s="136"/>
      <c r="I11" s="69"/>
      <c r="J11" s="136"/>
      <c r="K11" s="69"/>
      <c r="L11" s="136"/>
    </row>
    <row r="12" spans="1:23" x14ac:dyDescent="0.25">
      <c r="A12" s="37"/>
      <c r="B12" s="137" t="s">
        <v>184</v>
      </c>
      <c r="C12" s="44"/>
      <c r="D12" s="26"/>
      <c r="E12" s="44"/>
      <c r="F12" s="26"/>
      <c r="G12" s="44"/>
      <c r="H12" s="26"/>
      <c r="I12" s="44"/>
      <c r="J12" s="26"/>
      <c r="K12" s="44"/>
      <c r="L12" s="26"/>
    </row>
    <row r="13" spans="1:23" x14ac:dyDescent="0.25">
      <c r="A13" s="37"/>
      <c r="B13" s="138" t="s">
        <v>256</v>
      </c>
      <c r="C13" s="44"/>
      <c r="D13" s="26"/>
      <c r="E13" s="44"/>
      <c r="F13" s="26"/>
      <c r="G13" s="44"/>
      <c r="H13" s="26"/>
      <c r="I13" s="44"/>
      <c r="J13" s="26"/>
      <c r="K13" s="44"/>
      <c r="L13" s="26"/>
    </row>
    <row r="14" spans="1:23" x14ac:dyDescent="0.25">
      <c r="A14" s="37"/>
      <c r="B14" s="139" t="s">
        <v>213</v>
      </c>
      <c r="C14" s="140" t="s">
        <v>167</v>
      </c>
      <c r="D14" s="140">
        <v>111</v>
      </c>
      <c r="E14" s="140" t="s">
        <v>167</v>
      </c>
      <c r="F14" s="140">
        <v>703</v>
      </c>
      <c r="G14" s="140" t="s">
        <v>432</v>
      </c>
      <c r="H14" s="140" t="s">
        <v>238</v>
      </c>
      <c r="I14" s="26"/>
      <c r="J14" s="26"/>
      <c r="K14" s="140" t="s">
        <v>432</v>
      </c>
      <c r="L14" s="140">
        <v>814</v>
      </c>
    </row>
    <row r="15" spans="1:23" x14ac:dyDescent="0.25">
      <c r="A15" s="37"/>
      <c r="B15" s="141" t="s">
        <v>214</v>
      </c>
      <c r="C15" s="26"/>
      <c r="D15" s="140" t="s">
        <v>238</v>
      </c>
      <c r="E15" s="26"/>
      <c r="F15" s="142">
        <v>3236</v>
      </c>
      <c r="G15" s="26"/>
      <c r="H15" s="140">
        <v>174</v>
      </c>
      <c r="I15" s="26"/>
      <c r="J15" s="26"/>
      <c r="K15" s="26"/>
      <c r="L15" s="142">
        <v>3410</v>
      </c>
    </row>
    <row r="16" spans="1:23" x14ac:dyDescent="0.25">
      <c r="A16" s="37"/>
      <c r="B16" s="141" t="s">
        <v>215</v>
      </c>
      <c r="C16" s="26"/>
      <c r="D16" s="140" t="s">
        <v>238</v>
      </c>
      <c r="E16" s="26"/>
      <c r="F16" s="142">
        <v>20592</v>
      </c>
      <c r="G16" s="26"/>
      <c r="H16" s="142">
        <v>1003</v>
      </c>
      <c r="I16" s="26"/>
      <c r="J16" s="26"/>
      <c r="K16" s="26"/>
      <c r="L16" s="142">
        <v>21595</v>
      </c>
    </row>
    <row r="17" spans="1:12" x14ac:dyDescent="0.25">
      <c r="A17" s="37"/>
      <c r="B17" s="141" t="s">
        <v>216</v>
      </c>
      <c r="C17" s="26"/>
      <c r="D17" s="140" t="s">
        <v>238</v>
      </c>
      <c r="E17" s="26"/>
      <c r="F17" s="140">
        <v>816</v>
      </c>
      <c r="G17" s="26"/>
      <c r="H17" s="140" t="s">
        <v>238</v>
      </c>
      <c r="I17" s="26"/>
      <c r="J17" s="26"/>
      <c r="K17" s="26"/>
      <c r="L17" s="140">
        <v>816</v>
      </c>
    </row>
    <row r="18" spans="1:12" x14ac:dyDescent="0.25">
      <c r="A18" s="37"/>
      <c r="B18" s="141" t="s">
        <v>221</v>
      </c>
      <c r="C18" s="26"/>
      <c r="D18" s="140" t="s">
        <v>238</v>
      </c>
      <c r="E18" s="26"/>
      <c r="F18" s="140">
        <v>823</v>
      </c>
      <c r="G18" s="26"/>
      <c r="H18" s="140">
        <v>115</v>
      </c>
      <c r="I18" s="26"/>
      <c r="J18" s="26"/>
      <c r="K18" s="26"/>
      <c r="L18" s="140">
        <v>938</v>
      </c>
    </row>
    <row r="19" spans="1:12" x14ac:dyDescent="0.25">
      <c r="A19" s="37"/>
      <c r="B19" s="141" t="s">
        <v>222</v>
      </c>
      <c r="C19" s="26"/>
      <c r="D19" s="140" t="s">
        <v>238</v>
      </c>
      <c r="E19" s="26"/>
      <c r="F19" s="140">
        <v>939</v>
      </c>
      <c r="G19" s="26"/>
      <c r="H19" s="140" t="s">
        <v>238</v>
      </c>
      <c r="I19" s="26"/>
      <c r="J19" s="26"/>
      <c r="K19" s="26"/>
      <c r="L19" s="140">
        <v>939</v>
      </c>
    </row>
    <row r="20" spans="1:12" x14ac:dyDescent="0.25">
      <c r="A20" s="37"/>
      <c r="B20" s="141" t="s">
        <v>223</v>
      </c>
      <c r="C20" s="26"/>
      <c r="D20" s="140" t="s">
        <v>238</v>
      </c>
      <c r="E20" s="26"/>
      <c r="F20" s="140">
        <v>804</v>
      </c>
      <c r="G20" s="26"/>
      <c r="H20" s="140">
        <v>2</v>
      </c>
      <c r="I20" s="26"/>
      <c r="J20" s="26"/>
      <c r="K20" s="26"/>
      <c r="L20" s="140">
        <v>806</v>
      </c>
    </row>
    <row r="21" spans="1:12" ht="15.75" thickBot="1" x14ac:dyDescent="0.3">
      <c r="A21" s="37"/>
      <c r="B21" s="141" t="s">
        <v>101</v>
      </c>
      <c r="C21" s="26"/>
      <c r="D21" s="143" t="s">
        <v>238</v>
      </c>
      <c r="E21" s="26"/>
      <c r="F21" s="143">
        <v>16</v>
      </c>
      <c r="G21" s="26"/>
      <c r="H21" s="143">
        <v>1</v>
      </c>
      <c r="I21" s="26"/>
      <c r="J21" s="26"/>
      <c r="K21" s="26"/>
      <c r="L21" s="143">
        <v>17</v>
      </c>
    </row>
    <row r="22" spans="1:12" x14ac:dyDescent="0.25">
      <c r="A22" s="37"/>
      <c r="B22" s="144" t="s">
        <v>220</v>
      </c>
      <c r="C22" s="26"/>
      <c r="D22" s="140">
        <v>111</v>
      </c>
      <c r="E22" s="26"/>
      <c r="F22" s="142">
        <v>27929</v>
      </c>
      <c r="G22" s="26"/>
      <c r="H22" s="142">
        <v>1295</v>
      </c>
      <c r="I22" s="26"/>
      <c r="J22" s="26"/>
      <c r="K22" s="26"/>
      <c r="L22" s="142">
        <v>29335</v>
      </c>
    </row>
    <row r="23" spans="1:12" x14ac:dyDescent="0.25">
      <c r="A23" s="37"/>
      <c r="B23" s="145" t="s">
        <v>138</v>
      </c>
      <c r="C23" s="26"/>
      <c r="D23" s="140">
        <v>576</v>
      </c>
      <c r="E23" s="26"/>
      <c r="F23" s="140">
        <v>49</v>
      </c>
      <c r="G23" s="26"/>
      <c r="H23" s="140">
        <v>6</v>
      </c>
      <c r="I23" s="26"/>
      <c r="J23" s="26"/>
      <c r="K23" s="26"/>
      <c r="L23" s="140">
        <v>631</v>
      </c>
    </row>
    <row r="24" spans="1:12" x14ac:dyDescent="0.25">
      <c r="A24" s="37"/>
      <c r="B24" s="145" t="s">
        <v>185</v>
      </c>
      <c r="C24" s="26"/>
      <c r="D24" s="140">
        <v>75</v>
      </c>
      <c r="E24" s="26"/>
      <c r="F24" s="140">
        <v>436</v>
      </c>
      <c r="G24" s="26"/>
      <c r="H24" s="140" t="s">
        <v>238</v>
      </c>
      <c r="I24" s="26"/>
      <c r="J24" s="26"/>
      <c r="K24" s="26"/>
      <c r="L24" s="140">
        <v>511</v>
      </c>
    </row>
    <row r="25" spans="1:12" x14ac:dyDescent="0.25">
      <c r="A25" s="37"/>
      <c r="B25" s="145" t="s">
        <v>433</v>
      </c>
      <c r="C25" s="26"/>
      <c r="D25" s="140" t="s">
        <v>238</v>
      </c>
      <c r="E25" s="26"/>
      <c r="F25" s="140">
        <v>220</v>
      </c>
      <c r="G25" s="26"/>
      <c r="H25" s="140">
        <v>6</v>
      </c>
      <c r="I25" s="140" t="s">
        <v>167</v>
      </c>
      <c r="J25" s="140">
        <v>-16</v>
      </c>
      <c r="K25" s="26"/>
      <c r="L25" s="140">
        <v>210</v>
      </c>
    </row>
    <row r="26" spans="1:12" x14ac:dyDescent="0.25">
      <c r="A26" s="37"/>
      <c r="B26" s="145" t="s">
        <v>434</v>
      </c>
      <c r="C26" s="26"/>
      <c r="D26" s="142">
        <v>4928</v>
      </c>
      <c r="E26" s="26"/>
      <c r="F26" s="140" t="s">
        <v>238</v>
      </c>
      <c r="G26" s="26"/>
      <c r="H26" s="140" t="s">
        <v>238</v>
      </c>
      <c r="I26" s="26"/>
      <c r="J26" s="26"/>
      <c r="K26" s="26"/>
      <c r="L26" s="142">
        <v>4928</v>
      </c>
    </row>
    <row r="27" spans="1:12" x14ac:dyDescent="0.25">
      <c r="A27" s="37"/>
      <c r="B27" s="145" t="s">
        <v>71</v>
      </c>
      <c r="C27" s="26"/>
      <c r="D27" s="140" t="s">
        <v>238</v>
      </c>
      <c r="E27" s="26"/>
      <c r="F27" s="140" t="s">
        <v>238</v>
      </c>
      <c r="G27" s="26"/>
      <c r="H27" s="140">
        <v>1</v>
      </c>
      <c r="I27" s="26"/>
      <c r="J27" s="26"/>
      <c r="K27" s="26"/>
      <c r="L27" s="140">
        <v>1</v>
      </c>
    </row>
    <row r="28" spans="1:12" ht="15.75" thickBot="1" x14ac:dyDescent="0.3">
      <c r="A28" s="37"/>
      <c r="B28" s="145" t="s">
        <v>73</v>
      </c>
      <c r="C28" s="26"/>
      <c r="D28" s="146">
        <v>1697</v>
      </c>
      <c r="E28" s="26"/>
      <c r="F28" s="146">
        <v>10138</v>
      </c>
      <c r="G28" s="26"/>
      <c r="H28" s="143">
        <v>365</v>
      </c>
      <c r="I28" s="26"/>
      <c r="J28" s="147"/>
      <c r="K28" s="26"/>
      <c r="L28" s="146">
        <v>12200</v>
      </c>
    </row>
    <row r="29" spans="1:12" x14ac:dyDescent="0.25">
      <c r="A29" s="37"/>
      <c r="B29" s="148" t="s">
        <v>435</v>
      </c>
      <c r="C29" s="26"/>
      <c r="D29" s="142">
        <v>7387</v>
      </c>
      <c r="E29" s="26"/>
      <c r="F29" s="142">
        <v>38772</v>
      </c>
      <c r="G29" s="26"/>
      <c r="H29" s="142">
        <v>1673</v>
      </c>
      <c r="I29" s="26"/>
      <c r="J29" s="140">
        <v>-16</v>
      </c>
      <c r="K29" s="26"/>
      <c r="L29" s="142">
        <v>47816</v>
      </c>
    </row>
    <row r="30" spans="1:12" ht="15.75" thickBot="1" x14ac:dyDescent="0.3">
      <c r="A30" s="37"/>
      <c r="B30" s="145" t="s">
        <v>436</v>
      </c>
      <c r="C30" s="26"/>
      <c r="D30" s="143" t="s">
        <v>238</v>
      </c>
      <c r="E30" s="26"/>
      <c r="F30" s="143" t="s">
        <v>238</v>
      </c>
      <c r="G30" s="26"/>
      <c r="H30" s="143">
        <v>43</v>
      </c>
      <c r="I30" s="26"/>
      <c r="J30" s="147"/>
      <c r="K30" s="26"/>
      <c r="L30" s="143">
        <v>43</v>
      </c>
    </row>
    <row r="31" spans="1:12" ht="15.75" thickBot="1" x14ac:dyDescent="0.3">
      <c r="A31" s="37"/>
      <c r="B31" s="137" t="s">
        <v>437</v>
      </c>
      <c r="C31" s="140" t="s">
        <v>167</v>
      </c>
      <c r="D31" s="149">
        <v>7387</v>
      </c>
      <c r="E31" s="140" t="s">
        <v>167</v>
      </c>
      <c r="F31" s="150" t="s">
        <v>438</v>
      </c>
      <c r="G31" s="140" t="s">
        <v>432</v>
      </c>
      <c r="H31" s="149">
        <v>1716</v>
      </c>
      <c r="I31" s="140" t="s">
        <v>167</v>
      </c>
      <c r="J31" s="150">
        <v>-16</v>
      </c>
      <c r="K31" s="140" t="s">
        <v>167</v>
      </c>
      <c r="L31" s="149">
        <v>47859</v>
      </c>
    </row>
    <row r="32" spans="1:12" ht="15.75" thickTop="1" x14ac:dyDescent="0.25">
      <c r="A32" s="37"/>
      <c r="B32" s="151" t="s">
        <v>439</v>
      </c>
      <c r="C32" s="26"/>
      <c r="D32" s="152">
        <v>0.154</v>
      </c>
      <c r="E32" s="26"/>
      <c r="F32" s="152">
        <v>0.81</v>
      </c>
      <c r="G32" s="26"/>
      <c r="H32" s="152">
        <v>3.5999999999999997E-2</v>
      </c>
      <c r="I32" s="26"/>
      <c r="J32" s="140" t="s">
        <v>440</v>
      </c>
      <c r="K32" s="26"/>
      <c r="L32" s="152">
        <v>1</v>
      </c>
    </row>
    <row r="33" spans="1:23" x14ac:dyDescent="0.25">
      <c r="A33" s="37"/>
      <c r="B33" s="68"/>
      <c r="C33" s="26"/>
      <c r="D33" s="26"/>
      <c r="E33" s="26"/>
      <c r="F33" s="26"/>
      <c r="G33" s="26"/>
      <c r="H33" s="26"/>
      <c r="I33" s="26"/>
      <c r="J33" s="26"/>
      <c r="K33" s="26"/>
      <c r="L33" s="26"/>
    </row>
    <row r="34" spans="1:23" x14ac:dyDescent="0.25">
      <c r="A34" s="37"/>
      <c r="B34" s="137" t="s">
        <v>75</v>
      </c>
      <c r="C34" s="26"/>
      <c r="D34" s="26"/>
      <c r="E34" s="26"/>
      <c r="F34" s="26"/>
      <c r="G34" s="26"/>
      <c r="H34" s="26"/>
      <c r="I34" s="26"/>
      <c r="J34" s="26"/>
      <c r="K34" s="26"/>
      <c r="L34" s="26"/>
    </row>
    <row r="35" spans="1:23" ht="23.25" x14ac:dyDescent="0.25">
      <c r="A35" s="37"/>
      <c r="B35" s="145" t="s">
        <v>441</v>
      </c>
      <c r="C35" s="140" t="s">
        <v>167</v>
      </c>
      <c r="D35" s="140" t="s">
        <v>238</v>
      </c>
      <c r="E35" s="140" t="s">
        <v>167</v>
      </c>
      <c r="F35" s="140" t="s">
        <v>442</v>
      </c>
      <c r="G35" s="140" t="s">
        <v>432</v>
      </c>
      <c r="H35" s="140">
        <v>-283</v>
      </c>
      <c r="I35" s="26"/>
      <c r="J35" s="26"/>
      <c r="K35" s="140" t="s">
        <v>432</v>
      </c>
      <c r="L35" s="140">
        <v>-283</v>
      </c>
    </row>
    <row r="36" spans="1:23" x14ac:dyDescent="0.25">
      <c r="A36" s="37"/>
      <c r="B36" s="145" t="s">
        <v>443</v>
      </c>
      <c r="C36" s="26"/>
      <c r="D36" s="140" t="s">
        <v>238</v>
      </c>
      <c r="E36" s="26"/>
      <c r="F36" s="140">
        <v>-145</v>
      </c>
      <c r="G36" s="26"/>
      <c r="H36" s="140">
        <v>-16</v>
      </c>
      <c r="I36" s="140" t="s">
        <v>167</v>
      </c>
      <c r="J36" s="140">
        <v>11</v>
      </c>
      <c r="K36" s="26"/>
      <c r="L36" s="140">
        <v>-150</v>
      </c>
    </row>
    <row r="37" spans="1:23" ht="15.75" thickBot="1" x14ac:dyDescent="0.3">
      <c r="A37" s="37"/>
      <c r="B37" s="145" t="s">
        <v>83</v>
      </c>
      <c r="C37" s="26"/>
      <c r="D37" s="143" t="s">
        <v>238</v>
      </c>
      <c r="E37" s="26"/>
      <c r="F37" s="143" t="s">
        <v>442</v>
      </c>
      <c r="G37" s="26"/>
      <c r="H37" s="143">
        <v>-249</v>
      </c>
      <c r="I37" s="26"/>
      <c r="J37" s="147"/>
      <c r="K37" s="26"/>
      <c r="L37" s="143">
        <v>-249</v>
      </c>
    </row>
    <row r="38" spans="1:23" x14ac:dyDescent="0.25">
      <c r="A38" s="37"/>
      <c r="B38" s="148" t="s">
        <v>444</v>
      </c>
      <c r="C38" s="26"/>
      <c r="D38" s="140" t="s">
        <v>238</v>
      </c>
      <c r="E38" s="26"/>
      <c r="F38" s="140">
        <v>-145</v>
      </c>
      <c r="G38" s="26"/>
      <c r="H38" s="140">
        <v>-548</v>
      </c>
      <c r="I38" s="26"/>
      <c r="J38" s="140">
        <v>11</v>
      </c>
      <c r="K38" s="26"/>
      <c r="L38" s="140">
        <v>-682</v>
      </c>
    </row>
    <row r="39" spans="1:23" ht="15.75" thickBot="1" x14ac:dyDescent="0.3">
      <c r="A39" s="37"/>
      <c r="B39" s="145" t="s">
        <v>445</v>
      </c>
      <c r="C39" s="26"/>
      <c r="D39" s="143" t="s">
        <v>238</v>
      </c>
      <c r="E39" s="26"/>
      <c r="F39" s="143" t="s">
        <v>442</v>
      </c>
      <c r="G39" s="26"/>
      <c r="H39" s="146">
        <v>-11282</v>
      </c>
      <c r="I39" s="26"/>
      <c r="J39" s="147"/>
      <c r="K39" s="26"/>
      <c r="L39" s="146">
        <v>-11282</v>
      </c>
    </row>
    <row r="40" spans="1:23" ht="15.75" thickBot="1" x14ac:dyDescent="0.3">
      <c r="A40" s="37"/>
      <c r="B40" s="137" t="s">
        <v>446</v>
      </c>
      <c r="C40" s="140" t="s">
        <v>167</v>
      </c>
      <c r="D40" s="140" t="s">
        <v>238</v>
      </c>
      <c r="E40" s="140" t="s">
        <v>167</v>
      </c>
      <c r="F40" s="140">
        <v>-145</v>
      </c>
      <c r="G40" s="140" t="s">
        <v>432</v>
      </c>
      <c r="H40" s="142">
        <v>-11830</v>
      </c>
      <c r="I40" s="140" t="s">
        <v>167</v>
      </c>
      <c r="J40" s="140">
        <v>11</v>
      </c>
      <c r="K40" s="140" t="s">
        <v>432</v>
      </c>
      <c r="L40" s="142">
        <v>-11964</v>
      </c>
    </row>
    <row r="41" spans="1:23" ht="15.75" thickTop="1" x14ac:dyDescent="0.25">
      <c r="A41" s="37"/>
      <c r="B41" s="151" t="s">
        <v>447</v>
      </c>
      <c r="C41" s="26"/>
      <c r="D41" s="153" t="s">
        <v>440</v>
      </c>
      <c r="E41" s="26"/>
      <c r="F41" s="154">
        <v>1.2E-2</v>
      </c>
      <c r="G41" s="26"/>
      <c r="H41" s="154">
        <v>0.98899999999999999</v>
      </c>
      <c r="I41" s="26"/>
      <c r="J41" s="154">
        <v>-1E-3</v>
      </c>
      <c r="K41" s="26"/>
      <c r="L41" s="154">
        <v>1</v>
      </c>
    </row>
    <row r="42" spans="1:23" x14ac:dyDescent="0.25">
      <c r="A42" s="37"/>
      <c r="B42" s="41"/>
      <c r="C42" s="41"/>
      <c r="D42" s="41"/>
      <c r="E42" s="41"/>
      <c r="F42" s="41"/>
      <c r="G42" s="41"/>
      <c r="H42" s="41"/>
      <c r="I42" s="41"/>
      <c r="J42" s="41"/>
      <c r="K42" s="41"/>
      <c r="L42" s="41"/>
      <c r="M42" s="41"/>
      <c r="N42" s="41"/>
      <c r="O42" s="41"/>
      <c r="P42" s="41"/>
      <c r="Q42" s="41"/>
      <c r="R42" s="41"/>
      <c r="S42" s="41"/>
      <c r="T42" s="41"/>
      <c r="U42" s="41"/>
      <c r="V42" s="41"/>
      <c r="W42" s="41"/>
    </row>
    <row r="43" spans="1:23" ht="60.75" x14ac:dyDescent="0.25">
      <c r="A43" s="37"/>
      <c r="B43" s="101" t="s">
        <v>448</v>
      </c>
    </row>
    <row r="44" spans="1:23" ht="68.25" x14ac:dyDescent="0.25">
      <c r="A44" s="37"/>
      <c r="B44" s="101" t="s">
        <v>449</v>
      </c>
    </row>
    <row r="45" spans="1:23" x14ac:dyDescent="0.25">
      <c r="A45" s="37"/>
      <c r="B45" s="58"/>
      <c r="C45" s="58"/>
      <c r="D45" s="58"/>
      <c r="E45" s="58"/>
      <c r="F45" s="58"/>
      <c r="G45" s="58"/>
      <c r="H45" s="58"/>
      <c r="I45" s="58"/>
      <c r="J45" s="58"/>
      <c r="K45" s="58"/>
      <c r="L45" s="58"/>
      <c r="M45" s="58"/>
      <c r="N45" s="58"/>
      <c r="O45" s="58"/>
      <c r="P45" s="58"/>
      <c r="Q45" s="58"/>
      <c r="R45" s="58"/>
      <c r="S45" s="58"/>
      <c r="T45" s="58"/>
      <c r="U45" s="58"/>
      <c r="V45" s="58"/>
      <c r="W45" s="58"/>
    </row>
    <row r="46" spans="1:23" x14ac:dyDescent="0.25">
      <c r="A46" s="37"/>
      <c r="B46" s="39"/>
      <c r="C46" s="39"/>
      <c r="D46" s="39"/>
      <c r="E46" s="39"/>
      <c r="F46" s="39"/>
      <c r="G46" s="39"/>
      <c r="H46" s="39"/>
      <c r="I46" s="39"/>
      <c r="J46" s="39"/>
      <c r="K46" s="39"/>
      <c r="L46" s="39"/>
      <c r="M46" s="39"/>
      <c r="N46" s="39"/>
      <c r="O46" s="39"/>
      <c r="P46" s="39"/>
      <c r="Q46" s="39"/>
      <c r="R46" s="39"/>
      <c r="S46" s="39"/>
      <c r="T46" s="39"/>
      <c r="U46" s="39"/>
      <c r="V46" s="39"/>
      <c r="W46" s="39"/>
    </row>
    <row r="47" spans="1:23" x14ac:dyDescent="0.25">
      <c r="A47" s="37"/>
      <c r="B47" s="155" t="s">
        <v>162</v>
      </c>
      <c r="C47" s="98"/>
      <c r="D47" s="134" t="s">
        <v>414</v>
      </c>
      <c r="E47" s="69"/>
      <c r="F47" s="134" t="s">
        <v>419</v>
      </c>
      <c r="G47" s="69"/>
      <c r="H47" s="134" t="s">
        <v>419</v>
      </c>
      <c r="I47" s="69"/>
      <c r="J47" s="134" t="s">
        <v>427</v>
      </c>
      <c r="K47" s="69"/>
      <c r="L47" s="134" t="s">
        <v>431</v>
      </c>
    </row>
    <row r="48" spans="1:23" x14ac:dyDescent="0.25">
      <c r="A48" s="37"/>
      <c r="B48" s="155"/>
      <c r="C48" s="98"/>
      <c r="D48" s="134" t="s">
        <v>415</v>
      </c>
      <c r="E48" s="69"/>
      <c r="F48" s="134" t="s">
        <v>420</v>
      </c>
      <c r="G48" s="69"/>
      <c r="H48" s="134" t="s">
        <v>424</v>
      </c>
      <c r="I48" s="69"/>
      <c r="J48" s="134" t="s">
        <v>428</v>
      </c>
      <c r="K48" s="69"/>
      <c r="L48" s="134" t="s">
        <v>349</v>
      </c>
    </row>
    <row r="49" spans="1:12" x14ac:dyDescent="0.25">
      <c r="A49" s="37"/>
      <c r="B49" s="155"/>
      <c r="C49" s="98"/>
      <c r="D49" s="134" t="s">
        <v>416</v>
      </c>
      <c r="E49" s="69"/>
      <c r="F49" s="134" t="s">
        <v>421</v>
      </c>
      <c r="G49" s="69"/>
      <c r="H49" s="134" t="s">
        <v>425</v>
      </c>
      <c r="I49" s="69"/>
      <c r="J49" s="134" t="s">
        <v>429</v>
      </c>
      <c r="K49" s="69"/>
      <c r="L49" s="134">
        <v>2012</v>
      </c>
    </row>
    <row r="50" spans="1:12" x14ac:dyDescent="0.25">
      <c r="A50" s="37"/>
      <c r="B50" s="155"/>
      <c r="C50" s="98"/>
      <c r="D50" s="134" t="s">
        <v>417</v>
      </c>
      <c r="E50" s="69"/>
      <c r="F50" s="134" t="s">
        <v>422</v>
      </c>
      <c r="G50" s="69"/>
      <c r="H50" s="134" t="s">
        <v>426</v>
      </c>
      <c r="I50" s="69"/>
      <c r="J50" s="134" t="s">
        <v>430</v>
      </c>
      <c r="K50" s="69"/>
      <c r="L50" s="4"/>
    </row>
    <row r="51" spans="1:12" ht="15.75" thickBot="1" x14ac:dyDescent="0.3">
      <c r="A51" s="37"/>
      <c r="B51" s="155"/>
      <c r="C51" s="98"/>
      <c r="D51" s="135" t="s">
        <v>418</v>
      </c>
      <c r="E51" s="69"/>
      <c r="F51" s="135" t="s">
        <v>423</v>
      </c>
      <c r="G51" s="69"/>
      <c r="H51" s="136"/>
      <c r="I51" s="69"/>
      <c r="J51" s="136"/>
      <c r="K51" s="69"/>
      <c r="L51" s="136"/>
    </row>
    <row r="52" spans="1:12" x14ac:dyDescent="0.25">
      <c r="A52" s="37"/>
      <c r="B52" s="137" t="s">
        <v>184</v>
      </c>
      <c r="C52" s="44"/>
      <c r="D52" s="26"/>
      <c r="E52" s="44"/>
      <c r="F52" s="26"/>
      <c r="G52" s="44"/>
      <c r="H52" s="26"/>
      <c r="I52" s="44"/>
      <c r="J52" s="26"/>
      <c r="K52" s="44"/>
      <c r="L52" s="26"/>
    </row>
    <row r="53" spans="1:12" x14ac:dyDescent="0.25">
      <c r="A53" s="37"/>
      <c r="B53" s="138" t="s">
        <v>256</v>
      </c>
      <c r="C53" s="44"/>
      <c r="D53" s="26"/>
      <c r="E53" s="44"/>
      <c r="F53" s="26"/>
      <c r="G53" s="44"/>
      <c r="H53" s="26"/>
      <c r="I53" s="44"/>
      <c r="J53" s="26"/>
      <c r="K53" s="44"/>
      <c r="L53" s="26"/>
    </row>
    <row r="54" spans="1:12" x14ac:dyDescent="0.25">
      <c r="A54" s="37"/>
      <c r="B54" s="139" t="s">
        <v>213</v>
      </c>
      <c r="C54" s="140" t="s">
        <v>167</v>
      </c>
      <c r="D54" s="142">
        <v>1074</v>
      </c>
      <c r="E54" s="140" t="s">
        <v>167</v>
      </c>
      <c r="F54" s="142">
        <v>1305</v>
      </c>
      <c r="G54" s="140" t="s">
        <v>432</v>
      </c>
      <c r="H54" s="140" t="s">
        <v>238</v>
      </c>
      <c r="I54" s="26"/>
      <c r="J54" s="26"/>
      <c r="K54" s="140" t="s">
        <v>432</v>
      </c>
      <c r="L54" s="142">
        <v>2379</v>
      </c>
    </row>
    <row r="55" spans="1:12" x14ac:dyDescent="0.25">
      <c r="A55" s="37"/>
      <c r="B55" s="141" t="s">
        <v>214</v>
      </c>
      <c r="C55" s="26"/>
      <c r="D55" s="140" t="s">
        <v>238</v>
      </c>
      <c r="E55" s="26"/>
      <c r="F55" s="142">
        <v>4366</v>
      </c>
      <c r="G55" s="26"/>
      <c r="H55" s="140">
        <v>338</v>
      </c>
      <c r="I55" s="26"/>
      <c r="J55" s="26"/>
      <c r="K55" s="26"/>
      <c r="L55" s="142">
        <v>4704</v>
      </c>
    </row>
    <row r="56" spans="1:12" x14ac:dyDescent="0.25">
      <c r="A56" s="37"/>
      <c r="B56" s="141" t="s">
        <v>215</v>
      </c>
      <c r="C56" s="26"/>
      <c r="D56" s="140" t="s">
        <v>238</v>
      </c>
      <c r="E56" s="26"/>
      <c r="F56" s="142">
        <v>30030</v>
      </c>
      <c r="G56" s="26"/>
      <c r="H56" s="142">
        <v>1501</v>
      </c>
      <c r="I56" s="26"/>
      <c r="J56" s="26"/>
      <c r="K56" s="26"/>
      <c r="L56" s="142">
        <v>31531</v>
      </c>
    </row>
    <row r="57" spans="1:12" x14ac:dyDescent="0.25">
      <c r="A57" s="37"/>
      <c r="B57" s="141" t="s">
        <v>216</v>
      </c>
      <c r="C57" s="26"/>
      <c r="D57" s="140" t="s">
        <v>238</v>
      </c>
      <c r="E57" s="26"/>
      <c r="F57" s="142">
        <v>1180</v>
      </c>
      <c r="G57" s="26"/>
      <c r="H57" s="140" t="s">
        <v>238</v>
      </c>
      <c r="I57" s="26"/>
      <c r="J57" s="26"/>
      <c r="K57" s="26"/>
      <c r="L57" s="142">
        <v>1180</v>
      </c>
    </row>
    <row r="58" spans="1:12" x14ac:dyDescent="0.25">
      <c r="A58" s="37"/>
      <c r="B58" s="141" t="s">
        <v>221</v>
      </c>
      <c r="C58" s="26"/>
      <c r="D58" s="140" t="s">
        <v>238</v>
      </c>
      <c r="E58" s="26"/>
      <c r="F58" s="142">
        <v>1666</v>
      </c>
      <c r="G58" s="26"/>
      <c r="H58" s="140">
        <v>199</v>
      </c>
      <c r="I58" s="26"/>
      <c r="J58" s="26"/>
      <c r="K58" s="26"/>
      <c r="L58" s="142">
        <v>1865</v>
      </c>
    </row>
    <row r="59" spans="1:12" x14ac:dyDescent="0.25">
      <c r="A59" s="37"/>
      <c r="B59" s="141" t="s">
        <v>222</v>
      </c>
      <c r="C59" s="26"/>
      <c r="D59" s="140" t="s">
        <v>238</v>
      </c>
      <c r="E59" s="26"/>
      <c r="F59" s="142">
        <v>1791</v>
      </c>
      <c r="G59" s="26"/>
      <c r="H59" s="140" t="s">
        <v>238</v>
      </c>
      <c r="I59" s="26"/>
      <c r="J59" s="26"/>
      <c r="K59" s="26"/>
      <c r="L59" s="142">
        <v>1791</v>
      </c>
    </row>
    <row r="60" spans="1:12" x14ac:dyDescent="0.25">
      <c r="A60" s="37"/>
      <c r="B60" s="141" t="s">
        <v>223</v>
      </c>
      <c r="C60" s="26"/>
      <c r="D60" s="140" t="s">
        <v>238</v>
      </c>
      <c r="E60" s="26"/>
      <c r="F60" s="142">
        <v>1387</v>
      </c>
      <c r="G60" s="26"/>
      <c r="H60" s="140">
        <v>21</v>
      </c>
      <c r="I60" s="26"/>
      <c r="J60" s="26"/>
      <c r="K60" s="26"/>
      <c r="L60" s="142">
        <v>1408</v>
      </c>
    </row>
    <row r="61" spans="1:12" ht="15.75" thickBot="1" x14ac:dyDescent="0.3">
      <c r="A61" s="37"/>
      <c r="B61" s="141" t="s">
        <v>101</v>
      </c>
      <c r="C61" s="26"/>
      <c r="D61" s="143" t="s">
        <v>238</v>
      </c>
      <c r="E61" s="26"/>
      <c r="F61" s="143">
        <v>17</v>
      </c>
      <c r="G61" s="26"/>
      <c r="H61" s="143">
        <v>1</v>
      </c>
      <c r="I61" s="26"/>
      <c r="J61" s="26"/>
      <c r="K61" s="26"/>
      <c r="L61" s="143">
        <v>18</v>
      </c>
    </row>
    <row r="62" spans="1:12" x14ac:dyDescent="0.25">
      <c r="A62" s="37"/>
      <c r="B62" s="144" t="s">
        <v>220</v>
      </c>
      <c r="C62" s="26"/>
      <c r="D62" s="142">
        <v>1074</v>
      </c>
      <c r="E62" s="26"/>
      <c r="F62" s="142">
        <v>41742</v>
      </c>
      <c r="G62" s="26"/>
      <c r="H62" s="142">
        <v>2060</v>
      </c>
      <c r="I62" s="26"/>
      <c r="J62" s="26"/>
      <c r="K62" s="26"/>
      <c r="L62" s="142">
        <v>44876</v>
      </c>
    </row>
    <row r="63" spans="1:12" x14ac:dyDescent="0.25">
      <c r="A63" s="37"/>
      <c r="B63" s="145" t="s">
        <v>138</v>
      </c>
      <c r="C63" s="26"/>
      <c r="D63" s="140">
        <v>338</v>
      </c>
      <c r="E63" s="26"/>
      <c r="F63" s="140" t="s">
        <v>238</v>
      </c>
      <c r="G63" s="26"/>
      <c r="H63" s="140">
        <v>7</v>
      </c>
      <c r="I63" s="26"/>
      <c r="J63" s="26"/>
      <c r="K63" s="26"/>
      <c r="L63" s="140">
        <v>345</v>
      </c>
    </row>
    <row r="64" spans="1:12" x14ac:dyDescent="0.25">
      <c r="A64" s="37"/>
      <c r="B64" s="145" t="s">
        <v>185</v>
      </c>
      <c r="C64" s="26"/>
      <c r="D64" s="140">
        <v>220</v>
      </c>
      <c r="E64" s="26"/>
      <c r="F64" s="140">
        <v>655</v>
      </c>
      <c r="G64" s="26"/>
      <c r="H64" s="140" t="s">
        <v>238</v>
      </c>
      <c r="I64" s="26"/>
      <c r="J64" s="26"/>
      <c r="K64" s="26"/>
      <c r="L64" s="140">
        <v>875</v>
      </c>
    </row>
    <row r="65" spans="1:23" x14ac:dyDescent="0.25">
      <c r="A65" s="37"/>
      <c r="B65" s="145" t="s">
        <v>433</v>
      </c>
      <c r="C65" s="26"/>
      <c r="D65" s="140" t="s">
        <v>238</v>
      </c>
      <c r="E65" s="26"/>
      <c r="F65" s="140">
        <v>173</v>
      </c>
      <c r="G65" s="26"/>
      <c r="H65" s="140">
        <v>3</v>
      </c>
      <c r="I65" s="140" t="s">
        <v>167</v>
      </c>
      <c r="J65" s="140">
        <v>-47</v>
      </c>
      <c r="K65" s="26"/>
      <c r="L65" s="140">
        <v>129</v>
      </c>
    </row>
    <row r="66" spans="1:23" x14ac:dyDescent="0.25">
      <c r="A66" s="37"/>
      <c r="B66" s="145" t="s">
        <v>434</v>
      </c>
      <c r="C66" s="26"/>
      <c r="D66" s="142">
        <v>6610</v>
      </c>
      <c r="E66" s="26"/>
      <c r="F66" s="140" t="s">
        <v>238</v>
      </c>
      <c r="G66" s="26"/>
      <c r="H66" s="140" t="s">
        <v>238</v>
      </c>
      <c r="I66" s="26"/>
      <c r="J66" s="26"/>
      <c r="K66" s="26"/>
      <c r="L66" s="142">
        <v>6610</v>
      </c>
    </row>
    <row r="67" spans="1:23" ht="15.75" thickBot="1" x14ac:dyDescent="0.3">
      <c r="A67" s="37"/>
      <c r="B67" s="145" t="s">
        <v>71</v>
      </c>
      <c r="C67" s="26"/>
      <c r="D67" s="140">
        <v>2</v>
      </c>
      <c r="E67" s="26"/>
      <c r="F67" s="140" t="s">
        <v>238</v>
      </c>
      <c r="G67" s="26"/>
      <c r="H67" s="140">
        <v>1</v>
      </c>
      <c r="I67" s="26"/>
      <c r="J67" s="26"/>
      <c r="K67" s="26"/>
      <c r="L67" s="140">
        <v>3</v>
      </c>
    </row>
    <row r="68" spans="1:23" x14ac:dyDescent="0.25">
      <c r="A68" s="37"/>
      <c r="B68" s="148" t="s">
        <v>435</v>
      </c>
      <c r="C68" s="26"/>
      <c r="D68" s="156">
        <v>8244</v>
      </c>
      <c r="E68" s="26"/>
      <c r="F68" s="156">
        <v>42570</v>
      </c>
      <c r="G68" s="26"/>
      <c r="H68" s="156">
        <v>2071</v>
      </c>
      <c r="I68" s="26"/>
      <c r="J68" s="157">
        <v>-47</v>
      </c>
      <c r="K68" s="26"/>
      <c r="L68" s="156">
        <v>52838</v>
      </c>
    </row>
    <row r="69" spans="1:23" ht="15.75" thickBot="1" x14ac:dyDescent="0.3">
      <c r="A69" s="37"/>
      <c r="B69" s="145" t="s">
        <v>436</v>
      </c>
      <c r="C69" s="26"/>
      <c r="D69" s="143" t="s">
        <v>238</v>
      </c>
      <c r="E69" s="26"/>
      <c r="F69" s="143" t="s">
        <v>238</v>
      </c>
      <c r="G69" s="26"/>
      <c r="H69" s="143">
        <v>6</v>
      </c>
      <c r="I69" s="26"/>
      <c r="J69" s="147"/>
      <c r="K69" s="26"/>
      <c r="L69" s="143">
        <v>6</v>
      </c>
    </row>
    <row r="70" spans="1:23" ht="15.75" thickBot="1" x14ac:dyDescent="0.3">
      <c r="A70" s="37"/>
      <c r="B70" s="137" t="s">
        <v>437</v>
      </c>
      <c r="C70" s="140" t="s">
        <v>167</v>
      </c>
      <c r="D70" s="149">
        <v>8244</v>
      </c>
      <c r="E70" s="140" t="s">
        <v>167</v>
      </c>
      <c r="F70" s="149">
        <v>42570</v>
      </c>
      <c r="G70" s="140" t="s">
        <v>432</v>
      </c>
      <c r="H70" s="149">
        <v>2077</v>
      </c>
      <c r="I70" s="140" t="s">
        <v>167</v>
      </c>
      <c r="J70" s="150">
        <v>-47</v>
      </c>
      <c r="K70" s="140" t="s">
        <v>167</v>
      </c>
      <c r="L70" s="149">
        <v>52844</v>
      </c>
    </row>
    <row r="71" spans="1:23" ht="15.75" thickTop="1" x14ac:dyDescent="0.25">
      <c r="A71" s="37"/>
      <c r="B71" s="151" t="s">
        <v>439</v>
      </c>
      <c r="C71" s="26"/>
      <c r="D71" s="152">
        <v>0.156</v>
      </c>
      <c r="E71" s="26"/>
      <c r="F71" s="152">
        <v>0.80600000000000005</v>
      </c>
      <c r="G71" s="26"/>
      <c r="H71" s="152">
        <v>3.9E-2</v>
      </c>
      <c r="I71" s="26"/>
      <c r="J71" s="152">
        <v>-1E-3</v>
      </c>
      <c r="K71" s="26"/>
      <c r="L71" s="152">
        <v>1</v>
      </c>
    </row>
    <row r="72" spans="1:23" x14ac:dyDescent="0.25">
      <c r="A72" s="37"/>
      <c r="B72" s="68"/>
      <c r="C72" s="26"/>
      <c r="D72" s="26"/>
      <c r="E72" s="26"/>
      <c r="F72" s="26"/>
      <c r="G72" s="26"/>
      <c r="H72" s="26"/>
      <c r="I72" s="26"/>
      <c r="J72" s="26"/>
      <c r="K72" s="26"/>
      <c r="L72" s="26"/>
    </row>
    <row r="73" spans="1:23" x14ac:dyDescent="0.25">
      <c r="A73" s="37"/>
      <c r="B73" s="137" t="s">
        <v>75</v>
      </c>
      <c r="C73" s="26"/>
      <c r="D73" s="26"/>
      <c r="E73" s="26"/>
      <c r="F73" s="26"/>
      <c r="G73" s="26"/>
      <c r="H73" s="26"/>
      <c r="I73" s="26"/>
      <c r="J73" s="26"/>
      <c r="K73" s="26"/>
      <c r="L73" s="26"/>
    </row>
    <row r="74" spans="1:23" ht="23.25" x14ac:dyDescent="0.25">
      <c r="A74" s="37"/>
      <c r="B74" s="145" t="s">
        <v>441</v>
      </c>
      <c r="C74" s="140" t="s">
        <v>167</v>
      </c>
      <c r="D74" s="140" t="s">
        <v>238</v>
      </c>
      <c r="E74" s="140" t="s">
        <v>167</v>
      </c>
      <c r="F74" s="140" t="s">
        <v>442</v>
      </c>
      <c r="G74" s="140" t="s">
        <v>167</v>
      </c>
      <c r="H74" s="140">
        <v>-553</v>
      </c>
      <c r="I74" s="26"/>
      <c r="J74" s="26"/>
      <c r="K74" s="140" t="s">
        <v>432</v>
      </c>
      <c r="L74" s="140">
        <v>-553</v>
      </c>
    </row>
    <row r="75" spans="1:23" ht="15.75" thickBot="1" x14ac:dyDescent="0.3">
      <c r="A75" s="37"/>
      <c r="B75" s="145" t="s">
        <v>443</v>
      </c>
      <c r="C75" s="26"/>
      <c r="D75" s="140" t="s">
        <v>238</v>
      </c>
      <c r="E75" s="26"/>
      <c r="F75" s="140">
        <v>-91</v>
      </c>
      <c r="G75" s="26"/>
      <c r="H75" s="140">
        <v>-30</v>
      </c>
      <c r="I75" s="140" t="s">
        <v>432</v>
      </c>
      <c r="J75" s="140">
        <v>29</v>
      </c>
      <c r="K75" s="26"/>
      <c r="L75" s="140">
        <v>-92</v>
      </c>
    </row>
    <row r="76" spans="1:23" ht="15.75" thickBot="1" x14ac:dyDescent="0.3">
      <c r="A76" s="37"/>
      <c r="B76" s="137" t="s">
        <v>446</v>
      </c>
      <c r="C76" s="140" t="s">
        <v>167</v>
      </c>
      <c r="D76" s="157" t="s">
        <v>238</v>
      </c>
      <c r="E76" s="140" t="s">
        <v>167</v>
      </c>
      <c r="F76" s="157">
        <v>-91</v>
      </c>
      <c r="G76" s="140" t="s">
        <v>432</v>
      </c>
      <c r="H76" s="157">
        <v>-583</v>
      </c>
      <c r="I76" s="140" t="s">
        <v>432</v>
      </c>
      <c r="J76" s="157">
        <v>29</v>
      </c>
      <c r="K76" s="140" t="s">
        <v>167</v>
      </c>
      <c r="L76" s="157">
        <v>-645</v>
      </c>
    </row>
    <row r="77" spans="1:23" ht="15.75" thickTop="1" x14ac:dyDescent="0.25">
      <c r="A77" s="37"/>
      <c r="B77" s="151" t="s">
        <v>447</v>
      </c>
      <c r="C77" s="26"/>
      <c r="D77" s="153" t="s">
        <v>440</v>
      </c>
      <c r="E77" s="26"/>
      <c r="F77" s="154">
        <v>0.14099999999999999</v>
      </c>
      <c r="G77" s="26"/>
      <c r="H77" s="154">
        <v>0.90400000000000003</v>
      </c>
      <c r="I77" s="26"/>
      <c r="J77" s="154">
        <v>-4.4999999999999998E-2</v>
      </c>
      <c r="K77" s="26"/>
      <c r="L77" s="154">
        <v>1</v>
      </c>
    </row>
    <row r="78" spans="1:23" x14ac:dyDescent="0.25">
      <c r="A78" s="37"/>
      <c r="B78" s="41"/>
      <c r="C78" s="41"/>
      <c r="D78" s="41"/>
      <c r="E78" s="41"/>
      <c r="F78" s="41"/>
      <c r="G78" s="41"/>
      <c r="H78" s="41"/>
      <c r="I78" s="41"/>
      <c r="J78" s="41"/>
      <c r="K78" s="41"/>
      <c r="L78" s="41"/>
      <c r="M78" s="41"/>
      <c r="N78" s="41"/>
      <c r="O78" s="41"/>
      <c r="P78" s="41"/>
      <c r="Q78" s="41"/>
      <c r="R78" s="41"/>
      <c r="S78" s="41"/>
      <c r="T78" s="41"/>
      <c r="U78" s="41"/>
      <c r="V78" s="41"/>
      <c r="W78" s="41"/>
    </row>
    <row r="79" spans="1:23" ht="60.75" x14ac:dyDescent="0.25">
      <c r="A79" s="37"/>
      <c r="B79" s="101" t="s">
        <v>451</v>
      </c>
    </row>
    <row r="80" spans="1:23" x14ac:dyDescent="0.25">
      <c r="A80" s="37"/>
      <c r="B80" s="58"/>
      <c r="C80" s="58"/>
      <c r="D80" s="58"/>
      <c r="E80" s="58"/>
      <c r="F80" s="58"/>
      <c r="G80" s="58"/>
      <c r="H80" s="58"/>
      <c r="I80" s="58"/>
      <c r="J80" s="58"/>
      <c r="K80" s="58"/>
      <c r="L80" s="58"/>
      <c r="M80" s="58"/>
      <c r="N80" s="58"/>
      <c r="O80" s="58"/>
      <c r="P80" s="58"/>
      <c r="Q80" s="58"/>
      <c r="R80" s="58"/>
      <c r="S80" s="58"/>
      <c r="T80" s="58"/>
      <c r="U80" s="58"/>
      <c r="V80" s="58"/>
      <c r="W80" s="58"/>
    </row>
    <row r="81" spans="1:23" ht="15" customHeight="1" x14ac:dyDescent="0.25">
      <c r="A81" s="37" t="s">
        <v>782</v>
      </c>
      <c r="B81" s="36" t="s">
        <v>4</v>
      </c>
      <c r="C81" s="36"/>
      <c r="D81" s="36"/>
      <c r="E81" s="36"/>
      <c r="F81" s="36"/>
      <c r="G81" s="36"/>
      <c r="H81" s="36"/>
      <c r="I81" s="36"/>
      <c r="J81" s="36"/>
      <c r="K81" s="36"/>
      <c r="L81" s="36"/>
      <c r="M81" s="36"/>
      <c r="N81" s="36"/>
      <c r="O81" s="36"/>
      <c r="P81" s="36"/>
      <c r="Q81" s="36"/>
      <c r="R81" s="36"/>
      <c r="S81" s="36"/>
      <c r="T81" s="36"/>
      <c r="U81" s="36"/>
      <c r="V81" s="36"/>
      <c r="W81" s="36"/>
    </row>
    <row r="82" spans="1:23" x14ac:dyDescent="0.25">
      <c r="A82" s="37"/>
      <c r="B82" s="39"/>
      <c r="C82" s="39"/>
      <c r="D82" s="39"/>
      <c r="E82" s="39"/>
      <c r="F82" s="39"/>
      <c r="G82" s="39"/>
      <c r="H82" s="39"/>
      <c r="I82" s="39"/>
      <c r="J82" s="39"/>
      <c r="K82" s="39"/>
      <c r="L82" s="39"/>
      <c r="M82" s="39"/>
      <c r="N82" s="39"/>
      <c r="O82" s="39"/>
      <c r="P82" s="39"/>
      <c r="Q82" s="39"/>
      <c r="R82" s="39"/>
      <c r="S82" s="39"/>
      <c r="T82" s="39"/>
      <c r="U82" s="39"/>
      <c r="V82" s="39"/>
      <c r="W82" s="39"/>
    </row>
    <row r="83" spans="1:23" x14ac:dyDescent="0.25">
      <c r="A83" s="37"/>
      <c r="B83" s="41"/>
      <c r="C83" s="41"/>
      <c r="D83" s="41"/>
      <c r="E83" s="41"/>
      <c r="F83" s="41"/>
      <c r="G83" s="41"/>
      <c r="H83" s="41"/>
      <c r="I83" s="41"/>
      <c r="J83" s="41"/>
      <c r="K83" s="41"/>
      <c r="L83" s="41"/>
      <c r="M83" s="41"/>
      <c r="N83" s="41"/>
      <c r="O83" s="41"/>
      <c r="P83" s="41"/>
      <c r="Q83" s="41"/>
      <c r="R83" s="41"/>
      <c r="S83" s="41"/>
      <c r="T83" s="41"/>
      <c r="U83" s="41"/>
      <c r="V83" s="41"/>
      <c r="W83" s="41"/>
    </row>
    <row r="84" spans="1:23" x14ac:dyDescent="0.25">
      <c r="A84" s="37"/>
      <c r="B84" s="30" t="s">
        <v>162</v>
      </c>
      <c r="C84" s="98"/>
      <c r="D84" s="82" t="s">
        <v>453</v>
      </c>
      <c r="E84" s="82"/>
      <c r="F84" s="69"/>
      <c r="G84" s="70" t="s">
        <v>454</v>
      </c>
      <c r="H84" s="69"/>
      <c r="I84" s="70" t="s">
        <v>456</v>
      </c>
      <c r="J84" s="69"/>
      <c r="K84" s="82" t="s">
        <v>458</v>
      </c>
      <c r="L84" s="69"/>
      <c r="M84" s="70" t="s">
        <v>459</v>
      </c>
    </row>
    <row r="85" spans="1:23" ht="15.75" thickBot="1" x14ac:dyDescent="0.3">
      <c r="A85" s="37"/>
      <c r="B85" s="30"/>
      <c r="C85" s="98"/>
      <c r="D85" s="83"/>
      <c r="E85" s="83"/>
      <c r="F85" s="69"/>
      <c r="G85" s="71" t="s">
        <v>455</v>
      </c>
      <c r="H85" s="69"/>
      <c r="I85" s="71" t="s">
        <v>457</v>
      </c>
      <c r="J85" s="69"/>
      <c r="K85" s="83"/>
      <c r="L85" s="69"/>
      <c r="M85" s="71" t="s">
        <v>460</v>
      </c>
    </row>
    <row r="86" spans="1:23" x14ac:dyDescent="0.25">
      <c r="A86" s="37"/>
      <c r="B86" s="158">
        <v>41547</v>
      </c>
      <c r="C86" s="44"/>
      <c r="D86" s="164"/>
      <c r="E86" s="164"/>
      <c r="F86" s="44"/>
      <c r="G86" s="44"/>
      <c r="H86" s="44"/>
      <c r="I86" s="44"/>
      <c r="J86" s="44"/>
      <c r="K86" s="159"/>
      <c r="L86" s="44"/>
      <c r="M86" s="159"/>
    </row>
    <row r="87" spans="1:23" ht="24" x14ac:dyDescent="0.25">
      <c r="A87" s="37"/>
      <c r="B87" s="160" t="s">
        <v>461</v>
      </c>
      <c r="C87" s="13"/>
      <c r="D87" s="90" t="s">
        <v>167</v>
      </c>
      <c r="E87" s="161">
        <v>82</v>
      </c>
      <c r="F87" s="13"/>
      <c r="G87" s="89" t="s">
        <v>462</v>
      </c>
      <c r="H87" s="13"/>
      <c r="I87" s="89" t="s">
        <v>463</v>
      </c>
      <c r="J87" s="13"/>
      <c r="K87" s="89" t="s">
        <v>464</v>
      </c>
      <c r="L87" s="13"/>
      <c r="M87" s="89" t="s">
        <v>465</v>
      </c>
    </row>
    <row r="88" spans="1:23" x14ac:dyDescent="0.25">
      <c r="A88" s="37"/>
      <c r="B88" s="13"/>
      <c r="C88" s="13"/>
      <c r="D88" s="165"/>
      <c r="E88" s="165"/>
      <c r="F88" s="13"/>
      <c r="G88" s="63"/>
      <c r="H88" s="13"/>
      <c r="I88" s="63"/>
      <c r="J88" s="13"/>
      <c r="K88" s="63"/>
      <c r="L88" s="13"/>
      <c r="M88" s="63"/>
    </row>
    <row r="89" spans="1:23" ht="24" x14ac:dyDescent="0.25">
      <c r="A89" s="37"/>
      <c r="B89" s="160" t="s">
        <v>466</v>
      </c>
      <c r="C89" s="13"/>
      <c r="D89" s="90" t="s">
        <v>167</v>
      </c>
      <c r="E89" s="161" t="s">
        <v>467</v>
      </c>
      <c r="F89" s="13"/>
      <c r="G89" s="89" t="s">
        <v>468</v>
      </c>
      <c r="H89" s="13"/>
      <c r="I89" s="89" t="s">
        <v>469</v>
      </c>
      <c r="J89" s="13"/>
      <c r="K89" s="89" t="s">
        <v>470</v>
      </c>
      <c r="L89" s="13"/>
      <c r="M89" s="162">
        <v>1.72E-2</v>
      </c>
    </row>
    <row r="90" spans="1:23" x14ac:dyDescent="0.25">
      <c r="A90" s="37"/>
      <c r="B90" s="13"/>
      <c r="C90" s="13"/>
      <c r="D90" s="163"/>
      <c r="E90" s="23"/>
      <c r="F90" s="13"/>
      <c r="G90" s="63"/>
      <c r="H90" s="13"/>
      <c r="I90" s="63"/>
      <c r="J90" s="13"/>
      <c r="K90" s="63"/>
      <c r="L90" s="13"/>
      <c r="M90" s="63"/>
    </row>
    <row r="91" spans="1:23" ht="24" x14ac:dyDescent="0.25">
      <c r="A91" s="37"/>
      <c r="B91" s="160" t="s">
        <v>471</v>
      </c>
      <c r="C91" s="13"/>
      <c r="D91" s="90" t="s">
        <v>167</v>
      </c>
      <c r="E91" s="161">
        <v>-249</v>
      </c>
      <c r="F91" s="13"/>
      <c r="G91" s="89" t="s">
        <v>468</v>
      </c>
      <c r="H91" s="13"/>
      <c r="I91" s="89" t="s">
        <v>469</v>
      </c>
      <c r="J91" s="13"/>
      <c r="K91" s="89" t="s">
        <v>470</v>
      </c>
      <c r="L91" s="13"/>
      <c r="M91" s="162">
        <v>1.9300000000000001E-2</v>
      </c>
    </row>
    <row r="92" spans="1:23" x14ac:dyDescent="0.25">
      <c r="A92" s="37"/>
      <c r="B92" s="13"/>
      <c r="C92" s="13"/>
      <c r="D92" s="165"/>
      <c r="E92" s="165"/>
      <c r="F92" s="13"/>
      <c r="G92" s="63"/>
      <c r="H92" s="13"/>
      <c r="I92" s="63"/>
      <c r="J92" s="13"/>
      <c r="K92" s="63"/>
      <c r="L92" s="13"/>
      <c r="M92" s="63"/>
    </row>
    <row r="93" spans="1:23" x14ac:dyDescent="0.25">
      <c r="A93" s="37"/>
      <c r="B93" s="158">
        <v>41274</v>
      </c>
      <c r="C93" s="13"/>
      <c r="D93" s="165"/>
      <c r="E93" s="165"/>
      <c r="F93" s="13"/>
      <c r="G93" s="63"/>
      <c r="H93" s="13"/>
      <c r="I93" s="63"/>
      <c r="J93" s="13"/>
      <c r="K93" s="63"/>
      <c r="L93" s="13"/>
      <c r="M93" s="63"/>
    </row>
    <row r="94" spans="1:23" ht="24" x14ac:dyDescent="0.25">
      <c r="A94" s="37"/>
      <c r="B94" s="160" t="s">
        <v>461</v>
      </c>
      <c r="C94" s="13"/>
      <c r="D94" s="90" t="s">
        <v>167</v>
      </c>
      <c r="E94" s="161">
        <v>202</v>
      </c>
      <c r="F94" s="13"/>
      <c r="G94" s="89" t="s">
        <v>462</v>
      </c>
      <c r="H94" s="13"/>
      <c r="I94" s="89" t="s">
        <v>463</v>
      </c>
      <c r="J94" s="13"/>
      <c r="K94" s="89" t="s">
        <v>472</v>
      </c>
      <c r="L94" s="13"/>
      <c r="M94" s="89" t="s">
        <v>473</v>
      </c>
    </row>
    <row r="95" spans="1:23" x14ac:dyDescent="0.25">
      <c r="A95" s="37"/>
      <c r="B95" s="13"/>
      <c r="C95" s="13"/>
      <c r="D95" s="165"/>
      <c r="E95" s="165"/>
      <c r="F95" s="13"/>
      <c r="G95" s="63"/>
      <c r="H95" s="13"/>
      <c r="I95" s="63"/>
      <c r="J95" s="13"/>
      <c r="K95" s="63"/>
      <c r="L95" s="13"/>
      <c r="M95" s="63"/>
    </row>
    <row r="96" spans="1:23" ht="24" x14ac:dyDescent="0.25">
      <c r="A96" s="37"/>
      <c r="B96" s="160" t="s">
        <v>466</v>
      </c>
      <c r="C96" s="13"/>
      <c r="D96" s="90" t="s">
        <v>167</v>
      </c>
      <c r="E96" s="161" t="s">
        <v>474</v>
      </c>
      <c r="F96" s="13"/>
      <c r="G96" s="89" t="s">
        <v>468</v>
      </c>
      <c r="H96" s="13"/>
      <c r="I96" s="89" t="s">
        <v>469</v>
      </c>
      <c r="J96" s="13"/>
      <c r="K96" s="89" t="s">
        <v>470</v>
      </c>
      <c r="L96" s="13"/>
      <c r="M96" s="162">
        <v>1.9199999999999998E-2</v>
      </c>
    </row>
    <row r="97" spans="1:23" x14ac:dyDescent="0.25">
      <c r="A97" s="37"/>
      <c r="B97" s="40"/>
      <c r="C97" s="40"/>
      <c r="D97" s="40"/>
      <c r="E97" s="40"/>
      <c r="F97" s="40"/>
      <c r="G97" s="40"/>
      <c r="H97" s="40"/>
      <c r="I97" s="40"/>
      <c r="J97" s="40"/>
      <c r="K97" s="40"/>
      <c r="L97" s="40"/>
      <c r="M97" s="40"/>
      <c r="N97" s="40"/>
      <c r="O97" s="40"/>
      <c r="P97" s="40"/>
      <c r="Q97" s="40"/>
      <c r="R97" s="40"/>
      <c r="S97" s="40"/>
      <c r="T97" s="40"/>
      <c r="U97" s="40"/>
      <c r="V97" s="40"/>
      <c r="W97" s="40"/>
    </row>
    <row r="98" spans="1:23" ht="15" customHeight="1" x14ac:dyDescent="0.25">
      <c r="A98" s="37" t="s">
        <v>783</v>
      </c>
      <c r="B98" s="36" t="s">
        <v>4</v>
      </c>
      <c r="C98" s="36"/>
      <c r="D98" s="36"/>
      <c r="E98" s="36"/>
      <c r="F98" s="36"/>
      <c r="G98" s="36"/>
      <c r="H98" s="36"/>
      <c r="I98" s="36"/>
      <c r="J98" s="36"/>
      <c r="K98" s="36"/>
      <c r="L98" s="36"/>
      <c r="M98" s="36"/>
      <c r="N98" s="36"/>
      <c r="O98" s="36"/>
      <c r="P98" s="36"/>
      <c r="Q98" s="36"/>
      <c r="R98" s="36"/>
      <c r="S98" s="36"/>
      <c r="T98" s="36"/>
      <c r="U98" s="36"/>
      <c r="V98" s="36"/>
      <c r="W98" s="36"/>
    </row>
    <row r="99" spans="1:23" x14ac:dyDescent="0.25">
      <c r="A99" s="37"/>
      <c r="B99" s="39"/>
      <c r="C99" s="39"/>
      <c r="D99" s="39"/>
      <c r="E99" s="39"/>
      <c r="F99" s="39"/>
      <c r="G99" s="39"/>
      <c r="H99" s="39"/>
      <c r="I99" s="39"/>
      <c r="J99" s="39"/>
      <c r="K99" s="39"/>
      <c r="L99" s="39"/>
      <c r="M99" s="39"/>
      <c r="N99" s="39"/>
      <c r="O99" s="39"/>
      <c r="P99" s="39"/>
      <c r="Q99" s="39"/>
      <c r="R99" s="39"/>
      <c r="S99" s="39"/>
      <c r="T99" s="39"/>
      <c r="U99" s="39"/>
      <c r="V99" s="39"/>
      <c r="W99" s="39"/>
    </row>
    <row r="100" spans="1:23" x14ac:dyDescent="0.25">
      <c r="A100" s="37"/>
      <c r="B100" s="41"/>
      <c r="C100" s="41"/>
      <c r="D100" s="41"/>
      <c r="E100" s="41"/>
      <c r="F100" s="41"/>
      <c r="G100" s="41"/>
      <c r="H100" s="41"/>
      <c r="I100" s="41"/>
      <c r="J100" s="41"/>
      <c r="K100" s="41"/>
      <c r="L100" s="41"/>
      <c r="M100" s="41"/>
      <c r="N100" s="41"/>
      <c r="O100" s="41"/>
      <c r="P100" s="41"/>
      <c r="Q100" s="41"/>
      <c r="R100" s="41"/>
      <c r="S100" s="41"/>
      <c r="T100" s="41"/>
      <c r="U100" s="41"/>
      <c r="V100" s="41"/>
      <c r="W100" s="41"/>
    </row>
    <row r="101" spans="1:23" x14ac:dyDescent="0.25">
      <c r="A101" s="37"/>
      <c r="B101" s="175" t="s">
        <v>234</v>
      </c>
      <c r="C101" s="69"/>
      <c r="D101" s="69"/>
      <c r="E101" s="69"/>
      <c r="F101" s="176" t="s">
        <v>478</v>
      </c>
      <c r="G101" s="176"/>
      <c r="H101" s="176"/>
      <c r="I101" s="69"/>
      <c r="J101" s="69"/>
      <c r="K101" s="69"/>
      <c r="L101" s="69"/>
      <c r="M101" s="69"/>
    </row>
    <row r="102" spans="1:23" ht="15.75" thickBot="1" x14ac:dyDescent="0.3">
      <c r="A102" s="37"/>
      <c r="B102" s="175"/>
      <c r="C102" s="69"/>
      <c r="D102" s="69"/>
      <c r="E102" s="69"/>
      <c r="F102" s="119" t="s">
        <v>479</v>
      </c>
      <c r="G102" s="119"/>
      <c r="H102" s="119"/>
      <c r="I102" s="69"/>
      <c r="J102" s="69"/>
      <c r="K102" s="69"/>
      <c r="L102" s="69"/>
      <c r="M102" s="69"/>
    </row>
    <row r="103" spans="1:23" x14ac:dyDescent="0.25">
      <c r="A103" s="37"/>
      <c r="B103" s="177"/>
      <c r="C103" s="69"/>
      <c r="D103" s="109" t="s">
        <v>480</v>
      </c>
      <c r="E103" s="69"/>
      <c r="F103" s="109" t="s">
        <v>255</v>
      </c>
      <c r="G103" s="96"/>
      <c r="H103" s="178" t="s">
        <v>483</v>
      </c>
      <c r="I103" s="69"/>
      <c r="J103" s="109" t="s">
        <v>484</v>
      </c>
      <c r="K103" s="69"/>
      <c r="L103" s="109" t="s">
        <v>484</v>
      </c>
      <c r="M103" s="69"/>
    </row>
    <row r="104" spans="1:23" x14ac:dyDescent="0.25">
      <c r="A104" s="37"/>
      <c r="B104" s="177"/>
      <c r="C104" s="69"/>
      <c r="D104" s="109" t="s">
        <v>481</v>
      </c>
      <c r="E104" s="69"/>
      <c r="F104" s="109" t="s">
        <v>482</v>
      </c>
      <c r="G104" s="97"/>
      <c r="H104" s="179"/>
      <c r="I104" s="69"/>
      <c r="J104" s="109" t="s">
        <v>485</v>
      </c>
      <c r="K104" s="69"/>
      <c r="L104" s="109" t="s">
        <v>487</v>
      </c>
      <c r="M104" s="69"/>
    </row>
    <row r="105" spans="1:23" ht="15.75" thickBot="1" x14ac:dyDescent="0.3">
      <c r="A105" s="37"/>
      <c r="B105" s="177"/>
      <c r="C105" s="69"/>
      <c r="D105" s="136"/>
      <c r="E105" s="69"/>
      <c r="F105" s="136"/>
      <c r="G105" s="97"/>
      <c r="H105" s="119"/>
      <c r="I105" s="69"/>
      <c r="J105" s="110" t="s">
        <v>486</v>
      </c>
      <c r="K105" s="69"/>
      <c r="L105" s="110" t="s">
        <v>486</v>
      </c>
      <c r="M105" s="69"/>
    </row>
    <row r="106" spans="1:23" x14ac:dyDescent="0.25">
      <c r="A106" s="37"/>
      <c r="B106" s="166" t="s">
        <v>184</v>
      </c>
      <c r="C106" s="167"/>
      <c r="D106" s="167"/>
      <c r="E106" s="167"/>
      <c r="F106" s="167"/>
      <c r="G106" s="167"/>
      <c r="H106" s="167"/>
      <c r="I106" s="68"/>
      <c r="J106" s="167"/>
      <c r="K106" s="68"/>
      <c r="L106" s="167"/>
      <c r="M106" s="68"/>
    </row>
    <row r="107" spans="1:23" x14ac:dyDescent="0.25">
      <c r="A107" s="37"/>
      <c r="B107" s="138" t="s">
        <v>256</v>
      </c>
      <c r="C107" s="167"/>
      <c r="D107" s="167"/>
      <c r="E107" s="167"/>
      <c r="F107" s="167"/>
      <c r="G107" s="167"/>
      <c r="H107" s="167"/>
      <c r="I107" s="68"/>
      <c r="J107" s="167"/>
      <c r="K107" s="68"/>
      <c r="L107" s="167"/>
      <c r="M107" s="68"/>
    </row>
    <row r="108" spans="1:23" x14ac:dyDescent="0.25">
      <c r="A108" s="37"/>
      <c r="B108" s="141" t="s">
        <v>214</v>
      </c>
      <c r="C108" s="168" t="s">
        <v>167</v>
      </c>
      <c r="D108" s="168">
        <v>225</v>
      </c>
      <c r="E108" s="168" t="s">
        <v>167</v>
      </c>
      <c r="F108" s="168" t="s">
        <v>238</v>
      </c>
      <c r="G108" s="168" t="s">
        <v>167</v>
      </c>
      <c r="H108" s="168">
        <v>1</v>
      </c>
      <c r="I108" s="168" t="s">
        <v>167</v>
      </c>
      <c r="J108" s="168" t="s">
        <v>238</v>
      </c>
      <c r="K108" s="168" t="s">
        <v>167</v>
      </c>
      <c r="L108" s="168" t="s">
        <v>238</v>
      </c>
      <c r="M108" s="68"/>
    </row>
    <row r="109" spans="1:23" x14ac:dyDescent="0.25">
      <c r="A109" s="37"/>
      <c r="B109" s="141" t="s">
        <v>215</v>
      </c>
      <c r="C109" s="167"/>
      <c r="D109" s="169">
        <v>1255</v>
      </c>
      <c r="E109" s="167"/>
      <c r="F109" s="168">
        <v>8</v>
      </c>
      <c r="G109" s="167"/>
      <c r="H109" s="168">
        <v>1</v>
      </c>
      <c r="I109" s="167"/>
      <c r="J109" s="168">
        <v>21</v>
      </c>
      <c r="K109" s="167"/>
      <c r="L109" s="168" t="s">
        <v>238</v>
      </c>
      <c r="M109" s="68"/>
    </row>
    <row r="110" spans="1:23" x14ac:dyDescent="0.25">
      <c r="A110" s="37"/>
      <c r="B110" s="141" t="s">
        <v>221</v>
      </c>
      <c r="C110" s="167"/>
      <c r="D110" s="168">
        <v>190</v>
      </c>
      <c r="E110" s="167"/>
      <c r="F110" s="168" t="s">
        <v>238</v>
      </c>
      <c r="G110" s="167"/>
      <c r="H110" s="168">
        <v>15</v>
      </c>
      <c r="I110" s="167"/>
      <c r="J110" s="168" t="s">
        <v>238</v>
      </c>
      <c r="K110" s="167"/>
      <c r="L110" s="168" t="s">
        <v>238</v>
      </c>
      <c r="M110" s="68"/>
    </row>
    <row r="111" spans="1:23" x14ac:dyDescent="0.25">
      <c r="A111" s="37"/>
      <c r="B111" s="139" t="s">
        <v>223</v>
      </c>
      <c r="C111" s="167"/>
      <c r="D111" s="168">
        <v>5</v>
      </c>
      <c r="E111" s="167"/>
      <c r="F111" s="168" t="s">
        <v>238</v>
      </c>
      <c r="G111" s="167"/>
      <c r="H111" s="168">
        <v>2</v>
      </c>
      <c r="I111" s="167"/>
      <c r="J111" s="168" t="s">
        <v>238</v>
      </c>
      <c r="K111" s="167"/>
      <c r="L111" s="168" t="s">
        <v>238</v>
      </c>
      <c r="M111" s="68"/>
    </row>
    <row r="112" spans="1:23" ht="15.75" thickBot="1" x14ac:dyDescent="0.3">
      <c r="A112" s="37"/>
      <c r="B112" s="141" t="s">
        <v>101</v>
      </c>
      <c r="C112" s="167"/>
      <c r="D112" s="170">
        <v>1</v>
      </c>
      <c r="E112" s="167"/>
      <c r="F112" s="170" t="s">
        <v>238</v>
      </c>
      <c r="G112" s="167"/>
      <c r="H112" s="170" t="s">
        <v>238</v>
      </c>
      <c r="I112" s="167"/>
      <c r="J112" s="170" t="s">
        <v>238</v>
      </c>
      <c r="K112" s="167"/>
      <c r="L112" s="170" t="s">
        <v>238</v>
      </c>
      <c r="M112" s="68"/>
    </row>
    <row r="113" spans="1:23" x14ac:dyDescent="0.25">
      <c r="A113" s="37"/>
      <c r="B113" s="144" t="s">
        <v>220</v>
      </c>
      <c r="C113" s="167"/>
      <c r="D113" s="169">
        <v>1676</v>
      </c>
      <c r="E113" s="167"/>
      <c r="F113" s="168">
        <v>8</v>
      </c>
      <c r="G113" s="167"/>
      <c r="H113" s="168">
        <v>19</v>
      </c>
      <c r="I113" s="167"/>
      <c r="J113" s="168">
        <v>21</v>
      </c>
      <c r="K113" s="167"/>
      <c r="L113" s="168" t="s">
        <v>238</v>
      </c>
      <c r="M113" s="68"/>
    </row>
    <row r="114" spans="1:23" x14ac:dyDescent="0.25">
      <c r="A114" s="37"/>
      <c r="B114" s="145" t="s">
        <v>138</v>
      </c>
      <c r="C114" s="167"/>
      <c r="D114" s="168">
        <v>6</v>
      </c>
      <c r="E114" s="167"/>
      <c r="F114" s="168" t="s">
        <v>238</v>
      </c>
      <c r="G114" s="167"/>
      <c r="H114" s="168" t="s">
        <v>238</v>
      </c>
      <c r="I114" s="167"/>
      <c r="J114" s="168" t="s">
        <v>238</v>
      </c>
      <c r="K114" s="167"/>
      <c r="L114" s="168" t="s">
        <v>238</v>
      </c>
      <c r="M114" s="68"/>
    </row>
    <row r="115" spans="1:23" x14ac:dyDescent="0.25">
      <c r="A115" s="37"/>
      <c r="B115" s="138" t="s">
        <v>488</v>
      </c>
      <c r="C115" s="167"/>
      <c r="D115" s="168">
        <v>-7</v>
      </c>
      <c r="E115" s="167"/>
      <c r="F115" s="168">
        <v>-2</v>
      </c>
      <c r="G115" s="167"/>
      <c r="H115" s="168" t="s">
        <v>238</v>
      </c>
      <c r="I115" s="167"/>
      <c r="J115" s="168" t="s">
        <v>238</v>
      </c>
      <c r="K115" s="167"/>
      <c r="L115" s="168" t="s">
        <v>238</v>
      </c>
      <c r="M115" s="68"/>
    </row>
    <row r="116" spans="1:23" x14ac:dyDescent="0.25">
      <c r="A116" s="37"/>
      <c r="B116" s="145" t="s">
        <v>71</v>
      </c>
      <c r="C116" s="167"/>
      <c r="D116" s="168">
        <v>1</v>
      </c>
      <c r="E116" s="167"/>
      <c r="F116" s="168" t="s">
        <v>238</v>
      </c>
      <c r="G116" s="167"/>
      <c r="H116" s="168" t="s">
        <v>238</v>
      </c>
      <c r="I116" s="167"/>
      <c r="J116" s="168" t="s">
        <v>238</v>
      </c>
      <c r="K116" s="167"/>
      <c r="L116" s="168" t="s">
        <v>238</v>
      </c>
      <c r="M116" s="68"/>
    </row>
    <row r="117" spans="1:23" ht="15.75" thickBot="1" x14ac:dyDescent="0.3">
      <c r="A117" s="37"/>
      <c r="B117" s="145" t="s">
        <v>73</v>
      </c>
      <c r="C117" s="167"/>
      <c r="D117" s="170" t="s">
        <v>238</v>
      </c>
      <c r="E117" s="167"/>
      <c r="F117" s="170">
        <v>-1</v>
      </c>
      <c r="G117" s="167"/>
      <c r="H117" s="170">
        <v>-8</v>
      </c>
      <c r="I117" s="167"/>
      <c r="J117" s="170">
        <v>3</v>
      </c>
      <c r="K117" s="167"/>
      <c r="L117" s="143">
        <v>-2</v>
      </c>
      <c r="M117" s="68"/>
    </row>
    <row r="118" spans="1:23" ht="15.75" thickBot="1" x14ac:dyDescent="0.3">
      <c r="A118" s="37"/>
      <c r="B118" s="171" t="s">
        <v>489</v>
      </c>
      <c r="C118" s="168" t="s">
        <v>167</v>
      </c>
      <c r="D118" s="172">
        <v>1676</v>
      </c>
      <c r="E118" s="168" t="s">
        <v>167</v>
      </c>
      <c r="F118" s="173">
        <v>5</v>
      </c>
      <c r="G118" s="168" t="s">
        <v>167</v>
      </c>
      <c r="H118" s="173">
        <v>11</v>
      </c>
      <c r="I118" s="168" t="s">
        <v>167</v>
      </c>
      <c r="J118" s="173">
        <v>24</v>
      </c>
      <c r="K118" s="168" t="s">
        <v>167</v>
      </c>
      <c r="L118" s="150">
        <v>-2</v>
      </c>
      <c r="M118" s="68"/>
    </row>
    <row r="119" spans="1:23" ht="15.75" thickTop="1" x14ac:dyDescent="0.25">
      <c r="A119" s="37"/>
      <c r="B119" s="68"/>
      <c r="C119" s="167"/>
      <c r="D119" s="167"/>
      <c r="E119" s="167"/>
      <c r="F119" s="167"/>
      <c r="G119" s="167"/>
      <c r="H119" s="167"/>
      <c r="I119" s="167"/>
      <c r="J119" s="167"/>
      <c r="K119" s="167"/>
      <c r="L119" s="167"/>
      <c r="M119" s="68"/>
    </row>
    <row r="120" spans="1:23" x14ac:dyDescent="0.25">
      <c r="A120" s="37"/>
      <c r="B120" s="166" t="s">
        <v>75</v>
      </c>
      <c r="C120" s="167"/>
      <c r="D120" s="167"/>
      <c r="E120" s="167"/>
      <c r="F120" s="167"/>
      <c r="G120" s="167"/>
      <c r="H120" s="167"/>
      <c r="I120" s="167"/>
      <c r="J120" s="167"/>
      <c r="K120" s="167"/>
      <c r="L120" s="167"/>
      <c r="M120" s="68"/>
    </row>
    <row r="121" spans="1:23" ht="22.5" x14ac:dyDescent="0.25">
      <c r="A121" s="37"/>
      <c r="B121" s="138" t="s">
        <v>441</v>
      </c>
      <c r="C121" s="168" t="s">
        <v>167</v>
      </c>
      <c r="D121" s="168">
        <v>-533</v>
      </c>
      <c r="E121" s="168" t="s">
        <v>167</v>
      </c>
      <c r="F121" s="168">
        <v>8</v>
      </c>
      <c r="G121" s="168" t="s">
        <v>167</v>
      </c>
      <c r="H121" s="168" t="s">
        <v>238</v>
      </c>
      <c r="I121" s="168" t="s">
        <v>167</v>
      </c>
      <c r="J121" s="168" t="s">
        <v>238</v>
      </c>
      <c r="K121" s="168" t="s">
        <v>167</v>
      </c>
      <c r="L121" s="168" t="s">
        <v>238</v>
      </c>
      <c r="M121" s="68"/>
    </row>
    <row r="122" spans="1:23" ht="15.75" thickBot="1" x14ac:dyDescent="0.3">
      <c r="A122" s="37"/>
      <c r="B122" s="174" t="s">
        <v>83</v>
      </c>
      <c r="C122" s="167"/>
      <c r="D122" s="170" t="s">
        <v>238</v>
      </c>
      <c r="E122" s="167"/>
      <c r="F122" s="170">
        <v>16</v>
      </c>
      <c r="G122" s="167"/>
      <c r="H122" s="170" t="s">
        <v>238</v>
      </c>
      <c r="I122" s="167"/>
      <c r="J122" s="170" t="s">
        <v>238</v>
      </c>
      <c r="K122" s="167"/>
      <c r="L122" s="170" t="s">
        <v>238</v>
      </c>
      <c r="M122" s="68"/>
    </row>
    <row r="123" spans="1:23" ht="15.75" thickBot="1" x14ac:dyDescent="0.3">
      <c r="A123" s="37"/>
      <c r="B123" s="171" t="s">
        <v>490</v>
      </c>
      <c r="C123" s="168" t="s">
        <v>167</v>
      </c>
      <c r="D123" s="173">
        <v>-533</v>
      </c>
      <c r="E123" s="168" t="s">
        <v>167</v>
      </c>
      <c r="F123" s="173">
        <v>24</v>
      </c>
      <c r="G123" s="168" t="s">
        <v>167</v>
      </c>
      <c r="H123" s="173" t="s">
        <v>238</v>
      </c>
      <c r="I123" s="168" t="s">
        <v>167</v>
      </c>
      <c r="J123" s="173" t="s">
        <v>238</v>
      </c>
      <c r="K123" s="168" t="s">
        <v>167</v>
      </c>
      <c r="L123" s="173" t="s">
        <v>238</v>
      </c>
      <c r="M123" s="68"/>
    </row>
    <row r="124" spans="1:23" ht="15.75" thickTop="1" x14ac:dyDescent="0.25">
      <c r="A124" s="37"/>
      <c r="B124" s="41"/>
      <c r="C124" s="41"/>
      <c r="D124" s="41"/>
      <c r="E124" s="41"/>
      <c r="F124" s="41"/>
      <c r="G124" s="41"/>
      <c r="H124" s="41"/>
      <c r="I124" s="41"/>
      <c r="J124" s="41"/>
      <c r="K124" s="41"/>
      <c r="L124" s="41"/>
      <c r="M124" s="41"/>
      <c r="N124" s="41"/>
      <c r="O124" s="41"/>
      <c r="P124" s="41"/>
      <c r="Q124" s="41"/>
      <c r="R124" s="41"/>
      <c r="S124" s="41"/>
      <c r="T124" s="41"/>
      <c r="U124" s="41"/>
      <c r="V124" s="41"/>
      <c r="W124" s="41"/>
    </row>
    <row r="125" spans="1:23" x14ac:dyDescent="0.25">
      <c r="A125" s="37"/>
      <c r="B125" s="98"/>
      <c r="C125" s="69"/>
      <c r="D125" s="109" t="s">
        <v>491</v>
      </c>
      <c r="E125" s="69"/>
      <c r="F125" s="109" t="s">
        <v>493</v>
      </c>
      <c r="G125" s="69"/>
      <c r="H125" s="176" t="s">
        <v>246</v>
      </c>
      <c r="I125" s="69"/>
      <c r="J125" s="176" t="s">
        <v>495</v>
      </c>
      <c r="K125" s="69"/>
      <c r="L125" s="109" t="s">
        <v>480</v>
      </c>
      <c r="M125" s="69"/>
    </row>
    <row r="126" spans="1:23" x14ac:dyDescent="0.25">
      <c r="A126" s="37"/>
      <c r="B126" s="98"/>
      <c r="C126" s="69"/>
      <c r="D126" s="109" t="s">
        <v>492</v>
      </c>
      <c r="E126" s="69"/>
      <c r="F126" s="109" t="s">
        <v>494</v>
      </c>
      <c r="G126" s="69"/>
      <c r="H126" s="176"/>
      <c r="I126" s="69"/>
      <c r="J126" s="176"/>
      <c r="K126" s="69"/>
      <c r="L126" s="109" t="s">
        <v>236</v>
      </c>
      <c r="M126" s="69"/>
    </row>
    <row r="127" spans="1:23" ht="15.75" thickBot="1" x14ac:dyDescent="0.3">
      <c r="A127" s="37"/>
      <c r="B127" s="98"/>
      <c r="C127" s="69"/>
      <c r="D127" s="136"/>
      <c r="E127" s="69"/>
      <c r="F127" s="136"/>
      <c r="G127" s="69"/>
      <c r="H127" s="119"/>
      <c r="I127" s="69"/>
      <c r="J127" s="119"/>
      <c r="K127" s="69"/>
      <c r="L127" s="110">
        <v>2013</v>
      </c>
      <c r="M127" s="69"/>
    </row>
    <row r="128" spans="1:23" x14ac:dyDescent="0.25">
      <c r="A128" s="37"/>
      <c r="B128" s="166" t="s">
        <v>184</v>
      </c>
      <c r="C128" s="44"/>
      <c r="D128" s="26"/>
      <c r="E128" s="44"/>
      <c r="F128" s="26"/>
      <c r="G128" s="44"/>
      <c r="H128" s="26"/>
      <c r="I128" s="44"/>
      <c r="J128" s="26"/>
      <c r="K128" s="44"/>
      <c r="L128" s="26"/>
      <c r="M128" s="44"/>
    </row>
    <row r="129" spans="1:13" x14ac:dyDescent="0.25">
      <c r="A129" s="37"/>
      <c r="B129" s="138" t="s">
        <v>256</v>
      </c>
      <c r="C129" s="26"/>
      <c r="D129" s="26"/>
      <c r="E129" s="26"/>
      <c r="F129" s="26"/>
      <c r="G129" s="44"/>
      <c r="H129" s="26"/>
      <c r="I129" s="44"/>
      <c r="J129" s="26"/>
      <c r="K129" s="44"/>
      <c r="L129" s="26"/>
      <c r="M129" s="44"/>
    </row>
    <row r="130" spans="1:13" x14ac:dyDescent="0.25">
      <c r="A130" s="37"/>
      <c r="B130" s="141" t="s">
        <v>214</v>
      </c>
      <c r="C130" s="140" t="s">
        <v>167</v>
      </c>
      <c r="D130" s="140">
        <v>-51</v>
      </c>
      <c r="E130" s="140" t="s">
        <v>167</v>
      </c>
      <c r="F130" s="140" t="s">
        <v>238</v>
      </c>
      <c r="G130" s="140" t="s">
        <v>167</v>
      </c>
      <c r="H130" s="140">
        <v>-1</v>
      </c>
      <c r="I130" s="140" t="s">
        <v>167</v>
      </c>
      <c r="J130" s="140" t="s">
        <v>238</v>
      </c>
      <c r="K130" s="140" t="s">
        <v>167</v>
      </c>
      <c r="L130" s="140">
        <v>174</v>
      </c>
      <c r="M130" s="44"/>
    </row>
    <row r="131" spans="1:13" x14ac:dyDescent="0.25">
      <c r="A131" s="37"/>
      <c r="B131" s="141" t="s">
        <v>215</v>
      </c>
      <c r="C131" s="26"/>
      <c r="D131" s="140">
        <v>-244</v>
      </c>
      <c r="E131" s="26"/>
      <c r="F131" s="140">
        <v>39</v>
      </c>
      <c r="G131" s="26"/>
      <c r="H131" s="140">
        <v>-28</v>
      </c>
      <c r="I131" s="26"/>
      <c r="J131" s="140">
        <v>-49</v>
      </c>
      <c r="K131" s="26"/>
      <c r="L131" s="142">
        <v>1003</v>
      </c>
      <c r="M131" s="44"/>
    </row>
    <row r="132" spans="1:13" x14ac:dyDescent="0.25">
      <c r="A132" s="37"/>
      <c r="B132" s="141" t="s">
        <v>221</v>
      </c>
      <c r="C132" s="26"/>
      <c r="D132" s="140">
        <v>-85</v>
      </c>
      <c r="E132" s="26"/>
      <c r="F132" s="140" t="s">
        <v>238</v>
      </c>
      <c r="G132" s="26"/>
      <c r="H132" s="140" t="s">
        <v>238</v>
      </c>
      <c r="I132" s="26"/>
      <c r="J132" s="140">
        <v>-5</v>
      </c>
      <c r="K132" s="26"/>
      <c r="L132" s="140">
        <v>115</v>
      </c>
      <c r="M132" s="44"/>
    </row>
    <row r="133" spans="1:13" x14ac:dyDescent="0.25">
      <c r="A133" s="37"/>
      <c r="B133" s="139" t="s">
        <v>223</v>
      </c>
      <c r="C133" s="26"/>
      <c r="D133" s="140">
        <v>-5</v>
      </c>
      <c r="E133" s="26"/>
      <c r="F133" s="140" t="s">
        <v>238</v>
      </c>
      <c r="G133" s="26"/>
      <c r="H133" s="140" t="s">
        <v>238</v>
      </c>
      <c r="I133" s="26"/>
      <c r="J133" s="140" t="s">
        <v>238</v>
      </c>
      <c r="K133" s="26"/>
      <c r="L133" s="140">
        <v>2</v>
      </c>
      <c r="M133" s="44"/>
    </row>
    <row r="134" spans="1:13" ht="15.75" thickBot="1" x14ac:dyDescent="0.3">
      <c r="A134" s="37"/>
      <c r="B134" s="141" t="s">
        <v>101</v>
      </c>
      <c r="C134" s="26"/>
      <c r="D134" s="143" t="s">
        <v>238</v>
      </c>
      <c r="E134" s="26"/>
      <c r="F134" s="143" t="s">
        <v>238</v>
      </c>
      <c r="G134" s="26"/>
      <c r="H134" s="143" t="s">
        <v>238</v>
      </c>
      <c r="I134" s="26"/>
      <c r="J134" s="143" t="s">
        <v>238</v>
      </c>
      <c r="K134" s="26"/>
      <c r="L134" s="143">
        <v>1</v>
      </c>
      <c r="M134" s="44"/>
    </row>
    <row r="135" spans="1:13" x14ac:dyDescent="0.25">
      <c r="A135" s="37"/>
      <c r="B135" s="144" t="s">
        <v>220</v>
      </c>
      <c r="C135" s="26"/>
      <c r="D135" s="140">
        <v>-385</v>
      </c>
      <c r="E135" s="26"/>
      <c r="F135" s="140">
        <v>39</v>
      </c>
      <c r="G135" s="26"/>
      <c r="H135" s="140">
        <v>-29</v>
      </c>
      <c r="I135" s="26"/>
      <c r="J135" s="140">
        <v>-54</v>
      </c>
      <c r="K135" s="26"/>
      <c r="L135" s="142">
        <v>1295</v>
      </c>
      <c r="M135" s="44"/>
    </row>
    <row r="136" spans="1:13" x14ac:dyDescent="0.25">
      <c r="A136" s="37"/>
      <c r="B136" s="145" t="s">
        <v>138</v>
      </c>
      <c r="C136" s="26"/>
      <c r="D136" s="140" t="s">
        <v>238</v>
      </c>
      <c r="E136" s="26"/>
      <c r="F136" s="140" t="s">
        <v>238</v>
      </c>
      <c r="G136" s="26"/>
      <c r="H136" s="140" t="s">
        <v>238</v>
      </c>
      <c r="I136" s="26"/>
      <c r="J136" s="140" t="s">
        <v>238</v>
      </c>
      <c r="K136" s="26"/>
      <c r="L136" s="140">
        <v>6</v>
      </c>
      <c r="M136" s="44"/>
    </row>
    <row r="137" spans="1:13" x14ac:dyDescent="0.25">
      <c r="A137" s="37"/>
      <c r="B137" s="138" t="s">
        <v>488</v>
      </c>
      <c r="C137" s="26"/>
      <c r="D137" s="140" t="s">
        <v>238</v>
      </c>
      <c r="E137" s="26"/>
      <c r="F137" s="140">
        <v>1</v>
      </c>
      <c r="G137" s="26"/>
      <c r="H137" s="140" t="s">
        <v>238</v>
      </c>
      <c r="I137" s="26"/>
      <c r="J137" s="140">
        <v>-2</v>
      </c>
      <c r="K137" s="26"/>
      <c r="L137" s="140">
        <v>-10</v>
      </c>
      <c r="M137" s="104">
        <v>-3</v>
      </c>
    </row>
    <row r="138" spans="1:13" x14ac:dyDescent="0.25">
      <c r="A138" s="37"/>
      <c r="B138" s="145" t="s">
        <v>71</v>
      </c>
      <c r="C138" s="26"/>
      <c r="D138" s="140" t="s">
        <v>238</v>
      </c>
      <c r="E138" s="26"/>
      <c r="F138" s="140" t="s">
        <v>238</v>
      </c>
      <c r="G138" s="26"/>
      <c r="H138" s="140" t="s">
        <v>238</v>
      </c>
      <c r="I138" s="26"/>
      <c r="J138" s="140" t="s">
        <v>238</v>
      </c>
      <c r="K138" s="26"/>
      <c r="L138" s="140">
        <v>1</v>
      </c>
      <c r="M138" s="44"/>
    </row>
    <row r="139" spans="1:13" ht="15.75" thickBot="1" x14ac:dyDescent="0.3">
      <c r="A139" s="37"/>
      <c r="B139" s="145" t="s">
        <v>73</v>
      </c>
      <c r="C139" s="26"/>
      <c r="D139" s="143">
        <v>385</v>
      </c>
      <c r="E139" s="26"/>
      <c r="F139" s="143" t="s">
        <v>238</v>
      </c>
      <c r="G139" s="26"/>
      <c r="H139" s="143">
        <v>-10</v>
      </c>
      <c r="I139" s="26"/>
      <c r="J139" s="143">
        <v>-2</v>
      </c>
      <c r="K139" s="26"/>
      <c r="L139" s="143">
        <v>365</v>
      </c>
      <c r="M139" s="44"/>
    </row>
    <row r="140" spans="1:13" ht="15.75" thickBot="1" x14ac:dyDescent="0.3">
      <c r="A140" s="37"/>
      <c r="B140" s="180" t="s">
        <v>496</v>
      </c>
      <c r="C140" s="140" t="s">
        <v>167</v>
      </c>
      <c r="D140" s="150" t="s">
        <v>238</v>
      </c>
      <c r="E140" s="140" t="s">
        <v>167</v>
      </c>
      <c r="F140" s="150">
        <v>40</v>
      </c>
      <c r="G140" s="140" t="s">
        <v>167</v>
      </c>
      <c r="H140" s="150">
        <v>-39</v>
      </c>
      <c r="I140" s="140" t="s">
        <v>167</v>
      </c>
      <c r="J140" s="150">
        <v>-58</v>
      </c>
      <c r="K140" s="140" t="s">
        <v>167</v>
      </c>
      <c r="L140" s="149">
        <v>1657</v>
      </c>
      <c r="M140" s="44"/>
    </row>
    <row r="141" spans="1:13" ht="15.75" thickTop="1" x14ac:dyDescent="0.25">
      <c r="A141" s="37"/>
      <c r="B141" s="68"/>
      <c r="C141" s="26"/>
      <c r="D141" s="26"/>
      <c r="E141" s="26"/>
      <c r="F141" s="26"/>
      <c r="G141" s="26"/>
      <c r="H141" s="26"/>
      <c r="I141" s="26"/>
      <c r="J141" s="26"/>
      <c r="K141" s="26"/>
      <c r="L141" s="26"/>
      <c r="M141" s="44"/>
    </row>
    <row r="142" spans="1:13" x14ac:dyDescent="0.25">
      <c r="A142" s="37"/>
      <c r="B142" s="166" t="s">
        <v>75</v>
      </c>
      <c r="C142" s="26"/>
      <c r="D142" s="26"/>
      <c r="E142" s="26"/>
      <c r="F142" s="26"/>
      <c r="G142" s="26"/>
      <c r="H142" s="26"/>
      <c r="I142" s="26"/>
      <c r="J142" s="26"/>
      <c r="K142" s="26"/>
      <c r="L142" s="26"/>
      <c r="M142" s="44"/>
    </row>
    <row r="143" spans="1:13" ht="22.5" x14ac:dyDescent="0.25">
      <c r="A143" s="37"/>
      <c r="B143" s="138" t="s">
        <v>441</v>
      </c>
      <c r="C143" s="140" t="s">
        <v>167</v>
      </c>
      <c r="D143" s="140">
        <v>265</v>
      </c>
      <c r="E143" s="140" t="s">
        <v>167</v>
      </c>
      <c r="F143" s="140">
        <v>-24</v>
      </c>
      <c r="G143" s="140" t="s">
        <v>167</v>
      </c>
      <c r="H143" s="140" t="s">
        <v>238</v>
      </c>
      <c r="I143" s="140" t="s">
        <v>167</v>
      </c>
      <c r="J143" s="140">
        <v>1</v>
      </c>
      <c r="K143" s="140" t="s">
        <v>167</v>
      </c>
      <c r="L143" s="140">
        <v>-283</v>
      </c>
      <c r="M143" s="44"/>
    </row>
    <row r="144" spans="1:13" ht="15.75" thickBot="1" x14ac:dyDescent="0.3">
      <c r="A144" s="37"/>
      <c r="B144" s="138" t="s">
        <v>83</v>
      </c>
      <c r="C144" s="26"/>
      <c r="D144" s="143">
        <v>-265</v>
      </c>
      <c r="E144" s="26"/>
      <c r="F144" s="143">
        <v>-2</v>
      </c>
      <c r="G144" s="26"/>
      <c r="H144" s="143" t="s">
        <v>238</v>
      </c>
      <c r="I144" s="26"/>
      <c r="J144" s="143">
        <v>2</v>
      </c>
      <c r="K144" s="26"/>
      <c r="L144" s="143">
        <v>-249</v>
      </c>
      <c r="M144" s="44"/>
    </row>
    <row r="145" spans="1:23" ht="15.75" thickBot="1" x14ac:dyDescent="0.3">
      <c r="A145" s="37"/>
      <c r="B145" s="180" t="s">
        <v>490</v>
      </c>
      <c r="C145" s="140" t="s">
        <v>167</v>
      </c>
      <c r="D145" s="150" t="s">
        <v>238</v>
      </c>
      <c r="E145" s="140" t="s">
        <v>167</v>
      </c>
      <c r="F145" s="150">
        <v>-26</v>
      </c>
      <c r="G145" s="140" t="s">
        <v>167</v>
      </c>
      <c r="H145" s="150" t="s">
        <v>238</v>
      </c>
      <c r="I145" s="140" t="s">
        <v>167</v>
      </c>
      <c r="J145" s="150">
        <v>3</v>
      </c>
      <c r="K145" s="140" t="s">
        <v>167</v>
      </c>
      <c r="L145" s="150">
        <v>-532</v>
      </c>
      <c r="M145" s="44"/>
    </row>
    <row r="146" spans="1:23" ht="15.75" thickTop="1" x14ac:dyDescent="0.25">
      <c r="A146" s="37"/>
      <c r="B146" s="41" t="s">
        <v>497</v>
      </c>
      <c r="C146" s="41"/>
      <c r="D146" s="41"/>
      <c r="E146" s="41"/>
      <c r="F146" s="41"/>
      <c r="G146" s="41"/>
      <c r="H146" s="41"/>
      <c r="I146" s="41"/>
      <c r="J146" s="41"/>
      <c r="K146" s="41"/>
      <c r="L146" s="41"/>
      <c r="M146" s="41"/>
      <c r="N146" s="41"/>
      <c r="O146" s="41"/>
      <c r="P146" s="41"/>
      <c r="Q146" s="41"/>
      <c r="R146" s="41"/>
      <c r="S146" s="41"/>
      <c r="T146" s="41"/>
      <c r="U146" s="41"/>
      <c r="V146" s="41"/>
      <c r="W146" s="41"/>
    </row>
    <row r="147" spans="1:23" ht="78.75" x14ac:dyDescent="0.25">
      <c r="A147" s="37"/>
      <c r="B147" s="181" t="s">
        <v>498</v>
      </c>
      <c r="C147" s="44"/>
    </row>
    <row r="148" spans="1:23" ht="22.5" x14ac:dyDescent="0.25">
      <c r="A148" s="37"/>
      <c r="B148" s="181" t="s">
        <v>499</v>
      </c>
      <c r="C148" s="44"/>
    </row>
    <row r="149" spans="1:23" ht="22.5" x14ac:dyDescent="0.25">
      <c r="A149" s="37"/>
      <c r="B149" s="181" t="s">
        <v>500</v>
      </c>
      <c r="C149" s="44"/>
    </row>
    <row r="150" spans="1:23" x14ac:dyDescent="0.25">
      <c r="A150" s="37"/>
      <c r="B150" s="40"/>
      <c r="C150" s="40"/>
      <c r="D150" s="40"/>
      <c r="E150" s="40"/>
      <c r="F150" s="40"/>
      <c r="G150" s="40"/>
      <c r="H150" s="40"/>
      <c r="I150" s="40"/>
      <c r="J150" s="40"/>
      <c r="K150" s="40"/>
      <c r="L150" s="40"/>
      <c r="M150" s="40"/>
      <c r="N150" s="40"/>
      <c r="O150" s="40"/>
      <c r="P150" s="40"/>
      <c r="Q150" s="40"/>
      <c r="R150" s="40"/>
      <c r="S150" s="40"/>
      <c r="T150" s="40"/>
      <c r="U150" s="40"/>
      <c r="V150" s="40"/>
      <c r="W150" s="40"/>
    </row>
    <row r="151" spans="1:23" x14ac:dyDescent="0.25">
      <c r="A151" s="37"/>
      <c r="B151" s="40"/>
      <c r="C151" s="40"/>
      <c r="D151" s="40"/>
      <c r="E151" s="40"/>
      <c r="F151" s="40"/>
      <c r="G151" s="40"/>
      <c r="H151" s="40"/>
      <c r="I151" s="40"/>
      <c r="J151" s="40"/>
      <c r="K151" s="40"/>
      <c r="L151" s="40"/>
      <c r="M151" s="40"/>
      <c r="N151" s="40"/>
      <c r="O151" s="40"/>
      <c r="P151" s="40"/>
      <c r="Q151" s="40"/>
      <c r="R151" s="40"/>
      <c r="S151" s="40"/>
      <c r="T151" s="40"/>
      <c r="U151" s="40"/>
      <c r="V151" s="40"/>
      <c r="W151" s="40"/>
    </row>
    <row r="152" spans="1:23" x14ac:dyDescent="0.25">
      <c r="A152" s="37"/>
      <c r="B152" s="175" t="s">
        <v>234</v>
      </c>
      <c r="C152" s="69"/>
      <c r="D152" s="69"/>
      <c r="E152" s="69"/>
      <c r="F152" s="176" t="s">
        <v>478</v>
      </c>
      <c r="G152" s="176"/>
      <c r="H152" s="176"/>
      <c r="I152" s="69"/>
      <c r="J152" s="69"/>
      <c r="K152" s="69"/>
      <c r="L152" s="69"/>
      <c r="M152" s="69"/>
    </row>
    <row r="153" spans="1:23" ht="15.75" thickBot="1" x14ac:dyDescent="0.3">
      <c r="A153" s="37"/>
      <c r="B153" s="175"/>
      <c r="C153" s="69"/>
      <c r="D153" s="69"/>
      <c r="E153" s="69"/>
      <c r="F153" s="119" t="s">
        <v>479</v>
      </c>
      <c r="G153" s="119"/>
      <c r="H153" s="119"/>
      <c r="I153" s="69"/>
      <c r="J153" s="69"/>
      <c r="K153" s="69"/>
      <c r="L153" s="69"/>
      <c r="M153" s="69"/>
    </row>
    <row r="154" spans="1:23" x14ac:dyDescent="0.25">
      <c r="A154" s="37"/>
      <c r="B154" s="177"/>
      <c r="C154" s="69"/>
      <c r="D154" s="109" t="s">
        <v>480</v>
      </c>
      <c r="E154" s="69"/>
      <c r="F154" s="109" t="s">
        <v>255</v>
      </c>
      <c r="G154" s="96"/>
      <c r="H154" s="178" t="s">
        <v>483</v>
      </c>
      <c r="I154" s="69"/>
      <c r="J154" s="109" t="s">
        <v>484</v>
      </c>
      <c r="K154" s="69"/>
      <c r="L154" s="109" t="s">
        <v>484</v>
      </c>
      <c r="M154" s="69"/>
    </row>
    <row r="155" spans="1:23" x14ac:dyDescent="0.25">
      <c r="A155" s="37"/>
      <c r="B155" s="177"/>
      <c r="C155" s="69"/>
      <c r="D155" s="109" t="s">
        <v>260</v>
      </c>
      <c r="E155" s="69"/>
      <c r="F155" s="109" t="s">
        <v>482</v>
      </c>
      <c r="G155" s="97"/>
      <c r="H155" s="179"/>
      <c r="I155" s="69"/>
      <c r="J155" s="109" t="s">
        <v>485</v>
      </c>
      <c r="K155" s="69"/>
      <c r="L155" s="109" t="s">
        <v>487</v>
      </c>
      <c r="M155" s="69"/>
    </row>
    <row r="156" spans="1:23" ht="15.75" thickBot="1" x14ac:dyDescent="0.3">
      <c r="A156" s="37"/>
      <c r="B156" s="177"/>
      <c r="C156" s="69"/>
      <c r="D156" s="110">
        <v>2012</v>
      </c>
      <c r="E156" s="69"/>
      <c r="F156" s="136"/>
      <c r="G156" s="97"/>
      <c r="H156" s="119"/>
      <c r="I156" s="69"/>
      <c r="J156" s="110" t="s">
        <v>486</v>
      </c>
      <c r="K156" s="69"/>
      <c r="L156" s="110" t="s">
        <v>486</v>
      </c>
      <c r="M156" s="69"/>
    </row>
    <row r="157" spans="1:23" x14ac:dyDescent="0.25">
      <c r="A157" s="37"/>
      <c r="B157" s="166" t="s">
        <v>184</v>
      </c>
      <c r="C157" s="167"/>
      <c r="D157" s="167"/>
      <c r="E157" s="167"/>
      <c r="F157" s="167"/>
      <c r="G157" s="167"/>
      <c r="H157" s="167"/>
      <c r="I157" s="68"/>
      <c r="J157" s="167"/>
      <c r="K157" s="68"/>
      <c r="L157" s="167"/>
      <c r="M157" s="68"/>
    </row>
    <row r="158" spans="1:23" x14ac:dyDescent="0.25">
      <c r="A158" s="37"/>
      <c r="B158" s="138" t="s">
        <v>256</v>
      </c>
      <c r="C158" s="167"/>
      <c r="D158" s="167"/>
      <c r="E158" s="167"/>
      <c r="F158" s="167"/>
      <c r="G158" s="167"/>
      <c r="H158" s="167"/>
      <c r="I158" s="68"/>
      <c r="J158" s="167"/>
      <c r="K158" s="68"/>
      <c r="L158" s="167"/>
      <c r="M158" s="68"/>
    </row>
    <row r="159" spans="1:23" x14ac:dyDescent="0.25">
      <c r="A159" s="37"/>
      <c r="B159" s="141" t="s">
        <v>214</v>
      </c>
      <c r="C159" s="168" t="s">
        <v>167</v>
      </c>
      <c r="D159" s="140">
        <v>338</v>
      </c>
      <c r="E159" s="168" t="s">
        <v>167</v>
      </c>
      <c r="F159" s="140">
        <v>-12</v>
      </c>
      <c r="G159" s="168" t="s">
        <v>167</v>
      </c>
      <c r="H159" s="140">
        <v>21</v>
      </c>
      <c r="I159" s="168" t="s">
        <v>167</v>
      </c>
      <c r="J159" s="140" t="s">
        <v>238</v>
      </c>
      <c r="K159" s="168" t="s">
        <v>167</v>
      </c>
      <c r="L159" s="140" t="s">
        <v>238</v>
      </c>
      <c r="M159" s="68"/>
    </row>
    <row r="160" spans="1:23" x14ac:dyDescent="0.25">
      <c r="A160" s="37"/>
      <c r="B160" s="141" t="s">
        <v>215</v>
      </c>
      <c r="C160" s="167"/>
      <c r="D160" s="142">
        <v>1501</v>
      </c>
      <c r="E160" s="167"/>
      <c r="F160" s="140">
        <v>28</v>
      </c>
      <c r="G160" s="167"/>
      <c r="H160" s="140">
        <v>-37</v>
      </c>
      <c r="I160" s="167"/>
      <c r="J160" s="140">
        <v>84</v>
      </c>
      <c r="K160" s="167"/>
      <c r="L160" s="140">
        <v>-168</v>
      </c>
      <c r="M160" s="68"/>
    </row>
    <row r="161" spans="1:23" x14ac:dyDescent="0.25">
      <c r="A161" s="37"/>
      <c r="B161" s="141" t="s">
        <v>221</v>
      </c>
      <c r="C161" s="167"/>
      <c r="D161" s="140">
        <v>199</v>
      </c>
      <c r="E161" s="167"/>
      <c r="F161" s="140">
        <v>-1</v>
      </c>
      <c r="G161" s="167"/>
      <c r="H161" s="140">
        <v>30</v>
      </c>
      <c r="I161" s="167"/>
      <c r="J161" s="140">
        <v>17</v>
      </c>
      <c r="K161" s="167"/>
      <c r="L161" s="140">
        <v>-16</v>
      </c>
      <c r="M161" s="68"/>
    </row>
    <row r="162" spans="1:23" x14ac:dyDescent="0.25">
      <c r="A162" s="37"/>
      <c r="B162" s="139" t="s">
        <v>223</v>
      </c>
      <c r="C162" s="167"/>
      <c r="D162" s="140">
        <v>21</v>
      </c>
      <c r="E162" s="167"/>
      <c r="F162" s="140">
        <v>-1</v>
      </c>
      <c r="G162" s="167"/>
      <c r="H162" s="140">
        <v>4</v>
      </c>
      <c r="I162" s="167"/>
      <c r="J162" s="140" t="s">
        <v>238</v>
      </c>
      <c r="K162" s="167"/>
      <c r="L162" s="140" t="s">
        <v>238</v>
      </c>
      <c r="M162" s="68"/>
    </row>
    <row r="163" spans="1:23" ht="15.75" thickBot="1" x14ac:dyDescent="0.3">
      <c r="A163" s="37"/>
      <c r="B163" s="141" t="s">
        <v>101</v>
      </c>
      <c r="C163" s="167"/>
      <c r="D163" s="143">
        <v>1</v>
      </c>
      <c r="E163" s="167"/>
      <c r="F163" s="143" t="s">
        <v>238</v>
      </c>
      <c r="G163" s="167"/>
      <c r="H163" s="143" t="s">
        <v>238</v>
      </c>
      <c r="I163" s="167"/>
      <c r="J163" s="143" t="s">
        <v>238</v>
      </c>
      <c r="K163" s="167"/>
      <c r="L163" s="143" t="s">
        <v>238</v>
      </c>
      <c r="M163" s="68"/>
    </row>
    <row r="164" spans="1:23" x14ac:dyDescent="0.25">
      <c r="A164" s="37"/>
      <c r="B164" s="144" t="s">
        <v>220</v>
      </c>
      <c r="C164" s="167"/>
      <c r="D164" s="142">
        <v>2060</v>
      </c>
      <c r="E164" s="167"/>
      <c r="F164" s="140">
        <v>14</v>
      </c>
      <c r="G164" s="167"/>
      <c r="H164" s="140">
        <v>18</v>
      </c>
      <c r="I164" s="167"/>
      <c r="J164" s="140">
        <v>101</v>
      </c>
      <c r="K164" s="167"/>
      <c r="L164" s="140">
        <v>-184</v>
      </c>
      <c r="M164" s="68"/>
    </row>
    <row r="165" spans="1:23" x14ac:dyDescent="0.25">
      <c r="A165" s="37"/>
      <c r="B165" s="145" t="s">
        <v>138</v>
      </c>
      <c r="C165" s="167"/>
      <c r="D165" s="140">
        <v>7</v>
      </c>
      <c r="E165" s="167"/>
      <c r="F165" s="140" t="s">
        <v>238</v>
      </c>
      <c r="G165" s="167"/>
      <c r="H165" s="140" t="s">
        <v>238</v>
      </c>
      <c r="I165" s="167"/>
      <c r="J165" s="140" t="s">
        <v>238</v>
      </c>
      <c r="K165" s="167"/>
      <c r="L165" s="140" t="s">
        <v>238</v>
      </c>
      <c r="M165" s="68"/>
    </row>
    <row r="166" spans="1:23" x14ac:dyDescent="0.25">
      <c r="A166" s="37"/>
      <c r="B166" s="138" t="s">
        <v>488</v>
      </c>
      <c r="C166" s="167"/>
      <c r="D166" s="140">
        <v>-27</v>
      </c>
      <c r="E166" s="167"/>
      <c r="F166" s="140">
        <v>20</v>
      </c>
      <c r="G166" s="167"/>
      <c r="H166" s="140" t="s">
        <v>238</v>
      </c>
      <c r="I166" s="167"/>
      <c r="J166" s="140" t="s">
        <v>238</v>
      </c>
      <c r="K166" s="167"/>
      <c r="L166" s="140" t="s">
        <v>238</v>
      </c>
      <c r="M166" s="68"/>
    </row>
    <row r="167" spans="1:23" x14ac:dyDescent="0.25">
      <c r="A167" s="37"/>
      <c r="B167" s="145" t="s">
        <v>71</v>
      </c>
      <c r="C167" s="167"/>
      <c r="D167" s="140">
        <v>1</v>
      </c>
      <c r="E167" s="167"/>
      <c r="F167" s="140" t="s">
        <v>238</v>
      </c>
      <c r="G167" s="167"/>
      <c r="H167" s="140" t="s">
        <v>238</v>
      </c>
      <c r="I167" s="167"/>
      <c r="J167" s="140" t="s">
        <v>238</v>
      </c>
      <c r="K167" s="167"/>
      <c r="L167" s="140" t="s">
        <v>238</v>
      </c>
      <c r="M167" s="68"/>
    </row>
    <row r="168" spans="1:23" ht="15.75" thickBot="1" x14ac:dyDescent="0.3">
      <c r="A168" s="37"/>
      <c r="B168" s="145" t="s">
        <v>73</v>
      </c>
      <c r="C168" s="167"/>
      <c r="D168" s="143" t="s">
        <v>238</v>
      </c>
      <c r="E168" s="167"/>
      <c r="F168" s="143">
        <v>-1</v>
      </c>
      <c r="G168" s="167"/>
      <c r="H168" s="143">
        <v>-8</v>
      </c>
      <c r="I168" s="167"/>
      <c r="J168" s="143">
        <v>3</v>
      </c>
      <c r="K168" s="167"/>
      <c r="L168" s="143">
        <v>-2</v>
      </c>
      <c r="M168" s="68"/>
    </row>
    <row r="169" spans="1:23" ht="15.75" thickBot="1" x14ac:dyDescent="0.3">
      <c r="A169" s="37"/>
      <c r="B169" s="171" t="s">
        <v>489</v>
      </c>
      <c r="C169" s="168" t="s">
        <v>167</v>
      </c>
      <c r="D169" s="149">
        <v>2041</v>
      </c>
      <c r="E169" s="168" t="s">
        <v>167</v>
      </c>
      <c r="F169" s="150">
        <v>33</v>
      </c>
      <c r="G169" s="168" t="s">
        <v>167</v>
      </c>
      <c r="H169" s="150">
        <v>10</v>
      </c>
      <c r="I169" s="168" t="s">
        <v>167</v>
      </c>
      <c r="J169" s="150">
        <v>104</v>
      </c>
      <c r="K169" s="168" t="s">
        <v>167</v>
      </c>
      <c r="L169" s="150">
        <v>-186</v>
      </c>
      <c r="M169" s="68"/>
    </row>
    <row r="170" spans="1:23" ht="15.75" thickTop="1" x14ac:dyDescent="0.25">
      <c r="A170" s="37"/>
      <c r="B170" s="68"/>
      <c r="C170" s="167"/>
      <c r="D170" s="26"/>
      <c r="E170" s="167"/>
      <c r="F170" s="26"/>
      <c r="G170" s="167"/>
      <c r="H170" s="26"/>
      <c r="I170" s="167"/>
      <c r="J170" s="26"/>
      <c r="K170" s="167"/>
      <c r="L170" s="26"/>
      <c r="M170" s="68"/>
    </row>
    <row r="171" spans="1:23" x14ac:dyDescent="0.25">
      <c r="A171" s="37"/>
      <c r="B171" s="166" t="s">
        <v>75</v>
      </c>
      <c r="C171" s="167"/>
      <c r="D171" s="26"/>
      <c r="E171" s="167"/>
      <c r="F171" s="26"/>
      <c r="G171" s="167"/>
      <c r="H171" s="26"/>
      <c r="I171" s="167"/>
      <c r="J171" s="26"/>
      <c r="K171" s="167"/>
      <c r="L171" s="26"/>
      <c r="M171" s="68"/>
    </row>
    <row r="172" spans="1:23" ht="22.5" x14ac:dyDescent="0.25">
      <c r="A172" s="37"/>
      <c r="B172" s="138" t="s">
        <v>441</v>
      </c>
      <c r="C172" s="168" t="s">
        <v>167</v>
      </c>
      <c r="D172" s="140">
        <v>-553</v>
      </c>
      <c r="E172" s="168" t="s">
        <v>167</v>
      </c>
      <c r="F172" s="140">
        <v>77</v>
      </c>
      <c r="G172" s="168" t="s">
        <v>167</v>
      </c>
      <c r="H172" s="140" t="s">
        <v>238</v>
      </c>
      <c r="I172" s="168" t="s">
        <v>167</v>
      </c>
      <c r="J172" s="140" t="s">
        <v>238</v>
      </c>
      <c r="K172" s="168" t="s">
        <v>167</v>
      </c>
      <c r="L172" s="140" t="s">
        <v>238</v>
      </c>
      <c r="M172" s="68"/>
    </row>
    <row r="173" spans="1:23" ht="15.75" thickBot="1" x14ac:dyDescent="0.3">
      <c r="A173" s="37"/>
      <c r="B173" s="138" t="s">
        <v>83</v>
      </c>
      <c r="C173" s="167"/>
      <c r="D173" s="143" t="s">
        <v>238</v>
      </c>
      <c r="E173" s="167"/>
      <c r="F173" s="143">
        <v>16</v>
      </c>
      <c r="G173" s="167"/>
      <c r="H173" s="143" t="s">
        <v>238</v>
      </c>
      <c r="I173" s="167"/>
      <c r="J173" s="143" t="s">
        <v>238</v>
      </c>
      <c r="K173" s="167"/>
      <c r="L173" s="143" t="s">
        <v>238</v>
      </c>
      <c r="M173" s="68"/>
    </row>
    <row r="174" spans="1:23" ht="15.75" thickBot="1" x14ac:dyDescent="0.3">
      <c r="A174" s="37"/>
      <c r="B174" s="171" t="s">
        <v>490</v>
      </c>
      <c r="C174" s="168" t="s">
        <v>167</v>
      </c>
      <c r="D174" s="150">
        <v>-553</v>
      </c>
      <c r="E174" s="168" t="s">
        <v>167</v>
      </c>
      <c r="F174" s="150">
        <v>93</v>
      </c>
      <c r="G174" s="168" t="s">
        <v>167</v>
      </c>
      <c r="H174" s="150" t="s">
        <v>238</v>
      </c>
      <c r="I174" s="168" t="s">
        <v>167</v>
      </c>
      <c r="J174" s="150" t="s">
        <v>238</v>
      </c>
      <c r="K174" s="168" t="s">
        <v>167</v>
      </c>
      <c r="L174" s="150" t="s">
        <v>238</v>
      </c>
      <c r="M174" s="68"/>
    </row>
    <row r="175" spans="1:23" ht="15.75" thickTop="1" x14ac:dyDescent="0.25">
      <c r="A175" s="37"/>
      <c r="B175" s="41"/>
      <c r="C175" s="41"/>
      <c r="D175" s="41"/>
      <c r="E175" s="41"/>
      <c r="F175" s="41"/>
      <c r="G175" s="41"/>
      <c r="H175" s="41"/>
      <c r="I175" s="41"/>
      <c r="J175" s="41"/>
      <c r="K175" s="41"/>
      <c r="L175" s="41"/>
      <c r="M175" s="41"/>
      <c r="N175" s="41"/>
      <c r="O175" s="41"/>
      <c r="P175" s="41"/>
      <c r="Q175" s="41"/>
      <c r="R175" s="41"/>
      <c r="S175" s="41"/>
      <c r="T175" s="41"/>
      <c r="U175" s="41"/>
      <c r="V175" s="41"/>
      <c r="W175" s="41"/>
    </row>
    <row r="176" spans="1:23" x14ac:dyDescent="0.25">
      <c r="A176" s="37"/>
      <c r="B176" s="98"/>
      <c r="C176" s="69"/>
      <c r="D176" s="109" t="s">
        <v>491</v>
      </c>
      <c r="E176" s="69"/>
      <c r="F176" s="109" t="s">
        <v>493</v>
      </c>
      <c r="G176" s="69"/>
      <c r="H176" s="176" t="s">
        <v>246</v>
      </c>
      <c r="I176" s="69"/>
      <c r="J176" s="176" t="s">
        <v>495</v>
      </c>
      <c r="K176" s="69"/>
      <c r="L176" s="109" t="s">
        <v>480</v>
      </c>
      <c r="M176" s="69"/>
    </row>
    <row r="177" spans="1:13" x14ac:dyDescent="0.25">
      <c r="A177" s="37"/>
      <c r="B177" s="98"/>
      <c r="C177" s="69"/>
      <c r="D177" s="109" t="s">
        <v>492</v>
      </c>
      <c r="E177" s="69"/>
      <c r="F177" s="109" t="s">
        <v>494</v>
      </c>
      <c r="G177" s="69"/>
      <c r="H177" s="176"/>
      <c r="I177" s="69"/>
      <c r="J177" s="176"/>
      <c r="K177" s="69"/>
      <c r="L177" s="109" t="s">
        <v>236</v>
      </c>
      <c r="M177" s="69"/>
    </row>
    <row r="178" spans="1:13" ht="15.75" thickBot="1" x14ac:dyDescent="0.3">
      <c r="A178" s="37"/>
      <c r="B178" s="98"/>
      <c r="C178" s="69"/>
      <c r="D178" s="136"/>
      <c r="E178" s="69"/>
      <c r="F178" s="136"/>
      <c r="G178" s="69"/>
      <c r="H178" s="119"/>
      <c r="I178" s="69"/>
      <c r="J178" s="119"/>
      <c r="K178" s="69"/>
      <c r="L178" s="110">
        <v>2013</v>
      </c>
      <c r="M178" s="69"/>
    </row>
    <row r="179" spans="1:13" x14ac:dyDescent="0.25">
      <c r="A179" s="37"/>
      <c r="B179" s="166" t="s">
        <v>184</v>
      </c>
      <c r="C179" s="44"/>
      <c r="D179" s="26"/>
      <c r="E179" s="44"/>
      <c r="F179" s="26"/>
      <c r="G179" s="44"/>
      <c r="H179" s="26"/>
      <c r="I179" s="44"/>
      <c r="J179" s="26"/>
      <c r="K179" s="44"/>
      <c r="L179" s="26"/>
      <c r="M179" s="44"/>
    </row>
    <row r="180" spans="1:13" x14ac:dyDescent="0.25">
      <c r="A180" s="37"/>
      <c r="B180" s="138" t="s">
        <v>256</v>
      </c>
      <c r="C180" s="26"/>
      <c r="D180" s="26"/>
      <c r="E180" s="26"/>
      <c r="F180" s="26"/>
      <c r="G180" s="44"/>
      <c r="H180" s="26"/>
      <c r="I180" s="44"/>
      <c r="J180" s="26"/>
      <c r="K180" s="44"/>
      <c r="L180" s="26"/>
      <c r="M180" s="44"/>
    </row>
    <row r="181" spans="1:13" x14ac:dyDescent="0.25">
      <c r="A181" s="37"/>
      <c r="B181" s="141" t="s">
        <v>214</v>
      </c>
      <c r="C181" s="140" t="s">
        <v>167</v>
      </c>
      <c r="D181" s="140">
        <v>-51</v>
      </c>
      <c r="E181" s="140" t="s">
        <v>167</v>
      </c>
      <c r="F181" s="140" t="s">
        <v>238</v>
      </c>
      <c r="G181" s="140" t="s">
        <v>167</v>
      </c>
      <c r="H181" s="140">
        <v>-122</v>
      </c>
      <c r="I181" s="140" t="s">
        <v>167</v>
      </c>
      <c r="J181" s="140" t="s">
        <v>238</v>
      </c>
      <c r="K181" s="140" t="s">
        <v>167</v>
      </c>
      <c r="L181" s="140">
        <v>174</v>
      </c>
      <c r="M181" s="44"/>
    </row>
    <row r="182" spans="1:13" x14ac:dyDescent="0.25">
      <c r="A182" s="37"/>
      <c r="B182" s="141" t="s">
        <v>215</v>
      </c>
      <c r="C182" s="26"/>
      <c r="D182" s="140">
        <v>-244</v>
      </c>
      <c r="E182" s="26"/>
      <c r="F182" s="140">
        <v>132</v>
      </c>
      <c r="G182" s="26"/>
      <c r="H182" s="140">
        <v>-164</v>
      </c>
      <c r="I182" s="26"/>
      <c r="J182" s="140">
        <v>-129</v>
      </c>
      <c r="K182" s="26"/>
      <c r="L182" s="142">
        <v>1003</v>
      </c>
      <c r="M182" s="44"/>
    </row>
    <row r="183" spans="1:13" x14ac:dyDescent="0.25">
      <c r="A183" s="37"/>
      <c r="B183" s="141" t="s">
        <v>221</v>
      </c>
      <c r="C183" s="26"/>
      <c r="D183" s="140">
        <v>-85</v>
      </c>
      <c r="E183" s="26"/>
      <c r="F183" s="140" t="s">
        <v>238</v>
      </c>
      <c r="G183" s="26"/>
      <c r="H183" s="140">
        <v>-8</v>
      </c>
      <c r="I183" s="26"/>
      <c r="J183" s="140">
        <v>-21</v>
      </c>
      <c r="K183" s="26"/>
      <c r="L183" s="140">
        <v>115</v>
      </c>
      <c r="M183" s="44"/>
    </row>
    <row r="184" spans="1:13" x14ac:dyDescent="0.25">
      <c r="A184" s="37"/>
      <c r="B184" s="139" t="s">
        <v>223</v>
      </c>
      <c r="C184" s="26"/>
      <c r="D184" s="140">
        <v>-5</v>
      </c>
      <c r="E184" s="26"/>
      <c r="F184" s="140" t="s">
        <v>238</v>
      </c>
      <c r="G184" s="26"/>
      <c r="H184" s="140">
        <v>-17</v>
      </c>
      <c r="I184" s="26"/>
      <c r="J184" s="140" t="s">
        <v>238</v>
      </c>
      <c r="K184" s="26"/>
      <c r="L184" s="140">
        <v>2</v>
      </c>
      <c r="M184" s="44"/>
    </row>
    <row r="185" spans="1:13" ht="15.75" thickBot="1" x14ac:dyDescent="0.3">
      <c r="A185" s="37"/>
      <c r="B185" s="141" t="s">
        <v>101</v>
      </c>
      <c r="C185" s="26"/>
      <c r="D185" s="143" t="s">
        <v>238</v>
      </c>
      <c r="E185" s="26"/>
      <c r="F185" s="143" t="s">
        <v>238</v>
      </c>
      <c r="G185" s="26"/>
      <c r="H185" s="143" t="s">
        <v>238</v>
      </c>
      <c r="I185" s="26"/>
      <c r="J185" s="143" t="s">
        <v>238</v>
      </c>
      <c r="K185" s="26"/>
      <c r="L185" s="143">
        <v>1</v>
      </c>
      <c r="M185" s="44"/>
    </row>
    <row r="186" spans="1:13" x14ac:dyDescent="0.25">
      <c r="A186" s="37"/>
      <c r="B186" s="144" t="s">
        <v>220</v>
      </c>
      <c r="C186" s="26"/>
      <c r="D186" s="140">
        <v>-385</v>
      </c>
      <c r="E186" s="26"/>
      <c r="F186" s="140">
        <v>132</v>
      </c>
      <c r="G186" s="26"/>
      <c r="H186" s="140">
        <v>-311</v>
      </c>
      <c r="I186" s="26"/>
      <c r="J186" s="140">
        <v>-150</v>
      </c>
      <c r="K186" s="26"/>
      <c r="L186" s="142">
        <v>1295</v>
      </c>
      <c r="M186" s="44"/>
    </row>
    <row r="187" spans="1:13" x14ac:dyDescent="0.25">
      <c r="A187" s="37"/>
      <c r="B187" s="145" t="s">
        <v>138</v>
      </c>
      <c r="C187" s="26"/>
      <c r="D187" s="140" t="s">
        <v>238</v>
      </c>
      <c r="E187" s="26"/>
      <c r="F187" s="140" t="s">
        <v>238</v>
      </c>
      <c r="G187" s="26"/>
      <c r="H187" s="140">
        <v>-1</v>
      </c>
      <c r="I187" s="26"/>
      <c r="J187" s="140" t="s">
        <v>238</v>
      </c>
      <c r="K187" s="26"/>
      <c r="L187" s="140">
        <v>6</v>
      </c>
      <c r="M187" s="44"/>
    </row>
    <row r="188" spans="1:13" x14ac:dyDescent="0.25">
      <c r="A188" s="37"/>
      <c r="B188" s="138" t="s">
        <v>488</v>
      </c>
      <c r="C188" s="26"/>
      <c r="D188" s="140" t="s">
        <v>238</v>
      </c>
      <c r="E188" s="26"/>
      <c r="F188" s="140">
        <v>2</v>
      </c>
      <c r="G188" s="26"/>
      <c r="H188" s="140" t="s">
        <v>238</v>
      </c>
      <c r="I188" s="26"/>
      <c r="J188" s="140">
        <v>-5</v>
      </c>
      <c r="K188" s="26"/>
      <c r="L188" s="140">
        <v>-10</v>
      </c>
      <c r="M188" s="104">
        <v>-3</v>
      </c>
    </row>
    <row r="189" spans="1:13" x14ac:dyDescent="0.25">
      <c r="A189" s="37"/>
      <c r="B189" s="145" t="s">
        <v>71</v>
      </c>
      <c r="C189" s="26"/>
      <c r="D189" s="140" t="s">
        <v>238</v>
      </c>
      <c r="E189" s="26"/>
      <c r="F189" s="140" t="s">
        <v>238</v>
      </c>
      <c r="G189" s="26"/>
      <c r="H189" s="140" t="s">
        <v>238</v>
      </c>
      <c r="I189" s="26"/>
      <c r="J189" s="140" t="s">
        <v>238</v>
      </c>
      <c r="K189" s="26"/>
      <c r="L189" s="140">
        <v>1</v>
      </c>
      <c r="M189" s="44"/>
    </row>
    <row r="190" spans="1:13" ht="15.75" thickBot="1" x14ac:dyDescent="0.3">
      <c r="A190" s="37"/>
      <c r="B190" s="145" t="s">
        <v>73</v>
      </c>
      <c r="C190" s="26"/>
      <c r="D190" s="143">
        <v>385</v>
      </c>
      <c r="E190" s="26"/>
      <c r="F190" s="143" t="s">
        <v>238</v>
      </c>
      <c r="G190" s="26"/>
      <c r="H190" s="143">
        <v>-10</v>
      </c>
      <c r="I190" s="26"/>
      <c r="J190" s="143">
        <v>-2</v>
      </c>
      <c r="K190" s="26"/>
      <c r="L190" s="143">
        <v>365</v>
      </c>
      <c r="M190" s="44"/>
    </row>
    <row r="191" spans="1:13" ht="15.75" thickBot="1" x14ac:dyDescent="0.3">
      <c r="A191" s="37"/>
      <c r="B191" s="180" t="s">
        <v>496</v>
      </c>
      <c r="C191" s="140" t="s">
        <v>167</v>
      </c>
      <c r="D191" s="150" t="s">
        <v>238</v>
      </c>
      <c r="E191" s="140" t="s">
        <v>167</v>
      </c>
      <c r="F191" s="150">
        <v>134</v>
      </c>
      <c r="G191" s="140" t="s">
        <v>167</v>
      </c>
      <c r="H191" s="150">
        <v>-322</v>
      </c>
      <c r="I191" s="140" t="s">
        <v>167</v>
      </c>
      <c r="J191" s="150">
        <v>-157</v>
      </c>
      <c r="K191" s="140" t="s">
        <v>167</v>
      </c>
      <c r="L191" s="149">
        <v>1657</v>
      </c>
      <c r="M191" s="44"/>
    </row>
    <row r="192" spans="1:13" ht="15.75" thickTop="1" x14ac:dyDescent="0.25">
      <c r="A192" s="37"/>
      <c r="B192" s="68"/>
      <c r="C192" s="26"/>
      <c r="D192" s="26"/>
      <c r="E192" s="26"/>
      <c r="F192" s="26"/>
      <c r="G192" s="26"/>
      <c r="H192" s="26"/>
      <c r="I192" s="26"/>
      <c r="J192" s="26"/>
      <c r="K192" s="26"/>
      <c r="L192" s="26"/>
      <c r="M192" s="44"/>
    </row>
    <row r="193" spans="1:23" x14ac:dyDescent="0.25">
      <c r="A193" s="37"/>
      <c r="B193" s="166" t="s">
        <v>75</v>
      </c>
      <c r="C193" s="26"/>
      <c r="D193" s="26"/>
      <c r="E193" s="26"/>
      <c r="F193" s="26"/>
      <c r="G193" s="26"/>
      <c r="H193" s="26"/>
      <c r="I193" s="26"/>
      <c r="J193" s="26"/>
      <c r="K193" s="26"/>
      <c r="L193" s="26"/>
      <c r="M193" s="44"/>
    </row>
    <row r="194" spans="1:23" ht="22.5" x14ac:dyDescent="0.25">
      <c r="A194" s="37"/>
      <c r="B194" s="138" t="s">
        <v>441</v>
      </c>
      <c r="C194" s="140" t="s">
        <v>167</v>
      </c>
      <c r="D194" s="140">
        <v>265</v>
      </c>
      <c r="E194" s="140" t="s">
        <v>167</v>
      </c>
      <c r="F194" s="140">
        <v>-74</v>
      </c>
      <c r="G194" s="140" t="s">
        <v>167</v>
      </c>
      <c r="H194" s="140" t="s">
        <v>238</v>
      </c>
      <c r="I194" s="140" t="s">
        <v>167</v>
      </c>
      <c r="J194" s="140">
        <v>2</v>
      </c>
      <c r="K194" s="140" t="s">
        <v>167</v>
      </c>
      <c r="L194" s="140">
        <v>-283</v>
      </c>
      <c r="M194" s="44"/>
    </row>
    <row r="195" spans="1:23" ht="15.75" thickBot="1" x14ac:dyDescent="0.3">
      <c r="A195" s="37"/>
      <c r="B195" s="138" t="s">
        <v>83</v>
      </c>
      <c r="C195" s="26"/>
      <c r="D195" s="143">
        <v>-265</v>
      </c>
      <c r="E195" s="26"/>
      <c r="F195" s="143">
        <v>-2</v>
      </c>
      <c r="G195" s="26"/>
      <c r="H195" s="143" t="s">
        <v>238</v>
      </c>
      <c r="I195" s="26"/>
      <c r="J195" s="143">
        <v>2</v>
      </c>
      <c r="K195" s="26"/>
      <c r="L195" s="143">
        <v>-249</v>
      </c>
      <c r="M195" s="44"/>
    </row>
    <row r="196" spans="1:23" ht="15.75" thickBot="1" x14ac:dyDescent="0.3">
      <c r="A196" s="37"/>
      <c r="B196" s="180" t="s">
        <v>490</v>
      </c>
      <c r="C196" s="140" t="s">
        <v>167</v>
      </c>
      <c r="D196" s="150" t="s">
        <v>238</v>
      </c>
      <c r="E196" s="140" t="s">
        <v>167</v>
      </c>
      <c r="F196" s="150">
        <v>-76</v>
      </c>
      <c r="G196" s="140" t="s">
        <v>167</v>
      </c>
      <c r="H196" s="150" t="s">
        <v>238</v>
      </c>
      <c r="I196" s="140" t="s">
        <v>167</v>
      </c>
      <c r="J196" s="150">
        <v>4</v>
      </c>
      <c r="K196" s="140" t="s">
        <v>167</v>
      </c>
      <c r="L196" s="150">
        <v>-532</v>
      </c>
      <c r="M196" s="44"/>
    </row>
    <row r="197" spans="1:23" ht="15.75" thickTop="1" x14ac:dyDescent="0.25">
      <c r="A197" s="37"/>
      <c r="B197" s="41" t="s">
        <v>497</v>
      </c>
      <c r="C197" s="41"/>
      <c r="D197" s="41"/>
      <c r="E197" s="41"/>
      <c r="F197" s="41"/>
      <c r="G197" s="41"/>
      <c r="H197" s="41"/>
      <c r="I197" s="41"/>
      <c r="J197" s="41"/>
      <c r="K197" s="41"/>
      <c r="L197" s="41"/>
      <c r="M197" s="41"/>
      <c r="N197" s="41"/>
      <c r="O197" s="41"/>
      <c r="P197" s="41"/>
      <c r="Q197" s="41"/>
      <c r="R197" s="41"/>
      <c r="S197" s="41"/>
      <c r="T197" s="41"/>
      <c r="U197" s="41"/>
      <c r="V197" s="41"/>
      <c r="W197" s="41"/>
    </row>
    <row r="198" spans="1:23" ht="90" x14ac:dyDescent="0.25">
      <c r="A198" s="37"/>
      <c r="B198" s="181" t="s">
        <v>502</v>
      </c>
      <c r="C198" s="44"/>
    </row>
    <row r="199" spans="1:23" ht="22.5" x14ac:dyDescent="0.25">
      <c r="A199" s="37"/>
      <c r="B199" s="181" t="s">
        <v>499</v>
      </c>
      <c r="C199" s="44"/>
    </row>
    <row r="200" spans="1:23" ht="22.5" x14ac:dyDescent="0.25">
      <c r="A200" s="37"/>
      <c r="B200" s="181" t="s">
        <v>500</v>
      </c>
      <c r="C200" s="44"/>
    </row>
    <row r="201" spans="1:23" x14ac:dyDescent="0.25">
      <c r="A201" s="37"/>
      <c r="B201" s="58"/>
      <c r="C201" s="58"/>
      <c r="D201" s="58"/>
      <c r="E201" s="58"/>
      <c r="F201" s="58"/>
      <c r="G201" s="58"/>
      <c r="H201" s="58"/>
      <c r="I201" s="58"/>
      <c r="J201" s="58"/>
      <c r="K201" s="58"/>
      <c r="L201" s="58"/>
      <c r="M201" s="58"/>
      <c r="N201" s="58"/>
      <c r="O201" s="58"/>
      <c r="P201" s="58"/>
      <c r="Q201" s="58"/>
      <c r="R201" s="58"/>
      <c r="S201" s="58"/>
      <c r="T201" s="58"/>
      <c r="U201" s="58"/>
      <c r="V201" s="58"/>
      <c r="W201" s="58"/>
    </row>
    <row r="202" spans="1:23" x14ac:dyDescent="0.25">
      <c r="A202" s="37"/>
      <c r="B202" s="40"/>
      <c r="C202" s="40"/>
      <c r="D202" s="40"/>
      <c r="E202" s="40"/>
      <c r="F202" s="40"/>
      <c r="G202" s="40"/>
      <c r="H202" s="40"/>
      <c r="I202" s="40"/>
      <c r="J202" s="40"/>
      <c r="K202" s="40"/>
      <c r="L202" s="40"/>
      <c r="M202" s="40"/>
      <c r="N202" s="40"/>
      <c r="O202" s="40"/>
      <c r="P202" s="40"/>
      <c r="Q202" s="40"/>
      <c r="R202" s="40"/>
      <c r="S202" s="40"/>
      <c r="T202" s="40"/>
      <c r="U202" s="40"/>
      <c r="V202" s="40"/>
      <c r="W202" s="40"/>
    </row>
    <row r="203" spans="1:23" x14ac:dyDescent="0.25">
      <c r="A203" s="37"/>
      <c r="B203" s="175" t="s">
        <v>234</v>
      </c>
      <c r="C203" s="69"/>
      <c r="D203" s="69"/>
      <c r="E203" s="69"/>
      <c r="F203" s="176" t="s">
        <v>478</v>
      </c>
      <c r="G203" s="176"/>
      <c r="H203" s="176"/>
      <c r="I203" s="69"/>
      <c r="J203" s="69"/>
      <c r="K203" s="69"/>
      <c r="L203" s="69"/>
      <c r="M203" s="69"/>
    </row>
    <row r="204" spans="1:23" ht="15.75" thickBot="1" x14ac:dyDescent="0.3">
      <c r="A204" s="37"/>
      <c r="B204" s="175"/>
      <c r="C204" s="69"/>
      <c r="D204" s="69"/>
      <c r="E204" s="69"/>
      <c r="F204" s="119" t="s">
        <v>479</v>
      </c>
      <c r="G204" s="119"/>
      <c r="H204" s="119"/>
      <c r="I204" s="69"/>
      <c r="J204" s="69"/>
      <c r="K204" s="69"/>
      <c r="L204" s="69"/>
      <c r="M204" s="69"/>
    </row>
    <row r="205" spans="1:23" x14ac:dyDescent="0.25">
      <c r="A205" s="37"/>
      <c r="B205" s="177"/>
      <c r="C205" s="69"/>
      <c r="D205" s="109" t="s">
        <v>480</v>
      </c>
      <c r="E205" s="69"/>
      <c r="F205" s="109" t="s">
        <v>255</v>
      </c>
      <c r="G205" s="96"/>
      <c r="H205" s="178" t="s">
        <v>483</v>
      </c>
      <c r="I205" s="69"/>
      <c r="J205" s="109" t="s">
        <v>484</v>
      </c>
      <c r="K205" s="69"/>
      <c r="L205" s="109" t="s">
        <v>484</v>
      </c>
      <c r="M205" s="69"/>
    </row>
    <row r="206" spans="1:23" x14ac:dyDescent="0.25">
      <c r="A206" s="37"/>
      <c r="B206" s="177"/>
      <c r="C206" s="69"/>
      <c r="D206" s="109" t="s">
        <v>504</v>
      </c>
      <c r="E206" s="69"/>
      <c r="F206" s="109" t="s">
        <v>482</v>
      </c>
      <c r="G206" s="97"/>
      <c r="H206" s="179"/>
      <c r="I206" s="69"/>
      <c r="J206" s="109" t="s">
        <v>485</v>
      </c>
      <c r="K206" s="69"/>
      <c r="L206" s="109" t="s">
        <v>487</v>
      </c>
      <c r="M206" s="69"/>
    </row>
    <row r="207" spans="1:23" ht="15.75" thickBot="1" x14ac:dyDescent="0.3">
      <c r="A207" s="37"/>
      <c r="B207" s="177"/>
      <c r="C207" s="69"/>
      <c r="D207" s="136"/>
      <c r="E207" s="69"/>
      <c r="F207" s="136"/>
      <c r="G207" s="97"/>
      <c r="H207" s="119"/>
      <c r="I207" s="69"/>
      <c r="J207" s="110" t="s">
        <v>486</v>
      </c>
      <c r="K207" s="69"/>
      <c r="L207" s="110" t="s">
        <v>486</v>
      </c>
      <c r="M207" s="69"/>
    </row>
    <row r="208" spans="1:23" x14ac:dyDescent="0.25">
      <c r="A208" s="37"/>
      <c r="B208" s="166" t="s">
        <v>184</v>
      </c>
      <c r="C208" s="167"/>
      <c r="D208" s="167"/>
      <c r="E208" s="167"/>
      <c r="F208" s="167"/>
      <c r="G208" s="167"/>
      <c r="H208" s="167"/>
      <c r="I208" s="68"/>
      <c r="J208" s="167"/>
      <c r="K208" s="68"/>
      <c r="L208" s="167"/>
      <c r="M208" s="68"/>
    </row>
    <row r="209" spans="1:23" x14ac:dyDescent="0.25">
      <c r="A209" s="37"/>
      <c r="B209" s="138" t="s">
        <v>256</v>
      </c>
      <c r="C209" s="167"/>
      <c r="D209" s="167"/>
      <c r="E209" s="167"/>
      <c r="F209" s="167"/>
      <c r="G209" s="167"/>
      <c r="H209" s="167"/>
      <c r="I209" s="68"/>
      <c r="J209" s="167"/>
      <c r="K209" s="68"/>
      <c r="L209" s="167"/>
      <c r="M209" s="68"/>
    </row>
    <row r="210" spans="1:23" x14ac:dyDescent="0.25">
      <c r="A210" s="37"/>
      <c r="B210" s="141" t="s">
        <v>214</v>
      </c>
      <c r="C210" s="168" t="s">
        <v>167</v>
      </c>
      <c r="D210" s="140">
        <v>363</v>
      </c>
      <c r="E210" s="168" t="s">
        <v>167</v>
      </c>
      <c r="F210" s="140" t="s">
        <v>238</v>
      </c>
      <c r="G210" s="168" t="s">
        <v>167</v>
      </c>
      <c r="H210" s="140">
        <v>7</v>
      </c>
      <c r="I210" s="168" t="s">
        <v>167</v>
      </c>
      <c r="J210" s="140">
        <v>53</v>
      </c>
      <c r="K210" s="168" t="s">
        <v>167</v>
      </c>
      <c r="L210" s="140" t="s">
        <v>238</v>
      </c>
      <c r="M210" s="68"/>
    </row>
    <row r="211" spans="1:23" x14ac:dyDescent="0.25">
      <c r="A211" s="37"/>
      <c r="B211" s="141" t="s">
        <v>215</v>
      </c>
      <c r="C211" s="167"/>
      <c r="D211" s="142">
        <v>1403</v>
      </c>
      <c r="E211" s="167"/>
      <c r="F211" s="140">
        <v>9</v>
      </c>
      <c r="G211" s="167"/>
      <c r="H211" s="140">
        <v>38</v>
      </c>
      <c r="I211" s="167"/>
      <c r="J211" s="140">
        <v>74</v>
      </c>
      <c r="K211" s="167"/>
      <c r="L211" s="140" t="s">
        <v>238</v>
      </c>
      <c r="M211" s="68"/>
    </row>
    <row r="212" spans="1:23" x14ac:dyDescent="0.25">
      <c r="A212" s="37"/>
      <c r="B212" s="141" t="s">
        <v>221</v>
      </c>
      <c r="C212" s="167"/>
      <c r="D212" s="140">
        <v>274</v>
      </c>
      <c r="E212" s="167"/>
      <c r="F212" s="140">
        <v>-9</v>
      </c>
      <c r="G212" s="167"/>
      <c r="H212" s="140">
        <v>33</v>
      </c>
      <c r="I212" s="167"/>
      <c r="J212" s="140">
        <v>42</v>
      </c>
      <c r="K212" s="167"/>
      <c r="L212" s="140">
        <v>-4</v>
      </c>
      <c r="M212" s="68"/>
    </row>
    <row r="213" spans="1:23" x14ac:dyDescent="0.25">
      <c r="A213" s="37"/>
      <c r="B213" s="139" t="s">
        <v>223</v>
      </c>
      <c r="C213" s="167"/>
      <c r="D213" s="140">
        <v>21</v>
      </c>
      <c r="E213" s="167"/>
      <c r="F213" s="140">
        <v>-1</v>
      </c>
      <c r="G213" s="167"/>
      <c r="H213" s="140">
        <v>1</v>
      </c>
      <c r="I213" s="167"/>
      <c r="J213" s="140" t="s">
        <v>238</v>
      </c>
      <c r="K213" s="167"/>
      <c r="L213" s="140" t="s">
        <v>238</v>
      </c>
      <c r="M213" s="68"/>
    </row>
    <row r="214" spans="1:23" ht="15.75" thickBot="1" x14ac:dyDescent="0.3">
      <c r="A214" s="37"/>
      <c r="B214" s="141" t="s">
        <v>101</v>
      </c>
      <c r="C214" s="167"/>
      <c r="D214" s="143">
        <v>1</v>
      </c>
      <c r="E214" s="167"/>
      <c r="F214" s="143" t="s">
        <v>238</v>
      </c>
      <c r="G214" s="167"/>
      <c r="H214" s="143" t="s">
        <v>238</v>
      </c>
      <c r="I214" s="167"/>
      <c r="J214" s="143" t="s">
        <v>238</v>
      </c>
      <c r="K214" s="167"/>
      <c r="L214" s="143" t="s">
        <v>238</v>
      </c>
      <c r="M214" s="68"/>
    </row>
    <row r="215" spans="1:23" x14ac:dyDescent="0.25">
      <c r="A215" s="37"/>
      <c r="B215" s="144" t="s">
        <v>220</v>
      </c>
      <c r="C215" s="167"/>
      <c r="D215" s="142">
        <v>2062</v>
      </c>
      <c r="E215" s="167"/>
      <c r="F215" s="140">
        <v>-1</v>
      </c>
      <c r="G215" s="167"/>
      <c r="H215" s="140">
        <v>79</v>
      </c>
      <c r="I215" s="167"/>
      <c r="J215" s="140">
        <v>169</v>
      </c>
      <c r="K215" s="167"/>
      <c r="L215" s="140">
        <v>-4</v>
      </c>
      <c r="M215" s="68"/>
    </row>
    <row r="216" spans="1:23" x14ac:dyDescent="0.25">
      <c r="A216" s="37"/>
      <c r="B216" s="145" t="s">
        <v>138</v>
      </c>
      <c r="C216" s="167"/>
      <c r="D216" s="140">
        <v>15</v>
      </c>
      <c r="E216" s="167"/>
      <c r="F216" s="140">
        <v>-1</v>
      </c>
      <c r="G216" s="167"/>
      <c r="H216" s="140" t="s">
        <v>238</v>
      </c>
      <c r="I216" s="167"/>
      <c r="J216" s="140" t="s">
        <v>238</v>
      </c>
      <c r="K216" s="167"/>
      <c r="L216" s="140" t="s">
        <v>238</v>
      </c>
      <c r="M216" s="68"/>
    </row>
    <row r="217" spans="1:23" x14ac:dyDescent="0.25">
      <c r="A217" s="37"/>
      <c r="B217" s="138" t="s">
        <v>488</v>
      </c>
      <c r="C217" s="167"/>
      <c r="D217" s="140">
        <v>-71</v>
      </c>
      <c r="E217" s="167"/>
      <c r="F217" s="140">
        <v>10</v>
      </c>
      <c r="G217" s="167"/>
      <c r="H217" s="140" t="s">
        <v>238</v>
      </c>
      <c r="I217" s="167"/>
      <c r="J217" s="140" t="s">
        <v>238</v>
      </c>
      <c r="K217" s="167"/>
      <c r="L217" s="140" t="s">
        <v>238</v>
      </c>
      <c r="M217" s="68"/>
    </row>
    <row r="218" spans="1:23" ht="15.75" thickBot="1" x14ac:dyDescent="0.3">
      <c r="A218" s="37"/>
      <c r="B218" s="145" t="s">
        <v>71</v>
      </c>
      <c r="C218" s="167"/>
      <c r="D218" s="140">
        <v>1</v>
      </c>
      <c r="E218" s="167"/>
      <c r="F218" s="140" t="s">
        <v>238</v>
      </c>
      <c r="G218" s="167"/>
      <c r="H218" s="140" t="s">
        <v>238</v>
      </c>
      <c r="I218" s="167"/>
      <c r="J218" s="140" t="s">
        <v>238</v>
      </c>
      <c r="K218" s="167"/>
      <c r="L218" s="140" t="s">
        <v>238</v>
      </c>
      <c r="M218" s="68"/>
    </row>
    <row r="219" spans="1:23" ht="15.75" thickBot="1" x14ac:dyDescent="0.3">
      <c r="A219" s="37"/>
      <c r="B219" s="171" t="s">
        <v>489</v>
      </c>
      <c r="C219" s="168" t="s">
        <v>167</v>
      </c>
      <c r="D219" s="182">
        <v>2007</v>
      </c>
      <c r="E219" s="168" t="s">
        <v>167</v>
      </c>
      <c r="F219" s="183">
        <v>8</v>
      </c>
      <c r="G219" s="168" t="s">
        <v>167</v>
      </c>
      <c r="H219" s="183">
        <v>79</v>
      </c>
      <c r="I219" s="168" t="s">
        <v>167</v>
      </c>
      <c r="J219" s="183">
        <v>169</v>
      </c>
      <c r="K219" s="168" t="s">
        <v>167</v>
      </c>
      <c r="L219" s="183">
        <v>-4</v>
      </c>
      <c r="M219" s="68"/>
    </row>
    <row r="220" spans="1:23" ht="15.75" thickTop="1" x14ac:dyDescent="0.25">
      <c r="A220" s="37"/>
      <c r="B220" s="68"/>
      <c r="C220" s="167"/>
      <c r="D220" s="26"/>
      <c r="E220" s="167"/>
      <c r="F220" s="26"/>
      <c r="G220" s="167"/>
      <c r="H220" s="26"/>
      <c r="I220" s="167"/>
      <c r="J220" s="26"/>
      <c r="K220" s="167"/>
      <c r="L220" s="26"/>
      <c r="M220" s="68"/>
    </row>
    <row r="221" spans="1:23" x14ac:dyDescent="0.25">
      <c r="A221" s="37"/>
      <c r="B221" s="166" t="s">
        <v>75</v>
      </c>
      <c r="C221" s="167"/>
      <c r="D221" s="26"/>
      <c r="E221" s="167"/>
      <c r="F221" s="26"/>
      <c r="G221" s="167"/>
      <c r="H221" s="26"/>
      <c r="I221" s="167"/>
      <c r="J221" s="26"/>
      <c r="K221" s="167"/>
      <c r="L221" s="26"/>
      <c r="M221" s="68"/>
    </row>
    <row r="222" spans="1:23" ht="23.25" thickBot="1" x14ac:dyDescent="0.3">
      <c r="A222" s="37"/>
      <c r="B222" s="138" t="s">
        <v>441</v>
      </c>
      <c r="C222" s="168" t="s">
        <v>167</v>
      </c>
      <c r="D222" s="140">
        <v>-707</v>
      </c>
      <c r="E222" s="168" t="s">
        <v>167</v>
      </c>
      <c r="F222" s="140">
        <v>160</v>
      </c>
      <c r="G222" s="168" t="s">
        <v>167</v>
      </c>
      <c r="H222" s="140" t="s">
        <v>238</v>
      </c>
      <c r="I222" s="168" t="s">
        <v>167</v>
      </c>
      <c r="J222" s="140" t="s">
        <v>238</v>
      </c>
      <c r="K222" s="168" t="s">
        <v>167</v>
      </c>
      <c r="L222" s="140" t="s">
        <v>238</v>
      </c>
      <c r="M222" s="68"/>
    </row>
    <row r="223" spans="1:23" ht="15.75" thickBot="1" x14ac:dyDescent="0.3">
      <c r="A223" s="37"/>
      <c r="B223" s="171" t="s">
        <v>490</v>
      </c>
      <c r="C223" s="168" t="s">
        <v>167</v>
      </c>
      <c r="D223" s="183">
        <v>-707</v>
      </c>
      <c r="E223" s="168" t="s">
        <v>167</v>
      </c>
      <c r="F223" s="183">
        <v>160</v>
      </c>
      <c r="G223" s="168" t="s">
        <v>167</v>
      </c>
      <c r="H223" s="183" t="s">
        <v>238</v>
      </c>
      <c r="I223" s="168" t="s">
        <v>167</v>
      </c>
      <c r="J223" s="183" t="s">
        <v>238</v>
      </c>
      <c r="K223" s="168" t="s">
        <v>167</v>
      </c>
      <c r="L223" s="183" t="s">
        <v>238</v>
      </c>
      <c r="M223" s="68"/>
    </row>
    <row r="224" spans="1:23" ht="15.75" thickTop="1" x14ac:dyDescent="0.25">
      <c r="A224" s="37"/>
      <c r="B224" s="41"/>
      <c r="C224" s="41"/>
      <c r="D224" s="41"/>
      <c r="E224" s="41"/>
      <c r="F224" s="41"/>
      <c r="G224" s="41"/>
      <c r="H224" s="41"/>
      <c r="I224" s="41"/>
      <c r="J224" s="41"/>
      <c r="K224" s="41"/>
      <c r="L224" s="41"/>
      <c r="M224" s="41"/>
      <c r="N224" s="41"/>
      <c r="O224" s="41"/>
      <c r="P224" s="41"/>
      <c r="Q224" s="41"/>
      <c r="R224" s="41"/>
      <c r="S224" s="41"/>
      <c r="T224" s="41"/>
      <c r="U224" s="41"/>
      <c r="V224" s="41"/>
      <c r="W224" s="41"/>
    </row>
    <row r="225" spans="1:13" x14ac:dyDescent="0.25">
      <c r="A225" s="37"/>
      <c r="B225" s="98"/>
      <c r="C225" s="69"/>
      <c r="D225" s="176" t="s">
        <v>505</v>
      </c>
      <c r="E225" s="69"/>
      <c r="F225" s="176" t="s">
        <v>246</v>
      </c>
      <c r="G225" s="69"/>
      <c r="H225" s="176" t="s">
        <v>506</v>
      </c>
      <c r="I225" s="69"/>
      <c r="J225" s="176" t="s">
        <v>495</v>
      </c>
      <c r="K225" s="69"/>
      <c r="L225" s="109" t="s">
        <v>480</v>
      </c>
      <c r="M225" s="69"/>
    </row>
    <row r="226" spans="1:13" x14ac:dyDescent="0.25">
      <c r="A226" s="37"/>
      <c r="B226" s="98"/>
      <c r="C226" s="69"/>
      <c r="D226" s="176"/>
      <c r="E226" s="69"/>
      <c r="F226" s="176"/>
      <c r="G226" s="69"/>
      <c r="H226" s="176"/>
      <c r="I226" s="69"/>
      <c r="J226" s="176"/>
      <c r="K226" s="69"/>
      <c r="L226" s="109" t="s">
        <v>236</v>
      </c>
      <c r="M226" s="69"/>
    </row>
    <row r="227" spans="1:13" ht="15.75" thickBot="1" x14ac:dyDescent="0.3">
      <c r="A227" s="37"/>
      <c r="B227" s="98"/>
      <c r="C227" s="69"/>
      <c r="D227" s="119"/>
      <c r="E227" s="69"/>
      <c r="F227" s="119"/>
      <c r="G227" s="69"/>
      <c r="H227" s="119"/>
      <c r="I227" s="69"/>
      <c r="J227" s="119"/>
      <c r="K227" s="69"/>
      <c r="L227" s="110">
        <v>2012</v>
      </c>
      <c r="M227" s="69"/>
    </row>
    <row r="228" spans="1:13" x14ac:dyDescent="0.25">
      <c r="A228" s="37"/>
      <c r="B228" s="166" t="s">
        <v>184</v>
      </c>
      <c r="C228" s="44"/>
      <c r="D228" s="26"/>
      <c r="E228" s="44"/>
      <c r="F228" s="26"/>
      <c r="G228" s="44"/>
      <c r="H228" s="26"/>
      <c r="I228" s="44"/>
      <c r="J228" s="26"/>
      <c r="K228" s="44"/>
      <c r="L228" s="26"/>
      <c r="M228" s="44"/>
    </row>
    <row r="229" spans="1:13" x14ac:dyDescent="0.25">
      <c r="A229" s="37"/>
      <c r="B229" s="138" t="s">
        <v>256</v>
      </c>
      <c r="C229" s="26"/>
      <c r="D229" s="26"/>
      <c r="E229" s="26"/>
      <c r="F229" s="26"/>
      <c r="G229" s="44"/>
      <c r="H229" s="26"/>
      <c r="I229" s="44"/>
      <c r="J229" s="26"/>
      <c r="K229" s="44"/>
      <c r="L229" s="26"/>
      <c r="M229" s="44"/>
    </row>
    <row r="230" spans="1:13" x14ac:dyDescent="0.25">
      <c r="A230" s="37"/>
      <c r="B230" s="141" t="s">
        <v>214</v>
      </c>
      <c r="C230" s="140" t="s">
        <v>167</v>
      </c>
      <c r="D230" s="140" t="s">
        <v>238</v>
      </c>
      <c r="E230" s="140" t="s">
        <v>167</v>
      </c>
      <c r="F230" s="140">
        <v>-12</v>
      </c>
      <c r="G230" s="140" t="s">
        <v>167</v>
      </c>
      <c r="H230" s="140" t="s">
        <v>238</v>
      </c>
      <c r="I230" s="140" t="s">
        <v>167</v>
      </c>
      <c r="J230" s="140" t="s">
        <v>238</v>
      </c>
      <c r="K230" s="140" t="s">
        <v>167</v>
      </c>
      <c r="L230" s="140">
        <v>411</v>
      </c>
      <c r="M230" s="44"/>
    </row>
    <row r="231" spans="1:13" x14ac:dyDescent="0.25">
      <c r="A231" s="37"/>
      <c r="B231" s="141" t="s">
        <v>215</v>
      </c>
      <c r="C231" s="26"/>
      <c r="D231" s="140">
        <v>54</v>
      </c>
      <c r="E231" s="26"/>
      <c r="F231" s="140">
        <v>-113</v>
      </c>
      <c r="G231" s="26"/>
      <c r="H231" s="140" t="s">
        <v>238</v>
      </c>
      <c r="I231" s="26"/>
      <c r="J231" s="140">
        <v>-45</v>
      </c>
      <c r="K231" s="26"/>
      <c r="L231" s="142">
        <v>1420</v>
      </c>
      <c r="M231" s="44"/>
    </row>
    <row r="232" spans="1:13" x14ac:dyDescent="0.25">
      <c r="A232" s="37"/>
      <c r="B232" s="141" t="s">
        <v>221</v>
      </c>
      <c r="C232" s="26"/>
      <c r="D232" s="140" t="s">
        <v>238</v>
      </c>
      <c r="E232" s="26"/>
      <c r="F232" s="140">
        <v>-150</v>
      </c>
      <c r="G232" s="26"/>
      <c r="H232" s="140" t="s">
        <v>238</v>
      </c>
      <c r="I232" s="26"/>
      <c r="J232" s="140" t="s">
        <v>238</v>
      </c>
      <c r="K232" s="26"/>
      <c r="L232" s="140">
        <v>186</v>
      </c>
      <c r="M232" s="44"/>
    </row>
    <row r="233" spans="1:13" x14ac:dyDescent="0.25">
      <c r="A233" s="37"/>
      <c r="B233" s="139" t="s">
        <v>223</v>
      </c>
      <c r="C233" s="26"/>
      <c r="D233" s="140" t="s">
        <v>238</v>
      </c>
      <c r="E233" s="26"/>
      <c r="F233" s="140" t="s">
        <v>238</v>
      </c>
      <c r="G233" s="26"/>
      <c r="H233" s="140" t="s">
        <v>238</v>
      </c>
      <c r="I233" s="26"/>
      <c r="J233" s="140" t="s">
        <v>238</v>
      </c>
      <c r="K233" s="26"/>
      <c r="L233" s="140">
        <v>21</v>
      </c>
      <c r="M233" s="44"/>
    </row>
    <row r="234" spans="1:13" ht="15.75" thickBot="1" x14ac:dyDescent="0.3">
      <c r="A234" s="37"/>
      <c r="B234" s="141" t="s">
        <v>101</v>
      </c>
      <c r="C234" s="26"/>
      <c r="D234" s="143" t="s">
        <v>238</v>
      </c>
      <c r="E234" s="26"/>
      <c r="F234" s="143" t="s">
        <v>238</v>
      </c>
      <c r="G234" s="26"/>
      <c r="H234" s="143" t="s">
        <v>238</v>
      </c>
      <c r="I234" s="26"/>
      <c r="J234" s="143" t="s">
        <v>238</v>
      </c>
      <c r="K234" s="26"/>
      <c r="L234" s="143">
        <v>1</v>
      </c>
      <c r="M234" s="44"/>
    </row>
    <row r="235" spans="1:13" x14ac:dyDescent="0.25">
      <c r="A235" s="37"/>
      <c r="B235" s="144" t="s">
        <v>220</v>
      </c>
      <c r="C235" s="26"/>
      <c r="D235" s="140">
        <v>54</v>
      </c>
      <c r="E235" s="26"/>
      <c r="F235" s="140">
        <v>-275</v>
      </c>
      <c r="G235" s="26"/>
      <c r="H235" s="140" t="s">
        <v>238</v>
      </c>
      <c r="I235" s="26"/>
      <c r="J235" s="140">
        <v>-45</v>
      </c>
      <c r="K235" s="26"/>
      <c r="L235" s="142">
        <v>2039</v>
      </c>
      <c r="M235" s="44"/>
    </row>
    <row r="236" spans="1:13" x14ac:dyDescent="0.25">
      <c r="A236" s="37"/>
      <c r="B236" s="145" t="s">
        <v>138</v>
      </c>
      <c r="C236" s="26"/>
      <c r="D236" s="140" t="s">
        <v>238</v>
      </c>
      <c r="E236" s="26"/>
      <c r="F236" s="140" t="s">
        <v>238</v>
      </c>
      <c r="G236" s="26"/>
      <c r="H236" s="140" t="s">
        <v>238</v>
      </c>
      <c r="I236" s="26"/>
      <c r="J236" s="140" t="s">
        <v>238</v>
      </c>
      <c r="K236" s="26"/>
      <c r="L236" s="140">
        <v>14</v>
      </c>
      <c r="M236" s="44"/>
    </row>
    <row r="237" spans="1:13" x14ac:dyDescent="0.25">
      <c r="A237" s="37"/>
      <c r="B237" s="138" t="s">
        <v>488</v>
      </c>
      <c r="C237" s="26"/>
      <c r="D237" s="140">
        <v>21</v>
      </c>
      <c r="E237" s="26"/>
      <c r="F237" s="140" t="s">
        <v>238</v>
      </c>
      <c r="G237" s="26"/>
      <c r="H237" s="140" t="s">
        <v>238</v>
      </c>
      <c r="I237" s="26"/>
      <c r="J237" s="140">
        <v>10</v>
      </c>
      <c r="K237" s="26"/>
      <c r="L237" s="140">
        <v>-30</v>
      </c>
      <c r="M237" s="104">
        <v>-2</v>
      </c>
    </row>
    <row r="238" spans="1:13" ht="15.75" thickBot="1" x14ac:dyDescent="0.3">
      <c r="A238" s="37"/>
      <c r="B238" s="145" t="s">
        <v>71</v>
      </c>
      <c r="C238" s="26"/>
      <c r="D238" s="140" t="s">
        <v>238</v>
      </c>
      <c r="E238" s="26"/>
      <c r="F238" s="140" t="s">
        <v>238</v>
      </c>
      <c r="G238" s="26"/>
      <c r="H238" s="140" t="s">
        <v>238</v>
      </c>
      <c r="I238" s="26"/>
      <c r="J238" s="140" t="s">
        <v>238</v>
      </c>
      <c r="K238" s="26"/>
      <c r="L238" s="140">
        <v>1</v>
      </c>
      <c r="M238" s="44"/>
    </row>
    <row r="239" spans="1:13" ht="15.75" thickBot="1" x14ac:dyDescent="0.3">
      <c r="A239" s="37"/>
      <c r="B239" s="180" t="s">
        <v>496</v>
      </c>
      <c r="C239" s="140" t="s">
        <v>167</v>
      </c>
      <c r="D239" s="183">
        <v>75</v>
      </c>
      <c r="E239" s="140" t="s">
        <v>167</v>
      </c>
      <c r="F239" s="183">
        <v>-275</v>
      </c>
      <c r="G239" s="140" t="s">
        <v>167</v>
      </c>
      <c r="H239" s="183" t="s">
        <v>238</v>
      </c>
      <c r="I239" s="140" t="s">
        <v>167</v>
      </c>
      <c r="J239" s="183">
        <v>-35</v>
      </c>
      <c r="K239" s="140" t="s">
        <v>167</v>
      </c>
      <c r="L239" s="182">
        <v>2024</v>
      </c>
      <c r="M239" s="44"/>
    </row>
    <row r="240" spans="1:13" ht="15.75" thickTop="1" x14ac:dyDescent="0.25">
      <c r="A240" s="37"/>
      <c r="B240" s="68"/>
      <c r="C240" s="26"/>
      <c r="D240" s="26"/>
      <c r="E240" s="26"/>
      <c r="F240" s="26"/>
      <c r="G240" s="26"/>
      <c r="H240" s="26"/>
      <c r="I240" s="26"/>
      <c r="J240" s="26"/>
      <c r="K240" s="26"/>
      <c r="L240" s="26"/>
      <c r="M240" s="44"/>
    </row>
    <row r="241" spans="1:23" x14ac:dyDescent="0.25">
      <c r="A241" s="37"/>
      <c r="B241" s="166" t="s">
        <v>75</v>
      </c>
      <c r="C241" s="26"/>
      <c r="D241" s="26"/>
      <c r="E241" s="26"/>
      <c r="F241" s="26"/>
      <c r="G241" s="26"/>
      <c r="H241" s="26"/>
      <c r="I241" s="26"/>
      <c r="J241" s="26"/>
      <c r="K241" s="26"/>
      <c r="L241" s="26"/>
      <c r="M241" s="44"/>
    </row>
    <row r="242" spans="1:23" ht="23.25" thickBot="1" x14ac:dyDescent="0.3">
      <c r="A242" s="37"/>
      <c r="B242" s="138" t="s">
        <v>441</v>
      </c>
      <c r="C242" s="140" t="s">
        <v>167</v>
      </c>
      <c r="D242" s="140" t="s">
        <v>238</v>
      </c>
      <c r="E242" s="140" t="s">
        <v>167</v>
      </c>
      <c r="F242" s="140" t="s">
        <v>238</v>
      </c>
      <c r="G242" s="140" t="s">
        <v>167</v>
      </c>
      <c r="H242" s="140">
        <v>-24</v>
      </c>
      <c r="I242" s="140" t="s">
        <v>167</v>
      </c>
      <c r="J242" s="140">
        <v>20</v>
      </c>
      <c r="K242" s="140" t="s">
        <v>167</v>
      </c>
      <c r="L242" s="140">
        <v>-551</v>
      </c>
      <c r="M242" s="44"/>
    </row>
    <row r="243" spans="1:23" ht="15.75" thickBot="1" x14ac:dyDescent="0.3">
      <c r="A243" s="37"/>
      <c r="B243" s="180" t="s">
        <v>490</v>
      </c>
      <c r="C243" s="140" t="s">
        <v>167</v>
      </c>
      <c r="D243" s="183" t="s">
        <v>238</v>
      </c>
      <c r="E243" s="140" t="s">
        <v>167</v>
      </c>
      <c r="F243" s="183" t="s">
        <v>238</v>
      </c>
      <c r="G243" s="140" t="s">
        <v>167</v>
      </c>
      <c r="H243" s="183">
        <v>-24</v>
      </c>
      <c r="I243" s="140" t="s">
        <v>167</v>
      </c>
      <c r="J243" s="183">
        <v>20</v>
      </c>
      <c r="K243" s="140" t="s">
        <v>167</v>
      </c>
      <c r="L243" s="183">
        <v>-551</v>
      </c>
      <c r="M243" s="44"/>
    </row>
    <row r="244" spans="1:23" ht="15.75" thickTop="1" x14ac:dyDescent="0.25">
      <c r="A244" s="37"/>
      <c r="B244" s="41" t="s">
        <v>497</v>
      </c>
      <c r="C244" s="41"/>
      <c r="D244" s="41"/>
      <c r="E244" s="41"/>
      <c r="F244" s="41"/>
      <c r="G244" s="41"/>
      <c r="H244" s="41"/>
      <c r="I244" s="41"/>
      <c r="J244" s="41"/>
      <c r="K244" s="41"/>
      <c r="L244" s="41"/>
      <c r="M244" s="41"/>
      <c r="N244" s="41"/>
      <c r="O244" s="41"/>
      <c r="P244" s="41"/>
      <c r="Q244" s="41"/>
      <c r="R244" s="41"/>
      <c r="S244" s="41"/>
      <c r="T244" s="41"/>
      <c r="U244" s="41"/>
      <c r="V244" s="41"/>
      <c r="W244" s="41"/>
    </row>
    <row r="245" spans="1:23" ht="90" x14ac:dyDescent="0.25">
      <c r="A245" s="37"/>
      <c r="B245" s="181" t="s">
        <v>507</v>
      </c>
      <c r="C245" s="44"/>
    </row>
    <row r="246" spans="1:23" ht="22.5" x14ac:dyDescent="0.25">
      <c r="A246" s="37"/>
      <c r="B246" s="181" t="s">
        <v>508</v>
      </c>
      <c r="C246" s="44"/>
    </row>
    <row r="247" spans="1:23" x14ac:dyDescent="0.25">
      <c r="A247" s="37"/>
      <c r="B247" s="58"/>
      <c r="C247" s="58"/>
      <c r="D247" s="58"/>
      <c r="E247" s="58"/>
      <c r="F247" s="58"/>
      <c r="G247" s="58"/>
      <c r="H247" s="58"/>
      <c r="I247" s="58"/>
      <c r="J247" s="58"/>
      <c r="K247" s="58"/>
      <c r="L247" s="58"/>
      <c r="M247" s="58"/>
      <c r="N247" s="58"/>
      <c r="O247" s="58"/>
      <c r="P247" s="58"/>
      <c r="Q247" s="58"/>
      <c r="R247" s="58"/>
      <c r="S247" s="58"/>
      <c r="T247" s="58"/>
      <c r="U247" s="58"/>
      <c r="V247" s="58"/>
      <c r="W247" s="58"/>
    </row>
    <row r="248" spans="1:23" x14ac:dyDescent="0.25">
      <c r="A248" s="37"/>
      <c r="B248" s="40"/>
      <c r="C248" s="40"/>
      <c r="D248" s="40"/>
      <c r="E248" s="40"/>
      <c r="F248" s="40"/>
      <c r="G248" s="40"/>
      <c r="H248" s="40"/>
      <c r="I248" s="40"/>
      <c r="J248" s="40"/>
      <c r="K248" s="40"/>
      <c r="L248" s="40"/>
      <c r="M248" s="40"/>
      <c r="N248" s="40"/>
      <c r="O248" s="40"/>
      <c r="P248" s="40"/>
      <c r="Q248" s="40"/>
      <c r="R248" s="40"/>
      <c r="S248" s="40"/>
      <c r="T248" s="40"/>
      <c r="U248" s="40"/>
      <c r="V248" s="40"/>
      <c r="W248" s="40"/>
    </row>
    <row r="249" spans="1:23" x14ac:dyDescent="0.25">
      <c r="A249" s="37"/>
      <c r="B249" s="189" t="s">
        <v>234</v>
      </c>
      <c r="C249" s="189"/>
      <c r="D249" s="69"/>
      <c r="E249" s="69"/>
      <c r="F249" s="69"/>
      <c r="G249" s="69"/>
      <c r="H249" s="176" t="s">
        <v>478</v>
      </c>
      <c r="I249" s="176"/>
      <c r="J249" s="176"/>
      <c r="K249" s="176"/>
      <c r="L249" s="176"/>
      <c r="M249" s="176"/>
      <c r="N249" s="176"/>
      <c r="O249" s="69"/>
      <c r="P249" s="69"/>
      <c r="Q249" s="69"/>
      <c r="R249" s="69"/>
      <c r="S249" s="69"/>
      <c r="T249" s="69"/>
      <c r="U249" s="69"/>
      <c r="V249" s="69"/>
      <c r="W249" s="69"/>
    </row>
    <row r="250" spans="1:23" ht="15.75" thickBot="1" x14ac:dyDescent="0.3">
      <c r="A250" s="37"/>
      <c r="B250" s="189"/>
      <c r="C250" s="189"/>
      <c r="D250" s="69"/>
      <c r="E250" s="69"/>
      <c r="F250" s="69"/>
      <c r="G250" s="69"/>
      <c r="H250" s="119" t="s">
        <v>479</v>
      </c>
      <c r="I250" s="119"/>
      <c r="J250" s="119"/>
      <c r="K250" s="119"/>
      <c r="L250" s="119"/>
      <c r="M250" s="119"/>
      <c r="N250" s="119"/>
      <c r="O250" s="69"/>
      <c r="P250" s="69"/>
      <c r="Q250" s="69"/>
      <c r="R250" s="69"/>
      <c r="S250" s="69"/>
      <c r="T250" s="69"/>
      <c r="U250" s="69"/>
      <c r="V250" s="69"/>
      <c r="W250" s="69"/>
    </row>
    <row r="251" spans="1:23" x14ac:dyDescent="0.25">
      <c r="A251" s="37"/>
      <c r="B251" s="98"/>
      <c r="C251" s="98"/>
      <c r="D251" s="69"/>
      <c r="E251" s="109" t="s">
        <v>510</v>
      </c>
      <c r="F251" s="69"/>
      <c r="G251" s="69"/>
      <c r="H251" s="178" t="s">
        <v>512</v>
      </c>
      <c r="I251" s="178"/>
      <c r="J251" s="96"/>
      <c r="K251" s="96"/>
      <c r="L251" s="96"/>
      <c r="M251" s="178" t="s">
        <v>483</v>
      </c>
      <c r="N251" s="178"/>
      <c r="O251" s="69"/>
      <c r="P251" s="69"/>
      <c r="Q251" s="176" t="s">
        <v>513</v>
      </c>
      <c r="R251" s="176"/>
      <c r="S251" s="69"/>
      <c r="T251" s="69"/>
      <c r="U251" s="176" t="s">
        <v>513</v>
      </c>
      <c r="V251" s="176"/>
      <c r="W251" s="69"/>
    </row>
    <row r="252" spans="1:23" x14ac:dyDescent="0.25">
      <c r="A252" s="37"/>
      <c r="B252" s="98"/>
      <c r="C252" s="98"/>
      <c r="D252" s="69"/>
      <c r="E252" s="109" t="s">
        <v>260</v>
      </c>
      <c r="F252" s="69"/>
      <c r="G252" s="69"/>
      <c r="H252" s="176" t="s">
        <v>482</v>
      </c>
      <c r="I252" s="176"/>
      <c r="J252" s="97"/>
      <c r="K252" s="97"/>
      <c r="L252" s="97"/>
      <c r="M252" s="179"/>
      <c r="N252" s="179"/>
      <c r="O252" s="69"/>
      <c r="P252" s="69"/>
      <c r="Q252" s="176" t="s">
        <v>514</v>
      </c>
      <c r="R252" s="176"/>
      <c r="S252" s="69"/>
      <c r="T252" s="69"/>
      <c r="U252" s="176" t="s">
        <v>515</v>
      </c>
      <c r="V252" s="176"/>
      <c r="W252" s="69"/>
    </row>
    <row r="253" spans="1:23" ht="15.75" thickBot="1" x14ac:dyDescent="0.3">
      <c r="A253" s="37"/>
      <c r="B253" s="98"/>
      <c r="C253" s="98"/>
      <c r="D253" s="69"/>
      <c r="E253" s="110" t="s">
        <v>511</v>
      </c>
      <c r="F253" s="69"/>
      <c r="G253" s="69"/>
      <c r="H253" s="190"/>
      <c r="I253" s="190"/>
      <c r="J253" s="97"/>
      <c r="K253" s="97"/>
      <c r="L253" s="97"/>
      <c r="M253" s="119"/>
      <c r="N253" s="119"/>
      <c r="O253" s="69"/>
      <c r="P253" s="69"/>
      <c r="Q253" s="119" t="s">
        <v>486</v>
      </c>
      <c r="R253" s="119"/>
      <c r="S253" s="69"/>
      <c r="T253" s="69"/>
      <c r="U253" s="119" t="s">
        <v>486</v>
      </c>
      <c r="V253" s="119"/>
      <c r="W253" s="69"/>
    </row>
    <row r="254" spans="1:23" x14ac:dyDescent="0.25">
      <c r="A254" s="37"/>
      <c r="B254" s="191" t="s">
        <v>184</v>
      </c>
      <c r="C254" s="191"/>
      <c r="D254" s="44"/>
      <c r="E254" s="44"/>
      <c r="F254" s="44"/>
      <c r="G254" s="44"/>
      <c r="H254" s="164"/>
      <c r="I254" s="164"/>
      <c r="J254" s="44"/>
      <c r="K254" s="98"/>
      <c r="L254" s="98"/>
      <c r="M254" s="164"/>
      <c r="N254" s="164"/>
      <c r="O254" s="44"/>
      <c r="P254" s="44"/>
      <c r="Q254" s="164"/>
      <c r="R254" s="164"/>
      <c r="S254" s="44"/>
      <c r="T254" s="44"/>
      <c r="U254" s="164"/>
      <c r="V254" s="164"/>
      <c r="W254" s="44"/>
    </row>
    <row r="255" spans="1:23" x14ac:dyDescent="0.25">
      <c r="A255" s="37"/>
      <c r="B255" s="192" t="s">
        <v>256</v>
      </c>
      <c r="C255" s="192"/>
      <c r="D255" s="26"/>
      <c r="E255" s="44"/>
      <c r="F255" s="26"/>
      <c r="G255" s="26"/>
      <c r="H255" s="98"/>
      <c r="I255" s="98"/>
      <c r="J255" s="26"/>
      <c r="K255" s="93"/>
      <c r="L255" s="93"/>
      <c r="M255" s="98"/>
      <c r="N255" s="98"/>
      <c r="O255" s="26"/>
      <c r="P255" s="26"/>
      <c r="Q255" s="98"/>
      <c r="R255" s="98"/>
      <c r="S255" s="26"/>
      <c r="T255" s="26"/>
      <c r="U255" s="98"/>
      <c r="V255" s="98"/>
      <c r="W255" s="44"/>
    </row>
    <row r="256" spans="1:23" x14ac:dyDescent="0.25">
      <c r="A256" s="37"/>
      <c r="B256" s="193" t="s">
        <v>214</v>
      </c>
      <c r="C256" s="193"/>
      <c r="D256" s="140" t="s">
        <v>167</v>
      </c>
      <c r="E256" s="140">
        <v>387</v>
      </c>
      <c r="F256" s="26"/>
      <c r="G256" s="140" t="s">
        <v>167</v>
      </c>
      <c r="H256" s="194" t="s">
        <v>238</v>
      </c>
      <c r="I256" s="194"/>
      <c r="J256" s="26"/>
      <c r="K256" s="194" t="s">
        <v>167</v>
      </c>
      <c r="L256" s="194"/>
      <c r="M256" s="194">
        <v>9</v>
      </c>
      <c r="N256" s="194"/>
      <c r="O256" s="26"/>
      <c r="P256" s="140" t="s">
        <v>167</v>
      </c>
      <c r="Q256" s="194">
        <v>53</v>
      </c>
      <c r="R256" s="194"/>
      <c r="S256" s="26"/>
      <c r="T256" s="140" t="s">
        <v>167</v>
      </c>
      <c r="U256" s="194">
        <v>-10</v>
      </c>
      <c r="V256" s="194"/>
      <c r="W256" s="44"/>
    </row>
    <row r="257" spans="1:23" x14ac:dyDescent="0.25">
      <c r="A257" s="37"/>
      <c r="B257" s="193" t="s">
        <v>215</v>
      </c>
      <c r="C257" s="193"/>
      <c r="D257" s="26"/>
      <c r="E257" s="142">
        <v>1319</v>
      </c>
      <c r="F257" s="44"/>
      <c r="G257" s="44"/>
      <c r="H257" s="194">
        <v>16</v>
      </c>
      <c r="I257" s="194"/>
      <c r="J257" s="44"/>
      <c r="K257" s="98"/>
      <c r="L257" s="98"/>
      <c r="M257" s="194">
        <v>58</v>
      </c>
      <c r="N257" s="194"/>
      <c r="O257" s="26"/>
      <c r="P257" s="26"/>
      <c r="Q257" s="194">
        <v>207</v>
      </c>
      <c r="R257" s="194"/>
      <c r="S257" s="44"/>
      <c r="T257" s="44"/>
      <c r="U257" s="194">
        <v>-10</v>
      </c>
      <c r="V257" s="194"/>
      <c r="W257" s="44"/>
    </row>
    <row r="258" spans="1:23" x14ac:dyDescent="0.25">
      <c r="A258" s="37"/>
      <c r="B258" s="193" t="s">
        <v>221</v>
      </c>
      <c r="C258" s="193"/>
      <c r="D258" s="26"/>
      <c r="E258" s="140">
        <v>254</v>
      </c>
      <c r="F258" s="44"/>
      <c r="G258" s="44"/>
      <c r="H258" s="194">
        <v>20</v>
      </c>
      <c r="I258" s="194"/>
      <c r="J258" s="44"/>
      <c r="K258" s="98"/>
      <c r="L258" s="98"/>
      <c r="M258" s="194">
        <v>45</v>
      </c>
      <c r="N258" s="194"/>
      <c r="O258" s="26"/>
      <c r="P258" s="26"/>
      <c r="Q258" s="194">
        <v>42</v>
      </c>
      <c r="R258" s="194"/>
      <c r="S258" s="44"/>
      <c r="T258" s="44"/>
      <c r="U258" s="194">
        <v>-4</v>
      </c>
      <c r="V258" s="194"/>
      <c r="W258" s="44"/>
    </row>
    <row r="259" spans="1:23" x14ac:dyDescent="0.25">
      <c r="A259" s="37"/>
      <c r="B259" s="193" t="s">
        <v>222</v>
      </c>
      <c r="C259" s="193"/>
      <c r="D259" s="26"/>
      <c r="E259" s="140">
        <v>47</v>
      </c>
      <c r="F259" s="44"/>
      <c r="G259" s="44"/>
      <c r="H259" s="194" t="s">
        <v>238</v>
      </c>
      <c r="I259" s="194"/>
      <c r="J259" s="44"/>
      <c r="K259" s="98"/>
      <c r="L259" s="98"/>
      <c r="M259" s="194" t="s">
        <v>238</v>
      </c>
      <c r="N259" s="194"/>
      <c r="O259" s="26"/>
      <c r="P259" s="26"/>
      <c r="Q259" s="194" t="s">
        <v>238</v>
      </c>
      <c r="R259" s="194"/>
      <c r="S259" s="44"/>
      <c r="T259" s="44"/>
      <c r="U259" s="194">
        <v>-47</v>
      </c>
      <c r="V259" s="194"/>
      <c r="W259" s="44"/>
    </row>
    <row r="260" spans="1:23" x14ac:dyDescent="0.25">
      <c r="A260" s="37"/>
      <c r="B260" s="195" t="s">
        <v>223</v>
      </c>
      <c r="C260" s="195"/>
      <c r="D260" s="26"/>
      <c r="E260" s="140">
        <v>30</v>
      </c>
      <c r="F260" s="44"/>
      <c r="G260" s="44"/>
      <c r="H260" s="194">
        <v>-3</v>
      </c>
      <c r="I260" s="194"/>
      <c r="J260" s="44"/>
      <c r="K260" s="98"/>
      <c r="L260" s="98"/>
      <c r="M260" s="194">
        <v>9</v>
      </c>
      <c r="N260" s="194"/>
      <c r="O260" s="26"/>
      <c r="P260" s="26"/>
      <c r="Q260" s="194" t="s">
        <v>238</v>
      </c>
      <c r="R260" s="194"/>
      <c r="S260" s="44"/>
      <c r="T260" s="44"/>
      <c r="U260" s="194" t="s">
        <v>238</v>
      </c>
      <c r="V260" s="194"/>
      <c r="W260" s="44"/>
    </row>
    <row r="261" spans="1:23" ht="15.75" thickBot="1" x14ac:dyDescent="0.3">
      <c r="A261" s="37"/>
      <c r="B261" s="193" t="s">
        <v>101</v>
      </c>
      <c r="C261" s="193"/>
      <c r="D261" s="26"/>
      <c r="E261" s="143">
        <v>1</v>
      </c>
      <c r="F261" s="44"/>
      <c r="G261" s="44"/>
      <c r="H261" s="196" t="s">
        <v>238</v>
      </c>
      <c r="I261" s="196"/>
      <c r="J261" s="44"/>
      <c r="K261" s="98"/>
      <c r="L261" s="98"/>
      <c r="M261" s="196" t="s">
        <v>238</v>
      </c>
      <c r="N261" s="196"/>
      <c r="O261" s="26"/>
      <c r="P261" s="26"/>
      <c r="Q261" s="196" t="s">
        <v>238</v>
      </c>
      <c r="R261" s="196"/>
      <c r="S261" s="44"/>
      <c r="T261" s="44"/>
      <c r="U261" s="196" t="s">
        <v>238</v>
      </c>
      <c r="V261" s="196"/>
      <c r="W261" s="44"/>
    </row>
    <row r="262" spans="1:23" x14ac:dyDescent="0.25">
      <c r="A262" s="37"/>
      <c r="B262" s="197" t="s">
        <v>220</v>
      </c>
      <c r="C262" s="197"/>
      <c r="D262" s="26"/>
      <c r="E262" s="142">
        <v>2038</v>
      </c>
      <c r="F262" s="44"/>
      <c r="G262" s="44"/>
      <c r="H262" s="198">
        <v>33</v>
      </c>
      <c r="I262" s="198"/>
      <c r="J262" s="44"/>
      <c r="K262" s="98"/>
      <c r="L262" s="98"/>
      <c r="M262" s="198">
        <v>121</v>
      </c>
      <c r="N262" s="198"/>
      <c r="O262" s="26"/>
      <c r="P262" s="26"/>
      <c r="Q262" s="198">
        <v>302</v>
      </c>
      <c r="R262" s="198"/>
      <c r="S262" s="44"/>
      <c r="T262" s="44"/>
      <c r="U262" s="198">
        <v>-71</v>
      </c>
      <c r="V262" s="198"/>
      <c r="W262" s="44"/>
    </row>
    <row r="263" spans="1:23" x14ac:dyDescent="0.25">
      <c r="A263" s="37"/>
      <c r="B263" s="199" t="s">
        <v>138</v>
      </c>
      <c r="C263" s="199"/>
      <c r="D263" s="26"/>
      <c r="E263" s="140">
        <v>14</v>
      </c>
      <c r="F263" s="44"/>
      <c r="G263" s="44"/>
      <c r="H263" s="194">
        <v>-1</v>
      </c>
      <c r="I263" s="194"/>
      <c r="J263" s="44"/>
      <c r="K263" s="98"/>
      <c r="L263" s="98"/>
      <c r="M263" s="194">
        <v>1</v>
      </c>
      <c r="N263" s="194"/>
      <c r="O263" s="26"/>
      <c r="P263" s="26"/>
      <c r="Q263" s="200" t="s">
        <v>238</v>
      </c>
      <c r="R263" s="200"/>
      <c r="S263" s="44"/>
      <c r="T263" s="44"/>
      <c r="U263" s="194" t="s">
        <v>238</v>
      </c>
      <c r="V263" s="194"/>
      <c r="W263" s="44"/>
    </row>
    <row r="264" spans="1:23" x14ac:dyDescent="0.25">
      <c r="A264" s="37"/>
      <c r="B264" s="192" t="s">
        <v>488</v>
      </c>
      <c r="C264" s="192"/>
      <c r="D264" s="26"/>
      <c r="E264" s="140">
        <v>-88</v>
      </c>
      <c r="F264" s="44"/>
      <c r="G264" s="44"/>
      <c r="H264" s="194">
        <v>22</v>
      </c>
      <c r="I264" s="194"/>
      <c r="J264" s="44"/>
      <c r="K264" s="98"/>
      <c r="L264" s="98"/>
      <c r="M264" s="194" t="s">
        <v>442</v>
      </c>
      <c r="N264" s="194"/>
      <c r="O264" s="26"/>
      <c r="P264" s="26"/>
      <c r="Q264" s="200" t="s">
        <v>238</v>
      </c>
      <c r="R264" s="200"/>
      <c r="S264" s="44"/>
      <c r="T264" s="44"/>
      <c r="U264" s="194" t="s">
        <v>238</v>
      </c>
      <c r="V264" s="194"/>
      <c r="W264" s="44"/>
    </row>
    <row r="265" spans="1:23" ht="15.75" thickBot="1" x14ac:dyDescent="0.3">
      <c r="A265" s="37"/>
      <c r="B265" s="199" t="s">
        <v>71</v>
      </c>
      <c r="C265" s="199"/>
      <c r="D265" s="26"/>
      <c r="E265" s="143">
        <v>1</v>
      </c>
      <c r="F265" s="44"/>
      <c r="G265" s="44"/>
      <c r="H265" s="196" t="s">
        <v>442</v>
      </c>
      <c r="I265" s="196"/>
      <c r="J265" s="44"/>
      <c r="K265" s="98"/>
      <c r="L265" s="98"/>
      <c r="M265" s="196" t="s">
        <v>442</v>
      </c>
      <c r="N265" s="196"/>
      <c r="O265" s="26"/>
      <c r="P265" s="26"/>
      <c r="Q265" s="201" t="s">
        <v>238</v>
      </c>
      <c r="R265" s="201"/>
      <c r="S265" s="44"/>
      <c r="T265" s="44"/>
      <c r="U265" s="196" t="s">
        <v>238</v>
      </c>
      <c r="V265" s="196"/>
      <c r="W265" s="44"/>
    </row>
    <row r="266" spans="1:23" ht="15.75" thickBot="1" x14ac:dyDescent="0.3">
      <c r="A266" s="37"/>
      <c r="B266" s="202" t="s">
        <v>489</v>
      </c>
      <c r="C266" s="202"/>
      <c r="D266" s="140" t="s">
        <v>167</v>
      </c>
      <c r="E266" s="142">
        <v>1965</v>
      </c>
      <c r="F266" s="26"/>
      <c r="G266" s="140" t="s">
        <v>167</v>
      </c>
      <c r="H266" s="203">
        <v>54</v>
      </c>
      <c r="I266" s="203"/>
      <c r="J266" s="26"/>
      <c r="K266" s="194" t="s">
        <v>167</v>
      </c>
      <c r="L266" s="194"/>
      <c r="M266" s="203">
        <v>122</v>
      </c>
      <c r="N266" s="203"/>
      <c r="O266" s="26"/>
      <c r="P266" s="140" t="s">
        <v>167</v>
      </c>
      <c r="Q266" s="203">
        <v>302</v>
      </c>
      <c r="R266" s="203"/>
      <c r="S266" s="26"/>
      <c r="T266" s="140" t="s">
        <v>167</v>
      </c>
      <c r="U266" s="203">
        <v>-71</v>
      </c>
      <c r="V266" s="203"/>
      <c r="W266" s="44"/>
    </row>
    <row r="267" spans="1:23" ht="15.75" thickTop="1" x14ac:dyDescent="0.25">
      <c r="A267" s="37"/>
      <c r="B267" s="177"/>
      <c r="C267" s="177"/>
      <c r="D267" s="26"/>
      <c r="E267" s="185"/>
      <c r="F267" s="26"/>
      <c r="G267" s="26"/>
      <c r="H267" s="204"/>
      <c r="I267" s="204"/>
      <c r="J267" s="26"/>
      <c r="K267" s="93"/>
      <c r="L267" s="93"/>
      <c r="M267" s="204"/>
      <c r="N267" s="204"/>
      <c r="O267" s="26"/>
      <c r="P267" s="26"/>
      <c r="Q267" s="204"/>
      <c r="R267" s="204"/>
      <c r="S267" s="26"/>
      <c r="T267" s="26"/>
      <c r="U267" s="204"/>
      <c r="V267" s="204"/>
      <c r="W267" s="26"/>
    </row>
    <row r="268" spans="1:23" x14ac:dyDescent="0.25">
      <c r="A268" s="37"/>
      <c r="B268" s="191" t="s">
        <v>75</v>
      </c>
      <c r="C268" s="191"/>
      <c r="D268" s="26"/>
      <c r="E268" s="44"/>
      <c r="F268" s="26"/>
      <c r="G268" s="26"/>
      <c r="H268" s="93"/>
      <c r="I268" s="93"/>
      <c r="J268" s="26"/>
      <c r="K268" s="93"/>
      <c r="L268" s="93"/>
      <c r="M268" s="93"/>
      <c r="N268" s="93"/>
      <c r="O268" s="26"/>
      <c r="P268" s="26"/>
      <c r="Q268" s="93"/>
      <c r="R268" s="93"/>
      <c r="S268" s="26"/>
      <c r="T268" s="26"/>
      <c r="U268" s="93"/>
      <c r="V268" s="93"/>
      <c r="W268" s="26"/>
    </row>
    <row r="269" spans="1:23" ht="22.5" customHeight="1" thickBot="1" x14ac:dyDescent="0.3">
      <c r="A269" s="37"/>
      <c r="B269" s="192" t="s">
        <v>441</v>
      </c>
      <c r="C269" s="192"/>
      <c r="D269" s="140" t="s">
        <v>167</v>
      </c>
      <c r="E269" s="143" t="s">
        <v>516</v>
      </c>
      <c r="F269" s="44"/>
      <c r="G269" s="187" t="s">
        <v>167</v>
      </c>
      <c r="H269" s="196">
        <v>151</v>
      </c>
      <c r="I269" s="196"/>
      <c r="J269" s="26"/>
      <c r="K269" s="194" t="s">
        <v>167</v>
      </c>
      <c r="L269" s="194"/>
      <c r="M269" s="196" t="s">
        <v>517</v>
      </c>
      <c r="N269" s="196"/>
      <c r="O269" s="26"/>
      <c r="P269" s="140" t="s">
        <v>167</v>
      </c>
      <c r="Q269" s="196" t="s">
        <v>517</v>
      </c>
      <c r="R269" s="196"/>
      <c r="S269" s="26"/>
      <c r="T269" s="140" t="s">
        <v>167</v>
      </c>
      <c r="U269" s="196" t="s">
        <v>517</v>
      </c>
      <c r="V269" s="196"/>
      <c r="W269" s="26"/>
    </row>
    <row r="270" spans="1:23" ht="15.75" thickBot="1" x14ac:dyDescent="0.3">
      <c r="A270" s="37"/>
      <c r="B270" s="202" t="s">
        <v>490</v>
      </c>
      <c r="C270" s="202"/>
      <c r="D270" s="140" t="s">
        <v>167</v>
      </c>
      <c r="E270" s="150" t="s">
        <v>516</v>
      </c>
      <c r="F270" s="44"/>
      <c r="G270" s="140" t="s">
        <v>167</v>
      </c>
      <c r="H270" s="203">
        <v>151</v>
      </c>
      <c r="I270" s="203"/>
      <c r="J270" s="188" t="s">
        <v>518</v>
      </c>
      <c r="K270" s="194" t="s">
        <v>167</v>
      </c>
      <c r="L270" s="194"/>
      <c r="M270" s="203" t="s">
        <v>517</v>
      </c>
      <c r="N270" s="203"/>
      <c r="O270" s="26"/>
      <c r="P270" s="140" t="s">
        <v>167</v>
      </c>
      <c r="Q270" s="203" t="s">
        <v>517</v>
      </c>
      <c r="R270" s="203"/>
      <c r="S270" s="26"/>
      <c r="T270" s="140" t="s">
        <v>167</v>
      </c>
      <c r="U270" s="203" t="s">
        <v>517</v>
      </c>
      <c r="V270" s="203"/>
      <c r="W270" s="26"/>
    </row>
    <row r="271" spans="1:23" ht="15.75" thickTop="1" x14ac:dyDescent="0.25">
      <c r="A271" s="37"/>
      <c r="B271" s="205"/>
      <c r="C271" s="205"/>
      <c r="D271" s="93"/>
      <c r="E271" s="93"/>
      <c r="F271" s="93"/>
      <c r="G271" s="93"/>
      <c r="H271" s="93"/>
      <c r="I271" s="26"/>
      <c r="J271" s="93"/>
      <c r="K271" s="93"/>
      <c r="L271" s="93"/>
      <c r="M271" s="93"/>
      <c r="N271" s="26"/>
      <c r="O271" s="93"/>
      <c r="P271" s="93"/>
      <c r="Q271" s="93"/>
      <c r="R271" s="26"/>
      <c r="S271" s="93"/>
      <c r="T271" s="93"/>
      <c r="U271" s="93"/>
      <c r="V271" s="26"/>
      <c r="W271" s="26"/>
    </row>
    <row r="272" spans="1:23" x14ac:dyDescent="0.25">
      <c r="A272" s="37"/>
      <c r="B272" s="31"/>
      <c r="C272" s="31"/>
      <c r="D272" s="93"/>
      <c r="E272" s="176" t="s">
        <v>505</v>
      </c>
      <c r="F272" s="69"/>
      <c r="G272" s="69"/>
      <c r="H272" s="176" t="s">
        <v>246</v>
      </c>
      <c r="I272" s="176"/>
      <c r="J272" s="69"/>
      <c r="K272" s="69"/>
      <c r="L272" s="69"/>
      <c r="M272" s="176" t="s">
        <v>506</v>
      </c>
      <c r="N272" s="176"/>
      <c r="O272" s="69"/>
      <c r="P272" s="69"/>
      <c r="Q272" s="176" t="s">
        <v>495</v>
      </c>
      <c r="R272" s="176"/>
      <c r="S272" s="69"/>
      <c r="T272" s="69"/>
      <c r="U272" s="176" t="s">
        <v>510</v>
      </c>
      <c r="V272" s="176"/>
      <c r="W272" s="69"/>
    </row>
    <row r="273" spans="1:23" x14ac:dyDescent="0.25">
      <c r="A273" s="37"/>
      <c r="B273" s="31"/>
      <c r="C273" s="31"/>
      <c r="D273" s="93"/>
      <c r="E273" s="176"/>
      <c r="F273" s="69"/>
      <c r="G273" s="69"/>
      <c r="H273" s="176"/>
      <c r="I273" s="176"/>
      <c r="J273" s="69"/>
      <c r="K273" s="69"/>
      <c r="L273" s="69"/>
      <c r="M273" s="176"/>
      <c r="N273" s="176"/>
      <c r="O273" s="69"/>
      <c r="P273" s="69"/>
      <c r="Q273" s="176"/>
      <c r="R273" s="176"/>
      <c r="S273" s="69"/>
      <c r="T273" s="69"/>
      <c r="U273" s="176" t="s">
        <v>236</v>
      </c>
      <c r="V273" s="176"/>
      <c r="W273" s="69"/>
    </row>
    <row r="274" spans="1:23" ht="15.75" thickBot="1" x14ac:dyDescent="0.3">
      <c r="A274" s="37"/>
      <c r="B274" s="31"/>
      <c r="C274" s="31"/>
      <c r="D274" s="93"/>
      <c r="E274" s="119"/>
      <c r="F274" s="69"/>
      <c r="G274" s="69"/>
      <c r="H274" s="119"/>
      <c r="I274" s="119"/>
      <c r="J274" s="69"/>
      <c r="K274" s="69"/>
      <c r="L274" s="69"/>
      <c r="M274" s="119"/>
      <c r="N274" s="119"/>
      <c r="O274" s="69"/>
      <c r="P274" s="69"/>
      <c r="Q274" s="119"/>
      <c r="R274" s="119"/>
      <c r="S274" s="69"/>
      <c r="T274" s="69"/>
      <c r="U274" s="119" t="s">
        <v>519</v>
      </c>
      <c r="V274" s="119"/>
      <c r="W274" s="69"/>
    </row>
    <row r="275" spans="1:23" x14ac:dyDescent="0.25">
      <c r="A275" s="37"/>
      <c r="B275" s="191" t="s">
        <v>184</v>
      </c>
      <c r="C275" s="191"/>
      <c r="D275" s="26"/>
      <c r="E275" s="26"/>
      <c r="F275" s="26"/>
      <c r="G275" s="26"/>
      <c r="H275" s="206"/>
      <c r="I275" s="206"/>
      <c r="J275" s="26"/>
      <c r="K275" s="93"/>
      <c r="L275" s="93"/>
      <c r="M275" s="206"/>
      <c r="N275" s="206"/>
      <c r="O275" s="26"/>
      <c r="P275" s="26"/>
      <c r="Q275" s="206"/>
      <c r="R275" s="206"/>
      <c r="S275" s="26"/>
      <c r="T275" s="26"/>
      <c r="U275" s="206"/>
      <c r="V275" s="206"/>
      <c r="W275" s="26"/>
    </row>
    <row r="276" spans="1:23" x14ac:dyDescent="0.25">
      <c r="A276" s="37"/>
      <c r="B276" s="192" t="s">
        <v>256</v>
      </c>
      <c r="C276" s="192"/>
      <c r="D276" s="26"/>
      <c r="E276" s="26"/>
      <c r="F276" s="26"/>
      <c r="G276" s="26"/>
      <c r="H276" s="93"/>
      <c r="I276" s="93"/>
      <c r="J276" s="26"/>
      <c r="K276" s="93"/>
      <c r="L276" s="93"/>
      <c r="M276" s="93"/>
      <c r="N276" s="93"/>
      <c r="O276" s="26"/>
      <c r="P276" s="26"/>
      <c r="Q276" s="93"/>
      <c r="R276" s="93"/>
      <c r="S276" s="26"/>
      <c r="T276" s="26"/>
      <c r="U276" s="93"/>
      <c r="V276" s="93"/>
      <c r="W276" s="26"/>
    </row>
    <row r="277" spans="1:23" x14ac:dyDescent="0.25">
      <c r="A277" s="37"/>
      <c r="B277" s="193" t="s">
        <v>214</v>
      </c>
      <c r="C277" s="193"/>
      <c r="D277" s="140" t="s">
        <v>167</v>
      </c>
      <c r="E277" s="140" t="s">
        <v>442</v>
      </c>
      <c r="F277" s="26"/>
      <c r="G277" s="140" t="s">
        <v>167</v>
      </c>
      <c r="H277" s="194">
        <v>-28</v>
      </c>
      <c r="I277" s="194"/>
      <c r="J277" s="44"/>
      <c r="K277" s="140" t="s">
        <v>167</v>
      </c>
      <c r="L277" s="194" t="s">
        <v>442</v>
      </c>
      <c r="M277" s="194"/>
      <c r="N277" s="194"/>
      <c r="O277" s="26"/>
      <c r="P277" s="140" t="s">
        <v>167</v>
      </c>
      <c r="Q277" s="194" t="s">
        <v>442</v>
      </c>
      <c r="R277" s="194"/>
      <c r="S277" s="26"/>
      <c r="T277" s="140" t="s">
        <v>167</v>
      </c>
      <c r="U277" s="194">
        <v>411</v>
      </c>
      <c r="V277" s="194"/>
      <c r="W277" s="26"/>
    </row>
    <row r="278" spans="1:23" x14ac:dyDescent="0.25">
      <c r="A278" s="37"/>
      <c r="B278" s="193" t="s">
        <v>215</v>
      </c>
      <c r="C278" s="193"/>
      <c r="D278" s="26"/>
      <c r="E278" s="140">
        <v>98</v>
      </c>
      <c r="F278" s="26"/>
      <c r="G278" s="26"/>
      <c r="H278" s="194">
        <v>-187</v>
      </c>
      <c r="I278" s="194"/>
      <c r="J278" s="44"/>
      <c r="K278" s="98"/>
      <c r="L278" s="98"/>
      <c r="M278" s="194" t="s">
        <v>442</v>
      </c>
      <c r="N278" s="194"/>
      <c r="O278" s="26"/>
      <c r="P278" s="26"/>
      <c r="Q278" s="194">
        <v>-81</v>
      </c>
      <c r="R278" s="194"/>
      <c r="S278" s="44"/>
      <c r="T278" s="44"/>
      <c r="U278" s="207">
        <v>1420</v>
      </c>
      <c r="V278" s="207"/>
      <c r="W278" s="44"/>
    </row>
    <row r="279" spans="1:23" x14ac:dyDescent="0.25">
      <c r="A279" s="37"/>
      <c r="B279" s="193" t="s">
        <v>221</v>
      </c>
      <c r="C279" s="193"/>
      <c r="D279" s="26"/>
      <c r="E279" s="140" t="s">
        <v>442</v>
      </c>
      <c r="F279" s="26"/>
      <c r="G279" s="26"/>
      <c r="H279" s="194">
        <v>-161</v>
      </c>
      <c r="I279" s="194"/>
      <c r="J279" s="44"/>
      <c r="K279" s="98"/>
      <c r="L279" s="98"/>
      <c r="M279" s="194" t="s">
        <v>442</v>
      </c>
      <c r="N279" s="194"/>
      <c r="O279" s="26"/>
      <c r="P279" s="26"/>
      <c r="Q279" s="194">
        <v>-10</v>
      </c>
      <c r="R279" s="194"/>
      <c r="S279" s="44"/>
      <c r="T279" s="44"/>
      <c r="U279" s="194">
        <v>186</v>
      </c>
      <c r="V279" s="194"/>
      <c r="W279" s="44"/>
    </row>
    <row r="280" spans="1:23" x14ac:dyDescent="0.25">
      <c r="A280" s="37"/>
      <c r="B280" s="193" t="s">
        <v>222</v>
      </c>
      <c r="C280" s="193"/>
      <c r="D280" s="26"/>
      <c r="E280" s="140" t="s">
        <v>442</v>
      </c>
      <c r="F280" s="26"/>
      <c r="G280" s="26"/>
      <c r="H280" s="194" t="s">
        <v>442</v>
      </c>
      <c r="I280" s="194"/>
      <c r="J280" s="44"/>
      <c r="K280" s="98"/>
      <c r="L280" s="98"/>
      <c r="M280" s="194" t="s">
        <v>442</v>
      </c>
      <c r="N280" s="194"/>
      <c r="O280" s="26"/>
      <c r="P280" s="26"/>
      <c r="Q280" s="194" t="s">
        <v>442</v>
      </c>
      <c r="R280" s="194"/>
      <c r="S280" s="44"/>
      <c r="T280" s="44"/>
      <c r="U280" s="194" t="s">
        <v>442</v>
      </c>
      <c r="V280" s="194"/>
      <c r="W280" s="44"/>
    </row>
    <row r="281" spans="1:23" x14ac:dyDescent="0.25">
      <c r="A281" s="37"/>
      <c r="B281" s="195" t="s">
        <v>223</v>
      </c>
      <c r="C281" s="195"/>
      <c r="D281" s="26"/>
      <c r="E281" s="140" t="s">
        <v>442</v>
      </c>
      <c r="F281" s="26"/>
      <c r="G281" s="26"/>
      <c r="H281" s="194" t="s">
        <v>442</v>
      </c>
      <c r="I281" s="194"/>
      <c r="J281" s="44"/>
      <c r="K281" s="98"/>
      <c r="L281" s="98"/>
      <c r="M281" s="194" t="s">
        <v>442</v>
      </c>
      <c r="N281" s="194"/>
      <c r="O281" s="26"/>
      <c r="P281" s="26"/>
      <c r="Q281" s="194">
        <v>-15</v>
      </c>
      <c r="R281" s="194"/>
      <c r="S281" s="44"/>
      <c r="T281" s="44"/>
      <c r="U281" s="194">
        <v>21</v>
      </c>
      <c r="V281" s="194"/>
      <c r="W281" s="44"/>
    </row>
    <row r="282" spans="1:23" ht="15.75" thickBot="1" x14ac:dyDescent="0.3">
      <c r="A282" s="37"/>
      <c r="B282" s="193" t="s">
        <v>101</v>
      </c>
      <c r="C282" s="193"/>
      <c r="D282" s="26"/>
      <c r="E282" s="143">
        <v>1</v>
      </c>
      <c r="F282" s="26"/>
      <c r="G282" s="26"/>
      <c r="H282" s="196">
        <v>-1</v>
      </c>
      <c r="I282" s="196"/>
      <c r="J282" s="44"/>
      <c r="K282" s="98"/>
      <c r="L282" s="98"/>
      <c r="M282" s="196" t="s">
        <v>442</v>
      </c>
      <c r="N282" s="196"/>
      <c r="O282" s="26"/>
      <c r="P282" s="26"/>
      <c r="Q282" s="196" t="s">
        <v>442</v>
      </c>
      <c r="R282" s="196"/>
      <c r="S282" s="44"/>
      <c r="T282" s="44"/>
      <c r="U282" s="196">
        <v>1</v>
      </c>
      <c r="V282" s="196"/>
      <c r="W282" s="44"/>
    </row>
    <row r="283" spans="1:23" x14ac:dyDescent="0.25">
      <c r="A283" s="37"/>
      <c r="B283" s="197" t="s">
        <v>220</v>
      </c>
      <c r="C283" s="197"/>
      <c r="D283" s="26"/>
      <c r="E283" s="140">
        <v>99</v>
      </c>
      <c r="F283" s="26"/>
      <c r="G283" s="26"/>
      <c r="H283" s="198">
        <v>-377</v>
      </c>
      <c r="I283" s="198"/>
      <c r="J283" s="44"/>
      <c r="K283" s="98"/>
      <c r="L283" s="98"/>
      <c r="M283" s="198" t="s">
        <v>442</v>
      </c>
      <c r="N283" s="198"/>
      <c r="O283" s="26"/>
      <c r="P283" s="26"/>
      <c r="Q283" s="198">
        <v>-106</v>
      </c>
      <c r="R283" s="198"/>
      <c r="S283" s="44"/>
      <c r="T283" s="44"/>
      <c r="U283" s="208">
        <v>2039</v>
      </c>
      <c r="V283" s="208"/>
      <c r="W283" s="44"/>
    </row>
    <row r="284" spans="1:23" x14ac:dyDescent="0.25">
      <c r="A284" s="37"/>
      <c r="B284" s="199" t="s">
        <v>138</v>
      </c>
      <c r="C284" s="199"/>
      <c r="D284" s="26"/>
      <c r="E284" s="140">
        <v>5</v>
      </c>
      <c r="F284" s="26"/>
      <c r="G284" s="26"/>
      <c r="H284" s="194">
        <v>-5</v>
      </c>
      <c r="I284" s="194"/>
      <c r="J284" s="44"/>
      <c r="K284" s="98"/>
      <c r="L284" s="98"/>
      <c r="M284" s="194" t="s">
        <v>442</v>
      </c>
      <c r="N284" s="194"/>
      <c r="O284" s="26"/>
      <c r="P284" s="26"/>
      <c r="Q284" s="194" t="s">
        <v>442</v>
      </c>
      <c r="R284" s="194"/>
      <c r="S284" s="44"/>
      <c r="T284" s="44"/>
      <c r="U284" s="194">
        <v>14</v>
      </c>
      <c r="V284" s="194"/>
      <c r="W284" s="44"/>
    </row>
    <row r="285" spans="1:23" x14ac:dyDescent="0.25">
      <c r="A285" s="37"/>
      <c r="B285" s="192" t="s">
        <v>488</v>
      </c>
      <c r="C285" s="192"/>
      <c r="D285" s="26"/>
      <c r="E285" s="140">
        <v>27</v>
      </c>
      <c r="F285" s="26"/>
      <c r="G285" s="26"/>
      <c r="H285" s="194" t="s">
        <v>442</v>
      </c>
      <c r="I285" s="194"/>
      <c r="J285" s="44"/>
      <c r="K285" s="98"/>
      <c r="L285" s="98"/>
      <c r="M285" s="194" t="s">
        <v>442</v>
      </c>
      <c r="N285" s="194"/>
      <c r="O285" s="26"/>
      <c r="P285" s="26"/>
      <c r="Q285" s="194">
        <v>9</v>
      </c>
      <c r="R285" s="194"/>
      <c r="S285" s="44"/>
      <c r="T285" s="44"/>
      <c r="U285" s="194">
        <v>-30</v>
      </c>
      <c r="V285" s="194"/>
      <c r="W285" s="104" t="s">
        <v>520</v>
      </c>
    </row>
    <row r="286" spans="1:23" ht="15.75" thickBot="1" x14ac:dyDescent="0.3">
      <c r="A286" s="37"/>
      <c r="B286" s="199" t="s">
        <v>71</v>
      </c>
      <c r="C286" s="199"/>
      <c r="D286" s="26"/>
      <c r="E286" s="143" t="s">
        <v>442</v>
      </c>
      <c r="F286" s="26"/>
      <c r="G286" s="26"/>
      <c r="H286" s="196" t="s">
        <v>442</v>
      </c>
      <c r="I286" s="196"/>
      <c r="J286" s="44"/>
      <c r="K286" s="98"/>
      <c r="L286" s="98"/>
      <c r="M286" s="196" t="s">
        <v>442</v>
      </c>
      <c r="N286" s="196"/>
      <c r="O286" s="26"/>
      <c r="P286" s="26"/>
      <c r="Q286" s="196" t="s">
        <v>442</v>
      </c>
      <c r="R286" s="196"/>
      <c r="S286" s="44"/>
      <c r="T286" s="44"/>
      <c r="U286" s="196">
        <v>1</v>
      </c>
      <c r="V286" s="196"/>
      <c r="W286" s="44"/>
    </row>
    <row r="287" spans="1:23" ht="15.75" thickBot="1" x14ac:dyDescent="0.3">
      <c r="A287" s="37"/>
      <c r="B287" s="202" t="s">
        <v>489</v>
      </c>
      <c r="C287" s="202"/>
      <c r="D287" s="140" t="s">
        <v>167</v>
      </c>
      <c r="E287" s="140">
        <v>131</v>
      </c>
      <c r="F287" s="26"/>
      <c r="G287" s="140" t="s">
        <v>167</v>
      </c>
      <c r="H287" s="203">
        <v>-382</v>
      </c>
      <c r="I287" s="203"/>
      <c r="J287" s="44"/>
      <c r="K287" s="140" t="s">
        <v>167</v>
      </c>
      <c r="L287" s="194" t="s">
        <v>442</v>
      </c>
      <c r="M287" s="194"/>
      <c r="N287" s="194"/>
      <c r="O287" s="26"/>
      <c r="P287" s="140" t="s">
        <v>432</v>
      </c>
      <c r="Q287" s="203">
        <v>-97</v>
      </c>
      <c r="R287" s="203"/>
      <c r="S287" s="44"/>
      <c r="T287" s="140" t="s">
        <v>167</v>
      </c>
      <c r="U287" s="203" t="s">
        <v>521</v>
      </c>
      <c r="V287" s="203"/>
      <c r="W287" s="26"/>
    </row>
    <row r="288" spans="1:23" ht="15.75" thickTop="1" x14ac:dyDescent="0.25">
      <c r="A288" s="37"/>
      <c r="B288" s="177"/>
      <c r="C288" s="177"/>
      <c r="D288" s="26"/>
      <c r="E288" s="186"/>
      <c r="F288" s="26"/>
      <c r="G288" s="26"/>
      <c r="H288" s="204"/>
      <c r="I288" s="204"/>
      <c r="J288" s="26"/>
      <c r="K288" s="93"/>
      <c r="L288" s="93"/>
      <c r="M288" s="204"/>
      <c r="N288" s="204"/>
      <c r="O288" s="26"/>
      <c r="P288" s="26"/>
      <c r="Q288" s="204"/>
      <c r="R288" s="204"/>
      <c r="S288" s="26"/>
      <c r="T288" s="26"/>
      <c r="U288" s="204"/>
      <c r="V288" s="204"/>
      <c r="W288" s="26"/>
    </row>
    <row r="289" spans="1:23" x14ac:dyDescent="0.25">
      <c r="A289" s="37"/>
      <c r="B289" s="191" t="s">
        <v>75</v>
      </c>
      <c r="C289" s="191"/>
      <c r="D289" s="26"/>
      <c r="E289" s="26"/>
      <c r="F289" s="26"/>
      <c r="G289" s="26"/>
      <c r="H289" s="93"/>
      <c r="I289" s="93"/>
      <c r="J289" s="26"/>
      <c r="K289" s="93"/>
      <c r="L289" s="93"/>
      <c r="M289" s="93"/>
      <c r="N289" s="93"/>
      <c r="O289" s="26"/>
      <c r="P289" s="26"/>
      <c r="Q289" s="93"/>
      <c r="R289" s="93"/>
      <c r="S289" s="26"/>
      <c r="T289" s="26"/>
      <c r="U289" s="93"/>
      <c r="V289" s="93"/>
      <c r="W289" s="26"/>
    </row>
    <row r="290" spans="1:23" ht="22.5" customHeight="1" thickBot="1" x14ac:dyDescent="0.3">
      <c r="A290" s="37"/>
      <c r="B290" s="192" t="s">
        <v>441</v>
      </c>
      <c r="C290" s="192"/>
      <c r="D290" s="140" t="s">
        <v>167</v>
      </c>
      <c r="E290" s="143" t="s">
        <v>517</v>
      </c>
      <c r="F290" s="26"/>
      <c r="G290" s="140" t="s">
        <v>167</v>
      </c>
      <c r="H290" s="196" t="s">
        <v>517</v>
      </c>
      <c r="I290" s="196"/>
      <c r="J290" s="26"/>
      <c r="K290" s="194" t="s">
        <v>167</v>
      </c>
      <c r="L290" s="194"/>
      <c r="M290" s="196" t="s">
        <v>522</v>
      </c>
      <c r="N290" s="196"/>
      <c r="O290" s="44"/>
      <c r="P290" s="140" t="s">
        <v>167</v>
      </c>
      <c r="Q290" s="196">
        <v>74</v>
      </c>
      <c r="R290" s="196"/>
      <c r="S290" s="26"/>
      <c r="T290" s="140" t="s">
        <v>167</v>
      </c>
      <c r="U290" s="196">
        <v>-551</v>
      </c>
      <c r="V290" s="196"/>
      <c r="W290" s="44"/>
    </row>
    <row r="291" spans="1:23" ht="15.75" thickBot="1" x14ac:dyDescent="0.3">
      <c r="A291" s="37"/>
      <c r="B291" s="202" t="s">
        <v>490</v>
      </c>
      <c r="C291" s="202"/>
      <c r="D291" s="140" t="s">
        <v>167</v>
      </c>
      <c r="E291" s="150" t="s">
        <v>517</v>
      </c>
      <c r="F291" s="26"/>
      <c r="G291" s="140" t="s">
        <v>167</v>
      </c>
      <c r="H291" s="203" t="s">
        <v>517</v>
      </c>
      <c r="I291" s="203"/>
      <c r="J291" s="26"/>
      <c r="K291" s="194" t="s">
        <v>167</v>
      </c>
      <c r="L291" s="194"/>
      <c r="M291" s="203" t="s">
        <v>522</v>
      </c>
      <c r="N291" s="203"/>
      <c r="O291" s="44"/>
      <c r="P291" s="140" t="s">
        <v>167</v>
      </c>
      <c r="Q291" s="203">
        <v>74</v>
      </c>
      <c r="R291" s="203"/>
      <c r="S291" s="26"/>
      <c r="T291" s="150" t="s">
        <v>167</v>
      </c>
      <c r="U291" s="203">
        <v>-551</v>
      </c>
      <c r="V291" s="203"/>
      <c r="W291" s="44"/>
    </row>
    <row r="292" spans="1:23" ht="15.75" thickTop="1" x14ac:dyDescent="0.25">
      <c r="A292" s="37"/>
      <c r="B292" s="205"/>
      <c r="C292" s="205"/>
      <c r="D292" s="26"/>
      <c r="E292" s="26"/>
      <c r="F292" s="26"/>
      <c r="G292" s="26"/>
      <c r="H292" s="204"/>
      <c r="I292" s="204"/>
      <c r="J292" s="26"/>
      <c r="K292" s="93"/>
      <c r="L292" s="93"/>
      <c r="M292" s="204"/>
      <c r="N292" s="204"/>
      <c r="O292" s="44"/>
      <c r="P292" s="44"/>
      <c r="Q292" s="204"/>
      <c r="R292" s="204"/>
      <c r="S292" s="26"/>
      <c r="T292" s="26"/>
      <c r="U292" s="204"/>
      <c r="V292" s="204"/>
      <c r="W292" s="44"/>
    </row>
    <row r="293" spans="1:23" x14ac:dyDescent="0.25">
      <c r="A293" s="37"/>
      <c r="B293" s="63"/>
      <c r="C293" s="94"/>
      <c r="D293" s="94"/>
      <c r="E293" s="94"/>
      <c r="F293" s="94"/>
      <c r="G293" s="94"/>
      <c r="H293" s="94"/>
      <c r="I293" s="94"/>
      <c r="J293" s="94"/>
      <c r="K293" s="94"/>
      <c r="L293" s="94"/>
      <c r="M293" s="94"/>
      <c r="N293" s="94"/>
      <c r="O293" s="94"/>
      <c r="P293" s="94"/>
      <c r="Q293" s="94"/>
      <c r="R293" s="94"/>
      <c r="S293" s="94"/>
      <c r="T293" s="94"/>
      <c r="U293" s="94"/>
      <c r="V293" s="94"/>
      <c r="W293" s="63"/>
    </row>
    <row r="294" spans="1:23" x14ac:dyDescent="0.25">
      <c r="A294" s="37"/>
      <c r="B294" s="63"/>
      <c r="C294" s="209" t="s">
        <v>523</v>
      </c>
      <c r="D294" s="209"/>
      <c r="E294" s="209"/>
      <c r="F294" s="209"/>
      <c r="G294" s="209"/>
      <c r="H294" s="209"/>
      <c r="I294" s="209"/>
      <c r="J294" s="209"/>
      <c r="K294" s="209"/>
      <c r="L294" s="209"/>
      <c r="M294" s="209"/>
      <c r="N294" s="209"/>
      <c r="O294" s="209"/>
      <c r="P294" s="209"/>
      <c r="Q294" s="209"/>
      <c r="R294" s="209"/>
      <c r="S294" s="209"/>
      <c r="T294" s="209"/>
      <c r="U294" s="209"/>
      <c r="V294" s="209"/>
      <c r="W294" s="63"/>
    </row>
    <row r="295" spans="1:23" x14ac:dyDescent="0.25">
      <c r="A295" s="37"/>
      <c r="B295" s="13"/>
      <c r="C295" s="209" t="s">
        <v>508</v>
      </c>
      <c r="D295" s="209"/>
      <c r="E295" s="209"/>
      <c r="F295" s="209"/>
      <c r="G295" s="209"/>
      <c r="H295" s="209"/>
      <c r="I295" s="209"/>
      <c r="J295" s="209"/>
      <c r="K295" s="209"/>
      <c r="L295" s="209"/>
      <c r="M295" s="209"/>
      <c r="N295" s="209"/>
      <c r="O295" s="209"/>
      <c r="P295" s="209"/>
      <c r="Q295" s="209"/>
      <c r="R295" s="209"/>
      <c r="S295" s="209"/>
      <c r="T295" s="209"/>
      <c r="U295" s="209"/>
      <c r="V295" s="209"/>
      <c r="W295" s="13"/>
    </row>
    <row r="296" spans="1:23" x14ac:dyDescent="0.25">
      <c r="A296" s="37"/>
      <c r="B296" s="44"/>
      <c r="C296" s="44"/>
      <c r="D296" s="44"/>
      <c r="E296" s="44"/>
      <c r="F296" s="44"/>
      <c r="G296" s="44"/>
      <c r="H296" s="44"/>
      <c r="I296" s="44"/>
      <c r="J296" s="44"/>
      <c r="K296" s="44"/>
      <c r="L296" s="44"/>
      <c r="M296" s="44"/>
      <c r="N296" s="44"/>
      <c r="O296" s="44"/>
      <c r="P296" s="44"/>
      <c r="Q296" s="44"/>
      <c r="R296" s="44"/>
      <c r="S296" s="44"/>
      <c r="T296" s="44"/>
      <c r="U296" s="44"/>
      <c r="V296" s="44"/>
      <c r="W296" s="44"/>
    </row>
    <row r="297" spans="1:23" ht="15" customHeight="1" x14ac:dyDescent="0.25">
      <c r="A297" s="37" t="s">
        <v>784</v>
      </c>
      <c r="B297" s="36" t="s">
        <v>4</v>
      </c>
      <c r="C297" s="36"/>
      <c r="D297" s="36"/>
      <c r="E297" s="36"/>
      <c r="F297" s="36"/>
      <c r="G297" s="36"/>
      <c r="H297" s="36"/>
      <c r="I297" s="36"/>
      <c r="J297" s="36"/>
      <c r="K297" s="36"/>
      <c r="L297" s="36"/>
      <c r="M297" s="36"/>
      <c r="N297" s="36"/>
      <c r="O297" s="36"/>
      <c r="P297" s="36"/>
      <c r="Q297" s="36"/>
      <c r="R297" s="36"/>
      <c r="S297" s="36"/>
      <c r="T297" s="36"/>
      <c r="U297" s="36"/>
      <c r="V297" s="36"/>
      <c r="W297" s="36"/>
    </row>
    <row r="298" spans="1:23" x14ac:dyDescent="0.25">
      <c r="A298" s="37"/>
      <c r="B298" s="39"/>
      <c r="C298" s="39"/>
      <c r="D298" s="39"/>
      <c r="E298" s="39"/>
      <c r="F298" s="39"/>
      <c r="G298" s="39"/>
      <c r="H298" s="39"/>
      <c r="I298" s="39"/>
      <c r="J298" s="39"/>
      <c r="K298" s="39"/>
      <c r="L298" s="39"/>
      <c r="M298" s="39"/>
      <c r="N298" s="39"/>
      <c r="O298" s="39"/>
      <c r="P298" s="39"/>
      <c r="Q298" s="39"/>
      <c r="R298" s="39"/>
      <c r="S298" s="39"/>
      <c r="T298" s="39"/>
      <c r="U298" s="39"/>
      <c r="V298" s="39"/>
      <c r="W298" s="39"/>
    </row>
    <row r="299" spans="1:23" x14ac:dyDescent="0.25">
      <c r="A299" s="37"/>
      <c r="B299" s="41"/>
      <c r="C299" s="41"/>
      <c r="D299" s="41"/>
      <c r="E299" s="41"/>
      <c r="F299" s="41"/>
      <c r="G299" s="41"/>
      <c r="H299" s="41"/>
      <c r="I299" s="41"/>
      <c r="J299" s="41"/>
      <c r="K299" s="41"/>
      <c r="L299" s="41"/>
      <c r="M299" s="41"/>
      <c r="N299" s="41"/>
      <c r="O299" s="41"/>
      <c r="P299" s="41"/>
      <c r="Q299" s="41"/>
      <c r="R299" s="41"/>
      <c r="S299" s="41"/>
      <c r="T299" s="41"/>
      <c r="U299" s="41"/>
      <c r="V299" s="41"/>
      <c r="W299" s="41"/>
    </row>
    <row r="300" spans="1:23" x14ac:dyDescent="0.25">
      <c r="A300" s="37"/>
      <c r="B300" s="30" t="s">
        <v>234</v>
      </c>
      <c r="C300" s="69"/>
      <c r="D300" s="86" t="s">
        <v>235</v>
      </c>
      <c r="E300" s="86"/>
      <c r="F300" s="86"/>
      <c r="G300" s="86"/>
      <c r="H300" s="69"/>
      <c r="I300" s="69"/>
      <c r="J300" s="86" t="s">
        <v>237</v>
      </c>
      <c r="K300" s="86"/>
      <c r="L300" s="86"/>
      <c r="M300" s="86"/>
      <c r="N300" s="69"/>
    </row>
    <row r="301" spans="1:23" ht="15.75" thickBot="1" x14ac:dyDescent="0.3">
      <c r="A301" s="37"/>
      <c r="B301" s="30"/>
      <c r="C301" s="69"/>
      <c r="D301" s="87" t="s">
        <v>236</v>
      </c>
      <c r="E301" s="87"/>
      <c r="F301" s="87"/>
      <c r="G301" s="87"/>
      <c r="H301" s="69"/>
      <c r="I301" s="69"/>
      <c r="J301" s="87" t="s">
        <v>236</v>
      </c>
      <c r="K301" s="87"/>
      <c r="L301" s="87"/>
      <c r="M301" s="87"/>
      <c r="N301" s="211"/>
    </row>
    <row r="302" spans="1:23" ht="15.75" thickBot="1" x14ac:dyDescent="0.3">
      <c r="A302" s="37"/>
      <c r="B302" s="44"/>
      <c r="C302" s="65"/>
      <c r="D302" s="67">
        <v>2013</v>
      </c>
      <c r="E302" s="72"/>
      <c r="F302" s="72"/>
      <c r="G302" s="85">
        <v>2012</v>
      </c>
      <c r="H302" s="65"/>
      <c r="I302" s="65"/>
      <c r="J302" s="67">
        <v>2013</v>
      </c>
      <c r="K302" s="72"/>
      <c r="L302" s="72"/>
      <c r="M302" s="85">
        <v>2012</v>
      </c>
      <c r="N302" s="65"/>
    </row>
    <row r="303" spans="1:23" x14ac:dyDescent="0.25">
      <c r="A303" s="37"/>
      <c r="B303" s="45" t="s">
        <v>184</v>
      </c>
      <c r="C303" s="44"/>
      <c r="D303" s="26"/>
      <c r="E303" s="44"/>
      <c r="F303" s="26"/>
      <c r="G303" s="26"/>
      <c r="H303" s="44"/>
      <c r="I303" s="26"/>
      <c r="J303" s="26"/>
      <c r="K303" s="44"/>
      <c r="L303" s="26"/>
      <c r="M303" s="26"/>
      <c r="N303" s="44"/>
    </row>
    <row r="304" spans="1:23" x14ac:dyDescent="0.25">
      <c r="A304" s="37"/>
      <c r="B304" s="103" t="s">
        <v>256</v>
      </c>
      <c r="C304" s="44"/>
      <c r="D304" s="26"/>
      <c r="E304" s="44"/>
      <c r="F304" s="26"/>
      <c r="G304" s="26"/>
      <c r="H304" s="44"/>
      <c r="I304" s="26"/>
      <c r="J304" s="26"/>
      <c r="K304" s="44"/>
      <c r="L304" s="26"/>
      <c r="M304" s="26"/>
      <c r="N304" s="44"/>
    </row>
    <row r="305" spans="1:23" x14ac:dyDescent="0.25">
      <c r="A305" s="37"/>
      <c r="B305" s="48" t="s">
        <v>214</v>
      </c>
      <c r="C305" s="22" t="s">
        <v>167</v>
      </c>
      <c r="D305" s="22" t="s">
        <v>238</v>
      </c>
      <c r="E305" s="44"/>
      <c r="F305" s="22" t="s">
        <v>167</v>
      </c>
      <c r="G305" s="22" t="s">
        <v>238</v>
      </c>
      <c r="H305" s="44"/>
      <c r="I305" s="22" t="s">
        <v>167</v>
      </c>
      <c r="J305" s="22">
        <v>-5</v>
      </c>
      <c r="K305" s="44"/>
      <c r="L305" s="22" t="s">
        <v>167</v>
      </c>
      <c r="M305" s="22" t="s">
        <v>238</v>
      </c>
      <c r="N305" s="44"/>
    </row>
    <row r="306" spans="1:23" x14ac:dyDescent="0.25">
      <c r="A306" s="37"/>
      <c r="B306" s="48" t="s">
        <v>215</v>
      </c>
      <c r="C306" s="44"/>
      <c r="D306" s="22">
        <v>3</v>
      </c>
      <c r="E306" s="44"/>
      <c r="F306" s="26"/>
      <c r="G306" s="22">
        <v>5</v>
      </c>
      <c r="H306" s="44"/>
      <c r="I306" s="26"/>
      <c r="J306" s="22">
        <v>9</v>
      </c>
      <c r="K306" s="44"/>
      <c r="L306" s="26"/>
      <c r="M306" s="22">
        <v>12</v>
      </c>
      <c r="N306" s="44"/>
    </row>
    <row r="307" spans="1:23" x14ac:dyDescent="0.25">
      <c r="A307" s="37"/>
      <c r="B307" s="48" t="s">
        <v>221</v>
      </c>
      <c r="C307" s="44"/>
      <c r="D307" s="22" t="s">
        <v>238</v>
      </c>
      <c r="E307" s="44"/>
      <c r="F307" s="26"/>
      <c r="G307" s="22" t="s">
        <v>238</v>
      </c>
      <c r="H307" s="44"/>
      <c r="I307" s="26"/>
      <c r="J307" s="22">
        <v>-1</v>
      </c>
      <c r="K307" s="44"/>
      <c r="L307" s="26"/>
      <c r="M307" s="22" t="s">
        <v>238</v>
      </c>
      <c r="N307" s="44"/>
    </row>
    <row r="308" spans="1:23" ht="15.75" thickBot="1" x14ac:dyDescent="0.3">
      <c r="A308" s="37"/>
      <c r="B308" s="48" t="s">
        <v>223</v>
      </c>
      <c r="C308" s="44"/>
      <c r="D308" s="24" t="s">
        <v>238</v>
      </c>
      <c r="E308" s="44"/>
      <c r="F308" s="26"/>
      <c r="G308" s="24">
        <v>-1</v>
      </c>
      <c r="H308" s="44"/>
      <c r="I308" s="26"/>
      <c r="J308" s="24">
        <v>-1</v>
      </c>
      <c r="K308" s="44"/>
      <c r="L308" s="26"/>
      <c r="M308" s="24">
        <v>-2</v>
      </c>
      <c r="N308" s="44"/>
    </row>
    <row r="309" spans="1:23" x14ac:dyDescent="0.25">
      <c r="A309" s="37"/>
      <c r="B309" s="50" t="s">
        <v>220</v>
      </c>
      <c r="C309" s="44"/>
      <c r="D309" s="22">
        <v>3</v>
      </c>
      <c r="E309" s="44"/>
      <c r="F309" s="26"/>
      <c r="G309" s="22">
        <v>4</v>
      </c>
      <c r="H309" s="44"/>
      <c r="I309" s="26"/>
      <c r="J309" s="22">
        <v>2</v>
      </c>
      <c r="K309" s="44"/>
      <c r="L309" s="26"/>
      <c r="M309" s="22">
        <v>10</v>
      </c>
      <c r="N309" s="44"/>
    </row>
    <row r="310" spans="1:23" x14ac:dyDescent="0.25">
      <c r="A310" s="37"/>
      <c r="B310" s="103" t="s">
        <v>138</v>
      </c>
      <c r="C310" s="44"/>
      <c r="D310" s="22" t="s">
        <v>238</v>
      </c>
      <c r="E310" s="44"/>
      <c r="F310" s="26"/>
      <c r="G310" s="22">
        <v>-1</v>
      </c>
      <c r="H310" s="44"/>
      <c r="I310" s="26"/>
      <c r="J310" s="22" t="s">
        <v>238</v>
      </c>
      <c r="K310" s="44"/>
      <c r="L310" s="26"/>
      <c r="M310" s="22">
        <v>-1</v>
      </c>
      <c r="N310" s="44"/>
    </row>
    <row r="311" spans="1:23" x14ac:dyDescent="0.25">
      <c r="A311" s="37"/>
      <c r="B311" s="103" t="s">
        <v>488</v>
      </c>
      <c r="C311" s="44"/>
      <c r="D311" s="22">
        <v>-2</v>
      </c>
      <c r="E311" s="44"/>
      <c r="F311" s="26"/>
      <c r="G311" s="22">
        <v>-7</v>
      </c>
      <c r="H311" s="44"/>
      <c r="I311" s="26"/>
      <c r="J311" s="22">
        <v>14</v>
      </c>
      <c r="K311" s="44"/>
      <c r="L311" s="26"/>
      <c r="M311" s="22">
        <v>4</v>
      </c>
      <c r="N311" s="44"/>
    </row>
    <row r="312" spans="1:23" ht="15.75" thickBot="1" x14ac:dyDescent="0.3">
      <c r="A312" s="37"/>
      <c r="B312" s="103" t="s">
        <v>73</v>
      </c>
      <c r="C312" s="44"/>
      <c r="D312" s="24">
        <v>-1</v>
      </c>
      <c r="E312" s="44"/>
      <c r="F312" s="26"/>
      <c r="G312" s="24" t="s">
        <v>238</v>
      </c>
      <c r="H312" s="44"/>
      <c r="I312" s="26"/>
      <c r="J312" s="24">
        <v>-1</v>
      </c>
      <c r="K312" s="44"/>
      <c r="L312" s="26"/>
      <c r="M312" s="24" t="s">
        <v>238</v>
      </c>
      <c r="N312" s="44"/>
    </row>
    <row r="313" spans="1:23" ht="15.75" thickBot="1" x14ac:dyDescent="0.3">
      <c r="A313" s="37"/>
      <c r="B313" s="210" t="s">
        <v>489</v>
      </c>
      <c r="C313" s="22" t="s">
        <v>167</v>
      </c>
      <c r="D313" s="28" t="s">
        <v>238</v>
      </c>
      <c r="E313" s="44"/>
      <c r="F313" s="22" t="s">
        <v>167</v>
      </c>
      <c r="G313" s="28">
        <v>-4</v>
      </c>
      <c r="H313" s="44"/>
      <c r="I313" s="22" t="s">
        <v>167</v>
      </c>
      <c r="J313" s="28">
        <v>15</v>
      </c>
      <c r="K313" s="44"/>
      <c r="L313" s="22" t="s">
        <v>167</v>
      </c>
      <c r="M313" s="28">
        <v>13</v>
      </c>
      <c r="N313" s="44"/>
    </row>
    <row r="314" spans="1:23" ht="15.75" thickTop="1" x14ac:dyDescent="0.25">
      <c r="A314" s="37"/>
      <c r="B314" s="68"/>
      <c r="C314" s="44"/>
      <c r="D314" s="26"/>
      <c r="E314" s="44"/>
      <c r="F314" s="26"/>
      <c r="G314" s="26"/>
      <c r="H314" s="44"/>
      <c r="I314" s="26"/>
      <c r="J314" s="26"/>
      <c r="K314" s="44"/>
      <c r="L314" s="26"/>
      <c r="M314" s="26"/>
      <c r="N314" s="44"/>
    </row>
    <row r="315" spans="1:23" x14ac:dyDescent="0.25">
      <c r="A315" s="37"/>
      <c r="B315" s="45" t="s">
        <v>75</v>
      </c>
      <c r="C315" s="44"/>
      <c r="D315" s="26"/>
      <c r="E315" s="44"/>
      <c r="F315" s="26"/>
      <c r="G315" s="26"/>
      <c r="H315" s="44"/>
      <c r="I315" s="26"/>
      <c r="J315" s="26"/>
      <c r="K315" s="44"/>
      <c r="L315" s="26"/>
      <c r="M315" s="26"/>
      <c r="N315" s="44"/>
    </row>
    <row r="316" spans="1:23" ht="26.25" x14ac:dyDescent="0.25">
      <c r="A316" s="37"/>
      <c r="B316" s="103" t="s">
        <v>441</v>
      </c>
      <c r="C316" s="22" t="s">
        <v>167</v>
      </c>
      <c r="D316" s="22">
        <v>8</v>
      </c>
      <c r="E316" s="44"/>
      <c r="F316" s="22" t="s">
        <v>167</v>
      </c>
      <c r="G316" s="22">
        <v>160</v>
      </c>
      <c r="H316" s="44"/>
      <c r="I316" s="22" t="s">
        <v>167</v>
      </c>
      <c r="J316" s="22">
        <v>77</v>
      </c>
      <c r="K316" s="44"/>
      <c r="L316" s="22" t="s">
        <v>167</v>
      </c>
      <c r="M316" s="22">
        <v>151</v>
      </c>
      <c r="N316" s="44"/>
    </row>
    <row r="317" spans="1:23" ht="15.75" thickBot="1" x14ac:dyDescent="0.3">
      <c r="A317" s="37"/>
      <c r="B317" s="103" t="s">
        <v>83</v>
      </c>
      <c r="C317" s="44"/>
      <c r="D317" s="24">
        <v>16</v>
      </c>
      <c r="E317" s="44"/>
      <c r="F317" s="26"/>
      <c r="G317" s="24" t="s">
        <v>238</v>
      </c>
      <c r="H317" s="44"/>
      <c r="I317" s="26"/>
      <c r="J317" s="24">
        <v>16</v>
      </c>
      <c r="K317" s="44"/>
      <c r="L317" s="26"/>
      <c r="M317" s="24" t="s">
        <v>238</v>
      </c>
      <c r="N317" s="44"/>
    </row>
    <row r="318" spans="1:23" ht="15.75" thickBot="1" x14ac:dyDescent="0.3">
      <c r="A318" s="37"/>
      <c r="B318" s="210" t="s">
        <v>490</v>
      </c>
      <c r="C318" s="22" t="s">
        <v>167</v>
      </c>
      <c r="D318" s="28">
        <v>24</v>
      </c>
      <c r="E318" s="44"/>
      <c r="F318" s="22" t="s">
        <v>167</v>
      </c>
      <c r="G318" s="28">
        <v>160</v>
      </c>
      <c r="H318" s="44"/>
      <c r="I318" s="22" t="s">
        <v>167</v>
      </c>
      <c r="J318" s="28">
        <v>93</v>
      </c>
      <c r="K318" s="44"/>
      <c r="L318" s="22" t="s">
        <v>167</v>
      </c>
      <c r="M318" s="28">
        <v>151</v>
      </c>
      <c r="N318" s="44"/>
    </row>
    <row r="319" spans="1:23" ht="15.75" thickTop="1" x14ac:dyDescent="0.25">
      <c r="A319" s="37"/>
      <c r="B319" s="41"/>
      <c r="C319" s="41"/>
      <c r="D319" s="41"/>
      <c r="E319" s="41"/>
      <c r="F319" s="41"/>
      <c r="G319" s="41"/>
      <c r="H319" s="41"/>
      <c r="I319" s="41"/>
      <c r="J319" s="41"/>
      <c r="K319" s="41"/>
      <c r="L319" s="41"/>
      <c r="M319" s="41"/>
      <c r="N319" s="41"/>
      <c r="O319" s="41"/>
      <c r="P319" s="41"/>
      <c r="Q319" s="41"/>
      <c r="R319" s="41"/>
      <c r="S319" s="41"/>
      <c r="T319" s="41"/>
      <c r="U319" s="41"/>
      <c r="V319" s="41"/>
      <c r="W319" s="41"/>
    </row>
    <row r="320" spans="1:23" ht="15" customHeight="1" x14ac:dyDescent="0.25">
      <c r="A320" s="37" t="s">
        <v>785</v>
      </c>
      <c r="B320" s="36" t="s">
        <v>4</v>
      </c>
      <c r="C320" s="36"/>
      <c r="D320" s="36"/>
      <c r="E320" s="36"/>
      <c r="F320" s="36"/>
      <c r="G320" s="36"/>
      <c r="H320" s="36"/>
      <c r="I320" s="36"/>
      <c r="J320" s="36"/>
      <c r="K320" s="36"/>
      <c r="L320" s="36"/>
      <c r="M320" s="36"/>
      <c r="N320" s="36"/>
      <c r="O320" s="36"/>
      <c r="P320" s="36"/>
      <c r="Q320" s="36"/>
      <c r="R320" s="36"/>
      <c r="S320" s="36"/>
      <c r="T320" s="36"/>
      <c r="U320" s="36"/>
      <c r="V320" s="36"/>
      <c r="W320" s="36"/>
    </row>
    <row r="321" spans="1:23" x14ac:dyDescent="0.25">
      <c r="A321" s="37"/>
      <c r="B321" s="40"/>
      <c r="C321" s="40"/>
      <c r="D321" s="40"/>
      <c r="E321" s="40"/>
      <c r="F321" s="40"/>
      <c r="G321" s="40"/>
      <c r="H321" s="40"/>
      <c r="I321" s="40"/>
      <c r="J321" s="40"/>
      <c r="K321" s="40"/>
      <c r="L321" s="40"/>
      <c r="M321" s="40"/>
      <c r="N321" s="40"/>
      <c r="O321" s="40"/>
      <c r="P321" s="40"/>
      <c r="Q321" s="40"/>
      <c r="R321" s="40"/>
      <c r="S321" s="40"/>
      <c r="T321" s="40"/>
      <c r="U321" s="40"/>
      <c r="V321" s="40"/>
      <c r="W321" s="40"/>
    </row>
    <row r="322" spans="1:23" x14ac:dyDescent="0.25">
      <c r="A322" s="37"/>
      <c r="B322" s="40"/>
      <c r="C322" s="40"/>
      <c r="D322" s="40"/>
      <c r="E322" s="40"/>
      <c r="F322" s="40"/>
      <c r="G322" s="40"/>
      <c r="H322" s="40"/>
      <c r="I322" s="40"/>
      <c r="J322" s="40"/>
      <c r="K322" s="40"/>
      <c r="L322" s="40"/>
      <c r="M322" s="40"/>
      <c r="N322" s="40"/>
      <c r="O322" s="40"/>
      <c r="P322" s="40"/>
      <c r="Q322" s="40"/>
      <c r="R322" s="40"/>
      <c r="S322" s="40"/>
      <c r="T322" s="40"/>
      <c r="U322" s="40"/>
      <c r="V322" s="40"/>
      <c r="W322" s="40"/>
    </row>
    <row r="323" spans="1:23" x14ac:dyDescent="0.25">
      <c r="A323" s="37"/>
      <c r="B323" s="133" t="s">
        <v>530</v>
      </c>
      <c r="C323" s="133"/>
      <c r="D323" s="133"/>
      <c r="E323" s="133"/>
      <c r="F323" s="133"/>
      <c r="G323" s="133"/>
      <c r="H323" s="133"/>
      <c r="I323" s="133"/>
      <c r="J323" s="133"/>
      <c r="K323" s="133"/>
      <c r="L323" s="133"/>
      <c r="M323" s="133"/>
      <c r="N323" s="133"/>
      <c r="O323" s="133"/>
      <c r="P323" s="133"/>
      <c r="Q323" s="133"/>
      <c r="R323" s="133"/>
      <c r="S323" s="133"/>
      <c r="T323" s="133"/>
      <c r="U323" s="133"/>
      <c r="V323" s="133"/>
      <c r="W323" s="133"/>
    </row>
    <row r="324" spans="1:23" x14ac:dyDescent="0.25">
      <c r="A324" s="37"/>
      <c r="B324" s="41"/>
      <c r="C324" s="41"/>
      <c r="D324" s="41"/>
      <c r="E324" s="41"/>
      <c r="F324" s="41"/>
      <c r="G324" s="41"/>
      <c r="H324" s="41"/>
      <c r="I324" s="41"/>
      <c r="J324" s="41"/>
      <c r="K324" s="41"/>
      <c r="L324" s="41"/>
      <c r="M324" s="41"/>
      <c r="N324" s="41"/>
      <c r="O324" s="41"/>
      <c r="P324" s="41"/>
      <c r="Q324" s="41"/>
      <c r="R324" s="41"/>
      <c r="S324" s="41"/>
      <c r="T324" s="41"/>
      <c r="U324" s="41"/>
      <c r="V324" s="41"/>
      <c r="W324" s="41"/>
    </row>
    <row r="325" spans="1:23" ht="15.75" thickBot="1" x14ac:dyDescent="0.3">
      <c r="A325" s="37"/>
      <c r="B325" s="12" t="s">
        <v>234</v>
      </c>
      <c r="C325" s="65"/>
      <c r="D325" s="87" t="s">
        <v>251</v>
      </c>
      <c r="E325" s="87"/>
      <c r="F325" s="87"/>
      <c r="G325" s="65"/>
      <c r="H325" s="87" t="s">
        <v>531</v>
      </c>
      <c r="I325" s="87"/>
      <c r="J325" s="87"/>
      <c r="K325" s="65"/>
    </row>
    <row r="326" spans="1:23" x14ac:dyDescent="0.25">
      <c r="A326" s="37"/>
      <c r="B326" s="98"/>
      <c r="C326" s="69"/>
      <c r="D326" s="66" t="s">
        <v>532</v>
      </c>
      <c r="E326" s="96"/>
      <c r="F326" s="212" t="s">
        <v>533</v>
      </c>
      <c r="G326" s="69"/>
      <c r="H326" s="66" t="s">
        <v>532</v>
      </c>
      <c r="I326" s="96"/>
      <c r="J326" s="212" t="s">
        <v>533</v>
      </c>
      <c r="K326" s="69"/>
    </row>
    <row r="327" spans="1:23" ht="15.75" thickBot="1" x14ac:dyDescent="0.3">
      <c r="A327" s="37"/>
      <c r="B327" s="98"/>
      <c r="C327" s="69"/>
      <c r="D327" s="67" t="s">
        <v>212</v>
      </c>
      <c r="E327" s="69"/>
      <c r="F327" s="67" t="s">
        <v>212</v>
      </c>
      <c r="G327" s="69"/>
      <c r="H327" s="67" t="s">
        <v>212</v>
      </c>
      <c r="I327" s="97"/>
      <c r="J327" s="67" t="s">
        <v>212</v>
      </c>
      <c r="K327" s="69"/>
    </row>
    <row r="328" spans="1:23" x14ac:dyDescent="0.25">
      <c r="A328" s="37"/>
      <c r="B328" s="11" t="s">
        <v>60</v>
      </c>
      <c r="C328" s="22" t="s">
        <v>167</v>
      </c>
      <c r="D328" s="47">
        <v>4264</v>
      </c>
      <c r="E328" s="22" t="s">
        <v>167</v>
      </c>
      <c r="F328" s="47">
        <v>4409</v>
      </c>
      <c r="G328" s="22" t="s">
        <v>167</v>
      </c>
      <c r="H328" s="47">
        <v>5943</v>
      </c>
      <c r="I328" s="22" t="s">
        <v>167</v>
      </c>
      <c r="J328" s="47">
        <v>6223</v>
      </c>
      <c r="K328" s="44"/>
    </row>
    <row r="329" spans="1:23" x14ac:dyDescent="0.25">
      <c r="A329" s="37"/>
      <c r="B329" s="11" t="s">
        <v>534</v>
      </c>
      <c r="C329" s="44"/>
      <c r="D329" s="22">
        <v>603</v>
      </c>
      <c r="E329" s="44"/>
      <c r="F329" s="22">
        <v>787</v>
      </c>
      <c r="G329" s="44"/>
      <c r="H329" s="22">
        <v>617</v>
      </c>
      <c r="I329" s="44"/>
      <c r="J329" s="22">
        <v>778</v>
      </c>
      <c r="K329" s="44"/>
    </row>
    <row r="330" spans="1:23" x14ac:dyDescent="0.25">
      <c r="A330" s="37"/>
      <c r="B330" s="11" t="s">
        <v>535</v>
      </c>
      <c r="C330" s="44"/>
      <c r="D330" s="22">
        <v>328</v>
      </c>
      <c r="E330" s="44"/>
      <c r="F330" s="22">
        <v>319</v>
      </c>
      <c r="G330" s="44"/>
      <c r="H330" s="22">
        <v>319</v>
      </c>
      <c r="I330" s="44"/>
      <c r="J330" s="22">
        <v>314</v>
      </c>
      <c r="K330" s="44"/>
    </row>
    <row r="331" spans="1:23" x14ac:dyDescent="0.25">
      <c r="A331" s="37"/>
      <c r="B331" s="11" t="s">
        <v>536</v>
      </c>
      <c r="C331" s="44"/>
      <c r="D331" s="22">
        <v>167</v>
      </c>
      <c r="E331" s="44"/>
      <c r="F331" s="22">
        <v>168</v>
      </c>
      <c r="G331" s="44"/>
      <c r="H331" s="22">
        <v>282</v>
      </c>
      <c r="I331" s="44"/>
      <c r="J331" s="22">
        <v>282</v>
      </c>
      <c r="K331" s="44"/>
    </row>
    <row r="332" spans="1:23" x14ac:dyDescent="0.25">
      <c r="A332" s="37"/>
      <c r="B332" s="11" t="s">
        <v>537</v>
      </c>
      <c r="C332" s="44"/>
      <c r="D332" s="22">
        <v>275</v>
      </c>
      <c r="E332" s="44"/>
      <c r="F332" s="22">
        <v>275</v>
      </c>
      <c r="G332" s="44"/>
      <c r="H332" s="22">
        <v>275</v>
      </c>
      <c r="I332" s="44"/>
      <c r="J332" s="22">
        <v>275</v>
      </c>
      <c r="K332" s="44"/>
    </row>
    <row r="333" spans="1:23" x14ac:dyDescent="0.25">
      <c r="A333" s="37"/>
      <c r="B333" s="11" t="s">
        <v>73</v>
      </c>
      <c r="C333" s="44"/>
      <c r="D333" s="47">
        <v>1497</v>
      </c>
      <c r="E333" s="44"/>
      <c r="F333" s="47">
        <v>1573</v>
      </c>
      <c r="G333" s="44"/>
      <c r="H333" s="22" t="s">
        <v>238</v>
      </c>
      <c r="I333" s="44"/>
      <c r="J333" s="22" t="s">
        <v>238</v>
      </c>
      <c r="K333" s="44"/>
    </row>
    <row r="334" spans="1:23" x14ac:dyDescent="0.25">
      <c r="A334" s="37"/>
      <c r="B334" s="39"/>
      <c r="C334" s="39"/>
      <c r="D334" s="39"/>
      <c r="E334" s="39"/>
      <c r="F334" s="39"/>
      <c r="G334" s="39"/>
      <c r="H334" s="39"/>
      <c r="I334" s="39"/>
      <c r="J334" s="39"/>
      <c r="K334" s="39"/>
      <c r="L334" s="39"/>
      <c r="M334" s="39"/>
      <c r="N334" s="39"/>
      <c r="O334" s="39"/>
      <c r="P334" s="39"/>
      <c r="Q334" s="39"/>
      <c r="R334" s="39"/>
      <c r="S334" s="39"/>
      <c r="T334" s="39"/>
      <c r="U334" s="39"/>
      <c r="V334" s="39"/>
      <c r="W334" s="39"/>
    </row>
    <row r="335" spans="1:23" x14ac:dyDescent="0.25">
      <c r="A335" s="37"/>
      <c r="B335" s="39"/>
      <c r="C335" s="39"/>
      <c r="D335" s="39"/>
      <c r="E335" s="39"/>
      <c r="F335" s="39"/>
      <c r="G335" s="39"/>
      <c r="H335" s="39"/>
      <c r="I335" s="39"/>
      <c r="J335" s="39"/>
      <c r="K335" s="39"/>
      <c r="L335" s="39"/>
      <c r="M335" s="39"/>
      <c r="N335" s="39"/>
      <c r="O335" s="39"/>
      <c r="P335" s="39"/>
      <c r="Q335" s="39"/>
      <c r="R335" s="39"/>
      <c r="S335" s="39"/>
      <c r="T335" s="39"/>
      <c r="U335" s="39"/>
      <c r="V335" s="39"/>
      <c r="W335" s="39"/>
    </row>
    <row r="336" spans="1:23" x14ac:dyDescent="0.25">
      <c r="A336" s="37"/>
      <c r="B336" s="133" t="s">
        <v>539</v>
      </c>
      <c r="C336" s="133"/>
      <c r="D336" s="133"/>
      <c r="E336" s="133"/>
      <c r="F336" s="133"/>
      <c r="G336" s="133"/>
      <c r="H336" s="133"/>
      <c r="I336" s="133"/>
      <c r="J336" s="133"/>
      <c r="K336" s="133"/>
      <c r="L336" s="133"/>
      <c r="M336" s="133"/>
      <c r="N336" s="133"/>
      <c r="O336" s="133"/>
      <c r="P336" s="133"/>
      <c r="Q336" s="133"/>
      <c r="R336" s="133"/>
      <c r="S336" s="133"/>
      <c r="T336" s="133"/>
      <c r="U336" s="133"/>
      <c r="V336" s="133"/>
      <c r="W336" s="133"/>
    </row>
    <row r="337" spans="1:23" x14ac:dyDescent="0.25">
      <c r="A337" s="37"/>
      <c r="B337" s="41"/>
      <c r="C337" s="41"/>
      <c r="D337" s="41"/>
      <c r="E337" s="41"/>
      <c r="F337" s="41"/>
      <c r="G337" s="41"/>
      <c r="H337" s="41"/>
      <c r="I337" s="41"/>
      <c r="J337" s="41"/>
      <c r="K337" s="41"/>
      <c r="L337" s="41"/>
      <c r="M337" s="41"/>
      <c r="N337" s="41"/>
      <c r="O337" s="41"/>
      <c r="P337" s="41"/>
      <c r="Q337" s="41"/>
      <c r="R337" s="41"/>
      <c r="S337" s="41"/>
      <c r="T337" s="41"/>
      <c r="U337" s="41"/>
      <c r="V337" s="41"/>
      <c r="W337" s="41"/>
    </row>
    <row r="338" spans="1:23" ht="15.75" thickBot="1" x14ac:dyDescent="0.3">
      <c r="A338" s="37"/>
      <c r="B338" s="12" t="s">
        <v>234</v>
      </c>
      <c r="C338" s="65"/>
      <c r="D338" s="87" t="s">
        <v>251</v>
      </c>
      <c r="E338" s="87"/>
      <c r="F338" s="87"/>
      <c r="G338" s="65"/>
      <c r="H338" s="87" t="s">
        <v>531</v>
      </c>
      <c r="I338" s="87"/>
      <c r="J338" s="87"/>
      <c r="K338" s="65"/>
    </row>
    <row r="339" spans="1:23" x14ac:dyDescent="0.25">
      <c r="A339" s="37"/>
      <c r="B339" s="98"/>
      <c r="C339" s="69"/>
      <c r="D339" s="66" t="s">
        <v>532</v>
      </c>
      <c r="E339" s="96"/>
      <c r="F339" s="212" t="s">
        <v>533</v>
      </c>
      <c r="G339" s="69"/>
      <c r="H339" s="66" t="s">
        <v>532</v>
      </c>
      <c r="I339" s="96"/>
      <c r="J339" s="212" t="s">
        <v>533</v>
      </c>
      <c r="K339" s="69"/>
    </row>
    <row r="340" spans="1:23" ht="15.75" thickBot="1" x14ac:dyDescent="0.3">
      <c r="A340" s="37"/>
      <c r="B340" s="98"/>
      <c r="C340" s="69"/>
      <c r="D340" s="67" t="s">
        <v>212</v>
      </c>
      <c r="E340" s="97"/>
      <c r="F340" s="67" t="s">
        <v>212</v>
      </c>
      <c r="G340" s="69"/>
      <c r="H340" s="67" t="s">
        <v>212</v>
      </c>
      <c r="I340" s="97"/>
      <c r="J340" s="67" t="s">
        <v>212</v>
      </c>
      <c r="K340" s="69"/>
    </row>
    <row r="341" spans="1:23" ht="26.25" x14ac:dyDescent="0.25">
      <c r="A341" s="37"/>
      <c r="B341" s="11" t="s">
        <v>540</v>
      </c>
      <c r="C341" s="22" t="s">
        <v>167</v>
      </c>
      <c r="D341" s="47">
        <v>15670</v>
      </c>
      <c r="E341" s="22" t="s">
        <v>167</v>
      </c>
      <c r="F341" s="47">
        <v>16199</v>
      </c>
      <c r="G341" s="22" t="s">
        <v>167</v>
      </c>
      <c r="H341" s="47">
        <v>26984</v>
      </c>
      <c r="I341" s="22" t="s">
        <v>167</v>
      </c>
      <c r="J341" s="47">
        <v>27989</v>
      </c>
      <c r="K341" s="44"/>
    </row>
    <row r="342" spans="1:23" x14ac:dyDescent="0.25">
      <c r="A342" s="37"/>
      <c r="B342" s="57" t="s">
        <v>82</v>
      </c>
      <c r="C342" s="44"/>
      <c r="D342" s="22">
        <v>286</v>
      </c>
      <c r="E342" s="44"/>
      <c r="F342" s="22">
        <v>286</v>
      </c>
      <c r="G342" s="44"/>
      <c r="H342" s="22">
        <v>496</v>
      </c>
      <c r="I342" s="44"/>
      <c r="J342" s="22">
        <v>496</v>
      </c>
      <c r="K342" s="44"/>
    </row>
    <row r="343" spans="1:23" x14ac:dyDescent="0.25">
      <c r="A343" s="37"/>
      <c r="B343" s="57" t="s">
        <v>541</v>
      </c>
      <c r="C343" s="44"/>
      <c r="D343" s="22">
        <v>363</v>
      </c>
      <c r="E343" s="44"/>
      <c r="F343" s="22">
        <v>363</v>
      </c>
      <c r="G343" s="44"/>
      <c r="H343" s="22">
        <v>561</v>
      </c>
      <c r="I343" s="44"/>
      <c r="J343" s="22">
        <v>561</v>
      </c>
      <c r="K343" s="44"/>
    </row>
    <row r="344" spans="1:23" x14ac:dyDescent="0.25">
      <c r="A344" s="37"/>
      <c r="B344" s="57" t="s">
        <v>83</v>
      </c>
      <c r="C344" s="44"/>
      <c r="D344" s="47">
        <v>7704</v>
      </c>
      <c r="E344" s="44"/>
      <c r="F344" s="47">
        <v>7550</v>
      </c>
      <c r="G344" s="44"/>
      <c r="H344" s="22" t="s">
        <v>238</v>
      </c>
      <c r="I344" s="44"/>
      <c r="J344" s="22" t="s">
        <v>238</v>
      </c>
      <c r="K344" s="44"/>
    </row>
    <row r="345" spans="1:23" x14ac:dyDescent="0.25">
      <c r="A345" s="37"/>
      <c r="B345" s="41"/>
      <c r="C345" s="41"/>
      <c r="D345" s="41"/>
      <c r="E345" s="41"/>
      <c r="F345" s="41"/>
      <c r="G345" s="41"/>
      <c r="H345" s="41"/>
      <c r="I345" s="41"/>
      <c r="J345" s="41"/>
      <c r="K345" s="41"/>
      <c r="L345" s="41"/>
      <c r="M345" s="41"/>
      <c r="N345" s="41"/>
      <c r="O345" s="41"/>
      <c r="P345" s="41"/>
      <c r="Q345" s="41"/>
      <c r="R345" s="41"/>
      <c r="S345" s="41"/>
      <c r="T345" s="41"/>
      <c r="U345" s="41"/>
      <c r="V345" s="41"/>
      <c r="W345" s="41"/>
    </row>
  </sheetData>
  <mergeCells count="449">
    <mergeCell ref="B324:W324"/>
    <mergeCell ref="B334:W334"/>
    <mergeCell ref="B335:W335"/>
    <mergeCell ref="B336:W336"/>
    <mergeCell ref="B337:W337"/>
    <mergeCell ref="B345:W345"/>
    <mergeCell ref="A297:A319"/>
    <mergeCell ref="B297:W297"/>
    <mergeCell ref="B298:W298"/>
    <mergeCell ref="B299:W299"/>
    <mergeCell ref="B319:W319"/>
    <mergeCell ref="A320:A345"/>
    <mergeCell ref="B320:W320"/>
    <mergeCell ref="B321:W321"/>
    <mergeCell ref="B322:W322"/>
    <mergeCell ref="B323:W323"/>
    <mergeCell ref="B201:W201"/>
    <mergeCell ref="B202:W202"/>
    <mergeCell ref="B224:W224"/>
    <mergeCell ref="B244:W244"/>
    <mergeCell ref="B247:W247"/>
    <mergeCell ref="B248:W248"/>
    <mergeCell ref="A98:A296"/>
    <mergeCell ref="B98:W98"/>
    <mergeCell ref="B99:W99"/>
    <mergeCell ref="B100:W100"/>
    <mergeCell ref="B124:W124"/>
    <mergeCell ref="B146:W146"/>
    <mergeCell ref="B150:W150"/>
    <mergeCell ref="B151:W151"/>
    <mergeCell ref="B175:W175"/>
    <mergeCell ref="B197:W197"/>
    <mergeCell ref="B45:W45"/>
    <mergeCell ref="B46:W46"/>
    <mergeCell ref="B78:W78"/>
    <mergeCell ref="B80:W80"/>
    <mergeCell ref="A81:A97"/>
    <mergeCell ref="B81:W81"/>
    <mergeCell ref="B82:W82"/>
    <mergeCell ref="B83:W83"/>
    <mergeCell ref="B97:W97"/>
    <mergeCell ref="K339:K340"/>
    <mergeCell ref="A1:A2"/>
    <mergeCell ref="B1:W1"/>
    <mergeCell ref="B2:W2"/>
    <mergeCell ref="B3:W3"/>
    <mergeCell ref="A4:A80"/>
    <mergeCell ref="B4:W4"/>
    <mergeCell ref="B5:W5"/>
    <mergeCell ref="B6:W6"/>
    <mergeCell ref="B42:W42"/>
    <mergeCell ref="D338:F338"/>
    <mergeCell ref="H338:J338"/>
    <mergeCell ref="B339:B340"/>
    <mergeCell ref="C339:C340"/>
    <mergeCell ref="E339:E340"/>
    <mergeCell ref="G339:G340"/>
    <mergeCell ref="I339:I340"/>
    <mergeCell ref="J301:M301"/>
    <mergeCell ref="N300:N301"/>
    <mergeCell ref="D325:F325"/>
    <mergeCell ref="H325:J325"/>
    <mergeCell ref="B326:B327"/>
    <mergeCell ref="C326:C327"/>
    <mergeCell ref="E326:E327"/>
    <mergeCell ref="G326:G327"/>
    <mergeCell ref="I326:I327"/>
    <mergeCell ref="K326:K327"/>
    <mergeCell ref="C293:V293"/>
    <mergeCell ref="C294:V294"/>
    <mergeCell ref="C295:V295"/>
    <mergeCell ref="B300:B301"/>
    <mergeCell ref="C300:C301"/>
    <mergeCell ref="D300:G300"/>
    <mergeCell ref="D301:G301"/>
    <mergeCell ref="H300:H301"/>
    <mergeCell ref="I300:I301"/>
    <mergeCell ref="J300:M300"/>
    <mergeCell ref="B292:C292"/>
    <mergeCell ref="H292:I292"/>
    <mergeCell ref="K292:L292"/>
    <mergeCell ref="M292:N292"/>
    <mergeCell ref="Q292:R292"/>
    <mergeCell ref="U292:V292"/>
    <mergeCell ref="B291:C291"/>
    <mergeCell ref="H291:I291"/>
    <mergeCell ref="K291:L291"/>
    <mergeCell ref="M291:N291"/>
    <mergeCell ref="Q291:R291"/>
    <mergeCell ref="U291:V291"/>
    <mergeCell ref="B290:C290"/>
    <mergeCell ref="H290:I290"/>
    <mergeCell ref="K290:L290"/>
    <mergeCell ref="M290:N290"/>
    <mergeCell ref="Q290:R290"/>
    <mergeCell ref="U290:V290"/>
    <mergeCell ref="U288:V288"/>
    <mergeCell ref="B289:C289"/>
    <mergeCell ref="H289:I289"/>
    <mergeCell ref="K289:L289"/>
    <mergeCell ref="M289:N289"/>
    <mergeCell ref="Q289:R289"/>
    <mergeCell ref="U289:V289"/>
    <mergeCell ref="B287:C287"/>
    <mergeCell ref="H287:I287"/>
    <mergeCell ref="L287:N287"/>
    <mergeCell ref="Q287:R287"/>
    <mergeCell ref="U287:V287"/>
    <mergeCell ref="B288:C288"/>
    <mergeCell ref="H288:I288"/>
    <mergeCell ref="K288:L288"/>
    <mergeCell ref="M288:N288"/>
    <mergeCell ref="Q288:R288"/>
    <mergeCell ref="B286:C286"/>
    <mergeCell ref="H286:I286"/>
    <mergeCell ref="K286:L286"/>
    <mergeCell ref="M286:N286"/>
    <mergeCell ref="Q286:R286"/>
    <mergeCell ref="U286:V286"/>
    <mergeCell ref="B285:C285"/>
    <mergeCell ref="H285:I285"/>
    <mergeCell ref="K285:L285"/>
    <mergeCell ref="M285:N285"/>
    <mergeCell ref="Q285:R285"/>
    <mergeCell ref="U285:V285"/>
    <mergeCell ref="B284:C284"/>
    <mergeCell ref="H284:I284"/>
    <mergeCell ref="K284:L284"/>
    <mergeCell ref="M284:N284"/>
    <mergeCell ref="Q284:R284"/>
    <mergeCell ref="U284:V284"/>
    <mergeCell ref="B283:C283"/>
    <mergeCell ref="H283:I283"/>
    <mergeCell ref="K283:L283"/>
    <mergeCell ref="M283:N283"/>
    <mergeCell ref="Q283:R283"/>
    <mergeCell ref="U283:V283"/>
    <mergeCell ref="B282:C282"/>
    <mergeCell ref="H282:I282"/>
    <mergeCell ref="K282:L282"/>
    <mergeCell ref="M282:N282"/>
    <mergeCell ref="Q282:R282"/>
    <mergeCell ref="U282:V282"/>
    <mergeCell ref="B281:C281"/>
    <mergeCell ref="H281:I281"/>
    <mergeCell ref="K281:L281"/>
    <mergeCell ref="M281:N281"/>
    <mergeCell ref="Q281:R281"/>
    <mergeCell ref="U281:V281"/>
    <mergeCell ref="B280:C280"/>
    <mergeCell ref="H280:I280"/>
    <mergeCell ref="K280:L280"/>
    <mergeCell ref="M280:N280"/>
    <mergeCell ref="Q280:R280"/>
    <mergeCell ref="U280:V280"/>
    <mergeCell ref="U278:V278"/>
    <mergeCell ref="B279:C279"/>
    <mergeCell ref="H279:I279"/>
    <mergeCell ref="K279:L279"/>
    <mergeCell ref="M279:N279"/>
    <mergeCell ref="Q279:R279"/>
    <mergeCell ref="U279:V279"/>
    <mergeCell ref="B277:C277"/>
    <mergeCell ref="H277:I277"/>
    <mergeCell ref="L277:N277"/>
    <mergeCell ref="Q277:R277"/>
    <mergeCell ref="U277:V277"/>
    <mergeCell ref="B278:C278"/>
    <mergeCell ref="H278:I278"/>
    <mergeCell ref="K278:L278"/>
    <mergeCell ref="M278:N278"/>
    <mergeCell ref="Q278:R278"/>
    <mergeCell ref="B276:C276"/>
    <mergeCell ref="H276:I276"/>
    <mergeCell ref="K276:L276"/>
    <mergeCell ref="M276:N276"/>
    <mergeCell ref="Q276:R276"/>
    <mergeCell ref="U276:V276"/>
    <mergeCell ref="B275:C275"/>
    <mergeCell ref="H275:I275"/>
    <mergeCell ref="K275:L275"/>
    <mergeCell ref="M275:N275"/>
    <mergeCell ref="Q275:R275"/>
    <mergeCell ref="U275:V275"/>
    <mergeCell ref="S272:S274"/>
    <mergeCell ref="T272:T274"/>
    <mergeCell ref="U272:V272"/>
    <mergeCell ref="U273:V273"/>
    <mergeCell ref="U274:V274"/>
    <mergeCell ref="W272:W274"/>
    <mergeCell ref="J272:J274"/>
    <mergeCell ref="K272:L274"/>
    <mergeCell ref="M272:N274"/>
    <mergeCell ref="O272:O274"/>
    <mergeCell ref="P272:P274"/>
    <mergeCell ref="Q272:R274"/>
    <mergeCell ref="B272:C274"/>
    <mergeCell ref="D272:D274"/>
    <mergeCell ref="E272:E274"/>
    <mergeCell ref="F272:F274"/>
    <mergeCell ref="G272:G274"/>
    <mergeCell ref="H272:I274"/>
    <mergeCell ref="B271:C271"/>
    <mergeCell ref="D271:E271"/>
    <mergeCell ref="F271:H271"/>
    <mergeCell ref="J271:M271"/>
    <mergeCell ref="O271:Q271"/>
    <mergeCell ref="S271:U271"/>
    <mergeCell ref="B270:C270"/>
    <mergeCell ref="H270:I270"/>
    <mergeCell ref="K270:L270"/>
    <mergeCell ref="M270:N270"/>
    <mergeCell ref="Q270:R270"/>
    <mergeCell ref="U270:V270"/>
    <mergeCell ref="B269:C269"/>
    <mergeCell ref="H269:I269"/>
    <mergeCell ref="K269:L269"/>
    <mergeCell ref="M269:N269"/>
    <mergeCell ref="Q269:R269"/>
    <mergeCell ref="U269:V269"/>
    <mergeCell ref="B268:C268"/>
    <mergeCell ref="H268:I268"/>
    <mergeCell ref="K268:L268"/>
    <mergeCell ref="M268:N268"/>
    <mergeCell ref="Q268:R268"/>
    <mergeCell ref="U268:V268"/>
    <mergeCell ref="B267:C267"/>
    <mergeCell ref="H267:I267"/>
    <mergeCell ref="K267:L267"/>
    <mergeCell ref="M267:N267"/>
    <mergeCell ref="Q267:R267"/>
    <mergeCell ref="U267:V267"/>
    <mergeCell ref="B266:C266"/>
    <mergeCell ref="H266:I266"/>
    <mergeCell ref="K266:L266"/>
    <mergeCell ref="M266:N266"/>
    <mergeCell ref="Q266:R266"/>
    <mergeCell ref="U266:V266"/>
    <mergeCell ref="B265:C265"/>
    <mergeCell ref="H265:I265"/>
    <mergeCell ref="K265:L265"/>
    <mergeCell ref="M265:N265"/>
    <mergeCell ref="Q265:R265"/>
    <mergeCell ref="U265:V265"/>
    <mergeCell ref="B264:C264"/>
    <mergeCell ref="H264:I264"/>
    <mergeCell ref="K264:L264"/>
    <mergeCell ref="M264:N264"/>
    <mergeCell ref="Q264:R264"/>
    <mergeCell ref="U264:V264"/>
    <mergeCell ref="B263:C263"/>
    <mergeCell ref="H263:I263"/>
    <mergeCell ref="K263:L263"/>
    <mergeCell ref="M263:N263"/>
    <mergeCell ref="Q263:R263"/>
    <mergeCell ref="U263:V263"/>
    <mergeCell ref="B262:C262"/>
    <mergeCell ref="H262:I262"/>
    <mergeCell ref="K262:L262"/>
    <mergeCell ref="M262:N262"/>
    <mergeCell ref="Q262:R262"/>
    <mergeCell ref="U262:V262"/>
    <mergeCell ref="B261:C261"/>
    <mergeCell ref="H261:I261"/>
    <mergeCell ref="K261:L261"/>
    <mergeCell ref="M261:N261"/>
    <mergeCell ref="Q261:R261"/>
    <mergeCell ref="U261:V261"/>
    <mergeCell ref="B260:C260"/>
    <mergeCell ref="H260:I260"/>
    <mergeCell ref="K260:L260"/>
    <mergeCell ref="M260:N260"/>
    <mergeCell ref="Q260:R260"/>
    <mergeCell ref="U260:V260"/>
    <mergeCell ref="B259:C259"/>
    <mergeCell ref="H259:I259"/>
    <mergeCell ref="K259:L259"/>
    <mergeCell ref="M259:N259"/>
    <mergeCell ref="Q259:R259"/>
    <mergeCell ref="U259:V259"/>
    <mergeCell ref="B258:C258"/>
    <mergeCell ref="H258:I258"/>
    <mergeCell ref="K258:L258"/>
    <mergeCell ref="M258:N258"/>
    <mergeCell ref="Q258:R258"/>
    <mergeCell ref="U258:V258"/>
    <mergeCell ref="B257:C257"/>
    <mergeCell ref="H257:I257"/>
    <mergeCell ref="K257:L257"/>
    <mergeCell ref="M257:N257"/>
    <mergeCell ref="Q257:R257"/>
    <mergeCell ref="U257:V257"/>
    <mergeCell ref="B256:C256"/>
    <mergeCell ref="H256:I256"/>
    <mergeCell ref="K256:L256"/>
    <mergeCell ref="M256:N256"/>
    <mergeCell ref="Q256:R256"/>
    <mergeCell ref="U256:V256"/>
    <mergeCell ref="U254:V254"/>
    <mergeCell ref="B255:C255"/>
    <mergeCell ref="H255:I255"/>
    <mergeCell ref="K255:L255"/>
    <mergeCell ref="M255:N255"/>
    <mergeCell ref="Q255:R255"/>
    <mergeCell ref="U255:V255"/>
    <mergeCell ref="S251:T253"/>
    <mergeCell ref="U251:V251"/>
    <mergeCell ref="U252:V252"/>
    <mergeCell ref="U253:V253"/>
    <mergeCell ref="W251:W253"/>
    <mergeCell ref="B254:C254"/>
    <mergeCell ref="H254:I254"/>
    <mergeCell ref="K254:L254"/>
    <mergeCell ref="M254:N254"/>
    <mergeCell ref="Q254:R254"/>
    <mergeCell ref="H253:I253"/>
    <mergeCell ref="J251:L253"/>
    <mergeCell ref="M251:N253"/>
    <mergeCell ref="O251:P253"/>
    <mergeCell ref="Q251:R251"/>
    <mergeCell ref="Q252:R252"/>
    <mergeCell ref="Q253:R253"/>
    <mergeCell ref="O249:P250"/>
    <mergeCell ref="Q249:R250"/>
    <mergeCell ref="S249:T250"/>
    <mergeCell ref="U249:V250"/>
    <mergeCell ref="W249:W250"/>
    <mergeCell ref="B251:C253"/>
    <mergeCell ref="D251:D253"/>
    <mergeCell ref="F251:G253"/>
    <mergeCell ref="H251:I251"/>
    <mergeCell ref="H252:I252"/>
    <mergeCell ref="I225:I227"/>
    <mergeCell ref="J225:J227"/>
    <mergeCell ref="K225:K227"/>
    <mergeCell ref="M225:M227"/>
    <mergeCell ref="B249:C250"/>
    <mergeCell ref="D249:D250"/>
    <mergeCell ref="E249:E250"/>
    <mergeCell ref="F249:G250"/>
    <mergeCell ref="H249:N249"/>
    <mergeCell ref="H250:N250"/>
    <mergeCell ref="I205:I207"/>
    <mergeCell ref="K205:K207"/>
    <mergeCell ref="M205:M207"/>
    <mergeCell ref="B225:B227"/>
    <mergeCell ref="C225:C227"/>
    <mergeCell ref="D225:D227"/>
    <mergeCell ref="E225:E227"/>
    <mergeCell ref="F225:F227"/>
    <mergeCell ref="G225:G227"/>
    <mergeCell ref="H225:H227"/>
    <mergeCell ref="I203:I204"/>
    <mergeCell ref="J203:J204"/>
    <mergeCell ref="K203:K204"/>
    <mergeCell ref="L203:L204"/>
    <mergeCell ref="M203:M204"/>
    <mergeCell ref="B205:B207"/>
    <mergeCell ref="C205:C207"/>
    <mergeCell ref="E205:E207"/>
    <mergeCell ref="G205:G207"/>
    <mergeCell ref="H205:H207"/>
    <mergeCell ref="B203:B204"/>
    <mergeCell ref="C203:C204"/>
    <mergeCell ref="D203:D204"/>
    <mergeCell ref="E203:E204"/>
    <mergeCell ref="F203:H203"/>
    <mergeCell ref="F204:H204"/>
    <mergeCell ref="M154:M156"/>
    <mergeCell ref="B176:B178"/>
    <mergeCell ref="C176:C178"/>
    <mergeCell ref="E176:E178"/>
    <mergeCell ref="G176:G178"/>
    <mergeCell ref="H176:H178"/>
    <mergeCell ref="I176:I178"/>
    <mergeCell ref="J176:J178"/>
    <mergeCell ref="K176:K178"/>
    <mergeCell ref="M176:M178"/>
    <mergeCell ref="K152:K153"/>
    <mergeCell ref="L152:L153"/>
    <mergeCell ref="M152:M153"/>
    <mergeCell ref="B154:B156"/>
    <mergeCell ref="C154:C156"/>
    <mergeCell ref="E154:E156"/>
    <mergeCell ref="G154:G156"/>
    <mergeCell ref="H154:H156"/>
    <mergeCell ref="I154:I156"/>
    <mergeCell ref="K154:K156"/>
    <mergeCell ref="K125:K127"/>
    <mergeCell ref="M125:M127"/>
    <mergeCell ref="B152:B153"/>
    <mergeCell ref="C152:C153"/>
    <mergeCell ref="D152:D153"/>
    <mergeCell ref="E152:E153"/>
    <mergeCell ref="F152:H152"/>
    <mergeCell ref="F153:H153"/>
    <mergeCell ref="I152:I153"/>
    <mergeCell ref="J152:J153"/>
    <mergeCell ref="I103:I105"/>
    <mergeCell ref="K103:K105"/>
    <mergeCell ref="M103:M105"/>
    <mergeCell ref="B125:B127"/>
    <mergeCell ref="C125:C127"/>
    <mergeCell ref="E125:E127"/>
    <mergeCell ref="G125:G127"/>
    <mergeCell ref="H125:H127"/>
    <mergeCell ref="I125:I127"/>
    <mergeCell ref="J125:J127"/>
    <mergeCell ref="I101:I102"/>
    <mergeCell ref="J101:J102"/>
    <mergeCell ref="K101:K102"/>
    <mergeCell ref="L101:L102"/>
    <mergeCell ref="M101:M102"/>
    <mergeCell ref="B103:B105"/>
    <mergeCell ref="C103:C105"/>
    <mergeCell ref="E103:E105"/>
    <mergeCell ref="G103:G105"/>
    <mergeCell ref="H103:H105"/>
    <mergeCell ref="D95:E95"/>
    <mergeCell ref="B101:B102"/>
    <mergeCell ref="C101:C102"/>
    <mergeCell ref="D101:D102"/>
    <mergeCell ref="E101:E102"/>
    <mergeCell ref="F101:H101"/>
    <mergeCell ref="F102:H102"/>
    <mergeCell ref="K84:K85"/>
    <mergeCell ref="L84:L85"/>
    <mergeCell ref="D86:E86"/>
    <mergeCell ref="D88:E88"/>
    <mergeCell ref="D92:E92"/>
    <mergeCell ref="D93:E93"/>
    <mergeCell ref="B84:B85"/>
    <mergeCell ref="C84:C85"/>
    <mergeCell ref="D84:E85"/>
    <mergeCell ref="F84:F85"/>
    <mergeCell ref="H84:H85"/>
    <mergeCell ref="J84:J85"/>
    <mergeCell ref="B47:B51"/>
    <mergeCell ref="C47:C51"/>
    <mergeCell ref="E47:E51"/>
    <mergeCell ref="G47:G51"/>
    <mergeCell ref="I47:I51"/>
    <mergeCell ref="K47:K51"/>
    <mergeCell ref="B7:B11"/>
    <mergeCell ref="C7:C11"/>
    <mergeCell ref="E7:E11"/>
    <mergeCell ref="G7:G11"/>
    <mergeCell ref="I7:I11"/>
    <mergeCell ref="K7: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6"/>
  <sheetViews>
    <sheetView showGridLines="0" workbookViewId="0"/>
  </sheetViews>
  <sheetFormatPr defaultRowHeight="15" x14ac:dyDescent="0.25"/>
  <cols>
    <col min="1" max="2" width="36.5703125" bestFit="1" customWidth="1"/>
    <col min="3" max="3" width="2" customWidth="1"/>
    <col min="4" max="4" width="24.85546875" customWidth="1"/>
    <col min="5" max="5" width="2.42578125" customWidth="1"/>
    <col min="6" max="6" width="12.85546875" customWidth="1"/>
    <col min="7" max="7" width="2" customWidth="1"/>
    <col min="8" max="8" width="13.42578125" customWidth="1"/>
    <col min="9" max="9" width="2.42578125" customWidth="1"/>
    <col min="10" max="10" width="13.42578125" customWidth="1"/>
    <col min="11" max="11" width="2.42578125" customWidth="1"/>
    <col min="12" max="12" width="13" customWidth="1"/>
    <col min="13" max="13" width="2.42578125" customWidth="1"/>
    <col min="14" max="14" width="9.28515625" customWidth="1"/>
    <col min="15" max="15" width="2" customWidth="1"/>
    <col min="16" max="16" width="10.5703125" customWidth="1"/>
    <col min="17" max="17" width="2" customWidth="1"/>
    <col min="18" max="18" width="11" customWidth="1"/>
    <col min="19" max="19" width="10.28515625" customWidth="1"/>
  </cols>
  <sheetData>
    <row r="1" spans="1:19" ht="15" customHeight="1" x14ac:dyDescent="0.25">
      <c r="A1" s="7" t="s">
        <v>7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44</v>
      </c>
      <c r="B3" s="36" t="s">
        <v>4</v>
      </c>
      <c r="C3" s="36"/>
      <c r="D3" s="36"/>
      <c r="E3" s="36"/>
      <c r="F3" s="36"/>
      <c r="G3" s="36"/>
      <c r="H3" s="36"/>
      <c r="I3" s="36"/>
      <c r="J3" s="36"/>
      <c r="K3" s="36"/>
      <c r="L3" s="36"/>
      <c r="M3" s="36"/>
      <c r="N3" s="36"/>
      <c r="O3" s="36"/>
      <c r="P3" s="36"/>
      <c r="Q3" s="36"/>
      <c r="R3" s="36"/>
      <c r="S3" s="36"/>
    </row>
    <row r="4" spans="1:19" ht="15" customHeight="1" x14ac:dyDescent="0.25">
      <c r="A4" s="37" t="s">
        <v>787</v>
      </c>
      <c r="B4" s="36" t="s">
        <v>4</v>
      </c>
      <c r="C4" s="36"/>
      <c r="D4" s="36"/>
      <c r="E4" s="36"/>
      <c r="F4" s="36"/>
      <c r="G4" s="36"/>
      <c r="H4" s="36"/>
      <c r="I4" s="36"/>
      <c r="J4" s="36"/>
      <c r="K4" s="36"/>
      <c r="L4" s="36"/>
      <c r="M4" s="36"/>
      <c r="N4" s="36"/>
      <c r="O4" s="36"/>
      <c r="P4" s="36"/>
      <c r="Q4" s="36"/>
      <c r="R4" s="36"/>
      <c r="S4" s="36"/>
    </row>
    <row r="5" spans="1:19" ht="25.5" customHeight="1" x14ac:dyDescent="0.25">
      <c r="A5" s="37"/>
      <c r="B5" s="39" t="s">
        <v>555</v>
      </c>
      <c r="C5" s="39"/>
      <c r="D5" s="39"/>
      <c r="E5" s="39"/>
      <c r="F5" s="39"/>
      <c r="G5" s="39"/>
      <c r="H5" s="39"/>
      <c r="I5" s="39"/>
      <c r="J5" s="39"/>
      <c r="K5" s="39"/>
      <c r="L5" s="39"/>
      <c r="M5" s="39"/>
      <c r="N5" s="39"/>
      <c r="O5" s="39"/>
      <c r="P5" s="39"/>
      <c r="Q5" s="39"/>
      <c r="R5" s="39"/>
      <c r="S5" s="39"/>
    </row>
    <row r="6" spans="1:19" x14ac:dyDescent="0.25">
      <c r="A6" s="37"/>
      <c r="B6" s="41"/>
      <c r="C6" s="41"/>
      <c r="D6" s="41"/>
      <c r="E6" s="41"/>
      <c r="F6" s="41"/>
      <c r="G6" s="41"/>
      <c r="H6" s="41"/>
      <c r="I6" s="41"/>
      <c r="J6" s="41"/>
      <c r="K6" s="41"/>
      <c r="L6" s="41"/>
      <c r="M6" s="41"/>
      <c r="N6" s="41"/>
      <c r="O6" s="41"/>
      <c r="P6" s="41"/>
      <c r="Q6" s="41"/>
      <c r="R6" s="41"/>
      <c r="S6" s="41"/>
    </row>
    <row r="7" spans="1:19" ht="15.75" thickBot="1" x14ac:dyDescent="0.3">
      <c r="A7" s="37"/>
      <c r="B7" s="217" t="s">
        <v>556</v>
      </c>
      <c r="C7" s="65"/>
      <c r="D7" s="65"/>
      <c r="E7" s="65"/>
      <c r="F7" s="238" t="s">
        <v>557</v>
      </c>
      <c r="G7" s="238"/>
      <c r="H7" s="238"/>
      <c r="I7" s="65"/>
      <c r="J7" s="65"/>
      <c r="K7" s="65"/>
      <c r="L7" s="65"/>
      <c r="M7" s="65"/>
      <c r="N7" s="65"/>
      <c r="O7" s="65"/>
    </row>
    <row r="8" spans="1:19" x14ac:dyDescent="0.25">
      <c r="A8" s="37"/>
      <c r="B8" s="98"/>
      <c r="C8" s="69"/>
      <c r="D8" s="239" t="s">
        <v>558</v>
      </c>
      <c r="E8" s="69"/>
      <c r="F8" s="218" t="s">
        <v>559</v>
      </c>
      <c r="G8" s="96"/>
      <c r="H8" s="220" t="s">
        <v>317</v>
      </c>
      <c r="I8" s="69"/>
      <c r="J8" s="218" t="s">
        <v>208</v>
      </c>
      <c r="K8" s="69"/>
      <c r="L8" s="218" t="s">
        <v>565</v>
      </c>
      <c r="M8" s="69"/>
      <c r="N8" s="218" t="s">
        <v>565</v>
      </c>
      <c r="O8" s="69"/>
    </row>
    <row r="9" spans="1:19" x14ac:dyDescent="0.25">
      <c r="A9" s="37"/>
      <c r="B9" s="98"/>
      <c r="C9" s="69"/>
      <c r="D9" s="239"/>
      <c r="E9" s="69"/>
      <c r="F9" s="218" t="s">
        <v>560</v>
      </c>
      <c r="G9" s="97"/>
      <c r="H9" s="218" t="s">
        <v>561</v>
      </c>
      <c r="I9" s="69"/>
      <c r="J9" s="218" t="s">
        <v>563</v>
      </c>
      <c r="K9" s="69"/>
      <c r="L9" s="218" t="s">
        <v>566</v>
      </c>
      <c r="M9" s="69"/>
      <c r="N9" s="218" t="s">
        <v>567</v>
      </c>
      <c r="O9" s="69"/>
    </row>
    <row r="10" spans="1:19" ht="15.75" thickBot="1" x14ac:dyDescent="0.3">
      <c r="A10" s="37"/>
      <c r="B10" s="98"/>
      <c r="C10" s="69"/>
      <c r="D10" s="238"/>
      <c r="E10" s="69"/>
      <c r="F10" s="136"/>
      <c r="G10" s="97"/>
      <c r="H10" s="219" t="s">
        <v>562</v>
      </c>
      <c r="I10" s="69"/>
      <c r="J10" s="219" t="s">
        <v>564</v>
      </c>
      <c r="K10" s="69"/>
      <c r="L10" s="136"/>
      <c r="M10" s="69"/>
      <c r="N10" s="136"/>
      <c r="O10" s="211"/>
    </row>
    <row r="11" spans="1:19" x14ac:dyDescent="0.25">
      <c r="A11" s="37"/>
      <c r="B11" s="221" t="s">
        <v>568</v>
      </c>
      <c r="C11" s="44"/>
      <c r="D11" s="26"/>
      <c r="E11" s="44"/>
      <c r="F11" s="26"/>
      <c r="G11" s="44"/>
      <c r="H11" s="26"/>
      <c r="I11" s="44"/>
      <c r="J11" s="26"/>
      <c r="K11" s="44"/>
      <c r="L11" s="26"/>
      <c r="M11" s="44"/>
      <c r="N11" s="26"/>
      <c r="O11" s="44"/>
    </row>
    <row r="12" spans="1:19" ht="18" customHeight="1" x14ac:dyDescent="0.25">
      <c r="A12" s="37"/>
      <c r="B12" s="240" t="s">
        <v>569</v>
      </c>
      <c r="C12" s="240"/>
      <c r="D12" s="26"/>
      <c r="E12" s="44"/>
      <c r="F12" s="26"/>
      <c r="G12" s="44"/>
      <c r="H12" s="26"/>
      <c r="I12" s="44"/>
      <c r="J12" s="26"/>
      <c r="K12" s="44"/>
      <c r="L12" s="26"/>
      <c r="M12" s="44"/>
      <c r="N12" s="26"/>
      <c r="O12" s="44"/>
    </row>
    <row r="13" spans="1:19" ht="15.75" thickBot="1" x14ac:dyDescent="0.3">
      <c r="A13" s="37"/>
      <c r="B13" s="223" t="s">
        <v>570</v>
      </c>
      <c r="C13" s="44"/>
      <c r="D13" s="224" t="s">
        <v>139</v>
      </c>
      <c r="E13" s="225" t="s">
        <v>432</v>
      </c>
      <c r="F13" s="226">
        <v>16</v>
      </c>
      <c r="G13" s="44"/>
      <c r="H13" s="226" t="s">
        <v>571</v>
      </c>
      <c r="I13" s="225" t="s">
        <v>432</v>
      </c>
      <c r="J13" s="226">
        <v>2</v>
      </c>
      <c r="K13" s="225" t="s">
        <v>432</v>
      </c>
      <c r="L13" s="226">
        <v>2</v>
      </c>
      <c r="M13" s="225" t="s">
        <v>432</v>
      </c>
      <c r="N13" s="226" t="s">
        <v>238</v>
      </c>
      <c r="O13" s="227"/>
    </row>
    <row r="14" spans="1:19" x14ac:dyDescent="0.25">
      <c r="A14" s="37"/>
      <c r="B14" s="68"/>
      <c r="C14" s="44"/>
      <c r="D14" s="65"/>
      <c r="E14" s="44"/>
      <c r="F14" s="26"/>
      <c r="G14" s="44"/>
      <c r="H14" s="26"/>
      <c r="I14" s="44"/>
      <c r="J14" s="26"/>
      <c r="K14" s="44"/>
      <c r="L14" s="26"/>
      <c r="M14" s="44"/>
      <c r="N14" s="26"/>
      <c r="O14" s="44"/>
    </row>
    <row r="15" spans="1:19" x14ac:dyDescent="0.25">
      <c r="A15" s="37"/>
      <c r="B15" s="240" t="s">
        <v>572</v>
      </c>
      <c r="C15" s="240"/>
      <c r="D15" s="240"/>
      <c r="E15" s="44"/>
      <c r="F15" s="26"/>
      <c r="G15" s="44"/>
      <c r="H15" s="26"/>
      <c r="I15" s="44"/>
      <c r="J15" s="26"/>
      <c r="K15" s="44"/>
      <c r="L15" s="26"/>
      <c r="M15" s="44"/>
      <c r="N15" s="26"/>
      <c r="O15" s="44"/>
    </row>
    <row r="16" spans="1:19" x14ac:dyDescent="0.25">
      <c r="A16" s="37"/>
      <c r="B16" s="228" t="s">
        <v>573</v>
      </c>
      <c r="C16" s="44"/>
      <c r="D16" s="65"/>
      <c r="E16" s="44"/>
      <c r="F16" s="26"/>
      <c r="G16" s="44"/>
      <c r="H16" s="26"/>
      <c r="I16" s="44"/>
      <c r="J16" s="26"/>
      <c r="K16" s="44"/>
      <c r="L16" s="26"/>
      <c r="M16" s="44"/>
      <c r="N16" s="26"/>
      <c r="O16" s="44"/>
    </row>
    <row r="17" spans="1:15" x14ac:dyDescent="0.25">
      <c r="A17" s="37"/>
      <c r="B17" s="223" t="s">
        <v>574</v>
      </c>
      <c r="C17" s="44"/>
      <c r="D17" s="224" t="s">
        <v>139</v>
      </c>
      <c r="E17" s="44"/>
      <c r="F17" s="225">
        <v>700</v>
      </c>
      <c r="G17" s="44"/>
      <c r="H17" s="225" t="s">
        <v>571</v>
      </c>
      <c r="I17" s="44"/>
      <c r="J17" s="225" t="s">
        <v>299</v>
      </c>
      <c r="K17" s="44"/>
      <c r="L17" s="225">
        <v>4</v>
      </c>
      <c r="M17" s="44"/>
      <c r="N17" s="225" t="s">
        <v>575</v>
      </c>
      <c r="O17" s="229" t="s">
        <v>576</v>
      </c>
    </row>
    <row r="18" spans="1:15" x14ac:dyDescent="0.25">
      <c r="A18" s="37"/>
      <c r="B18" s="223" t="s">
        <v>577</v>
      </c>
      <c r="C18" s="44"/>
      <c r="D18" s="224" t="s">
        <v>139</v>
      </c>
      <c r="E18" s="44"/>
      <c r="F18" s="225">
        <v>122</v>
      </c>
      <c r="G18" s="44"/>
      <c r="H18" s="225" t="s">
        <v>571</v>
      </c>
      <c r="I18" s="44"/>
      <c r="J18" s="225" t="s">
        <v>578</v>
      </c>
      <c r="K18" s="44"/>
      <c r="L18" s="225">
        <v>2</v>
      </c>
      <c r="M18" s="44"/>
      <c r="N18" s="225" t="s">
        <v>238</v>
      </c>
      <c r="O18" s="44"/>
    </row>
    <row r="19" spans="1:15" x14ac:dyDescent="0.25">
      <c r="A19" s="37"/>
      <c r="B19" s="228" t="s">
        <v>579</v>
      </c>
      <c r="C19" s="44"/>
      <c r="D19" s="65"/>
      <c r="E19" s="44"/>
      <c r="F19" s="26"/>
      <c r="G19" s="44"/>
      <c r="H19" s="26"/>
      <c r="I19" s="44"/>
      <c r="J19" s="26"/>
      <c r="K19" s="44"/>
      <c r="L19" s="26"/>
      <c r="M19" s="44"/>
      <c r="N19" s="26"/>
      <c r="O19" s="44"/>
    </row>
    <row r="20" spans="1:15" x14ac:dyDescent="0.25">
      <c r="A20" s="37"/>
      <c r="B20" s="223" t="s">
        <v>580</v>
      </c>
      <c r="C20" s="44"/>
      <c r="D20" s="224" t="s">
        <v>139</v>
      </c>
      <c r="E20" s="44"/>
      <c r="F20" s="225">
        <v>3</v>
      </c>
      <c r="G20" s="44"/>
      <c r="H20" s="230">
        <v>10570</v>
      </c>
      <c r="I20" s="44"/>
      <c r="J20" s="225" t="s">
        <v>581</v>
      </c>
      <c r="K20" s="44"/>
      <c r="L20" s="225">
        <v>205</v>
      </c>
      <c r="M20" s="44"/>
      <c r="N20" s="225" t="s">
        <v>238</v>
      </c>
      <c r="O20" s="44"/>
    </row>
    <row r="21" spans="1:15" x14ac:dyDescent="0.25">
      <c r="A21" s="37"/>
      <c r="B21" s="228" t="s">
        <v>582</v>
      </c>
      <c r="C21" s="44"/>
      <c r="D21" s="65"/>
      <c r="E21" s="44"/>
      <c r="F21" s="26"/>
      <c r="G21" s="44"/>
      <c r="H21" s="26"/>
      <c r="I21" s="44"/>
      <c r="J21" s="26"/>
      <c r="K21" s="44"/>
      <c r="L21" s="26"/>
      <c r="M21" s="44"/>
      <c r="N21" s="26"/>
      <c r="O21" s="44"/>
    </row>
    <row r="22" spans="1:15" x14ac:dyDescent="0.25">
      <c r="A22" s="37"/>
      <c r="B22" s="223" t="s">
        <v>583</v>
      </c>
      <c r="C22" s="44"/>
      <c r="D22" s="224" t="s">
        <v>139</v>
      </c>
      <c r="E22" s="44"/>
      <c r="F22" s="225">
        <v>46</v>
      </c>
      <c r="G22" s="44"/>
      <c r="H22" s="225" t="s">
        <v>571</v>
      </c>
      <c r="I22" s="44"/>
      <c r="J22" s="225" t="s">
        <v>198</v>
      </c>
      <c r="K22" s="44"/>
      <c r="L22" s="225" t="s">
        <v>238</v>
      </c>
      <c r="M22" s="44"/>
      <c r="N22" s="225" t="s">
        <v>238</v>
      </c>
      <c r="O22" s="44"/>
    </row>
    <row r="23" spans="1:15" x14ac:dyDescent="0.25">
      <c r="A23" s="37"/>
      <c r="B23" s="228" t="s">
        <v>584</v>
      </c>
      <c r="C23" s="44"/>
      <c r="D23" s="65"/>
      <c r="E23" s="44"/>
      <c r="F23" s="26"/>
      <c r="G23" s="44"/>
      <c r="H23" s="26"/>
      <c r="I23" s="44"/>
      <c r="J23" s="26"/>
      <c r="K23" s="44"/>
      <c r="L23" s="26"/>
      <c r="M23" s="44"/>
      <c r="N23" s="26"/>
      <c r="O23" s="44"/>
    </row>
    <row r="24" spans="1:15" x14ac:dyDescent="0.25">
      <c r="A24" s="37"/>
      <c r="B24" s="223" t="s">
        <v>585</v>
      </c>
      <c r="C24" s="44"/>
      <c r="D24" s="224" t="s">
        <v>137</v>
      </c>
      <c r="E24" s="44"/>
      <c r="F24" s="225">
        <v>5</v>
      </c>
      <c r="G24" s="44"/>
      <c r="H24" s="225" t="s">
        <v>571</v>
      </c>
      <c r="I24" s="44"/>
      <c r="J24" s="225" t="s">
        <v>198</v>
      </c>
      <c r="K24" s="44"/>
      <c r="L24" s="225" t="s">
        <v>238</v>
      </c>
      <c r="M24" s="44"/>
      <c r="N24" s="225" t="s">
        <v>238</v>
      </c>
      <c r="O24" s="44"/>
    </row>
    <row r="25" spans="1:15" x14ac:dyDescent="0.25">
      <c r="A25" s="37"/>
      <c r="B25" s="223" t="s">
        <v>586</v>
      </c>
      <c r="C25" s="44"/>
      <c r="D25" s="224" t="s">
        <v>137</v>
      </c>
      <c r="E25" s="44"/>
      <c r="F25" s="225">
        <v>12</v>
      </c>
      <c r="G25" s="44"/>
      <c r="H25" s="225" t="s">
        <v>571</v>
      </c>
      <c r="I25" s="44"/>
      <c r="J25" s="225">
        <v>-12</v>
      </c>
      <c r="K25" s="44"/>
      <c r="L25" s="225" t="s">
        <v>238</v>
      </c>
      <c r="M25" s="44"/>
      <c r="N25" s="225" t="s">
        <v>587</v>
      </c>
      <c r="O25" s="229" t="s">
        <v>576</v>
      </c>
    </row>
    <row r="26" spans="1:15" x14ac:dyDescent="0.25">
      <c r="A26" s="37"/>
      <c r="B26" s="228" t="s">
        <v>588</v>
      </c>
      <c r="C26" s="44"/>
      <c r="D26" s="65"/>
      <c r="E26" s="44"/>
      <c r="F26" s="26"/>
      <c r="G26" s="44"/>
      <c r="H26" s="26"/>
      <c r="I26" s="44"/>
      <c r="J26" s="26"/>
      <c r="K26" s="44"/>
      <c r="L26" s="26"/>
      <c r="M26" s="44"/>
      <c r="N26" s="26"/>
      <c r="O26" s="44"/>
    </row>
    <row r="27" spans="1:15" x14ac:dyDescent="0.25">
      <c r="A27" s="37"/>
      <c r="B27" s="223" t="s">
        <v>589</v>
      </c>
      <c r="C27" s="44"/>
      <c r="D27" s="224" t="s">
        <v>139</v>
      </c>
      <c r="E27" s="44"/>
      <c r="F27" s="225">
        <v>21</v>
      </c>
      <c r="G27" s="44"/>
      <c r="H27" s="225" t="s">
        <v>571</v>
      </c>
      <c r="I27" s="44"/>
      <c r="J27" s="225" t="s">
        <v>198</v>
      </c>
      <c r="K27" s="44"/>
      <c r="L27" s="225" t="s">
        <v>238</v>
      </c>
      <c r="M27" s="44"/>
      <c r="N27" s="225" t="s">
        <v>238</v>
      </c>
      <c r="O27" s="44"/>
    </row>
    <row r="28" spans="1:15" x14ac:dyDescent="0.25">
      <c r="A28" s="37"/>
      <c r="B28" s="223" t="s">
        <v>590</v>
      </c>
      <c r="C28" s="44"/>
      <c r="D28" s="224" t="s">
        <v>139</v>
      </c>
      <c r="E28" s="44"/>
      <c r="F28" s="225">
        <v>85</v>
      </c>
      <c r="G28" s="44"/>
      <c r="H28" s="225" t="s">
        <v>571</v>
      </c>
      <c r="I28" s="44"/>
      <c r="J28" s="225" t="s">
        <v>591</v>
      </c>
      <c r="K28" s="44"/>
      <c r="L28" s="225">
        <v>1</v>
      </c>
      <c r="M28" s="44"/>
      <c r="N28" s="225" t="s">
        <v>238</v>
      </c>
      <c r="O28" s="44"/>
    </row>
    <row r="29" spans="1:15" x14ac:dyDescent="0.25">
      <c r="A29" s="37"/>
      <c r="B29" s="228" t="s">
        <v>592</v>
      </c>
      <c r="C29" s="44"/>
      <c r="D29" s="65"/>
      <c r="E29" s="44"/>
      <c r="F29" s="26"/>
      <c r="G29" s="44"/>
      <c r="H29" s="26"/>
      <c r="I29" s="44"/>
      <c r="J29" s="26"/>
      <c r="K29" s="44"/>
      <c r="L29" s="26"/>
      <c r="M29" s="44"/>
      <c r="N29" s="26"/>
      <c r="O29" s="44"/>
    </row>
    <row r="30" spans="1:15" ht="15.75" thickBot="1" x14ac:dyDescent="0.3">
      <c r="A30" s="37"/>
      <c r="B30" s="223" t="s">
        <v>592</v>
      </c>
      <c r="C30" s="44"/>
      <c r="D30" s="224" t="s">
        <v>71</v>
      </c>
      <c r="E30" s="44"/>
      <c r="F30" s="226">
        <v>3</v>
      </c>
      <c r="G30" s="44"/>
      <c r="H30" s="226" t="s">
        <v>571</v>
      </c>
      <c r="I30" s="44"/>
      <c r="J30" s="226" t="s">
        <v>591</v>
      </c>
      <c r="K30" s="44"/>
      <c r="L30" s="226">
        <v>1</v>
      </c>
      <c r="M30" s="44"/>
      <c r="N30" s="226" t="s">
        <v>238</v>
      </c>
      <c r="O30" s="227"/>
    </row>
    <row r="31" spans="1:15" ht="15.75" thickBot="1" x14ac:dyDescent="0.3">
      <c r="A31" s="37"/>
      <c r="B31" s="231" t="s">
        <v>593</v>
      </c>
      <c r="C31" s="44"/>
      <c r="D31" s="65"/>
      <c r="E31" s="44"/>
      <c r="F31" s="226">
        <v>997</v>
      </c>
      <c r="G31" s="44"/>
      <c r="H31" s="232">
        <v>10570</v>
      </c>
      <c r="I31" s="44"/>
      <c r="J31" s="226" t="s">
        <v>594</v>
      </c>
      <c r="K31" s="44"/>
      <c r="L31" s="226">
        <v>213</v>
      </c>
      <c r="M31" s="44"/>
      <c r="N31" s="226" t="s">
        <v>595</v>
      </c>
      <c r="O31" s="233" t="s">
        <v>576</v>
      </c>
    </row>
    <row r="32" spans="1:15" ht="15.75" thickBot="1" x14ac:dyDescent="0.3">
      <c r="A32" s="37"/>
      <c r="B32" s="222" t="s">
        <v>596</v>
      </c>
      <c r="C32" s="44"/>
      <c r="D32" s="65"/>
      <c r="E32" s="225" t="s">
        <v>432</v>
      </c>
      <c r="F32" s="234">
        <v>1013</v>
      </c>
      <c r="G32" s="44"/>
      <c r="H32" s="234">
        <v>10570</v>
      </c>
      <c r="I32" s="225" t="s">
        <v>432</v>
      </c>
      <c r="J32" s="235" t="s">
        <v>597</v>
      </c>
      <c r="K32" s="225" t="s">
        <v>432</v>
      </c>
      <c r="L32" s="235">
        <v>215</v>
      </c>
      <c r="M32" s="225" t="s">
        <v>432</v>
      </c>
      <c r="N32" s="235" t="s">
        <v>595</v>
      </c>
      <c r="O32" s="236" t="s">
        <v>576</v>
      </c>
    </row>
    <row r="33" spans="1:15" ht="15.75" thickTop="1" x14ac:dyDescent="0.25">
      <c r="A33" s="37"/>
      <c r="B33" s="68"/>
      <c r="C33" s="44"/>
      <c r="D33" s="65"/>
      <c r="E33" s="44"/>
      <c r="F33" s="26"/>
      <c r="G33" s="44"/>
      <c r="H33" s="26"/>
      <c r="I33" s="44"/>
      <c r="J33" s="26"/>
      <c r="K33" s="44"/>
      <c r="L33" s="26"/>
      <c r="M33" s="44"/>
      <c r="N33" s="26"/>
      <c r="O33" s="44"/>
    </row>
    <row r="34" spans="1:15" x14ac:dyDescent="0.25">
      <c r="A34" s="37"/>
      <c r="B34" s="221" t="s">
        <v>598</v>
      </c>
      <c r="C34" s="44"/>
      <c r="D34" s="65"/>
      <c r="E34" s="44"/>
      <c r="F34" s="26"/>
      <c r="G34" s="44"/>
      <c r="H34" s="26"/>
      <c r="I34" s="44"/>
      <c r="J34" s="26"/>
      <c r="K34" s="44"/>
      <c r="L34" s="26"/>
      <c r="M34" s="44"/>
      <c r="N34" s="26"/>
      <c r="O34" s="44"/>
    </row>
    <row r="35" spans="1:15" x14ac:dyDescent="0.25">
      <c r="A35" s="37"/>
      <c r="B35" s="240" t="s">
        <v>569</v>
      </c>
      <c r="C35" s="240"/>
      <c r="D35" s="240"/>
      <c r="E35" s="44"/>
      <c r="F35" s="26"/>
      <c r="G35" s="44"/>
      <c r="H35" s="26"/>
      <c r="I35" s="44"/>
      <c r="J35" s="26"/>
      <c r="K35" s="44"/>
      <c r="L35" s="26"/>
      <c r="M35" s="44"/>
      <c r="N35" s="26"/>
      <c r="O35" s="44"/>
    </row>
    <row r="36" spans="1:15" ht="15.75" thickBot="1" x14ac:dyDescent="0.3">
      <c r="A36" s="37"/>
      <c r="B36" s="223" t="s">
        <v>570</v>
      </c>
      <c r="C36" s="44"/>
      <c r="D36" s="224" t="s">
        <v>599</v>
      </c>
      <c r="E36" s="225" t="s">
        <v>432</v>
      </c>
      <c r="F36" s="226">
        <v>132</v>
      </c>
      <c r="G36" s="44"/>
      <c r="H36" s="226" t="s">
        <v>571</v>
      </c>
      <c r="I36" s="225" t="s">
        <v>432</v>
      </c>
      <c r="J36" s="226">
        <v>-16</v>
      </c>
      <c r="K36" s="225" t="s">
        <v>432</v>
      </c>
      <c r="L36" s="226" t="s">
        <v>238</v>
      </c>
      <c r="M36" s="225" t="s">
        <v>432</v>
      </c>
      <c r="N36" s="226" t="s">
        <v>600</v>
      </c>
      <c r="O36" s="233" t="s">
        <v>576</v>
      </c>
    </row>
    <row r="37" spans="1:15" x14ac:dyDescent="0.25">
      <c r="A37" s="37"/>
      <c r="B37" s="68"/>
      <c r="C37" s="26"/>
      <c r="D37" s="65"/>
      <c r="E37" s="44"/>
      <c r="F37" s="26"/>
      <c r="G37" s="44"/>
      <c r="H37" s="26"/>
      <c r="I37" s="44"/>
      <c r="J37" s="26"/>
      <c r="K37" s="44"/>
      <c r="L37" s="26"/>
      <c r="M37" s="44"/>
      <c r="N37" s="26"/>
      <c r="O37" s="44"/>
    </row>
    <row r="38" spans="1:15" x14ac:dyDescent="0.25">
      <c r="A38" s="37"/>
      <c r="B38" s="240" t="s">
        <v>572</v>
      </c>
      <c r="C38" s="240"/>
      <c r="D38" s="240"/>
      <c r="E38" s="44"/>
      <c r="F38" s="26"/>
      <c r="G38" s="44"/>
      <c r="H38" s="26"/>
      <c r="I38" s="44"/>
      <c r="J38" s="26"/>
      <c r="K38" s="44"/>
      <c r="L38" s="26"/>
      <c r="M38" s="44"/>
      <c r="N38" s="26"/>
      <c r="O38" s="44"/>
    </row>
    <row r="39" spans="1:15" x14ac:dyDescent="0.25">
      <c r="A39" s="37"/>
      <c r="B39" s="228" t="s">
        <v>573</v>
      </c>
      <c r="C39" s="44"/>
      <c r="D39" s="65"/>
      <c r="E39" s="44"/>
      <c r="F39" s="26"/>
      <c r="G39" s="44"/>
      <c r="H39" s="26"/>
      <c r="I39" s="44"/>
      <c r="J39" s="26"/>
      <c r="K39" s="44"/>
      <c r="L39" s="26"/>
      <c r="M39" s="44"/>
      <c r="N39" s="26"/>
      <c r="O39" s="44"/>
    </row>
    <row r="40" spans="1:15" x14ac:dyDescent="0.25">
      <c r="A40" s="37"/>
      <c r="B40" s="223" t="s">
        <v>574</v>
      </c>
      <c r="C40" s="44"/>
      <c r="D40" s="224" t="s">
        <v>599</v>
      </c>
      <c r="E40" s="44"/>
      <c r="F40" s="225">
        <v>685</v>
      </c>
      <c r="G40" s="44"/>
      <c r="H40" s="225" t="s">
        <v>571</v>
      </c>
      <c r="I40" s="44"/>
      <c r="J40" s="225" t="s">
        <v>601</v>
      </c>
      <c r="K40" s="44"/>
      <c r="L40" s="225">
        <v>8</v>
      </c>
      <c r="M40" s="44"/>
      <c r="N40" s="225" t="s">
        <v>238</v>
      </c>
      <c r="O40" s="44"/>
    </row>
    <row r="41" spans="1:15" x14ac:dyDescent="0.25">
      <c r="A41" s="37"/>
      <c r="B41" s="223" t="s">
        <v>577</v>
      </c>
      <c r="C41" s="44"/>
      <c r="D41" s="224" t="s">
        <v>599</v>
      </c>
      <c r="E41" s="44"/>
      <c r="F41" s="225">
        <v>234</v>
      </c>
      <c r="G41" s="44"/>
      <c r="H41" s="225" t="s">
        <v>571</v>
      </c>
      <c r="I41" s="44"/>
      <c r="J41" s="225" t="s">
        <v>299</v>
      </c>
      <c r="K41" s="44"/>
      <c r="L41" s="225">
        <v>3</v>
      </c>
      <c r="M41" s="44"/>
      <c r="N41" s="225" t="s">
        <v>238</v>
      </c>
      <c r="O41" s="44"/>
    </row>
    <row r="42" spans="1:15" x14ac:dyDescent="0.25">
      <c r="A42" s="37"/>
      <c r="B42" s="228" t="s">
        <v>579</v>
      </c>
      <c r="C42" s="44"/>
      <c r="D42" s="65"/>
      <c r="E42" s="44"/>
      <c r="F42" s="26"/>
      <c r="G42" s="44"/>
      <c r="H42" s="26"/>
      <c r="I42" s="44"/>
      <c r="J42" s="26"/>
      <c r="K42" s="44"/>
      <c r="L42" s="26"/>
      <c r="M42" s="44"/>
      <c r="N42" s="26"/>
      <c r="O42" s="44"/>
    </row>
    <row r="43" spans="1:15" x14ac:dyDescent="0.25">
      <c r="A43" s="37"/>
      <c r="B43" s="223" t="s">
        <v>602</v>
      </c>
      <c r="C43" s="44"/>
      <c r="D43" s="224" t="s">
        <v>599</v>
      </c>
      <c r="E43" s="44"/>
      <c r="F43" s="237">
        <v>81</v>
      </c>
      <c r="G43" s="44"/>
      <c r="H43" s="230">
        <v>10866</v>
      </c>
      <c r="I43" s="44"/>
      <c r="J43" s="225">
        <v>-125</v>
      </c>
      <c r="K43" s="44"/>
      <c r="L43" s="225">
        <v>1</v>
      </c>
      <c r="M43" s="44"/>
      <c r="N43" s="225" t="s">
        <v>603</v>
      </c>
      <c r="O43" s="229" t="s">
        <v>576</v>
      </c>
    </row>
    <row r="44" spans="1:15" x14ac:dyDescent="0.25">
      <c r="A44" s="37"/>
      <c r="B44" s="228" t="s">
        <v>584</v>
      </c>
      <c r="C44" s="44"/>
      <c r="D44" s="65"/>
      <c r="E44" s="44"/>
      <c r="F44" s="26"/>
      <c r="G44" s="44"/>
      <c r="H44" s="26"/>
      <c r="I44" s="44"/>
      <c r="J44" s="26"/>
      <c r="K44" s="44"/>
      <c r="L44" s="26"/>
      <c r="M44" s="44"/>
      <c r="N44" s="26"/>
      <c r="O44" s="44"/>
    </row>
    <row r="45" spans="1:15" x14ac:dyDescent="0.25">
      <c r="A45" s="37"/>
      <c r="B45" s="223" t="s">
        <v>604</v>
      </c>
      <c r="C45" s="44"/>
      <c r="D45" s="224" t="s">
        <v>76</v>
      </c>
      <c r="E45" s="44"/>
      <c r="F45" s="225">
        <v>734</v>
      </c>
      <c r="G45" s="44"/>
      <c r="H45" s="225" t="s">
        <v>571</v>
      </c>
      <c r="I45" s="44"/>
      <c r="J45" s="225">
        <v>-54</v>
      </c>
      <c r="K45" s="44"/>
      <c r="L45" s="225" t="s">
        <v>238</v>
      </c>
      <c r="M45" s="44"/>
      <c r="N45" s="225" t="s">
        <v>605</v>
      </c>
      <c r="O45" s="229" t="s">
        <v>576</v>
      </c>
    </row>
    <row r="46" spans="1:15" x14ac:dyDescent="0.25">
      <c r="A46" s="37"/>
      <c r="B46" s="223" t="s">
        <v>606</v>
      </c>
      <c r="C46" s="44"/>
      <c r="D46" s="224" t="s">
        <v>76</v>
      </c>
      <c r="E46" s="44"/>
      <c r="F46" s="225">
        <v>505</v>
      </c>
      <c r="G46" s="44"/>
      <c r="H46" s="225" t="s">
        <v>571</v>
      </c>
      <c r="I46" s="44"/>
      <c r="J46" s="225">
        <v>-19</v>
      </c>
      <c r="K46" s="44"/>
      <c r="L46" s="225" t="s">
        <v>238</v>
      </c>
      <c r="M46" s="44"/>
      <c r="N46" s="225" t="s">
        <v>607</v>
      </c>
      <c r="O46" s="229" t="s">
        <v>576</v>
      </c>
    </row>
    <row r="47" spans="1:15" ht="19.5" x14ac:dyDescent="0.25">
      <c r="A47" s="37"/>
      <c r="B47" s="223" t="s">
        <v>608</v>
      </c>
      <c r="C47" s="44"/>
      <c r="D47" s="224" t="s">
        <v>76</v>
      </c>
      <c r="E47" s="44"/>
      <c r="F47" s="230">
        <v>1463</v>
      </c>
      <c r="G47" s="44"/>
      <c r="H47" s="225" t="s">
        <v>571</v>
      </c>
      <c r="I47" s="44"/>
      <c r="J47" s="225">
        <v>-205</v>
      </c>
      <c r="K47" s="44"/>
      <c r="L47" s="225" t="s">
        <v>238</v>
      </c>
      <c r="M47" s="44"/>
      <c r="N47" s="225" t="s">
        <v>609</v>
      </c>
      <c r="O47" s="229" t="s">
        <v>576</v>
      </c>
    </row>
    <row r="48" spans="1:15" x14ac:dyDescent="0.25">
      <c r="A48" s="37"/>
      <c r="B48" s="159"/>
      <c r="C48" s="44"/>
      <c r="D48" s="224" t="s">
        <v>83</v>
      </c>
      <c r="E48" s="44"/>
      <c r="F48" s="230">
        <v>2493</v>
      </c>
      <c r="G48" s="44"/>
      <c r="H48" s="225" t="s">
        <v>571</v>
      </c>
      <c r="I48" s="44"/>
      <c r="J48" s="225">
        <v>-249</v>
      </c>
      <c r="K48" s="44"/>
      <c r="L48" s="225" t="s">
        <v>238</v>
      </c>
      <c r="M48" s="44"/>
      <c r="N48" s="225" t="s">
        <v>610</v>
      </c>
      <c r="O48" s="229" t="s">
        <v>576</v>
      </c>
    </row>
    <row r="49" spans="1:19" x14ac:dyDescent="0.25">
      <c r="A49" s="37"/>
      <c r="B49" s="223" t="s">
        <v>611</v>
      </c>
      <c r="C49" s="44"/>
      <c r="D49" s="224" t="s">
        <v>76</v>
      </c>
      <c r="E49" s="44"/>
      <c r="F49" s="225">
        <v>85</v>
      </c>
      <c r="G49" s="44"/>
      <c r="H49" s="225" t="s">
        <v>571</v>
      </c>
      <c r="I49" s="44"/>
      <c r="J49" s="225">
        <v>-5</v>
      </c>
      <c r="K49" s="44"/>
      <c r="L49" s="225" t="s">
        <v>238</v>
      </c>
      <c r="M49" s="44"/>
      <c r="N49" s="225" t="s">
        <v>612</v>
      </c>
      <c r="O49" s="229" t="s">
        <v>576</v>
      </c>
    </row>
    <row r="50" spans="1:19" x14ac:dyDescent="0.25">
      <c r="A50" s="37"/>
      <c r="B50" s="228" t="s">
        <v>588</v>
      </c>
      <c r="C50" s="44"/>
      <c r="D50" s="65"/>
      <c r="E50" s="44"/>
      <c r="F50" s="26"/>
      <c r="G50" s="44"/>
      <c r="H50" s="26"/>
      <c r="I50" s="44"/>
      <c r="J50" s="26"/>
      <c r="K50" s="44"/>
      <c r="L50" s="26"/>
      <c r="M50" s="44"/>
      <c r="N50" s="26"/>
      <c r="O50" s="44"/>
    </row>
    <row r="51" spans="1:19" x14ac:dyDescent="0.25">
      <c r="A51" s="37"/>
      <c r="B51" s="223" t="s">
        <v>589</v>
      </c>
      <c r="C51" s="44"/>
      <c r="D51" s="224" t="s">
        <v>599</v>
      </c>
      <c r="E51" s="44"/>
      <c r="F51" s="225">
        <v>154</v>
      </c>
      <c r="G51" s="44"/>
      <c r="H51" s="225" t="s">
        <v>571</v>
      </c>
      <c r="I51" s="44"/>
      <c r="J51" s="225">
        <v>-2</v>
      </c>
      <c r="K51" s="44"/>
      <c r="L51" s="225" t="s">
        <v>238</v>
      </c>
      <c r="M51" s="44"/>
      <c r="N51" s="225" t="s">
        <v>613</v>
      </c>
      <c r="O51" s="229" t="s">
        <v>576</v>
      </c>
    </row>
    <row r="52" spans="1:19" ht="15.75" thickBot="1" x14ac:dyDescent="0.3">
      <c r="A52" s="37"/>
      <c r="B52" s="223" t="s">
        <v>590</v>
      </c>
      <c r="C52" s="44"/>
      <c r="D52" s="224" t="s">
        <v>599</v>
      </c>
      <c r="E52" s="44"/>
      <c r="F52" s="226">
        <v>100</v>
      </c>
      <c r="G52" s="44"/>
      <c r="H52" s="226" t="s">
        <v>571</v>
      </c>
      <c r="I52" s="44"/>
      <c r="J52" s="226">
        <v>-16</v>
      </c>
      <c r="K52" s="44"/>
      <c r="L52" s="226" t="s">
        <v>238</v>
      </c>
      <c r="M52" s="44"/>
      <c r="N52" s="226" t="s">
        <v>600</v>
      </c>
      <c r="O52" s="233" t="s">
        <v>576</v>
      </c>
    </row>
    <row r="53" spans="1:19" ht="15.75" thickBot="1" x14ac:dyDescent="0.3">
      <c r="A53" s="37"/>
      <c r="B53" s="231" t="s">
        <v>593</v>
      </c>
      <c r="C53" s="44"/>
      <c r="D53" s="65"/>
      <c r="E53" s="44"/>
      <c r="F53" s="232">
        <v>6534</v>
      </c>
      <c r="G53" s="44"/>
      <c r="H53" s="232">
        <v>10866</v>
      </c>
      <c r="I53" s="44"/>
      <c r="J53" s="226">
        <v>-664</v>
      </c>
      <c r="K53" s="44"/>
      <c r="L53" s="226">
        <v>12</v>
      </c>
      <c r="M53" s="44"/>
      <c r="N53" s="226" t="s">
        <v>614</v>
      </c>
      <c r="O53" s="233" t="s">
        <v>576</v>
      </c>
    </row>
    <row r="54" spans="1:19" ht="15.75" thickBot="1" x14ac:dyDescent="0.3">
      <c r="A54" s="37"/>
      <c r="B54" s="222" t="s">
        <v>615</v>
      </c>
      <c r="C54" s="44"/>
      <c r="D54" s="65"/>
      <c r="E54" s="44"/>
      <c r="F54" s="234">
        <v>6666</v>
      </c>
      <c r="G54" s="44"/>
      <c r="H54" s="234">
        <v>10866</v>
      </c>
      <c r="I54" s="44"/>
      <c r="J54" s="235">
        <v>-680</v>
      </c>
      <c r="K54" s="225" t="s">
        <v>432</v>
      </c>
      <c r="L54" s="235">
        <v>12</v>
      </c>
      <c r="M54" s="225" t="s">
        <v>432</v>
      </c>
      <c r="N54" s="235" t="s">
        <v>616</v>
      </c>
      <c r="O54" s="236" t="s">
        <v>576</v>
      </c>
    </row>
    <row r="55" spans="1:19" ht="15.75" thickTop="1" x14ac:dyDescent="0.25">
      <c r="A55" s="37"/>
      <c r="B55" s="68"/>
      <c r="C55" s="44"/>
      <c r="D55" s="65"/>
      <c r="E55" s="44"/>
      <c r="F55" s="26"/>
      <c r="G55" s="44"/>
      <c r="H55" s="26"/>
      <c r="I55" s="44"/>
      <c r="J55" s="26"/>
      <c r="K55" s="44"/>
      <c r="L55" s="26"/>
      <c r="M55" s="44"/>
      <c r="N55" s="26"/>
      <c r="O55" s="44"/>
    </row>
    <row r="56" spans="1:19" ht="15.75" thickBot="1" x14ac:dyDescent="0.3">
      <c r="A56" s="37"/>
      <c r="B56" s="222" t="s">
        <v>617</v>
      </c>
      <c r="C56" s="44"/>
      <c r="D56" s="65"/>
      <c r="E56" s="225" t="s">
        <v>432</v>
      </c>
      <c r="F56" s="234">
        <v>7679</v>
      </c>
      <c r="G56" s="44"/>
      <c r="H56" s="234">
        <v>21436</v>
      </c>
      <c r="I56" s="225" t="s">
        <v>432</v>
      </c>
      <c r="J56" s="235">
        <v>-478</v>
      </c>
      <c r="K56" s="44"/>
      <c r="L56" s="26"/>
      <c r="M56" s="44"/>
      <c r="N56" s="26"/>
      <c r="O56" s="44"/>
    </row>
    <row r="57" spans="1:19" ht="15.75" thickTop="1" x14ac:dyDescent="0.25">
      <c r="A57" s="37"/>
      <c r="B57" s="41"/>
      <c r="C57" s="41"/>
      <c r="D57" s="41"/>
      <c r="E57" s="41"/>
      <c r="F57" s="41"/>
      <c r="G57" s="41"/>
      <c r="H57" s="41"/>
      <c r="I57" s="41"/>
      <c r="J57" s="41"/>
      <c r="K57" s="41"/>
      <c r="L57" s="41"/>
      <c r="M57" s="41"/>
      <c r="N57" s="41"/>
      <c r="O57" s="41"/>
      <c r="P57" s="41"/>
      <c r="Q57" s="41"/>
      <c r="R57" s="41"/>
      <c r="S57" s="41"/>
    </row>
    <row r="58" spans="1:19" x14ac:dyDescent="0.25">
      <c r="A58" s="37"/>
      <c r="B58" s="131" t="s">
        <v>618</v>
      </c>
      <c r="C58" s="131"/>
      <c r="D58" s="131"/>
      <c r="E58" s="131"/>
      <c r="F58" s="131"/>
      <c r="G58" s="131"/>
      <c r="H58" s="131"/>
      <c r="I58" s="131"/>
      <c r="J58" s="131"/>
      <c r="K58" s="131"/>
      <c r="L58" s="131"/>
      <c r="M58" s="131"/>
      <c r="N58" s="131"/>
      <c r="O58" s="131"/>
      <c r="P58" s="131"/>
      <c r="Q58" s="131"/>
      <c r="R58" s="131"/>
      <c r="S58" s="131"/>
    </row>
    <row r="59" spans="1:19" x14ac:dyDescent="0.25">
      <c r="A59" s="37"/>
      <c r="B59" s="131" t="s">
        <v>619</v>
      </c>
      <c r="C59" s="131"/>
      <c r="D59" s="131"/>
      <c r="E59" s="131"/>
      <c r="F59" s="131"/>
      <c r="G59" s="131"/>
      <c r="H59" s="131"/>
      <c r="I59" s="131"/>
      <c r="J59" s="131"/>
      <c r="K59" s="131"/>
      <c r="L59" s="131"/>
      <c r="M59" s="131"/>
      <c r="N59" s="131"/>
      <c r="O59" s="131"/>
      <c r="P59" s="131"/>
      <c r="Q59" s="131"/>
      <c r="R59" s="131"/>
      <c r="S59" s="131"/>
    </row>
    <row r="60" spans="1:19" x14ac:dyDescent="0.25">
      <c r="A60" s="37"/>
      <c r="B60" s="58"/>
      <c r="C60" s="58"/>
      <c r="D60" s="58"/>
      <c r="E60" s="58"/>
      <c r="F60" s="58"/>
      <c r="G60" s="58"/>
      <c r="H60" s="58"/>
      <c r="I60" s="58"/>
      <c r="J60" s="58"/>
      <c r="K60" s="58"/>
      <c r="L60" s="58"/>
      <c r="M60" s="58"/>
      <c r="N60" s="58"/>
      <c r="O60" s="58"/>
      <c r="P60" s="58"/>
      <c r="Q60" s="58"/>
      <c r="R60" s="58"/>
      <c r="S60" s="58"/>
    </row>
    <row r="61" spans="1:19" x14ac:dyDescent="0.25">
      <c r="A61" s="37"/>
      <c r="B61" s="39" t="s">
        <v>620</v>
      </c>
      <c r="C61" s="39"/>
      <c r="D61" s="39"/>
      <c r="E61" s="39"/>
      <c r="F61" s="39"/>
      <c r="G61" s="39"/>
      <c r="H61" s="39"/>
      <c r="I61" s="39"/>
      <c r="J61" s="39"/>
      <c r="K61" s="39"/>
      <c r="L61" s="39"/>
      <c r="M61" s="39"/>
      <c r="N61" s="39"/>
      <c r="O61" s="39"/>
      <c r="P61" s="39"/>
      <c r="Q61" s="39"/>
      <c r="R61" s="39"/>
      <c r="S61" s="39"/>
    </row>
    <row r="62" spans="1:19" x14ac:dyDescent="0.25">
      <c r="A62" s="37"/>
      <c r="B62" s="41"/>
      <c r="C62" s="41"/>
      <c r="D62" s="41"/>
      <c r="E62" s="41"/>
      <c r="F62" s="41"/>
      <c r="G62" s="41"/>
      <c r="H62" s="41"/>
      <c r="I62" s="41"/>
      <c r="J62" s="41"/>
      <c r="K62" s="41"/>
      <c r="L62" s="41"/>
      <c r="M62" s="41"/>
      <c r="N62" s="41"/>
      <c r="O62" s="41"/>
      <c r="P62" s="41"/>
      <c r="Q62" s="41"/>
      <c r="R62" s="41"/>
      <c r="S62" s="41"/>
    </row>
    <row r="63" spans="1:19" ht="15.75" thickBot="1" x14ac:dyDescent="0.3">
      <c r="A63" s="37"/>
      <c r="B63" s="217" t="s">
        <v>556</v>
      </c>
      <c r="C63" s="65"/>
      <c r="D63" s="65"/>
      <c r="E63" s="65"/>
      <c r="F63" s="238" t="s">
        <v>557</v>
      </c>
      <c r="G63" s="238"/>
      <c r="H63" s="238"/>
      <c r="I63" s="65"/>
      <c r="J63" s="65"/>
      <c r="K63" s="65"/>
      <c r="L63" s="65"/>
      <c r="M63" s="65"/>
      <c r="N63" s="65"/>
      <c r="O63" s="65"/>
    </row>
    <row r="64" spans="1:19" x14ac:dyDescent="0.25">
      <c r="A64" s="37"/>
      <c r="B64" s="98"/>
      <c r="C64" s="69"/>
      <c r="D64" s="239" t="s">
        <v>558</v>
      </c>
      <c r="E64" s="69"/>
      <c r="F64" s="218" t="s">
        <v>559</v>
      </c>
      <c r="G64" s="96"/>
      <c r="H64" s="220" t="s">
        <v>317</v>
      </c>
      <c r="I64" s="69"/>
      <c r="J64" s="218" t="s">
        <v>208</v>
      </c>
      <c r="K64" s="69"/>
      <c r="L64" s="218" t="s">
        <v>252</v>
      </c>
      <c r="M64" s="69"/>
      <c r="N64" s="218" t="s">
        <v>252</v>
      </c>
      <c r="O64" s="69"/>
    </row>
    <row r="65" spans="1:15" x14ac:dyDescent="0.25">
      <c r="A65" s="37"/>
      <c r="B65" s="98"/>
      <c r="C65" s="69"/>
      <c r="D65" s="239"/>
      <c r="E65" s="69"/>
      <c r="F65" s="218" t="s">
        <v>560</v>
      </c>
      <c r="G65" s="97"/>
      <c r="H65" s="218" t="s">
        <v>561</v>
      </c>
      <c r="I65" s="69"/>
      <c r="J65" s="218" t="s">
        <v>621</v>
      </c>
      <c r="K65" s="69"/>
      <c r="L65" s="218" t="s">
        <v>566</v>
      </c>
      <c r="M65" s="69"/>
      <c r="N65" s="218" t="s">
        <v>567</v>
      </c>
      <c r="O65" s="69"/>
    </row>
    <row r="66" spans="1:15" ht="15.75" thickBot="1" x14ac:dyDescent="0.3">
      <c r="A66" s="37"/>
      <c r="B66" s="98"/>
      <c r="C66" s="69"/>
      <c r="D66" s="238"/>
      <c r="E66" s="69"/>
      <c r="F66" s="136"/>
      <c r="G66" s="97"/>
      <c r="H66" s="219" t="s">
        <v>562</v>
      </c>
      <c r="I66" s="69"/>
      <c r="J66" s="219" t="s">
        <v>564</v>
      </c>
      <c r="K66" s="69"/>
      <c r="L66" s="136"/>
      <c r="M66" s="69"/>
      <c r="N66" s="136"/>
      <c r="O66" s="211"/>
    </row>
    <row r="67" spans="1:15" x14ac:dyDescent="0.25">
      <c r="A67" s="37"/>
      <c r="B67" s="221" t="s">
        <v>568</v>
      </c>
      <c r="C67" s="44"/>
      <c r="D67" s="65"/>
      <c r="E67" s="44"/>
      <c r="F67" s="26"/>
      <c r="G67" s="44"/>
      <c r="H67" s="26"/>
      <c r="I67" s="44"/>
      <c r="J67" s="26"/>
      <c r="K67" s="44"/>
      <c r="L67" s="26"/>
      <c r="M67" s="44"/>
      <c r="N67" s="26"/>
      <c r="O67" s="44"/>
    </row>
    <row r="68" spans="1:15" x14ac:dyDescent="0.25">
      <c r="A68" s="37"/>
      <c r="B68" s="241" t="s">
        <v>569</v>
      </c>
      <c r="C68" s="241"/>
      <c r="D68" s="241"/>
      <c r="E68" s="44"/>
      <c r="F68" s="26"/>
      <c r="G68" s="44"/>
      <c r="H68" s="26"/>
      <c r="I68" s="44"/>
      <c r="J68" s="26"/>
      <c r="K68" s="44"/>
      <c r="L68" s="26"/>
      <c r="M68" s="44"/>
      <c r="N68" s="26"/>
      <c r="O68" s="44"/>
    </row>
    <row r="69" spans="1:15" ht="15.75" thickBot="1" x14ac:dyDescent="0.3">
      <c r="A69" s="37"/>
      <c r="B69" s="223" t="s">
        <v>570</v>
      </c>
      <c r="C69" s="44"/>
      <c r="D69" s="224" t="s">
        <v>139</v>
      </c>
      <c r="E69" s="225" t="s">
        <v>432</v>
      </c>
      <c r="F69" s="226">
        <v>16</v>
      </c>
      <c r="G69" s="44"/>
      <c r="H69" s="226" t="s">
        <v>571</v>
      </c>
      <c r="I69" s="225" t="s">
        <v>432</v>
      </c>
      <c r="J69" s="226">
        <v>2</v>
      </c>
      <c r="K69" s="225" t="s">
        <v>432</v>
      </c>
      <c r="L69" s="226">
        <v>2</v>
      </c>
      <c r="M69" s="225" t="s">
        <v>432</v>
      </c>
      <c r="N69" s="226" t="s">
        <v>238</v>
      </c>
      <c r="O69" s="227"/>
    </row>
    <row r="70" spans="1:15" x14ac:dyDescent="0.25">
      <c r="A70" s="37"/>
      <c r="B70" s="68"/>
      <c r="C70" s="44"/>
      <c r="D70" s="65"/>
      <c r="E70" s="26"/>
      <c r="F70" s="26"/>
      <c r="G70" s="44"/>
      <c r="H70" s="26"/>
      <c r="I70" s="44"/>
      <c r="J70" s="26"/>
      <c r="K70" s="44"/>
      <c r="L70" s="26"/>
      <c r="M70" s="44"/>
      <c r="N70" s="26"/>
      <c r="O70" s="44"/>
    </row>
    <row r="71" spans="1:15" x14ac:dyDescent="0.25">
      <c r="A71" s="37"/>
      <c r="B71" s="241" t="s">
        <v>572</v>
      </c>
      <c r="C71" s="241"/>
      <c r="D71" s="241"/>
      <c r="E71" s="26"/>
      <c r="F71" s="26"/>
      <c r="G71" s="44"/>
      <c r="H71" s="26"/>
      <c r="I71" s="44"/>
      <c r="J71" s="26"/>
      <c r="K71" s="44"/>
      <c r="L71" s="26"/>
      <c r="M71" s="44"/>
      <c r="N71" s="26"/>
      <c r="O71" s="44"/>
    </row>
    <row r="72" spans="1:15" x14ac:dyDescent="0.25">
      <c r="A72" s="37"/>
      <c r="B72" s="228" t="s">
        <v>573</v>
      </c>
      <c r="C72" s="44"/>
      <c r="D72" s="65"/>
      <c r="E72" s="26"/>
      <c r="F72" s="26"/>
      <c r="G72" s="44"/>
      <c r="H72" s="26"/>
      <c r="I72" s="44"/>
      <c r="J72" s="26"/>
      <c r="K72" s="44"/>
      <c r="L72" s="26"/>
      <c r="M72" s="44"/>
      <c r="N72" s="26"/>
      <c r="O72" s="44"/>
    </row>
    <row r="73" spans="1:15" x14ac:dyDescent="0.25">
      <c r="A73" s="37"/>
      <c r="B73" s="223" t="s">
        <v>574</v>
      </c>
      <c r="C73" s="44"/>
      <c r="D73" s="224" t="s">
        <v>139</v>
      </c>
      <c r="E73" s="26"/>
      <c r="F73" s="230">
        <v>5541</v>
      </c>
      <c r="G73" s="44"/>
      <c r="H73" s="225" t="s">
        <v>571</v>
      </c>
      <c r="I73" s="44"/>
      <c r="J73" s="225">
        <v>19</v>
      </c>
      <c r="K73" s="44"/>
      <c r="L73" s="225">
        <v>28</v>
      </c>
      <c r="M73" s="44"/>
      <c r="N73" s="225" t="s">
        <v>622</v>
      </c>
      <c r="O73" s="229" t="s">
        <v>576</v>
      </c>
    </row>
    <row r="74" spans="1:15" x14ac:dyDescent="0.25">
      <c r="A74" s="37"/>
      <c r="B74" s="223" t="s">
        <v>577</v>
      </c>
      <c r="C74" s="44"/>
      <c r="D74" s="224" t="s">
        <v>139</v>
      </c>
      <c r="E74" s="26"/>
      <c r="F74" s="225">
        <v>372</v>
      </c>
      <c r="G74" s="44"/>
      <c r="H74" s="225" t="s">
        <v>571</v>
      </c>
      <c r="I74" s="44"/>
      <c r="J74" s="225">
        <v>1</v>
      </c>
      <c r="K74" s="44"/>
      <c r="L74" s="225">
        <v>1</v>
      </c>
      <c r="M74" s="44"/>
      <c r="N74" s="225" t="s">
        <v>238</v>
      </c>
      <c r="O74" s="44"/>
    </row>
    <row r="75" spans="1:15" x14ac:dyDescent="0.25">
      <c r="A75" s="37"/>
      <c r="B75" s="223" t="s">
        <v>623</v>
      </c>
      <c r="C75" s="44"/>
      <c r="D75" s="224" t="s">
        <v>71</v>
      </c>
      <c r="E75" s="26"/>
      <c r="F75" s="225" t="s">
        <v>571</v>
      </c>
      <c r="G75" s="44"/>
      <c r="H75" s="225">
        <v>2</v>
      </c>
      <c r="I75" s="44"/>
      <c r="J75" s="225" t="s">
        <v>238</v>
      </c>
      <c r="K75" s="44"/>
      <c r="L75" s="225" t="s">
        <v>238</v>
      </c>
      <c r="M75" s="44"/>
      <c r="N75" s="225" t="s">
        <v>238</v>
      </c>
      <c r="O75" s="44"/>
    </row>
    <row r="76" spans="1:15" x14ac:dyDescent="0.25">
      <c r="A76" s="37"/>
      <c r="B76" s="228" t="s">
        <v>579</v>
      </c>
      <c r="C76" s="44"/>
      <c r="D76" s="65"/>
      <c r="E76" s="26"/>
      <c r="F76" s="26"/>
      <c r="G76" s="44"/>
      <c r="H76" s="26"/>
      <c r="I76" s="44"/>
      <c r="J76" s="26"/>
      <c r="K76" s="44"/>
      <c r="L76" s="26"/>
      <c r="M76" s="44"/>
      <c r="N76" s="26"/>
      <c r="O76" s="44"/>
    </row>
    <row r="77" spans="1:15" x14ac:dyDescent="0.25">
      <c r="A77" s="37"/>
      <c r="B77" s="223" t="s">
        <v>580</v>
      </c>
      <c r="C77" s="44"/>
      <c r="D77" s="224" t="s">
        <v>139</v>
      </c>
      <c r="E77" s="26"/>
      <c r="F77" s="225">
        <v>146</v>
      </c>
      <c r="G77" s="44"/>
      <c r="H77" s="230">
        <v>12400</v>
      </c>
      <c r="I77" s="44"/>
      <c r="J77" s="225">
        <v>125</v>
      </c>
      <c r="K77" s="44"/>
      <c r="L77" s="225">
        <v>125</v>
      </c>
      <c r="M77" s="44"/>
      <c r="N77" s="225" t="s">
        <v>238</v>
      </c>
      <c r="O77" s="44"/>
    </row>
    <row r="78" spans="1:15" x14ac:dyDescent="0.25">
      <c r="A78" s="37"/>
      <c r="B78" s="223" t="s">
        <v>623</v>
      </c>
      <c r="C78" s="44"/>
      <c r="D78" s="224" t="s">
        <v>71</v>
      </c>
      <c r="E78" s="26"/>
      <c r="F78" s="225" t="s">
        <v>571</v>
      </c>
      <c r="G78" s="44"/>
      <c r="H78" s="225">
        <v>249</v>
      </c>
      <c r="I78" s="44"/>
      <c r="J78" s="225">
        <v>2</v>
      </c>
      <c r="K78" s="44"/>
      <c r="L78" s="225">
        <v>2</v>
      </c>
      <c r="M78" s="44"/>
      <c r="N78" s="225" t="s">
        <v>238</v>
      </c>
      <c r="O78" s="44"/>
    </row>
    <row r="79" spans="1:15" x14ac:dyDescent="0.25">
      <c r="A79" s="37"/>
      <c r="B79" s="228" t="s">
        <v>582</v>
      </c>
      <c r="C79" s="44"/>
      <c r="D79" s="65"/>
      <c r="E79" s="26"/>
      <c r="F79" s="26"/>
      <c r="G79" s="44"/>
      <c r="H79" s="26"/>
      <c r="I79" s="44"/>
      <c r="J79" s="26"/>
      <c r="K79" s="44"/>
      <c r="L79" s="26"/>
      <c r="M79" s="44"/>
      <c r="N79" s="26"/>
      <c r="O79" s="44"/>
    </row>
    <row r="80" spans="1:15" x14ac:dyDescent="0.25">
      <c r="A80" s="37"/>
      <c r="B80" s="223" t="s">
        <v>583</v>
      </c>
      <c r="C80" s="44"/>
      <c r="D80" s="224" t="s">
        <v>139</v>
      </c>
      <c r="E80" s="26"/>
      <c r="F80" s="225">
        <v>44</v>
      </c>
      <c r="G80" s="44"/>
      <c r="H80" s="225" t="s">
        <v>571</v>
      </c>
      <c r="I80" s="44"/>
      <c r="J80" s="225" t="s">
        <v>238</v>
      </c>
      <c r="K80" s="44"/>
      <c r="L80" s="225" t="s">
        <v>238</v>
      </c>
      <c r="M80" s="44"/>
      <c r="N80" s="225" t="s">
        <v>238</v>
      </c>
      <c r="O80" s="44"/>
    </row>
    <row r="81" spans="1:15" x14ac:dyDescent="0.25">
      <c r="A81" s="37"/>
      <c r="B81" s="228" t="s">
        <v>584</v>
      </c>
      <c r="C81" s="44"/>
      <c r="D81" s="65"/>
      <c r="E81" s="26"/>
      <c r="F81" s="26"/>
      <c r="G81" s="44"/>
      <c r="H81" s="26"/>
      <c r="I81" s="44"/>
      <c r="J81" s="26"/>
      <c r="K81" s="44"/>
      <c r="L81" s="26"/>
      <c r="M81" s="44"/>
      <c r="N81" s="26"/>
      <c r="O81" s="44"/>
    </row>
    <row r="82" spans="1:15" x14ac:dyDescent="0.25">
      <c r="A82" s="37"/>
      <c r="B82" s="223" t="s">
        <v>585</v>
      </c>
      <c r="C82" s="44"/>
      <c r="D82" s="224" t="s">
        <v>137</v>
      </c>
      <c r="E82" s="26"/>
      <c r="F82" s="225">
        <v>5</v>
      </c>
      <c r="G82" s="44"/>
      <c r="H82" s="225" t="s">
        <v>571</v>
      </c>
      <c r="I82" s="44"/>
      <c r="J82" s="225" t="s">
        <v>238</v>
      </c>
      <c r="K82" s="44"/>
      <c r="L82" s="225" t="s">
        <v>238</v>
      </c>
      <c r="M82" s="44"/>
      <c r="N82" s="225" t="s">
        <v>238</v>
      </c>
      <c r="O82" s="44"/>
    </row>
    <row r="83" spans="1:15" x14ac:dyDescent="0.25">
      <c r="A83" s="37"/>
      <c r="B83" s="223" t="s">
        <v>624</v>
      </c>
      <c r="C83" s="44"/>
      <c r="D83" s="224" t="s">
        <v>137</v>
      </c>
      <c r="E83" s="26"/>
      <c r="F83" s="225">
        <v>90</v>
      </c>
      <c r="G83" s="44"/>
      <c r="H83" s="225" t="s">
        <v>571</v>
      </c>
      <c r="I83" s="44"/>
      <c r="J83" s="225">
        <v>9</v>
      </c>
      <c r="K83" s="44"/>
      <c r="L83" s="225">
        <v>9</v>
      </c>
      <c r="M83" s="44"/>
      <c r="N83" s="225" t="s">
        <v>238</v>
      </c>
      <c r="O83" s="44"/>
    </row>
    <row r="84" spans="1:15" x14ac:dyDescent="0.25">
      <c r="A84" s="37"/>
      <c r="B84" s="223" t="s">
        <v>586</v>
      </c>
      <c r="C84" s="44"/>
      <c r="D84" s="224" t="s">
        <v>137</v>
      </c>
      <c r="E84" s="26"/>
      <c r="F84" s="225">
        <v>12</v>
      </c>
      <c r="G84" s="44"/>
      <c r="H84" s="225" t="s">
        <v>571</v>
      </c>
      <c r="I84" s="44"/>
      <c r="J84" s="225">
        <v>-12</v>
      </c>
      <c r="K84" s="44"/>
      <c r="L84" s="225" t="s">
        <v>238</v>
      </c>
      <c r="M84" s="44"/>
      <c r="N84" s="225" t="s">
        <v>587</v>
      </c>
      <c r="O84" s="229" t="s">
        <v>576</v>
      </c>
    </row>
    <row r="85" spans="1:15" x14ac:dyDescent="0.25">
      <c r="A85" s="37"/>
      <c r="B85" s="228" t="s">
        <v>588</v>
      </c>
      <c r="C85" s="44"/>
      <c r="D85" s="65"/>
      <c r="E85" s="26"/>
      <c r="F85" s="26"/>
      <c r="G85" s="44"/>
      <c r="H85" s="26"/>
      <c r="I85" s="44"/>
      <c r="J85" s="26"/>
      <c r="K85" s="44"/>
      <c r="L85" s="26"/>
      <c r="M85" s="44"/>
      <c r="N85" s="26"/>
      <c r="O85" s="44"/>
    </row>
    <row r="86" spans="1:15" x14ac:dyDescent="0.25">
      <c r="A86" s="37"/>
      <c r="B86" s="223" t="s">
        <v>589</v>
      </c>
      <c r="C86" s="44"/>
      <c r="D86" s="224" t="s">
        <v>139</v>
      </c>
      <c r="E86" s="26"/>
      <c r="F86" s="225">
        <v>32</v>
      </c>
      <c r="G86" s="44"/>
      <c r="H86" s="225" t="s">
        <v>571</v>
      </c>
      <c r="I86" s="44"/>
      <c r="J86" s="225">
        <v>-1</v>
      </c>
      <c r="K86" s="44"/>
      <c r="L86" s="225" t="s">
        <v>238</v>
      </c>
      <c r="M86" s="44"/>
      <c r="N86" s="225" t="s">
        <v>575</v>
      </c>
      <c r="O86" s="229" t="s">
        <v>576</v>
      </c>
    </row>
    <row r="87" spans="1:15" x14ac:dyDescent="0.25">
      <c r="A87" s="37"/>
      <c r="B87" s="223" t="s">
        <v>590</v>
      </c>
      <c r="C87" s="44"/>
      <c r="D87" s="224" t="s">
        <v>139</v>
      </c>
      <c r="E87" s="26"/>
      <c r="F87" s="225">
        <v>100</v>
      </c>
      <c r="G87" s="44"/>
      <c r="H87" s="225" t="s">
        <v>571</v>
      </c>
      <c r="I87" s="44"/>
      <c r="J87" s="225">
        <v>1</v>
      </c>
      <c r="K87" s="44"/>
      <c r="L87" s="225">
        <v>1</v>
      </c>
      <c r="M87" s="44"/>
      <c r="N87" s="225" t="s">
        <v>238</v>
      </c>
      <c r="O87" s="44"/>
    </row>
    <row r="88" spans="1:15" x14ac:dyDescent="0.25">
      <c r="A88" s="37"/>
      <c r="B88" s="228" t="s">
        <v>592</v>
      </c>
      <c r="C88" s="44"/>
      <c r="D88" s="65"/>
      <c r="E88" s="26"/>
      <c r="F88" s="26"/>
      <c r="G88" s="44"/>
      <c r="H88" s="26"/>
      <c r="I88" s="44"/>
      <c r="J88" s="26"/>
      <c r="K88" s="44"/>
      <c r="L88" s="26"/>
      <c r="M88" s="44"/>
      <c r="N88" s="26"/>
      <c r="O88" s="44"/>
    </row>
    <row r="89" spans="1:15" ht="15.75" thickBot="1" x14ac:dyDescent="0.3">
      <c r="A89" s="37"/>
      <c r="B89" s="223" t="s">
        <v>592</v>
      </c>
      <c r="C89" s="44"/>
      <c r="D89" s="224" t="s">
        <v>71</v>
      </c>
      <c r="E89" s="26"/>
      <c r="F89" s="226">
        <v>4</v>
      </c>
      <c r="G89" s="44"/>
      <c r="H89" s="226" t="s">
        <v>571</v>
      </c>
      <c r="I89" s="44"/>
      <c r="J89" s="226">
        <v>1</v>
      </c>
      <c r="K89" s="44"/>
      <c r="L89" s="226">
        <v>1</v>
      </c>
      <c r="M89" s="44"/>
      <c r="N89" s="226" t="s">
        <v>238</v>
      </c>
      <c r="O89" s="227"/>
    </row>
    <row r="90" spans="1:15" ht="15.75" thickBot="1" x14ac:dyDescent="0.3">
      <c r="A90" s="37"/>
      <c r="B90" s="231" t="s">
        <v>593</v>
      </c>
      <c r="C90" s="44"/>
      <c r="D90" s="65"/>
      <c r="E90" s="26"/>
      <c r="F90" s="232">
        <v>6346</v>
      </c>
      <c r="G90" s="44"/>
      <c r="H90" s="232">
        <v>12651</v>
      </c>
      <c r="I90" s="44"/>
      <c r="J90" s="226">
        <v>145</v>
      </c>
      <c r="K90" s="44"/>
      <c r="L90" s="226">
        <v>167</v>
      </c>
      <c r="M90" s="44"/>
      <c r="N90" s="226" t="s">
        <v>625</v>
      </c>
      <c r="O90" s="233" t="s">
        <v>576</v>
      </c>
    </row>
    <row r="91" spans="1:15" ht="15.75" thickBot="1" x14ac:dyDescent="0.3">
      <c r="A91" s="37"/>
      <c r="B91" s="222" t="s">
        <v>596</v>
      </c>
      <c r="C91" s="44"/>
      <c r="D91" s="65"/>
      <c r="E91" s="225" t="s">
        <v>432</v>
      </c>
      <c r="F91" s="234">
        <v>6362</v>
      </c>
      <c r="G91" s="44"/>
      <c r="H91" s="234">
        <v>12651</v>
      </c>
      <c r="I91" s="225" t="s">
        <v>432</v>
      </c>
      <c r="J91" s="235">
        <v>147</v>
      </c>
      <c r="K91" s="225" t="s">
        <v>432</v>
      </c>
      <c r="L91" s="235">
        <v>169</v>
      </c>
      <c r="M91" s="225" t="s">
        <v>432</v>
      </c>
      <c r="N91" s="235" t="s">
        <v>625</v>
      </c>
      <c r="O91" s="236" t="s">
        <v>576</v>
      </c>
    </row>
    <row r="92" spans="1:15" ht="15.75" thickTop="1" x14ac:dyDescent="0.25">
      <c r="A92" s="37"/>
      <c r="B92" s="68"/>
      <c r="C92" s="44"/>
      <c r="D92" s="65"/>
      <c r="E92" s="26"/>
      <c r="F92" s="26"/>
      <c r="G92" s="44"/>
      <c r="H92" s="26"/>
      <c r="I92" s="44"/>
      <c r="J92" s="26"/>
      <c r="K92" s="44"/>
      <c r="L92" s="26"/>
      <c r="M92" s="44"/>
      <c r="N92" s="26"/>
      <c r="O92" s="44"/>
    </row>
    <row r="93" spans="1:15" x14ac:dyDescent="0.25">
      <c r="A93" s="37"/>
      <c r="B93" s="221" t="s">
        <v>598</v>
      </c>
      <c r="C93" s="44"/>
      <c r="D93" s="65"/>
      <c r="E93" s="26"/>
      <c r="F93" s="26"/>
      <c r="G93" s="44"/>
      <c r="H93" s="26"/>
      <c r="I93" s="44"/>
      <c r="J93" s="26"/>
      <c r="K93" s="44"/>
      <c r="L93" s="26"/>
      <c r="M93" s="44"/>
      <c r="N93" s="26"/>
      <c r="O93" s="44"/>
    </row>
    <row r="94" spans="1:15" x14ac:dyDescent="0.25">
      <c r="A94" s="37"/>
      <c r="B94" s="241" t="s">
        <v>569</v>
      </c>
      <c r="C94" s="241"/>
      <c r="D94" s="241"/>
      <c r="E94" s="26"/>
      <c r="F94" s="26"/>
      <c r="G94" s="44"/>
      <c r="H94" s="26"/>
      <c r="I94" s="44"/>
      <c r="J94" s="26"/>
      <c r="K94" s="44"/>
      <c r="L94" s="26"/>
      <c r="M94" s="44"/>
      <c r="N94" s="26"/>
      <c r="O94" s="44"/>
    </row>
    <row r="95" spans="1:15" ht="15.75" thickBot="1" x14ac:dyDescent="0.3">
      <c r="A95" s="37"/>
      <c r="B95" s="223" t="s">
        <v>570</v>
      </c>
      <c r="C95" s="44"/>
      <c r="D95" s="224" t="s">
        <v>599</v>
      </c>
      <c r="E95" s="225" t="s">
        <v>432</v>
      </c>
      <c r="F95" s="226">
        <v>135</v>
      </c>
      <c r="G95" s="44"/>
      <c r="H95" s="226" t="s">
        <v>571</v>
      </c>
      <c r="I95" s="225" t="s">
        <v>432</v>
      </c>
      <c r="J95" s="226">
        <v>-19</v>
      </c>
      <c r="K95" s="225" t="s">
        <v>432</v>
      </c>
      <c r="L95" s="226" t="s">
        <v>238</v>
      </c>
      <c r="M95" s="225" t="s">
        <v>432</v>
      </c>
      <c r="N95" s="226" t="s">
        <v>607</v>
      </c>
      <c r="O95" s="233" t="s">
        <v>576</v>
      </c>
    </row>
    <row r="96" spans="1:15" x14ac:dyDescent="0.25">
      <c r="A96" s="37"/>
      <c r="B96" s="68"/>
      <c r="C96" s="44"/>
      <c r="D96" s="65"/>
      <c r="E96" s="26"/>
      <c r="F96" s="26"/>
      <c r="G96" s="44"/>
      <c r="H96" s="26"/>
      <c r="I96" s="44"/>
      <c r="J96" s="26"/>
      <c r="K96" s="44"/>
      <c r="L96" s="26"/>
      <c r="M96" s="44"/>
      <c r="N96" s="26"/>
      <c r="O96" s="44"/>
    </row>
    <row r="97" spans="1:15" x14ac:dyDescent="0.25">
      <c r="A97" s="37"/>
      <c r="B97" s="241" t="s">
        <v>572</v>
      </c>
      <c r="C97" s="241"/>
      <c r="D97" s="241"/>
      <c r="E97" s="26"/>
      <c r="F97" s="26"/>
      <c r="G97" s="44"/>
      <c r="H97" s="26"/>
      <c r="I97" s="44"/>
      <c r="J97" s="26"/>
      <c r="K97" s="44"/>
      <c r="L97" s="26"/>
      <c r="M97" s="44"/>
      <c r="N97" s="26"/>
      <c r="O97" s="44"/>
    </row>
    <row r="98" spans="1:15" x14ac:dyDescent="0.25">
      <c r="A98" s="37"/>
      <c r="B98" s="228" t="s">
        <v>573</v>
      </c>
      <c r="C98" s="44"/>
      <c r="D98" s="65"/>
      <c r="E98" s="26"/>
      <c r="F98" s="26"/>
      <c r="G98" s="44"/>
      <c r="H98" s="26"/>
      <c r="I98" s="44"/>
      <c r="J98" s="26"/>
      <c r="K98" s="44"/>
      <c r="L98" s="26"/>
      <c r="M98" s="44"/>
      <c r="N98" s="26"/>
      <c r="O98" s="44"/>
    </row>
    <row r="99" spans="1:15" x14ac:dyDescent="0.25">
      <c r="A99" s="37"/>
      <c r="B99" s="223" t="s">
        <v>574</v>
      </c>
      <c r="C99" s="44"/>
      <c r="D99" s="224" t="s">
        <v>599</v>
      </c>
      <c r="E99" s="26"/>
      <c r="F99" s="230">
        <v>1185</v>
      </c>
      <c r="G99" s="44"/>
      <c r="H99" s="225" t="s">
        <v>571</v>
      </c>
      <c r="I99" s="44"/>
      <c r="J99" s="225">
        <v>16</v>
      </c>
      <c r="K99" s="44"/>
      <c r="L99" s="225">
        <v>18</v>
      </c>
      <c r="M99" s="44"/>
      <c r="N99" s="225" t="s">
        <v>613</v>
      </c>
      <c r="O99" s="229" t="s">
        <v>576</v>
      </c>
    </row>
    <row r="100" spans="1:15" x14ac:dyDescent="0.25">
      <c r="A100" s="37"/>
      <c r="B100" s="223" t="s">
        <v>626</v>
      </c>
      <c r="C100" s="44"/>
      <c r="D100" s="224" t="s">
        <v>599</v>
      </c>
      <c r="E100" s="26"/>
      <c r="F100" s="225">
        <v>250</v>
      </c>
      <c r="G100" s="44"/>
      <c r="H100" s="225" t="s">
        <v>571</v>
      </c>
      <c r="I100" s="44"/>
      <c r="J100" s="225" t="s">
        <v>238</v>
      </c>
      <c r="K100" s="44"/>
      <c r="L100" s="225" t="s">
        <v>238</v>
      </c>
      <c r="M100" s="44"/>
      <c r="N100" s="225" t="s">
        <v>238</v>
      </c>
      <c r="O100" s="44"/>
    </row>
    <row r="101" spans="1:15" x14ac:dyDescent="0.25">
      <c r="A101" s="37"/>
      <c r="B101" s="223" t="s">
        <v>577</v>
      </c>
      <c r="C101" s="44"/>
      <c r="D101" s="224" t="s">
        <v>599</v>
      </c>
      <c r="E101" s="26"/>
      <c r="F101" s="225">
        <v>429</v>
      </c>
      <c r="G101" s="44"/>
      <c r="H101" s="225" t="s">
        <v>571</v>
      </c>
      <c r="I101" s="44"/>
      <c r="J101" s="225">
        <v>1</v>
      </c>
      <c r="K101" s="44"/>
      <c r="L101" s="225">
        <v>1</v>
      </c>
      <c r="M101" s="44"/>
      <c r="N101" s="225" t="s">
        <v>238</v>
      </c>
      <c r="O101" s="44"/>
    </row>
    <row r="102" spans="1:15" x14ac:dyDescent="0.25">
      <c r="A102" s="37"/>
      <c r="B102" s="223" t="s">
        <v>623</v>
      </c>
      <c r="C102" s="44"/>
      <c r="D102" s="224" t="s">
        <v>599</v>
      </c>
      <c r="E102" s="26"/>
      <c r="F102" s="225" t="s">
        <v>238</v>
      </c>
      <c r="G102" s="44"/>
      <c r="H102" s="225">
        <v>357</v>
      </c>
      <c r="I102" s="44"/>
      <c r="J102" s="225" t="s">
        <v>238</v>
      </c>
      <c r="K102" s="44"/>
      <c r="L102" s="225" t="s">
        <v>238</v>
      </c>
      <c r="M102" s="44"/>
      <c r="N102" s="225" t="s">
        <v>238</v>
      </c>
      <c r="O102" s="44"/>
    </row>
    <row r="103" spans="1:15" x14ac:dyDescent="0.25">
      <c r="A103" s="37"/>
      <c r="B103" s="228" t="s">
        <v>579</v>
      </c>
      <c r="C103" s="44"/>
      <c r="D103" s="65"/>
      <c r="E103" s="26"/>
      <c r="F103" s="26"/>
      <c r="G103" s="44"/>
      <c r="H103" s="26"/>
      <c r="I103" s="44"/>
      <c r="J103" s="26"/>
      <c r="K103" s="44"/>
      <c r="L103" s="26"/>
      <c r="M103" s="44"/>
      <c r="N103" s="26"/>
      <c r="O103" s="44"/>
    </row>
    <row r="104" spans="1:15" x14ac:dyDescent="0.25">
      <c r="A104" s="37"/>
      <c r="B104" s="223" t="s">
        <v>602</v>
      </c>
      <c r="C104" s="44"/>
      <c r="D104" s="224" t="s">
        <v>599</v>
      </c>
      <c r="E104" s="26"/>
      <c r="F104" s="225" t="s">
        <v>238</v>
      </c>
      <c r="G104" s="44"/>
      <c r="H104" s="230">
        <v>12262</v>
      </c>
      <c r="I104" s="44"/>
      <c r="J104" s="225">
        <v>-58</v>
      </c>
      <c r="K104" s="44"/>
      <c r="L104" s="225" t="s">
        <v>238</v>
      </c>
      <c r="M104" s="44"/>
      <c r="N104" s="225" t="s">
        <v>627</v>
      </c>
      <c r="O104" s="229" t="s">
        <v>576</v>
      </c>
    </row>
    <row r="105" spans="1:15" x14ac:dyDescent="0.25">
      <c r="A105" s="37"/>
      <c r="B105" s="228" t="s">
        <v>584</v>
      </c>
      <c r="C105" s="44"/>
      <c r="D105" s="65"/>
      <c r="E105" s="26"/>
      <c r="F105" s="26"/>
      <c r="G105" s="44"/>
      <c r="H105" s="26"/>
      <c r="I105" s="44"/>
      <c r="J105" s="26"/>
      <c r="K105" s="44"/>
      <c r="L105" s="26"/>
      <c r="M105" s="44"/>
      <c r="N105" s="26"/>
      <c r="O105" s="44"/>
    </row>
    <row r="106" spans="1:15" x14ac:dyDescent="0.25">
      <c r="A106" s="37"/>
      <c r="B106" s="223" t="s">
        <v>604</v>
      </c>
      <c r="C106" s="44"/>
      <c r="D106" s="224" t="s">
        <v>76</v>
      </c>
      <c r="E106" s="26"/>
      <c r="F106" s="225">
        <v>820</v>
      </c>
      <c r="G106" s="44"/>
      <c r="H106" s="225" t="s">
        <v>571</v>
      </c>
      <c r="I106" s="44"/>
      <c r="J106" s="225">
        <v>-86</v>
      </c>
      <c r="K106" s="44"/>
      <c r="L106" s="225" t="s">
        <v>238</v>
      </c>
      <c r="M106" s="44"/>
      <c r="N106" s="225" t="s">
        <v>628</v>
      </c>
      <c r="O106" s="229" t="s">
        <v>576</v>
      </c>
    </row>
    <row r="107" spans="1:15" x14ac:dyDescent="0.25">
      <c r="A107" s="37"/>
      <c r="B107" s="223" t="s">
        <v>606</v>
      </c>
      <c r="C107" s="44"/>
      <c r="D107" s="224" t="s">
        <v>76</v>
      </c>
      <c r="E107" s="26"/>
      <c r="F107" s="225">
        <v>554</v>
      </c>
      <c r="G107" s="44"/>
      <c r="H107" s="225" t="s">
        <v>571</v>
      </c>
      <c r="I107" s="44"/>
      <c r="J107" s="225">
        <v>-39</v>
      </c>
      <c r="K107" s="44"/>
      <c r="L107" s="225" t="s">
        <v>238</v>
      </c>
      <c r="M107" s="44"/>
      <c r="N107" s="225" t="s">
        <v>629</v>
      </c>
      <c r="O107" s="229" t="s">
        <v>576</v>
      </c>
    </row>
    <row r="108" spans="1:15" ht="19.5" x14ac:dyDescent="0.25">
      <c r="A108" s="37"/>
      <c r="B108" s="223" t="s">
        <v>608</v>
      </c>
      <c r="C108" s="44"/>
      <c r="D108" s="224" t="s">
        <v>76</v>
      </c>
      <c r="E108" s="26"/>
      <c r="F108" s="230">
        <v>3916</v>
      </c>
      <c r="G108" s="44"/>
      <c r="H108" s="225" t="s">
        <v>571</v>
      </c>
      <c r="I108" s="44"/>
      <c r="J108" s="225">
        <v>-419</v>
      </c>
      <c r="K108" s="44"/>
      <c r="L108" s="225" t="s">
        <v>238</v>
      </c>
      <c r="M108" s="44"/>
      <c r="N108" s="225" t="s">
        <v>630</v>
      </c>
      <c r="O108" s="229" t="s">
        <v>576</v>
      </c>
    </row>
    <row r="109" spans="1:15" x14ac:dyDescent="0.25">
      <c r="A109" s="37"/>
      <c r="B109" s="223" t="s">
        <v>611</v>
      </c>
      <c r="C109" s="44"/>
      <c r="D109" s="224" t="s">
        <v>76</v>
      </c>
      <c r="E109" s="26"/>
      <c r="F109" s="225">
        <v>85</v>
      </c>
      <c r="G109" s="44"/>
      <c r="H109" s="225" t="s">
        <v>571</v>
      </c>
      <c r="I109" s="44"/>
      <c r="J109" s="225">
        <v>-9</v>
      </c>
      <c r="K109" s="44"/>
      <c r="L109" s="225" t="s">
        <v>238</v>
      </c>
      <c r="M109" s="44"/>
      <c r="N109" s="225" t="s">
        <v>622</v>
      </c>
      <c r="O109" s="229" t="s">
        <v>576</v>
      </c>
    </row>
    <row r="110" spans="1:15" x14ac:dyDescent="0.25">
      <c r="A110" s="37"/>
      <c r="B110" s="228" t="s">
        <v>588</v>
      </c>
      <c r="C110" s="44"/>
      <c r="D110" s="65"/>
      <c r="E110" s="26"/>
      <c r="F110" s="26"/>
      <c r="G110" s="44"/>
      <c r="H110" s="26"/>
      <c r="I110" s="44"/>
      <c r="J110" s="26"/>
      <c r="K110" s="44"/>
      <c r="L110" s="26"/>
      <c r="M110" s="44"/>
      <c r="N110" s="26"/>
      <c r="O110" s="44"/>
    </row>
    <row r="111" spans="1:15" x14ac:dyDescent="0.25">
      <c r="A111" s="37"/>
      <c r="B111" s="223" t="s">
        <v>589</v>
      </c>
      <c r="C111" s="44"/>
      <c r="D111" s="224" t="s">
        <v>599</v>
      </c>
      <c r="E111" s="26"/>
      <c r="F111" s="225">
        <v>193</v>
      </c>
      <c r="G111" s="44"/>
      <c r="H111" s="225" t="s">
        <v>571</v>
      </c>
      <c r="I111" s="44"/>
      <c r="J111" s="225">
        <v>-2</v>
      </c>
      <c r="K111" s="44"/>
      <c r="L111" s="225" t="s">
        <v>238</v>
      </c>
      <c r="M111" s="44"/>
      <c r="N111" s="225" t="s">
        <v>613</v>
      </c>
      <c r="O111" s="229" t="s">
        <v>576</v>
      </c>
    </row>
    <row r="112" spans="1:15" ht="15.75" thickBot="1" x14ac:dyDescent="0.3">
      <c r="A112" s="37"/>
      <c r="B112" s="223" t="s">
        <v>590</v>
      </c>
      <c r="C112" s="44"/>
      <c r="D112" s="224" t="s">
        <v>599</v>
      </c>
      <c r="E112" s="26"/>
      <c r="F112" s="226">
        <v>130</v>
      </c>
      <c r="G112" s="44"/>
      <c r="H112" s="226" t="s">
        <v>571</v>
      </c>
      <c r="I112" s="44"/>
      <c r="J112" s="226">
        <v>-30</v>
      </c>
      <c r="K112" s="44"/>
      <c r="L112" s="226" t="s">
        <v>238</v>
      </c>
      <c r="M112" s="44"/>
      <c r="N112" s="226" t="s">
        <v>631</v>
      </c>
      <c r="O112" s="233" t="s">
        <v>576</v>
      </c>
    </row>
    <row r="113" spans="1:19" ht="15.75" thickBot="1" x14ac:dyDescent="0.3">
      <c r="A113" s="37"/>
      <c r="B113" s="231" t="s">
        <v>593</v>
      </c>
      <c r="C113" s="44"/>
      <c r="D113" s="65"/>
      <c r="E113" s="26"/>
      <c r="F113" s="234">
        <v>7562</v>
      </c>
      <c r="G113" s="44"/>
      <c r="H113" s="232">
        <v>12619</v>
      </c>
      <c r="I113" s="44"/>
      <c r="J113" s="226">
        <v>-626</v>
      </c>
      <c r="K113" s="44"/>
      <c r="L113" s="226">
        <v>19</v>
      </c>
      <c r="M113" s="44"/>
      <c r="N113" s="226" t="s">
        <v>632</v>
      </c>
      <c r="O113" s="233" t="s">
        <v>576</v>
      </c>
    </row>
    <row r="114" spans="1:19" ht="16.5" thickTop="1" thickBot="1" x14ac:dyDescent="0.3">
      <c r="A114" s="37"/>
      <c r="B114" s="222" t="s">
        <v>615</v>
      </c>
      <c r="C114" s="44"/>
      <c r="D114" s="65"/>
      <c r="E114" s="26"/>
      <c r="F114" s="234">
        <v>7697</v>
      </c>
      <c r="G114" s="44"/>
      <c r="H114" s="234">
        <v>12619</v>
      </c>
      <c r="I114" s="44"/>
      <c r="J114" s="235">
        <v>-645</v>
      </c>
      <c r="K114" s="225" t="s">
        <v>432</v>
      </c>
      <c r="L114" s="235">
        <v>19</v>
      </c>
      <c r="M114" s="225" t="s">
        <v>432</v>
      </c>
      <c r="N114" s="235" t="s">
        <v>633</v>
      </c>
      <c r="O114" s="236" t="s">
        <v>576</v>
      </c>
    </row>
    <row r="115" spans="1:19" ht="15.75" thickTop="1" x14ac:dyDescent="0.25">
      <c r="A115" s="37"/>
      <c r="B115" s="68"/>
      <c r="C115" s="44"/>
      <c r="D115" s="65"/>
      <c r="E115" s="26"/>
      <c r="F115" s="26"/>
      <c r="G115" s="44"/>
      <c r="H115" s="26"/>
      <c r="I115" s="44"/>
      <c r="J115" s="26"/>
      <c r="K115" s="44"/>
      <c r="L115" s="26"/>
      <c r="M115" s="44"/>
      <c r="N115" s="26"/>
      <c r="O115" s="44"/>
    </row>
    <row r="116" spans="1:19" ht="15.75" thickBot="1" x14ac:dyDescent="0.3">
      <c r="A116" s="37"/>
      <c r="B116" s="222" t="s">
        <v>617</v>
      </c>
      <c r="C116" s="44"/>
      <c r="D116" s="65"/>
      <c r="E116" s="225" t="s">
        <v>432</v>
      </c>
      <c r="F116" s="234">
        <v>14059</v>
      </c>
      <c r="G116" s="44"/>
      <c r="H116" s="234">
        <v>25270</v>
      </c>
      <c r="I116" s="225" t="s">
        <v>432</v>
      </c>
      <c r="J116" s="235">
        <v>-498</v>
      </c>
      <c r="K116" s="44"/>
      <c r="L116" s="26"/>
      <c r="M116" s="44"/>
      <c r="N116" s="26"/>
      <c r="O116" s="44"/>
    </row>
    <row r="117" spans="1:19" ht="15.75" thickTop="1" x14ac:dyDescent="0.25">
      <c r="A117" s="37"/>
      <c r="B117" s="41"/>
      <c r="C117" s="41"/>
      <c r="D117" s="41"/>
      <c r="E117" s="41"/>
      <c r="F117" s="41"/>
      <c r="G117" s="41"/>
      <c r="H117" s="41"/>
      <c r="I117" s="41"/>
      <c r="J117" s="41"/>
      <c r="K117" s="41"/>
      <c r="L117" s="41"/>
      <c r="M117" s="41"/>
      <c r="N117" s="41"/>
      <c r="O117" s="41"/>
      <c r="P117" s="41"/>
      <c r="Q117" s="41"/>
      <c r="R117" s="41"/>
      <c r="S117" s="41"/>
    </row>
    <row r="118" spans="1:19" x14ac:dyDescent="0.25">
      <c r="A118" s="37"/>
      <c r="B118" s="131" t="s">
        <v>618</v>
      </c>
      <c r="C118" s="131"/>
      <c r="D118" s="131"/>
      <c r="E118" s="131"/>
      <c r="F118" s="131"/>
      <c r="G118" s="131"/>
      <c r="H118" s="131"/>
      <c r="I118" s="131"/>
      <c r="J118" s="131"/>
      <c r="K118" s="131"/>
      <c r="L118" s="131"/>
      <c r="M118" s="131"/>
      <c r="N118" s="131"/>
      <c r="O118" s="131"/>
      <c r="P118" s="131"/>
      <c r="Q118" s="131"/>
      <c r="R118" s="131"/>
      <c r="S118" s="131"/>
    </row>
    <row r="119" spans="1:19" x14ac:dyDescent="0.25">
      <c r="A119" s="37"/>
      <c r="B119" s="131" t="s">
        <v>619</v>
      </c>
      <c r="C119" s="131"/>
      <c r="D119" s="131"/>
      <c r="E119" s="131"/>
      <c r="F119" s="131"/>
      <c r="G119" s="131"/>
      <c r="H119" s="131"/>
      <c r="I119" s="131"/>
      <c r="J119" s="131"/>
      <c r="K119" s="131"/>
      <c r="L119" s="131"/>
      <c r="M119" s="131"/>
      <c r="N119" s="131"/>
      <c r="O119" s="131"/>
      <c r="P119" s="131"/>
      <c r="Q119" s="131"/>
      <c r="R119" s="131"/>
      <c r="S119" s="131"/>
    </row>
    <row r="120" spans="1:19" x14ac:dyDescent="0.25">
      <c r="A120" s="37"/>
      <c r="B120" s="58"/>
      <c r="C120" s="58"/>
      <c r="D120" s="58"/>
      <c r="E120" s="58"/>
      <c r="F120" s="58"/>
      <c r="G120" s="58"/>
      <c r="H120" s="58"/>
      <c r="I120" s="58"/>
      <c r="J120" s="58"/>
      <c r="K120" s="58"/>
      <c r="L120" s="58"/>
      <c r="M120" s="58"/>
      <c r="N120" s="58"/>
      <c r="O120" s="58"/>
      <c r="P120" s="58"/>
      <c r="Q120" s="58"/>
      <c r="R120" s="58"/>
      <c r="S120" s="58"/>
    </row>
    <row r="121" spans="1:19" ht="15" customHeight="1" x14ac:dyDescent="0.25">
      <c r="A121" s="37" t="s">
        <v>788</v>
      </c>
      <c r="B121" s="36" t="s">
        <v>4</v>
      </c>
      <c r="C121" s="36"/>
      <c r="D121" s="36"/>
      <c r="E121" s="36"/>
      <c r="F121" s="36"/>
      <c r="G121" s="36"/>
      <c r="H121" s="36"/>
      <c r="I121" s="36"/>
      <c r="J121" s="36"/>
      <c r="K121" s="36"/>
      <c r="L121" s="36"/>
      <c r="M121" s="36"/>
      <c r="N121" s="36"/>
      <c r="O121" s="36"/>
      <c r="P121" s="36"/>
      <c r="Q121" s="36"/>
      <c r="R121" s="36"/>
      <c r="S121" s="36"/>
    </row>
    <row r="122" spans="1:19" x14ac:dyDescent="0.25">
      <c r="A122" s="37"/>
      <c r="B122" s="39"/>
      <c r="C122" s="39"/>
      <c r="D122" s="39"/>
      <c r="E122" s="39"/>
      <c r="F122" s="39"/>
      <c r="G122" s="39"/>
      <c r="H122" s="39"/>
      <c r="I122" s="39"/>
      <c r="J122" s="39"/>
      <c r="K122" s="39"/>
      <c r="L122" s="39"/>
      <c r="M122" s="39"/>
      <c r="N122" s="39"/>
      <c r="O122" s="39"/>
      <c r="P122" s="39"/>
      <c r="Q122" s="39"/>
      <c r="R122" s="39"/>
      <c r="S122" s="39"/>
    </row>
    <row r="123" spans="1:19" x14ac:dyDescent="0.25">
      <c r="A123" s="37"/>
      <c r="B123" s="41"/>
      <c r="C123" s="41"/>
      <c r="D123" s="41"/>
      <c r="E123" s="41"/>
      <c r="F123" s="41"/>
      <c r="G123" s="41"/>
      <c r="H123" s="41"/>
      <c r="I123" s="41"/>
      <c r="J123" s="41"/>
      <c r="K123" s="41"/>
      <c r="L123" s="41"/>
      <c r="M123" s="41"/>
      <c r="N123" s="41"/>
      <c r="O123" s="41"/>
      <c r="P123" s="41"/>
      <c r="Q123" s="41"/>
      <c r="R123" s="41"/>
      <c r="S123" s="41"/>
    </row>
    <row r="124" spans="1:19" ht="15.75" thickBot="1" x14ac:dyDescent="0.3">
      <c r="A124" s="37"/>
      <c r="B124" s="43" t="s">
        <v>162</v>
      </c>
      <c r="C124" s="65"/>
      <c r="D124" s="65"/>
      <c r="E124" s="65"/>
      <c r="F124" s="83" t="s">
        <v>635</v>
      </c>
      <c r="G124" s="83"/>
      <c r="H124" s="83"/>
      <c r="I124" s="65"/>
      <c r="J124" s="65"/>
      <c r="K124" s="65"/>
      <c r="L124" s="65"/>
      <c r="M124" s="65"/>
      <c r="N124" s="65"/>
      <c r="O124" s="65"/>
    </row>
    <row r="125" spans="1:19" x14ac:dyDescent="0.25">
      <c r="A125" s="37"/>
      <c r="B125" s="69"/>
      <c r="C125" s="69"/>
      <c r="D125" s="70" t="s">
        <v>252</v>
      </c>
      <c r="E125" s="69"/>
      <c r="F125" s="70" t="s">
        <v>636</v>
      </c>
      <c r="G125" s="96"/>
      <c r="H125" s="88" t="s">
        <v>67</v>
      </c>
      <c r="I125" s="69"/>
      <c r="J125" s="70" t="s">
        <v>255</v>
      </c>
      <c r="K125" s="69"/>
      <c r="L125" s="70" t="s">
        <v>643</v>
      </c>
      <c r="M125" s="69"/>
      <c r="N125" s="70" t="s">
        <v>255</v>
      </c>
      <c r="O125" s="69"/>
    </row>
    <row r="126" spans="1:19" x14ac:dyDescent="0.25">
      <c r="A126" s="37"/>
      <c r="B126" s="69"/>
      <c r="C126" s="69"/>
      <c r="D126" s="70" t="s">
        <v>560</v>
      </c>
      <c r="E126" s="69"/>
      <c r="F126" s="70" t="s">
        <v>637</v>
      </c>
      <c r="G126" s="97"/>
      <c r="H126" s="70" t="s">
        <v>429</v>
      </c>
      <c r="I126" s="69"/>
      <c r="J126" s="70" t="s">
        <v>640</v>
      </c>
      <c r="K126" s="69"/>
      <c r="L126" s="70" t="s">
        <v>429</v>
      </c>
      <c r="M126" s="69"/>
      <c r="N126" s="70" t="s">
        <v>560</v>
      </c>
      <c r="O126" s="69"/>
    </row>
    <row r="127" spans="1:19" x14ac:dyDescent="0.25">
      <c r="A127" s="37"/>
      <c r="B127" s="69"/>
      <c r="C127" s="69"/>
      <c r="D127" s="4"/>
      <c r="E127" s="69"/>
      <c r="F127" s="70" t="s">
        <v>430</v>
      </c>
      <c r="G127" s="97"/>
      <c r="H127" s="70" t="s">
        <v>638</v>
      </c>
      <c r="I127" s="69"/>
      <c r="J127" s="70" t="s">
        <v>641</v>
      </c>
      <c r="K127" s="69"/>
      <c r="L127" s="70" t="s">
        <v>638</v>
      </c>
      <c r="M127" s="69"/>
      <c r="N127" s="4"/>
      <c r="O127" s="69"/>
    </row>
    <row r="128" spans="1:19" ht="15.75" thickBot="1" x14ac:dyDescent="0.3">
      <c r="A128" s="37"/>
      <c r="B128" s="69"/>
      <c r="C128" s="69"/>
      <c r="D128" s="136"/>
      <c r="E128" s="69"/>
      <c r="F128" s="136"/>
      <c r="G128" s="97"/>
      <c r="H128" s="71" t="s">
        <v>639</v>
      </c>
      <c r="I128" s="69"/>
      <c r="J128" s="71" t="s">
        <v>642</v>
      </c>
      <c r="K128" s="69"/>
      <c r="L128" s="71" t="s">
        <v>639</v>
      </c>
      <c r="M128" s="69"/>
      <c r="N128" s="136"/>
      <c r="O128" s="69"/>
    </row>
    <row r="129" spans="1:19" x14ac:dyDescent="0.25">
      <c r="A129" s="37"/>
      <c r="B129" s="242">
        <v>41547</v>
      </c>
      <c r="C129" s="44"/>
      <c r="D129" s="26"/>
      <c r="E129" s="44"/>
      <c r="F129" s="26"/>
      <c r="G129" s="44"/>
      <c r="H129" s="26"/>
      <c r="I129" s="44"/>
      <c r="J129" s="26"/>
      <c r="K129" s="44"/>
      <c r="L129" s="26"/>
      <c r="M129" s="44"/>
      <c r="N129" s="26"/>
      <c r="O129" s="44"/>
    </row>
    <row r="130" spans="1:19" x14ac:dyDescent="0.25">
      <c r="A130" s="37"/>
      <c r="B130" s="74" t="s">
        <v>568</v>
      </c>
      <c r="C130" s="243" t="s">
        <v>167</v>
      </c>
      <c r="D130" s="75">
        <v>20</v>
      </c>
      <c r="E130" s="243" t="s">
        <v>167</v>
      </c>
      <c r="F130" s="75">
        <v>-13</v>
      </c>
      <c r="G130" s="243" t="s">
        <v>167</v>
      </c>
      <c r="H130" s="75">
        <v>-3</v>
      </c>
      <c r="I130" s="243" t="s">
        <v>167</v>
      </c>
      <c r="J130" s="75">
        <v>4</v>
      </c>
      <c r="K130" s="243" t="s">
        <v>167</v>
      </c>
      <c r="L130" s="75">
        <v>-2</v>
      </c>
      <c r="M130" s="243" t="s">
        <v>167</v>
      </c>
      <c r="N130" s="75">
        <v>2</v>
      </c>
      <c r="O130" s="44"/>
    </row>
    <row r="131" spans="1:19" x14ac:dyDescent="0.25">
      <c r="A131" s="37"/>
      <c r="B131" s="74" t="s">
        <v>598</v>
      </c>
      <c r="C131" s="44"/>
      <c r="D131" s="75">
        <v>-35</v>
      </c>
      <c r="E131" s="44"/>
      <c r="F131" s="75">
        <v>13</v>
      </c>
      <c r="G131" s="44"/>
      <c r="H131" s="75">
        <v>-2</v>
      </c>
      <c r="I131" s="44"/>
      <c r="J131" s="75">
        <v>-24</v>
      </c>
      <c r="K131" s="44"/>
      <c r="L131" s="75">
        <v>23</v>
      </c>
      <c r="M131" s="44"/>
      <c r="N131" s="75">
        <v>-1</v>
      </c>
      <c r="O131" s="44"/>
    </row>
    <row r="132" spans="1:19" x14ac:dyDescent="0.25">
      <c r="A132" s="37"/>
      <c r="B132" s="68"/>
      <c r="C132" s="44"/>
      <c r="D132" s="26"/>
      <c r="E132" s="44"/>
      <c r="F132" s="26"/>
      <c r="G132" s="44"/>
      <c r="H132" s="26"/>
      <c r="I132" s="44"/>
      <c r="J132" s="26"/>
      <c r="K132" s="44"/>
      <c r="L132" s="26"/>
      <c r="M132" s="44"/>
      <c r="N132" s="26"/>
      <c r="O132" s="44"/>
    </row>
    <row r="133" spans="1:19" x14ac:dyDescent="0.25">
      <c r="A133" s="37"/>
      <c r="B133" s="242">
        <v>41274</v>
      </c>
      <c r="C133" s="44"/>
      <c r="D133" s="26"/>
      <c r="E133" s="44"/>
      <c r="F133" s="26"/>
      <c r="G133" s="44"/>
      <c r="H133" s="26"/>
      <c r="I133" s="44"/>
      <c r="J133" s="26"/>
      <c r="K133" s="44"/>
      <c r="L133" s="26"/>
      <c r="M133" s="44"/>
      <c r="N133" s="26"/>
      <c r="O133" s="44"/>
    </row>
    <row r="134" spans="1:19" x14ac:dyDescent="0.25">
      <c r="A134" s="37"/>
      <c r="B134" s="74" t="s">
        <v>568</v>
      </c>
      <c r="C134" s="243" t="s">
        <v>167</v>
      </c>
      <c r="D134" s="75">
        <v>52</v>
      </c>
      <c r="E134" s="243" t="s">
        <v>167</v>
      </c>
      <c r="F134" s="75">
        <v>-29</v>
      </c>
      <c r="G134" s="243" t="s">
        <v>167</v>
      </c>
      <c r="H134" s="75">
        <v>-18</v>
      </c>
      <c r="I134" s="243" t="s">
        <v>167</v>
      </c>
      <c r="J134" s="75">
        <v>5</v>
      </c>
      <c r="K134" s="243" t="s">
        <v>167</v>
      </c>
      <c r="L134" s="75">
        <v>-5</v>
      </c>
      <c r="M134" s="243" t="s">
        <v>167</v>
      </c>
      <c r="N134" s="75" t="s">
        <v>238</v>
      </c>
      <c r="O134" s="44"/>
    </row>
    <row r="135" spans="1:19" x14ac:dyDescent="0.25">
      <c r="A135" s="37"/>
      <c r="B135" s="74" t="s">
        <v>598</v>
      </c>
      <c r="C135" s="44"/>
      <c r="D135" s="75">
        <v>-63</v>
      </c>
      <c r="E135" s="44"/>
      <c r="F135" s="75">
        <v>29</v>
      </c>
      <c r="G135" s="44"/>
      <c r="H135" s="75" t="s">
        <v>238</v>
      </c>
      <c r="I135" s="44"/>
      <c r="J135" s="75">
        <v>-34</v>
      </c>
      <c r="K135" s="44"/>
      <c r="L135" s="75">
        <v>25</v>
      </c>
      <c r="M135" s="44"/>
      <c r="N135" s="75">
        <v>-9</v>
      </c>
      <c r="O135" s="44"/>
    </row>
    <row r="136" spans="1:19" x14ac:dyDescent="0.25">
      <c r="A136" s="37"/>
      <c r="B136" s="41"/>
      <c r="C136" s="41"/>
      <c r="D136" s="41"/>
      <c r="E136" s="41"/>
      <c r="F136" s="41"/>
      <c r="G136" s="41"/>
      <c r="H136" s="41"/>
      <c r="I136" s="41"/>
      <c r="J136" s="41"/>
      <c r="K136" s="41"/>
      <c r="L136" s="41"/>
      <c r="M136" s="41"/>
      <c r="N136" s="41"/>
      <c r="O136" s="41"/>
      <c r="P136" s="41"/>
      <c r="Q136" s="41"/>
      <c r="R136" s="41"/>
      <c r="S136" s="41"/>
    </row>
    <row r="137" spans="1:19" ht="15" customHeight="1" x14ac:dyDescent="0.25">
      <c r="A137" s="37" t="s">
        <v>789</v>
      </c>
      <c r="B137" s="36" t="s">
        <v>4</v>
      </c>
      <c r="C137" s="36"/>
      <c r="D137" s="36"/>
      <c r="E137" s="36"/>
      <c r="F137" s="36"/>
      <c r="G137" s="36"/>
      <c r="H137" s="36"/>
      <c r="I137" s="36"/>
      <c r="J137" s="36"/>
      <c r="K137" s="36"/>
      <c r="L137" s="36"/>
      <c r="M137" s="36"/>
      <c r="N137" s="36"/>
      <c r="O137" s="36"/>
      <c r="P137" s="36"/>
      <c r="Q137" s="36"/>
      <c r="R137" s="36"/>
      <c r="S137" s="36"/>
    </row>
    <row r="138" spans="1:19" x14ac:dyDescent="0.25">
      <c r="A138" s="37"/>
      <c r="B138" s="39"/>
      <c r="C138" s="39"/>
      <c r="D138" s="39"/>
      <c r="E138" s="39"/>
      <c r="F138" s="39"/>
      <c r="G138" s="39"/>
      <c r="H138" s="39"/>
      <c r="I138" s="39"/>
      <c r="J138" s="39"/>
      <c r="K138" s="39"/>
      <c r="L138" s="39"/>
      <c r="M138" s="39"/>
      <c r="N138" s="39"/>
      <c r="O138" s="39"/>
      <c r="P138" s="39"/>
      <c r="Q138" s="39"/>
      <c r="R138" s="39"/>
      <c r="S138" s="39"/>
    </row>
    <row r="139" spans="1:19" x14ac:dyDescent="0.25">
      <c r="A139" s="37"/>
      <c r="B139" s="41"/>
      <c r="C139" s="41"/>
      <c r="D139" s="41"/>
      <c r="E139" s="41"/>
      <c r="F139" s="41"/>
      <c r="G139" s="41"/>
      <c r="H139" s="41"/>
      <c r="I139" s="41"/>
      <c r="J139" s="41"/>
      <c r="K139" s="41"/>
      <c r="L139" s="41"/>
      <c r="M139" s="41"/>
      <c r="N139" s="41"/>
      <c r="O139" s="41"/>
      <c r="P139" s="41"/>
      <c r="Q139" s="41"/>
      <c r="R139" s="41"/>
      <c r="S139" s="41"/>
    </row>
    <row r="140" spans="1:19" x14ac:dyDescent="0.25">
      <c r="A140" s="37"/>
      <c r="B140" s="244" t="s">
        <v>162</v>
      </c>
      <c r="C140" s="98"/>
      <c r="D140" s="86" t="s">
        <v>163</v>
      </c>
      <c r="E140" s="86"/>
      <c r="F140" s="86"/>
      <c r="G140" s="69"/>
      <c r="H140" s="86" t="s">
        <v>165</v>
      </c>
      <c r="I140" s="86"/>
      <c r="J140" s="86"/>
      <c r="K140" s="69"/>
    </row>
    <row r="141" spans="1:19" ht="15.75" thickBot="1" x14ac:dyDescent="0.3">
      <c r="A141" s="37"/>
      <c r="B141" s="244"/>
      <c r="C141" s="98"/>
      <c r="D141" s="87" t="s">
        <v>164</v>
      </c>
      <c r="E141" s="87"/>
      <c r="F141" s="87"/>
      <c r="G141" s="69"/>
      <c r="H141" s="87" t="s">
        <v>164</v>
      </c>
      <c r="I141" s="87"/>
      <c r="J141" s="87"/>
      <c r="K141" s="69"/>
    </row>
    <row r="142" spans="1:19" ht="15.75" thickBot="1" x14ac:dyDescent="0.3">
      <c r="A142" s="37"/>
      <c r="B142" s="68"/>
      <c r="C142" s="44"/>
      <c r="D142" s="67">
        <v>2013</v>
      </c>
      <c r="E142" s="65"/>
      <c r="F142" s="67">
        <v>2012</v>
      </c>
      <c r="G142" s="65"/>
      <c r="H142" s="67">
        <v>2013</v>
      </c>
      <c r="I142" s="65"/>
      <c r="J142" s="67">
        <v>2012</v>
      </c>
      <c r="K142" s="65"/>
    </row>
    <row r="143" spans="1:19" ht="26.25" x14ac:dyDescent="0.25">
      <c r="A143" s="37"/>
      <c r="B143" s="11" t="s">
        <v>645</v>
      </c>
      <c r="C143" s="53" t="s">
        <v>167</v>
      </c>
      <c r="D143" s="22">
        <v>-7</v>
      </c>
      <c r="E143" s="53" t="s">
        <v>167</v>
      </c>
      <c r="F143" s="22">
        <v>-3</v>
      </c>
      <c r="G143" s="53" t="s">
        <v>167</v>
      </c>
      <c r="H143" s="22">
        <v>2</v>
      </c>
      <c r="I143" s="53" t="s">
        <v>167</v>
      </c>
      <c r="J143" s="22">
        <v>-3</v>
      </c>
      <c r="K143" s="44"/>
    </row>
    <row r="144" spans="1:19" ht="26.25" x14ac:dyDescent="0.25">
      <c r="A144" s="37"/>
      <c r="B144" s="11" t="s">
        <v>646</v>
      </c>
      <c r="C144" s="44"/>
      <c r="D144" s="22">
        <v>-14</v>
      </c>
      <c r="E144" s="44"/>
      <c r="F144" s="22">
        <v>-14</v>
      </c>
      <c r="G144" s="44"/>
      <c r="H144" s="22">
        <v>-14</v>
      </c>
      <c r="I144" s="44"/>
      <c r="J144" s="22">
        <v>-14</v>
      </c>
      <c r="K144" s="44"/>
    </row>
    <row r="145" spans="1:19" ht="26.25" x14ac:dyDescent="0.25">
      <c r="A145" s="37"/>
      <c r="B145" s="11" t="s">
        <v>647</v>
      </c>
      <c r="C145" s="44"/>
      <c r="D145" s="22" t="s">
        <v>238</v>
      </c>
      <c r="E145" s="44"/>
      <c r="F145" s="22" t="s">
        <v>238</v>
      </c>
      <c r="G145" s="44"/>
      <c r="H145" s="22">
        <v>-1</v>
      </c>
      <c r="I145" s="44"/>
      <c r="J145" s="22" t="s">
        <v>238</v>
      </c>
      <c r="K145" s="44"/>
    </row>
    <row r="146" spans="1:19" ht="26.25" x14ac:dyDescent="0.25">
      <c r="A146" s="37"/>
      <c r="B146" s="11" t="s">
        <v>648</v>
      </c>
      <c r="C146" s="44"/>
      <c r="D146" s="22" t="s">
        <v>238</v>
      </c>
      <c r="E146" s="44"/>
      <c r="F146" s="22" t="s">
        <v>238</v>
      </c>
      <c r="G146" s="44"/>
      <c r="H146" s="22" t="s">
        <v>238</v>
      </c>
      <c r="I146" s="44"/>
      <c r="J146" s="22">
        <v>-1</v>
      </c>
      <c r="K146" s="44"/>
    </row>
    <row r="147" spans="1:19" x14ac:dyDescent="0.25">
      <c r="A147" s="37"/>
      <c r="B147" s="41"/>
      <c r="C147" s="41"/>
      <c r="D147" s="41"/>
      <c r="E147" s="41"/>
      <c r="F147" s="41"/>
      <c r="G147" s="41"/>
      <c r="H147" s="41"/>
      <c r="I147" s="41"/>
      <c r="J147" s="41"/>
      <c r="K147" s="41"/>
      <c r="L147" s="41"/>
      <c r="M147" s="41"/>
      <c r="N147" s="41"/>
      <c r="O147" s="41"/>
      <c r="P147" s="41"/>
      <c r="Q147" s="41"/>
      <c r="R147" s="41"/>
      <c r="S147" s="41"/>
    </row>
    <row r="148" spans="1:19" ht="15" customHeight="1" x14ac:dyDescent="0.25">
      <c r="A148" s="37" t="s">
        <v>790</v>
      </c>
      <c r="B148" s="36" t="s">
        <v>4</v>
      </c>
      <c r="C148" s="36"/>
      <c r="D148" s="36"/>
      <c r="E148" s="36"/>
      <c r="F148" s="36"/>
      <c r="G148" s="36"/>
      <c r="H148" s="36"/>
      <c r="I148" s="36"/>
      <c r="J148" s="36"/>
      <c r="K148" s="36"/>
      <c r="L148" s="36"/>
      <c r="M148" s="36"/>
      <c r="N148" s="36"/>
      <c r="O148" s="36"/>
      <c r="P148" s="36"/>
      <c r="Q148" s="36"/>
      <c r="R148" s="36"/>
      <c r="S148" s="36"/>
    </row>
    <row r="149" spans="1:19" x14ac:dyDescent="0.25">
      <c r="A149" s="37"/>
      <c r="B149" s="39"/>
      <c r="C149" s="39"/>
      <c r="D149" s="39"/>
      <c r="E149" s="39"/>
      <c r="F149" s="39"/>
      <c r="G149" s="39"/>
      <c r="H149" s="39"/>
      <c r="I149" s="39"/>
      <c r="J149" s="39"/>
      <c r="K149" s="39"/>
      <c r="L149" s="39"/>
      <c r="M149" s="39"/>
      <c r="N149" s="39"/>
      <c r="O149" s="39"/>
      <c r="P149" s="39"/>
      <c r="Q149" s="39"/>
      <c r="R149" s="39"/>
      <c r="S149" s="39"/>
    </row>
    <row r="150" spans="1:19" x14ac:dyDescent="0.25">
      <c r="A150" s="37"/>
      <c r="B150" s="41"/>
      <c r="C150" s="41"/>
      <c r="D150" s="41"/>
      <c r="E150" s="41"/>
      <c r="F150" s="41"/>
      <c r="G150" s="41"/>
      <c r="H150" s="41"/>
      <c r="I150" s="41"/>
      <c r="J150" s="41"/>
      <c r="K150" s="41"/>
      <c r="L150" s="41"/>
      <c r="M150" s="41"/>
      <c r="N150" s="41"/>
      <c r="O150" s="41"/>
      <c r="P150" s="41"/>
      <c r="Q150" s="41"/>
      <c r="R150" s="41"/>
      <c r="S150" s="41"/>
    </row>
    <row r="151" spans="1:19" x14ac:dyDescent="0.25">
      <c r="A151" s="37"/>
      <c r="B151" s="191" t="s">
        <v>234</v>
      </c>
      <c r="C151" s="69"/>
      <c r="D151" s="134" t="s">
        <v>650</v>
      </c>
      <c r="E151" s="69"/>
      <c r="F151" s="134" t="s">
        <v>653</v>
      </c>
      <c r="G151" s="69"/>
      <c r="H151" s="134" t="s">
        <v>655</v>
      </c>
      <c r="I151" s="69"/>
      <c r="J151" s="134" t="s">
        <v>659</v>
      </c>
      <c r="K151" s="69"/>
    </row>
    <row r="152" spans="1:19" x14ac:dyDescent="0.25">
      <c r="A152" s="37"/>
      <c r="B152" s="191"/>
      <c r="C152" s="69"/>
      <c r="D152" s="134" t="s">
        <v>651</v>
      </c>
      <c r="E152" s="69"/>
      <c r="F152" s="134" t="s">
        <v>654</v>
      </c>
      <c r="G152" s="69"/>
      <c r="H152" s="134" t="s">
        <v>656</v>
      </c>
      <c r="I152" s="69"/>
      <c r="J152" s="134" t="s">
        <v>660</v>
      </c>
      <c r="K152" s="69"/>
    </row>
    <row r="153" spans="1:19" x14ac:dyDescent="0.25">
      <c r="A153" s="37"/>
      <c r="B153" s="191"/>
      <c r="C153" s="69"/>
      <c r="D153" s="134" t="s">
        <v>652</v>
      </c>
      <c r="E153" s="69"/>
      <c r="F153" s="4"/>
      <c r="G153" s="69"/>
      <c r="H153" s="134" t="s">
        <v>657</v>
      </c>
      <c r="I153" s="69"/>
      <c r="J153" s="134" t="s">
        <v>661</v>
      </c>
      <c r="K153" s="69"/>
    </row>
    <row r="154" spans="1:19" x14ac:dyDescent="0.25">
      <c r="A154" s="37"/>
      <c r="B154" s="191"/>
      <c r="C154" s="69"/>
      <c r="D154" s="134" t="s">
        <v>321</v>
      </c>
      <c r="E154" s="69"/>
      <c r="F154" s="4"/>
      <c r="G154" s="69"/>
      <c r="H154" s="134" t="s">
        <v>658</v>
      </c>
      <c r="I154" s="69"/>
      <c r="J154" s="134" t="s">
        <v>662</v>
      </c>
      <c r="K154" s="69"/>
    </row>
    <row r="155" spans="1:19" ht="15.75" thickBot="1" x14ac:dyDescent="0.3">
      <c r="A155" s="37"/>
      <c r="B155" s="191"/>
      <c r="C155" s="69"/>
      <c r="D155" s="136"/>
      <c r="E155" s="69"/>
      <c r="F155" s="136"/>
      <c r="G155" s="69"/>
      <c r="H155" s="136"/>
      <c r="I155" s="69"/>
      <c r="J155" s="135" t="s">
        <v>663</v>
      </c>
      <c r="K155" s="69"/>
    </row>
    <row r="156" spans="1:19" x14ac:dyDescent="0.25">
      <c r="A156" s="37"/>
      <c r="B156" s="137" t="s">
        <v>664</v>
      </c>
      <c r="C156" s="44"/>
      <c r="D156" s="26"/>
      <c r="E156" s="44"/>
      <c r="F156" s="26"/>
      <c r="G156" s="44"/>
      <c r="H156" s="26"/>
      <c r="I156" s="44"/>
      <c r="J156" s="26"/>
      <c r="K156" s="44"/>
    </row>
    <row r="157" spans="1:19" x14ac:dyDescent="0.25">
      <c r="A157" s="37"/>
      <c r="B157" s="145" t="s">
        <v>573</v>
      </c>
      <c r="C157" s="245" t="s">
        <v>167</v>
      </c>
      <c r="D157" s="140" t="s">
        <v>238</v>
      </c>
      <c r="E157" s="245" t="s">
        <v>167</v>
      </c>
      <c r="F157" s="140" t="s">
        <v>238</v>
      </c>
      <c r="G157" s="245" t="s">
        <v>167</v>
      </c>
      <c r="H157" s="140" t="s">
        <v>238</v>
      </c>
      <c r="I157" s="245" t="s">
        <v>167</v>
      </c>
      <c r="J157" s="140" t="s">
        <v>238</v>
      </c>
      <c r="K157" s="44"/>
    </row>
    <row r="158" spans="1:19" x14ac:dyDescent="0.25">
      <c r="A158" s="37"/>
      <c r="B158" s="145" t="s">
        <v>579</v>
      </c>
      <c r="C158" s="44"/>
      <c r="D158" s="140" t="s">
        <v>238</v>
      </c>
      <c r="E158" s="44"/>
      <c r="F158" s="140" t="s">
        <v>238</v>
      </c>
      <c r="G158" s="44"/>
      <c r="H158" s="140">
        <v>16</v>
      </c>
      <c r="I158" s="44"/>
      <c r="J158" s="140">
        <v>16</v>
      </c>
      <c r="K158" s="44"/>
    </row>
    <row r="159" spans="1:19" x14ac:dyDescent="0.25">
      <c r="A159" s="37"/>
      <c r="B159" s="145" t="s">
        <v>584</v>
      </c>
      <c r="C159" s="44"/>
      <c r="D159" s="140" t="s">
        <v>238</v>
      </c>
      <c r="E159" s="44"/>
      <c r="F159" s="140">
        <v>10</v>
      </c>
      <c r="G159" s="44"/>
      <c r="H159" s="140">
        <v>-9</v>
      </c>
      <c r="I159" s="44"/>
      <c r="J159" s="140">
        <v>1</v>
      </c>
      <c r="K159" s="44"/>
    </row>
    <row r="160" spans="1:19" x14ac:dyDescent="0.25">
      <c r="A160" s="37"/>
      <c r="B160" s="145" t="s">
        <v>582</v>
      </c>
      <c r="C160" s="44"/>
      <c r="D160" s="140">
        <v>-2</v>
      </c>
      <c r="E160" s="44"/>
      <c r="F160" s="140" t="s">
        <v>238</v>
      </c>
      <c r="G160" s="44"/>
      <c r="H160" s="140" t="s">
        <v>238</v>
      </c>
      <c r="I160" s="44"/>
      <c r="J160" s="140">
        <v>-2</v>
      </c>
      <c r="K160" s="44"/>
    </row>
    <row r="161" spans="1:19" x14ac:dyDescent="0.25">
      <c r="A161" s="37"/>
      <c r="B161" s="145" t="s">
        <v>588</v>
      </c>
      <c r="C161" s="44"/>
      <c r="D161" s="140">
        <v>-3</v>
      </c>
      <c r="E161" s="44"/>
      <c r="F161" s="140" t="s">
        <v>238</v>
      </c>
      <c r="G161" s="44"/>
      <c r="H161" s="140" t="s">
        <v>238</v>
      </c>
      <c r="I161" s="44"/>
      <c r="J161" s="140">
        <v>-3</v>
      </c>
      <c r="K161" s="44"/>
    </row>
    <row r="162" spans="1:19" ht="15.75" thickBot="1" x14ac:dyDescent="0.3">
      <c r="A162" s="37"/>
      <c r="B162" s="145" t="s">
        <v>592</v>
      </c>
      <c r="C162" s="44"/>
      <c r="D162" s="143" t="s">
        <v>238</v>
      </c>
      <c r="E162" s="44"/>
      <c r="F162" s="143" t="s">
        <v>238</v>
      </c>
      <c r="G162" s="44"/>
      <c r="H162" s="143" t="s">
        <v>238</v>
      </c>
      <c r="I162" s="44"/>
      <c r="J162" s="143" t="s">
        <v>238</v>
      </c>
      <c r="K162" s="44"/>
    </row>
    <row r="163" spans="1:19" ht="15.75" thickBot="1" x14ac:dyDescent="0.3">
      <c r="A163" s="37"/>
      <c r="B163" s="139" t="s">
        <v>115</v>
      </c>
      <c r="C163" s="245" t="s">
        <v>167</v>
      </c>
      <c r="D163" s="150">
        <v>-5</v>
      </c>
      <c r="E163" s="245" t="s">
        <v>167</v>
      </c>
      <c r="F163" s="150">
        <v>10</v>
      </c>
      <c r="G163" s="245" t="s">
        <v>167</v>
      </c>
      <c r="H163" s="150">
        <v>7</v>
      </c>
      <c r="I163" s="245" t="s">
        <v>167</v>
      </c>
      <c r="J163" s="150">
        <v>12</v>
      </c>
      <c r="K163" s="44"/>
    </row>
    <row r="164" spans="1:19" ht="15.75" thickTop="1" x14ac:dyDescent="0.25">
      <c r="A164" s="37"/>
      <c r="B164" s="68"/>
      <c r="C164" s="44"/>
      <c r="D164" s="26"/>
      <c r="E164" s="44"/>
      <c r="F164" s="26"/>
      <c r="G164" s="44"/>
      <c r="H164" s="26"/>
      <c r="I164" s="44"/>
      <c r="J164" s="26"/>
      <c r="K164" s="44"/>
    </row>
    <row r="165" spans="1:19" x14ac:dyDescent="0.25">
      <c r="A165" s="37"/>
      <c r="B165" s="137" t="s">
        <v>665</v>
      </c>
      <c r="C165" s="44"/>
      <c r="D165" s="26"/>
      <c r="E165" s="44"/>
      <c r="F165" s="26"/>
      <c r="G165" s="44"/>
      <c r="H165" s="26"/>
      <c r="I165" s="44"/>
      <c r="J165" s="26"/>
      <c r="K165" s="44"/>
    </row>
    <row r="166" spans="1:19" x14ac:dyDescent="0.25">
      <c r="A166" s="37"/>
      <c r="B166" s="145" t="s">
        <v>573</v>
      </c>
      <c r="C166" s="245" t="s">
        <v>167</v>
      </c>
      <c r="D166" s="140">
        <v>3</v>
      </c>
      <c r="E166" s="245" t="s">
        <v>167</v>
      </c>
      <c r="F166" s="140" t="s">
        <v>238</v>
      </c>
      <c r="G166" s="245" t="s">
        <v>167</v>
      </c>
      <c r="H166" s="140" t="s">
        <v>238</v>
      </c>
      <c r="I166" s="245" t="s">
        <v>167</v>
      </c>
      <c r="J166" s="140">
        <v>3</v>
      </c>
      <c r="K166" s="44"/>
    </row>
    <row r="167" spans="1:19" x14ac:dyDescent="0.25">
      <c r="A167" s="37"/>
      <c r="B167" s="145" t="s">
        <v>579</v>
      </c>
      <c r="C167" s="44"/>
      <c r="D167" s="140" t="s">
        <v>238</v>
      </c>
      <c r="E167" s="44"/>
      <c r="F167" s="140" t="s">
        <v>238</v>
      </c>
      <c r="G167" s="44"/>
      <c r="H167" s="140">
        <v>63</v>
      </c>
      <c r="I167" s="44"/>
      <c r="J167" s="140">
        <v>63</v>
      </c>
      <c r="K167" s="44"/>
    </row>
    <row r="168" spans="1:19" x14ac:dyDescent="0.25">
      <c r="A168" s="37"/>
      <c r="B168" s="145" t="s">
        <v>584</v>
      </c>
      <c r="C168" s="44"/>
      <c r="D168" s="140">
        <v>-1</v>
      </c>
      <c r="E168" s="44"/>
      <c r="F168" s="140">
        <v>56</v>
      </c>
      <c r="G168" s="44"/>
      <c r="H168" s="140">
        <v>-35</v>
      </c>
      <c r="I168" s="44"/>
      <c r="J168" s="140">
        <v>20</v>
      </c>
      <c r="K168" s="44"/>
    </row>
    <row r="169" spans="1:19" x14ac:dyDescent="0.25">
      <c r="A169" s="37"/>
      <c r="B169" s="145" t="s">
        <v>582</v>
      </c>
      <c r="C169" s="44"/>
      <c r="D169" s="140">
        <v>-1</v>
      </c>
      <c r="E169" s="44"/>
      <c r="F169" s="140" t="s">
        <v>238</v>
      </c>
      <c r="G169" s="44"/>
      <c r="H169" s="140" t="s">
        <v>238</v>
      </c>
      <c r="I169" s="44"/>
      <c r="J169" s="140">
        <v>-1</v>
      </c>
      <c r="K169" s="44"/>
    </row>
    <row r="170" spans="1:19" x14ac:dyDescent="0.25">
      <c r="A170" s="37"/>
      <c r="B170" s="145" t="s">
        <v>588</v>
      </c>
      <c r="C170" s="44"/>
      <c r="D170" s="140">
        <v>13</v>
      </c>
      <c r="E170" s="44"/>
      <c r="F170" s="140" t="s">
        <v>238</v>
      </c>
      <c r="G170" s="44"/>
      <c r="H170" s="140" t="s">
        <v>238</v>
      </c>
      <c r="I170" s="44"/>
      <c r="J170" s="140">
        <v>13</v>
      </c>
      <c r="K170" s="44"/>
    </row>
    <row r="171" spans="1:19" ht="15.75" thickBot="1" x14ac:dyDescent="0.3">
      <c r="A171" s="37"/>
      <c r="B171" s="145" t="s">
        <v>592</v>
      </c>
      <c r="C171" s="44"/>
      <c r="D171" s="143" t="s">
        <v>238</v>
      </c>
      <c r="E171" s="44"/>
      <c r="F171" s="143" t="s">
        <v>238</v>
      </c>
      <c r="G171" s="44"/>
      <c r="H171" s="143">
        <v>-3</v>
      </c>
      <c r="I171" s="44"/>
      <c r="J171" s="143">
        <v>-3</v>
      </c>
      <c r="K171" s="44"/>
    </row>
    <row r="172" spans="1:19" ht="15.75" thickBot="1" x14ac:dyDescent="0.3">
      <c r="A172" s="37"/>
      <c r="B172" s="139" t="s">
        <v>115</v>
      </c>
      <c r="C172" s="245" t="s">
        <v>167</v>
      </c>
      <c r="D172" s="150">
        <v>14</v>
      </c>
      <c r="E172" s="245" t="s">
        <v>167</v>
      </c>
      <c r="F172" s="150">
        <v>56</v>
      </c>
      <c r="G172" s="245" t="s">
        <v>167</v>
      </c>
      <c r="H172" s="150">
        <v>25</v>
      </c>
      <c r="I172" s="245" t="s">
        <v>167</v>
      </c>
      <c r="J172" s="150">
        <v>95</v>
      </c>
      <c r="K172" s="44"/>
    </row>
    <row r="173" spans="1:19" ht="15.75" thickTop="1" x14ac:dyDescent="0.25">
      <c r="A173" s="37"/>
      <c r="B173" s="41"/>
      <c r="C173" s="41"/>
      <c r="D173" s="41"/>
      <c r="E173" s="41"/>
      <c r="F173" s="41"/>
      <c r="G173" s="41"/>
      <c r="H173" s="41"/>
      <c r="I173" s="41"/>
      <c r="J173" s="41"/>
      <c r="K173" s="41"/>
      <c r="L173" s="41"/>
      <c r="M173" s="41"/>
      <c r="N173" s="41"/>
      <c r="O173" s="41"/>
      <c r="P173" s="41"/>
      <c r="Q173" s="41"/>
      <c r="R173" s="41"/>
      <c r="S173" s="41"/>
    </row>
    <row r="174" spans="1:19" x14ac:dyDescent="0.25">
      <c r="A174" s="37"/>
      <c r="B174" s="98"/>
      <c r="C174" s="69"/>
      <c r="D174" s="134" t="s">
        <v>255</v>
      </c>
      <c r="E174" s="69"/>
      <c r="F174" s="134" t="s">
        <v>650</v>
      </c>
      <c r="G174" s="69"/>
      <c r="H174" s="134" t="s">
        <v>653</v>
      </c>
      <c r="I174" s="69"/>
      <c r="J174" s="134" t="s">
        <v>655</v>
      </c>
      <c r="K174" s="69"/>
      <c r="L174" s="134" t="s">
        <v>659</v>
      </c>
      <c r="M174" s="69"/>
    </row>
    <row r="175" spans="1:19" x14ac:dyDescent="0.25">
      <c r="A175" s="37"/>
      <c r="B175" s="98"/>
      <c r="C175" s="69"/>
      <c r="D175" s="134" t="s">
        <v>666</v>
      </c>
      <c r="E175" s="69"/>
      <c r="F175" s="134" t="s">
        <v>651</v>
      </c>
      <c r="G175" s="69"/>
      <c r="H175" s="134" t="s">
        <v>654</v>
      </c>
      <c r="I175" s="69"/>
      <c r="J175" s="134" t="s">
        <v>656</v>
      </c>
      <c r="K175" s="69"/>
      <c r="L175" s="134" t="s">
        <v>660</v>
      </c>
      <c r="M175" s="69"/>
    </row>
    <row r="176" spans="1:19" x14ac:dyDescent="0.25">
      <c r="A176" s="37"/>
      <c r="B176" s="98"/>
      <c r="C176" s="69"/>
      <c r="D176" s="134" t="s">
        <v>667</v>
      </c>
      <c r="E176" s="69"/>
      <c r="F176" s="134" t="s">
        <v>652</v>
      </c>
      <c r="G176" s="69"/>
      <c r="H176" s="4"/>
      <c r="I176" s="69"/>
      <c r="J176" s="134" t="s">
        <v>657</v>
      </c>
      <c r="K176" s="69"/>
      <c r="L176" s="134" t="s">
        <v>661</v>
      </c>
      <c r="M176" s="69"/>
    </row>
    <row r="177" spans="1:13" x14ac:dyDescent="0.25">
      <c r="A177" s="37"/>
      <c r="B177" s="98"/>
      <c r="C177" s="69"/>
      <c r="D177" s="4"/>
      <c r="E177" s="69"/>
      <c r="F177" s="134" t="s">
        <v>321</v>
      </c>
      <c r="G177" s="69"/>
      <c r="H177" s="4"/>
      <c r="I177" s="69"/>
      <c r="J177" s="134" t="s">
        <v>658</v>
      </c>
      <c r="K177" s="69"/>
      <c r="L177" s="134" t="s">
        <v>662</v>
      </c>
      <c r="M177" s="69"/>
    </row>
    <row r="178" spans="1:13" ht="15.75" thickBot="1" x14ac:dyDescent="0.3">
      <c r="A178" s="37"/>
      <c r="B178" s="98"/>
      <c r="C178" s="69"/>
      <c r="D178" s="136"/>
      <c r="E178" s="69"/>
      <c r="F178" s="136"/>
      <c r="G178" s="69"/>
      <c r="H178" s="136"/>
      <c r="I178" s="69"/>
      <c r="J178" s="136"/>
      <c r="K178" s="69"/>
      <c r="L178" s="135" t="s">
        <v>663</v>
      </c>
      <c r="M178" s="69"/>
    </row>
    <row r="179" spans="1:13" x14ac:dyDescent="0.25">
      <c r="A179" s="37"/>
      <c r="B179" s="137" t="s">
        <v>668</v>
      </c>
      <c r="C179" s="44"/>
      <c r="D179" s="26"/>
      <c r="E179" s="44"/>
      <c r="F179" s="26"/>
      <c r="G179" s="44"/>
      <c r="H179" s="26"/>
      <c r="I179" s="44"/>
      <c r="J179" s="26"/>
      <c r="K179" s="44"/>
      <c r="L179" s="26"/>
      <c r="M179" s="44"/>
    </row>
    <row r="180" spans="1:13" ht="22.5" x14ac:dyDescent="0.25">
      <c r="A180" s="37"/>
      <c r="B180" s="137" t="s">
        <v>669</v>
      </c>
      <c r="C180" s="44"/>
      <c r="D180" s="26"/>
      <c r="E180" s="44"/>
      <c r="F180" s="26"/>
      <c r="G180" s="44"/>
      <c r="H180" s="26"/>
      <c r="I180" s="44"/>
      <c r="J180" s="26"/>
      <c r="K180" s="44"/>
      <c r="L180" s="26"/>
      <c r="M180" s="44"/>
    </row>
    <row r="181" spans="1:13" ht="15.75" thickBot="1" x14ac:dyDescent="0.3">
      <c r="A181" s="37"/>
      <c r="B181" s="145" t="s">
        <v>573</v>
      </c>
      <c r="C181" s="245" t="s">
        <v>167</v>
      </c>
      <c r="D181" s="143" t="s">
        <v>238</v>
      </c>
      <c r="E181" s="245" t="s">
        <v>167</v>
      </c>
      <c r="F181" s="143" t="s">
        <v>238</v>
      </c>
      <c r="G181" s="245" t="s">
        <v>167</v>
      </c>
      <c r="H181" s="143" t="s">
        <v>238</v>
      </c>
      <c r="I181" s="245" t="s">
        <v>167</v>
      </c>
      <c r="J181" s="143" t="s">
        <v>238</v>
      </c>
      <c r="K181" s="245" t="s">
        <v>167</v>
      </c>
      <c r="L181" s="143" t="s">
        <v>238</v>
      </c>
      <c r="M181" s="44"/>
    </row>
    <row r="182" spans="1:13" x14ac:dyDescent="0.25">
      <c r="A182" s="37"/>
      <c r="B182" s="68"/>
      <c r="C182" s="44"/>
      <c r="D182" s="26"/>
      <c r="E182" s="44"/>
      <c r="F182" s="26"/>
      <c r="G182" s="44"/>
      <c r="H182" s="26"/>
      <c r="I182" s="44"/>
      <c r="J182" s="26"/>
      <c r="K182" s="44"/>
      <c r="L182" s="26"/>
      <c r="M182" s="44"/>
    </row>
    <row r="183" spans="1:13" ht="22.5" x14ac:dyDescent="0.25">
      <c r="A183" s="37"/>
      <c r="B183" s="137" t="s">
        <v>572</v>
      </c>
      <c r="C183" s="44"/>
      <c r="D183" s="26"/>
      <c r="E183" s="44"/>
      <c r="F183" s="26"/>
      <c r="G183" s="44"/>
      <c r="H183" s="26"/>
      <c r="I183" s="44"/>
      <c r="J183" s="26"/>
      <c r="K183" s="44"/>
      <c r="L183" s="26"/>
      <c r="M183" s="44"/>
    </row>
    <row r="184" spans="1:13" x14ac:dyDescent="0.25">
      <c r="A184" s="37"/>
      <c r="B184" s="145" t="s">
        <v>573</v>
      </c>
      <c r="C184" s="65"/>
      <c r="D184" s="140" t="s">
        <v>238</v>
      </c>
      <c r="E184" s="65"/>
      <c r="F184" s="140">
        <v>-1</v>
      </c>
      <c r="G184" s="65"/>
      <c r="H184" s="140" t="s">
        <v>238</v>
      </c>
      <c r="I184" s="65"/>
      <c r="J184" s="140" t="s">
        <v>238</v>
      </c>
      <c r="K184" s="65"/>
      <c r="L184" s="140">
        <v>-1</v>
      </c>
      <c r="M184" s="44"/>
    </row>
    <row r="185" spans="1:13" x14ac:dyDescent="0.25">
      <c r="A185" s="37"/>
      <c r="B185" s="145" t="s">
        <v>579</v>
      </c>
      <c r="C185" s="44"/>
      <c r="D185" s="140" t="s">
        <v>238</v>
      </c>
      <c r="E185" s="44"/>
      <c r="F185" s="140" t="s">
        <v>238</v>
      </c>
      <c r="G185" s="44"/>
      <c r="H185" s="140" t="s">
        <v>238</v>
      </c>
      <c r="I185" s="44"/>
      <c r="J185" s="140">
        <v>19</v>
      </c>
      <c r="K185" s="44"/>
      <c r="L185" s="140">
        <v>19</v>
      </c>
      <c r="M185" s="44"/>
    </row>
    <row r="186" spans="1:13" x14ac:dyDescent="0.25">
      <c r="A186" s="37"/>
      <c r="B186" s="145" t="s">
        <v>584</v>
      </c>
      <c r="C186" s="44"/>
      <c r="D186" s="140" t="s">
        <v>238</v>
      </c>
      <c r="E186" s="44"/>
      <c r="F186" s="140">
        <v>2</v>
      </c>
      <c r="G186" s="44"/>
      <c r="H186" s="140">
        <v>18</v>
      </c>
      <c r="I186" s="44"/>
      <c r="J186" s="140">
        <v>138</v>
      </c>
      <c r="K186" s="44"/>
      <c r="L186" s="140">
        <v>158</v>
      </c>
      <c r="M186" s="44"/>
    </row>
    <row r="187" spans="1:13" x14ac:dyDescent="0.25">
      <c r="A187" s="37"/>
      <c r="B187" s="145" t="s">
        <v>582</v>
      </c>
      <c r="C187" s="44"/>
      <c r="D187" s="140" t="s">
        <v>238</v>
      </c>
      <c r="E187" s="44"/>
      <c r="F187" s="140" t="s">
        <v>238</v>
      </c>
      <c r="G187" s="44"/>
      <c r="H187" s="140" t="s">
        <v>238</v>
      </c>
      <c r="I187" s="44"/>
      <c r="J187" s="140" t="s">
        <v>238</v>
      </c>
      <c r="K187" s="44"/>
      <c r="L187" s="140" t="s">
        <v>238</v>
      </c>
      <c r="M187" s="44"/>
    </row>
    <row r="188" spans="1:13" x14ac:dyDescent="0.25">
      <c r="A188" s="37"/>
      <c r="B188" s="145" t="s">
        <v>588</v>
      </c>
      <c r="C188" s="44"/>
      <c r="D188" s="140" t="s">
        <v>238</v>
      </c>
      <c r="E188" s="44"/>
      <c r="F188" s="140">
        <v>7</v>
      </c>
      <c r="G188" s="44"/>
      <c r="H188" s="140" t="s">
        <v>238</v>
      </c>
      <c r="I188" s="44"/>
      <c r="J188" s="140" t="s">
        <v>238</v>
      </c>
      <c r="K188" s="44"/>
      <c r="L188" s="140">
        <v>7</v>
      </c>
      <c r="M188" s="44"/>
    </row>
    <row r="189" spans="1:13" ht="15.75" thickBot="1" x14ac:dyDescent="0.3">
      <c r="A189" s="37"/>
      <c r="B189" s="145" t="s">
        <v>592</v>
      </c>
      <c r="C189" s="44"/>
      <c r="D189" s="143" t="s">
        <v>238</v>
      </c>
      <c r="E189" s="44"/>
      <c r="F189" s="143" t="s">
        <v>238</v>
      </c>
      <c r="G189" s="44"/>
      <c r="H189" s="143" t="s">
        <v>238</v>
      </c>
      <c r="I189" s="44"/>
      <c r="J189" s="143">
        <v>1</v>
      </c>
      <c r="K189" s="44"/>
      <c r="L189" s="143">
        <v>1</v>
      </c>
      <c r="M189" s="44"/>
    </row>
    <row r="190" spans="1:13" ht="15.75" thickBot="1" x14ac:dyDescent="0.3">
      <c r="A190" s="37"/>
      <c r="B190" s="184" t="s">
        <v>115</v>
      </c>
      <c r="C190" s="245" t="s">
        <v>167</v>
      </c>
      <c r="D190" s="150" t="s">
        <v>238</v>
      </c>
      <c r="E190" s="245" t="s">
        <v>167</v>
      </c>
      <c r="F190" s="150">
        <v>8</v>
      </c>
      <c r="G190" s="245" t="s">
        <v>167</v>
      </c>
      <c r="H190" s="150">
        <v>18</v>
      </c>
      <c r="I190" s="245" t="s">
        <v>167</v>
      </c>
      <c r="J190" s="150">
        <v>158</v>
      </c>
      <c r="K190" s="245" t="s">
        <v>167</v>
      </c>
      <c r="L190" s="150">
        <v>184</v>
      </c>
      <c r="M190" s="44"/>
    </row>
    <row r="191" spans="1:13" ht="15.75" thickTop="1" x14ac:dyDescent="0.25">
      <c r="A191" s="37"/>
      <c r="B191" s="68"/>
      <c r="C191" s="44"/>
      <c r="D191" s="26"/>
      <c r="E191" s="44"/>
      <c r="F191" s="26"/>
      <c r="G191" s="44"/>
      <c r="H191" s="26"/>
      <c r="I191" s="44"/>
      <c r="J191" s="26"/>
      <c r="K191" s="44"/>
      <c r="L191" s="26"/>
      <c r="M191" s="44"/>
    </row>
    <row r="192" spans="1:13" x14ac:dyDescent="0.25">
      <c r="A192" s="37"/>
      <c r="B192" s="137" t="s">
        <v>670</v>
      </c>
      <c r="C192" s="44"/>
      <c r="D192" s="26"/>
      <c r="E192" s="44"/>
      <c r="F192" s="26"/>
      <c r="G192" s="44"/>
      <c r="H192" s="26"/>
      <c r="I192" s="44"/>
      <c r="J192" s="26"/>
      <c r="K192" s="44"/>
      <c r="L192" s="26"/>
      <c r="M192" s="44"/>
    </row>
    <row r="193" spans="1:19" ht="22.5" x14ac:dyDescent="0.25">
      <c r="A193" s="37"/>
      <c r="B193" s="137" t="s">
        <v>669</v>
      </c>
      <c r="C193" s="44"/>
      <c r="D193" s="26"/>
      <c r="E193" s="44"/>
      <c r="F193" s="26"/>
      <c r="G193" s="44"/>
      <c r="H193" s="26"/>
      <c r="I193" s="44"/>
      <c r="J193" s="26"/>
      <c r="K193" s="44"/>
      <c r="L193" s="26"/>
      <c r="M193" s="44"/>
    </row>
    <row r="194" spans="1:19" ht="15.75" thickBot="1" x14ac:dyDescent="0.3">
      <c r="A194" s="37"/>
      <c r="B194" s="145" t="s">
        <v>573</v>
      </c>
      <c r="C194" s="245" t="s">
        <v>167</v>
      </c>
      <c r="D194" s="143">
        <v>-1</v>
      </c>
      <c r="E194" s="245" t="s">
        <v>167</v>
      </c>
      <c r="F194" s="143" t="s">
        <v>238</v>
      </c>
      <c r="G194" s="245" t="s">
        <v>167</v>
      </c>
      <c r="H194" s="143" t="s">
        <v>238</v>
      </c>
      <c r="I194" s="245" t="s">
        <v>167</v>
      </c>
      <c r="J194" s="143" t="s">
        <v>238</v>
      </c>
      <c r="K194" s="245" t="s">
        <v>167</v>
      </c>
      <c r="L194" s="143">
        <v>-1</v>
      </c>
      <c r="M194" s="44"/>
    </row>
    <row r="195" spans="1:19" x14ac:dyDescent="0.25">
      <c r="A195" s="37"/>
      <c r="B195" s="68"/>
      <c r="C195" s="44"/>
      <c r="D195" s="26"/>
      <c r="E195" s="44"/>
      <c r="F195" s="26"/>
      <c r="G195" s="44"/>
      <c r="H195" s="26"/>
      <c r="I195" s="44"/>
      <c r="J195" s="26"/>
      <c r="K195" s="44"/>
      <c r="L195" s="26"/>
      <c r="M195" s="44"/>
    </row>
    <row r="196" spans="1:19" ht="22.5" x14ac:dyDescent="0.25">
      <c r="A196" s="37"/>
      <c r="B196" s="137" t="s">
        <v>572</v>
      </c>
      <c r="C196" s="44"/>
      <c r="D196" s="26"/>
      <c r="E196" s="44"/>
      <c r="F196" s="26"/>
      <c r="G196" s="44"/>
      <c r="H196" s="26"/>
      <c r="I196" s="44"/>
      <c r="J196" s="26"/>
      <c r="K196" s="44"/>
      <c r="L196" s="26"/>
      <c r="M196" s="44"/>
    </row>
    <row r="197" spans="1:19" x14ac:dyDescent="0.25">
      <c r="A197" s="37"/>
      <c r="B197" s="145" t="s">
        <v>573</v>
      </c>
      <c r="C197" s="44"/>
      <c r="D197" s="140" t="s">
        <v>238</v>
      </c>
      <c r="E197" s="44"/>
      <c r="F197" s="140">
        <v>2</v>
      </c>
      <c r="G197" s="44"/>
      <c r="H197" s="140" t="s">
        <v>238</v>
      </c>
      <c r="I197" s="44"/>
      <c r="J197" s="140" t="s">
        <v>238</v>
      </c>
      <c r="K197" s="44"/>
      <c r="L197" s="140">
        <v>2</v>
      </c>
      <c r="M197" s="44"/>
    </row>
    <row r="198" spans="1:19" x14ac:dyDescent="0.25">
      <c r="A198" s="37"/>
      <c r="B198" s="145" t="s">
        <v>579</v>
      </c>
      <c r="C198" s="44"/>
      <c r="D198" s="140" t="s">
        <v>238</v>
      </c>
      <c r="E198" s="44"/>
      <c r="F198" s="140" t="s">
        <v>238</v>
      </c>
      <c r="G198" s="44"/>
      <c r="H198" s="140" t="s">
        <v>238</v>
      </c>
      <c r="I198" s="44"/>
      <c r="J198" s="140">
        <v>56</v>
      </c>
      <c r="K198" s="44"/>
      <c r="L198" s="140">
        <v>56</v>
      </c>
      <c r="M198" s="44"/>
    </row>
    <row r="199" spans="1:19" x14ac:dyDescent="0.25">
      <c r="A199" s="37"/>
      <c r="B199" s="145" t="s">
        <v>584</v>
      </c>
      <c r="C199" s="44"/>
      <c r="D199" s="140" t="s">
        <v>238</v>
      </c>
      <c r="E199" s="44"/>
      <c r="F199" s="140">
        <v>20</v>
      </c>
      <c r="G199" s="44"/>
      <c r="H199" s="140">
        <v>32</v>
      </c>
      <c r="I199" s="44"/>
      <c r="J199" s="140">
        <v>140</v>
      </c>
      <c r="K199" s="44"/>
      <c r="L199" s="140">
        <v>192</v>
      </c>
      <c r="M199" s="44"/>
    </row>
    <row r="200" spans="1:19" x14ac:dyDescent="0.25">
      <c r="A200" s="37"/>
      <c r="B200" s="145" t="s">
        <v>582</v>
      </c>
      <c r="C200" s="44"/>
      <c r="D200" s="140" t="s">
        <v>238</v>
      </c>
      <c r="E200" s="44"/>
      <c r="F200" s="140">
        <v>-1</v>
      </c>
      <c r="G200" s="44"/>
      <c r="H200" s="140" t="s">
        <v>238</v>
      </c>
      <c r="I200" s="44"/>
      <c r="J200" s="140" t="s">
        <v>238</v>
      </c>
      <c r="K200" s="44"/>
      <c r="L200" s="140">
        <v>-1</v>
      </c>
      <c r="M200" s="44"/>
    </row>
    <row r="201" spans="1:19" x14ac:dyDescent="0.25">
      <c r="A201" s="37"/>
      <c r="B201" s="145" t="s">
        <v>588</v>
      </c>
      <c r="C201" s="44"/>
      <c r="D201" s="140" t="s">
        <v>238</v>
      </c>
      <c r="E201" s="44"/>
      <c r="F201" s="140">
        <v>14</v>
      </c>
      <c r="G201" s="44"/>
      <c r="H201" s="140" t="s">
        <v>238</v>
      </c>
      <c r="I201" s="44"/>
      <c r="J201" s="140" t="s">
        <v>238</v>
      </c>
      <c r="K201" s="44"/>
      <c r="L201" s="140">
        <v>14</v>
      </c>
      <c r="M201" s="44"/>
    </row>
    <row r="202" spans="1:19" ht="15.75" thickBot="1" x14ac:dyDescent="0.3">
      <c r="A202" s="37"/>
      <c r="B202" s="145" t="s">
        <v>592</v>
      </c>
      <c r="C202" s="44"/>
      <c r="D202" s="143" t="s">
        <v>238</v>
      </c>
      <c r="E202" s="44"/>
      <c r="F202" s="143" t="s">
        <v>238</v>
      </c>
      <c r="G202" s="44"/>
      <c r="H202" s="143" t="s">
        <v>238</v>
      </c>
      <c r="I202" s="44"/>
      <c r="J202" s="143">
        <v>3</v>
      </c>
      <c r="K202" s="44"/>
      <c r="L202" s="143">
        <v>3</v>
      </c>
      <c r="M202" s="44"/>
    </row>
    <row r="203" spans="1:19" ht="15.75" thickBot="1" x14ac:dyDescent="0.3">
      <c r="A203" s="37"/>
      <c r="B203" s="139" t="s">
        <v>593</v>
      </c>
      <c r="C203" s="44"/>
      <c r="D203" s="143" t="s">
        <v>238</v>
      </c>
      <c r="E203" s="44"/>
      <c r="F203" s="143">
        <v>35</v>
      </c>
      <c r="G203" s="44"/>
      <c r="H203" s="143">
        <v>32</v>
      </c>
      <c r="I203" s="44"/>
      <c r="J203" s="143">
        <v>199</v>
      </c>
      <c r="K203" s="44"/>
      <c r="L203" s="143">
        <v>266</v>
      </c>
      <c r="M203" s="44"/>
    </row>
    <row r="204" spans="1:19" ht="15.75" thickBot="1" x14ac:dyDescent="0.3">
      <c r="A204" s="37"/>
      <c r="B204" s="184" t="s">
        <v>115</v>
      </c>
      <c r="C204" s="245" t="s">
        <v>167</v>
      </c>
      <c r="D204" s="150">
        <v>-1</v>
      </c>
      <c r="E204" s="245" t="s">
        <v>167</v>
      </c>
      <c r="F204" s="150">
        <v>35</v>
      </c>
      <c r="G204" s="245" t="s">
        <v>167</v>
      </c>
      <c r="H204" s="150">
        <v>32</v>
      </c>
      <c r="I204" s="245" t="s">
        <v>167</v>
      </c>
      <c r="J204" s="150">
        <v>199</v>
      </c>
      <c r="K204" s="245" t="s">
        <v>167</v>
      </c>
      <c r="L204" s="150">
        <v>265</v>
      </c>
      <c r="M204" s="44"/>
    </row>
    <row r="205" spans="1:19" ht="15.75" thickTop="1" x14ac:dyDescent="0.25">
      <c r="A205" s="37"/>
      <c r="B205" s="41"/>
      <c r="C205" s="41"/>
      <c r="D205" s="41"/>
      <c r="E205" s="41"/>
      <c r="F205" s="41"/>
      <c r="G205" s="41"/>
      <c r="H205" s="41"/>
      <c r="I205" s="41"/>
      <c r="J205" s="41"/>
      <c r="K205" s="41"/>
      <c r="L205" s="41"/>
      <c r="M205" s="41"/>
      <c r="N205" s="41"/>
      <c r="O205" s="41"/>
      <c r="P205" s="41"/>
      <c r="Q205" s="41"/>
      <c r="R205" s="41"/>
      <c r="S205" s="41"/>
    </row>
    <row r="206" spans="1:19" ht="15" customHeight="1" x14ac:dyDescent="0.25">
      <c r="A206" s="37" t="s">
        <v>791</v>
      </c>
      <c r="B206" s="36" t="s">
        <v>4</v>
      </c>
      <c r="C206" s="36"/>
      <c r="D206" s="36"/>
      <c r="E206" s="36"/>
      <c r="F206" s="36"/>
      <c r="G206" s="36"/>
      <c r="H206" s="36"/>
      <c r="I206" s="36"/>
      <c r="J206" s="36"/>
      <c r="K206" s="36"/>
      <c r="L206" s="36"/>
      <c r="M206" s="36"/>
      <c r="N206" s="36"/>
      <c r="O206" s="36"/>
      <c r="P206" s="36"/>
      <c r="Q206" s="36"/>
      <c r="R206" s="36"/>
      <c r="S206" s="36"/>
    </row>
    <row r="207" spans="1:19" x14ac:dyDescent="0.25">
      <c r="A207" s="37"/>
      <c r="B207" s="39"/>
      <c r="C207" s="39"/>
      <c r="D207" s="39"/>
      <c r="E207" s="39"/>
      <c r="F207" s="39"/>
      <c r="G207" s="39"/>
      <c r="H207" s="39"/>
      <c r="I207" s="39"/>
      <c r="J207" s="39"/>
      <c r="K207" s="39"/>
      <c r="L207" s="39"/>
      <c r="M207" s="39"/>
      <c r="N207" s="39"/>
      <c r="O207" s="39"/>
      <c r="P207" s="39"/>
      <c r="Q207" s="39"/>
      <c r="R207" s="39"/>
      <c r="S207" s="39"/>
    </row>
    <row r="208" spans="1:19" x14ac:dyDescent="0.25">
      <c r="A208" s="37"/>
      <c r="B208" s="41"/>
      <c r="C208" s="41"/>
      <c r="D208" s="41"/>
      <c r="E208" s="41"/>
      <c r="F208" s="41"/>
      <c r="G208" s="41"/>
      <c r="H208" s="41"/>
      <c r="I208" s="41"/>
      <c r="J208" s="41"/>
      <c r="K208" s="41"/>
      <c r="L208" s="41"/>
      <c r="M208" s="41"/>
      <c r="N208" s="41"/>
      <c r="O208" s="41"/>
      <c r="P208" s="41"/>
      <c r="Q208" s="41"/>
      <c r="R208" s="41"/>
      <c r="S208" s="41"/>
    </row>
    <row r="209" spans="1:19" x14ac:dyDescent="0.25">
      <c r="A209" s="37"/>
      <c r="B209" s="155" t="s">
        <v>234</v>
      </c>
      <c r="C209" s="69"/>
      <c r="D209" s="134" t="s">
        <v>672</v>
      </c>
      <c r="E209" s="69"/>
      <c r="F209" s="134" t="s">
        <v>672</v>
      </c>
      <c r="G209" s="69"/>
    </row>
    <row r="210" spans="1:19" ht="15.75" thickBot="1" x14ac:dyDescent="0.3">
      <c r="A210" s="37"/>
      <c r="B210" s="155"/>
      <c r="C210" s="69"/>
      <c r="D210" s="135" t="s">
        <v>663</v>
      </c>
      <c r="E210" s="69"/>
      <c r="F210" s="135" t="s">
        <v>673</v>
      </c>
      <c r="G210" s="69"/>
    </row>
    <row r="211" spans="1:19" x14ac:dyDescent="0.25">
      <c r="A211" s="37"/>
      <c r="B211" s="246" t="s">
        <v>674</v>
      </c>
      <c r="C211" s="98"/>
      <c r="D211" s="134" t="s">
        <v>676</v>
      </c>
      <c r="E211" s="98"/>
      <c r="F211" s="248" t="s">
        <v>58</v>
      </c>
      <c r="G211" s="98"/>
    </row>
    <row r="212" spans="1:19" ht="15.75" thickBot="1" x14ac:dyDescent="0.3">
      <c r="A212" s="37"/>
      <c r="B212" s="247" t="s">
        <v>675</v>
      </c>
      <c r="C212" s="98"/>
      <c r="D212" s="135" t="s">
        <v>562</v>
      </c>
      <c r="E212" s="98"/>
      <c r="F212" s="249"/>
      <c r="G212" s="98"/>
    </row>
    <row r="213" spans="1:19" x14ac:dyDescent="0.25">
      <c r="A213" s="37"/>
      <c r="B213" s="68"/>
      <c r="C213" s="44"/>
      <c r="D213" s="26"/>
      <c r="E213" s="44"/>
      <c r="F213" s="26"/>
      <c r="G213" s="44"/>
    </row>
    <row r="214" spans="1:19" x14ac:dyDescent="0.25">
      <c r="A214" s="37"/>
      <c r="B214" s="246" t="s">
        <v>668</v>
      </c>
      <c r="C214" s="44"/>
      <c r="D214" s="26"/>
      <c r="E214" s="44"/>
      <c r="F214" s="26"/>
      <c r="G214" s="44"/>
    </row>
    <row r="215" spans="1:19" x14ac:dyDescent="0.25">
      <c r="A215" s="37"/>
      <c r="B215" s="145" t="s">
        <v>32</v>
      </c>
      <c r="C215" s="245" t="s">
        <v>167</v>
      </c>
      <c r="D215" s="140">
        <v>1</v>
      </c>
      <c r="E215" s="245" t="s">
        <v>167</v>
      </c>
      <c r="F215" s="140">
        <v>-1</v>
      </c>
      <c r="G215" s="44"/>
    </row>
    <row r="216" spans="1:19" x14ac:dyDescent="0.25">
      <c r="A216" s="37"/>
      <c r="B216" s="68"/>
      <c r="C216" s="44"/>
      <c r="D216" s="26"/>
      <c r="E216" s="44"/>
      <c r="F216" s="26"/>
      <c r="G216" s="44"/>
    </row>
    <row r="217" spans="1:19" x14ac:dyDescent="0.25">
      <c r="A217" s="37"/>
      <c r="B217" s="246" t="s">
        <v>670</v>
      </c>
      <c r="C217" s="44"/>
      <c r="D217" s="26"/>
      <c r="E217" s="44"/>
      <c r="F217" s="26"/>
      <c r="G217" s="44"/>
    </row>
    <row r="218" spans="1:19" x14ac:dyDescent="0.25">
      <c r="A218" s="37"/>
      <c r="B218" s="145" t="s">
        <v>32</v>
      </c>
      <c r="C218" s="245" t="s">
        <v>167</v>
      </c>
      <c r="D218" s="140">
        <v>3</v>
      </c>
      <c r="E218" s="245" t="s">
        <v>167</v>
      </c>
      <c r="F218" s="140">
        <v>-3</v>
      </c>
      <c r="G218" s="44"/>
    </row>
    <row r="219" spans="1:19" x14ac:dyDescent="0.25">
      <c r="A219" s="37"/>
      <c r="B219" s="41"/>
      <c r="C219" s="41"/>
      <c r="D219" s="41"/>
      <c r="E219" s="41"/>
      <c r="F219" s="41"/>
      <c r="G219" s="41"/>
      <c r="H219" s="41"/>
      <c r="I219" s="41"/>
      <c r="J219" s="41"/>
      <c r="K219" s="41"/>
      <c r="L219" s="41"/>
      <c r="M219" s="41"/>
      <c r="N219" s="41"/>
      <c r="O219" s="41"/>
      <c r="P219" s="41"/>
      <c r="Q219" s="41"/>
      <c r="R219" s="41"/>
      <c r="S219" s="41"/>
    </row>
    <row r="220" spans="1:19" ht="15" customHeight="1" x14ac:dyDescent="0.25">
      <c r="A220" s="37" t="s">
        <v>792</v>
      </c>
      <c r="B220" s="36" t="s">
        <v>4</v>
      </c>
      <c r="C220" s="36"/>
      <c r="D220" s="36"/>
      <c r="E220" s="36"/>
      <c r="F220" s="36"/>
      <c r="G220" s="36"/>
      <c r="H220" s="36"/>
      <c r="I220" s="36"/>
      <c r="J220" s="36"/>
      <c r="K220" s="36"/>
      <c r="L220" s="36"/>
      <c r="M220" s="36"/>
      <c r="N220" s="36"/>
      <c r="O220" s="36"/>
      <c r="P220" s="36"/>
      <c r="Q220" s="36"/>
      <c r="R220" s="36"/>
      <c r="S220" s="36"/>
    </row>
    <row r="221" spans="1:19" x14ac:dyDescent="0.25">
      <c r="A221" s="37"/>
      <c r="B221" s="39"/>
      <c r="C221" s="39"/>
      <c r="D221" s="39"/>
      <c r="E221" s="39"/>
      <c r="F221" s="39"/>
      <c r="G221" s="39"/>
      <c r="H221" s="39"/>
      <c r="I221" s="39"/>
      <c r="J221" s="39"/>
      <c r="K221" s="39"/>
      <c r="L221" s="39"/>
      <c r="M221" s="39"/>
      <c r="N221" s="39"/>
      <c r="O221" s="39"/>
      <c r="P221" s="39"/>
      <c r="Q221" s="39"/>
      <c r="R221" s="39"/>
      <c r="S221" s="39"/>
    </row>
    <row r="222" spans="1:19" x14ac:dyDescent="0.25">
      <c r="A222" s="37"/>
      <c r="B222" s="41"/>
      <c r="C222" s="41"/>
      <c r="D222" s="41"/>
      <c r="E222" s="41"/>
      <c r="F222" s="41"/>
      <c r="G222" s="41"/>
      <c r="H222" s="41"/>
      <c r="I222" s="41"/>
      <c r="J222" s="41"/>
      <c r="K222" s="41"/>
      <c r="L222" s="41"/>
      <c r="M222" s="41"/>
      <c r="N222" s="41"/>
      <c r="O222" s="41"/>
      <c r="P222" s="41"/>
      <c r="Q222" s="41"/>
      <c r="R222" s="41"/>
      <c r="S222" s="41"/>
    </row>
    <row r="223" spans="1:19" ht="15.75" thickBot="1" x14ac:dyDescent="0.3">
      <c r="A223" s="37"/>
      <c r="B223" s="228" t="s">
        <v>162</v>
      </c>
      <c r="C223" s="44"/>
      <c r="D223" s="251">
        <v>41547</v>
      </c>
      <c r="E223" s="251"/>
      <c r="F223" s="251"/>
      <c r="G223" s="251"/>
      <c r="H223" s="251"/>
      <c r="I223" s="251"/>
      <c r="J223" s="251"/>
      <c r="K223" s="44"/>
      <c r="L223" s="238" t="s">
        <v>290</v>
      </c>
      <c r="M223" s="238"/>
      <c r="N223" s="238"/>
      <c r="O223" s="238"/>
      <c r="P223" s="238"/>
      <c r="Q223" s="238"/>
      <c r="R223" s="238"/>
      <c r="S223" s="44"/>
    </row>
    <row r="224" spans="1:19" x14ac:dyDescent="0.25">
      <c r="A224" s="37"/>
      <c r="B224" s="65"/>
      <c r="C224" s="44"/>
      <c r="D224" s="65"/>
      <c r="E224" s="72"/>
      <c r="F224" s="72"/>
      <c r="G224" s="72"/>
      <c r="H224" s="72"/>
      <c r="I224" s="72"/>
      <c r="J224" s="72"/>
      <c r="K224" s="65"/>
      <c r="L224" s="65"/>
      <c r="M224" s="72"/>
      <c r="N224" s="72"/>
      <c r="O224" s="72"/>
      <c r="P224" s="72"/>
      <c r="Q224" s="72"/>
      <c r="R224" s="72"/>
      <c r="S224" s="65"/>
    </row>
    <row r="225" spans="1:19" x14ac:dyDescent="0.25">
      <c r="A225" s="37"/>
      <c r="B225" s="239" t="s">
        <v>680</v>
      </c>
      <c r="C225" s="98"/>
      <c r="D225" s="218" t="s">
        <v>317</v>
      </c>
      <c r="E225" s="69"/>
      <c r="F225" s="218" t="s">
        <v>559</v>
      </c>
      <c r="G225" s="69"/>
      <c r="H225" s="218" t="s">
        <v>684</v>
      </c>
      <c r="I225" s="69"/>
      <c r="J225" s="218" t="s">
        <v>686</v>
      </c>
      <c r="K225" s="69"/>
      <c r="L225" s="218" t="s">
        <v>317</v>
      </c>
      <c r="M225" s="69"/>
      <c r="N225" s="218" t="s">
        <v>559</v>
      </c>
      <c r="O225" s="69"/>
      <c r="P225" s="218" t="s">
        <v>684</v>
      </c>
      <c r="Q225" s="69"/>
      <c r="R225" s="218" t="s">
        <v>686</v>
      </c>
      <c r="S225" s="69"/>
    </row>
    <row r="226" spans="1:19" x14ac:dyDescent="0.25">
      <c r="A226" s="37"/>
      <c r="B226" s="239"/>
      <c r="C226" s="98"/>
      <c r="D226" s="218" t="s">
        <v>681</v>
      </c>
      <c r="E226" s="69"/>
      <c r="F226" s="218" t="s">
        <v>683</v>
      </c>
      <c r="G226" s="69"/>
      <c r="H226" s="218" t="s">
        <v>685</v>
      </c>
      <c r="I226" s="69"/>
      <c r="J226" s="218" t="s">
        <v>687</v>
      </c>
      <c r="K226" s="69"/>
      <c r="L226" s="218" t="s">
        <v>681</v>
      </c>
      <c r="M226" s="69"/>
      <c r="N226" s="218" t="s">
        <v>683</v>
      </c>
      <c r="O226" s="69"/>
      <c r="P226" s="218" t="s">
        <v>685</v>
      </c>
      <c r="Q226" s="69"/>
      <c r="R226" s="218" t="s">
        <v>687</v>
      </c>
      <c r="S226" s="69"/>
    </row>
    <row r="227" spans="1:19" ht="15.75" thickBot="1" x14ac:dyDescent="0.3">
      <c r="A227" s="37"/>
      <c r="B227" s="238"/>
      <c r="C227" s="98"/>
      <c r="D227" s="219" t="s">
        <v>682</v>
      </c>
      <c r="E227" s="69"/>
      <c r="F227" s="136"/>
      <c r="G227" s="69"/>
      <c r="H227" s="136"/>
      <c r="I227" s="69"/>
      <c r="J227" s="219" t="s">
        <v>688</v>
      </c>
      <c r="K227" s="69"/>
      <c r="L227" s="219" t="s">
        <v>682</v>
      </c>
      <c r="M227" s="69"/>
      <c r="N227" s="136"/>
      <c r="O227" s="69"/>
      <c r="P227" s="136"/>
      <c r="Q227" s="69"/>
      <c r="R227" s="219" t="s">
        <v>688</v>
      </c>
      <c r="S227" s="69"/>
    </row>
    <row r="228" spans="1:19" x14ac:dyDescent="0.25">
      <c r="A228" s="37"/>
      <c r="B228" s="250" t="s">
        <v>689</v>
      </c>
      <c r="C228" s="44"/>
      <c r="D228" s="225">
        <v>1</v>
      </c>
      <c r="E228" s="224" t="s">
        <v>167</v>
      </c>
      <c r="F228" s="225">
        <v>21</v>
      </c>
      <c r="G228" s="224" t="s">
        <v>167</v>
      </c>
      <c r="H228" s="225" t="s">
        <v>238</v>
      </c>
      <c r="I228" s="224" t="s">
        <v>167</v>
      </c>
      <c r="J228" s="225" t="s">
        <v>238</v>
      </c>
      <c r="K228" s="44"/>
      <c r="L228" s="225">
        <v>1</v>
      </c>
      <c r="M228" s="224" t="s">
        <v>167</v>
      </c>
      <c r="N228" s="225">
        <v>19</v>
      </c>
      <c r="O228" s="224" t="s">
        <v>167</v>
      </c>
      <c r="P228" s="225" t="s">
        <v>238</v>
      </c>
      <c r="Q228" s="224" t="s">
        <v>167</v>
      </c>
      <c r="R228" s="225" t="s">
        <v>238</v>
      </c>
      <c r="S228" s="44"/>
    </row>
    <row r="229" spans="1:19" x14ac:dyDescent="0.25">
      <c r="A229" s="37"/>
      <c r="B229" s="250" t="s">
        <v>690</v>
      </c>
      <c r="C229" s="44"/>
      <c r="D229" s="225">
        <v>3</v>
      </c>
      <c r="E229" s="44"/>
      <c r="F229" s="225">
        <v>32</v>
      </c>
      <c r="G229" s="44"/>
      <c r="H229" s="225">
        <v>2</v>
      </c>
      <c r="I229" s="44"/>
      <c r="J229" s="225" t="s">
        <v>238</v>
      </c>
      <c r="K229" s="44"/>
      <c r="L229" s="225">
        <v>3</v>
      </c>
      <c r="M229" s="44"/>
      <c r="N229" s="230">
        <v>2252</v>
      </c>
      <c r="O229" s="44"/>
      <c r="P229" s="225">
        <v>12</v>
      </c>
      <c r="Q229" s="44"/>
      <c r="R229" s="225" t="s">
        <v>238</v>
      </c>
      <c r="S229" s="44"/>
    </row>
    <row r="230" spans="1:19" x14ac:dyDescent="0.25">
      <c r="A230" s="37"/>
      <c r="B230" s="250" t="s">
        <v>691</v>
      </c>
      <c r="C230" s="44"/>
      <c r="D230" s="225">
        <v>3</v>
      </c>
      <c r="E230" s="44"/>
      <c r="F230" s="225">
        <v>135</v>
      </c>
      <c r="G230" s="44"/>
      <c r="H230" s="225">
        <v>1</v>
      </c>
      <c r="I230" s="44"/>
      <c r="J230" s="225">
        <v>1</v>
      </c>
      <c r="K230" s="44"/>
      <c r="L230" s="225">
        <v>2</v>
      </c>
      <c r="M230" s="44"/>
      <c r="N230" s="225">
        <v>311</v>
      </c>
      <c r="O230" s="44"/>
      <c r="P230" s="225">
        <v>1</v>
      </c>
      <c r="Q230" s="44"/>
      <c r="R230" s="225">
        <v>1</v>
      </c>
      <c r="S230" s="44"/>
    </row>
    <row r="231" spans="1:19" ht="15.75" thickBot="1" x14ac:dyDescent="0.3">
      <c r="A231" s="37"/>
      <c r="B231" s="250" t="s">
        <v>692</v>
      </c>
      <c r="C231" s="44"/>
      <c r="D231" s="226">
        <v>1</v>
      </c>
      <c r="E231" s="44"/>
      <c r="F231" s="226">
        <v>776</v>
      </c>
      <c r="G231" s="44"/>
      <c r="H231" s="226">
        <v>4</v>
      </c>
      <c r="I231" s="44"/>
      <c r="J231" s="226">
        <v>1</v>
      </c>
      <c r="K231" s="44"/>
      <c r="L231" s="226">
        <v>1</v>
      </c>
      <c r="M231" s="44"/>
      <c r="N231" s="232">
        <v>3617</v>
      </c>
      <c r="O231" s="44"/>
      <c r="P231" s="226">
        <v>11</v>
      </c>
      <c r="Q231" s="44"/>
      <c r="R231" s="226" t="s">
        <v>238</v>
      </c>
      <c r="S231" s="44"/>
    </row>
    <row r="232" spans="1:19" ht="15.75" thickBot="1" x14ac:dyDescent="0.3">
      <c r="A232" s="37"/>
      <c r="B232" s="250" t="s">
        <v>115</v>
      </c>
      <c r="C232" s="44"/>
      <c r="D232" s="235">
        <v>8</v>
      </c>
      <c r="E232" s="224" t="s">
        <v>167</v>
      </c>
      <c r="F232" s="235">
        <v>964</v>
      </c>
      <c r="G232" s="224" t="s">
        <v>167</v>
      </c>
      <c r="H232" s="235">
        <v>7</v>
      </c>
      <c r="I232" s="224" t="s">
        <v>167</v>
      </c>
      <c r="J232" s="235">
        <v>2</v>
      </c>
      <c r="K232" s="44"/>
      <c r="L232" s="235">
        <v>7</v>
      </c>
      <c r="M232" s="224" t="s">
        <v>167</v>
      </c>
      <c r="N232" s="234">
        <v>6199</v>
      </c>
      <c r="O232" s="224" t="s">
        <v>167</v>
      </c>
      <c r="P232" s="235">
        <v>24</v>
      </c>
      <c r="Q232" s="224" t="s">
        <v>167</v>
      </c>
      <c r="R232" s="235">
        <v>1</v>
      </c>
      <c r="S232" s="44"/>
    </row>
    <row r="233" spans="1:19" ht="15.75" thickTop="1" x14ac:dyDescent="0.25">
      <c r="A233" s="37"/>
      <c r="B233" s="39"/>
      <c r="C233" s="39"/>
      <c r="D233" s="39"/>
      <c r="E233" s="39"/>
      <c r="F233" s="39"/>
      <c r="G233" s="39"/>
      <c r="H233" s="39"/>
      <c r="I233" s="39"/>
      <c r="J233" s="39"/>
      <c r="K233" s="39"/>
      <c r="L233" s="39"/>
      <c r="M233" s="39"/>
      <c r="N233" s="39"/>
      <c r="O233" s="39"/>
      <c r="P233" s="39"/>
      <c r="Q233" s="39"/>
      <c r="R233" s="39"/>
      <c r="S233" s="39"/>
    </row>
    <row r="234" spans="1:19" x14ac:dyDescent="0.25">
      <c r="A234" s="37"/>
      <c r="B234" s="132" t="s">
        <v>693</v>
      </c>
      <c r="C234" s="132"/>
      <c r="D234" s="132"/>
      <c r="E234" s="132"/>
      <c r="F234" s="132"/>
      <c r="G234" s="132"/>
      <c r="H234" s="132"/>
      <c r="I234" s="132"/>
      <c r="J234" s="132"/>
      <c r="K234" s="132"/>
      <c r="L234" s="132"/>
      <c r="M234" s="132"/>
      <c r="N234" s="132"/>
      <c r="O234" s="132"/>
      <c r="P234" s="132"/>
      <c r="Q234" s="132"/>
      <c r="R234" s="132"/>
      <c r="S234" s="132"/>
    </row>
    <row r="235" spans="1:19" x14ac:dyDescent="0.25">
      <c r="A235" s="37"/>
      <c r="B235" s="132" t="s">
        <v>694</v>
      </c>
      <c r="C235" s="132"/>
      <c r="D235" s="132"/>
      <c r="E235" s="132"/>
      <c r="F235" s="132"/>
      <c r="G235" s="132"/>
      <c r="H235" s="132"/>
      <c r="I235" s="132"/>
      <c r="J235" s="132"/>
      <c r="K235" s="132"/>
      <c r="L235" s="132"/>
      <c r="M235" s="132"/>
      <c r="N235" s="132"/>
      <c r="O235" s="132"/>
      <c r="P235" s="132"/>
      <c r="Q235" s="132"/>
      <c r="R235" s="132"/>
      <c r="S235" s="132"/>
    </row>
    <row r="236" spans="1:19" x14ac:dyDescent="0.25">
      <c r="A236" s="37"/>
      <c r="B236" s="39"/>
      <c r="C236" s="39"/>
      <c r="D236" s="39"/>
      <c r="E236" s="39"/>
      <c r="F236" s="39"/>
      <c r="G236" s="39"/>
      <c r="H236" s="39"/>
      <c r="I236" s="39"/>
      <c r="J236" s="39"/>
      <c r="K236" s="39"/>
      <c r="L236" s="39"/>
      <c r="M236" s="39"/>
      <c r="N236" s="39"/>
      <c r="O236" s="39"/>
      <c r="P236" s="39"/>
      <c r="Q236" s="39"/>
      <c r="R236" s="39"/>
      <c r="S236" s="39"/>
    </row>
    <row r="237" spans="1:19" ht="15" customHeight="1" x14ac:dyDescent="0.25">
      <c r="A237" s="37" t="s">
        <v>793</v>
      </c>
      <c r="B237" s="36" t="s">
        <v>4</v>
      </c>
      <c r="C237" s="36"/>
      <c r="D237" s="36"/>
      <c r="E237" s="36"/>
      <c r="F237" s="36"/>
      <c r="G237" s="36"/>
      <c r="H237" s="36"/>
      <c r="I237" s="36"/>
      <c r="J237" s="36"/>
      <c r="K237" s="36"/>
      <c r="L237" s="36"/>
      <c r="M237" s="36"/>
      <c r="N237" s="36"/>
      <c r="O237" s="36"/>
      <c r="P237" s="36"/>
      <c r="Q237" s="36"/>
      <c r="R237" s="36"/>
      <c r="S237" s="36"/>
    </row>
    <row r="238" spans="1:19" x14ac:dyDescent="0.25">
      <c r="A238" s="37"/>
      <c r="B238" s="39"/>
      <c r="C238" s="39"/>
      <c r="D238" s="39"/>
      <c r="E238" s="39"/>
      <c r="F238" s="39"/>
      <c r="G238" s="39"/>
      <c r="H238" s="39"/>
      <c r="I238" s="39"/>
      <c r="J238" s="39"/>
      <c r="K238" s="39"/>
      <c r="L238" s="39"/>
      <c r="M238" s="39"/>
      <c r="N238" s="39"/>
      <c r="O238" s="39"/>
      <c r="P238" s="39"/>
      <c r="Q238" s="39"/>
      <c r="R238" s="39"/>
      <c r="S238" s="39"/>
    </row>
    <row r="239" spans="1:19" x14ac:dyDescent="0.25">
      <c r="A239" s="37"/>
      <c r="B239" s="41"/>
      <c r="C239" s="41"/>
      <c r="D239" s="41"/>
      <c r="E239" s="41"/>
      <c r="F239" s="41"/>
      <c r="G239" s="41"/>
      <c r="H239" s="41"/>
      <c r="I239" s="41"/>
      <c r="J239" s="41"/>
      <c r="K239" s="41"/>
      <c r="L239" s="41"/>
      <c r="M239" s="41"/>
      <c r="N239" s="41"/>
      <c r="O239" s="41"/>
      <c r="P239" s="41"/>
      <c r="Q239" s="41"/>
      <c r="R239" s="41"/>
      <c r="S239" s="41"/>
    </row>
    <row r="240" spans="1:19" x14ac:dyDescent="0.25">
      <c r="A240" s="37"/>
      <c r="B240" s="191" t="s">
        <v>162</v>
      </c>
      <c r="C240" s="98"/>
      <c r="D240" s="252" t="s">
        <v>236</v>
      </c>
      <c r="E240" s="98"/>
      <c r="F240" s="252" t="s">
        <v>260</v>
      </c>
      <c r="G240" s="98"/>
    </row>
    <row r="241" spans="1:19" ht="15.75" thickBot="1" x14ac:dyDescent="0.3">
      <c r="A241" s="37"/>
      <c r="B241" s="191"/>
      <c r="C241" s="98"/>
      <c r="D241" s="253">
        <v>2013</v>
      </c>
      <c r="E241" s="98"/>
      <c r="F241" s="253">
        <v>2012</v>
      </c>
      <c r="G241" s="98"/>
    </row>
    <row r="242" spans="1:19" ht="24.75" x14ac:dyDescent="0.25">
      <c r="A242" s="37"/>
      <c r="B242" s="74" t="s">
        <v>698</v>
      </c>
      <c r="C242" s="243" t="s">
        <v>167</v>
      </c>
      <c r="D242" s="75">
        <v>26</v>
      </c>
      <c r="E242" s="243" t="s">
        <v>167</v>
      </c>
      <c r="F242" s="75">
        <v>62</v>
      </c>
      <c r="G242" s="44"/>
    </row>
    <row r="243" spans="1:19" ht="36.75" x14ac:dyDescent="0.25">
      <c r="A243" s="37"/>
      <c r="B243" s="74" t="s">
        <v>699</v>
      </c>
      <c r="C243" s="44"/>
      <c r="D243" s="75">
        <v>-12</v>
      </c>
      <c r="E243" s="44"/>
      <c r="F243" s="75">
        <v>-28</v>
      </c>
      <c r="G243" s="44"/>
    </row>
    <row r="244" spans="1:19" ht="25.5" thickBot="1" x14ac:dyDescent="0.3">
      <c r="A244" s="37"/>
      <c r="B244" s="74" t="s">
        <v>700</v>
      </c>
      <c r="C244" s="44"/>
      <c r="D244" s="77">
        <v>-13</v>
      </c>
      <c r="E244" s="44"/>
      <c r="F244" s="77">
        <v>-25</v>
      </c>
      <c r="G244" s="44"/>
    </row>
    <row r="245" spans="1:19" ht="37.5" thickBot="1" x14ac:dyDescent="0.3">
      <c r="A245" s="37"/>
      <c r="B245" s="74" t="s">
        <v>701</v>
      </c>
      <c r="C245" s="243" t="s">
        <v>167</v>
      </c>
      <c r="D245" s="80">
        <v>1</v>
      </c>
      <c r="E245" s="243" t="s">
        <v>167</v>
      </c>
      <c r="F245" s="80">
        <v>9</v>
      </c>
      <c r="G245" s="44"/>
    </row>
    <row r="246" spans="1:19" ht="15.75" thickTop="1" x14ac:dyDescent="0.25">
      <c r="A246" s="37"/>
      <c r="B246" s="39"/>
      <c r="C246" s="39"/>
      <c r="D246" s="39"/>
      <c r="E246" s="39"/>
      <c r="F246" s="39"/>
      <c r="G246" s="39"/>
      <c r="H246" s="39"/>
      <c r="I246" s="39"/>
      <c r="J246" s="39"/>
      <c r="K246" s="39"/>
      <c r="L246" s="39"/>
      <c r="M246" s="39"/>
      <c r="N246" s="39"/>
      <c r="O246" s="39"/>
      <c r="P246" s="39"/>
      <c r="Q246" s="39"/>
      <c r="R246" s="39"/>
      <c r="S246" s="39"/>
    </row>
    <row r="247" spans="1:19" ht="15" customHeight="1" x14ac:dyDescent="0.25">
      <c r="A247" s="37" t="s">
        <v>794</v>
      </c>
      <c r="B247" s="36" t="s">
        <v>4</v>
      </c>
      <c r="C247" s="36"/>
      <c r="D247" s="36"/>
      <c r="E247" s="36"/>
      <c r="F247" s="36"/>
      <c r="G247" s="36"/>
      <c r="H247" s="36"/>
      <c r="I247" s="36"/>
      <c r="J247" s="36"/>
      <c r="K247" s="36"/>
      <c r="L247" s="36"/>
      <c r="M247" s="36"/>
      <c r="N247" s="36"/>
      <c r="O247" s="36"/>
      <c r="P247" s="36"/>
      <c r="Q247" s="36"/>
      <c r="R247" s="36"/>
      <c r="S247" s="36"/>
    </row>
    <row r="248" spans="1:19" x14ac:dyDescent="0.25">
      <c r="A248" s="37"/>
      <c r="B248" s="39"/>
      <c r="C248" s="39"/>
      <c r="D248" s="39"/>
      <c r="E248" s="39"/>
      <c r="F248" s="39"/>
      <c r="G248" s="39"/>
      <c r="H248" s="39"/>
      <c r="I248" s="39"/>
      <c r="J248" s="39"/>
      <c r="K248" s="39"/>
      <c r="L248" s="39"/>
      <c r="M248" s="39"/>
      <c r="N248" s="39"/>
      <c r="O248" s="39"/>
      <c r="P248" s="39"/>
      <c r="Q248" s="39"/>
      <c r="R248" s="39"/>
      <c r="S248" s="39"/>
    </row>
    <row r="249" spans="1:19" x14ac:dyDescent="0.25">
      <c r="A249" s="37"/>
      <c r="B249" s="41"/>
      <c r="C249" s="41"/>
      <c r="D249" s="41"/>
      <c r="E249" s="41"/>
      <c r="F249" s="41"/>
      <c r="G249" s="41"/>
      <c r="H249" s="41"/>
      <c r="I249" s="41"/>
      <c r="J249" s="41"/>
      <c r="K249" s="41"/>
      <c r="L249" s="41"/>
      <c r="M249" s="41"/>
      <c r="N249" s="41"/>
      <c r="O249" s="41"/>
      <c r="P249" s="41"/>
      <c r="Q249" s="41"/>
      <c r="R249" s="41"/>
      <c r="S249" s="41"/>
    </row>
    <row r="250" spans="1:19" ht="15.75" thickBot="1" x14ac:dyDescent="0.3">
      <c r="A250" s="37"/>
      <c r="B250" s="246" t="s">
        <v>162</v>
      </c>
      <c r="C250" s="44"/>
      <c r="D250" s="83" t="s">
        <v>705</v>
      </c>
      <c r="E250" s="83"/>
      <c r="F250" s="83"/>
      <c r="G250" s="83"/>
      <c r="H250" s="83"/>
      <c r="I250" s="83"/>
      <c r="J250" s="83"/>
      <c r="K250" s="83"/>
      <c r="L250" s="83"/>
      <c r="M250" s="44"/>
      <c r="N250" s="26"/>
      <c r="O250" s="44"/>
    </row>
    <row r="251" spans="1:19" x14ac:dyDescent="0.25">
      <c r="A251" s="37"/>
      <c r="B251" s="177"/>
      <c r="C251" s="98"/>
      <c r="D251" s="95" t="s">
        <v>706</v>
      </c>
      <c r="E251" s="96"/>
      <c r="F251" s="95" t="s">
        <v>690</v>
      </c>
      <c r="G251" s="96"/>
      <c r="H251" s="95" t="s">
        <v>707</v>
      </c>
      <c r="I251" s="96"/>
      <c r="J251" s="88" t="s">
        <v>708</v>
      </c>
      <c r="K251" s="96"/>
      <c r="L251" s="95" t="s">
        <v>115</v>
      </c>
      <c r="M251" s="69"/>
      <c r="N251" s="70" t="s">
        <v>208</v>
      </c>
      <c r="O251" s="69"/>
    </row>
    <row r="252" spans="1:19" ht="15.75" thickBot="1" x14ac:dyDescent="0.3">
      <c r="A252" s="37"/>
      <c r="B252" s="177"/>
      <c r="C252" s="98"/>
      <c r="D252" s="83"/>
      <c r="E252" s="97"/>
      <c r="F252" s="83"/>
      <c r="G252" s="97"/>
      <c r="H252" s="83"/>
      <c r="I252" s="97"/>
      <c r="J252" s="71" t="s">
        <v>709</v>
      </c>
      <c r="K252" s="97"/>
      <c r="L252" s="83"/>
      <c r="M252" s="69"/>
      <c r="N252" s="71" t="s">
        <v>212</v>
      </c>
      <c r="O252" s="69"/>
    </row>
    <row r="253" spans="1:19" ht="15.75" thickBot="1" x14ac:dyDescent="0.3">
      <c r="A253" s="37"/>
      <c r="B253" s="254">
        <v>41547</v>
      </c>
      <c r="C253" s="44"/>
      <c r="D253" s="26"/>
      <c r="E253" s="44"/>
      <c r="F253" s="26"/>
      <c r="G253" s="44"/>
      <c r="H253" s="26"/>
      <c r="I253" s="44"/>
      <c r="J253" s="26"/>
      <c r="K253" s="44"/>
      <c r="L253" s="26"/>
      <c r="M253" s="44"/>
      <c r="N253" s="26"/>
      <c r="O253" s="44"/>
    </row>
    <row r="254" spans="1:19" x14ac:dyDescent="0.25">
      <c r="A254" s="37"/>
      <c r="B254" s="255" t="s">
        <v>710</v>
      </c>
      <c r="C254" s="44"/>
      <c r="D254" s="26"/>
      <c r="E254" s="44"/>
      <c r="F254" s="26"/>
      <c r="G254" s="44"/>
      <c r="H254" s="26"/>
      <c r="I254" s="44"/>
      <c r="J254" s="26"/>
      <c r="K254" s="44"/>
      <c r="L254" s="26"/>
      <c r="M254" s="44"/>
      <c r="N254" s="26"/>
      <c r="O254" s="44"/>
    </row>
    <row r="255" spans="1:19" x14ac:dyDescent="0.25">
      <c r="A255" s="37"/>
      <c r="B255" s="84" t="s">
        <v>711</v>
      </c>
      <c r="C255" s="243" t="s">
        <v>167</v>
      </c>
      <c r="D255" s="75" t="s">
        <v>238</v>
      </c>
      <c r="E255" s="243" t="s">
        <v>167</v>
      </c>
      <c r="F255" s="75">
        <v>5</v>
      </c>
      <c r="G255" s="243" t="s">
        <v>167</v>
      </c>
      <c r="H255" s="75" t="s">
        <v>238</v>
      </c>
      <c r="I255" s="243" t="s">
        <v>167</v>
      </c>
      <c r="J255" s="75" t="s">
        <v>238</v>
      </c>
      <c r="K255" s="243" t="s">
        <v>167</v>
      </c>
      <c r="L255" s="75">
        <v>5</v>
      </c>
      <c r="M255" s="243" t="s">
        <v>167</v>
      </c>
      <c r="N255" s="75" t="s">
        <v>238</v>
      </c>
      <c r="O255" s="44"/>
    </row>
    <row r="256" spans="1:19" x14ac:dyDescent="0.25">
      <c r="A256" s="37"/>
      <c r="B256" s="255" t="s">
        <v>712</v>
      </c>
      <c r="C256" s="44"/>
      <c r="D256" s="26"/>
      <c r="E256" s="44"/>
      <c r="F256" s="26"/>
      <c r="G256" s="44"/>
      <c r="H256" s="26"/>
      <c r="I256" s="44"/>
      <c r="J256" s="26"/>
      <c r="K256" s="44"/>
      <c r="L256" s="26"/>
      <c r="M256" s="44"/>
      <c r="N256" s="26"/>
      <c r="O256" s="44"/>
    </row>
    <row r="257" spans="1:15" x14ac:dyDescent="0.25">
      <c r="A257" s="37"/>
      <c r="B257" s="256" t="s">
        <v>713</v>
      </c>
      <c r="C257" s="44"/>
      <c r="D257" s="26"/>
      <c r="E257" s="44"/>
      <c r="F257" s="26"/>
      <c r="G257" s="44"/>
      <c r="H257" s="26"/>
      <c r="I257" s="44"/>
      <c r="J257" s="26"/>
      <c r="K257" s="44"/>
      <c r="L257" s="26"/>
      <c r="M257" s="44"/>
      <c r="N257" s="26"/>
      <c r="O257" s="44"/>
    </row>
    <row r="258" spans="1:15" x14ac:dyDescent="0.25">
      <c r="A258" s="37"/>
      <c r="B258" s="78" t="s">
        <v>214</v>
      </c>
      <c r="C258" s="44"/>
      <c r="D258" s="75" t="s">
        <v>238</v>
      </c>
      <c r="E258" s="44"/>
      <c r="F258" s="75">
        <v>100</v>
      </c>
      <c r="G258" s="44"/>
      <c r="H258" s="75" t="s">
        <v>238</v>
      </c>
      <c r="I258" s="44"/>
      <c r="J258" s="75" t="s">
        <v>238</v>
      </c>
      <c r="K258" s="44"/>
      <c r="L258" s="75">
        <v>100</v>
      </c>
      <c r="M258" s="44"/>
      <c r="N258" s="75">
        <v>-16</v>
      </c>
      <c r="O258" s="44"/>
    </row>
    <row r="259" spans="1:15" x14ac:dyDescent="0.25">
      <c r="A259" s="37"/>
      <c r="B259" s="255" t="s">
        <v>714</v>
      </c>
      <c r="C259" s="44"/>
      <c r="D259" s="26"/>
      <c r="E259" s="44"/>
      <c r="F259" s="26"/>
      <c r="G259" s="44"/>
      <c r="H259" s="26"/>
      <c r="I259" s="44"/>
      <c r="J259" s="26"/>
      <c r="K259" s="44"/>
      <c r="L259" s="26"/>
      <c r="M259" s="44"/>
      <c r="N259" s="26"/>
      <c r="O259" s="44"/>
    </row>
    <row r="260" spans="1:15" ht="15.75" thickBot="1" x14ac:dyDescent="0.3">
      <c r="A260" s="37"/>
      <c r="B260" s="84" t="s">
        <v>711</v>
      </c>
      <c r="C260" s="44"/>
      <c r="D260" s="77">
        <v>1</v>
      </c>
      <c r="E260" s="44"/>
      <c r="F260" s="77">
        <v>20</v>
      </c>
      <c r="G260" s="44"/>
      <c r="H260" s="77">
        <v>55</v>
      </c>
      <c r="I260" s="44"/>
      <c r="J260" s="77">
        <v>4</v>
      </c>
      <c r="K260" s="44"/>
      <c r="L260" s="77">
        <v>80</v>
      </c>
      <c r="M260" s="44"/>
      <c r="N260" s="77">
        <v>1</v>
      </c>
      <c r="O260" s="44"/>
    </row>
    <row r="261" spans="1:15" ht="15.75" thickBot="1" x14ac:dyDescent="0.3">
      <c r="A261" s="37"/>
      <c r="B261" s="255" t="s">
        <v>115</v>
      </c>
      <c r="C261" s="243" t="s">
        <v>167</v>
      </c>
      <c r="D261" s="80">
        <v>1</v>
      </c>
      <c r="E261" s="243" t="s">
        <v>167</v>
      </c>
      <c r="F261" s="80">
        <v>125</v>
      </c>
      <c r="G261" s="243" t="s">
        <v>167</v>
      </c>
      <c r="H261" s="80">
        <v>55</v>
      </c>
      <c r="I261" s="243" t="s">
        <v>167</v>
      </c>
      <c r="J261" s="80">
        <v>4</v>
      </c>
      <c r="K261" s="243" t="s">
        <v>167</v>
      </c>
      <c r="L261" s="80">
        <v>185</v>
      </c>
      <c r="M261" s="243" t="s">
        <v>167</v>
      </c>
      <c r="N261" s="80">
        <v>-15</v>
      </c>
      <c r="O261" s="44"/>
    </row>
    <row r="262" spans="1:15" ht="15.75" thickTop="1" x14ac:dyDescent="0.25">
      <c r="A262" s="37"/>
      <c r="B262" s="257"/>
      <c r="C262" s="44"/>
      <c r="D262" s="26"/>
      <c r="E262" s="44"/>
      <c r="F262" s="26"/>
      <c r="G262" s="44"/>
      <c r="H262" s="26"/>
      <c r="I262" s="44"/>
      <c r="J262" s="26"/>
      <c r="K262" s="44"/>
      <c r="L262" s="26"/>
      <c r="M262" s="44"/>
      <c r="N262" s="26"/>
      <c r="O262" s="44"/>
    </row>
    <row r="263" spans="1:15" ht="15.75" thickBot="1" x14ac:dyDescent="0.3">
      <c r="A263" s="37"/>
      <c r="B263" s="258" t="s">
        <v>290</v>
      </c>
      <c r="C263" s="44"/>
      <c r="D263" s="26"/>
      <c r="E263" s="44"/>
      <c r="F263" s="26"/>
      <c r="G263" s="44"/>
      <c r="H263" s="26"/>
      <c r="I263" s="44"/>
      <c r="J263" s="26"/>
      <c r="K263" s="44"/>
      <c r="L263" s="26"/>
      <c r="M263" s="44"/>
      <c r="N263" s="26"/>
      <c r="O263" s="44"/>
    </row>
    <row r="264" spans="1:15" x14ac:dyDescent="0.25">
      <c r="A264" s="37"/>
      <c r="B264" s="255" t="s">
        <v>710</v>
      </c>
      <c r="C264" s="44"/>
      <c r="D264" s="26"/>
      <c r="E264" s="44"/>
      <c r="F264" s="26"/>
      <c r="G264" s="44"/>
      <c r="H264" s="26"/>
      <c r="I264" s="44"/>
      <c r="J264" s="26"/>
      <c r="K264" s="44"/>
      <c r="L264" s="26"/>
      <c r="M264" s="44"/>
      <c r="N264" s="26"/>
      <c r="O264" s="44"/>
    </row>
    <row r="265" spans="1:15" x14ac:dyDescent="0.25">
      <c r="A265" s="37"/>
      <c r="B265" s="84" t="s">
        <v>711</v>
      </c>
      <c r="C265" s="243" t="s">
        <v>167</v>
      </c>
      <c r="D265" s="75" t="s">
        <v>238</v>
      </c>
      <c r="E265" s="243" t="s">
        <v>167</v>
      </c>
      <c r="F265" s="75">
        <v>5</v>
      </c>
      <c r="G265" s="243" t="s">
        <v>167</v>
      </c>
      <c r="H265" s="75" t="s">
        <v>238</v>
      </c>
      <c r="I265" s="243" t="s">
        <v>167</v>
      </c>
      <c r="J265" s="75" t="s">
        <v>238</v>
      </c>
      <c r="K265" s="243" t="s">
        <v>167</v>
      </c>
      <c r="L265" s="75">
        <v>5</v>
      </c>
      <c r="M265" s="243" t="s">
        <v>167</v>
      </c>
      <c r="N265" s="75" t="s">
        <v>238</v>
      </c>
      <c r="O265" s="44"/>
    </row>
    <row r="266" spans="1:15" ht="15.75" thickBot="1" x14ac:dyDescent="0.3">
      <c r="A266" s="37"/>
      <c r="B266" s="84" t="s">
        <v>214</v>
      </c>
      <c r="C266" s="44"/>
      <c r="D266" s="77">
        <v>25</v>
      </c>
      <c r="E266" s="44"/>
      <c r="F266" s="77" t="s">
        <v>238</v>
      </c>
      <c r="G266" s="44"/>
      <c r="H266" s="77" t="s">
        <v>238</v>
      </c>
      <c r="I266" s="44"/>
      <c r="J266" s="77" t="s">
        <v>238</v>
      </c>
      <c r="K266" s="44"/>
      <c r="L266" s="77">
        <v>25</v>
      </c>
      <c r="M266" s="44"/>
      <c r="N266" s="77">
        <v>-3</v>
      </c>
      <c r="O266" s="44"/>
    </row>
    <row r="267" spans="1:15" x14ac:dyDescent="0.25">
      <c r="A267" s="37"/>
      <c r="B267" s="259" t="s">
        <v>593</v>
      </c>
      <c r="C267" s="44"/>
      <c r="D267" s="75">
        <v>25</v>
      </c>
      <c r="E267" s="44"/>
      <c r="F267" s="75">
        <v>5</v>
      </c>
      <c r="G267" s="44"/>
      <c r="H267" s="75" t="s">
        <v>238</v>
      </c>
      <c r="I267" s="44"/>
      <c r="J267" s="75" t="s">
        <v>238</v>
      </c>
      <c r="K267" s="44"/>
      <c r="L267" s="75">
        <v>30</v>
      </c>
      <c r="M267" s="44"/>
      <c r="N267" s="75">
        <v>-3</v>
      </c>
      <c r="O267" s="44"/>
    </row>
    <row r="268" spans="1:15" x14ac:dyDescent="0.25">
      <c r="A268" s="37"/>
      <c r="B268" s="255" t="s">
        <v>712</v>
      </c>
      <c r="C268" s="44"/>
      <c r="D268" s="26"/>
      <c r="E268" s="44"/>
      <c r="F268" s="26"/>
      <c r="G268" s="44"/>
      <c r="H268" s="26"/>
      <c r="I268" s="44"/>
      <c r="J268" s="26"/>
      <c r="K268" s="44"/>
      <c r="L268" s="26"/>
      <c r="M268" s="44"/>
      <c r="N268" s="26"/>
      <c r="O268" s="44"/>
    </row>
    <row r="269" spans="1:15" x14ac:dyDescent="0.25">
      <c r="A269" s="37"/>
      <c r="B269" s="256" t="s">
        <v>713</v>
      </c>
      <c r="C269" s="44"/>
      <c r="D269" s="26"/>
      <c r="E269" s="44"/>
      <c r="F269" s="26"/>
      <c r="G269" s="44"/>
      <c r="H269" s="26"/>
      <c r="I269" s="44"/>
      <c r="J269" s="26"/>
      <c r="K269" s="44"/>
      <c r="L269" s="26"/>
      <c r="M269" s="44"/>
      <c r="N269" s="26"/>
      <c r="O269" s="44"/>
    </row>
    <row r="270" spans="1:15" x14ac:dyDescent="0.25">
      <c r="A270" s="37"/>
      <c r="B270" s="78" t="s">
        <v>214</v>
      </c>
      <c r="C270" s="44"/>
      <c r="D270" s="75" t="s">
        <v>238</v>
      </c>
      <c r="E270" s="44"/>
      <c r="F270" s="75">
        <v>100</v>
      </c>
      <c r="G270" s="44"/>
      <c r="H270" s="75" t="s">
        <v>238</v>
      </c>
      <c r="I270" s="44"/>
      <c r="J270" s="75" t="s">
        <v>238</v>
      </c>
      <c r="K270" s="44"/>
      <c r="L270" s="75">
        <v>100</v>
      </c>
      <c r="M270" s="44"/>
      <c r="N270" s="75">
        <v>-26</v>
      </c>
      <c r="O270" s="44"/>
    </row>
    <row r="271" spans="1:15" x14ac:dyDescent="0.25">
      <c r="A271" s="37"/>
      <c r="B271" s="255" t="s">
        <v>714</v>
      </c>
      <c r="C271" s="44"/>
      <c r="D271" s="26"/>
      <c r="E271" s="44"/>
      <c r="F271" s="26"/>
      <c r="G271" s="44"/>
      <c r="H271" s="26"/>
      <c r="I271" s="44"/>
      <c r="J271" s="26"/>
      <c r="K271" s="44"/>
      <c r="L271" s="26"/>
      <c r="M271" s="44"/>
      <c r="N271" s="26"/>
      <c r="O271" s="44"/>
    </row>
    <row r="272" spans="1:15" ht="15.75" thickBot="1" x14ac:dyDescent="0.3">
      <c r="A272" s="37"/>
      <c r="B272" s="84" t="s">
        <v>711</v>
      </c>
      <c r="C272" s="44"/>
      <c r="D272" s="77">
        <v>1</v>
      </c>
      <c r="E272" s="44"/>
      <c r="F272" s="77">
        <v>26</v>
      </c>
      <c r="G272" s="44"/>
      <c r="H272" s="77">
        <v>68</v>
      </c>
      <c r="I272" s="44"/>
      <c r="J272" s="77">
        <v>5</v>
      </c>
      <c r="K272" s="44"/>
      <c r="L272" s="77">
        <v>100</v>
      </c>
      <c r="M272" s="44"/>
      <c r="N272" s="77" t="s">
        <v>238</v>
      </c>
      <c r="O272" s="44"/>
    </row>
    <row r="273" spans="1:19" ht="15.75" thickBot="1" x14ac:dyDescent="0.3">
      <c r="A273" s="37"/>
      <c r="B273" s="255" t="s">
        <v>115</v>
      </c>
      <c r="C273" s="243" t="s">
        <v>167</v>
      </c>
      <c r="D273" s="80">
        <v>26</v>
      </c>
      <c r="E273" s="243" t="s">
        <v>167</v>
      </c>
      <c r="F273" s="80">
        <v>131</v>
      </c>
      <c r="G273" s="243" t="s">
        <v>167</v>
      </c>
      <c r="H273" s="80">
        <v>68</v>
      </c>
      <c r="I273" s="243" t="s">
        <v>167</v>
      </c>
      <c r="J273" s="80">
        <v>5</v>
      </c>
      <c r="K273" s="243" t="s">
        <v>167</v>
      </c>
      <c r="L273" s="80">
        <v>230</v>
      </c>
      <c r="M273" s="243" t="s">
        <v>167</v>
      </c>
      <c r="N273" s="80">
        <v>-29</v>
      </c>
      <c r="O273" s="44"/>
    </row>
    <row r="274" spans="1:19" ht="15.75" thickTop="1" x14ac:dyDescent="0.25">
      <c r="A274" s="37"/>
      <c r="B274" s="260"/>
      <c r="C274" s="260"/>
      <c r="D274" s="260"/>
      <c r="E274" s="260"/>
      <c r="F274" s="260"/>
      <c r="G274" s="260"/>
      <c r="H274" s="260"/>
      <c r="I274" s="260"/>
      <c r="J274" s="260"/>
      <c r="K274" s="260"/>
      <c r="L274" s="260"/>
      <c r="M274" s="260"/>
      <c r="N274" s="260"/>
      <c r="O274" s="260"/>
      <c r="P274" s="260"/>
      <c r="Q274" s="260"/>
      <c r="R274" s="260"/>
      <c r="S274" s="260"/>
    </row>
    <row r="275" spans="1:19" x14ac:dyDescent="0.25">
      <c r="A275" s="37"/>
      <c r="B275" s="261" t="s">
        <v>715</v>
      </c>
      <c r="C275" s="261"/>
      <c r="D275" s="261"/>
      <c r="E275" s="261"/>
      <c r="F275" s="261"/>
      <c r="G275" s="261"/>
      <c r="H275" s="261"/>
      <c r="I275" s="261"/>
      <c r="J275" s="261"/>
      <c r="K275" s="261"/>
      <c r="L275" s="261"/>
      <c r="M275" s="261"/>
      <c r="N275" s="261"/>
      <c r="O275" s="261"/>
      <c r="P275" s="261"/>
      <c r="Q275" s="261"/>
      <c r="R275" s="261"/>
      <c r="S275" s="261"/>
    </row>
    <row r="276" spans="1:19" x14ac:dyDescent="0.25">
      <c r="A276" s="37"/>
      <c r="B276" s="41"/>
      <c r="C276" s="41"/>
      <c r="D276" s="41"/>
      <c r="E276" s="41"/>
      <c r="F276" s="41"/>
      <c r="G276" s="41"/>
      <c r="H276" s="41"/>
      <c r="I276" s="41"/>
      <c r="J276" s="41"/>
      <c r="K276" s="41"/>
      <c r="L276" s="41"/>
      <c r="M276" s="41"/>
      <c r="N276" s="41"/>
      <c r="O276" s="41"/>
      <c r="P276" s="41"/>
      <c r="Q276" s="41"/>
      <c r="R276" s="41"/>
      <c r="S276" s="41"/>
    </row>
  </sheetData>
  <mergeCells count="154">
    <mergeCell ref="B275:S275"/>
    <mergeCell ref="B276:S276"/>
    <mergeCell ref="A237:A246"/>
    <mergeCell ref="B237:S237"/>
    <mergeCell ref="B238:S238"/>
    <mergeCell ref="B239:S239"/>
    <mergeCell ref="B246:S246"/>
    <mergeCell ref="A247:A276"/>
    <mergeCell ref="B247:S247"/>
    <mergeCell ref="B248:S248"/>
    <mergeCell ref="B249:S249"/>
    <mergeCell ref="B274:S274"/>
    <mergeCell ref="A206:A219"/>
    <mergeCell ref="B206:S206"/>
    <mergeCell ref="B207:S207"/>
    <mergeCell ref="B208:S208"/>
    <mergeCell ref="B219:S219"/>
    <mergeCell ref="A220:A236"/>
    <mergeCell ref="B220:S220"/>
    <mergeCell ref="B221:S221"/>
    <mergeCell ref="B222:S222"/>
    <mergeCell ref="B233:S233"/>
    <mergeCell ref="A137:A147"/>
    <mergeCell ref="B137:S137"/>
    <mergeCell ref="B138:S138"/>
    <mergeCell ref="B139:S139"/>
    <mergeCell ref="B147:S147"/>
    <mergeCell ref="A148:A205"/>
    <mergeCell ref="B148:S148"/>
    <mergeCell ref="B149:S149"/>
    <mergeCell ref="B150:S150"/>
    <mergeCell ref="B173:S173"/>
    <mergeCell ref="B120:S120"/>
    <mergeCell ref="A121:A136"/>
    <mergeCell ref="B121:S121"/>
    <mergeCell ref="B122:S122"/>
    <mergeCell ref="B123:S123"/>
    <mergeCell ref="B136:S136"/>
    <mergeCell ref="B6:S6"/>
    <mergeCell ref="B57:S57"/>
    <mergeCell ref="B58:S58"/>
    <mergeCell ref="B59:S59"/>
    <mergeCell ref="B60:S60"/>
    <mergeCell ref="B61:S61"/>
    <mergeCell ref="L251:L252"/>
    <mergeCell ref="M251:M252"/>
    <mergeCell ref="O251:O252"/>
    <mergeCell ref="A1:A2"/>
    <mergeCell ref="B1:S1"/>
    <mergeCell ref="B2:S2"/>
    <mergeCell ref="B3:S3"/>
    <mergeCell ref="A4:A120"/>
    <mergeCell ref="B4:S4"/>
    <mergeCell ref="B5:S5"/>
    <mergeCell ref="D250:L250"/>
    <mergeCell ref="B251:B252"/>
    <mergeCell ref="C251:C252"/>
    <mergeCell ref="D251:D252"/>
    <mergeCell ref="E251:E252"/>
    <mergeCell ref="F251:F252"/>
    <mergeCell ref="G251:G252"/>
    <mergeCell ref="H251:H252"/>
    <mergeCell ref="I251:I252"/>
    <mergeCell ref="K251:K252"/>
    <mergeCell ref="Q225:Q227"/>
    <mergeCell ref="S225:S227"/>
    <mergeCell ref="B240:B241"/>
    <mergeCell ref="C240:C241"/>
    <mergeCell ref="E240:E241"/>
    <mergeCell ref="G240:G241"/>
    <mergeCell ref="B234:S234"/>
    <mergeCell ref="B235:S235"/>
    <mergeCell ref="B236:S236"/>
    <mergeCell ref="D223:J223"/>
    <mergeCell ref="L223:R223"/>
    <mergeCell ref="B225:B227"/>
    <mergeCell ref="C225:C227"/>
    <mergeCell ref="E225:E227"/>
    <mergeCell ref="G225:G227"/>
    <mergeCell ref="I225:I227"/>
    <mergeCell ref="K225:K227"/>
    <mergeCell ref="M225:M227"/>
    <mergeCell ref="O225:O227"/>
    <mergeCell ref="M174:M178"/>
    <mergeCell ref="B209:B210"/>
    <mergeCell ref="C209:C210"/>
    <mergeCell ref="E209:E210"/>
    <mergeCell ref="G209:G210"/>
    <mergeCell ref="C211:C212"/>
    <mergeCell ref="E211:E212"/>
    <mergeCell ref="F211:F212"/>
    <mergeCell ref="G211:G212"/>
    <mergeCell ref="B205:S205"/>
    <mergeCell ref="B174:B178"/>
    <mergeCell ref="C174:C178"/>
    <mergeCell ref="E174:E178"/>
    <mergeCell ref="G174:G178"/>
    <mergeCell ref="I174:I178"/>
    <mergeCell ref="K174:K178"/>
    <mergeCell ref="H141:J141"/>
    <mergeCell ref="K140:K141"/>
    <mergeCell ref="B151:B155"/>
    <mergeCell ref="C151:C155"/>
    <mergeCell ref="E151:E155"/>
    <mergeCell ref="G151:G155"/>
    <mergeCell ref="I151:I155"/>
    <mergeCell ref="K151:K155"/>
    <mergeCell ref="I125:I128"/>
    <mergeCell ref="K125:K128"/>
    <mergeCell ref="M125:M128"/>
    <mergeCell ref="O125:O128"/>
    <mergeCell ref="B140:B141"/>
    <mergeCell ref="C140:C141"/>
    <mergeCell ref="D140:F140"/>
    <mergeCell ref="D141:F141"/>
    <mergeCell ref="G140:G141"/>
    <mergeCell ref="H140:J140"/>
    <mergeCell ref="B94:D94"/>
    <mergeCell ref="B97:D97"/>
    <mergeCell ref="F124:H124"/>
    <mergeCell ref="B125:B128"/>
    <mergeCell ref="C125:C128"/>
    <mergeCell ref="E125:E128"/>
    <mergeCell ref="G125:G128"/>
    <mergeCell ref="B117:S117"/>
    <mergeCell ref="B118:S118"/>
    <mergeCell ref="B119:S119"/>
    <mergeCell ref="I64:I66"/>
    <mergeCell ref="K64:K66"/>
    <mergeCell ref="M64:M66"/>
    <mergeCell ref="O64:O66"/>
    <mergeCell ref="B68:D68"/>
    <mergeCell ref="B71:D71"/>
    <mergeCell ref="B35:D35"/>
    <mergeCell ref="B38:D38"/>
    <mergeCell ref="F63:H63"/>
    <mergeCell ref="B64:B66"/>
    <mergeCell ref="C64:C66"/>
    <mergeCell ref="D64:D66"/>
    <mergeCell ref="E64:E66"/>
    <mergeCell ref="G64:G66"/>
    <mergeCell ref="B62:S62"/>
    <mergeCell ref="I8:I10"/>
    <mergeCell ref="K8:K10"/>
    <mergeCell ref="M8:M10"/>
    <mergeCell ref="O8:O10"/>
    <mergeCell ref="B12:C12"/>
    <mergeCell ref="B15:D15"/>
    <mergeCell ref="F7:H7"/>
    <mergeCell ref="B8:B10"/>
    <mergeCell ref="C8:C10"/>
    <mergeCell ref="D8:D10"/>
    <mergeCell ref="E8:E10"/>
    <mergeCell ref="G8: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1.85546875" bestFit="1" customWidth="1"/>
    <col min="4" max="4" width="7" customWidth="1"/>
    <col min="5" max="5" width="2.5703125" customWidth="1"/>
    <col min="6" max="6" width="7" customWidth="1"/>
    <col min="7" max="7" width="1.85546875" bestFit="1" customWidth="1"/>
    <col min="8" max="8" width="6.5703125" customWidth="1"/>
    <col min="9" max="9" width="2.42578125" customWidth="1"/>
    <col min="10" max="10" width="6.5703125" customWidth="1"/>
  </cols>
  <sheetData>
    <row r="1" spans="1:11" ht="15" customHeight="1" x14ac:dyDescent="0.25">
      <c r="A1" s="7" t="s">
        <v>7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19</v>
      </c>
      <c r="B3" s="36" t="s">
        <v>4</v>
      </c>
      <c r="C3" s="36"/>
      <c r="D3" s="36"/>
      <c r="E3" s="36"/>
      <c r="F3" s="36"/>
      <c r="G3" s="36"/>
      <c r="H3" s="36"/>
      <c r="I3" s="36"/>
      <c r="J3" s="36"/>
      <c r="K3" s="36"/>
    </row>
    <row r="4" spans="1:11" ht="15" customHeight="1" x14ac:dyDescent="0.25">
      <c r="A4" s="37" t="s">
        <v>796</v>
      </c>
      <c r="B4" s="36" t="s">
        <v>4</v>
      </c>
      <c r="C4" s="36"/>
      <c r="D4" s="36"/>
      <c r="E4" s="36"/>
      <c r="F4" s="36"/>
      <c r="G4" s="36"/>
      <c r="H4" s="36"/>
      <c r="I4" s="36"/>
      <c r="J4" s="36"/>
      <c r="K4" s="36"/>
    </row>
    <row r="5" spans="1:11" x14ac:dyDescent="0.25">
      <c r="A5" s="37"/>
      <c r="B5" s="41"/>
      <c r="C5" s="41"/>
      <c r="D5" s="41"/>
      <c r="E5" s="41"/>
      <c r="F5" s="41"/>
      <c r="G5" s="41"/>
      <c r="H5" s="41"/>
      <c r="I5" s="41"/>
      <c r="J5" s="41"/>
      <c r="K5" s="41"/>
    </row>
    <row r="6" spans="1:11" x14ac:dyDescent="0.25">
      <c r="A6" s="37"/>
      <c r="B6" s="41"/>
      <c r="C6" s="41"/>
      <c r="D6" s="41"/>
      <c r="E6" s="41"/>
      <c r="F6" s="41"/>
      <c r="G6" s="41"/>
      <c r="H6" s="41"/>
      <c r="I6" s="41"/>
      <c r="J6" s="41"/>
      <c r="K6" s="41"/>
    </row>
    <row r="7" spans="1:11" x14ac:dyDescent="0.25">
      <c r="A7" s="37"/>
      <c r="B7" s="244" t="s">
        <v>162</v>
      </c>
      <c r="C7" s="98"/>
      <c r="D7" s="86" t="s">
        <v>235</v>
      </c>
      <c r="E7" s="86"/>
      <c r="F7" s="86"/>
      <c r="G7" s="69"/>
      <c r="H7" s="86" t="s">
        <v>237</v>
      </c>
      <c r="I7" s="86"/>
      <c r="J7" s="86"/>
      <c r="K7" s="98"/>
    </row>
    <row r="8" spans="1:11" ht="15.75" thickBot="1" x14ac:dyDescent="0.3">
      <c r="A8" s="37"/>
      <c r="B8" s="244"/>
      <c r="C8" s="98"/>
      <c r="D8" s="87" t="s">
        <v>236</v>
      </c>
      <c r="E8" s="87"/>
      <c r="F8" s="87"/>
      <c r="G8" s="69"/>
      <c r="H8" s="87" t="s">
        <v>236</v>
      </c>
      <c r="I8" s="87"/>
      <c r="J8" s="87"/>
      <c r="K8" s="98"/>
    </row>
    <row r="9" spans="1:11" ht="15.75" thickBot="1" x14ac:dyDescent="0.3">
      <c r="A9" s="37"/>
      <c r="B9" s="68"/>
      <c r="C9" s="44"/>
      <c r="D9" s="67">
        <v>2013</v>
      </c>
      <c r="E9" s="65"/>
      <c r="F9" s="67">
        <v>2012</v>
      </c>
      <c r="G9" s="65"/>
      <c r="H9" s="67">
        <v>2013</v>
      </c>
      <c r="I9" s="65"/>
      <c r="J9" s="67">
        <v>2012</v>
      </c>
      <c r="K9" s="44"/>
    </row>
    <row r="10" spans="1:11" x14ac:dyDescent="0.25">
      <c r="A10" s="37"/>
      <c r="B10" s="11" t="s">
        <v>722</v>
      </c>
      <c r="C10" s="53" t="s">
        <v>167</v>
      </c>
      <c r="D10" s="22">
        <v>518</v>
      </c>
      <c r="E10" s="53" t="s">
        <v>167</v>
      </c>
      <c r="F10" s="22">
        <v>520</v>
      </c>
      <c r="G10" s="53" t="s">
        <v>167</v>
      </c>
      <c r="H10" s="47">
        <v>1553</v>
      </c>
      <c r="I10" s="53" t="s">
        <v>167</v>
      </c>
      <c r="J10" s="47">
        <v>1591</v>
      </c>
      <c r="K10" s="44"/>
    </row>
    <row r="11" spans="1:11" x14ac:dyDescent="0.25">
      <c r="A11" s="37"/>
      <c r="B11" s="11" t="s">
        <v>723</v>
      </c>
      <c r="C11" s="44"/>
      <c r="D11" s="26"/>
      <c r="E11" s="44"/>
      <c r="F11" s="26"/>
      <c r="G11" s="44"/>
      <c r="H11" s="26"/>
      <c r="I11" s="44"/>
      <c r="J11" s="26"/>
      <c r="K11" s="44"/>
    </row>
    <row r="12" spans="1:11" x14ac:dyDescent="0.25">
      <c r="A12" s="37"/>
      <c r="B12" s="46" t="s">
        <v>724</v>
      </c>
      <c r="C12" s="44"/>
      <c r="D12" s="22">
        <v>31</v>
      </c>
      <c r="E12" s="44"/>
      <c r="F12" s="22">
        <v>29</v>
      </c>
      <c r="G12" s="44"/>
      <c r="H12" s="22">
        <v>92</v>
      </c>
      <c r="I12" s="44"/>
      <c r="J12" s="22">
        <v>86</v>
      </c>
      <c r="K12" s="44"/>
    </row>
    <row r="13" spans="1:11" x14ac:dyDescent="0.25">
      <c r="A13" s="37"/>
      <c r="B13" s="46" t="s">
        <v>725</v>
      </c>
      <c r="C13" s="44"/>
      <c r="D13" s="22">
        <v>17</v>
      </c>
      <c r="E13" s="44"/>
      <c r="F13" s="22">
        <v>13</v>
      </c>
      <c r="G13" s="44"/>
      <c r="H13" s="22">
        <v>51</v>
      </c>
      <c r="I13" s="44"/>
      <c r="J13" s="22">
        <v>22</v>
      </c>
      <c r="K13" s="44"/>
    </row>
    <row r="14" spans="1:11" ht="15.75" thickBot="1" x14ac:dyDescent="0.3">
      <c r="A14" s="37"/>
      <c r="B14" s="11" t="s">
        <v>726</v>
      </c>
      <c r="C14" s="44"/>
      <c r="D14" s="24">
        <v>-155</v>
      </c>
      <c r="E14" s="44"/>
      <c r="F14" s="24">
        <v>-156</v>
      </c>
      <c r="G14" s="44"/>
      <c r="H14" s="24">
        <v>-466</v>
      </c>
      <c r="I14" s="44"/>
      <c r="J14" s="24">
        <v>-484</v>
      </c>
      <c r="K14" s="44"/>
    </row>
    <row r="15" spans="1:11" ht="27" thickBot="1" x14ac:dyDescent="0.3">
      <c r="A15" s="37"/>
      <c r="B15" s="48" t="s">
        <v>727</v>
      </c>
      <c r="C15" s="53" t="s">
        <v>167</v>
      </c>
      <c r="D15" s="28">
        <v>411</v>
      </c>
      <c r="E15" s="53" t="s">
        <v>167</v>
      </c>
      <c r="F15" s="28">
        <v>406</v>
      </c>
      <c r="G15" s="53" t="s">
        <v>167</v>
      </c>
      <c r="H15" s="29">
        <v>1230</v>
      </c>
      <c r="I15" s="53" t="s">
        <v>167</v>
      </c>
      <c r="J15" s="29">
        <v>1215</v>
      </c>
      <c r="K15" s="44"/>
    </row>
    <row r="16" spans="1:11" ht="15.75" thickTop="1" x14ac:dyDescent="0.25">
      <c r="A16" s="37"/>
      <c r="B16" s="41"/>
      <c r="C16" s="41"/>
      <c r="D16" s="41"/>
      <c r="E16" s="41"/>
      <c r="F16" s="41"/>
      <c r="G16" s="41"/>
      <c r="H16" s="41"/>
      <c r="I16" s="41"/>
      <c r="J16" s="41"/>
      <c r="K16" s="41"/>
    </row>
    <row r="17" spans="1:11" ht="15" customHeight="1" x14ac:dyDescent="0.25">
      <c r="A17" s="37" t="s">
        <v>797</v>
      </c>
      <c r="B17" s="36" t="s">
        <v>4</v>
      </c>
      <c r="C17" s="36"/>
      <c r="D17" s="36"/>
      <c r="E17" s="36"/>
      <c r="F17" s="36"/>
      <c r="G17" s="36"/>
      <c r="H17" s="36"/>
      <c r="I17" s="36"/>
      <c r="J17" s="36"/>
      <c r="K17" s="36"/>
    </row>
    <row r="18" spans="1:11" x14ac:dyDescent="0.25">
      <c r="A18" s="37"/>
      <c r="B18" s="41"/>
      <c r="C18" s="41"/>
      <c r="D18" s="41"/>
      <c r="E18" s="41"/>
      <c r="F18" s="41"/>
      <c r="G18" s="41"/>
      <c r="H18" s="41"/>
      <c r="I18" s="41"/>
      <c r="J18" s="41"/>
      <c r="K18" s="41"/>
    </row>
    <row r="19" spans="1:11" x14ac:dyDescent="0.25">
      <c r="A19" s="37"/>
      <c r="B19" s="41"/>
      <c r="C19" s="41"/>
      <c r="D19" s="41"/>
      <c r="E19" s="41"/>
      <c r="F19" s="41"/>
      <c r="G19" s="41"/>
      <c r="H19" s="41"/>
      <c r="I19" s="41"/>
      <c r="J19" s="41"/>
      <c r="K19" s="41"/>
    </row>
    <row r="20" spans="1:11" x14ac:dyDescent="0.25">
      <c r="A20" s="37"/>
      <c r="B20" s="244" t="s">
        <v>162</v>
      </c>
      <c r="C20" s="98"/>
      <c r="D20" s="86" t="s">
        <v>235</v>
      </c>
      <c r="E20" s="86"/>
      <c r="F20" s="86"/>
      <c r="G20" s="69"/>
      <c r="H20" s="86" t="s">
        <v>237</v>
      </c>
      <c r="I20" s="86"/>
      <c r="J20" s="86"/>
      <c r="K20" s="98"/>
    </row>
    <row r="21" spans="1:11" ht="15.75" thickBot="1" x14ac:dyDescent="0.3">
      <c r="A21" s="37"/>
      <c r="B21" s="244"/>
      <c r="C21" s="98"/>
      <c r="D21" s="87" t="s">
        <v>236</v>
      </c>
      <c r="E21" s="87"/>
      <c r="F21" s="87"/>
      <c r="G21" s="69"/>
      <c r="H21" s="87" t="s">
        <v>236</v>
      </c>
      <c r="I21" s="87"/>
      <c r="J21" s="87"/>
      <c r="K21" s="98"/>
    </row>
    <row r="22" spans="1:11" ht="15.75" thickBot="1" x14ac:dyDescent="0.3">
      <c r="A22" s="37"/>
      <c r="B22" s="68"/>
      <c r="C22" s="44"/>
      <c r="D22" s="67">
        <v>2013</v>
      </c>
      <c r="E22" s="65"/>
      <c r="F22" s="67">
        <v>2012</v>
      </c>
      <c r="G22" s="65"/>
      <c r="H22" s="67">
        <v>2013</v>
      </c>
      <c r="I22" s="65"/>
      <c r="J22" s="67">
        <v>2012</v>
      </c>
      <c r="K22" s="44"/>
    </row>
    <row r="23" spans="1:11" x14ac:dyDescent="0.25">
      <c r="A23" s="37"/>
      <c r="B23" s="11" t="s">
        <v>722</v>
      </c>
      <c r="C23" s="53" t="s">
        <v>167</v>
      </c>
      <c r="D23" s="22">
        <v>499</v>
      </c>
      <c r="E23" s="53" t="s">
        <v>167</v>
      </c>
      <c r="F23" s="22">
        <v>525</v>
      </c>
      <c r="G23" s="53" t="s">
        <v>167</v>
      </c>
      <c r="H23" s="47">
        <v>1370</v>
      </c>
      <c r="I23" s="53" t="s">
        <v>167</v>
      </c>
      <c r="J23" s="47">
        <v>1426</v>
      </c>
      <c r="K23" s="44"/>
    </row>
    <row r="24" spans="1:11" x14ac:dyDescent="0.25">
      <c r="A24" s="37"/>
      <c r="B24" s="11" t="s">
        <v>723</v>
      </c>
      <c r="C24" s="44"/>
      <c r="D24" s="26"/>
      <c r="E24" s="44"/>
      <c r="F24" s="26"/>
      <c r="G24" s="44"/>
      <c r="H24" s="26"/>
      <c r="I24" s="44"/>
      <c r="J24" s="26"/>
      <c r="K24" s="44"/>
    </row>
    <row r="25" spans="1:11" x14ac:dyDescent="0.25">
      <c r="A25" s="37"/>
      <c r="B25" s="46" t="s">
        <v>724</v>
      </c>
      <c r="C25" s="44"/>
      <c r="D25" s="22">
        <v>20</v>
      </c>
      <c r="E25" s="44"/>
      <c r="F25" s="22">
        <v>19</v>
      </c>
      <c r="G25" s="44"/>
      <c r="H25" s="22">
        <v>60</v>
      </c>
      <c r="I25" s="44"/>
      <c r="J25" s="22">
        <v>54</v>
      </c>
      <c r="K25" s="44"/>
    </row>
    <row r="26" spans="1:11" x14ac:dyDescent="0.25">
      <c r="A26" s="37"/>
      <c r="B26" s="46" t="s">
        <v>725</v>
      </c>
      <c r="C26" s="44"/>
      <c r="D26" s="22">
        <v>13</v>
      </c>
      <c r="E26" s="44"/>
      <c r="F26" s="22">
        <v>11</v>
      </c>
      <c r="G26" s="44"/>
      <c r="H26" s="22">
        <v>38</v>
      </c>
      <c r="I26" s="44"/>
      <c r="J26" s="22">
        <v>21</v>
      </c>
      <c r="K26" s="44"/>
    </row>
    <row r="27" spans="1:11" ht="15.75" thickBot="1" x14ac:dyDescent="0.3">
      <c r="A27" s="37"/>
      <c r="B27" s="11" t="s">
        <v>726</v>
      </c>
      <c r="C27" s="44"/>
      <c r="D27" s="24">
        <v>-110</v>
      </c>
      <c r="E27" s="44"/>
      <c r="F27" s="24">
        <v>-179</v>
      </c>
      <c r="G27" s="44"/>
      <c r="H27" s="24">
        <v>-269</v>
      </c>
      <c r="I27" s="44"/>
      <c r="J27" s="24">
        <v>-373</v>
      </c>
      <c r="K27" s="44"/>
    </row>
    <row r="28" spans="1:11" ht="15.75" thickBot="1" x14ac:dyDescent="0.3">
      <c r="A28" s="37"/>
      <c r="B28" s="48" t="s">
        <v>729</v>
      </c>
      <c r="C28" s="53" t="s">
        <v>167</v>
      </c>
      <c r="D28" s="28">
        <v>422</v>
      </c>
      <c r="E28" s="53" t="s">
        <v>167</v>
      </c>
      <c r="F28" s="28">
        <v>376</v>
      </c>
      <c r="G28" s="53" t="s">
        <v>167</v>
      </c>
      <c r="H28" s="29">
        <v>1199</v>
      </c>
      <c r="I28" s="53" t="s">
        <v>167</v>
      </c>
      <c r="J28" s="29">
        <v>1128</v>
      </c>
      <c r="K28" s="44"/>
    </row>
    <row r="29" spans="1:11" ht="15.75" thickTop="1" x14ac:dyDescent="0.25">
      <c r="A29" s="37"/>
      <c r="B29" s="41"/>
      <c r="C29" s="41"/>
      <c r="D29" s="41"/>
      <c r="E29" s="41"/>
      <c r="F29" s="41"/>
      <c r="G29" s="41"/>
      <c r="H29" s="41"/>
      <c r="I29" s="41"/>
      <c r="J29" s="41"/>
      <c r="K29" s="41"/>
    </row>
    <row r="30" spans="1:11" ht="15" customHeight="1" x14ac:dyDescent="0.25">
      <c r="A30" s="37" t="s">
        <v>798</v>
      </c>
      <c r="B30" s="36" t="s">
        <v>4</v>
      </c>
      <c r="C30" s="36"/>
      <c r="D30" s="36"/>
      <c r="E30" s="36"/>
      <c r="F30" s="36"/>
      <c r="G30" s="36"/>
      <c r="H30" s="36"/>
      <c r="I30" s="36"/>
      <c r="J30" s="36"/>
      <c r="K30" s="36"/>
    </row>
    <row r="31" spans="1:11" x14ac:dyDescent="0.25">
      <c r="A31" s="37"/>
      <c r="B31" s="41"/>
      <c r="C31" s="41"/>
      <c r="D31" s="41"/>
      <c r="E31" s="41"/>
      <c r="F31" s="41"/>
      <c r="G31" s="41"/>
      <c r="H31" s="41"/>
      <c r="I31" s="41"/>
      <c r="J31" s="41"/>
      <c r="K31" s="41"/>
    </row>
    <row r="32" spans="1:11" x14ac:dyDescent="0.25">
      <c r="A32" s="37"/>
      <c r="B32" s="41"/>
      <c r="C32" s="41"/>
      <c r="D32" s="41"/>
      <c r="E32" s="41"/>
      <c r="F32" s="41"/>
      <c r="G32" s="41"/>
      <c r="H32" s="41"/>
      <c r="I32" s="41"/>
      <c r="J32" s="41"/>
      <c r="K32" s="41"/>
    </row>
    <row r="33" spans="1:11" x14ac:dyDescent="0.25">
      <c r="A33" s="37"/>
      <c r="B33" s="244" t="s">
        <v>162</v>
      </c>
      <c r="C33" s="98"/>
      <c r="D33" s="86" t="s">
        <v>235</v>
      </c>
      <c r="E33" s="86"/>
      <c r="F33" s="86"/>
      <c r="G33" s="69"/>
      <c r="H33" s="86" t="s">
        <v>237</v>
      </c>
      <c r="I33" s="86"/>
      <c r="J33" s="86"/>
      <c r="K33" s="98"/>
    </row>
    <row r="34" spans="1:11" ht="15.75" thickBot="1" x14ac:dyDescent="0.3">
      <c r="A34" s="37"/>
      <c r="B34" s="244"/>
      <c r="C34" s="98"/>
      <c r="D34" s="87" t="s">
        <v>236</v>
      </c>
      <c r="E34" s="87"/>
      <c r="F34" s="87"/>
      <c r="G34" s="69"/>
      <c r="H34" s="87" t="s">
        <v>236</v>
      </c>
      <c r="I34" s="87"/>
      <c r="J34" s="87"/>
      <c r="K34" s="98"/>
    </row>
    <row r="35" spans="1:11" ht="15.75" thickBot="1" x14ac:dyDescent="0.3">
      <c r="A35" s="37"/>
      <c r="B35" s="68"/>
      <c r="C35" s="44"/>
      <c r="D35" s="67">
        <v>2013</v>
      </c>
      <c r="E35" s="65"/>
      <c r="F35" s="67">
        <v>2012</v>
      </c>
      <c r="G35" s="65"/>
      <c r="H35" s="67">
        <v>2013</v>
      </c>
      <c r="I35" s="65"/>
      <c r="J35" s="67">
        <v>2012</v>
      </c>
      <c r="K35" s="44"/>
    </row>
    <row r="36" spans="1:11" x14ac:dyDescent="0.25">
      <c r="A36" s="37"/>
      <c r="B36" s="11" t="s">
        <v>722</v>
      </c>
      <c r="C36" s="53" t="s">
        <v>167</v>
      </c>
      <c r="D36" s="22">
        <v>309</v>
      </c>
      <c r="E36" s="53" t="s">
        <v>167</v>
      </c>
      <c r="F36" s="21">
        <v>208</v>
      </c>
      <c r="G36" s="53" t="s">
        <v>167</v>
      </c>
      <c r="H36" s="22">
        <v>946</v>
      </c>
      <c r="I36" s="53" t="s">
        <v>167</v>
      </c>
      <c r="J36" s="21">
        <v>942</v>
      </c>
      <c r="K36" s="44"/>
    </row>
    <row r="37" spans="1:11" x14ac:dyDescent="0.25">
      <c r="A37" s="37"/>
      <c r="B37" s="11" t="s">
        <v>723</v>
      </c>
      <c r="C37" s="44"/>
      <c r="D37" s="26"/>
      <c r="E37" s="44"/>
      <c r="F37" s="23"/>
      <c r="G37" s="44"/>
      <c r="H37" s="26"/>
      <c r="I37" s="44"/>
      <c r="J37" s="23"/>
      <c r="K37" s="44"/>
    </row>
    <row r="38" spans="1:11" x14ac:dyDescent="0.25">
      <c r="A38" s="37"/>
      <c r="B38" s="46" t="s">
        <v>724</v>
      </c>
      <c r="C38" s="44"/>
      <c r="D38" s="22">
        <v>2</v>
      </c>
      <c r="E38" s="44"/>
      <c r="F38" s="21">
        <v>2</v>
      </c>
      <c r="G38" s="44"/>
      <c r="H38" s="22">
        <v>7</v>
      </c>
      <c r="I38" s="44"/>
      <c r="J38" s="21">
        <v>7</v>
      </c>
      <c r="K38" s="44"/>
    </row>
    <row r="39" spans="1:11" x14ac:dyDescent="0.25">
      <c r="A39" s="37"/>
      <c r="B39" s="46" t="s">
        <v>725</v>
      </c>
      <c r="C39" s="44"/>
      <c r="D39" s="22">
        <v>7</v>
      </c>
      <c r="E39" s="44"/>
      <c r="F39" s="21">
        <v>5</v>
      </c>
      <c r="G39" s="44"/>
      <c r="H39" s="22">
        <v>22</v>
      </c>
      <c r="I39" s="44"/>
      <c r="J39" s="21">
        <v>11</v>
      </c>
      <c r="K39" s="44"/>
    </row>
    <row r="40" spans="1:11" ht="15.75" thickBot="1" x14ac:dyDescent="0.3">
      <c r="A40" s="37"/>
      <c r="B40" s="11" t="s">
        <v>726</v>
      </c>
      <c r="C40" s="44"/>
      <c r="D40" s="24">
        <v>-8</v>
      </c>
      <c r="E40" s="44"/>
      <c r="F40" s="55">
        <v>-7</v>
      </c>
      <c r="G40" s="44"/>
      <c r="H40" s="24">
        <v>-22</v>
      </c>
      <c r="I40" s="44"/>
      <c r="J40" s="55">
        <v>-21</v>
      </c>
      <c r="K40" s="44"/>
    </row>
    <row r="41" spans="1:11" ht="27" thickBot="1" x14ac:dyDescent="0.3">
      <c r="A41" s="37"/>
      <c r="B41" s="48" t="s">
        <v>731</v>
      </c>
      <c r="C41" s="53" t="s">
        <v>167</v>
      </c>
      <c r="D41" s="28">
        <v>310</v>
      </c>
      <c r="E41" s="53" t="s">
        <v>167</v>
      </c>
      <c r="F41" s="28">
        <v>208</v>
      </c>
      <c r="G41" s="53" t="s">
        <v>167</v>
      </c>
      <c r="H41" s="28">
        <v>953</v>
      </c>
      <c r="I41" s="53" t="s">
        <v>167</v>
      </c>
      <c r="J41" s="28">
        <v>939</v>
      </c>
      <c r="K41" s="44"/>
    </row>
    <row r="42" spans="1:11" ht="15.75" thickTop="1" x14ac:dyDescent="0.25">
      <c r="A42" s="37"/>
      <c r="B42" s="41"/>
      <c r="C42" s="41"/>
      <c r="D42" s="41"/>
      <c r="E42" s="41"/>
      <c r="F42" s="41"/>
      <c r="G42" s="41"/>
      <c r="H42" s="41"/>
      <c r="I42" s="41"/>
      <c r="J42" s="41"/>
      <c r="K42" s="41"/>
    </row>
  </sheetData>
  <mergeCells count="43">
    <mergeCell ref="A17:A29"/>
    <mergeCell ref="B17:K17"/>
    <mergeCell ref="B18:K18"/>
    <mergeCell ref="B19:K19"/>
    <mergeCell ref="B29:K29"/>
    <mergeCell ref="A30:A42"/>
    <mergeCell ref="B30:K30"/>
    <mergeCell ref="B31:K31"/>
    <mergeCell ref="B32:K32"/>
    <mergeCell ref="B42:K42"/>
    <mergeCell ref="K33:K34"/>
    <mergeCell ref="A1:A2"/>
    <mergeCell ref="B1:K1"/>
    <mergeCell ref="B2:K2"/>
    <mergeCell ref="B3:K3"/>
    <mergeCell ref="A4:A16"/>
    <mergeCell ref="B4:K4"/>
    <mergeCell ref="B5:K5"/>
    <mergeCell ref="B6:K6"/>
    <mergeCell ref="B16:K16"/>
    <mergeCell ref="B33:B34"/>
    <mergeCell ref="C33:C34"/>
    <mergeCell ref="D33:F33"/>
    <mergeCell ref="D34:F34"/>
    <mergeCell ref="G33:G34"/>
    <mergeCell ref="H33:J33"/>
    <mergeCell ref="H34:J34"/>
    <mergeCell ref="K7:K8"/>
    <mergeCell ref="B20:B21"/>
    <mergeCell ref="C20:C21"/>
    <mergeCell ref="D20:F20"/>
    <mergeCell ref="D21:F21"/>
    <mergeCell ref="G20:G21"/>
    <mergeCell ref="H20:J20"/>
    <mergeCell ref="H21:J21"/>
    <mergeCell ref="K20:K21"/>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85546875" bestFit="1" customWidth="1"/>
    <col min="4" max="4" width="4.140625" bestFit="1" customWidth="1"/>
    <col min="5" max="5" width="1.85546875" bestFit="1" customWidth="1"/>
    <col min="6" max="6" width="3.85546875" bestFit="1" customWidth="1"/>
    <col min="7" max="7" width="1.85546875" bestFit="1" customWidth="1"/>
    <col min="8" max="8" width="5.42578125" bestFit="1" customWidth="1"/>
    <col min="9" max="9" width="1.85546875" bestFit="1" customWidth="1"/>
    <col min="10" max="10" width="4.85546875" bestFit="1" customWidth="1"/>
    <col min="11" max="11" width="1.85546875" bestFit="1" customWidth="1"/>
    <col min="12" max="12" width="4.140625" bestFit="1" customWidth="1"/>
    <col min="13" max="13" width="1.85546875" bestFit="1" customWidth="1"/>
    <col min="14" max="14" width="5.42578125" bestFit="1" customWidth="1"/>
  </cols>
  <sheetData>
    <row r="1" spans="1:15" ht="15" customHeight="1" x14ac:dyDescent="0.25">
      <c r="A1" s="7" t="s">
        <v>7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45</v>
      </c>
      <c r="B3" s="36" t="s">
        <v>4</v>
      </c>
      <c r="C3" s="36"/>
      <c r="D3" s="36"/>
      <c r="E3" s="36"/>
      <c r="F3" s="36"/>
      <c r="G3" s="36"/>
      <c r="H3" s="36"/>
      <c r="I3" s="36"/>
      <c r="J3" s="36"/>
      <c r="K3" s="36"/>
      <c r="L3" s="36"/>
      <c r="M3" s="36"/>
      <c r="N3" s="36"/>
      <c r="O3" s="36"/>
    </row>
    <row r="4" spans="1:15" ht="15" customHeight="1" x14ac:dyDescent="0.25">
      <c r="A4" s="37" t="s">
        <v>800</v>
      </c>
      <c r="B4" s="36" t="s">
        <v>4</v>
      </c>
      <c r="C4" s="36"/>
      <c r="D4" s="36"/>
      <c r="E4" s="36"/>
      <c r="F4" s="36"/>
      <c r="G4" s="36"/>
      <c r="H4" s="36"/>
      <c r="I4" s="36"/>
      <c r="J4" s="36"/>
      <c r="K4" s="36"/>
      <c r="L4" s="36"/>
      <c r="M4" s="36"/>
      <c r="N4" s="36"/>
      <c r="O4" s="36"/>
    </row>
    <row r="5" spans="1:15" x14ac:dyDescent="0.25">
      <c r="A5" s="37"/>
      <c r="B5" s="41"/>
      <c r="C5" s="41"/>
      <c r="D5" s="41"/>
      <c r="E5" s="41"/>
      <c r="F5" s="41"/>
      <c r="G5" s="41"/>
      <c r="H5" s="41"/>
      <c r="I5" s="41"/>
      <c r="J5" s="41"/>
      <c r="K5" s="41"/>
      <c r="L5" s="41"/>
      <c r="M5" s="41"/>
      <c r="N5" s="41"/>
      <c r="O5" s="41"/>
    </row>
    <row r="6" spans="1:15" x14ac:dyDescent="0.25">
      <c r="A6" s="37"/>
      <c r="B6" s="41"/>
      <c r="C6" s="41"/>
      <c r="D6" s="41"/>
      <c r="E6" s="41"/>
      <c r="F6" s="41"/>
      <c r="G6" s="41"/>
      <c r="H6" s="41"/>
      <c r="I6" s="41"/>
      <c r="J6" s="41"/>
      <c r="K6" s="41"/>
      <c r="L6" s="41"/>
      <c r="M6" s="41"/>
      <c r="N6" s="41"/>
      <c r="O6" s="41"/>
    </row>
    <row r="7" spans="1:15" ht="15.75" thickBot="1" x14ac:dyDescent="0.3">
      <c r="A7" s="37"/>
      <c r="B7" s="43" t="s">
        <v>162</v>
      </c>
      <c r="C7" s="44"/>
      <c r="D7" s="83" t="s">
        <v>748</v>
      </c>
      <c r="E7" s="83"/>
      <c r="F7" s="83"/>
      <c r="G7" s="83"/>
      <c r="H7" s="83"/>
      <c r="I7" s="83"/>
      <c r="J7" s="83"/>
      <c r="K7" s="83"/>
      <c r="L7" s="83"/>
      <c r="M7" s="83"/>
      <c r="N7" s="83"/>
      <c r="O7" s="44"/>
    </row>
    <row r="8" spans="1:15" ht="15.75" thickBot="1" x14ac:dyDescent="0.3">
      <c r="A8" s="37"/>
      <c r="B8" s="63"/>
      <c r="C8" s="44"/>
      <c r="D8" s="262">
        <v>2013</v>
      </c>
      <c r="E8" s="262"/>
      <c r="F8" s="262"/>
      <c r="G8" s="262"/>
      <c r="H8" s="262"/>
      <c r="I8" s="65"/>
      <c r="J8" s="262">
        <v>2012</v>
      </c>
      <c r="K8" s="262"/>
      <c r="L8" s="262"/>
      <c r="M8" s="262"/>
      <c r="N8" s="262"/>
      <c r="O8" s="44"/>
    </row>
    <row r="9" spans="1:15" x14ac:dyDescent="0.25">
      <c r="A9" s="37"/>
      <c r="B9" s="177"/>
      <c r="C9" s="98"/>
      <c r="D9" s="70" t="s">
        <v>749</v>
      </c>
      <c r="E9" s="96"/>
      <c r="F9" s="95" t="s">
        <v>751</v>
      </c>
      <c r="G9" s="96"/>
      <c r="H9" s="70" t="s">
        <v>752</v>
      </c>
      <c r="I9" s="69"/>
      <c r="J9" s="70" t="s">
        <v>749</v>
      </c>
      <c r="K9" s="96"/>
      <c r="L9" s="95" t="s">
        <v>751</v>
      </c>
      <c r="M9" s="96"/>
      <c r="N9" s="70" t="s">
        <v>752</v>
      </c>
      <c r="O9" s="98"/>
    </row>
    <row r="10" spans="1:15" ht="15.75" thickBot="1" x14ac:dyDescent="0.3">
      <c r="A10" s="37"/>
      <c r="B10" s="177"/>
      <c r="C10" s="98"/>
      <c r="D10" s="71" t="s">
        <v>750</v>
      </c>
      <c r="E10" s="69"/>
      <c r="F10" s="83"/>
      <c r="G10" s="69"/>
      <c r="H10" s="71" t="s">
        <v>750</v>
      </c>
      <c r="I10" s="69"/>
      <c r="J10" s="71" t="s">
        <v>750</v>
      </c>
      <c r="K10" s="69"/>
      <c r="L10" s="83"/>
      <c r="M10" s="69"/>
      <c r="N10" s="71" t="s">
        <v>750</v>
      </c>
      <c r="O10" s="98"/>
    </row>
    <row r="11" spans="1:15" ht="24.75" x14ac:dyDescent="0.25">
      <c r="A11" s="37"/>
      <c r="B11" s="74" t="s">
        <v>753</v>
      </c>
      <c r="C11" s="243" t="s">
        <v>167</v>
      </c>
      <c r="D11" s="75">
        <v>-76</v>
      </c>
      <c r="E11" s="243" t="s">
        <v>167</v>
      </c>
      <c r="F11" s="75">
        <v>27</v>
      </c>
      <c r="G11" s="243" t="s">
        <v>167</v>
      </c>
      <c r="H11" s="75">
        <v>-49</v>
      </c>
      <c r="I11" s="243" t="s">
        <v>167</v>
      </c>
      <c r="J11" s="75">
        <v>581</v>
      </c>
      <c r="K11" s="243" t="s">
        <v>167</v>
      </c>
      <c r="L11" s="75">
        <v>-203</v>
      </c>
      <c r="M11" s="243" t="s">
        <v>167</v>
      </c>
      <c r="N11" s="75">
        <v>378</v>
      </c>
      <c r="O11" s="44"/>
    </row>
    <row r="12" spans="1:15" ht="25.5" thickBot="1" x14ac:dyDescent="0.3">
      <c r="A12" s="37"/>
      <c r="B12" s="74" t="s">
        <v>754</v>
      </c>
      <c r="C12" s="44"/>
      <c r="D12" s="77">
        <v>-6</v>
      </c>
      <c r="E12" s="44"/>
      <c r="F12" s="77">
        <v>2</v>
      </c>
      <c r="G12" s="44"/>
      <c r="H12" s="77">
        <v>-4</v>
      </c>
      <c r="I12" s="44"/>
      <c r="J12" s="77">
        <v>-63</v>
      </c>
      <c r="K12" s="44"/>
      <c r="L12" s="77">
        <v>22</v>
      </c>
      <c r="M12" s="44"/>
      <c r="N12" s="77">
        <v>-41</v>
      </c>
      <c r="O12" s="44"/>
    </row>
    <row r="13" spans="1:15" x14ac:dyDescent="0.25">
      <c r="A13" s="37"/>
      <c r="B13" s="74" t="s">
        <v>272</v>
      </c>
      <c r="C13" s="44"/>
      <c r="D13" s="75">
        <v>-70</v>
      </c>
      <c r="E13" s="44"/>
      <c r="F13" s="75">
        <v>25</v>
      </c>
      <c r="G13" s="44"/>
      <c r="H13" s="75">
        <v>-45</v>
      </c>
      <c r="I13" s="44"/>
      <c r="J13" s="75">
        <v>644</v>
      </c>
      <c r="K13" s="44"/>
      <c r="L13" s="75">
        <v>-225</v>
      </c>
      <c r="M13" s="44"/>
      <c r="N13" s="75">
        <v>419</v>
      </c>
      <c r="O13" s="44"/>
    </row>
    <row r="14" spans="1:15" ht="25.5" thickBot="1" x14ac:dyDescent="0.3">
      <c r="A14" s="37"/>
      <c r="B14" s="74" t="s">
        <v>96</v>
      </c>
      <c r="C14" s="44"/>
      <c r="D14" s="77" t="s">
        <v>238</v>
      </c>
      <c r="E14" s="44"/>
      <c r="F14" s="77" t="s">
        <v>238</v>
      </c>
      <c r="G14" s="44"/>
      <c r="H14" s="77" t="s">
        <v>238</v>
      </c>
      <c r="I14" s="44"/>
      <c r="J14" s="77">
        <v>-5</v>
      </c>
      <c r="K14" s="44"/>
      <c r="L14" s="77">
        <v>2</v>
      </c>
      <c r="M14" s="44"/>
      <c r="N14" s="77">
        <v>-3</v>
      </c>
      <c r="O14" s="44"/>
    </row>
    <row r="15" spans="1:15" ht="15.75" thickBot="1" x14ac:dyDescent="0.3">
      <c r="A15" s="37"/>
      <c r="B15" s="74" t="s">
        <v>755</v>
      </c>
      <c r="C15" s="243" t="s">
        <v>167</v>
      </c>
      <c r="D15" s="80">
        <v>-70</v>
      </c>
      <c r="E15" s="243" t="s">
        <v>167</v>
      </c>
      <c r="F15" s="80">
        <v>25</v>
      </c>
      <c r="G15" s="44"/>
      <c r="H15" s="75">
        <v>-45</v>
      </c>
      <c r="I15" s="243" t="s">
        <v>167</v>
      </c>
      <c r="J15" s="80">
        <v>639</v>
      </c>
      <c r="K15" s="243" t="s">
        <v>167</v>
      </c>
      <c r="L15" s="80">
        <v>-223</v>
      </c>
      <c r="M15" s="44"/>
      <c r="N15" s="75">
        <v>416</v>
      </c>
      <c r="O15" s="44"/>
    </row>
    <row r="16" spans="1:15" ht="16.5" thickTop="1" thickBot="1" x14ac:dyDescent="0.3">
      <c r="A16" s="37"/>
      <c r="B16" s="74" t="s">
        <v>51</v>
      </c>
      <c r="C16" s="44"/>
      <c r="D16" s="26"/>
      <c r="E16" s="44"/>
      <c r="F16" s="26"/>
      <c r="G16" s="44"/>
      <c r="H16" s="77">
        <v>-394</v>
      </c>
      <c r="I16" s="44"/>
      <c r="J16" s="26"/>
      <c r="K16" s="44"/>
      <c r="L16" s="26"/>
      <c r="M16" s="44"/>
      <c r="N16" s="77">
        <v>103</v>
      </c>
      <c r="O16" s="44"/>
    </row>
    <row r="17" spans="1:15" ht="15.75" thickBot="1" x14ac:dyDescent="0.3">
      <c r="A17" s="37"/>
      <c r="B17" s="74" t="s">
        <v>55</v>
      </c>
      <c r="C17" s="44"/>
      <c r="D17" s="26"/>
      <c r="E17" s="44"/>
      <c r="F17" s="26"/>
      <c r="G17" s="243" t="s">
        <v>167</v>
      </c>
      <c r="H17" s="80">
        <v>-439</v>
      </c>
      <c r="I17" s="44"/>
      <c r="J17" s="26"/>
      <c r="K17" s="44"/>
      <c r="L17" s="26"/>
      <c r="M17" s="243" t="s">
        <v>167</v>
      </c>
      <c r="N17" s="80">
        <v>519</v>
      </c>
      <c r="O17" s="44"/>
    </row>
    <row r="18" spans="1:15" ht="15.75" thickTop="1" x14ac:dyDescent="0.25">
      <c r="A18" s="37"/>
      <c r="B18" s="41"/>
      <c r="C18" s="41"/>
      <c r="D18" s="41"/>
      <c r="E18" s="41"/>
      <c r="F18" s="41"/>
      <c r="G18" s="41"/>
      <c r="H18" s="41"/>
      <c r="I18" s="41"/>
      <c r="J18" s="41"/>
      <c r="K18" s="41"/>
      <c r="L18" s="41"/>
      <c r="M18" s="41"/>
      <c r="N18" s="41"/>
      <c r="O18" s="41"/>
    </row>
    <row r="19" spans="1:15" ht="15.75" thickBot="1" x14ac:dyDescent="0.3">
      <c r="A19" s="37"/>
      <c r="B19" s="68"/>
      <c r="C19" s="44"/>
      <c r="D19" s="83" t="s">
        <v>756</v>
      </c>
      <c r="E19" s="83"/>
      <c r="F19" s="83"/>
      <c r="G19" s="83"/>
      <c r="H19" s="83"/>
      <c r="I19" s="83"/>
      <c r="J19" s="83"/>
      <c r="K19" s="83"/>
      <c r="L19" s="83"/>
      <c r="M19" s="83"/>
      <c r="N19" s="83"/>
      <c r="O19" s="44"/>
    </row>
    <row r="20" spans="1:15" ht="15.75" thickBot="1" x14ac:dyDescent="0.3">
      <c r="A20" s="37"/>
      <c r="B20" s="68"/>
      <c r="C20" s="44"/>
      <c r="D20" s="262">
        <v>2013</v>
      </c>
      <c r="E20" s="262"/>
      <c r="F20" s="262"/>
      <c r="G20" s="262"/>
      <c r="H20" s="262"/>
      <c r="I20" s="65"/>
      <c r="J20" s="262">
        <v>2012</v>
      </c>
      <c r="K20" s="262"/>
      <c r="L20" s="262"/>
      <c r="M20" s="262"/>
      <c r="N20" s="262"/>
      <c r="O20" s="44"/>
    </row>
    <row r="21" spans="1:15" x14ac:dyDescent="0.25">
      <c r="A21" s="37"/>
      <c r="B21" s="177"/>
      <c r="C21" s="98"/>
      <c r="D21" s="70" t="s">
        <v>749</v>
      </c>
      <c r="E21" s="96"/>
      <c r="F21" s="95" t="s">
        <v>751</v>
      </c>
      <c r="G21" s="96"/>
      <c r="H21" s="70" t="s">
        <v>752</v>
      </c>
      <c r="I21" s="69"/>
      <c r="J21" s="70" t="s">
        <v>749</v>
      </c>
      <c r="K21" s="96"/>
      <c r="L21" s="95" t="s">
        <v>751</v>
      </c>
      <c r="M21" s="96"/>
      <c r="N21" s="70" t="s">
        <v>752</v>
      </c>
      <c r="O21" s="98"/>
    </row>
    <row r="22" spans="1:15" ht="15.75" thickBot="1" x14ac:dyDescent="0.3">
      <c r="A22" s="37"/>
      <c r="B22" s="177"/>
      <c r="C22" s="98"/>
      <c r="D22" s="71" t="s">
        <v>750</v>
      </c>
      <c r="E22" s="69"/>
      <c r="F22" s="83"/>
      <c r="G22" s="69"/>
      <c r="H22" s="71" t="s">
        <v>750</v>
      </c>
      <c r="I22" s="69"/>
      <c r="J22" s="71" t="s">
        <v>750</v>
      </c>
      <c r="K22" s="69"/>
      <c r="L22" s="83"/>
      <c r="M22" s="69"/>
      <c r="N22" s="71" t="s">
        <v>750</v>
      </c>
      <c r="O22" s="98"/>
    </row>
    <row r="23" spans="1:15" ht="24.75" x14ac:dyDescent="0.25">
      <c r="A23" s="37"/>
      <c r="B23" s="74" t="s">
        <v>753</v>
      </c>
      <c r="C23" s="243" t="s">
        <v>167</v>
      </c>
      <c r="D23" s="75">
        <v>-860</v>
      </c>
      <c r="E23" s="243" t="s">
        <v>167</v>
      </c>
      <c r="F23" s="75">
        <v>302</v>
      </c>
      <c r="G23" s="243" t="s">
        <v>167</v>
      </c>
      <c r="H23" s="75">
        <v>-558</v>
      </c>
      <c r="I23" s="243" t="s">
        <v>167</v>
      </c>
      <c r="J23" s="76">
        <v>1116</v>
      </c>
      <c r="K23" s="243" t="s">
        <v>167</v>
      </c>
      <c r="L23" s="75">
        <v>-391</v>
      </c>
      <c r="M23" s="243" t="s">
        <v>167</v>
      </c>
      <c r="N23" s="75">
        <v>725</v>
      </c>
      <c r="O23" s="44"/>
    </row>
    <row r="24" spans="1:15" ht="25.5" thickBot="1" x14ac:dyDescent="0.3">
      <c r="A24" s="37"/>
      <c r="B24" s="74" t="s">
        <v>754</v>
      </c>
      <c r="C24" s="44"/>
      <c r="D24" s="77">
        <v>35</v>
      </c>
      <c r="E24" s="44"/>
      <c r="F24" s="77">
        <v>-12</v>
      </c>
      <c r="G24" s="44"/>
      <c r="H24" s="77">
        <v>23</v>
      </c>
      <c r="I24" s="44"/>
      <c r="J24" s="77">
        <v>-126</v>
      </c>
      <c r="K24" s="44"/>
      <c r="L24" s="77">
        <v>44</v>
      </c>
      <c r="M24" s="44"/>
      <c r="N24" s="77">
        <v>-82</v>
      </c>
      <c r="O24" s="44"/>
    </row>
    <row r="25" spans="1:15" x14ac:dyDescent="0.25">
      <c r="A25" s="37"/>
      <c r="B25" s="74" t="s">
        <v>272</v>
      </c>
      <c r="C25" s="44"/>
      <c r="D25" s="75">
        <v>-895</v>
      </c>
      <c r="E25" s="44"/>
      <c r="F25" s="75">
        <v>314</v>
      </c>
      <c r="G25" s="44"/>
      <c r="H25" s="75">
        <v>-581</v>
      </c>
      <c r="I25" s="44"/>
      <c r="J25" s="76">
        <v>1242</v>
      </c>
      <c r="K25" s="44"/>
      <c r="L25" s="75">
        <v>-435</v>
      </c>
      <c r="M25" s="44"/>
      <c r="N25" s="75">
        <v>807</v>
      </c>
      <c r="O25" s="44"/>
    </row>
    <row r="26" spans="1:15" ht="25.5" thickBot="1" x14ac:dyDescent="0.3">
      <c r="A26" s="37"/>
      <c r="B26" s="74" t="s">
        <v>96</v>
      </c>
      <c r="C26" s="44"/>
      <c r="D26" s="77" t="s">
        <v>238</v>
      </c>
      <c r="E26" s="44"/>
      <c r="F26" s="77" t="s">
        <v>238</v>
      </c>
      <c r="G26" s="44"/>
      <c r="H26" s="77" t="s">
        <v>238</v>
      </c>
      <c r="I26" s="44"/>
      <c r="J26" s="77">
        <v>-2</v>
      </c>
      <c r="K26" s="44"/>
      <c r="L26" s="77">
        <v>1</v>
      </c>
      <c r="M26" s="44"/>
      <c r="N26" s="77">
        <v>-1</v>
      </c>
      <c r="O26" s="44"/>
    </row>
    <row r="27" spans="1:15" x14ac:dyDescent="0.25">
      <c r="A27" s="37"/>
      <c r="B27" s="68"/>
      <c r="C27" s="264" t="s">
        <v>167</v>
      </c>
      <c r="D27" s="266">
        <v>-895</v>
      </c>
      <c r="E27" s="264" t="s">
        <v>167</v>
      </c>
      <c r="F27" s="266">
        <v>314</v>
      </c>
      <c r="G27" s="98"/>
      <c r="H27" s="266">
        <v>-581</v>
      </c>
      <c r="I27" s="264" t="s">
        <v>167</v>
      </c>
      <c r="J27" s="268">
        <v>1240</v>
      </c>
      <c r="K27" s="264" t="s">
        <v>167</v>
      </c>
      <c r="L27" s="266">
        <v>-434</v>
      </c>
      <c r="M27" s="98"/>
      <c r="N27" s="266">
        <v>806</v>
      </c>
      <c r="O27" s="98"/>
    </row>
    <row r="28" spans="1:15" ht="15.75" thickBot="1" x14ac:dyDescent="0.3">
      <c r="A28" s="37"/>
      <c r="B28" s="74" t="s">
        <v>755</v>
      </c>
      <c r="C28" s="264"/>
      <c r="D28" s="267"/>
      <c r="E28" s="264"/>
      <c r="F28" s="267"/>
      <c r="G28" s="98"/>
      <c r="H28" s="265"/>
      <c r="I28" s="264"/>
      <c r="J28" s="269"/>
      <c r="K28" s="264"/>
      <c r="L28" s="267"/>
      <c r="M28" s="98"/>
      <c r="N28" s="265"/>
      <c r="O28" s="98"/>
    </row>
    <row r="29" spans="1:15" ht="16.5" thickTop="1" thickBot="1" x14ac:dyDescent="0.3">
      <c r="A29" s="37"/>
      <c r="B29" s="263" t="s">
        <v>51</v>
      </c>
      <c r="C29" s="44"/>
      <c r="D29" s="26"/>
      <c r="E29" s="44"/>
      <c r="F29" s="26"/>
      <c r="G29" s="44"/>
      <c r="H29" s="77">
        <v>-135</v>
      </c>
      <c r="I29" s="44"/>
      <c r="J29" s="26"/>
      <c r="K29" s="44"/>
      <c r="L29" s="26"/>
      <c r="M29" s="44"/>
      <c r="N29" s="77">
        <v>284</v>
      </c>
      <c r="O29" s="44"/>
    </row>
    <row r="30" spans="1:15" x14ac:dyDescent="0.25">
      <c r="A30" s="37"/>
      <c r="B30" s="68"/>
      <c r="C30" s="98"/>
      <c r="D30" s="93"/>
      <c r="E30" s="98"/>
      <c r="F30" s="93"/>
      <c r="G30" s="264" t="s">
        <v>167</v>
      </c>
      <c r="H30" s="266">
        <v>-716</v>
      </c>
      <c r="I30" s="98"/>
      <c r="J30" s="93"/>
      <c r="K30" s="98"/>
      <c r="L30" s="93"/>
      <c r="M30" s="264" t="s">
        <v>167</v>
      </c>
      <c r="N30" s="268">
        <v>1090</v>
      </c>
      <c r="O30" s="98"/>
    </row>
    <row r="31" spans="1:15" ht="15.75" thickBot="1" x14ac:dyDescent="0.3">
      <c r="A31" s="37"/>
      <c r="B31" s="74" t="s">
        <v>55</v>
      </c>
      <c r="C31" s="98"/>
      <c r="D31" s="93"/>
      <c r="E31" s="98"/>
      <c r="F31" s="93"/>
      <c r="G31" s="264"/>
      <c r="H31" s="267"/>
      <c r="I31" s="98"/>
      <c r="J31" s="93"/>
      <c r="K31" s="98"/>
      <c r="L31" s="93"/>
      <c r="M31" s="264"/>
      <c r="N31" s="269"/>
      <c r="O31" s="98"/>
    </row>
    <row r="32" spans="1:15" ht="15.75" thickTop="1" x14ac:dyDescent="0.25">
      <c r="A32" s="37"/>
      <c r="B32" s="41"/>
      <c r="C32" s="41"/>
      <c r="D32" s="41"/>
      <c r="E32" s="41"/>
      <c r="F32" s="41"/>
      <c r="G32" s="41"/>
      <c r="H32" s="41"/>
      <c r="I32" s="41"/>
      <c r="J32" s="41"/>
      <c r="K32" s="41"/>
      <c r="L32" s="41"/>
      <c r="M32" s="41"/>
      <c r="N32" s="41"/>
      <c r="O32" s="41"/>
    </row>
  </sheetData>
  <mergeCells count="62">
    <mergeCell ref="B5:O5"/>
    <mergeCell ref="B6:O6"/>
    <mergeCell ref="B18:O18"/>
    <mergeCell ref="B32:O32"/>
    <mergeCell ref="L30:L31"/>
    <mergeCell ref="M30:M31"/>
    <mergeCell ref="N30:N31"/>
    <mergeCell ref="O30:O31"/>
    <mergeCell ref="A1:A2"/>
    <mergeCell ref="B1:O1"/>
    <mergeCell ref="B2:O2"/>
    <mergeCell ref="B3:O3"/>
    <mergeCell ref="A4:A32"/>
    <mergeCell ref="B4:O4"/>
    <mergeCell ref="O27:O28"/>
    <mergeCell ref="C30:C31"/>
    <mergeCell ref="D30:D31"/>
    <mergeCell ref="E30:E31"/>
    <mergeCell ref="F30:F31"/>
    <mergeCell ref="G30:G31"/>
    <mergeCell ref="H30:H31"/>
    <mergeCell ref="I30:I31"/>
    <mergeCell ref="J30:J31"/>
    <mergeCell ref="K30:K31"/>
    <mergeCell ref="I27:I28"/>
    <mergeCell ref="J27:J28"/>
    <mergeCell ref="K27:K28"/>
    <mergeCell ref="L27:L28"/>
    <mergeCell ref="M27:M28"/>
    <mergeCell ref="N27:N28"/>
    <mergeCell ref="K21:K22"/>
    <mergeCell ref="L21:L22"/>
    <mergeCell ref="M21:M22"/>
    <mergeCell ref="O21:O22"/>
    <mergeCell ref="C27:C28"/>
    <mergeCell ref="D27:D28"/>
    <mergeCell ref="E27:E28"/>
    <mergeCell ref="F27:F28"/>
    <mergeCell ref="G27:G28"/>
    <mergeCell ref="H27:H28"/>
    <mergeCell ref="B21:B22"/>
    <mergeCell ref="C21:C22"/>
    <mergeCell ref="E21:E22"/>
    <mergeCell ref="F21:F22"/>
    <mergeCell ref="G21:G22"/>
    <mergeCell ref="I21:I22"/>
    <mergeCell ref="L9:L10"/>
    <mergeCell ref="M9:M10"/>
    <mergeCell ref="O9:O10"/>
    <mergeCell ref="D19:N19"/>
    <mergeCell ref="D20:H20"/>
    <mergeCell ref="J20:N20"/>
    <mergeCell ref="D7:N7"/>
    <mergeCell ref="D8:H8"/>
    <mergeCell ref="J8:N8"/>
    <mergeCell ref="B9:B10"/>
    <mergeCell ref="C9:C10"/>
    <mergeCell ref="E9:E10"/>
    <mergeCell ref="F9:F10"/>
    <mergeCell ref="G9:G10"/>
    <mergeCell ref="I9:I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1</v>
      </c>
      <c r="B1" s="7" t="s">
        <v>27</v>
      </c>
      <c r="C1" s="7"/>
      <c r="D1" s="7" t="s">
        <v>1</v>
      </c>
      <c r="E1" s="7"/>
    </row>
    <row r="2" spans="1:5" x14ac:dyDescent="0.25">
      <c r="A2" s="1" t="s">
        <v>26</v>
      </c>
      <c r="B2" s="1" t="s">
        <v>2</v>
      </c>
      <c r="C2" s="1" t="s">
        <v>28</v>
      </c>
      <c r="D2" s="1" t="s">
        <v>2</v>
      </c>
      <c r="E2" s="1" t="s">
        <v>28</v>
      </c>
    </row>
    <row r="3" spans="1:5" ht="30" x14ac:dyDescent="0.25">
      <c r="A3" s="3" t="s">
        <v>802</v>
      </c>
      <c r="B3" s="4" t="s">
        <v>4</v>
      </c>
      <c r="C3" s="4" t="s">
        <v>4</v>
      </c>
      <c r="D3" s="4" t="s">
        <v>4</v>
      </c>
      <c r="E3" s="4" t="s">
        <v>4</v>
      </c>
    </row>
    <row r="4" spans="1:5" x14ac:dyDescent="0.25">
      <c r="A4" s="2" t="s">
        <v>30</v>
      </c>
      <c r="B4" s="8">
        <v>147</v>
      </c>
      <c r="C4" s="8">
        <v>145</v>
      </c>
      <c r="D4" s="8">
        <v>442</v>
      </c>
      <c r="E4" s="8">
        <v>443</v>
      </c>
    </row>
    <row r="5" spans="1:5" x14ac:dyDescent="0.25">
      <c r="A5" s="2" t="s">
        <v>31</v>
      </c>
      <c r="B5" s="4">
        <v>264</v>
      </c>
      <c r="C5" s="4">
        <v>261</v>
      </c>
      <c r="D5" s="4">
        <v>788</v>
      </c>
      <c r="E5" s="4">
        <v>772</v>
      </c>
    </row>
    <row r="6" spans="1:5" x14ac:dyDescent="0.25">
      <c r="A6" s="2" t="s">
        <v>174</v>
      </c>
      <c r="B6" s="4">
        <v>411</v>
      </c>
      <c r="C6" s="4">
        <v>406</v>
      </c>
      <c r="D6" s="6">
        <v>1230</v>
      </c>
      <c r="E6" s="6">
        <v>1215</v>
      </c>
    </row>
    <row r="7" spans="1:5" x14ac:dyDescent="0.25">
      <c r="A7" s="2" t="s">
        <v>166</v>
      </c>
      <c r="B7" s="4" t="s">
        <v>4</v>
      </c>
      <c r="C7" s="4" t="s">
        <v>4</v>
      </c>
      <c r="D7" s="4" t="s">
        <v>4</v>
      </c>
      <c r="E7" s="4" t="s">
        <v>4</v>
      </c>
    </row>
    <row r="8" spans="1:5" ht="30" x14ac:dyDescent="0.25">
      <c r="A8" s="3" t="s">
        <v>802</v>
      </c>
      <c r="B8" s="4" t="s">
        <v>4</v>
      </c>
      <c r="C8" s="4" t="s">
        <v>4</v>
      </c>
      <c r="D8" s="4" t="s">
        <v>4</v>
      </c>
      <c r="E8" s="4" t="s">
        <v>4</v>
      </c>
    </row>
    <row r="9" spans="1:5" x14ac:dyDescent="0.25">
      <c r="A9" s="2" t="s">
        <v>30</v>
      </c>
      <c r="B9" s="4">
        <v>114</v>
      </c>
      <c r="C9" s="4">
        <v>111</v>
      </c>
      <c r="D9" s="4">
        <v>342</v>
      </c>
      <c r="E9" s="4">
        <v>334</v>
      </c>
    </row>
    <row r="10" spans="1:5" ht="30" x14ac:dyDescent="0.25">
      <c r="A10" s="2" t="s">
        <v>168</v>
      </c>
      <c r="B10" s="4" t="s">
        <v>4</v>
      </c>
      <c r="C10" s="4" t="s">
        <v>4</v>
      </c>
      <c r="D10" s="4" t="s">
        <v>4</v>
      </c>
      <c r="E10" s="4" t="s">
        <v>4</v>
      </c>
    </row>
    <row r="11" spans="1:5" ht="30" x14ac:dyDescent="0.25">
      <c r="A11" s="3" t="s">
        <v>802</v>
      </c>
      <c r="B11" s="4" t="s">
        <v>4</v>
      </c>
      <c r="C11" s="4" t="s">
        <v>4</v>
      </c>
      <c r="D11" s="4" t="s">
        <v>4</v>
      </c>
      <c r="E11" s="4" t="s">
        <v>4</v>
      </c>
    </row>
    <row r="12" spans="1:5" x14ac:dyDescent="0.25">
      <c r="A12" s="2" t="s">
        <v>30</v>
      </c>
      <c r="B12" s="4">
        <v>6</v>
      </c>
      <c r="C12" s="4">
        <v>10</v>
      </c>
      <c r="D12" s="4">
        <v>22</v>
      </c>
      <c r="E12" s="4">
        <v>36</v>
      </c>
    </row>
    <row r="13" spans="1:5" x14ac:dyDescent="0.25">
      <c r="A13" s="2" t="s">
        <v>169</v>
      </c>
      <c r="B13" s="4" t="s">
        <v>4</v>
      </c>
      <c r="C13" s="4" t="s">
        <v>4</v>
      </c>
      <c r="D13" s="4" t="s">
        <v>4</v>
      </c>
      <c r="E13" s="4" t="s">
        <v>4</v>
      </c>
    </row>
    <row r="14" spans="1:5" ht="30" x14ac:dyDescent="0.25">
      <c r="A14" s="3" t="s">
        <v>802</v>
      </c>
      <c r="B14" s="4" t="s">
        <v>4</v>
      </c>
      <c r="C14" s="4" t="s">
        <v>4</v>
      </c>
      <c r="D14" s="4" t="s">
        <v>4</v>
      </c>
      <c r="E14" s="4" t="s">
        <v>4</v>
      </c>
    </row>
    <row r="15" spans="1:5" x14ac:dyDescent="0.25">
      <c r="A15" s="2" t="s">
        <v>30</v>
      </c>
      <c r="B15" s="4">
        <v>27</v>
      </c>
      <c r="C15" s="4">
        <v>24</v>
      </c>
      <c r="D15" s="4">
        <v>78</v>
      </c>
      <c r="E15" s="4">
        <v>73</v>
      </c>
    </row>
    <row r="16" spans="1:5" x14ac:dyDescent="0.25">
      <c r="A16" s="2" t="s">
        <v>171</v>
      </c>
      <c r="B16" s="4" t="s">
        <v>4</v>
      </c>
      <c r="C16" s="4" t="s">
        <v>4</v>
      </c>
      <c r="D16" s="4" t="s">
        <v>4</v>
      </c>
      <c r="E16" s="4" t="s">
        <v>4</v>
      </c>
    </row>
    <row r="17" spans="1:5" ht="30" x14ac:dyDescent="0.25">
      <c r="A17" s="3" t="s">
        <v>802</v>
      </c>
      <c r="B17" s="4" t="s">
        <v>4</v>
      </c>
      <c r="C17" s="4" t="s">
        <v>4</v>
      </c>
      <c r="D17" s="4" t="s">
        <v>4</v>
      </c>
      <c r="E17" s="4" t="s">
        <v>4</v>
      </c>
    </row>
    <row r="18" spans="1:5" x14ac:dyDescent="0.25">
      <c r="A18" s="2" t="s">
        <v>31</v>
      </c>
      <c r="B18" s="4">
        <v>258</v>
      </c>
      <c r="C18" s="4">
        <v>256</v>
      </c>
      <c r="D18" s="4">
        <v>775</v>
      </c>
      <c r="E18" s="4">
        <v>756</v>
      </c>
    </row>
    <row r="19" spans="1:5" x14ac:dyDescent="0.25">
      <c r="A19" s="2" t="s">
        <v>172</v>
      </c>
      <c r="B19" s="4" t="s">
        <v>4</v>
      </c>
      <c r="C19" s="4" t="s">
        <v>4</v>
      </c>
      <c r="D19" s="4" t="s">
        <v>4</v>
      </c>
      <c r="E19" s="4" t="s">
        <v>4</v>
      </c>
    </row>
    <row r="20" spans="1:5" ht="30" x14ac:dyDescent="0.25">
      <c r="A20" s="3" t="s">
        <v>802</v>
      </c>
      <c r="B20" s="4" t="s">
        <v>4</v>
      </c>
      <c r="C20" s="4" t="s">
        <v>4</v>
      </c>
      <c r="D20" s="4" t="s">
        <v>4</v>
      </c>
      <c r="E20" s="4" t="s">
        <v>4</v>
      </c>
    </row>
    <row r="21" spans="1:5" x14ac:dyDescent="0.25">
      <c r="A21" s="2" t="s">
        <v>31</v>
      </c>
      <c r="B21" s="8">
        <v>6</v>
      </c>
      <c r="C21" s="8">
        <v>5</v>
      </c>
      <c r="D21" s="8">
        <v>13</v>
      </c>
      <c r="E21" s="8">
        <v>1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803</v>
      </c>
      <c r="B1" s="7" t="s">
        <v>2</v>
      </c>
      <c r="C1" s="7" t="s">
        <v>804</v>
      </c>
    </row>
    <row r="2" spans="1:3" x14ac:dyDescent="0.25">
      <c r="A2" s="1" t="s">
        <v>26</v>
      </c>
      <c r="B2" s="7"/>
      <c r="C2" s="7"/>
    </row>
    <row r="3" spans="1:3" x14ac:dyDescent="0.25">
      <c r="A3" s="3" t="s">
        <v>805</v>
      </c>
      <c r="B3" s="4" t="s">
        <v>4</v>
      </c>
      <c r="C3" s="4" t="s">
        <v>4</v>
      </c>
    </row>
    <row r="4" spans="1:3" ht="60" x14ac:dyDescent="0.25">
      <c r="A4" s="2" t="s">
        <v>806</v>
      </c>
      <c r="B4" s="4" t="s">
        <v>4</v>
      </c>
      <c r="C4" s="8">
        <v>600</v>
      </c>
    </row>
    <row r="5" spans="1:3" x14ac:dyDescent="0.25">
      <c r="A5" s="2" t="s">
        <v>807</v>
      </c>
      <c r="B5" s="4">
        <v>475</v>
      </c>
      <c r="C5" s="4" t="s">
        <v>4</v>
      </c>
    </row>
    <row r="6" spans="1:3" x14ac:dyDescent="0.25">
      <c r="A6" s="3" t="s">
        <v>184</v>
      </c>
      <c r="B6" s="4" t="s">
        <v>4</v>
      </c>
      <c r="C6" s="4" t="s">
        <v>4</v>
      </c>
    </row>
    <row r="7" spans="1:3" x14ac:dyDescent="0.25">
      <c r="A7" s="2" t="s">
        <v>58</v>
      </c>
      <c r="B7" s="6">
        <v>12239</v>
      </c>
      <c r="C7" s="4" t="s">
        <v>4</v>
      </c>
    </row>
    <row r="8" spans="1:3" x14ac:dyDescent="0.25">
      <c r="A8" s="2" t="s">
        <v>67</v>
      </c>
      <c r="B8" s="4">
        <v>13</v>
      </c>
      <c r="C8" s="4" t="s">
        <v>4</v>
      </c>
    </row>
    <row r="9" spans="1:3" x14ac:dyDescent="0.25">
      <c r="A9" s="2" t="s">
        <v>68</v>
      </c>
      <c r="B9" s="4">
        <v>741</v>
      </c>
      <c r="C9" s="4" t="s">
        <v>4</v>
      </c>
    </row>
    <row r="10" spans="1:3" x14ac:dyDescent="0.25">
      <c r="A10" s="2" t="s">
        <v>132</v>
      </c>
      <c r="B10" s="6">
        <v>1403</v>
      </c>
      <c r="C10" s="4" t="s">
        <v>4</v>
      </c>
    </row>
    <row r="11" spans="1:3" x14ac:dyDescent="0.25">
      <c r="A11" s="2" t="s">
        <v>70</v>
      </c>
      <c r="B11" s="4">
        <v>117</v>
      </c>
      <c r="C11" s="4" t="s">
        <v>4</v>
      </c>
    </row>
    <row r="12" spans="1:3" x14ac:dyDescent="0.25">
      <c r="A12" s="2" t="s">
        <v>71</v>
      </c>
      <c r="B12" s="4">
        <v>52</v>
      </c>
      <c r="C12" s="4" t="s">
        <v>4</v>
      </c>
    </row>
    <row r="13" spans="1:3" x14ac:dyDescent="0.25">
      <c r="A13" s="2" t="s">
        <v>72</v>
      </c>
      <c r="B13" s="6">
        <v>1655</v>
      </c>
      <c r="C13" s="4" t="s">
        <v>4</v>
      </c>
    </row>
    <row r="14" spans="1:3" x14ac:dyDescent="0.25">
      <c r="A14" s="2" t="s">
        <v>73</v>
      </c>
      <c r="B14" s="6">
        <v>16220</v>
      </c>
      <c r="C14" s="4" t="s">
        <v>4</v>
      </c>
    </row>
    <row r="15" spans="1:3" x14ac:dyDescent="0.25">
      <c r="A15" s="2" t="s">
        <v>186</v>
      </c>
      <c r="B15" s="4">
        <v>-643</v>
      </c>
      <c r="C15" s="4" t="s">
        <v>4</v>
      </c>
    </row>
    <row r="16" spans="1:3" x14ac:dyDescent="0.25">
      <c r="A16" s="2" t="s">
        <v>187</v>
      </c>
      <c r="B16" s="6">
        <v>15577</v>
      </c>
      <c r="C16" s="4" t="s">
        <v>4</v>
      </c>
    </row>
    <row r="17" spans="1:3" x14ac:dyDescent="0.25">
      <c r="A17" s="3" t="s">
        <v>75</v>
      </c>
      <c r="B17" s="4" t="s">
        <v>4</v>
      </c>
      <c r="C17" s="4" t="s">
        <v>4</v>
      </c>
    </row>
    <row r="18" spans="1:3" ht="30" x14ac:dyDescent="0.25">
      <c r="A18" s="2" t="s">
        <v>77</v>
      </c>
      <c r="B18" s="6">
        <v>1629</v>
      </c>
      <c r="C18" s="4" t="s">
        <v>4</v>
      </c>
    </row>
    <row r="19" spans="1:3" x14ac:dyDescent="0.25">
      <c r="A19" s="2" t="s">
        <v>76</v>
      </c>
      <c r="B19" s="6">
        <v>11283</v>
      </c>
      <c r="C19" s="4" t="s">
        <v>4</v>
      </c>
    </row>
    <row r="20" spans="1:3" x14ac:dyDescent="0.25">
      <c r="A20" s="2" t="s">
        <v>78</v>
      </c>
      <c r="B20" s="4">
        <v>12</v>
      </c>
      <c r="C20" s="4" t="s">
        <v>4</v>
      </c>
    </row>
    <row r="21" spans="1:3" x14ac:dyDescent="0.25">
      <c r="A21" s="2" t="s">
        <v>81</v>
      </c>
      <c r="B21" s="4">
        <v>114</v>
      </c>
      <c r="C21" s="4" t="s">
        <v>4</v>
      </c>
    </row>
    <row r="22" spans="1:3" x14ac:dyDescent="0.25">
      <c r="A22" s="2" t="s">
        <v>80</v>
      </c>
      <c r="B22" s="4">
        <v>215</v>
      </c>
      <c r="C22" s="4" t="s">
        <v>4</v>
      </c>
    </row>
    <row r="23" spans="1:3" x14ac:dyDescent="0.25">
      <c r="A23" s="2" t="s">
        <v>72</v>
      </c>
      <c r="B23" s="6">
        <v>1655</v>
      </c>
      <c r="C23" s="4" t="s">
        <v>4</v>
      </c>
    </row>
    <row r="24" spans="1:3" x14ac:dyDescent="0.25">
      <c r="A24" s="2" t="s">
        <v>188</v>
      </c>
      <c r="B24" s="6">
        <v>14908</v>
      </c>
      <c r="C24" s="4" t="s">
        <v>4</v>
      </c>
    </row>
    <row r="25" spans="1:3" ht="30" x14ac:dyDescent="0.25">
      <c r="A25" s="2" t="s">
        <v>808</v>
      </c>
      <c r="B25" s="4">
        <v>111</v>
      </c>
      <c r="C25" s="4" t="s">
        <v>4</v>
      </c>
    </row>
    <row r="26" spans="1:3" x14ac:dyDescent="0.25">
      <c r="A26" s="2" t="s">
        <v>137</v>
      </c>
      <c r="B26" s="4" t="s">
        <v>4</v>
      </c>
      <c r="C26" s="4" t="s">
        <v>4</v>
      </c>
    </row>
    <row r="27" spans="1:3" x14ac:dyDescent="0.25">
      <c r="A27" s="3" t="s">
        <v>184</v>
      </c>
      <c r="B27" s="4" t="s">
        <v>4</v>
      </c>
      <c r="C27" s="4" t="s">
        <v>4</v>
      </c>
    </row>
    <row r="28" spans="1:3" x14ac:dyDescent="0.25">
      <c r="A28" s="2" t="s">
        <v>58</v>
      </c>
      <c r="B28" s="6">
        <v>10514</v>
      </c>
      <c r="C28" s="4" t="s">
        <v>4</v>
      </c>
    </row>
    <row r="29" spans="1:3" x14ac:dyDescent="0.25">
      <c r="A29" s="2" t="s">
        <v>60</v>
      </c>
      <c r="B29" s="4" t="s">
        <v>4</v>
      </c>
      <c r="C29" s="4" t="s">
        <v>4</v>
      </c>
    </row>
    <row r="30" spans="1:3" x14ac:dyDescent="0.25">
      <c r="A30" s="3" t="s">
        <v>184</v>
      </c>
      <c r="B30" s="4" t="s">
        <v>4</v>
      </c>
      <c r="C30" s="4" t="s">
        <v>4</v>
      </c>
    </row>
    <row r="31" spans="1:3" x14ac:dyDescent="0.25">
      <c r="A31" s="2" t="s">
        <v>58</v>
      </c>
      <c r="B31" s="6">
        <v>1400</v>
      </c>
      <c r="C31" s="4" t="s">
        <v>4</v>
      </c>
    </row>
    <row r="32" spans="1:3" x14ac:dyDescent="0.25">
      <c r="A32" s="2" t="s">
        <v>185</v>
      </c>
      <c r="B32" s="4" t="s">
        <v>4</v>
      </c>
      <c r="C32" s="4" t="s">
        <v>4</v>
      </c>
    </row>
    <row r="33" spans="1:3" x14ac:dyDescent="0.25">
      <c r="A33" s="3" t="s">
        <v>184</v>
      </c>
      <c r="B33" s="4" t="s">
        <v>4</v>
      </c>
      <c r="C33" s="4" t="s">
        <v>4</v>
      </c>
    </row>
    <row r="34" spans="1:3" x14ac:dyDescent="0.25">
      <c r="A34" s="2" t="s">
        <v>58</v>
      </c>
      <c r="B34" s="4">
        <v>31</v>
      </c>
      <c r="C34" s="4" t="s">
        <v>4</v>
      </c>
    </row>
    <row r="35" spans="1:3" x14ac:dyDescent="0.25">
      <c r="A35" s="2" t="s">
        <v>64</v>
      </c>
      <c r="B35" s="4" t="s">
        <v>4</v>
      </c>
      <c r="C35" s="4" t="s">
        <v>4</v>
      </c>
    </row>
    <row r="36" spans="1:3" x14ac:dyDescent="0.25">
      <c r="A36" s="3" t="s">
        <v>184</v>
      </c>
      <c r="B36" s="4" t="s">
        <v>4</v>
      </c>
      <c r="C36" s="4" t="s">
        <v>4</v>
      </c>
    </row>
    <row r="37" spans="1:3" x14ac:dyDescent="0.25">
      <c r="A37" s="2" t="s">
        <v>58</v>
      </c>
      <c r="B37" s="4">
        <v>197</v>
      </c>
      <c r="C37" s="4" t="s">
        <v>4</v>
      </c>
    </row>
    <row r="38" spans="1:3" x14ac:dyDescent="0.25">
      <c r="A38" s="2" t="s">
        <v>139</v>
      </c>
      <c r="B38" s="4" t="s">
        <v>4</v>
      </c>
      <c r="C38" s="4" t="s">
        <v>4</v>
      </c>
    </row>
    <row r="39" spans="1:3" x14ac:dyDescent="0.25">
      <c r="A39" s="3" t="s">
        <v>184</v>
      </c>
      <c r="B39" s="4" t="s">
        <v>4</v>
      </c>
      <c r="C39" s="4" t="s">
        <v>4</v>
      </c>
    </row>
    <row r="40" spans="1:3" x14ac:dyDescent="0.25">
      <c r="A40" s="2" t="s">
        <v>58</v>
      </c>
      <c r="B40" s="8">
        <v>97</v>
      </c>
      <c r="C40" s="4" t="s">
        <v>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7" t="s">
        <v>1</v>
      </c>
      <c r="C1" s="7"/>
    </row>
    <row r="2" spans="1:3" x14ac:dyDescent="0.25">
      <c r="A2" s="1" t="s">
        <v>26</v>
      </c>
      <c r="B2" s="1" t="s">
        <v>2</v>
      </c>
      <c r="C2" s="1" t="s">
        <v>28</v>
      </c>
    </row>
    <row r="3" spans="1:3" x14ac:dyDescent="0.25">
      <c r="A3" s="3" t="s">
        <v>190</v>
      </c>
      <c r="B3" s="4" t="s">
        <v>4</v>
      </c>
      <c r="C3" s="4" t="s">
        <v>4</v>
      </c>
    </row>
    <row r="4" spans="1:3" ht="75" x14ac:dyDescent="0.25">
      <c r="A4" s="2" t="s">
        <v>810</v>
      </c>
      <c r="B4" s="8">
        <v>259</v>
      </c>
      <c r="C4" s="8">
        <v>138</v>
      </c>
    </row>
    <row r="5" spans="1:3" x14ac:dyDescent="0.25">
      <c r="A5" s="3" t="s">
        <v>194</v>
      </c>
      <c r="B5" s="4" t="s">
        <v>4</v>
      </c>
      <c r="C5" s="4" t="s">
        <v>4</v>
      </c>
    </row>
    <row r="6" spans="1:3" x14ac:dyDescent="0.25">
      <c r="A6" s="2" t="s">
        <v>195</v>
      </c>
      <c r="B6" s="4">
        <v>199</v>
      </c>
      <c r="C6" s="4">
        <v>-240</v>
      </c>
    </row>
    <row r="7" spans="1:3" x14ac:dyDescent="0.25">
      <c r="A7" s="2" t="s">
        <v>196</v>
      </c>
      <c r="B7" s="4">
        <v>199</v>
      </c>
      <c r="C7" s="4">
        <v>-240</v>
      </c>
    </row>
    <row r="8" spans="1:3" x14ac:dyDescent="0.25">
      <c r="A8" s="2" t="s">
        <v>197</v>
      </c>
      <c r="B8" s="4">
        <v>-1</v>
      </c>
      <c r="C8" s="4" t="s">
        <v>4</v>
      </c>
    </row>
    <row r="9" spans="1:3" x14ac:dyDescent="0.25">
      <c r="A9" s="2" t="s">
        <v>194</v>
      </c>
      <c r="B9" s="4">
        <v>198</v>
      </c>
      <c r="C9" s="4">
        <v>-240</v>
      </c>
    </row>
    <row r="10" spans="1:3" x14ac:dyDescent="0.25">
      <c r="A10" s="3" t="s">
        <v>199</v>
      </c>
      <c r="B10" s="4" t="s">
        <v>4</v>
      </c>
      <c r="C10" s="4" t="s">
        <v>4</v>
      </c>
    </row>
    <row r="11" spans="1:3" ht="30" x14ac:dyDescent="0.25">
      <c r="A11" s="2" t="s">
        <v>200</v>
      </c>
      <c r="B11" s="4">
        <v>-561</v>
      </c>
      <c r="C11" s="4">
        <v>-263</v>
      </c>
    </row>
    <row r="12" spans="1:3" x14ac:dyDescent="0.25">
      <c r="A12" s="2" t="s">
        <v>201</v>
      </c>
      <c r="B12" s="4">
        <v>-363</v>
      </c>
      <c r="C12" s="4">
        <v>-503</v>
      </c>
    </row>
    <row r="13" spans="1:3" x14ac:dyDescent="0.25">
      <c r="A13" s="2" t="s">
        <v>202</v>
      </c>
      <c r="B13" s="8">
        <v>-198</v>
      </c>
      <c r="C13" s="8">
        <v>24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1</v>
      </c>
      <c r="B1" s="7" t="s">
        <v>2</v>
      </c>
      <c r="C1" s="7" t="s">
        <v>57</v>
      </c>
    </row>
    <row r="2" spans="1:3" x14ac:dyDescent="0.25">
      <c r="A2" s="1" t="s">
        <v>26</v>
      </c>
      <c r="B2" s="7"/>
      <c r="C2" s="7"/>
    </row>
    <row r="3" spans="1:3" ht="45" x14ac:dyDescent="0.25">
      <c r="A3" s="3" t="s">
        <v>812</v>
      </c>
      <c r="B3" s="4" t="s">
        <v>4</v>
      </c>
      <c r="C3" s="4" t="s">
        <v>4</v>
      </c>
    </row>
    <row r="4" spans="1:3" x14ac:dyDescent="0.25">
      <c r="A4" s="2" t="s">
        <v>813</v>
      </c>
      <c r="B4" s="8">
        <v>27796</v>
      </c>
      <c r="C4" s="8">
        <v>41194</v>
      </c>
    </row>
    <row r="5" spans="1:3" x14ac:dyDescent="0.25">
      <c r="A5" s="2" t="s">
        <v>814</v>
      </c>
      <c r="B5" s="6">
        <v>1931</v>
      </c>
      <c r="C5" s="6">
        <v>4108</v>
      </c>
    </row>
    <row r="6" spans="1:3" x14ac:dyDescent="0.25">
      <c r="A6" s="2" t="s">
        <v>815</v>
      </c>
      <c r="B6" s="4">
        <v>-392</v>
      </c>
      <c r="C6" s="4">
        <v>-426</v>
      </c>
    </row>
    <row r="7" spans="1:3" x14ac:dyDescent="0.25">
      <c r="A7" s="2" t="s">
        <v>453</v>
      </c>
      <c r="B7" s="6">
        <v>29335</v>
      </c>
      <c r="C7" s="6">
        <v>44876</v>
      </c>
    </row>
    <row r="8" spans="1:3" x14ac:dyDescent="0.25">
      <c r="A8" s="2" t="s">
        <v>213</v>
      </c>
      <c r="B8" s="4" t="s">
        <v>4</v>
      </c>
      <c r="C8" s="4" t="s">
        <v>4</v>
      </c>
    </row>
    <row r="9" spans="1:3" ht="45" x14ac:dyDescent="0.25">
      <c r="A9" s="3" t="s">
        <v>812</v>
      </c>
      <c r="B9" s="4" t="s">
        <v>4</v>
      </c>
      <c r="C9" s="4" t="s">
        <v>4</v>
      </c>
    </row>
    <row r="10" spans="1:3" x14ac:dyDescent="0.25">
      <c r="A10" s="2" t="s">
        <v>813</v>
      </c>
      <c r="B10" s="4">
        <v>705</v>
      </c>
      <c r="C10" s="6">
        <v>2137</v>
      </c>
    </row>
    <row r="11" spans="1:3" x14ac:dyDescent="0.25">
      <c r="A11" s="2" t="s">
        <v>814</v>
      </c>
      <c r="B11" s="4">
        <v>110</v>
      </c>
      <c r="C11" s="4">
        <v>242</v>
      </c>
    </row>
    <row r="12" spans="1:3" x14ac:dyDescent="0.25">
      <c r="A12" s="2" t="s">
        <v>815</v>
      </c>
      <c r="B12" s="4">
        <v>-1</v>
      </c>
      <c r="C12" s="4" t="s">
        <v>4</v>
      </c>
    </row>
    <row r="13" spans="1:3" x14ac:dyDescent="0.25">
      <c r="A13" s="2" t="s">
        <v>453</v>
      </c>
      <c r="B13" s="4">
        <v>814</v>
      </c>
      <c r="C13" s="6">
        <v>2379</v>
      </c>
    </row>
    <row r="14" spans="1:3" x14ac:dyDescent="0.25">
      <c r="A14" s="2" t="s">
        <v>214</v>
      </c>
      <c r="B14" s="4" t="s">
        <v>4</v>
      </c>
      <c r="C14" s="4" t="s">
        <v>4</v>
      </c>
    </row>
    <row r="15" spans="1:3" ht="45" x14ac:dyDescent="0.25">
      <c r="A15" s="3" t="s">
        <v>812</v>
      </c>
      <c r="B15" s="4" t="s">
        <v>4</v>
      </c>
      <c r="C15" s="4" t="s">
        <v>4</v>
      </c>
    </row>
    <row r="16" spans="1:3" x14ac:dyDescent="0.25">
      <c r="A16" s="2" t="s">
        <v>813</v>
      </c>
      <c r="B16" s="6">
        <v>3184</v>
      </c>
      <c r="C16" s="6">
        <v>4153</v>
      </c>
    </row>
    <row r="17" spans="1:3" x14ac:dyDescent="0.25">
      <c r="A17" s="2" t="s">
        <v>814</v>
      </c>
      <c r="B17" s="4">
        <v>273</v>
      </c>
      <c r="C17" s="4">
        <v>612</v>
      </c>
    </row>
    <row r="18" spans="1:3" x14ac:dyDescent="0.25">
      <c r="A18" s="2" t="s">
        <v>815</v>
      </c>
      <c r="B18" s="4">
        <v>-47</v>
      </c>
      <c r="C18" s="4">
        <v>-61</v>
      </c>
    </row>
    <row r="19" spans="1:3" x14ac:dyDescent="0.25">
      <c r="A19" s="2" t="s">
        <v>453</v>
      </c>
      <c r="B19" s="6">
        <v>3410</v>
      </c>
      <c r="C19" s="6">
        <v>4704</v>
      </c>
    </row>
    <row r="20" spans="1:3" x14ac:dyDescent="0.25">
      <c r="A20" s="2" t="s">
        <v>215</v>
      </c>
      <c r="B20" s="4" t="s">
        <v>4</v>
      </c>
      <c r="C20" s="4" t="s">
        <v>4</v>
      </c>
    </row>
    <row r="21" spans="1:3" ht="45" x14ac:dyDescent="0.25">
      <c r="A21" s="3" t="s">
        <v>812</v>
      </c>
      <c r="B21" s="4" t="s">
        <v>4</v>
      </c>
      <c r="C21" s="4" t="s">
        <v>4</v>
      </c>
    </row>
    <row r="22" spans="1:3" x14ac:dyDescent="0.25">
      <c r="A22" s="2" t="s">
        <v>813</v>
      </c>
      <c r="B22" s="6">
        <v>20545</v>
      </c>
      <c r="C22" s="6">
        <v>28748</v>
      </c>
    </row>
    <row r="23" spans="1:3" x14ac:dyDescent="0.25">
      <c r="A23" s="2" t="s">
        <v>814</v>
      </c>
      <c r="B23" s="6">
        <v>1320</v>
      </c>
      <c r="C23" s="6">
        <v>2896</v>
      </c>
    </row>
    <row r="24" spans="1:3" x14ac:dyDescent="0.25">
      <c r="A24" s="2" t="s">
        <v>815</v>
      </c>
      <c r="B24" s="4">
        <v>-270</v>
      </c>
      <c r="C24" s="4">
        <v>-113</v>
      </c>
    </row>
    <row r="25" spans="1:3" x14ac:dyDescent="0.25">
      <c r="A25" s="2" t="s">
        <v>453</v>
      </c>
      <c r="B25" s="6">
        <v>21595</v>
      </c>
      <c r="C25" s="6">
        <v>31531</v>
      </c>
    </row>
    <row r="26" spans="1:3" x14ac:dyDescent="0.25">
      <c r="A26" s="2" t="s">
        <v>216</v>
      </c>
      <c r="B26" s="4" t="s">
        <v>4</v>
      </c>
      <c r="C26" s="4" t="s">
        <v>4</v>
      </c>
    </row>
    <row r="27" spans="1:3" ht="45" x14ac:dyDescent="0.25">
      <c r="A27" s="3" t="s">
        <v>812</v>
      </c>
      <c r="B27" s="4" t="s">
        <v>4</v>
      </c>
      <c r="C27" s="4" t="s">
        <v>4</v>
      </c>
    </row>
    <row r="28" spans="1:3" x14ac:dyDescent="0.25">
      <c r="A28" s="2" t="s">
        <v>813</v>
      </c>
      <c r="B28" s="4">
        <v>726</v>
      </c>
      <c r="C28" s="6">
        <v>1017</v>
      </c>
    </row>
    <row r="29" spans="1:3" x14ac:dyDescent="0.25">
      <c r="A29" s="2" t="s">
        <v>814</v>
      </c>
      <c r="B29" s="4">
        <v>94</v>
      </c>
      <c r="C29" s="4">
        <v>164</v>
      </c>
    </row>
    <row r="30" spans="1:3" x14ac:dyDescent="0.25">
      <c r="A30" s="2" t="s">
        <v>815</v>
      </c>
      <c r="B30" s="4">
        <v>-4</v>
      </c>
      <c r="C30" s="4">
        <v>-1</v>
      </c>
    </row>
    <row r="31" spans="1:3" x14ac:dyDescent="0.25">
      <c r="A31" s="2" t="s">
        <v>453</v>
      </c>
      <c r="B31" s="4">
        <v>816</v>
      </c>
      <c r="C31" s="6">
        <v>1180</v>
      </c>
    </row>
    <row r="32" spans="1:3" x14ac:dyDescent="0.25">
      <c r="A32" s="2" t="s">
        <v>816</v>
      </c>
      <c r="B32" s="4" t="s">
        <v>4</v>
      </c>
      <c r="C32" s="4" t="s">
        <v>4</v>
      </c>
    </row>
    <row r="33" spans="1:3" ht="45" x14ac:dyDescent="0.25">
      <c r="A33" s="3" t="s">
        <v>812</v>
      </c>
      <c r="B33" s="4" t="s">
        <v>4</v>
      </c>
      <c r="C33" s="4" t="s">
        <v>4</v>
      </c>
    </row>
    <row r="34" spans="1:3" x14ac:dyDescent="0.25">
      <c r="A34" s="2" t="s">
        <v>813</v>
      </c>
      <c r="B34" s="4">
        <v>942</v>
      </c>
      <c r="C34" s="6">
        <v>1921</v>
      </c>
    </row>
    <row r="35" spans="1:3" x14ac:dyDescent="0.25">
      <c r="A35" s="2" t="s">
        <v>814</v>
      </c>
      <c r="B35" s="4">
        <v>32</v>
      </c>
      <c r="C35" s="4">
        <v>49</v>
      </c>
    </row>
    <row r="36" spans="1:3" x14ac:dyDescent="0.25">
      <c r="A36" s="2" t="s">
        <v>815</v>
      </c>
      <c r="B36" s="4">
        <v>-36</v>
      </c>
      <c r="C36" s="4">
        <v>-105</v>
      </c>
    </row>
    <row r="37" spans="1:3" x14ac:dyDescent="0.25">
      <c r="A37" s="2" t="s">
        <v>453</v>
      </c>
      <c r="B37" s="4">
        <v>938</v>
      </c>
      <c r="C37" s="6">
        <v>1865</v>
      </c>
    </row>
    <row r="38" spans="1:3" ht="30" x14ac:dyDescent="0.25">
      <c r="A38" s="2" t="s">
        <v>817</v>
      </c>
      <c r="B38" s="4" t="s">
        <v>4</v>
      </c>
      <c r="C38" s="4" t="s">
        <v>4</v>
      </c>
    </row>
    <row r="39" spans="1:3" ht="45" x14ac:dyDescent="0.25">
      <c r="A39" s="3" t="s">
        <v>812</v>
      </c>
      <c r="B39" s="4" t="s">
        <v>4</v>
      </c>
      <c r="C39" s="4" t="s">
        <v>4</v>
      </c>
    </row>
    <row r="40" spans="1:3" x14ac:dyDescent="0.25">
      <c r="A40" s="2" t="s">
        <v>813</v>
      </c>
      <c r="B40" s="4">
        <v>903</v>
      </c>
      <c r="C40" s="6">
        <v>1778</v>
      </c>
    </row>
    <row r="41" spans="1:3" x14ac:dyDescent="0.25">
      <c r="A41" s="2" t="s">
        <v>814</v>
      </c>
      <c r="B41" s="4">
        <v>53</v>
      </c>
      <c r="C41" s="4">
        <v>82</v>
      </c>
    </row>
    <row r="42" spans="1:3" x14ac:dyDescent="0.25">
      <c r="A42" s="2" t="s">
        <v>815</v>
      </c>
      <c r="B42" s="4">
        <v>-17</v>
      </c>
      <c r="C42" s="4">
        <v>-69</v>
      </c>
    </row>
    <row r="43" spans="1:3" x14ac:dyDescent="0.25">
      <c r="A43" s="2" t="s">
        <v>453</v>
      </c>
      <c r="B43" s="4">
        <v>939</v>
      </c>
      <c r="C43" s="6">
        <v>1791</v>
      </c>
    </row>
    <row r="44" spans="1:3" ht="30" x14ac:dyDescent="0.25">
      <c r="A44" s="2" t="s">
        <v>818</v>
      </c>
      <c r="B44" s="4" t="s">
        <v>4</v>
      </c>
      <c r="C44" s="4" t="s">
        <v>4</v>
      </c>
    </row>
    <row r="45" spans="1:3" ht="45" x14ac:dyDescent="0.25">
      <c r="A45" s="3" t="s">
        <v>812</v>
      </c>
      <c r="B45" s="4" t="s">
        <v>4</v>
      </c>
      <c r="C45" s="4" t="s">
        <v>4</v>
      </c>
    </row>
    <row r="46" spans="1:3" x14ac:dyDescent="0.25">
      <c r="A46" s="2" t="s">
        <v>813</v>
      </c>
      <c r="B46" s="4">
        <v>776</v>
      </c>
      <c r="C46" s="6">
        <v>1425</v>
      </c>
    </row>
    <row r="47" spans="1:3" x14ac:dyDescent="0.25">
      <c r="A47" s="2" t="s">
        <v>814</v>
      </c>
      <c r="B47" s="4">
        <v>47</v>
      </c>
      <c r="C47" s="4">
        <v>60</v>
      </c>
    </row>
    <row r="48" spans="1:3" x14ac:dyDescent="0.25">
      <c r="A48" s="2" t="s">
        <v>815</v>
      </c>
      <c r="B48" s="4">
        <v>-17</v>
      </c>
      <c r="C48" s="4">
        <v>-77</v>
      </c>
    </row>
    <row r="49" spans="1:3" x14ac:dyDescent="0.25">
      <c r="A49" s="2" t="s">
        <v>453</v>
      </c>
      <c r="B49" s="4">
        <v>806</v>
      </c>
      <c r="C49" s="6">
        <v>1408</v>
      </c>
    </row>
    <row r="50" spans="1:3" x14ac:dyDescent="0.25">
      <c r="A50" s="2" t="s">
        <v>101</v>
      </c>
      <c r="B50" s="4" t="s">
        <v>4</v>
      </c>
      <c r="C50" s="4" t="s">
        <v>4</v>
      </c>
    </row>
    <row r="51" spans="1:3" ht="45" x14ac:dyDescent="0.25">
      <c r="A51" s="3" t="s">
        <v>812</v>
      </c>
      <c r="B51" s="4" t="s">
        <v>4</v>
      </c>
      <c r="C51" s="4" t="s">
        <v>4</v>
      </c>
    </row>
    <row r="52" spans="1:3" x14ac:dyDescent="0.25">
      <c r="A52" s="2" t="s">
        <v>813</v>
      </c>
      <c r="B52" s="4">
        <v>15</v>
      </c>
      <c r="C52" s="4">
        <v>15</v>
      </c>
    </row>
    <row r="53" spans="1:3" x14ac:dyDescent="0.25">
      <c r="A53" s="2" t="s">
        <v>814</v>
      </c>
      <c r="B53" s="4">
        <v>2</v>
      </c>
      <c r="C53" s="4">
        <v>3</v>
      </c>
    </row>
    <row r="54" spans="1:3" x14ac:dyDescent="0.25">
      <c r="A54" s="2" t="s">
        <v>453</v>
      </c>
      <c r="B54" s="8">
        <v>17</v>
      </c>
      <c r="C54" s="8">
        <v>1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 bestFit="1" customWidth="1"/>
    <col min="2" max="3" width="12.28515625" bestFit="1" customWidth="1"/>
  </cols>
  <sheetData>
    <row r="1" spans="1:3" x14ac:dyDescent="0.25">
      <c r="A1" s="1" t="s">
        <v>819</v>
      </c>
      <c r="B1" s="7" t="s">
        <v>2</v>
      </c>
      <c r="C1" s="7" t="s">
        <v>57</v>
      </c>
    </row>
    <row r="2" spans="1:3" x14ac:dyDescent="0.25">
      <c r="A2" s="1" t="s">
        <v>26</v>
      </c>
      <c r="B2" s="7"/>
      <c r="C2" s="7"/>
    </row>
    <row r="3" spans="1:3" x14ac:dyDescent="0.25">
      <c r="A3" s="3" t="s">
        <v>813</v>
      </c>
      <c r="B3" s="4" t="s">
        <v>4</v>
      </c>
      <c r="C3" s="4" t="s">
        <v>4</v>
      </c>
    </row>
    <row r="4" spans="1:3" x14ac:dyDescent="0.25">
      <c r="A4" s="2" t="s">
        <v>227</v>
      </c>
      <c r="B4" s="8">
        <v>1085</v>
      </c>
      <c r="C4" s="4" t="s">
        <v>4</v>
      </c>
    </row>
    <row r="5" spans="1:3" x14ac:dyDescent="0.25">
      <c r="A5" s="2" t="s">
        <v>228</v>
      </c>
      <c r="B5" s="6">
        <v>5191</v>
      </c>
      <c r="C5" s="4" t="s">
        <v>4</v>
      </c>
    </row>
    <row r="6" spans="1:3" x14ac:dyDescent="0.25">
      <c r="A6" s="2" t="s">
        <v>229</v>
      </c>
      <c r="B6" s="6">
        <v>10882</v>
      </c>
      <c r="C6" s="4" t="s">
        <v>4</v>
      </c>
    </row>
    <row r="7" spans="1:3" x14ac:dyDescent="0.25">
      <c r="A7" s="2" t="s">
        <v>230</v>
      </c>
      <c r="B7" s="6">
        <v>8017</v>
      </c>
      <c r="C7" s="4" t="s">
        <v>4</v>
      </c>
    </row>
    <row r="8" spans="1:3" x14ac:dyDescent="0.25">
      <c r="A8" s="2" t="s">
        <v>593</v>
      </c>
      <c r="B8" s="6">
        <v>25175</v>
      </c>
      <c r="C8" s="4" t="s">
        <v>4</v>
      </c>
    </row>
    <row r="9" spans="1:3" x14ac:dyDescent="0.25">
      <c r="A9" s="2" t="s">
        <v>231</v>
      </c>
      <c r="B9" s="6">
        <v>2621</v>
      </c>
      <c r="C9" s="4" t="s">
        <v>4</v>
      </c>
    </row>
    <row r="10" spans="1:3" x14ac:dyDescent="0.25">
      <c r="A10" s="2" t="s">
        <v>115</v>
      </c>
      <c r="B10" s="6">
        <v>27796</v>
      </c>
      <c r="C10" s="4" t="s">
        <v>4</v>
      </c>
    </row>
    <row r="11" spans="1:3" x14ac:dyDescent="0.25">
      <c r="A11" s="3" t="s">
        <v>453</v>
      </c>
      <c r="B11" s="4" t="s">
        <v>4</v>
      </c>
      <c r="C11" s="4" t="s">
        <v>4</v>
      </c>
    </row>
    <row r="12" spans="1:3" x14ac:dyDescent="0.25">
      <c r="A12" s="2" t="s">
        <v>227</v>
      </c>
      <c r="B12" s="6">
        <v>1111</v>
      </c>
      <c r="C12" s="4" t="s">
        <v>4</v>
      </c>
    </row>
    <row r="13" spans="1:3" x14ac:dyDescent="0.25">
      <c r="A13" s="2" t="s">
        <v>228</v>
      </c>
      <c r="B13" s="6">
        <v>5603</v>
      </c>
      <c r="C13" s="4" t="s">
        <v>4</v>
      </c>
    </row>
    <row r="14" spans="1:3" x14ac:dyDescent="0.25">
      <c r="A14" s="2" t="s">
        <v>229</v>
      </c>
      <c r="B14" s="6">
        <v>11343</v>
      </c>
      <c r="C14" s="4" t="s">
        <v>4</v>
      </c>
    </row>
    <row r="15" spans="1:3" x14ac:dyDescent="0.25">
      <c r="A15" s="2" t="s">
        <v>230</v>
      </c>
      <c r="B15" s="6">
        <v>8595</v>
      </c>
      <c r="C15" s="4" t="s">
        <v>4</v>
      </c>
    </row>
    <row r="16" spans="1:3" x14ac:dyDescent="0.25">
      <c r="A16" s="2" t="s">
        <v>593</v>
      </c>
      <c r="B16" s="6">
        <v>26652</v>
      </c>
      <c r="C16" s="4" t="s">
        <v>4</v>
      </c>
    </row>
    <row r="17" spans="1:3" x14ac:dyDescent="0.25">
      <c r="A17" s="2" t="s">
        <v>231</v>
      </c>
      <c r="B17" s="6">
        <v>2683</v>
      </c>
      <c r="C17" s="4" t="s">
        <v>4</v>
      </c>
    </row>
    <row r="18" spans="1:3" x14ac:dyDescent="0.25">
      <c r="A18" s="2" t="s">
        <v>115</v>
      </c>
      <c r="B18" s="8">
        <v>29335</v>
      </c>
      <c r="C18" s="8">
        <v>4487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820</v>
      </c>
      <c r="B1" s="7" t="s">
        <v>27</v>
      </c>
      <c r="C1" s="7"/>
      <c r="D1" s="7" t="s">
        <v>1</v>
      </c>
      <c r="E1" s="7"/>
    </row>
    <row r="2" spans="1:5" x14ac:dyDescent="0.25">
      <c r="A2" s="1" t="s">
        <v>26</v>
      </c>
      <c r="B2" s="1" t="s">
        <v>2</v>
      </c>
      <c r="C2" s="1" t="s">
        <v>28</v>
      </c>
      <c r="D2" s="1" t="s">
        <v>2</v>
      </c>
      <c r="E2" s="1" t="s">
        <v>28</v>
      </c>
    </row>
    <row r="3" spans="1:5" x14ac:dyDescent="0.25">
      <c r="A3" s="3" t="s">
        <v>32</v>
      </c>
      <c r="B3" s="4" t="s">
        <v>4</v>
      </c>
      <c r="C3" s="4" t="s">
        <v>4</v>
      </c>
      <c r="D3" s="4" t="s">
        <v>4</v>
      </c>
      <c r="E3" s="4" t="s">
        <v>4</v>
      </c>
    </row>
    <row r="4" spans="1:5" x14ac:dyDescent="0.25">
      <c r="A4" s="2" t="s">
        <v>239</v>
      </c>
      <c r="B4" s="8">
        <v>648</v>
      </c>
      <c r="C4" s="8">
        <v>650</v>
      </c>
      <c r="D4" s="8">
        <v>1945</v>
      </c>
      <c r="E4" s="8">
        <v>2031</v>
      </c>
    </row>
    <row r="5" spans="1:5" x14ac:dyDescent="0.25">
      <c r="A5" s="2" t="s">
        <v>240</v>
      </c>
      <c r="B5" s="4">
        <v>-27</v>
      </c>
      <c r="C5" s="4">
        <v>-29</v>
      </c>
      <c r="D5" s="4">
        <v>-84</v>
      </c>
      <c r="E5" s="4">
        <v>-87</v>
      </c>
    </row>
    <row r="6" spans="1:5" x14ac:dyDescent="0.25">
      <c r="A6" s="2" t="s">
        <v>32</v>
      </c>
      <c r="B6" s="4">
        <v>621</v>
      </c>
      <c r="C6" s="4">
        <v>621</v>
      </c>
      <c r="D6" s="6">
        <v>1861</v>
      </c>
      <c r="E6" s="6">
        <v>1944</v>
      </c>
    </row>
    <row r="7" spans="1:5" x14ac:dyDescent="0.25">
      <c r="A7" s="2" t="s">
        <v>137</v>
      </c>
      <c r="B7" s="4" t="s">
        <v>4</v>
      </c>
      <c r="C7" s="4" t="s">
        <v>4</v>
      </c>
      <c r="D7" s="4" t="s">
        <v>4</v>
      </c>
      <c r="E7" s="4" t="s">
        <v>4</v>
      </c>
    </row>
    <row r="8" spans="1:5" x14ac:dyDescent="0.25">
      <c r="A8" s="3" t="s">
        <v>32</v>
      </c>
      <c r="B8" s="4" t="s">
        <v>4</v>
      </c>
      <c r="C8" s="4" t="s">
        <v>4</v>
      </c>
      <c r="D8" s="4" t="s">
        <v>4</v>
      </c>
      <c r="E8" s="4" t="s">
        <v>4</v>
      </c>
    </row>
    <row r="9" spans="1:5" x14ac:dyDescent="0.25">
      <c r="A9" s="2" t="s">
        <v>239</v>
      </c>
      <c r="B9" s="4">
        <v>487</v>
      </c>
      <c r="C9" s="4">
        <v>521</v>
      </c>
      <c r="D9" s="6">
        <v>1477</v>
      </c>
      <c r="E9" s="6">
        <v>1567</v>
      </c>
    </row>
    <row r="10" spans="1:5" x14ac:dyDescent="0.25">
      <c r="A10" s="2" t="s">
        <v>60</v>
      </c>
      <c r="B10" s="4" t="s">
        <v>4</v>
      </c>
      <c r="C10" s="4" t="s">
        <v>4</v>
      </c>
      <c r="D10" s="4" t="s">
        <v>4</v>
      </c>
      <c r="E10" s="4" t="s">
        <v>4</v>
      </c>
    </row>
    <row r="11" spans="1:5" x14ac:dyDescent="0.25">
      <c r="A11" s="3" t="s">
        <v>32</v>
      </c>
      <c r="B11" s="4" t="s">
        <v>4</v>
      </c>
      <c r="C11" s="4" t="s">
        <v>4</v>
      </c>
      <c r="D11" s="4" t="s">
        <v>4</v>
      </c>
      <c r="E11" s="4" t="s">
        <v>4</v>
      </c>
    </row>
    <row r="12" spans="1:5" x14ac:dyDescent="0.25">
      <c r="A12" s="2" t="s">
        <v>239</v>
      </c>
      <c r="B12" s="4">
        <v>91</v>
      </c>
      <c r="C12" s="4">
        <v>86</v>
      </c>
      <c r="D12" s="4">
        <v>269</v>
      </c>
      <c r="E12" s="4">
        <v>256</v>
      </c>
    </row>
    <row r="13" spans="1:5" x14ac:dyDescent="0.25">
      <c r="A13" s="2" t="s">
        <v>138</v>
      </c>
      <c r="B13" s="4" t="s">
        <v>4</v>
      </c>
      <c r="C13" s="4" t="s">
        <v>4</v>
      </c>
      <c r="D13" s="4" t="s">
        <v>4</v>
      </c>
      <c r="E13" s="4" t="s">
        <v>4</v>
      </c>
    </row>
    <row r="14" spans="1:5" x14ac:dyDescent="0.25">
      <c r="A14" s="3" t="s">
        <v>32</v>
      </c>
      <c r="B14" s="4" t="s">
        <v>4</v>
      </c>
      <c r="C14" s="4" t="s">
        <v>4</v>
      </c>
      <c r="D14" s="4" t="s">
        <v>4</v>
      </c>
      <c r="E14" s="4" t="s">
        <v>4</v>
      </c>
    </row>
    <row r="15" spans="1:5" x14ac:dyDescent="0.25">
      <c r="A15" s="2" t="s">
        <v>239</v>
      </c>
      <c r="B15" s="4">
        <v>3</v>
      </c>
      <c r="C15" s="4">
        <v>2</v>
      </c>
      <c r="D15" s="4">
        <v>8</v>
      </c>
      <c r="E15" s="4">
        <v>5</v>
      </c>
    </row>
    <row r="16" spans="1:5" x14ac:dyDescent="0.25">
      <c r="A16" s="2" t="s">
        <v>62</v>
      </c>
      <c r="B16" s="4" t="s">
        <v>4</v>
      </c>
      <c r="C16" s="4" t="s">
        <v>4</v>
      </c>
      <c r="D16" s="4" t="s">
        <v>4</v>
      </c>
      <c r="E16" s="4" t="s">
        <v>4</v>
      </c>
    </row>
    <row r="17" spans="1:5" x14ac:dyDescent="0.25">
      <c r="A17" s="3" t="s">
        <v>32</v>
      </c>
      <c r="B17" s="4" t="s">
        <v>4</v>
      </c>
      <c r="C17" s="4" t="s">
        <v>4</v>
      </c>
      <c r="D17" s="4" t="s">
        <v>4</v>
      </c>
      <c r="E17" s="4" t="s">
        <v>4</v>
      </c>
    </row>
    <row r="18" spans="1:5" x14ac:dyDescent="0.25">
      <c r="A18" s="2" t="s">
        <v>239</v>
      </c>
      <c r="B18" s="4">
        <v>37</v>
      </c>
      <c r="C18" s="4">
        <v>11</v>
      </c>
      <c r="D18" s="4">
        <v>104</v>
      </c>
      <c r="E18" s="4">
        <v>117</v>
      </c>
    </row>
    <row r="19" spans="1:5" x14ac:dyDescent="0.25">
      <c r="A19" s="2" t="s">
        <v>185</v>
      </c>
      <c r="B19" s="4" t="s">
        <v>4</v>
      </c>
      <c r="C19" s="4" t="s">
        <v>4</v>
      </c>
      <c r="D19" s="4" t="s">
        <v>4</v>
      </c>
      <c r="E19" s="4" t="s">
        <v>4</v>
      </c>
    </row>
    <row r="20" spans="1:5" x14ac:dyDescent="0.25">
      <c r="A20" s="3" t="s">
        <v>32</v>
      </c>
      <c r="B20" s="4" t="s">
        <v>4</v>
      </c>
      <c r="C20" s="4" t="s">
        <v>4</v>
      </c>
      <c r="D20" s="4" t="s">
        <v>4</v>
      </c>
      <c r="E20" s="4" t="s">
        <v>4</v>
      </c>
    </row>
    <row r="21" spans="1:5" x14ac:dyDescent="0.25">
      <c r="A21" s="2" t="s">
        <v>239</v>
      </c>
      <c r="B21" s="4" t="s">
        <v>4</v>
      </c>
      <c r="C21" s="4">
        <v>1</v>
      </c>
      <c r="D21" s="4">
        <v>1</v>
      </c>
      <c r="E21" s="4">
        <v>1</v>
      </c>
    </row>
    <row r="22" spans="1:5" x14ac:dyDescent="0.25">
      <c r="A22" s="2" t="s">
        <v>64</v>
      </c>
      <c r="B22" s="4" t="s">
        <v>4</v>
      </c>
      <c r="C22" s="4" t="s">
        <v>4</v>
      </c>
      <c r="D22" s="4" t="s">
        <v>4</v>
      </c>
      <c r="E22" s="4" t="s">
        <v>4</v>
      </c>
    </row>
    <row r="23" spans="1:5" x14ac:dyDescent="0.25">
      <c r="A23" s="3" t="s">
        <v>32</v>
      </c>
      <c r="B23" s="4" t="s">
        <v>4</v>
      </c>
      <c r="C23" s="4" t="s">
        <v>4</v>
      </c>
      <c r="D23" s="4" t="s">
        <v>4</v>
      </c>
      <c r="E23" s="4" t="s">
        <v>4</v>
      </c>
    </row>
    <row r="24" spans="1:5" x14ac:dyDescent="0.25">
      <c r="A24" s="2" t="s">
        <v>239</v>
      </c>
      <c r="B24" s="4">
        <v>12</v>
      </c>
      <c r="C24" s="4">
        <v>13</v>
      </c>
      <c r="D24" s="4">
        <v>36</v>
      </c>
      <c r="E24" s="4">
        <v>39</v>
      </c>
    </row>
    <row r="25" spans="1:5" x14ac:dyDescent="0.25">
      <c r="A25" s="2" t="s">
        <v>65</v>
      </c>
      <c r="B25" s="4" t="s">
        <v>4</v>
      </c>
      <c r="C25" s="4" t="s">
        <v>4</v>
      </c>
      <c r="D25" s="4" t="s">
        <v>4</v>
      </c>
      <c r="E25" s="4" t="s">
        <v>4</v>
      </c>
    </row>
    <row r="26" spans="1:5" x14ac:dyDescent="0.25">
      <c r="A26" s="3" t="s">
        <v>32</v>
      </c>
      <c r="B26" s="4" t="s">
        <v>4</v>
      </c>
      <c r="C26" s="4" t="s">
        <v>4</v>
      </c>
      <c r="D26" s="4" t="s">
        <v>4</v>
      </c>
      <c r="E26" s="4" t="s">
        <v>4</v>
      </c>
    </row>
    <row r="27" spans="1:5" x14ac:dyDescent="0.25">
      <c r="A27" s="2" t="s">
        <v>239</v>
      </c>
      <c r="B27" s="8">
        <v>18</v>
      </c>
      <c r="C27" s="8">
        <v>16</v>
      </c>
      <c r="D27" s="8">
        <v>50</v>
      </c>
      <c r="E27" s="8">
        <v>4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7" t="s">
        <v>2</v>
      </c>
      <c r="C1" s="7" t="s">
        <v>57</v>
      </c>
    </row>
    <row r="2" spans="1:3" x14ac:dyDescent="0.25">
      <c r="A2" s="1" t="s">
        <v>26</v>
      </c>
      <c r="B2" s="7"/>
      <c r="C2" s="7"/>
    </row>
    <row r="3" spans="1:3" x14ac:dyDescent="0.25">
      <c r="A3" s="3" t="s">
        <v>58</v>
      </c>
      <c r="B3" s="4" t="s">
        <v>4</v>
      </c>
      <c r="C3" s="4" t="s">
        <v>4</v>
      </c>
    </row>
    <row r="4" spans="1:3" ht="30" x14ac:dyDescent="0.25">
      <c r="A4" s="2" t="s">
        <v>59</v>
      </c>
      <c r="B4" s="8">
        <v>29335</v>
      </c>
      <c r="C4" s="8">
        <v>44876</v>
      </c>
    </row>
    <row r="5" spans="1:3" x14ac:dyDescent="0.25">
      <c r="A5" s="2" t="s">
        <v>60</v>
      </c>
      <c r="B5" s="6">
        <v>4264</v>
      </c>
      <c r="C5" s="6">
        <v>5943</v>
      </c>
    </row>
    <row r="6" spans="1:3" ht="30" x14ac:dyDescent="0.25">
      <c r="A6" s="2" t="s">
        <v>61</v>
      </c>
      <c r="B6" s="4">
        <v>631</v>
      </c>
      <c r="C6" s="4">
        <v>345</v>
      </c>
    </row>
    <row r="7" spans="1:3" x14ac:dyDescent="0.25">
      <c r="A7" s="2" t="s">
        <v>62</v>
      </c>
      <c r="B7" s="6">
        <v>2044</v>
      </c>
      <c r="C7" s="6">
        <v>1924</v>
      </c>
    </row>
    <row r="8" spans="1:3" ht="30" x14ac:dyDescent="0.25">
      <c r="A8" s="2" t="s">
        <v>63</v>
      </c>
      <c r="B8" s="4">
        <v>511</v>
      </c>
      <c r="C8" s="4">
        <v>875</v>
      </c>
    </row>
    <row r="9" spans="1:3" x14ac:dyDescent="0.25">
      <c r="A9" s="2" t="s">
        <v>64</v>
      </c>
      <c r="B9" s="4">
        <v>624</v>
      </c>
      <c r="C9" s="4">
        <v>836</v>
      </c>
    </row>
    <row r="10" spans="1:3" x14ac:dyDescent="0.25">
      <c r="A10" s="2" t="s">
        <v>65</v>
      </c>
      <c r="B10" s="6">
        <v>1027</v>
      </c>
      <c r="C10" s="6">
        <v>1067</v>
      </c>
    </row>
    <row r="11" spans="1:3" x14ac:dyDescent="0.25">
      <c r="A11" s="2" t="s">
        <v>66</v>
      </c>
      <c r="B11" s="6">
        <v>38436</v>
      </c>
      <c r="C11" s="6">
        <v>55866</v>
      </c>
    </row>
    <row r="12" spans="1:3" x14ac:dyDescent="0.25">
      <c r="A12" s="2" t="s">
        <v>67</v>
      </c>
      <c r="B12" s="4">
        <v>363</v>
      </c>
      <c r="C12" s="4">
        <v>341</v>
      </c>
    </row>
    <row r="13" spans="1:3" x14ac:dyDescent="0.25">
      <c r="A13" s="2" t="s">
        <v>68</v>
      </c>
      <c r="B13" s="6">
        <v>1300</v>
      </c>
      <c r="C13" s="6">
        <v>1834</v>
      </c>
    </row>
    <row r="14" spans="1:3" x14ac:dyDescent="0.25">
      <c r="A14" s="2" t="s">
        <v>69</v>
      </c>
      <c r="B14" s="6">
        <v>3075</v>
      </c>
      <c r="C14" s="6">
        <v>4570</v>
      </c>
    </row>
    <row r="15" spans="1:3" x14ac:dyDescent="0.25">
      <c r="A15" s="2" t="s">
        <v>70</v>
      </c>
      <c r="B15" s="4">
        <v>357</v>
      </c>
      <c r="C15" s="4">
        <v>489</v>
      </c>
    </row>
    <row r="16" spans="1:3" x14ac:dyDescent="0.25">
      <c r="A16" s="2" t="s">
        <v>71</v>
      </c>
      <c r="B16" s="4">
        <v>255</v>
      </c>
      <c r="C16" s="4">
        <v>401</v>
      </c>
    </row>
    <row r="17" spans="1:3" x14ac:dyDescent="0.25">
      <c r="A17" s="2" t="s">
        <v>72</v>
      </c>
      <c r="B17" s="6">
        <v>4928</v>
      </c>
      <c r="C17" s="6">
        <v>6610</v>
      </c>
    </row>
    <row r="18" spans="1:3" x14ac:dyDescent="0.25">
      <c r="A18" s="2" t="s">
        <v>73</v>
      </c>
      <c r="B18" s="6">
        <v>15577</v>
      </c>
      <c r="C18" s="4" t="s">
        <v>4</v>
      </c>
    </row>
    <row r="19" spans="1:3" x14ac:dyDescent="0.25">
      <c r="A19" s="2" t="s">
        <v>74</v>
      </c>
      <c r="B19" s="6">
        <v>64291</v>
      </c>
      <c r="C19" s="6">
        <v>70111</v>
      </c>
    </row>
    <row r="20" spans="1:3" x14ac:dyDescent="0.25">
      <c r="A20" s="3" t="s">
        <v>75</v>
      </c>
      <c r="B20" s="4" t="s">
        <v>4</v>
      </c>
      <c r="C20" s="4" t="s">
        <v>4</v>
      </c>
    </row>
    <row r="21" spans="1:3" x14ac:dyDescent="0.25">
      <c r="A21" s="2" t="s">
        <v>76</v>
      </c>
      <c r="B21" s="6">
        <v>23779</v>
      </c>
      <c r="C21" s="6">
        <v>38634</v>
      </c>
    </row>
    <row r="22" spans="1:3" ht="30" x14ac:dyDescent="0.25">
      <c r="A22" s="2" t="s">
        <v>77</v>
      </c>
      <c r="B22" s="6">
        <v>11799</v>
      </c>
      <c r="C22" s="6">
        <v>14117</v>
      </c>
    </row>
    <row r="23" spans="1:3" x14ac:dyDescent="0.25">
      <c r="A23" s="2" t="s">
        <v>78</v>
      </c>
      <c r="B23" s="4">
        <v>6</v>
      </c>
      <c r="C23" s="4">
        <v>20</v>
      </c>
    </row>
    <row r="24" spans="1:3" x14ac:dyDescent="0.25">
      <c r="A24" s="2" t="s">
        <v>79</v>
      </c>
      <c r="B24" s="4">
        <v>80</v>
      </c>
      <c r="C24" s="4">
        <v>111</v>
      </c>
    </row>
    <row r="25" spans="1:3" x14ac:dyDescent="0.25">
      <c r="A25" s="2" t="s">
        <v>80</v>
      </c>
      <c r="B25" s="4">
        <v>872</v>
      </c>
      <c r="C25" s="6">
        <v>1286</v>
      </c>
    </row>
    <row r="26" spans="1:3" x14ac:dyDescent="0.25">
      <c r="A26" s="2" t="s">
        <v>81</v>
      </c>
      <c r="B26" s="6">
        <v>1036</v>
      </c>
      <c r="C26" s="6">
        <v>1524</v>
      </c>
    </row>
    <row r="27" spans="1:3" x14ac:dyDescent="0.25">
      <c r="A27" s="2" t="s">
        <v>82</v>
      </c>
      <c r="B27" s="4">
        <v>286</v>
      </c>
      <c r="C27" s="4">
        <v>496</v>
      </c>
    </row>
    <row r="28" spans="1:3" x14ac:dyDescent="0.25">
      <c r="A28" s="2" t="s">
        <v>72</v>
      </c>
      <c r="B28" s="6">
        <v>4928</v>
      </c>
      <c r="C28" s="6">
        <v>6610</v>
      </c>
    </row>
    <row r="29" spans="1:3" x14ac:dyDescent="0.25">
      <c r="A29" s="2" t="s">
        <v>83</v>
      </c>
      <c r="B29" s="6">
        <v>14908</v>
      </c>
      <c r="C29" s="4" t="s">
        <v>4</v>
      </c>
    </row>
    <row r="30" spans="1:3" x14ac:dyDescent="0.25">
      <c r="A30" s="2" t="s">
        <v>84</v>
      </c>
      <c r="B30" s="6">
        <v>57694</v>
      </c>
      <c r="C30" s="6">
        <v>62798</v>
      </c>
    </row>
    <row r="31" spans="1:3" ht="30" x14ac:dyDescent="0.25">
      <c r="A31" s="2" t="s">
        <v>85</v>
      </c>
      <c r="B31" s="4" t="s">
        <v>86</v>
      </c>
      <c r="C31" s="4" t="s">
        <v>86</v>
      </c>
    </row>
    <row r="32" spans="1:3" x14ac:dyDescent="0.25">
      <c r="A32" s="3" t="s">
        <v>87</v>
      </c>
      <c r="B32" s="4" t="s">
        <v>4</v>
      </c>
      <c r="C32" s="4" t="s">
        <v>4</v>
      </c>
    </row>
    <row r="33" spans="1:3" ht="30" x14ac:dyDescent="0.25">
      <c r="A33" s="2" t="s">
        <v>88</v>
      </c>
      <c r="B33" s="4">
        <v>5</v>
      </c>
      <c r="C33" s="4">
        <v>5</v>
      </c>
    </row>
    <row r="34" spans="1:3" x14ac:dyDescent="0.25">
      <c r="A34" s="2" t="s">
        <v>89</v>
      </c>
      <c r="B34" s="6">
        <v>3190</v>
      </c>
      <c r="C34" s="6">
        <v>3190</v>
      </c>
    </row>
    <row r="35" spans="1:3" x14ac:dyDescent="0.25">
      <c r="A35" s="2" t="s">
        <v>90</v>
      </c>
      <c r="B35" s="6">
        <v>2350</v>
      </c>
      <c r="C35" s="6">
        <v>2485</v>
      </c>
    </row>
    <row r="36" spans="1:3" x14ac:dyDescent="0.25">
      <c r="A36" s="3" t="s">
        <v>91</v>
      </c>
      <c r="B36" s="4" t="s">
        <v>4</v>
      </c>
      <c r="C36" s="4" t="s">
        <v>4</v>
      </c>
    </row>
    <row r="37" spans="1:3" ht="30" x14ac:dyDescent="0.25">
      <c r="A37" s="2" t="s">
        <v>92</v>
      </c>
      <c r="B37" s="4">
        <v>24</v>
      </c>
      <c r="C37" s="4">
        <v>-5</v>
      </c>
    </row>
    <row r="38" spans="1:3" ht="30" x14ac:dyDescent="0.25">
      <c r="A38" s="2" t="s">
        <v>93</v>
      </c>
      <c r="B38" s="6">
        <v>1151</v>
      </c>
      <c r="C38" s="6">
        <v>2405</v>
      </c>
    </row>
    <row r="39" spans="1:3" ht="30" x14ac:dyDescent="0.25">
      <c r="A39" s="2" t="s">
        <v>94</v>
      </c>
      <c r="B39" s="4">
        <v>-122</v>
      </c>
      <c r="C39" s="4">
        <v>-766</v>
      </c>
    </row>
    <row r="40" spans="1:3" ht="30" x14ac:dyDescent="0.25">
      <c r="A40" s="2" t="s">
        <v>95</v>
      </c>
      <c r="B40" s="6">
        <v>1053</v>
      </c>
      <c r="C40" s="6">
        <v>1634</v>
      </c>
    </row>
    <row r="41" spans="1:3" ht="30" x14ac:dyDescent="0.25">
      <c r="A41" s="2" t="s">
        <v>96</v>
      </c>
      <c r="B41" s="4">
        <v>-1</v>
      </c>
      <c r="C41" s="4">
        <v>-1</v>
      </c>
    </row>
    <row r="42" spans="1:3" ht="30" x14ac:dyDescent="0.25">
      <c r="A42" s="2" t="s">
        <v>97</v>
      </c>
      <c r="B42" s="6">
        <v>1052</v>
      </c>
      <c r="C42" s="6">
        <v>1633</v>
      </c>
    </row>
    <row r="43" spans="1:3" x14ac:dyDescent="0.25">
      <c r="A43" s="2" t="s">
        <v>98</v>
      </c>
      <c r="B43" s="6">
        <v>6597</v>
      </c>
      <c r="C43" s="6">
        <v>7313</v>
      </c>
    </row>
    <row r="44" spans="1:3" ht="30" x14ac:dyDescent="0.25">
      <c r="A44" s="2" t="s">
        <v>99</v>
      </c>
      <c r="B44" s="6">
        <v>64291</v>
      </c>
      <c r="C44" s="6">
        <v>70111</v>
      </c>
    </row>
    <row r="45" spans="1:3" x14ac:dyDescent="0.25">
      <c r="A45" s="2" t="s">
        <v>100</v>
      </c>
      <c r="B45" s="4" t="s">
        <v>4</v>
      </c>
      <c r="C45" s="4" t="s">
        <v>4</v>
      </c>
    </row>
    <row r="46" spans="1:3" x14ac:dyDescent="0.25">
      <c r="A46" s="3" t="s">
        <v>87</v>
      </c>
      <c r="B46" s="4" t="s">
        <v>4</v>
      </c>
      <c r="C46" s="4" t="s">
        <v>4</v>
      </c>
    </row>
    <row r="47" spans="1:3" x14ac:dyDescent="0.25">
      <c r="A47" s="2" t="s">
        <v>101</v>
      </c>
      <c r="B47" s="4" t="s">
        <v>86</v>
      </c>
      <c r="C47" s="4" t="s">
        <v>86</v>
      </c>
    </row>
    <row r="48" spans="1:3" x14ac:dyDescent="0.25">
      <c r="A48" s="2" t="s">
        <v>102</v>
      </c>
      <c r="B48" s="4" t="s">
        <v>4</v>
      </c>
      <c r="C48" s="4" t="s">
        <v>4</v>
      </c>
    </row>
    <row r="49" spans="1:3" x14ac:dyDescent="0.25">
      <c r="A49" s="3" t="s">
        <v>87</v>
      </c>
      <c r="B49" s="4" t="s">
        <v>4</v>
      </c>
      <c r="C49" s="4" t="s">
        <v>4</v>
      </c>
    </row>
    <row r="50" spans="1:3" x14ac:dyDescent="0.25">
      <c r="A50" s="2" t="s">
        <v>101</v>
      </c>
      <c r="B50" s="4" t="s">
        <v>86</v>
      </c>
      <c r="C50" s="4" t="s">
        <v>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1</v>
      </c>
      <c r="B1" s="7" t="s">
        <v>27</v>
      </c>
      <c r="C1" s="7"/>
      <c r="D1" s="7" t="s">
        <v>1</v>
      </c>
      <c r="E1" s="7"/>
    </row>
    <row r="2" spans="1:5" x14ac:dyDescent="0.25">
      <c r="A2" s="1" t="s">
        <v>26</v>
      </c>
      <c r="B2" s="1" t="s">
        <v>2</v>
      </c>
      <c r="C2" s="1" t="s">
        <v>28</v>
      </c>
      <c r="D2" s="1" t="s">
        <v>2</v>
      </c>
      <c r="E2" s="1" t="s">
        <v>28</v>
      </c>
    </row>
    <row r="3" spans="1:5" ht="30" x14ac:dyDescent="0.25">
      <c r="A3" s="3" t="s">
        <v>822</v>
      </c>
      <c r="B3" s="4" t="s">
        <v>4</v>
      </c>
      <c r="C3" s="4" t="s">
        <v>4</v>
      </c>
      <c r="D3" s="4" t="s">
        <v>4</v>
      </c>
      <c r="E3" s="4" t="s">
        <v>4</v>
      </c>
    </row>
    <row r="4" spans="1:5" x14ac:dyDescent="0.25">
      <c r="A4" s="2" t="s">
        <v>128</v>
      </c>
      <c r="B4" s="8">
        <v>-16</v>
      </c>
      <c r="C4" s="8">
        <v>-57</v>
      </c>
      <c r="D4" s="8">
        <v>61</v>
      </c>
      <c r="E4" s="8">
        <v>-72</v>
      </c>
    </row>
    <row r="5" spans="1:5" x14ac:dyDescent="0.25">
      <c r="A5" s="2" t="s">
        <v>137</v>
      </c>
      <c r="B5" s="4" t="s">
        <v>4</v>
      </c>
      <c r="C5" s="4" t="s">
        <v>4</v>
      </c>
      <c r="D5" s="4" t="s">
        <v>4</v>
      </c>
      <c r="E5" s="4" t="s">
        <v>4</v>
      </c>
    </row>
    <row r="6" spans="1:5" ht="30" x14ac:dyDescent="0.25">
      <c r="A6" s="3" t="s">
        <v>822</v>
      </c>
      <c r="B6" s="4" t="s">
        <v>4</v>
      </c>
      <c r="C6" s="4" t="s">
        <v>4</v>
      </c>
      <c r="D6" s="4" t="s">
        <v>4</v>
      </c>
      <c r="E6" s="4" t="s">
        <v>4</v>
      </c>
    </row>
    <row r="7" spans="1:5" x14ac:dyDescent="0.25">
      <c r="A7" s="2" t="s">
        <v>128</v>
      </c>
      <c r="B7" s="4">
        <v>-12</v>
      </c>
      <c r="C7" s="4">
        <v>-60</v>
      </c>
      <c r="D7" s="4">
        <v>-6</v>
      </c>
      <c r="E7" s="4">
        <v>-116</v>
      </c>
    </row>
    <row r="8" spans="1:5" x14ac:dyDescent="0.25">
      <c r="A8" s="2" t="s">
        <v>60</v>
      </c>
      <c r="B8" s="4" t="s">
        <v>4</v>
      </c>
      <c r="C8" s="4" t="s">
        <v>4</v>
      </c>
      <c r="D8" s="4" t="s">
        <v>4</v>
      </c>
      <c r="E8" s="4" t="s">
        <v>4</v>
      </c>
    </row>
    <row r="9" spans="1:5" ht="30" x14ac:dyDescent="0.25">
      <c r="A9" s="3" t="s">
        <v>822</v>
      </c>
      <c r="B9" s="4" t="s">
        <v>4</v>
      </c>
      <c r="C9" s="4" t="s">
        <v>4</v>
      </c>
      <c r="D9" s="4" t="s">
        <v>4</v>
      </c>
      <c r="E9" s="4" t="s">
        <v>4</v>
      </c>
    </row>
    <row r="10" spans="1:5" x14ac:dyDescent="0.25">
      <c r="A10" s="2" t="s">
        <v>128</v>
      </c>
      <c r="B10" s="4">
        <v>-6</v>
      </c>
      <c r="C10" s="4">
        <v>-3</v>
      </c>
      <c r="D10" s="4">
        <v>19</v>
      </c>
      <c r="E10" s="4">
        <v>5</v>
      </c>
    </row>
    <row r="11" spans="1:5" x14ac:dyDescent="0.25">
      <c r="A11" s="2" t="s">
        <v>138</v>
      </c>
      <c r="B11" s="4" t="s">
        <v>4</v>
      </c>
      <c r="C11" s="4" t="s">
        <v>4</v>
      </c>
      <c r="D11" s="4" t="s">
        <v>4</v>
      </c>
      <c r="E11" s="4" t="s">
        <v>4</v>
      </c>
    </row>
    <row r="12" spans="1:5" ht="30" x14ac:dyDescent="0.25">
      <c r="A12" s="3" t="s">
        <v>822</v>
      </c>
      <c r="B12" s="4" t="s">
        <v>4</v>
      </c>
      <c r="C12" s="4" t="s">
        <v>4</v>
      </c>
      <c r="D12" s="4" t="s">
        <v>4</v>
      </c>
      <c r="E12" s="4" t="s">
        <v>4</v>
      </c>
    </row>
    <row r="13" spans="1:5" x14ac:dyDescent="0.25">
      <c r="A13" s="2" t="s">
        <v>128</v>
      </c>
      <c r="B13" s="4">
        <v>5</v>
      </c>
      <c r="C13" s="4">
        <v>-1</v>
      </c>
      <c r="D13" s="4">
        <v>37</v>
      </c>
      <c r="E13" s="4">
        <v>-1</v>
      </c>
    </row>
    <row r="14" spans="1:5" x14ac:dyDescent="0.25">
      <c r="A14" s="2" t="s">
        <v>62</v>
      </c>
      <c r="B14" s="4" t="s">
        <v>4</v>
      </c>
      <c r="C14" s="4" t="s">
        <v>4</v>
      </c>
      <c r="D14" s="4" t="s">
        <v>4</v>
      </c>
      <c r="E14" s="4" t="s">
        <v>4</v>
      </c>
    </row>
    <row r="15" spans="1:5" ht="30" x14ac:dyDescent="0.25">
      <c r="A15" s="3" t="s">
        <v>822</v>
      </c>
      <c r="B15" s="4" t="s">
        <v>4</v>
      </c>
      <c r="C15" s="4" t="s">
        <v>4</v>
      </c>
      <c r="D15" s="4" t="s">
        <v>4</v>
      </c>
      <c r="E15" s="4" t="s">
        <v>4</v>
      </c>
    </row>
    <row r="16" spans="1:5" x14ac:dyDescent="0.25">
      <c r="A16" s="2" t="s">
        <v>128</v>
      </c>
      <c r="B16" s="4" t="s">
        <v>4</v>
      </c>
      <c r="C16" s="4" t="s">
        <v>4</v>
      </c>
      <c r="D16" s="4">
        <v>-3</v>
      </c>
      <c r="E16" s="4">
        <v>1</v>
      </c>
    </row>
    <row r="17" spans="1:5" x14ac:dyDescent="0.25">
      <c r="A17" s="2" t="s">
        <v>242</v>
      </c>
      <c r="B17" s="4" t="s">
        <v>4</v>
      </c>
      <c r="C17" s="4" t="s">
        <v>4</v>
      </c>
      <c r="D17" s="4" t="s">
        <v>4</v>
      </c>
      <c r="E17" s="4" t="s">
        <v>4</v>
      </c>
    </row>
    <row r="18" spans="1:5" ht="30" x14ac:dyDescent="0.25">
      <c r="A18" s="3" t="s">
        <v>822</v>
      </c>
      <c r="B18" s="4" t="s">
        <v>4</v>
      </c>
      <c r="C18" s="4" t="s">
        <v>4</v>
      </c>
      <c r="D18" s="4" t="s">
        <v>4</v>
      </c>
      <c r="E18" s="4" t="s">
        <v>4</v>
      </c>
    </row>
    <row r="19" spans="1:5" x14ac:dyDescent="0.25">
      <c r="A19" s="2" t="s">
        <v>128</v>
      </c>
      <c r="B19" s="4">
        <v>-5</v>
      </c>
      <c r="C19" s="4">
        <v>8</v>
      </c>
      <c r="D19" s="4">
        <v>14</v>
      </c>
      <c r="E19" s="4">
        <v>34</v>
      </c>
    </row>
    <row r="20" spans="1:5" x14ac:dyDescent="0.25">
      <c r="A20" s="2" t="s">
        <v>65</v>
      </c>
      <c r="B20" s="4" t="s">
        <v>4</v>
      </c>
      <c r="C20" s="4" t="s">
        <v>4</v>
      </c>
      <c r="D20" s="4" t="s">
        <v>4</v>
      </c>
      <c r="E20" s="4" t="s">
        <v>4</v>
      </c>
    </row>
    <row r="21" spans="1:5" ht="30" x14ac:dyDescent="0.25">
      <c r="A21" s="3" t="s">
        <v>822</v>
      </c>
      <c r="B21" s="4" t="s">
        <v>4</v>
      </c>
      <c r="C21" s="4" t="s">
        <v>4</v>
      </c>
      <c r="D21" s="4" t="s">
        <v>4</v>
      </c>
      <c r="E21" s="4" t="s">
        <v>4</v>
      </c>
    </row>
    <row r="22" spans="1:5" x14ac:dyDescent="0.25">
      <c r="A22" s="2" t="s">
        <v>128</v>
      </c>
      <c r="B22" s="8">
        <v>2</v>
      </c>
      <c r="C22" s="8">
        <v>-1</v>
      </c>
      <c r="D22" s="4" t="s">
        <v>4</v>
      </c>
      <c r="E22" s="8">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3</v>
      </c>
      <c r="B1" s="7" t="s">
        <v>27</v>
      </c>
      <c r="C1" s="7"/>
      <c r="D1" s="7" t="s">
        <v>1</v>
      </c>
      <c r="E1" s="7"/>
    </row>
    <row r="2" spans="1:5" x14ac:dyDescent="0.25">
      <c r="A2" s="1" t="s">
        <v>26</v>
      </c>
      <c r="B2" s="1" t="s">
        <v>2</v>
      </c>
      <c r="C2" s="1" t="s">
        <v>28</v>
      </c>
      <c r="D2" s="1" t="s">
        <v>2</v>
      </c>
      <c r="E2" s="1" t="s">
        <v>28</v>
      </c>
    </row>
    <row r="3" spans="1:5" x14ac:dyDescent="0.25">
      <c r="A3" s="3" t="s">
        <v>58</v>
      </c>
      <c r="B3" s="4" t="s">
        <v>4</v>
      </c>
      <c r="C3" s="4" t="s">
        <v>4</v>
      </c>
      <c r="D3" s="4" t="s">
        <v>4</v>
      </c>
      <c r="E3" s="4" t="s">
        <v>4</v>
      </c>
    </row>
    <row r="4" spans="1:5" x14ac:dyDescent="0.25">
      <c r="A4" s="2" t="s">
        <v>244</v>
      </c>
      <c r="B4" s="8">
        <v>-10</v>
      </c>
      <c r="C4" s="8">
        <v>-12</v>
      </c>
      <c r="D4" s="8">
        <v>-28</v>
      </c>
      <c r="E4" s="8">
        <v>-38</v>
      </c>
    </row>
    <row r="5" spans="1:5" x14ac:dyDescent="0.25">
      <c r="A5" s="2" t="s">
        <v>245</v>
      </c>
      <c r="B5" s="4">
        <v>-7</v>
      </c>
      <c r="C5" s="4">
        <v>-1</v>
      </c>
      <c r="D5" s="4">
        <v>-15</v>
      </c>
      <c r="E5" s="4">
        <v>-17</v>
      </c>
    </row>
    <row r="6" spans="1:5" ht="30" x14ac:dyDescent="0.25">
      <c r="A6" s="2" t="s">
        <v>36</v>
      </c>
      <c r="B6" s="4">
        <v>-17</v>
      </c>
      <c r="C6" s="4">
        <v>-13</v>
      </c>
      <c r="D6" s="4">
        <v>-43</v>
      </c>
      <c r="E6" s="4">
        <v>-55</v>
      </c>
    </row>
    <row r="7" spans="1:5" x14ac:dyDescent="0.25">
      <c r="A7" s="2" t="s">
        <v>246</v>
      </c>
      <c r="B7" s="4">
        <v>6</v>
      </c>
      <c r="C7" s="4">
        <v>-52</v>
      </c>
      <c r="D7" s="4">
        <v>90</v>
      </c>
      <c r="E7" s="4">
        <v>-52</v>
      </c>
    </row>
    <row r="8" spans="1:5" x14ac:dyDescent="0.25">
      <c r="A8" s="2" t="s">
        <v>247</v>
      </c>
      <c r="B8" s="4">
        <v>-5</v>
      </c>
      <c r="C8" s="4">
        <v>-3</v>
      </c>
      <c r="D8" s="4">
        <v>-3</v>
      </c>
      <c r="E8" s="4">
        <v>-6</v>
      </c>
    </row>
    <row r="9" spans="1:5" x14ac:dyDescent="0.25">
      <c r="A9" s="2" t="s">
        <v>248</v>
      </c>
      <c r="B9" s="4" t="s">
        <v>4</v>
      </c>
      <c r="C9" s="4">
        <v>11</v>
      </c>
      <c r="D9" s="4">
        <v>17</v>
      </c>
      <c r="E9" s="4">
        <v>41</v>
      </c>
    </row>
    <row r="10" spans="1:5" x14ac:dyDescent="0.25">
      <c r="A10" s="2" t="s">
        <v>38</v>
      </c>
      <c r="B10" s="4">
        <v>-16</v>
      </c>
      <c r="C10" s="4">
        <v>-57</v>
      </c>
      <c r="D10" s="4">
        <v>61</v>
      </c>
      <c r="E10" s="4">
        <v>-72</v>
      </c>
    </row>
    <row r="11" spans="1:5" x14ac:dyDescent="0.25">
      <c r="A11" s="2" t="s">
        <v>137</v>
      </c>
      <c r="B11" s="4" t="s">
        <v>4</v>
      </c>
      <c r="C11" s="4" t="s">
        <v>4</v>
      </c>
      <c r="D11" s="4" t="s">
        <v>4</v>
      </c>
      <c r="E11" s="4" t="s">
        <v>4</v>
      </c>
    </row>
    <row r="12" spans="1:5" x14ac:dyDescent="0.25">
      <c r="A12" s="3" t="s">
        <v>58</v>
      </c>
      <c r="B12" s="4" t="s">
        <v>4</v>
      </c>
      <c r="C12" s="4" t="s">
        <v>4</v>
      </c>
      <c r="D12" s="4" t="s">
        <v>4</v>
      </c>
      <c r="E12" s="4" t="s">
        <v>4</v>
      </c>
    </row>
    <row r="13" spans="1:5" ht="30" x14ac:dyDescent="0.25">
      <c r="A13" s="2" t="s">
        <v>36</v>
      </c>
      <c r="B13" s="4">
        <v>-5</v>
      </c>
      <c r="C13" s="4">
        <v>-9</v>
      </c>
      <c r="D13" s="4">
        <v>-41</v>
      </c>
      <c r="E13" s="4">
        <v>-55</v>
      </c>
    </row>
    <row r="14" spans="1:5" x14ac:dyDescent="0.25">
      <c r="A14" s="2" t="s">
        <v>38</v>
      </c>
      <c r="B14" s="4">
        <v>-12</v>
      </c>
      <c r="C14" s="4">
        <v>-60</v>
      </c>
      <c r="D14" s="4">
        <v>-6</v>
      </c>
      <c r="E14" s="4">
        <v>-116</v>
      </c>
    </row>
    <row r="15" spans="1:5" ht="30" x14ac:dyDescent="0.25">
      <c r="A15" s="3" t="s">
        <v>824</v>
      </c>
      <c r="B15" s="4" t="s">
        <v>4</v>
      </c>
      <c r="C15" s="4" t="s">
        <v>4</v>
      </c>
      <c r="D15" s="4" t="s">
        <v>4</v>
      </c>
      <c r="E15" s="4" t="s">
        <v>4</v>
      </c>
    </row>
    <row r="16" spans="1:5" ht="30" x14ac:dyDescent="0.25">
      <c r="A16" s="2" t="s">
        <v>825</v>
      </c>
      <c r="B16" s="4">
        <v>9</v>
      </c>
      <c r="C16" s="4">
        <v>51</v>
      </c>
      <c r="D16" s="4">
        <v>75</v>
      </c>
      <c r="E16" s="4">
        <v>128</v>
      </c>
    </row>
    <row r="17" spans="1:5" ht="30" x14ac:dyDescent="0.25">
      <c r="A17" s="2" t="s">
        <v>826</v>
      </c>
      <c r="B17" s="8">
        <v>16</v>
      </c>
      <c r="C17" s="8">
        <v>112</v>
      </c>
      <c r="D17" s="8">
        <v>40</v>
      </c>
      <c r="E17" s="8">
        <v>2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27</v>
      </c>
      <c r="C1" s="7"/>
      <c r="D1" s="7" t="s">
        <v>1</v>
      </c>
      <c r="E1" s="7"/>
    </row>
    <row r="2" spans="1:5" x14ac:dyDescent="0.25">
      <c r="A2" s="1" t="s">
        <v>26</v>
      </c>
      <c r="B2" s="1" t="s">
        <v>2</v>
      </c>
      <c r="C2" s="1" t="s">
        <v>28</v>
      </c>
      <c r="D2" s="1" t="s">
        <v>2</v>
      </c>
      <c r="E2" s="1" t="s">
        <v>28</v>
      </c>
    </row>
    <row r="3" spans="1:5" ht="30" x14ac:dyDescent="0.25">
      <c r="A3" s="3" t="s">
        <v>828</v>
      </c>
      <c r="B3" s="4" t="s">
        <v>4</v>
      </c>
      <c r="C3" s="4" t="s">
        <v>4</v>
      </c>
      <c r="D3" s="4" t="s">
        <v>4</v>
      </c>
      <c r="E3" s="4" t="s">
        <v>4</v>
      </c>
    </row>
    <row r="4" spans="1:5" ht="30" x14ac:dyDescent="0.25">
      <c r="A4" s="2" t="s">
        <v>34</v>
      </c>
      <c r="B4" s="8">
        <v>-25</v>
      </c>
      <c r="C4" s="8">
        <v>-9</v>
      </c>
      <c r="D4" s="8">
        <v>-41</v>
      </c>
      <c r="E4" s="8">
        <v>-51</v>
      </c>
    </row>
    <row r="5" spans="1:5" ht="30" x14ac:dyDescent="0.25">
      <c r="A5" s="2" t="s">
        <v>35</v>
      </c>
      <c r="B5" s="4">
        <v>8</v>
      </c>
      <c r="C5" s="4">
        <v>-4</v>
      </c>
      <c r="D5" s="4">
        <v>-2</v>
      </c>
      <c r="E5" s="4">
        <v>-4</v>
      </c>
    </row>
    <row r="6" spans="1:5" ht="30" x14ac:dyDescent="0.25">
      <c r="A6" s="2" t="s">
        <v>36</v>
      </c>
      <c r="B6" s="4">
        <v>-17</v>
      </c>
      <c r="C6" s="4">
        <v>-13</v>
      </c>
      <c r="D6" s="4">
        <v>-43</v>
      </c>
      <c r="E6" s="4">
        <v>-55</v>
      </c>
    </row>
    <row r="7" spans="1:5" x14ac:dyDescent="0.25">
      <c r="A7" s="2" t="s">
        <v>137</v>
      </c>
      <c r="B7" s="4" t="s">
        <v>4</v>
      </c>
      <c r="C7" s="4" t="s">
        <v>4</v>
      </c>
      <c r="D7" s="4" t="s">
        <v>4</v>
      </c>
      <c r="E7" s="4" t="s">
        <v>4</v>
      </c>
    </row>
    <row r="8" spans="1:5" ht="30" x14ac:dyDescent="0.25">
      <c r="A8" s="3" t="s">
        <v>828</v>
      </c>
      <c r="B8" s="4" t="s">
        <v>4</v>
      </c>
      <c r="C8" s="4" t="s">
        <v>4</v>
      </c>
      <c r="D8" s="4" t="s">
        <v>4</v>
      </c>
      <c r="E8" s="4" t="s">
        <v>4</v>
      </c>
    </row>
    <row r="9" spans="1:5" ht="30" x14ac:dyDescent="0.25">
      <c r="A9" s="2" t="s">
        <v>34</v>
      </c>
      <c r="B9" s="4">
        <v>-13</v>
      </c>
      <c r="C9" s="4">
        <v>-5</v>
      </c>
      <c r="D9" s="4">
        <v>-39</v>
      </c>
      <c r="E9" s="4">
        <v>-51</v>
      </c>
    </row>
    <row r="10" spans="1:5" ht="30" x14ac:dyDescent="0.25">
      <c r="A10" s="2" t="s">
        <v>35</v>
      </c>
      <c r="B10" s="4">
        <v>8</v>
      </c>
      <c r="C10" s="4">
        <v>-4</v>
      </c>
      <c r="D10" s="4">
        <v>-2</v>
      </c>
      <c r="E10" s="4">
        <v>-4</v>
      </c>
    </row>
    <row r="11" spans="1:5" ht="30" x14ac:dyDescent="0.25">
      <c r="A11" s="2" t="s">
        <v>36</v>
      </c>
      <c r="B11" s="4">
        <v>-5</v>
      </c>
      <c r="C11" s="4">
        <v>-9</v>
      </c>
      <c r="D11" s="4">
        <v>-41</v>
      </c>
      <c r="E11" s="4">
        <v>-55</v>
      </c>
    </row>
    <row r="12" spans="1:5" x14ac:dyDescent="0.25">
      <c r="A12" s="2" t="s">
        <v>214</v>
      </c>
      <c r="B12" s="4" t="s">
        <v>4</v>
      </c>
      <c r="C12" s="4" t="s">
        <v>4</v>
      </c>
      <c r="D12" s="4" t="s">
        <v>4</v>
      </c>
      <c r="E12" s="4" t="s">
        <v>4</v>
      </c>
    </row>
    <row r="13" spans="1:5" ht="30" x14ac:dyDescent="0.25">
      <c r="A13" s="3" t="s">
        <v>828</v>
      </c>
      <c r="B13" s="4" t="s">
        <v>4</v>
      </c>
      <c r="C13" s="4" t="s">
        <v>4</v>
      </c>
      <c r="D13" s="4" t="s">
        <v>4</v>
      </c>
      <c r="E13" s="4" t="s">
        <v>4</v>
      </c>
    </row>
    <row r="14" spans="1:5" ht="30" x14ac:dyDescent="0.25">
      <c r="A14" s="2" t="s">
        <v>34</v>
      </c>
      <c r="B14" s="4" t="s">
        <v>4</v>
      </c>
      <c r="C14" s="4" t="s">
        <v>4</v>
      </c>
      <c r="D14" s="4">
        <v>-8</v>
      </c>
      <c r="E14" s="4" t="s">
        <v>4</v>
      </c>
    </row>
    <row r="15" spans="1:5" ht="30" x14ac:dyDescent="0.25">
      <c r="A15" s="2" t="s">
        <v>36</v>
      </c>
      <c r="B15" s="4" t="s">
        <v>4</v>
      </c>
      <c r="C15" s="4" t="s">
        <v>4</v>
      </c>
      <c r="D15" s="4">
        <v>-8</v>
      </c>
      <c r="E15" s="4" t="s">
        <v>4</v>
      </c>
    </row>
    <row r="16" spans="1:5" x14ac:dyDescent="0.25">
      <c r="A16" s="2" t="s">
        <v>221</v>
      </c>
      <c r="B16" s="4" t="s">
        <v>4</v>
      </c>
      <c r="C16" s="4" t="s">
        <v>4</v>
      </c>
      <c r="D16" s="4" t="s">
        <v>4</v>
      </c>
      <c r="E16" s="4" t="s">
        <v>4</v>
      </c>
    </row>
    <row r="17" spans="1:5" ht="30" x14ac:dyDescent="0.25">
      <c r="A17" s="3" t="s">
        <v>828</v>
      </c>
      <c r="B17" s="4" t="s">
        <v>4</v>
      </c>
      <c r="C17" s="4" t="s">
        <v>4</v>
      </c>
      <c r="D17" s="4" t="s">
        <v>4</v>
      </c>
      <c r="E17" s="4" t="s">
        <v>4</v>
      </c>
    </row>
    <row r="18" spans="1:5" ht="30" x14ac:dyDescent="0.25">
      <c r="A18" s="2" t="s">
        <v>35</v>
      </c>
      <c r="B18" s="4" t="s">
        <v>4</v>
      </c>
      <c r="C18" s="4" t="s">
        <v>4</v>
      </c>
      <c r="D18" s="4">
        <v>-1</v>
      </c>
      <c r="E18" s="4" t="s">
        <v>4</v>
      </c>
    </row>
    <row r="19" spans="1:5" ht="30" x14ac:dyDescent="0.25">
      <c r="A19" s="2" t="s">
        <v>36</v>
      </c>
      <c r="B19" s="4" t="s">
        <v>4</v>
      </c>
      <c r="C19" s="4" t="s">
        <v>4</v>
      </c>
      <c r="D19" s="4">
        <v>-1</v>
      </c>
      <c r="E19" s="4" t="s">
        <v>4</v>
      </c>
    </row>
    <row r="20" spans="1:5" x14ac:dyDescent="0.25">
      <c r="A20" s="2" t="s">
        <v>215</v>
      </c>
      <c r="B20" s="4" t="s">
        <v>4</v>
      </c>
      <c r="C20" s="4" t="s">
        <v>4</v>
      </c>
      <c r="D20" s="4" t="s">
        <v>4</v>
      </c>
      <c r="E20" s="4" t="s">
        <v>4</v>
      </c>
    </row>
    <row r="21" spans="1:5" ht="30" x14ac:dyDescent="0.25">
      <c r="A21" s="3" t="s">
        <v>828</v>
      </c>
      <c r="B21" s="4" t="s">
        <v>4</v>
      </c>
      <c r="C21" s="4" t="s">
        <v>4</v>
      </c>
      <c r="D21" s="4" t="s">
        <v>4</v>
      </c>
      <c r="E21" s="4" t="s">
        <v>4</v>
      </c>
    </row>
    <row r="22" spans="1:5" ht="30" x14ac:dyDescent="0.25">
      <c r="A22" s="2" t="s">
        <v>34</v>
      </c>
      <c r="B22" s="4" t="s">
        <v>4</v>
      </c>
      <c r="C22" s="4" t="s">
        <v>4</v>
      </c>
      <c r="D22" s="4" t="s">
        <v>4</v>
      </c>
      <c r="E22" s="4">
        <v>-14</v>
      </c>
    </row>
    <row r="23" spans="1:5" ht="30" x14ac:dyDescent="0.25">
      <c r="A23" s="2" t="s">
        <v>35</v>
      </c>
      <c r="B23" s="4" t="s">
        <v>4</v>
      </c>
      <c r="C23" s="4">
        <v>-2</v>
      </c>
      <c r="D23" s="4" t="s">
        <v>4</v>
      </c>
      <c r="E23" s="4">
        <v>-2</v>
      </c>
    </row>
    <row r="24" spans="1:5" ht="30" x14ac:dyDescent="0.25">
      <c r="A24" s="2" t="s">
        <v>36</v>
      </c>
      <c r="B24" s="4" t="s">
        <v>4</v>
      </c>
      <c r="C24" s="4">
        <v>-2</v>
      </c>
      <c r="D24" s="4" t="s">
        <v>4</v>
      </c>
      <c r="E24" s="4">
        <v>-16</v>
      </c>
    </row>
    <row r="25" spans="1:5" x14ac:dyDescent="0.25">
      <c r="A25" s="2" t="s">
        <v>222</v>
      </c>
      <c r="B25" s="4" t="s">
        <v>4</v>
      </c>
      <c r="C25" s="4" t="s">
        <v>4</v>
      </c>
      <c r="D25" s="4" t="s">
        <v>4</v>
      </c>
      <c r="E25" s="4" t="s">
        <v>4</v>
      </c>
    </row>
    <row r="26" spans="1:5" ht="30" x14ac:dyDescent="0.25">
      <c r="A26" s="3" t="s">
        <v>828</v>
      </c>
      <c r="B26" s="4" t="s">
        <v>4</v>
      </c>
      <c r="C26" s="4" t="s">
        <v>4</v>
      </c>
      <c r="D26" s="4" t="s">
        <v>4</v>
      </c>
      <c r="E26" s="4" t="s">
        <v>4</v>
      </c>
    </row>
    <row r="27" spans="1:5" ht="30" x14ac:dyDescent="0.25">
      <c r="A27" s="2" t="s">
        <v>34</v>
      </c>
      <c r="B27" s="4">
        <v>-5</v>
      </c>
      <c r="C27" s="4">
        <v>-1</v>
      </c>
      <c r="D27" s="4">
        <v>-4</v>
      </c>
      <c r="E27" s="4">
        <v>-18</v>
      </c>
    </row>
    <row r="28" spans="1:5" ht="30" x14ac:dyDescent="0.25">
      <c r="A28" s="2" t="s">
        <v>35</v>
      </c>
      <c r="B28" s="4">
        <v>4</v>
      </c>
      <c r="C28" s="4">
        <v>-5</v>
      </c>
      <c r="D28" s="4">
        <v>3</v>
      </c>
      <c r="E28" s="4">
        <v>-8</v>
      </c>
    </row>
    <row r="29" spans="1:5" ht="30" x14ac:dyDescent="0.25">
      <c r="A29" s="2" t="s">
        <v>36</v>
      </c>
      <c r="B29" s="4">
        <v>-1</v>
      </c>
      <c r="C29" s="4">
        <v>-6</v>
      </c>
      <c r="D29" s="4">
        <v>-1</v>
      </c>
      <c r="E29" s="4">
        <v>-26</v>
      </c>
    </row>
    <row r="30" spans="1:5" x14ac:dyDescent="0.25">
      <c r="A30" s="2" t="s">
        <v>223</v>
      </c>
      <c r="B30" s="4" t="s">
        <v>4</v>
      </c>
      <c r="C30" s="4" t="s">
        <v>4</v>
      </c>
      <c r="D30" s="4" t="s">
        <v>4</v>
      </c>
      <c r="E30" s="4" t="s">
        <v>4</v>
      </c>
    </row>
    <row r="31" spans="1:5" ht="30" x14ac:dyDescent="0.25">
      <c r="A31" s="3" t="s">
        <v>828</v>
      </c>
      <c r="B31" s="4" t="s">
        <v>4</v>
      </c>
      <c r="C31" s="4" t="s">
        <v>4</v>
      </c>
      <c r="D31" s="4" t="s">
        <v>4</v>
      </c>
      <c r="E31" s="4" t="s">
        <v>4</v>
      </c>
    </row>
    <row r="32" spans="1:5" ht="30" x14ac:dyDescent="0.25">
      <c r="A32" s="2" t="s">
        <v>34</v>
      </c>
      <c r="B32" s="4">
        <v>-8</v>
      </c>
      <c r="C32" s="4">
        <v>-4</v>
      </c>
      <c r="D32" s="4">
        <v>-27</v>
      </c>
      <c r="E32" s="4">
        <v>-19</v>
      </c>
    </row>
    <row r="33" spans="1:5" ht="30" x14ac:dyDescent="0.25">
      <c r="A33" s="2" t="s">
        <v>35</v>
      </c>
      <c r="B33" s="4">
        <v>4</v>
      </c>
      <c r="C33" s="4">
        <v>3</v>
      </c>
      <c r="D33" s="4">
        <v>-4</v>
      </c>
      <c r="E33" s="4">
        <v>6</v>
      </c>
    </row>
    <row r="34" spans="1:5" ht="30" x14ac:dyDescent="0.25">
      <c r="A34" s="2" t="s">
        <v>36</v>
      </c>
      <c r="B34" s="4">
        <v>-4</v>
      </c>
      <c r="C34" s="4">
        <v>-1</v>
      </c>
      <c r="D34" s="4">
        <v>-31</v>
      </c>
      <c r="E34" s="4">
        <v>-13</v>
      </c>
    </row>
    <row r="35" spans="1:5" x14ac:dyDescent="0.25">
      <c r="A35" s="2" t="s">
        <v>60</v>
      </c>
      <c r="B35" s="4" t="s">
        <v>4</v>
      </c>
      <c r="C35" s="4" t="s">
        <v>4</v>
      </c>
      <c r="D35" s="4" t="s">
        <v>4</v>
      </c>
      <c r="E35" s="4" t="s">
        <v>4</v>
      </c>
    </row>
    <row r="36" spans="1:5" ht="30" x14ac:dyDescent="0.25">
      <c r="A36" s="3" t="s">
        <v>828</v>
      </c>
      <c r="B36" s="4" t="s">
        <v>4</v>
      </c>
      <c r="C36" s="4" t="s">
        <v>4</v>
      </c>
      <c r="D36" s="4" t="s">
        <v>4</v>
      </c>
      <c r="E36" s="4" t="s">
        <v>4</v>
      </c>
    </row>
    <row r="37" spans="1:5" ht="30" x14ac:dyDescent="0.25">
      <c r="A37" s="2" t="s">
        <v>34</v>
      </c>
      <c r="B37" s="4">
        <v>-6</v>
      </c>
      <c r="C37" s="4">
        <v>-1</v>
      </c>
      <c r="D37" s="4">
        <v>11</v>
      </c>
      <c r="E37" s="4">
        <v>3</v>
      </c>
    </row>
    <row r="38" spans="1:5" ht="30" x14ac:dyDescent="0.25">
      <c r="A38" s="2" t="s">
        <v>36</v>
      </c>
      <c r="B38" s="4">
        <v>-6</v>
      </c>
      <c r="C38" s="4">
        <v>-1</v>
      </c>
      <c r="D38" s="4">
        <v>11</v>
      </c>
      <c r="E38" s="4">
        <v>3</v>
      </c>
    </row>
    <row r="39" spans="1:5" x14ac:dyDescent="0.25">
      <c r="A39" s="2" t="s">
        <v>138</v>
      </c>
      <c r="B39" s="4" t="s">
        <v>4</v>
      </c>
      <c r="C39" s="4" t="s">
        <v>4</v>
      </c>
      <c r="D39" s="4" t="s">
        <v>4</v>
      </c>
      <c r="E39" s="4" t="s">
        <v>4</v>
      </c>
    </row>
    <row r="40" spans="1:5" ht="30" x14ac:dyDescent="0.25">
      <c r="A40" s="3" t="s">
        <v>828</v>
      </c>
      <c r="B40" s="4" t="s">
        <v>4</v>
      </c>
      <c r="C40" s="4" t="s">
        <v>4</v>
      </c>
      <c r="D40" s="4" t="s">
        <v>4</v>
      </c>
      <c r="E40" s="4" t="s">
        <v>4</v>
      </c>
    </row>
    <row r="41" spans="1:5" ht="30" x14ac:dyDescent="0.25">
      <c r="A41" s="2" t="s">
        <v>34</v>
      </c>
      <c r="B41" s="4">
        <v>-4</v>
      </c>
      <c r="C41" s="4">
        <v>-1</v>
      </c>
      <c r="D41" s="4">
        <v>-5</v>
      </c>
      <c r="E41" s="4">
        <v>-1</v>
      </c>
    </row>
    <row r="42" spans="1:5" ht="30" x14ac:dyDescent="0.25">
      <c r="A42" s="2" t="s">
        <v>36</v>
      </c>
      <c r="B42" s="4">
        <v>-4</v>
      </c>
      <c r="C42" s="4">
        <v>-1</v>
      </c>
      <c r="D42" s="4">
        <v>-5</v>
      </c>
      <c r="E42" s="4">
        <v>-1</v>
      </c>
    </row>
    <row r="43" spans="1:5" x14ac:dyDescent="0.25">
      <c r="A43" s="2" t="s">
        <v>62</v>
      </c>
      <c r="B43" s="4" t="s">
        <v>4</v>
      </c>
      <c r="C43" s="4" t="s">
        <v>4</v>
      </c>
      <c r="D43" s="4" t="s">
        <v>4</v>
      </c>
      <c r="E43" s="4" t="s">
        <v>4</v>
      </c>
    </row>
    <row r="44" spans="1:5" ht="30" x14ac:dyDescent="0.25">
      <c r="A44" s="3" t="s">
        <v>828</v>
      </c>
      <c r="B44" s="4" t="s">
        <v>4</v>
      </c>
      <c r="C44" s="4" t="s">
        <v>4</v>
      </c>
      <c r="D44" s="4" t="s">
        <v>4</v>
      </c>
      <c r="E44" s="4" t="s">
        <v>4</v>
      </c>
    </row>
    <row r="45" spans="1:5" ht="30" x14ac:dyDescent="0.25">
      <c r="A45" s="2" t="s">
        <v>34</v>
      </c>
      <c r="B45" s="4">
        <v>-1</v>
      </c>
      <c r="C45" s="4" t="s">
        <v>4</v>
      </c>
      <c r="D45" s="4">
        <v>-5</v>
      </c>
      <c r="E45" s="4">
        <v>-2</v>
      </c>
    </row>
    <row r="46" spans="1:5" ht="30" x14ac:dyDescent="0.25">
      <c r="A46" s="2" t="s">
        <v>36</v>
      </c>
      <c r="B46" s="4">
        <v>-1</v>
      </c>
      <c r="C46" s="4" t="s">
        <v>4</v>
      </c>
      <c r="D46" s="4">
        <v>-5</v>
      </c>
      <c r="E46" s="4">
        <v>-2</v>
      </c>
    </row>
    <row r="47" spans="1:5" x14ac:dyDescent="0.25">
      <c r="A47" s="2" t="s">
        <v>65</v>
      </c>
      <c r="B47" s="4" t="s">
        <v>4</v>
      </c>
      <c r="C47" s="4" t="s">
        <v>4</v>
      </c>
      <c r="D47" s="4" t="s">
        <v>4</v>
      </c>
      <c r="E47" s="4" t="s">
        <v>4</v>
      </c>
    </row>
    <row r="48" spans="1:5" ht="30" x14ac:dyDescent="0.25">
      <c r="A48" s="3" t="s">
        <v>828</v>
      </c>
      <c r="B48" s="4" t="s">
        <v>4</v>
      </c>
      <c r="C48" s="4" t="s">
        <v>4</v>
      </c>
      <c r="D48" s="4" t="s">
        <v>4</v>
      </c>
      <c r="E48" s="4" t="s">
        <v>4</v>
      </c>
    </row>
    <row r="49" spans="1:5" ht="30" x14ac:dyDescent="0.25">
      <c r="A49" s="2" t="s">
        <v>34</v>
      </c>
      <c r="B49" s="4">
        <v>-1</v>
      </c>
      <c r="C49" s="4">
        <v>-2</v>
      </c>
      <c r="D49" s="4">
        <v>-3</v>
      </c>
      <c r="E49" s="4" t="s">
        <v>4</v>
      </c>
    </row>
    <row r="50" spans="1:5" ht="30" x14ac:dyDescent="0.25">
      <c r="A50" s="2" t="s">
        <v>36</v>
      </c>
      <c r="B50" s="8">
        <v>-1</v>
      </c>
      <c r="C50" s="8">
        <v>-2</v>
      </c>
      <c r="D50" s="8">
        <v>-3</v>
      </c>
      <c r="E50"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9</v>
      </c>
      <c r="B1" s="7" t="s">
        <v>27</v>
      </c>
      <c r="C1" s="7"/>
      <c r="D1" s="7" t="s">
        <v>1</v>
      </c>
      <c r="E1" s="7"/>
      <c r="F1" s="1"/>
    </row>
    <row r="2" spans="1:6" x14ac:dyDescent="0.25">
      <c r="A2" s="1" t="s">
        <v>26</v>
      </c>
      <c r="B2" s="1" t="s">
        <v>2</v>
      </c>
      <c r="C2" s="1" t="s">
        <v>28</v>
      </c>
      <c r="D2" s="1" t="s">
        <v>2</v>
      </c>
      <c r="E2" s="1" t="s">
        <v>28</v>
      </c>
      <c r="F2" s="1" t="s">
        <v>57</v>
      </c>
    </row>
    <row r="3" spans="1:6" x14ac:dyDescent="0.25">
      <c r="A3" s="3" t="s">
        <v>58</v>
      </c>
      <c r="B3" s="4" t="s">
        <v>4</v>
      </c>
      <c r="C3" s="4" t="s">
        <v>4</v>
      </c>
      <c r="D3" s="4" t="s">
        <v>4</v>
      </c>
      <c r="E3" s="4" t="s">
        <v>4</v>
      </c>
      <c r="F3" s="4" t="s">
        <v>4</v>
      </c>
    </row>
    <row r="4" spans="1:6" ht="60" x14ac:dyDescent="0.25">
      <c r="A4" s="2" t="s">
        <v>830</v>
      </c>
      <c r="B4" s="8">
        <v>161</v>
      </c>
      <c r="C4" s="4" t="s">
        <v>4</v>
      </c>
      <c r="D4" s="8">
        <v>161</v>
      </c>
      <c r="E4" s="4" t="s">
        <v>4</v>
      </c>
      <c r="F4" s="8">
        <v>134</v>
      </c>
    </row>
    <row r="5" spans="1:6" ht="45" x14ac:dyDescent="0.25">
      <c r="A5" s="3" t="s">
        <v>831</v>
      </c>
      <c r="B5" s="4" t="s">
        <v>4</v>
      </c>
      <c r="C5" s="4" t="s">
        <v>4</v>
      </c>
      <c r="D5" s="4" t="s">
        <v>4</v>
      </c>
      <c r="E5" s="4" t="s">
        <v>4</v>
      </c>
      <c r="F5" s="4" t="s">
        <v>4</v>
      </c>
    </row>
    <row r="6" spans="1:6" ht="75" x14ac:dyDescent="0.25">
      <c r="A6" s="2" t="s">
        <v>832</v>
      </c>
      <c r="B6" s="4">
        <v>-124</v>
      </c>
      <c r="C6" s="4" t="s">
        <v>4</v>
      </c>
      <c r="D6" s="4">
        <v>-124</v>
      </c>
      <c r="E6" s="4" t="s">
        <v>4</v>
      </c>
      <c r="F6" s="4">
        <v>-142</v>
      </c>
    </row>
    <row r="7" spans="1:6" ht="30" x14ac:dyDescent="0.25">
      <c r="A7" s="3" t="s">
        <v>833</v>
      </c>
      <c r="B7" s="4" t="s">
        <v>4</v>
      </c>
      <c r="C7" s="4" t="s">
        <v>4</v>
      </c>
      <c r="D7" s="4" t="s">
        <v>4</v>
      </c>
      <c r="E7" s="4" t="s">
        <v>4</v>
      </c>
      <c r="F7" s="4" t="s">
        <v>4</v>
      </c>
    </row>
    <row r="8" spans="1:6" x14ac:dyDescent="0.25">
      <c r="A8" s="2" t="s">
        <v>262</v>
      </c>
      <c r="B8" s="4">
        <v>-318</v>
      </c>
      <c r="C8" s="4">
        <v>-460</v>
      </c>
      <c r="D8" s="4">
        <v>-345</v>
      </c>
      <c r="E8" s="4">
        <v>-581</v>
      </c>
      <c r="F8" s="4" t="s">
        <v>4</v>
      </c>
    </row>
    <row r="9" spans="1:6" ht="45" x14ac:dyDescent="0.25">
      <c r="A9" s="2" t="s">
        <v>263</v>
      </c>
      <c r="B9" s="4" t="s">
        <v>4</v>
      </c>
      <c r="C9" s="4">
        <v>-7</v>
      </c>
      <c r="D9" s="4">
        <v>-12</v>
      </c>
      <c r="E9" s="4">
        <v>-29</v>
      </c>
      <c r="F9" s="4" t="s">
        <v>4</v>
      </c>
    </row>
    <row r="10" spans="1:6" ht="45" x14ac:dyDescent="0.25">
      <c r="A10" s="2" t="s">
        <v>264</v>
      </c>
      <c r="B10" s="4">
        <v>-2</v>
      </c>
      <c r="C10" s="4">
        <v>-2</v>
      </c>
      <c r="D10" s="4">
        <v>-19</v>
      </c>
      <c r="E10" s="4">
        <v>-10</v>
      </c>
      <c r="F10" s="4" t="s">
        <v>4</v>
      </c>
    </row>
    <row r="11" spans="1:6" ht="30" x14ac:dyDescent="0.25">
      <c r="A11" s="2" t="s">
        <v>265</v>
      </c>
      <c r="B11" s="4">
        <v>12</v>
      </c>
      <c r="C11" s="4">
        <v>80</v>
      </c>
      <c r="D11" s="4">
        <v>68</v>
      </c>
      <c r="E11" s="4">
        <v>231</v>
      </c>
      <c r="F11" s="4" t="s">
        <v>4</v>
      </c>
    </row>
    <row r="12" spans="1:6" x14ac:dyDescent="0.25">
      <c r="A12" s="2" t="s">
        <v>359</v>
      </c>
      <c r="B12" s="4">
        <v>-308</v>
      </c>
      <c r="C12" s="4">
        <v>-389</v>
      </c>
      <c r="D12" s="4">
        <v>-308</v>
      </c>
      <c r="E12" s="4">
        <v>-389</v>
      </c>
      <c r="F12" s="4" t="s">
        <v>4</v>
      </c>
    </row>
    <row r="13" spans="1:6" ht="45" x14ac:dyDescent="0.25">
      <c r="A13" s="2" t="s">
        <v>834</v>
      </c>
      <c r="B13" s="4">
        <v>59</v>
      </c>
      <c r="C13" s="4" t="s">
        <v>4</v>
      </c>
      <c r="D13" s="4">
        <v>59</v>
      </c>
      <c r="E13" s="4" t="s">
        <v>4</v>
      </c>
      <c r="F13" s="4" t="s">
        <v>4</v>
      </c>
    </row>
    <row r="14" spans="1:6" x14ac:dyDescent="0.25">
      <c r="A14" s="2" t="s">
        <v>214</v>
      </c>
      <c r="B14" s="4" t="s">
        <v>4</v>
      </c>
      <c r="C14" s="4" t="s">
        <v>4</v>
      </c>
      <c r="D14" s="4" t="s">
        <v>4</v>
      </c>
      <c r="E14" s="4" t="s">
        <v>4</v>
      </c>
      <c r="F14" s="4" t="s">
        <v>4</v>
      </c>
    </row>
    <row r="15" spans="1:6" ht="45" x14ac:dyDescent="0.25">
      <c r="A15" s="3" t="s">
        <v>831</v>
      </c>
      <c r="B15" s="4" t="s">
        <v>4</v>
      </c>
      <c r="C15" s="4" t="s">
        <v>4</v>
      </c>
      <c r="D15" s="4" t="s">
        <v>4</v>
      </c>
      <c r="E15" s="4" t="s">
        <v>4</v>
      </c>
      <c r="F15" s="4" t="s">
        <v>4</v>
      </c>
    </row>
    <row r="16" spans="1:6" ht="75" x14ac:dyDescent="0.25">
      <c r="A16" s="2" t="s">
        <v>832</v>
      </c>
      <c r="B16" s="4">
        <v>-5</v>
      </c>
      <c r="C16" s="4" t="s">
        <v>4</v>
      </c>
      <c r="D16" s="4">
        <v>-5</v>
      </c>
      <c r="E16" s="4" t="s">
        <v>4</v>
      </c>
      <c r="F16" s="4">
        <v>-5</v>
      </c>
    </row>
    <row r="17" spans="1:6" x14ac:dyDescent="0.25">
      <c r="A17" s="2" t="s">
        <v>215</v>
      </c>
      <c r="B17" s="4" t="s">
        <v>4</v>
      </c>
      <c r="C17" s="4" t="s">
        <v>4</v>
      </c>
      <c r="D17" s="4" t="s">
        <v>4</v>
      </c>
      <c r="E17" s="4" t="s">
        <v>4</v>
      </c>
      <c r="F17" s="4" t="s">
        <v>4</v>
      </c>
    </row>
    <row r="18" spans="1:6" ht="45" x14ac:dyDescent="0.25">
      <c r="A18" s="3" t="s">
        <v>831</v>
      </c>
      <c r="B18" s="4" t="s">
        <v>4</v>
      </c>
      <c r="C18" s="4" t="s">
        <v>4</v>
      </c>
      <c r="D18" s="4" t="s">
        <v>4</v>
      </c>
      <c r="E18" s="4" t="s">
        <v>4</v>
      </c>
      <c r="F18" s="4" t="s">
        <v>4</v>
      </c>
    </row>
    <row r="19" spans="1:6" ht="75" x14ac:dyDescent="0.25">
      <c r="A19" s="2" t="s">
        <v>832</v>
      </c>
      <c r="B19" s="4">
        <v>-7</v>
      </c>
      <c r="C19" s="4" t="s">
        <v>4</v>
      </c>
      <c r="D19" s="4">
        <v>-7</v>
      </c>
      <c r="E19" s="4" t="s">
        <v>4</v>
      </c>
      <c r="F19" s="4">
        <v>-1</v>
      </c>
    </row>
    <row r="20" spans="1:6" x14ac:dyDescent="0.25">
      <c r="A20" s="2" t="s">
        <v>221</v>
      </c>
      <c r="B20" s="4" t="s">
        <v>4</v>
      </c>
      <c r="C20" s="4" t="s">
        <v>4</v>
      </c>
      <c r="D20" s="4" t="s">
        <v>4</v>
      </c>
      <c r="E20" s="4" t="s">
        <v>4</v>
      </c>
      <c r="F20" s="4" t="s">
        <v>4</v>
      </c>
    </row>
    <row r="21" spans="1:6" ht="45" x14ac:dyDescent="0.25">
      <c r="A21" s="3" t="s">
        <v>831</v>
      </c>
      <c r="B21" s="4" t="s">
        <v>4</v>
      </c>
      <c r="C21" s="4" t="s">
        <v>4</v>
      </c>
      <c r="D21" s="4" t="s">
        <v>4</v>
      </c>
      <c r="E21" s="4" t="s">
        <v>4</v>
      </c>
      <c r="F21" s="4" t="s">
        <v>4</v>
      </c>
    </row>
    <row r="22" spans="1:6" ht="75" x14ac:dyDescent="0.25">
      <c r="A22" s="2" t="s">
        <v>832</v>
      </c>
      <c r="B22" s="4">
        <v>-10</v>
      </c>
      <c r="C22" s="4" t="s">
        <v>4</v>
      </c>
      <c r="D22" s="4">
        <v>-10</v>
      </c>
      <c r="E22" s="4" t="s">
        <v>4</v>
      </c>
      <c r="F22" s="4">
        <v>-14</v>
      </c>
    </row>
    <row r="23" spans="1:6" x14ac:dyDescent="0.25">
      <c r="A23" s="2" t="s">
        <v>222</v>
      </c>
      <c r="B23" s="4" t="s">
        <v>4</v>
      </c>
      <c r="C23" s="4" t="s">
        <v>4</v>
      </c>
      <c r="D23" s="4" t="s">
        <v>4</v>
      </c>
      <c r="E23" s="4" t="s">
        <v>4</v>
      </c>
      <c r="F23" s="4" t="s">
        <v>4</v>
      </c>
    </row>
    <row r="24" spans="1:6" ht="45" x14ac:dyDescent="0.25">
      <c r="A24" s="3" t="s">
        <v>831</v>
      </c>
      <c r="B24" s="4" t="s">
        <v>4</v>
      </c>
      <c r="C24" s="4" t="s">
        <v>4</v>
      </c>
      <c r="D24" s="4" t="s">
        <v>4</v>
      </c>
      <c r="E24" s="4" t="s">
        <v>4</v>
      </c>
      <c r="F24" s="4" t="s">
        <v>4</v>
      </c>
    </row>
    <row r="25" spans="1:6" ht="75" x14ac:dyDescent="0.25">
      <c r="A25" s="2" t="s">
        <v>832</v>
      </c>
      <c r="B25" s="4">
        <v>-86</v>
      </c>
      <c r="C25" s="4" t="s">
        <v>4</v>
      </c>
      <c r="D25" s="4">
        <v>-86</v>
      </c>
      <c r="E25" s="4" t="s">
        <v>4</v>
      </c>
      <c r="F25" s="4">
        <v>-103</v>
      </c>
    </row>
    <row r="26" spans="1:6" x14ac:dyDescent="0.25">
      <c r="A26" s="2" t="s">
        <v>223</v>
      </c>
      <c r="B26" s="4" t="s">
        <v>4</v>
      </c>
      <c r="C26" s="4" t="s">
        <v>4</v>
      </c>
      <c r="D26" s="4" t="s">
        <v>4</v>
      </c>
      <c r="E26" s="4" t="s">
        <v>4</v>
      </c>
      <c r="F26" s="4" t="s">
        <v>4</v>
      </c>
    </row>
    <row r="27" spans="1:6" ht="45" x14ac:dyDescent="0.25">
      <c r="A27" s="3" t="s">
        <v>831</v>
      </c>
      <c r="B27" s="4" t="s">
        <v>4</v>
      </c>
      <c r="C27" s="4" t="s">
        <v>4</v>
      </c>
      <c r="D27" s="4" t="s">
        <v>4</v>
      </c>
      <c r="E27" s="4" t="s">
        <v>4</v>
      </c>
      <c r="F27" s="4" t="s">
        <v>4</v>
      </c>
    </row>
    <row r="28" spans="1:6" ht="75" x14ac:dyDescent="0.25">
      <c r="A28" s="2" t="s">
        <v>832</v>
      </c>
      <c r="B28" s="8">
        <v>-16</v>
      </c>
      <c r="C28" s="4" t="s">
        <v>4</v>
      </c>
      <c r="D28" s="8">
        <v>-16</v>
      </c>
      <c r="E28" s="4" t="s">
        <v>4</v>
      </c>
      <c r="F28" s="8">
        <v>-1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5</v>
      </c>
      <c r="B1" s="7" t="s">
        <v>2</v>
      </c>
      <c r="C1" s="7" t="s">
        <v>57</v>
      </c>
    </row>
    <row r="2" spans="1:3" x14ac:dyDescent="0.25">
      <c r="A2" s="1" t="s">
        <v>26</v>
      </c>
      <c r="B2" s="7"/>
      <c r="C2" s="7"/>
    </row>
    <row r="3" spans="1:3" x14ac:dyDescent="0.25">
      <c r="A3" s="3" t="s">
        <v>453</v>
      </c>
      <c r="B3" s="4" t="s">
        <v>4</v>
      </c>
      <c r="C3" s="4" t="s">
        <v>4</v>
      </c>
    </row>
    <row r="4" spans="1:3" x14ac:dyDescent="0.25">
      <c r="A4" s="2" t="s">
        <v>137</v>
      </c>
      <c r="B4" s="8">
        <v>29335</v>
      </c>
      <c r="C4" s="8">
        <v>44876</v>
      </c>
    </row>
    <row r="5" spans="1:3" x14ac:dyDescent="0.25">
      <c r="A5" s="2" t="s">
        <v>138</v>
      </c>
      <c r="B5" s="4">
        <v>631</v>
      </c>
      <c r="C5" s="4">
        <v>345</v>
      </c>
    </row>
    <row r="6" spans="1:3" x14ac:dyDescent="0.25">
      <c r="A6" s="2" t="s">
        <v>185</v>
      </c>
      <c r="B6" s="4">
        <v>511</v>
      </c>
      <c r="C6" s="4">
        <v>875</v>
      </c>
    </row>
    <row r="7" spans="1:3" x14ac:dyDescent="0.25">
      <c r="A7" s="2" t="s">
        <v>298</v>
      </c>
      <c r="B7" s="4">
        <v>-14</v>
      </c>
      <c r="C7" s="4">
        <v>-17</v>
      </c>
    </row>
    <row r="8" spans="1:3" x14ac:dyDescent="0.25">
      <c r="A8" s="3" t="s">
        <v>836</v>
      </c>
      <c r="B8" s="4" t="s">
        <v>4</v>
      </c>
      <c r="C8" s="4" t="s">
        <v>4</v>
      </c>
    </row>
    <row r="9" spans="1:3" x14ac:dyDescent="0.25">
      <c r="A9" s="2" t="s">
        <v>137</v>
      </c>
      <c r="B9" s="6">
        <v>1931</v>
      </c>
      <c r="C9" s="6">
        <v>4108</v>
      </c>
    </row>
    <row r="10" spans="1:3" x14ac:dyDescent="0.25">
      <c r="A10" s="2" t="s">
        <v>138</v>
      </c>
      <c r="B10" s="4">
        <v>52</v>
      </c>
      <c r="C10" s="4">
        <v>36</v>
      </c>
    </row>
    <row r="11" spans="1:3" x14ac:dyDescent="0.25">
      <c r="A11" s="2" t="s">
        <v>298</v>
      </c>
      <c r="B11" s="4">
        <v>2</v>
      </c>
      <c r="C11" s="4">
        <v>2</v>
      </c>
    </row>
    <row r="12" spans="1:3" x14ac:dyDescent="0.25">
      <c r="A12" s="3" t="s">
        <v>837</v>
      </c>
      <c r="B12" s="4" t="s">
        <v>4</v>
      </c>
      <c r="C12" s="4" t="s">
        <v>4</v>
      </c>
    </row>
    <row r="13" spans="1:3" x14ac:dyDescent="0.25">
      <c r="A13" s="2" t="s">
        <v>137</v>
      </c>
      <c r="B13" s="4">
        <v>-392</v>
      </c>
      <c r="C13" s="4">
        <v>-426</v>
      </c>
    </row>
    <row r="14" spans="1:3" x14ac:dyDescent="0.25">
      <c r="A14" s="2" t="s">
        <v>138</v>
      </c>
      <c r="B14" s="4">
        <v>-5</v>
      </c>
      <c r="C14" s="4">
        <v>-1</v>
      </c>
    </row>
    <row r="15" spans="1:3" x14ac:dyDescent="0.25">
      <c r="A15" s="2" t="s">
        <v>298</v>
      </c>
      <c r="B15" s="4">
        <v>-16</v>
      </c>
      <c r="C15" s="4">
        <v>-19</v>
      </c>
    </row>
    <row r="16" spans="1:3" x14ac:dyDescent="0.25">
      <c r="A16" s="3" t="s">
        <v>838</v>
      </c>
      <c r="B16" s="4" t="s">
        <v>4</v>
      </c>
      <c r="C16" s="4" t="s">
        <v>4</v>
      </c>
    </row>
    <row r="17" spans="1:3" x14ac:dyDescent="0.25">
      <c r="A17" s="2" t="s">
        <v>137</v>
      </c>
      <c r="B17" s="6">
        <v>1539</v>
      </c>
      <c r="C17" s="6">
        <v>3682</v>
      </c>
    </row>
    <row r="18" spans="1:3" x14ac:dyDescent="0.25">
      <c r="A18" s="2" t="s">
        <v>138</v>
      </c>
      <c r="B18" s="4">
        <v>47</v>
      </c>
      <c r="C18" s="4">
        <v>35</v>
      </c>
    </row>
    <row r="19" spans="1:3" x14ac:dyDescent="0.25">
      <c r="A19" s="2" t="s">
        <v>298</v>
      </c>
      <c r="B19" s="4">
        <v>-14</v>
      </c>
      <c r="C19" s="4">
        <v>-17</v>
      </c>
    </row>
    <row r="20" spans="1:3" x14ac:dyDescent="0.25">
      <c r="A20" s="2" t="s">
        <v>291</v>
      </c>
      <c r="B20" s="4">
        <v>-1</v>
      </c>
      <c r="C20" s="4">
        <v>1</v>
      </c>
    </row>
    <row r="21" spans="1:3" x14ac:dyDescent="0.25">
      <c r="A21" s="2" t="s">
        <v>279</v>
      </c>
      <c r="B21" s="4">
        <v>244</v>
      </c>
      <c r="C21" s="4" t="s">
        <v>4</v>
      </c>
    </row>
    <row r="22" spans="1:3" ht="30" x14ac:dyDescent="0.25">
      <c r="A22" s="2" t="s">
        <v>280</v>
      </c>
      <c r="B22" s="6">
        <v>1815</v>
      </c>
      <c r="C22" s="6">
        <v>3701</v>
      </c>
    </row>
    <row r="23" spans="1:3" x14ac:dyDescent="0.25">
      <c r="A23" s="3" t="s">
        <v>839</v>
      </c>
      <c r="B23" s="4" t="s">
        <v>4</v>
      </c>
      <c r="C23" s="4" t="s">
        <v>4</v>
      </c>
    </row>
    <row r="24" spans="1:3" x14ac:dyDescent="0.25">
      <c r="A24" s="2" t="s">
        <v>292</v>
      </c>
      <c r="B24" s="4" t="s">
        <v>4</v>
      </c>
      <c r="C24" s="4">
        <v>-771</v>
      </c>
    </row>
    <row r="25" spans="1:3" x14ac:dyDescent="0.25">
      <c r="A25" s="2" t="s">
        <v>293</v>
      </c>
      <c r="B25" s="4">
        <v>-188</v>
      </c>
      <c r="C25" s="4">
        <v>-408</v>
      </c>
    </row>
    <row r="26" spans="1:3" x14ac:dyDescent="0.25">
      <c r="A26" s="2" t="s">
        <v>284</v>
      </c>
      <c r="B26" s="4">
        <v>-188</v>
      </c>
      <c r="C26" s="6">
        <v>-1179</v>
      </c>
    </row>
    <row r="27" spans="1:3" x14ac:dyDescent="0.25">
      <c r="A27" s="2" t="s">
        <v>81</v>
      </c>
      <c r="B27" s="4">
        <v>-574</v>
      </c>
      <c r="C27" s="4">
        <v>-888</v>
      </c>
    </row>
    <row r="28" spans="1:3" ht="30" x14ac:dyDescent="0.25">
      <c r="A28" s="2" t="s">
        <v>95</v>
      </c>
      <c r="B28" s="6">
        <v>1053</v>
      </c>
      <c r="C28" s="6">
        <v>1634</v>
      </c>
    </row>
    <row r="29" spans="1:3" ht="45" x14ac:dyDescent="0.25">
      <c r="A29" s="2" t="s">
        <v>840</v>
      </c>
      <c r="B29" s="4">
        <v>2</v>
      </c>
      <c r="C29" s="4">
        <v>2</v>
      </c>
    </row>
    <row r="30" spans="1:3" ht="45" x14ac:dyDescent="0.25">
      <c r="A30" s="2" t="s">
        <v>841</v>
      </c>
      <c r="B30" s="8">
        <v>16</v>
      </c>
      <c r="C30" s="8">
        <v>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42</v>
      </c>
      <c r="B1" s="1" t="s">
        <v>1</v>
      </c>
    </row>
    <row r="2" spans="1:2" x14ac:dyDescent="0.25">
      <c r="A2" s="1" t="s">
        <v>26</v>
      </c>
      <c r="B2" s="1" t="s">
        <v>2</v>
      </c>
    </row>
    <row r="3" spans="1:2" ht="45" x14ac:dyDescent="0.25">
      <c r="A3" s="3" t="s">
        <v>843</v>
      </c>
      <c r="B3" s="4" t="s">
        <v>4</v>
      </c>
    </row>
    <row r="4" spans="1:2" ht="30" x14ac:dyDescent="0.25">
      <c r="A4" s="2" t="s">
        <v>53</v>
      </c>
      <c r="B4" s="8">
        <v>-1886</v>
      </c>
    </row>
    <row r="5" spans="1:2" x14ac:dyDescent="0.25">
      <c r="A5" s="3" t="s">
        <v>839</v>
      </c>
      <c r="B5" s="4" t="s">
        <v>4</v>
      </c>
    </row>
    <row r="6" spans="1:2" x14ac:dyDescent="0.25">
      <c r="A6" s="2" t="s">
        <v>292</v>
      </c>
      <c r="B6" s="4">
        <v>771</v>
      </c>
    </row>
    <row r="7" spans="1:2" x14ac:dyDescent="0.25">
      <c r="A7" s="2" t="s">
        <v>293</v>
      </c>
      <c r="B7" s="4">
        <v>220</v>
      </c>
    </row>
    <row r="8" spans="1:2" x14ac:dyDescent="0.25">
      <c r="A8" s="2" t="s">
        <v>284</v>
      </c>
      <c r="B8" s="4">
        <v>991</v>
      </c>
    </row>
    <row r="9" spans="1:2" x14ac:dyDescent="0.25">
      <c r="A9" s="2" t="s">
        <v>81</v>
      </c>
      <c r="B9" s="4">
        <v>314</v>
      </c>
    </row>
    <row r="10" spans="1:2" ht="30" x14ac:dyDescent="0.25">
      <c r="A10" s="2" t="s">
        <v>306</v>
      </c>
      <c r="B10" s="4">
        <v>-581</v>
      </c>
    </row>
    <row r="11" spans="1:2" x14ac:dyDescent="0.25">
      <c r="A11" s="2" t="s">
        <v>291</v>
      </c>
      <c r="B11" s="4" t="s">
        <v>4</v>
      </c>
    </row>
    <row r="12" spans="1:2" ht="45" x14ac:dyDescent="0.25">
      <c r="A12" s="3" t="s">
        <v>843</v>
      </c>
      <c r="B12" s="4" t="s">
        <v>4</v>
      </c>
    </row>
    <row r="13" spans="1:2" ht="30" x14ac:dyDescent="0.25">
      <c r="A13" s="2" t="s">
        <v>53</v>
      </c>
      <c r="B13" s="4">
        <v>-2</v>
      </c>
    </row>
    <row r="14" spans="1:2" x14ac:dyDescent="0.25">
      <c r="A14" s="2" t="s">
        <v>137</v>
      </c>
      <c r="B14" s="4" t="s">
        <v>4</v>
      </c>
    </row>
    <row r="15" spans="1:2" ht="45" x14ac:dyDescent="0.25">
      <c r="A15" s="3" t="s">
        <v>843</v>
      </c>
      <c r="B15" s="4" t="s">
        <v>4</v>
      </c>
    </row>
    <row r="16" spans="1:2" ht="30" x14ac:dyDescent="0.25">
      <c r="A16" s="2" t="s">
        <v>53</v>
      </c>
      <c r="B16" s="6">
        <v>-2143</v>
      </c>
    </row>
    <row r="17" spans="1:2" x14ac:dyDescent="0.25">
      <c r="A17" s="2" t="s">
        <v>138</v>
      </c>
      <c r="B17" s="4" t="s">
        <v>4</v>
      </c>
    </row>
    <row r="18" spans="1:2" ht="45" x14ac:dyDescent="0.25">
      <c r="A18" s="3" t="s">
        <v>843</v>
      </c>
      <c r="B18" s="4" t="s">
        <v>4</v>
      </c>
    </row>
    <row r="19" spans="1:2" ht="30" x14ac:dyDescent="0.25">
      <c r="A19" s="2" t="s">
        <v>53</v>
      </c>
      <c r="B19" s="4">
        <v>12</v>
      </c>
    </row>
    <row r="20" spans="1:2" x14ac:dyDescent="0.25">
      <c r="A20" s="2" t="s">
        <v>298</v>
      </c>
      <c r="B20" s="4" t="s">
        <v>4</v>
      </c>
    </row>
    <row r="21" spans="1:2" ht="45" x14ac:dyDescent="0.25">
      <c r="A21" s="3" t="s">
        <v>843</v>
      </c>
      <c r="B21" s="4" t="s">
        <v>4</v>
      </c>
    </row>
    <row r="22" spans="1:2" ht="30" x14ac:dyDescent="0.25">
      <c r="A22" s="2" t="s">
        <v>53</v>
      </c>
      <c r="B22" s="4">
        <v>3</v>
      </c>
    </row>
    <row r="23" spans="1:2" x14ac:dyDescent="0.25">
      <c r="A23" s="2" t="s">
        <v>279</v>
      </c>
      <c r="B23" s="4" t="s">
        <v>4</v>
      </c>
    </row>
    <row r="24" spans="1:2" ht="45" x14ac:dyDescent="0.25">
      <c r="A24" s="3" t="s">
        <v>843</v>
      </c>
      <c r="B24" s="4" t="s">
        <v>4</v>
      </c>
    </row>
    <row r="25" spans="1:2" ht="30" x14ac:dyDescent="0.25">
      <c r="A25" s="2" t="s">
        <v>53</v>
      </c>
      <c r="B25" s="8">
        <v>24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4</v>
      </c>
      <c r="B1" s="1" t="s">
        <v>2</v>
      </c>
      <c r="C1" s="1" t="s">
        <v>57</v>
      </c>
    </row>
    <row r="2" spans="1:3" x14ac:dyDescent="0.25">
      <c r="A2" s="1" t="s">
        <v>26</v>
      </c>
      <c r="B2" s="1" t="s">
        <v>845</v>
      </c>
      <c r="C2" s="1" t="s">
        <v>845</v>
      </c>
    </row>
    <row r="3" spans="1:3" x14ac:dyDescent="0.25">
      <c r="A3" s="2" t="s">
        <v>846</v>
      </c>
      <c r="B3" s="4" t="s">
        <v>4</v>
      </c>
      <c r="C3" s="4" t="s">
        <v>4</v>
      </c>
    </row>
    <row r="4" spans="1:3" x14ac:dyDescent="0.25">
      <c r="A4" s="3" t="s">
        <v>315</v>
      </c>
      <c r="B4" s="4" t="s">
        <v>4</v>
      </c>
      <c r="C4" s="4" t="s">
        <v>4</v>
      </c>
    </row>
    <row r="5" spans="1:3" ht="45" x14ac:dyDescent="0.25">
      <c r="A5" s="2" t="s">
        <v>847</v>
      </c>
      <c r="B5" s="4">
        <v>699</v>
      </c>
      <c r="C5" s="4">
        <v>160</v>
      </c>
    </row>
    <row r="6" spans="1:3" ht="30" x14ac:dyDescent="0.25">
      <c r="A6" s="2" t="s">
        <v>848</v>
      </c>
      <c r="B6" s="8">
        <v>5354</v>
      </c>
      <c r="C6" s="8">
        <v>1513</v>
      </c>
    </row>
    <row r="7" spans="1:3" ht="45" x14ac:dyDescent="0.25">
      <c r="A7" s="2" t="s">
        <v>849</v>
      </c>
      <c r="B7" s="4">
        <v>-234</v>
      </c>
      <c r="C7" s="4">
        <v>-36</v>
      </c>
    </row>
    <row r="8" spans="1:3" x14ac:dyDescent="0.25">
      <c r="A8" s="3" t="s">
        <v>316</v>
      </c>
      <c r="B8" s="4" t="s">
        <v>4</v>
      </c>
      <c r="C8" s="4" t="s">
        <v>4</v>
      </c>
    </row>
    <row r="9" spans="1:3" ht="45" x14ac:dyDescent="0.25">
      <c r="A9" s="2" t="s">
        <v>850</v>
      </c>
      <c r="B9" s="4">
        <v>213</v>
      </c>
      <c r="C9" s="4">
        <v>401</v>
      </c>
    </row>
    <row r="10" spans="1:3" ht="30" x14ac:dyDescent="0.25">
      <c r="A10" s="2" t="s">
        <v>851</v>
      </c>
      <c r="B10" s="6">
        <v>1162</v>
      </c>
      <c r="C10" s="6">
        <v>2787</v>
      </c>
    </row>
    <row r="11" spans="1:3" ht="45" x14ac:dyDescent="0.25">
      <c r="A11" s="2" t="s">
        <v>852</v>
      </c>
      <c r="B11" s="4">
        <v>-163</v>
      </c>
      <c r="C11" s="4">
        <v>-391</v>
      </c>
    </row>
    <row r="12" spans="1:3" x14ac:dyDescent="0.25">
      <c r="A12" s="3" t="s">
        <v>853</v>
      </c>
      <c r="B12" s="4" t="s">
        <v>4</v>
      </c>
      <c r="C12" s="4" t="s">
        <v>4</v>
      </c>
    </row>
    <row r="13" spans="1:3" x14ac:dyDescent="0.25">
      <c r="A13" s="2" t="s">
        <v>853</v>
      </c>
      <c r="B13" s="4">
        <v>-397</v>
      </c>
      <c r="C13" s="4">
        <v>-427</v>
      </c>
    </row>
    <row r="14" spans="1:3" x14ac:dyDescent="0.25">
      <c r="A14" s="2" t="s">
        <v>137</v>
      </c>
      <c r="B14" s="4" t="s">
        <v>4</v>
      </c>
      <c r="C14" s="4" t="s">
        <v>4</v>
      </c>
    </row>
    <row r="15" spans="1:3" x14ac:dyDescent="0.25">
      <c r="A15" s="3" t="s">
        <v>315</v>
      </c>
      <c r="B15" s="4" t="s">
        <v>4</v>
      </c>
      <c r="C15" s="4" t="s">
        <v>4</v>
      </c>
    </row>
    <row r="16" spans="1:3" ht="45" x14ac:dyDescent="0.25">
      <c r="A16" s="2" t="s">
        <v>847</v>
      </c>
      <c r="B16" s="4">
        <v>666</v>
      </c>
      <c r="C16" s="4">
        <v>157</v>
      </c>
    </row>
    <row r="17" spans="1:3" ht="30" x14ac:dyDescent="0.25">
      <c r="A17" s="2" t="s">
        <v>848</v>
      </c>
      <c r="B17" s="6">
        <v>5260</v>
      </c>
      <c r="C17" s="6">
        <v>1456</v>
      </c>
    </row>
    <row r="18" spans="1:3" ht="45" x14ac:dyDescent="0.25">
      <c r="A18" s="2" t="s">
        <v>849</v>
      </c>
      <c r="B18" s="4">
        <v>-229</v>
      </c>
      <c r="C18" s="4">
        <v>-35</v>
      </c>
    </row>
    <row r="19" spans="1:3" x14ac:dyDescent="0.25">
      <c r="A19" s="3" t="s">
        <v>316</v>
      </c>
      <c r="B19" s="4" t="s">
        <v>4</v>
      </c>
      <c r="C19" s="4" t="s">
        <v>4</v>
      </c>
    </row>
    <row r="20" spans="1:3" ht="45" x14ac:dyDescent="0.25">
      <c r="A20" s="2" t="s">
        <v>850</v>
      </c>
      <c r="B20" s="4">
        <v>213</v>
      </c>
      <c r="C20" s="4">
        <v>400</v>
      </c>
    </row>
    <row r="21" spans="1:3" ht="30" x14ac:dyDescent="0.25">
      <c r="A21" s="2" t="s">
        <v>851</v>
      </c>
      <c r="B21" s="6">
        <v>1162</v>
      </c>
      <c r="C21" s="6">
        <v>2787</v>
      </c>
    </row>
    <row r="22" spans="1:3" ht="45" x14ac:dyDescent="0.25">
      <c r="A22" s="2" t="s">
        <v>852</v>
      </c>
      <c r="B22" s="4">
        <v>-163</v>
      </c>
      <c r="C22" s="4">
        <v>-391</v>
      </c>
    </row>
    <row r="23" spans="1:3" x14ac:dyDescent="0.25">
      <c r="A23" s="3" t="s">
        <v>853</v>
      </c>
      <c r="B23" s="4" t="s">
        <v>4</v>
      </c>
      <c r="C23" s="4" t="s">
        <v>4</v>
      </c>
    </row>
    <row r="24" spans="1:3" x14ac:dyDescent="0.25">
      <c r="A24" s="2" t="s">
        <v>815</v>
      </c>
      <c r="B24" s="4">
        <v>-392</v>
      </c>
      <c r="C24" s="4">
        <v>-426</v>
      </c>
    </row>
    <row r="25" spans="1:3" x14ac:dyDescent="0.25">
      <c r="A25" s="2" t="s">
        <v>213</v>
      </c>
      <c r="B25" s="4" t="s">
        <v>4</v>
      </c>
      <c r="C25" s="4" t="s">
        <v>4</v>
      </c>
    </row>
    <row r="26" spans="1:3" x14ac:dyDescent="0.25">
      <c r="A26" s="3" t="s">
        <v>315</v>
      </c>
      <c r="B26" s="4" t="s">
        <v>4</v>
      </c>
      <c r="C26" s="4" t="s">
        <v>4</v>
      </c>
    </row>
    <row r="27" spans="1:3" ht="45" x14ac:dyDescent="0.25">
      <c r="A27" s="2" t="s">
        <v>847</v>
      </c>
      <c r="B27" s="4">
        <v>3</v>
      </c>
      <c r="C27" s="4">
        <v>1</v>
      </c>
    </row>
    <row r="28" spans="1:3" ht="30" x14ac:dyDescent="0.25">
      <c r="A28" s="2" t="s">
        <v>848</v>
      </c>
      <c r="B28" s="4">
        <v>51</v>
      </c>
      <c r="C28" s="4">
        <v>15</v>
      </c>
    </row>
    <row r="29" spans="1:3" ht="45" x14ac:dyDescent="0.25">
      <c r="A29" s="2" t="s">
        <v>849</v>
      </c>
      <c r="B29" s="4">
        <v>-1</v>
      </c>
      <c r="C29" s="4" t="s">
        <v>4</v>
      </c>
    </row>
    <row r="30" spans="1:3" x14ac:dyDescent="0.25">
      <c r="A30" s="3" t="s">
        <v>853</v>
      </c>
      <c r="B30" s="4" t="s">
        <v>4</v>
      </c>
      <c r="C30" s="4" t="s">
        <v>4</v>
      </c>
    </row>
    <row r="31" spans="1:3" x14ac:dyDescent="0.25">
      <c r="A31" s="2" t="s">
        <v>853</v>
      </c>
      <c r="B31" s="4">
        <v>-1</v>
      </c>
      <c r="C31" s="4" t="s">
        <v>4</v>
      </c>
    </row>
    <row r="32" spans="1:3" x14ac:dyDescent="0.25">
      <c r="A32" s="2" t="s">
        <v>214</v>
      </c>
      <c r="B32" s="4" t="s">
        <v>4</v>
      </c>
      <c r="C32" s="4" t="s">
        <v>4</v>
      </c>
    </row>
    <row r="33" spans="1:3" x14ac:dyDescent="0.25">
      <c r="A33" s="3" t="s">
        <v>315</v>
      </c>
      <c r="B33" s="4" t="s">
        <v>4</v>
      </c>
      <c r="C33" s="4" t="s">
        <v>4</v>
      </c>
    </row>
    <row r="34" spans="1:3" ht="45" x14ac:dyDescent="0.25">
      <c r="A34" s="2" t="s">
        <v>847</v>
      </c>
      <c r="B34" s="4">
        <v>50</v>
      </c>
      <c r="C34" s="4">
        <v>11</v>
      </c>
    </row>
    <row r="35" spans="1:3" ht="30" x14ac:dyDescent="0.25">
      <c r="A35" s="2" t="s">
        <v>848</v>
      </c>
      <c r="B35" s="4">
        <v>281</v>
      </c>
      <c r="C35" s="4">
        <v>101</v>
      </c>
    </row>
    <row r="36" spans="1:3" ht="45" x14ac:dyDescent="0.25">
      <c r="A36" s="2" t="s">
        <v>849</v>
      </c>
      <c r="B36" s="4">
        <v>-16</v>
      </c>
      <c r="C36" s="4">
        <v>-7</v>
      </c>
    </row>
    <row r="37" spans="1:3" x14ac:dyDescent="0.25">
      <c r="A37" s="3" t="s">
        <v>316</v>
      </c>
      <c r="B37" s="4" t="s">
        <v>4</v>
      </c>
      <c r="C37" s="4" t="s">
        <v>4</v>
      </c>
    </row>
    <row r="38" spans="1:3" ht="45" x14ac:dyDescent="0.25">
      <c r="A38" s="2" t="s">
        <v>850</v>
      </c>
      <c r="B38" s="4">
        <v>22</v>
      </c>
      <c r="C38" s="4">
        <v>50</v>
      </c>
    </row>
    <row r="39" spans="1:3" ht="30" x14ac:dyDescent="0.25">
      <c r="A39" s="2" t="s">
        <v>851</v>
      </c>
      <c r="B39" s="4">
        <v>136</v>
      </c>
      <c r="C39" s="4">
        <v>395</v>
      </c>
    </row>
    <row r="40" spans="1:3" ht="45" x14ac:dyDescent="0.25">
      <c r="A40" s="2" t="s">
        <v>852</v>
      </c>
      <c r="B40" s="4">
        <v>-31</v>
      </c>
      <c r="C40" s="4">
        <v>-54</v>
      </c>
    </row>
    <row r="41" spans="1:3" x14ac:dyDescent="0.25">
      <c r="A41" s="3" t="s">
        <v>853</v>
      </c>
      <c r="B41" s="4" t="s">
        <v>4</v>
      </c>
      <c r="C41" s="4" t="s">
        <v>4</v>
      </c>
    </row>
    <row r="42" spans="1:3" x14ac:dyDescent="0.25">
      <c r="A42" s="2" t="s">
        <v>853</v>
      </c>
      <c r="B42" s="4">
        <v>-47</v>
      </c>
      <c r="C42" s="4">
        <v>-61</v>
      </c>
    </row>
    <row r="43" spans="1:3" x14ac:dyDescent="0.25">
      <c r="A43" s="2" t="s">
        <v>215</v>
      </c>
      <c r="B43" s="4" t="s">
        <v>4</v>
      </c>
      <c r="C43" s="4" t="s">
        <v>4</v>
      </c>
    </row>
    <row r="44" spans="1:3" x14ac:dyDescent="0.25">
      <c r="A44" s="3" t="s">
        <v>315</v>
      </c>
      <c r="B44" s="4" t="s">
        <v>4</v>
      </c>
      <c r="C44" s="4" t="s">
        <v>4</v>
      </c>
    </row>
    <row r="45" spans="1:3" ht="45" x14ac:dyDescent="0.25">
      <c r="A45" s="2" t="s">
        <v>847</v>
      </c>
      <c r="B45" s="4">
        <v>515</v>
      </c>
      <c r="C45" s="4">
        <v>79</v>
      </c>
    </row>
    <row r="46" spans="1:3" ht="30" x14ac:dyDescent="0.25">
      <c r="A46" s="2" t="s">
        <v>848</v>
      </c>
      <c r="B46" s="6">
        <v>4668</v>
      </c>
      <c r="C46" s="6">
        <v>1086</v>
      </c>
    </row>
    <row r="47" spans="1:3" ht="45" x14ac:dyDescent="0.25">
      <c r="A47" s="2" t="s">
        <v>849</v>
      </c>
      <c r="B47" s="4">
        <v>-206</v>
      </c>
      <c r="C47" s="4">
        <v>-27</v>
      </c>
    </row>
    <row r="48" spans="1:3" x14ac:dyDescent="0.25">
      <c r="A48" s="3" t="s">
        <v>316</v>
      </c>
      <c r="B48" s="4" t="s">
        <v>4</v>
      </c>
      <c r="C48" s="4" t="s">
        <v>4</v>
      </c>
    </row>
    <row r="49" spans="1:3" ht="45" x14ac:dyDescent="0.25">
      <c r="A49" s="2" t="s">
        <v>850</v>
      </c>
      <c r="B49" s="4">
        <v>41</v>
      </c>
      <c r="C49" s="4">
        <v>66</v>
      </c>
    </row>
    <row r="50" spans="1:3" ht="30" x14ac:dyDescent="0.25">
      <c r="A50" s="2" t="s">
        <v>851</v>
      </c>
      <c r="B50" s="4">
        <v>428</v>
      </c>
      <c r="C50" s="4">
        <v>829</v>
      </c>
    </row>
    <row r="51" spans="1:3" ht="45" x14ac:dyDescent="0.25">
      <c r="A51" s="2" t="s">
        <v>852</v>
      </c>
      <c r="B51" s="4">
        <v>-64</v>
      </c>
      <c r="C51" s="4">
        <v>-86</v>
      </c>
    </row>
    <row r="52" spans="1:3" x14ac:dyDescent="0.25">
      <c r="A52" s="3" t="s">
        <v>853</v>
      </c>
      <c r="B52" s="4" t="s">
        <v>4</v>
      </c>
      <c r="C52" s="4" t="s">
        <v>4</v>
      </c>
    </row>
    <row r="53" spans="1:3" x14ac:dyDescent="0.25">
      <c r="A53" s="2" t="s">
        <v>853</v>
      </c>
      <c r="B53" s="4">
        <v>-270</v>
      </c>
      <c r="C53" s="4">
        <v>-113</v>
      </c>
    </row>
    <row r="54" spans="1:3" x14ac:dyDescent="0.25">
      <c r="A54" s="2" t="s">
        <v>216</v>
      </c>
      <c r="B54" s="4" t="s">
        <v>4</v>
      </c>
      <c r="C54" s="4" t="s">
        <v>4</v>
      </c>
    </row>
    <row r="55" spans="1:3" x14ac:dyDescent="0.25">
      <c r="A55" s="3" t="s">
        <v>315</v>
      </c>
      <c r="B55" s="4" t="s">
        <v>4</v>
      </c>
      <c r="C55" s="4" t="s">
        <v>4</v>
      </c>
    </row>
    <row r="56" spans="1:3" ht="45" x14ac:dyDescent="0.25">
      <c r="A56" s="2" t="s">
        <v>847</v>
      </c>
      <c r="B56" s="4">
        <v>8</v>
      </c>
      <c r="C56" s="4">
        <v>2</v>
      </c>
    </row>
    <row r="57" spans="1:3" ht="30" x14ac:dyDescent="0.25">
      <c r="A57" s="2" t="s">
        <v>848</v>
      </c>
      <c r="B57" s="4">
        <v>103</v>
      </c>
      <c r="C57" s="4">
        <v>121</v>
      </c>
    </row>
    <row r="58" spans="1:3" ht="45" x14ac:dyDescent="0.25">
      <c r="A58" s="2" t="s">
        <v>849</v>
      </c>
      <c r="B58" s="4">
        <v>-4</v>
      </c>
      <c r="C58" s="4">
        <v>-1</v>
      </c>
    </row>
    <row r="59" spans="1:3" x14ac:dyDescent="0.25">
      <c r="A59" s="3" t="s">
        <v>853</v>
      </c>
      <c r="B59" s="4" t="s">
        <v>4</v>
      </c>
      <c r="C59" s="4" t="s">
        <v>4</v>
      </c>
    </row>
    <row r="60" spans="1:3" x14ac:dyDescent="0.25">
      <c r="A60" s="2" t="s">
        <v>853</v>
      </c>
      <c r="B60" s="4">
        <v>-4</v>
      </c>
      <c r="C60" s="4">
        <v>-1</v>
      </c>
    </row>
    <row r="61" spans="1:3" x14ac:dyDescent="0.25">
      <c r="A61" s="2" t="s">
        <v>221</v>
      </c>
      <c r="B61" s="4" t="s">
        <v>4</v>
      </c>
      <c r="C61" s="4" t="s">
        <v>4</v>
      </c>
    </row>
    <row r="62" spans="1:3" x14ac:dyDescent="0.25">
      <c r="A62" s="3" t="s">
        <v>315</v>
      </c>
      <c r="B62" s="4" t="s">
        <v>4</v>
      </c>
      <c r="C62" s="4" t="s">
        <v>4</v>
      </c>
    </row>
    <row r="63" spans="1:3" ht="45" x14ac:dyDescent="0.25">
      <c r="A63" s="2" t="s">
        <v>847</v>
      </c>
      <c r="B63" s="4">
        <v>3</v>
      </c>
      <c r="C63" s="4">
        <v>5</v>
      </c>
    </row>
    <row r="64" spans="1:3" ht="30" x14ac:dyDescent="0.25">
      <c r="A64" s="2" t="s">
        <v>848</v>
      </c>
      <c r="B64" s="4">
        <v>14</v>
      </c>
      <c r="C64" s="4">
        <v>38</v>
      </c>
    </row>
    <row r="65" spans="1:3" x14ac:dyDescent="0.25">
      <c r="A65" s="3" t="s">
        <v>316</v>
      </c>
      <c r="B65" s="4" t="s">
        <v>4</v>
      </c>
      <c r="C65" s="4" t="s">
        <v>4</v>
      </c>
    </row>
    <row r="66" spans="1:3" ht="45" x14ac:dyDescent="0.25">
      <c r="A66" s="2" t="s">
        <v>850</v>
      </c>
      <c r="B66" s="4">
        <v>42</v>
      </c>
      <c r="C66" s="4">
        <v>76</v>
      </c>
    </row>
    <row r="67" spans="1:3" ht="30" x14ac:dyDescent="0.25">
      <c r="A67" s="2" t="s">
        <v>851</v>
      </c>
      <c r="B67" s="4">
        <v>401</v>
      </c>
      <c r="C67" s="4">
        <v>763</v>
      </c>
    </row>
    <row r="68" spans="1:3" ht="45" x14ac:dyDescent="0.25">
      <c r="A68" s="2" t="s">
        <v>852</v>
      </c>
      <c r="B68" s="4">
        <v>-36</v>
      </c>
      <c r="C68" s="4">
        <v>-105</v>
      </c>
    </row>
    <row r="69" spans="1:3" x14ac:dyDescent="0.25">
      <c r="A69" s="3" t="s">
        <v>853</v>
      </c>
      <c r="B69" s="4" t="s">
        <v>4</v>
      </c>
      <c r="C69" s="4" t="s">
        <v>4</v>
      </c>
    </row>
    <row r="70" spans="1:3" x14ac:dyDescent="0.25">
      <c r="A70" s="2" t="s">
        <v>853</v>
      </c>
      <c r="B70" s="4">
        <v>-36</v>
      </c>
      <c r="C70" s="4">
        <v>-105</v>
      </c>
    </row>
    <row r="71" spans="1:3" x14ac:dyDescent="0.25">
      <c r="A71" s="2" t="s">
        <v>222</v>
      </c>
      <c r="B71" s="4" t="s">
        <v>4</v>
      </c>
      <c r="C71" s="4" t="s">
        <v>4</v>
      </c>
    </row>
    <row r="72" spans="1:3" x14ac:dyDescent="0.25">
      <c r="A72" s="3" t="s">
        <v>315</v>
      </c>
      <c r="B72" s="4" t="s">
        <v>4</v>
      </c>
      <c r="C72" s="4" t="s">
        <v>4</v>
      </c>
    </row>
    <row r="73" spans="1:3" ht="45" x14ac:dyDescent="0.25">
      <c r="A73" s="2" t="s">
        <v>847</v>
      </c>
      <c r="B73" s="4">
        <v>79</v>
      </c>
      <c r="C73" s="4">
        <v>49</v>
      </c>
    </row>
    <row r="74" spans="1:3" ht="30" x14ac:dyDescent="0.25">
      <c r="A74" s="2" t="s">
        <v>848</v>
      </c>
      <c r="B74" s="4">
        <v>82</v>
      </c>
      <c r="C74" s="4">
        <v>30</v>
      </c>
    </row>
    <row r="75" spans="1:3" ht="45" x14ac:dyDescent="0.25">
      <c r="A75" s="2" t="s">
        <v>849</v>
      </c>
      <c r="B75" s="4">
        <v>-2</v>
      </c>
      <c r="C75" s="4" t="s">
        <v>4</v>
      </c>
    </row>
    <row r="76" spans="1:3" x14ac:dyDescent="0.25">
      <c r="A76" s="3" t="s">
        <v>316</v>
      </c>
      <c r="B76" s="4" t="s">
        <v>4</v>
      </c>
      <c r="C76" s="4" t="s">
        <v>4</v>
      </c>
    </row>
    <row r="77" spans="1:3" ht="45" x14ac:dyDescent="0.25">
      <c r="A77" s="2" t="s">
        <v>850</v>
      </c>
      <c r="B77" s="4">
        <v>99</v>
      </c>
      <c r="C77" s="4">
        <v>164</v>
      </c>
    </row>
    <row r="78" spans="1:3" ht="30" x14ac:dyDescent="0.25">
      <c r="A78" s="2" t="s">
        <v>851</v>
      </c>
      <c r="B78" s="4">
        <v>124</v>
      </c>
      <c r="C78" s="4">
        <v>442</v>
      </c>
    </row>
    <row r="79" spans="1:3" ht="45" x14ac:dyDescent="0.25">
      <c r="A79" s="2" t="s">
        <v>852</v>
      </c>
      <c r="B79" s="4">
        <v>-15</v>
      </c>
      <c r="C79" s="4">
        <v>-69</v>
      </c>
    </row>
    <row r="80" spans="1:3" x14ac:dyDescent="0.25">
      <c r="A80" s="3" t="s">
        <v>853</v>
      </c>
      <c r="B80" s="4" t="s">
        <v>4</v>
      </c>
      <c r="C80" s="4" t="s">
        <v>4</v>
      </c>
    </row>
    <row r="81" spans="1:3" x14ac:dyDescent="0.25">
      <c r="A81" s="2" t="s">
        <v>853</v>
      </c>
      <c r="B81" s="4">
        <v>-17</v>
      </c>
      <c r="C81" s="4">
        <v>-69</v>
      </c>
    </row>
    <row r="82" spans="1:3" x14ac:dyDescent="0.25">
      <c r="A82" s="2" t="s">
        <v>223</v>
      </c>
      <c r="B82" s="4" t="s">
        <v>4</v>
      </c>
      <c r="C82" s="4" t="s">
        <v>4</v>
      </c>
    </row>
    <row r="83" spans="1:3" x14ac:dyDescent="0.25">
      <c r="A83" s="3" t="s">
        <v>315</v>
      </c>
      <c r="B83" s="4" t="s">
        <v>4</v>
      </c>
      <c r="C83" s="4" t="s">
        <v>4</v>
      </c>
    </row>
    <row r="84" spans="1:3" ht="45" x14ac:dyDescent="0.25">
      <c r="A84" s="2" t="s">
        <v>847</v>
      </c>
      <c r="B84" s="4">
        <v>8</v>
      </c>
      <c r="C84" s="4">
        <v>10</v>
      </c>
    </row>
    <row r="85" spans="1:3" ht="30" x14ac:dyDescent="0.25">
      <c r="A85" s="2" t="s">
        <v>848</v>
      </c>
      <c r="B85" s="4">
        <v>61</v>
      </c>
      <c r="C85" s="4">
        <v>65</v>
      </c>
    </row>
    <row r="86" spans="1:3" x14ac:dyDescent="0.25">
      <c r="A86" s="3" t="s">
        <v>316</v>
      </c>
      <c r="B86" s="4" t="s">
        <v>4</v>
      </c>
      <c r="C86" s="4" t="s">
        <v>4</v>
      </c>
    </row>
    <row r="87" spans="1:3" ht="45" x14ac:dyDescent="0.25">
      <c r="A87" s="2" t="s">
        <v>850</v>
      </c>
      <c r="B87" s="4">
        <v>9</v>
      </c>
      <c r="C87" s="4">
        <v>43</v>
      </c>
    </row>
    <row r="88" spans="1:3" ht="30" x14ac:dyDescent="0.25">
      <c r="A88" s="2" t="s">
        <v>851</v>
      </c>
      <c r="B88" s="4">
        <v>73</v>
      </c>
      <c r="C88" s="4">
        <v>358</v>
      </c>
    </row>
    <row r="89" spans="1:3" ht="45" x14ac:dyDescent="0.25">
      <c r="A89" s="2" t="s">
        <v>852</v>
      </c>
      <c r="B89" s="4">
        <v>-17</v>
      </c>
      <c r="C89" s="4">
        <v>-77</v>
      </c>
    </row>
    <row r="90" spans="1:3" x14ac:dyDescent="0.25">
      <c r="A90" s="3" t="s">
        <v>853</v>
      </c>
      <c r="B90" s="4" t="s">
        <v>4</v>
      </c>
      <c r="C90" s="4" t="s">
        <v>4</v>
      </c>
    </row>
    <row r="91" spans="1:3" x14ac:dyDescent="0.25">
      <c r="A91" s="2" t="s">
        <v>853</v>
      </c>
      <c r="B91" s="4">
        <v>-17</v>
      </c>
      <c r="C91" s="4">
        <v>-77</v>
      </c>
    </row>
    <row r="92" spans="1:3" x14ac:dyDescent="0.25">
      <c r="A92" s="2" t="s">
        <v>101</v>
      </c>
      <c r="B92" s="4" t="s">
        <v>4</v>
      </c>
      <c r="C92" s="4" t="s">
        <v>4</v>
      </c>
    </row>
    <row r="93" spans="1:3" x14ac:dyDescent="0.25">
      <c r="A93" s="3" t="s">
        <v>316</v>
      </c>
      <c r="B93" s="4" t="s">
        <v>4</v>
      </c>
      <c r="C93" s="4" t="s">
        <v>4</v>
      </c>
    </row>
    <row r="94" spans="1:3" ht="45" x14ac:dyDescent="0.25">
      <c r="A94" s="2" t="s">
        <v>850</v>
      </c>
      <c r="B94" s="4" t="s">
        <v>4</v>
      </c>
      <c r="C94" s="4">
        <v>1</v>
      </c>
    </row>
    <row r="95" spans="1:3" ht="30" x14ac:dyDescent="0.25">
      <c r="A95" s="2" t="s">
        <v>323</v>
      </c>
      <c r="B95" s="4" t="s">
        <v>4</v>
      </c>
      <c r="C95" s="4" t="s">
        <v>4</v>
      </c>
    </row>
    <row r="96" spans="1:3" x14ac:dyDescent="0.25">
      <c r="A96" s="3" t="s">
        <v>315</v>
      </c>
      <c r="B96" s="4" t="s">
        <v>4</v>
      </c>
      <c r="C96" s="4" t="s">
        <v>4</v>
      </c>
    </row>
    <row r="97" spans="1:3" ht="45" x14ac:dyDescent="0.25">
      <c r="A97" s="2" t="s">
        <v>847</v>
      </c>
      <c r="B97" s="4">
        <v>507</v>
      </c>
      <c r="C97" s="4">
        <v>132</v>
      </c>
    </row>
    <row r="98" spans="1:3" ht="30" x14ac:dyDescent="0.25">
      <c r="A98" s="2" t="s">
        <v>848</v>
      </c>
      <c r="B98" s="6">
        <v>4614</v>
      </c>
      <c r="C98" s="6">
        <v>1244</v>
      </c>
    </row>
    <row r="99" spans="1:3" ht="45" x14ac:dyDescent="0.25">
      <c r="A99" s="2" t="s">
        <v>849</v>
      </c>
      <c r="B99" s="4">
        <v>-202</v>
      </c>
      <c r="C99" s="4">
        <v>-29</v>
      </c>
    </row>
    <row r="100" spans="1:3" x14ac:dyDescent="0.25">
      <c r="A100" s="3" t="s">
        <v>316</v>
      </c>
      <c r="B100" s="4" t="s">
        <v>4</v>
      </c>
      <c r="C100" s="4" t="s">
        <v>4</v>
      </c>
    </row>
    <row r="101" spans="1:3" ht="45" x14ac:dyDescent="0.25">
      <c r="A101" s="2" t="s">
        <v>850</v>
      </c>
      <c r="B101" s="4">
        <v>155</v>
      </c>
      <c r="C101" s="4">
        <v>262</v>
      </c>
    </row>
    <row r="102" spans="1:3" ht="30" x14ac:dyDescent="0.25">
      <c r="A102" s="2" t="s">
        <v>851</v>
      </c>
      <c r="B102" s="4">
        <v>806</v>
      </c>
      <c r="C102" s="6">
        <v>1919</v>
      </c>
    </row>
    <row r="103" spans="1:3" ht="45" x14ac:dyDescent="0.25">
      <c r="A103" s="2" t="s">
        <v>852</v>
      </c>
      <c r="B103" s="4">
        <v>-98</v>
      </c>
      <c r="C103" s="4">
        <v>-195</v>
      </c>
    </row>
    <row r="104" spans="1:3" x14ac:dyDescent="0.25">
      <c r="A104" s="3" t="s">
        <v>853</v>
      </c>
      <c r="B104" s="4" t="s">
        <v>4</v>
      </c>
      <c r="C104" s="4" t="s">
        <v>4</v>
      </c>
    </row>
    <row r="105" spans="1:3" x14ac:dyDescent="0.25">
      <c r="A105" s="2" t="s">
        <v>853</v>
      </c>
      <c r="B105" s="4">
        <v>-300</v>
      </c>
      <c r="C105" s="4">
        <v>-224</v>
      </c>
    </row>
    <row r="106" spans="1:3" ht="30" x14ac:dyDescent="0.25">
      <c r="A106" s="2" t="s">
        <v>324</v>
      </c>
      <c r="B106" s="4" t="s">
        <v>4</v>
      </c>
      <c r="C106" s="4" t="s">
        <v>4</v>
      </c>
    </row>
    <row r="107" spans="1:3" x14ac:dyDescent="0.25">
      <c r="A107" s="3" t="s">
        <v>315</v>
      </c>
      <c r="B107" s="4" t="s">
        <v>4</v>
      </c>
      <c r="C107" s="4" t="s">
        <v>4</v>
      </c>
    </row>
    <row r="108" spans="1:3" ht="45" x14ac:dyDescent="0.25">
      <c r="A108" s="2" t="s">
        <v>847</v>
      </c>
      <c r="B108" s="4">
        <v>159</v>
      </c>
      <c r="C108" s="4">
        <v>25</v>
      </c>
    </row>
    <row r="109" spans="1:3" ht="30" x14ac:dyDescent="0.25">
      <c r="A109" s="2" t="s">
        <v>848</v>
      </c>
      <c r="B109" s="4">
        <v>646</v>
      </c>
      <c r="C109" s="4">
        <v>212</v>
      </c>
    </row>
    <row r="110" spans="1:3" ht="45" x14ac:dyDescent="0.25">
      <c r="A110" s="2" t="s">
        <v>849</v>
      </c>
      <c r="B110" s="4">
        <v>-27</v>
      </c>
      <c r="C110" s="4">
        <v>-6</v>
      </c>
    </row>
    <row r="111" spans="1:3" x14ac:dyDescent="0.25">
      <c r="A111" s="3" t="s">
        <v>316</v>
      </c>
      <c r="B111" s="4" t="s">
        <v>4</v>
      </c>
      <c r="C111" s="4" t="s">
        <v>4</v>
      </c>
    </row>
    <row r="112" spans="1:3" ht="45" x14ac:dyDescent="0.25">
      <c r="A112" s="2" t="s">
        <v>850</v>
      </c>
      <c r="B112" s="4">
        <v>58</v>
      </c>
      <c r="C112" s="4">
        <v>138</v>
      </c>
    </row>
    <row r="113" spans="1:3" ht="30" x14ac:dyDescent="0.25">
      <c r="A113" s="2" t="s">
        <v>851</v>
      </c>
      <c r="B113" s="4">
        <v>356</v>
      </c>
      <c r="C113" s="4">
        <v>868</v>
      </c>
    </row>
    <row r="114" spans="1:3" ht="45" x14ac:dyDescent="0.25">
      <c r="A114" s="2" t="s">
        <v>852</v>
      </c>
      <c r="B114" s="4">
        <v>-65</v>
      </c>
      <c r="C114" s="4">
        <v>-196</v>
      </c>
    </row>
    <row r="115" spans="1:3" x14ac:dyDescent="0.25">
      <c r="A115" s="3" t="s">
        <v>853</v>
      </c>
      <c r="B115" s="4" t="s">
        <v>4</v>
      </c>
      <c r="C115" s="4" t="s">
        <v>4</v>
      </c>
    </row>
    <row r="116" spans="1:3" x14ac:dyDescent="0.25">
      <c r="A116" s="2" t="s">
        <v>853</v>
      </c>
      <c r="B116" s="4">
        <v>-92</v>
      </c>
      <c r="C116" s="4">
        <v>-202</v>
      </c>
    </row>
    <row r="117" spans="1:3" x14ac:dyDescent="0.25">
      <c r="A117" s="2" t="s">
        <v>138</v>
      </c>
      <c r="B117" s="4" t="s">
        <v>4</v>
      </c>
      <c r="C117" s="4" t="s">
        <v>4</v>
      </c>
    </row>
    <row r="118" spans="1:3" x14ac:dyDescent="0.25">
      <c r="A118" s="3" t="s">
        <v>315</v>
      </c>
      <c r="B118" s="4" t="s">
        <v>4</v>
      </c>
      <c r="C118" s="4" t="s">
        <v>4</v>
      </c>
    </row>
    <row r="119" spans="1:3" ht="45" x14ac:dyDescent="0.25">
      <c r="A119" s="2" t="s">
        <v>847</v>
      </c>
      <c r="B119" s="4">
        <v>33</v>
      </c>
      <c r="C119" s="4">
        <v>3</v>
      </c>
    </row>
    <row r="120" spans="1:3" ht="30" x14ac:dyDescent="0.25">
      <c r="A120" s="2" t="s">
        <v>848</v>
      </c>
      <c r="B120" s="4">
        <v>94</v>
      </c>
      <c r="C120" s="4">
        <v>57</v>
      </c>
    </row>
    <row r="121" spans="1:3" ht="45" x14ac:dyDescent="0.25">
      <c r="A121" s="2" t="s">
        <v>849</v>
      </c>
      <c r="B121" s="4">
        <v>-5</v>
      </c>
      <c r="C121" s="4">
        <v>-1</v>
      </c>
    </row>
    <row r="122" spans="1:3" x14ac:dyDescent="0.25">
      <c r="A122" s="3" t="s">
        <v>316</v>
      </c>
      <c r="B122" s="4" t="s">
        <v>4</v>
      </c>
      <c r="C122" s="4" t="s">
        <v>4</v>
      </c>
    </row>
    <row r="123" spans="1:3" ht="45" x14ac:dyDescent="0.25">
      <c r="A123" s="2" t="s">
        <v>850</v>
      </c>
      <c r="B123" s="4" t="s">
        <v>4</v>
      </c>
      <c r="C123" s="4">
        <v>1</v>
      </c>
    </row>
    <row r="124" spans="1:3" x14ac:dyDescent="0.25">
      <c r="A124" s="3" t="s">
        <v>853</v>
      </c>
      <c r="B124" s="4" t="s">
        <v>4</v>
      </c>
      <c r="C124" s="4" t="s">
        <v>4</v>
      </c>
    </row>
    <row r="125" spans="1:3" ht="30" x14ac:dyDescent="0.25">
      <c r="A125" s="2" t="s">
        <v>854</v>
      </c>
      <c r="B125" s="8">
        <v>-5</v>
      </c>
      <c r="C125" s="8">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5</v>
      </c>
      <c r="B1" s="7" t="s">
        <v>27</v>
      </c>
      <c r="C1" s="7"/>
      <c r="D1" s="7" t="s">
        <v>1</v>
      </c>
      <c r="E1" s="7"/>
      <c r="F1" s="1"/>
    </row>
    <row r="2" spans="1:6" x14ac:dyDescent="0.25">
      <c r="A2" s="1" t="s">
        <v>26</v>
      </c>
      <c r="B2" s="1" t="s">
        <v>2</v>
      </c>
      <c r="C2" s="1" t="s">
        <v>28</v>
      </c>
      <c r="D2" s="1" t="s">
        <v>2</v>
      </c>
      <c r="E2" s="1" t="s">
        <v>28</v>
      </c>
      <c r="F2" s="1" t="s">
        <v>57</v>
      </c>
    </row>
    <row r="3" spans="1:6" x14ac:dyDescent="0.25">
      <c r="A3" s="3" t="s">
        <v>856</v>
      </c>
      <c r="B3" s="4" t="s">
        <v>4</v>
      </c>
      <c r="C3" s="4" t="s">
        <v>4</v>
      </c>
      <c r="D3" s="4" t="s">
        <v>4</v>
      </c>
      <c r="E3" s="4" t="s">
        <v>4</v>
      </c>
      <c r="F3" s="4" t="s">
        <v>4</v>
      </c>
    </row>
    <row r="4" spans="1:6" ht="45" x14ac:dyDescent="0.25">
      <c r="A4" s="2" t="s">
        <v>857</v>
      </c>
      <c r="B4" s="8">
        <v>297</v>
      </c>
      <c r="C4" s="4" t="s">
        <v>4</v>
      </c>
      <c r="D4" s="8">
        <v>297</v>
      </c>
      <c r="E4" s="4" t="s">
        <v>4</v>
      </c>
      <c r="F4" s="4" t="s">
        <v>4</v>
      </c>
    </row>
    <row r="5" spans="1:6" ht="60" x14ac:dyDescent="0.25">
      <c r="A5" s="2" t="s">
        <v>858</v>
      </c>
      <c r="B5" s="4">
        <v>100</v>
      </c>
      <c r="C5" s="4" t="s">
        <v>4</v>
      </c>
      <c r="D5" s="4">
        <v>100</v>
      </c>
      <c r="E5" s="4" t="s">
        <v>4</v>
      </c>
      <c r="F5" s="4" t="s">
        <v>4</v>
      </c>
    </row>
    <row r="6" spans="1:6" x14ac:dyDescent="0.25">
      <c r="A6" s="3" t="s">
        <v>329</v>
      </c>
      <c r="B6" s="4" t="s">
        <v>4</v>
      </c>
      <c r="C6" s="4" t="s">
        <v>4</v>
      </c>
      <c r="D6" s="4" t="s">
        <v>4</v>
      </c>
      <c r="E6" s="4" t="s">
        <v>4</v>
      </c>
      <c r="F6" s="4" t="s">
        <v>4</v>
      </c>
    </row>
    <row r="7" spans="1:6" x14ac:dyDescent="0.25">
      <c r="A7" s="2" t="s">
        <v>62</v>
      </c>
      <c r="B7" s="6">
        <v>2044</v>
      </c>
      <c r="C7" s="4" t="s">
        <v>4</v>
      </c>
      <c r="D7" s="6">
        <v>2044</v>
      </c>
      <c r="E7" s="4" t="s">
        <v>4</v>
      </c>
      <c r="F7" s="6">
        <v>1924</v>
      </c>
    </row>
    <row r="8" spans="1:6" x14ac:dyDescent="0.25">
      <c r="A8" s="2" t="s">
        <v>859</v>
      </c>
      <c r="B8" s="4">
        <v>25</v>
      </c>
      <c r="C8" s="4">
        <v>9</v>
      </c>
      <c r="D8" s="4">
        <v>41</v>
      </c>
      <c r="E8" s="4">
        <v>51</v>
      </c>
      <c r="F8" s="4" t="s">
        <v>4</v>
      </c>
    </row>
    <row r="9" spans="1:6" x14ac:dyDescent="0.25">
      <c r="A9" s="2" t="s">
        <v>860</v>
      </c>
      <c r="B9" s="4" t="s">
        <v>4</v>
      </c>
      <c r="C9" s="4" t="s">
        <v>4</v>
      </c>
      <c r="D9" s="4" t="s">
        <v>4</v>
      </c>
      <c r="E9" s="4" t="s">
        <v>4</v>
      </c>
      <c r="F9" s="4" t="s">
        <v>4</v>
      </c>
    </row>
    <row r="10" spans="1:6" x14ac:dyDescent="0.25">
      <c r="A10" s="3" t="s">
        <v>329</v>
      </c>
      <c r="B10" s="4" t="s">
        <v>4</v>
      </c>
      <c r="C10" s="4" t="s">
        <v>4</v>
      </c>
      <c r="D10" s="4" t="s">
        <v>4</v>
      </c>
      <c r="E10" s="4" t="s">
        <v>4</v>
      </c>
      <c r="F10" s="4" t="s">
        <v>4</v>
      </c>
    </row>
    <row r="11" spans="1:6" x14ac:dyDescent="0.25">
      <c r="A11" s="2" t="s">
        <v>62</v>
      </c>
      <c r="B11" s="6">
        <v>1440</v>
      </c>
      <c r="C11" s="4" t="s">
        <v>4</v>
      </c>
      <c r="D11" s="6">
        <v>1440</v>
      </c>
      <c r="E11" s="4" t="s">
        <v>4</v>
      </c>
      <c r="F11" s="6">
        <v>1310</v>
      </c>
    </row>
    <row r="12" spans="1:6" x14ac:dyDescent="0.25">
      <c r="A12" s="2" t="s">
        <v>859</v>
      </c>
      <c r="B12" s="4">
        <v>0</v>
      </c>
      <c r="C12" s="4">
        <v>0</v>
      </c>
      <c r="D12" s="4">
        <v>0</v>
      </c>
      <c r="E12" s="4">
        <v>0</v>
      </c>
      <c r="F12" s="4" t="s">
        <v>4</v>
      </c>
    </row>
    <row r="13" spans="1:6" ht="30" x14ac:dyDescent="0.25">
      <c r="A13" s="2" t="s">
        <v>861</v>
      </c>
      <c r="B13" s="4" t="s">
        <v>4</v>
      </c>
      <c r="C13" s="4" t="s">
        <v>4</v>
      </c>
      <c r="D13" s="4" t="s">
        <v>4</v>
      </c>
      <c r="E13" s="4" t="s">
        <v>4</v>
      </c>
      <c r="F13" s="4" t="s">
        <v>4</v>
      </c>
    </row>
    <row r="14" spans="1:6" x14ac:dyDescent="0.25">
      <c r="A14" s="3" t="s">
        <v>329</v>
      </c>
      <c r="B14" s="4" t="s">
        <v>4</v>
      </c>
      <c r="C14" s="4" t="s">
        <v>4</v>
      </c>
      <c r="D14" s="4" t="s">
        <v>4</v>
      </c>
      <c r="E14" s="4" t="s">
        <v>4</v>
      </c>
      <c r="F14" s="4" t="s">
        <v>4</v>
      </c>
    </row>
    <row r="15" spans="1:6" x14ac:dyDescent="0.25">
      <c r="A15" s="2" t="s">
        <v>62</v>
      </c>
      <c r="B15" s="4">
        <v>603</v>
      </c>
      <c r="C15" s="4" t="s">
        <v>4</v>
      </c>
      <c r="D15" s="4">
        <v>603</v>
      </c>
      <c r="E15" s="4" t="s">
        <v>4</v>
      </c>
      <c r="F15" s="4">
        <v>617</v>
      </c>
    </row>
    <row r="16" spans="1:6" x14ac:dyDescent="0.25">
      <c r="A16" s="2" t="s">
        <v>859</v>
      </c>
      <c r="B16" s="4">
        <v>1</v>
      </c>
      <c r="C16" s="4">
        <v>0</v>
      </c>
      <c r="D16" s="4">
        <v>5</v>
      </c>
      <c r="E16" s="4">
        <v>2</v>
      </c>
      <c r="F16" s="4" t="s">
        <v>4</v>
      </c>
    </row>
    <row r="17" spans="1:6" ht="30" x14ac:dyDescent="0.25">
      <c r="A17" s="2" t="s">
        <v>323</v>
      </c>
      <c r="B17" s="4" t="s">
        <v>4</v>
      </c>
      <c r="C17" s="4" t="s">
        <v>4</v>
      </c>
      <c r="D17" s="4" t="s">
        <v>4</v>
      </c>
      <c r="E17" s="4" t="s">
        <v>4</v>
      </c>
      <c r="F17" s="4" t="s">
        <v>4</v>
      </c>
    </row>
    <row r="18" spans="1:6" x14ac:dyDescent="0.25">
      <c r="A18" s="3" t="s">
        <v>856</v>
      </c>
      <c r="B18" s="4" t="s">
        <v>4</v>
      </c>
      <c r="C18" s="4" t="s">
        <v>4</v>
      </c>
      <c r="D18" s="4" t="s">
        <v>4</v>
      </c>
      <c r="E18" s="4" t="s">
        <v>4</v>
      </c>
      <c r="F18" s="4" t="s">
        <v>4</v>
      </c>
    </row>
    <row r="19" spans="1:6" ht="45" x14ac:dyDescent="0.25">
      <c r="A19" s="2" t="s">
        <v>857</v>
      </c>
      <c r="B19" s="4">
        <v>244</v>
      </c>
      <c r="C19" s="4" t="s">
        <v>4</v>
      </c>
      <c r="D19" s="4">
        <v>244</v>
      </c>
      <c r="E19" s="4" t="s">
        <v>4</v>
      </c>
      <c r="F19" s="4" t="s">
        <v>4</v>
      </c>
    </row>
    <row r="20" spans="1:6" ht="60" x14ac:dyDescent="0.25">
      <c r="A20" s="2" t="s">
        <v>858</v>
      </c>
      <c r="B20" s="4">
        <v>56</v>
      </c>
      <c r="C20" s="4" t="s">
        <v>4</v>
      </c>
      <c r="D20" s="4">
        <v>56</v>
      </c>
      <c r="E20" s="4" t="s">
        <v>4</v>
      </c>
      <c r="F20" s="4" t="s">
        <v>4</v>
      </c>
    </row>
    <row r="21" spans="1:6" ht="30" x14ac:dyDescent="0.25">
      <c r="A21" s="2" t="s">
        <v>324</v>
      </c>
      <c r="B21" s="4" t="s">
        <v>4</v>
      </c>
      <c r="C21" s="4" t="s">
        <v>4</v>
      </c>
      <c r="D21" s="4" t="s">
        <v>4</v>
      </c>
      <c r="E21" s="4" t="s">
        <v>4</v>
      </c>
      <c r="F21" s="4" t="s">
        <v>4</v>
      </c>
    </row>
    <row r="22" spans="1:6" x14ac:dyDescent="0.25">
      <c r="A22" s="3" t="s">
        <v>856</v>
      </c>
      <c r="B22" s="4" t="s">
        <v>4</v>
      </c>
      <c r="C22" s="4" t="s">
        <v>4</v>
      </c>
      <c r="D22" s="4" t="s">
        <v>4</v>
      </c>
      <c r="E22" s="4" t="s">
        <v>4</v>
      </c>
      <c r="F22" s="4" t="s">
        <v>4</v>
      </c>
    </row>
    <row r="23" spans="1:6" ht="60" x14ac:dyDescent="0.25">
      <c r="A23" s="2" t="s">
        <v>858</v>
      </c>
      <c r="B23" s="4">
        <v>44</v>
      </c>
      <c r="C23" s="4" t="s">
        <v>4</v>
      </c>
      <c r="D23" s="4">
        <v>44</v>
      </c>
      <c r="E23" s="4" t="s">
        <v>4</v>
      </c>
      <c r="F23" s="4" t="s">
        <v>4</v>
      </c>
    </row>
    <row r="24" spans="1:6" ht="75" x14ac:dyDescent="0.25">
      <c r="A24" s="2" t="s">
        <v>862</v>
      </c>
      <c r="B24" s="8">
        <v>30</v>
      </c>
      <c r="C24" s="4" t="s">
        <v>4</v>
      </c>
      <c r="D24" s="8">
        <v>30</v>
      </c>
      <c r="E24" s="4" t="s">
        <v>4</v>
      </c>
      <c r="F24"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63</v>
      </c>
      <c r="B1" s="7" t="s">
        <v>27</v>
      </c>
      <c r="C1" s="7"/>
      <c r="D1" s="7" t="s">
        <v>1</v>
      </c>
      <c r="E1" s="7"/>
      <c r="F1" s="1"/>
    </row>
    <row r="2" spans="1:6" x14ac:dyDescent="0.25">
      <c r="A2" s="1" t="s">
        <v>26</v>
      </c>
      <c r="B2" s="1" t="s">
        <v>2</v>
      </c>
      <c r="C2" s="1" t="s">
        <v>28</v>
      </c>
      <c r="D2" s="1" t="s">
        <v>2</v>
      </c>
      <c r="E2" s="1" t="s">
        <v>28</v>
      </c>
      <c r="F2" s="1" t="s">
        <v>57</v>
      </c>
    </row>
    <row r="3" spans="1:6" ht="60" x14ac:dyDescent="0.25">
      <c r="A3" s="3" t="s">
        <v>864</v>
      </c>
      <c r="B3" s="4" t="s">
        <v>4</v>
      </c>
      <c r="C3" s="4" t="s">
        <v>4</v>
      </c>
      <c r="D3" s="4" t="s">
        <v>4</v>
      </c>
      <c r="E3" s="4" t="s">
        <v>4</v>
      </c>
      <c r="F3" s="4" t="s">
        <v>4</v>
      </c>
    </row>
    <row r="4" spans="1:6" x14ac:dyDescent="0.25">
      <c r="A4" s="2" t="s">
        <v>365</v>
      </c>
      <c r="B4" s="8">
        <v>4264</v>
      </c>
      <c r="C4" s="4" t="s">
        <v>4</v>
      </c>
      <c r="D4" s="8">
        <v>4264</v>
      </c>
      <c r="E4" s="4" t="s">
        <v>4</v>
      </c>
      <c r="F4" s="8">
        <v>5943</v>
      </c>
    </row>
    <row r="5" spans="1:6" ht="30" x14ac:dyDescent="0.25">
      <c r="A5" s="3" t="s">
        <v>865</v>
      </c>
      <c r="B5" s="4" t="s">
        <v>4</v>
      </c>
      <c r="C5" s="4" t="s">
        <v>4</v>
      </c>
      <c r="D5" s="4" t="s">
        <v>4</v>
      </c>
      <c r="E5" s="4" t="s">
        <v>4</v>
      </c>
      <c r="F5" s="4" t="s">
        <v>4</v>
      </c>
    </row>
    <row r="6" spans="1:6" ht="30" x14ac:dyDescent="0.25">
      <c r="A6" s="2" t="s">
        <v>350</v>
      </c>
      <c r="B6" s="4">
        <v>88</v>
      </c>
      <c r="C6" s="4" t="s">
        <v>4</v>
      </c>
      <c r="D6" s="4">
        <v>88</v>
      </c>
      <c r="E6" s="4" t="s">
        <v>4</v>
      </c>
      <c r="F6" s="4">
        <v>147</v>
      </c>
    </row>
    <row r="7" spans="1:6" ht="30" x14ac:dyDescent="0.25">
      <c r="A7" s="2" t="s">
        <v>351</v>
      </c>
      <c r="B7" s="4" t="s">
        <v>4</v>
      </c>
      <c r="C7" s="4" t="s">
        <v>4</v>
      </c>
      <c r="D7" s="4" t="s">
        <v>4</v>
      </c>
      <c r="E7" s="4" t="s">
        <v>4</v>
      </c>
      <c r="F7" s="4">
        <v>8</v>
      </c>
    </row>
    <row r="8" spans="1:6" x14ac:dyDescent="0.25">
      <c r="A8" s="2" t="s">
        <v>352</v>
      </c>
      <c r="B8" s="4">
        <v>88</v>
      </c>
      <c r="C8" s="4" t="s">
        <v>4</v>
      </c>
      <c r="D8" s="4">
        <v>88</v>
      </c>
      <c r="E8" s="4" t="s">
        <v>4</v>
      </c>
      <c r="F8" s="4">
        <v>155</v>
      </c>
    </row>
    <row r="9" spans="1:6" ht="30" x14ac:dyDescent="0.25">
      <c r="A9" s="2" t="s">
        <v>353</v>
      </c>
      <c r="B9" s="4">
        <v>25</v>
      </c>
      <c r="C9" s="4">
        <v>47</v>
      </c>
      <c r="D9" s="4">
        <v>25</v>
      </c>
      <c r="E9" s="4">
        <v>47</v>
      </c>
      <c r="F9" s="4" t="s">
        <v>4</v>
      </c>
    </row>
    <row r="10" spans="1:6" ht="30" x14ac:dyDescent="0.25">
      <c r="A10" s="3" t="s">
        <v>866</v>
      </c>
      <c r="B10" s="4" t="s">
        <v>4</v>
      </c>
      <c r="C10" s="4" t="s">
        <v>4</v>
      </c>
      <c r="D10" s="4" t="s">
        <v>4</v>
      </c>
      <c r="E10" s="4" t="s">
        <v>4</v>
      </c>
      <c r="F10" s="4" t="s">
        <v>4</v>
      </c>
    </row>
    <row r="11" spans="1:6" x14ac:dyDescent="0.25">
      <c r="A11" s="2" t="s">
        <v>262</v>
      </c>
      <c r="B11" s="4">
        <v>21</v>
      </c>
      <c r="C11" s="4">
        <v>48</v>
      </c>
      <c r="D11" s="4">
        <v>42</v>
      </c>
      <c r="E11" s="4">
        <v>63</v>
      </c>
      <c r="F11" s="4" t="s">
        <v>4</v>
      </c>
    </row>
    <row r="12" spans="1:6" ht="30" x14ac:dyDescent="0.25">
      <c r="A12" s="2" t="s">
        <v>356</v>
      </c>
      <c r="B12" s="4">
        <v>6</v>
      </c>
      <c r="C12" s="4">
        <v>1</v>
      </c>
      <c r="D12" s="4">
        <v>-11</v>
      </c>
      <c r="E12" s="4">
        <v>-3</v>
      </c>
      <c r="F12" s="4" t="s">
        <v>4</v>
      </c>
    </row>
    <row r="13" spans="1:6" x14ac:dyDescent="0.25">
      <c r="A13" s="2" t="s">
        <v>357</v>
      </c>
      <c r="B13" s="4" t="s">
        <v>4</v>
      </c>
      <c r="C13" s="4">
        <v>-2</v>
      </c>
      <c r="D13" s="4">
        <v>-4</v>
      </c>
      <c r="E13" s="4">
        <v>-13</v>
      </c>
      <c r="F13" s="4" t="s">
        <v>4</v>
      </c>
    </row>
    <row r="14" spans="1:6" ht="30" x14ac:dyDescent="0.25">
      <c r="A14" s="2" t="s">
        <v>358</v>
      </c>
      <c r="B14" s="4">
        <v>-2</v>
      </c>
      <c r="C14" s="4" t="s">
        <v>4</v>
      </c>
      <c r="D14" s="4">
        <v>-2</v>
      </c>
      <c r="E14" s="4" t="s">
        <v>4</v>
      </c>
      <c r="F14" s="4" t="s">
        <v>4</v>
      </c>
    </row>
    <row r="15" spans="1:6" x14ac:dyDescent="0.25">
      <c r="A15" s="2" t="s">
        <v>359</v>
      </c>
      <c r="B15" s="4">
        <v>25</v>
      </c>
      <c r="C15" s="4">
        <v>47</v>
      </c>
      <c r="D15" s="4">
        <v>25</v>
      </c>
      <c r="E15" s="4">
        <v>47</v>
      </c>
      <c r="F15" s="4" t="s">
        <v>4</v>
      </c>
    </row>
    <row r="16" spans="1:6" ht="30" x14ac:dyDescent="0.25">
      <c r="A16" s="3" t="s">
        <v>867</v>
      </c>
      <c r="B16" s="4" t="s">
        <v>4</v>
      </c>
      <c r="C16" s="4" t="s">
        <v>4</v>
      </c>
      <c r="D16" s="4" t="s">
        <v>4</v>
      </c>
      <c r="E16" s="4" t="s">
        <v>4</v>
      </c>
      <c r="F16" s="4" t="s">
        <v>4</v>
      </c>
    </row>
    <row r="17" spans="1:6" x14ac:dyDescent="0.25">
      <c r="A17" s="2" t="s">
        <v>361</v>
      </c>
      <c r="B17" s="4" t="s">
        <v>4</v>
      </c>
      <c r="C17" s="4" t="s">
        <v>4</v>
      </c>
      <c r="D17" s="4" t="s">
        <v>4</v>
      </c>
      <c r="E17" s="4" t="s">
        <v>4</v>
      </c>
      <c r="F17" s="4">
        <v>20</v>
      </c>
    </row>
    <row r="18" spans="1:6" x14ac:dyDescent="0.25">
      <c r="A18" s="2" t="s">
        <v>362</v>
      </c>
      <c r="B18" s="4">
        <v>3</v>
      </c>
      <c r="C18" s="4" t="s">
        <v>4</v>
      </c>
      <c r="D18" s="4">
        <v>3</v>
      </c>
      <c r="E18" s="4" t="s">
        <v>4</v>
      </c>
      <c r="F18" s="4">
        <v>4</v>
      </c>
    </row>
    <row r="19" spans="1:6" x14ac:dyDescent="0.25">
      <c r="A19" s="2" t="s">
        <v>363</v>
      </c>
      <c r="B19" s="4">
        <v>3</v>
      </c>
      <c r="C19" s="4" t="s">
        <v>4</v>
      </c>
      <c r="D19" s="4">
        <v>3</v>
      </c>
      <c r="E19" s="4" t="s">
        <v>4</v>
      </c>
      <c r="F19" s="4">
        <v>24</v>
      </c>
    </row>
    <row r="20" spans="1:6" x14ac:dyDescent="0.25">
      <c r="A20" s="2" t="s">
        <v>364</v>
      </c>
      <c r="B20" s="6">
        <v>4261</v>
      </c>
      <c r="C20" s="4" t="s">
        <v>4</v>
      </c>
      <c r="D20" s="6">
        <v>4261</v>
      </c>
      <c r="E20" s="4" t="s">
        <v>4</v>
      </c>
      <c r="F20" s="6">
        <v>5919</v>
      </c>
    </row>
    <row r="21" spans="1:6" x14ac:dyDescent="0.25">
      <c r="A21" s="2" t="s">
        <v>365</v>
      </c>
      <c r="B21" s="6">
        <v>4264</v>
      </c>
      <c r="C21" s="4" t="s">
        <v>4</v>
      </c>
      <c r="D21" s="6">
        <v>4264</v>
      </c>
      <c r="E21" s="4" t="s">
        <v>4</v>
      </c>
      <c r="F21" s="6">
        <v>5943</v>
      </c>
    </row>
    <row r="22" spans="1:6" x14ac:dyDescent="0.25">
      <c r="A22" s="2" t="s">
        <v>868</v>
      </c>
      <c r="B22" s="4" t="s">
        <v>4</v>
      </c>
      <c r="C22" s="4" t="s">
        <v>4</v>
      </c>
      <c r="D22" s="4" t="s">
        <v>4</v>
      </c>
      <c r="E22" s="4" t="s">
        <v>4</v>
      </c>
      <c r="F22" s="4" t="s">
        <v>4</v>
      </c>
    </row>
    <row r="23" spans="1:6" ht="60" x14ac:dyDescent="0.25">
      <c r="A23" s="3" t="s">
        <v>864</v>
      </c>
      <c r="B23" s="4" t="s">
        <v>4</v>
      </c>
      <c r="C23" s="4" t="s">
        <v>4</v>
      </c>
      <c r="D23" s="4" t="s">
        <v>4</v>
      </c>
      <c r="E23" s="4" t="s">
        <v>4</v>
      </c>
      <c r="F23" s="4" t="s">
        <v>4</v>
      </c>
    </row>
    <row r="24" spans="1:6" x14ac:dyDescent="0.25">
      <c r="A24" s="2" t="s">
        <v>869</v>
      </c>
      <c r="B24" s="6">
        <v>4061</v>
      </c>
      <c r="C24" s="4" t="s">
        <v>4</v>
      </c>
      <c r="D24" s="6">
        <v>4061</v>
      </c>
      <c r="E24" s="4" t="s">
        <v>4</v>
      </c>
      <c r="F24" s="6">
        <v>5642</v>
      </c>
    </row>
    <row r="25" spans="1:6" x14ac:dyDescent="0.25">
      <c r="A25" s="2" t="s">
        <v>870</v>
      </c>
      <c r="B25" s="4">
        <v>115</v>
      </c>
      <c r="C25" s="4" t="s">
        <v>4</v>
      </c>
      <c r="D25" s="4">
        <v>115</v>
      </c>
      <c r="E25" s="4" t="s">
        <v>4</v>
      </c>
      <c r="F25" s="4">
        <v>146</v>
      </c>
    </row>
    <row r="26" spans="1:6" x14ac:dyDescent="0.25">
      <c r="A26" s="2" t="s">
        <v>365</v>
      </c>
      <c r="B26" s="6">
        <v>4176</v>
      </c>
      <c r="C26" s="4" t="s">
        <v>4</v>
      </c>
      <c r="D26" s="6">
        <v>4176</v>
      </c>
      <c r="E26" s="4" t="s">
        <v>4</v>
      </c>
      <c r="F26" s="6">
        <v>5788</v>
      </c>
    </row>
    <row r="27" spans="1:6" ht="30" x14ac:dyDescent="0.25">
      <c r="A27" s="2" t="s">
        <v>871</v>
      </c>
      <c r="B27" s="4" t="s">
        <v>4</v>
      </c>
      <c r="C27" s="4" t="s">
        <v>4</v>
      </c>
      <c r="D27" s="4" t="s">
        <v>4</v>
      </c>
      <c r="E27" s="4" t="s">
        <v>4</v>
      </c>
      <c r="F27" s="4" t="s">
        <v>4</v>
      </c>
    </row>
    <row r="28" spans="1:6" ht="60" x14ac:dyDescent="0.25">
      <c r="A28" s="3" t="s">
        <v>864</v>
      </c>
      <c r="B28" s="4" t="s">
        <v>4</v>
      </c>
      <c r="C28" s="4" t="s">
        <v>4</v>
      </c>
      <c r="D28" s="4" t="s">
        <v>4</v>
      </c>
      <c r="E28" s="4" t="s">
        <v>4</v>
      </c>
      <c r="F28" s="4" t="s">
        <v>4</v>
      </c>
    </row>
    <row r="29" spans="1:6" x14ac:dyDescent="0.25">
      <c r="A29" s="2" t="s">
        <v>869</v>
      </c>
      <c r="B29" s="4">
        <v>146</v>
      </c>
      <c r="C29" s="4" t="s">
        <v>4</v>
      </c>
      <c r="D29" s="4">
        <v>146</v>
      </c>
      <c r="E29" s="4" t="s">
        <v>4</v>
      </c>
      <c r="F29" s="4">
        <v>266</v>
      </c>
    </row>
    <row r="30" spans="1:6" x14ac:dyDescent="0.25">
      <c r="A30" s="2" t="s">
        <v>365</v>
      </c>
      <c r="B30" s="4">
        <v>146</v>
      </c>
      <c r="C30" s="4" t="s">
        <v>4</v>
      </c>
      <c r="D30" s="4">
        <v>146</v>
      </c>
      <c r="E30" s="4" t="s">
        <v>4</v>
      </c>
      <c r="F30" s="4">
        <v>266</v>
      </c>
    </row>
    <row r="31" spans="1:6" ht="30" x14ac:dyDescent="0.25">
      <c r="A31" s="2" t="s">
        <v>872</v>
      </c>
      <c r="B31" s="4" t="s">
        <v>4</v>
      </c>
      <c r="C31" s="4" t="s">
        <v>4</v>
      </c>
      <c r="D31" s="4" t="s">
        <v>4</v>
      </c>
      <c r="E31" s="4" t="s">
        <v>4</v>
      </c>
      <c r="F31" s="4" t="s">
        <v>4</v>
      </c>
    </row>
    <row r="32" spans="1:6" ht="60" x14ac:dyDescent="0.25">
      <c r="A32" s="3" t="s">
        <v>864</v>
      </c>
      <c r="B32" s="4" t="s">
        <v>4</v>
      </c>
      <c r="C32" s="4" t="s">
        <v>4</v>
      </c>
      <c r="D32" s="4" t="s">
        <v>4</v>
      </c>
      <c r="E32" s="4" t="s">
        <v>4</v>
      </c>
      <c r="F32" s="4" t="s">
        <v>4</v>
      </c>
    </row>
    <row r="33" spans="1:6" x14ac:dyDescent="0.25">
      <c r="A33" s="2" t="s">
        <v>869</v>
      </c>
      <c r="B33" s="4">
        <v>658</v>
      </c>
      <c r="C33" s="4" t="s">
        <v>4</v>
      </c>
      <c r="D33" s="4">
        <v>658</v>
      </c>
      <c r="E33" s="4" t="s">
        <v>4</v>
      </c>
      <c r="F33" s="6">
        <v>1158</v>
      </c>
    </row>
    <row r="34" spans="1:6" x14ac:dyDescent="0.25">
      <c r="A34" s="2" t="s">
        <v>365</v>
      </c>
      <c r="B34" s="4">
        <v>658</v>
      </c>
      <c r="C34" s="4" t="s">
        <v>4</v>
      </c>
      <c r="D34" s="4">
        <v>658</v>
      </c>
      <c r="E34" s="4" t="s">
        <v>4</v>
      </c>
      <c r="F34" s="6">
        <v>1158</v>
      </c>
    </row>
    <row r="35" spans="1:6" ht="30" x14ac:dyDescent="0.25">
      <c r="A35" s="2" t="s">
        <v>873</v>
      </c>
      <c r="B35" s="4" t="s">
        <v>4</v>
      </c>
      <c r="C35" s="4" t="s">
        <v>4</v>
      </c>
      <c r="D35" s="4" t="s">
        <v>4</v>
      </c>
      <c r="E35" s="4" t="s">
        <v>4</v>
      </c>
      <c r="F35" s="4" t="s">
        <v>4</v>
      </c>
    </row>
    <row r="36" spans="1:6" ht="60" x14ac:dyDescent="0.25">
      <c r="A36" s="3" t="s">
        <v>864</v>
      </c>
      <c r="B36" s="4" t="s">
        <v>4</v>
      </c>
      <c r="C36" s="4" t="s">
        <v>4</v>
      </c>
      <c r="D36" s="4" t="s">
        <v>4</v>
      </c>
      <c r="E36" s="4" t="s">
        <v>4</v>
      </c>
      <c r="F36" s="4" t="s">
        <v>4</v>
      </c>
    </row>
    <row r="37" spans="1:6" x14ac:dyDescent="0.25">
      <c r="A37" s="2" t="s">
        <v>869</v>
      </c>
      <c r="B37" s="4">
        <v>969</v>
      </c>
      <c r="C37" s="4" t="s">
        <v>4</v>
      </c>
      <c r="D37" s="4">
        <v>969</v>
      </c>
      <c r="E37" s="4" t="s">
        <v>4</v>
      </c>
      <c r="F37" s="6">
        <v>1364</v>
      </c>
    </row>
    <row r="38" spans="1:6" x14ac:dyDescent="0.25">
      <c r="A38" s="2" t="s">
        <v>870</v>
      </c>
      <c r="B38" s="4">
        <v>3</v>
      </c>
      <c r="C38" s="4" t="s">
        <v>4</v>
      </c>
      <c r="D38" s="4">
        <v>3</v>
      </c>
      <c r="E38" s="4" t="s">
        <v>4</v>
      </c>
      <c r="F38" s="4">
        <v>17</v>
      </c>
    </row>
    <row r="39" spans="1:6" x14ac:dyDescent="0.25">
      <c r="A39" s="2" t="s">
        <v>365</v>
      </c>
      <c r="B39" s="4">
        <v>972</v>
      </c>
      <c r="C39" s="4" t="s">
        <v>4</v>
      </c>
      <c r="D39" s="4">
        <v>972</v>
      </c>
      <c r="E39" s="4" t="s">
        <v>4</v>
      </c>
      <c r="F39" s="6">
        <v>1381</v>
      </c>
    </row>
    <row r="40" spans="1:6" ht="30" x14ac:dyDescent="0.25">
      <c r="A40" s="2" t="s">
        <v>874</v>
      </c>
      <c r="B40" s="4" t="s">
        <v>4</v>
      </c>
      <c r="C40" s="4" t="s">
        <v>4</v>
      </c>
      <c r="D40" s="4" t="s">
        <v>4</v>
      </c>
      <c r="E40" s="4" t="s">
        <v>4</v>
      </c>
      <c r="F40" s="4" t="s">
        <v>4</v>
      </c>
    </row>
    <row r="41" spans="1:6" ht="60" x14ac:dyDescent="0.25">
      <c r="A41" s="3" t="s">
        <v>864</v>
      </c>
      <c r="B41" s="4" t="s">
        <v>4</v>
      </c>
      <c r="C41" s="4" t="s">
        <v>4</v>
      </c>
      <c r="D41" s="4" t="s">
        <v>4</v>
      </c>
      <c r="E41" s="4" t="s">
        <v>4</v>
      </c>
      <c r="F41" s="4" t="s">
        <v>4</v>
      </c>
    </row>
    <row r="42" spans="1:6" x14ac:dyDescent="0.25">
      <c r="A42" s="2" t="s">
        <v>869</v>
      </c>
      <c r="B42" s="6">
        <v>2288</v>
      </c>
      <c r="C42" s="4" t="s">
        <v>4</v>
      </c>
      <c r="D42" s="6">
        <v>2288</v>
      </c>
      <c r="E42" s="4" t="s">
        <v>4</v>
      </c>
      <c r="F42" s="6">
        <v>2854</v>
      </c>
    </row>
    <row r="43" spans="1:6" x14ac:dyDescent="0.25">
      <c r="A43" s="2" t="s">
        <v>870</v>
      </c>
      <c r="B43" s="4">
        <v>112</v>
      </c>
      <c r="C43" s="4" t="s">
        <v>4</v>
      </c>
      <c r="D43" s="4">
        <v>112</v>
      </c>
      <c r="E43" s="4" t="s">
        <v>4</v>
      </c>
      <c r="F43" s="4">
        <v>129</v>
      </c>
    </row>
    <row r="44" spans="1:6" x14ac:dyDescent="0.25">
      <c r="A44" s="2" t="s">
        <v>365</v>
      </c>
      <c r="B44" s="6">
        <v>2400</v>
      </c>
      <c r="C44" s="4" t="s">
        <v>4</v>
      </c>
      <c r="D44" s="6">
        <v>2400</v>
      </c>
      <c r="E44" s="4" t="s">
        <v>4</v>
      </c>
      <c r="F44" s="6">
        <v>2983</v>
      </c>
    </row>
    <row r="45" spans="1:6" x14ac:dyDescent="0.25">
      <c r="A45" s="2" t="s">
        <v>60</v>
      </c>
      <c r="B45" s="4" t="s">
        <v>4</v>
      </c>
      <c r="C45" s="4" t="s">
        <v>4</v>
      </c>
      <c r="D45" s="4" t="s">
        <v>4</v>
      </c>
      <c r="E45" s="4" t="s">
        <v>4</v>
      </c>
      <c r="F45" s="4" t="s">
        <v>4</v>
      </c>
    </row>
    <row r="46" spans="1:6" ht="45" x14ac:dyDescent="0.25">
      <c r="A46" s="3" t="s">
        <v>875</v>
      </c>
      <c r="B46" s="4" t="s">
        <v>4</v>
      </c>
      <c r="C46" s="4" t="s">
        <v>4</v>
      </c>
      <c r="D46" s="4" t="s">
        <v>4</v>
      </c>
      <c r="E46" s="4" t="s">
        <v>4</v>
      </c>
      <c r="F46" s="4" t="s">
        <v>4</v>
      </c>
    </row>
    <row r="47" spans="1:6" ht="30" x14ac:dyDescent="0.25">
      <c r="A47" s="2" t="s">
        <v>876</v>
      </c>
      <c r="B47" s="4" t="s">
        <v>4</v>
      </c>
      <c r="C47" s="4" t="s">
        <v>4</v>
      </c>
      <c r="D47" s="8">
        <v>88</v>
      </c>
      <c r="E47" s="8">
        <v>214</v>
      </c>
      <c r="F47"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77</v>
      </c>
      <c r="B1" s="7" t="s">
        <v>2</v>
      </c>
      <c r="C1" s="7" t="s">
        <v>57</v>
      </c>
      <c r="D1" s="7" t="s">
        <v>28</v>
      </c>
    </row>
    <row r="2" spans="1:4" x14ac:dyDescent="0.25">
      <c r="A2" s="1" t="s">
        <v>26</v>
      </c>
      <c r="B2" s="7"/>
      <c r="C2" s="7"/>
      <c r="D2" s="7"/>
    </row>
    <row r="3" spans="1:4" x14ac:dyDescent="0.25">
      <c r="A3" s="3" t="s">
        <v>184</v>
      </c>
      <c r="B3" s="4" t="s">
        <v>4</v>
      </c>
      <c r="C3" s="4" t="s">
        <v>4</v>
      </c>
      <c r="D3" s="4" t="s">
        <v>4</v>
      </c>
    </row>
    <row r="4" spans="1:4" x14ac:dyDescent="0.25">
      <c r="A4" s="2" t="s">
        <v>137</v>
      </c>
      <c r="B4" s="8">
        <v>29335</v>
      </c>
      <c r="C4" s="8">
        <v>44876</v>
      </c>
      <c r="D4" s="4" t="s">
        <v>4</v>
      </c>
    </row>
    <row r="5" spans="1:4" x14ac:dyDescent="0.25">
      <c r="A5" s="2" t="s">
        <v>138</v>
      </c>
      <c r="B5" s="4">
        <v>631</v>
      </c>
      <c r="C5" s="4">
        <v>345</v>
      </c>
      <c r="D5" s="4" t="s">
        <v>4</v>
      </c>
    </row>
    <row r="6" spans="1:4" x14ac:dyDescent="0.25">
      <c r="A6" s="2" t="s">
        <v>878</v>
      </c>
      <c r="B6" s="4">
        <v>511</v>
      </c>
      <c r="C6" s="4">
        <v>875</v>
      </c>
      <c r="D6" s="4" t="s">
        <v>4</v>
      </c>
    </row>
    <row r="7" spans="1:4" x14ac:dyDescent="0.25">
      <c r="A7" s="3" t="s">
        <v>879</v>
      </c>
      <c r="B7" s="4" t="s">
        <v>4</v>
      </c>
      <c r="C7" s="4" t="s">
        <v>4</v>
      </c>
      <c r="D7" s="4" t="s">
        <v>4</v>
      </c>
    </row>
    <row r="8" spans="1:4" x14ac:dyDescent="0.25">
      <c r="A8" s="2" t="s">
        <v>880</v>
      </c>
      <c r="B8" s="4">
        <v>6</v>
      </c>
      <c r="C8" s="4" t="s">
        <v>4</v>
      </c>
      <c r="D8" s="4">
        <v>2</v>
      </c>
    </row>
    <row r="9" spans="1:4" x14ac:dyDescent="0.25">
      <c r="A9" s="2" t="s">
        <v>434</v>
      </c>
      <c r="B9" s="6">
        <v>4928</v>
      </c>
      <c r="C9" s="6">
        <v>6610</v>
      </c>
      <c r="D9" s="4" t="s">
        <v>4</v>
      </c>
    </row>
    <row r="10" spans="1:4" x14ac:dyDescent="0.25">
      <c r="A10" s="3" t="s">
        <v>881</v>
      </c>
      <c r="B10" s="4" t="s">
        <v>4</v>
      </c>
      <c r="C10" s="4" t="s">
        <v>4</v>
      </c>
      <c r="D10" s="4" t="s">
        <v>4</v>
      </c>
    </row>
    <row r="11" spans="1:4" x14ac:dyDescent="0.25">
      <c r="A11" s="2" t="s">
        <v>882</v>
      </c>
      <c r="B11" s="4">
        <v>-16</v>
      </c>
      <c r="C11" s="4" t="s">
        <v>4</v>
      </c>
      <c r="D11" s="4">
        <v>-32</v>
      </c>
    </row>
    <row r="12" spans="1:4" x14ac:dyDescent="0.25">
      <c r="A12" s="2" t="s">
        <v>83</v>
      </c>
      <c r="B12" s="6">
        <v>-14908</v>
      </c>
      <c r="C12" s="4" t="s">
        <v>4</v>
      </c>
      <c r="D12" s="4" t="s">
        <v>4</v>
      </c>
    </row>
    <row r="13" spans="1:4" x14ac:dyDescent="0.25">
      <c r="A13" s="2" t="s">
        <v>213</v>
      </c>
      <c r="B13" s="4" t="s">
        <v>4</v>
      </c>
      <c r="C13" s="4" t="s">
        <v>4</v>
      </c>
      <c r="D13" s="4" t="s">
        <v>4</v>
      </c>
    </row>
    <row r="14" spans="1:4" x14ac:dyDescent="0.25">
      <c r="A14" s="3" t="s">
        <v>184</v>
      </c>
      <c r="B14" s="4" t="s">
        <v>4</v>
      </c>
      <c r="C14" s="4" t="s">
        <v>4</v>
      </c>
      <c r="D14" s="4" t="s">
        <v>4</v>
      </c>
    </row>
    <row r="15" spans="1:4" x14ac:dyDescent="0.25">
      <c r="A15" s="2" t="s">
        <v>137</v>
      </c>
      <c r="B15" s="4">
        <v>814</v>
      </c>
      <c r="C15" s="6">
        <v>2379</v>
      </c>
      <c r="D15" s="4" t="s">
        <v>4</v>
      </c>
    </row>
    <row r="16" spans="1:4" x14ac:dyDescent="0.25">
      <c r="A16" s="2" t="s">
        <v>214</v>
      </c>
      <c r="B16" s="4" t="s">
        <v>4</v>
      </c>
      <c r="C16" s="4" t="s">
        <v>4</v>
      </c>
      <c r="D16" s="4" t="s">
        <v>4</v>
      </c>
    </row>
    <row r="17" spans="1:4" x14ac:dyDescent="0.25">
      <c r="A17" s="3" t="s">
        <v>184</v>
      </c>
      <c r="B17" s="4" t="s">
        <v>4</v>
      </c>
      <c r="C17" s="4" t="s">
        <v>4</v>
      </c>
      <c r="D17" s="4" t="s">
        <v>4</v>
      </c>
    </row>
    <row r="18" spans="1:4" x14ac:dyDescent="0.25">
      <c r="A18" s="2" t="s">
        <v>137</v>
      </c>
      <c r="B18" s="6">
        <v>3410</v>
      </c>
      <c r="C18" s="6">
        <v>4704</v>
      </c>
      <c r="D18" s="4" t="s">
        <v>4</v>
      </c>
    </row>
    <row r="19" spans="1:4" x14ac:dyDescent="0.25">
      <c r="A19" s="2" t="s">
        <v>215</v>
      </c>
      <c r="B19" s="4" t="s">
        <v>4</v>
      </c>
      <c r="C19" s="4" t="s">
        <v>4</v>
      </c>
      <c r="D19" s="4" t="s">
        <v>4</v>
      </c>
    </row>
    <row r="20" spans="1:4" x14ac:dyDescent="0.25">
      <c r="A20" s="3" t="s">
        <v>184</v>
      </c>
      <c r="B20" s="4" t="s">
        <v>4</v>
      </c>
      <c r="C20" s="4" t="s">
        <v>4</v>
      </c>
      <c r="D20" s="4" t="s">
        <v>4</v>
      </c>
    </row>
    <row r="21" spans="1:4" x14ac:dyDescent="0.25">
      <c r="A21" s="2" t="s">
        <v>137</v>
      </c>
      <c r="B21" s="6">
        <v>21595</v>
      </c>
      <c r="C21" s="6">
        <v>31531</v>
      </c>
      <c r="D21" s="4" t="s">
        <v>4</v>
      </c>
    </row>
    <row r="22" spans="1:4" x14ac:dyDescent="0.25">
      <c r="A22" s="2" t="s">
        <v>216</v>
      </c>
      <c r="B22" s="4" t="s">
        <v>4</v>
      </c>
      <c r="C22" s="4" t="s">
        <v>4</v>
      </c>
      <c r="D22" s="4" t="s">
        <v>4</v>
      </c>
    </row>
    <row r="23" spans="1:4" x14ac:dyDescent="0.25">
      <c r="A23" s="3" t="s">
        <v>184</v>
      </c>
      <c r="B23" s="4" t="s">
        <v>4</v>
      </c>
      <c r="C23" s="4" t="s">
        <v>4</v>
      </c>
      <c r="D23" s="4" t="s">
        <v>4</v>
      </c>
    </row>
    <row r="24" spans="1:4" x14ac:dyDescent="0.25">
      <c r="A24" s="2" t="s">
        <v>137</v>
      </c>
      <c r="B24" s="4">
        <v>816</v>
      </c>
      <c r="C24" s="6">
        <v>1180</v>
      </c>
      <c r="D24" s="4" t="s">
        <v>4</v>
      </c>
    </row>
    <row r="25" spans="1:4" x14ac:dyDescent="0.25">
      <c r="A25" s="2" t="s">
        <v>221</v>
      </c>
      <c r="B25" s="4" t="s">
        <v>4</v>
      </c>
      <c r="C25" s="4" t="s">
        <v>4</v>
      </c>
      <c r="D25" s="4" t="s">
        <v>4</v>
      </c>
    </row>
    <row r="26" spans="1:4" x14ac:dyDescent="0.25">
      <c r="A26" s="3" t="s">
        <v>184</v>
      </c>
      <c r="B26" s="4" t="s">
        <v>4</v>
      </c>
      <c r="C26" s="4" t="s">
        <v>4</v>
      </c>
      <c r="D26" s="4" t="s">
        <v>4</v>
      </c>
    </row>
    <row r="27" spans="1:4" x14ac:dyDescent="0.25">
      <c r="A27" s="2" t="s">
        <v>137</v>
      </c>
      <c r="B27" s="4">
        <v>938</v>
      </c>
      <c r="C27" s="6">
        <v>1865</v>
      </c>
      <c r="D27" s="4" t="s">
        <v>4</v>
      </c>
    </row>
    <row r="28" spans="1:4" x14ac:dyDescent="0.25">
      <c r="A28" s="2" t="s">
        <v>222</v>
      </c>
      <c r="B28" s="4" t="s">
        <v>4</v>
      </c>
      <c r="C28" s="4" t="s">
        <v>4</v>
      </c>
      <c r="D28" s="4" t="s">
        <v>4</v>
      </c>
    </row>
    <row r="29" spans="1:4" x14ac:dyDescent="0.25">
      <c r="A29" s="3" t="s">
        <v>184</v>
      </c>
      <c r="B29" s="4" t="s">
        <v>4</v>
      </c>
      <c r="C29" s="4" t="s">
        <v>4</v>
      </c>
      <c r="D29" s="4" t="s">
        <v>4</v>
      </c>
    </row>
    <row r="30" spans="1:4" x14ac:dyDescent="0.25">
      <c r="A30" s="2" t="s">
        <v>137</v>
      </c>
      <c r="B30" s="4">
        <v>939</v>
      </c>
      <c r="C30" s="6">
        <v>1791</v>
      </c>
      <c r="D30" s="4" t="s">
        <v>4</v>
      </c>
    </row>
    <row r="31" spans="1:4" x14ac:dyDescent="0.25">
      <c r="A31" s="2" t="s">
        <v>223</v>
      </c>
      <c r="B31" s="4" t="s">
        <v>4</v>
      </c>
      <c r="C31" s="4" t="s">
        <v>4</v>
      </c>
      <c r="D31" s="4" t="s">
        <v>4</v>
      </c>
    </row>
    <row r="32" spans="1:4" x14ac:dyDescent="0.25">
      <c r="A32" s="3" t="s">
        <v>184</v>
      </c>
      <c r="B32" s="4" t="s">
        <v>4</v>
      </c>
      <c r="C32" s="4" t="s">
        <v>4</v>
      </c>
      <c r="D32" s="4" t="s">
        <v>4</v>
      </c>
    </row>
    <row r="33" spans="1:4" x14ac:dyDescent="0.25">
      <c r="A33" s="2" t="s">
        <v>137</v>
      </c>
      <c r="B33" s="4">
        <v>806</v>
      </c>
      <c r="C33" s="6">
        <v>1408</v>
      </c>
      <c r="D33" s="4" t="s">
        <v>4</v>
      </c>
    </row>
    <row r="34" spans="1:4" x14ac:dyDescent="0.25">
      <c r="A34" s="2" t="s">
        <v>101</v>
      </c>
      <c r="B34" s="4" t="s">
        <v>4</v>
      </c>
      <c r="C34" s="4" t="s">
        <v>4</v>
      </c>
      <c r="D34" s="4" t="s">
        <v>4</v>
      </c>
    </row>
    <row r="35" spans="1:4" x14ac:dyDescent="0.25">
      <c r="A35" s="3" t="s">
        <v>184</v>
      </c>
      <c r="B35" s="4" t="s">
        <v>4</v>
      </c>
      <c r="C35" s="4" t="s">
        <v>4</v>
      </c>
      <c r="D35" s="4" t="s">
        <v>4</v>
      </c>
    </row>
    <row r="36" spans="1:4" x14ac:dyDescent="0.25">
      <c r="A36" s="2" t="s">
        <v>137</v>
      </c>
      <c r="B36" s="4">
        <v>17</v>
      </c>
      <c r="C36" s="4">
        <v>18</v>
      </c>
      <c r="D36" s="4" t="s">
        <v>4</v>
      </c>
    </row>
    <row r="37" spans="1:4" ht="30" x14ac:dyDescent="0.25">
      <c r="A37" s="2" t="s">
        <v>883</v>
      </c>
      <c r="B37" s="4" t="s">
        <v>4</v>
      </c>
      <c r="C37" s="4" t="s">
        <v>4</v>
      </c>
      <c r="D37" s="4" t="s">
        <v>4</v>
      </c>
    </row>
    <row r="38" spans="1:4" x14ac:dyDescent="0.25">
      <c r="A38" s="3" t="s">
        <v>879</v>
      </c>
      <c r="B38" s="4" t="s">
        <v>4</v>
      </c>
      <c r="C38" s="4" t="s">
        <v>4</v>
      </c>
      <c r="D38" s="4" t="s">
        <v>4</v>
      </c>
    </row>
    <row r="39" spans="1:4" x14ac:dyDescent="0.25">
      <c r="A39" s="2" t="s">
        <v>437</v>
      </c>
      <c r="B39" s="6">
        <v>7387</v>
      </c>
      <c r="C39" s="6">
        <v>8244</v>
      </c>
      <c r="D39" s="4" t="s">
        <v>4</v>
      </c>
    </row>
    <row r="40" spans="1:4" x14ac:dyDescent="0.25">
      <c r="A40" s="2" t="s">
        <v>439</v>
      </c>
      <c r="B40" s="270">
        <v>0.154</v>
      </c>
      <c r="C40" s="270">
        <v>0.156</v>
      </c>
      <c r="D40" s="4" t="s">
        <v>4</v>
      </c>
    </row>
    <row r="41" spans="1:4" ht="30" x14ac:dyDescent="0.25">
      <c r="A41" s="2" t="s">
        <v>884</v>
      </c>
      <c r="B41" s="4" t="s">
        <v>4</v>
      </c>
      <c r="C41" s="4" t="s">
        <v>4</v>
      </c>
      <c r="D41" s="4" t="s">
        <v>4</v>
      </c>
    </row>
    <row r="42" spans="1:4" x14ac:dyDescent="0.25">
      <c r="A42" s="3" t="s">
        <v>879</v>
      </c>
      <c r="B42" s="4" t="s">
        <v>4</v>
      </c>
      <c r="C42" s="4" t="s">
        <v>4</v>
      </c>
      <c r="D42" s="4" t="s">
        <v>4</v>
      </c>
    </row>
    <row r="43" spans="1:4" x14ac:dyDescent="0.25">
      <c r="A43" s="2" t="s">
        <v>437</v>
      </c>
      <c r="B43" s="6">
        <v>38772</v>
      </c>
      <c r="C43" s="6">
        <v>42570</v>
      </c>
      <c r="D43" s="4" t="s">
        <v>4</v>
      </c>
    </row>
    <row r="44" spans="1:4" x14ac:dyDescent="0.25">
      <c r="A44" s="2" t="s">
        <v>439</v>
      </c>
      <c r="B44" s="270">
        <v>0.81</v>
      </c>
      <c r="C44" s="270">
        <v>0.80600000000000005</v>
      </c>
      <c r="D44" s="4" t="s">
        <v>4</v>
      </c>
    </row>
    <row r="45" spans="1:4" x14ac:dyDescent="0.25">
      <c r="A45" s="3" t="s">
        <v>881</v>
      </c>
      <c r="B45" s="4" t="s">
        <v>4</v>
      </c>
      <c r="C45" s="4" t="s">
        <v>4</v>
      </c>
      <c r="D45" s="4" t="s">
        <v>4</v>
      </c>
    </row>
    <row r="46" spans="1:4" x14ac:dyDescent="0.25">
      <c r="A46" s="2" t="s">
        <v>882</v>
      </c>
      <c r="B46" s="4">
        <v>-145</v>
      </c>
      <c r="C46" s="4">
        <v>-91</v>
      </c>
      <c r="D46" s="4" t="s">
        <v>4</v>
      </c>
    </row>
    <row r="47" spans="1:4" x14ac:dyDescent="0.25">
      <c r="A47" s="2" t="s">
        <v>446</v>
      </c>
      <c r="B47" s="4">
        <v>-145</v>
      </c>
      <c r="C47" s="4">
        <v>-91</v>
      </c>
      <c r="D47" s="4" t="s">
        <v>4</v>
      </c>
    </row>
    <row r="48" spans="1:4" x14ac:dyDescent="0.25">
      <c r="A48" s="2" t="s">
        <v>447</v>
      </c>
      <c r="B48" s="270">
        <v>1.2E-2</v>
      </c>
      <c r="C48" s="270">
        <v>0.14099999999999999</v>
      </c>
      <c r="D48" s="4" t="s">
        <v>4</v>
      </c>
    </row>
    <row r="49" spans="1:4" ht="30" x14ac:dyDescent="0.25">
      <c r="A49" s="2" t="s">
        <v>885</v>
      </c>
      <c r="B49" s="4" t="s">
        <v>4</v>
      </c>
      <c r="C49" s="4" t="s">
        <v>4</v>
      </c>
      <c r="D49" s="4" t="s">
        <v>4</v>
      </c>
    </row>
    <row r="50" spans="1:4" x14ac:dyDescent="0.25">
      <c r="A50" s="3" t="s">
        <v>879</v>
      </c>
      <c r="B50" s="4" t="s">
        <v>4</v>
      </c>
      <c r="C50" s="4" t="s">
        <v>4</v>
      </c>
      <c r="D50" s="4" t="s">
        <v>4</v>
      </c>
    </row>
    <row r="51" spans="1:4" x14ac:dyDescent="0.25">
      <c r="A51" s="2" t="s">
        <v>437</v>
      </c>
      <c r="B51" s="6">
        <v>1716</v>
      </c>
      <c r="C51" s="6">
        <v>2077</v>
      </c>
      <c r="D51" s="4" t="s">
        <v>4</v>
      </c>
    </row>
    <row r="52" spans="1:4" x14ac:dyDescent="0.25">
      <c r="A52" s="2" t="s">
        <v>439</v>
      </c>
      <c r="B52" s="270">
        <v>3.5999999999999997E-2</v>
      </c>
      <c r="C52" s="270">
        <v>3.9E-2</v>
      </c>
      <c r="D52" s="4" t="s">
        <v>4</v>
      </c>
    </row>
    <row r="53" spans="1:4" x14ac:dyDescent="0.25">
      <c r="A53" s="3" t="s">
        <v>886</v>
      </c>
      <c r="B53" s="4" t="s">
        <v>4</v>
      </c>
      <c r="C53" s="4" t="s">
        <v>4</v>
      </c>
      <c r="D53" s="4" t="s">
        <v>4</v>
      </c>
    </row>
    <row r="54" spans="1:4" ht="30" x14ac:dyDescent="0.25">
      <c r="A54" s="2" t="s">
        <v>887</v>
      </c>
      <c r="B54" s="4">
        <v>-283</v>
      </c>
      <c r="C54" s="4">
        <v>-553</v>
      </c>
      <c r="D54" s="4" t="s">
        <v>4</v>
      </c>
    </row>
    <row r="55" spans="1:4" x14ac:dyDescent="0.25">
      <c r="A55" s="3" t="s">
        <v>881</v>
      </c>
      <c r="B55" s="4" t="s">
        <v>4</v>
      </c>
      <c r="C55" s="4" t="s">
        <v>4</v>
      </c>
      <c r="D55" s="4" t="s">
        <v>4</v>
      </c>
    </row>
    <row r="56" spans="1:4" x14ac:dyDescent="0.25">
      <c r="A56" s="2" t="s">
        <v>882</v>
      </c>
      <c r="B56" s="4">
        <v>-16</v>
      </c>
      <c r="C56" s="4">
        <v>-30</v>
      </c>
      <c r="D56" s="4" t="s">
        <v>4</v>
      </c>
    </row>
    <row r="57" spans="1:4" x14ac:dyDescent="0.25">
      <c r="A57" s="2" t="s">
        <v>446</v>
      </c>
      <c r="B57" s="6">
        <v>-11830</v>
      </c>
      <c r="C57" s="4">
        <v>-583</v>
      </c>
      <c r="D57" s="4" t="s">
        <v>4</v>
      </c>
    </row>
    <row r="58" spans="1:4" x14ac:dyDescent="0.25">
      <c r="A58" s="2" t="s">
        <v>447</v>
      </c>
      <c r="B58" s="270">
        <v>0.98899999999999999</v>
      </c>
      <c r="C58" s="270">
        <v>0.90400000000000003</v>
      </c>
      <c r="D58" s="4" t="s">
        <v>4</v>
      </c>
    </row>
    <row r="59" spans="1:4" ht="30" x14ac:dyDescent="0.25">
      <c r="A59" s="2" t="s">
        <v>888</v>
      </c>
      <c r="B59" s="4" t="s">
        <v>4</v>
      </c>
      <c r="C59" s="4" t="s">
        <v>4</v>
      </c>
      <c r="D59" s="4" t="s">
        <v>4</v>
      </c>
    </row>
    <row r="60" spans="1:4" x14ac:dyDescent="0.25">
      <c r="A60" s="3" t="s">
        <v>879</v>
      </c>
      <c r="B60" s="4" t="s">
        <v>4</v>
      </c>
      <c r="C60" s="4" t="s">
        <v>4</v>
      </c>
      <c r="D60" s="4" t="s">
        <v>4</v>
      </c>
    </row>
    <row r="61" spans="1:4" x14ac:dyDescent="0.25">
      <c r="A61" s="2" t="s">
        <v>437</v>
      </c>
      <c r="B61" s="4">
        <v>-16</v>
      </c>
      <c r="C61" s="4">
        <v>-47</v>
      </c>
      <c r="D61" s="4" t="s">
        <v>4</v>
      </c>
    </row>
    <row r="62" spans="1:4" x14ac:dyDescent="0.25">
      <c r="A62" s="2" t="s">
        <v>439</v>
      </c>
      <c r="B62" s="4" t="s">
        <v>4</v>
      </c>
      <c r="C62" s="270">
        <v>-1E-3</v>
      </c>
      <c r="D62" s="4" t="s">
        <v>4</v>
      </c>
    </row>
    <row r="63" spans="1:4" x14ac:dyDescent="0.25">
      <c r="A63" s="3" t="s">
        <v>881</v>
      </c>
      <c r="B63" s="4" t="s">
        <v>4</v>
      </c>
      <c r="C63" s="4" t="s">
        <v>4</v>
      </c>
      <c r="D63" s="4" t="s">
        <v>4</v>
      </c>
    </row>
    <row r="64" spans="1:4" x14ac:dyDescent="0.25">
      <c r="A64" s="2" t="s">
        <v>882</v>
      </c>
      <c r="B64" s="4">
        <v>11</v>
      </c>
      <c r="C64" s="4">
        <v>29</v>
      </c>
      <c r="D64" s="4" t="s">
        <v>4</v>
      </c>
    </row>
    <row r="65" spans="1:4" x14ac:dyDescent="0.25">
      <c r="A65" s="2" t="s">
        <v>446</v>
      </c>
      <c r="B65" s="4">
        <v>11</v>
      </c>
      <c r="C65" s="4">
        <v>29</v>
      </c>
      <c r="D65" s="4" t="s">
        <v>4</v>
      </c>
    </row>
    <row r="66" spans="1:4" x14ac:dyDescent="0.25">
      <c r="A66" s="2" t="s">
        <v>447</v>
      </c>
      <c r="B66" s="270">
        <v>-1E-3</v>
      </c>
      <c r="C66" s="270">
        <v>-4.4999999999999998E-2</v>
      </c>
      <c r="D66" s="4" t="s">
        <v>4</v>
      </c>
    </row>
    <row r="67" spans="1:4" x14ac:dyDescent="0.25">
      <c r="A67" s="2" t="s">
        <v>889</v>
      </c>
      <c r="B67" s="4" t="s">
        <v>4</v>
      </c>
      <c r="C67" s="4" t="s">
        <v>4</v>
      </c>
      <c r="D67" s="4" t="s">
        <v>4</v>
      </c>
    </row>
    <row r="68" spans="1:4" x14ac:dyDescent="0.25">
      <c r="A68" s="3" t="s">
        <v>879</v>
      </c>
      <c r="B68" s="4" t="s">
        <v>4</v>
      </c>
      <c r="C68" s="4" t="s">
        <v>4</v>
      </c>
      <c r="D68" s="4" t="s">
        <v>4</v>
      </c>
    </row>
    <row r="69" spans="1:4" x14ac:dyDescent="0.25">
      <c r="A69" s="2" t="s">
        <v>73</v>
      </c>
      <c r="B69" s="6">
        <v>15577</v>
      </c>
      <c r="C69" s="4" t="s">
        <v>4</v>
      </c>
      <c r="D69" s="4" t="s">
        <v>4</v>
      </c>
    </row>
    <row r="70" spans="1:4" x14ac:dyDescent="0.25">
      <c r="A70" s="2" t="s">
        <v>437</v>
      </c>
      <c r="B70" s="6">
        <v>47859</v>
      </c>
      <c r="C70" s="6">
        <v>52844</v>
      </c>
      <c r="D70" s="4" t="s">
        <v>4</v>
      </c>
    </row>
    <row r="71" spans="1:4" x14ac:dyDescent="0.25">
      <c r="A71" s="2" t="s">
        <v>439</v>
      </c>
      <c r="B71" s="270">
        <v>1</v>
      </c>
      <c r="C71" s="270">
        <v>1</v>
      </c>
      <c r="D71" s="4" t="s">
        <v>4</v>
      </c>
    </row>
    <row r="72" spans="1:4" x14ac:dyDescent="0.25">
      <c r="A72" s="2" t="s">
        <v>60</v>
      </c>
      <c r="B72" s="4">
        <v>27</v>
      </c>
      <c r="C72" s="4">
        <v>4</v>
      </c>
      <c r="D72" s="4" t="s">
        <v>4</v>
      </c>
    </row>
    <row r="73" spans="1:4" x14ac:dyDescent="0.25">
      <c r="A73" s="2" t="s">
        <v>139</v>
      </c>
      <c r="B73" s="4">
        <v>3</v>
      </c>
      <c r="C73" s="4">
        <v>1</v>
      </c>
      <c r="D73" s="4" t="s">
        <v>4</v>
      </c>
    </row>
    <row r="74" spans="1:4" x14ac:dyDescent="0.25">
      <c r="A74" s="2" t="s">
        <v>62</v>
      </c>
      <c r="B74" s="4">
        <v>13</v>
      </c>
      <c r="C74" s="4">
        <v>1</v>
      </c>
      <c r="D74" s="4" t="s">
        <v>4</v>
      </c>
    </row>
    <row r="75" spans="1:4" x14ac:dyDescent="0.25">
      <c r="A75" s="3" t="s">
        <v>886</v>
      </c>
      <c r="B75" s="4" t="s">
        <v>4</v>
      </c>
      <c r="C75" s="4" t="s">
        <v>4</v>
      </c>
      <c r="D75" s="4" t="s">
        <v>4</v>
      </c>
    </row>
    <row r="76" spans="1:4" ht="30" x14ac:dyDescent="0.25">
      <c r="A76" s="2" t="s">
        <v>887</v>
      </c>
      <c r="B76" s="4">
        <v>-283</v>
      </c>
      <c r="C76" s="4">
        <v>-553</v>
      </c>
      <c r="D76" s="4" t="s">
        <v>4</v>
      </c>
    </row>
    <row r="77" spans="1:4" x14ac:dyDescent="0.25">
      <c r="A77" s="3" t="s">
        <v>881</v>
      </c>
      <c r="B77" s="4" t="s">
        <v>4</v>
      </c>
      <c r="C77" s="4" t="s">
        <v>4</v>
      </c>
      <c r="D77" s="4" t="s">
        <v>4</v>
      </c>
    </row>
    <row r="78" spans="1:4" x14ac:dyDescent="0.25">
      <c r="A78" s="2" t="s">
        <v>882</v>
      </c>
      <c r="B78" s="4">
        <v>-150</v>
      </c>
      <c r="C78" s="4">
        <v>-92</v>
      </c>
      <c r="D78" s="4" t="s">
        <v>4</v>
      </c>
    </row>
    <row r="79" spans="1:4" x14ac:dyDescent="0.25">
      <c r="A79" s="2" t="s">
        <v>83</v>
      </c>
      <c r="B79" s="6">
        <v>-14908</v>
      </c>
      <c r="C79" s="4" t="s">
        <v>4</v>
      </c>
      <c r="D79" s="4" t="s">
        <v>4</v>
      </c>
    </row>
    <row r="80" spans="1:4" x14ac:dyDescent="0.25">
      <c r="A80" s="2" t="s">
        <v>446</v>
      </c>
      <c r="B80" s="6">
        <v>-11964</v>
      </c>
      <c r="C80" s="4">
        <v>-645</v>
      </c>
      <c r="D80" s="4" t="s">
        <v>4</v>
      </c>
    </row>
    <row r="81" spans="1:4" x14ac:dyDescent="0.25">
      <c r="A81" s="2" t="s">
        <v>447</v>
      </c>
      <c r="B81" s="270">
        <v>1</v>
      </c>
      <c r="C81" s="270">
        <v>1</v>
      </c>
      <c r="D81" s="4" t="s">
        <v>4</v>
      </c>
    </row>
    <row r="82" spans="1:4" ht="45" x14ac:dyDescent="0.25">
      <c r="A82" s="2" t="s">
        <v>890</v>
      </c>
      <c r="B82" s="4" t="s">
        <v>4</v>
      </c>
      <c r="C82" s="4" t="s">
        <v>4</v>
      </c>
      <c r="D82" s="4" t="s">
        <v>4</v>
      </c>
    </row>
    <row r="83" spans="1:4" x14ac:dyDescent="0.25">
      <c r="A83" s="3" t="s">
        <v>184</v>
      </c>
      <c r="B83" s="4" t="s">
        <v>4</v>
      </c>
      <c r="C83" s="4" t="s">
        <v>4</v>
      </c>
      <c r="D83" s="4" t="s">
        <v>4</v>
      </c>
    </row>
    <row r="84" spans="1:4" x14ac:dyDescent="0.25">
      <c r="A84" s="2" t="s">
        <v>137</v>
      </c>
      <c r="B84" s="4">
        <v>111</v>
      </c>
      <c r="C84" s="6">
        <v>1074</v>
      </c>
      <c r="D84" s="4" t="s">
        <v>4</v>
      </c>
    </row>
    <row r="85" spans="1:4" x14ac:dyDescent="0.25">
      <c r="A85" s="2" t="s">
        <v>138</v>
      </c>
      <c r="B85" s="4">
        <v>576</v>
      </c>
      <c r="C85" s="4">
        <v>338</v>
      </c>
      <c r="D85" s="4" t="s">
        <v>4</v>
      </c>
    </row>
    <row r="86" spans="1:4" x14ac:dyDescent="0.25">
      <c r="A86" s="2" t="s">
        <v>878</v>
      </c>
      <c r="B86" s="4">
        <v>75</v>
      </c>
      <c r="C86" s="4">
        <v>220</v>
      </c>
      <c r="D86" s="4" t="s">
        <v>4</v>
      </c>
    </row>
    <row r="87" spans="1:4" x14ac:dyDescent="0.25">
      <c r="A87" s="3" t="s">
        <v>879</v>
      </c>
      <c r="B87" s="4" t="s">
        <v>4</v>
      </c>
      <c r="C87" s="4" t="s">
        <v>4</v>
      </c>
      <c r="D87" s="4" t="s">
        <v>4</v>
      </c>
    </row>
    <row r="88" spans="1:4" x14ac:dyDescent="0.25">
      <c r="A88" s="2" t="s">
        <v>434</v>
      </c>
      <c r="B88" s="6">
        <v>4928</v>
      </c>
      <c r="C88" s="6">
        <v>6610</v>
      </c>
      <c r="D88" s="4" t="s">
        <v>4</v>
      </c>
    </row>
    <row r="89" spans="1:4" x14ac:dyDescent="0.25">
      <c r="A89" s="2" t="s">
        <v>71</v>
      </c>
      <c r="B89" s="4" t="s">
        <v>4</v>
      </c>
      <c r="C89" s="4">
        <v>2</v>
      </c>
      <c r="D89" s="4" t="s">
        <v>4</v>
      </c>
    </row>
    <row r="90" spans="1:4" x14ac:dyDescent="0.25">
      <c r="A90" s="2" t="s">
        <v>73</v>
      </c>
      <c r="B90" s="6">
        <v>1697</v>
      </c>
      <c r="C90" s="4" t="s">
        <v>4</v>
      </c>
      <c r="D90" s="4" t="s">
        <v>4</v>
      </c>
    </row>
    <row r="91" spans="1:4" x14ac:dyDescent="0.25">
      <c r="A91" s="2" t="s">
        <v>437</v>
      </c>
      <c r="B91" s="6">
        <v>7387</v>
      </c>
      <c r="C91" s="6">
        <v>8244</v>
      </c>
      <c r="D91" s="4" t="s">
        <v>4</v>
      </c>
    </row>
    <row r="92" spans="1:4" ht="60" x14ac:dyDescent="0.25">
      <c r="A92" s="2" t="s">
        <v>891</v>
      </c>
      <c r="B92" s="4" t="s">
        <v>4</v>
      </c>
      <c r="C92" s="4" t="s">
        <v>4</v>
      </c>
      <c r="D92" s="4" t="s">
        <v>4</v>
      </c>
    </row>
    <row r="93" spans="1:4" x14ac:dyDescent="0.25">
      <c r="A93" s="3" t="s">
        <v>184</v>
      </c>
      <c r="B93" s="4" t="s">
        <v>4</v>
      </c>
      <c r="C93" s="4" t="s">
        <v>4</v>
      </c>
      <c r="D93" s="4" t="s">
        <v>4</v>
      </c>
    </row>
    <row r="94" spans="1:4" x14ac:dyDescent="0.25">
      <c r="A94" s="2" t="s">
        <v>137</v>
      </c>
      <c r="B94" s="4">
        <v>111</v>
      </c>
      <c r="C94" s="6">
        <v>1074</v>
      </c>
      <c r="D94" s="4" t="s">
        <v>4</v>
      </c>
    </row>
    <row r="95" spans="1:4" ht="30" x14ac:dyDescent="0.25">
      <c r="A95" s="2" t="s">
        <v>892</v>
      </c>
      <c r="B95" s="4" t="s">
        <v>4</v>
      </c>
      <c r="C95" s="4" t="s">
        <v>4</v>
      </c>
      <c r="D95" s="4" t="s">
        <v>4</v>
      </c>
    </row>
    <row r="96" spans="1:4" x14ac:dyDescent="0.25">
      <c r="A96" s="3" t="s">
        <v>184</v>
      </c>
      <c r="B96" s="4" t="s">
        <v>4</v>
      </c>
      <c r="C96" s="4" t="s">
        <v>4</v>
      </c>
      <c r="D96" s="4" t="s">
        <v>4</v>
      </c>
    </row>
    <row r="97" spans="1:4" x14ac:dyDescent="0.25">
      <c r="A97" s="2" t="s">
        <v>137</v>
      </c>
      <c r="B97" s="6">
        <v>27929</v>
      </c>
      <c r="C97" s="6">
        <v>41742</v>
      </c>
      <c r="D97" s="4" t="s">
        <v>4</v>
      </c>
    </row>
    <row r="98" spans="1:4" x14ac:dyDescent="0.25">
      <c r="A98" s="2" t="s">
        <v>138</v>
      </c>
      <c r="B98" s="4">
        <v>49</v>
      </c>
      <c r="C98" s="4" t="s">
        <v>4</v>
      </c>
      <c r="D98" s="4" t="s">
        <v>4</v>
      </c>
    </row>
    <row r="99" spans="1:4" x14ac:dyDescent="0.25">
      <c r="A99" s="2" t="s">
        <v>878</v>
      </c>
      <c r="B99" s="4">
        <v>436</v>
      </c>
      <c r="C99" s="4">
        <v>655</v>
      </c>
      <c r="D99" s="4" t="s">
        <v>4</v>
      </c>
    </row>
    <row r="100" spans="1:4" x14ac:dyDescent="0.25">
      <c r="A100" s="3" t="s">
        <v>879</v>
      </c>
      <c r="B100" s="4" t="s">
        <v>4</v>
      </c>
      <c r="C100" s="4" t="s">
        <v>4</v>
      </c>
      <c r="D100" s="4" t="s">
        <v>4</v>
      </c>
    </row>
    <row r="101" spans="1:4" x14ac:dyDescent="0.25">
      <c r="A101" s="2" t="s">
        <v>880</v>
      </c>
      <c r="B101" s="4">
        <v>220</v>
      </c>
      <c r="C101" s="4">
        <v>173</v>
      </c>
      <c r="D101" s="4" t="s">
        <v>4</v>
      </c>
    </row>
    <row r="102" spans="1:4" x14ac:dyDescent="0.25">
      <c r="A102" s="2" t="s">
        <v>73</v>
      </c>
      <c r="B102" s="6">
        <v>10138</v>
      </c>
      <c r="C102" s="4" t="s">
        <v>4</v>
      </c>
      <c r="D102" s="4" t="s">
        <v>4</v>
      </c>
    </row>
    <row r="103" spans="1:4" x14ac:dyDescent="0.25">
      <c r="A103" s="2" t="s">
        <v>437</v>
      </c>
      <c r="B103" s="6">
        <v>38772</v>
      </c>
      <c r="C103" s="6">
        <v>42570</v>
      </c>
      <c r="D103" s="4" t="s">
        <v>4</v>
      </c>
    </row>
    <row r="104" spans="1:4" x14ac:dyDescent="0.25">
      <c r="A104" s="3" t="s">
        <v>881</v>
      </c>
      <c r="B104" s="4" t="s">
        <v>4</v>
      </c>
      <c r="C104" s="4" t="s">
        <v>4</v>
      </c>
      <c r="D104" s="4" t="s">
        <v>4</v>
      </c>
    </row>
    <row r="105" spans="1:4" x14ac:dyDescent="0.25">
      <c r="A105" s="2" t="s">
        <v>446</v>
      </c>
      <c r="B105" s="4">
        <v>-145</v>
      </c>
      <c r="C105" s="4" t="s">
        <v>4</v>
      </c>
      <c r="D105" s="4" t="s">
        <v>4</v>
      </c>
    </row>
    <row r="106" spans="1:4" ht="45" x14ac:dyDescent="0.25">
      <c r="A106" s="2" t="s">
        <v>893</v>
      </c>
      <c r="B106" s="4" t="s">
        <v>4</v>
      </c>
      <c r="C106" s="4" t="s">
        <v>4</v>
      </c>
      <c r="D106" s="4" t="s">
        <v>4</v>
      </c>
    </row>
    <row r="107" spans="1:4" x14ac:dyDescent="0.25">
      <c r="A107" s="3" t="s">
        <v>184</v>
      </c>
      <c r="B107" s="4" t="s">
        <v>4</v>
      </c>
      <c r="C107" s="4" t="s">
        <v>4</v>
      </c>
      <c r="D107" s="4" t="s">
        <v>4</v>
      </c>
    </row>
    <row r="108" spans="1:4" x14ac:dyDescent="0.25">
      <c r="A108" s="2" t="s">
        <v>137</v>
      </c>
      <c r="B108" s="4">
        <v>703</v>
      </c>
      <c r="C108" s="6">
        <v>1305</v>
      </c>
      <c r="D108" s="4" t="s">
        <v>4</v>
      </c>
    </row>
    <row r="109" spans="1:4" ht="30" x14ac:dyDescent="0.25">
      <c r="A109" s="2" t="s">
        <v>894</v>
      </c>
      <c r="B109" s="4" t="s">
        <v>4</v>
      </c>
      <c r="C109" s="4" t="s">
        <v>4</v>
      </c>
      <c r="D109" s="4" t="s">
        <v>4</v>
      </c>
    </row>
    <row r="110" spans="1:4" x14ac:dyDescent="0.25">
      <c r="A110" s="3" t="s">
        <v>184</v>
      </c>
      <c r="B110" s="4" t="s">
        <v>4</v>
      </c>
      <c r="C110" s="4" t="s">
        <v>4</v>
      </c>
      <c r="D110" s="4" t="s">
        <v>4</v>
      </c>
    </row>
    <row r="111" spans="1:4" x14ac:dyDescent="0.25">
      <c r="A111" s="2" t="s">
        <v>137</v>
      </c>
      <c r="B111" s="6">
        <v>3236</v>
      </c>
      <c r="C111" s="6">
        <v>4366</v>
      </c>
      <c r="D111" s="4" t="s">
        <v>4</v>
      </c>
    </row>
    <row r="112" spans="1:4" ht="30" x14ac:dyDescent="0.25">
      <c r="A112" s="2" t="s">
        <v>895</v>
      </c>
      <c r="B112" s="4" t="s">
        <v>4</v>
      </c>
      <c r="C112" s="4" t="s">
        <v>4</v>
      </c>
      <c r="D112" s="4" t="s">
        <v>4</v>
      </c>
    </row>
    <row r="113" spans="1:4" x14ac:dyDescent="0.25">
      <c r="A113" s="3" t="s">
        <v>184</v>
      </c>
      <c r="B113" s="4" t="s">
        <v>4</v>
      </c>
      <c r="C113" s="4" t="s">
        <v>4</v>
      </c>
      <c r="D113" s="4" t="s">
        <v>4</v>
      </c>
    </row>
    <row r="114" spans="1:4" x14ac:dyDescent="0.25">
      <c r="A114" s="2" t="s">
        <v>137</v>
      </c>
      <c r="B114" s="6">
        <v>20592</v>
      </c>
      <c r="C114" s="6">
        <v>30030</v>
      </c>
      <c r="D114" s="4" t="s">
        <v>4</v>
      </c>
    </row>
    <row r="115" spans="1:4" ht="45" x14ac:dyDescent="0.25">
      <c r="A115" s="2" t="s">
        <v>896</v>
      </c>
      <c r="B115" s="4" t="s">
        <v>4</v>
      </c>
      <c r="C115" s="4" t="s">
        <v>4</v>
      </c>
      <c r="D115" s="4" t="s">
        <v>4</v>
      </c>
    </row>
    <row r="116" spans="1:4" x14ac:dyDescent="0.25">
      <c r="A116" s="3" t="s">
        <v>184</v>
      </c>
      <c r="B116" s="4" t="s">
        <v>4</v>
      </c>
      <c r="C116" s="4" t="s">
        <v>4</v>
      </c>
      <c r="D116" s="4" t="s">
        <v>4</v>
      </c>
    </row>
    <row r="117" spans="1:4" x14ac:dyDescent="0.25">
      <c r="A117" s="2" t="s">
        <v>137</v>
      </c>
      <c r="B117" s="4">
        <v>816</v>
      </c>
      <c r="C117" s="6">
        <v>1180</v>
      </c>
      <c r="D117" s="4" t="s">
        <v>4</v>
      </c>
    </row>
    <row r="118" spans="1:4" ht="30" x14ac:dyDescent="0.25">
      <c r="A118" s="2" t="s">
        <v>897</v>
      </c>
      <c r="B118" s="4" t="s">
        <v>4</v>
      </c>
      <c r="C118" s="4" t="s">
        <v>4</v>
      </c>
      <c r="D118" s="4" t="s">
        <v>4</v>
      </c>
    </row>
    <row r="119" spans="1:4" x14ac:dyDescent="0.25">
      <c r="A119" s="3" t="s">
        <v>184</v>
      </c>
      <c r="B119" s="4" t="s">
        <v>4</v>
      </c>
      <c r="C119" s="4" t="s">
        <v>4</v>
      </c>
      <c r="D119" s="4" t="s">
        <v>4</v>
      </c>
    </row>
    <row r="120" spans="1:4" x14ac:dyDescent="0.25">
      <c r="A120" s="2" t="s">
        <v>137</v>
      </c>
      <c r="B120" s="4">
        <v>823</v>
      </c>
      <c r="C120" s="6">
        <v>1666</v>
      </c>
      <c r="D120" s="4" t="s">
        <v>4</v>
      </c>
    </row>
    <row r="121" spans="1:4" ht="30" x14ac:dyDescent="0.25">
      <c r="A121" s="2" t="s">
        <v>898</v>
      </c>
      <c r="B121" s="4" t="s">
        <v>4</v>
      </c>
      <c r="C121" s="4" t="s">
        <v>4</v>
      </c>
      <c r="D121" s="4" t="s">
        <v>4</v>
      </c>
    </row>
    <row r="122" spans="1:4" x14ac:dyDescent="0.25">
      <c r="A122" s="3" t="s">
        <v>184</v>
      </c>
      <c r="B122" s="4" t="s">
        <v>4</v>
      </c>
      <c r="C122" s="4" t="s">
        <v>4</v>
      </c>
      <c r="D122" s="4" t="s">
        <v>4</v>
      </c>
    </row>
    <row r="123" spans="1:4" x14ac:dyDescent="0.25">
      <c r="A123" s="2" t="s">
        <v>137</v>
      </c>
      <c r="B123" s="4">
        <v>939</v>
      </c>
      <c r="C123" s="6">
        <v>1791</v>
      </c>
      <c r="D123" s="4" t="s">
        <v>4</v>
      </c>
    </row>
    <row r="124" spans="1:4" ht="30" x14ac:dyDescent="0.25">
      <c r="A124" s="2" t="s">
        <v>899</v>
      </c>
      <c r="B124" s="4" t="s">
        <v>4</v>
      </c>
      <c r="C124" s="4" t="s">
        <v>4</v>
      </c>
      <c r="D124" s="4" t="s">
        <v>4</v>
      </c>
    </row>
    <row r="125" spans="1:4" x14ac:dyDescent="0.25">
      <c r="A125" s="3" t="s">
        <v>184</v>
      </c>
      <c r="B125" s="4" t="s">
        <v>4</v>
      </c>
      <c r="C125" s="4" t="s">
        <v>4</v>
      </c>
      <c r="D125" s="4" t="s">
        <v>4</v>
      </c>
    </row>
    <row r="126" spans="1:4" x14ac:dyDescent="0.25">
      <c r="A126" s="2" t="s">
        <v>137</v>
      </c>
      <c r="B126" s="4">
        <v>804</v>
      </c>
      <c r="C126" s="6">
        <v>1387</v>
      </c>
      <c r="D126" s="4" t="s">
        <v>4</v>
      </c>
    </row>
    <row r="127" spans="1:4" ht="45" x14ac:dyDescent="0.25">
      <c r="A127" s="2" t="s">
        <v>900</v>
      </c>
      <c r="B127" s="4" t="s">
        <v>4</v>
      </c>
      <c r="C127" s="4" t="s">
        <v>4</v>
      </c>
      <c r="D127" s="4" t="s">
        <v>4</v>
      </c>
    </row>
    <row r="128" spans="1:4" x14ac:dyDescent="0.25">
      <c r="A128" s="3" t="s">
        <v>184</v>
      </c>
      <c r="B128" s="4" t="s">
        <v>4</v>
      </c>
      <c r="C128" s="4" t="s">
        <v>4</v>
      </c>
      <c r="D128" s="4" t="s">
        <v>4</v>
      </c>
    </row>
    <row r="129" spans="1:4" x14ac:dyDescent="0.25">
      <c r="A129" s="2" t="s">
        <v>137</v>
      </c>
      <c r="B129" s="4">
        <v>16</v>
      </c>
      <c r="C129" s="4">
        <v>17</v>
      </c>
      <c r="D129" s="4" t="s">
        <v>4</v>
      </c>
    </row>
    <row r="130" spans="1:4" ht="30" x14ac:dyDescent="0.25">
      <c r="A130" s="2" t="s">
        <v>901</v>
      </c>
      <c r="B130" s="4" t="s">
        <v>4</v>
      </c>
      <c r="C130" s="4" t="s">
        <v>4</v>
      </c>
      <c r="D130" s="4" t="s">
        <v>4</v>
      </c>
    </row>
    <row r="131" spans="1:4" x14ac:dyDescent="0.25">
      <c r="A131" s="3" t="s">
        <v>184</v>
      </c>
      <c r="B131" s="4" t="s">
        <v>4</v>
      </c>
      <c r="C131" s="4" t="s">
        <v>4</v>
      </c>
      <c r="D131" s="4" t="s">
        <v>4</v>
      </c>
    </row>
    <row r="132" spans="1:4" x14ac:dyDescent="0.25">
      <c r="A132" s="2" t="s">
        <v>137</v>
      </c>
      <c r="B132" s="6">
        <v>1295</v>
      </c>
      <c r="C132" s="6">
        <v>2060</v>
      </c>
      <c r="D132" s="4" t="s">
        <v>4</v>
      </c>
    </row>
    <row r="133" spans="1:4" x14ac:dyDescent="0.25">
      <c r="A133" s="2" t="s">
        <v>138</v>
      </c>
      <c r="B133" s="4">
        <v>6</v>
      </c>
      <c r="C133" s="4">
        <v>7</v>
      </c>
      <c r="D133" s="4" t="s">
        <v>4</v>
      </c>
    </row>
    <row r="134" spans="1:4" x14ac:dyDescent="0.25">
      <c r="A134" s="3" t="s">
        <v>879</v>
      </c>
      <c r="B134" s="4" t="s">
        <v>4</v>
      </c>
      <c r="C134" s="4" t="s">
        <v>4</v>
      </c>
      <c r="D134" s="4" t="s">
        <v>4</v>
      </c>
    </row>
    <row r="135" spans="1:4" x14ac:dyDescent="0.25">
      <c r="A135" s="2" t="s">
        <v>880</v>
      </c>
      <c r="B135" s="4">
        <v>6</v>
      </c>
      <c r="C135" s="4">
        <v>3</v>
      </c>
      <c r="D135" s="4" t="s">
        <v>4</v>
      </c>
    </row>
    <row r="136" spans="1:4" x14ac:dyDescent="0.25">
      <c r="A136" s="2" t="s">
        <v>71</v>
      </c>
      <c r="B136" s="4">
        <v>1</v>
      </c>
      <c r="C136" s="4">
        <v>1</v>
      </c>
      <c r="D136" s="4" t="s">
        <v>4</v>
      </c>
    </row>
    <row r="137" spans="1:4" x14ac:dyDescent="0.25">
      <c r="A137" s="2" t="s">
        <v>73</v>
      </c>
      <c r="B137" s="4">
        <v>365</v>
      </c>
      <c r="C137" s="4" t="s">
        <v>4</v>
      </c>
      <c r="D137" s="4" t="s">
        <v>4</v>
      </c>
    </row>
    <row r="138" spans="1:4" x14ac:dyDescent="0.25">
      <c r="A138" s="2" t="s">
        <v>437</v>
      </c>
      <c r="B138" s="6">
        <v>1673</v>
      </c>
      <c r="C138" s="6">
        <v>2071</v>
      </c>
      <c r="D138" s="4" t="s">
        <v>4</v>
      </c>
    </row>
    <row r="139" spans="1:4" x14ac:dyDescent="0.25">
      <c r="A139" s="3" t="s">
        <v>881</v>
      </c>
      <c r="B139" s="4" t="s">
        <v>4</v>
      </c>
      <c r="C139" s="4" t="s">
        <v>4</v>
      </c>
      <c r="D139" s="4" t="s">
        <v>4</v>
      </c>
    </row>
    <row r="140" spans="1:4" x14ac:dyDescent="0.25">
      <c r="A140" s="2" t="s">
        <v>83</v>
      </c>
      <c r="B140" s="4">
        <v>-249</v>
      </c>
      <c r="C140" s="4" t="s">
        <v>4</v>
      </c>
      <c r="D140" s="4" t="s">
        <v>4</v>
      </c>
    </row>
    <row r="141" spans="1:4" x14ac:dyDescent="0.25">
      <c r="A141" s="2" t="s">
        <v>446</v>
      </c>
      <c r="B141" s="4">
        <v>-548</v>
      </c>
      <c r="C141" s="4" t="s">
        <v>4</v>
      </c>
      <c r="D141" s="4" t="s">
        <v>4</v>
      </c>
    </row>
    <row r="142" spans="1:4" ht="45" x14ac:dyDescent="0.25">
      <c r="A142" s="2" t="s">
        <v>902</v>
      </c>
      <c r="B142" s="4" t="s">
        <v>4</v>
      </c>
      <c r="C142" s="4" t="s">
        <v>4</v>
      </c>
      <c r="D142" s="4" t="s">
        <v>4</v>
      </c>
    </row>
    <row r="143" spans="1:4" x14ac:dyDescent="0.25">
      <c r="A143" s="3" t="s">
        <v>184</v>
      </c>
      <c r="B143" s="4" t="s">
        <v>4</v>
      </c>
      <c r="C143" s="4" t="s">
        <v>4</v>
      </c>
      <c r="D143" s="4" t="s">
        <v>4</v>
      </c>
    </row>
    <row r="144" spans="1:4" x14ac:dyDescent="0.25">
      <c r="A144" s="2" t="s">
        <v>137</v>
      </c>
      <c r="B144" s="4">
        <v>174</v>
      </c>
      <c r="C144" s="4">
        <v>338</v>
      </c>
      <c r="D144" s="4" t="s">
        <v>4</v>
      </c>
    </row>
    <row r="145" spans="1:4" ht="45" x14ac:dyDescent="0.25">
      <c r="A145" s="2" t="s">
        <v>903</v>
      </c>
      <c r="B145" s="4" t="s">
        <v>4</v>
      </c>
      <c r="C145" s="4" t="s">
        <v>4</v>
      </c>
      <c r="D145" s="4" t="s">
        <v>4</v>
      </c>
    </row>
    <row r="146" spans="1:4" x14ac:dyDescent="0.25">
      <c r="A146" s="3" t="s">
        <v>184</v>
      </c>
      <c r="B146" s="4" t="s">
        <v>4</v>
      </c>
      <c r="C146" s="4" t="s">
        <v>4</v>
      </c>
      <c r="D146" s="4" t="s">
        <v>4</v>
      </c>
    </row>
    <row r="147" spans="1:4" x14ac:dyDescent="0.25">
      <c r="A147" s="2" t="s">
        <v>137</v>
      </c>
      <c r="B147" s="6">
        <v>1003</v>
      </c>
      <c r="C147" s="6">
        <v>1501</v>
      </c>
      <c r="D147" s="4" t="s">
        <v>4</v>
      </c>
    </row>
    <row r="148" spans="1:4" ht="30" x14ac:dyDescent="0.25">
      <c r="A148" s="2" t="s">
        <v>904</v>
      </c>
      <c r="B148" s="4" t="s">
        <v>4</v>
      </c>
      <c r="C148" s="4" t="s">
        <v>4</v>
      </c>
      <c r="D148" s="4" t="s">
        <v>4</v>
      </c>
    </row>
    <row r="149" spans="1:4" x14ac:dyDescent="0.25">
      <c r="A149" s="3" t="s">
        <v>184</v>
      </c>
      <c r="B149" s="4" t="s">
        <v>4</v>
      </c>
      <c r="C149" s="4" t="s">
        <v>4</v>
      </c>
      <c r="D149" s="4" t="s">
        <v>4</v>
      </c>
    </row>
    <row r="150" spans="1:4" x14ac:dyDescent="0.25">
      <c r="A150" s="2" t="s">
        <v>137</v>
      </c>
      <c r="B150" s="4">
        <v>115</v>
      </c>
      <c r="C150" s="4">
        <v>199</v>
      </c>
      <c r="D150" s="4" t="s">
        <v>4</v>
      </c>
    </row>
    <row r="151" spans="1:4" ht="30" x14ac:dyDescent="0.25">
      <c r="A151" s="2" t="s">
        <v>905</v>
      </c>
      <c r="B151" s="4" t="s">
        <v>4</v>
      </c>
      <c r="C151" s="4" t="s">
        <v>4</v>
      </c>
      <c r="D151" s="4" t="s">
        <v>4</v>
      </c>
    </row>
    <row r="152" spans="1:4" x14ac:dyDescent="0.25">
      <c r="A152" s="3" t="s">
        <v>184</v>
      </c>
      <c r="B152" s="4" t="s">
        <v>4</v>
      </c>
      <c r="C152" s="4" t="s">
        <v>4</v>
      </c>
      <c r="D152" s="4" t="s">
        <v>4</v>
      </c>
    </row>
    <row r="153" spans="1:4" x14ac:dyDescent="0.25">
      <c r="A153" s="2" t="s">
        <v>137</v>
      </c>
      <c r="B153" s="4">
        <v>2</v>
      </c>
      <c r="C153" s="4">
        <v>21</v>
      </c>
      <c r="D153" s="4" t="s">
        <v>4</v>
      </c>
    </row>
    <row r="154" spans="1:4" ht="45" x14ac:dyDescent="0.25">
      <c r="A154" s="2" t="s">
        <v>906</v>
      </c>
      <c r="B154" s="4" t="s">
        <v>4</v>
      </c>
      <c r="C154" s="4" t="s">
        <v>4</v>
      </c>
      <c r="D154" s="4" t="s">
        <v>4</v>
      </c>
    </row>
    <row r="155" spans="1:4" x14ac:dyDescent="0.25">
      <c r="A155" s="3" t="s">
        <v>184</v>
      </c>
      <c r="B155" s="4" t="s">
        <v>4</v>
      </c>
      <c r="C155" s="4" t="s">
        <v>4</v>
      </c>
      <c r="D155" s="4" t="s">
        <v>4</v>
      </c>
    </row>
    <row r="156" spans="1:4" x14ac:dyDescent="0.25">
      <c r="A156" s="2" t="s">
        <v>137</v>
      </c>
      <c r="B156" s="4">
        <v>1</v>
      </c>
      <c r="C156" s="4">
        <v>1</v>
      </c>
      <c r="D156" s="4" t="s">
        <v>4</v>
      </c>
    </row>
    <row r="157" spans="1:4" ht="30" x14ac:dyDescent="0.25">
      <c r="A157" s="2" t="s">
        <v>907</v>
      </c>
      <c r="B157" s="4" t="s">
        <v>4</v>
      </c>
      <c r="C157" s="4" t="s">
        <v>4</v>
      </c>
      <c r="D157" s="4" t="s">
        <v>4</v>
      </c>
    </row>
    <row r="158" spans="1:4" x14ac:dyDescent="0.25">
      <c r="A158" s="3" t="s">
        <v>879</v>
      </c>
      <c r="B158" s="4" t="s">
        <v>4</v>
      </c>
      <c r="C158" s="4" t="s">
        <v>4</v>
      </c>
      <c r="D158" s="4" t="s">
        <v>4</v>
      </c>
    </row>
    <row r="159" spans="1:4" x14ac:dyDescent="0.25">
      <c r="A159" s="2" t="s">
        <v>880</v>
      </c>
      <c r="B159" s="4">
        <v>-16</v>
      </c>
      <c r="C159" s="4">
        <v>-47</v>
      </c>
      <c r="D159" s="4" t="s">
        <v>4</v>
      </c>
    </row>
    <row r="160" spans="1:4" x14ac:dyDescent="0.25">
      <c r="A160" s="2" t="s">
        <v>437</v>
      </c>
      <c r="B160" s="4">
        <v>-16</v>
      </c>
      <c r="C160" s="4">
        <v>-47</v>
      </c>
      <c r="D160" s="4" t="s">
        <v>4</v>
      </c>
    </row>
    <row r="161" spans="1:4" x14ac:dyDescent="0.25">
      <c r="A161" s="3" t="s">
        <v>881</v>
      </c>
      <c r="B161" s="4" t="s">
        <v>4</v>
      </c>
      <c r="C161" s="4" t="s">
        <v>4</v>
      </c>
      <c r="D161" s="4" t="s">
        <v>4</v>
      </c>
    </row>
    <row r="162" spans="1:4" x14ac:dyDescent="0.25">
      <c r="A162" s="2" t="s">
        <v>446</v>
      </c>
      <c r="B162" s="4">
        <v>11</v>
      </c>
      <c r="C162" s="4" t="s">
        <v>4</v>
      </c>
      <c r="D162" s="4" t="s">
        <v>4</v>
      </c>
    </row>
    <row r="163" spans="1:4" x14ac:dyDescent="0.25">
      <c r="A163" s="2" t="s">
        <v>908</v>
      </c>
      <c r="B163" s="4" t="s">
        <v>4</v>
      </c>
      <c r="C163" s="4" t="s">
        <v>4</v>
      </c>
      <c r="D163" s="4" t="s">
        <v>4</v>
      </c>
    </row>
    <row r="164" spans="1:4" x14ac:dyDescent="0.25">
      <c r="A164" s="3" t="s">
        <v>184</v>
      </c>
      <c r="B164" s="4" t="s">
        <v>4</v>
      </c>
      <c r="C164" s="4" t="s">
        <v>4</v>
      </c>
      <c r="D164" s="4" t="s">
        <v>4</v>
      </c>
    </row>
    <row r="165" spans="1:4" x14ac:dyDescent="0.25">
      <c r="A165" s="2" t="s">
        <v>137</v>
      </c>
      <c r="B165" s="6">
        <v>29335</v>
      </c>
      <c r="C165" s="6">
        <v>44876</v>
      </c>
      <c r="D165" s="4" t="s">
        <v>4</v>
      </c>
    </row>
    <row r="166" spans="1:4" x14ac:dyDescent="0.25">
      <c r="A166" s="2" t="s">
        <v>138</v>
      </c>
      <c r="B166" s="4">
        <v>631</v>
      </c>
      <c r="C166" s="4">
        <v>345</v>
      </c>
      <c r="D166" s="4" t="s">
        <v>4</v>
      </c>
    </row>
    <row r="167" spans="1:4" x14ac:dyDescent="0.25">
      <c r="A167" s="2" t="s">
        <v>878</v>
      </c>
      <c r="B167" s="4">
        <v>511</v>
      </c>
      <c r="C167" s="4">
        <v>875</v>
      </c>
      <c r="D167" s="4" t="s">
        <v>4</v>
      </c>
    </row>
    <row r="168" spans="1:4" x14ac:dyDescent="0.25">
      <c r="A168" s="3" t="s">
        <v>879</v>
      </c>
      <c r="B168" s="4" t="s">
        <v>4</v>
      </c>
      <c r="C168" s="4" t="s">
        <v>4</v>
      </c>
      <c r="D168" s="4" t="s">
        <v>4</v>
      </c>
    </row>
    <row r="169" spans="1:4" x14ac:dyDescent="0.25">
      <c r="A169" s="2" t="s">
        <v>880</v>
      </c>
      <c r="B169" s="4">
        <v>210</v>
      </c>
      <c r="C169" s="4">
        <v>129</v>
      </c>
      <c r="D169" s="4" t="s">
        <v>4</v>
      </c>
    </row>
    <row r="170" spans="1:4" x14ac:dyDescent="0.25">
      <c r="A170" s="2" t="s">
        <v>434</v>
      </c>
      <c r="B170" s="6">
        <v>4928</v>
      </c>
      <c r="C170" s="6">
        <v>6610</v>
      </c>
      <c r="D170" s="4" t="s">
        <v>4</v>
      </c>
    </row>
    <row r="171" spans="1:4" x14ac:dyDescent="0.25">
      <c r="A171" s="2" t="s">
        <v>71</v>
      </c>
      <c r="B171" s="4">
        <v>1</v>
      </c>
      <c r="C171" s="4">
        <v>3</v>
      </c>
      <c r="D171" s="4" t="s">
        <v>4</v>
      </c>
    </row>
    <row r="172" spans="1:4" x14ac:dyDescent="0.25">
      <c r="A172" s="2" t="s">
        <v>73</v>
      </c>
      <c r="B172" s="6">
        <v>12200</v>
      </c>
      <c r="C172" s="4" t="s">
        <v>4</v>
      </c>
      <c r="D172" s="4" t="s">
        <v>4</v>
      </c>
    </row>
    <row r="173" spans="1:4" x14ac:dyDescent="0.25">
      <c r="A173" s="2" t="s">
        <v>437</v>
      </c>
      <c r="B173" s="6">
        <v>47816</v>
      </c>
      <c r="C173" s="6">
        <v>52838</v>
      </c>
      <c r="D173" s="4" t="s">
        <v>4</v>
      </c>
    </row>
    <row r="174" spans="1:4" x14ac:dyDescent="0.25">
      <c r="A174" s="3" t="s">
        <v>881</v>
      </c>
      <c r="B174" s="4" t="s">
        <v>4</v>
      </c>
      <c r="C174" s="4" t="s">
        <v>4</v>
      </c>
      <c r="D174" s="4" t="s">
        <v>4</v>
      </c>
    </row>
    <row r="175" spans="1:4" x14ac:dyDescent="0.25">
      <c r="A175" s="2" t="s">
        <v>83</v>
      </c>
      <c r="B175" s="4">
        <v>-249</v>
      </c>
      <c r="C175" s="4" t="s">
        <v>4</v>
      </c>
      <c r="D175" s="4" t="s">
        <v>4</v>
      </c>
    </row>
    <row r="176" spans="1:4" x14ac:dyDescent="0.25">
      <c r="A176" s="2" t="s">
        <v>446</v>
      </c>
      <c r="B176" s="4">
        <v>-682</v>
      </c>
      <c r="C176" s="4" t="s">
        <v>4</v>
      </c>
      <c r="D176" s="4" t="s">
        <v>4</v>
      </c>
    </row>
    <row r="177" spans="1:4" ht="30" x14ac:dyDescent="0.25">
      <c r="A177" s="2" t="s">
        <v>909</v>
      </c>
      <c r="B177" s="4" t="s">
        <v>4</v>
      </c>
      <c r="C177" s="4" t="s">
        <v>4</v>
      </c>
      <c r="D177" s="4" t="s">
        <v>4</v>
      </c>
    </row>
    <row r="178" spans="1:4" x14ac:dyDescent="0.25">
      <c r="A178" s="3" t="s">
        <v>879</v>
      </c>
      <c r="B178" s="4" t="s">
        <v>4</v>
      </c>
      <c r="C178" s="4" t="s">
        <v>4</v>
      </c>
      <c r="D178" s="4" t="s">
        <v>4</v>
      </c>
    </row>
    <row r="179" spans="1:4" x14ac:dyDescent="0.25">
      <c r="A179" s="2" t="s">
        <v>437</v>
      </c>
      <c r="B179" s="4">
        <v>43</v>
      </c>
      <c r="C179" s="4">
        <v>6</v>
      </c>
      <c r="D179" s="4" t="s">
        <v>4</v>
      </c>
    </row>
    <row r="180" spans="1:4" x14ac:dyDescent="0.25">
      <c r="A180" s="3" t="s">
        <v>881</v>
      </c>
      <c r="B180" s="4" t="s">
        <v>4</v>
      </c>
      <c r="C180" s="4" t="s">
        <v>4</v>
      </c>
      <c r="D180" s="4" t="s">
        <v>4</v>
      </c>
    </row>
    <row r="181" spans="1:4" x14ac:dyDescent="0.25">
      <c r="A181" s="2" t="s">
        <v>446</v>
      </c>
      <c r="B181" s="6">
        <v>-11282</v>
      </c>
      <c r="C181" s="4" t="s">
        <v>4</v>
      </c>
      <c r="D181" s="4" t="s">
        <v>4</v>
      </c>
    </row>
    <row r="182" spans="1:4" x14ac:dyDescent="0.25">
      <c r="A182" s="2" t="s">
        <v>910</v>
      </c>
      <c r="B182" s="4" t="s">
        <v>4</v>
      </c>
      <c r="C182" s="4" t="s">
        <v>4</v>
      </c>
      <c r="D182" s="4" t="s">
        <v>4</v>
      </c>
    </row>
    <row r="183" spans="1:4" x14ac:dyDescent="0.25">
      <c r="A183" s="3" t="s">
        <v>879</v>
      </c>
      <c r="B183" s="4" t="s">
        <v>4</v>
      </c>
      <c r="C183" s="4" t="s">
        <v>4</v>
      </c>
      <c r="D183" s="4" t="s">
        <v>4</v>
      </c>
    </row>
    <row r="184" spans="1:4" x14ac:dyDescent="0.25">
      <c r="A184" s="2" t="s">
        <v>437</v>
      </c>
      <c r="B184" s="4">
        <v>43</v>
      </c>
      <c r="C184" s="4">
        <v>6</v>
      </c>
      <c r="D184" s="4" t="s">
        <v>4</v>
      </c>
    </row>
    <row r="185" spans="1:4" x14ac:dyDescent="0.25">
      <c r="A185" s="3" t="s">
        <v>881</v>
      </c>
      <c r="B185" s="4" t="s">
        <v>4</v>
      </c>
      <c r="C185" s="4" t="s">
        <v>4</v>
      </c>
      <c r="D185" s="4" t="s">
        <v>4</v>
      </c>
    </row>
    <row r="186" spans="1:4" x14ac:dyDescent="0.25">
      <c r="A186" s="2" t="s">
        <v>446</v>
      </c>
      <c r="B186" s="8">
        <v>-11282</v>
      </c>
      <c r="C186" s="4" t="s">
        <v>4</v>
      </c>
      <c r="D186" s="4" t="s">
        <v>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v>
      </c>
      <c r="B1" s="7" t="s">
        <v>2</v>
      </c>
      <c r="C1" s="7" t="s">
        <v>57</v>
      </c>
    </row>
    <row r="2" spans="1:3" ht="30" x14ac:dyDescent="0.25">
      <c r="A2" s="1" t="s">
        <v>104</v>
      </c>
      <c r="B2" s="7"/>
      <c r="C2" s="7"/>
    </row>
    <row r="3" spans="1:3" ht="30" x14ac:dyDescent="0.25">
      <c r="A3" s="2" t="s">
        <v>105</v>
      </c>
      <c r="B3" s="8">
        <v>27796</v>
      </c>
      <c r="C3" s="8">
        <v>41194</v>
      </c>
    </row>
    <row r="4" spans="1:3" ht="30" x14ac:dyDescent="0.25">
      <c r="A4" s="2" t="s">
        <v>106</v>
      </c>
      <c r="B4" s="4">
        <v>584</v>
      </c>
      <c r="C4" s="4">
        <v>310</v>
      </c>
    </row>
    <row r="5" spans="1:3" ht="30" x14ac:dyDescent="0.25">
      <c r="A5" s="2" t="s">
        <v>107</v>
      </c>
      <c r="B5" s="8">
        <v>511</v>
      </c>
      <c r="C5" s="8">
        <v>875</v>
      </c>
    </row>
    <row r="6" spans="1:3" ht="30" x14ac:dyDescent="0.25">
      <c r="A6" s="2" t="s">
        <v>108</v>
      </c>
      <c r="B6" s="8">
        <v>227</v>
      </c>
      <c r="C6" s="8">
        <v>227</v>
      </c>
    </row>
    <row r="7" spans="1:3" x14ac:dyDescent="0.25">
      <c r="A7" s="2" t="s">
        <v>109</v>
      </c>
      <c r="B7" s="6">
        <v>23800</v>
      </c>
      <c r="C7" s="6">
        <v>23800</v>
      </c>
    </row>
    <row r="8" spans="1:3" x14ac:dyDescent="0.25">
      <c r="A8" s="2" t="s">
        <v>110</v>
      </c>
      <c r="B8" s="6">
        <v>23800</v>
      </c>
      <c r="C8" s="6">
        <v>23800</v>
      </c>
    </row>
    <row r="9" spans="1:3" x14ac:dyDescent="0.25">
      <c r="A9" s="2" t="s">
        <v>100</v>
      </c>
      <c r="B9" s="4" t="s">
        <v>4</v>
      </c>
      <c r="C9" s="4" t="s">
        <v>4</v>
      </c>
    </row>
    <row r="10" spans="1:3" ht="30" x14ac:dyDescent="0.25">
      <c r="A10" s="2" t="s">
        <v>111</v>
      </c>
      <c r="B10" s="8">
        <v>100</v>
      </c>
      <c r="C10" s="8">
        <v>100</v>
      </c>
    </row>
    <row r="11" spans="1:3" ht="30" x14ac:dyDescent="0.25">
      <c r="A11" s="2" t="s">
        <v>112</v>
      </c>
      <c r="B11" s="6">
        <v>1500000</v>
      </c>
      <c r="C11" s="6">
        <v>1500000</v>
      </c>
    </row>
    <row r="12" spans="1:3" ht="30" x14ac:dyDescent="0.25">
      <c r="A12" s="2" t="s">
        <v>113</v>
      </c>
      <c r="B12" s="4">
        <v>0</v>
      </c>
      <c r="C12" s="4">
        <v>0</v>
      </c>
    </row>
    <row r="13" spans="1:3" x14ac:dyDescent="0.25">
      <c r="A13" s="2" t="s">
        <v>102</v>
      </c>
      <c r="B13" s="4" t="s">
        <v>4</v>
      </c>
      <c r="C13" s="4" t="s">
        <v>4</v>
      </c>
    </row>
    <row r="14" spans="1:3" ht="30" x14ac:dyDescent="0.25">
      <c r="A14" s="2" t="s">
        <v>111</v>
      </c>
      <c r="B14" s="8">
        <v>100</v>
      </c>
      <c r="C14" s="8">
        <v>100</v>
      </c>
    </row>
    <row r="15" spans="1:3" ht="30" x14ac:dyDescent="0.25">
      <c r="A15" s="2" t="s">
        <v>112</v>
      </c>
      <c r="B15" s="6">
        <v>1500000</v>
      </c>
      <c r="C15" s="6">
        <v>1500000</v>
      </c>
    </row>
    <row r="16" spans="1:3" ht="30" x14ac:dyDescent="0.25">
      <c r="A16" s="2" t="s">
        <v>113</v>
      </c>
      <c r="B16" s="4">
        <v>0</v>
      </c>
      <c r="C16"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1</v>
      </c>
      <c r="B1" s="1" t="s">
        <v>1</v>
      </c>
      <c r="C1" s="1" t="s">
        <v>912</v>
      </c>
    </row>
    <row r="2" spans="1:3" x14ac:dyDescent="0.25">
      <c r="A2" s="1" t="s">
        <v>26</v>
      </c>
      <c r="B2" s="1" t="s">
        <v>2</v>
      </c>
      <c r="C2" s="1" t="s">
        <v>57</v>
      </c>
    </row>
    <row r="3" spans="1:3" ht="30" x14ac:dyDescent="0.25">
      <c r="A3" s="2" t="s">
        <v>913</v>
      </c>
      <c r="B3" s="4" t="s">
        <v>4</v>
      </c>
      <c r="C3" s="4" t="s">
        <v>4</v>
      </c>
    </row>
    <row r="4" spans="1:3" ht="30" x14ac:dyDescent="0.25">
      <c r="A4" s="3" t="s">
        <v>914</v>
      </c>
      <c r="B4" s="4" t="s">
        <v>4</v>
      </c>
      <c r="C4" s="4" t="s">
        <v>4</v>
      </c>
    </row>
    <row r="5" spans="1:3" x14ac:dyDescent="0.25">
      <c r="A5" s="2" t="s">
        <v>453</v>
      </c>
      <c r="B5" s="4">
        <v>82</v>
      </c>
      <c r="C5" s="4">
        <v>202</v>
      </c>
    </row>
    <row r="6" spans="1:3" ht="45" x14ac:dyDescent="0.25">
      <c r="A6" s="2" t="s">
        <v>915</v>
      </c>
      <c r="B6" s="4" t="s">
        <v>4</v>
      </c>
      <c r="C6" s="4" t="s">
        <v>4</v>
      </c>
    </row>
    <row r="7" spans="1:3" ht="30" x14ac:dyDescent="0.25">
      <c r="A7" s="3" t="s">
        <v>914</v>
      </c>
      <c r="B7" s="4" t="s">
        <v>4</v>
      </c>
      <c r="C7" s="4" t="s">
        <v>4</v>
      </c>
    </row>
    <row r="8" spans="1:3" ht="30" x14ac:dyDescent="0.25">
      <c r="A8" s="2" t="s">
        <v>463</v>
      </c>
      <c r="B8" s="4" t="s">
        <v>916</v>
      </c>
      <c r="C8" s="4" t="s">
        <v>917</v>
      </c>
    </row>
    <row r="9" spans="1:3" ht="30" x14ac:dyDescent="0.25">
      <c r="A9" s="2" t="s">
        <v>918</v>
      </c>
      <c r="B9" s="4" t="s">
        <v>919</v>
      </c>
      <c r="C9" s="4" t="s">
        <v>920</v>
      </c>
    </row>
    <row r="10" spans="1:3" ht="45" x14ac:dyDescent="0.25">
      <c r="A10" s="2" t="s">
        <v>921</v>
      </c>
      <c r="B10" s="4" t="s">
        <v>4</v>
      </c>
      <c r="C10" s="4" t="s">
        <v>4</v>
      </c>
    </row>
    <row r="11" spans="1:3" ht="30" x14ac:dyDescent="0.25">
      <c r="A11" s="3" t="s">
        <v>914</v>
      </c>
      <c r="B11" s="4" t="s">
        <v>4</v>
      </c>
      <c r="C11" s="4" t="s">
        <v>4</v>
      </c>
    </row>
    <row r="12" spans="1:3" ht="30" x14ac:dyDescent="0.25">
      <c r="A12" s="2" t="s">
        <v>463</v>
      </c>
      <c r="B12" s="4" t="s">
        <v>922</v>
      </c>
      <c r="C12" s="4" t="s">
        <v>923</v>
      </c>
    </row>
    <row r="13" spans="1:3" ht="30" x14ac:dyDescent="0.25">
      <c r="A13" s="2" t="s">
        <v>918</v>
      </c>
      <c r="B13" s="4" t="s">
        <v>924</v>
      </c>
      <c r="C13" s="4" t="s">
        <v>925</v>
      </c>
    </row>
    <row r="14" spans="1:3" ht="60" x14ac:dyDescent="0.25">
      <c r="A14" s="2" t="s">
        <v>926</v>
      </c>
      <c r="B14" s="4" t="s">
        <v>4</v>
      </c>
      <c r="C14" s="4" t="s">
        <v>4</v>
      </c>
    </row>
    <row r="15" spans="1:3" ht="30" x14ac:dyDescent="0.25">
      <c r="A15" s="3" t="s">
        <v>914</v>
      </c>
      <c r="B15" s="4" t="s">
        <v>4</v>
      </c>
      <c r="C15" s="4" t="s">
        <v>4</v>
      </c>
    </row>
    <row r="16" spans="1:3" x14ac:dyDescent="0.25">
      <c r="A16" s="2" t="s">
        <v>453</v>
      </c>
      <c r="B16" s="4">
        <v>-205</v>
      </c>
      <c r="C16" s="4">
        <v>-419</v>
      </c>
    </row>
    <row r="17" spans="1:3" ht="30" x14ac:dyDescent="0.25">
      <c r="A17" s="2" t="s">
        <v>927</v>
      </c>
      <c r="B17" s="270">
        <v>1.72E-2</v>
      </c>
      <c r="C17" s="270">
        <v>1.9199999999999998E-2</v>
      </c>
    </row>
    <row r="18" spans="1:3" ht="60" x14ac:dyDescent="0.25">
      <c r="A18" s="2" t="s">
        <v>928</v>
      </c>
      <c r="B18" s="4" t="s">
        <v>4</v>
      </c>
      <c r="C18" s="4" t="s">
        <v>4</v>
      </c>
    </row>
    <row r="19" spans="1:3" ht="30" x14ac:dyDescent="0.25">
      <c r="A19" s="3" t="s">
        <v>914</v>
      </c>
      <c r="B19" s="4" t="s">
        <v>4</v>
      </c>
      <c r="C19" s="4" t="s">
        <v>4</v>
      </c>
    </row>
    <row r="20" spans="1:3" x14ac:dyDescent="0.25">
      <c r="A20" s="2" t="s">
        <v>929</v>
      </c>
      <c r="B20" s="270">
        <v>0.02</v>
      </c>
      <c r="C20" s="270">
        <v>0.02</v>
      </c>
    </row>
    <row r="21" spans="1:3" ht="60" x14ac:dyDescent="0.25">
      <c r="A21" s="2" t="s">
        <v>930</v>
      </c>
      <c r="B21" s="4" t="s">
        <v>4</v>
      </c>
      <c r="C21" s="4" t="s">
        <v>4</v>
      </c>
    </row>
    <row r="22" spans="1:3" ht="30" x14ac:dyDescent="0.25">
      <c r="A22" s="3" t="s">
        <v>914</v>
      </c>
      <c r="B22" s="4" t="s">
        <v>4</v>
      </c>
      <c r="C22" s="4" t="s">
        <v>4</v>
      </c>
    </row>
    <row r="23" spans="1:3" x14ac:dyDescent="0.25">
      <c r="A23" s="2" t="s">
        <v>929</v>
      </c>
      <c r="B23" s="270">
        <v>0.01</v>
      </c>
      <c r="C23" s="270">
        <v>0.01</v>
      </c>
    </row>
    <row r="24" spans="1:3" ht="30" x14ac:dyDescent="0.25">
      <c r="A24" s="2" t="s">
        <v>931</v>
      </c>
      <c r="B24" s="4" t="s">
        <v>4</v>
      </c>
      <c r="C24" s="4" t="s">
        <v>4</v>
      </c>
    </row>
    <row r="25" spans="1:3" ht="30" x14ac:dyDescent="0.25">
      <c r="A25" s="3" t="s">
        <v>914</v>
      </c>
      <c r="B25" s="4" t="s">
        <v>4</v>
      </c>
      <c r="C25" s="4" t="s">
        <v>4</v>
      </c>
    </row>
    <row r="26" spans="1:3" x14ac:dyDescent="0.25">
      <c r="A26" s="2" t="s">
        <v>453</v>
      </c>
      <c r="B26" s="6">
        <v>1110</v>
      </c>
      <c r="C26" s="6">
        <v>1720</v>
      </c>
    </row>
    <row r="27" spans="1:3" x14ac:dyDescent="0.25">
      <c r="A27" s="2" t="s">
        <v>453</v>
      </c>
      <c r="B27" s="4">
        <v>345</v>
      </c>
      <c r="C27" s="4" t="s">
        <v>4</v>
      </c>
    </row>
    <row r="28" spans="1:3" ht="45" x14ac:dyDescent="0.25">
      <c r="A28" s="2" t="s">
        <v>932</v>
      </c>
      <c r="B28" s="4" t="s">
        <v>4</v>
      </c>
      <c r="C28" s="4" t="s">
        <v>4</v>
      </c>
    </row>
    <row r="29" spans="1:3" ht="30" x14ac:dyDescent="0.25">
      <c r="A29" s="3" t="s">
        <v>914</v>
      </c>
      <c r="B29" s="4" t="s">
        <v>4</v>
      </c>
      <c r="C29" s="4" t="s">
        <v>4</v>
      </c>
    </row>
    <row r="30" spans="1:3" x14ac:dyDescent="0.25">
      <c r="A30" s="2" t="s">
        <v>453</v>
      </c>
      <c r="B30" s="4">
        <v>-249</v>
      </c>
      <c r="C30" s="4" t="s">
        <v>4</v>
      </c>
    </row>
    <row r="31" spans="1:3" ht="30" x14ac:dyDescent="0.25">
      <c r="A31" s="2" t="s">
        <v>927</v>
      </c>
      <c r="B31" s="270">
        <v>1.9300000000000001E-2</v>
      </c>
      <c r="C31" s="4" t="s">
        <v>4</v>
      </c>
    </row>
    <row r="32" spans="1:3" ht="45" x14ac:dyDescent="0.25">
      <c r="A32" s="2" t="s">
        <v>933</v>
      </c>
      <c r="B32" s="4" t="s">
        <v>4</v>
      </c>
      <c r="C32" s="4" t="s">
        <v>4</v>
      </c>
    </row>
    <row r="33" spans="1:3" ht="30" x14ac:dyDescent="0.25">
      <c r="A33" s="3" t="s">
        <v>914</v>
      </c>
      <c r="B33" s="4" t="s">
        <v>4</v>
      </c>
      <c r="C33" s="4" t="s">
        <v>4</v>
      </c>
    </row>
    <row r="34" spans="1:3" x14ac:dyDescent="0.25">
      <c r="A34" s="2" t="s">
        <v>929</v>
      </c>
      <c r="B34" s="270">
        <v>0.02</v>
      </c>
      <c r="C34" s="4" t="s">
        <v>4</v>
      </c>
    </row>
    <row r="35" spans="1:3" ht="45" x14ac:dyDescent="0.25">
      <c r="A35" s="2" t="s">
        <v>934</v>
      </c>
      <c r="B35" s="4" t="s">
        <v>4</v>
      </c>
      <c r="C35" s="4" t="s">
        <v>4</v>
      </c>
    </row>
    <row r="36" spans="1:3" ht="30" x14ac:dyDescent="0.25">
      <c r="A36" s="3" t="s">
        <v>914</v>
      </c>
      <c r="B36" s="4" t="s">
        <v>4</v>
      </c>
      <c r="C36" s="4" t="s">
        <v>4</v>
      </c>
    </row>
    <row r="37" spans="1:3" x14ac:dyDescent="0.25">
      <c r="A37" s="2" t="s">
        <v>929</v>
      </c>
      <c r="B37" s="270">
        <v>0.01</v>
      </c>
      <c r="C37"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1"/>
  <sheetViews>
    <sheetView showGridLines="0" workbookViewId="0"/>
  </sheetViews>
  <sheetFormatPr defaultRowHeight="15" x14ac:dyDescent="0.25"/>
  <cols>
    <col min="1" max="1" width="36.5703125" bestFit="1" customWidth="1"/>
    <col min="2" max="5" width="12.28515625" bestFit="1" customWidth="1"/>
    <col min="6" max="9" width="30.140625" bestFit="1" customWidth="1"/>
    <col min="10" max="13" width="22.28515625" bestFit="1" customWidth="1"/>
    <col min="14" max="17" width="36.5703125" bestFit="1" customWidth="1"/>
    <col min="18" max="21" width="16.42578125" bestFit="1" customWidth="1"/>
    <col min="22" max="25" width="22.28515625" bestFit="1" customWidth="1"/>
    <col min="26" max="42" width="12.28515625" bestFit="1" customWidth="1"/>
    <col min="43" max="47" width="26.85546875" bestFit="1" customWidth="1"/>
    <col min="48" max="51" width="15.7109375" bestFit="1" customWidth="1"/>
    <col min="52" max="55" width="28.140625" bestFit="1" customWidth="1"/>
    <col min="56" max="56" width="12.28515625" bestFit="1" customWidth="1"/>
    <col min="57" max="57" width="12" bestFit="1" customWidth="1"/>
    <col min="58" max="59" width="12.28515625" bestFit="1" customWidth="1"/>
    <col min="60" max="60" width="12" bestFit="1" customWidth="1"/>
    <col min="61" max="61" width="12.28515625" bestFit="1" customWidth="1"/>
    <col min="62" max="63" width="18.42578125" bestFit="1" customWidth="1"/>
  </cols>
  <sheetData>
    <row r="1" spans="1:63" ht="15" customHeight="1" x14ac:dyDescent="0.25">
      <c r="A1" s="1" t="s">
        <v>935</v>
      </c>
      <c r="B1" s="7" t="s">
        <v>27</v>
      </c>
      <c r="C1" s="7"/>
      <c r="D1" s="7" t="s">
        <v>1</v>
      </c>
      <c r="E1" s="7"/>
      <c r="F1" s="7" t="s">
        <v>27</v>
      </c>
      <c r="G1" s="7"/>
      <c r="H1" s="7" t="s">
        <v>1</v>
      </c>
      <c r="I1" s="7"/>
      <c r="J1" s="7" t="s">
        <v>27</v>
      </c>
      <c r="K1" s="7"/>
      <c r="L1" s="7" t="s">
        <v>1</v>
      </c>
      <c r="M1" s="7"/>
      <c r="N1" s="7" t="s">
        <v>27</v>
      </c>
      <c r="O1" s="7"/>
      <c r="P1" s="7" t="s">
        <v>1</v>
      </c>
      <c r="Q1" s="7"/>
      <c r="R1" s="7" t="s">
        <v>27</v>
      </c>
      <c r="S1" s="7"/>
      <c r="T1" s="7" t="s">
        <v>1</v>
      </c>
      <c r="U1" s="7"/>
      <c r="V1" s="7" t="s">
        <v>27</v>
      </c>
      <c r="W1" s="7"/>
      <c r="X1" s="7" t="s">
        <v>1</v>
      </c>
      <c r="Y1" s="7"/>
      <c r="Z1" s="7" t="s">
        <v>27</v>
      </c>
      <c r="AA1" s="7"/>
      <c r="AB1" s="7" t="s">
        <v>1</v>
      </c>
      <c r="AC1" s="7"/>
      <c r="AD1" s="7" t="s">
        <v>27</v>
      </c>
      <c r="AE1" s="7"/>
      <c r="AF1" s="7" t="s">
        <v>1</v>
      </c>
      <c r="AG1" s="7"/>
      <c r="AH1" s="7" t="s">
        <v>27</v>
      </c>
      <c r="AI1" s="7"/>
      <c r="AJ1" s="7" t="s">
        <v>1</v>
      </c>
      <c r="AK1" s="7"/>
      <c r="AL1" s="7"/>
      <c r="AM1" s="7" t="s">
        <v>27</v>
      </c>
      <c r="AN1" s="7"/>
      <c r="AO1" s="7" t="s">
        <v>1</v>
      </c>
      <c r="AP1" s="7"/>
      <c r="AQ1" s="7"/>
      <c r="AR1" s="1"/>
      <c r="AS1" s="1"/>
      <c r="AT1" s="1"/>
      <c r="AU1" s="1"/>
      <c r="AV1" s="1" t="s">
        <v>27</v>
      </c>
      <c r="AW1" s="7" t="s">
        <v>1</v>
      </c>
      <c r="AX1" s="7"/>
      <c r="AY1" s="1"/>
      <c r="AZ1" s="7" t="s">
        <v>27</v>
      </c>
      <c r="BA1" s="7"/>
      <c r="BB1" s="7" t="s">
        <v>1</v>
      </c>
      <c r="BC1" s="7"/>
      <c r="BD1" s="1"/>
      <c r="BE1" s="1"/>
      <c r="BF1" s="1"/>
      <c r="BG1" s="1"/>
      <c r="BH1" s="1"/>
      <c r="BI1" s="1"/>
      <c r="BJ1" s="1" t="s">
        <v>27</v>
      </c>
      <c r="BK1" s="1" t="s">
        <v>1</v>
      </c>
    </row>
    <row r="2" spans="1:63" x14ac:dyDescent="0.25">
      <c r="A2" s="1" t="s">
        <v>26</v>
      </c>
      <c r="B2" s="7" t="s">
        <v>2</v>
      </c>
      <c r="C2" s="7" t="s">
        <v>28</v>
      </c>
      <c r="D2" s="7" t="s">
        <v>2</v>
      </c>
      <c r="E2" s="7"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28</v>
      </c>
      <c r="AF2" s="1" t="s">
        <v>2</v>
      </c>
      <c r="AG2" s="1" t="s">
        <v>28</v>
      </c>
      <c r="AH2" s="1" t="s">
        <v>2</v>
      </c>
      <c r="AI2" s="1" t="s">
        <v>28</v>
      </c>
      <c r="AJ2" s="1" t="s">
        <v>2</v>
      </c>
      <c r="AK2" s="1" t="s">
        <v>28</v>
      </c>
      <c r="AL2" s="1" t="s">
        <v>28</v>
      </c>
      <c r="AM2" s="1" t="s">
        <v>2</v>
      </c>
      <c r="AN2" s="1" t="s">
        <v>28</v>
      </c>
      <c r="AO2" s="1" t="s">
        <v>2</v>
      </c>
      <c r="AP2" s="1" t="s">
        <v>28</v>
      </c>
      <c r="AQ2" s="1" t="s">
        <v>28</v>
      </c>
      <c r="AR2" s="1" t="s">
        <v>2</v>
      </c>
      <c r="AS2" s="1" t="s">
        <v>936</v>
      </c>
      <c r="AT2" s="1" t="s">
        <v>57</v>
      </c>
      <c r="AU2" s="1" t="s">
        <v>937</v>
      </c>
      <c r="AV2" s="1" t="s">
        <v>28</v>
      </c>
      <c r="AW2" s="1" t="s">
        <v>2</v>
      </c>
      <c r="AX2" s="1" t="s">
        <v>28</v>
      </c>
      <c r="AY2" s="1" t="s">
        <v>936</v>
      </c>
      <c r="AZ2" s="1" t="s">
        <v>2</v>
      </c>
      <c r="BA2" s="1" t="s">
        <v>28</v>
      </c>
      <c r="BB2" s="1" t="s">
        <v>2</v>
      </c>
      <c r="BC2" s="1" t="s">
        <v>28</v>
      </c>
      <c r="BD2" s="1" t="s">
        <v>2</v>
      </c>
      <c r="BE2" s="1" t="s">
        <v>936</v>
      </c>
      <c r="BF2" s="1" t="s">
        <v>57</v>
      </c>
      <c r="BG2" s="1" t="s">
        <v>28</v>
      </c>
      <c r="BH2" s="1" t="s">
        <v>937</v>
      </c>
      <c r="BI2" s="1" t="s">
        <v>938</v>
      </c>
      <c r="BJ2" s="1" t="s">
        <v>2</v>
      </c>
      <c r="BK2" s="1" t="s">
        <v>2</v>
      </c>
    </row>
    <row r="3" spans="1:63" ht="30" x14ac:dyDescent="0.25">
      <c r="A3" s="1"/>
      <c r="B3" s="7"/>
      <c r="C3" s="7"/>
      <c r="D3" s="7"/>
      <c r="E3" s="7"/>
      <c r="F3" s="1" t="s">
        <v>128</v>
      </c>
      <c r="G3" s="1" t="s">
        <v>128</v>
      </c>
      <c r="H3" s="1" t="s">
        <v>128</v>
      </c>
      <c r="I3" s="1" t="s">
        <v>128</v>
      </c>
      <c r="J3" s="1" t="s">
        <v>32</v>
      </c>
      <c r="K3" s="1" t="s">
        <v>32</v>
      </c>
      <c r="L3" s="1" t="s">
        <v>32</v>
      </c>
      <c r="M3" s="1" t="s">
        <v>32</v>
      </c>
      <c r="N3" s="1" t="s">
        <v>42</v>
      </c>
      <c r="O3" s="1" t="s">
        <v>42</v>
      </c>
      <c r="P3" s="1" t="s">
        <v>42</v>
      </c>
      <c r="Q3" s="1" t="s">
        <v>42</v>
      </c>
      <c r="R3" s="1" t="s">
        <v>41</v>
      </c>
      <c r="S3" s="1" t="s">
        <v>41</v>
      </c>
      <c r="T3" s="1" t="s">
        <v>41</v>
      </c>
      <c r="U3" s="1" t="s">
        <v>41</v>
      </c>
      <c r="V3" s="1" t="s">
        <v>137</v>
      </c>
      <c r="W3" s="1" t="s">
        <v>137</v>
      </c>
      <c r="X3" s="1" t="s">
        <v>137</v>
      </c>
      <c r="Y3" s="1" t="s">
        <v>137</v>
      </c>
      <c r="Z3" s="1" t="s">
        <v>214</v>
      </c>
      <c r="AA3" s="1" t="s">
        <v>214</v>
      </c>
      <c r="AB3" s="1" t="s">
        <v>214</v>
      </c>
      <c r="AC3" s="1" t="s">
        <v>214</v>
      </c>
      <c r="AD3" s="1" t="s">
        <v>215</v>
      </c>
      <c r="AE3" s="1" t="s">
        <v>215</v>
      </c>
      <c r="AF3" s="1" t="s">
        <v>215</v>
      </c>
      <c r="AG3" s="1" t="s">
        <v>215</v>
      </c>
      <c r="AH3" s="1" t="s">
        <v>221</v>
      </c>
      <c r="AI3" s="1" t="s">
        <v>221</v>
      </c>
      <c r="AJ3" s="1" t="s">
        <v>221</v>
      </c>
      <c r="AK3" s="1" t="s">
        <v>221</v>
      </c>
      <c r="AL3" s="1" t="s">
        <v>222</v>
      </c>
      <c r="AM3" s="1" t="s">
        <v>223</v>
      </c>
      <c r="AN3" s="1" t="s">
        <v>223</v>
      </c>
      <c r="AO3" s="1" t="s">
        <v>223</v>
      </c>
      <c r="AP3" s="1" t="s">
        <v>223</v>
      </c>
      <c r="AQ3" s="1" t="s">
        <v>101</v>
      </c>
      <c r="AR3" s="1" t="s">
        <v>101</v>
      </c>
      <c r="AS3" s="1" t="s">
        <v>101</v>
      </c>
      <c r="AT3" s="1" t="s">
        <v>101</v>
      </c>
      <c r="AU3" s="1" t="s">
        <v>101</v>
      </c>
      <c r="AV3" s="1" t="s">
        <v>138</v>
      </c>
      <c r="AW3" s="1" t="s">
        <v>138</v>
      </c>
      <c r="AX3" s="1" t="s">
        <v>138</v>
      </c>
      <c r="AY3" s="1" t="s">
        <v>138</v>
      </c>
      <c r="AZ3" s="1" t="s">
        <v>488</v>
      </c>
      <c r="BA3" s="1" t="s">
        <v>488</v>
      </c>
      <c r="BB3" s="1" t="s">
        <v>488</v>
      </c>
      <c r="BC3" s="1" t="s">
        <v>488</v>
      </c>
      <c r="BD3" s="1" t="s">
        <v>71</v>
      </c>
      <c r="BE3" s="1" t="s">
        <v>71</v>
      </c>
      <c r="BF3" s="1" t="s">
        <v>71</v>
      </c>
      <c r="BG3" s="1" t="s">
        <v>71</v>
      </c>
      <c r="BH3" s="1" t="s">
        <v>71</v>
      </c>
      <c r="BI3" s="1" t="s">
        <v>71</v>
      </c>
      <c r="BJ3" s="1" t="s">
        <v>73</v>
      </c>
      <c r="BK3" s="1" t="s">
        <v>73</v>
      </c>
    </row>
    <row r="4" spans="1:63" ht="30" x14ac:dyDescent="0.25">
      <c r="A4" s="3" t="s">
        <v>93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row>
    <row r="5" spans="1:63" x14ac:dyDescent="0.25">
      <c r="A5" s="2" t="s">
        <v>940</v>
      </c>
      <c r="B5" s="8">
        <v>1676</v>
      </c>
      <c r="C5" s="8">
        <v>2007</v>
      </c>
      <c r="D5" s="8">
        <v>2041</v>
      </c>
      <c r="E5" s="8">
        <v>1965</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8">
        <v>1676</v>
      </c>
      <c r="W5" s="8">
        <v>2062</v>
      </c>
      <c r="X5" s="8">
        <v>2060</v>
      </c>
      <c r="Y5" s="8">
        <v>2038</v>
      </c>
      <c r="Z5" s="8">
        <v>225</v>
      </c>
      <c r="AA5" s="8">
        <v>363</v>
      </c>
      <c r="AB5" s="8">
        <v>338</v>
      </c>
      <c r="AC5" s="8">
        <v>387</v>
      </c>
      <c r="AD5" s="8">
        <v>1255</v>
      </c>
      <c r="AE5" s="8">
        <v>1403</v>
      </c>
      <c r="AF5" s="8">
        <v>1501</v>
      </c>
      <c r="AG5" s="8">
        <v>1319</v>
      </c>
      <c r="AH5" s="8">
        <v>190</v>
      </c>
      <c r="AI5" s="8">
        <v>274</v>
      </c>
      <c r="AJ5" s="8">
        <v>199</v>
      </c>
      <c r="AK5" s="8">
        <v>254</v>
      </c>
      <c r="AL5" s="8">
        <v>47</v>
      </c>
      <c r="AM5" s="8">
        <v>5</v>
      </c>
      <c r="AN5" s="8">
        <v>21</v>
      </c>
      <c r="AO5" s="8">
        <v>21</v>
      </c>
      <c r="AP5" s="8">
        <v>30</v>
      </c>
      <c r="AQ5" s="8">
        <v>1</v>
      </c>
      <c r="AR5" s="8">
        <v>1</v>
      </c>
      <c r="AS5" s="8">
        <v>1</v>
      </c>
      <c r="AT5" s="8">
        <v>1</v>
      </c>
      <c r="AU5" s="8">
        <v>1</v>
      </c>
      <c r="AV5" s="8">
        <v>15</v>
      </c>
      <c r="AW5" s="8">
        <v>7</v>
      </c>
      <c r="AX5" s="8">
        <v>14</v>
      </c>
      <c r="AY5" s="8">
        <v>6</v>
      </c>
      <c r="AZ5" s="8">
        <v>-7</v>
      </c>
      <c r="BA5" s="8">
        <v>-71</v>
      </c>
      <c r="BB5" s="8">
        <v>-27</v>
      </c>
      <c r="BC5" s="8">
        <v>-88</v>
      </c>
      <c r="BD5" s="8">
        <v>1</v>
      </c>
      <c r="BE5" s="8">
        <v>1</v>
      </c>
      <c r="BF5" s="8">
        <v>1</v>
      </c>
      <c r="BG5" s="8">
        <v>1</v>
      </c>
      <c r="BH5" s="8">
        <v>1</v>
      </c>
      <c r="BI5" s="8">
        <v>1</v>
      </c>
      <c r="BJ5" s="4" t="s">
        <v>4</v>
      </c>
      <c r="BK5" s="4" t="s">
        <v>4</v>
      </c>
    </row>
    <row r="6" spans="1:63" ht="30" x14ac:dyDescent="0.25">
      <c r="A6" s="2" t="s">
        <v>941</v>
      </c>
      <c r="B6" s="4">
        <v>5</v>
      </c>
      <c r="C6" s="4">
        <v>8</v>
      </c>
      <c r="D6" s="4">
        <v>33</v>
      </c>
      <c r="E6" s="4">
        <v>54</v>
      </c>
      <c r="F6" s="4">
        <v>1</v>
      </c>
      <c r="G6" s="4">
        <v>2</v>
      </c>
      <c r="H6" s="4">
        <v>18</v>
      </c>
      <c r="I6" s="4">
        <v>37</v>
      </c>
      <c r="J6" s="4">
        <v>3</v>
      </c>
      <c r="K6" s="4">
        <v>5</v>
      </c>
      <c r="L6" s="4">
        <v>12</v>
      </c>
      <c r="M6" s="4">
        <v>17</v>
      </c>
      <c r="N6" s="4">
        <v>15</v>
      </c>
      <c r="O6" s="4">
        <v>143</v>
      </c>
      <c r="P6" s="4">
        <v>40</v>
      </c>
      <c r="Q6" s="4">
        <v>119</v>
      </c>
      <c r="R6" s="4">
        <v>10</v>
      </c>
      <c r="S6" s="4">
        <v>18</v>
      </c>
      <c r="T6" s="4">
        <v>56</v>
      </c>
      <c r="U6" s="4">
        <v>32</v>
      </c>
      <c r="V6" s="4">
        <v>8</v>
      </c>
      <c r="W6" s="4">
        <v>-1</v>
      </c>
      <c r="X6" s="4">
        <v>14</v>
      </c>
      <c r="Y6" s="4">
        <v>33</v>
      </c>
      <c r="Z6" s="4" t="s">
        <v>4</v>
      </c>
      <c r="AA6" s="4" t="s">
        <v>4</v>
      </c>
      <c r="AB6" s="4">
        <v>-12</v>
      </c>
      <c r="AC6" s="4" t="s">
        <v>4</v>
      </c>
      <c r="AD6" s="4">
        <v>8</v>
      </c>
      <c r="AE6" s="4">
        <v>9</v>
      </c>
      <c r="AF6" s="4">
        <v>28</v>
      </c>
      <c r="AG6" s="4">
        <v>16</v>
      </c>
      <c r="AH6" s="4" t="s">
        <v>4</v>
      </c>
      <c r="AI6" s="4">
        <v>-9</v>
      </c>
      <c r="AJ6" s="4">
        <v>-1</v>
      </c>
      <c r="AK6" s="4">
        <v>20</v>
      </c>
      <c r="AL6" s="4" t="s">
        <v>4</v>
      </c>
      <c r="AM6" s="4" t="s">
        <v>4</v>
      </c>
      <c r="AN6" s="4">
        <v>-1</v>
      </c>
      <c r="AO6" s="4">
        <v>-1</v>
      </c>
      <c r="AP6" s="4">
        <v>-3</v>
      </c>
      <c r="AQ6" s="4" t="s">
        <v>4</v>
      </c>
      <c r="AR6" s="4" t="s">
        <v>4</v>
      </c>
      <c r="AS6" s="4" t="s">
        <v>4</v>
      </c>
      <c r="AT6" s="4" t="s">
        <v>4</v>
      </c>
      <c r="AU6" s="4" t="s">
        <v>4</v>
      </c>
      <c r="AV6" s="4">
        <v>-1</v>
      </c>
      <c r="AW6" s="4" t="s">
        <v>4</v>
      </c>
      <c r="AX6" s="4">
        <v>-1</v>
      </c>
      <c r="AY6" s="4" t="s">
        <v>4</v>
      </c>
      <c r="AZ6" s="4">
        <v>-2</v>
      </c>
      <c r="BA6" s="4">
        <v>10</v>
      </c>
      <c r="BB6" s="4">
        <v>20</v>
      </c>
      <c r="BC6" s="4">
        <v>22</v>
      </c>
      <c r="BD6" s="4" t="s">
        <v>4</v>
      </c>
      <c r="BE6" s="4" t="s">
        <v>4</v>
      </c>
      <c r="BF6" s="4" t="s">
        <v>4</v>
      </c>
      <c r="BG6" s="4" t="s">
        <v>4</v>
      </c>
      <c r="BH6" s="4" t="s">
        <v>4</v>
      </c>
      <c r="BI6" s="4" t="s">
        <v>4</v>
      </c>
      <c r="BJ6" s="4">
        <v>-1</v>
      </c>
      <c r="BK6" s="4">
        <v>-1</v>
      </c>
    </row>
    <row r="7" spans="1:63" x14ac:dyDescent="0.25">
      <c r="A7" s="2" t="s">
        <v>942</v>
      </c>
      <c r="B7" s="4">
        <v>11</v>
      </c>
      <c r="C7" s="4">
        <v>79</v>
      </c>
      <c r="D7" s="4">
        <v>10</v>
      </c>
      <c r="E7" s="4">
        <v>122</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v>19</v>
      </c>
      <c r="W7" s="4">
        <v>79</v>
      </c>
      <c r="X7" s="4">
        <v>18</v>
      </c>
      <c r="Y7" s="4">
        <v>121</v>
      </c>
      <c r="Z7" s="4">
        <v>1</v>
      </c>
      <c r="AA7" s="4">
        <v>7</v>
      </c>
      <c r="AB7" s="4">
        <v>21</v>
      </c>
      <c r="AC7" s="4">
        <v>9</v>
      </c>
      <c r="AD7" s="4">
        <v>1</v>
      </c>
      <c r="AE7" s="4">
        <v>38</v>
      </c>
      <c r="AF7" s="4">
        <v>-37</v>
      </c>
      <c r="AG7" s="4">
        <v>58</v>
      </c>
      <c r="AH7" s="4">
        <v>15</v>
      </c>
      <c r="AI7" s="4">
        <v>33</v>
      </c>
      <c r="AJ7" s="4">
        <v>30</v>
      </c>
      <c r="AK7" s="4">
        <v>45</v>
      </c>
      <c r="AL7" s="4" t="s">
        <v>4</v>
      </c>
      <c r="AM7" s="4">
        <v>2</v>
      </c>
      <c r="AN7" s="4">
        <v>1</v>
      </c>
      <c r="AO7" s="4">
        <v>4</v>
      </c>
      <c r="AP7" s="4">
        <v>9</v>
      </c>
      <c r="AQ7" s="4" t="s">
        <v>4</v>
      </c>
      <c r="AR7" s="4" t="s">
        <v>4</v>
      </c>
      <c r="AS7" s="4" t="s">
        <v>4</v>
      </c>
      <c r="AT7" s="4" t="s">
        <v>4</v>
      </c>
      <c r="AU7" s="4" t="s">
        <v>4</v>
      </c>
      <c r="AV7" s="4" t="s">
        <v>4</v>
      </c>
      <c r="AW7" s="4" t="s">
        <v>4</v>
      </c>
      <c r="AX7" s="4">
        <v>1</v>
      </c>
      <c r="AY7" s="4" t="s">
        <v>4</v>
      </c>
      <c r="AZ7" s="4" t="s">
        <v>4</v>
      </c>
      <c r="BA7" s="4" t="s">
        <v>4</v>
      </c>
      <c r="BB7" s="4" t="s">
        <v>4</v>
      </c>
      <c r="BC7" s="4" t="s">
        <v>4</v>
      </c>
      <c r="BD7" s="4" t="s">
        <v>4</v>
      </c>
      <c r="BE7" s="4" t="s">
        <v>4</v>
      </c>
      <c r="BF7" s="4" t="s">
        <v>4</v>
      </c>
      <c r="BG7" s="4" t="s">
        <v>4</v>
      </c>
      <c r="BH7" s="4" t="s">
        <v>4</v>
      </c>
      <c r="BI7" s="4" t="s">
        <v>4</v>
      </c>
      <c r="BJ7" s="4">
        <v>-8</v>
      </c>
      <c r="BK7" s="4">
        <v>-8</v>
      </c>
    </row>
    <row r="8" spans="1:63" x14ac:dyDescent="0.25">
      <c r="A8" s="2" t="s">
        <v>943</v>
      </c>
      <c r="B8" s="4">
        <v>24</v>
      </c>
      <c r="C8" s="4">
        <v>169</v>
      </c>
      <c r="D8" s="4">
        <v>104</v>
      </c>
      <c r="E8" s="4">
        <v>302</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v>21</v>
      </c>
      <c r="W8" s="4">
        <v>169</v>
      </c>
      <c r="X8" s="4">
        <v>101</v>
      </c>
      <c r="Y8" s="4">
        <v>302</v>
      </c>
      <c r="Z8" s="4" t="s">
        <v>4</v>
      </c>
      <c r="AA8" s="4">
        <v>53</v>
      </c>
      <c r="AB8" s="4" t="s">
        <v>4</v>
      </c>
      <c r="AC8" s="4">
        <v>53</v>
      </c>
      <c r="AD8" s="4">
        <v>21</v>
      </c>
      <c r="AE8" s="4">
        <v>74</v>
      </c>
      <c r="AF8" s="4">
        <v>84</v>
      </c>
      <c r="AG8" s="4">
        <v>207</v>
      </c>
      <c r="AH8" s="4" t="s">
        <v>4</v>
      </c>
      <c r="AI8" s="4">
        <v>42</v>
      </c>
      <c r="AJ8" s="4">
        <v>17</v>
      </c>
      <c r="AK8" s="4">
        <v>42</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v>3</v>
      </c>
      <c r="BK8" s="4">
        <v>3</v>
      </c>
    </row>
    <row r="9" spans="1:63" x14ac:dyDescent="0.25">
      <c r="A9" s="2" t="s">
        <v>944</v>
      </c>
      <c r="B9" s="4">
        <v>-2</v>
      </c>
      <c r="C9" s="4">
        <v>-4</v>
      </c>
      <c r="D9" s="4">
        <v>-186</v>
      </c>
      <c r="E9" s="4">
        <v>-71</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v>-4</v>
      </c>
      <c r="X9" s="4">
        <v>-184</v>
      </c>
      <c r="Y9" s="4">
        <v>-71</v>
      </c>
      <c r="Z9" s="4" t="s">
        <v>4</v>
      </c>
      <c r="AA9" s="4" t="s">
        <v>4</v>
      </c>
      <c r="AB9" s="4" t="s">
        <v>4</v>
      </c>
      <c r="AC9" s="4">
        <v>-10</v>
      </c>
      <c r="AD9" s="4" t="s">
        <v>4</v>
      </c>
      <c r="AE9" s="4" t="s">
        <v>4</v>
      </c>
      <c r="AF9" s="4">
        <v>-168</v>
      </c>
      <c r="AG9" s="4">
        <v>-10</v>
      </c>
      <c r="AH9" s="4" t="s">
        <v>4</v>
      </c>
      <c r="AI9" s="4">
        <v>-4</v>
      </c>
      <c r="AJ9" s="4">
        <v>-16</v>
      </c>
      <c r="AK9" s="4">
        <v>-4</v>
      </c>
      <c r="AL9" s="4">
        <v>-47</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v>-2</v>
      </c>
      <c r="BK9" s="4">
        <v>-2</v>
      </c>
    </row>
    <row r="10" spans="1:63" x14ac:dyDescent="0.25">
      <c r="A10" s="2" t="s">
        <v>9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385</v>
      </c>
      <c r="W10" s="4" t="s">
        <v>4</v>
      </c>
      <c r="X10" s="4">
        <v>-385</v>
      </c>
      <c r="Y10" s="4" t="s">
        <v>4</v>
      </c>
      <c r="Z10" s="4">
        <v>-51</v>
      </c>
      <c r="AA10" s="4" t="s">
        <v>4</v>
      </c>
      <c r="AB10" s="4">
        <v>-51</v>
      </c>
      <c r="AC10" s="4" t="s">
        <v>4</v>
      </c>
      <c r="AD10" s="4">
        <v>-244</v>
      </c>
      <c r="AE10" s="4" t="s">
        <v>4</v>
      </c>
      <c r="AF10" s="4">
        <v>-244</v>
      </c>
      <c r="AG10" s="4" t="s">
        <v>4</v>
      </c>
      <c r="AH10" s="4">
        <v>-85</v>
      </c>
      <c r="AI10" s="4" t="s">
        <v>4</v>
      </c>
      <c r="AJ10" s="4">
        <v>-85</v>
      </c>
      <c r="AK10" s="4" t="s">
        <v>4</v>
      </c>
      <c r="AL10" s="4" t="s">
        <v>4</v>
      </c>
      <c r="AM10" s="4">
        <v>-5</v>
      </c>
      <c r="AN10" s="4" t="s">
        <v>4</v>
      </c>
      <c r="AO10" s="4">
        <v>-5</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v>385</v>
      </c>
      <c r="BK10" s="4">
        <v>385</v>
      </c>
    </row>
    <row r="11" spans="1:63" x14ac:dyDescent="0.25">
      <c r="A11" s="2" t="s">
        <v>505</v>
      </c>
      <c r="B11" s="4">
        <v>40</v>
      </c>
      <c r="C11" s="4">
        <v>75</v>
      </c>
      <c r="D11" s="4">
        <v>134</v>
      </c>
      <c r="E11" s="4">
        <v>13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v>39</v>
      </c>
      <c r="W11" s="4">
        <v>54</v>
      </c>
      <c r="X11" s="4">
        <v>132</v>
      </c>
      <c r="Y11" s="4">
        <v>99</v>
      </c>
      <c r="Z11" s="4" t="s">
        <v>4</v>
      </c>
      <c r="AA11" s="4" t="s">
        <v>4</v>
      </c>
      <c r="AB11" s="4" t="s">
        <v>4</v>
      </c>
      <c r="AC11" s="4" t="s">
        <v>4</v>
      </c>
      <c r="AD11" s="4">
        <v>39</v>
      </c>
      <c r="AE11" s="4">
        <v>54</v>
      </c>
      <c r="AF11" s="4">
        <v>132</v>
      </c>
      <c r="AG11" s="4">
        <v>98</v>
      </c>
      <c r="AH11" s="4" t="s">
        <v>4</v>
      </c>
      <c r="AI11" s="4" t="s">
        <v>4</v>
      </c>
      <c r="AJ11" s="4" t="s">
        <v>4</v>
      </c>
      <c r="AK11" s="4" t="s">
        <v>4</v>
      </c>
      <c r="AL11" s="4" t="s">
        <v>4</v>
      </c>
      <c r="AM11" s="4" t="s">
        <v>4</v>
      </c>
      <c r="AN11" s="4" t="s">
        <v>4</v>
      </c>
      <c r="AO11" s="4" t="s">
        <v>4</v>
      </c>
      <c r="AP11" s="4" t="s">
        <v>4</v>
      </c>
      <c r="AQ11" s="4">
        <v>1</v>
      </c>
      <c r="AR11" s="4" t="s">
        <v>4</v>
      </c>
      <c r="AS11" s="4" t="s">
        <v>4</v>
      </c>
      <c r="AT11" s="4" t="s">
        <v>4</v>
      </c>
      <c r="AU11" s="4" t="s">
        <v>4</v>
      </c>
      <c r="AV11" s="4" t="s">
        <v>4</v>
      </c>
      <c r="AW11" s="4" t="s">
        <v>4</v>
      </c>
      <c r="AX11" s="4">
        <v>5</v>
      </c>
      <c r="AY11" s="4" t="s">
        <v>4</v>
      </c>
      <c r="AZ11" s="4">
        <v>1</v>
      </c>
      <c r="BA11" s="4">
        <v>21</v>
      </c>
      <c r="BB11" s="4">
        <v>2</v>
      </c>
      <c r="BC11" s="4">
        <v>27</v>
      </c>
      <c r="BD11" s="4" t="s">
        <v>4</v>
      </c>
      <c r="BE11" s="4" t="s">
        <v>4</v>
      </c>
      <c r="BF11" s="4" t="s">
        <v>4</v>
      </c>
      <c r="BG11" s="4" t="s">
        <v>4</v>
      </c>
      <c r="BH11" s="4" t="s">
        <v>4</v>
      </c>
      <c r="BI11" s="4" t="s">
        <v>4</v>
      </c>
      <c r="BJ11" s="4" t="s">
        <v>4</v>
      </c>
      <c r="BK11" s="4" t="s">
        <v>4</v>
      </c>
    </row>
    <row r="12" spans="1:63" x14ac:dyDescent="0.25">
      <c r="A12" s="2" t="s">
        <v>246</v>
      </c>
      <c r="B12" s="4">
        <v>-39</v>
      </c>
      <c r="C12" s="4">
        <v>-275</v>
      </c>
      <c r="D12" s="4">
        <v>-322</v>
      </c>
      <c r="E12" s="4">
        <v>-38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v>-29</v>
      </c>
      <c r="W12" s="4">
        <v>-275</v>
      </c>
      <c r="X12" s="4">
        <v>-311</v>
      </c>
      <c r="Y12" s="4">
        <v>-377</v>
      </c>
      <c r="Z12" s="4">
        <v>-1</v>
      </c>
      <c r="AA12" s="4">
        <v>-12</v>
      </c>
      <c r="AB12" s="4">
        <v>-122</v>
      </c>
      <c r="AC12" s="4">
        <v>-28</v>
      </c>
      <c r="AD12" s="4">
        <v>-28</v>
      </c>
      <c r="AE12" s="4">
        <v>-113</v>
      </c>
      <c r="AF12" s="4">
        <v>-164</v>
      </c>
      <c r="AG12" s="4">
        <v>-187</v>
      </c>
      <c r="AH12" s="4" t="s">
        <v>4</v>
      </c>
      <c r="AI12" s="4">
        <v>-150</v>
      </c>
      <c r="AJ12" s="4">
        <v>-8</v>
      </c>
      <c r="AK12" s="4">
        <v>-161</v>
      </c>
      <c r="AL12" s="4" t="s">
        <v>4</v>
      </c>
      <c r="AM12" s="4" t="s">
        <v>4</v>
      </c>
      <c r="AN12" s="4" t="s">
        <v>4</v>
      </c>
      <c r="AO12" s="4">
        <v>-17</v>
      </c>
      <c r="AP12" s="4" t="s">
        <v>4</v>
      </c>
      <c r="AQ12" s="4">
        <v>-1</v>
      </c>
      <c r="AR12" s="4" t="s">
        <v>4</v>
      </c>
      <c r="AS12" s="4" t="s">
        <v>4</v>
      </c>
      <c r="AT12" s="4" t="s">
        <v>4</v>
      </c>
      <c r="AU12" s="4" t="s">
        <v>4</v>
      </c>
      <c r="AV12" s="4" t="s">
        <v>4</v>
      </c>
      <c r="AW12" s="4">
        <v>-1</v>
      </c>
      <c r="AX12" s="4">
        <v>-5</v>
      </c>
      <c r="AY12" s="4" t="s">
        <v>4</v>
      </c>
      <c r="AZ12" s="4" t="s">
        <v>4</v>
      </c>
      <c r="BA12" s="4" t="s">
        <v>4</v>
      </c>
      <c r="BB12" s="4" t="s">
        <v>4</v>
      </c>
      <c r="BC12" s="4" t="s">
        <v>4</v>
      </c>
      <c r="BD12" s="4" t="s">
        <v>4</v>
      </c>
      <c r="BE12" s="4" t="s">
        <v>4</v>
      </c>
      <c r="BF12" s="4" t="s">
        <v>4</v>
      </c>
      <c r="BG12" s="4" t="s">
        <v>4</v>
      </c>
      <c r="BH12" s="4" t="s">
        <v>4</v>
      </c>
      <c r="BI12" s="4" t="s">
        <v>4</v>
      </c>
      <c r="BJ12" s="4">
        <v>-10</v>
      </c>
      <c r="BK12" s="4">
        <v>-10</v>
      </c>
    </row>
    <row r="13" spans="1:63" x14ac:dyDescent="0.25">
      <c r="A13" s="2" t="s">
        <v>495</v>
      </c>
      <c r="B13" s="4">
        <v>-58</v>
      </c>
      <c r="C13" s="4">
        <v>-35</v>
      </c>
      <c r="D13" s="4">
        <v>-157</v>
      </c>
      <c r="E13" s="4">
        <v>-97</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v>-54</v>
      </c>
      <c r="W13" s="4">
        <v>-45</v>
      </c>
      <c r="X13" s="4">
        <v>-150</v>
      </c>
      <c r="Y13" s="4">
        <v>-106</v>
      </c>
      <c r="Z13" s="4" t="s">
        <v>4</v>
      </c>
      <c r="AA13" s="4" t="s">
        <v>4</v>
      </c>
      <c r="AB13" s="4" t="s">
        <v>4</v>
      </c>
      <c r="AC13" s="4" t="s">
        <v>4</v>
      </c>
      <c r="AD13" s="4">
        <v>-49</v>
      </c>
      <c r="AE13" s="4">
        <v>-45</v>
      </c>
      <c r="AF13" s="4">
        <v>-129</v>
      </c>
      <c r="AG13" s="4">
        <v>-81</v>
      </c>
      <c r="AH13" s="4">
        <v>-5</v>
      </c>
      <c r="AI13" s="4" t="s">
        <v>4</v>
      </c>
      <c r="AJ13" s="4">
        <v>-21</v>
      </c>
      <c r="AK13" s="4">
        <v>-10</v>
      </c>
      <c r="AL13" s="4" t="s">
        <v>4</v>
      </c>
      <c r="AM13" s="4" t="s">
        <v>4</v>
      </c>
      <c r="AN13" s="4" t="s">
        <v>4</v>
      </c>
      <c r="AO13" s="4" t="s">
        <v>4</v>
      </c>
      <c r="AP13" s="4">
        <v>-15</v>
      </c>
      <c r="AQ13" s="4" t="s">
        <v>4</v>
      </c>
      <c r="AR13" s="4" t="s">
        <v>4</v>
      </c>
      <c r="AS13" s="4" t="s">
        <v>4</v>
      </c>
      <c r="AT13" s="4" t="s">
        <v>4</v>
      </c>
      <c r="AU13" s="4" t="s">
        <v>4</v>
      </c>
      <c r="AV13" s="4" t="s">
        <v>4</v>
      </c>
      <c r="AW13" s="4" t="s">
        <v>4</v>
      </c>
      <c r="AX13" s="4" t="s">
        <v>4</v>
      </c>
      <c r="AY13" s="4" t="s">
        <v>4</v>
      </c>
      <c r="AZ13" s="4">
        <v>-2</v>
      </c>
      <c r="BA13" s="4">
        <v>10</v>
      </c>
      <c r="BB13" s="4">
        <v>-5</v>
      </c>
      <c r="BC13" s="4">
        <v>9</v>
      </c>
      <c r="BD13" s="4" t="s">
        <v>4</v>
      </c>
      <c r="BE13" s="4" t="s">
        <v>4</v>
      </c>
      <c r="BF13" s="4" t="s">
        <v>4</v>
      </c>
      <c r="BG13" s="4" t="s">
        <v>4</v>
      </c>
      <c r="BH13" s="4" t="s">
        <v>4</v>
      </c>
      <c r="BI13" s="4" t="s">
        <v>4</v>
      </c>
      <c r="BJ13" s="4">
        <v>-2</v>
      </c>
      <c r="BK13" s="4">
        <v>-2</v>
      </c>
    </row>
    <row r="14" spans="1:63" x14ac:dyDescent="0.25">
      <c r="A14" s="2" t="s">
        <v>946</v>
      </c>
      <c r="B14" s="6">
        <v>1657</v>
      </c>
      <c r="C14" s="6">
        <v>2024</v>
      </c>
      <c r="D14" s="6">
        <v>1657</v>
      </c>
      <c r="E14" s="6">
        <v>202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1295</v>
      </c>
      <c r="W14" s="6">
        <v>2039</v>
      </c>
      <c r="X14" s="6">
        <v>1295</v>
      </c>
      <c r="Y14" s="6">
        <v>2039</v>
      </c>
      <c r="Z14" s="4">
        <v>174</v>
      </c>
      <c r="AA14" s="4">
        <v>411</v>
      </c>
      <c r="AB14" s="4">
        <v>174</v>
      </c>
      <c r="AC14" s="4">
        <v>411</v>
      </c>
      <c r="AD14" s="6">
        <v>1003</v>
      </c>
      <c r="AE14" s="6">
        <v>1420</v>
      </c>
      <c r="AF14" s="6">
        <v>1003</v>
      </c>
      <c r="AG14" s="6">
        <v>1420</v>
      </c>
      <c r="AH14" s="4">
        <v>115</v>
      </c>
      <c r="AI14" s="4">
        <v>186</v>
      </c>
      <c r="AJ14" s="4">
        <v>115</v>
      </c>
      <c r="AK14" s="4">
        <v>186</v>
      </c>
      <c r="AL14" s="4" t="s">
        <v>4</v>
      </c>
      <c r="AM14" s="4">
        <v>2</v>
      </c>
      <c r="AN14" s="4">
        <v>21</v>
      </c>
      <c r="AO14" s="4">
        <v>2</v>
      </c>
      <c r="AP14" s="4">
        <v>21</v>
      </c>
      <c r="AQ14" s="4">
        <v>1</v>
      </c>
      <c r="AR14" s="4">
        <v>1</v>
      </c>
      <c r="AS14" s="4">
        <v>1</v>
      </c>
      <c r="AT14" s="4">
        <v>1</v>
      </c>
      <c r="AU14" s="4">
        <v>1</v>
      </c>
      <c r="AV14" s="4">
        <v>14</v>
      </c>
      <c r="AW14" s="4">
        <v>6</v>
      </c>
      <c r="AX14" s="4">
        <v>14</v>
      </c>
      <c r="AY14" s="4">
        <v>6</v>
      </c>
      <c r="AZ14" s="4">
        <v>-10</v>
      </c>
      <c r="BA14" s="4">
        <v>-30</v>
      </c>
      <c r="BB14" s="4">
        <v>-10</v>
      </c>
      <c r="BC14" s="4">
        <v>-30</v>
      </c>
      <c r="BD14" s="4">
        <v>1</v>
      </c>
      <c r="BE14" s="4">
        <v>1</v>
      </c>
      <c r="BF14" s="4">
        <v>1</v>
      </c>
      <c r="BG14" s="4">
        <v>1</v>
      </c>
      <c r="BH14" s="4">
        <v>1</v>
      </c>
      <c r="BI14" s="4">
        <v>1</v>
      </c>
      <c r="BJ14" s="4">
        <v>365</v>
      </c>
      <c r="BK14" s="4">
        <v>365</v>
      </c>
    </row>
    <row r="15" spans="1:63" ht="60" x14ac:dyDescent="0.25">
      <c r="A15" s="2" t="s">
        <v>947</v>
      </c>
      <c r="B15" s="4">
        <v>5</v>
      </c>
      <c r="C15" s="4">
        <v>8</v>
      </c>
      <c r="D15" s="4">
        <v>33</v>
      </c>
      <c r="E15" s="4">
        <v>54</v>
      </c>
      <c r="F15" s="4">
        <v>1</v>
      </c>
      <c r="G15" s="4">
        <v>2</v>
      </c>
      <c r="H15" s="4">
        <v>18</v>
      </c>
      <c r="I15" s="4">
        <v>37</v>
      </c>
      <c r="J15" s="4">
        <v>3</v>
      </c>
      <c r="K15" s="4">
        <v>5</v>
      </c>
      <c r="L15" s="4">
        <v>12</v>
      </c>
      <c r="M15" s="4">
        <v>17</v>
      </c>
      <c r="N15" s="4">
        <v>15</v>
      </c>
      <c r="O15" s="4">
        <v>143</v>
      </c>
      <c r="P15" s="4">
        <v>40</v>
      </c>
      <c r="Q15" s="4">
        <v>119</v>
      </c>
      <c r="R15" s="4">
        <v>10</v>
      </c>
      <c r="S15" s="4">
        <v>18</v>
      </c>
      <c r="T15" s="4">
        <v>56</v>
      </c>
      <c r="U15" s="4">
        <v>32</v>
      </c>
      <c r="V15" s="4">
        <v>8</v>
      </c>
      <c r="W15" s="4">
        <v>-1</v>
      </c>
      <c r="X15" s="4">
        <v>14</v>
      </c>
      <c r="Y15" s="4">
        <v>33</v>
      </c>
      <c r="Z15" s="4" t="s">
        <v>4</v>
      </c>
      <c r="AA15" s="4" t="s">
        <v>4</v>
      </c>
      <c r="AB15" s="4">
        <v>-12</v>
      </c>
      <c r="AC15" s="4" t="s">
        <v>4</v>
      </c>
      <c r="AD15" s="4">
        <v>8</v>
      </c>
      <c r="AE15" s="4">
        <v>9</v>
      </c>
      <c r="AF15" s="4">
        <v>28</v>
      </c>
      <c r="AG15" s="4">
        <v>16</v>
      </c>
      <c r="AH15" s="4" t="s">
        <v>4</v>
      </c>
      <c r="AI15" s="4">
        <v>-9</v>
      </c>
      <c r="AJ15" s="4">
        <v>-1</v>
      </c>
      <c r="AK15" s="4">
        <v>20</v>
      </c>
      <c r="AL15" s="4" t="s">
        <v>4</v>
      </c>
      <c r="AM15" s="4" t="s">
        <v>4</v>
      </c>
      <c r="AN15" s="4">
        <v>-1</v>
      </c>
      <c r="AO15" s="4">
        <v>-1</v>
      </c>
      <c r="AP15" s="4">
        <v>-3</v>
      </c>
      <c r="AQ15" s="4" t="s">
        <v>4</v>
      </c>
      <c r="AR15" s="4" t="s">
        <v>4</v>
      </c>
      <c r="AS15" s="4" t="s">
        <v>4</v>
      </c>
      <c r="AT15" s="4" t="s">
        <v>4</v>
      </c>
      <c r="AU15" s="4" t="s">
        <v>4</v>
      </c>
      <c r="AV15" s="4">
        <v>-1</v>
      </c>
      <c r="AW15" s="4" t="s">
        <v>4</v>
      </c>
      <c r="AX15" s="4">
        <v>-1</v>
      </c>
      <c r="AY15" s="4" t="s">
        <v>4</v>
      </c>
      <c r="AZ15" s="4">
        <v>-2</v>
      </c>
      <c r="BA15" s="4">
        <v>10</v>
      </c>
      <c r="BB15" s="4">
        <v>20</v>
      </c>
      <c r="BC15" s="4">
        <v>22</v>
      </c>
      <c r="BD15" s="4" t="s">
        <v>4</v>
      </c>
      <c r="BE15" s="4" t="s">
        <v>4</v>
      </c>
      <c r="BF15" s="4" t="s">
        <v>4</v>
      </c>
      <c r="BG15" s="4" t="s">
        <v>4</v>
      </c>
      <c r="BH15" s="4" t="s">
        <v>4</v>
      </c>
      <c r="BI15" s="4" t="s">
        <v>4</v>
      </c>
      <c r="BJ15" s="4">
        <v>-1</v>
      </c>
      <c r="BK15" s="4">
        <v>-1</v>
      </c>
    </row>
    <row r="16" spans="1:63" ht="45" x14ac:dyDescent="0.25">
      <c r="A16" s="3" t="s">
        <v>94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row>
    <row r="17" spans="1:63" ht="45" x14ac:dyDescent="0.25">
      <c r="A17" s="2" t="s">
        <v>949</v>
      </c>
      <c r="B17" s="4">
        <v>29</v>
      </c>
      <c r="C17" s="4">
        <v>168</v>
      </c>
      <c r="D17" s="4">
        <v>126</v>
      </c>
      <c r="E17" s="4">
        <v>205</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row>
    <row r="18" spans="1:63" x14ac:dyDescent="0.25">
      <c r="A18" s="2" t="s">
        <v>880</v>
      </c>
      <c r="B18" s="4">
        <v>6</v>
      </c>
      <c r="C18" s="4">
        <v>2</v>
      </c>
      <c r="D18" s="4">
        <v>6</v>
      </c>
      <c r="E18" s="4">
        <v>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row>
    <row r="19" spans="1:63" x14ac:dyDescent="0.25">
      <c r="A19" s="2" t="s">
        <v>882</v>
      </c>
      <c r="B19" s="4">
        <v>16</v>
      </c>
      <c r="C19" s="4">
        <v>32</v>
      </c>
      <c r="D19" s="4">
        <v>16</v>
      </c>
      <c r="E19" s="4">
        <v>3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row>
    <row r="20" spans="1:63" ht="30" x14ac:dyDescent="0.25">
      <c r="A20" s="2" t="s">
        <v>950</v>
      </c>
      <c r="B20" s="4">
        <v>0</v>
      </c>
      <c r="C20" s="4">
        <v>0</v>
      </c>
      <c r="D20" s="4">
        <v>0</v>
      </c>
      <c r="E20" s="4">
        <v>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row>
    <row r="21" spans="1:63" ht="30" x14ac:dyDescent="0.25">
      <c r="A21" s="2" t="s">
        <v>951</v>
      </c>
      <c r="B21" s="8">
        <v>0</v>
      </c>
      <c r="C21" s="8">
        <v>0</v>
      </c>
      <c r="D21" s="8">
        <v>0</v>
      </c>
      <c r="E21" s="8">
        <v>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row>
  </sheetData>
  <mergeCells count="27">
    <mergeCell ref="AM1:AN1"/>
    <mergeCell ref="AO1:AQ1"/>
    <mergeCell ref="AW1:AX1"/>
    <mergeCell ref="AZ1:BA1"/>
    <mergeCell ref="BB1:BC1"/>
    <mergeCell ref="B2:B3"/>
    <mergeCell ref="C2:C3"/>
    <mergeCell ref="D2:D3"/>
    <mergeCell ref="E2:E3"/>
    <mergeCell ref="Z1:AA1"/>
    <mergeCell ref="AB1:AC1"/>
    <mergeCell ref="AD1:AE1"/>
    <mergeCell ref="AF1:AG1"/>
    <mergeCell ref="AH1:AI1"/>
    <mergeCell ref="AJ1:AL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27</v>
      </c>
      <c r="C1" s="7"/>
      <c r="D1" s="7" t="s">
        <v>1</v>
      </c>
      <c r="E1" s="7"/>
    </row>
    <row r="2" spans="1:5" x14ac:dyDescent="0.25">
      <c r="A2" s="1" t="s">
        <v>26</v>
      </c>
      <c r="B2" s="1" t="s">
        <v>2</v>
      </c>
      <c r="C2" s="1" t="s">
        <v>28</v>
      </c>
      <c r="D2" s="1" t="s">
        <v>2</v>
      </c>
      <c r="E2" s="1" t="s">
        <v>28</v>
      </c>
    </row>
    <row r="3" spans="1:5" ht="30" x14ac:dyDescent="0.25">
      <c r="A3" s="3" t="s">
        <v>939</v>
      </c>
      <c r="B3" s="4" t="s">
        <v>4</v>
      </c>
      <c r="C3" s="4" t="s">
        <v>4</v>
      </c>
      <c r="D3" s="4" t="s">
        <v>4</v>
      </c>
      <c r="E3" s="4" t="s">
        <v>4</v>
      </c>
    </row>
    <row r="4" spans="1:5" x14ac:dyDescent="0.25">
      <c r="A4" s="2" t="s">
        <v>940</v>
      </c>
      <c r="B4" s="8">
        <v>-533</v>
      </c>
      <c r="C4" s="8">
        <v>-707</v>
      </c>
      <c r="D4" s="8">
        <v>-553</v>
      </c>
      <c r="E4" s="8">
        <v>-723</v>
      </c>
    </row>
    <row r="5" spans="1:5" ht="30" x14ac:dyDescent="0.25">
      <c r="A5" s="2" t="s">
        <v>941</v>
      </c>
      <c r="B5" s="4">
        <v>24</v>
      </c>
      <c r="C5" s="4">
        <v>160</v>
      </c>
      <c r="D5" s="4">
        <v>93</v>
      </c>
      <c r="E5" s="4">
        <v>151</v>
      </c>
    </row>
    <row r="6" spans="1:5" x14ac:dyDescent="0.25">
      <c r="A6" s="2" t="s">
        <v>506</v>
      </c>
      <c r="B6" s="4">
        <v>-26</v>
      </c>
      <c r="C6" s="4">
        <v>-24</v>
      </c>
      <c r="D6" s="4">
        <v>-76</v>
      </c>
      <c r="E6" s="4">
        <v>-53</v>
      </c>
    </row>
    <row r="7" spans="1:5" x14ac:dyDescent="0.25">
      <c r="A7" s="2" t="s">
        <v>495</v>
      </c>
      <c r="B7" s="4">
        <v>3</v>
      </c>
      <c r="C7" s="4">
        <v>20</v>
      </c>
      <c r="D7" s="4">
        <v>4</v>
      </c>
      <c r="E7" s="4">
        <v>74</v>
      </c>
    </row>
    <row r="8" spans="1:5" x14ac:dyDescent="0.25">
      <c r="A8" s="2" t="s">
        <v>946</v>
      </c>
      <c r="B8" s="4">
        <v>-532</v>
      </c>
      <c r="C8" s="4">
        <v>-551</v>
      </c>
      <c r="D8" s="4">
        <v>-532</v>
      </c>
      <c r="E8" s="4">
        <v>-551</v>
      </c>
    </row>
    <row r="9" spans="1:5" ht="30" x14ac:dyDescent="0.25">
      <c r="A9" s="2" t="s">
        <v>887</v>
      </c>
      <c r="B9" s="4" t="s">
        <v>4</v>
      </c>
      <c r="C9" s="4" t="s">
        <v>4</v>
      </c>
      <c r="D9" s="4" t="s">
        <v>4</v>
      </c>
      <c r="E9" s="4" t="s">
        <v>4</v>
      </c>
    </row>
    <row r="10" spans="1:5" ht="30" x14ac:dyDescent="0.25">
      <c r="A10" s="3" t="s">
        <v>939</v>
      </c>
      <c r="B10" s="4" t="s">
        <v>4</v>
      </c>
      <c r="C10" s="4" t="s">
        <v>4</v>
      </c>
      <c r="D10" s="4" t="s">
        <v>4</v>
      </c>
      <c r="E10" s="4" t="s">
        <v>4</v>
      </c>
    </row>
    <row r="11" spans="1:5" x14ac:dyDescent="0.25">
      <c r="A11" s="2" t="s">
        <v>940</v>
      </c>
      <c r="B11" s="4">
        <v>-533</v>
      </c>
      <c r="C11" s="4">
        <v>-707</v>
      </c>
      <c r="D11" s="4">
        <v>-553</v>
      </c>
      <c r="E11" s="4">
        <v>-723</v>
      </c>
    </row>
    <row r="12" spans="1:5" ht="30" x14ac:dyDescent="0.25">
      <c r="A12" s="2" t="s">
        <v>941</v>
      </c>
      <c r="B12" s="4">
        <v>8</v>
      </c>
      <c r="C12" s="4">
        <v>160</v>
      </c>
      <c r="D12" s="4">
        <v>77</v>
      </c>
      <c r="E12" s="4">
        <v>151</v>
      </c>
    </row>
    <row r="13" spans="1:5" x14ac:dyDescent="0.25">
      <c r="A13" s="2" t="s">
        <v>945</v>
      </c>
      <c r="B13" s="4">
        <v>265</v>
      </c>
      <c r="C13" s="4" t="s">
        <v>4</v>
      </c>
      <c r="D13" s="4">
        <v>265</v>
      </c>
      <c r="E13" s="4" t="s">
        <v>4</v>
      </c>
    </row>
    <row r="14" spans="1:5" x14ac:dyDescent="0.25">
      <c r="A14" s="2" t="s">
        <v>506</v>
      </c>
      <c r="B14" s="4">
        <v>-24</v>
      </c>
      <c r="C14" s="4">
        <v>-24</v>
      </c>
      <c r="D14" s="4">
        <v>-74</v>
      </c>
      <c r="E14" s="4">
        <v>-53</v>
      </c>
    </row>
    <row r="15" spans="1:5" x14ac:dyDescent="0.25">
      <c r="A15" s="2" t="s">
        <v>495</v>
      </c>
      <c r="B15" s="4">
        <v>1</v>
      </c>
      <c r="C15" s="4">
        <v>20</v>
      </c>
      <c r="D15" s="4">
        <v>2</v>
      </c>
      <c r="E15" s="4">
        <v>74</v>
      </c>
    </row>
    <row r="16" spans="1:5" x14ac:dyDescent="0.25">
      <c r="A16" s="2" t="s">
        <v>946</v>
      </c>
      <c r="B16" s="4">
        <v>-283</v>
      </c>
      <c r="C16" s="4">
        <v>-551</v>
      </c>
      <c r="D16" s="4">
        <v>-283</v>
      </c>
      <c r="E16" s="4">
        <v>-551</v>
      </c>
    </row>
    <row r="17" spans="1:5" x14ac:dyDescent="0.25">
      <c r="A17" s="2" t="s">
        <v>83</v>
      </c>
      <c r="B17" s="4" t="s">
        <v>4</v>
      </c>
      <c r="C17" s="4" t="s">
        <v>4</v>
      </c>
      <c r="D17" s="4" t="s">
        <v>4</v>
      </c>
      <c r="E17" s="4" t="s">
        <v>4</v>
      </c>
    </row>
    <row r="18" spans="1:5" ht="30" x14ac:dyDescent="0.25">
      <c r="A18" s="3" t="s">
        <v>939</v>
      </c>
      <c r="B18" s="4" t="s">
        <v>4</v>
      </c>
      <c r="C18" s="4" t="s">
        <v>4</v>
      </c>
      <c r="D18" s="4" t="s">
        <v>4</v>
      </c>
      <c r="E18" s="4" t="s">
        <v>4</v>
      </c>
    </row>
    <row r="19" spans="1:5" ht="30" x14ac:dyDescent="0.25">
      <c r="A19" s="2" t="s">
        <v>941</v>
      </c>
      <c r="B19" s="4">
        <v>16</v>
      </c>
      <c r="C19" s="4" t="s">
        <v>4</v>
      </c>
      <c r="D19" s="4">
        <v>16</v>
      </c>
      <c r="E19" s="4" t="s">
        <v>4</v>
      </c>
    </row>
    <row r="20" spans="1:5" x14ac:dyDescent="0.25">
      <c r="A20" s="2" t="s">
        <v>945</v>
      </c>
      <c r="B20" s="4">
        <v>-265</v>
      </c>
      <c r="C20" s="4" t="s">
        <v>4</v>
      </c>
      <c r="D20" s="4">
        <v>-265</v>
      </c>
      <c r="E20" s="4" t="s">
        <v>4</v>
      </c>
    </row>
    <row r="21" spans="1:5" x14ac:dyDescent="0.25">
      <c r="A21" s="2" t="s">
        <v>506</v>
      </c>
      <c r="B21" s="4">
        <v>-2</v>
      </c>
      <c r="C21" s="4" t="s">
        <v>4</v>
      </c>
      <c r="D21" s="4">
        <v>-2</v>
      </c>
      <c r="E21" s="4" t="s">
        <v>4</v>
      </c>
    </row>
    <row r="22" spans="1:5" x14ac:dyDescent="0.25">
      <c r="A22" s="2" t="s">
        <v>495</v>
      </c>
      <c r="B22" s="4">
        <v>2</v>
      </c>
      <c r="C22" s="4" t="s">
        <v>4</v>
      </c>
      <c r="D22" s="4">
        <v>2</v>
      </c>
      <c r="E22" s="4" t="s">
        <v>4</v>
      </c>
    </row>
    <row r="23" spans="1:5" x14ac:dyDescent="0.25">
      <c r="A23" s="2" t="s">
        <v>946</v>
      </c>
      <c r="B23" s="8">
        <v>-249</v>
      </c>
      <c r="C23" s="4" t="s">
        <v>4</v>
      </c>
      <c r="D23" s="8">
        <v>-249</v>
      </c>
      <c r="E23"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3</v>
      </c>
      <c r="B1" s="7" t="s">
        <v>27</v>
      </c>
      <c r="C1" s="7"/>
      <c r="D1" s="7" t="s">
        <v>1</v>
      </c>
      <c r="E1" s="7"/>
    </row>
    <row r="2" spans="1:5" x14ac:dyDescent="0.25">
      <c r="A2" s="1" t="s">
        <v>26</v>
      </c>
      <c r="B2" s="1" t="s">
        <v>2</v>
      </c>
      <c r="C2" s="1" t="s">
        <v>28</v>
      </c>
      <c r="D2" s="1" t="s">
        <v>2</v>
      </c>
      <c r="E2" s="1" t="s">
        <v>28</v>
      </c>
    </row>
    <row r="3" spans="1:5" ht="30" x14ac:dyDescent="0.25">
      <c r="A3" s="3" t="s">
        <v>954</v>
      </c>
      <c r="B3" s="4" t="s">
        <v>4</v>
      </c>
      <c r="C3" s="4" t="s">
        <v>4</v>
      </c>
      <c r="D3" s="4" t="s">
        <v>4</v>
      </c>
      <c r="E3" s="4" t="s">
        <v>4</v>
      </c>
    </row>
    <row r="4" spans="1:5" ht="45" x14ac:dyDescent="0.25">
      <c r="A4" s="2" t="s">
        <v>955</v>
      </c>
      <c r="B4" s="4" t="s">
        <v>4</v>
      </c>
      <c r="C4" s="8">
        <v>-4</v>
      </c>
      <c r="D4" s="8">
        <v>15</v>
      </c>
      <c r="E4" s="8">
        <v>13</v>
      </c>
    </row>
    <row r="5" spans="1:5" ht="45" x14ac:dyDescent="0.25">
      <c r="A5" s="2" t="s">
        <v>956</v>
      </c>
      <c r="B5" s="4">
        <v>24</v>
      </c>
      <c r="C5" s="4">
        <v>160</v>
      </c>
      <c r="D5" s="4">
        <v>93</v>
      </c>
      <c r="E5" s="4">
        <v>151</v>
      </c>
    </row>
    <row r="6" spans="1:5" ht="45" x14ac:dyDescent="0.25">
      <c r="A6" s="2" t="s">
        <v>957</v>
      </c>
      <c r="B6" s="4">
        <v>24</v>
      </c>
      <c r="C6" s="4">
        <v>156</v>
      </c>
      <c r="D6" s="4">
        <v>108</v>
      </c>
      <c r="E6" s="4">
        <v>164</v>
      </c>
    </row>
    <row r="7" spans="1:5" x14ac:dyDescent="0.25">
      <c r="A7" s="2" t="s">
        <v>128</v>
      </c>
      <c r="B7" s="4" t="s">
        <v>4</v>
      </c>
      <c r="C7" s="4" t="s">
        <v>4</v>
      </c>
      <c r="D7" s="4" t="s">
        <v>4</v>
      </c>
      <c r="E7" s="4" t="s">
        <v>4</v>
      </c>
    </row>
    <row r="8" spans="1:5" ht="30" x14ac:dyDescent="0.25">
      <c r="A8" s="3" t="s">
        <v>954</v>
      </c>
      <c r="B8" s="4" t="s">
        <v>4</v>
      </c>
      <c r="C8" s="4" t="s">
        <v>4</v>
      </c>
      <c r="D8" s="4" t="s">
        <v>4</v>
      </c>
      <c r="E8" s="4" t="s">
        <v>4</v>
      </c>
    </row>
    <row r="9" spans="1:5" ht="45" x14ac:dyDescent="0.25">
      <c r="A9" s="2" t="s">
        <v>958</v>
      </c>
      <c r="B9" s="4">
        <v>-2</v>
      </c>
      <c r="C9" s="4">
        <v>-9</v>
      </c>
      <c r="D9" s="4">
        <v>7</v>
      </c>
      <c r="E9" s="4" t="s">
        <v>4</v>
      </c>
    </row>
    <row r="10" spans="1:5" x14ac:dyDescent="0.25">
      <c r="A10" s="2" t="s">
        <v>32</v>
      </c>
      <c r="B10" s="4" t="s">
        <v>4</v>
      </c>
      <c r="C10" s="4" t="s">
        <v>4</v>
      </c>
      <c r="D10" s="4" t="s">
        <v>4</v>
      </c>
      <c r="E10" s="4" t="s">
        <v>4</v>
      </c>
    </row>
    <row r="11" spans="1:5" ht="30" x14ac:dyDescent="0.25">
      <c r="A11" s="3" t="s">
        <v>954</v>
      </c>
      <c r="B11" s="4" t="s">
        <v>4</v>
      </c>
      <c r="C11" s="4" t="s">
        <v>4</v>
      </c>
      <c r="D11" s="4" t="s">
        <v>4</v>
      </c>
      <c r="E11" s="4" t="s">
        <v>4</v>
      </c>
    </row>
    <row r="12" spans="1:5" ht="45" x14ac:dyDescent="0.25">
      <c r="A12" s="2" t="s">
        <v>958</v>
      </c>
      <c r="B12" s="4">
        <v>2</v>
      </c>
      <c r="C12" s="4">
        <v>5</v>
      </c>
      <c r="D12" s="4">
        <v>8</v>
      </c>
      <c r="E12" s="4">
        <v>14</v>
      </c>
    </row>
    <row r="13" spans="1:5" ht="30" x14ac:dyDescent="0.25">
      <c r="A13" s="2" t="s">
        <v>42</v>
      </c>
      <c r="B13" s="4" t="s">
        <v>4</v>
      </c>
      <c r="C13" s="4" t="s">
        <v>4</v>
      </c>
      <c r="D13" s="4" t="s">
        <v>4</v>
      </c>
      <c r="E13" s="4" t="s">
        <v>4</v>
      </c>
    </row>
    <row r="14" spans="1:5" ht="30" x14ac:dyDescent="0.25">
      <c r="A14" s="3" t="s">
        <v>954</v>
      </c>
      <c r="B14" s="4" t="s">
        <v>4</v>
      </c>
      <c r="C14" s="4" t="s">
        <v>4</v>
      </c>
      <c r="D14" s="4" t="s">
        <v>4</v>
      </c>
      <c r="E14" s="4" t="s">
        <v>4</v>
      </c>
    </row>
    <row r="15" spans="1:5" ht="45" x14ac:dyDescent="0.25">
      <c r="A15" s="2" t="s">
        <v>958</v>
      </c>
      <c r="B15" s="4">
        <v>14</v>
      </c>
      <c r="C15" s="4">
        <v>142</v>
      </c>
      <c r="D15" s="4">
        <v>37</v>
      </c>
      <c r="E15" s="4">
        <v>118</v>
      </c>
    </row>
    <row r="16" spans="1:5" x14ac:dyDescent="0.25">
      <c r="A16" s="2" t="s">
        <v>41</v>
      </c>
      <c r="B16" s="4" t="s">
        <v>4</v>
      </c>
      <c r="C16" s="4" t="s">
        <v>4</v>
      </c>
      <c r="D16" s="4" t="s">
        <v>4</v>
      </c>
      <c r="E16" s="4" t="s">
        <v>4</v>
      </c>
    </row>
    <row r="17" spans="1:5" ht="30" x14ac:dyDescent="0.25">
      <c r="A17" s="3" t="s">
        <v>954</v>
      </c>
      <c r="B17" s="4" t="s">
        <v>4</v>
      </c>
      <c r="C17" s="4" t="s">
        <v>4</v>
      </c>
      <c r="D17" s="4" t="s">
        <v>4</v>
      </c>
      <c r="E17" s="4" t="s">
        <v>4</v>
      </c>
    </row>
    <row r="18" spans="1:5" ht="45" x14ac:dyDescent="0.25">
      <c r="A18" s="2" t="s">
        <v>958</v>
      </c>
      <c r="B18" s="4">
        <v>10</v>
      </c>
      <c r="C18" s="4">
        <v>18</v>
      </c>
      <c r="D18" s="4">
        <v>56</v>
      </c>
      <c r="E18" s="4">
        <v>32</v>
      </c>
    </row>
    <row r="19" spans="1:5" ht="30" x14ac:dyDescent="0.25">
      <c r="A19" s="2" t="s">
        <v>887</v>
      </c>
      <c r="B19" s="4" t="s">
        <v>4</v>
      </c>
      <c r="C19" s="4" t="s">
        <v>4</v>
      </c>
      <c r="D19" s="4" t="s">
        <v>4</v>
      </c>
      <c r="E19" s="4" t="s">
        <v>4</v>
      </c>
    </row>
    <row r="20" spans="1:5" ht="30" x14ac:dyDescent="0.25">
      <c r="A20" s="3" t="s">
        <v>954</v>
      </c>
      <c r="B20" s="4" t="s">
        <v>4</v>
      </c>
      <c r="C20" s="4" t="s">
        <v>4</v>
      </c>
      <c r="D20" s="4" t="s">
        <v>4</v>
      </c>
      <c r="E20" s="4" t="s">
        <v>4</v>
      </c>
    </row>
    <row r="21" spans="1:5" ht="45" x14ac:dyDescent="0.25">
      <c r="A21" s="2" t="s">
        <v>956</v>
      </c>
      <c r="B21" s="4">
        <v>8</v>
      </c>
      <c r="C21" s="4">
        <v>160</v>
      </c>
      <c r="D21" s="4">
        <v>77</v>
      </c>
      <c r="E21" s="4">
        <v>151</v>
      </c>
    </row>
    <row r="22" spans="1:5" x14ac:dyDescent="0.25">
      <c r="A22" s="2" t="s">
        <v>83</v>
      </c>
      <c r="B22" s="4" t="s">
        <v>4</v>
      </c>
      <c r="C22" s="4" t="s">
        <v>4</v>
      </c>
      <c r="D22" s="4" t="s">
        <v>4</v>
      </c>
      <c r="E22" s="4" t="s">
        <v>4</v>
      </c>
    </row>
    <row r="23" spans="1:5" ht="30" x14ac:dyDescent="0.25">
      <c r="A23" s="3" t="s">
        <v>954</v>
      </c>
      <c r="B23" s="4" t="s">
        <v>4</v>
      </c>
      <c r="C23" s="4" t="s">
        <v>4</v>
      </c>
      <c r="D23" s="4" t="s">
        <v>4</v>
      </c>
      <c r="E23" s="4" t="s">
        <v>4</v>
      </c>
    </row>
    <row r="24" spans="1:5" ht="45" x14ac:dyDescent="0.25">
      <c r="A24" s="2" t="s">
        <v>956</v>
      </c>
      <c r="B24" s="4">
        <v>16</v>
      </c>
      <c r="C24" s="4" t="s">
        <v>4</v>
      </c>
      <c r="D24" s="4">
        <v>16</v>
      </c>
      <c r="E24" s="4" t="s">
        <v>4</v>
      </c>
    </row>
    <row r="25" spans="1:5" x14ac:dyDescent="0.25">
      <c r="A25" s="2" t="s">
        <v>137</v>
      </c>
      <c r="B25" s="4" t="s">
        <v>4</v>
      </c>
      <c r="C25" s="4" t="s">
        <v>4</v>
      </c>
      <c r="D25" s="4" t="s">
        <v>4</v>
      </c>
      <c r="E25" s="4" t="s">
        <v>4</v>
      </c>
    </row>
    <row r="26" spans="1:5" ht="30" x14ac:dyDescent="0.25">
      <c r="A26" s="3" t="s">
        <v>954</v>
      </c>
      <c r="B26" s="4" t="s">
        <v>4</v>
      </c>
      <c r="C26" s="4" t="s">
        <v>4</v>
      </c>
      <c r="D26" s="4" t="s">
        <v>4</v>
      </c>
      <c r="E26" s="4" t="s">
        <v>4</v>
      </c>
    </row>
    <row r="27" spans="1:5" ht="45" x14ac:dyDescent="0.25">
      <c r="A27" s="2" t="s">
        <v>955</v>
      </c>
      <c r="B27" s="4">
        <v>3</v>
      </c>
      <c r="C27" s="4">
        <v>4</v>
      </c>
      <c r="D27" s="4">
        <v>2</v>
      </c>
      <c r="E27" s="4">
        <v>10</v>
      </c>
    </row>
    <row r="28" spans="1:5" x14ac:dyDescent="0.25">
      <c r="A28" s="2" t="s">
        <v>214</v>
      </c>
      <c r="B28" s="4" t="s">
        <v>4</v>
      </c>
      <c r="C28" s="4" t="s">
        <v>4</v>
      </c>
      <c r="D28" s="4" t="s">
        <v>4</v>
      </c>
      <c r="E28" s="4" t="s">
        <v>4</v>
      </c>
    </row>
    <row r="29" spans="1:5" ht="30" x14ac:dyDescent="0.25">
      <c r="A29" s="3" t="s">
        <v>954</v>
      </c>
      <c r="B29" s="4" t="s">
        <v>4</v>
      </c>
      <c r="C29" s="4" t="s">
        <v>4</v>
      </c>
      <c r="D29" s="4" t="s">
        <v>4</v>
      </c>
      <c r="E29" s="4" t="s">
        <v>4</v>
      </c>
    </row>
    <row r="30" spans="1:5" ht="45" x14ac:dyDescent="0.25">
      <c r="A30" s="2" t="s">
        <v>955</v>
      </c>
      <c r="B30" s="4" t="s">
        <v>4</v>
      </c>
      <c r="C30" s="4" t="s">
        <v>4</v>
      </c>
      <c r="D30" s="4">
        <v>-5</v>
      </c>
      <c r="E30" s="4" t="s">
        <v>4</v>
      </c>
    </row>
    <row r="31" spans="1:5" x14ac:dyDescent="0.25">
      <c r="A31" s="2" t="s">
        <v>215</v>
      </c>
      <c r="B31" s="4" t="s">
        <v>4</v>
      </c>
      <c r="C31" s="4" t="s">
        <v>4</v>
      </c>
      <c r="D31" s="4" t="s">
        <v>4</v>
      </c>
      <c r="E31" s="4" t="s">
        <v>4</v>
      </c>
    </row>
    <row r="32" spans="1:5" ht="30" x14ac:dyDescent="0.25">
      <c r="A32" s="3" t="s">
        <v>954</v>
      </c>
      <c r="B32" s="4" t="s">
        <v>4</v>
      </c>
      <c r="C32" s="4" t="s">
        <v>4</v>
      </c>
      <c r="D32" s="4" t="s">
        <v>4</v>
      </c>
      <c r="E32" s="4" t="s">
        <v>4</v>
      </c>
    </row>
    <row r="33" spans="1:5" ht="45" x14ac:dyDescent="0.25">
      <c r="A33" s="2" t="s">
        <v>955</v>
      </c>
      <c r="B33" s="4">
        <v>3</v>
      </c>
      <c r="C33" s="4">
        <v>5</v>
      </c>
      <c r="D33" s="4">
        <v>9</v>
      </c>
      <c r="E33" s="4">
        <v>12</v>
      </c>
    </row>
    <row r="34" spans="1:5" x14ac:dyDescent="0.25">
      <c r="A34" s="2" t="s">
        <v>221</v>
      </c>
      <c r="B34" s="4" t="s">
        <v>4</v>
      </c>
      <c r="C34" s="4" t="s">
        <v>4</v>
      </c>
      <c r="D34" s="4" t="s">
        <v>4</v>
      </c>
      <c r="E34" s="4" t="s">
        <v>4</v>
      </c>
    </row>
    <row r="35" spans="1:5" ht="30" x14ac:dyDescent="0.25">
      <c r="A35" s="3" t="s">
        <v>954</v>
      </c>
      <c r="B35" s="4" t="s">
        <v>4</v>
      </c>
      <c r="C35" s="4" t="s">
        <v>4</v>
      </c>
      <c r="D35" s="4" t="s">
        <v>4</v>
      </c>
      <c r="E35" s="4" t="s">
        <v>4</v>
      </c>
    </row>
    <row r="36" spans="1:5" ht="45" x14ac:dyDescent="0.25">
      <c r="A36" s="2" t="s">
        <v>955</v>
      </c>
      <c r="B36" s="4" t="s">
        <v>4</v>
      </c>
      <c r="C36" s="4" t="s">
        <v>4</v>
      </c>
      <c r="D36" s="4">
        <v>-1</v>
      </c>
      <c r="E36" s="4" t="s">
        <v>4</v>
      </c>
    </row>
    <row r="37" spans="1:5" x14ac:dyDescent="0.25">
      <c r="A37" s="2" t="s">
        <v>223</v>
      </c>
      <c r="B37" s="4" t="s">
        <v>4</v>
      </c>
      <c r="C37" s="4" t="s">
        <v>4</v>
      </c>
      <c r="D37" s="4" t="s">
        <v>4</v>
      </c>
      <c r="E37" s="4" t="s">
        <v>4</v>
      </c>
    </row>
    <row r="38" spans="1:5" ht="30" x14ac:dyDescent="0.25">
      <c r="A38" s="3" t="s">
        <v>954</v>
      </c>
      <c r="B38" s="4" t="s">
        <v>4</v>
      </c>
      <c r="C38" s="4" t="s">
        <v>4</v>
      </c>
      <c r="D38" s="4" t="s">
        <v>4</v>
      </c>
      <c r="E38" s="4" t="s">
        <v>4</v>
      </c>
    </row>
    <row r="39" spans="1:5" ht="45" x14ac:dyDescent="0.25">
      <c r="A39" s="2" t="s">
        <v>955</v>
      </c>
      <c r="B39" s="4" t="s">
        <v>4</v>
      </c>
      <c r="C39" s="4">
        <v>-1</v>
      </c>
      <c r="D39" s="4">
        <v>-1</v>
      </c>
      <c r="E39" s="4">
        <v>-2</v>
      </c>
    </row>
    <row r="40" spans="1:5" x14ac:dyDescent="0.25">
      <c r="A40" s="2" t="s">
        <v>488</v>
      </c>
      <c r="B40" s="4" t="s">
        <v>4</v>
      </c>
      <c r="C40" s="4" t="s">
        <v>4</v>
      </c>
      <c r="D40" s="4" t="s">
        <v>4</v>
      </c>
      <c r="E40" s="4" t="s">
        <v>4</v>
      </c>
    </row>
    <row r="41" spans="1:5" ht="30" x14ac:dyDescent="0.25">
      <c r="A41" s="3" t="s">
        <v>954</v>
      </c>
      <c r="B41" s="4" t="s">
        <v>4</v>
      </c>
      <c r="C41" s="4" t="s">
        <v>4</v>
      </c>
      <c r="D41" s="4" t="s">
        <v>4</v>
      </c>
      <c r="E41" s="4" t="s">
        <v>4</v>
      </c>
    </row>
    <row r="42" spans="1:5" ht="45" x14ac:dyDescent="0.25">
      <c r="A42" s="2" t="s">
        <v>955</v>
      </c>
      <c r="B42" s="4">
        <v>-2</v>
      </c>
      <c r="C42" s="4">
        <v>-7</v>
      </c>
      <c r="D42" s="4">
        <v>14</v>
      </c>
      <c r="E42" s="4">
        <v>4</v>
      </c>
    </row>
    <row r="43" spans="1:5" x14ac:dyDescent="0.25">
      <c r="A43" s="2" t="s">
        <v>138</v>
      </c>
      <c r="B43" s="4" t="s">
        <v>4</v>
      </c>
      <c r="C43" s="4" t="s">
        <v>4</v>
      </c>
      <c r="D43" s="4" t="s">
        <v>4</v>
      </c>
      <c r="E43" s="4" t="s">
        <v>4</v>
      </c>
    </row>
    <row r="44" spans="1:5" ht="30" x14ac:dyDescent="0.25">
      <c r="A44" s="3" t="s">
        <v>954</v>
      </c>
      <c r="B44" s="4" t="s">
        <v>4</v>
      </c>
      <c r="C44" s="4" t="s">
        <v>4</v>
      </c>
      <c r="D44" s="4" t="s">
        <v>4</v>
      </c>
      <c r="E44" s="4" t="s">
        <v>4</v>
      </c>
    </row>
    <row r="45" spans="1:5" ht="45" x14ac:dyDescent="0.25">
      <c r="A45" s="2" t="s">
        <v>955</v>
      </c>
      <c r="B45" s="4" t="s">
        <v>4</v>
      </c>
      <c r="C45" s="4">
        <v>-1</v>
      </c>
      <c r="D45" s="4" t="s">
        <v>4</v>
      </c>
      <c r="E45" s="4">
        <v>-1</v>
      </c>
    </row>
    <row r="46" spans="1:5" x14ac:dyDescent="0.25">
      <c r="A46" s="2" t="s">
        <v>73</v>
      </c>
      <c r="B46" s="4" t="s">
        <v>4</v>
      </c>
      <c r="C46" s="4" t="s">
        <v>4</v>
      </c>
      <c r="D46" s="4" t="s">
        <v>4</v>
      </c>
      <c r="E46" s="4" t="s">
        <v>4</v>
      </c>
    </row>
    <row r="47" spans="1:5" ht="30" x14ac:dyDescent="0.25">
      <c r="A47" s="3" t="s">
        <v>954</v>
      </c>
      <c r="B47" s="4" t="s">
        <v>4</v>
      </c>
      <c r="C47" s="4" t="s">
        <v>4</v>
      </c>
      <c r="D47" s="4" t="s">
        <v>4</v>
      </c>
      <c r="E47" s="4" t="s">
        <v>4</v>
      </c>
    </row>
    <row r="48" spans="1:5" ht="45" x14ac:dyDescent="0.25">
      <c r="A48" s="2" t="s">
        <v>955</v>
      </c>
      <c r="B48" s="8">
        <v>-1</v>
      </c>
      <c r="C48" s="4" t="s">
        <v>4</v>
      </c>
      <c r="D48" s="8">
        <v>-1</v>
      </c>
      <c r="E48"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59</v>
      </c>
      <c r="B1" s="7" t="s">
        <v>2</v>
      </c>
      <c r="C1" s="7" t="s">
        <v>57</v>
      </c>
      <c r="D1" s="7" t="s">
        <v>28</v>
      </c>
      <c r="E1" s="7" t="s">
        <v>938</v>
      </c>
    </row>
    <row r="2" spans="1:5" x14ac:dyDescent="0.25">
      <c r="A2" s="1" t="s">
        <v>26</v>
      </c>
      <c r="B2" s="7"/>
      <c r="C2" s="7"/>
      <c r="D2" s="7"/>
      <c r="E2" s="7"/>
    </row>
    <row r="3" spans="1:5" x14ac:dyDescent="0.25">
      <c r="A3" s="3" t="s">
        <v>530</v>
      </c>
      <c r="B3" s="4" t="s">
        <v>4</v>
      </c>
      <c r="C3" s="4" t="s">
        <v>4</v>
      </c>
      <c r="D3" s="4" t="s">
        <v>4</v>
      </c>
      <c r="E3" s="4" t="s">
        <v>4</v>
      </c>
    </row>
    <row r="4" spans="1:5" x14ac:dyDescent="0.25">
      <c r="A4" s="2" t="s">
        <v>60</v>
      </c>
      <c r="B4" s="8">
        <v>4264</v>
      </c>
      <c r="C4" s="8">
        <v>5943</v>
      </c>
      <c r="D4" s="4" t="s">
        <v>4</v>
      </c>
      <c r="E4" s="4" t="s">
        <v>4</v>
      </c>
    </row>
    <row r="5" spans="1:5" x14ac:dyDescent="0.25">
      <c r="A5" s="2" t="s">
        <v>73</v>
      </c>
      <c r="B5" s="6">
        <v>15577</v>
      </c>
      <c r="C5" s="4" t="s">
        <v>4</v>
      </c>
      <c r="D5" s="4" t="s">
        <v>4</v>
      </c>
      <c r="E5" s="4" t="s">
        <v>4</v>
      </c>
    </row>
    <row r="6" spans="1:5" x14ac:dyDescent="0.25">
      <c r="A6" s="3" t="s">
        <v>539</v>
      </c>
      <c r="B6" s="4" t="s">
        <v>4</v>
      </c>
      <c r="C6" s="4" t="s">
        <v>4</v>
      </c>
      <c r="D6" s="4" t="s">
        <v>4</v>
      </c>
      <c r="E6" s="4" t="s">
        <v>4</v>
      </c>
    </row>
    <row r="7" spans="1:5" x14ac:dyDescent="0.25">
      <c r="A7" s="2" t="s">
        <v>82</v>
      </c>
      <c r="B7" s="4">
        <v>286</v>
      </c>
      <c r="C7" s="4">
        <v>496</v>
      </c>
      <c r="D7" s="4" t="s">
        <v>4</v>
      </c>
      <c r="E7" s="4" t="s">
        <v>4</v>
      </c>
    </row>
    <row r="8" spans="1:5" x14ac:dyDescent="0.25">
      <c r="A8" s="2" t="s">
        <v>541</v>
      </c>
      <c r="B8" s="4">
        <v>363</v>
      </c>
      <c r="C8" s="4">
        <v>561</v>
      </c>
      <c r="D8" s="4">
        <v>503</v>
      </c>
      <c r="E8" s="4">
        <v>263</v>
      </c>
    </row>
    <row r="9" spans="1:5" x14ac:dyDescent="0.25">
      <c r="A9" s="2" t="s">
        <v>83</v>
      </c>
      <c r="B9" s="6">
        <v>14908</v>
      </c>
      <c r="C9" s="4" t="s">
        <v>4</v>
      </c>
      <c r="D9" s="4" t="s">
        <v>4</v>
      </c>
      <c r="E9" s="4" t="s">
        <v>4</v>
      </c>
    </row>
    <row r="10" spans="1:5" x14ac:dyDescent="0.25">
      <c r="A10" s="2" t="s">
        <v>960</v>
      </c>
      <c r="B10" s="4" t="s">
        <v>4</v>
      </c>
      <c r="C10" s="4" t="s">
        <v>4</v>
      </c>
      <c r="D10" s="4" t="s">
        <v>4</v>
      </c>
      <c r="E10" s="4" t="s">
        <v>4</v>
      </c>
    </row>
    <row r="11" spans="1:5" x14ac:dyDescent="0.25">
      <c r="A11" s="3" t="s">
        <v>530</v>
      </c>
      <c r="B11" s="4" t="s">
        <v>4</v>
      </c>
      <c r="C11" s="4" t="s">
        <v>4</v>
      </c>
      <c r="D11" s="4" t="s">
        <v>4</v>
      </c>
      <c r="E11" s="4" t="s">
        <v>4</v>
      </c>
    </row>
    <row r="12" spans="1:5" x14ac:dyDescent="0.25">
      <c r="A12" s="2" t="s">
        <v>60</v>
      </c>
      <c r="B12" s="6">
        <v>4264</v>
      </c>
      <c r="C12" s="6">
        <v>5943</v>
      </c>
      <c r="D12" s="4" t="s">
        <v>4</v>
      </c>
      <c r="E12" s="4" t="s">
        <v>4</v>
      </c>
    </row>
    <row r="13" spans="1:5" x14ac:dyDescent="0.25">
      <c r="A13" s="2" t="s">
        <v>534</v>
      </c>
      <c r="B13" s="4">
        <v>603</v>
      </c>
      <c r="C13" s="4">
        <v>617</v>
      </c>
      <c r="D13" s="4" t="s">
        <v>4</v>
      </c>
      <c r="E13" s="4" t="s">
        <v>4</v>
      </c>
    </row>
    <row r="14" spans="1:5" x14ac:dyDescent="0.25">
      <c r="A14" s="2" t="s">
        <v>961</v>
      </c>
      <c r="B14" s="4">
        <v>328</v>
      </c>
      <c r="C14" s="4">
        <v>319</v>
      </c>
      <c r="D14" s="4" t="s">
        <v>4</v>
      </c>
      <c r="E14" s="4" t="s">
        <v>4</v>
      </c>
    </row>
    <row r="15" spans="1:5" x14ac:dyDescent="0.25">
      <c r="A15" s="2" t="s">
        <v>536</v>
      </c>
      <c r="B15" s="4">
        <v>167</v>
      </c>
      <c r="C15" s="4">
        <v>282</v>
      </c>
      <c r="D15" s="4" t="s">
        <v>4</v>
      </c>
      <c r="E15" s="4" t="s">
        <v>4</v>
      </c>
    </row>
    <row r="16" spans="1:5" x14ac:dyDescent="0.25">
      <c r="A16" s="2" t="s">
        <v>537</v>
      </c>
      <c r="B16" s="4">
        <v>275</v>
      </c>
      <c r="C16" s="4">
        <v>275</v>
      </c>
      <c r="D16" s="4" t="s">
        <v>4</v>
      </c>
      <c r="E16" s="4" t="s">
        <v>4</v>
      </c>
    </row>
    <row r="17" spans="1:5" x14ac:dyDescent="0.25">
      <c r="A17" s="2" t="s">
        <v>73</v>
      </c>
      <c r="B17" s="6">
        <v>1497</v>
      </c>
      <c r="C17" s="4" t="s">
        <v>4</v>
      </c>
      <c r="D17" s="4" t="s">
        <v>4</v>
      </c>
      <c r="E17" s="4" t="s">
        <v>4</v>
      </c>
    </row>
    <row r="18" spans="1:5" x14ac:dyDescent="0.25">
      <c r="A18" s="3" t="s">
        <v>539</v>
      </c>
      <c r="B18" s="4" t="s">
        <v>4</v>
      </c>
      <c r="C18" s="4" t="s">
        <v>4</v>
      </c>
      <c r="D18" s="4" t="s">
        <v>4</v>
      </c>
      <c r="E18" s="4" t="s">
        <v>4</v>
      </c>
    </row>
    <row r="19" spans="1:5" ht="30" x14ac:dyDescent="0.25">
      <c r="A19" s="2" t="s">
        <v>962</v>
      </c>
      <c r="B19" s="6">
        <v>15670</v>
      </c>
      <c r="C19" s="6">
        <v>26984</v>
      </c>
      <c r="D19" s="4" t="s">
        <v>4</v>
      </c>
      <c r="E19" s="4" t="s">
        <v>4</v>
      </c>
    </row>
    <row r="20" spans="1:5" x14ac:dyDescent="0.25">
      <c r="A20" s="2" t="s">
        <v>82</v>
      </c>
      <c r="B20" s="4">
        <v>286</v>
      </c>
      <c r="C20" s="4">
        <v>496</v>
      </c>
      <c r="D20" s="4" t="s">
        <v>4</v>
      </c>
      <c r="E20" s="4" t="s">
        <v>4</v>
      </c>
    </row>
    <row r="21" spans="1:5" x14ac:dyDescent="0.25">
      <c r="A21" s="2" t="s">
        <v>541</v>
      </c>
      <c r="B21" s="4">
        <v>363</v>
      </c>
      <c r="C21" s="4">
        <v>561</v>
      </c>
      <c r="D21" s="4" t="s">
        <v>4</v>
      </c>
      <c r="E21" s="4" t="s">
        <v>4</v>
      </c>
    </row>
    <row r="22" spans="1:5" x14ac:dyDescent="0.25">
      <c r="A22" s="2" t="s">
        <v>83</v>
      </c>
      <c r="B22" s="6">
        <v>7704</v>
      </c>
      <c r="C22" s="4" t="s">
        <v>4</v>
      </c>
      <c r="D22" s="4" t="s">
        <v>4</v>
      </c>
      <c r="E22" s="4" t="s">
        <v>4</v>
      </c>
    </row>
    <row r="23" spans="1:5" x14ac:dyDescent="0.25">
      <c r="A23" s="2" t="s">
        <v>889</v>
      </c>
      <c r="B23" s="4" t="s">
        <v>4</v>
      </c>
      <c r="C23" s="4" t="s">
        <v>4</v>
      </c>
      <c r="D23" s="4" t="s">
        <v>4</v>
      </c>
      <c r="E23" s="4" t="s">
        <v>4</v>
      </c>
    </row>
    <row r="24" spans="1:5" x14ac:dyDescent="0.25">
      <c r="A24" s="3" t="s">
        <v>530</v>
      </c>
      <c r="B24" s="4" t="s">
        <v>4</v>
      </c>
      <c r="C24" s="4" t="s">
        <v>4</v>
      </c>
      <c r="D24" s="4" t="s">
        <v>4</v>
      </c>
      <c r="E24" s="4" t="s">
        <v>4</v>
      </c>
    </row>
    <row r="25" spans="1:5" x14ac:dyDescent="0.25">
      <c r="A25" s="2" t="s">
        <v>60</v>
      </c>
      <c r="B25" s="6">
        <v>4409</v>
      </c>
      <c r="C25" s="6">
        <v>6223</v>
      </c>
      <c r="D25" s="4" t="s">
        <v>4</v>
      </c>
      <c r="E25" s="4" t="s">
        <v>4</v>
      </c>
    </row>
    <row r="26" spans="1:5" x14ac:dyDescent="0.25">
      <c r="A26" s="2" t="s">
        <v>534</v>
      </c>
      <c r="B26" s="4">
        <v>787</v>
      </c>
      <c r="C26" s="4">
        <v>778</v>
      </c>
      <c r="D26" s="4" t="s">
        <v>4</v>
      </c>
      <c r="E26" s="4" t="s">
        <v>4</v>
      </c>
    </row>
    <row r="27" spans="1:5" x14ac:dyDescent="0.25">
      <c r="A27" s="2" t="s">
        <v>961</v>
      </c>
      <c r="B27" s="4">
        <v>319</v>
      </c>
      <c r="C27" s="4">
        <v>314</v>
      </c>
      <c r="D27" s="4" t="s">
        <v>4</v>
      </c>
      <c r="E27" s="4" t="s">
        <v>4</v>
      </c>
    </row>
    <row r="28" spans="1:5" x14ac:dyDescent="0.25">
      <c r="A28" s="2" t="s">
        <v>536</v>
      </c>
      <c r="B28" s="4">
        <v>168</v>
      </c>
      <c r="C28" s="4">
        <v>282</v>
      </c>
      <c r="D28" s="4" t="s">
        <v>4</v>
      </c>
      <c r="E28" s="4" t="s">
        <v>4</v>
      </c>
    </row>
    <row r="29" spans="1:5" x14ac:dyDescent="0.25">
      <c r="A29" s="2" t="s">
        <v>537</v>
      </c>
      <c r="B29" s="4">
        <v>275</v>
      </c>
      <c r="C29" s="4">
        <v>275</v>
      </c>
      <c r="D29" s="4" t="s">
        <v>4</v>
      </c>
      <c r="E29" s="4" t="s">
        <v>4</v>
      </c>
    </row>
    <row r="30" spans="1:5" x14ac:dyDescent="0.25">
      <c r="A30" s="2" t="s">
        <v>73</v>
      </c>
      <c r="B30" s="6">
        <v>1573</v>
      </c>
      <c r="C30" s="4" t="s">
        <v>4</v>
      </c>
      <c r="D30" s="4" t="s">
        <v>4</v>
      </c>
      <c r="E30" s="4" t="s">
        <v>4</v>
      </c>
    </row>
    <row r="31" spans="1:5" x14ac:dyDescent="0.25">
      <c r="A31" s="3" t="s">
        <v>539</v>
      </c>
      <c r="B31" s="4" t="s">
        <v>4</v>
      </c>
      <c r="C31" s="4" t="s">
        <v>4</v>
      </c>
      <c r="D31" s="4" t="s">
        <v>4</v>
      </c>
      <c r="E31" s="4" t="s">
        <v>4</v>
      </c>
    </row>
    <row r="32" spans="1:5" ht="30" x14ac:dyDescent="0.25">
      <c r="A32" s="2" t="s">
        <v>962</v>
      </c>
      <c r="B32" s="6">
        <v>16199</v>
      </c>
      <c r="C32" s="6">
        <v>27989</v>
      </c>
      <c r="D32" s="4" t="s">
        <v>4</v>
      </c>
      <c r="E32" s="4" t="s">
        <v>4</v>
      </c>
    </row>
    <row r="33" spans="1:5" x14ac:dyDescent="0.25">
      <c r="A33" s="2" t="s">
        <v>82</v>
      </c>
      <c r="B33" s="4">
        <v>286</v>
      </c>
      <c r="C33" s="4">
        <v>496</v>
      </c>
      <c r="D33" s="4" t="s">
        <v>4</v>
      </c>
      <c r="E33" s="4" t="s">
        <v>4</v>
      </c>
    </row>
    <row r="34" spans="1:5" x14ac:dyDescent="0.25">
      <c r="A34" s="2" t="s">
        <v>541</v>
      </c>
      <c r="B34" s="4">
        <v>363</v>
      </c>
      <c r="C34" s="4">
        <v>561</v>
      </c>
      <c r="D34" s="4" t="s">
        <v>4</v>
      </c>
      <c r="E34" s="4" t="s">
        <v>4</v>
      </c>
    </row>
    <row r="35" spans="1:5" x14ac:dyDescent="0.25">
      <c r="A35" s="2" t="s">
        <v>83</v>
      </c>
      <c r="B35" s="8">
        <v>7550</v>
      </c>
      <c r="C35" s="4" t="s">
        <v>4</v>
      </c>
      <c r="D35" s="4" t="s">
        <v>4</v>
      </c>
      <c r="E35" s="4" t="s">
        <v>4</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63</v>
      </c>
      <c r="B1" s="1" t="s">
        <v>1</v>
      </c>
      <c r="C1" s="1"/>
    </row>
    <row r="2" spans="1:3" ht="30" x14ac:dyDescent="0.25">
      <c r="A2" s="1" t="s">
        <v>104</v>
      </c>
      <c r="B2" s="1" t="s">
        <v>2</v>
      </c>
      <c r="C2" s="1" t="s">
        <v>57</v>
      </c>
    </row>
    <row r="3" spans="1:3" x14ac:dyDescent="0.25">
      <c r="A3" s="1"/>
      <c r="B3" s="1" t="s">
        <v>964</v>
      </c>
      <c r="C3" s="1" t="s">
        <v>964</v>
      </c>
    </row>
    <row r="4" spans="1:3" x14ac:dyDescent="0.25">
      <c r="A4" s="3" t="s">
        <v>544</v>
      </c>
      <c r="B4" s="4" t="s">
        <v>4</v>
      </c>
      <c r="C4" s="4" t="s">
        <v>4</v>
      </c>
    </row>
    <row r="5" spans="1:3" ht="30" x14ac:dyDescent="0.25">
      <c r="A5" s="2" t="s">
        <v>965</v>
      </c>
      <c r="B5" s="8">
        <v>0</v>
      </c>
      <c r="C5" s="4" t="s">
        <v>4</v>
      </c>
    </row>
    <row r="6" spans="1:3" ht="30" x14ac:dyDescent="0.25">
      <c r="A6" s="2" t="s">
        <v>966</v>
      </c>
      <c r="B6" s="4">
        <v>4</v>
      </c>
      <c r="C6" s="4" t="s">
        <v>4</v>
      </c>
    </row>
    <row r="7" spans="1:3" x14ac:dyDescent="0.25">
      <c r="A7" s="3" t="s">
        <v>967</v>
      </c>
      <c r="B7" s="4" t="s">
        <v>4</v>
      </c>
      <c r="C7" s="4" t="s">
        <v>4</v>
      </c>
    </row>
    <row r="8" spans="1:3" ht="30" x14ac:dyDescent="0.25">
      <c r="A8" s="2" t="s">
        <v>968</v>
      </c>
      <c r="B8" s="6">
        <v>1013</v>
      </c>
      <c r="C8" s="6">
        <v>6362</v>
      </c>
    </row>
    <row r="9" spans="1:3" ht="30" x14ac:dyDescent="0.25">
      <c r="A9" s="2" t="s">
        <v>969</v>
      </c>
      <c r="B9" s="6">
        <v>6666</v>
      </c>
      <c r="C9" s="6">
        <v>7697</v>
      </c>
    </row>
    <row r="10" spans="1:3" x14ac:dyDescent="0.25">
      <c r="A10" s="2" t="s">
        <v>970</v>
      </c>
      <c r="B10" s="6">
        <v>7679</v>
      </c>
      <c r="C10" s="6">
        <v>14059</v>
      </c>
    </row>
    <row r="11" spans="1:3" ht="30" x14ac:dyDescent="0.25">
      <c r="A11" s="2" t="s">
        <v>971</v>
      </c>
      <c r="B11" s="6">
        <v>10570</v>
      </c>
      <c r="C11" s="6">
        <v>12651</v>
      </c>
    </row>
    <row r="12" spans="1:3" ht="30" x14ac:dyDescent="0.25">
      <c r="A12" s="2" t="s">
        <v>972</v>
      </c>
      <c r="B12" s="6">
        <v>10866</v>
      </c>
      <c r="C12" s="6">
        <v>12619</v>
      </c>
    </row>
    <row r="13" spans="1:3" x14ac:dyDescent="0.25">
      <c r="A13" s="2" t="s">
        <v>973</v>
      </c>
      <c r="B13" s="6">
        <v>21436</v>
      </c>
      <c r="C13" s="6">
        <v>25270</v>
      </c>
    </row>
    <row r="14" spans="1:3" x14ac:dyDescent="0.25">
      <c r="A14" s="2" t="s">
        <v>974</v>
      </c>
      <c r="B14" s="4">
        <v>202</v>
      </c>
      <c r="C14" s="4">
        <v>147</v>
      </c>
    </row>
    <row r="15" spans="1:3" x14ac:dyDescent="0.25">
      <c r="A15" s="2" t="s">
        <v>975</v>
      </c>
      <c r="B15" s="4">
        <v>215</v>
      </c>
      <c r="C15" s="4">
        <v>169</v>
      </c>
    </row>
    <row r="16" spans="1:3" x14ac:dyDescent="0.25">
      <c r="A16" s="2" t="s">
        <v>976</v>
      </c>
      <c r="B16" s="4">
        <v>-13</v>
      </c>
      <c r="C16" s="4">
        <v>-22</v>
      </c>
    </row>
    <row r="17" spans="1:3" ht="30" x14ac:dyDescent="0.25">
      <c r="A17" s="2" t="s">
        <v>977</v>
      </c>
      <c r="B17" s="4">
        <v>-680</v>
      </c>
      <c r="C17" s="4">
        <v>-645</v>
      </c>
    </row>
    <row r="18" spans="1:3" x14ac:dyDescent="0.25">
      <c r="A18" s="2" t="s">
        <v>978</v>
      </c>
      <c r="B18" s="4">
        <v>-478</v>
      </c>
      <c r="C18" s="4">
        <v>-498</v>
      </c>
    </row>
    <row r="19" spans="1:3" x14ac:dyDescent="0.25">
      <c r="A19" s="2" t="s">
        <v>979</v>
      </c>
      <c r="B19" s="4">
        <v>12</v>
      </c>
      <c r="C19" s="4">
        <v>19</v>
      </c>
    </row>
    <row r="20" spans="1:3" x14ac:dyDescent="0.25">
      <c r="A20" s="2" t="s">
        <v>980</v>
      </c>
      <c r="B20" s="4">
        <v>-692</v>
      </c>
      <c r="C20" s="4">
        <v>-664</v>
      </c>
    </row>
    <row r="21" spans="1:3" ht="45" x14ac:dyDescent="0.25">
      <c r="A21" s="2" t="s">
        <v>981</v>
      </c>
      <c r="B21" s="6">
        <v>837100</v>
      </c>
      <c r="C21" s="6">
        <v>837100</v>
      </c>
    </row>
    <row r="22" spans="1:3" ht="30" x14ac:dyDescent="0.25">
      <c r="A22" s="2" t="s">
        <v>572</v>
      </c>
      <c r="B22" s="4" t="s">
        <v>4</v>
      </c>
      <c r="C22" s="4" t="s">
        <v>4</v>
      </c>
    </row>
    <row r="23" spans="1:3" x14ac:dyDescent="0.25">
      <c r="A23" s="3" t="s">
        <v>967</v>
      </c>
      <c r="B23" s="4" t="s">
        <v>4</v>
      </c>
      <c r="C23" s="4" t="s">
        <v>4</v>
      </c>
    </row>
    <row r="24" spans="1:3" ht="30" x14ac:dyDescent="0.25">
      <c r="A24" s="2" t="s">
        <v>968</v>
      </c>
      <c r="B24" s="4">
        <v>997</v>
      </c>
      <c r="C24" s="6">
        <v>6346</v>
      </c>
    </row>
    <row r="25" spans="1:3" ht="30" x14ac:dyDescent="0.25">
      <c r="A25" s="2" t="s">
        <v>969</v>
      </c>
      <c r="B25" s="6">
        <v>6534</v>
      </c>
      <c r="C25" s="6">
        <v>7562</v>
      </c>
    </row>
    <row r="26" spans="1:3" ht="30" x14ac:dyDescent="0.25">
      <c r="A26" s="2" t="s">
        <v>971</v>
      </c>
      <c r="B26" s="6">
        <v>10570</v>
      </c>
      <c r="C26" s="6">
        <v>12651</v>
      </c>
    </row>
    <row r="27" spans="1:3" ht="30" x14ac:dyDescent="0.25">
      <c r="A27" s="2" t="s">
        <v>972</v>
      </c>
      <c r="B27" s="6">
        <v>10866</v>
      </c>
      <c r="C27" s="6">
        <v>12619</v>
      </c>
    </row>
    <row r="28" spans="1:3" x14ac:dyDescent="0.25">
      <c r="A28" s="2" t="s">
        <v>974</v>
      </c>
      <c r="B28" s="4">
        <v>200</v>
      </c>
      <c r="C28" s="4">
        <v>145</v>
      </c>
    </row>
    <row r="29" spans="1:3" x14ac:dyDescent="0.25">
      <c r="A29" s="2" t="s">
        <v>975</v>
      </c>
      <c r="B29" s="4">
        <v>213</v>
      </c>
      <c r="C29" s="4">
        <v>167</v>
      </c>
    </row>
    <row r="30" spans="1:3" x14ac:dyDescent="0.25">
      <c r="A30" s="2" t="s">
        <v>976</v>
      </c>
      <c r="B30" s="4">
        <v>-13</v>
      </c>
      <c r="C30" s="4">
        <v>-22</v>
      </c>
    </row>
    <row r="31" spans="1:3" ht="30" x14ac:dyDescent="0.25">
      <c r="A31" s="2" t="s">
        <v>977</v>
      </c>
      <c r="B31" s="4">
        <v>-664</v>
      </c>
      <c r="C31" s="4">
        <v>-626</v>
      </c>
    </row>
    <row r="32" spans="1:3" x14ac:dyDescent="0.25">
      <c r="A32" s="2" t="s">
        <v>979</v>
      </c>
      <c r="B32" s="4">
        <v>12</v>
      </c>
      <c r="C32" s="4">
        <v>19</v>
      </c>
    </row>
    <row r="33" spans="1:3" x14ac:dyDescent="0.25">
      <c r="A33" s="2" t="s">
        <v>980</v>
      </c>
      <c r="B33" s="4">
        <v>-676</v>
      </c>
      <c r="C33" s="4">
        <v>-645</v>
      </c>
    </row>
    <row r="34" spans="1:3" ht="60" x14ac:dyDescent="0.25">
      <c r="A34" s="2" t="s">
        <v>982</v>
      </c>
      <c r="B34" s="4" t="s">
        <v>4</v>
      </c>
      <c r="C34" s="4" t="s">
        <v>4</v>
      </c>
    </row>
    <row r="35" spans="1:3" x14ac:dyDescent="0.25">
      <c r="A35" s="3" t="s">
        <v>967</v>
      </c>
      <c r="B35" s="4" t="s">
        <v>4</v>
      </c>
      <c r="C35" s="4" t="s">
        <v>4</v>
      </c>
    </row>
    <row r="36" spans="1:3" ht="30" x14ac:dyDescent="0.25">
      <c r="A36" s="2" t="s">
        <v>968</v>
      </c>
      <c r="B36" s="4">
        <v>700</v>
      </c>
      <c r="C36" s="6">
        <v>5541</v>
      </c>
    </row>
    <row r="37" spans="1:3" x14ac:dyDescent="0.25">
      <c r="A37" s="2" t="s">
        <v>974</v>
      </c>
      <c r="B37" s="4">
        <v>3</v>
      </c>
      <c r="C37" s="4">
        <v>19</v>
      </c>
    </row>
    <row r="38" spans="1:3" x14ac:dyDescent="0.25">
      <c r="A38" s="2" t="s">
        <v>975</v>
      </c>
      <c r="B38" s="4">
        <v>4</v>
      </c>
      <c r="C38" s="4">
        <v>28</v>
      </c>
    </row>
    <row r="39" spans="1:3" x14ac:dyDescent="0.25">
      <c r="A39" s="2" t="s">
        <v>976</v>
      </c>
      <c r="B39" s="4">
        <v>-1</v>
      </c>
      <c r="C39" s="4">
        <v>-9</v>
      </c>
    </row>
    <row r="40" spans="1:3" ht="60" x14ac:dyDescent="0.25">
      <c r="A40" s="2" t="s">
        <v>983</v>
      </c>
      <c r="B40" s="4" t="s">
        <v>4</v>
      </c>
      <c r="C40" s="4" t="s">
        <v>4</v>
      </c>
    </row>
    <row r="41" spans="1:3" x14ac:dyDescent="0.25">
      <c r="A41" s="3" t="s">
        <v>967</v>
      </c>
      <c r="B41" s="4" t="s">
        <v>4</v>
      </c>
      <c r="C41" s="4" t="s">
        <v>4</v>
      </c>
    </row>
    <row r="42" spans="1:3" ht="30" x14ac:dyDescent="0.25">
      <c r="A42" s="2" t="s">
        <v>969</v>
      </c>
      <c r="B42" s="4">
        <v>685</v>
      </c>
      <c r="C42" s="6">
        <v>1185</v>
      </c>
    </row>
    <row r="43" spans="1:3" ht="30" x14ac:dyDescent="0.25">
      <c r="A43" s="2" t="s">
        <v>977</v>
      </c>
      <c r="B43" s="4">
        <v>8</v>
      </c>
      <c r="C43" s="4">
        <v>16</v>
      </c>
    </row>
    <row r="44" spans="1:3" x14ac:dyDescent="0.25">
      <c r="A44" s="2" t="s">
        <v>979</v>
      </c>
      <c r="B44" s="4">
        <v>8</v>
      </c>
      <c r="C44" s="4">
        <v>18</v>
      </c>
    </row>
    <row r="45" spans="1:3" x14ac:dyDescent="0.25">
      <c r="A45" s="2" t="s">
        <v>980</v>
      </c>
      <c r="B45" s="4" t="s">
        <v>4</v>
      </c>
      <c r="C45" s="4">
        <v>-2</v>
      </c>
    </row>
    <row r="46" spans="1:3" ht="45" x14ac:dyDescent="0.25">
      <c r="A46" s="2" t="s">
        <v>984</v>
      </c>
      <c r="B46" s="4" t="s">
        <v>4</v>
      </c>
      <c r="C46" s="4" t="s">
        <v>4</v>
      </c>
    </row>
    <row r="47" spans="1:3" x14ac:dyDescent="0.25">
      <c r="A47" s="3" t="s">
        <v>967</v>
      </c>
      <c r="B47" s="4" t="s">
        <v>4</v>
      </c>
      <c r="C47" s="4" t="s">
        <v>4</v>
      </c>
    </row>
    <row r="48" spans="1:3" ht="30" x14ac:dyDescent="0.25">
      <c r="A48" s="2" t="s">
        <v>968</v>
      </c>
      <c r="B48" s="4">
        <v>3</v>
      </c>
      <c r="C48" s="4">
        <v>4</v>
      </c>
    </row>
    <row r="49" spans="1:3" x14ac:dyDescent="0.25">
      <c r="A49" s="2" t="s">
        <v>974</v>
      </c>
      <c r="B49" s="4">
        <v>1</v>
      </c>
      <c r="C49" s="4">
        <v>1</v>
      </c>
    </row>
    <row r="50" spans="1:3" x14ac:dyDescent="0.25">
      <c r="A50" s="2" t="s">
        <v>975</v>
      </c>
      <c r="B50" s="4">
        <v>1</v>
      </c>
      <c r="C50" s="4">
        <v>1</v>
      </c>
    </row>
    <row r="51" spans="1:3" ht="60" x14ac:dyDescent="0.25">
      <c r="A51" s="2" t="s">
        <v>985</v>
      </c>
      <c r="B51" s="4" t="s">
        <v>4</v>
      </c>
      <c r="C51" s="4" t="s">
        <v>4</v>
      </c>
    </row>
    <row r="52" spans="1:3" x14ac:dyDescent="0.25">
      <c r="A52" s="3" t="s">
        <v>967</v>
      </c>
      <c r="B52" s="4" t="s">
        <v>4</v>
      </c>
      <c r="C52" s="4" t="s">
        <v>4</v>
      </c>
    </row>
    <row r="53" spans="1:3" ht="30" x14ac:dyDescent="0.25">
      <c r="A53" s="2" t="s">
        <v>968</v>
      </c>
      <c r="B53" s="4">
        <v>16</v>
      </c>
      <c r="C53" s="4">
        <v>16</v>
      </c>
    </row>
    <row r="54" spans="1:3" x14ac:dyDescent="0.25">
      <c r="A54" s="2" t="s">
        <v>974</v>
      </c>
      <c r="B54" s="4">
        <v>2</v>
      </c>
      <c r="C54" s="4">
        <v>2</v>
      </c>
    </row>
    <row r="55" spans="1:3" x14ac:dyDescent="0.25">
      <c r="A55" s="2" t="s">
        <v>975</v>
      </c>
      <c r="B55" s="4">
        <v>2</v>
      </c>
      <c r="C55" s="4">
        <v>2</v>
      </c>
    </row>
    <row r="56" spans="1:3" ht="60" x14ac:dyDescent="0.25">
      <c r="A56" s="2" t="s">
        <v>986</v>
      </c>
      <c r="B56" s="4" t="s">
        <v>4</v>
      </c>
      <c r="C56" s="4" t="s">
        <v>4</v>
      </c>
    </row>
    <row r="57" spans="1:3" x14ac:dyDescent="0.25">
      <c r="A57" s="3" t="s">
        <v>967</v>
      </c>
      <c r="B57" s="4" t="s">
        <v>4</v>
      </c>
      <c r="C57" s="4" t="s">
        <v>4</v>
      </c>
    </row>
    <row r="58" spans="1:3" ht="30" x14ac:dyDescent="0.25">
      <c r="A58" s="2" t="s">
        <v>969</v>
      </c>
      <c r="B58" s="4">
        <v>132</v>
      </c>
      <c r="C58" s="4">
        <v>135</v>
      </c>
    </row>
    <row r="59" spans="1:3" ht="30" x14ac:dyDescent="0.25">
      <c r="A59" s="2" t="s">
        <v>977</v>
      </c>
      <c r="B59" s="4">
        <v>-16</v>
      </c>
      <c r="C59" s="4">
        <v>-19</v>
      </c>
    </row>
    <row r="60" spans="1:3" x14ac:dyDescent="0.25">
      <c r="A60" s="2" t="s">
        <v>980</v>
      </c>
      <c r="B60" s="4">
        <v>-16</v>
      </c>
      <c r="C60" s="4">
        <v>-19</v>
      </c>
    </row>
    <row r="61" spans="1:3" ht="60" x14ac:dyDescent="0.25">
      <c r="A61" s="2" t="s">
        <v>987</v>
      </c>
      <c r="B61" s="4" t="s">
        <v>4</v>
      </c>
      <c r="C61" s="4" t="s">
        <v>4</v>
      </c>
    </row>
    <row r="62" spans="1:3" x14ac:dyDescent="0.25">
      <c r="A62" s="3" t="s">
        <v>967</v>
      </c>
      <c r="B62" s="4" t="s">
        <v>4</v>
      </c>
      <c r="C62" s="4" t="s">
        <v>4</v>
      </c>
    </row>
    <row r="63" spans="1:3" ht="30" x14ac:dyDescent="0.25">
      <c r="A63" s="2" t="s">
        <v>969</v>
      </c>
      <c r="B63" s="4" t="s">
        <v>4</v>
      </c>
      <c r="C63" s="4">
        <v>250</v>
      </c>
    </row>
    <row r="64" spans="1:3" ht="60" x14ac:dyDescent="0.25">
      <c r="A64" s="2" t="s">
        <v>988</v>
      </c>
      <c r="B64" s="4" t="s">
        <v>4</v>
      </c>
      <c r="C64" s="4" t="s">
        <v>4</v>
      </c>
    </row>
    <row r="65" spans="1:3" x14ac:dyDescent="0.25">
      <c r="A65" s="3" t="s">
        <v>967</v>
      </c>
      <c r="B65" s="4" t="s">
        <v>4</v>
      </c>
      <c r="C65" s="4" t="s">
        <v>4</v>
      </c>
    </row>
    <row r="66" spans="1:3" ht="30" x14ac:dyDescent="0.25">
      <c r="A66" s="2" t="s">
        <v>968</v>
      </c>
      <c r="B66" s="4">
        <v>122</v>
      </c>
      <c r="C66" s="4">
        <v>372</v>
      </c>
    </row>
    <row r="67" spans="1:3" x14ac:dyDescent="0.25">
      <c r="A67" s="2" t="s">
        <v>974</v>
      </c>
      <c r="B67" s="4">
        <v>2</v>
      </c>
      <c r="C67" s="4">
        <v>1</v>
      </c>
    </row>
    <row r="68" spans="1:3" x14ac:dyDescent="0.25">
      <c r="A68" s="2" t="s">
        <v>975</v>
      </c>
      <c r="B68" s="4">
        <v>2</v>
      </c>
      <c r="C68" s="4">
        <v>1</v>
      </c>
    </row>
    <row r="69" spans="1:3" ht="60" x14ac:dyDescent="0.25">
      <c r="A69" s="2" t="s">
        <v>989</v>
      </c>
      <c r="B69" s="4" t="s">
        <v>4</v>
      </c>
      <c r="C69" s="4" t="s">
        <v>4</v>
      </c>
    </row>
    <row r="70" spans="1:3" x14ac:dyDescent="0.25">
      <c r="A70" s="3" t="s">
        <v>967</v>
      </c>
      <c r="B70" s="4" t="s">
        <v>4</v>
      </c>
      <c r="C70" s="4" t="s">
        <v>4</v>
      </c>
    </row>
    <row r="71" spans="1:3" ht="30" x14ac:dyDescent="0.25">
      <c r="A71" s="2" t="s">
        <v>969</v>
      </c>
      <c r="B71" s="4">
        <v>234</v>
      </c>
      <c r="C71" s="4">
        <v>429</v>
      </c>
    </row>
    <row r="72" spans="1:3" ht="30" x14ac:dyDescent="0.25">
      <c r="A72" s="2" t="s">
        <v>977</v>
      </c>
      <c r="B72" s="4">
        <v>3</v>
      </c>
      <c r="C72" s="4">
        <v>1</v>
      </c>
    </row>
    <row r="73" spans="1:3" x14ac:dyDescent="0.25">
      <c r="A73" s="2" t="s">
        <v>979</v>
      </c>
      <c r="B73" s="4">
        <v>3</v>
      </c>
      <c r="C73" s="4">
        <v>1</v>
      </c>
    </row>
    <row r="74" spans="1:3" ht="60" x14ac:dyDescent="0.25">
      <c r="A74" s="2" t="s">
        <v>990</v>
      </c>
      <c r="B74" s="4" t="s">
        <v>4</v>
      </c>
      <c r="C74" s="4" t="s">
        <v>4</v>
      </c>
    </row>
    <row r="75" spans="1:3" x14ac:dyDescent="0.25">
      <c r="A75" s="3" t="s">
        <v>967</v>
      </c>
      <c r="B75" s="4" t="s">
        <v>4</v>
      </c>
      <c r="C75" s="4" t="s">
        <v>4</v>
      </c>
    </row>
    <row r="76" spans="1:3" ht="30" x14ac:dyDescent="0.25">
      <c r="A76" s="2" t="s">
        <v>971</v>
      </c>
      <c r="B76" s="4" t="s">
        <v>4</v>
      </c>
      <c r="C76" s="4">
        <v>2</v>
      </c>
    </row>
    <row r="77" spans="1:3" ht="75" x14ac:dyDescent="0.25">
      <c r="A77" s="2" t="s">
        <v>991</v>
      </c>
      <c r="B77" s="4" t="s">
        <v>4</v>
      </c>
      <c r="C77" s="4" t="s">
        <v>4</v>
      </c>
    </row>
    <row r="78" spans="1:3" x14ac:dyDescent="0.25">
      <c r="A78" s="3" t="s">
        <v>967</v>
      </c>
      <c r="B78" s="4" t="s">
        <v>4</v>
      </c>
      <c r="C78" s="4" t="s">
        <v>4</v>
      </c>
    </row>
    <row r="79" spans="1:3" ht="30" x14ac:dyDescent="0.25">
      <c r="A79" s="2" t="s">
        <v>971</v>
      </c>
      <c r="B79" s="4" t="s">
        <v>4</v>
      </c>
      <c r="C79" s="4">
        <v>357</v>
      </c>
    </row>
    <row r="80" spans="1:3" ht="60" x14ac:dyDescent="0.25">
      <c r="A80" s="2" t="s">
        <v>992</v>
      </c>
      <c r="B80" s="4" t="s">
        <v>4</v>
      </c>
      <c r="C80" s="4" t="s">
        <v>4</v>
      </c>
    </row>
    <row r="81" spans="1:3" x14ac:dyDescent="0.25">
      <c r="A81" s="3" t="s">
        <v>967</v>
      </c>
      <c r="B81" s="4" t="s">
        <v>4</v>
      </c>
      <c r="C81" s="4" t="s">
        <v>4</v>
      </c>
    </row>
    <row r="82" spans="1:3" ht="30" x14ac:dyDescent="0.25">
      <c r="A82" s="2" t="s">
        <v>971</v>
      </c>
      <c r="B82" s="4" t="s">
        <v>4</v>
      </c>
      <c r="C82" s="4">
        <v>249</v>
      </c>
    </row>
    <row r="83" spans="1:3" x14ac:dyDescent="0.25">
      <c r="A83" s="2" t="s">
        <v>974</v>
      </c>
      <c r="B83" s="4" t="s">
        <v>4</v>
      </c>
      <c r="C83" s="4">
        <v>2</v>
      </c>
    </row>
    <row r="84" spans="1:3" x14ac:dyDescent="0.25">
      <c r="A84" s="2" t="s">
        <v>975</v>
      </c>
      <c r="B84" s="4" t="s">
        <v>4</v>
      </c>
      <c r="C84" s="4">
        <v>2</v>
      </c>
    </row>
    <row r="85" spans="1:3" ht="45" x14ac:dyDescent="0.25">
      <c r="A85" s="2" t="s">
        <v>993</v>
      </c>
      <c r="B85" s="4" t="s">
        <v>4</v>
      </c>
      <c r="C85" s="4" t="s">
        <v>4</v>
      </c>
    </row>
    <row r="86" spans="1:3" x14ac:dyDescent="0.25">
      <c r="A86" s="3" t="s">
        <v>967</v>
      </c>
      <c r="B86" s="4" t="s">
        <v>4</v>
      </c>
      <c r="C86" s="4" t="s">
        <v>4</v>
      </c>
    </row>
    <row r="87" spans="1:3" ht="30" x14ac:dyDescent="0.25">
      <c r="A87" s="2" t="s">
        <v>968</v>
      </c>
      <c r="B87" s="4">
        <v>3</v>
      </c>
      <c r="C87" s="4">
        <v>146</v>
      </c>
    </row>
    <row r="88" spans="1:3" ht="30" x14ac:dyDescent="0.25">
      <c r="A88" s="2" t="s">
        <v>971</v>
      </c>
      <c r="B88" s="6">
        <v>10570</v>
      </c>
      <c r="C88" s="6">
        <v>12400</v>
      </c>
    </row>
    <row r="89" spans="1:3" x14ac:dyDescent="0.25">
      <c r="A89" s="2" t="s">
        <v>974</v>
      </c>
      <c r="B89" s="4">
        <v>205</v>
      </c>
      <c r="C89" s="4">
        <v>125</v>
      </c>
    </row>
    <row r="90" spans="1:3" x14ac:dyDescent="0.25">
      <c r="A90" s="2" t="s">
        <v>975</v>
      </c>
      <c r="B90" s="4">
        <v>205</v>
      </c>
      <c r="C90" s="4">
        <v>125</v>
      </c>
    </row>
    <row r="91" spans="1:3" ht="60" x14ac:dyDescent="0.25">
      <c r="A91" s="2" t="s">
        <v>994</v>
      </c>
      <c r="B91" s="4" t="s">
        <v>4</v>
      </c>
      <c r="C91" s="4" t="s">
        <v>4</v>
      </c>
    </row>
    <row r="92" spans="1:3" x14ac:dyDescent="0.25">
      <c r="A92" s="3" t="s">
        <v>967</v>
      </c>
      <c r="B92" s="4" t="s">
        <v>4</v>
      </c>
      <c r="C92" s="4" t="s">
        <v>4</v>
      </c>
    </row>
    <row r="93" spans="1:3" ht="30" x14ac:dyDescent="0.25">
      <c r="A93" s="2" t="s">
        <v>969</v>
      </c>
      <c r="B93" s="4">
        <v>81</v>
      </c>
      <c r="C93" s="4" t="s">
        <v>4</v>
      </c>
    </row>
    <row r="94" spans="1:3" ht="30" x14ac:dyDescent="0.25">
      <c r="A94" s="2" t="s">
        <v>972</v>
      </c>
      <c r="B94" s="6">
        <v>10866</v>
      </c>
      <c r="C94" s="6">
        <v>12262</v>
      </c>
    </row>
    <row r="95" spans="1:3" ht="30" x14ac:dyDescent="0.25">
      <c r="A95" s="2" t="s">
        <v>977</v>
      </c>
      <c r="B95" s="4">
        <v>-125</v>
      </c>
      <c r="C95" s="4">
        <v>-58</v>
      </c>
    </row>
    <row r="96" spans="1:3" x14ac:dyDescent="0.25">
      <c r="A96" s="2" t="s">
        <v>979</v>
      </c>
      <c r="B96" s="4">
        <v>1</v>
      </c>
      <c r="C96" s="4" t="s">
        <v>4</v>
      </c>
    </row>
    <row r="97" spans="1:3" x14ac:dyDescent="0.25">
      <c r="A97" s="2" t="s">
        <v>980</v>
      </c>
      <c r="B97" s="4">
        <v>-126</v>
      </c>
      <c r="C97" s="4">
        <v>-58</v>
      </c>
    </row>
    <row r="98" spans="1:3" ht="60" x14ac:dyDescent="0.25">
      <c r="A98" s="2" t="s">
        <v>995</v>
      </c>
      <c r="B98" s="4" t="s">
        <v>4</v>
      </c>
      <c r="C98" s="4" t="s">
        <v>4</v>
      </c>
    </row>
    <row r="99" spans="1:3" x14ac:dyDescent="0.25">
      <c r="A99" s="3" t="s">
        <v>967</v>
      </c>
      <c r="B99" s="4" t="s">
        <v>4</v>
      </c>
      <c r="C99" s="4" t="s">
        <v>4</v>
      </c>
    </row>
    <row r="100" spans="1:3" ht="30" x14ac:dyDescent="0.25">
      <c r="A100" s="2" t="s">
        <v>968</v>
      </c>
      <c r="B100" s="4">
        <v>46</v>
      </c>
      <c r="C100" s="4">
        <v>44</v>
      </c>
    </row>
    <row r="101" spans="1:3" ht="45" x14ac:dyDescent="0.25">
      <c r="A101" s="2" t="s">
        <v>996</v>
      </c>
      <c r="B101" s="4" t="s">
        <v>4</v>
      </c>
      <c r="C101" s="4" t="s">
        <v>4</v>
      </c>
    </row>
    <row r="102" spans="1:3" x14ac:dyDescent="0.25">
      <c r="A102" s="3" t="s">
        <v>967</v>
      </c>
      <c r="B102" s="4" t="s">
        <v>4</v>
      </c>
      <c r="C102" s="4" t="s">
        <v>4</v>
      </c>
    </row>
    <row r="103" spans="1:3" ht="30" x14ac:dyDescent="0.25">
      <c r="A103" s="2" t="s">
        <v>968</v>
      </c>
      <c r="B103" s="4">
        <v>5</v>
      </c>
      <c r="C103" s="4">
        <v>5</v>
      </c>
    </row>
    <row r="104" spans="1:3" ht="60" x14ac:dyDescent="0.25">
      <c r="A104" s="2" t="s">
        <v>997</v>
      </c>
      <c r="B104" s="4" t="s">
        <v>4</v>
      </c>
      <c r="C104" s="4" t="s">
        <v>4</v>
      </c>
    </row>
    <row r="105" spans="1:3" x14ac:dyDescent="0.25">
      <c r="A105" s="3" t="s">
        <v>967</v>
      </c>
      <c r="B105" s="4" t="s">
        <v>4</v>
      </c>
      <c r="C105" s="4" t="s">
        <v>4</v>
      </c>
    </row>
    <row r="106" spans="1:3" ht="30" x14ac:dyDescent="0.25">
      <c r="A106" s="2" t="s">
        <v>968</v>
      </c>
      <c r="B106" s="4" t="s">
        <v>4</v>
      </c>
      <c r="C106" s="4">
        <v>90</v>
      </c>
    </row>
    <row r="107" spans="1:3" x14ac:dyDescent="0.25">
      <c r="A107" s="2" t="s">
        <v>974</v>
      </c>
      <c r="B107" s="4" t="s">
        <v>4</v>
      </c>
      <c r="C107" s="4">
        <v>9</v>
      </c>
    </row>
    <row r="108" spans="1:3" x14ac:dyDescent="0.25">
      <c r="A108" s="2" t="s">
        <v>975</v>
      </c>
      <c r="B108" s="4" t="s">
        <v>4</v>
      </c>
      <c r="C108" s="4">
        <v>9</v>
      </c>
    </row>
    <row r="109" spans="1:3" ht="45" x14ac:dyDescent="0.25">
      <c r="A109" s="2" t="s">
        <v>998</v>
      </c>
      <c r="B109" s="4" t="s">
        <v>4</v>
      </c>
      <c r="C109" s="4" t="s">
        <v>4</v>
      </c>
    </row>
    <row r="110" spans="1:3" x14ac:dyDescent="0.25">
      <c r="A110" s="3" t="s">
        <v>967</v>
      </c>
      <c r="B110" s="4" t="s">
        <v>4</v>
      </c>
      <c r="C110" s="4" t="s">
        <v>4</v>
      </c>
    </row>
    <row r="111" spans="1:3" ht="30" x14ac:dyDescent="0.25">
      <c r="A111" s="2" t="s">
        <v>968</v>
      </c>
      <c r="B111" s="4">
        <v>12</v>
      </c>
      <c r="C111" s="4">
        <v>12</v>
      </c>
    </row>
    <row r="112" spans="1:3" x14ac:dyDescent="0.25">
      <c r="A112" s="2" t="s">
        <v>974</v>
      </c>
      <c r="B112" s="4">
        <v>-12</v>
      </c>
      <c r="C112" s="4">
        <v>-12</v>
      </c>
    </row>
    <row r="113" spans="1:3" x14ac:dyDescent="0.25">
      <c r="A113" s="2" t="s">
        <v>976</v>
      </c>
      <c r="B113" s="4">
        <v>-12</v>
      </c>
      <c r="C113" s="4">
        <v>-12</v>
      </c>
    </row>
    <row r="114" spans="1:3" ht="60" x14ac:dyDescent="0.25">
      <c r="A114" s="2" t="s">
        <v>999</v>
      </c>
      <c r="B114" s="4" t="s">
        <v>4</v>
      </c>
      <c r="C114" s="4" t="s">
        <v>4</v>
      </c>
    </row>
    <row r="115" spans="1:3" x14ac:dyDescent="0.25">
      <c r="A115" s="3" t="s">
        <v>967</v>
      </c>
      <c r="B115" s="4" t="s">
        <v>4</v>
      </c>
      <c r="C115" s="4" t="s">
        <v>4</v>
      </c>
    </row>
    <row r="116" spans="1:3" ht="30" x14ac:dyDescent="0.25">
      <c r="A116" s="2" t="s">
        <v>969</v>
      </c>
      <c r="B116" s="4">
        <v>734</v>
      </c>
      <c r="C116" s="4">
        <v>820</v>
      </c>
    </row>
    <row r="117" spans="1:3" ht="30" x14ac:dyDescent="0.25">
      <c r="A117" s="2" t="s">
        <v>977</v>
      </c>
      <c r="B117" s="4">
        <v>-54</v>
      </c>
      <c r="C117" s="4">
        <v>-86</v>
      </c>
    </row>
    <row r="118" spans="1:3" x14ac:dyDescent="0.25">
      <c r="A118" s="2" t="s">
        <v>980</v>
      </c>
      <c r="B118" s="4">
        <v>-54</v>
      </c>
      <c r="C118" s="4">
        <v>-86</v>
      </c>
    </row>
    <row r="119" spans="1:3" ht="60" x14ac:dyDescent="0.25">
      <c r="A119" s="2" t="s">
        <v>1000</v>
      </c>
      <c r="B119" s="4" t="s">
        <v>4</v>
      </c>
      <c r="C119" s="4" t="s">
        <v>4</v>
      </c>
    </row>
    <row r="120" spans="1:3" x14ac:dyDescent="0.25">
      <c r="A120" s="3" t="s">
        <v>967</v>
      </c>
      <c r="B120" s="4" t="s">
        <v>4</v>
      </c>
      <c r="C120" s="4" t="s">
        <v>4</v>
      </c>
    </row>
    <row r="121" spans="1:3" ht="30" x14ac:dyDescent="0.25">
      <c r="A121" s="2" t="s">
        <v>969</v>
      </c>
      <c r="B121" s="4">
        <v>505</v>
      </c>
      <c r="C121" s="4">
        <v>554</v>
      </c>
    </row>
    <row r="122" spans="1:3" ht="30" x14ac:dyDescent="0.25">
      <c r="A122" s="2" t="s">
        <v>977</v>
      </c>
      <c r="B122" s="4">
        <v>-19</v>
      </c>
      <c r="C122" s="4">
        <v>-39</v>
      </c>
    </row>
    <row r="123" spans="1:3" x14ac:dyDescent="0.25">
      <c r="A123" s="2" t="s">
        <v>980</v>
      </c>
      <c r="B123" s="4">
        <v>-19</v>
      </c>
      <c r="C123" s="4">
        <v>-39</v>
      </c>
    </row>
    <row r="124" spans="1:3" ht="75" x14ac:dyDescent="0.25">
      <c r="A124" s="2" t="s">
        <v>1001</v>
      </c>
      <c r="B124" s="4" t="s">
        <v>4</v>
      </c>
      <c r="C124" s="4" t="s">
        <v>4</v>
      </c>
    </row>
    <row r="125" spans="1:3" x14ac:dyDescent="0.25">
      <c r="A125" s="3" t="s">
        <v>967</v>
      </c>
      <c r="B125" s="4" t="s">
        <v>4</v>
      </c>
      <c r="C125" s="4" t="s">
        <v>4</v>
      </c>
    </row>
    <row r="126" spans="1:3" ht="30" x14ac:dyDescent="0.25">
      <c r="A126" s="2" t="s">
        <v>969</v>
      </c>
      <c r="B126" s="6">
        <v>1463</v>
      </c>
      <c r="C126" s="6">
        <v>3916</v>
      </c>
    </row>
    <row r="127" spans="1:3" ht="30" x14ac:dyDescent="0.25">
      <c r="A127" s="2" t="s">
        <v>977</v>
      </c>
      <c r="B127" s="4">
        <v>-205</v>
      </c>
      <c r="C127" s="4">
        <v>-419</v>
      </c>
    </row>
    <row r="128" spans="1:3" x14ac:dyDescent="0.25">
      <c r="A128" s="2" t="s">
        <v>980</v>
      </c>
      <c r="B128" s="4">
        <v>-205</v>
      </c>
      <c r="C128" s="4">
        <v>-419</v>
      </c>
    </row>
    <row r="129" spans="1:3" ht="75" x14ac:dyDescent="0.25">
      <c r="A129" s="2" t="s">
        <v>1002</v>
      </c>
      <c r="B129" s="4" t="s">
        <v>4</v>
      </c>
      <c r="C129" s="4" t="s">
        <v>4</v>
      </c>
    </row>
    <row r="130" spans="1:3" x14ac:dyDescent="0.25">
      <c r="A130" s="3" t="s">
        <v>967</v>
      </c>
      <c r="B130" s="4" t="s">
        <v>4</v>
      </c>
      <c r="C130" s="4" t="s">
        <v>4</v>
      </c>
    </row>
    <row r="131" spans="1:3" ht="30" x14ac:dyDescent="0.25">
      <c r="A131" s="2" t="s">
        <v>969</v>
      </c>
      <c r="B131" s="6">
        <v>2493</v>
      </c>
      <c r="C131" s="4" t="s">
        <v>4</v>
      </c>
    </row>
    <row r="132" spans="1:3" ht="30" x14ac:dyDescent="0.25">
      <c r="A132" s="2" t="s">
        <v>977</v>
      </c>
      <c r="B132" s="4">
        <v>-249</v>
      </c>
      <c r="C132" s="4" t="s">
        <v>4</v>
      </c>
    </row>
    <row r="133" spans="1:3" x14ac:dyDescent="0.25">
      <c r="A133" s="2" t="s">
        <v>980</v>
      </c>
      <c r="B133" s="4">
        <v>-249</v>
      </c>
      <c r="C133" s="4" t="s">
        <v>4</v>
      </c>
    </row>
    <row r="134" spans="1:3" ht="60" x14ac:dyDescent="0.25">
      <c r="A134" s="2" t="s">
        <v>1003</v>
      </c>
      <c r="B134" s="4" t="s">
        <v>4</v>
      </c>
      <c r="C134" s="4" t="s">
        <v>4</v>
      </c>
    </row>
    <row r="135" spans="1:3" x14ac:dyDescent="0.25">
      <c r="A135" s="3" t="s">
        <v>967</v>
      </c>
      <c r="B135" s="4" t="s">
        <v>4</v>
      </c>
      <c r="C135" s="4" t="s">
        <v>4</v>
      </c>
    </row>
    <row r="136" spans="1:3" ht="30" x14ac:dyDescent="0.25">
      <c r="A136" s="2" t="s">
        <v>969</v>
      </c>
      <c r="B136" s="4">
        <v>85</v>
      </c>
      <c r="C136" s="4">
        <v>85</v>
      </c>
    </row>
    <row r="137" spans="1:3" ht="30" x14ac:dyDescent="0.25">
      <c r="A137" s="2" t="s">
        <v>977</v>
      </c>
      <c r="B137" s="4">
        <v>-5</v>
      </c>
      <c r="C137" s="4">
        <v>-9</v>
      </c>
    </row>
    <row r="138" spans="1:3" x14ac:dyDescent="0.25">
      <c r="A138" s="2" t="s">
        <v>980</v>
      </c>
      <c r="B138" s="4">
        <v>-5</v>
      </c>
      <c r="C138" s="4">
        <v>-9</v>
      </c>
    </row>
    <row r="139" spans="1:3" ht="60" x14ac:dyDescent="0.25">
      <c r="A139" s="2" t="s">
        <v>1004</v>
      </c>
      <c r="B139" s="4" t="s">
        <v>4</v>
      </c>
      <c r="C139" s="4" t="s">
        <v>4</v>
      </c>
    </row>
    <row r="140" spans="1:3" x14ac:dyDescent="0.25">
      <c r="A140" s="3" t="s">
        <v>967</v>
      </c>
      <c r="B140" s="4" t="s">
        <v>4</v>
      </c>
      <c r="C140" s="4" t="s">
        <v>4</v>
      </c>
    </row>
    <row r="141" spans="1:3" ht="30" x14ac:dyDescent="0.25">
      <c r="A141" s="2" t="s">
        <v>968</v>
      </c>
      <c r="B141" s="4">
        <v>21</v>
      </c>
      <c r="C141" s="4">
        <v>32</v>
      </c>
    </row>
    <row r="142" spans="1:3" x14ac:dyDescent="0.25">
      <c r="A142" s="2" t="s">
        <v>974</v>
      </c>
      <c r="B142" s="4" t="s">
        <v>4</v>
      </c>
      <c r="C142" s="4">
        <v>-1</v>
      </c>
    </row>
    <row r="143" spans="1:3" x14ac:dyDescent="0.25">
      <c r="A143" s="2" t="s">
        <v>976</v>
      </c>
      <c r="B143" s="4" t="s">
        <v>4</v>
      </c>
      <c r="C143" s="4">
        <v>-1</v>
      </c>
    </row>
    <row r="144" spans="1:3" ht="75" x14ac:dyDescent="0.25">
      <c r="A144" s="2" t="s">
        <v>1005</v>
      </c>
      <c r="B144" s="4" t="s">
        <v>4</v>
      </c>
      <c r="C144" s="4" t="s">
        <v>4</v>
      </c>
    </row>
    <row r="145" spans="1:3" x14ac:dyDescent="0.25">
      <c r="A145" s="3" t="s">
        <v>967</v>
      </c>
      <c r="B145" s="4" t="s">
        <v>4</v>
      </c>
      <c r="C145" s="4" t="s">
        <v>4</v>
      </c>
    </row>
    <row r="146" spans="1:3" ht="30" x14ac:dyDescent="0.25">
      <c r="A146" s="2" t="s">
        <v>969</v>
      </c>
      <c r="B146" s="4">
        <v>154</v>
      </c>
      <c r="C146" s="4">
        <v>193</v>
      </c>
    </row>
    <row r="147" spans="1:3" ht="30" x14ac:dyDescent="0.25">
      <c r="A147" s="2" t="s">
        <v>977</v>
      </c>
      <c r="B147" s="4">
        <v>-2</v>
      </c>
      <c r="C147" s="4">
        <v>-2</v>
      </c>
    </row>
    <row r="148" spans="1:3" x14ac:dyDescent="0.25">
      <c r="A148" s="2" t="s">
        <v>980</v>
      </c>
      <c r="B148" s="4">
        <v>-2</v>
      </c>
      <c r="C148" s="4">
        <v>-2</v>
      </c>
    </row>
    <row r="149" spans="1:3" ht="60" x14ac:dyDescent="0.25">
      <c r="A149" s="2" t="s">
        <v>1006</v>
      </c>
      <c r="B149" s="4" t="s">
        <v>4</v>
      </c>
      <c r="C149" s="4" t="s">
        <v>4</v>
      </c>
    </row>
    <row r="150" spans="1:3" x14ac:dyDescent="0.25">
      <c r="A150" s="3" t="s">
        <v>967</v>
      </c>
      <c r="B150" s="4" t="s">
        <v>4</v>
      </c>
      <c r="C150" s="4" t="s">
        <v>4</v>
      </c>
    </row>
    <row r="151" spans="1:3" ht="30" x14ac:dyDescent="0.25">
      <c r="A151" s="2" t="s">
        <v>968</v>
      </c>
      <c r="B151" s="4">
        <v>85</v>
      </c>
      <c r="C151" s="4">
        <v>100</v>
      </c>
    </row>
    <row r="152" spans="1:3" x14ac:dyDescent="0.25">
      <c r="A152" s="2" t="s">
        <v>974</v>
      </c>
      <c r="B152" s="4">
        <v>1</v>
      </c>
      <c r="C152" s="4">
        <v>1</v>
      </c>
    </row>
    <row r="153" spans="1:3" x14ac:dyDescent="0.25">
      <c r="A153" s="2" t="s">
        <v>975</v>
      </c>
      <c r="B153" s="4">
        <v>1</v>
      </c>
      <c r="C153" s="4">
        <v>1</v>
      </c>
    </row>
    <row r="154" spans="1:3" ht="75" x14ac:dyDescent="0.25">
      <c r="A154" s="2" t="s">
        <v>1007</v>
      </c>
      <c r="B154" s="4" t="s">
        <v>4</v>
      </c>
      <c r="C154" s="4" t="s">
        <v>4</v>
      </c>
    </row>
    <row r="155" spans="1:3" x14ac:dyDescent="0.25">
      <c r="A155" s="3" t="s">
        <v>967</v>
      </c>
      <c r="B155" s="4" t="s">
        <v>4</v>
      </c>
      <c r="C155" s="4" t="s">
        <v>4</v>
      </c>
    </row>
    <row r="156" spans="1:3" ht="30" x14ac:dyDescent="0.25">
      <c r="A156" s="2" t="s">
        <v>969</v>
      </c>
      <c r="B156" s="4">
        <v>100</v>
      </c>
      <c r="C156" s="4">
        <v>130</v>
      </c>
    </row>
    <row r="157" spans="1:3" ht="30" x14ac:dyDescent="0.25">
      <c r="A157" s="2" t="s">
        <v>977</v>
      </c>
      <c r="B157" s="4">
        <v>-16</v>
      </c>
      <c r="C157" s="4">
        <v>-30</v>
      </c>
    </row>
    <row r="158" spans="1:3" x14ac:dyDescent="0.25">
      <c r="A158" s="2" t="s">
        <v>980</v>
      </c>
      <c r="B158" s="8">
        <v>-16</v>
      </c>
      <c r="C158" s="8">
        <v>-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7" t="s">
        <v>2</v>
      </c>
      <c r="C1" s="7" t="s">
        <v>57</v>
      </c>
    </row>
    <row r="2" spans="1:3" x14ac:dyDescent="0.25">
      <c r="A2" s="1" t="s">
        <v>26</v>
      </c>
      <c r="B2" s="7"/>
      <c r="C2" s="7"/>
    </row>
    <row r="3" spans="1:3" x14ac:dyDescent="0.25">
      <c r="A3" s="3" t="s">
        <v>568</v>
      </c>
      <c r="B3" s="4" t="s">
        <v>4</v>
      </c>
      <c r="C3" s="4" t="s">
        <v>4</v>
      </c>
    </row>
    <row r="4" spans="1:3" x14ac:dyDescent="0.25">
      <c r="A4" s="2" t="s">
        <v>1009</v>
      </c>
      <c r="B4" s="8">
        <v>215</v>
      </c>
      <c r="C4" s="8">
        <v>169</v>
      </c>
    </row>
    <row r="5" spans="1:3" ht="30" x14ac:dyDescent="0.25">
      <c r="A5" s="2" t="s">
        <v>1010</v>
      </c>
      <c r="B5" s="4">
        <v>202</v>
      </c>
      <c r="C5" s="4">
        <v>147</v>
      </c>
    </row>
    <row r="6" spans="1:3" x14ac:dyDescent="0.25">
      <c r="A6" s="3" t="s">
        <v>598</v>
      </c>
      <c r="B6" s="4" t="s">
        <v>4</v>
      </c>
      <c r="C6" s="4" t="s">
        <v>4</v>
      </c>
    </row>
    <row r="7" spans="1:3" x14ac:dyDescent="0.25">
      <c r="A7" s="2" t="s">
        <v>1011</v>
      </c>
      <c r="B7" s="4">
        <v>-692</v>
      </c>
      <c r="C7" s="4">
        <v>-664</v>
      </c>
    </row>
    <row r="8" spans="1:3" ht="30" x14ac:dyDescent="0.25">
      <c r="A8" s="2" t="s">
        <v>977</v>
      </c>
      <c r="B8" s="4">
        <v>-680</v>
      </c>
      <c r="C8" s="4">
        <v>-645</v>
      </c>
    </row>
    <row r="9" spans="1:3" x14ac:dyDescent="0.25">
      <c r="A9" s="2" t="s">
        <v>1012</v>
      </c>
      <c r="B9" s="4" t="s">
        <v>4</v>
      </c>
      <c r="C9" s="4" t="s">
        <v>4</v>
      </c>
    </row>
    <row r="10" spans="1:3" x14ac:dyDescent="0.25">
      <c r="A10" s="3" t="s">
        <v>568</v>
      </c>
      <c r="B10" s="4" t="s">
        <v>4</v>
      </c>
      <c r="C10" s="4" t="s">
        <v>4</v>
      </c>
    </row>
    <row r="11" spans="1:3" x14ac:dyDescent="0.25">
      <c r="A11" s="2" t="s">
        <v>1009</v>
      </c>
      <c r="B11" s="4">
        <v>20</v>
      </c>
      <c r="C11" s="4">
        <v>52</v>
      </c>
    </row>
    <row r="12" spans="1:3" ht="30" x14ac:dyDescent="0.25">
      <c r="A12" s="2" t="s">
        <v>1013</v>
      </c>
      <c r="B12" s="4">
        <v>-13</v>
      </c>
      <c r="C12" s="4">
        <v>-29</v>
      </c>
    </row>
    <row r="13" spans="1:3" ht="30" x14ac:dyDescent="0.25">
      <c r="A13" s="2" t="s">
        <v>1014</v>
      </c>
      <c r="B13" s="4">
        <v>-3</v>
      </c>
      <c r="C13" s="4">
        <v>-18</v>
      </c>
    </row>
    <row r="14" spans="1:3" ht="30" x14ac:dyDescent="0.25">
      <c r="A14" s="2" t="s">
        <v>1010</v>
      </c>
      <c r="B14" s="4">
        <v>4</v>
      </c>
      <c r="C14" s="4">
        <v>5</v>
      </c>
    </row>
    <row r="15" spans="1:3" ht="30" x14ac:dyDescent="0.25">
      <c r="A15" s="2" t="s">
        <v>1015</v>
      </c>
      <c r="B15" s="4">
        <v>-2</v>
      </c>
      <c r="C15" s="4">
        <v>-5</v>
      </c>
    </row>
    <row r="16" spans="1:3" x14ac:dyDescent="0.25">
      <c r="A16" s="2" t="s">
        <v>1016</v>
      </c>
      <c r="B16" s="4">
        <v>2</v>
      </c>
      <c r="C16" s="4" t="s">
        <v>4</v>
      </c>
    </row>
    <row r="17" spans="1:3" x14ac:dyDescent="0.25">
      <c r="A17" s="3" t="s">
        <v>598</v>
      </c>
      <c r="B17" s="4" t="s">
        <v>4</v>
      </c>
      <c r="C17" s="4" t="s">
        <v>4</v>
      </c>
    </row>
    <row r="18" spans="1:3" x14ac:dyDescent="0.25">
      <c r="A18" s="2" t="s">
        <v>1011</v>
      </c>
      <c r="B18" s="4">
        <v>-35</v>
      </c>
      <c r="C18" s="4">
        <v>-63</v>
      </c>
    </row>
    <row r="19" spans="1:3" ht="30" x14ac:dyDescent="0.25">
      <c r="A19" s="2" t="s">
        <v>1017</v>
      </c>
      <c r="B19" s="4">
        <v>13</v>
      </c>
      <c r="C19" s="4">
        <v>29</v>
      </c>
    </row>
    <row r="20" spans="1:3" ht="30" x14ac:dyDescent="0.25">
      <c r="A20" s="2" t="s">
        <v>1018</v>
      </c>
      <c r="B20" s="4">
        <v>-2</v>
      </c>
      <c r="C20" s="4" t="s">
        <v>4</v>
      </c>
    </row>
    <row r="21" spans="1:3" ht="30" x14ac:dyDescent="0.25">
      <c r="A21" s="2" t="s">
        <v>977</v>
      </c>
      <c r="B21" s="4">
        <v>-24</v>
      </c>
      <c r="C21" s="4">
        <v>-34</v>
      </c>
    </row>
    <row r="22" spans="1:3" ht="30" x14ac:dyDescent="0.25">
      <c r="A22" s="2" t="s">
        <v>1019</v>
      </c>
      <c r="B22" s="4">
        <v>23</v>
      </c>
      <c r="C22" s="4">
        <v>25</v>
      </c>
    </row>
    <row r="23" spans="1:3" x14ac:dyDescent="0.25">
      <c r="A23" s="2" t="s">
        <v>1020</v>
      </c>
      <c r="B23" s="8">
        <v>-1</v>
      </c>
      <c r="C23" s="8">
        <v>-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7" t="s">
        <v>27</v>
      </c>
      <c r="C1" s="7"/>
      <c r="D1" s="7" t="s">
        <v>1</v>
      </c>
      <c r="E1" s="7"/>
    </row>
    <row r="2" spans="1:5" x14ac:dyDescent="0.25">
      <c r="A2" s="1" t="s">
        <v>26</v>
      </c>
      <c r="B2" s="1" t="s">
        <v>2</v>
      </c>
      <c r="C2" s="1" t="s">
        <v>28</v>
      </c>
      <c r="D2" s="1" t="s">
        <v>2</v>
      </c>
      <c r="E2" s="1" t="s">
        <v>28</v>
      </c>
    </row>
    <row r="3" spans="1:5" x14ac:dyDescent="0.25">
      <c r="A3" s="3" t="s">
        <v>544</v>
      </c>
      <c r="B3" s="4" t="s">
        <v>4</v>
      </c>
      <c r="C3" s="4" t="s">
        <v>4</v>
      </c>
      <c r="D3" s="4" t="s">
        <v>4</v>
      </c>
      <c r="E3" s="4" t="s">
        <v>4</v>
      </c>
    </row>
    <row r="4" spans="1:5" ht="45" x14ac:dyDescent="0.25">
      <c r="A4" s="2" t="s">
        <v>1022</v>
      </c>
      <c r="B4" s="8">
        <v>2</v>
      </c>
      <c r="C4" s="4" t="s">
        <v>4</v>
      </c>
      <c r="D4" s="8">
        <v>2</v>
      </c>
      <c r="E4" s="4" t="s">
        <v>4</v>
      </c>
    </row>
    <row r="5" spans="1:5" x14ac:dyDescent="0.25">
      <c r="A5" s="2" t="s">
        <v>1023</v>
      </c>
      <c r="B5" s="4">
        <v>0</v>
      </c>
      <c r="C5" s="4">
        <v>0</v>
      </c>
      <c r="D5" s="4">
        <v>0</v>
      </c>
      <c r="E5" s="4">
        <v>0</v>
      </c>
    </row>
    <row r="6" spans="1:5" x14ac:dyDescent="0.25">
      <c r="A6" s="3" t="s">
        <v>1024</v>
      </c>
      <c r="B6" s="4" t="s">
        <v>4</v>
      </c>
      <c r="C6" s="4" t="s">
        <v>4</v>
      </c>
      <c r="D6" s="4" t="s">
        <v>4</v>
      </c>
      <c r="E6" s="4" t="s">
        <v>4</v>
      </c>
    </row>
    <row r="7" spans="1:5" ht="30" x14ac:dyDescent="0.25">
      <c r="A7" s="2" t="s">
        <v>645</v>
      </c>
      <c r="B7" s="4">
        <v>-7</v>
      </c>
      <c r="C7" s="4">
        <v>-3</v>
      </c>
      <c r="D7" s="4">
        <v>2</v>
      </c>
      <c r="E7" s="4">
        <v>-3</v>
      </c>
    </row>
    <row r="8" spans="1:5" ht="45" x14ac:dyDescent="0.25">
      <c r="A8" s="2" t="s">
        <v>646</v>
      </c>
      <c r="B8" s="4">
        <v>-14</v>
      </c>
      <c r="C8" s="4">
        <v>-14</v>
      </c>
      <c r="D8" s="4">
        <v>-14</v>
      </c>
      <c r="E8" s="4">
        <v>-14</v>
      </c>
    </row>
    <row r="9" spans="1:5" x14ac:dyDescent="0.25">
      <c r="A9" s="3" t="s">
        <v>1025</v>
      </c>
      <c r="B9" s="4" t="s">
        <v>4</v>
      </c>
      <c r="C9" s="4" t="s">
        <v>4</v>
      </c>
      <c r="D9" s="4" t="s">
        <v>4</v>
      </c>
      <c r="E9" s="4" t="s">
        <v>4</v>
      </c>
    </row>
    <row r="10" spans="1:5" ht="60" x14ac:dyDescent="0.25">
      <c r="A10" s="2" t="s">
        <v>1026</v>
      </c>
      <c r="B10" s="4">
        <v>12</v>
      </c>
      <c r="C10" s="4">
        <v>184</v>
      </c>
      <c r="D10" s="4">
        <v>95</v>
      </c>
      <c r="E10" s="4">
        <v>266</v>
      </c>
    </row>
    <row r="11" spans="1:5" ht="30" x14ac:dyDescent="0.25">
      <c r="A11" s="2" t="s">
        <v>1027</v>
      </c>
      <c r="B11" s="4" t="s">
        <v>4</v>
      </c>
      <c r="C11" s="4" t="s">
        <v>4</v>
      </c>
      <c r="D11" s="4" t="s">
        <v>4</v>
      </c>
      <c r="E11" s="4">
        <v>265</v>
      </c>
    </row>
    <row r="12" spans="1:5" x14ac:dyDescent="0.25">
      <c r="A12" s="2" t="s">
        <v>32</v>
      </c>
      <c r="B12" s="4" t="s">
        <v>4</v>
      </c>
      <c r="C12" s="4" t="s">
        <v>4</v>
      </c>
      <c r="D12" s="4" t="s">
        <v>4</v>
      </c>
      <c r="E12" s="4" t="s">
        <v>4</v>
      </c>
    </row>
    <row r="13" spans="1:5" x14ac:dyDescent="0.25">
      <c r="A13" s="3" t="s">
        <v>1025</v>
      </c>
      <c r="B13" s="4" t="s">
        <v>4</v>
      </c>
      <c r="C13" s="4" t="s">
        <v>4</v>
      </c>
      <c r="D13" s="4" t="s">
        <v>4</v>
      </c>
      <c r="E13" s="4" t="s">
        <v>4</v>
      </c>
    </row>
    <row r="14" spans="1:5" ht="30" x14ac:dyDescent="0.25">
      <c r="A14" s="2" t="s">
        <v>1027</v>
      </c>
      <c r="B14" s="4" t="s">
        <v>4</v>
      </c>
      <c r="C14" s="4" t="s">
        <v>4</v>
      </c>
      <c r="D14" s="4" t="s">
        <v>4</v>
      </c>
      <c r="E14" s="4">
        <v>-1</v>
      </c>
    </row>
    <row r="15" spans="1:5" ht="60" x14ac:dyDescent="0.25">
      <c r="A15" s="2" t="s">
        <v>1028</v>
      </c>
      <c r="B15" s="4" t="s">
        <v>4</v>
      </c>
      <c r="C15" s="4" t="s">
        <v>4</v>
      </c>
      <c r="D15" s="4" t="s">
        <v>4</v>
      </c>
      <c r="E15" s="4" t="s">
        <v>4</v>
      </c>
    </row>
    <row r="16" spans="1:5" x14ac:dyDescent="0.25">
      <c r="A16" s="3" t="s">
        <v>1025</v>
      </c>
      <c r="B16" s="4" t="s">
        <v>4</v>
      </c>
      <c r="C16" s="4" t="s">
        <v>4</v>
      </c>
      <c r="D16" s="4" t="s">
        <v>4</v>
      </c>
      <c r="E16" s="4" t="s">
        <v>4</v>
      </c>
    </row>
    <row r="17" spans="1:5" ht="30" x14ac:dyDescent="0.25">
      <c r="A17" s="2" t="s">
        <v>1029</v>
      </c>
      <c r="B17" s="4" t="s">
        <v>4</v>
      </c>
      <c r="C17" s="4" t="s">
        <v>4</v>
      </c>
      <c r="D17" s="4">
        <v>-1</v>
      </c>
      <c r="E17" s="4" t="s">
        <v>4</v>
      </c>
    </row>
    <row r="18" spans="1:5" x14ac:dyDescent="0.25">
      <c r="A18" s="2" t="s">
        <v>128</v>
      </c>
      <c r="B18" s="4" t="s">
        <v>4</v>
      </c>
      <c r="C18" s="4" t="s">
        <v>4</v>
      </c>
      <c r="D18" s="4" t="s">
        <v>4</v>
      </c>
      <c r="E18" s="4" t="s">
        <v>4</v>
      </c>
    </row>
    <row r="19" spans="1:5" x14ac:dyDescent="0.25">
      <c r="A19" s="3" t="s">
        <v>1025</v>
      </c>
      <c r="B19" s="4" t="s">
        <v>4</v>
      </c>
      <c r="C19" s="4" t="s">
        <v>4</v>
      </c>
      <c r="D19" s="4" t="s">
        <v>4</v>
      </c>
      <c r="E19" s="4" t="s">
        <v>4</v>
      </c>
    </row>
    <row r="20" spans="1:5" ht="60" x14ac:dyDescent="0.25">
      <c r="A20" s="2" t="s">
        <v>1026</v>
      </c>
      <c r="B20" s="4">
        <v>-5</v>
      </c>
      <c r="C20" s="4">
        <v>8</v>
      </c>
      <c r="D20" s="4">
        <v>14</v>
      </c>
      <c r="E20" s="4">
        <v>35</v>
      </c>
    </row>
    <row r="21" spans="1:5" ht="30" x14ac:dyDescent="0.25">
      <c r="A21" s="2" t="s">
        <v>1027</v>
      </c>
      <c r="B21" s="4" t="s">
        <v>4</v>
      </c>
      <c r="C21" s="4" t="s">
        <v>4</v>
      </c>
      <c r="D21" s="4" t="s">
        <v>4</v>
      </c>
      <c r="E21" s="4">
        <v>35</v>
      </c>
    </row>
    <row r="22" spans="1:5" ht="60" x14ac:dyDescent="0.25">
      <c r="A22" s="2" t="s">
        <v>1030</v>
      </c>
      <c r="B22" s="4" t="s">
        <v>4</v>
      </c>
      <c r="C22" s="4" t="s">
        <v>4</v>
      </c>
      <c r="D22" s="4" t="s">
        <v>4</v>
      </c>
      <c r="E22" s="4" t="s">
        <v>4</v>
      </c>
    </row>
    <row r="23" spans="1:5" x14ac:dyDescent="0.25">
      <c r="A23" s="3" t="s">
        <v>1025</v>
      </c>
      <c r="B23" s="4" t="s">
        <v>4</v>
      </c>
      <c r="C23" s="4" t="s">
        <v>4</v>
      </c>
      <c r="D23" s="4" t="s">
        <v>4</v>
      </c>
      <c r="E23" s="4" t="s">
        <v>4</v>
      </c>
    </row>
    <row r="24" spans="1:5" ht="30" x14ac:dyDescent="0.25">
      <c r="A24" s="2" t="s">
        <v>1029</v>
      </c>
      <c r="B24" s="4" t="s">
        <v>4</v>
      </c>
      <c r="C24" s="4" t="s">
        <v>4</v>
      </c>
      <c r="D24" s="4" t="s">
        <v>4</v>
      </c>
      <c r="E24" s="4">
        <v>-1</v>
      </c>
    </row>
    <row r="25" spans="1:5" x14ac:dyDescent="0.25">
      <c r="A25" s="2" t="s">
        <v>41</v>
      </c>
      <c r="B25" s="4" t="s">
        <v>4</v>
      </c>
      <c r="C25" s="4" t="s">
        <v>4</v>
      </c>
      <c r="D25" s="4" t="s">
        <v>4</v>
      </c>
      <c r="E25" s="4" t="s">
        <v>4</v>
      </c>
    </row>
    <row r="26" spans="1:5" x14ac:dyDescent="0.25">
      <c r="A26" s="3" t="s">
        <v>1025</v>
      </c>
      <c r="B26" s="4" t="s">
        <v>4</v>
      </c>
      <c r="C26" s="4" t="s">
        <v>4</v>
      </c>
      <c r="D26" s="4" t="s">
        <v>4</v>
      </c>
      <c r="E26" s="4" t="s">
        <v>4</v>
      </c>
    </row>
    <row r="27" spans="1:5" ht="60" x14ac:dyDescent="0.25">
      <c r="A27" s="2" t="s">
        <v>1026</v>
      </c>
      <c r="B27" s="4">
        <v>10</v>
      </c>
      <c r="C27" s="4">
        <v>18</v>
      </c>
      <c r="D27" s="4">
        <v>56</v>
      </c>
      <c r="E27" s="4">
        <v>32</v>
      </c>
    </row>
    <row r="28" spans="1:5" ht="30" x14ac:dyDescent="0.25">
      <c r="A28" s="2" t="s">
        <v>1027</v>
      </c>
      <c r="B28" s="4" t="s">
        <v>4</v>
      </c>
      <c r="C28" s="4" t="s">
        <v>4</v>
      </c>
      <c r="D28" s="4" t="s">
        <v>4</v>
      </c>
      <c r="E28" s="4">
        <v>32</v>
      </c>
    </row>
    <row r="29" spans="1:5" ht="30" x14ac:dyDescent="0.25">
      <c r="A29" s="2" t="s">
        <v>42</v>
      </c>
      <c r="B29" s="4" t="s">
        <v>4</v>
      </c>
      <c r="C29" s="4" t="s">
        <v>4</v>
      </c>
      <c r="D29" s="4" t="s">
        <v>4</v>
      </c>
      <c r="E29" s="4" t="s">
        <v>4</v>
      </c>
    </row>
    <row r="30" spans="1:5" x14ac:dyDescent="0.25">
      <c r="A30" s="3" t="s">
        <v>1025</v>
      </c>
      <c r="B30" s="4" t="s">
        <v>4</v>
      </c>
      <c r="C30" s="4" t="s">
        <v>4</v>
      </c>
      <c r="D30" s="4" t="s">
        <v>4</v>
      </c>
      <c r="E30" s="4" t="s">
        <v>4</v>
      </c>
    </row>
    <row r="31" spans="1:5" ht="60" x14ac:dyDescent="0.25">
      <c r="A31" s="2" t="s">
        <v>1026</v>
      </c>
      <c r="B31" s="4">
        <v>7</v>
      </c>
      <c r="C31" s="4">
        <v>158</v>
      </c>
      <c r="D31" s="4">
        <v>25</v>
      </c>
      <c r="E31" s="4">
        <v>199</v>
      </c>
    </row>
    <row r="32" spans="1:5" ht="30" x14ac:dyDescent="0.25">
      <c r="A32" s="2" t="s">
        <v>1027</v>
      </c>
      <c r="B32" s="4" t="s">
        <v>4</v>
      </c>
      <c r="C32" s="4" t="s">
        <v>4</v>
      </c>
      <c r="D32" s="4" t="s">
        <v>4</v>
      </c>
      <c r="E32" s="4">
        <v>199</v>
      </c>
    </row>
    <row r="33" spans="1:5" x14ac:dyDescent="0.25">
      <c r="A33" s="2" t="s">
        <v>573</v>
      </c>
      <c r="B33" s="4" t="s">
        <v>4</v>
      </c>
      <c r="C33" s="4" t="s">
        <v>4</v>
      </c>
      <c r="D33" s="4" t="s">
        <v>4</v>
      </c>
      <c r="E33" s="4" t="s">
        <v>4</v>
      </c>
    </row>
    <row r="34" spans="1:5" x14ac:dyDescent="0.25">
      <c r="A34" s="3" t="s">
        <v>1025</v>
      </c>
      <c r="B34" s="4" t="s">
        <v>4</v>
      </c>
      <c r="C34" s="4" t="s">
        <v>4</v>
      </c>
      <c r="D34" s="4" t="s">
        <v>4</v>
      </c>
      <c r="E34" s="4" t="s">
        <v>4</v>
      </c>
    </row>
    <row r="35" spans="1:5" ht="60" x14ac:dyDescent="0.25">
      <c r="A35" s="2" t="s">
        <v>1031</v>
      </c>
      <c r="B35" s="4" t="s">
        <v>4</v>
      </c>
      <c r="C35" s="4" t="s">
        <v>4</v>
      </c>
      <c r="D35" s="4" t="s">
        <v>4</v>
      </c>
      <c r="E35" s="4">
        <v>-1</v>
      </c>
    </row>
    <row r="36" spans="1:5" ht="60" x14ac:dyDescent="0.25">
      <c r="A36" s="2" t="s">
        <v>1026</v>
      </c>
      <c r="B36" s="4" t="s">
        <v>4</v>
      </c>
      <c r="C36" s="4">
        <v>-1</v>
      </c>
      <c r="D36" s="4">
        <v>3</v>
      </c>
      <c r="E36" s="4">
        <v>2</v>
      </c>
    </row>
    <row r="37" spans="1:5" ht="30" x14ac:dyDescent="0.25">
      <c r="A37" s="2" t="s">
        <v>1032</v>
      </c>
      <c r="B37" s="4" t="s">
        <v>4</v>
      </c>
      <c r="C37" s="4" t="s">
        <v>4</v>
      </c>
      <c r="D37" s="4" t="s">
        <v>4</v>
      </c>
      <c r="E37" s="4" t="s">
        <v>4</v>
      </c>
    </row>
    <row r="38" spans="1:5" x14ac:dyDescent="0.25">
      <c r="A38" s="3" t="s">
        <v>1025</v>
      </c>
      <c r="B38" s="4" t="s">
        <v>4</v>
      </c>
      <c r="C38" s="4" t="s">
        <v>4</v>
      </c>
      <c r="D38" s="4" t="s">
        <v>4</v>
      </c>
      <c r="E38" s="4" t="s">
        <v>4</v>
      </c>
    </row>
    <row r="39" spans="1:5" ht="60" x14ac:dyDescent="0.25">
      <c r="A39" s="2" t="s">
        <v>1031</v>
      </c>
      <c r="B39" s="4" t="s">
        <v>4</v>
      </c>
      <c r="C39" s="4" t="s">
        <v>4</v>
      </c>
      <c r="D39" s="4" t="s">
        <v>4</v>
      </c>
      <c r="E39" s="4">
        <v>-1</v>
      </c>
    </row>
    <row r="40" spans="1:5" ht="30" x14ac:dyDescent="0.25">
      <c r="A40" s="2" t="s">
        <v>1033</v>
      </c>
      <c r="B40" s="4" t="s">
        <v>4</v>
      </c>
      <c r="C40" s="4" t="s">
        <v>4</v>
      </c>
      <c r="D40" s="4" t="s">
        <v>4</v>
      </c>
      <c r="E40" s="4" t="s">
        <v>4</v>
      </c>
    </row>
    <row r="41" spans="1:5" x14ac:dyDescent="0.25">
      <c r="A41" s="3" t="s">
        <v>1025</v>
      </c>
      <c r="B41" s="4" t="s">
        <v>4</v>
      </c>
      <c r="C41" s="4" t="s">
        <v>4</v>
      </c>
      <c r="D41" s="4" t="s">
        <v>4</v>
      </c>
      <c r="E41" s="4" t="s">
        <v>4</v>
      </c>
    </row>
    <row r="42" spans="1:5" ht="60" x14ac:dyDescent="0.25">
      <c r="A42" s="2" t="s">
        <v>1026</v>
      </c>
      <c r="B42" s="4" t="s">
        <v>4</v>
      </c>
      <c r="C42" s="4">
        <v>-1</v>
      </c>
      <c r="D42" s="4">
        <v>3</v>
      </c>
      <c r="E42" s="4">
        <v>2</v>
      </c>
    </row>
    <row r="43" spans="1:5" x14ac:dyDescent="0.25">
      <c r="A43" s="2" t="s">
        <v>579</v>
      </c>
      <c r="B43" s="4" t="s">
        <v>4</v>
      </c>
      <c r="C43" s="4" t="s">
        <v>4</v>
      </c>
      <c r="D43" s="4" t="s">
        <v>4</v>
      </c>
      <c r="E43" s="4" t="s">
        <v>4</v>
      </c>
    </row>
    <row r="44" spans="1:5" x14ac:dyDescent="0.25">
      <c r="A44" s="3" t="s">
        <v>1025</v>
      </c>
      <c r="B44" s="4" t="s">
        <v>4</v>
      </c>
      <c r="C44" s="4" t="s">
        <v>4</v>
      </c>
      <c r="D44" s="4" t="s">
        <v>4</v>
      </c>
      <c r="E44" s="4" t="s">
        <v>4</v>
      </c>
    </row>
    <row r="45" spans="1:5" ht="60" x14ac:dyDescent="0.25">
      <c r="A45" s="2" t="s">
        <v>1026</v>
      </c>
      <c r="B45" s="4">
        <v>16</v>
      </c>
      <c r="C45" s="4">
        <v>19</v>
      </c>
      <c r="D45" s="4">
        <v>63</v>
      </c>
      <c r="E45" s="4">
        <v>56</v>
      </c>
    </row>
    <row r="46" spans="1:5" ht="30" x14ac:dyDescent="0.25">
      <c r="A46" s="2" t="s">
        <v>1034</v>
      </c>
      <c r="B46" s="4" t="s">
        <v>4</v>
      </c>
      <c r="C46" s="4" t="s">
        <v>4</v>
      </c>
      <c r="D46" s="4" t="s">
        <v>4</v>
      </c>
      <c r="E46" s="4" t="s">
        <v>4</v>
      </c>
    </row>
    <row r="47" spans="1:5" x14ac:dyDescent="0.25">
      <c r="A47" s="3" t="s">
        <v>1025</v>
      </c>
      <c r="B47" s="4" t="s">
        <v>4</v>
      </c>
      <c r="C47" s="4" t="s">
        <v>4</v>
      </c>
      <c r="D47" s="4" t="s">
        <v>4</v>
      </c>
      <c r="E47" s="4" t="s">
        <v>4</v>
      </c>
    </row>
    <row r="48" spans="1:5" ht="60" x14ac:dyDescent="0.25">
      <c r="A48" s="2" t="s">
        <v>1026</v>
      </c>
      <c r="B48" s="4">
        <v>16</v>
      </c>
      <c r="C48" s="4">
        <v>19</v>
      </c>
      <c r="D48" s="4">
        <v>63</v>
      </c>
      <c r="E48" s="4">
        <v>56</v>
      </c>
    </row>
    <row r="49" spans="1:5" ht="30" x14ac:dyDescent="0.25">
      <c r="A49" s="2" t="s">
        <v>584</v>
      </c>
      <c r="B49" s="4" t="s">
        <v>4</v>
      </c>
      <c r="C49" s="4" t="s">
        <v>4</v>
      </c>
      <c r="D49" s="4" t="s">
        <v>4</v>
      </c>
      <c r="E49" s="4" t="s">
        <v>4</v>
      </c>
    </row>
    <row r="50" spans="1:5" x14ac:dyDescent="0.25">
      <c r="A50" s="3" t="s">
        <v>1025</v>
      </c>
      <c r="B50" s="4" t="s">
        <v>4</v>
      </c>
      <c r="C50" s="4" t="s">
        <v>4</v>
      </c>
      <c r="D50" s="4" t="s">
        <v>4</v>
      </c>
      <c r="E50" s="4" t="s">
        <v>4</v>
      </c>
    </row>
    <row r="51" spans="1:5" ht="60" x14ac:dyDescent="0.25">
      <c r="A51" s="2" t="s">
        <v>1026</v>
      </c>
      <c r="B51" s="4">
        <v>1</v>
      </c>
      <c r="C51" s="4">
        <v>158</v>
      </c>
      <c r="D51" s="4">
        <v>20</v>
      </c>
      <c r="E51" s="4">
        <v>192</v>
      </c>
    </row>
    <row r="52" spans="1:5" ht="45" x14ac:dyDescent="0.25">
      <c r="A52" s="2" t="s">
        <v>1035</v>
      </c>
      <c r="B52" s="4" t="s">
        <v>4</v>
      </c>
      <c r="C52" s="4" t="s">
        <v>4</v>
      </c>
      <c r="D52" s="4" t="s">
        <v>4</v>
      </c>
      <c r="E52" s="4" t="s">
        <v>4</v>
      </c>
    </row>
    <row r="53" spans="1:5" x14ac:dyDescent="0.25">
      <c r="A53" s="3" t="s">
        <v>1025</v>
      </c>
      <c r="B53" s="4" t="s">
        <v>4</v>
      </c>
      <c r="C53" s="4" t="s">
        <v>4</v>
      </c>
      <c r="D53" s="4" t="s">
        <v>4</v>
      </c>
      <c r="E53" s="4" t="s">
        <v>4</v>
      </c>
    </row>
    <row r="54" spans="1:5" ht="60" x14ac:dyDescent="0.25">
      <c r="A54" s="2" t="s">
        <v>1026</v>
      </c>
      <c r="B54" s="4" t="s">
        <v>4</v>
      </c>
      <c r="C54" s="4">
        <v>2</v>
      </c>
      <c r="D54" s="4">
        <v>-1</v>
      </c>
      <c r="E54" s="4">
        <v>20</v>
      </c>
    </row>
    <row r="55" spans="1:5" ht="30" x14ac:dyDescent="0.25">
      <c r="A55" s="2" t="s">
        <v>1036</v>
      </c>
      <c r="B55" s="4" t="s">
        <v>4</v>
      </c>
      <c r="C55" s="4" t="s">
        <v>4</v>
      </c>
      <c r="D55" s="4" t="s">
        <v>4</v>
      </c>
      <c r="E55" s="4" t="s">
        <v>4</v>
      </c>
    </row>
    <row r="56" spans="1:5" x14ac:dyDescent="0.25">
      <c r="A56" s="3" t="s">
        <v>1025</v>
      </c>
      <c r="B56" s="4" t="s">
        <v>4</v>
      </c>
      <c r="C56" s="4" t="s">
        <v>4</v>
      </c>
      <c r="D56" s="4" t="s">
        <v>4</v>
      </c>
      <c r="E56" s="4" t="s">
        <v>4</v>
      </c>
    </row>
    <row r="57" spans="1:5" ht="60" x14ac:dyDescent="0.25">
      <c r="A57" s="2" t="s">
        <v>1026</v>
      </c>
      <c r="B57" s="4">
        <v>10</v>
      </c>
      <c r="C57" s="4">
        <v>18</v>
      </c>
      <c r="D57" s="4">
        <v>56</v>
      </c>
      <c r="E57" s="4">
        <v>32</v>
      </c>
    </row>
    <row r="58" spans="1:5" ht="45" x14ac:dyDescent="0.25">
      <c r="A58" s="2" t="s">
        <v>1037</v>
      </c>
      <c r="B58" s="4" t="s">
        <v>4</v>
      </c>
      <c r="C58" s="4" t="s">
        <v>4</v>
      </c>
      <c r="D58" s="4" t="s">
        <v>4</v>
      </c>
      <c r="E58" s="4" t="s">
        <v>4</v>
      </c>
    </row>
    <row r="59" spans="1:5" x14ac:dyDescent="0.25">
      <c r="A59" s="3" t="s">
        <v>1025</v>
      </c>
      <c r="B59" s="4" t="s">
        <v>4</v>
      </c>
      <c r="C59" s="4" t="s">
        <v>4</v>
      </c>
      <c r="D59" s="4" t="s">
        <v>4</v>
      </c>
      <c r="E59" s="4" t="s">
        <v>4</v>
      </c>
    </row>
    <row r="60" spans="1:5" ht="60" x14ac:dyDescent="0.25">
      <c r="A60" s="2" t="s">
        <v>1026</v>
      </c>
      <c r="B60" s="4">
        <v>-9</v>
      </c>
      <c r="C60" s="4">
        <v>138</v>
      </c>
      <c r="D60" s="4">
        <v>-35</v>
      </c>
      <c r="E60" s="4">
        <v>140</v>
      </c>
    </row>
    <row r="61" spans="1:5" x14ac:dyDescent="0.25">
      <c r="A61" s="2" t="s">
        <v>582</v>
      </c>
      <c r="B61" s="4" t="s">
        <v>4</v>
      </c>
      <c r="C61" s="4" t="s">
        <v>4</v>
      </c>
      <c r="D61" s="4" t="s">
        <v>4</v>
      </c>
      <c r="E61" s="4" t="s">
        <v>4</v>
      </c>
    </row>
    <row r="62" spans="1:5" x14ac:dyDescent="0.25">
      <c r="A62" s="3" t="s">
        <v>1025</v>
      </c>
      <c r="B62" s="4" t="s">
        <v>4</v>
      </c>
      <c r="C62" s="4" t="s">
        <v>4</v>
      </c>
      <c r="D62" s="4" t="s">
        <v>4</v>
      </c>
      <c r="E62" s="4" t="s">
        <v>4</v>
      </c>
    </row>
    <row r="63" spans="1:5" ht="60" x14ac:dyDescent="0.25">
      <c r="A63" s="2" t="s">
        <v>1026</v>
      </c>
      <c r="B63" s="4">
        <v>-2</v>
      </c>
      <c r="C63" s="4" t="s">
        <v>4</v>
      </c>
      <c r="D63" s="4">
        <v>-1</v>
      </c>
      <c r="E63" s="4">
        <v>-1</v>
      </c>
    </row>
    <row r="64" spans="1:5" ht="30" x14ac:dyDescent="0.25">
      <c r="A64" s="2" t="s">
        <v>1038</v>
      </c>
      <c r="B64" s="4" t="s">
        <v>4</v>
      </c>
      <c r="C64" s="4" t="s">
        <v>4</v>
      </c>
      <c r="D64" s="4" t="s">
        <v>4</v>
      </c>
      <c r="E64" s="4" t="s">
        <v>4</v>
      </c>
    </row>
    <row r="65" spans="1:5" x14ac:dyDescent="0.25">
      <c r="A65" s="3" t="s">
        <v>1025</v>
      </c>
      <c r="B65" s="4" t="s">
        <v>4</v>
      </c>
      <c r="C65" s="4" t="s">
        <v>4</v>
      </c>
      <c r="D65" s="4" t="s">
        <v>4</v>
      </c>
      <c r="E65" s="4" t="s">
        <v>4</v>
      </c>
    </row>
    <row r="66" spans="1:5" ht="60" x14ac:dyDescent="0.25">
      <c r="A66" s="2" t="s">
        <v>1026</v>
      </c>
      <c r="B66" s="4">
        <v>-2</v>
      </c>
      <c r="C66" s="4" t="s">
        <v>4</v>
      </c>
      <c r="D66" s="4">
        <v>-1</v>
      </c>
      <c r="E66" s="4">
        <v>-1</v>
      </c>
    </row>
    <row r="67" spans="1:5" x14ac:dyDescent="0.25">
      <c r="A67" s="2" t="s">
        <v>586</v>
      </c>
      <c r="B67" s="4" t="s">
        <v>4</v>
      </c>
      <c r="C67" s="4" t="s">
        <v>4</v>
      </c>
      <c r="D67" s="4" t="s">
        <v>4</v>
      </c>
      <c r="E67" s="4" t="s">
        <v>4</v>
      </c>
    </row>
    <row r="68" spans="1:5" x14ac:dyDescent="0.25">
      <c r="A68" s="3" t="s">
        <v>1025</v>
      </c>
      <c r="B68" s="4" t="s">
        <v>4</v>
      </c>
      <c r="C68" s="4" t="s">
        <v>4</v>
      </c>
      <c r="D68" s="4" t="s">
        <v>4</v>
      </c>
      <c r="E68" s="4" t="s">
        <v>4</v>
      </c>
    </row>
    <row r="69" spans="1:5" ht="60" x14ac:dyDescent="0.25">
      <c r="A69" s="2" t="s">
        <v>1026</v>
      </c>
      <c r="B69" s="4">
        <v>-3</v>
      </c>
      <c r="C69" s="4">
        <v>7</v>
      </c>
      <c r="D69" s="4">
        <v>13</v>
      </c>
      <c r="E69" s="4">
        <v>14</v>
      </c>
    </row>
    <row r="70" spans="1:5" ht="30" x14ac:dyDescent="0.25">
      <c r="A70" s="2" t="s">
        <v>1039</v>
      </c>
      <c r="B70" s="4" t="s">
        <v>4</v>
      </c>
      <c r="C70" s="4" t="s">
        <v>4</v>
      </c>
      <c r="D70" s="4" t="s">
        <v>4</v>
      </c>
      <c r="E70" s="4" t="s">
        <v>4</v>
      </c>
    </row>
    <row r="71" spans="1:5" x14ac:dyDescent="0.25">
      <c r="A71" s="3" t="s">
        <v>1025</v>
      </c>
      <c r="B71" s="4" t="s">
        <v>4</v>
      </c>
      <c r="C71" s="4" t="s">
        <v>4</v>
      </c>
      <c r="D71" s="4" t="s">
        <v>4</v>
      </c>
      <c r="E71" s="4" t="s">
        <v>4</v>
      </c>
    </row>
    <row r="72" spans="1:5" ht="60" x14ac:dyDescent="0.25">
      <c r="A72" s="2" t="s">
        <v>1026</v>
      </c>
      <c r="B72" s="4">
        <v>-3</v>
      </c>
      <c r="C72" s="4">
        <v>7</v>
      </c>
      <c r="D72" s="4">
        <v>13</v>
      </c>
      <c r="E72" s="4">
        <v>14</v>
      </c>
    </row>
    <row r="73" spans="1:5" x14ac:dyDescent="0.25">
      <c r="A73" s="2" t="s">
        <v>592</v>
      </c>
      <c r="B73" s="4" t="s">
        <v>4</v>
      </c>
      <c r="C73" s="4" t="s">
        <v>4</v>
      </c>
      <c r="D73" s="4" t="s">
        <v>4</v>
      </c>
      <c r="E73" s="4" t="s">
        <v>4</v>
      </c>
    </row>
    <row r="74" spans="1:5" x14ac:dyDescent="0.25">
      <c r="A74" s="3" t="s">
        <v>1025</v>
      </c>
      <c r="B74" s="4" t="s">
        <v>4</v>
      </c>
      <c r="C74" s="4" t="s">
        <v>4</v>
      </c>
      <c r="D74" s="4" t="s">
        <v>4</v>
      </c>
      <c r="E74" s="4" t="s">
        <v>4</v>
      </c>
    </row>
    <row r="75" spans="1:5" ht="60" x14ac:dyDescent="0.25">
      <c r="A75" s="2" t="s">
        <v>1026</v>
      </c>
      <c r="B75" s="4" t="s">
        <v>4</v>
      </c>
      <c r="C75" s="4">
        <v>1</v>
      </c>
      <c r="D75" s="4">
        <v>-3</v>
      </c>
      <c r="E75" s="4">
        <v>3</v>
      </c>
    </row>
    <row r="76" spans="1:5" ht="30" x14ac:dyDescent="0.25">
      <c r="A76" s="2" t="s">
        <v>1040</v>
      </c>
      <c r="B76" s="4" t="s">
        <v>4</v>
      </c>
      <c r="C76" s="4" t="s">
        <v>4</v>
      </c>
      <c r="D76" s="4" t="s">
        <v>4</v>
      </c>
      <c r="E76" s="4" t="s">
        <v>4</v>
      </c>
    </row>
    <row r="77" spans="1:5" x14ac:dyDescent="0.25">
      <c r="A77" s="3" t="s">
        <v>1025</v>
      </c>
      <c r="B77" s="4" t="s">
        <v>4</v>
      </c>
      <c r="C77" s="4" t="s">
        <v>4</v>
      </c>
      <c r="D77" s="4" t="s">
        <v>4</v>
      </c>
      <c r="E77" s="4" t="s">
        <v>4</v>
      </c>
    </row>
    <row r="78" spans="1:5" ht="60" x14ac:dyDescent="0.25">
      <c r="A78" s="2" t="s">
        <v>1026</v>
      </c>
      <c r="B78" s="4" t="s">
        <v>4</v>
      </c>
      <c r="C78" s="8">
        <v>1</v>
      </c>
      <c r="D78" s="8">
        <v>-3</v>
      </c>
      <c r="E78" s="8">
        <v>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41</v>
      </c>
      <c r="B1" s="1" t="s">
        <v>27</v>
      </c>
      <c r="C1" s="1" t="s">
        <v>1</v>
      </c>
    </row>
    <row r="2" spans="1:3" x14ac:dyDescent="0.25">
      <c r="A2" s="1" t="s">
        <v>26</v>
      </c>
      <c r="B2" s="1" t="s">
        <v>28</v>
      </c>
      <c r="C2" s="1" t="s">
        <v>28</v>
      </c>
    </row>
    <row r="3" spans="1:3" x14ac:dyDescent="0.25">
      <c r="A3" s="2" t="s">
        <v>573</v>
      </c>
      <c r="B3" s="4" t="s">
        <v>4</v>
      </c>
      <c r="C3" s="4" t="s">
        <v>4</v>
      </c>
    </row>
    <row r="4" spans="1:3" ht="30" x14ac:dyDescent="0.25">
      <c r="A4" s="3" t="s">
        <v>1042</v>
      </c>
      <c r="B4" s="4" t="s">
        <v>4</v>
      </c>
      <c r="C4" s="4" t="s">
        <v>4</v>
      </c>
    </row>
    <row r="5" spans="1:3" x14ac:dyDescent="0.25">
      <c r="A5" s="2" t="s">
        <v>1043</v>
      </c>
      <c r="B5" s="8">
        <v>1</v>
      </c>
      <c r="C5" s="8">
        <v>3</v>
      </c>
    </row>
    <row r="6" spans="1:3" x14ac:dyDescent="0.25">
      <c r="A6" s="2" t="s">
        <v>58</v>
      </c>
      <c r="B6" s="4" t="s">
        <v>4</v>
      </c>
      <c r="C6" s="4" t="s">
        <v>4</v>
      </c>
    </row>
    <row r="7" spans="1:3" ht="30" x14ac:dyDescent="0.25">
      <c r="A7" s="3" t="s">
        <v>1042</v>
      </c>
      <c r="B7" s="4" t="s">
        <v>4</v>
      </c>
      <c r="C7" s="4" t="s">
        <v>4</v>
      </c>
    </row>
    <row r="8" spans="1:3" x14ac:dyDescent="0.25">
      <c r="A8" s="2" t="s">
        <v>1044</v>
      </c>
      <c r="B8" s="8">
        <v>-1</v>
      </c>
      <c r="C8" s="8">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1" t="s">
        <v>2</v>
      </c>
      <c r="C1" s="1" t="s">
        <v>57</v>
      </c>
    </row>
    <row r="2" spans="1:3" x14ac:dyDescent="0.25">
      <c r="A2" s="1" t="s">
        <v>26</v>
      </c>
      <c r="B2" s="1" t="s">
        <v>637</v>
      </c>
      <c r="C2" s="1" t="s">
        <v>637</v>
      </c>
    </row>
    <row r="3" spans="1:3" x14ac:dyDescent="0.25">
      <c r="A3" s="3" t="s">
        <v>544</v>
      </c>
      <c r="B3" s="4" t="s">
        <v>4</v>
      </c>
      <c r="C3" s="4" t="s">
        <v>4</v>
      </c>
    </row>
    <row r="4" spans="1:3" ht="30" x14ac:dyDescent="0.25">
      <c r="A4" s="2" t="s">
        <v>1046</v>
      </c>
      <c r="B4" s="8">
        <v>7</v>
      </c>
      <c r="C4" s="4" t="s">
        <v>4</v>
      </c>
    </row>
    <row r="5" spans="1:3" ht="30" x14ac:dyDescent="0.25">
      <c r="A5" s="2" t="s">
        <v>1047</v>
      </c>
      <c r="B5" s="4">
        <v>23</v>
      </c>
      <c r="C5" s="4" t="s">
        <v>4</v>
      </c>
    </row>
    <row r="6" spans="1:3" ht="45" x14ac:dyDescent="0.25">
      <c r="A6" s="2" t="s">
        <v>1048</v>
      </c>
      <c r="B6" s="4">
        <v>13</v>
      </c>
      <c r="C6" s="4">
        <v>25</v>
      </c>
    </row>
    <row r="7" spans="1:3" ht="45" x14ac:dyDescent="0.25">
      <c r="A7" s="2" t="s">
        <v>1049</v>
      </c>
      <c r="B7" s="4">
        <v>10</v>
      </c>
      <c r="C7" s="4" t="s">
        <v>4</v>
      </c>
    </row>
    <row r="8" spans="1:3" x14ac:dyDescent="0.25">
      <c r="A8" s="3" t="s">
        <v>1050</v>
      </c>
      <c r="B8" s="4" t="s">
        <v>4</v>
      </c>
      <c r="C8" s="4" t="s">
        <v>4</v>
      </c>
    </row>
    <row r="9" spans="1:3" x14ac:dyDescent="0.25">
      <c r="A9" s="2" t="s">
        <v>1051</v>
      </c>
      <c r="B9" s="4">
        <v>8</v>
      </c>
      <c r="C9" s="4">
        <v>7</v>
      </c>
    </row>
    <row r="10" spans="1:3" x14ac:dyDescent="0.25">
      <c r="A10" s="2" t="s">
        <v>705</v>
      </c>
      <c r="B10" s="4">
        <v>964</v>
      </c>
      <c r="C10" s="6">
        <v>6199</v>
      </c>
    </row>
    <row r="11" spans="1:3" x14ac:dyDescent="0.25">
      <c r="A11" s="2" t="s">
        <v>1052</v>
      </c>
      <c r="B11" s="4">
        <v>7</v>
      </c>
      <c r="C11" s="4">
        <v>24</v>
      </c>
    </row>
    <row r="12" spans="1:3" x14ac:dyDescent="0.25">
      <c r="A12" s="2" t="s">
        <v>1053</v>
      </c>
      <c r="B12" s="4">
        <v>2</v>
      </c>
      <c r="C12" s="4">
        <v>1</v>
      </c>
    </row>
    <row r="13" spans="1:3" ht="45" x14ac:dyDescent="0.25">
      <c r="A13" s="2" t="s">
        <v>698</v>
      </c>
      <c r="B13" s="4">
        <v>26</v>
      </c>
      <c r="C13" s="4">
        <v>62</v>
      </c>
    </row>
    <row r="14" spans="1:3" ht="45" x14ac:dyDescent="0.25">
      <c r="A14" s="2" t="s">
        <v>699</v>
      </c>
      <c r="B14" s="4">
        <v>-12</v>
      </c>
      <c r="C14" s="4">
        <v>-28</v>
      </c>
    </row>
    <row r="15" spans="1:3" ht="45" x14ac:dyDescent="0.25">
      <c r="A15" s="2" t="s">
        <v>700</v>
      </c>
      <c r="B15" s="4">
        <v>-13</v>
      </c>
      <c r="C15" s="4">
        <v>-25</v>
      </c>
    </row>
    <row r="16" spans="1:3" ht="60" x14ac:dyDescent="0.25">
      <c r="A16" s="2" t="s">
        <v>701</v>
      </c>
      <c r="B16" s="4">
        <v>1</v>
      </c>
      <c r="C16" s="4">
        <v>9</v>
      </c>
    </row>
    <row r="17" spans="1:3" x14ac:dyDescent="0.25">
      <c r="A17" s="2" t="s">
        <v>689</v>
      </c>
      <c r="B17" s="4" t="s">
        <v>4</v>
      </c>
      <c r="C17" s="4" t="s">
        <v>4</v>
      </c>
    </row>
    <row r="18" spans="1:3" x14ac:dyDescent="0.25">
      <c r="A18" s="3" t="s">
        <v>1050</v>
      </c>
      <c r="B18" s="4" t="s">
        <v>4</v>
      </c>
      <c r="C18" s="4" t="s">
        <v>4</v>
      </c>
    </row>
    <row r="19" spans="1:3" x14ac:dyDescent="0.25">
      <c r="A19" s="2" t="s">
        <v>1051</v>
      </c>
      <c r="B19" s="4">
        <v>1</v>
      </c>
      <c r="C19" s="4">
        <v>1</v>
      </c>
    </row>
    <row r="20" spans="1:3" x14ac:dyDescent="0.25">
      <c r="A20" s="2" t="s">
        <v>705</v>
      </c>
      <c r="B20" s="4">
        <v>21</v>
      </c>
      <c r="C20" s="4">
        <v>19</v>
      </c>
    </row>
    <row r="21" spans="1:3" x14ac:dyDescent="0.25">
      <c r="A21" s="2" t="s">
        <v>690</v>
      </c>
      <c r="B21" s="4" t="s">
        <v>4</v>
      </c>
      <c r="C21" s="4" t="s">
        <v>4</v>
      </c>
    </row>
    <row r="22" spans="1:3" x14ac:dyDescent="0.25">
      <c r="A22" s="3" t="s">
        <v>1050</v>
      </c>
      <c r="B22" s="4" t="s">
        <v>4</v>
      </c>
      <c r="C22" s="4" t="s">
        <v>4</v>
      </c>
    </row>
    <row r="23" spans="1:3" x14ac:dyDescent="0.25">
      <c r="A23" s="2" t="s">
        <v>1051</v>
      </c>
      <c r="B23" s="4">
        <v>3</v>
      </c>
      <c r="C23" s="4">
        <v>3</v>
      </c>
    </row>
    <row r="24" spans="1:3" x14ac:dyDescent="0.25">
      <c r="A24" s="2" t="s">
        <v>705</v>
      </c>
      <c r="B24" s="4">
        <v>32</v>
      </c>
      <c r="C24" s="6">
        <v>2252</v>
      </c>
    </row>
    <row r="25" spans="1:3" x14ac:dyDescent="0.25">
      <c r="A25" s="2" t="s">
        <v>1052</v>
      </c>
      <c r="B25" s="4">
        <v>2</v>
      </c>
      <c r="C25" s="4">
        <v>12</v>
      </c>
    </row>
    <row r="26" spans="1:3" x14ac:dyDescent="0.25">
      <c r="A26" s="2" t="s">
        <v>691</v>
      </c>
      <c r="B26" s="4" t="s">
        <v>4</v>
      </c>
      <c r="C26" s="4" t="s">
        <v>4</v>
      </c>
    </row>
    <row r="27" spans="1:3" x14ac:dyDescent="0.25">
      <c r="A27" s="3" t="s">
        <v>1050</v>
      </c>
      <c r="B27" s="4" t="s">
        <v>4</v>
      </c>
      <c r="C27" s="4" t="s">
        <v>4</v>
      </c>
    </row>
    <row r="28" spans="1:3" x14ac:dyDescent="0.25">
      <c r="A28" s="2" t="s">
        <v>1051</v>
      </c>
      <c r="B28" s="4">
        <v>3</v>
      </c>
      <c r="C28" s="4">
        <v>2</v>
      </c>
    </row>
    <row r="29" spans="1:3" x14ac:dyDescent="0.25">
      <c r="A29" s="2" t="s">
        <v>705</v>
      </c>
      <c r="B29" s="4">
        <v>135</v>
      </c>
      <c r="C29" s="4">
        <v>311</v>
      </c>
    </row>
    <row r="30" spans="1:3" x14ac:dyDescent="0.25">
      <c r="A30" s="2" t="s">
        <v>1052</v>
      </c>
      <c r="B30" s="4">
        <v>1</v>
      </c>
      <c r="C30" s="4">
        <v>1</v>
      </c>
    </row>
    <row r="31" spans="1:3" x14ac:dyDescent="0.25">
      <c r="A31" s="2" t="s">
        <v>1053</v>
      </c>
      <c r="B31" s="4">
        <v>1</v>
      </c>
      <c r="C31" s="4">
        <v>1</v>
      </c>
    </row>
    <row r="32" spans="1:3" x14ac:dyDescent="0.25">
      <c r="A32" s="2" t="s">
        <v>692</v>
      </c>
      <c r="B32" s="4" t="s">
        <v>4</v>
      </c>
      <c r="C32" s="4" t="s">
        <v>4</v>
      </c>
    </row>
    <row r="33" spans="1:3" x14ac:dyDescent="0.25">
      <c r="A33" s="3" t="s">
        <v>1050</v>
      </c>
      <c r="B33" s="4" t="s">
        <v>4</v>
      </c>
      <c r="C33" s="4" t="s">
        <v>4</v>
      </c>
    </row>
    <row r="34" spans="1:3" x14ac:dyDescent="0.25">
      <c r="A34" s="2" t="s">
        <v>1051</v>
      </c>
      <c r="B34" s="4">
        <v>1</v>
      </c>
      <c r="C34" s="4">
        <v>1</v>
      </c>
    </row>
    <row r="35" spans="1:3" x14ac:dyDescent="0.25">
      <c r="A35" s="2" t="s">
        <v>705</v>
      </c>
      <c r="B35" s="4">
        <v>776</v>
      </c>
      <c r="C35" s="6">
        <v>3617</v>
      </c>
    </row>
    <row r="36" spans="1:3" x14ac:dyDescent="0.25">
      <c r="A36" s="2" t="s">
        <v>1052</v>
      </c>
      <c r="B36" s="4">
        <v>4</v>
      </c>
      <c r="C36" s="4">
        <v>11</v>
      </c>
    </row>
    <row r="37" spans="1:3" x14ac:dyDescent="0.25">
      <c r="A37" s="2" t="s">
        <v>1053</v>
      </c>
      <c r="B37" s="8">
        <v>1</v>
      </c>
      <c r="C37"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7" bestFit="1" customWidth="1"/>
    <col min="3" max="3" width="14.140625" bestFit="1" customWidth="1"/>
    <col min="4" max="4" width="23.7109375" bestFit="1" customWidth="1"/>
    <col min="5" max="5" width="16.140625" bestFit="1" customWidth="1"/>
    <col min="6" max="6" width="36.5703125" bestFit="1" customWidth="1"/>
  </cols>
  <sheetData>
    <row r="1" spans="1:6" ht="15" customHeight="1" x14ac:dyDescent="0.25">
      <c r="A1" s="1" t="s">
        <v>114</v>
      </c>
      <c r="B1" s="7" t="s">
        <v>115</v>
      </c>
      <c r="C1" s="7" t="s">
        <v>116</v>
      </c>
      <c r="D1" s="7" t="s">
        <v>89</v>
      </c>
      <c r="E1" s="7" t="s">
        <v>90</v>
      </c>
      <c r="F1" s="7" t="s">
        <v>117</v>
      </c>
    </row>
    <row r="2" spans="1:6" x14ac:dyDescent="0.25">
      <c r="A2" s="1" t="s">
        <v>26</v>
      </c>
      <c r="B2" s="7"/>
      <c r="C2" s="7"/>
      <c r="D2" s="7"/>
      <c r="E2" s="7"/>
      <c r="F2" s="7"/>
    </row>
    <row r="3" spans="1:6" ht="30" x14ac:dyDescent="0.25">
      <c r="A3" s="2" t="s">
        <v>118</v>
      </c>
      <c r="B3" s="4" t="s">
        <v>4</v>
      </c>
      <c r="C3" s="4" t="s">
        <v>4</v>
      </c>
      <c r="D3" s="4" t="s">
        <v>4</v>
      </c>
      <c r="E3" s="8">
        <v>2060</v>
      </c>
      <c r="F3" s="8">
        <v>812</v>
      </c>
    </row>
    <row r="4" spans="1:6" x14ac:dyDescent="0.25">
      <c r="A4" s="3" t="s">
        <v>119</v>
      </c>
      <c r="B4" s="4" t="s">
        <v>4</v>
      </c>
      <c r="C4" s="4" t="s">
        <v>4</v>
      </c>
      <c r="D4" s="4" t="s">
        <v>4</v>
      </c>
      <c r="E4" s="4" t="s">
        <v>4</v>
      </c>
      <c r="F4" s="4" t="s">
        <v>4</v>
      </c>
    </row>
    <row r="5" spans="1:6" x14ac:dyDescent="0.25">
      <c r="A5" s="2" t="s">
        <v>51</v>
      </c>
      <c r="B5" s="4">
        <v>284</v>
      </c>
      <c r="C5" s="4" t="s">
        <v>4</v>
      </c>
      <c r="D5" s="4" t="s">
        <v>4</v>
      </c>
      <c r="E5" s="4">
        <v>284</v>
      </c>
      <c r="F5" s="4" t="s">
        <v>4</v>
      </c>
    </row>
    <row r="6" spans="1:6" ht="30" x14ac:dyDescent="0.25">
      <c r="A6" s="2" t="s">
        <v>53</v>
      </c>
      <c r="B6" s="4">
        <v>807</v>
      </c>
      <c r="C6" s="4" t="s">
        <v>4</v>
      </c>
      <c r="D6" s="4" t="s">
        <v>4</v>
      </c>
      <c r="E6" s="4" t="s">
        <v>4</v>
      </c>
      <c r="F6" s="4">
        <v>807</v>
      </c>
    </row>
    <row r="7" spans="1:6" ht="30" x14ac:dyDescent="0.25">
      <c r="A7" s="2" t="s">
        <v>54</v>
      </c>
      <c r="B7" s="4">
        <v>-1</v>
      </c>
      <c r="C7" s="4" t="s">
        <v>4</v>
      </c>
      <c r="D7" s="4" t="s">
        <v>4</v>
      </c>
      <c r="E7" s="4" t="s">
        <v>4</v>
      </c>
      <c r="F7" s="4">
        <v>-1</v>
      </c>
    </row>
    <row r="8" spans="1:6" ht="30" x14ac:dyDescent="0.25">
      <c r="A8" s="2" t="s">
        <v>120</v>
      </c>
      <c r="B8" s="4" t="s">
        <v>4</v>
      </c>
      <c r="C8" s="4" t="s">
        <v>4</v>
      </c>
      <c r="D8" s="4" t="s">
        <v>4</v>
      </c>
      <c r="E8" s="4">
        <v>-1</v>
      </c>
      <c r="F8" s="4" t="s">
        <v>4</v>
      </c>
    </row>
    <row r="9" spans="1:6" x14ac:dyDescent="0.25">
      <c r="A9" s="2" t="s">
        <v>121</v>
      </c>
      <c r="B9" s="6">
        <v>7156</v>
      </c>
      <c r="C9" s="4">
        <v>5</v>
      </c>
      <c r="D9" s="6">
        <v>3190</v>
      </c>
      <c r="E9" s="6">
        <v>2343</v>
      </c>
      <c r="F9" s="6">
        <v>1618</v>
      </c>
    </row>
    <row r="10" spans="1:6" ht="30" x14ac:dyDescent="0.25">
      <c r="A10" s="2" t="s">
        <v>122</v>
      </c>
      <c r="B10" s="6">
        <v>7313</v>
      </c>
      <c r="C10" s="4" t="s">
        <v>4</v>
      </c>
      <c r="D10" s="4" t="s">
        <v>4</v>
      </c>
      <c r="E10" s="6">
        <v>2485</v>
      </c>
      <c r="F10" s="6">
        <v>1633</v>
      </c>
    </row>
    <row r="11" spans="1:6" x14ac:dyDescent="0.25">
      <c r="A11" s="3" t="s">
        <v>119</v>
      </c>
      <c r="B11" s="4" t="s">
        <v>4</v>
      </c>
      <c r="C11" s="4" t="s">
        <v>4</v>
      </c>
      <c r="D11" s="4" t="s">
        <v>4</v>
      </c>
      <c r="E11" s="4" t="s">
        <v>4</v>
      </c>
      <c r="F11" s="4" t="s">
        <v>4</v>
      </c>
    </row>
    <row r="12" spans="1:6" x14ac:dyDescent="0.25">
      <c r="A12" s="2" t="s">
        <v>51</v>
      </c>
      <c r="B12" s="4">
        <v>-135</v>
      </c>
      <c r="C12" s="4" t="s">
        <v>4</v>
      </c>
      <c r="D12" s="4" t="s">
        <v>4</v>
      </c>
      <c r="E12" s="4">
        <v>-135</v>
      </c>
      <c r="F12" s="4" t="s">
        <v>4</v>
      </c>
    </row>
    <row r="13" spans="1:6" ht="30" x14ac:dyDescent="0.25">
      <c r="A13" s="2" t="s">
        <v>53</v>
      </c>
      <c r="B13" s="4">
        <v>-581</v>
      </c>
      <c r="C13" s="4" t="s">
        <v>4</v>
      </c>
      <c r="D13" s="4" t="s">
        <v>4</v>
      </c>
      <c r="E13" s="4" t="s">
        <v>4</v>
      </c>
      <c r="F13" s="4">
        <v>-581</v>
      </c>
    </row>
    <row r="14" spans="1:6" x14ac:dyDescent="0.25">
      <c r="A14" s="2" t="s">
        <v>123</v>
      </c>
      <c r="B14" s="8">
        <v>6597</v>
      </c>
      <c r="C14" s="8">
        <v>5</v>
      </c>
      <c r="D14" s="8">
        <v>3190</v>
      </c>
      <c r="E14" s="8">
        <v>2350</v>
      </c>
      <c r="F14" s="8">
        <v>1052</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54</v>
      </c>
      <c r="B1" s="1" t="s">
        <v>1</v>
      </c>
      <c r="C1" s="1"/>
    </row>
    <row r="2" spans="1:3" x14ac:dyDescent="0.25">
      <c r="A2" s="1" t="s">
        <v>26</v>
      </c>
      <c r="B2" s="1" t="s">
        <v>2</v>
      </c>
      <c r="C2" s="7" t="s">
        <v>57</v>
      </c>
    </row>
    <row r="3" spans="1:3" x14ac:dyDescent="0.25">
      <c r="A3" s="1"/>
      <c r="B3" s="1" t="s">
        <v>1055</v>
      </c>
      <c r="C3" s="7"/>
    </row>
    <row r="4" spans="1:3" x14ac:dyDescent="0.25">
      <c r="A4" s="3" t="s">
        <v>544</v>
      </c>
      <c r="B4" s="4" t="s">
        <v>4</v>
      </c>
      <c r="C4" s="4" t="s">
        <v>4</v>
      </c>
    </row>
    <row r="5" spans="1:3" x14ac:dyDescent="0.25">
      <c r="A5" s="2" t="s">
        <v>1056</v>
      </c>
      <c r="B5" s="4" t="s">
        <v>1057</v>
      </c>
      <c r="C5" s="4" t="s">
        <v>4</v>
      </c>
    </row>
    <row r="6" spans="1:3" x14ac:dyDescent="0.25">
      <c r="A6" s="3" t="s">
        <v>1050</v>
      </c>
      <c r="B6" s="4" t="s">
        <v>4</v>
      </c>
      <c r="C6" s="4" t="s">
        <v>4</v>
      </c>
    </row>
    <row r="7" spans="1:3" x14ac:dyDescent="0.25">
      <c r="A7" s="2" t="s">
        <v>705</v>
      </c>
      <c r="B7" s="8">
        <v>7679</v>
      </c>
      <c r="C7" s="8">
        <v>14059</v>
      </c>
    </row>
    <row r="8" spans="1:3" ht="30" x14ac:dyDescent="0.25">
      <c r="A8" s="2" t="s">
        <v>1058</v>
      </c>
      <c r="B8" s="4">
        <v>125</v>
      </c>
      <c r="C8" s="4" t="s">
        <v>4</v>
      </c>
    </row>
    <row r="9" spans="1:3" x14ac:dyDescent="0.25">
      <c r="A9" s="2" t="s">
        <v>586</v>
      </c>
      <c r="B9" s="4" t="s">
        <v>4</v>
      </c>
      <c r="C9" s="4" t="s">
        <v>4</v>
      </c>
    </row>
    <row r="10" spans="1:3" x14ac:dyDescent="0.25">
      <c r="A10" s="3" t="s">
        <v>1050</v>
      </c>
      <c r="B10" s="4" t="s">
        <v>4</v>
      </c>
      <c r="C10" s="4" t="s">
        <v>4</v>
      </c>
    </row>
    <row r="11" spans="1:3" x14ac:dyDescent="0.25">
      <c r="A11" s="2" t="s">
        <v>705</v>
      </c>
      <c r="B11" s="4">
        <v>185</v>
      </c>
      <c r="C11" s="4">
        <v>230</v>
      </c>
    </row>
    <row r="12" spans="1:3" x14ac:dyDescent="0.25">
      <c r="A12" s="2" t="s">
        <v>453</v>
      </c>
      <c r="B12" s="4">
        <v>-15</v>
      </c>
      <c r="C12" s="4">
        <v>-29</v>
      </c>
    </row>
    <row r="13" spans="1:3" x14ac:dyDescent="0.25">
      <c r="A13" s="2" t="s">
        <v>1059</v>
      </c>
      <c r="B13" s="4" t="s">
        <v>4</v>
      </c>
      <c r="C13" s="4" t="s">
        <v>4</v>
      </c>
    </row>
    <row r="14" spans="1:3" x14ac:dyDescent="0.25">
      <c r="A14" s="3" t="s">
        <v>1050</v>
      </c>
      <c r="B14" s="4" t="s">
        <v>4</v>
      </c>
      <c r="C14" s="4" t="s">
        <v>4</v>
      </c>
    </row>
    <row r="15" spans="1:3" x14ac:dyDescent="0.25">
      <c r="A15" s="2" t="s">
        <v>705</v>
      </c>
      <c r="B15" s="4" t="s">
        <v>4</v>
      </c>
      <c r="C15" s="4">
        <v>30</v>
      </c>
    </row>
    <row r="16" spans="1:3" x14ac:dyDescent="0.25">
      <c r="A16" s="2" t="s">
        <v>453</v>
      </c>
      <c r="B16" s="4" t="s">
        <v>4</v>
      </c>
      <c r="C16" s="4">
        <v>-3</v>
      </c>
    </row>
    <row r="17" spans="1:3" ht="30" x14ac:dyDescent="0.25">
      <c r="A17" s="2" t="s">
        <v>1060</v>
      </c>
      <c r="B17" s="4" t="s">
        <v>4</v>
      </c>
      <c r="C17" s="4" t="s">
        <v>4</v>
      </c>
    </row>
    <row r="18" spans="1:3" x14ac:dyDescent="0.25">
      <c r="A18" s="3" t="s">
        <v>1050</v>
      </c>
      <c r="B18" s="4" t="s">
        <v>4</v>
      </c>
      <c r="C18" s="4" t="s">
        <v>4</v>
      </c>
    </row>
    <row r="19" spans="1:3" x14ac:dyDescent="0.25">
      <c r="A19" s="2" t="s">
        <v>705</v>
      </c>
      <c r="B19" s="4">
        <v>5</v>
      </c>
      <c r="C19" s="4">
        <v>5</v>
      </c>
    </row>
    <row r="20" spans="1:3" ht="30" x14ac:dyDescent="0.25">
      <c r="A20" s="2" t="s">
        <v>1061</v>
      </c>
      <c r="B20" s="4" t="s">
        <v>4</v>
      </c>
      <c r="C20" s="4" t="s">
        <v>4</v>
      </c>
    </row>
    <row r="21" spans="1:3" x14ac:dyDescent="0.25">
      <c r="A21" s="3" t="s">
        <v>1050</v>
      </c>
      <c r="B21" s="4" t="s">
        <v>4</v>
      </c>
      <c r="C21" s="4" t="s">
        <v>4</v>
      </c>
    </row>
    <row r="22" spans="1:3" x14ac:dyDescent="0.25">
      <c r="A22" s="2" t="s">
        <v>705</v>
      </c>
      <c r="B22" s="4" t="s">
        <v>4</v>
      </c>
      <c r="C22" s="4">
        <v>25</v>
      </c>
    </row>
    <row r="23" spans="1:3" x14ac:dyDescent="0.25">
      <c r="A23" s="2" t="s">
        <v>453</v>
      </c>
      <c r="B23" s="4" t="s">
        <v>4</v>
      </c>
      <c r="C23" s="4">
        <v>-3</v>
      </c>
    </row>
    <row r="24" spans="1:3" ht="30" x14ac:dyDescent="0.25">
      <c r="A24" s="2" t="s">
        <v>1062</v>
      </c>
      <c r="B24" s="4" t="s">
        <v>4</v>
      </c>
      <c r="C24" s="4" t="s">
        <v>4</v>
      </c>
    </row>
    <row r="25" spans="1:3" x14ac:dyDescent="0.25">
      <c r="A25" s="3" t="s">
        <v>1050</v>
      </c>
      <c r="B25" s="4" t="s">
        <v>4</v>
      </c>
      <c r="C25" s="4" t="s">
        <v>4</v>
      </c>
    </row>
    <row r="26" spans="1:3" x14ac:dyDescent="0.25">
      <c r="A26" s="2" t="s">
        <v>705</v>
      </c>
      <c r="B26" s="4">
        <v>100</v>
      </c>
      <c r="C26" s="4">
        <v>100</v>
      </c>
    </row>
    <row r="27" spans="1:3" x14ac:dyDescent="0.25">
      <c r="A27" s="2" t="s">
        <v>453</v>
      </c>
      <c r="B27" s="4">
        <v>-16</v>
      </c>
      <c r="C27" s="4">
        <v>-26</v>
      </c>
    </row>
    <row r="28" spans="1:3" ht="30" x14ac:dyDescent="0.25">
      <c r="A28" s="2" t="s">
        <v>1063</v>
      </c>
      <c r="B28" s="4" t="s">
        <v>4</v>
      </c>
      <c r="C28" s="4" t="s">
        <v>4</v>
      </c>
    </row>
    <row r="29" spans="1:3" x14ac:dyDescent="0.25">
      <c r="A29" s="3" t="s">
        <v>1050</v>
      </c>
      <c r="B29" s="4" t="s">
        <v>4</v>
      </c>
      <c r="C29" s="4" t="s">
        <v>4</v>
      </c>
    </row>
    <row r="30" spans="1:3" x14ac:dyDescent="0.25">
      <c r="A30" s="2" t="s">
        <v>705</v>
      </c>
      <c r="B30" s="4">
        <v>80</v>
      </c>
      <c r="C30" s="4">
        <v>100</v>
      </c>
    </row>
    <row r="31" spans="1:3" x14ac:dyDescent="0.25">
      <c r="A31" s="2" t="s">
        <v>453</v>
      </c>
      <c r="B31" s="4">
        <v>1</v>
      </c>
      <c r="C31" s="4" t="s">
        <v>4</v>
      </c>
    </row>
    <row r="32" spans="1:3" x14ac:dyDescent="0.25">
      <c r="A32" s="2" t="s">
        <v>1064</v>
      </c>
      <c r="B32" s="4" t="s">
        <v>4</v>
      </c>
      <c r="C32" s="4" t="s">
        <v>4</v>
      </c>
    </row>
    <row r="33" spans="1:3" x14ac:dyDescent="0.25">
      <c r="A33" s="3" t="s">
        <v>1050</v>
      </c>
      <c r="B33" s="4" t="s">
        <v>4</v>
      </c>
      <c r="C33" s="4" t="s">
        <v>4</v>
      </c>
    </row>
    <row r="34" spans="1:3" x14ac:dyDescent="0.25">
      <c r="A34" s="2" t="s">
        <v>705</v>
      </c>
      <c r="B34" s="4">
        <v>1</v>
      </c>
      <c r="C34" s="4">
        <v>26</v>
      </c>
    </row>
    <row r="35" spans="1:3" ht="30" x14ac:dyDescent="0.25">
      <c r="A35" s="2" t="s">
        <v>1065</v>
      </c>
      <c r="B35" s="4" t="s">
        <v>4</v>
      </c>
      <c r="C35" s="4" t="s">
        <v>4</v>
      </c>
    </row>
    <row r="36" spans="1:3" x14ac:dyDescent="0.25">
      <c r="A36" s="3" t="s">
        <v>1050</v>
      </c>
      <c r="B36" s="4" t="s">
        <v>4</v>
      </c>
      <c r="C36" s="4" t="s">
        <v>4</v>
      </c>
    </row>
    <row r="37" spans="1:3" x14ac:dyDescent="0.25">
      <c r="A37" s="2" t="s">
        <v>705</v>
      </c>
      <c r="B37" s="4" t="s">
        <v>4</v>
      </c>
      <c r="C37" s="4">
        <v>25</v>
      </c>
    </row>
    <row r="38" spans="1:3" ht="30" x14ac:dyDescent="0.25">
      <c r="A38" s="2" t="s">
        <v>1066</v>
      </c>
      <c r="B38" s="4" t="s">
        <v>4</v>
      </c>
      <c r="C38" s="4" t="s">
        <v>4</v>
      </c>
    </row>
    <row r="39" spans="1:3" x14ac:dyDescent="0.25">
      <c r="A39" s="3" t="s">
        <v>1050</v>
      </c>
      <c r="B39" s="4" t="s">
        <v>4</v>
      </c>
      <c r="C39" s="4" t="s">
        <v>4</v>
      </c>
    </row>
    <row r="40" spans="1:3" x14ac:dyDescent="0.25">
      <c r="A40" s="2" t="s">
        <v>705</v>
      </c>
      <c r="B40" s="4" t="s">
        <v>4</v>
      </c>
      <c r="C40" s="4">
        <v>25</v>
      </c>
    </row>
    <row r="41" spans="1:3" ht="30" x14ac:dyDescent="0.25">
      <c r="A41" s="2" t="s">
        <v>1067</v>
      </c>
      <c r="B41" s="4" t="s">
        <v>4</v>
      </c>
      <c r="C41" s="4" t="s">
        <v>4</v>
      </c>
    </row>
    <row r="42" spans="1:3" x14ac:dyDescent="0.25">
      <c r="A42" s="3" t="s">
        <v>1050</v>
      </c>
      <c r="B42" s="4" t="s">
        <v>4</v>
      </c>
      <c r="C42" s="4" t="s">
        <v>4</v>
      </c>
    </row>
    <row r="43" spans="1:3" x14ac:dyDescent="0.25">
      <c r="A43" s="2" t="s">
        <v>705</v>
      </c>
      <c r="B43" s="4">
        <v>1</v>
      </c>
      <c r="C43" s="4">
        <v>1</v>
      </c>
    </row>
    <row r="44" spans="1:3" x14ac:dyDescent="0.25">
      <c r="A44" s="2" t="s">
        <v>1068</v>
      </c>
      <c r="B44" s="4" t="s">
        <v>4</v>
      </c>
      <c r="C44" s="4" t="s">
        <v>4</v>
      </c>
    </row>
    <row r="45" spans="1:3" x14ac:dyDescent="0.25">
      <c r="A45" s="3" t="s">
        <v>1050</v>
      </c>
      <c r="B45" s="4" t="s">
        <v>4</v>
      </c>
      <c r="C45" s="4" t="s">
        <v>4</v>
      </c>
    </row>
    <row r="46" spans="1:3" x14ac:dyDescent="0.25">
      <c r="A46" s="2" t="s">
        <v>705</v>
      </c>
      <c r="B46" s="4">
        <v>125</v>
      </c>
      <c r="C46" s="4">
        <v>131</v>
      </c>
    </row>
    <row r="47" spans="1:3" x14ac:dyDescent="0.25">
      <c r="A47" s="2" t="s">
        <v>1069</v>
      </c>
      <c r="B47" s="4" t="s">
        <v>4</v>
      </c>
      <c r="C47" s="4" t="s">
        <v>4</v>
      </c>
    </row>
    <row r="48" spans="1:3" x14ac:dyDescent="0.25">
      <c r="A48" s="3" t="s">
        <v>1050</v>
      </c>
      <c r="B48" s="4" t="s">
        <v>4</v>
      </c>
      <c r="C48" s="4" t="s">
        <v>4</v>
      </c>
    </row>
    <row r="49" spans="1:3" x14ac:dyDescent="0.25">
      <c r="A49" s="2" t="s">
        <v>705</v>
      </c>
      <c r="B49" s="4" t="s">
        <v>4</v>
      </c>
      <c r="C49" s="4">
        <v>5</v>
      </c>
    </row>
    <row r="50" spans="1:3" ht="30" x14ac:dyDescent="0.25">
      <c r="A50" s="2" t="s">
        <v>1070</v>
      </c>
      <c r="B50" s="4" t="s">
        <v>4</v>
      </c>
      <c r="C50" s="4" t="s">
        <v>4</v>
      </c>
    </row>
    <row r="51" spans="1:3" x14ac:dyDescent="0.25">
      <c r="A51" s="3" t="s">
        <v>1050</v>
      </c>
      <c r="B51" s="4" t="s">
        <v>4</v>
      </c>
      <c r="C51" s="4" t="s">
        <v>4</v>
      </c>
    </row>
    <row r="52" spans="1:3" x14ac:dyDescent="0.25">
      <c r="A52" s="2" t="s">
        <v>705</v>
      </c>
      <c r="B52" s="4">
        <v>5</v>
      </c>
      <c r="C52" s="4">
        <v>5</v>
      </c>
    </row>
    <row r="53" spans="1:3" ht="30" x14ac:dyDescent="0.25">
      <c r="A53" s="2" t="s">
        <v>1071</v>
      </c>
      <c r="B53" s="4" t="s">
        <v>4</v>
      </c>
      <c r="C53" s="4" t="s">
        <v>4</v>
      </c>
    </row>
    <row r="54" spans="1:3" x14ac:dyDescent="0.25">
      <c r="A54" s="3" t="s">
        <v>1050</v>
      </c>
      <c r="B54" s="4" t="s">
        <v>4</v>
      </c>
      <c r="C54" s="4" t="s">
        <v>4</v>
      </c>
    </row>
    <row r="55" spans="1:3" x14ac:dyDescent="0.25">
      <c r="A55" s="2" t="s">
        <v>705</v>
      </c>
      <c r="B55" s="4">
        <v>100</v>
      </c>
      <c r="C55" s="4">
        <v>100</v>
      </c>
    </row>
    <row r="56" spans="1:3" ht="30" x14ac:dyDescent="0.25">
      <c r="A56" s="2" t="s">
        <v>1072</v>
      </c>
      <c r="B56" s="4" t="s">
        <v>4</v>
      </c>
      <c r="C56" s="4" t="s">
        <v>4</v>
      </c>
    </row>
    <row r="57" spans="1:3" x14ac:dyDescent="0.25">
      <c r="A57" s="3" t="s">
        <v>1050</v>
      </c>
      <c r="B57" s="4" t="s">
        <v>4</v>
      </c>
      <c r="C57" s="4" t="s">
        <v>4</v>
      </c>
    </row>
    <row r="58" spans="1:3" x14ac:dyDescent="0.25">
      <c r="A58" s="2" t="s">
        <v>705</v>
      </c>
      <c r="B58" s="4">
        <v>20</v>
      </c>
      <c r="C58" s="4">
        <v>26</v>
      </c>
    </row>
    <row r="59" spans="1:3" x14ac:dyDescent="0.25">
      <c r="A59" s="2" t="s">
        <v>1073</v>
      </c>
      <c r="B59" s="4" t="s">
        <v>4</v>
      </c>
      <c r="C59" s="4" t="s">
        <v>4</v>
      </c>
    </row>
    <row r="60" spans="1:3" x14ac:dyDescent="0.25">
      <c r="A60" s="3" t="s">
        <v>1050</v>
      </c>
      <c r="B60" s="4" t="s">
        <v>4</v>
      </c>
      <c r="C60" s="4" t="s">
        <v>4</v>
      </c>
    </row>
    <row r="61" spans="1:3" x14ac:dyDescent="0.25">
      <c r="A61" s="2" t="s">
        <v>705</v>
      </c>
      <c r="B61" s="4">
        <v>55</v>
      </c>
      <c r="C61" s="4">
        <v>68</v>
      </c>
    </row>
    <row r="62" spans="1:3" ht="30" x14ac:dyDescent="0.25">
      <c r="A62" s="2" t="s">
        <v>1074</v>
      </c>
      <c r="B62" s="4" t="s">
        <v>4</v>
      </c>
      <c r="C62" s="4" t="s">
        <v>4</v>
      </c>
    </row>
    <row r="63" spans="1:3" x14ac:dyDescent="0.25">
      <c r="A63" s="3" t="s">
        <v>1050</v>
      </c>
      <c r="B63" s="4" t="s">
        <v>4</v>
      </c>
      <c r="C63" s="4" t="s">
        <v>4</v>
      </c>
    </row>
    <row r="64" spans="1:3" x14ac:dyDescent="0.25">
      <c r="A64" s="2" t="s">
        <v>705</v>
      </c>
      <c r="B64" s="4">
        <v>55</v>
      </c>
      <c r="C64" s="4">
        <v>68</v>
      </c>
    </row>
    <row r="65" spans="1:3" x14ac:dyDescent="0.25">
      <c r="A65" s="2" t="s">
        <v>1075</v>
      </c>
      <c r="B65" s="4" t="s">
        <v>4</v>
      </c>
      <c r="C65" s="4" t="s">
        <v>4</v>
      </c>
    </row>
    <row r="66" spans="1:3" x14ac:dyDescent="0.25">
      <c r="A66" s="3" t="s">
        <v>1050</v>
      </c>
      <c r="B66" s="4" t="s">
        <v>4</v>
      </c>
      <c r="C66" s="4" t="s">
        <v>4</v>
      </c>
    </row>
    <row r="67" spans="1:3" x14ac:dyDescent="0.25">
      <c r="A67" s="2" t="s">
        <v>705</v>
      </c>
      <c r="B67" s="4">
        <v>4</v>
      </c>
      <c r="C67" s="4">
        <v>5</v>
      </c>
    </row>
    <row r="68" spans="1:3" ht="45" x14ac:dyDescent="0.25">
      <c r="A68" s="2" t="s">
        <v>1076</v>
      </c>
      <c r="B68" s="4" t="s">
        <v>4</v>
      </c>
      <c r="C68" s="4" t="s">
        <v>4</v>
      </c>
    </row>
    <row r="69" spans="1:3" x14ac:dyDescent="0.25">
      <c r="A69" s="3" t="s">
        <v>1050</v>
      </c>
      <c r="B69" s="4" t="s">
        <v>4</v>
      </c>
      <c r="C69" s="4" t="s">
        <v>4</v>
      </c>
    </row>
    <row r="70" spans="1:3" x14ac:dyDescent="0.25">
      <c r="A70" s="2" t="s">
        <v>705</v>
      </c>
      <c r="B70" s="8">
        <v>4</v>
      </c>
      <c r="C70" s="8">
        <v>5</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7</v>
      </c>
      <c r="B1" s="7" t="s">
        <v>27</v>
      </c>
      <c r="C1" s="7"/>
      <c r="D1" s="7" t="s">
        <v>1</v>
      </c>
      <c r="E1" s="7"/>
    </row>
    <row r="2" spans="1:5" x14ac:dyDescent="0.25">
      <c r="A2" s="1" t="s">
        <v>26</v>
      </c>
      <c r="B2" s="1" t="s">
        <v>2</v>
      </c>
      <c r="C2" s="1" t="s">
        <v>28</v>
      </c>
      <c r="D2" s="1" t="s">
        <v>2</v>
      </c>
      <c r="E2" s="1" t="s">
        <v>28</v>
      </c>
    </row>
    <row r="3" spans="1:5" x14ac:dyDescent="0.25">
      <c r="A3" s="3" t="s">
        <v>1078</v>
      </c>
      <c r="B3" s="4" t="s">
        <v>4</v>
      </c>
      <c r="C3" s="4" t="s">
        <v>4</v>
      </c>
      <c r="D3" s="4" t="s">
        <v>4</v>
      </c>
      <c r="E3" s="4" t="s">
        <v>4</v>
      </c>
    </row>
    <row r="4" spans="1:5" x14ac:dyDescent="0.25">
      <c r="A4" s="2" t="s">
        <v>1079</v>
      </c>
      <c r="B4" s="8">
        <v>518</v>
      </c>
      <c r="C4" s="8">
        <v>520</v>
      </c>
      <c r="D4" s="8">
        <v>1553</v>
      </c>
      <c r="E4" s="8">
        <v>1591</v>
      </c>
    </row>
    <row r="5" spans="1:5" x14ac:dyDescent="0.25">
      <c r="A5" s="2" t="s">
        <v>174</v>
      </c>
      <c r="B5" s="4">
        <v>411</v>
      </c>
      <c r="C5" s="4">
        <v>406</v>
      </c>
      <c r="D5" s="6">
        <v>1230</v>
      </c>
      <c r="E5" s="6">
        <v>1215</v>
      </c>
    </row>
    <row r="6" spans="1:5" ht="30" x14ac:dyDescent="0.25">
      <c r="A6" s="3" t="s">
        <v>1080</v>
      </c>
      <c r="B6" s="4" t="s">
        <v>4</v>
      </c>
      <c r="C6" s="4" t="s">
        <v>4</v>
      </c>
      <c r="D6" s="4" t="s">
        <v>4</v>
      </c>
      <c r="E6" s="4" t="s">
        <v>4</v>
      </c>
    </row>
    <row r="7" spans="1:5" x14ac:dyDescent="0.25">
      <c r="A7" s="2" t="s">
        <v>1081</v>
      </c>
      <c r="B7" s="4">
        <v>499</v>
      </c>
      <c r="C7" s="4">
        <v>525</v>
      </c>
      <c r="D7" s="6">
        <v>1370</v>
      </c>
      <c r="E7" s="6">
        <v>1426</v>
      </c>
    </row>
    <row r="8" spans="1:5" ht="30" x14ac:dyDescent="0.25">
      <c r="A8" s="2" t="s">
        <v>1082</v>
      </c>
      <c r="B8" s="4">
        <v>309</v>
      </c>
      <c r="C8" s="4">
        <v>208</v>
      </c>
      <c r="D8" s="4">
        <v>946</v>
      </c>
      <c r="E8" s="4">
        <v>942</v>
      </c>
    </row>
    <row r="9" spans="1:5" x14ac:dyDescent="0.25">
      <c r="A9" s="2" t="s">
        <v>729</v>
      </c>
      <c r="B9" s="4">
        <v>422</v>
      </c>
      <c r="C9" s="4">
        <v>376</v>
      </c>
      <c r="D9" s="6">
        <v>1199</v>
      </c>
      <c r="E9" s="6">
        <v>1128</v>
      </c>
    </row>
    <row r="10" spans="1:5" ht="30" x14ac:dyDescent="0.25">
      <c r="A10" s="2" t="s">
        <v>731</v>
      </c>
      <c r="B10" s="4">
        <v>310</v>
      </c>
      <c r="C10" s="4">
        <v>208</v>
      </c>
      <c r="D10" s="4">
        <v>953</v>
      </c>
      <c r="E10" s="4">
        <v>939</v>
      </c>
    </row>
    <row r="11" spans="1:5" x14ac:dyDescent="0.25">
      <c r="A11" s="2" t="s">
        <v>724</v>
      </c>
      <c r="B11" s="4" t="s">
        <v>4</v>
      </c>
      <c r="C11" s="4" t="s">
        <v>4</v>
      </c>
      <c r="D11" s="4" t="s">
        <v>4</v>
      </c>
      <c r="E11" s="4" t="s">
        <v>4</v>
      </c>
    </row>
    <row r="12" spans="1:5" x14ac:dyDescent="0.25">
      <c r="A12" s="3" t="s">
        <v>1078</v>
      </c>
      <c r="B12" s="4" t="s">
        <v>4</v>
      </c>
      <c r="C12" s="4" t="s">
        <v>4</v>
      </c>
      <c r="D12" s="4" t="s">
        <v>4</v>
      </c>
      <c r="E12" s="4" t="s">
        <v>4</v>
      </c>
    </row>
    <row r="13" spans="1:5" ht="30" x14ac:dyDescent="0.25">
      <c r="A13" s="2" t="s">
        <v>1083</v>
      </c>
      <c r="B13" s="4">
        <v>31</v>
      </c>
      <c r="C13" s="4">
        <v>29</v>
      </c>
      <c r="D13" s="4">
        <v>92</v>
      </c>
      <c r="E13" s="4">
        <v>86</v>
      </c>
    </row>
    <row r="14" spans="1:5" ht="30" x14ac:dyDescent="0.25">
      <c r="A14" s="3" t="s">
        <v>1080</v>
      </c>
      <c r="B14" s="4" t="s">
        <v>4</v>
      </c>
      <c r="C14" s="4" t="s">
        <v>4</v>
      </c>
      <c r="D14" s="4" t="s">
        <v>4</v>
      </c>
      <c r="E14" s="4" t="s">
        <v>4</v>
      </c>
    </row>
    <row r="15" spans="1:5" x14ac:dyDescent="0.25">
      <c r="A15" s="2" t="s">
        <v>1084</v>
      </c>
      <c r="B15" s="4">
        <v>20</v>
      </c>
      <c r="C15" s="4">
        <v>19</v>
      </c>
      <c r="D15" s="4">
        <v>60</v>
      </c>
      <c r="E15" s="4">
        <v>54</v>
      </c>
    </row>
    <row r="16" spans="1:5" ht="30" x14ac:dyDescent="0.25">
      <c r="A16" s="2" t="s">
        <v>1085</v>
      </c>
      <c r="B16" s="4">
        <v>2</v>
      </c>
      <c r="C16" s="4">
        <v>2</v>
      </c>
      <c r="D16" s="4">
        <v>7</v>
      </c>
      <c r="E16" s="4">
        <v>7</v>
      </c>
    </row>
    <row r="17" spans="1:5" x14ac:dyDescent="0.25">
      <c r="A17" s="2" t="s">
        <v>725</v>
      </c>
      <c r="B17" s="4" t="s">
        <v>4</v>
      </c>
      <c r="C17" s="4" t="s">
        <v>4</v>
      </c>
      <c r="D17" s="4" t="s">
        <v>4</v>
      </c>
      <c r="E17" s="4" t="s">
        <v>4</v>
      </c>
    </row>
    <row r="18" spans="1:5" x14ac:dyDescent="0.25">
      <c r="A18" s="3" t="s">
        <v>1078</v>
      </c>
      <c r="B18" s="4" t="s">
        <v>4</v>
      </c>
      <c r="C18" s="4" t="s">
        <v>4</v>
      </c>
      <c r="D18" s="4" t="s">
        <v>4</v>
      </c>
      <c r="E18" s="4" t="s">
        <v>4</v>
      </c>
    </row>
    <row r="19" spans="1:5" ht="30" x14ac:dyDescent="0.25">
      <c r="A19" s="2" t="s">
        <v>1083</v>
      </c>
      <c r="B19" s="4">
        <v>17</v>
      </c>
      <c r="C19" s="4">
        <v>13</v>
      </c>
      <c r="D19" s="4">
        <v>51</v>
      </c>
      <c r="E19" s="4">
        <v>22</v>
      </c>
    </row>
    <row r="20" spans="1:5" x14ac:dyDescent="0.25">
      <c r="A20" s="2" t="s">
        <v>1086</v>
      </c>
      <c r="B20" s="4">
        <v>-155</v>
      </c>
      <c r="C20" s="4">
        <v>-156</v>
      </c>
      <c r="D20" s="4">
        <v>-466</v>
      </c>
      <c r="E20" s="4">
        <v>-484</v>
      </c>
    </row>
    <row r="21" spans="1:5" ht="30" x14ac:dyDescent="0.25">
      <c r="A21" s="3" t="s">
        <v>1080</v>
      </c>
      <c r="B21" s="4" t="s">
        <v>4</v>
      </c>
      <c r="C21" s="4" t="s">
        <v>4</v>
      </c>
      <c r="D21" s="4" t="s">
        <v>4</v>
      </c>
      <c r="E21" s="4" t="s">
        <v>4</v>
      </c>
    </row>
    <row r="22" spans="1:5" x14ac:dyDescent="0.25">
      <c r="A22" s="2" t="s">
        <v>1084</v>
      </c>
      <c r="B22" s="4">
        <v>13</v>
      </c>
      <c r="C22" s="4">
        <v>11</v>
      </c>
      <c r="D22" s="4">
        <v>38</v>
      </c>
      <c r="E22" s="4">
        <v>21</v>
      </c>
    </row>
    <row r="23" spans="1:5" ht="30" x14ac:dyDescent="0.25">
      <c r="A23" s="2" t="s">
        <v>1085</v>
      </c>
      <c r="B23" s="4">
        <v>7</v>
      </c>
      <c r="C23" s="4">
        <v>5</v>
      </c>
      <c r="D23" s="4">
        <v>22</v>
      </c>
      <c r="E23" s="4">
        <v>11</v>
      </c>
    </row>
    <row r="24" spans="1:5" x14ac:dyDescent="0.25">
      <c r="A24" s="2" t="s">
        <v>1087</v>
      </c>
      <c r="B24" s="4">
        <v>-110</v>
      </c>
      <c r="C24" s="4">
        <v>-179</v>
      </c>
      <c r="D24" s="4">
        <v>-269</v>
      </c>
      <c r="E24" s="4">
        <v>-373</v>
      </c>
    </row>
    <row r="25" spans="1:5" ht="30" x14ac:dyDescent="0.25">
      <c r="A25" s="2" t="s">
        <v>1088</v>
      </c>
      <c r="B25" s="8">
        <v>-8</v>
      </c>
      <c r="C25" s="8">
        <v>-7</v>
      </c>
      <c r="D25" s="8">
        <v>-22</v>
      </c>
      <c r="E25" s="8">
        <v>-2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9</v>
      </c>
      <c r="B1" s="7" t="s">
        <v>2</v>
      </c>
    </row>
    <row r="2" spans="1:2" x14ac:dyDescent="0.25">
      <c r="A2" s="1" t="s">
        <v>26</v>
      </c>
      <c r="B2" s="7"/>
    </row>
    <row r="3" spans="1:2" ht="30" x14ac:dyDescent="0.25">
      <c r="A3" s="2" t="s">
        <v>1090</v>
      </c>
      <c r="B3" s="4" t="s">
        <v>4</v>
      </c>
    </row>
    <row r="4" spans="1:2" x14ac:dyDescent="0.25">
      <c r="A4" s="3" t="s">
        <v>732</v>
      </c>
      <c r="B4" s="4" t="s">
        <v>4</v>
      </c>
    </row>
    <row r="5" spans="1:2" ht="30" x14ac:dyDescent="0.25">
      <c r="A5" s="2" t="s">
        <v>1091</v>
      </c>
      <c r="B5" s="8">
        <v>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2</v>
      </c>
      <c r="B1" s="7" t="s">
        <v>27</v>
      </c>
      <c r="C1" s="7"/>
      <c r="D1" s="7" t="s">
        <v>1</v>
      </c>
      <c r="E1" s="7"/>
    </row>
    <row r="2" spans="1:5" x14ac:dyDescent="0.25">
      <c r="A2" s="1" t="s">
        <v>26</v>
      </c>
      <c r="B2" s="1" t="s">
        <v>2</v>
      </c>
      <c r="C2" s="1" t="s">
        <v>28</v>
      </c>
      <c r="D2" s="1" t="s">
        <v>2</v>
      </c>
      <c r="E2" s="1" t="s">
        <v>28</v>
      </c>
    </row>
    <row r="3" spans="1:5" x14ac:dyDescent="0.25">
      <c r="A3" s="3" t="s">
        <v>1093</v>
      </c>
      <c r="B3" s="4" t="s">
        <v>4</v>
      </c>
      <c r="C3" s="4" t="s">
        <v>4</v>
      </c>
      <c r="D3" s="4" t="s">
        <v>4</v>
      </c>
      <c r="E3" s="4" t="s">
        <v>4</v>
      </c>
    </row>
    <row r="4" spans="1:5" ht="45" x14ac:dyDescent="0.25">
      <c r="A4" s="2" t="s">
        <v>753</v>
      </c>
      <c r="B4" s="8">
        <v>-76</v>
      </c>
      <c r="C4" s="8">
        <v>581</v>
      </c>
      <c r="D4" s="8">
        <v>-860</v>
      </c>
      <c r="E4" s="8">
        <v>1116</v>
      </c>
    </row>
    <row r="5" spans="1:5" ht="30" x14ac:dyDescent="0.25">
      <c r="A5" s="2" t="s">
        <v>754</v>
      </c>
      <c r="B5" s="4">
        <v>-6</v>
      </c>
      <c r="C5" s="4">
        <v>-63</v>
      </c>
      <c r="D5" s="4">
        <v>35</v>
      </c>
      <c r="E5" s="4">
        <v>-126</v>
      </c>
    </row>
    <row r="6" spans="1:5" x14ac:dyDescent="0.25">
      <c r="A6" s="2" t="s">
        <v>272</v>
      </c>
      <c r="B6" s="4">
        <v>-70</v>
      </c>
      <c r="C6" s="4">
        <v>644</v>
      </c>
      <c r="D6" s="4">
        <v>-895</v>
      </c>
      <c r="E6" s="6">
        <v>1242</v>
      </c>
    </row>
    <row r="7" spans="1:5" ht="30" x14ac:dyDescent="0.25">
      <c r="A7" s="2" t="s">
        <v>96</v>
      </c>
      <c r="B7" s="4" t="s">
        <v>4</v>
      </c>
      <c r="C7" s="4">
        <v>-5</v>
      </c>
      <c r="D7" s="4" t="s">
        <v>4</v>
      </c>
      <c r="E7" s="4">
        <v>-2</v>
      </c>
    </row>
    <row r="8" spans="1:5" x14ac:dyDescent="0.25">
      <c r="A8" s="2" t="s">
        <v>755</v>
      </c>
      <c r="B8" s="4">
        <v>-70</v>
      </c>
      <c r="C8" s="4">
        <v>639</v>
      </c>
      <c r="D8" s="4">
        <v>-895</v>
      </c>
      <c r="E8" s="6">
        <v>1240</v>
      </c>
    </row>
    <row r="9" spans="1:5" x14ac:dyDescent="0.25">
      <c r="A9" s="3" t="s">
        <v>751</v>
      </c>
      <c r="B9" s="4" t="s">
        <v>4</v>
      </c>
      <c r="C9" s="4" t="s">
        <v>4</v>
      </c>
      <c r="D9" s="4" t="s">
        <v>4</v>
      </c>
      <c r="E9" s="4" t="s">
        <v>4</v>
      </c>
    </row>
    <row r="10" spans="1:5" ht="45" x14ac:dyDescent="0.25">
      <c r="A10" s="2" t="s">
        <v>753</v>
      </c>
      <c r="B10" s="4">
        <v>27</v>
      </c>
      <c r="C10" s="4">
        <v>-203</v>
      </c>
      <c r="D10" s="4">
        <v>302</v>
      </c>
      <c r="E10" s="4">
        <v>-391</v>
      </c>
    </row>
    <row r="11" spans="1:5" ht="30" x14ac:dyDescent="0.25">
      <c r="A11" s="2" t="s">
        <v>754</v>
      </c>
      <c r="B11" s="4">
        <v>2</v>
      </c>
      <c r="C11" s="4">
        <v>22</v>
      </c>
      <c r="D11" s="4">
        <v>-12</v>
      </c>
      <c r="E11" s="4">
        <v>44</v>
      </c>
    </row>
    <row r="12" spans="1:5" x14ac:dyDescent="0.25">
      <c r="A12" s="2" t="s">
        <v>272</v>
      </c>
      <c r="B12" s="4">
        <v>25</v>
      </c>
      <c r="C12" s="4">
        <v>-225</v>
      </c>
      <c r="D12" s="4">
        <v>314</v>
      </c>
      <c r="E12" s="4">
        <v>-435</v>
      </c>
    </row>
    <row r="13" spans="1:5" ht="30" x14ac:dyDescent="0.25">
      <c r="A13" s="2" t="s">
        <v>96</v>
      </c>
      <c r="B13" s="4" t="s">
        <v>4</v>
      </c>
      <c r="C13" s="4">
        <v>2</v>
      </c>
      <c r="D13" s="4" t="s">
        <v>4</v>
      </c>
      <c r="E13" s="4">
        <v>1</v>
      </c>
    </row>
    <row r="14" spans="1:5" x14ac:dyDescent="0.25">
      <c r="A14" s="2" t="s">
        <v>755</v>
      </c>
      <c r="B14" s="4">
        <v>25</v>
      </c>
      <c r="C14" s="4">
        <v>-223</v>
      </c>
      <c r="D14" s="4">
        <v>314</v>
      </c>
      <c r="E14" s="4">
        <v>-434</v>
      </c>
    </row>
    <row r="15" spans="1:5" x14ac:dyDescent="0.25">
      <c r="A15" s="3" t="s">
        <v>1094</v>
      </c>
      <c r="B15" s="4" t="s">
        <v>4</v>
      </c>
      <c r="C15" s="4" t="s">
        <v>4</v>
      </c>
      <c r="D15" s="4" t="s">
        <v>4</v>
      </c>
      <c r="E15" s="4" t="s">
        <v>4</v>
      </c>
    </row>
    <row r="16" spans="1:5" ht="45" x14ac:dyDescent="0.25">
      <c r="A16" s="2" t="s">
        <v>753</v>
      </c>
      <c r="B16" s="4">
        <v>-49</v>
      </c>
      <c r="C16" s="4">
        <v>378</v>
      </c>
      <c r="D16" s="4">
        <v>-558</v>
      </c>
      <c r="E16" s="4">
        <v>725</v>
      </c>
    </row>
    <row r="17" spans="1:5" ht="30" x14ac:dyDescent="0.25">
      <c r="A17" s="2" t="s">
        <v>754</v>
      </c>
      <c r="B17" s="4">
        <v>-4</v>
      </c>
      <c r="C17" s="4">
        <v>-41</v>
      </c>
      <c r="D17" s="4">
        <v>23</v>
      </c>
      <c r="E17" s="4">
        <v>-82</v>
      </c>
    </row>
    <row r="18" spans="1:5" x14ac:dyDescent="0.25">
      <c r="A18" s="2" t="s">
        <v>272</v>
      </c>
      <c r="B18" s="4">
        <v>-45</v>
      </c>
      <c r="C18" s="4">
        <v>419</v>
      </c>
      <c r="D18" s="4">
        <v>-581</v>
      </c>
      <c r="E18" s="4">
        <v>807</v>
      </c>
    </row>
    <row r="19" spans="1:5" ht="30" x14ac:dyDescent="0.25">
      <c r="A19" s="2" t="s">
        <v>96</v>
      </c>
      <c r="B19" s="4" t="s">
        <v>4</v>
      </c>
      <c r="C19" s="4">
        <v>-3</v>
      </c>
      <c r="D19" s="4" t="s">
        <v>4</v>
      </c>
      <c r="E19" s="4">
        <v>-1</v>
      </c>
    </row>
    <row r="20" spans="1:5" ht="30" x14ac:dyDescent="0.25">
      <c r="A20" s="2" t="s">
        <v>52</v>
      </c>
      <c r="B20" s="4">
        <v>-45</v>
      </c>
      <c r="C20" s="4">
        <v>416</v>
      </c>
      <c r="D20" s="4">
        <v>-581</v>
      </c>
      <c r="E20" s="4">
        <v>806</v>
      </c>
    </row>
    <row r="21" spans="1:5" x14ac:dyDescent="0.25">
      <c r="A21" s="2" t="s">
        <v>51</v>
      </c>
      <c r="B21" s="4">
        <v>-394</v>
      </c>
      <c r="C21" s="4">
        <v>103</v>
      </c>
      <c r="D21" s="4">
        <v>-135</v>
      </c>
      <c r="E21" s="4">
        <v>284</v>
      </c>
    </row>
    <row r="22" spans="1:5" x14ac:dyDescent="0.25">
      <c r="A22" s="2" t="s">
        <v>55</v>
      </c>
      <c r="B22" s="8">
        <v>-439</v>
      </c>
      <c r="C22" s="8">
        <v>519</v>
      </c>
      <c r="D22" s="8">
        <v>-716</v>
      </c>
      <c r="E22" s="8">
        <v>10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x14ac:dyDescent="0.25">
      <c r="A2" s="1" t="s">
        <v>26</v>
      </c>
      <c r="B2" s="1" t="s">
        <v>2</v>
      </c>
      <c r="C2" s="1" t="s">
        <v>28</v>
      </c>
    </row>
    <row r="3" spans="1:3" x14ac:dyDescent="0.25">
      <c r="A3" s="3" t="s">
        <v>125</v>
      </c>
      <c r="B3" s="4" t="s">
        <v>4</v>
      </c>
      <c r="C3" s="4" t="s">
        <v>4</v>
      </c>
    </row>
    <row r="4" spans="1:3" x14ac:dyDescent="0.25">
      <c r="A4" s="2" t="s">
        <v>51</v>
      </c>
      <c r="B4" s="8">
        <v>-135</v>
      </c>
      <c r="C4" s="8">
        <v>284</v>
      </c>
    </row>
    <row r="5" spans="1:3" ht="45" x14ac:dyDescent="0.25">
      <c r="A5" s="3" t="s">
        <v>126</v>
      </c>
      <c r="B5" s="4" t="s">
        <v>4</v>
      </c>
      <c r="C5" s="4" t="s">
        <v>4</v>
      </c>
    </row>
    <row r="6" spans="1:3" x14ac:dyDescent="0.25">
      <c r="A6" s="2" t="s">
        <v>127</v>
      </c>
      <c r="B6" s="4">
        <v>-57</v>
      </c>
      <c r="C6" s="4">
        <v>-16</v>
      </c>
    </row>
    <row r="7" spans="1:3" x14ac:dyDescent="0.25">
      <c r="A7" s="2" t="s">
        <v>128</v>
      </c>
      <c r="B7" s="4">
        <v>-61</v>
      </c>
      <c r="C7" s="4">
        <v>72</v>
      </c>
    </row>
    <row r="8" spans="1:3" x14ac:dyDescent="0.25">
      <c r="A8" s="2" t="s">
        <v>129</v>
      </c>
      <c r="B8" s="4">
        <v>643</v>
      </c>
      <c r="C8" s="4">
        <v>-15</v>
      </c>
    </row>
    <row r="9" spans="1:3" ht="30" x14ac:dyDescent="0.25">
      <c r="A9" s="2" t="s">
        <v>42</v>
      </c>
      <c r="B9" s="4">
        <v>953</v>
      </c>
      <c r="C9" s="4">
        <v>939</v>
      </c>
    </row>
    <row r="10" spans="1:3" x14ac:dyDescent="0.25">
      <c r="A10" s="3" t="s">
        <v>130</v>
      </c>
      <c r="B10" s="4" t="s">
        <v>4</v>
      </c>
      <c r="C10" s="4" t="s">
        <v>4</v>
      </c>
    </row>
    <row r="11" spans="1:3" ht="30" x14ac:dyDescent="0.25">
      <c r="A11" s="2" t="s">
        <v>131</v>
      </c>
      <c r="B11" s="4">
        <v>-474</v>
      </c>
      <c r="C11" s="4">
        <v>-530</v>
      </c>
    </row>
    <row r="12" spans="1:3" x14ac:dyDescent="0.25">
      <c r="A12" s="2" t="s">
        <v>78</v>
      </c>
      <c r="B12" s="4">
        <v>-2</v>
      </c>
      <c r="C12" s="4">
        <v>-3</v>
      </c>
    </row>
    <row r="13" spans="1:3" x14ac:dyDescent="0.25">
      <c r="A13" s="2" t="s">
        <v>68</v>
      </c>
      <c r="B13" s="4">
        <v>-10</v>
      </c>
      <c r="C13" s="4">
        <v>87</v>
      </c>
    </row>
    <row r="14" spans="1:3" x14ac:dyDescent="0.25">
      <c r="A14" s="2" t="s">
        <v>132</v>
      </c>
      <c r="B14" s="4">
        <v>-38</v>
      </c>
      <c r="C14" s="4">
        <v>-96</v>
      </c>
    </row>
    <row r="15" spans="1:3" x14ac:dyDescent="0.25">
      <c r="A15" s="2" t="s">
        <v>133</v>
      </c>
      <c r="B15" s="4">
        <v>22</v>
      </c>
      <c r="C15" s="4">
        <v>184</v>
      </c>
    </row>
    <row r="16" spans="1:3" x14ac:dyDescent="0.25">
      <c r="A16" s="2" t="s">
        <v>134</v>
      </c>
      <c r="B16" s="4">
        <v>-56</v>
      </c>
      <c r="C16" s="4">
        <v>-86</v>
      </c>
    </row>
    <row r="17" spans="1:3" ht="30" x14ac:dyDescent="0.25">
      <c r="A17" s="2" t="s">
        <v>135</v>
      </c>
      <c r="B17" s="4">
        <v>785</v>
      </c>
      <c r="C17" s="4">
        <v>820</v>
      </c>
    </row>
    <row r="18" spans="1:3" x14ac:dyDescent="0.25">
      <c r="A18" s="3" t="s">
        <v>136</v>
      </c>
      <c r="B18" s="4" t="s">
        <v>4</v>
      </c>
      <c r="C18" s="4" t="s">
        <v>4</v>
      </c>
    </row>
    <row r="19" spans="1:3" x14ac:dyDescent="0.25">
      <c r="A19" s="2" t="s">
        <v>137</v>
      </c>
      <c r="B19" s="6">
        <v>3199</v>
      </c>
      <c r="C19" s="6">
        <v>5271</v>
      </c>
    </row>
    <row r="20" spans="1:3" x14ac:dyDescent="0.25">
      <c r="A20" s="2" t="s">
        <v>138</v>
      </c>
      <c r="B20" s="4">
        <v>164</v>
      </c>
      <c r="C20" s="4">
        <v>3</v>
      </c>
    </row>
    <row r="21" spans="1:3" x14ac:dyDescent="0.25">
      <c r="A21" s="2" t="s">
        <v>62</v>
      </c>
      <c r="B21" s="4">
        <v>191</v>
      </c>
      <c r="C21" s="4">
        <v>117</v>
      </c>
    </row>
    <row r="22" spans="1:3" x14ac:dyDescent="0.25">
      <c r="A22" s="2" t="s">
        <v>60</v>
      </c>
      <c r="B22" s="4">
        <v>20</v>
      </c>
      <c r="C22" s="4">
        <v>11</v>
      </c>
    </row>
    <row r="23" spans="1:3" x14ac:dyDescent="0.25">
      <c r="A23" s="2" t="s">
        <v>139</v>
      </c>
      <c r="B23" s="4">
        <v>37</v>
      </c>
      <c r="C23" s="4">
        <v>82</v>
      </c>
    </row>
    <row r="24" spans="1:3" x14ac:dyDescent="0.25">
      <c r="A24" s="3" t="s">
        <v>140</v>
      </c>
      <c r="B24" s="4" t="s">
        <v>4</v>
      </c>
      <c r="C24" s="4" t="s">
        <v>4</v>
      </c>
    </row>
    <row r="25" spans="1:3" x14ac:dyDescent="0.25">
      <c r="A25" s="2" t="s">
        <v>137</v>
      </c>
      <c r="B25" s="6">
        <v>3525</v>
      </c>
      <c r="C25" s="6">
        <v>2134</v>
      </c>
    </row>
    <row r="26" spans="1:3" x14ac:dyDescent="0.25">
      <c r="A26" s="2" t="s">
        <v>60</v>
      </c>
      <c r="B26" s="4">
        <v>693</v>
      </c>
      <c r="C26" s="4">
        <v>649</v>
      </c>
    </row>
    <row r="27" spans="1:3" x14ac:dyDescent="0.25">
      <c r="A27" s="2" t="s">
        <v>139</v>
      </c>
      <c r="B27" s="4">
        <v>74</v>
      </c>
      <c r="C27" s="4">
        <v>55</v>
      </c>
    </row>
    <row r="28" spans="1:3" x14ac:dyDescent="0.25">
      <c r="A28" s="3" t="s">
        <v>141</v>
      </c>
      <c r="B28" s="4" t="s">
        <v>4</v>
      </c>
      <c r="C28" s="4" t="s">
        <v>4</v>
      </c>
    </row>
    <row r="29" spans="1:3" x14ac:dyDescent="0.25">
      <c r="A29" s="2" t="s">
        <v>137</v>
      </c>
      <c r="B29" s="6">
        <v>-3524</v>
      </c>
      <c r="C29" s="6">
        <v>-5592</v>
      </c>
    </row>
    <row r="30" spans="1:3" x14ac:dyDescent="0.25">
      <c r="A30" s="2" t="s">
        <v>138</v>
      </c>
      <c r="B30" s="4">
        <v>-356</v>
      </c>
      <c r="C30" s="4">
        <v>-2</v>
      </c>
    </row>
    <row r="31" spans="1:3" x14ac:dyDescent="0.25">
      <c r="A31" s="2" t="s">
        <v>62</v>
      </c>
      <c r="B31" s="4">
        <v>-384</v>
      </c>
      <c r="C31" s="4">
        <v>-340</v>
      </c>
    </row>
    <row r="32" spans="1:3" x14ac:dyDescent="0.25">
      <c r="A32" s="2" t="s">
        <v>60</v>
      </c>
      <c r="B32" s="4">
        <v>-407</v>
      </c>
      <c r="C32" s="4">
        <v>-397</v>
      </c>
    </row>
    <row r="33" spans="1:3" x14ac:dyDescent="0.25">
      <c r="A33" s="2" t="s">
        <v>139</v>
      </c>
      <c r="B33" s="4">
        <v>-78</v>
      </c>
      <c r="C33" s="4">
        <v>-83</v>
      </c>
    </row>
    <row r="34" spans="1:3" x14ac:dyDescent="0.25">
      <c r="A34" s="2" t="s">
        <v>142</v>
      </c>
      <c r="B34" s="4">
        <v>136</v>
      </c>
      <c r="C34" s="4">
        <v>-429</v>
      </c>
    </row>
    <row r="35" spans="1:3" ht="30" x14ac:dyDescent="0.25">
      <c r="A35" s="2" t="s">
        <v>143</v>
      </c>
      <c r="B35" s="4">
        <v>79</v>
      </c>
      <c r="C35" s="4">
        <v>-11</v>
      </c>
    </row>
    <row r="36" spans="1:3" x14ac:dyDescent="0.25">
      <c r="A36" s="2" t="s">
        <v>144</v>
      </c>
      <c r="B36" s="4" t="s">
        <v>4</v>
      </c>
      <c r="C36" s="4">
        <v>13</v>
      </c>
    </row>
    <row r="37" spans="1:3" ht="30" x14ac:dyDescent="0.25">
      <c r="A37" s="2" t="s">
        <v>145</v>
      </c>
      <c r="B37" s="6">
        <v>3369</v>
      </c>
      <c r="C37" s="6">
        <v>1481</v>
      </c>
    </row>
    <row r="38" spans="1:3" x14ac:dyDescent="0.25">
      <c r="A38" s="3" t="s">
        <v>146</v>
      </c>
      <c r="B38" s="4" t="s">
        <v>4</v>
      </c>
      <c r="C38" s="4" t="s">
        <v>4</v>
      </c>
    </row>
    <row r="39" spans="1:3" x14ac:dyDescent="0.25">
      <c r="A39" s="2" t="s">
        <v>147</v>
      </c>
      <c r="B39" s="6">
        <v>1520</v>
      </c>
      <c r="C39" s="6">
        <v>1490</v>
      </c>
    </row>
    <row r="40" spans="1:3" x14ac:dyDescent="0.25">
      <c r="A40" s="2" t="s">
        <v>148</v>
      </c>
      <c r="B40" s="6">
        <v>-5429</v>
      </c>
      <c r="C40" s="6">
        <v>-3916</v>
      </c>
    </row>
    <row r="41" spans="1:3" ht="30" x14ac:dyDescent="0.25">
      <c r="A41" s="2" t="s">
        <v>149</v>
      </c>
      <c r="B41" s="4">
        <v>-210</v>
      </c>
      <c r="C41" s="4">
        <v>-4</v>
      </c>
    </row>
    <row r="42" spans="1:3" x14ac:dyDescent="0.25">
      <c r="A42" s="2" t="s">
        <v>150</v>
      </c>
      <c r="B42" s="6">
        <v>-4119</v>
      </c>
      <c r="C42" s="6">
        <v>-2430</v>
      </c>
    </row>
    <row r="43" spans="1:3" x14ac:dyDescent="0.25">
      <c r="A43" s="2" t="s">
        <v>151</v>
      </c>
      <c r="B43" s="4">
        <v>-13</v>
      </c>
      <c r="C43" s="4" t="s">
        <v>4</v>
      </c>
    </row>
    <row r="44" spans="1:3" x14ac:dyDescent="0.25">
      <c r="A44" s="2" t="s">
        <v>152</v>
      </c>
      <c r="B44" s="4">
        <v>22</v>
      </c>
      <c r="C44" s="4">
        <v>-129</v>
      </c>
    </row>
    <row r="45" spans="1:3" x14ac:dyDescent="0.25">
      <c r="A45" s="2" t="s">
        <v>153</v>
      </c>
      <c r="B45" s="4">
        <v>341</v>
      </c>
      <c r="C45" s="4">
        <v>310</v>
      </c>
    </row>
    <row r="46" spans="1:3" x14ac:dyDescent="0.25">
      <c r="A46" s="2" t="s">
        <v>154</v>
      </c>
      <c r="B46" s="8">
        <v>363</v>
      </c>
      <c r="C46" s="8">
        <v>1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8.140625" bestFit="1" customWidth="1"/>
    <col min="2" max="2" width="36.5703125" bestFit="1" customWidth="1"/>
    <col min="3" max="3" width="7.42578125" customWidth="1"/>
    <col min="4" max="4" width="20" customWidth="1"/>
    <col min="5" max="5" width="7.42578125" customWidth="1"/>
    <col min="6" max="6" width="20" customWidth="1"/>
    <col min="7" max="7" width="7.42578125" customWidth="1"/>
    <col min="8" max="8" width="20" customWidth="1"/>
    <col min="9" max="9" width="7.42578125" customWidth="1"/>
    <col min="10" max="10" width="20" customWidth="1"/>
    <col min="11" max="11" width="36.5703125" customWidth="1"/>
  </cols>
  <sheetData>
    <row r="1" spans="1:11" ht="15" customHeight="1" x14ac:dyDescent="0.25">
      <c r="A1" s="7" t="s">
        <v>1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5</v>
      </c>
      <c r="B3" s="36" t="s">
        <v>4</v>
      </c>
      <c r="C3" s="36"/>
      <c r="D3" s="36"/>
      <c r="E3" s="36"/>
      <c r="F3" s="36"/>
      <c r="G3" s="36"/>
      <c r="H3" s="36"/>
      <c r="I3" s="36"/>
      <c r="J3" s="36"/>
      <c r="K3" s="36"/>
    </row>
    <row r="4" spans="1:11" ht="15" customHeight="1" x14ac:dyDescent="0.25">
      <c r="A4" s="37" t="s">
        <v>155</v>
      </c>
      <c r="B4" s="36" t="s">
        <v>4</v>
      </c>
      <c r="C4" s="36"/>
      <c r="D4" s="36"/>
      <c r="E4" s="36"/>
      <c r="F4" s="36"/>
      <c r="G4" s="36"/>
      <c r="H4" s="36"/>
      <c r="I4" s="36"/>
      <c r="J4" s="36"/>
      <c r="K4" s="36"/>
    </row>
    <row r="5" spans="1:11" x14ac:dyDescent="0.25">
      <c r="A5" s="37"/>
      <c r="B5" s="38" t="s">
        <v>156</v>
      </c>
      <c r="C5" s="38"/>
      <c r="D5" s="38"/>
      <c r="E5" s="38"/>
      <c r="F5" s="38"/>
      <c r="G5" s="38"/>
      <c r="H5" s="38"/>
      <c r="I5" s="38"/>
      <c r="J5" s="38"/>
      <c r="K5" s="38"/>
    </row>
    <row r="6" spans="1:11" x14ac:dyDescent="0.25">
      <c r="A6" s="37"/>
      <c r="B6" s="39"/>
      <c r="C6" s="39"/>
      <c r="D6" s="39"/>
      <c r="E6" s="39"/>
      <c r="F6" s="39"/>
      <c r="G6" s="39"/>
      <c r="H6" s="39"/>
      <c r="I6" s="39"/>
      <c r="J6" s="39"/>
      <c r="K6" s="39"/>
    </row>
    <row r="7" spans="1:11" x14ac:dyDescent="0.25">
      <c r="A7" s="37"/>
      <c r="B7" s="38" t="s">
        <v>157</v>
      </c>
      <c r="C7" s="38"/>
      <c r="D7" s="38"/>
      <c r="E7" s="38"/>
      <c r="F7" s="38"/>
      <c r="G7" s="38"/>
      <c r="H7" s="38"/>
      <c r="I7" s="38"/>
      <c r="J7" s="38"/>
      <c r="K7" s="38"/>
    </row>
    <row r="8" spans="1:11" x14ac:dyDescent="0.25">
      <c r="A8" s="37"/>
      <c r="B8" s="39"/>
      <c r="C8" s="39"/>
      <c r="D8" s="39"/>
      <c r="E8" s="39"/>
      <c r="F8" s="39"/>
      <c r="G8" s="39"/>
      <c r="H8" s="39"/>
      <c r="I8" s="39"/>
      <c r="J8" s="39"/>
      <c r="K8" s="39"/>
    </row>
    <row r="9" spans="1:11" ht="25.5" customHeight="1" x14ac:dyDescent="0.25">
      <c r="A9" s="37"/>
      <c r="B9" s="39" t="s">
        <v>158</v>
      </c>
      <c r="C9" s="39"/>
      <c r="D9" s="39"/>
      <c r="E9" s="39"/>
      <c r="F9" s="39"/>
      <c r="G9" s="39"/>
      <c r="H9" s="39"/>
      <c r="I9" s="39"/>
      <c r="J9" s="39"/>
      <c r="K9" s="39"/>
    </row>
    <row r="10" spans="1:11" x14ac:dyDescent="0.25">
      <c r="A10" s="37"/>
      <c r="B10" s="40"/>
      <c r="C10" s="40"/>
      <c r="D10" s="40"/>
      <c r="E10" s="40"/>
      <c r="F10" s="40"/>
      <c r="G10" s="40"/>
      <c r="H10" s="40"/>
      <c r="I10" s="40"/>
      <c r="J10" s="40"/>
      <c r="K10" s="40"/>
    </row>
    <row r="11" spans="1:11" ht="51" customHeight="1" x14ac:dyDescent="0.25">
      <c r="A11" s="37"/>
      <c r="B11" s="39" t="s">
        <v>159</v>
      </c>
      <c r="C11" s="39"/>
      <c r="D11" s="39"/>
      <c r="E11" s="39"/>
      <c r="F11" s="39"/>
      <c r="G11" s="39"/>
      <c r="H11" s="39"/>
      <c r="I11" s="39"/>
      <c r="J11" s="39"/>
      <c r="K11" s="39"/>
    </row>
    <row r="12" spans="1:11" x14ac:dyDescent="0.25">
      <c r="A12" s="37"/>
      <c r="B12" s="39"/>
      <c r="C12" s="39"/>
      <c r="D12" s="39"/>
      <c r="E12" s="39"/>
      <c r="F12" s="39"/>
      <c r="G12" s="39"/>
      <c r="H12" s="39"/>
      <c r="I12" s="39"/>
      <c r="J12" s="39"/>
      <c r="K12" s="39"/>
    </row>
    <row r="13" spans="1:11" x14ac:dyDescent="0.25">
      <c r="A13" s="37"/>
      <c r="B13" s="38" t="s">
        <v>160</v>
      </c>
      <c r="C13" s="38"/>
      <c r="D13" s="38"/>
      <c r="E13" s="38"/>
      <c r="F13" s="38"/>
      <c r="G13" s="38"/>
      <c r="H13" s="38"/>
      <c r="I13" s="38"/>
      <c r="J13" s="38"/>
      <c r="K13" s="38"/>
    </row>
    <row r="14" spans="1:11" x14ac:dyDescent="0.25">
      <c r="A14" s="37"/>
      <c r="B14" s="39"/>
      <c r="C14" s="39"/>
      <c r="D14" s="39"/>
      <c r="E14" s="39"/>
      <c r="F14" s="39"/>
      <c r="G14" s="39"/>
      <c r="H14" s="39"/>
      <c r="I14" s="39"/>
      <c r="J14" s="39"/>
      <c r="K14" s="39"/>
    </row>
    <row r="15" spans="1:11" x14ac:dyDescent="0.25">
      <c r="A15" s="37"/>
      <c r="B15" s="39" t="s">
        <v>161</v>
      </c>
      <c r="C15" s="39"/>
      <c r="D15" s="39"/>
      <c r="E15" s="39"/>
      <c r="F15" s="39"/>
      <c r="G15" s="39"/>
      <c r="H15" s="39"/>
      <c r="I15" s="39"/>
      <c r="J15" s="39"/>
      <c r="K15" s="39"/>
    </row>
    <row r="16" spans="1:11" x14ac:dyDescent="0.25">
      <c r="A16" s="37"/>
      <c r="B16" s="39"/>
      <c r="C16" s="39"/>
      <c r="D16" s="39"/>
      <c r="E16" s="39"/>
      <c r="F16" s="39"/>
      <c r="G16" s="39"/>
      <c r="H16" s="39"/>
      <c r="I16" s="39"/>
      <c r="J16" s="39"/>
      <c r="K16" s="39"/>
    </row>
    <row r="17" spans="1:11" x14ac:dyDescent="0.25">
      <c r="A17" s="37"/>
      <c r="B17" s="30" t="s">
        <v>162</v>
      </c>
      <c r="C17" s="31"/>
      <c r="D17" s="32" t="s">
        <v>163</v>
      </c>
      <c r="E17" s="32"/>
      <c r="F17" s="32"/>
      <c r="G17" s="34"/>
      <c r="H17" s="32" t="s">
        <v>165</v>
      </c>
      <c r="I17" s="32"/>
      <c r="J17" s="32"/>
      <c r="K17" s="34"/>
    </row>
    <row r="18" spans="1:11" ht="15.75" thickBot="1" x14ac:dyDescent="0.3">
      <c r="A18" s="37"/>
      <c r="B18" s="30"/>
      <c r="C18" s="31"/>
      <c r="D18" s="33" t="s">
        <v>164</v>
      </c>
      <c r="E18" s="33"/>
      <c r="F18" s="33"/>
      <c r="G18" s="34"/>
      <c r="H18" s="33" t="s">
        <v>164</v>
      </c>
      <c r="I18" s="33"/>
      <c r="J18" s="33"/>
      <c r="K18" s="34"/>
    </row>
    <row r="19" spans="1:11" ht="15.75" thickBot="1" x14ac:dyDescent="0.3">
      <c r="A19" s="37"/>
      <c r="B19" s="13"/>
      <c r="C19" s="13"/>
      <c r="D19" s="15">
        <v>2013</v>
      </c>
      <c r="E19" s="17"/>
      <c r="F19" s="18">
        <v>2012</v>
      </c>
      <c r="G19" s="16"/>
      <c r="H19" s="15">
        <v>2013</v>
      </c>
      <c r="I19" s="17"/>
      <c r="J19" s="18">
        <v>2012</v>
      </c>
      <c r="K19" s="16"/>
    </row>
    <row r="20" spans="1:11" x14ac:dyDescent="0.25">
      <c r="A20" s="37"/>
      <c r="B20" s="19" t="s">
        <v>30</v>
      </c>
      <c r="C20" s="13"/>
      <c r="D20" s="13"/>
      <c r="E20" s="13"/>
      <c r="F20" s="13"/>
      <c r="G20" s="13"/>
      <c r="H20" s="13"/>
      <c r="I20" s="13"/>
      <c r="J20" s="13"/>
      <c r="K20" s="13"/>
    </row>
    <row r="21" spans="1:11" x14ac:dyDescent="0.25">
      <c r="A21" s="37"/>
      <c r="B21" s="20" t="s">
        <v>166</v>
      </c>
      <c r="C21" s="21" t="s">
        <v>167</v>
      </c>
      <c r="D21" s="22">
        <v>114</v>
      </c>
      <c r="E21" s="21" t="s">
        <v>167</v>
      </c>
      <c r="F21" s="22">
        <v>111</v>
      </c>
      <c r="G21" s="21" t="s">
        <v>167</v>
      </c>
      <c r="H21" s="22">
        <v>342</v>
      </c>
      <c r="I21" s="21" t="s">
        <v>167</v>
      </c>
      <c r="J21" s="22">
        <v>334</v>
      </c>
      <c r="K21" s="13"/>
    </row>
    <row r="22" spans="1:11" ht="25.5" x14ac:dyDescent="0.25">
      <c r="A22" s="37"/>
      <c r="B22" s="20" t="s">
        <v>168</v>
      </c>
      <c r="C22" s="23"/>
      <c r="D22" s="22">
        <v>6</v>
      </c>
      <c r="E22" s="23"/>
      <c r="F22" s="22">
        <v>10</v>
      </c>
      <c r="G22" s="23"/>
      <c r="H22" s="22">
        <v>22</v>
      </c>
      <c r="I22" s="23"/>
      <c r="J22" s="22">
        <v>36</v>
      </c>
      <c r="K22" s="13"/>
    </row>
    <row r="23" spans="1:11" ht="15.75" thickBot="1" x14ac:dyDescent="0.3">
      <c r="A23" s="37"/>
      <c r="B23" s="20" t="s">
        <v>169</v>
      </c>
      <c r="C23" s="23"/>
      <c r="D23" s="24">
        <v>27</v>
      </c>
      <c r="E23" s="23"/>
      <c r="F23" s="24">
        <v>24</v>
      </c>
      <c r="G23" s="23"/>
      <c r="H23" s="24">
        <v>78</v>
      </c>
      <c r="I23" s="23"/>
      <c r="J23" s="24">
        <v>73</v>
      </c>
      <c r="K23" s="13"/>
    </row>
    <row r="24" spans="1:11" x14ac:dyDescent="0.25">
      <c r="A24" s="37"/>
      <c r="B24" s="25" t="s">
        <v>170</v>
      </c>
      <c r="C24" s="23"/>
      <c r="D24" s="22">
        <v>147</v>
      </c>
      <c r="E24" s="23"/>
      <c r="F24" s="22">
        <v>145</v>
      </c>
      <c r="G24" s="23"/>
      <c r="H24" s="22">
        <v>442</v>
      </c>
      <c r="I24" s="23"/>
      <c r="J24" s="22">
        <v>443</v>
      </c>
      <c r="K24" s="13"/>
    </row>
    <row r="25" spans="1:11" x14ac:dyDescent="0.25">
      <c r="A25" s="37"/>
      <c r="B25" s="13"/>
      <c r="C25" s="23"/>
      <c r="D25" s="26"/>
      <c r="E25" s="23"/>
      <c r="F25" s="26"/>
      <c r="G25" s="23"/>
      <c r="H25" s="26"/>
      <c r="I25" s="23"/>
      <c r="J25" s="26"/>
      <c r="K25" s="13"/>
    </row>
    <row r="26" spans="1:11" x14ac:dyDescent="0.25">
      <c r="A26" s="37"/>
      <c r="B26" s="19" t="s">
        <v>31</v>
      </c>
      <c r="C26" s="23"/>
      <c r="D26" s="26"/>
      <c r="E26" s="23"/>
      <c r="F26" s="26"/>
      <c r="G26" s="23"/>
      <c r="H26" s="26"/>
      <c r="I26" s="23"/>
      <c r="J26" s="26"/>
      <c r="K26" s="13"/>
    </row>
    <row r="27" spans="1:11" x14ac:dyDescent="0.25">
      <c r="A27" s="37"/>
      <c r="B27" s="20" t="s">
        <v>171</v>
      </c>
      <c r="C27" s="23"/>
      <c r="D27" s="22">
        <v>258</v>
      </c>
      <c r="E27" s="23"/>
      <c r="F27" s="22">
        <v>256</v>
      </c>
      <c r="G27" s="23"/>
      <c r="H27" s="22">
        <v>775</v>
      </c>
      <c r="I27" s="23"/>
      <c r="J27" s="22">
        <v>756</v>
      </c>
      <c r="K27" s="13"/>
    </row>
    <row r="28" spans="1:11" ht="15.75" thickBot="1" x14ac:dyDescent="0.3">
      <c r="A28" s="37"/>
      <c r="B28" s="20" t="s">
        <v>172</v>
      </c>
      <c r="C28" s="23"/>
      <c r="D28" s="24">
        <v>6</v>
      </c>
      <c r="E28" s="23"/>
      <c r="F28" s="24">
        <v>5</v>
      </c>
      <c r="G28" s="23"/>
      <c r="H28" s="24">
        <v>13</v>
      </c>
      <c r="I28" s="23"/>
      <c r="J28" s="24">
        <v>16</v>
      </c>
      <c r="K28" s="13"/>
    </row>
    <row r="29" spans="1:11" ht="15.75" thickBot="1" x14ac:dyDescent="0.3">
      <c r="A29" s="37"/>
      <c r="B29" s="25" t="s">
        <v>173</v>
      </c>
      <c r="C29" s="23"/>
      <c r="D29" s="24">
        <v>264</v>
      </c>
      <c r="E29" s="23"/>
      <c r="F29" s="24">
        <v>261</v>
      </c>
      <c r="G29" s="23"/>
      <c r="H29" s="24">
        <v>788</v>
      </c>
      <c r="I29" s="23"/>
      <c r="J29" s="24">
        <v>772</v>
      </c>
      <c r="K29" s="13"/>
    </row>
    <row r="30" spans="1:11" ht="15.75" thickBot="1" x14ac:dyDescent="0.3">
      <c r="A30" s="37"/>
      <c r="B30" s="27" t="s">
        <v>174</v>
      </c>
      <c r="C30" s="21" t="s">
        <v>167</v>
      </c>
      <c r="D30" s="28">
        <v>411</v>
      </c>
      <c r="E30" s="21" t="s">
        <v>167</v>
      </c>
      <c r="F30" s="28">
        <v>406</v>
      </c>
      <c r="G30" s="21" t="s">
        <v>167</v>
      </c>
      <c r="H30" s="29">
        <v>1230</v>
      </c>
      <c r="I30" s="21" t="s">
        <v>167</v>
      </c>
      <c r="J30" s="29">
        <v>1215</v>
      </c>
      <c r="K30" s="13"/>
    </row>
    <row r="31" spans="1:11" ht="15.75" thickTop="1" x14ac:dyDescent="0.25">
      <c r="A31" s="37"/>
      <c r="B31" s="41"/>
      <c r="C31" s="41"/>
      <c r="D31" s="41"/>
      <c r="E31" s="41"/>
      <c r="F31" s="41"/>
      <c r="G31" s="41"/>
      <c r="H31" s="41"/>
      <c r="I31" s="41"/>
      <c r="J31" s="41"/>
      <c r="K31" s="41"/>
    </row>
    <row r="32" spans="1:11" x14ac:dyDescent="0.25">
      <c r="A32" s="37"/>
      <c r="B32" s="38" t="s">
        <v>175</v>
      </c>
      <c r="C32" s="38"/>
      <c r="D32" s="38"/>
      <c r="E32" s="38"/>
      <c r="F32" s="38"/>
      <c r="G32" s="38"/>
      <c r="H32" s="38"/>
      <c r="I32" s="38"/>
      <c r="J32" s="38"/>
      <c r="K32" s="38"/>
    </row>
    <row r="33" spans="1:11" x14ac:dyDescent="0.25">
      <c r="A33" s="37"/>
      <c r="B33" s="39"/>
      <c r="C33" s="39"/>
      <c r="D33" s="39"/>
      <c r="E33" s="39"/>
      <c r="F33" s="39"/>
      <c r="G33" s="39"/>
      <c r="H33" s="39"/>
      <c r="I33" s="39"/>
      <c r="J33" s="39"/>
      <c r="K33" s="39"/>
    </row>
    <row r="34" spans="1:11" x14ac:dyDescent="0.25">
      <c r="A34" s="37"/>
      <c r="B34" s="42" t="s">
        <v>176</v>
      </c>
      <c r="C34" s="42"/>
      <c r="D34" s="42"/>
      <c r="E34" s="42"/>
      <c r="F34" s="42"/>
      <c r="G34" s="42"/>
      <c r="H34" s="42"/>
      <c r="I34" s="42"/>
      <c r="J34" s="42"/>
      <c r="K34" s="42"/>
    </row>
    <row r="35" spans="1:11" x14ac:dyDescent="0.25">
      <c r="A35" s="37"/>
      <c r="B35" s="39"/>
      <c r="C35" s="39"/>
      <c r="D35" s="39"/>
      <c r="E35" s="39"/>
      <c r="F35" s="39"/>
      <c r="G35" s="39"/>
      <c r="H35" s="39"/>
      <c r="I35" s="39"/>
      <c r="J35" s="39"/>
      <c r="K35" s="39"/>
    </row>
    <row r="36" spans="1:11" ht="38.25" customHeight="1" x14ac:dyDescent="0.25">
      <c r="A36" s="37"/>
      <c r="B36" s="39" t="s">
        <v>177</v>
      </c>
      <c r="C36" s="39"/>
      <c r="D36" s="39"/>
      <c r="E36" s="39"/>
      <c r="F36" s="39"/>
      <c r="G36" s="39"/>
      <c r="H36" s="39"/>
      <c r="I36" s="39"/>
      <c r="J36" s="39"/>
      <c r="K36" s="39"/>
    </row>
    <row r="37" spans="1:11" x14ac:dyDescent="0.25">
      <c r="A37" s="37"/>
      <c r="B37" s="39"/>
      <c r="C37" s="39"/>
      <c r="D37" s="39"/>
      <c r="E37" s="39"/>
      <c r="F37" s="39"/>
      <c r="G37" s="39"/>
      <c r="H37" s="39"/>
      <c r="I37" s="39"/>
      <c r="J37" s="39"/>
      <c r="K37" s="39"/>
    </row>
    <row r="38" spans="1:11" x14ac:dyDescent="0.25">
      <c r="A38" s="37"/>
      <c r="B38" s="42" t="s">
        <v>178</v>
      </c>
      <c r="C38" s="42"/>
      <c r="D38" s="42"/>
      <c r="E38" s="42"/>
      <c r="F38" s="42"/>
      <c r="G38" s="42"/>
      <c r="H38" s="42"/>
      <c r="I38" s="42"/>
      <c r="J38" s="42"/>
      <c r="K38" s="42"/>
    </row>
    <row r="39" spans="1:11" x14ac:dyDescent="0.25">
      <c r="A39" s="37"/>
      <c r="B39" s="39"/>
      <c r="C39" s="39"/>
      <c r="D39" s="39"/>
      <c r="E39" s="39"/>
      <c r="F39" s="39"/>
      <c r="G39" s="39"/>
      <c r="H39" s="39"/>
      <c r="I39" s="39"/>
      <c r="J39" s="39"/>
      <c r="K39" s="39"/>
    </row>
    <row r="40" spans="1:11" ht="51" customHeight="1" x14ac:dyDescent="0.25">
      <c r="A40" s="37"/>
      <c r="B40" s="39" t="s">
        <v>179</v>
      </c>
      <c r="C40" s="39"/>
      <c r="D40" s="39"/>
      <c r="E40" s="39"/>
      <c r="F40" s="39"/>
      <c r="G40" s="39"/>
      <c r="H40" s="39"/>
      <c r="I40" s="39"/>
      <c r="J40" s="39"/>
      <c r="K40" s="39"/>
    </row>
    <row r="41" spans="1:11" x14ac:dyDescent="0.25">
      <c r="A41" s="37"/>
      <c r="B41" s="41"/>
      <c r="C41" s="41"/>
      <c r="D41" s="41"/>
      <c r="E41" s="41"/>
      <c r="F41" s="41"/>
      <c r="G41" s="41"/>
      <c r="H41" s="41"/>
      <c r="I41" s="41"/>
      <c r="J41" s="41"/>
      <c r="K41" s="41"/>
    </row>
  </sheetData>
  <mergeCells count="37">
    <mergeCell ref="B40:K40"/>
    <mergeCell ref="B41:K41"/>
    <mergeCell ref="B34:K34"/>
    <mergeCell ref="B35:K35"/>
    <mergeCell ref="B36:K36"/>
    <mergeCell ref="B37:K37"/>
    <mergeCell ref="B38:K38"/>
    <mergeCell ref="B39:K39"/>
    <mergeCell ref="B14:K14"/>
    <mergeCell ref="B15:K15"/>
    <mergeCell ref="B16:K16"/>
    <mergeCell ref="B31:K31"/>
    <mergeCell ref="B32:K32"/>
    <mergeCell ref="B33:K33"/>
    <mergeCell ref="B8:K8"/>
    <mergeCell ref="B9:K9"/>
    <mergeCell ref="B10:K10"/>
    <mergeCell ref="B11:K11"/>
    <mergeCell ref="B12:K12"/>
    <mergeCell ref="B13:K13"/>
    <mergeCell ref="K17:K18"/>
    <mergeCell ref="A1:A2"/>
    <mergeCell ref="B1:K1"/>
    <mergeCell ref="B2:K2"/>
    <mergeCell ref="B3:K3"/>
    <mergeCell ref="A4:A41"/>
    <mergeCell ref="B4:K4"/>
    <mergeCell ref="B5:K5"/>
    <mergeCell ref="B6:K6"/>
    <mergeCell ref="B7:K7"/>
    <mergeCell ref="B17:B18"/>
    <mergeCell ref="C17:C18"/>
    <mergeCell ref="D17:F17"/>
    <mergeCell ref="D18:F18"/>
    <mergeCell ref="G17:G18"/>
    <mergeCell ref="H17:J17"/>
    <mergeCell ref="H18:J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3.28515625" bestFit="1" customWidth="1"/>
    <col min="2" max="2" width="36.5703125" bestFit="1" customWidth="1"/>
    <col min="3" max="3" width="3.85546875" customWidth="1"/>
    <col min="4" max="4" width="12.140625" customWidth="1"/>
    <col min="5" max="5" width="19.5703125" customWidth="1"/>
  </cols>
  <sheetData>
    <row r="1" spans="1:5" ht="15" customHeight="1" x14ac:dyDescent="0.25">
      <c r="A1" s="7" t="s">
        <v>180</v>
      </c>
      <c r="B1" s="7" t="s">
        <v>1</v>
      </c>
      <c r="C1" s="7"/>
      <c r="D1" s="7"/>
      <c r="E1" s="7"/>
    </row>
    <row r="2" spans="1:5" ht="15" customHeight="1" x14ac:dyDescent="0.25">
      <c r="A2" s="7"/>
      <c r="B2" s="7" t="s">
        <v>2</v>
      </c>
      <c r="C2" s="7"/>
      <c r="D2" s="7"/>
      <c r="E2" s="7"/>
    </row>
    <row r="3" spans="1:5" ht="15" customHeight="1" x14ac:dyDescent="0.25">
      <c r="A3" s="3" t="s">
        <v>180</v>
      </c>
      <c r="B3" s="36" t="s">
        <v>4</v>
      </c>
      <c r="C3" s="36"/>
      <c r="D3" s="36"/>
      <c r="E3" s="36"/>
    </row>
    <row r="4" spans="1:5" ht="15" customHeight="1" x14ac:dyDescent="0.25">
      <c r="A4" s="37" t="s">
        <v>180</v>
      </c>
      <c r="B4" s="36" t="s">
        <v>4</v>
      </c>
      <c r="C4" s="36"/>
      <c r="D4" s="36"/>
      <c r="E4" s="36"/>
    </row>
    <row r="5" spans="1:5" x14ac:dyDescent="0.25">
      <c r="A5" s="37"/>
      <c r="B5" s="38" t="s">
        <v>181</v>
      </c>
      <c r="C5" s="38"/>
      <c r="D5" s="38"/>
      <c r="E5" s="38"/>
    </row>
    <row r="6" spans="1:5" x14ac:dyDescent="0.25">
      <c r="A6" s="37"/>
      <c r="B6" s="41"/>
      <c r="C6" s="41"/>
      <c r="D6" s="41"/>
      <c r="E6" s="41"/>
    </row>
    <row r="7" spans="1:5" ht="153" customHeight="1" x14ac:dyDescent="0.25">
      <c r="A7" s="37"/>
      <c r="B7" s="39" t="s">
        <v>182</v>
      </c>
      <c r="C7" s="39"/>
      <c r="D7" s="39"/>
      <c r="E7" s="39"/>
    </row>
    <row r="8" spans="1:5" x14ac:dyDescent="0.25">
      <c r="A8" s="37"/>
      <c r="B8" s="41"/>
      <c r="C8" s="41"/>
      <c r="D8" s="41"/>
      <c r="E8" s="41"/>
    </row>
    <row r="9" spans="1:5" x14ac:dyDescent="0.25">
      <c r="A9" s="37"/>
      <c r="B9" s="43" t="s">
        <v>183</v>
      </c>
      <c r="C9" s="44"/>
      <c r="D9" s="26"/>
      <c r="E9" s="44"/>
    </row>
    <row r="10" spans="1:5" x14ac:dyDescent="0.25">
      <c r="A10" s="37"/>
      <c r="B10" s="45" t="s">
        <v>184</v>
      </c>
      <c r="C10" s="44"/>
      <c r="D10" s="26"/>
      <c r="E10" s="44"/>
    </row>
    <row r="11" spans="1:5" x14ac:dyDescent="0.25">
      <c r="A11" s="37"/>
      <c r="B11" s="11" t="s">
        <v>58</v>
      </c>
      <c r="C11" s="44"/>
      <c r="D11" s="26"/>
      <c r="E11" s="44"/>
    </row>
    <row r="12" spans="1:5" x14ac:dyDescent="0.25">
      <c r="A12" s="37"/>
      <c r="B12" s="46" t="s">
        <v>137</v>
      </c>
      <c r="C12" s="22" t="s">
        <v>167</v>
      </c>
      <c r="D12" s="47">
        <v>10514</v>
      </c>
      <c r="E12" s="44"/>
    </row>
    <row r="13" spans="1:5" x14ac:dyDescent="0.25">
      <c r="A13" s="37"/>
      <c r="B13" s="46" t="s">
        <v>60</v>
      </c>
      <c r="C13" s="26"/>
      <c r="D13" s="47">
        <v>1400</v>
      </c>
      <c r="E13" s="44"/>
    </row>
    <row r="14" spans="1:5" x14ac:dyDescent="0.25">
      <c r="A14" s="37"/>
      <c r="B14" s="46" t="s">
        <v>185</v>
      </c>
      <c r="C14" s="26"/>
      <c r="D14" s="22">
        <v>31</v>
      </c>
      <c r="E14" s="44"/>
    </row>
    <row r="15" spans="1:5" x14ac:dyDescent="0.25">
      <c r="A15" s="37"/>
      <c r="B15" s="46" t="s">
        <v>64</v>
      </c>
      <c r="C15" s="26"/>
      <c r="D15" s="22">
        <v>197</v>
      </c>
      <c r="E15" s="44"/>
    </row>
    <row r="16" spans="1:5" ht="15.75" thickBot="1" x14ac:dyDescent="0.3">
      <c r="A16" s="37"/>
      <c r="B16" s="46" t="s">
        <v>139</v>
      </c>
      <c r="C16" s="26"/>
      <c r="D16" s="24">
        <v>97</v>
      </c>
      <c r="E16" s="44"/>
    </row>
    <row r="17" spans="1:5" x14ac:dyDescent="0.25">
      <c r="A17" s="37"/>
      <c r="B17" s="48" t="s">
        <v>66</v>
      </c>
      <c r="C17" s="26"/>
      <c r="D17" s="47">
        <v>12239</v>
      </c>
      <c r="E17" s="44"/>
    </row>
    <row r="18" spans="1:5" x14ac:dyDescent="0.25">
      <c r="A18" s="37"/>
      <c r="B18" s="11" t="s">
        <v>67</v>
      </c>
      <c r="C18" s="26"/>
      <c r="D18" s="22">
        <v>13</v>
      </c>
      <c r="E18" s="44"/>
    </row>
    <row r="19" spans="1:5" x14ac:dyDescent="0.25">
      <c r="A19" s="37"/>
      <c r="B19" s="11" t="s">
        <v>68</v>
      </c>
      <c r="C19" s="26"/>
      <c r="D19" s="22">
        <v>741</v>
      </c>
      <c r="E19" s="44"/>
    </row>
    <row r="20" spans="1:5" x14ac:dyDescent="0.25">
      <c r="A20" s="37"/>
      <c r="B20" s="11" t="s">
        <v>132</v>
      </c>
      <c r="C20" s="26"/>
      <c r="D20" s="47">
        <v>1403</v>
      </c>
      <c r="E20" s="44"/>
    </row>
    <row r="21" spans="1:5" x14ac:dyDescent="0.25">
      <c r="A21" s="37"/>
      <c r="B21" s="11" t="s">
        <v>70</v>
      </c>
      <c r="C21" s="26"/>
      <c r="D21" s="22">
        <v>117</v>
      </c>
      <c r="E21" s="44"/>
    </row>
    <row r="22" spans="1:5" x14ac:dyDescent="0.25">
      <c r="A22" s="37"/>
      <c r="B22" s="11" t="s">
        <v>71</v>
      </c>
      <c r="C22" s="26"/>
      <c r="D22" s="22">
        <v>52</v>
      </c>
      <c r="E22" s="44"/>
    </row>
    <row r="23" spans="1:5" ht="15.75" thickBot="1" x14ac:dyDescent="0.3">
      <c r="A23" s="37"/>
      <c r="B23" s="11" t="s">
        <v>72</v>
      </c>
      <c r="C23" s="26"/>
      <c r="D23" s="49">
        <v>1655</v>
      </c>
      <c r="E23" s="44"/>
    </row>
    <row r="24" spans="1:5" x14ac:dyDescent="0.25">
      <c r="A24" s="37"/>
      <c r="B24" s="50" t="s">
        <v>73</v>
      </c>
      <c r="C24" s="26"/>
      <c r="D24" s="47">
        <v>16220</v>
      </c>
      <c r="E24" s="44"/>
    </row>
    <row r="25" spans="1:5" ht="15.75" thickBot="1" x14ac:dyDescent="0.3">
      <c r="A25" s="37"/>
      <c r="B25" s="50" t="s">
        <v>186</v>
      </c>
      <c r="C25" s="26"/>
      <c r="D25" s="24">
        <v>-643</v>
      </c>
      <c r="E25" s="44"/>
    </row>
    <row r="26" spans="1:5" ht="15.75" thickBot="1" x14ac:dyDescent="0.3">
      <c r="A26" s="37"/>
      <c r="B26" s="51" t="s">
        <v>187</v>
      </c>
      <c r="C26" s="22" t="s">
        <v>167</v>
      </c>
      <c r="D26" s="29">
        <v>15577</v>
      </c>
      <c r="E26" s="44"/>
    </row>
    <row r="27" spans="1:5" ht="15.75" thickTop="1" x14ac:dyDescent="0.25">
      <c r="A27" s="37"/>
      <c r="B27" s="52" t="s">
        <v>75</v>
      </c>
      <c r="C27" s="26"/>
      <c r="D27" s="26"/>
      <c r="E27" s="44"/>
    </row>
    <row r="28" spans="1:5" ht="26.25" x14ac:dyDescent="0.25">
      <c r="A28" s="37"/>
      <c r="B28" s="11" t="s">
        <v>77</v>
      </c>
      <c r="C28" s="22" t="s">
        <v>167</v>
      </c>
      <c r="D28" s="47">
        <v>1629</v>
      </c>
      <c r="E28" s="44"/>
    </row>
    <row r="29" spans="1:5" x14ac:dyDescent="0.25">
      <c r="A29" s="37"/>
      <c r="B29" s="11" t="s">
        <v>76</v>
      </c>
      <c r="C29" s="26"/>
      <c r="D29" s="47">
        <v>11283</v>
      </c>
      <c r="E29" s="44"/>
    </row>
    <row r="30" spans="1:5" x14ac:dyDescent="0.25">
      <c r="A30" s="37"/>
      <c r="B30" s="11" t="s">
        <v>78</v>
      </c>
      <c r="C30" s="26"/>
      <c r="D30" s="22">
        <v>12</v>
      </c>
      <c r="E30" s="44"/>
    </row>
    <row r="31" spans="1:5" x14ac:dyDescent="0.25">
      <c r="A31" s="37"/>
      <c r="B31" s="11" t="s">
        <v>81</v>
      </c>
      <c r="C31" s="26"/>
      <c r="D31" s="22">
        <v>114</v>
      </c>
      <c r="E31" s="44"/>
    </row>
    <row r="32" spans="1:5" x14ac:dyDescent="0.25">
      <c r="A32" s="37"/>
      <c r="B32" s="11" t="s">
        <v>80</v>
      </c>
      <c r="C32" s="26"/>
      <c r="D32" s="22">
        <v>215</v>
      </c>
      <c r="E32" s="44"/>
    </row>
    <row r="33" spans="1:5" ht="15.75" thickBot="1" x14ac:dyDescent="0.3">
      <c r="A33" s="37"/>
      <c r="B33" s="11" t="s">
        <v>72</v>
      </c>
      <c r="C33" s="26"/>
      <c r="D33" s="49">
        <v>1655</v>
      </c>
      <c r="E33" s="44"/>
    </row>
    <row r="34" spans="1:5" ht="15.75" thickBot="1" x14ac:dyDescent="0.3">
      <c r="A34" s="37"/>
      <c r="B34" s="51" t="s">
        <v>188</v>
      </c>
      <c r="C34" s="22" t="s">
        <v>167</v>
      </c>
      <c r="D34" s="29">
        <v>14908</v>
      </c>
      <c r="E34" s="44"/>
    </row>
    <row r="35" spans="1:5" ht="15.75" thickTop="1" x14ac:dyDescent="0.25">
      <c r="A35" s="37"/>
      <c r="B35" s="39"/>
      <c r="C35" s="39"/>
      <c r="D35" s="39"/>
      <c r="E35" s="39"/>
    </row>
    <row r="36" spans="1:5" ht="25.5" customHeight="1" x14ac:dyDescent="0.25">
      <c r="A36" s="37"/>
      <c r="B36" s="39" t="s">
        <v>189</v>
      </c>
      <c r="C36" s="39"/>
      <c r="D36" s="39"/>
      <c r="E36" s="39"/>
    </row>
    <row r="37" spans="1:5" x14ac:dyDescent="0.25">
      <c r="A37" s="37"/>
      <c r="B37" s="41"/>
      <c r="C37" s="41"/>
      <c r="D37" s="41"/>
      <c r="E37" s="41"/>
    </row>
  </sheetData>
  <mergeCells count="13">
    <mergeCell ref="B35:E35"/>
    <mergeCell ref="B36:E36"/>
    <mergeCell ref="B37:E37"/>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4.5703125" bestFit="1" customWidth="1"/>
    <col min="2" max="2" width="36.5703125" customWidth="1"/>
    <col min="3" max="3" width="6" customWidth="1"/>
    <col min="4" max="4" width="16.42578125" customWidth="1"/>
    <col min="5" max="5" width="6" customWidth="1"/>
    <col min="6" max="6" width="16.42578125" customWidth="1"/>
    <col min="7" max="7" width="30.140625" customWidth="1"/>
  </cols>
  <sheetData>
    <row r="1" spans="1:7" ht="15" customHeight="1" x14ac:dyDescent="0.25">
      <c r="A1" s="7" t="s">
        <v>190</v>
      </c>
      <c r="B1" s="7" t="s">
        <v>1</v>
      </c>
      <c r="C1" s="7"/>
      <c r="D1" s="7"/>
      <c r="E1" s="7"/>
      <c r="F1" s="7"/>
      <c r="G1" s="7"/>
    </row>
    <row r="2" spans="1:7" ht="15" customHeight="1" x14ac:dyDescent="0.25">
      <c r="A2" s="7"/>
      <c r="B2" s="7" t="s">
        <v>2</v>
      </c>
      <c r="C2" s="7"/>
      <c r="D2" s="7"/>
      <c r="E2" s="7"/>
      <c r="F2" s="7"/>
      <c r="G2" s="7"/>
    </row>
    <row r="3" spans="1:7" ht="15" customHeight="1" x14ac:dyDescent="0.25">
      <c r="A3" s="3" t="s">
        <v>190</v>
      </c>
      <c r="B3" s="36" t="s">
        <v>4</v>
      </c>
      <c r="C3" s="36"/>
      <c r="D3" s="36"/>
      <c r="E3" s="36"/>
      <c r="F3" s="36"/>
      <c r="G3" s="36"/>
    </row>
    <row r="4" spans="1:7" ht="15" customHeight="1" x14ac:dyDescent="0.25">
      <c r="A4" s="37" t="s">
        <v>190</v>
      </c>
      <c r="B4" s="36" t="s">
        <v>4</v>
      </c>
      <c r="C4" s="36"/>
      <c r="D4" s="36"/>
      <c r="E4" s="36"/>
      <c r="F4" s="36"/>
      <c r="G4" s="36"/>
    </row>
    <row r="5" spans="1:7" x14ac:dyDescent="0.25">
      <c r="A5" s="37"/>
      <c r="B5" s="38" t="s">
        <v>191</v>
      </c>
      <c r="C5" s="38"/>
      <c r="D5" s="38"/>
      <c r="E5" s="38"/>
      <c r="F5" s="38"/>
      <c r="G5" s="38"/>
    </row>
    <row r="6" spans="1:7" x14ac:dyDescent="0.25">
      <c r="A6" s="37"/>
      <c r="B6" s="40"/>
      <c r="C6" s="40"/>
      <c r="D6" s="40"/>
      <c r="E6" s="40"/>
      <c r="F6" s="40"/>
      <c r="G6" s="40"/>
    </row>
    <row r="7" spans="1:7" ht="25.5" customHeight="1" x14ac:dyDescent="0.25">
      <c r="A7" s="37"/>
      <c r="B7" s="39" t="s">
        <v>192</v>
      </c>
      <c r="C7" s="39"/>
      <c r="D7" s="39"/>
      <c r="E7" s="39"/>
      <c r="F7" s="39"/>
      <c r="G7" s="39"/>
    </row>
    <row r="8" spans="1:7" x14ac:dyDescent="0.25">
      <c r="A8" s="37"/>
      <c r="B8" s="58"/>
      <c r="C8" s="58"/>
      <c r="D8" s="58"/>
      <c r="E8" s="58"/>
      <c r="F8" s="58"/>
      <c r="G8" s="58"/>
    </row>
    <row r="9" spans="1:7" ht="51" customHeight="1" x14ac:dyDescent="0.25">
      <c r="A9" s="37"/>
      <c r="B9" s="39" t="s">
        <v>193</v>
      </c>
      <c r="C9" s="39"/>
      <c r="D9" s="39"/>
      <c r="E9" s="39"/>
      <c r="F9" s="39"/>
      <c r="G9" s="39"/>
    </row>
    <row r="10" spans="1:7" x14ac:dyDescent="0.25">
      <c r="A10" s="37"/>
      <c r="B10" s="39"/>
      <c r="C10" s="39"/>
      <c r="D10" s="39"/>
      <c r="E10" s="39"/>
      <c r="F10" s="39"/>
      <c r="G10" s="39"/>
    </row>
    <row r="11" spans="1:7" x14ac:dyDescent="0.25">
      <c r="A11" s="37"/>
      <c r="B11" s="30" t="s">
        <v>162</v>
      </c>
      <c r="C11" s="31"/>
      <c r="D11" s="32" t="s">
        <v>165</v>
      </c>
      <c r="E11" s="32"/>
      <c r="F11" s="32"/>
      <c r="G11" s="34"/>
    </row>
    <row r="12" spans="1:7" ht="15.75" thickBot="1" x14ac:dyDescent="0.3">
      <c r="A12" s="37"/>
      <c r="B12" s="30"/>
      <c r="C12" s="31"/>
      <c r="D12" s="33" t="s">
        <v>164</v>
      </c>
      <c r="E12" s="33"/>
      <c r="F12" s="33"/>
      <c r="G12" s="34"/>
    </row>
    <row r="13" spans="1:7" ht="15.75" thickBot="1" x14ac:dyDescent="0.3">
      <c r="A13" s="37"/>
      <c r="B13" s="13"/>
      <c r="C13" s="13"/>
      <c r="D13" s="15">
        <v>2013</v>
      </c>
      <c r="E13" s="17"/>
      <c r="F13" s="18">
        <v>2012</v>
      </c>
      <c r="G13" s="16"/>
    </row>
    <row r="14" spans="1:7" x14ac:dyDescent="0.25">
      <c r="A14" s="37"/>
      <c r="B14" s="19" t="s">
        <v>194</v>
      </c>
      <c r="C14" s="13"/>
      <c r="D14" s="13"/>
      <c r="E14" s="13"/>
      <c r="F14" s="13"/>
      <c r="G14" s="13"/>
    </row>
    <row r="15" spans="1:7" ht="15.75" thickBot="1" x14ac:dyDescent="0.3">
      <c r="A15" s="37"/>
      <c r="B15" s="54" t="s">
        <v>195</v>
      </c>
      <c r="C15" s="22" t="s">
        <v>167</v>
      </c>
      <c r="D15" s="55">
        <v>199</v>
      </c>
      <c r="E15" s="22" t="s">
        <v>167</v>
      </c>
      <c r="F15" s="55">
        <v>-240</v>
      </c>
      <c r="G15" s="13"/>
    </row>
    <row r="16" spans="1:7" x14ac:dyDescent="0.25">
      <c r="A16" s="37"/>
      <c r="B16" s="56" t="s">
        <v>196</v>
      </c>
      <c r="C16" s="26"/>
      <c r="D16" s="22">
        <v>199</v>
      </c>
      <c r="E16" s="26"/>
      <c r="F16" s="22">
        <v>-240</v>
      </c>
      <c r="G16" s="13"/>
    </row>
    <row r="17" spans="1:7" ht="15.75" thickBot="1" x14ac:dyDescent="0.3">
      <c r="A17" s="37"/>
      <c r="B17" s="57" t="s">
        <v>197</v>
      </c>
      <c r="C17" s="26"/>
      <c r="D17" s="24">
        <v>-1</v>
      </c>
      <c r="E17" s="26"/>
      <c r="F17" s="24" t="s">
        <v>198</v>
      </c>
      <c r="G17" s="13"/>
    </row>
    <row r="18" spans="1:7" ht="15.75" thickBot="1" x14ac:dyDescent="0.3">
      <c r="A18" s="37"/>
      <c r="B18" s="56" t="s">
        <v>194</v>
      </c>
      <c r="C18" s="22" t="s">
        <v>167</v>
      </c>
      <c r="D18" s="28">
        <v>198</v>
      </c>
      <c r="E18" s="22" t="s">
        <v>167</v>
      </c>
      <c r="F18" s="28">
        <v>-240</v>
      </c>
      <c r="G18" s="13"/>
    </row>
    <row r="19" spans="1:7" ht="15.75" thickTop="1" x14ac:dyDescent="0.25">
      <c r="A19" s="37"/>
      <c r="B19" s="13"/>
      <c r="C19" s="23"/>
      <c r="D19" s="23"/>
      <c r="E19" s="23"/>
      <c r="F19" s="23"/>
      <c r="G19" s="13"/>
    </row>
    <row r="20" spans="1:7" x14ac:dyDescent="0.25">
      <c r="A20" s="37"/>
      <c r="B20" s="19" t="s">
        <v>199</v>
      </c>
      <c r="C20" s="23"/>
      <c r="D20" s="23"/>
      <c r="E20" s="23"/>
      <c r="F20" s="23"/>
      <c r="G20" s="13"/>
    </row>
    <row r="21" spans="1:7" x14ac:dyDescent="0.25">
      <c r="A21" s="37"/>
      <c r="B21" s="54" t="s">
        <v>200</v>
      </c>
      <c r="C21" s="22" t="s">
        <v>167</v>
      </c>
      <c r="D21" s="21">
        <v>-561</v>
      </c>
      <c r="E21" s="22" t="s">
        <v>167</v>
      </c>
      <c r="F21" s="21">
        <v>-263</v>
      </c>
      <c r="G21" s="13"/>
    </row>
    <row r="22" spans="1:7" ht="15.75" thickBot="1" x14ac:dyDescent="0.3">
      <c r="A22" s="37"/>
      <c r="B22" s="54" t="s">
        <v>201</v>
      </c>
      <c r="C22" s="23"/>
      <c r="D22" s="55">
        <v>-363</v>
      </c>
      <c r="E22" s="23"/>
      <c r="F22" s="55">
        <v>-503</v>
      </c>
      <c r="G22" s="13"/>
    </row>
    <row r="23" spans="1:7" ht="15.75" thickBot="1" x14ac:dyDescent="0.3">
      <c r="A23" s="37"/>
      <c r="B23" s="56" t="s">
        <v>202</v>
      </c>
      <c r="C23" s="22" t="s">
        <v>167</v>
      </c>
      <c r="D23" s="28">
        <v>-198</v>
      </c>
      <c r="E23" s="22" t="s">
        <v>167</v>
      </c>
      <c r="F23" s="28">
        <v>240</v>
      </c>
      <c r="G23" s="13"/>
    </row>
    <row r="24" spans="1:7" ht="15.75" thickTop="1" x14ac:dyDescent="0.25">
      <c r="A24" s="37"/>
      <c r="B24" s="41"/>
      <c r="C24" s="41"/>
      <c r="D24" s="41"/>
      <c r="E24" s="41"/>
      <c r="F24" s="41"/>
      <c r="G24" s="41"/>
    </row>
  </sheetData>
  <mergeCells count="18">
    <mergeCell ref="B10:G10"/>
    <mergeCell ref="B24:G24"/>
    <mergeCell ref="B4:G4"/>
    <mergeCell ref="B5:G5"/>
    <mergeCell ref="B6:G6"/>
    <mergeCell ref="B7:G7"/>
    <mergeCell ref="B8:G8"/>
    <mergeCell ref="B9:G9"/>
    <mergeCell ref="B11:B12"/>
    <mergeCell ref="C11:C12"/>
    <mergeCell ref="D11:F11"/>
    <mergeCell ref="D12:F12"/>
    <mergeCell ref="G11:G12"/>
    <mergeCell ref="A1:A2"/>
    <mergeCell ref="B1:G1"/>
    <mergeCell ref="B2:G2"/>
    <mergeCell ref="B3:G3"/>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General</vt:lpstr>
      <vt:lpstr>Held_for_Sale_Transaction</vt:lpstr>
      <vt:lpstr>Supplemental_Cash_Flow_Informa</vt:lpstr>
      <vt:lpstr>Investments</vt:lpstr>
      <vt:lpstr>Fair_Value_of_Assets_and_Liabi</vt:lpstr>
      <vt:lpstr>Derivative_Financial_Instrumen</vt:lpstr>
      <vt:lpstr>Reinsurance</vt:lpstr>
      <vt:lpstr>Guarantees_and_Contingent_Liab</vt:lpstr>
      <vt:lpstr>Other_Comprehensive_Income</vt:lpstr>
      <vt:lpstr>General_Tables</vt:lpstr>
      <vt:lpstr>Held_for_Sale_Transaction_Tabl</vt:lpstr>
      <vt:lpstr>Supplemental_Cash_Flow_Informa1</vt:lpstr>
      <vt:lpstr>Investments_Tables</vt:lpstr>
      <vt:lpstr>Fair_Value_of_Assets_and_Liabi1</vt:lpstr>
      <vt:lpstr>Derivative_Financial_Instrumen1</vt:lpstr>
      <vt:lpstr>Reinsurance_Tables</vt:lpstr>
      <vt:lpstr>Other_Comprehensive_Income_Tab</vt:lpstr>
      <vt:lpstr>General_Details</vt:lpstr>
      <vt:lpstr>Held_for_Sale_Transaction_Deta</vt:lpstr>
      <vt:lpstr>Supplemental_Cash_Flow_Informa2</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Investments_Details_11</vt:lpstr>
      <vt:lpstr>Investments_Details_12</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Reinsurance_Details</vt:lpstr>
      <vt:lpstr>Guarantees_and_Contingent_Liab1</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51:00Z</dcterms:created>
  <dcterms:modified xsi:type="dcterms:W3CDTF">2013-11-01T12:51:00Z</dcterms:modified>
</cp:coreProperties>
</file>